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SOLIDATED_BALANCE_SHEETS_Pa" sheetId="60" r:id="rId3"/>
    <sheet name="CONDENSED_CONSOLIDATED_STATEME" sheetId="4" r:id="rId4"/>
    <sheet name="CONDENSED_CONSOLIDATED_STATEME1" sheetId="61" r:id="rId5"/>
    <sheet name="CONDENSED_CONSOLIDATED_STATEME2" sheetId="6" r:id="rId6"/>
    <sheet name="Basis_of_Presentation_Notes" sheetId="62" r:id="rId7"/>
    <sheet name="Chapter_11_Proceedings" sheetId="63" r:id="rId8"/>
    <sheet name="Supplemental_FInancial_Stateme" sheetId="64" r:id="rId9"/>
    <sheet name="Discontinued_Operations_Notes" sheetId="65" r:id="rId10"/>
    <sheet name="Impairment_and_Restructuring_C" sheetId="66" r:id="rId11"/>
    <sheet name="Balance_Sheet_Details_Notes" sheetId="67" r:id="rId12"/>
    <sheet name="Debt" sheetId="68" r:id="rId13"/>
    <sheet name="Fair_Value_Measurements" sheetId="69" r:id="rId14"/>
    <sheet name="Commitments_and_Contingencies" sheetId="70" r:id="rId15"/>
    <sheet name="Income_Taxes" sheetId="71" r:id="rId16"/>
    <sheet name="Segment_Reporting" sheetId="72" r:id="rId17"/>
    <sheet name="Condensed_Consolidating_Financ" sheetId="73" r:id="rId18"/>
    <sheet name="Supplemental_FInancial_Stateme1" sheetId="74" r:id="rId19"/>
    <sheet name="Supplemental_FInancial_Stateme2" sheetId="75" r:id="rId20"/>
    <sheet name="Supplemental_FInancial_Stateme3" sheetId="76" r:id="rId21"/>
    <sheet name="Supplemental_FInancial_Stateme4" sheetId="77" r:id="rId22"/>
    <sheet name="Chapter_11_Proceedings_Tables" sheetId="78" r:id="rId23"/>
    <sheet name="Supplemental_FInancial_Stateme5" sheetId="79" r:id="rId24"/>
    <sheet name="Discontinued_Operations_Tables" sheetId="80" r:id="rId25"/>
    <sheet name="Discontinued_Operations_Balanc" sheetId="81" r:id="rId26"/>
    <sheet name="Impairment_and_Restructuring_C1" sheetId="82" r:id="rId27"/>
    <sheet name="Balance_Sheet_Details_Tables" sheetId="83" r:id="rId28"/>
    <sheet name="Debt_Tables" sheetId="84" r:id="rId29"/>
    <sheet name="Fair_Value_Measurements_Tables" sheetId="85" r:id="rId30"/>
    <sheet name="Segment_Reporting_Tables" sheetId="86" r:id="rId31"/>
    <sheet name="Condensed_Consolidating_Financ1" sheetId="87" r:id="rId32"/>
    <sheet name="Chapter_11_Proceedings_Narrati" sheetId="33" r:id="rId33"/>
    <sheet name="Chapter_11_Proceedings_Balance" sheetId="88" r:id="rId34"/>
    <sheet name="Chapter_11_Proceedings_Income_" sheetId="35" r:id="rId35"/>
    <sheet name="Chapter_11_Proceedings_Stateme" sheetId="36" r:id="rId36"/>
    <sheet name="Supplemental_FInancial_Stateme6" sheetId="37" r:id="rId37"/>
    <sheet name="Supplemental_FInancial_Stateme7" sheetId="89" r:id="rId38"/>
    <sheet name="Supplemental_FInancial_Stateme8" sheetId="39" r:id="rId39"/>
    <sheet name="Discontinued_Operations_Detail" sheetId="40" r:id="rId40"/>
    <sheet name="Impairment_and_Restructuring_C2" sheetId="90" r:id="rId41"/>
    <sheet name="Impairment_and_Restructuring_C3" sheetId="91" r:id="rId42"/>
    <sheet name="Balance_Sheet_Details_Details" sheetId="43" r:id="rId43"/>
    <sheet name="Balance_Sheet_Details_Other_Lo" sheetId="92" r:id="rId44"/>
    <sheet name="Balance_Sheet_Details_Prepaid_" sheetId="93" r:id="rId45"/>
    <sheet name="Balance_Sheet_Details_Accrued_" sheetId="94" r:id="rId46"/>
    <sheet name="Debt_Narrative_Details" sheetId="95" r:id="rId47"/>
    <sheet name="Debt_Debt_Details" sheetId="96" r:id="rId48"/>
    <sheet name="Debt_Debt_and_Equity_Component" sheetId="97" r:id="rId49"/>
    <sheet name="Fair_Value_Measurements_Fair_V" sheetId="98" r:id="rId50"/>
    <sheet name="Fair_Value_Measurements_Carryi" sheetId="99" r:id="rId51"/>
    <sheet name="Commitments_and_Contingencies_" sheetId="100" r:id="rId52"/>
    <sheet name="Income_Taxes_Narrative_Details" sheetId="53" r:id="rId53"/>
    <sheet name="Segment_Reporting_Segment_Repo" sheetId="54" r:id="rId54"/>
    <sheet name="Condensed_Consolidating_Financ2" sheetId="101" r:id="rId55"/>
    <sheet name="Condensed_Consolidating_Financ3" sheetId="102" r:id="rId56"/>
    <sheet name="Condensed_Consolidating_Financ4" sheetId="57" r:id="rId57"/>
    <sheet name="Condensed_Consolidating_Financ5" sheetId="58" r:id="rId58"/>
  </sheets>
  <calcPr calcId="0"/>
</workbook>
</file>

<file path=xl/sharedStrings.xml><?xml version="1.0" encoding="utf-8"?>
<sst xmlns="http://schemas.openxmlformats.org/spreadsheetml/2006/main" count="9144" uniqueCount="1218">
  <si>
    <t>Document and Entity Information</t>
  </si>
  <si>
    <t>9 Months Ended</t>
  </si>
  <si>
    <t>Sep. 30, 2014</t>
  </si>
  <si>
    <t>Nov. 03, 2014</t>
  </si>
  <si>
    <t>Document Type</t>
  </si>
  <si>
    <t>'10-Q</t>
  </si>
  <si>
    <t>'</t>
  </si>
  <si>
    <t>Amendment Flag</t>
  </si>
  <si>
    <t>'false</t>
  </si>
  <si>
    <t>Document Period End Date</t>
  </si>
  <si>
    <t>Document Fiscal Year Focus</t>
  </si>
  <si>
    <t>'2014</t>
  </si>
  <si>
    <t>Document Fiscal Period Focus</t>
  </si>
  <si>
    <t>'Q3</t>
  </si>
  <si>
    <t>Entity Registrant Name</t>
  </si>
  <si>
    <t>'NII HOLDINGS INC</t>
  </si>
  <si>
    <t>Entity Central Index Key</t>
  </si>
  <si>
    <t>'0001037016</t>
  </si>
  <si>
    <t>Entity Tax Identification Number</t>
  </si>
  <si>
    <t>'911671412</t>
  </si>
  <si>
    <t>Current Fiscal Year End Date</t>
  </si>
  <si>
    <t>'--12-31</t>
  </si>
  <si>
    <t>Entity Current Reporting Status</t>
  </si>
  <si>
    <t>'Yes</t>
  </si>
  <si>
    <t>Entity Filer Category</t>
  </si>
  <si>
    <t>'Large Accelerated Filer</t>
  </si>
  <si>
    <t>Entity Common Stock, Shares Outstanding</t>
  </si>
  <si>
    <t>Entity Well-known Seasoned Issuer</t>
  </si>
  <si>
    <t>'No</t>
  </si>
  <si>
    <t>Entity Voluntary Filers</t>
  </si>
  <si>
    <t>CONDENSED CONSOLIDATED BALANCE SHEETS (USD $)</t>
  </si>
  <si>
    <t>In Thousands, unless otherwise specified</t>
  </si>
  <si>
    <t>Dec. 31, 2013</t>
  </si>
  <si>
    <t>Current assets</t>
  </si>
  <si>
    <t>Cash and cash equivalents</t>
  </si>
  <si>
    <t>Short-term investments</t>
  </si>
  <si>
    <t>Accounts receivable, less allowance for doubtful accounts of $71,869 and $66,252</t>
  </si>
  <si>
    <t>Handset and accessory inventory</t>
  </si>
  <si>
    <t>Deferred income taxes, net</t>
  </si>
  <si>
    <t>Prepaid expenses and other</t>
  </si>
  <si>
    <t>Assets of Disposal Group, Including Discontinued Operation, Current</t>
  </si>
  <si>
    <t>Total current assets</t>
  </si>
  <si>
    <t>Property, plant and equipment, net</t>
  </si>
  <si>
    <t>Intangible assets, net</t>
  </si>
  <si>
    <t>Other assets</t>
  </si>
  <si>
    <t>Assets of Disposal Group, Including Discontinued Operation, Noncurrent</t>
  </si>
  <si>
    <t>Total assets</t>
  </si>
  <si>
    <t>Current liabilities</t>
  </si>
  <si>
    <t>Accounts payable</t>
  </si>
  <si>
    <t>Accrued expenses and other</t>
  </si>
  <si>
    <t>Deferred revenues</t>
  </si>
  <si>
    <t>Current portion of long-term debt</t>
  </si>
  <si>
    <t>Deposit Liability, Current</t>
  </si>
  <si>
    <t>Liabilities of Disposal Group, Including Discontinued Operation, Current</t>
  </si>
  <si>
    <t>Total current liabilities</t>
  </si>
  <si>
    <t>Long-term debt</t>
  </si>
  <si>
    <t>Deferred credits</t>
  </si>
  <si>
    <t>Other long-term liabilities</t>
  </si>
  <si>
    <t>Liabilities of Disposal Group, Including Discontinued Operation, Noncurrent</t>
  </si>
  <si>
    <t>Liabilities Not Subject To Compromise</t>
  </si>
  <si>
    <t>Stockholders' equity</t>
  </si>
  <si>
    <t>Undesignated preferred stock, par value $0.001, 10,000 shares authorized - 2012 and 2011, no shares issued or outstanding - 2012 and 2011</t>
  </si>
  <si>
    <t>Common stock, par value $0.001, 600,000 shares authorized - 2012 and 2011, 171,191 shares issued and outstanding - 2012, 171,177 shares issued and outstanding - 2011</t>
  </si>
  <si>
    <t>Paid-in capital</t>
  </si>
  <si>
    <t>Retained earnings</t>
  </si>
  <si>
    <t>Accumulated other comprehensive loss</t>
  </si>
  <si>
    <t>Total stockholders' equity</t>
  </si>
  <si>
    <t>Total liabilities and stockholders' equity</t>
  </si>
  <si>
    <t>Liabilities Subject to Compromise</t>
  </si>
  <si>
    <t>CONSOLIDATED BALANCE SHEETS (Parenthetical) (USD $)</t>
  </si>
  <si>
    <t>In Thousands, except Share data, unless otherwise specified</t>
  </si>
  <si>
    <t>Mar. 31, 2014</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SD $)</t>
  </si>
  <si>
    <t>In Thousands, except Per Share data, unless otherwise specified</t>
  </si>
  <si>
    <t>3 Months Ended</t>
  </si>
  <si>
    <t>Sep. 30, 2013</t>
  </si>
  <si>
    <t>Operating revenues</t>
  </si>
  <si>
    <t>Service and other revenues</t>
  </si>
  <si>
    <t>Handset and accessory revenues</t>
  </si>
  <si>
    <t>Total operating revenues</t>
  </si>
  <si>
    <t>Operating expenses</t>
  </si>
  <si>
    <t>Cost of service (exclusive of depreciation and amortization included below)</t>
  </si>
  <si>
    <t>Cost of handsets and accessories</t>
  </si>
  <si>
    <t>Selling, general and administrative</t>
  </si>
  <si>
    <t>Provision for Doubtful Accounts</t>
  </si>
  <si>
    <t>Restructuring, Settlement and Impairment Provisions</t>
  </si>
  <si>
    <t>Gain (Loss) on Sale of Assets and Asset Impairment Charges</t>
  </si>
  <si>
    <t>Depreciation</t>
  </si>
  <si>
    <t>Amortization</t>
  </si>
  <si>
    <t>Total operating expenses</t>
  </si>
  <si>
    <t>Operating income</t>
  </si>
  <si>
    <t>Other expense</t>
  </si>
  <si>
    <t>Interest expense, net</t>
  </si>
  <si>
    <t>Interest income</t>
  </si>
  <si>
    <t>Foreign currency transaction (losses) gains, net</t>
  </si>
  <si>
    <t>Other (expense) income, net</t>
  </si>
  <si>
    <t>Total other expense</t>
  </si>
  <si>
    <t>Income before income tax provision</t>
  </si>
  <si>
    <t>Reorganization Items</t>
  </si>
  <si>
    <t>Income tax provision</t>
  </si>
  <si>
    <t>Net loss from continuing operations</t>
  </si>
  <si>
    <t>Income (loss) from discontinued operations, net of income taxes</t>
  </si>
  <si>
    <t>Net income</t>
  </si>
  <si>
    <t>Income (Loss) from Continuing Operations, Per Basic Share</t>
  </si>
  <si>
    <t>Income (Loss) from Discontinued Operations and Disposal of Discontinued Operations, Net of Tax, Per Basic Share</t>
  </si>
  <si>
    <t>Net income, per common share, basic</t>
  </si>
  <si>
    <t>Weighted Average Number of Shares Outstanding, Basic and Diluted</t>
  </si>
  <si>
    <t>Comprehensive Income</t>
  </si>
  <si>
    <t>Foreign currency translation adjustment</t>
  </si>
  <si>
    <t>Reclassification adjustment for sale of Nextel Chile</t>
  </si>
  <si>
    <t>Other</t>
  </si>
  <si>
    <t>Other comprehensive income</t>
  </si>
  <si>
    <t>Total comprehensive income</t>
  </si>
  <si>
    <t>CONDENSED CONSOLIDATED STATEMENTS OF CHANGES IN STOCKHOLDERS' EQUITY (USD $)</t>
  </si>
  <si>
    <t>Total</t>
  </si>
  <si>
    <t>Common Stock</t>
  </si>
  <si>
    <t>Paid-in Capital</t>
  </si>
  <si>
    <t>Accumulated Deficit</t>
  </si>
  <si>
    <t>Accumulated Other Comprehensive (Loss) Income</t>
  </si>
  <si>
    <t>Beginning Balance, Value at Dec. 31, 2013</t>
  </si>
  <si>
    <t>Beginning Balance, Shares at Dec. 31, 2013</t>
  </si>
  <si>
    <t>Increase (Decrease) in Stockholders' Equity [Roll Forward]</t>
  </si>
  <si>
    <t>Share-based payment expense for equity-based awards</t>
  </si>
  <si>
    <t>Exercise of stock options, Shares</t>
  </si>
  <si>
    <t>Stock Issued During Period, Value, Stock Options Exercised</t>
  </si>
  <si>
    <t>Ending Balance, Value at Sep. 30, 2014</t>
  </si>
  <si>
    <t>Ending Balance, Shares at Sep. 30, 2014</t>
  </si>
  <si>
    <t>CONDENSED CONSOLIDATED STATEMENTS OF CASH FLOWS (USD $)</t>
  </si>
  <si>
    <t>Cash flows from operating activities:</t>
  </si>
  <si>
    <t>Adjustments to reconcile net income to net cash provided by operating activities:</t>
  </si>
  <si>
    <t>Income (Loss) from Discontinued Operations, Net of Tax, Attributable to Parent</t>
  </si>
  <si>
    <t>Restructuring Costs</t>
  </si>
  <si>
    <t>Amortization of debt discount and financing costs</t>
  </si>
  <si>
    <t>Depreciation and amortization</t>
  </si>
  <si>
    <t>Foreign currency transaction losses, net</t>
  </si>
  <si>
    <t>Impairment charges, restructuring charges and losses on disposals of fixed assets</t>
  </si>
  <si>
    <t>Deferred income tax benefit</t>
  </si>
  <si>
    <t>Share-based payment expense</t>
  </si>
  <si>
    <t>Gain (Loss) on Disposition of Assets</t>
  </si>
  <si>
    <t>Other, net</t>
  </si>
  <si>
    <t>Change in assets and liabilities:</t>
  </si>
  <si>
    <t>Accounts receivable, gross</t>
  </si>
  <si>
    <t>Other long-term assets</t>
  </si>
  <si>
    <t>Accounts payable, accrued expenses and other</t>
  </si>
  <si>
    <t>Net Cash Provided by (Used in) Operating Activities, Continuing Operations</t>
  </si>
  <si>
    <t>Cash Provided by (Used in) Operating Activities, Discontinued Operations</t>
  </si>
  <si>
    <t>Net cash provided by operating activities</t>
  </si>
  <si>
    <t>Cash flows from investing activities:</t>
  </si>
  <si>
    <t>Capital expenditures</t>
  </si>
  <si>
    <t>Purchase of long-term and short-term investments</t>
  </si>
  <si>
    <t>Proceeds from Sale of Other Investments</t>
  </si>
  <si>
    <t>Increase (Decrease) in Restricted Cash</t>
  </si>
  <si>
    <t>Payments for acquisitions, purchases of licenses and other</t>
  </si>
  <si>
    <t>Net Cash Provided by (Used in) Investing Activities, Continuing Operations</t>
  </si>
  <si>
    <t>Cash Provided by (Used in) Investing Activities, Discontinued Operations</t>
  </si>
  <si>
    <t>Net cash used in investing activities</t>
  </si>
  <si>
    <t>Cash flows from financing activities:</t>
  </si>
  <si>
    <t>Proceeds from Issuance of Senior Long-term Debt</t>
  </si>
  <si>
    <t>Borrowings under syndicated loan facilities and other</t>
  </si>
  <si>
    <t>Repayments Under Bank Loans, Equipment Financing and Other</t>
  </si>
  <si>
    <t>Net Cash Provided by (Used in) Financing Activities, Continuing Operations</t>
  </si>
  <si>
    <t>Cash Provided by (Used in) Financing Activities, Discontinued Operations</t>
  </si>
  <si>
    <t>Net cash (used in) provided by financing activities</t>
  </si>
  <si>
    <t>Effect of exchange rate changes on cash and cash equivalents</t>
  </si>
  <si>
    <t>Increase (Decrease) In Cash And Cash Equivalents, Held-For-Sale</t>
  </si>
  <si>
    <t>Net (decrease) increase in cash and cash equivalents</t>
  </si>
  <si>
    <t>Cash and cash equivalents, beginning of period</t>
  </si>
  <si>
    <t>Cash and cash equivalents, end of period</t>
  </si>
  <si>
    <t>Basis of Presentation (Notes)</t>
  </si>
  <si>
    <t>Basis of Presentation [Abstract]</t>
  </si>
  <si>
    <t>Basis of Presentation and Significant Accounting Policies [Text Block]</t>
  </si>
  <si>
    <t>Note 1.</t>
  </si>
  <si>
    <t>Basis of Presentation</t>
  </si>
  <si>
    <t xml:space="preserve">Our unaudited condensed consolidated financial statements have been prepared under the rules and regulations of the Securities and Exchange Commission, or the SEC, and in accordance with the requirements of reorganization accounting. See Note 2 for more information. While these financial statements do not include all of the information and footnotes required by accounting principles generally accepted in the United States for complete financial statements, they reflect all adjustments that, in the opinion of management, are necessary for a fair presentation of the results for interim periods. In addition, the year-end condensed consolidated balance sheet data was derived from audited financial statements, but does not include all disclosures required by accounting principles generally accepted in the United States. </t>
  </si>
  <si>
    <t>You should read these condensed consolidated financial statements in conjunction with the consolidated financial statements and notes contained in our annual report on Form 10-K for the year ended December 31, 2013 and the condensed consolidated financial statements contained in our quarterly reports on Form 10-Q for the three months ended March 31, 2014 and June 30, 2014. You should not expect results of operations for interim periods to be an indication of the results for a full year.</t>
  </si>
  <si>
    <t>Chapter 11 Proceedings</t>
  </si>
  <si>
    <t>Reorganizations [Abstract]</t>
  </si>
  <si>
    <t>Note 2.</t>
  </si>
  <si>
    <t xml:space="preserve">Chapter 11 Proceedings </t>
  </si>
  <si>
    <t xml:space="preserve">Overview. </t>
  </si>
  <si>
    <t xml:space="preserve">On September 15, 2014, NII Holdings, Inc. and eight of its U.S. and Luxembourg-domiciled subsidiaries, including NII Capital Corp. and NII International Telecom S.C.A., or NIIT, filed voluntary petitions seeking relief under Chapter 11 of Title 11 of the United States Bankruptcy Code, which we refer to as Chapter 11, in the United States Bankruptcy Court for the Southern District of New York, which we refer to as the Bankruptcy Court. On October 8, 2014, four additional subsidiaries of NII Holdings, Inc. filed voluntary petitions seeking relief under Chapter 11 in the Bankruptcy Court. The entities that have filed petitions seeking relief under Chapter 11, which we refer to collectively as the debtors, continue to operate as "debtors-in-possession" under the jurisdiction of the Bankruptcy Court and in accordance with the applicable provisions of the Bankruptcy Code and orders of the Bankruptcy Court. Our operating subsidiaries in Brazil, Mexico and Argentina are not debtors in the Chapter 11 cases. </t>
  </si>
  <si>
    <t xml:space="preserve">Under Chapter 11, we are permitted to continue to operate our business and manage our properties in the ordinary course of business without prior approval from the Bankruptcy Court. Transactions outside the ordinary course of business proposed to be undertaken by any of the debtors, including certain types of capital expenditures, as well as certain sales of assets, certain requests for additional financings and certain other arrangements, including material changes to agreements and employee compensation arrangements, require approval by the Bankruptcy Court. There can be no assurance that the Bankruptcy Court will grant any requests for such approvals. On October 14, 2014, the Bankruptcy Court issued a final order permitting us to pay pre-petition salaries, wages and benefits to all of our employees and authorized the payment of certain other pre-petition claims, in limited circumstances, to avoid undue disruption to our operations. </t>
  </si>
  <si>
    <t xml:space="preserve">The accompanying condensed consolidated financial statements have been prepared on a going concern basis, which contemplates the realization of assets and the satisfaction of liabilities in the normal course of business. The circumstances leading to our decision to seek relief under Chapter 11 and their impact on our business, including on our liquidity, in combination with the impact of our failure to satisfy certain financial covenants under our existing debt obligations, raise substantial doubt about our ability to continue as a going concern. See Note 7 for more information on financial covenants. These condensed consolidated financial statements do not include any adjustments that might result from the occurrence of any of the uncertainties described herein. </t>
  </si>
  <si>
    <t>Liabilities Subject to Compromise.</t>
  </si>
  <si>
    <t xml:space="preserve">We have segregated liabilities and obligations whose treatment and satisfaction are dependent on the outcome of our reorganization in the Chapter 11 proceedings and have classified these items as liabilities subject to compromise. Generally, all actions to enforce or otherwise effect repayment of pre-petition liabilities of the debtors, as well as all pending litigation against the debtors, are stayed while we are subject to the Chapter 11 proceedings. The ultimate amount of and settlement terms for these types of liabilities will be subject to the claims resolution processes in the Chapter 11 cases and the terms of any plan of reorganization confirmed by the Bankruptcy Court in the Chapter 11 cases. Only those liabilities that are obligations of the debtors (and not the obligations of our operating subsidiaries that are not debtors in the Chapter 11 cases) are included in liabilities subject to compromise. These liabilities subject to compromise may vary significantly from the stated amounts of claims filed with the Bankruptcy Court. Obligations classified as liabilities subject to compromise may be subject to future adjustments depending on the decisions of the Bankruptcy Court in the Chapter 11 cases, further developments with respect to potential disputed claims and/or determination as to the value of any collateral securing claims or other events. Further, additional claims may arise subsequent to the Chapter 11 filing date resulting from the rejection of executory contracts and from a determination by the Bankruptcy Court, or agreed to by parties in interest, of allowed claims for contingencies and other disputed amounts. </t>
  </si>
  <si>
    <t>We report interest expense incurred subsequent to our Chapter 11 filing date only to the extent that it will be paid during the cases or that it is probable that it will be an allowed claim. Principal and interest payments may not be made on pre-petition debt subject to compromise without approval from the Bankruptcy Court or until a plan of reorganization defining the repayment terms, if any, has been confirmed. Further, the Bankruptcy Code generally disallows the payment of post-petition interest that accrues with respect to unsecured or undersecured claims. As a result, we have not accrued interest that we believe is not probable of being treated as an allowed claim in the Chapter 11 cases. As a result, during the three and nine months ended September 30, 2014, we did not accrue interest aggregating $18.2 million on our NII Capital Corp. and NIIT senior notes subsequent to our Chapter 11 filing date.</t>
  </si>
  <si>
    <t>As of September 30, 2014, we classified the entire principal balance of our NII Capital Corp. and NIIT senior notes, as well as interest that was accrued and due but unpaid prior to our Chapter 11 filing date, as liabilities subject to compromise in accordance with the requirements of reorganization accounting since these notes are obligations of debtor entities. The components of our liabilities subject to compromise are as follows (in thousands):</t>
  </si>
  <si>
    <t>September 30,</t>
  </si>
  <si>
    <t>7.625% Capital Corp. senior notes due 2021</t>
  </si>
  <si>
    <t>$</t>
  </si>
  <si>
    <t>8.875% Capital Corp. senior notes due 2019</t>
  </si>
  <si>
    <t>10.0% Capital Corp. senior notes due 2016</t>
  </si>
  <si>
    <t>7.875% NII International Telecom S.C.A. senior notes due 2019</t>
  </si>
  <si>
    <t>11.375% NII International Telecom S.C.A. senior notes due 2019</t>
  </si>
  <si>
    <t>    Total debt subject to compromise</t>
  </si>
  <si>
    <t>Accrued interest on debt subject to compromise</t>
  </si>
  <si>
    <t>    Total liabilities subject to compromise</t>
  </si>
  <si>
    <t>Reorganization Items.</t>
  </si>
  <si>
    <t>We classify all income, expenses, gains or losses that are incurred or realized as a result of the commencement of the Chapter 11 cases as reorganization items in our condensed consolidated statements of comprehensive loss. In addition, we report professional fees and related costs associated with and incurred during the Chapter 11 cases as reorganization items. We also reclassify interest income earned by the debtors that would not have been earned but for our Chapter 11 filing as reorganization items. During the third quarter of 2014, we wrote off $8.6 million in net unamortized discounts and premiums, as well as $48.2 million in unamortized financing costs related to all series of our NII Capital Corp. and NIIT senior notes, both of which are included as reorganization items in our condensed consolidated statements of comprehensive loss. We also recognized an immaterial amount of professional fees and other costs related to our Chapter 11 filing as reorganization items in our statements of comprehensive loss.</t>
  </si>
  <si>
    <t>In accordance with the requirements of reorganization accounting, the following are condensed combined financial statements of the debtor entities:</t>
  </si>
  <si>
    <t>NII HOLDINGS, INC. AND CERTAIN SUBSIDIARIES (DEBTORS-IN-POSSESSION) (1)</t>
  </si>
  <si>
    <t>CONDENSED COMBINED BALANCE SHEET</t>
  </si>
  <si>
    <t>(in thousands)</t>
  </si>
  <si>
    <t>September 30,</t>
  </si>
  <si>
    <t>ASSETS</t>
  </si>
  <si>
    <t>Short-term intercompany receivables</t>
  </si>
  <si>
    <t>Accounts receivable, prepaid expenses and other</t>
  </si>
  <si>
    <t xml:space="preserve">Property, plant and equipment, net </t>
  </si>
  <si>
    <t xml:space="preserve">Intangible assets, net </t>
  </si>
  <si>
    <t>Investments in and advances to non-debtor subsidiaries</t>
  </si>
  <si>
    <t>Long-term intercompany receivables</t>
  </si>
  <si>
    <t>LIABILITIES AND STOCKHOLDERS’ DEFICIT</t>
  </si>
  <si>
    <t>Liabilities not subject to compromise</t>
  </si>
  <si>
    <t>   Other long-term liabilities</t>
  </si>
  <si>
    <t>Total liabilities not subject to compromise</t>
  </si>
  <si>
    <t xml:space="preserve">Liabilities subject to compromise </t>
  </si>
  <si>
    <t>Intercompany liabilities subject to compromise</t>
  </si>
  <si>
    <t>Total liabilities</t>
  </si>
  <si>
    <t>Total stockholders’ deficit</t>
  </si>
  <si>
    <t>(1,274,293</t>
  </si>
  <si>
    <t>)</t>
  </si>
  <si>
    <t>Total liabilities and stockholders’ deficit</t>
  </si>
  <si>
    <t>_______________________________________</t>
  </si>
  <si>
    <t>As of September 30, 2014, the subsidiaries of NII Holdings, Inc. that had filed voluntary petitions seeking relief under Chapter 11 were Nextel International Services, Ltd., NII Capital Corp., NII Aviation, Inc., NII Funding Corp., NII Global Holdings, Inc., NII International Telecom S.C.A., NII International Holdings S.à r.l. and NII International Services S.à r.l. On October 8, 2014, four additional subsidiaries of NII Holdings, Inc. filed voluntary petitions seeking relief under Chapter 11. The condensed combined balance sheet above includes only those entities that were subject to Chapter 11 proceedings as of September 30, 2014.</t>
  </si>
  <si>
    <t>CONDENSED COMBINED STATEMENTS OF COMPREHENSIVE LOSS</t>
  </si>
  <si>
    <t>Three Months Ended September 30,</t>
  </si>
  <si>
    <t>Nine Months Ended September 30,</t>
  </si>
  <si>
    <t>Impairment and restructuring charges</t>
  </si>
  <si>
    <t>Management fee and other</t>
  </si>
  <si>
    <t>(13,523</t>
  </si>
  <si>
    <t>(43,596</t>
  </si>
  <si>
    <t>Operating loss</t>
  </si>
  <si>
    <t>(71,084</t>
  </si>
  <si>
    <t>(163,346</t>
  </si>
  <si>
    <t>(84,586</t>
  </si>
  <si>
    <t>(288,086</t>
  </si>
  <si>
    <t>Intercompany interest expense</t>
  </si>
  <si>
    <t>—</t>
  </si>
  <si>
    <t>(53</t>
  </si>
  <si>
    <t>Intercompany interest income</t>
  </si>
  <si>
    <t>Equity in losses of non-debtor subsidiaries</t>
  </si>
  <si>
    <t>(240,490</t>
  </si>
  <si>
    <t>(965,195</t>
  </si>
  <si>
    <t>Other income, net</t>
  </si>
  <si>
    <t>(313,784</t>
  </si>
  <si>
    <t>(1,220,912</t>
  </si>
  <si>
    <t>Loss before reorganization items and income tax provision</t>
  </si>
  <si>
    <t>(384,868</t>
  </si>
  <si>
    <t>(1,384,258</t>
  </si>
  <si>
    <t>Reorganization items</t>
  </si>
  <si>
    <t>(58,579</t>
  </si>
  <si>
    <t xml:space="preserve">Net loss </t>
  </si>
  <si>
    <t>(443,447</t>
  </si>
  <si>
    <t>(1,442,837</t>
  </si>
  <si>
    <t>Comprehensive loss, net of income taxes</t>
  </si>
  <si>
    <t>  Foreign currency translation adjustment</t>
  </si>
  <si>
    <t>(216,109</t>
  </si>
  <si>
    <t>(163,106</t>
  </si>
  <si>
    <t>  Reclassification adjustment for sale of Nextel Chile</t>
  </si>
  <si>
    <t>(33,885</t>
  </si>
  <si>
    <t>  Other</t>
  </si>
  <si>
    <t>  Other comprehensive loss</t>
  </si>
  <si>
    <t>(249,564</t>
  </si>
  <si>
    <t>(196,695</t>
  </si>
  <si>
    <t>  Net loss</t>
  </si>
  <si>
    <t>    Total comprehensive loss</t>
  </si>
  <si>
    <t>(693,011</t>
  </si>
  <si>
    <t>(1,639,532</t>
  </si>
  <si>
    <t>As of September 30, 2014, the subsidiaries of NII Holdings, Inc. that had filed voluntary petitions seeking relief under Chapter 11 were Nextel International Services, Ltd., NII Capital Corp., NII Aviation, Inc., NII Funding Corp., NII Global Holdings, Inc., NII International Telecom S.C.A., NII International Holdings S.à r.l. and NII International Services S.à r.l. On October 8, 2014, four additional subsidiaries of NII Holdings, Inc. filed voluntary petitions seeking relief under Chapter 11. The condensed combined statements of comprehensive loss above includes only those entities that were subject to Chapter 11 proceedings as of September 30, 2014.</t>
  </si>
  <si>
    <t> CONDENSED COMBINED STATEMENT OF CASH FLOWS</t>
  </si>
  <si>
    <t>For the Nine Months Ended September 30, 2014</t>
  </si>
  <si>
    <t>Net loss</t>
  </si>
  <si>
    <t>Adjustments to reconcile net loss to net cash used in operating activities</t>
  </si>
  <si>
    <t>Net cash used in operating activities</t>
  </si>
  <si>
    <t>(329,684</t>
  </si>
  <si>
    <t>(7,398</t>
  </si>
  <si>
    <t>Proceeds from sales of fixed assets</t>
  </si>
  <si>
    <t>Proceeds from sales of long-term and short-term investments</t>
  </si>
  <si>
    <t>Intercompany long-term loans</t>
  </si>
  <si>
    <t>(517,000</t>
  </si>
  <si>
    <t>(124,450</t>
  </si>
  <si>
    <t>Transfers from restricted cash</t>
  </si>
  <si>
    <t>(408,451</t>
  </si>
  <si>
    <t>Repayments under capital lease and other</t>
  </si>
  <si>
    <t>(42,414</t>
  </si>
  <si>
    <t>(396</t>
  </si>
  <si>
    <t>Net cash used in financing activities</t>
  </si>
  <si>
    <t>(42,810</t>
  </si>
  <si>
    <t>Net decrease in cash and cash equivalents</t>
  </si>
  <si>
    <t>(780,945</t>
  </si>
  <si>
    <t>As of September 30, 2014, the subsidiaries of NII Holdings, Inc. that had filed voluntary petitions seeking relief under Chapter 11 were Nextel International Services, Ltd., NII Capital Corp., NII Aviation, Inc., NII Funding Corp., NII Global Holdings, Inc., NII International Telecom S.C.A., NII International Holdings S.à r.l. and NII International Services S.à r.l. On October 8, 2014, four additional subsidiaries of NII Holdings, Inc. filed voluntary petitions seeking relief under Chapter 11. The condensed combined statement of cash flows above includes only those entities that were subject to Chapter 11 proceedings as of September 30, 2014.</t>
  </si>
  <si>
    <t>Supplemental FInancial Statement Information (Notes)</t>
  </si>
  <si>
    <t>Text Block [Abstract]</t>
  </si>
  <si>
    <t>Disclosure Of Summary Of Operations And Significant Accounting Policies [Text Block]</t>
  </si>
  <si>
    <t>Note 3.</t>
  </si>
  <si>
    <t>Supplemental Financial Statement Information</t>
  </si>
  <si>
    <r>
      <t xml:space="preserve">Accumulated Other Comprehensive Loss. </t>
    </r>
    <r>
      <rPr>
        <sz val="10"/>
        <color theme="1"/>
        <rFont val="Inherit"/>
      </rPr>
      <t xml:space="preserve">As of September 30, 2014 and December 31, 2013, the tax impact on our accumulated other comprehensive loss was not material. The components of our accumulated other comprehensive loss, net of taxes, are as follows: </t>
    </r>
  </si>
  <si>
    <t>Cumulative foreign currency translation adjustment</t>
  </si>
  <si>
    <t>(1,148,262</t>
  </si>
  <si>
    <t>(951,271</t>
  </si>
  <si>
    <t>(4,510</t>
  </si>
  <si>
    <t>(4,806</t>
  </si>
  <si>
    <t>(1,152,772</t>
  </si>
  <si>
    <t>(956,077</t>
  </si>
  <si>
    <t>During the third quarter of 2014, we reclassified $33.9 million of accumulated other comprehensive income to income (loss) from discontinued operations in connection with the sale of Nextel Chile. See Note 4 for more information on this sale.</t>
  </si>
  <si>
    <t>Supplemental Cash Flow Information.</t>
  </si>
  <si>
    <t>Cash paid for capital expenditures, including capitalized interest on</t>
  </si>
  <si>
    <t>  property, plant and equipment</t>
  </si>
  <si>
    <t>Change in capital expenditures accrued and unpaid or financed, including</t>
  </si>
  <si>
    <t>  interest capitalized</t>
  </si>
  <si>
    <t>(219,045</t>
  </si>
  <si>
    <t>Interest costs</t>
  </si>
  <si>
    <t>Interest capitalized</t>
  </si>
  <si>
    <r>
      <t xml:space="preserve">For the nine months ended </t>
    </r>
    <r>
      <rPr>
        <sz val="10"/>
        <color rgb="FF000000"/>
        <rFont val="Inherit"/>
      </rPr>
      <t>September 30, 2014</t>
    </r>
    <r>
      <rPr>
        <sz val="10"/>
        <color theme="1"/>
        <rFont val="Inherit"/>
      </rPr>
      <t xml:space="preserve">, we had $157.8 million in non-cash financing primarily related to capital lease obligations recognized in Mexico in connection with the leaseback of communication towers and borrowings under our equipment financing facility in Mexico. For the nine months ended </t>
    </r>
    <r>
      <rPr>
        <sz val="10"/>
        <color rgb="FF000000"/>
        <rFont val="Inherit"/>
      </rPr>
      <t>September 30, 2013</t>
    </r>
    <r>
      <rPr>
        <sz val="10"/>
        <color theme="1"/>
        <rFont val="Inherit"/>
      </rPr>
      <t>, we had $145.1 million in non-cash financing, primarily related to borrowings under our equipment financing facility in Mexico and co-location capital lease obligations on our communication towers in Brazil and Mexico.</t>
    </r>
  </si>
  <si>
    <r>
      <t>Revenue-Based Taxes.</t>
    </r>
    <r>
      <rPr>
        <i/>
        <sz val="10"/>
        <color theme="1"/>
        <rFont val="Inherit"/>
      </rPr>
      <t> </t>
    </r>
    <r>
      <rPr>
        <sz val="10"/>
        <color theme="1"/>
        <rFont val="Inherit"/>
      </rPr>
      <t xml:space="preserve"> We record revenue-based taxes and other excise taxes on a gross basis as a component of both service and other revenues and selling, general and administrative expenses in our condensed consolidated financial statements. For the three and nine months ended </t>
    </r>
    <r>
      <rPr>
        <sz val="10"/>
        <color rgb="FF000000"/>
        <rFont val="Inherit"/>
      </rPr>
      <t>September 30, 2014</t>
    </r>
    <r>
      <rPr>
        <sz val="10"/>
        <color theme="1"/>
        <rFont val="Inherit"/>
      </rPr>
      <t>, we recognized $29.5 million and $90.5 million, respectively, in revenue-based taxes and other excise taxes. For the three and nine months ended September 30, 2013, we recognized $36.9 million and $130.0 million, respectively, in revenue-based taxes and other excise taxes.</t>
    </r>
  </si>
  <si>
    <r>
      <t>Net Loss Per Common Share, Basic and Diluted.</t>
    </r>
    <r>
      <rPr>
        <i/>
        <sz val="10"/>
        <color theme="1"/>
        <rFont val="Inherit"/>
      </rPr>
      <t> </t>
    </r>
    <r>
      <rPr>
        <sz val="10"/>
        <color theme="1"/>
        <rFont val="Inherit"/>
      </rPr>
      <t xml:space="preserve"> As presented for the three and nine months ended </t>
    </r>
    <r>
      <rPr>
        <sz val="10"/>
        <color rgb="FF000000"/>
        <rFont val="Inherit"/>
      </rPr>
      <t>September 30, 2014</t>
    </r>
    <r>
      <rPr>
        <sz val="10"/>
        <color theme="1"/>
        <rFont val="Inherit"/>
      </rPr>
      <t xml:space="preserve"> and 2013, our calculation of diluted net loss from continuing operation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to our net loss per common share for those periods. For the three and nine months ended September 30, 2014, we did not include 9.4 million or 8.8 million stock options, respectively, and 1.2 million in restricted stock for both periods, in our calculation of diluted net loss per common share because their effect would have been antidilutive to our net loss per common share for those periods. For the three and nine months ended September 30, 2013, we did not include 12.8 million or 12.3 million stock options, respectively, and 3.4 million or 2.4 million in restricted stock, respectively, in our calculation of diluted net loss per common share because their effect would have been antidilutive to our net loss per common share for those periods. </t>
    </r>
  </si>
  <si>
    <r>
      <t xml:space="preserve">Reclassifications. </t>
    </r>
    <r>
      <rPr>
        <sz val="10"/>
        <color theme="1"/>
        <rFont val="Inherit"/>
      </rPr>
      <t>We have reclassified some prior period amounts in our condensed consolidated financial statements to conform to our current year presentation.</t>
    </r>
  </si>
  <si>
    <r>
      <t>New Accounting Pronouncements.</t>
    </r>
    <r>
      <rPr>
        <i/>
        <sz val="10"/>
        <color theme="1"/>
        <rFont val="Inherit"/>
      </rPr>
      <t> </t>
    </r>
    <r>
      <rPr>
        <sz val="10"/>
        <color theme="1"/>
        <rFont val="Inherit"/>
      </rPr>
      <t>  In May 2014, the Financial Accounting Standards Board, or the FASB, issued new authoritative guidance surrounding revenue recognition, which requires an entity to recognize the amount of revenue to which it expects to be entitled for the transfer of promised goods or services to customers. This new authoritative guidance will replace most existing revenue recognition guidance when it becomes effective. The new standard is effective on January 1, 2017, and early application is not permitted. The standard permits the use of either the retrospective or cumulative effect transition method. We are in the process of evaluating the effect that the new revenue recognition guidance will have on our consolidated financial statements and related disclosures. We have not yet selected a transition method nor have we determined the effect of the standard on our ongoing financial reporting.</t>
    </r>
  </si>
  <si>
    <t>In April 2014, the FASB issued new authoritative guidance surrounding discontinued operations and disclosures of components of an entity, which updates the definition of discontinued operations. Going forward only those disposals of components of an entity that represent a strategic shift that has or will have a major effect on an entity's operations and financial results will be reported as discontinued operations in a company's financial statements. The new standard is effective for disposals of components of an entity that occur within annual periods beginning on or after December 15, 2014, and early adoption is permitted. We intend to adopt this standard in the first quarter of 2015. We do not expect the adoption of this standard to have a material impact on our financial statements.</t>
  </si>
  <si>
    <t>In August 2014, the FASB issued new authoritative guidance surrounding the evaluation and disclosures of uncertainties about an entity's ability to continue as a going concern. The new guidance requires management to perform an assessment of going concern and under certain circumstances disclose information regarding this assessment in the footnotes to the financial statements.  The new standard is effective for periods beginning after December 15, 2016. We intend to adopt this standard in the first quarter of 2017. We do not expect the adoption of this standard to have a material impact on our financial statements.</t>
  </si>
  <si>
    <t>Discontinued Operations (Notes)</t>
  </si>
  <si>
    <t>Discontinued Operations and Disposal Groups [Abstract]</t>
  </si>
  <si>
    <t>Disposal Groups, Including Discontinued Operations, Disclosure [Text Block]</t>
  </si>
  <si>
    <t>Note 4.</t>
  </si>
  <si>
    <t>Discontinued Operations</t>
  </si>
  <si>
    <r>
      <t xml:space="preserve">Sale of Nextel Chile. </t>
    </r>
    <r>
      <rPr>
        <sz val="10"/>
        <color theme="1"/>
        <rFont val="Inherit"/>
      </rPr>
      <t xml:space="preserve">In August 2014, our wholly-owned subsidiaries NII Mercosur Telecom, S.L., NII Mercosur Moviles, S.L. and NII International Telecom S.C.A. completed the sale of all of the outstanding equity interests of our wholly-owned subsidiary, Nextel Chile S.A., or Nextel Chile, to Fucata, S.A., a </t>
    </r>
    <r>
      <rPr>
        <i/>
        <sz val="10"/>
        <color theme="1"/>
        <rFont val="Inherit"/>
      </rPr>
      <t>sociedad anonima</t>
    </r>
    <r>
      <rPr>
        <sz val="10"/>
        <color theme="1"/>
        <rFont val="Inherit"/>
      </rPr>
      <t xml:space="preserve"> existing under the laws of the Oriental Republic of Uruguay, a venture comprised of Grupo Veintitres and Optimum Advisors, for a de minimus amount.</t>
    </r>
  </si>
  <si>
    <r>
      <t xml:space="preserve">Sale of Nextel Peru. </t>
    </r>
    <r>
      <rPr>
        <sz val="10"/>
        <color theme="1"/>
        <rFont val="Inherit"/>
      </rPr>
      <t xml:space="preserve">In August 2013, we, together with our wholly-owned subsidiaries NII Mercosur Telecom, S.L. and NII Mercosur Moviles, S.L., completed the sale of all of the outstanding equity interests of our wholly-owned subsidiary, Nextel del Peru, S.A., or Nextel Peru, to Empresa Nacional de Telecomunicaciones S.A. and one of its subsidiaries, Entel Inversiones, S.A., which we refer to collectively as Entel, for $405.5 million in cash, which included $50.0 million that was deposited in escrow on our behalf to satisfy potential indemnification claims. In April 2014, we released $7.5 million of the amounts held in escrow to Entel as a result of the settlement of certain indemnification claims. The remaining funds held in escrow continue to be available to satisfy potential future indemnification claims. </t>
    </r>
  </si>
  <si>
    <t>In connection with the sale of Nextel Chile and Nextel Peru, we have reported the results of these operating companies as discontinued operations in this quarterly report on Form 10-Q. Accordingly, we reclassified Nextel Chile's and Nextel Peru's results of operations for all periods presented to reflect Nextel Chile and Nextel Peru as discontinued operations. Unless otherwise noted, amounts included in these notes to our condensed consolidated financial statements exclude amounts attributable to discontinued operations. The major components of income (loss) from discontinued operations related to Nextel Chile and Nextel Peru were as follows (in thousands):</t>
  </si>
  <si>
    <t>(16,754</t>
  </si>
  <si>
    <t>(94,416</t>
  </si>
  <si>
    <t>(228,578</t>
  </si>
  <si>
    <t>(395,118</t>
  </si>
  <si>
    <t>Other expense, net</t>
  </si>
  <si>
    <t>(8,519</t>
  </si>
  <si>
    <t>(38</t>
  </si>
  <si>
    <t>(19,990</t>
  </si>
  <si>
    <t>(25,341</t>
  </si>
  <si>
    <t>Loss before income tax provision</t>
  </si>
  <si>
    <t>(17,882</t>
  </si>
  <si>
    <t>(39,039</t>
  </si>
  <si>
    <t>(209,972</t>
  </si>
  <si>
    <t>(171,613</t>
  </si>
  <si>
    <t>(900</t>
  </si>
  <si>
    <t>(172,513</t>
  </si>
  <si>
    <t>Income (loss) on disposal of Nextel Chile and Nextel Peru</t>
  </si>
  <si>
    <t>(1,395</t>
  </si>
  <si>
    <t>(2,655</t>
  </si>
  <si>
    <t>(40,434</t>
  </si>
  <si>
    <t>(172,831</t>
  </si>
  <si>
    <t>(175,168</t>
  </si>
  <si>
    <t>The components of assets and liabilities related to discontinued operations as of December 31, 2013, all of which related to Nextel Chile, consisted of the following (in thousands):</t>
  </si>
  <si>
    <t>Accounts receivable, less allowance for doubtful accounts of $6,762</t>
  </si>
  <si>
    <t>LIABILITIES</t>
  </si>
  <si>
    <t>Impairment and Restructuring Charges (Notes)</t>
  </si>
  <si>
    <t>Restructuring and Related Activities [Abstract]</t>
  </si>
  <si>
    <t>Restructuring, Impairment, and Other Activities Disclosure [Text Block]</t>
  </si>
  <si>
    <t>Impairment and Restructuring Charges</t>
  </si>
  <si>
    <t>Asset Impairments.</t>
  </si>
  <si>
    <t>In September 2014, we evaluated strategic options for the next generation of our push-to-talk services and determined that, for one of these options, further development was no longer probable. As a result, we recognized a $47.9 million asset impairment charge, $5.1 million of which was recognized by Nextel Mexico and the remainder of which was recognized at the corporate level.</t>
  </si>
  <si>
    <t>In addition, during the third quarter of 2014, we recognized $13.6 million in other asset impairment charges, the majority of which related to the shutdown or abandonment of approximately 200 transmitter and receiver sites in Brazil and Mexico and about 50 retail store closures in Brazil related to the realignment of our distribution channels.</t>
  </si>
  <si>
    <t>In June 2014, we recognized a $6.4 million asset impairment charge at the corporate level related to the sale of our corporate aircraft.</t>
  </si>
  <si>
    <t xml:space="preserve">In January 2013, we concluded that the continuation of the broader usage of software previously developed for use in multiple markets to support our customer relationship management systems was no longer feasible and evaluated the possibility of restricting its ongoing use to one market. As a result of this evaluation, in the first quarter of 2013, we recognized a non-cash asset impairment charge of $85.3 million related to the discontinuation of this software. </t>
  </si>
  <si>
    <t>In accordance with the FASB's authoritative guidance on the impairment of long-lived assets, we review our long-lived assets for impairment whenever events and circumstances indicate that the carrying amount of the asset may not be recoverable. We evaluate the recoverability of an asset by comparing the carrying amount of the asset to the estimated undiscounted future cash flows expected to be generated by the asset. During the third quarter of 2014, we determined that the recoverable amount of Nextel Argentina's asset group exceeded its carrying amount by less than 10%.</t>
  </si>
  <si>
    <t>Restructuring Charges.</t>
  </si>
  <si>
    <t>During the three and nine months ended September 30, 2014, we recognized $12.7 million and $37.8 million in severance and related costs as a result of the separation of approximately 85 employees at the corporate level, all of whom were severed in the second quarter of 2014; approximately 800 employees in Brazil, all of whom were severed in the third quarter of 2014; approximately 1,170 employees in Mexico, 800 of whom were severed in the second quarter of 2014 and the remainder of whom were separated in the third quarter of 2014; and six employees in Argentina, all of whom were severed in the third quarter of 2014. We severed these employees in an effort to streamline our organizational structure and reduce general and administrative expenses.</t>
  </si>
  <si>
    <t xml:space="preserve">In 2009, we entered into an agreement with Nokia Siemens Networks, or NSN, to manage our network operations infrastructure. During the first quarter of 2013, we restructured and amended this agreement, reduced the scope of the services provided by NSN, added terms to facilitate the transition of those services to us and established the terms on which further transitions of services and the termination of the arrangements could be implemented in each of our markets. Under the agreements in effect prior to this restructuring, we classified a portion of the base contractual fees as a prepayment and were recognizing this prepayment over the life of the previous agreement. As a result of this restructuring, we recognized a non-cash charge of $38.2 million relating to the write-off of the remainder of the prepayment during the first quarter of 2013. In March 2014, we settled certain refund claims, which resulted in restructuring benefits of $3.2 million during the nine months ended September 30, 2014. </t>
  </si>
  <si>
    <t>In September 2014, we recognized a $17.6 million charge related to the cessation of our utilization of certain network services in Brazil.</t>
  </si>
  <si>
    <t>Total impairment and restructuring charges by operating segment for the three and nine months ended September 30, 2014 and 2013 were as follows (in thousands):</t>
  </si>
  <si>
    <t>Three Months Ended</t>
  </si>
  <si>
    <t xml:space="preserve">Nine Months Ended </t>
  </si>
  <si>
    <t>Brazil</t>
  </si>
  <si>
    <t>Mexico</t>
  </si>
  <si>
    <t>Argentina</t>
  </si>
  <si>
    <t>Corporate</t>
  </si>
  <si>
    <t>  Total impairment and restructuring charges</t>
  </si>
  <si>
    <t>As of September 30, 2014, total accrued restructuring charges were as follows (in thousands):</t>
  </si>
  <si>
    <t>Balance, January 1, 2014</t>
  </si>
  <si>
    <t>  Restructuring charges</t>
  </si>
  <si>
    <t>  Cash payments</t>
  </si>
  <si>
    <t>(38,375</t>
  </si>
  <si>
    <t>Balance, September 30, 2014</t>
  </si>
  <si>
    <t>Balance Sheet Details (Notes)</t>
  </si>
  <si>
    <t>Balance Sheet Details [Abstract]</t>
  </si>
  <si>
    <t>Supplemental Balance Sheet Disclosures [Text Block]</t>
  </si>
  <si>
    <t>Note 6.</t>
  </si>
  <si>
    <t>Supplemental Balance Sheet Information</t>
  </si>
  <si>
    <t>Prepaid Expenses and Other.</t>
  </si>
  <si>
    <t>The components of our prepaid expenses and other current assets are as follows:</t>
  </si>
  <si>
    <t>December 31,</t>
  </si>
  <si>
    <t>Value-added taxes</t>
  </si>
  <si>
    <t>Income taxes</t>
  </si>
  <si>
    <t>Spectrum fees</t>
  </si>
  <si>
    <t>Other prepaid assets</t>
  </si>
  <si>
    <t>Other current assets</t>
  </si>
  <si>
    <t>Property, Plant and Equipment, Net.</t>
  </si>
  <si>
    <t>The components of our property, plant and equipment are as follows:</t>
  </si>
  <si>
    <t>Land</t>
  </si>
  <si>
    <t>Building and leasehold improvements</t>
  </si>
  <si>
    <t>Network equipment, communication towers and network software</t>
  </si>
  <si>
    <t>Software, office equipment, furniture and fixtures and other</t>
  </si>
  <si>
    <t>Corporate aircraft</t>
  </si>
  <si>
    <t>Less: Accumulated depreciation and amortization</t>
  </si>
  <si>
    <t>(3,071,986</t>
  </si>
  <si>
    <t>(2,907,939</t>
  </si>
  <si>
    <t>Construction in progress</t>
  </si>
  <si>
    <t>Intangible Assets, Net.</t>
  </si>
  <si>
    <t>Our intangible assets include the following:</t>
  </si>
  <si>
    <t>Gross Carrying</t>
  </si>
  <si>
    <t>Value</t>
  </si>
  <si>
    <t>Accumulated</t>
  </si>
  <si>
    <t>Net Carrying</t>
  </si>
  <si>
    <t>(in thousands) </t>
  </si>
  <si>
    <t>Amortizable intangible assets:</t>
  </si>
  <si>
    <t>Licenses</t>
  </si>
  <si>
    <t>(290,173</t>
  </si>
  <si>
    <t>(243,081</t>
  </si>
  <si>
    <t>As of both September 30, 2014 and December 31, 2013, the balance of our indefinite lived intangible assets was $18.0 million.</t>
  </si>
  <si>
    <t>Accrued Expenses and Other.</t>
  </si>
  <si>
    <t>The components of our accrued expenses and other are as follows:</t>
  </si>
  <si>
    <t>Payroll related items and commissions</t>
  </si>
  <si>
    <t>Network system and information technology</t>
  </si>
  <si>
    <t>Non-income based taxes</t>
  </si>
  <si>
    <t>Accrued interest</t>
  </si>
  <si>
    <t>Debt</t>
  </si>
  <si>
    <t>Debt [Abstract]</t>
  </si>
  <si>
    <r>
      <t xml:space="preserve">Chapter 11 Filing. </t>
    </r>
    <r>
      <rPr>
        <sz val="10"/>
        <color theme="1"/>
        <rFont val="Inherit"/>
      </rPr>
      <t xml:space="preserve">On September 15, 2014, NII Holdings, Inc. and eight of its subsidiaries, including NII Capital Corp. and NIIT, filed voluntary petitions seeking relief under Chapter 11. The filing constituted an event of default under the NII Capital Corp. and NIIT senior notes; however, the holders of these senior notes are currently precluded from taking any action with respect to such events of default under the Bankruptcy Code. As a result of the commencement of the Chapter 11 cases, the obligations evidenced by the NII Capital Corp. and NIIT senior notes are included in liabilities subject to compromise on our condensed consolidated balance sheet as of September 30, 2014. See Note 2 for more information. The financings included in the table below are considered not subject to compromise. </t>
    </r>
  </si>
  <si>
    <t>NII Capital Corp. senior notes, net</t>
  </si>
  <si>
    <t>NII International Telecom S.C.A. senior notes, net</t>
  </si>
  <si>
    <t>Brazil bank loans</t>
  </si>
  <si>
    <t>Brazil equipment financing</t>
  </si>
  <si>
    <t>Mexico equipment financing</t>
  </si>
  <si>
    <t>Mexico capital lease and tower financing obligations</t>
  </si>
  <si>
    <t>Brazil capital lease and tower financing obligations</t>
  </si>
  <si>
    <t>Corporate aircraft capital lease</t>
  </si>
  <si>
    <t>Total debt</t>
  </si>
  <si>
    <t>Less: current portion</t>
  </si>
  <si>
    <t>(1,120,272</t>
  </si>
  <si>
    <t>(96,839</t>
  </si>
  <si>
    <t>Senior Notes.</t>
  </si>
  <si>
    <r>
      <t>NII Capital Corp. 8.875% Senior Notes due 2019.</t>
    </r>
    <r>
      <rPr>
        <sz val="10"/>
        <color theme="1"/>
        <rFont val="Inherit"/>
      </rPr>
      <t xml:space="preserve"> On March 19, 2014, Wilmington Trust Company, or Wilmington Trust, as trustee under the indenture relating to our 8.875% senior notes due 2019, received a notice on behalf of Aurelius Capital Management, or Aurelius, in its capacity as the purported holder of more than 25% of these senior notes, alleging that certain internal corporate restructuring transactions undertaken in 2009, which resulted in certain subsidiary guarantees being released, violated the terms of, and constitute a default under, the indenture. We refer to these allegations as the alleged defaults. These notes are senior unsecured obligations of NII Capital Corp., our wholly-owned domestic subsidiary, and are guaranteed on a senior unsecured basis by NII Holdings and all of its current and future first tier and domestic restricted subsidiaries, other than NII Capital Corp. We believe that the allegations contained in the notice are without merit.</t>
    </r>
  </si>
  <si>
    <r>
      <t xml:space="preserve">NII International Telecom S.C.A. 7.875% Senior Notes due 2019 and 11.375% Senior Notes due 2019. </t>
    </r>
    <r>
      <rPr>
        <sz val="10"/>
        <color theme="1"/>
        <rFont val="Inherit"/>
      </rPr>
      <t>In connection with the issuance of our 7.875% senior notes and our 11.375% senior notes, both of which are due in 2019, we entered into registration rights agreements with the initial purchasers of these notes. Under these agreements, we are required to prepare and file with the SEC exchange offer registration statements enabling holders to exchange these notes for notes having identical terms that are freely tradable, cause the exchange offer registration statements to be declared effective as promptly as possible by the SEC, and consummate the exchange offers within 360 days of the date of issue of these notes. We have not filed these exchange offer registration statements and are therefore subject to the additional interest provisions under the registration rights agreements and applicable indentures. Additional interest for our failure to register the notes is equal to 0.25% per year on the principal amount of the notes with respect to the first 90-day period immediately following the failure to register. The amount of additional interest will increase by an additional 0.25% per year with respect to each subsequent 90-day period, up to a maximum amount of additional interest of 1.00% per year. As of September 30, 2014, we accrued an immaterial amount of additional interest on the 7.875% and 11.375% notes in connection with this failure to register these notes, all of which is included in liabilities subject to compromise on our condensed consolidated balance sheets.</t>
    </r>
  </si>
  <si>
    <t>Equipment Financing Facilities.</t>
  </si>
  <si>
    <t>As of the last measurement date of June 30, 2014, we were not in compliance with certain financial covenants in our equipment financing facilities in Brazil and Mexico that we are required to meet semiannually, calculated as of June 30 and December 31 of each year. In June 2014, the lender under these equipment financing facilities waived the requirement that we comply with the financial covenants for the June 30, 2014 measurement date. As of September 30, 2014, we had $713.0 million principal amount outstanding under these equipment financing facilities. Because we expect that, absent a waiver or amendment, we will be unable to meet the financial covenants in these equipment financing facilities as of the next compliance date on December 31, 2014, we classified the principal amounts outstanding under these facilities as current liabilities in our condensed consolidated balance sheet as of September 30, 2014. We are actively involved in discussions with the lender under our equipment financing facilities with respect to proposed amendments to those facilities that would address these financial covenant compliance issues. However, there is no guarantee that the lender of our equipment financing facilities will provide additional waivers or agree to amendments to those facilities that would address our failure to comply with the financial covenants. In addition, under the terms of the waivers that we received, we are not permitted to borrow the additional amounts that were available under these facilities at the time the waiver was granted, and it is unlikely that we will be permitted to borrow those amounts in the future.</t>
  </si>
  <si>
    <t>Brazil Bank Loans.</t>
  </si>
  <si>
    <t xml:space="preserve">As of June 30, 2014, we were not in compliance with the net debt financial covenants included in Nextel Brazil's local bank loans that we are required to meet semiannually, calculated as of June 30 and December 31 of each year. In September 2014, the lender of one of our bank loans in Brazil waived the requirement that we comply with the financial covenants under that loan for the June 30, 2014 measurement date. As of September 30, 2014, Nextel Brazil had a total of $385.8 million principal amount outstanding under its bank loans. Because of our noncompliance at the June 30 measurement date, and because we expect that, absent a waiver or amendment, we will be unable to meet the financial covenants in these bank loans as of the next compliance date on December 31, 2014, we classified the principal amounts outstanding under these local bank loans as current liabilities in our condensed consolidated balance sheet as of September 30, 2014. We are actively engaged in discussions with the lenders under our local bank loans in Brazil with respect to potential waivers and amendments to the terms of the related agreements that would address these financial covenant compliance issues. However, there is no guarantee that the lenders of Nextel Brazil's local bank loans will provide additional waivers or agree to amendments to those facilities that would address our failure to comply with the financial covenants. </t>
  </si>
  <si>
    <t>Capital Leases.</t>
  </si>
  <si>
    <r>
      <t xml:space="preserve">Mexico and Brazil Capital Leases. </t>
    </r>
    <r>
      <rPr>
        <sz val="10"/>
        <color theme="1"/>
        <rFont val="Inherit"/>
      </rPr>
      <t xml:space="preserve">In November 2013, Nextel Mexico completed the sale of 1,483 communication towers to American Tower for proceeds based on foreign currency exchange rates at the time of $374.3 million, subject to purchase price adjustments. During the adjustment period, Nextel Mexico accounted for this transaction under the deposit method and recorded the proceeds as a deposit liability. During the third quarter of 2014, the price adjustments were finalized, and we began accounting for the transaction as a sale-leaseback. As result, we recognized $75.4 million of the gain on the sale of the towers within operating income in the third quarter of 2014 and deferred the remaining $179.6 million of the gain, which we will recognize into income over the term of the leaseback of the towers. We also recognized a capital lease liability of $112.4 million related to our leaseback of a portion of each of these towers. </t>
    </r>
  </si>
  <si>
    <t>In December 2013, Nextel Brazil completed the sale of 1,940 communication towers to American Tower for proceeds based on foreign currency exchange rates at the time of $348.0 million, subject to purchase price adjustments. Nextel Brazil also completed the sale of 103 towers for proceeds of $18.6 million in June 2014, subject to purchase price adjustments. In October 2014, upon the finalization of the price adjustments, Nextel Brazil completed the sale of these towers and began accounting for this transaction as a sale-leaseback. As a result, in the fourth quarter of 2014, Nextel Brazil expects to recognize a deferred gain of approximately $160.0 million, which we will recognize into income over the term of the leaseback of the towers, and a capital lease liability of approximately $180.0 million related to the leaseback of a portion of each of these towers.</t>
  </si>
  <si>
    <r>
      <t xml:space="preserve">Corporate Aircraft Lease. </t>
    </r>
    <r>
      <rPr>
        <sz val="10"/>
        <color theme="1"/>
        <rFont val="Inherit"/>
      </rPr>
      <t>In 2009, we entered into an agreement to lease a corporate aircraft, which we accounted for as a capital lease. In June 2014, we entered into an agreement to sell this corporate aircraft for $32.5 million. In addition, in conjunction with the sale, we exercised our pre-existing option to purchase this aircraft from the lessor and immediately terminated the lease. In connection with the sale of the corporate aircraft and the termination of the associated lease, we recognized a $6.4 million asset impairment charge in the second quarter of 2014.</t>
    </r>
  </si>
  <si>
    <t>Fair Value Measurements</t>
  </si>
  <si>
    <t>Financial Instruments.</t>
  </si>
  <si>
    <t>Available-for-Sale Securities.</t>
  </si>
  <si>
    <r>
      <t xml:space="preserve">As of September 30, 2014 and December 31, 2013, available-for-sale securities included $98.3 million and $418.6 million, respectively, in short-term investments made by Nextel Brazil in </t>
    </r>
    <r>
      <rPr>
        <sz val="10"/>
        <color rgb="FF000000"/>
        <rFont val="Inherit"/>
      </rPr>
      <t>two</t>
    </r>
    <r>
      <rPr>
        <sz val="10"/>
        <color theme="1"/>
        <rFont val="Inherit"/>
      </rPr>
      <t xml:space="preserve"> investment funds and certificates of deposit with a Brazilian bank. These funds invest primarily in Brazilian government bonds, long-term, low-risk bank certificates of deposit and Brazilian corporate debentures. During the three and nine months ended September 30, 2014 and 2013, we did not have any material unrealized gains or losses associated with these investments.</t>
    </r>
  </si>
  <si>
    <t xml:space="preserve">We account for our available-for-sale securities at fair value in accordance with the FASB's authoritative guidance surrounding the accounting for investments in debt and equity securities. The fair value of the Brazilian securities is based on the net asset value of the funds. The fair value of the certificates of deposit held at the corporate level is based on quoted market prices for the individual instruments. In our judgment, both of these types of securities trade with sufficient daily observable market activity to support a Level 1 classification within the fair value hierarchy. </t>
  </si>
  <si>
    <t>Debt Instruments.</t>
  </si>
  <si>
    <t>The carrying amounts and estimated fair values of our debt instruments are as follows:</t>
  </si>
  <si>
    <t>Carrying</t>
  </si>
  <si>
    <t>Amount</t>
  </si>
  <si>
    <t>Estimated</t>
  </si>
  <si>
    <t>Fair Value</t>
  </si>
  <si>
    <r>
      <t xml:space="preserve">NII Capital Corp. senior notes, net </t>
    </r>
    <r>
      <rPr>
        <b/>
        <sz val="10"/>
        <color theme="1"/>
        <rFont val="Inherit"/>
      </rPr>
      <t>(1)</t>
    </r>
  </si>
  <si>
    <r>
      <t xml:space="preserve">NII International Telecom S.C.A. senior notes, net </t>
    </r>
    <r>
      <rPr>
        <b/>
        <sz val="10"/>
        <color theme="1"/>
        <rFont val="Inherit"/>
      </rPr>
      <t>(1)</t>
    </r>
  </si>
  <si>
    <t>Equipment financing</t>
  </si>
  <si>
    <t>Bank loans and other</t>
  </si>
  <si>
    <r>
      <t>(1)</t>
    </r>
    <r>
      <rPr>
        <sz val="10"/>
        <color theme="1"/>
        <rFont val="Inherit"/>
      </rPr>
      <t xml:space="preserve"> As of September 30, 2014, both our senior notes held by NII Capital Corp. and our senior notes held by NII International Telecom S.C.A. are classified as liabilities subject to compromise in our condensed consolidated balance sheet.</t>
    </r>
  </si>
  <si>
    <t>We estimated the fair values of our senior notes using quoted market prices. Because our fair value measurement is based on market prices in an active market, we consider this Level 1 in the fair value hierarchy.</t>
  </si>
  <si>
    <t xml:space="preserve">Bank loans and other consists primarily of loans with certain banks in Brazil and Mexico. We estimated the fair value of these bank loans, as well as the fair value of our equipment financing, utilizing inputs such as U.S. Treasury security yield curves, prices of comparable bonds, LIBOR and zero-coupon yield curves, U.S. Treasury bond rates and credit spreads on comparable publicly traded bonds and consider these measurements to be Level 2 in the fair value hierarchy. </t>
  </si>
  <si>
    <t>Other Financial Instruments.</t>
  </si>
  <si>
    <t>The carrying values of cash and cash equivalents, accounts receivable and accounts payable contained in our condensed consolidated balance sheets approximate their fair values due to the short-term nature of these instruments. The fair values of our derivative instruments are not material.</t>
  </si>
  <si>
    <t>Commitments and Contingencies</t>
  </si>
  <si>
    <t>Commitments and Contingencies [Abstract]</t>
  </si>
  <si>
    <t>Brazilian Contingencies.</t>
  </si>
  <si>
    <t xml:space="preserve">Nextel Brazil has received various assessment notices from state and federal Brazilian authorities asserting deficiencies in payments related primarily to value-added taxes, excise taxes on imported equipment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Nextel Brazil also had contingencies related to certain regulatory, civil and labor-related matters as of September 30, 2014 and December 31, 2013. </t>
  </si>
  <si>
    <r>
      <t xml:space="preserve">As of </t>
    </r>
    <r>
      <rPr>
        <sz val="10"/>
        <color rgb="FF000000"/>
        <rFont val="Inherit"/>
      </rPr>
      <t>September 30, 2014</t>
    </r>
    <r>
      <rPr>
        <sz val="10"/>
        <color theme="1"/>
        <rFont val="Inherit"/>
      </rPr>
      <t xml:space="preserve"> and December 31, </t>
    </r>
    <r>
      <rPr>
        <sz val="10"/>
        <color rgb="FF000000"/>
        <rFont val="Inherit"/>
      </rPr>
      <t>2013</t>
    </r>
    <r>
      <rPr>
        <sz val="10"/>
        <color theme="1"/>
        <rFont val="Inherit"/>
      </rPr>
      <t>, Nextel Brazil had accrued liabilities of $66.6 million and $</t>
    </r>
    <r>
      <rPr>
        <sz val="10"/>
        <color rgb="FF000000"/>
        <rFont val="Inherit"/>
      </rPr>
      <t>70.9 million</t>
    </r>
    <r>
      <rPr>
        <sz val="10"/>
        <color theme="1"/>
        <rFont val="Inherit"/>
      </rPr>
      <t xml:space="preserve">, respectively, related to contingencies, all of which were reported as a component of other long-term liabilities, of which $8.9 million and $11.2 million related to unasserted claims, respectively. We currently estimate the reasonably possible losses related to matters for which Nextel Brazil has not accrued liabilities, as they are not deemed probable, to be approximately $430.0 million as of </t>
    </r>
    <r>
      <rPr>
        <sz val="10"/>
        <color rgb="FF000000"/>
        <rFont val="Inherit"/>
      </rPr>
      <t>September 30, 2014</t>
    </r>
    <r>
      <rPr>
        <sz val="10"/>
        <color theme="1"/>
        <rFont val="Inherit"/>
      </rPr>
      <t>. We evaluate the likelihood of probable and reasonably possible losses, if any, related to all known contingencies on an ongoing basis. As a result, future increases or decreases to our accrued liabilities may be necessary and will be recorded in the period when such amounts are determined to be probable and reasonably estimable.</t>
    </r>
  </si>
  <si>
    <t xml:space="preserve">Legal Proceedings. </t>
  </si>
  <si>
    <r>
      <t xml:space="preserve">Securities Litigation. </t>
    </r>
    <r>
      <rPr>
        <sz val="10"/>
        <color theme="1"/>
        <rFont val="Inherit"/>
      </rPr>
      <t xml:space="preserve">On March 4, 2014, a purported class action lawsuit was filed against the Company, NII Capital Corp. and certain of the Company’s current and former directors and executive officers in the United States District Court for the Eastern District of Virginia on behalf of a putative class of persons who purchased or otherwise acquired the securities of the Company or NII Capital Corp. between February 25, 2010 and February 27, 2014. The lawsuit is captioned </t>
    </r>
    <r>
      <rPr>
        <i/>
        <sz val="10"/>
        <color theme="1"/>
        <rFont val="Inherit"/>
      </rPr>
      <t xml:space="preserve">In re NII Holdings, Inc. Securities Litigation, </t>
    </r>
    <r>
      <rPr>
        <sz val="10"/>
        <color theme="1"/>
        <rFont val="Inherit"/>
      </rPr>
      <t>Case Number 14-CV-227. On July 18, 2014, the parties that have been designated as the lead plaintiffs in the lawsuit filed a second amended complaint, which</t>
    </r>
    <r>
      <rPr>
        <i/>
        <sz val="10"/>
        <color theme="1"/>
        <rFont val="Inherit"/>
      </rPr>
      <t xml:space="preserve"> </t>
    </r>
    <r>
      <rPr>
        <sz val="10"/>
        <color theme="1"/>
        <rFont val="Inherit"/>
      </rPr>
      <t xml:space="preserve">generally alleges that the defendants made false or misleading statements or concealed material adverse information about the Company’s financial condition and operations in violation of Section 10(b), Rule 10b-5 and Section 20(a) of the Securities Exchange Act of 1934. The complaint seeks class certification and unspecified damages, fees and injunctive relief. On September 22, 2014, the judge issued an order staying all proceedings against the Company following the Company's petition for relief under Chapter 11. On October 6, 2014, the Company's motion to dismiss was denied, and the case is currently continuing as to the remaining individual defendants. The Company and the named individuals will continue to vigorously defend themselves in this matter. </t>
    </r>
  </si>
  <si>
    <r>
      <t xml:space="preserve">Chapter 11 Proceedings. </t>
    </r>
    <r>
      <rPr>
        <sz val="10"/>
        <color theme="1"/>
        <rFont val="Inherit"/>
      </rPr>
      <t xml:space="preserve">On September 15, 2014, NII Holdings, Inc. and eight of its U.S. and Luxembourg-domiciled subsidiaries filed voluntary petitions seeking relief under Chapter 11 in the Bankruptcy Court (Case No. 14-12611). On October 8, 2014, four additional subsidiaries of NII Holdings filed voluntary petitions seeking relief under Chapter 11. The entities that have filed petitions seeking relief under Chapter 11, which we refer to collectively as the debtors, include Nextel International (Services), Ltd.; NII Capital Corp.; NII Aviation, Inc.; NII Funding Corp.; NII Global Holdings, Inc.; NII International Telecom S.C.A.; NII International Holdings S.à r.l.; II International Services S.à r.l.; Airfone Holdings, LLC; Nextel International (Uruguay), LLC; McCaw International (Brazil), LLC; and NII Mercosur, LLC. The debtors continue to operate as "debtors-in-possession" under the jurisdiction of the Bankruptcy Court and in accordance with the applicable provisions of the Bankruptcy Code and orders of the Bankruptcy Court. The Company’s other subsidiaries, including its operating subsidiaries in Brazil, Mexico and Argentina, are not debtors in the Chapter 11 case. As a result of the bankruptcy proceedings, the pending litigation against the debtors is stayed. Subject to certain exceptions and approval by the Bankruptcy Court, during the Chapter 11 proceedings, no party can take further actions to recover pre-petition claims against the Company. </t>
    </r>
  </si>
  <si>
    <t>In addition, we are subject to claims and legal actions that may arise in the ordinary course of business. We do not believe that any of these pending claims or legal actions will have a material effect on our business, financial condition, results of operations or cash flows.</t>
  </si>
  <si>
    <t>Income Taxes</t>
  </si>
  <si>
    <t>Income Tax Disclosure [Abstract]</t>
  </si>
  <si>
    <t xml:space="preserve">Income Taxes </t>
  </si>
  <si>
    <r>
      <t xml:space="preserve">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In 2013, </t>
    </r>
    <r>
      <rPr>
        <sz val="10"/>
        <color theme="1"/>
        <rFont val="Inherit"/>
      </rPr>
      <t xml:space="preserve">except for Argentina and certain subsidiaries in Mexico, </t>
    </r>
    <r>
      <rPr>
        <sz val="10"/>
        <color rgb="FF222222"/>
        <rFont val="Inherit"/>
      </rPr>
      <t>w</t>
    </r>
    <r>
      <rPr>
        <sz val="10"/>
        <color theme="1"/>
        <rFont val="Inherit"/>
      </rPr>
      <t xml:space="preserve">e recorded full valuation allowances on the deferred tax assets of our foreign operating companies, our U.S. subsidiaries and our foreign holding companies due to </t>
    </r>
    <r>
      <rPr>
        <sz val="10"/>
        <color rgb="FF222222"/>
        <rFont val="Inherit"/>
      </rPr>
      <t>substantial negative evidence such as the recent history of cumulative losses and the projected losses for 2014 and subsequent years. We</t>
    </r>
    <r>
      <rPr>
        <sz val="10"/>
        <color theme="1"/>
        <rFont val="Inherit"/>
      </rPr>
      <t xml:space="preserve"> maintained this same valuation allowance position through the third quarter of 2014</t>
    </r>
    <r>
      <rPr>
        <sz val="10"/>
        <color rgb="FF222222"/>
        <rFont val="Inherit"/>
      </rPr>
      <t>. As a result, the valuation allowance on our deferred tax assets increased by $325.5 million for the nine-month period ended September 30, 2014. Our valuation allowance was $4.6 billion and $4.3 billion as of September 30, 2014 and December 31, 2013, respectively.</t>
    </r>
  </si>
  <si>
    <t>For the three and nine months ended September 30, 2014, we recorded a consolidated income tax provision of $6.4 million and $40.1 million, respectively. For the three and nine months ended September 30, 2013, we recorded a consolidated income tax provision of $4.3 million and $74.7 million. The $34.6 million decrease in the consolidated income tax provision from the nine months ended September 30, 2013 to the same period in 2014 is primarily due to a decrease in Nextel Mexico's and Nextel Argentina's current income tax expense and the additional valuation allowance on the deferred tax assets of one of our Mexican subsidiaries that was recorded in the third quarter of 2013. Further, for the reasons discussed above, we were not able to recognize a deferred tax benefit for pre-tax losses recognized in Brazil, most of our Mexican subsidiaries, the U.S. and our foreign holding companies in the nine months ended September 30, 2014.</t>
  </si>
  <si>
    <t>Segment Reporting</t>
  </si>
  <si>
    <t>Segment Reporting [Abstract]</t>
  </si>
  <si>
    <t>We have determined our reportable segments based on our method of internal reporting, which disaggregates our business by geographic location. We evaluate performance of these segments and provide resources to them based on operating income before depreciation, amortization and impairment and restructuring charges, which we refer to as segment earnings. Our reportable segments are: (1) Brazil, (2) Mexico and (3) Argentina.</t>
  </si>
  <si>
    <t>Corporate and Eliminations</t>
  </si>
  <si>
    <t>Consolidated</t>
  </si>
  <si>
    <t>Three Months Ended September 30, 2014</t>
  </si>
  <si>
    <t>(117</t>
  </si>
  <si>
    <t>Segment earnings (losses)</t>
  </si>
  <si>
    <t>(36,133</t>
  </si>
  <si>
    <t>(19,293</t>
  </si>
  <si>
    <t>Less:</t>
  </si>
  <si>
    <t>(98,092</t>
  </si>
  <si>
    <t>Gain on sale of towers</t>
  </si>
  <si>
    <t>(170,956</t>
  </si>
  <si>
    <t>(63,002</t>
  </si>
  <si>
    <t>Interest expense and other, net</t>
  </si>
  <si>
    <t>(115,854</t>
  </si>
  <si>
    <t>Loss from continuing operations before reorganization items and income tax provision</t>
  </si>
  <si>
    <t>(391,756</t>
  </si>
  <si>
    <t>Three Months Ended September 30, 2013</t>
  </si>
  <si>
    <t>(5,512</t>
  </si>
  <si>
    <t>(40,524</t>
  </si>
  <si>
    <t>(21,341</t>
  </si>
  <si>
    <t>(177,168</t>
  </si>
  <si>
    <t>(6,117</t>
  </si>
  <si>
    <t>(121,162</t>
  </si>
  <si>
    <t>(255,168</t>
  </si>
  <si>
    <t>Nine Months Ended September 30, 2014</t>
  </si>
  <si>
    <t>(2,397</t>
  </si>
  <si>
    <t>Segment (losses) earnings</t>
  </si>
  <si>
    <t>(84,377</t>
  </si>
  <si>
    <t>(59,838</t>
  </si>
  <si>
    <t>(127,676</t>
  </si>
  <si>
    <t>(209,501</t>
  </si>
  <si>
    <t>(128,320</t>
  </si>
  <si>
    <t>(513,363</t>
  </si>
  <si>
    <t>(48,976</t>
  </si>
  <si>
    <t>(346,579</t>
  </si>
  <si>
    <t>(1,171,298</t>
  </si>
  <si>
    <t>Nine Months Ended September 30, 2013</t>
  </si>
  <si>
    <t>(5,558</t>
  </si>
  <si>
    <t>(137,417</t>
  </si>
  <si>
    <t>(147,020</t>
  </si>
  <si>
    <t>(539,442</t>
  </si>
  <si>
    <t>(74,820</t>
  </si>
  <si>
    <t>(366,142</t>
  </si>
  <si>
    <t>(653,901</t>
  </si>
  <si>
    <t>Identifiable assets</t>
  </si>
  <si>
    <t>__________________________</t>
  </si>
  <si>
    <t>As of December 31, 2013, identifiable assets in the "Corporate and Eliminations" column include $168.9 million of total assets related to discontinued operations as a result of the sale of Nextel Chile. See Note 4 for more information.</t>
  </si>
  <si>
    <t>Condensed Consolidating Financial Statements</t>
  </si>
  <si>
    <t xml:space="preserve">Condensed Consolidating Financial Statements </t>
  </si>
  <si>
    <r>
      <t xml:space="preserve">In </t>
    </r>
    <r>
      <rPr>
        <sz val="10"/>
        <color rgb="FF000000"/>
        <rFont val="Inherit"/>
      </rPr>
      <t>2011</t>
    </r>
    <r>
      <rPr>
        <sz val="10"/>
        <color theme="1"/>
        <rFont val="Inherit"/>
      </rPr>
      <t xml:space="preserve">, we issued </t>
    </r>
    <r>
      <rPr>
        <sz val="10"/>
        <color rgb="FF000000"/>
        <rFont val="Inherit"/>
      </rPr>
      <t>$1.45 billion</t>
    </r>
    <r>
      <rPr>
        <sz val="10"/>
        <color theme="1"/>
        <rFont val="Inherit"/>
      </rPr>
      <t xml:space="preserve"> in aggregate principal amount of our </t>
    </r>
    <r>
      <rPr>
        <sz val="10"/>
        <color rgb="FF000000"/>
        <rFont val="Inherit"/>
      </rPr>
      <t>7.625%</t>
    </r>
    <r>
      <rPr>
        <sz val="10"/>
        <color theme="1"/>
        <rFont val="Inherit"/>
      </rPr>
      <t xml:space="preserve"> senior notes due </t>
    </r>
    <r>
      <rPr>
        <sz val="10"/>
        <color rgb="FF000000"/>
        <rFont val="Inherit"/>
      </rPr>
      <t>2021</t>
    </r>
    <r>
      <rPr>
        <sz val="10"/>
        <color theme="1"/>
        <rFont val="Inherit"/>
      </rPr>
      <t xml:space="preserve">. In addition, during </t>
    </r>
    <r>
      <rPr>
        <sz val="10"/>
        <color rgb="FF000000"/>
        <rFont val="Inherit"/>
      </rPr>
      <t>2009</t>
    </r>
    <r>
      <rPr>
        <sz val="10"/>
        <color theme="1"/>
        <rFont val="Inherit"/>
      </rPr>
      <t xml:space="preserve">, we issued senior notes totaling </t>
    </r>
    <r>
      <rPr>
        <sz val="10"/>
        <color rgb="FF000000"/>
        <rFont val="Inherit"/>
      </rPr>
      <t>$1.3 billion</t>
    </r>
    <r>
      <rPr>
        <sz val="10"/>
        <color theme="1"/>
        <rFont val="Inherit"/>
      </rPr>
      <t xml:space="preserve"> in aggregate principal amount comprised of our </t>
    </r>
    <r>
      <rPr>
        <sz val="10"/>
        <color rgb="FF000000"/>
        <rFont val="Inherit"/>
      </rPr>
      <t>10.0%</t>
    </r>
    <r>
      <rPr>
        <sz val="10"/>
        <color theme="1"/>
        <rFont val="Inherit"/>
      </rPr>
      <t xml:space="preserve"> senior notes due </t>
    </r>
    <r>
      <rPr>
        <sz val="10"/>
        <color rgb="FF000000"/>
        <rFont val="Inherit"/>
      </rPr>
      <t>2016</t>
    </r>
    <r>
      <rPr>
        <sz val="10"/>
        <color theme="1"/>
        <rFont val="Inherit"/>
      </rPr>
      <t xml:space="preserve"> and our </t>
    </r>
    <r>
      <rPr>
        <sz val="10"/>
        <color rgb="FF000000"/>
        <rFont val="Inherit"/>
      </rPr>
      <t>8.875%</t>
    </r>
    <r>
      <rPr>
        <sz val="10"/>
        <color theme="1"/>
        <rFont val="Inherit"/>
      </rPr>
      <t xml:space="preserve"> senior notes due </t>
    </r>
    <r>
      <rPr>
        <sz val="10"/>
        <color rgb="FF000000"/>
        <rFont val="Inherit"/>
      </rPr>
      <t>2019</t>
    </r>
    <r>
      <rPr>
        <sz val="10"/>
        <color theme="1"/>
        <rFont val="Inherit"/>
      </rPr>
      <t>. All of these senior notes are senior unsecured obligations of NII Capital Corp., our wholly-owned domestic subsidiary, and are guaranteed on a senior unsecured basis by NII Holdings, Inc. and all of its current and future first tier and domestic restricted subsidiaries, other than NII Capital Corp. No foreign subsidiaries will guarantee the senior notes unless they are first tier subsidiaries of NII Holdings, Inc. These guarantees are full and unconditional, as well as joint and several.</t>
    </r>
  </si>
  <si>
    <r>
      <t xml:space="preserve">In connection with the issuance of the senior notes and the guarantees thereof, we are required to provide certain condensed consolidating financial information. Included in the tables below are condensed consolidating balance sheets as of </t>
    </r>
    <r>
      <rPr>
        <sz val="10"/>
        <color rgb="FF000000"/>
        <rFont val="Inherit"/>
      </rPr>
      <t>September 30, 2014</t>
    </r>
    <r>
      <rPr>
        <sz val="10"/>
        <color theme="1"/>
        <rFont val="Inherit"/>
      </rPr>
      <t xml:space="preserve"> and December 31, 2013, as well as condensed consolidating statements of comprehensive los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condensed consolidating statements of cash flows for the nine months ended </t>
    </r>
    <r>
      <rPr>
        <sz val="10"/>
        <color rgb="FF000000"/>
        <rFont val="Inherit"/>
      </rPr>
      <t>September 30, 2014</t>
    </r>
    <r>
      <rPr>
        <sz val="10"/>
        <color theme="1"/>
        <rFont val="Inherit"/>
      </rPr>
      <t xml:space="preserve"> and 2013, of: (a) the parent company, NII Holdings, Inc.; (b) the subsidiary issuer, NII Capital Corp.; (c) the guarantor subsidiaries on a combined basis; (d) the non-guarantor subsidiaries on a combined basis; (e) consolidating adjustments; and (f) NII Holdings, Inc. and subsidiaries on a consolidated basis. In addition, as discussed in Note 2, on September 15, 2014, NII Holdings, Inc. and eight of its U.S. and Luxembourg-domiciled subsidiaries filed voluntary petitions seeking relief under Chapter 11 in the Bankruptcy Court. These debtor entities consisted of: NII Capital Corp., which represents the subsidiary issuer in the following condensed consolidating financial statements; Nextel International Services, Ltd., NII Aviation, Inc., NII Funding Corp. and NII Global Holdings, Inc., all of which are included in the guarantor subsidiaries column in the following condensed consolidating financial statements; and NII International Telecom S.C.A., NII International Holdings S.à r.l. and NII International Services S.à r.l., all of which are included in the non-guarantor subsidiaries column in the following condensed consolidating financial statements.</t>
    </r>
  </si>
  <si>
    <t>CONDENSED CONSOLIDATING BALANCE SHEET</t>
  </si>
  <si>
    <r>
      <t xml:space="preserve">As of </t>
    </r>
    <r>
      <rPr>
        <b/>
        <sz val="10"/>
        <color rgb="FF000000"/>
        <rFont val="Inherit"/>
      </rPr>
      <t>September 30, 2014</t>
    </r>
    <r>
      <rPr>
        <b/>
        <sz val="10"/>
        <color theme="1"/>
        <rFont val="Inherit"/>
      </rPr>
      <t xml:space="preserve"> </t>
    </r>
  </si>
  <si>
    <t>NII Holdings,</t>
  </si>
  <si>
    <t>Inc. (Parent)</t>
  </si>
  <si>
    <t>NII Capital</t>
  </si>
  <si>
    <t>Corp. (Issuer)(1)</t>
  </si>
  <si>
    <t>Guarantor</t>
  </si>
  <si>
    <t>Subsidiaries(2)</t>
  </si>
  <si>
    <t>Non-</t>
  </si>
  <si>
    <t>Subsidiaries</t>
  </si>
  <si>
    <t>Consolidating</t>
  </si>
  <si>
    <t>Adjustments</t>
  </si>
  <si>
    <t>Accounts receivable, net</t>
  </si>
  <si>
    <t>(193,722</t>
  </si>
  <si>
    <t>(984</t>
  </si>
  <si>
    <t>(194,706</t>
  </si>
  <si>
    <t>Investments in and advances to</t>
  </si>
  <si>
    <t>  affiliates</t>
  </si>
  <si>
    <t>(1,275,693</t>
  </si>
  <si>
    <t>(15,592</t>
  </si>
  <si>
    <t>(5,925,529</t>
  </si>
  <si>
    <t>(7,411,520</t>
  </si>
  <si>
    <t>LIABILITIES AND STOCKHOLDERS’ (DEFICIT) EQUITY</t>
  </si>
  <si>
    <t>   Current liabilities</t>
  </si>
  <si>
    <t>   Accounts payable</t>
  </si>
  <si>
    <t>   Short-term intercompany payables</t>
  </si>
  <si>
    <t>(176,164</t>
  </si>
  <si>
    <t>   Accrued expenses and other</t>
  </si>
  <si>
    <t>(859</t>
  </si>
  <si>
    <t>   Deferred revenues</t>
  </si>
  <si>
    <t>   Current portion of long-term debt</t>
  </si>
  <si>
    <t>   Deposits related to 2013 sale of towers</t>
  </si>
  <si>
    <t>   Total current liabilities</t>
  </si>
  <si>
    <t>(177,023</t>
  </si>
  <si>
    <t>   Long-term debt</t>
  </si>
  <si>
    <t>   Deferred income tax liabilities</t>
  </si>
  <si>
    <t>   Long-term intercompany payables</t>
  </si>
  <si>
    <t>(138,718</t>
  </si>
  <si>
    <t>(331,333</t>
  </si>
  <si>
    <t>Liabilities subject to compromise</t>
  </si>
  <si>
    <t>(5,804,858</t>
  </si>
  <si>
    <t>Total liabilities subject to compromise</t>
  </si>
  <si>
    <t>Total stockholders’ (deficit) equity</t>
  </si>
  <si>
    <t>(359,128</t>
  </si>
  <si>
    <t>(1,275,329</t>
  </si>
  <si>
    <t>Total liabilities and stockholders’ (deficit) equity</t>
  </si>
  <si>
    <t>NII Capital Corp. is the issuer of our 7.625% senior notes due 2021, our 10.0% senior notes due 2016 and our 8.875% senior notes due 2019.</t>
  </si>
  <si>
    <t>Represents our subsidiaries that have provided guarantees of the obligations of NII Capital Corp. under our 7.625% senior notes due 2021, our 10.0% senior notes due 2016 and our 8.875% senior notes due 2019.</t>
  </si>
  <si>
    <r>
      <t xml:space="preserve">As of </t>
    </r>
    <r>
      <rPr>
        <b/>
        <sz val="10"/>
        <color rgb="FF000000"/>
        <rFont val="Inherit"/>
      </rPr>
      <t>December 31, 2013</t>
    </r>
    <r>
      <rPr>
        <b/>
        <sz val="10"/>
        <color theme="1"/>
        <rFont val="Inherit"/>
      </rPr>
      <t xml:space="preserve"> </t>
    </r>
  </si>
  <si>
    <t>Corp. (Issuer)</t>
  </si>
  <si>
    <t>(238,987</t>
  </si>
  <si>
    <t>Assets related to discontinued operations</t>
  </si>
  <si>
    <t>(287</t>
  </si>
  <si>
    <t>Investments in and advances to affiliates</t>
  </si>
  <si>
    <t>(4,933,035</t>
  </si>
  <si>
    <t>(16,028</t>
  </si>
  <si>
    <t>(5,892,452</t>
  </si>
  <si>
    <t>(11,080,789</t>
  </si>
  <si>
    <t>LIABILITIES AND STOCKHOLDERS’ EQUITY</t>
  </si>
  <si>
    <t>Short-term intercompany payables</t>
  </si>
  <si>
    <t>(2,241,962</t>
  </si>
  <si>
    <t>(222</t>
  </si>
  <si>
    <t>Deposits related to 2013 sale of towers</t>
  </si>
  <si>
    <t>Liabilities related to discontinued operations</t>
  </si>
  <si>
    <t>(2,242,184</t>
  </si>
  <si>
    <t>Deferred income tax liabilities</t>
  </si>
  <si>
    <t>Long-term intercompany payables</t>
  </si>
  <si>
    <t>(3,890,606</t>
  </si>
  <si>
    <t>(6,148,818</t>
  </si>
  <si>
    <t>Total stockholders’ equity</t>
  </si>
  <si>
    <t>(4,931,971</t>
  </si>
  <si>
    <t>Total liabilities and stockholders’ equity</t>
  </si>
  <si>
    <t>CONDENSED CONSOLIDATING STATEMENT OF COMPREHENSIVE LOSS</t>
  </si>
  <si>
    <r>
      <t xml:space="preserve">For the Three Months Ended </t>
    </r>
    <r>
      <rPr>
        <b/>
        <sz val="10"/>
        <color rgb="FF000000"/>
        <rFont val="Inherit"/>
      </rPr>
      <t>September 30, 2014</t>
    </r>
    <r>
      <rPr>
        <b/>
        <sz val="10"/>
        <color theme="1"/>
        <rFont val="Inherit"/>
      </rPr>
      <t xml:space="preserve"> </t>
    </r>
  </si>
  <si>
    <t>(256</t>
  </si>
  <si>
    <t xml:space="preserve">Cost of revenues (exclusive of </t>
  </si>
  <si>
    <t>  depreciation and amortization</t>
  </si>
  <si>
    <t>  included below)</t>
  </si>
  <si>
    <t>(1,817</t>
  </si>
  <si>
    <t>(75,441</t>
  </si>
  <si>
    <t>(13,529</t>
  </si>
  <si>
    <t>(70</t>
  </si>
  <si>
    <t>(1,887</t>
  </si>
  <si>
    <t>(522</t>
  </si>
  <si>
    <t>(3,142</t>
  </si>
  <si>
    <t>(64,210</t>
  </si>
  <si>
    <t>(146,657</t>
  </si>
  <si>
    <t>(212,900</t>
  </si>
  <si>
    <t>Other income (expense)</t>
  </si>
  <si>
    <t>(132</t>
  </si>
  <si>
    <t>(50,309</t>
  </si>
  <si>
    <t>(77</t>
  </si>
  <si>
    <t>(79,774</t>
  </si>
  <si>
    <t>(130,292</t>
  </si>
  <si>
    <t>(48,890</t>
  </si>
  <si>
    <t>(18</t>
  </si>
  <si>
    <t>(10,858</t>
  </si>
  <si>
    <t>(59,766</t>
  </si>
  <si>
    <t>Equity in loss of affiliates</t>
  </si>
  <si>
    <t>(392,272</t>
  </si>
  <si>
    <t>(290,229</t>
  </si>
  <si>
    <t>(289,308</t>
  </si>
  <si>
    <t>Other income (expense), net</t>
  </si>
  <si>
    <t>(2</t>
  </si>
  <si>
    <t>(931</t>
  </si>
  <si>
    <t>(439,490</t>
  </si>
  <si>
    <t>(281,256</t>
  </si>
  <si>
    <t>(289,031</t>
  </si>
  <si>
    <t>(139,957</t>
  </si>
  <si>
    <t>(178,856</t>
  </si>
  <si>
    <t>Loss from continuing operations before reorganization items and income tax (provision) benefit</t>
  </si>
  <si>
    <t>(440,012</t>
  </si>
  <si>
    <t>(284,398</t>
  </si>
  <si>
    <t>(353,241</t>
  </si>
  <si>
    <t>(286,614</t>
  </si>
  <si>
    <t>(45,652</t>
  </si>
  <si>
    <t>(1,750</t>
  </si>
  <si>
    <t>(11,177</t>
  </si>
  <si>
    <t>Income tax (provision) benefit</t>
  </si>
  <si>
    <t>(3,435</t>
  </si>
  <si>
    <t>(4,464</t>
  </si>
  <si>
    <t>(5,523</t>
  </si>
  <si>
    <t>(315</t>
  </si>
  <si>
    <t>(6,418</t>
  </si>
  <si>
    <t>(322,731</t>
  </si>
  <si>
    <t>(359,455</t>
  </si>
  <si>
    <t>(303,314</t>
  </si>
  <si>
    <t>(456,753</t>
  </si>
  <si>
    <t>Income from discontinued operations, net of income taxes</t>
  </si>
  <si>
    <t>(700</t>
  </si>
  <si>
    <t>  Foreign currency translation</t>
  </si>
  <si>
    <t>     adjustment</t>
  </si>
  <si>
    <t>(215,707</t>
  </si>
  <si>
    <t>(1,290</t>
  </si>
  <si>
    <t>(249,162</t>
  </si>
  <si>
    <t>(571,893</t>
  </si>
  <si>
    <t>(608,617</t>
  </si>
  <si>
    <t>(538,470</t>
  </si>
  <si>
    <t xml:space="preserve">For the Three Months Ended September 30, 2013 </t>
  </si>
  <si>
    <t>(768</t>
  </si>
  <si>
    <t xml:space="preserve">  depreciation and amortization </t>
  </si>
  <si>
    <t>(2,084</t>
  </si>
  <si>
    <t>(2,835</t>
  </si>
  <si>
    <t>(7,124</t>
  </si>
  <si>
    <t>(9,208</t>
  </si>
  <si>
    <t>(748</t>
  </si>
  <si>
    <t>(65,524</t>
  </si>
  <si>
    <t>(70,057</t>
  </si>
  <si>
    <t>(127,889</t>
  </si>
  <si>
    <t>(141</t>
  </si>
  <si>
    <t>(60,271</t>
  </si>
  <si>
    <t>(323</t>
  </si>
  <si>
    <t>(74,182</t>
  </si>
  <si>
    <t>(134,917</t>
  </si>
  <si>
    <t>(59,183</t>
  </si>
  <si>
    <t>(15</t>
  </si>
  <si>
    <t>(12,821</t>
  </si>
  <si>
    <t>(72,019</t>
  </si>
  <si>
    <t>(255,170</t>
  </si>
  <si>
    <t>(235,362</t>
  </si>
  <si>
    <t>(235,810</t>
  </si>
  <si>
    <t>(8,440</t>
  </si>
  <si>
    <t>(306,076</t>
  </si>
  <si>
    <t>(223,871</t>
  </si>
  <si>
    <t>(235,299</t>
  </si>
  <si>
    <t>(79,935</t>
  </si>
  <si>
    <t>(127,279</t>
  </si>
  <si>
    <t>Loss from continuing operations before income tax benefit (provision)</t>
  </si>
  <si>
    <t>(306,824</t>
  </si>
  <si>
    <t>(300,823</t>
  </si>
  <si>
    <t>(149,992</t>
  </si>
  <si>
    <t>Income tax benefit (provision)</t>
  </si>
  <si>
    <t>(4,311</t>
  </si>
  <si>
    <t>(1,449</t>
  </si>
  <si>
    <t>(45,384</t>
  </si>
  <si>
    <t>(4,339</t>
  </si>
  <si>
    <t>(299,941</t>
  </si>
  <si>
    <t>(228,182</t>
  </si>
  <si>
    <t>(302,272</t>
  </si>
  <si>
    <t>(195,376</t>
  </si>
  <si>
    <t>(259,507</t>
  </si>
  <si>
    <t>Loss from discontinued operations, net of income taxes</t>
  </si>
  <si>
    <t>(20,129</t>
  </si>
  <si>
    <t>(20,155</t>
  </si>
  <si>
    <t>(12,693</t>
  </si>
  <si>
    <t>(15,898</t>
  </si>
  <si>
    <t>(15,924</t>
  </si>
  <si>
    <t>(315,839</t>
  </si>
  <si>
    <t>(244,106</t>
  </si>
  <si>
    <t>(318,196</t>
  </si>
  <si>
    <t>(251,734</t>
  </si>
  <si>
    <r>
      <t xml:space="preserve">For the Nine Months Ended </t>
    </r>
    <r>
      <rPr>
        <b/>
        <sz val="10"/>
        <color rgb="FF000000"/>
        <rFont val="Inherit"/>
      </rPr>
      <t>September 30, 2014</t>
    </r>
    <r>
      <rPr>
        <b/>
        <sz val="10"/>
        <color theme="1"/>
        <rFont val="Inherit"/>
      </rPr>
      <t xml:space="preserve"> </t>
    </r>
  </si>
  <si>
    <t>(1,792</t>
  </si>
  <si>
    <t>(6,369</t>
  </si>
  <si>
    <t>(43,439</t>
  </si>
  <si>
    <t>(2,207</t>
  </si>
  <si>
    <t>(8,576</t>
  </si>
  <si>
    <t>(2,117</t>
  </si>
  <si>
    <t>(3,814</t>
  </si>
  <si>
    <t>(152,671</t>
  </si>
  <si>
    <t>(623,925</t>
  </si>
  <si>
    <t>(775,743</t>
  </si>
  <si>
    <t>(414</t>
  </si>
  <si>
    <t>(171,647</t>
  </si>
  <si>
    <t>(543</t>
  </si>
  <si>
    <t>(218,254</t>
  </si>
  <si>
    <t>(390,858</t>
  </si>
  <si>
    <t>(165,324</t>
  </si>
  <si>
    <t>(36,264</t>
  </si>
  <si>
    <t>(201,641</t>
  </si>
  <si>
    <t>(1,292,952</t>
  </si>
  <si>
    <t>(1,107,328</t>
  </si>
  <si>
    <t>(1,104,506</t>
  </si>
  <si>
    <t>(3,039</t>
  </si>
  <si>
    <t>(5,797</t>
  </si>
  <si>
    <t>(2,054</t>
  </si>
  <si>
    <t>(1,451,350</t>
  </si>
  <si>
    <t>(1,078,508</t>
  </si>
  <si>
    <t>(1,104,213</t>
  </si>
  <si>
    <t>(260,473</t>
  </si>
  <si>
    <t>(395,555</t>
  </si>
  <si>
    <t>Loss from continuing operations before reorganization items and income tax benefit (provision)</t>
  </si>
  <si>
    <t>(1,453,467</t>
  </si>
  <si>
    <t>(1,082,322</t>
  </si>
  <si>
    <t>(1,256,884</t>
  </si>
  <si>
    <t>(884,398</t>
  </si>
  <si>
    <t>(12,975</t>
  </si>
  <si>
    <t>(36,800</t>
  </si>
  <si>
    <t>(40,129</t>
  </si>
  <si>
    <t>(1,127,974</t>
  </si>
  <si>
    <t>(1,271,609</t>
  </si>
  <si>
    <t>(932,375</t>
  </si>
  <si>
    <t>(1,270,006</t>
  </si>
  <si>
    <t>(172,131</t>
  </si>
  <si>
    <t>(163,100</t>
  </si>
  <si>
    <t>(888</t>
  </si>
  <si>
    <t>(196,689</t>
  </si>
  <si>
    <t>(1,324,663</t>
  </si>
  <si>
    <t>(1,468,298</t>
  </si>
  <si>
    <t>(1,301,195</t>
  </si>
  <si>
    <t xml:space="preserve">For the Nine Months Ended September 30, 2013 </t>
  </si>
  <si>
    <t>(2,304</t>
  </si>
  <si>
    <t>(6,341</t>
  </si>
  <si>
    <t>(44,351</t>
  </si>
  <si>
    <t>(25,015</t>
  </si>
  <si>
    <t>(31,356</t>
  </si>
  <si>
    <t>(2,345</t>
  </si>
  <si>
    <t>(194,842</t>
  </si>
  <si>
    <t>(44,804</t>
  </si>
  <si>
    <t>(212,939</t>
  </si>
  <si>
    <t>(419</t>
  </si>
  <si>
    <t>(179,546</t>
  </si>
  <si>
    <t>(1,100</t>
  </si>
  <si>
    <t>(201,210</t>
  </si>
  <si>
    <t>(382,275</t>
  </si>
  <si>
    <t>(175,617</t>
  </si>
  <si>
    <t>(42</t>
  </si>
  <si>
    <t>(38,822</t>
  </si>
  <si>
    <t>(214,481</t>
  </si>
  <si>
    <t>(766,624</t>
  </si>
  <si>
    <t>(622,252</t>
  </si>
  <si>
    <t>(619,874</t>
  </si>
  <si>
    <t>(8,900</t>
  </si>
  <si>
    <t>(29,052</t>
  </si>
  <si>
    <t>(8,610</t>
  </si>
  <si>
    <t>(911,904</t>
  </si>
  <si>
    <t>(588,851</t>
  </si>
  <si>
    <t>(620,089</t>
  </si>
  <si>
    <t>(299,816</t>
  </si>
  <si>
    <t>(440,962</t>
  </si>
  <si>
    <t>(914,249</t>
  </si>
  <si>
    <t>(814,931</t>
  </si>
  <si>
    <t>(344,620</t>
  </si>
  <si>
    <t>(12,251</t>
  </si>
  <si>
    <t>(7,042</t>
  </si>
  <si>
    <t>(100,086</t>
  </si>
  <si>
    <t>(74,727</t>
  </si>
  <si>
    <t>(903,796</t>
  </si>
  <si>
    <t>(601,102</t>
  </si>
  <si>
    <t>(821,973</t>
  </si>
  <si>
    <t>(444,706</t>
  </si>
  <si>
    <t>(728,628</t>
  </si>
  <si>
    <t>(218,306</t>
  </si>
  <si>
    <t>(218,226</t>
  </si>
  <si>
    <t>(1,317</t>
  </si>
  <si>
    <t>(217,867</t>
  </si>
  <si>
    <t>(217,787</t>
  </si>
  <si>
    <t>(1,121,663</t>
  </si>
  <si>
    <t>(818,889</t>
  </si>
  <si>
    <t>(1,039,760</t>
  </si>
  <si>
    <t>(837,661</t>
  </si>
  <si>
    <t>CONDENSED CONSOLIDATING STATEMENT OF CASH FLOWS</t>
  </si>
  <si>
    <t xml:space="preserve">For the Nine Months Ended September 30, 2014 </t>
  </si>
  <si>
    <t>Adjustments to reconcile net loss to net cash (used in) provided by operating activities</t>
  </si>
  <si>
    <t>(3,504,089</t>
  </si>
  <si>
    <t>Total operating cash (used in) provided by continuing operations</t>
  </si>
  <si>
    <t>(95,914</t>
  </si>
  <si>
    <t>(131,452</t>
  </si>
  <si>
    <t>(531,838</t>
  </si>
  <si>
    <t>(733,590</t>
  </si>
  <si>
    <t>Total operating cash used in discontinued operations</t>
  </si>
  <si>
    <t>(62,583</t>
  </si>
  <si>
    <t>Net cash (used in) provided by operating activities</t>
  </si>
  <si>
    <t>(594,421</t>
  </si>
  <si>
    <t>(796,173</t>
  </si>
  <si>
    <t>(506,797</t>
  </si>
  <si>
    <t>(514,195</t>
  </si>
  <si>
    <t>Purchases of long-term and short-</t>
  </si>
  <si>
    <t>  term investments</t>
  </si>
  <si>
    <t>(1,331,015</t>
  </si>
  <si>
    <t>Proceeds from sales of long-term</t>
  </si>
  <si>
    <t>  and short-term investments</t>
  </si>
  <si>
    <t>Investments in subsidiaries</t>
  </si>
  <si>
    <t>(157,998</t>
  </si>
  <si>
    <t>(446</t>
  </si>
  <si>
    <t>Change in restricted cash and escrow accounts</t>
  </si>
  <si>
    <t>(167,237</t>
  </si>
  <si>
    <t>(157,237</t>
  </si>
  <si>
    <t>(35,224</t>
  </si>
  <si>
    <t>(1,669</t>
  </si>
  <si>
    <t>(2,834</t>
  </si>
  <si>
    <t>Total investing cash (used in) provided by continuing operations</t>
  </si>
  <si>
    <t>(146,329</t>
  </si>
  <si>
    <t>(191,679</t>
  </si>
  <si>
    <t>(156,687</t>
  </si>
  <si>
    <t>Total investing cash used in discontinued operations</t>
  </si>
  <si>
    <t>(13,999</t>
  </si>
  <si>
    <t>Net cash (used in) provided by investing activities</t>
  </si>
  <si>
    <t>(205,678</t>
  </si>
  <si>
    <t>(170,686</t>
  </si>
  <si>
    <t>Borrowings under equipment financing facilities and other</t>
  </si>
  <si>
    <t>Repayments under capital leases, equipment financing and other</t>
  </si>
  <si>
    <t>(56,043</t>
  </si>
  <si>
    <t>(98,457</t>
  </si>
  <si>
    <t>Capital contributions</t>
  </si>
  <si>
    <t>(158,444</t>
  </si>
  <si>
    <t>(86</t>
  </si>
  <si>
    <t>(20</t>
  </si>
  <si>
    <t>(1,668</t>
  </si>
  <si>
    <t>(527</t>
  </si>
  <si>
    <t>(632</t>
  </si>
  <si>
    <t>Net cash flows (used in) provided by financing activities</t>
  </si>
  <si>
    <t>(41,368</t>
  </si>
  <si>
    <t>(156,775</t>
  </si>
  <si>
    <t>(84,499</t>
  </si>
  <si>
    <t>Effect of exchange rate changes</t>
  </si>
  <si>
    <t>  on cash and cash equivalents</t>
  </si>
  <si>
    <t>(40,923</t>
  </si>
  <si>
    <t>Change in cash and cash equivalents related to discontinued operations</t>
  </si>
  <si>
    <t>Net (decrease) increase in cash and</t>
  </si>
  <si>
    <t>  cash equivalents</t>
  </si>
  <si>
    <t>(242,329</t>
  </si>
  <si>
    <t>(878,942</t>
  </si>
  <si>
    <t>(1,088,833</t>
  </si>
  <si>
    <t>Cash and cash equivalents,</t>
  </si>
  <si>
    <t>  beginning of period</t>
  </si>
  <si>
    <t>Cash and cash equivalents, end of</t>
  </si>
  <si>
    <t>  period</t>
  </si>
  <si>
    <t>For the Nine Months Ended September 30, 2013</t>
  </si>
  <si>
    <t>(2,092,859</t>
  </si>
  <si>
    <t>(94,556</t>
  </si>
  <si>
    <t>(114,793</t>
  </si>
  <si>
    <t>(49,910</t>
  </si>
  <si>
    <t>(131,342</t>
  </si>
  <si>
    <t>(102,717</t>
  </si>
  <si>
    <t>(11,580</t>
  </si>
  <si>
    <t>(501,552</t>
  </si>
  <si>
    <t>(513,132</t>
  </si>
  <si>
    <t>Payments for purchases of licenses</t>
  </si>
  <si>
    <t>(42,105</t>
  </si>
  <si>
    <t>Purchases of long-term and short-term investments</t>
  </si>
  <si>
    <t>(1,772,379</t>
  </si>
  <si>
    <t>(135,714</t>
  </si>
  <si>
    <t>(2,540</t>
  </si>
  <si>
    <t>(1,259</t>
  </si>
  <si>
    <t>(17,351</t>
  </si>
  <si>
    <t>Total investing cash used in continuing operations</t>
  </si>
  <si>
    <t>(12,839</t>
  </si>
  <si>
    <t>(713,676</t>
  </si>
  <si>
    <t>(725,240</t>
  </si>
  <si>
    <t>Total investing cash provided by discontinued operations</t>
  </si>
  <si>
    <t>(475,802</t>
  </si>
  <si>
    <t>(487,366</t>
  </si>
  <si>
    <t>Gross proceeds from issuance of senior notes</t>
  </si>
  <si>
    <t>Borrowings under equipment financing facilities</t>
  </si>
  <si>
    <t>Payment of line of credit</t>
  </si>
  <si>
    <t>(327,762</t>
  </si>
  <si>
    <t>Repayments under syndicated loan facilities</t>
  </si>
  <si>
    <t>(323,919</t>
  </si>
  <si>
    <t>Repayments of import financing loans</t>
  </si>
  <si>
    <t>(37,422</t>
  </si>
  <si>
    <t>Repayments under tower financing and other borrowings</t>
  </si>
  <si>
    <t>(12,391</t>
  </si>
  <si>
    <t>(12,527</t>
  </si>
  <si>
    <t>(24,918</t>
  </si>
  <si>
    <t>(139,513</t>
  </si>
  <si>
    <t>Proceeds from intercompany borrowings</t>
  </si>
  <si>
    <t>(918</t>
  </si>
  <si>
    <t>(18,484</t>
  </si>
  <si>
    <t>(16</t>
  </si>
  <si>
    <t>(19,438</t>
  </si>
  <si>
    <t>Total financing cash (used in) provided by continuing operations</t>
  </si>
  <si>
    <t>(89,619</t>
  </si>
  <si>
    <t>Total financing cash used in discontinued operations</t>
  </si>
  <si>
    <t>(152,967</t>
  </si>
  <si>
    <t>(38,501</t>
  </si>
  <si>
    <t>(231,188</t>
  </si>
  <si>
    <t>(4,329</t>
  </si>
  <si>
    <t>Supplemental FInancial Statement Information Revenue-Based Taxes (Policies) (USD $)</t>
  </si>
  <si>
    <t>In Millions, unless otherwise specified</t>
  </si>
  <si>
    <t>Revenue Based Taxes Policy [Text Block]</t>
  </si>
  <si>
    <t>Revenue Based Taxes And Other Excise Taxes</t>
  </si>
  <si>
    <t>Supplemental FInancial Statement Information Earnings Per Share (Policies)</t>
  </si>
  <si>
    <t>Earnings Per Share [Abstract]</t>
  </si>
  <si>
    <t>Earnings Per Share, Policy [Policy Text Block]</t>
  </si>
  <si>
    <t>Supplemental FInancial Statement Information Reclassifications (Policies)</t>
  </si>
  <si>
    <t>Reclassifications [Text Block]</t>
  </si>
  <si>
    <t>Supplemental FInancial Statement Information New Accounting Pronouncements (Policies)</t>
  </si>
  <si>
    <t>New Accounting Pronouncements, Policy [Policy Text Block]</t>
  </si>
  <si>
    <t>In April 2014, the FASB issued new authoritative guidance surrounding discontinued operations and disclosures of components of an entity, which updates the definition of discontinued operations. Going forward only those disposals of components of an entity that represent a strategic shift that has or will have a major effect on an entity's operations and financial results will be reported as discontinued operations in a company's financial statements. The new standard is effective for disposals of components of an entity that occur within annual periods beginning on or after December 15, 2014, and early adoption is permitted. We intend to adopt this standard in the first quarter of 2015</t>
  </si>
  <si>
    <t>Chapter 11 Proceedings (Tables)</t>
  </si>
  <si>
    <t>Liabilities Subject to Compromise [Abstract]</t>
  </si>
  <si>
    <t>Schedule of Liabilities Subject to Compromise</t>
  </si>
  <si>
    <t>'B September 30, 20147.625% Capital Corp. senior notes due 2021$1,450,0008.875% Capital Corp. senior notes due 2019500,00010.0% Capital Corp. senior notes due 2016800,0007.875% NII International Telecom S.C.A. senior notes due 2019700,00011.375% NII International Telecom S.C.A. senior notes due 2019900,000B B B B Total debt subject to compromise4,350,000Accrued interest on debt subject to compromise203,621Accounts payable2,299Accrued expenses and other42,670B B B B Total liabilities subject to compromise$4,598,590</t>
  </si>
  <si>
    <t>Condensed Combined Balance Sheet</t>
  </si>
  <si>
    <t>Condensed Combined Statement Of Comprehensive Loss</t>
  </si>
  <si>
    <t>Condensed Combined Statement Of Cash Flows</t>
  </si>
  <si>
    <t>Supplemental FInancial Statement Information (Tables)</t>
  </si>
  <si>
    <t>Schedule of Accumulated Other Comprehensive Income (Loss) [Table Text Block]</t>
  </si>
  <si>
    <t>Schedule of Cash Flow, Supplemental Disclosures [Table Text Block]</t>
  </si>
  <si>
    <t>Discontinued Operations (Tables)</t>
  </si>
  <si>
    <t>Schedule of Disposal Groups, Including Discontinued Operations, Income Statement, Balance Sheet and Additional Disclosures [Table Text Block]</t>
  </si>
  <si>
    <t>Discontinued Operations Balance Sheet (Tables)</t>
  </si>
  <si>
    <t>Schedule of Discontinued Operations, Balance Sheet [Table Text Block]</t>
  </si>
  <si>
    <t>Impairment and Restructuring Charges (Tables)</t>
  </si>
  <si>
    <t>Restructuring and Related Costs [Table Text Block]</t>
  </si>
  <si>
    <t>Asset Impairment [Table Text Block]</t>
  </si>
  <si>
    <t>Balance Sheet Details (Tables)</t>
  </si>
  <si>
    <t>Schedule of Prepaid Assets and Other Disclosure [Table Text Block]</t>
  </si>
  <si>
    <t>Property, Plant and Equipment [Table Text Block]</t>
  </si>
  <si>
    <t>Schedule of Finite-Lived Intangible Assets [Table Text Block]</t>
  </si>
  <si>
    <t>As of both September 30, 2014 and December 31, 2013, the balance of our indefinite lived intangible assets was $18.0 million</t>
  </si>
  <si>
    <t>Schedule of Accrued Liabilities [Table Text Block]</t>
  </si>
  <si>
    <t>Debt (Tables)</t>
  </si>
  <si>
    <t>Fair Value Measurements (Tables)</t>
  </si>
  <si>
    <t>Segment Reporting (Tables)</t>
  </si>
  <si>
    <t>Segment Reporting Information</t>
  </si>
  <si>
    <t>Condensed Consolidating Financial Statements (Tables)</t>
  </si>
  <si>
    <t>Condensed Consolidating Balance Sheet</t>
  </si>
  <si>
    <t>Condensed Consolidating Statement Of Operations</t>
  </si>
  <si>
    <t>Condensed Consolidating Statement Of Cash Flows</t>
  </si>
  <si>
    <t>Chapter 11 Proceedings - Narrative (Details) (USD $)</t>
  </si>
  <si>
    <t>Dec. 31, 2012</t>
  </si>
  <si>
    <t>Accrued Interest</t>
  </si>
  <si>
    <t>Accounts Payable</t>
  </si>
  <si>
    <t>Debtor Reorganization Items, Write-off of Debt Discounts (Premiums)</t>
  </si>
  <si>
    <t>Debtor Reorganization Items, Write-off of Deferred Financing Costs and Debt Discounts</t>
  </si>
  <si>
    <t>Post-Petition Unaccrued Interest</t>
  </si>
  <si>
    <t>Cash and Cash Equivalents, at Carrying Value</t>
  </si>
  <si>
    <t>7.625% Senior Notes Due 2021 [Member]</t>
  </si>
  <si>
    <t>Eight Point Eight Seven Five Percent Senior Notes Due Two Zero One Nine [Member]</t>
  </si>
  <si>
    <t>10.0% Senior Notes Due 2016 [Member]</t>
  </si>
  <si>
    <t>Seven Point Eight Seven Five Percent Senior Notes Due Two Zero One Nine [Domain]</t>
  </si>
  <si>
    <t>Eleven Point Three Seven Five Percent Senior Notes Due Two Zero One Nine [Domain]</t>
  </si>
  <si>
    <t>Chapter 11 Proceedings - Balance Sheet (Details) (USD $)</t>
  </si>
  <si>
    <t>Intercompany Liabilities Subject To Compromise</t>
  </si>
  <si>
    <t>Other Assets, Current</t>
  </si>
  <si>
    <t>Assets, Current</t>
  </si>
  <si>
    <t>Long-term Intercompany Receivables</t>
  </si>
  <si>
    <t>Assets</t>
  </si>
  <si>
    <t>Other Accrued Liabilities, Current</t>
  </si>
  <si>
    <t>Liabilities, Current</t>
  </si>
  <si>
    <t>Liabilities</t>
  </si>
  <si>
    <t>Stockholders' Equity Attributable to Parent</t>
  </si>
  <si>
    <t>Chapter 11 Entities [Member]</t>
  </si>
  <si>
    <t>Investments In And Advances To Non-Debtor Entities</t>
  </si>
  <si>
    <t>Liabilities, Noncurrent</t>
  </si>
  <si>
    <t>Chapter 11 Proceedings - Income Statement (Details) (USD $)</t>
  </si>
  <si>
    <t>Operating Expenses</t>
  </si>
  <si>
    <t>Intercompany Interest Expense</t>
  </si>
  <si>
    <t>Intercompany Interest Income</t>
  </si>
  <si>
    <t>Other Nonoperating Income (Expense)</t>
  </si>
  <si>
    <t>Nonoperating Income (Expense)</t>
  </si>
  <si>
    <t>Income (Loss) from Continuing Operations before Equity Method Investments, Income Taxes, Extraordinary Items, Noncontrolling Interest</t>
  </si>
  <si>
    <t>Income Tax Expense (Benefit)</t>
  </si>
  <si>
    <t>Other Comprehensive Income (Loss), Net of Tax</t>
  </si>
  <si>
    <t>Comprehensive Income (Loss), Net of Tax, Attributable to Parent</t>
  </si>
  <si>
    <t>Management Fee Expense</t>
  </si>
  <si>
    <t>Depreciation, Amortization and Accretion, Net</t>
  </si>
  <si>
    <t>Interest Income, Other</t>
  </si>
  <si>
    <t>Equity In Losses Of Non-Debtor Subsidiaries</t>
  </si>
  <si>
    <t>Chapter 11 Proceedings - Statement of Cash Flows (Details) (USD $)</t>
  </si>
  <si>
    <t>Adjustments to reconcile net income (loss) to net cash provided by operating activities</t>
  </si>
  <si>
    <t>Proceeds from Sale, Maturity and Collection of Investments</t>
  </si>
  <si>
    <t>Proceeds from Sale of Productive Assets</t>
  </si>
  <si>
    <t>Intercompany Payments, Investing Activities</t>
  </si>
  <si>
    <t>Investments In And Advances To Non-Debtor Subsidiaries</t>
  </si>
  <si>
    <t>Repayments of Long-term Capital Lease Obligations</t>
  </si>
  <si>
    <t>Supplemental FInancial Statement Information (Details) (USD $)</t>
  </si>
  <si>
    <t>Share data in Millions, unless otherwise specified</t>
  </si>
  <si>
    <t>Supplemental Cash Flow Information [Abstract]</t>
  </si>
  <si>
    <t>Cash paid for capital expenditures, including capitalized interest on property, plant and equipment</t>
  </si>
  <si>
    <t>Change in capital expenditures accrued and unpaid or financed, including interest capitalized</t>
  </si>
  <si>
    <t>Total Capital expenditures</t>
  </si>
  <si>
    <t>Total interest costs</t>
  </si>
  <si>
    <t>Non Cash Financing Activities</t>
  </si>
  <si>
    <t>Employee Stock Option [Member]</t>
  </si>
  <si>
    <t>Antidilutive Securities Excluded from Computation of Earnings Per Share [Line Items]</t>
  </si>
  <si>
    <t>Antidilutive Securities Excluded from Computation of Earnings Per Share, Amount</t>
  </si>
  <si>
    <t>Restricted Stock [Member]</t>
  </si>
  <si>
    <t>Supplemental FInancial Statement Information Accumulated Other Comprehensive Loss (Details) (USD $)</t>
  </si>
  <si>
    <t>Accounting Policies [Abstract]</t>
  </si>
  <si>
    <t>Total accumulated other comprehensive loss</t>
  </si>
  <si>
    <t>Supplemental FInancial Statement Information Table (Details) (USD $)</t>
  </si>
  <si>
    <t>Discontinued Operations (Details) (Nextel Peru [Member], USD $)</t>
  </si>
  <si>
    <t>Aug. 31, 2013</t>
  </si>
  <si>
    <t>Income Statement, Balance Sheet and Additional Disclosures by Disposal Groups, Including Discontinued Operations [Line Items]</t>
  </si>
  <si>
    <t>Disposal Group, Including Discontinued Operation, Cash and Cash Equivalents</t>
  </si>
  <si>
    <t>Disposal Group, Including Discontinued Operation, Consideration</t>
  </si>
  <si>
    <t>Disposal Group, Including Discontinued Operation, Revenue</t>
  </si>
  <si>
    <t>Disposal Group, Including Discontinued Operation, Operating Expense</t>
  </si>
  <si>
    <t>Disposal Group, Including Discontinued Operation, Other Income (Expense)</t>
  </si>
  <si>
    <t>Discontinued Operation, Income (Loss) from Discontinued Operation, before Income Tax</t>
  </si>
  <si>
    <t>Discontinued Operation, Tax Effect of Discontinued Operation</t>
  </si>
  <si>
    <t>Discontinued Operation, Income (Loss) From Discontinued Operation, Before Gain (Loss) On Disposal Of Discontinued Operation, Net Of Tax</t>
  </si>
  <si>
    <t>Discontinued Operation, Gain (Loss) on Disposal of Discontinued Operation, Net of Tax</t>
  </si>
  <si>
    <t>Income (Loss) from Discontinued Operations, Net of Tax, Including Portion Attributable to Noncontrolling Interest</t>
  </si>
  <si>
    <t>Disposal Group, Including Discontinued Operation, Consideration, Escrow Deposit</t>
  </si>
  <si>
    <t>Release Of Consideration</t>
  </si>
  <si>
    <t>Disposal Group, Including Discontinued Operation, Accounts, Notes and Loans Receivable, Net</t>
  </si>
  <si>
    <t>Disposal Group, Including Discontinued Operation, Inventory</t>
  </si>
  <si>
    <t>Disposal Group, Including Discontinued Operation, Prepaid and Other Assets, Current</t>
  </si>
  <si>
    <t>Disposal Group, Including Discontinued Operation, Property, Plant, and Equipment, Net</t>
  </si>
  <si>
    <t>Disposal Group, Including Discontinued Operation, Intangible Assets, Net</t>
  </si>
  <si>
    <t>Disposal Group, Including Discontinued Operation, Other Assets</t>
  </si>
  <si>
    <t>Assets of Disposal Group, Including Discontinued Operation</t>
  </si>
  <si>
    <t>Disposal Group, Including Discontinued Operation, Accounts Payable</t>
  </si>
  <si>
    <t>Disposal Group, Including Discontinued Operation, Accrued Liabilities</t>
  </si>
  <si>
    <t>Disposal Group, Including Discontinued Operation, Other Noncurrent Liabilities</t>
  </si>
  <si>
    <t>Liabilities of Disposal Group, Including Discontinued Operation</t>
  </si>
  <si>
    <t>Impairment and Restructuring Charges Table (Details) (USD $)</t>
  </si>
  <si>
    <t>Mar. 31, 2013</t>
  </si>
  <si>
    <t>Corporate [Member]</t>
  </si>
  <si>
    <t>Jun. 30, 2014</t>
  </si>
  <si>
    <t>BRAZIL</t>
  </si>
  <si>
    <t>MEXICO</t>
  </si>
  <si>
    <t>ARGENTINA</t>
  </si>
  <si>
    <t>Contractual Rights [Member]</t>
  </si>
  <si>
    <t>Impairment of Long-Lived Assets [Line Items]</t>
  </si>
  <si>
    <t>Asset Impairment Charges</t>
  </si>
  <si>
    <t>Other Asset Impairment Charges</t>
  </si>
  <si>
    <t>Impairment and Restructuring Charges Restructuring Charges (Details) (USD $)</t>
  </si>
  <si>
    <t>Restructuring Cost and Reserve [Line Items]</t>
  </si>
  <si>
    <t>Restructuring Charges</t>
  </si>
  <si>
    <t>Payments for Restructuring</t>
  </si>
  <si>
    <t>Accrued Restructuring Charges</t>
  </si>
  <si>
    <t>Severance Costs</t>
  </si>
  <si>
    <t>Balance Sheet Details (Details) (USD $)</t>
  </si>
  <si>
    <t>Prepaid Expenses and Other</t>
  </si>
  <si>
    <t>Prepaid value-added taxes</t>
  </si>
  <si>
    <t>Prepaid Spectrum Fees</t>
  </si>
  <si>
    <t>Prepaid income taxes</t>
  </si>
  <si>
    <t>Other Prepaid Expense, Current</t>
  </si>
  <si>
    <t>Property, Plant and Equipment</t>
  </si>
  <si>
    <t>Digital mobile network equipment, communication towers and network software</t>
  </si>
  <si>
    <t>Office equipment, furniture and fixtures and other</t>
  </si>
  <si>
    <t>Property, plant and equipment, Gross</t>
  </si>
  <si>
    <t>Finite-Lived Intangible Assets [Line Items]</t>
  </si>
  <si>
    <t>Indefinite-lived intangible assets</t>
  </si>
  <si>
    <t>Accrued Expenses and Other</t>
  </si>
  <si>
    <t>Accrued Capital Expenditure Current</t>
  </si>
  <si>
    <t>Employee-related Liabilities</t>
  </si>
  <si>
    <t>Licensing Agreements [Member]</t>
  </si>
  <si>
    <t>Finite-Lived Intangible Assets, Gross</t>
  </si>
  <si>
    <t>Finite-Lived Intangible Assets, Accumulated Amortization</t>
  </si>
  <si>
    <t>Finite-Lived Intangible Assets, Net Carrying Value</t>
  </si>
  <si>
    <t>Balance Sheet Details Other Long-Term Assets (Details) (USD $)</t>
  </si>
  <si>
    <t>Other Long-Term Assets [Abstract]</t>
  </si>
  <si>
    <t>Balance Sheet Details Prepaid Expenses and Other (Details) (USD $)</t>
  </si>
  <si>
    <t>Balance Sheet Details Accrued Expenses and Other (Details) (USD $)</t>
  </si>
  <si>
    <t>Debt (Narrative) (Details) (USD $)</t>
  </si>
  <si>
    <t>1 Months Ended</t>
  </si>
  <si>
    <t>NII Capital Corp [Member]</t>
  </si>
  <si>
    <t>NII International Telecom [Member]</t>
  </si>
  <si>
    <t>Dec. 31, 2009</t>
  </si>
  <si>
    <t>Dec. 31, 2011</t>
  </si>
  <si>
    <t>Aug. 31, 2009</t>
  </si>
  <si>
    <t>Brazil [Member]</t>
  </si>
  <si>
    <t>Aircraft [Domain]</t>
  </si>
  <si>
    <t>Equipment Financing</t>
  </si>
  <si>
    <t>Loans Payable to Bank</t>
  </si>
  <si>
    <t>Senior Notes</t>
  </si>
  <si>
    <t>Notes interest rate</t>
  </si>
  <si>
    <t>Interest Penalty</t>
  </si>
  <si>
    <t>Maximum Interest Penalty, Per Year</t>
  </si>
  <si>
    <t>Maturity Date</t>
  </si>
  <si>
    <t>'December 15, 2019</t>
  </si>
  <si>
    <t>'August 15, 2016</t>
  </si>
  <si>
    <t>Principal amount</t>
  </si>
  <si>
    <t>Sale Leaseback Transaction, Deferred Gain, Gross</t>
  </si>
  <si>
    <t>Present Value of Future Minimum Lease Payments, Sale Leaseback Transactions</t>
  </si>
  <si>
    <t>Debt (Debt) (Details) (USD $)</t>
  </si>
  <si>
    <t>Mexico [Member]</t>
  </si>
  <si>
    <t>Debt Instrument [Line Items]</t>
  </si>
  <si>
    <t>Total debt, excluding current portion</t>
  </si>
  <si>
    <t>Other Long-term Debt</t>
  </si>
  <si>
    <t>Corporate Aircraft Capital Lease</t>
  </si>
  <si>
    <t>Capital Lease And Tower Financing Obligations</t>
  </si>
  <si>
    <t>Senior notes, net</t>
  </si>
  <si>
    <t>Debt (Debt and Equity Components Recognized for Convertible Notes) (Details) (USD $)</t>
  </si>
  <si>
    <t>Principal amount of convertible notes</t>
  </si>
  <si>
    <t>Fair Value Measurements (Fair Value on Recurring Basis) (Details) (USD $)</t>
  </si>
  <si>
    <t>Available Number Of Funds</t>
  </si>
  <si>
    <t>Short-term Investments [Member] | Nextel Brazil [Member]</t>
  </si>
  <si>
    <t>Available-for-sale Securities</t>
  </si>
  <si>
    <t>Fair Value Measurements (Carrying Amounts and Estimated Fair Values of Long-Term Debt Instrument) (Details) (USD $)</t>
  </si>
  <si>
    <t>Carrying amount</t>
  </si>
  <si>
    <t>Long-term estimated fair value</t>
  </si>
  <si>
    <t>Bank Loans and Other [Member]</t>
  </si>
  <si>
    <t>Equipment Financing [Member]</t>
  </si>
  <si>
    <t>Commitments and Contingencies (Narrative) (Details) (USD $)</t>
  </si>
  <si>
    <t>Loss Contingency, Estimate of Possible Loss</t>
  </si>
  <si>
    <t>Nextel Brazil [Member]</t>
  </si>
  <si>
    <t>Accrued Liabilities</t>
  </si>
  <si>
    <t>Unasserted Claims</t>
  </si>
  <si>
    <t>Income Taxes (Narrative) (Details) (USD $)</t>
  </si>
  <si>
    <t>Valuation Allowance, Deferred Tax Asset, Change in Amount</t>
  </si>
  <si>
    <t>Deferred Tax Assets, Valuation Allowance</t>
  </si>
  <si>
    <t>Income Tax Provision</t>
  </si>
  <si>
    <t>Change in Income Tax Provision</t>
  </si>
  <si>
    <t>Segment Reporting (Segment Reporting Information) (Details) (USD $)</t>
  </si>
  <si>
    <t>Segment Reporting, Interest Expense and Other, Net</t>
  </si>
  <si>
    <t>Argentina [Member]</t>
  </si>
  <si>
    <t>Corporate and Other [Member]</t>
  </si>
  <si>
    <t>Condensed Consolidating Financial Statements (Narrative) (Details) (USD $)</t>
  </si>
  <si>
    <t>10.0% and 8.875% Senior Notes Due 2016 and 2019 [Member]</t>
  </si>
  <si>
    <t>NII Holdings Inc. (Parent) [Member]</t>
  </si>
  <si>
    <t>Guarantor Subsidiaries [Member]</t>
  </si>
  <si>
    <t>Condensed Consolidating Financial Statements (Condensed Consolidating Balance Sheet) (Details) (USD $)</t>
  </si>
  <si>
    <t>Short-term Intercompany Receviables</t>
  </si>
  <si>
    <t>Short-term Intercompany Payables</t>
  </si>
  <si>
    <t>Long-term Intercompany Payables</t>
  </si>
  <si>
    <t>Total Liabilities</t>
  </si>
  <si>
    <t>External Liabilities Subject To Compromise</t>
  </si>
  <si>
    <t>NII Capital Corp. (Issuer) [Member]</t>
  </si>
  <si>
    <t>[1]</t>
  </si>
  <si>
    <t>[2]</t>
  </si>
  <si>
    <t>Prior Group Of Non-Guarantor Subsidiaries [Member]</t>
  </si>
  <si>
    <t>Non-Guarantor Subsidiaries [Member]</t>
  </si>
  <si>
    <t>Consolidating Adjustments [Member]</t>
  </si>
  <si>
    <t>NII Capital Corp. is the issuer of our 7.625% senior notes due 2021, our 10.0%B senior notes due 2016 and our 8.875%B senior notes due 2019.</t>
  </si>
  <si>
    <t>Represents our subsidiaries that have provided guarantees of the obligations of NII Capital Corp. under our 7.625% senior notes due 2021, our 10.0%B senior notes due 2016 and our 8.875%B senior notes due 2019.</t>
  </si>
  <si>
    <t>Condensed Consolidating Financial Statements (Condensed Consolidating Statement of Operations) (Details) (USD $)</t>
  </si>
  <si>
    <t>Cost of revenues (exclusive of depreciation and amortization included below)</t>
  </si>
  <si>
    <t>Management fee, royalty fee and other</t>
  </si>
  <si>
    <t>Equity in income of affiliates</t>
  </si>
  <si>
    <t>(Loss) income before income tax benefit (provision)</t>
  </si>
  <si>
    <t>Income (Loss) from Continuing Operations Attributable to Parent</t>
  </si>
  <si>
    <t>'  </t>
  </si>
  <si>
    <t>Condensed Consolidating Financial Statements (Condensed Consolidating Statement of Cash Flows) (Details) (USD $)</t>
  </si>
  <si>
    <t>Payments For Acquisitions Purchases Of Licenses</t>
  </si>
  <si>
    <t>Investment in Subsidiaries</t>
  </si>
  <si>
    <t>Transfers To Restricted Cash</t>
  </si>
  <si>
    <t>Proceeds from Long-term Lines of Credit</t>
  </si>
  <si>
    <t>Repayments of Lines of Credit</t>
  </si>
  <si>
    <t>Repayments Under Import Financing</t>
  </si>
  <si>
    <t>Repayments Under Tower Financing and Other Borrowings</t>
  </si>
  <si>
    <t>Borrowings under vendor financing</t>
  </si>
  <si>
    <t>Intercompany dividends</t>
  </si>
  <si>
    <t>Proceeds From Intercompany Borrowings, Financing Activities</t>
  </si>
  <si>
    <t>Repayments of import financ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sz val="8"/>
      <color theme="1"/>
      <name val="Inherit"/>
    </font>
    <font>
      <sz val="9"/>
      <color theme="1"/>
      <name val="Inherit"/>
    </font>
    <font>
      <sz val="4"/>
      <color theme="1"/>
      <name val="Inherit"/>
    </font>
    <font>
      <sz val="10"/>
      <color rgb="FF000000"/>
      <name val="Inherit"/>
    </font>
    <font>
      <i/>
      <sz val="10"/>
      <color theme="1"/>
      <name val="Inherit"/>
    </font>
    <font>
      <b/>
      <sz val="9"/>
      <color theme="1"/>
      <name val="Inherit"/>
    </font>
    <font>
      <sz val="7"/>
      <color theme="1"/>
      <name val="Inherit"/>
    </font>
    <font>
      <b/>
      <sz val="7"/>
      <color theme="1"/>
      <name val="Inherit"/>
    </font>
    <font>
      <sz val="10"/>
      <color rgb="FF222222"/>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left" wrapText="1"/>
    </xf>
    <xf numFmtId="0" fontId="19" fillId="0" borderId="0" xfId="0" applyFont="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3"/>
    </xf>
    <xf numFmtId="0" fontId="19" fillId="33" borderId="0" xfId="0" applyFont="1" applyFill="1" applyAlignment="1">
      <alignment horizontal="left"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0" xfId="0" applyFont="1" applyAlignment="1">
      <alignment horizontal="center" wrapText="1"/>
    </xf>
    <xf numFmtId="0" fontId="20" fillId="33" borderId="12"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14"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33" borderId="12"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4"/>
    </xf>
    <xf numFmtId="0" fontId="20" fillId="0" borderId="14" xfId="0" applyFont="1" applyBorder="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20" fillId="33" borderId="0" xfId="0" applyFont="1" applyFill="1" applyAlignment="1">
      <alignment horizontal="justify" wrapText="1"/>
    </xf>
    <xf numFmtId="0" fontId="25" fillId="33" borderId="0" xfId="0" applyFont="1" applyFill="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2" fillId="0" borderId="10" xfId="0" applyNumberFormat="1" applyFont="1" applyBorder="1" applyAlignment="1">
      <alignment horizontal="center" wrapText="1"/>
    </xf>
    <xf numFmtId="0" fontId="20" fillId="33" borderId="15" xfId="0" applyFont="1" applyFill="1" applyBorder="1" applyAlignment="1">
      <alignment horizontal="right" wrapText="1"/>
    </xf>
    <xf numFmtId="0" fontId="24" fillId="0" borderId="0" xfId="0" applyFont="1" applyAlignment="1">
      <alignment horizontal="justify" wrapText="1"/>
    </xf>
    <xf numFmtId="0" fontId="20"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center" wrapText="1"/>
    </xf>
    <xf numFmtId="0" fontId="19"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14"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9" fillId="0" borderId="0" xfId="0" applyFont="1" applyAlignment="1">
      <alignment wrapText="1"/>
    </xf>
    <xf numFmtId="0" fontId="23" fillId="0" borderId="0" xfId="0" applyFont="1" applyAlignment="1">
      <alignment horizontal="center" wrapText="1"/>
    </xf>
    <xf numFmtId="0" fontId="29" fillId="0" borderId="0" xfId="0" applyFont="1" applyAlignment="1">
      <alignment horizontal="center" wrapText="1"/>
    </xf>
    <xf numFmtId="15" fontId="30" fillId="0" borderId="10" xfId="0" applyNumberFormat="1"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21" fillId="0" borderId="0" xfId="0" applyFont="1" applyAlignment="1">
      <alignment wrapText="1"/>
    </xf>
    <xf numFmtId="0" fontId="22" fillId="0" borderId="12" xfId="0" applyFont="1" applyBorder="1" applyAlignment="1">
      <alignment horizontal="center" wrapText="1"/>
    </xf>
    <xf numFmtId="0" fontId="19" fillId="0" borderId="0" xfId="0" applyFont="1" applyAlignment="1">
      <alignment horizontal="left" wrapText="1" indent="2"/>
    </xf>
    <xf numFmtId="0" fontId="31" fillId="0" borderId="0" xfId="0" applyFont="1" applyAlignment="1">
      <alignment horizontal="justify" wrapText="1"/>
    </xf>
    <xf numFmtId="0" fontId="28"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8"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xf>
    <xf numFmtId="0" fontId="24" fillId="0" borderId="13" xfId="0" applyFont="1" applyBorder="1" applyAlignment="1">
      <alignment horizontal="left" wrapText="1"/>
    </xf>
    <xf numFmtId="3" fontId="24" fillId="0" borderId="0" xfId="0" applyNumberFormat="1" applyFont="1" applyAlignment="1">
      <alignment horizontal="right" wrapText="1"/>
    </xf>
    <xf numFmtId="3" fontId="24" fillId="0" borderId="13" xfId="0" applyNumberFormat="1" applyFont="1" applyBorder="1" applyAlignment="1">
      <alignment horizontal="right" wrapText="1"/>
    </xf>
    <xf numFmtId="0" fontId="24" fillId="0" borderId="0" xfId="0" applyFont="1" applyAlignment="1">
      <alignment horizontal="right" wrapText="1"/>
    </xf>
    <xf numFmtId="0" fontId="24" fillId="0" borderId="13" xfId="0" applyFont="1" applyBorder="1" applyAlignment="1">
      <alignment horizontal="right" wrapText="1"/>
    </xf>
    <xf numFmtId="0" fontId="24" fillId="33" borderId="0" xfId="0" applyFont="1" applyFill="1" applyAlignment="1">
      <alignment horizontal="left" wrapText="1"/>
    </xf>
    <xf numFmtId="0" fontId="24" fillId="33" borderId="15" xfId="0" applyFont="1" applyFill="1" applyBorder="1" applyAlignment="1">
      <alignment horizontal="left" wrapText="1"/>
    </xf>
    <xf numFmtId="0" fontId="24" fillId="33" borderId="0" xfId="0" applyFont="1" applyFill="1" applyBorder="1" applyAlignment="1">
      <alignment horizontal="left" wrapText="1"/>
    </xf>
    <xf numFmtId="0" fontId="24" fillId="33" borderId="15" xfId="0" applyFont="1" applyFill="1" applyBorder="1" applyAlignment="1">
      <alignment horizontal="right" wrapText="1"/>
    </xf>
    <xf numFmtId="0" fontId="24" fillId="33" borderId="0" xfId="0" applyFont="1" applyFill="1" applyBorder="1" applyAlignment="1">
      <alignment horizontal="right" wrapText="1"/>
    </xf>
    <xf numFmtId="3" fontId="24" fillId="33" borderId="15"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33" borderId="13" xfId="0" applyFont="1" applyFill="1" applyBorder="1" applyAlignment="1">
      <alignment horizontal="lef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0" fontId="20" fillId="0" borderId="15"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15" fontId="28" fillId="0" borderId="0" xfId="0" applyNumberFormat="1" applyFont="1" applyAlignment="1">
      <alignment horizontal="left" wrapText="1"/>
    </xf>
    <xf numFmtId="0" fontId="24" fillId="0" borderId="15" xfId="0" applyFont="1" applyBorder="1" applyAlignment="1">
      <alignment horizontal="right" wrapText="1"/>
    </xf>
    <xf numFmtId="0" fontId="22" fillId="33" borderId="0" xfId="0" applyFont="1" applyFill="1" applyAlignment="1">
      <alignment horizontal="center" wrapText="1"/>
    </xf>
    <xf numFmtId="0" fontId="28" fillId="0" borderId="0" xfId="0" applyFont="1" applyAlignment="1">
      <alignment vertical="top" wrapText="1"/>
    </xf>
    <xf numFmtId="0" fontId="24" fillId="0" borderId="0" xfId="0" applyFont="1" applyAlignment="1">
      <alignment horizontal="left" vertical="top" wrapText="1" indent="3"/>
    </xf>
    <xf numFmtId="0" fontId="28" fillId="0" borderId="0" xfId="0" applyFont="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0" fillId="0" borderId="10" xfId="0" applyBorder="1" applyAlignment="1">
      <alignment wrapText="1"/>
    </xf>
    <xf numFmtId="0" fontId="28" fillId="0" borderId="0" xfId="0" applyFont="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3" fontId="24" fillId="33" borderId="10" xfId="0" applyNumberFormat="1" applyFont="1" applyFill="1" applyBorder="1" applyAlignment="1">
      <alignment horizontal="right" wrapText="1"/>
    </xf>
    <xf numFmtId="0" fontId="24" fillId="0" borderId="0" xfId="0" applyFont="1" applyAlignment="1">
      <alignment horizontal="left" wrapText="1" indent="2"/>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2"/>
    </xf>
    <xf numFmtId="3" fontId="24" fillId="33" borderId="12" xfId="0" applyNumberFormat="1" applyFont="1" applyFill="1" applyBorder="1" applyAlignment="1">
      <alignment horizontal="right" wrapText="1"/>
    </xf>
    <xf numFmtId="0" fontId="24" fillId="0" borderId="0" xfId="0" applyFont="1" applyBorder="1" applyAlignment="1">
      <alignment horizontal="right" wrapText="1"/>
    </xf>
    <xf numFmtId="3" fontId="24" fillId="0" borderId="0" xfId="0" applyNumberFormat="1" applyFont="1" applyBorder="1" applyAlignment="1">
      <alignment horizontal="right" wrapText="1"/>
    </xf>
    <xf numFmtId="0" fontId="24" fillId="0" borderId="0" xfId="0" applyFont="1" applyBorder="1" applyAlignment="1">
      <alignment horizontal="left" wrapText="1"/>
    </xf>
    <xf numFmtId="0" fontId="24" fillId="0" borderId="0" xfId="0" applyFont="1" applyAlignment="1">
      <alignment horizontal="left" wrapText="1" indent="4"/>
    </xf>
    <xf numFmtId="0" fontId="24" fillId="0" borderId="0" xfId="0" applyFont="1" applyAlignment="1">
      <alignment wrapText="1" indent="2"/>
    </xf>
    <xf numFmtId="0" fontId="24" fillId="33" borderId="0" xfId="0" applyFont="1" applyFill="1" applyAlignment="1">
      <alignment horizontal="left" wrapText="1" indent="4"/>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28" fillId="33" borderId="0" xfId="0" applyFont="1" applyFill="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2" fillId="0" borderId="0" xfId="0" applyFont="1" applyAlignment="1">
      <alignment horizontal="left" wrapText="1"/>
    </xf>
    <xf numFmtId="0" fontId="22"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0" borderId="12" xfId="0" applyFont="1" applyBorder="1" applyAlignment="1">
      <alignment horizontal="righ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0" borderId="10" xfId="0" applyFont="1" applyBorder="1" applyAlignment="1">
      <alignment horizontal="righ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23" fillId="0" borderId="10" xfId="0" applyNumberFormat="1"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912</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c r="A13" s="2" t="s">
        <v>24</v>
      </c>
      <c r="B13" s="3" t="s">
        <v>25</v>
      </c>
      <c r="C13" s="3" t="s">
        <v>6</v>
      </c>
    </row>
    <row r="14" spans="1:3" ht="30">
      <c r="A14" s="2" t="s">
        <v>26</v>
      </c>
      <c r="B14" s="3" t="s">
        <v>6</v>
      </c>
      <c r="C14" s="5">
        <v>172363259</v>
      </c>
    </row>
    <row r="15" spans="1:3">
      <c r="A15" s="2" t="s">
        <v>27</v>
      </c>
      <c r="B15" s="3" t="s">
        <v>28</v>
      </c>
      <c r="C15" s="3" t="s">
        <v>6</v>
      </c>
    </row>
    <row r="16" spans="1:3">
      <c r="A16" s="2" t="s">
        <v>29</v>
      </c>
      <c r="B16" s="3" t="s">
        <v>28</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36.5703125" customWidth="1"/>
    <col min="4" max="4" width="23.5703125" customWidth="1"/>
    <col min="5" max="5" width="4.85546875" customWidth="1"/>
    <col min="6" max="6" width="28.42578125" customWidth="1"/>
    <col min="7" max="7" width="6.140625" customWidth="1"/>
    <col min="8" max="8" width="22.140625" customWidth="1"/>
    <col min="9" max="9" width="4.85546875" customWidth="1"/>
    <col min="10" max="10" width="28.42578125" customWidth="1"/>
    <col min="11" max="11" width="6.140625" customWidth="1"/>
    <col min="12" max="12" width="25.28515625" customWidth="1"/>
    <col min="13" max="13" width="4.85546875" customWidth="1"/>
    <col min="14" max="14" width="28.42578125" customWidth="1"/>
    <col min="15" max="15" width="6.140625" customWidth="1"/>
    <col min="16" max="16" width="25.28515625" customWidth="1"/>
    <col min="17" max="17" width="4.85546875" customWidth="1"/>
  </cols>
  <sheetData>
    <row r="1" spans="1:17" ht="15" customHeight="1">
      <c r="A1" s="6" t="s">
        <v>33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1</v>
      </c>
      <c r="B3" s="13" t="s">
        <v>6</v>
      </c>
      <c r="C3" s="13"/>
      <c r="D3" s="13"/>
      <c r="E3" s="13"/>
      <c r="F3" s="13"/>
      <c r="G3" s="13"/>
      <c r="H3" s="13"/>
      <c r="I3" s="13"/>
      <c r="J3" s="13"/>
      <c r="K3" s="13"/>
      <c r="L3" s="13"/>
      <c r="M3" s="13"/>
      <c r="N3" s="13"/>
      <c r="O3" s="13"/>
      <c r="P3" s="13"/>
      <c r="Q3" s="13"/>
    </row>
    <row r="4" spans="1:17" ht="15" customHeight="1">
      <c r="A4" s="14" t="s">
        <v>332</v>
      </c>
      <c r="B4" s="13" t="s">
        <v>6</v>
      </c>
      <c r="C4" s="13"/>
      <c r="D4" s="13"/>
      <c r="E4" s="13"/>
      <c r="F4" s="13"/>
      <c r="G4" s="13"/>
      <c r="H4" s="13"/>
      <c r="I4" s="13"/>
      <c r="J4" s="13"/>
      <c r="K4" s="13"/>
      <c r="L4" s="13"/>
      <c r="M4" s="13"/>
      <c r="N4" s="13"/>
      <c r="O4" s="13"/>
      <c r="P4" s="13"/>
      <c r="Q4" s="13"/>
    </row>
    <row r="5" spans="1:17">
      <c r="A5" s="14"/>
      <c r="B5" s="10"/>
      <c r="C5" s="10"/>
    </row>
    <row r="6" spans="1:17">
      <c r="A6" s="14"/>
      <c r="B6" s="11" t="s">
        <v>333</v>
      </c>
      <c r="C6" s="11" t="s">
        <v>334</v>
      </c>
    </row>
    <row r="7" spans="1:17">
      <c r="A7" s="14"/>
      <c r="B7" s="13"/>
      <c r="C7" s="13"/>
      <c r="D7" s="13"/>
      <c r="E7" s="13"/>
      <c r="F7" s="13"/>
      <c r="G7" s="13"/>
      <c r="H7" s="13"/>
      <c r="I7" s="13"/>
      <c r="J7" s="13"/>
      <c r="K7" s="13"/>
      <c r="L7" s="13"/>
      <c r="M7" s="13"/>
      <c r="N7" s="13"/>
      <c r="O7" s="13"/>
      <c r="P7" s="13"/>
      <c r="Q7" s="13"/>
    </row>
    <row r="8" spans="1:17" ht="25.5" customHeight="1">
      <c r="A8" s="14"/>
      <c r="B8" s="86" t="s">
        <v>335</v>
      </c>
      <c r="C8" s="86"/>
      <c r="D8" s="86"/>
      <c r="E8" s="86"/>
      <c r="F8" s="86"/>
      <c r="G8" s="86"/>
      <c r="H8" s="86"/>
      <c r="I8" s="86"/>
      <c r="J8" s="86"/>
      <c r="K8" s="86"/>
      <c r="L8" s="86"/>
      <c r="M8" s="86"/>
      <c r="N8" s="86"/>
      <c r="O8" s="86"/>
      <c r="P8" s="86"/>
      <c r="Q8" s="86"/>
    </row>
    <row r="9" spans="1:17">
      <c r="A9" s="14"/>
      <c r="B9" s="13"/>
      <c r="C9" s="13"/>
      <c r="D9" s="13"/>
      <c r="E9" s="13"/>
      <c r="F9" s="13"/>
      <c r="G9" s="13"/>
      <c r="H9" s="13"/>
      <c r="I9" s="13"/>
      <c r="J9" s="13"/>
      <c r="K9" s="13"/>
      <c r="L9" s="13"/>
      <c r="M9" s="13"/>
      <c r="N9" s="13"/>
      <c r="O9" s="13"/>
      <c r="P9" s="13"/>
      <c r="Q9" s="13"/>
    </row>
    <row r="10" spans="1:17" ht="38.25" customHeight="1">
      <c r="A10" s="14"/>
      <c r="B10" s="86" t="s">
        <v>336</v>
      </c>
      <c r="C10" s="86"/>
      <c r="D10" s="86"/>
      <c r="E10" s="86"/>
      <c r="F10" s="86"/>
      <c r="G10" s="86"/>
      <c r="H10" s="86"/>
      <c r="I10" s="86"/>
      <c r="J10" s="86"/>
      <c r="K10" s="86"/>
      <c r="L10" s="86"/>
      <c r="M10" s="86"/>
      <c r="N10" s="86"/>
      <c r="O10" s="86"/>
      <c r="P10" s="86"/>
      <c r="Q10" s="86"/>
    </row>
    <row r="11" spans="1:17">
      <c r="A11" s="14"/>
      <c r="B11" s="13"/>
      <c r="C11" s="13"/>
      <c r="D11" s="13"/>
      <c r="E11" s="13"/>
      <c r="F11" s="13"/>
      <c r="G11" s="13"/>
      <c r="H11" s="13"/>
      <c r="I11" s="13"/>
      <c r="J11" s="13"/>
      <c r="K11" s="13"/>
      <c r="L11" s="13"/>
      <c r="M11" s="13"/>
      <c r="N11" s="13"/>
      <c r="O11" s="13"/>
      <c r="P11" s="13"/>
      <c r="Q11" s="13"/>
    </row>
    <row r="12" spans="1:17" ht="25.5" customHeight="1">
      <c r="A12" s="14"/>
      <c r="B12" s="15" t="s">
        <v>337</v>
      </c>
      <c r="C12" s="15"/>
      <c r="D12" s="15"/>
      <c r="E12" s="15"/>
      <c r="F12" s="15"/>
      <c r="G12" s="15"/>
      <c r="H12" s="15"/>
      <c r="I12" s="15"/>
      <c r="J12" s="15"/>
      <c r="K12" s="15"/>
      <c r="L12" s="15"/>
      <c r="M12" s="15"/>
      <c r="N12" s="15"/>
      <c r="O12" s="15"/>
      <c r="P12" s="15"/>
      <c r="Q12" s="15"/>
    </row>
    <row r="13" spans="1:17">
      <c r="A13" s="14"/>
      <c r="B13" s="22"/>
      <c r="C13" s="22"/>
      <c r="D13" s="22"/>
      <c r="E13" s="22"/>
      <c r="F13" s="22"/>
      <c r="G13" s="22"/>
      <c r="H13" s="22"/>
      <c r="I13" s="22"/>
      <c r="J13" s="22"/>
      <c r="K13" s="22"/>
      <c r="L13" s="22"/>
      <c r="M13" s="22"/>
      <c r="N13" s="22"/>
      <c r="O13" s="22"/>
      <c r="P13" s="22"/>
      <c r="Q13" s="22"/>
    </row>
    <row r="14" spans="1:17">
      <c r="A14" s="14"/>
      <c r="B14" s="10"/>
      <c r="C14" s="10"/>
      <c r="D14" s="10"/>
      <c r="E14" s="10"/>
      <c r="F14" s="10"/>
      <c r="G14" s="10"/>
      <c r="H14" s="10"/>
      <c r="I14" s="10"/>
      <c r="J14" s="10"/>
      <c r="K14" s="10"/>
      <c r="L14" s="10"/>
      <c r="M14" s="10"/>
      <c r="N14" s="10"/>
      <c r="O14" s="10"/>
      <c r="P14" s="10"/>
      <c r="Q14" s="10"/>
    </row>
    <row r="15" spans="1:17" ht="15.75" thickBot="1">
      <c r="A15" s="14"/>
      <c r="B15" s="100"/>
      <c r="C15" s="25" t="s">
        <v>235</v>
      </c>
      <c r="D15" s="25"/>
      <c r="E15" s="25"/>
      <c r="F15" s="25"/>
      <c r="G15" s="25"/>
      <c r="H15" s="25"/>
      <c r="I15" s="25"/>
      <c r="J15" s="17"/>
      <c r="K15" s="25" t="s">
        <v>236</v>
      </c>
      <c r="L15" s="25"/>
      <c r="M15" s="25"/>
      <c r="N15" s="25"/>
      <c r="O15" s="25"/>
      <c r="P15" s="25"/>
      <c r="Q15" s="25"/>
    </row>
    <row r="16" spans="1:17" ht="15.75" thickBot="1">
      <c r="A16" s="14"/>
      <c r="B16" s="20"/>
      <c r="C16" s="76">
        <v>2014</v>
      </c>
      <c r="D16" s="76"/>
      <c r="E16" s="76"/>
      <c r="F16" s="17"/>
      <c r="G16" s="76">
        <v>2013</v>
      </c>
      <c r="H16" s="76"/>
      <c r="I16" s="76"/>
      <c r="J16" s="17"/>
      <c r="K16" s="76">
        <v>2014</v>
      </c>
      <c r="L16" s="76"/>
      <c r="M16" s="76"/>
      <c r="N16" s="17"/>
      <c r="O16" s="76">
        <v>2013</v>
      </c>
      <c r="P16" s="76"/>
      <c r="Q16" s="76"/>
    </row>
    <row r="17" spans="1:17">
      <c r="A17" s="14"/>
      <c r="B17" s="26" t="s">
        <v>86</v>
      </c>
      <c r="C17" s="27" t="s">
        <v>199</v>
      </c>
      <c r="D17" s="29">
        <v>7391</v>
      </c>
      <c r="E17" s="31"/>
      <c r="F17" s="30"/>
      <c r="G17" s="27" t="s">
        <v>199</v>
      </c>
      <c r="H17" s="29">
        <v>55415</v>
      </c>
      <c r="I17" s="31"/>
      <c r="J17" s="30"/>
      <c r="K17" s="27" t="s">
        <v>199</v>
      </c>
      <c r="L17" s="29">
        <v>38596</v>
      </c>
      <c r="M17" s="31"/>
      <c r="N17" s="30"/>
      <c r="O17" s="27" t="s">
        <v>199</v>
      </c>
      <c r="P17" s="29">
        <v>248846</v>
      </c>
      <c r="Q17" s="31"/>
    </row>
    <row r="18" spans="1:17">
      <c r="A18" s="14"/>
      <c r="B18" s="26"/>
      <c r="C18" s="101"/>
      <c r="D18" s="102"/>
      <c r="E18" s="103"/>
      <c r="F18" s="30"/>
      <c r="G18" s="101"/>
      <c r="H18" s="102"/>
      <c r="I18" s="103"/>
      <c r="J18" s="30"/>
      <c r="K18" s="101"/>
      <c r="L18" s="102"/>
      <c r="M18" s="103"/>
      <c r="N18" s="30"/>
      <c r="O18" s="101"/>
      <c r="P18" s="102"/>
      <c r="Q18" s="103"/>
    </row>
    <row r="19" spans="1:17">
      <c r="A19" s="14"/>
      <c r="B19" s="20" t="s">
        <v>90</v>
      </c>
      <c r="C19" s="79" t="s">
        <v>338</v>
      </c>
      <c r="D19" s="79"/>
      <c r="E19" s="20" t="s">
        <v>230</v>
      </c>
      <c r="F19" s="17"/>
      <c r="G19" s="79" t="s">
        <v>339</v>
      </c>
      <c r="H19" s="79"/>
      <c r="I19" s="20" t="s">
        <v>230</v>
      </c>
      <c r="J19" s="17"/>
      <c r="K19" s="79" t="s">
        <v>340</v>
      </c>
      <c r="L19" s="79"/>
      <c r="M19" s="20" t="s">
        <v>230</v>
      </c>
      <c r="N19" s="17"/>
      <c r="O19" s="79" t="s">
        <v>341</v>
      </c>
      <c r="P19" s="79"/>
      <c r="Q19" s="20" t="s">
        <v>230</v>
      </c>
    </row>
    <row r="20" spans="1:17" ht="15.75" thickBot="1">
      <c r="A20" s="14"/>
      <c r="B20" s="18" t="s">
        <v>342</v>
      </c>
      <c r="C20" s="78" t="s">
        <v>343</v>
      </c>
      <c r="D20" s="78"/>
      <c r="E20" s="73" t="s">
        <v>230</v>
      </c>
      <c r="F20" s="19"/>
      <c r="G20" s="78" t="s">
        <v>344</v>
      </c>
      <c r="H20" s="78"/>
      <c r="I20" s="73" t="s">
        <v>230</v>
      </c>
      <c r="J20" s="19"/>
      <c r="K20" s="78" t="s">
        <v>345</v>
      </c>
      <c r="L20" s="78"/>
      <c r="M20" s="73" t="s">
        <v>230</v>
      </c>
      <c r="N20" s="19"/>
      <c r="O20" s="78" t="s">
        <v>346</v>
      </c>
      <c r="P20" s="78"/>
      <c r="Q20" s="73" t="s">
        <v>230</v>
      </c>
    </row>
    <row r="21" spans="1:17">
      <c r="A21" s="14"/>
      <c r="B21" s="20" t="s">
        <v>347</v>
      </c>
      <c r="C21" s="80" t="s">
        <v>348</v>
      </c>
      <c r="D21" s="80"/>
      <c r="E21" s="20" t="s">
        <v>230</v>
      </c>
      <c r="F21" s="17"/>
      <c r="G21" s="80" t="s">
        <v>349</v>
      </c>
      <c r="H21" s="80"/>
      <c r="I21" s="20" t="s">
        <v>230</v>
      </c>
      <c r="J21" s="17"/>
      <c r="K21" s="80" t="s">
        <v>350</v>
      </c>
      <c r="L21" s="80"/>
      <c r="M21" s="20" t="s">
        <v>230</v>
      </c>
      <c r="N21" s="17"/>
      <c r="O21" s="80" t="s">
        <v>351</v>
      </c>
      <c r="P21" s="80"/>
      <c r="Q21" s="20" t="s">
        <v>230</v>
      </c>
    </row>
    <row r="22" spans="1:17">
      <c r="A22" s="14"/>
      <c r="B22" s="26" t="s">
        <v>109</v>
      </c>
      <c r="C22" s="57" t="s">
        <v>247</v>
      </c>
      <c r="D22" s="57"/>
      <c r="E22" s="30"/>
      <c r="F22" s="30"/>
      <c r="G22" s="57" t="s">
        <v>247</v>
      </c>
      <c r="H22" s="57"/>
      <c r="I22" s="30"/>
      <c r="J22" s="30"/>
      <c r="K22" s="57" t="s">
        <v>247</v>
      </c>
      <c r="L22" s="57"/>
      <c r="M22" s="30"/>
      <c r="N22" s="30"/>
      <c r="O22" s="57" t="s">
        <v>352</v>
      </c>
      <c r="P22" s="57"/>
      <c r="Q22" s="26" t="s">
        <v>230</v>
      </c>
    </row>
    <row r="23" spans="1:17" ht="15.75" thickBot="1">
      <c r="A23" s="14"/>
      <c r="B23" s="26"/>
      <c r="C23" s="78"/>
      <c r="D23" s="78"/>
      <c r="E23" s="35"/>
      <c r="F23" s="30"/>
      <c r="G23" s="78"/>
      <c r="H23" s="78"/>
      <c r="I23" s="35"/>
      <c r="J23" s="30"/>
      <c r="K23" s="78"/>
      <c r="L23" s="78"/>
      <c r="M23" s="35"/>
      <c r="N23" s="30"/>
      <c r="O23" s="78"/>
      <c r="P23" s="78"/>
      <c r="Q23" s="77"/>
    </row>
    <row r="24" spans="1:17">
      <c r="A24" s="14"/>
      <c r="B24" s="17"/>
      <c r="C24" s="80" t="s">
        <v>348</v>
      </c>
      <c r="D24" s="80"/>
      <c r="E24" s="20" t="s">
        <v>230</v>
      </c>
      <c r="F24" s="17"/>
      <c r="G24" s="80" t="s">
        <v>349</v>
      </c>
      <c r="H24" s="80"/>
      <c r="I24" s="20" t="s">
        <v>230</v>
      </c>
      <c r="J24" s="17"/>
      <c r="K24" s="80" t="s">
        <v>350</v>
      </c>
      <c r="L24" s="80"/>
      <c r="M24" s="20" t="s">
        <v>230</v>
      </c>
      <c r="N24" s="17"/>
      <c r="O24" s="80" t="s">
        <v>353</v>
      </c>
      <c r="P24" s="80"/>
      <c r="Q24" s="20" t="s">
        <v>230</v>
      </c>
    </row>
    <row r="25" spans="1:17">
      <c r="A25" s="14"/>
      <c r="B25" s="26" t="s">
        <v>354</v>
      </c>
      <c r="C25" s="28">
        <v>31188</v>
      </c>
      <c r="D25" s="28"/>
      <c r="E25" s="30"/>
      <c r="F25" s="30"/>
      <c r="G25" s="57" t="s">
        <v>355</v>
      </c>
      <c r="H25" s="57"/>
      <c r="I25" s="26" t="s">
        <v>230</v>
      </c>
      <c r="J25" s="30"/>
      <c r="K25" s="28">
        <v>37141</v>
      </c>
      <c r="L25" s="28"/>
      <c r="M25" s="30"/>
      <c r="N25" s="30"/>
      <c r="O25" s="57" t="s">
        <v>356</v>
      </c>
      <c r="P25" s="57"/>
      <c r="Q25" s="26" t="s">
        <v>230</v>
      </c>
    </row>
    <row r="26" spans="1:17" ht="15.75" thickBot="1">
      <c r="A26" s="14"/>
      <c r="B26" s="26"/>
      <c r="C26" s="34"/>
      <c r="D26" s="34"/>
      <c r="E26" s="35"/>
      <c r="F26" s="30"/>
      <c r="G26" s="78"/>
      <c r="H26" s="78"/>
      <c r="I26" s="77"/>
      <c r="J26" s="30"/>
      <c r="K26" s="34"/>
      <c r="L26" s="34"/>
      <c r="M26" s="35"/>
      <c r="N26" s="30"/>
      <c r="O26" s="78"/>
      <c r="P26" s="78"/>
      <c r="Q26" s="77"/>
    </row>
    <row r="27" spans="1:17">
      <c r="A27" s="14"/>
      <c r="B27" s="32" t="s">
        <v>111</v>
      </c>
      <c r="C27" s="39" t="s">
        <v>199</v>
      </c>
      <c r="D27" s="37">
        <v>13306</v>
      </c>
      <c r="E27" s="38"/>
      <c r="F27" s="23"/>
      <c r="G27" s="39" t="s">
        <v>199</v>
      </c>
      <c r="H27" s="80" t="s">
        <v>357</v>
      </c>
      <c r="I27" s="39" t="s">
        <v>230</v>
      </c>
      <c r="J27" s="23"/>
      <c r="K27" s="39" t="s">
        <v>199</v>
      </c>
      <c r="L27" s="80" t="s">
        <v>358</v>
      </c>
      <c r="M27" s="39" t="s">
        <v>230</v>
      </c>
      <c r="N27" s="23"/>
      <c r="O27" s="39" t="s">
        <v>199</v>
      </c>
      <c r="P27" s="80" t="s">
        <v>359</v>
      </c>
      <c r="Q27" s="39" t="s">
        <v>230</v>
      </c>
    </row>
    <row r="28" spans="1:17" ht="15.75" thickBot="1">
      <c r="A28" s="14"/>
      <c r="B28" s="32"/>
      <c r="C28" s="40"/>
      <c r="D28" s="41"/>
      <c r="E28" s="42"/>
      <c r="F28" s="23"/>
      <c r="G28" s="40"/>
      <c r="H28" s="104"/>
      <c r="I28" s="40"/>
      <c r="J28" s="23"/>
      <c r="K28" s="40"/>
      <c r="L28" s="104"/>
      <c r="M28" s="40"/>
      <c r="N28" s="23"/>
      <c r="O28" s="40"/>
      <c r="P28" s="104"/>
      <c r="Q28" s="40"/>
    </row>
    <row r="29" spans="1:17" ht="15.75" thickTop="1">
      <c r="A29" s="14"/>
      <c r="B29" s="13"/>
      <c r="C29" s="13"/>
      <c r="D29" s="13"/>
      <c r="E29" s="13"/>
      <c r="F29" s="13"/>
      <c r="G29" s="13"/>
      <c r="H29" s="13"/>
      <c r="I29" s="13"/>
      <c r="J29" s="13"/>
      <c r="K29" s="13"/>
      <c r="L29" s="13"/>
      <c r="M29" s="13"/>
      <c r="N29" s="13"/>
      <c r="O29" s="13"/>
      <c r="P29" s="13"/>
      <c r="Q29" s="13"/>
    </row>
    <row r="30" spans="1:17">
      <c r="A30" s="14"/>
      <c r="B30" s="32" t="s">
        <v>360</v>
      </c>
      <c r="C30" s="32"/>
      <c r="D30" s="32"/>
      <c r="E30" s="32"/>
      <c r="F30" s="32"/>
      <c r="G30" s="32"/>
      <c r="H30" s="32"/>
      <c r="I30" s="32"/>
      <c r="J30" s="32"/>
      <c r="K30" s="32"/>
      <c r="L30" s="32"/>
      <c r="M30" s="32"/>
      <c r="N30" s="32"/>
      <c r="O30" s="32"/>
      <c r="P30" s="32"/>
      <c r="Q30" s="32"/>
    </row>
    <row r="31" spans="1:17">
      <c r="A31" s="14"/>
      <c r="B31" s="106"/>
      <c r="C31" s="106"/>
      <c r="D31" s="106"/>
      <c r="E31" s="106"/>
      <c r="F31" s="106"/>
      <c r="G31" s="106"/>
      <c r="H31" s="106"/>
      <c r="I31" s="106"/>
      <c r="J31" s="106"/>
      <c r="K31" s="106"/>
      <c r="L31" s="106"/>
      <c r="M31" s="106"/>
      <c r="N31" s="106"/>
      <c r="O31" s="106"/>
      <c r="P31" s="106"/>
      <c r="Q31" s="106"/>
    </row>
    <row r="32" spans="1:17">
      <c r="A32" s="14"/>
      <c r="B32" s="22"/>
      <c r="C32" s="22"/>
      <c r="D32" s="22"/>
      <c r="E32" s="22"/>
    </row>
    <row r="33" spans="1:5">
      <c r="A33" s="14"/>
      <c r="B33" s="10"/>
      <c r="C33" s="10"/>
      <c r="D33" s="10"/>
      <c r="E33" s="10"/>
    </row>
    <row r="34" spans="1:5" ht="15.75" thickBot="1">
      <c r="A34" s="14"/>
      <c r="B34" s="20"/>
      <c r="C34" s="97">
        <v>41639</v>
      </c>
      <c r="D34" s="97"/>
      <c r="E34" s="97"/>
    </row>
    <row r="35" spans="1:5">
      <c r="A35" s="14"/>
      <c r="B35" s="50" t="s">
        <v>214</v>
      </c>
      <c r="C35" s="50"/>
      <c r="D35" s="50"/>
      <c r="E35" s="50"/>
    </row>
    <row r="36" spans="1:5">
      <c r="A36" s="14"/>
      <c r="B36" s="26" t="s">
        <v>34</v>
      </c>
      <c r="C36" s="26" t="s">
        <v>199</v>
      </c>
      <c r="D36" s="28">
        <v>3448</v>
      </c>
      <c r="E36" s="30"/>
    </row>
    <row r="37" spans="1:5">
      <c r="A37" s="14"/>
      <c r="B37" s="26"/>
      <c r="C37" s="26"/>
      <c r="D37" s="28"/>
      <c r="E37" s="30"/>
    </row>
    <row r="38" spans="1:5">
      <c r="A38" s="14"/>
      <c r="B38" s="32" t="s">
        <v>361</v>
      </c>
      <c r="C38" s="33">
        <v>11157</v>
      </c>
      <c r="D38" s="33"/>
      <c r="E38" s="23"/>
    </row>
    <row r="39" spans="1:5">
      <c r="A39" s="14"/>
      <c r="B39" s="32"/>
      <c r="C39" s="33"/>
      <c r="D39" s="33"/>
      <c r="E39" s="23"/>
    </row>
    <row r="40" spans="1:5">
      <c r="A40" s="14"/>
      <c r="B40" s="26" t="s">
        <v>37</v>
      </c>
      <c r="C40" s="28">
        <v>5965</v>
      </c>
      <c r="D40" s="28"/>
      <c r="E40" s="30"/>
    </row>
    <row r="41" spans="1:5">
      <c r="A41" s="14"/>
      <c r="B41" s="26"/>
      <c r="C41" s="28"/>
      <c r="D41" s="28"/>
      <c r="E41" s="30"/>
    </row>
    <row r="42" spans="1:5">
      <c r="A42" s="14"/>
      <c r="B42" s="32" t="s">
        <v>39</v>
      </c>
      <c r="C42" s="33">
        <v>38526</v>
      </c>
      <c r="D42" s="33"/>
      <c r="E42" s="23"/>
    </row>
    <row r="43" spans="1:5">
      <c r="A43" s="14"/>
      <c r="B43" s="32"/>
      <c r="C43" s="33"/>
      <c r="D43" s="33"/>
      <c r="E43" s="23"/>
    </row>
    <row r="44" spans="1:5">
      <c r="A44" s="14"/>
      <c r="B44" s="26" t="s">
        <v>42</v>
      </c>
      <c r="C44" s="28">
        <v>50515</v>
      </c>
      <c r="D44" s="28"/>
      <c r="E44" s="30"/>
    </row>
    <row r="45" spans="1:5">
      <c r="A45" s="14"/>
      <c r="B45" s="26"/>
      <c r="C45" s="28"/>
      <c r="D45" s="28"/>
      <c r="E45" s="30"/>
    </row>
    <row r="46" spans="1:5">
      <c r="A46" s="14"/>
      <c r="B46" s="32" t="s">
        <v>43</v>
      </c>
      <c r="C46" s="33">
        <v>13300</v>
      </c>
      <c r="D46" s="33"/>
      <c r="E46" s="23"/>
    </row>
    <row r="47" spans="1:5">
      <c r="A47" s="14"/>
      <c r="B47" s="32"/>
      <c r="C47" s="33"/>
      <c r="D47" s="33"/>
      <c r="E47" s="23"/>
    </row>
    <row r="48" spans="1:5">
      <c r="A48" s="14"/>
      <c r="B48" s="26" t="s">
        <v>44</v>
      </c>
      <c r="C48" s="28">
        <v>46020</v>
      </c>
      <c r="D48" s="28"/>
      <c r="E48" s="30"/>
    </row>
    <row r="49" spans="1:5" ht="15.75" thickBot="1">
      <c r="A49" s="14"/>
      <c r="B49" s="26"/>
      <c r="C49" s="34"/>
      <c r="D49" s="34"/>
      <c r="E49" s="35"/>
    </row>
    <row r="50" spans="1:5">
      <c r="A50" s="14"/>
      <c r="B50" s="105" t="s">
        <v>46</v>
      </c>
      <c r="C50" s="39" t="s">
        <v>199</v>
      </c>
      <c r="D50" s="37">
        <v>168931</v>
      </c>
      <c r="E50" s="38"/>
    </row>
    <row r="51" spans="1:5" ht="15.75" thickBot="1">
      <c r="A51" s="14"/>
      <c r="B51" s="105"/>
      <c r="C51" s="40"/>
      <c r="D51" s="41"/>
      <c r="E51" s="42"/>
    </row>
    <row r="52" spans="1:5" ht="15.75" thickTop="1">
      <c r="A52" s="14"/>
      <c r="B52" s="51" t="s">
        <v>362</v>
      </c>
      <c r="C52" s="51"/>
      <c r="D52" s="51"/>
      <c r="E52" s="51"/>
    </row>
    <row r="53" spans="1:5">
      <c r="A53" s="14"/>
      <c r="B53" s="32" t="s">
        <v>48</v>
      </c>
      <c r="C53" s="32" t="s">
        <v>199</v>
      </c>
      <c r="D53" s="33">
        <v>22928</v>
      </c>
      <c r="E53" s="23"/>
    </row>
    <row r="54" spans="1:5">
      <c r="A54" s="14"/>
      <c r="B54" s="32"/>
      <c r="C54" s="32"/>
      <c r="D54" s="33"/>
      <c r="E54" s="23"/>
    </row>
    <row r="55" spans="1:5">
      <c r="A55" s="14"/>
      <c r="B55" s="26" t="s">
        <v>49</v>
      </c>
      <c r="C55" s="28">
        <v>13841</v>
      </c>
      <c r="D55" s="28"/>
      <c r="E55" s="30"/>
    </row>
    <row r="56" spans="1:5">
      <c r="A56" s="14"/>
      <c r="B56" s="26"/>
      <c r="C56" s="28"/>
      <c r="D56" s="28"/>
      <c r="E56" s="30"/>
    </row>
    <row r="57" spans="1:5">
      <c r="A57" s="14"/>
      <c r="B57" s="32" t="s">
        <v>57</v>
      </c>
      <c r="C57" s="33">
        <v>5326</v>
      </c>
      <c r="D57" s="33"/>
      <c r="E57" s="23"/>
    </row>
    <row r="58" spans="1:5" ht="15.75" thickBot="1">
      <c r="A58" s="14"/>
      <c r="B58" s="32"/>
      <c r="C58" s="60"/>
      <c r="D58" s="60"/>
      <c r="E58" s="61"/>
    </row>
    <row r="59" spans="1:5">
      <c r="A59" s="14"/>
      <c r="B59" s="56" t="s">
        <v>227</v>
      </c>
      <c r="C59" s="27" t="s">
        <v>199</v>
      </c>
      <c r="D59" s="29">
        <v>42095</v>
      </c>
      <c r="E59" s="31"/>
    </row>
    <row r="60" spans="1:5" ht="15.75" thickBot="1">
      <c r="A60" s="14"/>
      <c r="B60" s="56"/>
      <c r="C60" s="64"/>
      <c r="D60" s="65"/>
      <c r="E60" s="66"/>
    </row>
    <row r="61" spans="1:5" ht="15.75" thickTop="1"/>
  </sheetData>
  <mergeCells count="138">
    <mergeCell ref="B11:Q11"/>
    <mergeCell ref="B12:Q12"/>
    <mergeCell ref="B29:Q29"/>
    <mergeCell ref="B30:Q30"/>
    <mergeCell ref="B31:Q31"/>
    <mergeCell ref="A1:A2"/>
    <mergeCell ref="B1:Q1"/>
    <mergeCell ref="B2:Q2"/>
    <mergeCell ref="B3:Q3"/>
    <mergeCell ref="A4:A60"/>
    <mergeCell ref="B4:Q4"/>
    <mergeCell ref="B7:Q7"/>
    <mergeCell ref="B8:Q8"/>
    <mergeCell ref="B9:Q9"/>
    <mergeCell ref="B10:Q10"/>
    <mergeCell ref="B57:B58"/>
    <mergeCell ref="C57:D58"/>
    <mergeCell ref="E57:E58"/>
    <mergeCell ref="B59:B60"/>
    <mergeCell ref="C59:C60"/>
    <mergeCell ref="D59:D60"/>
    <mergeCell ref="E59:E60"/>
    <mergeCell ref="B52:E52"/>
    <mergeCell ref="B53:B54"/>
    <mergeCell ref="C53:C54"/>
    <mergeCell ref="D53:D54"/>
    <mergeCell ref="E53:E54"/>
    <mergeCell ref="B55:B56"/>
    <mergeCell ref="C55:D56"/>
    <mergeCell ref="E55:E56"/>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E35"/>
    <mergeCell ref="B36:B37"/>
    <mergeCell ref="C36:C37"/>
    <mergeCell ref="D36:D37"/>
    <mergeCell ref="E36:E37"/>
    <mergeCell ref="B38:B39"/>
    <mergeCell ref="C38:D39"/>
    <mergeCell ref="E38:E39"/>
    <mergeCell ref="N27:N28"/>
    <mergeCell ref="O27:O28"/>
    <mergeCell ref="P27:P28"/>
    <mergeCell ref="Q27:Q28"/>
    <mergeCell ref="B32:E32"/>
    <mergeCell ref="C34:E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C20:D20"/>
    <mergeCell ref="G20:H20"/>
    <mergeCell ref="K20:L20"/>
    <mergeCell ref="O20:P20"/>
    <mergeCell ref="C21:D21"/>
    <mergeCell ref="G21:H21"/>
    <mergeCell ref="K21:L21"/>
    <mergeCell ref="O21:P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5.42578125" customWidth="1"/>
    <col min="4" max="4" width="18.5703125" customWidth="1"/>
    <col min="5" max="5" width="4.28515625" customWidth="1"/>
    <col min="6" max="6" width="25.7109375" customWidth="1"/>
    <col min="7" max="7" width="5.42578125" customWidth="1"/>
    <col min="8" max="8" width="18.5703125" customWidth="1"/>
    <col min="9" max="10" width="25.7109375" customWidth="1"/>
    <col min="11" max="11" width="5.42578125" customWidth="1"/>
    <col min="12" max="12" width="21.28515625" customWidth="1"/>
    <col min="13" max="14" width="25.7109375" customWidth="1"/>
    <col min="15" max="15" width="5.42578125" customWidth="1"/>
    <col min="16" max="16" width="21.28515625" customWidth="1"/>
    <col min="17" max="17" width="25.7109375" customWidth="1"/>
  </cols>
  <sheetData>
    <row r="1" spans="1:17" ht="15" customHeight="1">
      <c r="A1" s="6" t="s">
        <v>36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64</v>
      </c>
      <c r="B3" s="13" t="s">
        <v>6</v>
      </c>
      <c r="C3" s="13"/>
      <c r="D3" s="13"/>
      <c r="E3" s="13"/>
      <c r="F3" s="13"/>
      <c r="G3" s="13"/>
      <c r="H3" s="13"/>
      <c r="I3" s="13"/>
      <c r="J3" s="13"/>
      <c r="K3" s="13"/>
      <c r="L3" s="13"/>
      <c r="M3" s="13"/>
      <c r="N3" s="13"/>
      <c r="O3" s="13"/>
      <c r="P3" s="13"/>
      <c r="Q3" s="13"/>
    </row>
    <row r="4" spans="1:17" ht="15" customHeight="1">
      <c r="A4" s="14" t="s">
        <v>365</v>
      </c>
      <c r="B4" s="13" t="s">
        <v>6</v>
      </c>
      <c r="C4" s="13"/>
      <c r="D4" s="13"/>
      <c r="E4" s="13"/>
      <c r="F4" s="13"/>
      <c r="G4" s="13"/>
      <c r="H4" s="13"/>
      <c r="I4" s="13"/>
      <c r="J4" s="13"/>
      <c r="K4" s="13"/>
      <c r="L4" s="13"/>
      <c r="M4" s="13"/>
      <c r="N4" s="13"/>
      <c r="O4" s="13"/>
      <c r="P4" s="13"/>
      <c r="Q4" s="13"/>
    </row>
    <row r="5" spans="1:17">
      <c r="A5" s="14"/>
      <c r="B5" s="115" t="s">
        <v>366</v>
      </c>
      <c r="C5" s="115"/>
      <c r="D5" s="115"/>
      <c r="E5" s="115"/>
      <c r="F5" s="115"/>
      <c r="G5" s="115"/>
      <c r="H5" s="115"/>
      <c r="I5" s="115"/>
      <c r="J5" s="115"/>
      <c r="K5" s="115"/>
      <c r="L5" s="115"/>
      <c r="M5" s="115"/>
      <c r="N5" s="115"/>
      <c r="O5" s="115"/>
      <c r="P5" s="115"/>
      <c r="Q5" s="115"/>
    </row>
    <row r="6" spans="1:17">
      <c r="A6" s="14"/>
      <c r="B6" s="13"/>
      <c r="C6" s="13"/>
      <c r="D6" s="13"/>
      <c r="E6" s="13"/>
      <c r="F6" s="13"/>
      <c r="G6" s="13"/>
      <c r="H6" s="13"/>
      <c r="I6" s="13"/>
      <c r="J6" s="13"/>
      <c r="K6" s="13"/>
      <c r="L6" s="13"/>
      <c r="M6" s="13"/>
      <c r="N6" s="13"/>
      <c r="O6" s="13"/>
      <c r="P6" s="13"/>
      <c r="Q6" s="13"/>
    </row>
    <row r="7" spans="1:17">
      <c r="A7" s="14"/>
      <c r="B7" s="86" t="s">
        <v>367</v>
      </c>
      <c r="C7" s="86"/>
      <c r="D7" s="86"/>
      <c r="E7" s="86"/>
      <c r="F7" s="86"/>
      <c r="G7" s="86"/>
      <c r="H7" s="86"/>
      <c r="I7" s="86"/>
      <c r="J7" s="86"/>
      <c r="K7" s="86"/>
      <c r="L7" s="86"/>
      <c r="M7" s="86"/>
      <c r="N7" s="86"/>
      <c r="O7" s="86"/>
      <c r="P7" s="86"/>
      <c r="Q7" s="86"/>
    </row>
    <row r="8" spans="1:17" ht="25.5" customHeight="1">
      <c r="A8" s="14"/>
      <c r="B8" s="15" t="s">
        <v>368</v>
      </c>
      <c r="C8" s="15"/>
      <c r="D8" s="15"/>
      <c r="E8" s="15"/>
      <c r="F8" s="15"/>
      <c r="G8" s="15"/>
      <c r="H8" s="15"/>
      <c r="I8" s="15"/>
      <c r="J8" s="15"/>
      <c r="K8" s="15"/>
      <c r="L8" s="15"/>
      <c r="M8" s="15"/>
      <c r="N8" s="15"/>
      <c r="O8" s="15"/>
      <c r="P8" s="15"/>
      <c r="Q8" s="15"/>
    </row>
    <row r="9" spans="1:17">
      <c r="A9" s="14"/>
      <c r="B9" s="15" t="s">
        <v>369</v>
      </c>
      <c r="C9" s="15"/>
      <c r="D9" s="15"/>
      <c r="E9" s="15"/>
      <c r="F9" s="15"/>
      <c r="G9" s="15"/>
      <c r="H9" s="15"/>
      <c r="I9" s="15"/>
      <c r="J9" s="15"/>
      <c r="K9" s="15"/>
      <c r="L9" s="15"/>
      <c r="M9" s="15"/>
      <c r="N9" s="15"/>
      <c r="O9" s="15"/>
      <c r="P9" s="15"/>
      <c r="Q9" s="15"/>
    </row>
    <row r="10" spans="1:17">
      <c r="A10" s="14"/>
      <c r="B10" s="15" t="s">
        <v>370</v>
      </c>
      <c r="C10" s="15"/>
      <c r="D10" s="15"/>
      <c r="E10" s="15"/>
      <c r="F10" s="15"/>
      <c r="G10" s="15"/>
      <c r="H10" s="15"/>
      <c r="I10" s="15"/>
      <c r="J10" s="15"/>
      <c r="K10" s="15"/>
      <c r="L10" s="15"/>
      <c r="M10" s="15"/>
      <c r="N10" s="15"/>
      <c r="O10" s="15"/>
      <c r="P10" s="15"/>
      <c r="Q10" s="15"/>
    </row>
    <row r="11" spans="1:17" ht="25.5" customHeight="1">
      <c r="A11" s="14"/>
      <c r="B11" s="15" t="s">
        <v>371</v>
      </c>
      <c r="C11" s="15"/>
      <c r="D11" s="15"/>
      <c r="E11" s="15"/>
      <c r="F11" s="15"/>
      <c r="G11" s="15"/>
      <c r="H11" s="15"/>
      <c r="I11" s="15"/>
      <c r="J11" s="15"/>
      <c r="K11" s="15"/>
      <c r="L11" s="15"/>
      <c r="M11" s="15"/>
      <c r="N11" s="15"/>
      <c r="O11" s="15"/>
      <c r="P11" s="15"/>
      <c r="Q11" s="15"/>
    </row>
    <row r="12" spans="1:17" ht="25.5" customHeight="1">
      <c r="A12" s="14"/>
      <c r="B12" s="15" t="s">
        <v>372</v>
      </c>
      <c r="C12" s="15"/>
      <c r="D12" s="15"/>
      <c r="E12" s="15"/>
      <c r="F12" s="15"/>
      <c r="G12" s="15"/>
      <c r="H12" s="15"/>
      <c r="I12" s="15"/>
      <c r="J12" s="15"/>
      <c r="K12" s="15"/>
      <c r="L12" s="15"/>
      <c r="M12" s="15"/>
      <c r="N12" s="15"/>
      <c r="O12" s="15"/>
      <c r="P12" s="15"/>
      <c r="Q12" s="15"/>
    </row>
    <row r="13" spans="1:17">
      <c r="A13" s="14"/>
      <c r="B13" s="13"/>
      <c r="C13" s="13"/>
      <c r="D13" s="13"/>
      <c r="E13" s="13"/>
      <c r="F13" s="13"/>
      <c r="G13" s="13"/>
      <c r="H13" s="13"/>
      <c r="I13" s="13"/>
      <c r="J13" s="13"/>
      <c r="K13" s="13"/>
      <c r="L13" s="13"/>
      <c r="M13" s="13"/>
      <c r="N13" s="13"/>
      <c r="O13" s="13"/>
      <c r="P13" s="13"/>
      <c r="Q13" s="13"/>
    </row>
    <row r="14" spans="1:17">
      <c r="A14" s="14"/>
      <c r="B14" s="86" t="s">
        <v>373</v>
      </c>
      <c r="C14" s="86"/>
      <c r="D14" s="86"/>
      <c r="E14" s="86"/>
      <c r="F14" s="86"/>
      <c r="G14" s="86"/>
      <c r="H14" s="86"/>
      <c r="I14" s="86"/>
      <c r="J14" s="86"/>
      <c r="K14" s="86"/>
      <c r="L14" s="86"/>
      <c r="M14" s="86"/>
      <c r="N14" s="86"/>
      <c r="O14" s="86"/>
      <c r="P14" s="86"/>
      <c r="Q14" s="86"/>
    </row>
    <row r="15" spans="1:17">
      <c r="A15" s="14"/>
      <c r="B15" s="13"/>
      <c r="C15" s="13"/>
      <c r="D15" s="13"/>
      <c r="E15" s="13"/>
      <c r="F15" s="13"/>
      <c r="G15" s="13"/>
      <c r="H15" s="13"/>
      <c r="I15" s="13"/>
      <c r="J15" s="13"/>
      <c r="K15" s="13"/>
      <c r="L15" s="13"/>
      <c r="M15" s="13"/>
      <c r="N15" s="13"/>
      <c r="O15" s="13"/>
      <c r="P15" s="13"/>
      <c r="Q15" s="13"/>
    </row>
    <row r="16" spans="1:17" ht="38.25" customHeight="1">
      <c r="A16" s="14"/>
      <c r="B16" s="15" t="s">
        <v>374</v>
      </c>
      <c r="C16" s="15"/>
      <c r="D16" s="15"/>
      <c r="E16" s="15"/>
      <c r="F16" s="15"/>
      <c r="G16" s="15"/>
      <c r="H16" s="15"/>
      <c r="I16" s="15"/>
      <c r="J16" s="15"/>
      <c r="K16" s="15"/>
      <c r="L16" s="15"/>
      <c r="M16" s="15"/>
      <c r="N16" s="15"/>
      <c r="O16" s="15"/>
      <c r="P16" s="15"/>
      <c r="Q16" s="15"/>
    </row>
    <row r="17" spans="1:17" ht="38.25" customHeight="1">
      <c r="A17" s="14"/>
      <c r="B17" s="15" t="s">
        <v>375</v>
      </c>
      <c r="C17" s="15"/>
      <c r="D17" s="15"/>
      <c r="E17" s="15"/>
      <c r="F17" s="15"/>
      <c r="G17" s="15"/>
      <c r="H17" s="15"/>
      <c r="I17" s="15"/>
      <c r="J17" s="15"/>
      <c r="K17" s="15"/>
      <c r="L17" s="15"/>
      <c r="M17" s="15"/>
      <c r="N17" s="15"/>
      <c r="O17" s="15"/>
      <c r="P17" s="15"/>
      <c r="Q17" s="15"/>
    </row>
    <row r="18" spans="1:17">
      <c r="A18" s="14"/>
      <c r="B18" s="15" t="s">
        <v>376</v>
      </c>
      <c r="C18" s="15"/>
      <c r="D18" s="15"/>
      <c r="E18" s="15"/>
      <c r="F18" s="15"/>
      <c r="G18" s="15"/>
      <c r="H18" s="15"/>
      <c r="I18" s="15"/>
      <c r="J18" s="15"/>
      <c r="K18" s="15"/>
      <c r="L18" s="15"/>
      <c r="M18" s="15"/>
      <c r="N18" s="15"/>
      <c r="O18" s="15"/>
      <c r="P18" s="15"/>
      <c r="Q18" s="15"/>
    </row>
    <row r="19" spans="1:17">
      <c r="A19" s="14"/>
      <c r="B19" s="15" t="s">
        <v>377</v>
      </c>
      <c r="C19" s="15"/>
      <c r="D19" s="15"/>
      <c r="E19" s="15"/>
      <c r="F19" s="15"/>
      <c r="G19" s="15"/>
      <c r="H19" s="15"/>
      <c r="I19" s="15"/>
      <c r="J19" s="15"/>
      <c r="K19" s="15"/>
      <c r="L19" s="15"/>
      <c r="M19" s="15"/>
      <c r="N19" s="15"/>
      <c r="O19" s="15"/>
      <c r="P19" s="15"/>
      <c r="Q19" s="15"/>
    </row>
    <row r="20" spans="1:17">
      <c r="A20" s="14"/>
      <c r="B20" s="22"/>
      <c r="C20" s="22"/>
      <c r="D20" s="22"/>
      <c r="E20" s="22"/>
      <c r="F20" s="22"/>
      <c r="G20" s="22"/>
      <c r="H20" s="22"/>
      <c r="I20" s="22"/>
      <c r="J20" s="22"/>
      <c r="K20" s="22"/>
      <c r="L20" s="22"/>
      <c r="M20" s="22"/>
      <c r="N20" s="22"/>
      <c r="O20" s="22"/>
      <c r="P20" s="22"/>
      <c r="Q20" s="22"/>
    </row>
    <row r="21" spans="1:17">
      <c r="A21" s="14"/>
      <c r="B21" s="10"/>
      <c r="C21" s="10"/>
      <c r="D21" s="10"/>
      <c r="E21" s="10"/>
      <c r="F21" s="10"/>
      <c r="G21" s="10"/>
      <c r="H21" s="10"/>
      <c r="I21" s="10"/>
      <c r="J21" s="10"/>
      <c r="K21" s="10"/>
      <c r="L21" s="10"/>
      <c r="M21" s="10"/>
      <c r="N21" s="10"/>
      <c r="O21" s="10"/>
      <c r="P21" s="10"/>
      <c r="Q21" s="10"/>
    </row>
    <row r="22" spans="1:17">
      <c r="A22" s="14"/>
      <c r="B22" s="23"/>
      <c r="C22" s="108" t="s">
        <v>378</v>
      </c>
      <c r="D22" s="108"/>
      <c r="E22" s="108"/>
      <c r="F22" s="108"/>
      <c r="G22" s="108"/>
      <c r="H22" s="108"/>
      <c r="I22" s="108"/>
      <c r="J22" s="23"/>
      <c r="K22" s="108" t="s">
        <v>379</v>
      </c>
      <c r="L22" s="108"/>
      <c r="M22" s="108"/>
      <c r="N22" s="108"/>
      <c r="O22" s="108"/>
      <c r="P22" s="108"/>
      <c r="Q22" s="108"/>
    </row>
    <row r="23" spans="1:17" ht="15.75" thickBot="1">
      <c r="A23" s="14"/>
      <c r="B23" s="23"/>
      <c r="C23" s="109" t="s">
        <v>197</v>
      </c>
      <c r="D23" s="109"/>
      <c r="E23" s="109"/>
      <c r="F23" s="109"/>
      <c r="G23" s="109"/>
      <c r="H23" s="109"/>
      <c r="I23" s="109"/>
      <c r="J23" s="23"/>
      <c r="K23" s="109" t="s">
        <v>197</v>
      </c>
      <c r="L23" s="109"/>
      <c r="M23" s="109"/>
      <c r="N23" s="109"/>
      <c r="O23" s="109"/>
      <c r="P23" s="109"/>
      <c r="Q23" s="109"/>
    </row>
    <row r="24" spans="1:17" ht="15.75" thickBot="1">
      <c r="A24" s="14"/>
      <c r="B24" s="19"/>
      <c r="C24" s="110">
        <v>2014</v>
      </c>
      <c r="D24" s="110"/>
      <c r="E24" s="110"/>
      <c r="F24" s="19"/>
      <c r="G24" s="110">
        <v>2013</v>
      </c>
      <c r="H24" s="110"/>
      <c r="I24" s="110"/>
      <c r="J24" s="19"/>
      <c r="K24" s="110">
        <v>2014</v>
      </c>
      <c r="L24" s="110"/>
      <c r="M24" s="110"/>
      <c r="N24" s="19"/>
      <c r="O24" s="110">
        <v>2013</v>
      </c>
      <c r="P24" s="110"/>
      <c r="Q24" s="110"/>
    </row>
    <row r="25" spans="1:17">
      <c r="A25" s="14"/>
      <c r="B25" s="32" t="s">
        <v>380</v>
      </c>
      <c r="C25" s="39" t="s">
        <v>199</v>
      </c>
      <c r="D25" s="37">
        <v>38194</v>
      </c>
      <c r="E25" s="38"/>
      <c r="F25" s="23"/>
      <c r="G25" s="39" t="s">
        <v>199</v>
      </c>
      <c r="H25" s="80" t="s">
        <v>247</v>
      </c>
      <c r="I25" s="38"/>
      <c r="J25" s="23"/>
      <c r="K25" s="39" t="s">
        <v>199</v>
      </c>
      <c r="L25" s="37">
        <v>38194</v>
      </c>
      <c r="M25" s="38"/>
      <c r="N25" s="23"/>
      <c r="O25" s="39" t="s">
        <v>199</v>
      </c>
      <c r="P25" s="37">
        <v>23814</v>
      </c>
      <c r="Q25" s="38"/>
    </row>
    <row r="26" spans="1:17">
      <c r="A26" s="14"/>
      <c r="B26" s="32"/>
      <c r="C26" s="111"/>
      <c r="D26" s="112"/>
      <c r="E26" s="113"/>
      <c r="F26" s="23"/>
      <c r="G26" s="111"/>
      <c r="H26" s="114"/>
      <c r="I26" s="113"/>
      <c r="J26" s="23"/>
      <c r="K26" s="111"/>
      <c r="L26" s="112"/>
      <c r="M26" s="113"/>
      <c r="N26" s="23"/>
      <c r="O26" s="111"/>
      <c r="P26" s="112"/>
      <c r="Q26" s="113"/>
    </row>
    <row r="27" spans="1:17">
      <c r="A27" s="14"/>
      <c r="B27" s="26" t="s">
        <v>381</v>
      </c>
      <c r="C27" s="28">
        <v>13951</v>
      </c>
      <c r="D27" s="28"/>
      <c r="E27" s="30"/>
      <c r="F27" s="30"/>
      <c r="G27" s="28">
        <v>8598</v>
      </c>
      <c r="H27" s="28"/>
      <c r="I27" s="30"/>
      <c r="J27" s="30"/>
      <c r="K27" s="28">
        <v>26744</v>
      </c>
      <c r="L27" s="28"/>
      <c r="M27" s="30"/>
      <c r="N27" s="30"/>
      <c r="O27" s="28">
        <v>29684</v>
      </c>
      <c r="P27" s="28"/>
      <c r="Q27" s="30"/>
    </row>
    <row r="28" spans="1:17">
      <c r="A28" s="14"/>
      <c r="B28" s="26"/>
      <c r="C28" s="28"/>
      <c r="D28" s="28"/>
      <c r="E28" s="30"/>
      <c r="F28" s="30"/>
      <c r="G28" s="28"/>
      <c r="H28" s="28"/>
      <c r="I28" s="30"/>
      <c r="J28" s="30"/>
      <c r="K28" s="28"/>
      <c r="L28" s="28"/>
      <c r="M28" s="30"/>
      <c r="N28" s="30"/>
      <c r="O28" s="28"/>
      <c r="P28" s="28"/>
      <c r="Q28" s="30"/>
    </row>
    <row r="29" spans="1:17">
      <c r="A29" s="14"/>
      <c r="B29" s="32" t="s">
        <v>382</v>
      </c>
      <c r="C29" s="33">
        <v>2555</v>
      </c>
      <c r="D29" s="33"/>
      <c r="E29" s="23"/>
      <c r="F29" s="23"/>
      <c r="G29" s="79" t="s">
        <v>247</v>
      </c>
      <c r="H29" s="79"/>
      <c r="I29" s="23"/>
      <c r="J29" s="23"/>
      <c r="K29" s="33">
        <v>2555</v>
      </c>
      <c r="L29" s="33"/>
      <c r="M29" s="23"/>
      <c r="N29" s="23"/>
      <c r="O29" s="33">
        <v>3779</v>
      </c>
      <c r="P29" s="33"/>
      <c r="Q29" s="23"/>
    </row>
    <row r="30" spans="1:17">
      <c r="A30" s="14"/>
      <c r="B30" s="32"/>
      <c r="C30" s="33"/>
      <c r="D30" s="33"/>
      <c r="E30" s="23"/>
      <c r="F30" s="23"/>
      <c r="G30" s="79"/>
      <c r="H30" s="79"/>
      <c r="I30" s="23"/>
      <c r="J30" s="23"/>
      <c r="K30" s="33"/>
      <c r="L30" s="33"/>
      <c r="M30" s="23"/>
      <c r="N30" s="23"/>
      <c r="O30" s="33"/>
      <c r="P30" s="33"/>
      <c r="Q30" s="23"/>
    </row>
    <row r="31" spans="1:17">
      <c r="A31" s="14"/>
      <c r="B31" s="26" t="s">
        <v>383</v>
      </c>
      <c r="C31" s="28">
        <v>43392</v>
      </c>
      <c r="D31" s="28"/>
      <c r="E31" s="30"/>
      <c r="F31" s="30"/>
      <c r="G31" s="28">
        <v>12743</v>
      </c>
      <c r="H31" s="28"/>
      <c r="I31" s="30"/>
      <c r="J31" s="30"/>
      <c r="K31" s="28">
        <v>60827</v>
      </c>
      <c r="L31" s="28"/>
      <c r="M31" s="30"/>
      <c r="N31" s="30"/>
      <c r="O31" s="28">
        <v>89743</v>
      </c>
      <c r="P31" s="28"/>
      <c r="Q31" s="30"/>
    </row>
    <row r="32" spans="1:17" ht="15.75" thickBot="1">
      <c r="A32" s="14"/>
      <c r="B32" s="26"/>
      <c r="C32" s="34"/>
      <c r="D32" s="34"/>
      <c r="E32" s="35"/>
      <c r="F32" s="30"/>
      <c r="G32" s="34"/>
      <c r="H32" s="34"/>
      <c r="I32" s="35"/>
      <c r="J32" s="30"/>
      <c r="K32" s="34"/>
      <c r="L32" s="34"/>
      <c r="M32" s="35"/>
      <c r="N32" s="30"/>
      <c r="O32" s="34"/>
      <c r="P32" s="34"/>
      <c r="Q32" s="35"/>
    </row>
    <row r="33" spans="1:17">
      <c r="A33" s="14"/>
      <c r="B33" s="32" t="s">
        <v>384</v>
      </c>
      <c r="C33" s="39" t="s">
        <v>199</v>
      </c>
      <c r="D33" s="37">
        <v>98092</v>
      </c>
      <c r="E33" s="38"/>
      <c r="F33" s="23"/>
      <c r="G33" s="39" t="s">
        <v>199</v>
      </c>
      <c r="H33" s="37">
        <v>21341</v>
      </c>
      <c r="I33" s="38"/>
      <c r="J33" s="23"/>
      <c r="K33" s="39" t="s">
        <v>199</v>
      </c>
      <c r="L33" s="37">
        <v>128320</v>
      </c>
      <c r="M33" s="38"/>
      <c r="N33" s="23"/>
      <c r="O33" s="39" t="s">
        <v>199</v>
      </c>
      <c r="P33" s="37">
        <v>147020</v>
      </c>
      <c r="Q33" s="38"/>
    </row>
    <row r="34" spans="1:17" ht="15.75" thickBot="1">
      <c r="A34" s="14"/>
      <c r="B34" s="32"/>
      <c r="C34" s="40"/>
      <c r="D34" s="41"/>
      <c r="E34" s="42"/>
      <c r="F34" s="23"/>
      <c r="G34" s="40"/>
      <c r="H34" s="41"/>
      <c r="I34" s="42"/>
      <c r="J34" s="23"/>
      <c r="K34" s="40"/>
      <c r="L34" s="41"/>
      <c r="M34" s="42"/>
      <c r="N34" s="23"/>
      <c r="O34" s="40"/>
      <c r="P34" s="41"/>
      <c r="Q34" s="42"/>
    </row>
    <row r="35" spans="1:17" ht="15.75" thickTop="1">
      <c r="A35" s="14"/>
      <c r="B35" s="32" t="s">
        <v>385</v>
      </c>
      <c r="C35" s="32"/>
      <c r="D35" s="32"/>
      <c r="E35" s="32"/>
      <c r="F35" s="32"/>
      <c r="G35" s="32"/>
      <c r="H35" s="32"/>
      <c r="I35" s="32"/>
      <c r="J35" s="32"/>
      <c r="K35" s="32"/>
      <c r="L35" s="32"/>
      <c r="M35" s="32"/>
      <c r="N35" s="32"/>
      <c r="O35" s="32"/>
      <c r="P35" s="32"/>
      <c r="Q35" s="32"/>
    </row>
    <row r="36" spans="1:17">
      <c r="A36" s="14"/>
      <c r="B36" s="22"/>
      <c r="C36" s="22"/>
      <c r="D36" s="22"/>
      <c r="E36" s="22"/>
    </row>
    <row r="37" spans="1:17">
      <c r="A37" s="14"/>
      <c r="B37" s="10"/>
      <c r="C37" s="10"/>
      <c r="D37" s="10"/>
      <c r="E37" s="10"/>
    </row>
    <row r="38" spans="1:17">
      <c r="A38" s="14"/>
      <c r="B38" s="36" t="s">
        <v>386</v>
      </c>
      <c r="C38" s="32" t="s">
        <v>199</v>
      </c>
      <c r="D38" s="33">
        <v>15410</v>
      </c>
      <c r="E38" s="23"/>
    </row>
    <row r="39" spans="1:17">
      <c r="A39" s="14"/>
      <c r="B39" s="36"/>
      <c r="C39" s="32"/>
      <c r="D39" s="33"/>
      <c r="E39" s="23"/>
    </row>
    <row r="40" spans="1:17">
      <c r="A40" s="14"/>
      <c r="B40" s="26" t="s">
        <v>387</v>
      </c>
      <c r="C40" s="28">
        <v>59311</v>
      </c>
      <c r="D40" s="28"/>
      <c r="E40" s="30"/>
    </row>
    <row r="41" spans="1:17">
      <c r="A41" s="14"/>
      <c r="B41" s="26"/>
      <c r="C41" s="28"/>
      <c r="D41" s="28"/>
      <c r="E41" s="30"/>
    </row>
    <row r="42" spans="1:17" ht="15.75" thickBot="1">
      <c r="A42" s="14"/>
      <c r="B42" s="20" t="s">
        <v>388</v>
      </c>
      <c r="C42" s="62" t="s">
        <v>389</v>
      </c>
      <c r="D42" s="62"/>
      <c r="E42" s="20" t="s">
        <v>230</v>
      </c>
    </row>
    <row r="43" spans="1:17">
      <c r="A43" s="14"/>
      <c r="B43" s="55" t="s">
        <v>390</v>
      </c>
      <c r="C43" s="27" t="s">
        <v>199</v>
      </c>
      <c r="D43" s="29">
        <v>36346</v>
      </c>
      <c r="E43" s="31"/>
    </row>
    <row r="44" spans="1:17" ht="15.75" thickBot="1">
      <c r="A44" s="14"/>
      <c r="B44" s="55"/>
      <c r="C44" s="64"/>
      <c r="D44" s="65"/>
      <c r="E44" s="66"/>
    </row>
    <row r="45" spans="1:17" ht="15.75" thickTop="1"/>
  </sheetData>
  <mergeCells count="114">
    <mergeCell ref="B15:Q15"/>
    <mergeCell ref="B16:Q16"/>
    <mergeCell ref="B17:Q17"/>
    <mergeCell ref="B18:Q18"/>
    <mergeCell ref="B19:Q19"/>
    <mergeCell ref="B35:Q35"/>
    <mergeCell ref="B9:Q9"/>
    <mergeCell ref="B10:Q10"/>
    <mergeCell ref="B11:Q11"/>
    <mergeCell ref="B12:Q12"/>
    <mergeCell ref="B13:Q13"/>
    <mergeCell ref="B14:Q14"/>
    <mergeCell ref="A1:A2"/>
    <mergeCell ref="B1:Q1"/>
    <mergeCell ref="B2:Q2"/>
    <mergeCell ref="B3:Q3"/>
    <mergeCell ref="A4:A44"/>
    <mergeCell ref="B4:Q4"/>
    <mergeCell ref="B5:Q5"/>
    <mergeCell ref="B6:Q6"/>
    <mergeCell ref="B7:Q7"/>
    <mergeCell ref="B8:Q8"/>
    <mergeCell ref="B40:B41"/>
    <mergeCell ref="C40:D41"/>
    <mergeCell ref="E40:E41"/>
    <mergeCell ref="C42:D42"/>
    <mergeCell ref="B43:B44"/>
    <mergeCell ref="C43:C44"/>
    <mergeCell ref="D43:D44"/>
    <mergeCell ref="E43:E44"/>
    <mergeCell ref="N33:N34"/>
    <mergeCell ref="O33:O34"/>
    <mergeCell ref="P33:P34"/>
    <mergeCell ref="Q33:Q34"/>
    <mergeCell ref="B36:E36"/>
    <mergeCell ref="B38:B39"/>
    <mergeCell ref="C38:C39"/>
    <mergeCell ref="D38:D39"/>
    <mergeCell ref="E38:E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B22:B23"/>
    <mergeCell ref="C22:I22"/>
    <mergeCell ref="C23:I23"/>
    <mergeCell ref="J22:J23"/>
    <mergeCell ref="K22:Q22"/>
    <mergeCell ref="K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2" max="12" width="7.5703125" customWidth="1"/>
    <col min="15" max="15" width="2" customWidth="1"/>
    <col min="19" max="19" width="2" customWidth="1"/>
    <col min="20" max="20" width="8.140625" customWidth="1"/>
    <col min="21" max="21" width="1.5703125" customWidth="1"/>
    <col min="23" max="23" width="2" customWidth="1"/>
    <col min="24" max="24" width="7.5703125" customWidth="1"/>
  </cols>
  <sheetData>
    <row r="1" spans="1:25" ht="15" customHeight="1">
      <c r="A1" s="6" t="s">
        <v>39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92</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393</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10"/>
      <c r="C5" s="10"/>
    </row>
    <row r="6" spans="1:25" ht="25.5">
      <c r="A6" s="14"/>
      <c r="B6" s="11" t="s">
        <v>394</v>
      </c>
      <c r="C6" s="11" t="s">
        <v>395</v>
      </c>
    </row>
    <row r="7" spans="1:25">
      <c r="A7" s="14"/>
      <c r="B7" s="13"/>
      <c r="C7" s="13"/>
      <c r="D7" s="13"/>
      <c r="E7" s="13"/>
      <c r="F7" s="13"/>
      <c r="G7" s="13"/>
      <c r="H7" s="13"/>
      <c r="I7" s="13"/>
      <c r="J7" s="13"/>
      <c r="K7" s="13"/>
      <c r="L7" s="13"/>
      <c r="M7" s="13"/>
      <c r="N7" s="13"/>
      <c r="O7" s="13"/>
      <c r="P7" s="13"/>
      <c r="Q7" s="13"/>
      <c r="R7" s="13"/>
      <c r="S7" s="13"/>
      <c r="T7" s="13"/>
      <c r="U7" s="13"/>
      <c r="V7" s="13"/>
      <c r="W7" s="13"/>
      <c r="X7" s="13"/>
      <c r="Y7" s="13"/>
    </row>
    <row r="8" spans="1:25">
      <c r="A8" s="14"/>
      <c r="B8" s="122" t="s">
        <v>396</v>
      </c>
      <c r="C8" s="122"/>
      <c r="D8" s="122"/>
      <c r="E8" s="122"/>
      <c r="F8" s="122"/>
      <c r="G8" s="122"/>
      <c r="H8" s="122"/>
      <c r="I8" s="122"/>
      <c r="J8" s="122"/>
      <c r="K8" s="122"/>
      <c r="L8" s="122"/>
      <c r="M8" s="122"/>
      <c r="N8" s="122"/>
      <c r="O8" s="122"/>
      <c r="P8" s="122"/>
      <c r="Q8" s="122"/>
      <c r="R8" s="122"/>
      <c r="S8" s="122"/>
      <c r="T8" s="122"/>
      <c r="U8" s="122"/>
      <c r="V8" s="122"/>
      <c r="W8" s="122"/>
      <c r="X8" s="122"/>
      <c r="Y8" s="122"/>
    </row>
    <row r="9" spans="1:25">
      <c r="A9" s="14"/>
      <c r="B9" s="13"/>
      <c r="C9" s="13"/>
      <c r="D9" s="13"/>
      <c r="E9" s="13"/>
      <c r="F9" s="13"/>
      <c r="G9" s="13"/>
      <c r="H9" s="13"/>
      <c r="I9" s="13"/>
      <c r="J9" s="13"/>
      <c r="K9" s="13"/>
      <c r="L9" s="13"/>
      <c r="M9" s="13"/>
      <c r="N9" s="13"/>
      <c r="O9" s="13"/>
      <c r="P9" s="13"/>
      <c r="Q9" s="13"/>
      <c r="R9" s="13"/>
      <c r="S9" s="13"/>
      <c r="T9" s="13"/>
      <c r="U9" s="13"/>
      <c r="V9" s="13"/>
      <c r="W9" s="13"/>
      <c r="X9" s="13"/>
      <c r="Y9" s="13"/>
    </row>
    <row r="10" spans="1:25">
      <c r="A10" s="14"/>
      <c r="B10" s="23" t="s">
        <v>397</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4"/>
      <c r="B11" s="22"/>
      <c r="C11" s="22"/>
      <c r="D11" s="22"/>
      <c r="E11" s="22"/>
      <c r="F11" s="22"/>
      <c r="G11" s="22"/>
      <c r="H11" s="22"/>
      <c r="I11" s="22"/>
    </row>
    <row r="12" spans="1:25">
      <c r="A12" s="14"/>
      <c r="B12" s="10"/>
      <c r="C12" s="10"/>
      <c r="D12" s="10"/>
      <c r="E12" s="10"/>
      <c r="F12" s="10"/>
      <c r="G12" s="10"/>
      <c r="H12" s="10"/>
      <c r="I12" s="10"/>
    </row>
    <row r="13" spans="1:25">
      <c r="A13" s="14"/>
      <c r="B13" s="23"/>
      <c r="C13" s="24" t="s">
        <v>197</v>
      </c>
      <c r="D13" s="24"/>
      <c r="E13" s="24"/>
      <c r="F13" s="23"/>
      <c r="G13" s="24" t="s">
        <v>398</v>
      </c>
      <c r="H13" s="24"/>
      <c r="I13" s="24"/>
    </row>
    <row r="14" spans="1:25" ht="15.75" thickBot="1">
      <c r="A14" s="14"/>
      <c r="B14" s="23"/>
      <c r="C14" s="25">
        <v>2014</v>
      </c>
      <c r="D14" s="25"/>
      <c r="E14" s="25"/>
      <c r="F14" s="23"/>
      <c r="G14" s="25">
        <v>2013</v>
      </c>
      <c r="H14" s="25"/>
      <c r="I14" s="25"/>
    </row>
    <row r="15" spans="1:25">
      <c r="A15" s="14"/>
      <c r="B15" s="17"/>
      <c r="C15" s="24" t="s">
        <v>212</v>
      </c>
      <c r="D15" s="24"/>
      <c r="E15" s="24"/>
      <c r="F15" s="24"/>
      <c r="G15" s="24"/>
      <c r="H15" s="24"/>
      <c r="I15" s="24"/>
    </row>
    <row r="16" spans="1:25">
      <c r="A16" s="14"/>
      <c r="B16" s="32" t="s">
        <v>399</v>
      </c>
      <c r="C16" s="32" t="s">
        <v>199</v>
      </c>
      <c r="D16" s="33">
        <v>181660</v>
      </c>
      <c r="E16" s="23"/>
      <c r="F16" s="23"/>
      <c r="G16" s="32" t="s">
        <v>199</v>
      </c>
      <c r="H16" s="33">
        <v>207951</v>
      </c>
      <c r="I16" s="23"/>
    </row>
    <row r="17" spans="1:25">
      <c r="A17" s="14"/>
      <c r="B17" s="32"/>
      <c r="C17" s="32"/>
      <c r="D17" s="33"/>
      <c r="E17" s="23"/>
      <c r="F17" s="23"/>
      <c r="G17" s="32"/>
      <c r="H17" s="33"/>
      <c r="I17" s="23"/>
    </row>
    <row r="18" spans="1:25">
      <c r="A18" s="14"/>
      <c r="B18" s="26" t="s">
        <v>400</v>
      </c>
      <c r="C18" s="28">
        <v>38598</v>
      </c>
      <c r="D18" s="28"/>
      <c r="E18" s="30"/>
      <c r="F18" s="30"/>
      <c r="G18" s="28">
        <v>59054</v>
      </c>
      <c r="H18" s="28"/>
      <c r="I18" s="30"/>
    </row>
    <row r="19" spans="1:25">
      <c r="A19" s="14"/>
      <c r="B19" s="26"/>
      <c r="C19" s="28"/>
      <c r="D19" s="28"/>
      <c r="E19" s="30"/>
      <c r="F19" s="30"/>
      <c r="G19" s="28"/>
      <c r="H19" s="28"/>
      <c r="I19" s="30"/>
    </row>
    <row r="20" spans="1:25">
      <c r="A20" s="14"/>
      <c r="B20" s="32" t="s">
        <v>401</v>
      </c>
      <c r="C20" s="33">
        <v>33370</v>
      </c>
      <c r="D20" s="33"/>
      <c r="E20" s="23"/>
      <c r="F20" s="23"/>
      <c r="G20" s="33">
        <v>1109</v>
      </c>
      <c r="H20" s="33"/>
      <c r="I20" s="23"/>
    </row>
    <row r="21" spans="1:25">
      <c r="A21" s="14"/>
      <c r="B21" s="32"/>
      <c r="C21" s="33"/>
      <c r="D21" s="33"/>
      <c r="E21" s="23"/>
      <c r="F21" s="23"/>
      <c r="G21" s="33"/>
      <c r="H21" s="33"/>
      <c r="I21" s="23"/>
    </row>
    <row r="22" spans="1:25">
      <c r="A22" s="14"/>
      <c r="B22" s="26" t="s">
        <v>402</v>
      </c>
      <c r="C22" s="28">
        <v>116416</v>
      </c>
      <c r="D22" s="28"/>
      <c r="E22" s="30"/>
      <c r="F22" s="30"/>
      <c r="G22" s="28">
        <v>88999</v>
      </c>
      <c r="H22" s="28"/>
      <c r="I22" s="30"/>
    </row>
    <row r="23" spans="1:25">
      <c r="A23" s="14"/>
      <c r="B23" s="26"/>
      <c r="C23" s="28"/>
      <c r="D23" s="28"/>
      <c r="E23" s="30"/>
      <c r="F23" s="30"/>
      <c r="G23" s="28"/>
      <c r="H23" s="28"/>
      <c r="I23" s="30"/>
    </row>
    <row r="24" spans="1:25">
      <c r="A24" s="14"/>
      <c r="B24" s="32" t="s">
        <v>403</v>
      </c>
      <c r="C24" s="33">
        <v>83851</v>
      </c>
      <c r="D24" s="33"/>
      <c r="E24" s="23"/>
      <c r="F24" s="23"/>
      <c r="G24" s="33">
        <v>40461</v>
      </c>
      <c r="H24" s="33"/>
      <c r="I24" s="23"/>
    </row>
    <row r="25" spans="1:25" ht="15.75" thickBot="1">
      <c r="A25" s="14"/>
      <c r="B25" s="32"/>
      <c r="C25" s="60"/>
      <c r="D25" s="60"/>
      <c r="E25" s="61"/>
      <c r="F25" s="23"/>
      <c r="G25" s="60"/>
      <c r="H25" s="60"/>
      <c r="I25" s="61"/>
    </row>
    <row r="26" spans="1:25">
      <c r="A26" s="14"/>
      <c r="B26" s="30"/>
      <c r="C26" s="27" t="s">
        <v>199</v>
      </c>
      <c r="D26" s="29">
        <v>453895</v>
      </c>
      <c r="E26" s="31"/>
      <c r="F26" s="30"/>
      <c r="G26" s="27" t="s">
        <v>199</v>
      </c>
      <c r="H26" s="29">
        <v>397574</v>
      </c>
      <c r="I26" s="31"/>
    </row>
    <row r="27" spans="1:25" ht="15.75" thickBot="1">
      <c r="A27" s="14"/>
      <c r="B27" s="30"/>
      <c r="C27" s="64"/>
      <c r="D27" s="65"/>
      <c r="E27" s="66"/>
      <c r="F27" s="30"/>
      <c r="G27" s="64"/>
      <c r="H27" s="65"/>
      <c r="I27" s="66"/>
    </row>
    <row r="28" spans="1:25" ht="15.75" thickTop="1">
      <c r="A28" s="14"/>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c r="A29" s="14"/>
      <c r="B29" s="122" t="s">
        <v>404</v>
      </c>
      <c r="C29" s="122"/>
      <c r="D29" s="122"/>
      <c r="E29" s="122"/>
      <c r="F29" s="122"/>
      <c r="G29" s="122"/>
      <c r="H29" s="122"/>
      <c r="I29" s="122"/>
      <c r="J29" s="122"/>
      <c r="K29" s="122"/>
      <c r="L29" s="122"/>
      <c r="M29" s="122"/>
      <c r="N29" s="122"/>
      <c r="O29" s="122"/>
      <c r="P29" s="122"/>
      <c r="Q29" s="122"/>
      <c r="R29" s="122"/>
      <c r="S29" s="122"/>
      <c r="T29" s="122"/>
      <c r="U29" s="122"/>
      <c r="V29" s="122"/>
      <c r="W29" s="122"/>
      <c r="X29" s="122"/>
      <c r="Y29" s="122"/>
    </row>
    <row r="30" spans="1:25">
      <c r="A30" s="14"/>
      <c r="B30" s="32" t="s">
        <v>405</v>
      </c>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4"/>
      <c r="B31" s="22"/>
      <c r="C31" s="22"/>
      <c r="D31" s="22"/>
      <c r="E31" s="22"/>
      <c r="F31" s="22"/>
      <c r="G31" s="22"/>
      <c r="H31" s="22"/>
      <c r="I31" s="22"/>
    </row>
    <row r="32" spans="1:25">
      <c r="A32" s="14"/>
      <c r="B32" s="10"/>
      <c r="C32" s="10"/>
      <c r="D32" s="10"/>
      <c r="E32" s="10"/>
      <c r="F32" s="10"/>
      <c r="G32" s="10"/>
      <c r="H32" s="10"/>
      <c r="I32" s="10"/>
    </row>
    <row r="33" spans="1:9">
      <c r="A33" s="14"/>
      <c r="B33" s="116"/>
      <c r="C33" s="24" t="s">
        <v>197</v>
      </c>
      <c r="D33" s="24"/>
      <c r="E33" s="24"/>
      <c r="F33" s="23"/>
      <c r="G33" s="24" t="s">
        <v>398</v>
      </c>
      <c r="H33" s="24"/>
      <c r="I33" s="24"/>
    </row>
    <row r="34" spans="1:9" ht="15.75" thickBot="1">
      <c r="A34" s="14"/>
      <c r="B34" s="116"/>
      <c r="C34" s="25">
        <v>2014</v>
      </c>
      <c r="D34" s="25"/>
      <c r="E34" s="25"/>
      <c r="F34" s="23"/>
      <c r="G34" s="25">
        <v>2013</v>
      </c>
      <c r="H34" s="25"/>
      <c r="I34" s="25"/>
    </row>
    <row r="35" spans="1:9">
      <c r="A35" s="14"/>
      <c r="B35" s="69"/>
      <c r="C35" s="24" t="s">
        <v>212</v>
      </c>
      <c r="D35" s="24"/>
      <c r="E35" s="24"/>
      <c r="F35" s="24"/>
      <c r="G35" s="24"/>
      <c r="H35" s="24"/>
      <c r="I35" s="24"/>
    </row>
    <row r="36" spans="1:9">
      <c r="A36" s="14"/>
      <c r="B36" s="32" t="s">
        <v>406</v>
      </c>
      <c r="C36" s="32" t="s">
        <v>199</v>
      </c>
      <c r="D36" s="33">
        <v>7373</v>
      </c>
      <c r="E36" s="23"/>
      <c r="F36" s="23"/>
      <c r="G36" s="32" t="s">
        <v>199</v>
      </c>
      <c r="H36" s="33">
        <v>7663</v>
      </c>
      <c r="I36" s="23"/>
    </row>
    <row r="37" spans="1:9">
      <c r="A37" s="14"/>
      <c r="B37" s="32"/>
      <c r="C37" s="32"/>
      <c r="D37" s="33"/>
      <c r="E37" s="23"/>
      <c r="F37" s="23"/>
      <c r="G37" s="32"/>
      <c r="H37" s="33"/>
      <c r="I37" s="23"/>
    </row>
    <row r="38" spans="1:9">
      <c r="A38" s="14"/>
      <c r="B38" s="26" t="s">
        <v>407</v>
      </c>
      <c r="C38" s="28">
        <v>165825</v>
      </c>
      <c r="D38" s="28"/>
      <c r="E38" s="30"/>
      <c r="F38" s="30"/>
      <c r="G38" s="28">
        <v>190258</v>
      </c>
      <c r="H38" s="28"/>
      <c r="I38" s="30"/>
    </row>
    <row r="39" spans="1:9">
      <c r="A39" s="14"/>
      <c r="B39" s="26"/>
      <c r="C39" s="28"/>
      <c r="D39" s="28"/>
      <c r="E39" s="30"/>
      <c r="F39" s="30"/>
      <c r="G39" s="28"/>
      <c r="H39" s="28"/>
      <c r="I39" s="30"/>
    </row>
    <row r="40" spans="1:9">
      <c r="A40" s="14"/>
      <c r="B40" s="32" t="s">
        <v>408</v>
      </c>
      <c r="C40" s="33">
        <v>4689990</v>
      </c>
      <c r="D40" s="33"/>
      <c r="E40" s="23"/>
      <c r="F40" s="23"/>
      <c r="G40" s="33">
        <v>4735361</v>
      </c>
      <c r="H40" s="33"/>
      <c r="I40" s="23"/>
    </row>
    <row r="41" spans="1:9">
      <c r="A41" s="14"/>
      <c r="B41" s="32"/>
      <c r="C41" s="33"/>
      <c r="D41" s="33"/>
      <c r="E41" s="23"/>
      <c r="F41" s="23"/>
      <c r="G41" s="33"/>
      <c r="H41" s="33"/>
      <c r="I41" s="23"/>
    </row>
    <row r="42" spans="1:9">
      <c r="A42" s="14"/>
      <c r="B42" s="26" t="s">
        <v>409</v>
      </c>
      <c r="C42" s="28">
        <v>756142</v>
      </c>
      <c r="D42" s="28"/>
      <c r="E42" s="30"/>
      <c r="F42" s="30"/>
      <c r="G42" s="28">
        <v>753665</v>
      </c>
      <c r="H42" s="28"/>
      <c r="I42" s="30"/>
    </row>
    <row r="43" spans="1:9">
      <c r="A43" s="14"/>
      <c r="B43" s="26"/>
      <c r="C43" s="28"/>
      <c r="D43" s="28"/>
      <c r="E43" s="30"/>
      <c r="F43" s="30"/>
      <c r="G43" s="28"/>
      <c r="H43" s="28"/>
      <c r="I43" s="30"/>
    </row>
    <row r="44" spans="1:9">
      <c r="A44" s="14"/>
      <c r="B44" s="32" t="s">
        <v>410</v>
      </c>
      <c r="C44" s="79" t="s">
        <v>247</v>
      </c>
      <c r="D44" s="79"/>
      <c r="E44" s="23"/>
      <c r="F44" s="23"/>
      <c r="G44" s="33">
        <v>42747</v>
      </c>
      <c r="H44" s="33"/>
      <c r="I44" s="23"/>
    </row>
    <row r="45" spans="1:9">
      <c r="A45" s="14"/>
      <c r="B45" s="32"/>
      <c r="C45" s="79"/>
      <c r="D45" s="79"/>
      <c r="E45" s="23"/>
      <c r="F45" s="23"/>
      <c r="G45" s="33"/>
      <c r="H45" s="33"/>
      <c r="I45" s="23"/>
    </row>
    <row r="46" spans="1:9" ht="27" thickBot="1">
      <c r="A46" s="14"/>
      <c r="B46" s="18" t="s">
        <v>411</v>
      </c>
      <c r="C46" s="78" t="s">
        <v>412</v>
      </c>
      <c r="D46" s="78"/>
      <c r="E46" s="73" t="s">
        <v>230</v>
      </c>
      <c r="F46" s="19"/>
      <c r="G46" s="78" t="s">
        <v>413</v>
      </c>
      <c r="H46" s="78"/>
      <c r="I46" s="73" t="s">
        <v>230</v>
      </c>
    </row>
    <row r="47" spans="1:9">
      <c r="A47" s="14"/>
      <c r="B47" s="32"/>
      <c r="C47" s="37">
        <v>2547344</v>
      </c>
      <c r="D47" s="37"/>
      <c r="E47" s="38"/>
      <c r="F47" s="23"/>
      <c r="G47" s="37">
        <v>2821755</v>
      </c>
      <c r="H47" s="37"/>
      <c r="I47" s="38"/>
    </row>
    <row r="48" spans="1:9">
      <c r="A48" s="14"/>
      <c r="B48" s="32"/>
      <c r="C48" s="33"/>
      <c r="D48" s="33"/>
      <c r="E48" s="23"/>
      <c r="F48" s="23"/>
      <c r="G48" s="33"/>
      <c r="H48" s="33"/>
      <c r="I48" s="23"/>
    </row>
    <row r="49" spans="1:25">
      <c r="A49" s="14"/>
      <c r="B49" s="26" t="s">
        <v>414</v>
      </c>
      <c r="C49" s="28">
        <v>253939</v>
      </c>
      <c r="D49" s="28"/>
      <c r="E49" s="30"/>
      <c r="F49" s="30"/>
      <c r="G49" s="28">
        <v>515790</v>
      </c>
      <c r="H49" s="28"/>
      <c r="I49" s="30"/>
    </row>
    <row r="50" spans="1:25" ht="15.75" thickBot="1">
      <c r="A50" s="14"/>
      <c r="B50" s="26"/>
      <c r="C50" s="34"/>
      <c r="D50" s="34"/>
      <c r="E50" s="35"/>
      <c r="F50" s="30"/>
      <c r="G50" s="34"/>
      <c r="H50" s="34"/>
      <c r="I50" s="35"/>
    </row>
    <row r="51" spans="1:25">
      <c r="A51" s="14"/>
      <c r="B51" s="32"/>
      <c r="C51" s="39" t="s">
        <v>199</v>
      </c>
      <c r="D51" s="37">
        <v>2801283</v>
      </c>
      <c r="E51" s="38"/>
      <c r="F51" s="23"/>
      <c r="G51" s="39" t="s">
        <v>199</v>
      </c>
      <c r="H51" s="37">
        <v>3337545</v>
      </c>
      <c r="I51" s="38"/>
    </row>
    <row r="52" spans="1:25" ht="15.75" thickBot="1">
      <c r="A52" s="14"/>
      <c r="B52" s="32"/>
      <c r="C52" s="40"/>
      <c r="D52" s="41"/>
      <c r="E52" s="42"/>
      <c r="F52" s="23"/>
      <c r="G52" s="40"/>
      <c r="H52" s="41"/>
      <c r="I52" s="42"/>
    </row>
    <row r="53" spans="1:25" ht="15.75" thickTop="1">
      <c r="A53" s="14"/>
      <c r="B53" s="87" t="s">
        <v>415</v>
      </c>
      <c r="C53" s="87"/>
      <c r="D53" s="87"/>
      <c r="E53" s="87"/>
      <c r="F53" s="87"/>
      <c r="G53" s="87"/>
      <c r="H53" s="87"/>
      <c r="I53" s="87"/>
      <c r="J53" s="87"/>
      <c r="K53" s="87"/>
      <c r="L53" s="87"/>
      <c r="M53" s="87"/>
      <c r="N53" s="87"/>
      <c r="O53" s="87"/>
      <c r="P53" s="87"/>
      <c r="Q53" s="87"/>
      <c r="R53" s="87"/>
      <c r="S53" s="87"/>
      <c r="T53" s="87"/>
      <c r="U53" s="87"/>
      <c r="V53" s="87"/>
      <c r="W53" s="87"/>
      <c r="X53" s="87"/>
      <c r="Y53" s="87"/>
    </row>
    <row r="54" spans="1:25">
      <c r="A54" s="14"/>
      <c r="B54" s="15" t="s">
        <v>416</v>
      </c>
      <c r="C54" s="15"/>
      <c r="D54" s="15"/>
      <c r="E54" s="15"/>
      <c r="F54" s="15"/>
      <c r="G54" s="15"/>
      <c r="H54" s="15"/>
      <c r="I54" s="15"/>
      <c r="J54" s="15"/>
      <c r="K54" s="15"/>
      <c r="L54" s="15"/>
      <c r="M54" s="15"/>
      <c r="N54" s="15"/>
      <c r="O54" s="15"/>
      <c r="P54" s="15"/>
      <c r="Q54" s="15"/>
      <c r="R54" s="15"/>
      <c r="S54" s="15"/>
      <c r="T54" s="15"/>
      <c r="U54" s="15"/>
      <c r="V54" s="15"/>
      <c r="W54" s="15"/>
      <c r="X54" s="15"/>
      <c r="Y54" s="15"/>
    </row>
    <row r="55" spans="1:25">
      <c r="A55" s="14"/>
      <c r="B55" s="22"/>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4"/>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ht="15.75" thickBot="1">
      <c r="A57" s="14"/>
      <c r="B57" s="117"/>
      <c r="C57" s="118">
        <v>41912</v>
      </c>
      <c r="D57" s="118"/>
      <c r="E57" s="118"/>
      <c r="F57" s="118"/>
      <c r="G57" s="118"/>
      <c r="H57" s="118"/>
      <c r="I57" s="118"/>
      <c r="J57" s="118"/>
      <c r="K57" s="118"/>
      <c r="L57" s="118"/>
      <c r="M57" s="118"/>
      <c r="N57" s="17"/>
      <c r="O57" s="118">
        <v>41639</v>
      </c>
      <c r="P57" s="118"/>
      <c r="Q57" s="118"/>
      <c r="R57" s="118"/>
      <c r="S57" s="118"/>
      <c r="T57" s="118"/>
      <c r="U57" s="118"/>
      <c r="V57" s="118"/>
      <c r="W57" s="118"/>
      <c r="X57" s="118"/>
      <c r="Y57" s="118"/>
    </row>
    <row r="58" spans="1:25">
      <c r="A58" s="14"/>
      <c r="B58" s="23"/>
      <c r="C58" s="120" t="s">
        <v>417</v>
      </c>
      <c r="D58" s="120"/>
      <c r="E58" s="120"/>
      <c r="F58" s="38"/>
      <c r="G58" s="120" t="s">
        <v>419</v>
      </c>
      <c r="H58" s="120"/>
      <c r="I58" s="120"/>
      <c r="J58" s="38"/>
      <c r="K58" s="120" t="s">
        <v>420</v>
      </c>
      <c r="L58" s="120"/>
      <c r="M58" s="120"/>
      <c r="N58" s="23"/>
      <c r="O58" s="120" t="s">
        <v>417</v>
      </c>
      <c r="P58" s="120"/>
      <c r="Q58" s="120"/>
      <c r="R58" s="38"/>
      <c r="S58" s="120" t="s">
        <v>419</v>
      </c>
      <c r="T58" s="120"/>
      <c r="U58" s="120"/>
      <c r="V58" s="38"/>
      <c r="W58" s="120" t="s">
        <v>420</v>
      </c>
      <c r="X58" s="120"/>
      <c r="Y58" s="120"/>
    </row>
    <row r="59" spans="1:25" ht="15.75" thickBot="1">
      <c r="A59" s="14"/>
      <c r="B59" s="23"/>
      <c r="C59" s="121" t="s">
        <v>418</v>
      </c>
      <c r="D59" s="121"/>
      <c r="E59" s="121"/>
      <c r="F59" s="23"/>
      <c r="G59" s="121" t="s">
        <v>98</v>
      </c>
      <c r="H59" s="121"/>
      <c r="I59" s="121"/>
      <c r="J59" s="23"/>
      <c r="K59" s="121" t="s">
        <v>418</v>
      </c>
      <c r="L59" s="121"/>
      <c r="M59" s="121"/>
      <c r="N59" s="23"/>
      <c r="O59" s="121" t="s">
        <v>418</v>
      </c>
      <c r="P59" s="121"/>
      <c r="Q59" s="121"/>
      <c r="R59" s="23"/>
      <c r="S59" s="121" t="s">
        <v>98</v>
      </c>
      <c r="T59" s="121"/>
      <c r="U59" s="121"/>
      <c r="V59" s="23"/>
      <c r="W59" s="121" t="s">
        <v>418</v>
      </c>
      <c r="X59" s="121"/>
      <c r="Y59" s="121"/>
    </row>
    <row r="60" spans="1:25">
      <c r="A60" s="14"/>
      <c r="B60" s="117"/>
      <c r="C60" s="119" t="s">
        <v>421</v>
      </c>
      <c r="D60" s="119"/>
      <c r="E60" s="119"/>
      <c r="F60" s="119"/>
      <c r="G60" s="119"/>
      <c r="H60" s="119"/>
      <c r="I60" s="119"/>
      <c r="J60" s="119"/>
      <c r="K60" s="119"/>
      <c r="L60" s="119"/>
      <c r="M60" s="119"/>
      <c r="N60" s="119"/>
      <c r="O60" s="119"/>
      <c r="P60" s="119"/>
      <c r="Q60" s="119"/>
      <c r="R60" s="119"/>
      <c r="S60" s="119"/>
      <c r="T60" s="119"/>
      <c r="U60" s="119"/>
      <c r="V60" s="119"/>
      <c r="W60" s="119"/>
      <c r="X60" s="119"/>
      <c r="Y60" s="119"/>
    </row>
    <row r="61" spans="1:25">
      <c r="A61" s="14"/>
      <c r="B61" s="55" t="s">
        <v>422</v>
      </c>
      <c r="C61" s="57"/>
      <c r="D61" s="57"/>
      <c r="E61" s="30"/>
      <c r="F61" s="30"/>
      <c r="G61" s="57"/>
      <c r="H61" s="57"/>
      <c r="I61" s="30"/>
      <c r="J61" s="30"/>
      <c r="K61" s="57"/>
      <c r="L61" s="57"/>
      <c r="M61" s="30"/>
      <c r="N61" s="30"/>
      <c r="O61" s="57"/>
      <c r="P61" s="57"/>
      <c r="Q61" s="30"/>
      <c r="R61" s="30"/>
      <c r="S61" s="57"/>
      <c r="T61" s="57"/>
      <c r="U61" s="30"/>
      <c r="V61" s="30"/>
      <c r="W61" s="57"/>
      <c r="X61" s="57"/>
      <c r="Y61" s="30"/>
    </row>
    <row r="62" spans="1:25">
      <c r="A62" s="14"/>
      <c r="B62" s="55"/>
      <c r="C62" s="57"/>
      <c r="D62" s="57"/>
      <c r="E62" s="30"/>
      <c r="F62" s="30"/>
      <c r="G62" s="57"/>
      <c r="H62" s="57"/>
      <c r="I62" s="30"/>
      <c r="J62" s="30"/>
      <c r="K62" s="57"/>
      <c r="L62" s="57"/>
      <c r="M62" s="30"/>
      <c r="N62" s="30"/>
      <c r="O62" s="57"/>
      <c r="P62" s="57"/>
      <c r="Q62" s="30"/>
      <c r="R62" s="30"/>
      <c r="S62" s="57"/>
      <c r="T62" s="57"/>
      <c r="U62" s="30"/>
      <c r="V62" s="30"/>
      <c r="W62" s="57"/>
      <c r="X62" s="57"/>
      <c r="Y62" s="30"/>
    </row>
    <row r="63" spans="1:25">
      <c r="A63" s="14"/>
      <c r="B63" s="32" t="s">
        <v>423</v>
      </c>
      <c r="C63" s="32" t="s">
        <v>199</v>
      </c>
      <c r="D63" s="33">
        <v>1181743</v>
      </c>
      <c r="E63" s="23"/>
      <c r="F63" s="23"/>
      <c r="G63" s="32" t="s">
        <v>199</v>
      </c>
      <c r="H63" s="79" t="s">
        <v>424</v>
      </c>
      <c r="I63" s="32" t="s">
        <v>230</v>
      </c>
      <c r="J63" s="23"/>
      <c r="K63" s="32" t="s">
        <v>199</v>
      </c>
      <c r="L63" s="33">
        <v>891570</v>
      </c>
      <c r="M63" s="23"/>
      <c r="N63" s="23"/>
      <c r="O63" s="32" t="s">
        <v>199</v>
      </c>
      <c r="P63" s="33">
        <v>1205450</v>
      </c>
      <c r="Q63" s="23"/>
      <c r="R63" s="23"/>
      <c r="S63" s="32" t="s">
        <v>199</v>
      </c>
      <c r="T63" s="79" t="s">
        <v>425</v>
      </c>
      <c r="U63" s="32" t="s">
        <v>230</v>
      </c>
      <c r="V63" s="23"/>
      <c r="W63" s="32" t="s">
        <v>199</v>
      </c>
      <c r="X63" s="33">
        <v>962369</v>
      </c>
      <c r="Y63" s="23"/>
    </row>
    <row r="64" spans="1:25" ht="15.75" thickBot="1">
      <c r="A64" s="14"/>
      <c r="B64" s="32"/>
      <c r="C64" s="40"/>
      <c r="D64" s="41"/>
      <c r="E64" s="42"/>
      <c r="F64" s="23"/>
      <c r="G64" s="40"/>
      <c r="H64" s="104"/>
      <c r="I64" s="40"/>
      <c r="J64" s="23"/>
      <c r="K64" s="40"/>
      <c r="L64" s="41"/>
      <c r="M64" s="42"/>
      <c r="N64" s="23"/>
      <c r="O64" s="40"/>
      <c r="P64" s="41"/>
      <c r="Q64" s="42"/>
      <c r="R64" s="23"/>
      <c r="S64" s="40"/>
      <c r="T64" s="104"/>
      <c r="U64" s="40"/>
      <c r="V64" s="23"/>
      <c r="W64" s="40"/>
      <c r="X64" s="41"/>
      <c r="Y64" s="42"/>
    </row>
    <row r="65" spans="1:25" ht="15.75" thickTop="1">
      <c r="A65" s="14"/>
      <c r="B65" s="15" t="s">
        <v>426</v>
      </c>
      <c r="C65" s="15"/>
      <c r="D65" s="15"/>
      <c r="E65" s="15"/>
      <c r="F65" s="15"/>
      <c r="G65" s="15"/>
      <c r="H65" s="15"/>
      <c r="I65" s="15"/>
      <c r="J65" s="15"/>
      <c r="K65" s="15"/>
      <c r="L65" s="15"/>
      <c r="M65" s="15"/>
      <c r="N65" s="15"/>
      <c r="O65" s="15"/>
      <c r="P65" s="15"/>
      <c r="Q65" s="15"/>
      <c r="R65" s="15"/>
      <c r="S65" s="15"/>
      <c r="T65" s="15"/>
      <c r="U65" s="15"/>
      <c r="V65" s="15"/>
      <c r="W65" s="15"/>
      <c r="X65" s="15"/>
      <c r="Y65" s="15"/>
    </row>
    <row r="66" spans="1:25">
      <c r="A66" s="14"/>
      <c r="B66" s="13"/>
      <c r="C66" s="13"/>
      <c r="D66" s="13"/>
      <c r="E66" s="13"/>
      <c r="F66" s="13"/>
      <c r="G66" s="13"/>
      <c r="H66" s="13"/>
      <c r="I66" s="13"/>
      <c r="J66" s="13"/>
      <c r="K66" s="13"/>
      <c r="L66" s="13"/>
      <c r="M66" s="13"/>
      <c r="N66" s="13"/>
      <c r="O66" s="13"/>
      <c r="P66" s="13"/>
      <c r="Q66" s="13"/>
      <c r="R66" s="13"/>
      <c r="S66" s="13"/>
      <c r="T66" s="13"/>
      <c r="U66" s="13"/>
      <c r="V66" s="13"/>
      <c r="W66" s="13"/>
      <c r="X66" s="13"/>
      <c r="Y66" s="13"/>
    </row>
    <row r="67" spans="1:25">
      <c r="A67" s="14"/>
      <c r="B67" s="13"/>
      <c r="C67" s="13"/>
      <c r="D67" s="13"/>
      <c r="E67" s="13"/>
      <c r="F67" s="13"/>
      <c r="G67" s="13"/>
      <c r="H67" s="13"/>
      <c r="I67" s="13"/>
      <c r="J67" s="13"/>
      <c r="K67" s="13"/>
      <c r="L67" s="13"/>
      <c r="M67" s="13"/>
      <c r="N67" s="13"/>
      <c r="O67" s="13"/>
      <c r="P67" s="13"/>
      <c r="Q67" s="13"/>
      <c r="R67" s="13"/>
      <c r="S67" s="13"/>
      <c r="T67" s="13"/>
      <c r="U67" s="13"/>
      <c r="V67" s="13"/>
      <c r="W67" s="13"/>
      <c r="X67" s="13"/>
      <c r="Y67" s="13"/>
    </row>
    <row r="68" spans="1:25">
      <c r="A68" s="14"/>
      <c r="B68" s="13"/>
      <c r="C68" s="13"/>
      <c r="D68" s="13"/>
      <c r="E68" s="13"/>
      <c r="F68" s="13"/>
      <c r="G68" s="13"/>
      <c r="H68" s="13"/>
      <c r="I68" s="13"/>
      <c r="J68" s="13"/>
      <c r="K68" s="13"/>
      <c r="L68" s="13"/>
      <c r="M68" s="13"/>
      <c r="N68" s="13"/>
      <c r="O68" s="13"/>
      <c r="P68" s="13"/>
      <c r="Q68" s="13"/>
      <c r="R68" s="13"/>
      <c r="S68" s="13"/>
      <c r="T68" s="13"/>
      <c r="U68" s="13"/>
      <c r="V68" s="13"/>
      <c r="W68" s="13"/>
      <c r="X68" s="13"/>
      <c r="Y68" s="13"/>
    </row>
    <row r="69" spans="1:25">
      <c r="A69" s="14"/>
      <c r="B69" s="13"/>
      <c r="C69" s="13"/>
      <c r="D69" s="13"/>
      <c r="E69" s="13"/>
      <c r="F69" s="13"/>
      <c r="G69" s="13"/>
      <c r="H69" s="13"/>
      <c r="I69" s="13"/>
      <c r="J69" s="13"/>
      <c r="K69" s="13"/>
      <c r="L69" s="13"/>
      <c r="M69" s="13"/>
      <c r="N69" s="13"/>
      <c r="O69" s="13"/>
      <c r="P69" s="13"/>
      <c r="Q69" s="13"/>
      <c r="R69" s="13"/>
      <c r="S69" s="13"/>
      <c r="T69" s="13"/>
      <c r="U69" s="13"/>
      <c r="V69" s="13"/>
      <c r="W69" s="13"/>
      <c r="X69" s="13"/>
      <c r="Y69" s="13"/>
    </row>
    <row r="70" spans="1:25">
      <c r="A70" s="14"/>
      <c r="B70" s="13"/>
      <c r="C70" s="13"/>
      <c r="D70" s="13"/>
      <c r="E70" s="13"/>
      <c r="F70" s="13"/>
      <c r="G70" s="13"/>
      <c r="H70" s="13"/>
      <c r="I70" s="13"/>
      <c r="J70" s="13"/>
      <c r="K70" s="13"/>
      <c r="L70" s="13"/>
      <c r="M70" s="13"/>
      <c r="N70" s="13"/>
      <c r="O70" s="13"/>
      <c r="P70" s="13"/>
      <c r="Q70" s="13"/>
      <c r="R70" s="13"/>
      <c r="S70" s="13"/>
      <c r="T70" s="13"/>
      <c r="U70" s="13"/>
      <c r="V70" s="13"/>
      <c r="W70" s="13"/>
      <c r="X70" s="13"/>
      <c r="Y70" s="13"/>
    </row>
    <row r="71" spans="1:25">
      <c r="A71" s="14"/>
      <c r="B71" s="13"/>
      <c r="C71" s="13"/>
      <c r="D71" s="13"/>
      <c r="E71" s="13"/>
      <c r="F71" s="13"/>
      <c r="G71" s="13"/>
      <c r="H71" s="13"/>
      <c r="I71" s="13"/>
      <c r="J71" s="13"/>
      <c r="K71" s="13"/>
      <c r="L71" s="13"/>
      <c r="M71" s="13"/>
      <c r="N71" s="13"/>
      <c r="O71" s="13"/>
      <c r="P71" s="13"/>
      <c r="Q71" s="13"/>
      <c r="R71" s="13"/>
      <c r="S71" s="13"/>
      <c r="T71" s="13"/>
      <c r="U71" s="13"/>
      <c r="V71" s="13"/>
      <c r="W71" s="13"/>
      <c r="X71" s="13"/>
      <c r="Y71" s="13"/>
    </row>
    <row r="72" spans="1:25">
      <c r="A72" s="14"/>
      <c r="B72" s="13"/>
      <c r="C72" s="13"/>
      <c r="D72" s="13"/>
      <c r="E72" s="13"/>
      <c r="F72" s="13"/>
      <c r="G72" s="13"/>
      <c r="H72" s="13"/>
      <c r="I72" s="13"/>
      <c r="J72" s="13"/>
      <c r="K72" s="13"/>
      <c r="L72" s="13"/>
      <c r="M72" s="13"/>
      <c r="N72" s="13"/>
      <c r="O72" s="13"/>
      <c r="P72" s="13"/>
      <c r="Q72" s="13"/>
      <c r="R72" s="13"/>
      <c r="S72" s="13"/>
      <c r="T72" s="13"/>
      <c r="U72" s="13"/>
      <c r="V72" s="13"/>
      <c r="W72" s="13"/>
      <c r="X72" s="13"/>
      <c r="Y72" s="13"/>
    </row>
    <row r="73" spans="1:25">
      <c r="A73" s="14"/>
      <c r="B73" s="13"/>
      <c r="C73" s="13"/>
      <c r="D73" s="13"/>
      <c r="E73" s="13"/>
      <c r="F73" s="13"/>
      <c r="G73" s="13"/>
      <c r="H73" s="13"/>
      <c r="I73" s="13"/>
      <c r="J73" s="13"/>
      <c r="K73" s="13"/>
      <c r="L73" s="13"/>
      <c r="M73" s="13"/>
      <c r="N73" s="13"/>
      <c r="O73" s="13"/>
      <c r="P73" s="13"/>
      <c r="Q73" s="13"/>
      <c r="R73" s="13"/>
      <c r="S73" s="13"/>
      <c r="T73" s="13"/>
      <c r="U73" s="13"/>
      <c r="V73" s="13"/>
      <c r="W73" s="13"/>
      <c r="X73" s="13"/>
      <c r="Y73" s="13"/>
    </row>
    <row r="74" spans="1:25">
      <c r="A74" s="14"/>
      <c r="B74" s="122" t="s">
        <v>427</v>
      </c>
      <c r="C74" s="122"/>
      <c r="D74" s="122"/>
      <c r="E74" s="122"/>
      <c r="F74" s="122"/>
      <c r="G74" s="122"/>
      <c r="H74" s="122"/>
      <c r="I74" s="122"/>
      <c r="J74" s="122"/>
      <c r="K74" s="122"/>
      <c r="L74" s="122"/>
      <c r="M74" s="122"/>
      <c r="N74" s="122"/>
      <c r="O74" s="122"/>
      <c r="P74" s="122"/>
      <c r="Q74" s="122"/>
      <c r="R74" s="122"/>
      <c r="S74" s="122"/>
      <c r="T74" s="122"/>
      <c r="U74" s="122"/>
      <c r="V74" s="122"/>
      <c r="W74" s="122"/>
      <c r="X74" s="122"/>
      <c r="Y74" s="122"/>
    </row>
    <row r="75" spans="1:25">
      <c r="A75" s="14"/>
      <c r="B75" s="32" t="s">
        <v>428</v>
      </c>
      <c r="C75" s="32"/>
      <c r="D75" s="32"/>
      <c r="E75" s="32"/>
      <c r="F75" s="32"/>
      <c r="G75" s="32"/>
      <c r="H75" s="32"/>
      <c r="I75" s="32"/>
      <c r="J75" s="32"/>
      <c r="K75" s="32"/>
      <c r="L75" s="32"/>
      <c r="M75" s="32"/>
      <c r="N75" s="32"/>
      <c r="O75" s="32"/>
      <c r="P75" s="32"/>
      <c r="Q75" s="32"/>
      <c r="R75" s="32"/>
      <c r="S75" s="32"/>
      <c r="T75" s="32"/>
      <c r="U75" s="32"/>
      <c r="V75" s="32"/>
      <c r="W75" s="32"/>
      <c r="X75" s="32"/>
      <c r="Y75" s="32"/>
    </row>
    <row r="76" spans="1:25">
      <c r="A76" s="14"/>
      <c r="B76" s="22"/>
      <c r="C76" s="22"/>
      <c r="D76" s="22"/>
      <c r="E76" s="22"/>
      <c r="F76" s="22"/>
      <c r="G76" s="22"/>
      <c r="H76" s="22"/>
      <c r="I76" s="22"/>
    </row>
    <row r="77" spans="1:25">
      <c r="A77" s="14"/>
      <c r="B77" s="10"/>
      <c r="C77" s="10"/>
      <c r="D77" s="10"/>
      <c r="E77" s="10"/>
      <c r="F77" s="10"/>
      <c r="G77" s="10"/>
      <c r="H77" s="10"/>
      <c r="I77" s="10"/>
    </row>
    <row r="78" spans="1:25">
      <c r="A78" s="14"/>
      <c r="B78" s="116"/>
      <c r="C78" s="24" t="s">
        <v>197</v>
      </c>
      <c r="D78" s="24"/>
      <c r="E78" s="24"/>
      <c r="F78" s="23"/>
      <c r="G78" s="24" t="s">
        <v>398</v>
      </c>
      <c r="H78" s="24"/>
      <c r="I78" s="24"/>
    </row>
    <row r="79" spans="1:25" ht="15.75" thickBot="1">
      <c r="A79" s="14"/>
      <c r="B79" s="116"/>
      <c r="C79" s="25">
        <v>2014</v>
      </c>
      <c r="D79" s="25"/>
      <c r="E79" s="25"/>
      <c r="F79" s="23"/>
      <c r="G79" s="25">
        <v>2013</v>
      </c>
      <c r="H79" s="25"/>
      <c r="I79" s="25"/>
    </row>
    <row r="80" spans="1:25">
      <c r="A80" s="14"/>
      <c r="B80" s="69"/>
      <c r="C80" s="24" t="s">
        <v>212</v>
      </c>
      <c r="D80" s="24"/>
      <c r="E80" s="24"/>
      <c r="F80" s="24"/>
      <c r="G80" s="24"/>
      <c r="H80" s="24"/>
      <c r="I80" s="24"/>
    </row>
    <row r="81" spans="1:9">
      <c r="A81" s="14"/>
      <c r="B81" s="32" t="s">
        <v>158</v>
      </c>
      <c r="C81" s="32" t="s">
        <v>199</v>
      </c>
      <c r="D81" s="33">
        <v>102189</v>
      </c>
      <c r="E81" s="23"/>
      <c r="F81" s="23"/>
      <c r="G81" s="32" t="s">
        <v>199</v>
      </c>
      <c r="H81" s="33">
        <v>290036</v>
      </c>
      <c r="I81" s="23"/>
    </row>
    <row r="82" spans="1:9">
      <c r="A82" s="14"/>
      <c r="B82" s="32"/>
      <c r="C82" s="32"/>
      <c r="D82" s="33"/>
      <c r="E82" s="23"/>
      <c r="F82" s="23"/>
      <c r="G82" s="32"/>
      <c r="H82" s="33"/>
      <c r="I82" s="23"/>
    </row>
    <row r="83" spans="1:9">
      <c r="A83" s="14"/>
      <c r="B83" s="26" t="s">
        <v>429</v>
      </c>
      <c r="C83" s="28">
        <v>78722</v>
      </c>
      <c r="D83" s="28"/>
      <c r="E83" s="30"/>
      <c r="F83" s="30"/>
      <c r="G83" s="28">
        <v>89435</v>
      </c>
      <c r="H83" s="28"/>
      <c r="I83" s="30"/>
    </row>
    <row r="84" spans="1:9">
      <c r="A84" s="14"/>
      <c r="B84" s="26"/>
      <c r="C84" s="28"/>
      <c r="D84" s="28"/>
      <c r="E84" s="30"/>
      <c r="F84" s="30"/>
      <c r="G84" s="28"/>
      <c r="H84" s="28"/>
      <c r="I84" s="30"/>
    </row>
    <row r="85" spans="1:9">
      <c r="A85" s="14"/>
      <c r="B85" s="32" t="s">
        <v>430</v>
      </c>
      <c r="C85" s="33">
        <v>69119</v>
      </c>
      <c r="D85" s="33"/>
      <c r="E85" s="23"/>
      <c r="F85" s="23"/>
      <c r="G85" s="33">
        <v>92109</v>
      </c>
      <c r="H85" s="33"/>
      <c r="I85" s="23"/>
    </row>
    <row r="86" spans="1:9">
      <c r="A86" s="14"/>
      <c r="B86" s="32"/>
      <c r="C86" s="33"/>
      <c r="D86" s="33"/>
      <c r="E86" s="23"/>
      <c r="F86" s="23"/>
      <c r="G86" s="33"/>
      <c r="H86" s="33"/>
      <c r="I86" s="23"/>
    </row>
    <row r="87" spans="1:9">
      <c r="A87" s="14"/>
      <c r="B87" s="26" t="s">
        <v>431</v>
      </c>
      <c r="C87" s="28">
        <v>54856</v>
      </c>
      <c r="D87" s="28"/>
      <c r="E87" s="30"/>
      <c r="F87" s="30"/>
      <c r="G87" s="28">
        <v>114360</v>
      </c>
      <c r="H87" s="28"/>
      <c r="I87" s="30"/>
    </row>
    <row r="88" spans="1:9">
      <c r="A88" s="14"/>
      <c r="B88" s="26"/>
      <c r="C88" s="28"/>
      <c r="D88" s="28"/>
      <c r="E88" s="30"/>
      <c r="F88" s="30"/>
      <c r="G88" s="28"/>
      <c r="H88" s="28"/>
      <c r="I88" s="30"/>
    </row>
    <row r="89" spans="1:9">
      <c r="A89" s="14"/>
      <c r="B89" s="32" t="s">
        <v>432</v>
      </c>
      <c r="C89" s="33">
        <v>15952</v>
      </c>
      <c r="D89" s="33"/>
      <c r="E89" s="23"/>
      <c r="F89" s="23"/>
      <c r="G89" s="33">
        <v>128509</v>
      </c>
      <c r="H89" s="33"/>
      <c r="I89" s="23"/>
    </row>
    <row r="90" spans="1:9">
      <c r="A90" s="14"/>
      <c r="B90" s="32"/>
      <c r="C90" s="33"/>
      <c r="D90" s="33"/>
      <c r="E90" s="23"/>
      <c r="F90" s="23"/>
      <c r="G90" s="33"/>
      <c r="H90" s="33"/>
      <c r="I90" s="23"/>
    </row>
    <row r="91" spans="1:9">
      <c r="A91" s="14"/>
      <c r="B91" s="26" t="s">
        <v>120</v>
      </c>
      <c r="C91" s="28">
        <v>228047</v>
      </c>
      <c r="D91" s="28"/>
      <c r="E91" s="30"/>
      <c r="F91" s="30"/>
      <c r="G91" s="28">
        <v>244610</v>
      </c>
      <c r="H91" s="28"/>
      <c r="I91" s="30"/>
    </row>
    <row r="92" spans="1:9" ht="15.75" thickBot="1">
      <c r="A92" s="14"/>
      <c r="B92" s="26"/>
      <c r="C92" s="34"/>
      <c r="D92" s="34"/>
      <c r="E92" s="35"/>
      <c r="F92" s="30"/>
      <c r="G92" s="34"/>
      <c r="H92" s="34"/>
      <c r="I92" s="35"/>
    </row>
    <row r="93" spans="1:9">
      <c r="A93" s="14"/>
      <c r="B93" s="32"/>
      <c r="C93" s="39" t="s">
        <v>199</v>
      </c>
      <c r="D93" s="37">
        <v>548885</v>
      </c>
      <c r="E93" s="38"/>
      <c r="F93" s="23"/>
      <c r="G93" s="39" t="s">
        <v>199</v>
      </c>
      <c r="H93" s="37">
        <v>959059</v>
      </c>
      <c r="I93" s="38"/>
    </row>
    <row r="94" spans="1:9" ht="15.75" thickBot="1">
      <c r="A94" s="14"/>
      <c r="B94" s="32"/>
      <c r="C94" s="40"/>
      <c r="D94" s="41"/>
      <c r="E94" s="42"/>
      <c r="F94" s="23"/>
      <c r="G94" s="40"/>
      <c r="H94" s="41"/>
      <c r="I94" s="42"/>
    </row>
    <row r="95" spans="1:9" ht="15.75" thickTop="1"/>
  </sheetData>
  <mergeCells count="254">
    <mergeCell ref="B74:Y74"/>
    <mergeCell ref="B75:Y75"/>
    <mergeCell ref="B54:Y54"/>
    <mergeCell ref="B65:Y65"/>
    <mergeCell ref="B66:Y66"/>
    <mergeCell ref="B67:Y67"/>
    <mergeCell ref="B68:Y68"/>
    <mergeCell ref="B69:Y69"/>
    <mergeCell ref="B9:Y9"/>
    <mergeCell ref="B10:Y10"/>
    <mergeCell ref="B28:Y28"/>
    <mergeCell ref="B29:Y29"/>
    <mergeCell ref="B30:Y30"/>
    <mergeCell ref="B53:Y53"/>
    <mergeCell ref="H93:H94"/>
    <mergeCell ref="I93:I94"/>
    <mergeCell ref="A1:A2"/>
    <mergeCell ref="B1:Y1"/>
    <mergeCell ref="B2:Y2"/>
    <mergeCell ref="B3:Y3"/>
    <mergeCell ref="A4:A94"/>
    <mergeCell ref="B4:Y4"/>
    <mergeCell ref="B7:Y7"/>
    <mergeCell ref="B8:Y8"/>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I80"/>
    <mergeCell ref="B81:B82"/>
    <mergeCell ref="C81:C82"/>
    <mergeCell ref="D81:D82"/>
    <mergeCell ref="E81:E82"/>
    <mergeCell ref="F81:F82"/>
    <mergeCell ref="G81:G82"/>
    <mergeCell ref="H81:H82"/>
    <mergeCell ref="I81:I82"/>
    <mergeCell ref="B78:B79"/>
    <mergeCell ref="C78:E78"/>
    <mergeCell ref="C79:E79"/>
    <mergeCell ref="F78:F79"/>
    <mergeCell ref="G78:I78"/>
    <mergeCell ref="G79:I79"/>
    <mergeCell ref="U63:U64"/>
    <mergeCell ref="V63:V64"/>
    <mergeCell ref="W63:W64"/>
    <mergeCell ref="X63:X64"/>
    <mergeCell ref="Y63:Y64"/>
    <mergeCell ref="B76:I76"/>
    <mergeCell ref="B70:Y70"/>
    <mergeCell ref="B71:Y71"/>
    <mergeCell ref="B72:Y72"/>
    <mergeCell ref="B73:Y73"/>
    <mergeCell ref="O63:O64"/>
    <mergeCell ref="P63:P64"/>
    <mergeCell ref="Q63:Q64"/>
    <mergeCell ref="R63:R64"/>
    <mergeCell ref="S63:S64"/>
    <mergeCell ref="T63:T64"/>
    <mergeCell ref="I63:I64"/>
    <mergeCell ref="J63:J64"/>
    <mergeCell ref="K63:K64"/>
    <mergeCell ref="L63:L64"/>
    <mergeCell ref="M63:M64"/>
    <mergeCell ref="N63:N64"/>
    <mergeCell ref="V61:V62"/>
    <mergeCell ref="W61:X62"/>
    <mergeCell ref="Y61:Y62"/>
    <mergeCell ref="B63:B64"/>
    <mergeCell ref="C63:C64"/>
    <mergeCell ref="D63:D64"/>
    <mergeCell ref="E63:E64"/>
    <mergeCell ref="F63:F64"/>
    <mergeCell ref="G63:G64"/>
    <mergeCell ref="H63:H64"/>
    <mergeCell ref="N61:N62"/>
    <mergeCell ref="O61:P62"/>
    <mergeCell ref="Q61:Q62"/>
    <mergeCell ref="R61:R62"/>
    <mergeCell ref="S61:T62"/>
    <mergeCell ref="U61:U62"/>
    <mergeCell ref="C60:Y60"/>
    <mergeCell ref="B61:B62"/>
    <mergeCell ref="C61:D62"/>
    <mergeCell ref="E61:E62"/>
    <mergeCell ref="F61:F62"/>
    <mergeCell ref="G61:H62"/>
    <mergeCell ref="I61:I62"/>
    <mergeCell ref="J61:J62"/>
    <mergeCell ref="K61:L62"/>
    <mergeCell ref="M61:M62"/>
    <mergeCell ref="R58:R59"/>
    <mergeCell ref="S58:U58"/>
    <mergeCell ref="S59:U59"/>
    <mergeCell ref="V58:V59"/>
    <mergeCell ref="W58:Y58"/>
    <mergeCell ref="W59:Y59"/>
    <mergeCell ref="G59:I59"/>
    <mergeCell ref="J58:J59"/>
    <mergeCell ref="K58:M58"/>
    <mergeCell ref="K59:M59"/>
    <mergeCell ref="N58:N59"/>
    <mergeCell ref="O58:Q58"/>
    <mergeCell ref="O59:Q59"/>
    <mergeCell ref="H51:H52"/>
    <mergeCell ref="I51:I52"/>
    <mergeCell ref="B55:Y55"/>
    <mergeCell ref="C57:M57"/>
    <mergeCell ref="O57:Y57"/>
    <mergeCell ref="B58:B59"/>
    <mergeCell ref="C58:E58"/>
    <mergeCell ref="C59:E59"/>
    <mergeCell ref="F58:F59"/>
    <mergeCell ref="G58:I58"/>
    <mergeCell ref="B51:B52"/>
    <mergeCell ref="C51:C52"/>
    <mergeCell ref="D51:D52"/>
    <mergeCell ref="E51:E52"/>
    <mergeCell ref="F51:F52"/>
    <mergeCell ref="G51:G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H26:H27"/>
    <mergeCell ref="I26:I27"/>
    <mergeCell ref="B31:I31"/>
    <mergeCell ref="B33:B34"/>
    <mergeCell ref="C33:E33"/>
    <mergeCell ref="C34:E34"/>
    <mergeCell ref="F33:F34"/>
    <mergeCell ref="G33:I33"/>
    <mergeCell ref="G34:I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14.5703125" bestFit="1" customWidth="1"/>
    <col min="2" max="2" width="36.5703125" bestFit="1" customWidth="1"/>
    <col min="3" max="3" width="6.5703125" customWidth="1"/>
    <col min="4" max="4" width="25.5703125" customWidth="1"/>
    <col min="5" max="5" width="5.28515625" customWidth="1"/>
    <col min="6" max="6" width="31" customWidth="1"/>
    <col min="7" max="7" width="6.5703125" customWidth="1"/>
    <col min="8" max="8" width="31" customWidth="1"/>
    <col min="9" max="9" width="5.28515625" customWidth="1"/>
  </cols>
  <sheetData>
    <row r="1" spans="1:9" ht="15" customHeight="1">
      <c r="A1" s="6" t="s">
        <v>433</v>
      </c>
      <c r="B1" s="6" t="s">
        <v>1</v>
      </c>
      <c r="C1" s="6"/>
      <c r="D1" s="6"/>
      <c r="E1" s="6"/>
      <c r="F1" s="6"/>
      <c r="G1" s="6"/>
      <c r="H1" s="6"/>
      <c r="I1" s="6"/>
    </row>
    <row r="2" spans="1:9" ht="15" customHeight="1">
      <c r="A2" s="6"/>
      <c r="B2" s="6" t="s">
        <v>2</v>
      </c>
      <c r="C2" s="6"/>
      <c r="D2" s="6"/>
      <c r="E2" s="6"/>
      <c r="F2" s="6"/>
      <c r="G2" s="6"/>
      <c r="H2" s="6"/>
      <c r="I2" s="6"/>
    </row>
    <row r="3" spans="1:9" ht="15" customHeight="1">
      <c r="A3" s="7" t="s">
        <v>434</v>
      </c>
      <c r="B3" s="13" t="s">
        <v>6</v>
      </c>
      <c r="C3" s="13"/>
      <c r="D3" s="13"/>
      <c r="E3" s="13"/>
      <c r="F3" s="13"/>
      <c r="G3" s="13"/>
      <c r="H3" s="13"/>
      <c r="I3" s="13"/>
    </row>
    <row r="4" spans="1:9" ht="15" customHeight="1">
      <c r="A4" s="14" t="s">
        <v>433</v>
      </c>
      <c r="B4" s="13" t="s">
        <v>6</v>
      </c>
      <c r="C4" s="13"/>
      <c r="D4" s="13"/>
      <c r="E4" s="13"/>
      <c r="F4" s="13"/>
      <c r="G4" s="13"/>
      <c r="H4" s="13"/>
      <c r="I4" s="13"/>
    </row>
    <row r="5" spans="1:9">
      <c r="A5" s="14"/>
      <c r="B5" s="115" t="s">
        <v>433</v>
      </c>
      <c r="C5" s="115"/>
      <c r="D5" s="115"/>
      <c r="E5" s="115"/>
      <c r="F5" s="115"/>
      <c r="G5" s="115"/>
      <c r="H5" s="115"/>
      <c r="I5" s="115"/>
    </row>
    <row r="6" spans="1:9" ht="63.75" customHeight="1">
      <c r="A6" s="14"/>
      <c r="B6" s="86" t="s">
        <v>435</v>
      </c>
      <c r="C6" s="86"/>
      <c r="D6" s="86"/>
      <c r="E6" s="86"/>
      <c r="F6" s="86"/>
      <c r="G6" s="86"/>
      <c r="H6" s="86"/>
      <c r="I6" s="86"/>
    </row>
    <row r="7" spans="1:9">
      <c r="A7" s="14"/>
      <c r="B7" s="22"/>
      <c r="C7" s="22"/>
      <c r="D7" s="22"/>
      <c r="E7" s="22"/>
      <c r="F7" s="22"/>
      <c r="G7" s="22"/>
      <c r="H7" s="22"/>
      <c r="I7" s="22"/>
    </row>
    <row r="8" spans="1:9">
      <c r="A8" s="14"/>
      <c r="B8" s="10"/>
      <c r="C8" s="10"/>
      <c r="D8" s="10"/>
      <c r="E8" s="10"/>
      <c r="F8" s="10"/>
      <c r="G8" s="10"/>
      <c r="H8" s="10"/>
      <c r="I8" s="10"/>
    </row>
    <row r="9" spans="1:9" ht="15.75" thickBot="1">
      <c r="A9" s="14"/>
      <c r="B9" s="69"/>
      <c r="C9" s="97">
        <v>41912</v>
      </c>
      <c r="D9" s="97"/>
      <c r="E9" s="97"/>
      <c r="F9" s="17"/>
      <c r="G9" s="97">
        <v>41639</v>
      </c>
      <c r="H9" s="97"/>
      <c r="I9" s="97"/>
    </row>
    <row r="10" spans="1:9">
      <c r="A10" s="14"/>
      <c r="B10" s="69"/>
      <c r="C10" s="24" t="s">
        <v>212</v>
      </c>
      <c r="D10" s="24"/>
      <c r="E10" s="24"/>
      <c r="F10" s="24"/>
      <c r="G10" s="24"/>
      <c r="H10" s="24"/>
      <c r="I10" s="24"/>
    </row>
    <row r="11" spans="1:9">
      <c r="A11" s="14"/>
      <c r="B11" s="26" t="s">
        <v>436</v>
      </c>
      <c r="C11" s="26" t="s">
        <v>199</v>
      </c>
      <c r="D11" s="57" t="s">
        <v>247</v>
      </c>
      <c r="E11" s="30"/>
      <c r="F11" s="30"/>
      <c r="G11" s="26" t="s">
        <v>199</v>
      </c>
      <c r="H11" s="28">
        <v>2729321</v>
      </c>
      <c r="I11" s="30"/>
    </row>
    <row r="12" spans="1:9">
      <c r="A12" s="14"/>
      <c r="B12" s="26"/>
      <c r="C12" s="26"/>
      <c r="D12" s="57"/>
      <c r="E12" s="30"/>
      <c r="F12" s="30"/>
      <c r="G12" s="26"/>
      <c r="H12" s="28"/>
      <c r="I12" s="30"/>
    </row>
    <row r="13" spans="1:9">
      <c r="A13" s="14"/>
      <c r="B13" s="32" t="s">
        <v>437</v>
      </c>
      <c r="C13" s="79" t="s">
        <v>247</v>
      </c>
      <c r="D13" s="79"/>
      <c r="E13" s="23"/>
      <c r="F13" s="23"/>
      <c r="G13" s="33">
        <v>1609962</v>
      </c>
      <c r="H13" s="33"/>
      <c r="I13" s="23"/>
    </row>
    <row r="14" spans="1:9">
      <c r="A14" s="14"/>
      <c r="B14" s="32"/>
      <c r="C14" s="79"/>
      <c r="D14" s="79"/>
      <c r="E14" s="23"/>
      <c r="F14" s="23"/>
      <c r="G14" s="33"/>
      <c r="H14" s="33"/>
      <c r="I14" s="23"/>
    </row>
    <row r="15" spans="1:9">
      <c r="A15" s="14"/>
      <c r="B15" s="26" t="s">
        <v>438</v>
      </c>
      <c r="C15" s="28">
        <v>385795</v>
      </c>
      <c r="D15" s="28"/>
      <c r="E15" s="30"/>
      <c r="F15" s="30"/>
      <c r="G15" s="28">
        <v>444268</v>
      </c>
      <c r="H15" s="28"/>
      <c r="I15" s="30"/>
    </row>
    <row r="16" spans="1:9">
      <c r="A16" s="14"/>
      <c r="B16" s="26"/>
      <c r="C16" s="28"/>
      <c r="D16" s="28"/>
      <c r="E16" s="30"/>
      <c r="F16" s="30"/>
      <c r="G16" s="28"/>
      <c r="H16" s="28"/>
      <c r="I16" s="30"/>
    </row>
    <row r="17" spans="1:9">
      <c r="A17" s="14"/>
      <c r="B17" s="32" t="s">
        <v>439</v>
      </c>
      <c r="C17" s="33">
        <v>366937</v>
      </c>
      <c r="D17" s="33"/>
      <c r="E17" s="23"/>
      <c r="F17" s="23"/>
      <c r="G17" s="33">
        <v>352725</v>
      </c>
      <c r="H17" s="33"/>
      <c r="I17" s="23"/>
    </row>
    <row r="18" spans="1:9">
      <c r="A18" s="14"/>
      <c r="B18" s="32"/>
      <c r="C18" s="33"/>
      <c r="D18" s="33"/>
      <c r="E18" s="23"/>
      <c r="F18" s="23"/>
      <c r="G18" s="33"/>
      <c r="H18" s="33"/>
      <c r="I18" s="23"/>
    </row>
    <row r="19" spans="1:9">
      <c r="A19" s="14"/>
      <c r="B19" s="26" t="s">
        <v>440</v>
      </c>
      <c r="C19" s="28">
        <v>346064</v>
      </c>
      <c r="D19" s="28"/>
      <c r="E19" s="30"/>
      <c r="F19" s="30"/>
      <c r="G19" s="28">
        <v>300832</v>
      </c>
      <c r="H19" s="28"/>
      <c r="I19" s="30"/>
    </row>
    <row r="20" spans="1:9">
      <c r="A20" s="14"/>
      <c r="B20" s="26"/>
      <c r="C20" s="28"/>
      <c r="D20" s="28"/>
      <c r="E20" s="30"/>
      <c r="F20" s="30"/>
      <c r="G20" s="28"/>
      <c r="H20" s="28"/>
      <c r="I20" s="30"/>
    </row>
    <row r="21" spans="1:9">
      <c r="A21" s="14"/>
      <c r="B21" s="32" t="s">
        <v>441</v>
      </c>
      <c r="C21" s="33">
        <v>291729</v>
      </c>
      <c r="D21" s="33"/>
      <c r="E21" s="23"/>
      <c r="F21" s="23"/>
      <c r="G21" s="33">
        <v>194227</v>
      </c>
      <c r="H21" s="33"/>
      <c r="I21" s="23"/>
    </row>
    <row r="22" spans="1:9">
      <c r="A22" s="14"/>
      <c r="B22" s="32"/>
      <c r="C22" s="33"/>
      <c r="D22" s="33"/>
      <c r="E22" s="23"/>
      <c r="F22" s="23"/>
      <c r="G22" s="33"/>
      <c r="H22" s="33"/>
      <c r="I22" s="23"/>
    </row>
    <row r="23" spans="1:9">
      <c r="A23" s="14"/>
      <c r="B23" s="26" t="s">
        <v>442</v>
      </c>
      <c r="C23" s="28">
        <v>47239</v>
      </c>
      <c r="D23" s="28"/>
      <c r="E23" s="30"/>
      <c r="F23" s="30"/>
      <c r="G23" s="28">
        <v>122499</v>
      </c>
      <c r="H23" s="28"/>
      <c r="I23" s="30"/>
    </row>
    <row r="24" spans="1:9">
      <c r="A24" s="14"/>
      <c r="B24" s="26"/>
      <c r="C24" s="28"/>
      <c r="D24" s="28"/>
      <c r="E24" s="30"/>
      <c r="F24" s="30"/>
      <c r="G24" s="28"/>
      <c r="H24" s="28"/>
      <c r="I24" s="30"/>
    </row>
    <row r="25" spans="1:9">
      <c r="A25" s="14"/>
      <c r="B25" s="32" t="s">
        <v>443</v>
      </c>
      <c r="C25" s="79" t="s">
        <v>247</v>
      </c>
      <c r="D25" s="79"/>
      <c r="E25" s="23"/>
      <c r="F25" s="23"/>
      <c r="G25" s="33">
        <v>35736</v>
      </c>
      <c r="H25" s="33"/>
      <c r="I25" s="23"/>
    </row>
    <row r="26" spans="1:9">
      <c r="A26" s="14"/>
      <c r="B26" s="32"/>
      <c r="C26" s="79"/>
      <c r="D26" s="79"/>
      <c r="E26" s="23"/>
      <c r="F26" s="23"/>
      <c r="G26" s="33"/>
      <c r="H26" s="33"/>
      <c r="I26" s="23"/>
    </row>
    <row r="27" spans="1:9">
      <c r="A27" s="14"/>
      <c r="B27" s="26" t="s">
        <v>120</v>
      </c>
      <c r="C27" s="28">
        <v>1456</v>
      </c>
      <c r="D27" s="28"/>
      <c r="E27" s="30"/>
      <c r="F27" s="30"/>
      <c r="G27" s="28">
        <v>3901</v>
      </c>
      <c r="H27" s="28"/>
      <c r="I27" s="30"/>
    </row>
    <row r="28" spans="1:9" ht="15.75" thickBot="1">
      <c r="A28" s="14"/>
      <c r="B28" s="26"/>
      <c r="C28" s="34"/>
      <c r="D28" s="34"/>
      <c r="E28" s="35"/>
      <c r="F28" s="30"/>
      <c r="G28" s="34"/>
      <c r="H28" s="34"/>
      <c r="I28" s="35"/>
    </row>
    <row r="29" spans="1:9">
      <c r="A29" s="14"/>
      <c r="B29" s="32" t="s">
        <v>444</v>
      </c>
      <c r="C29" s="37">
        <v>1439220</v>
      </c>
      <c r="D29" s="37"/>
      <c r="E29" s="38"/>
      <c r="F29" s="23"/>
      <c r="G29" s="37">
        <v>5793471</v>
      </c>
      <c r="H29" s="37"/>
      <c r="I29" s="38"/>
    </row>
    <row r="30" spans="1:9">
      <c r="A30" s="14"/>
      <c r="B30" s="32"/>
      <c r="C30" s="33"/>
      <c r="D30" s="33"/>
      <c r="E30" s="23"/>
      <c r="F30" s="23"/>
      <c r="G30" s="33"/>
      <c r="H30" s="33"/>
      <c r="I30" s="23"/>
    </row>
    <row r="31" spans="1:9" ht="15.75" thickBot="1">
      <c r="A31" s="14"/>
      <c r="B31" s="18" t="s">
        <v>445</v>
      </c>
      <c r="C31" s="78" t="s">
        <v>446</v>
      </c>
      <c r="D31" s="78"/>
      <c r="E31" s="73" t="s">
        <v>230</v>
      </c>
      <c r="F31" s="19"/>
      <c r="G31" s="78" t="s">
        <v>447</v>
      </c>
      <c r="H31" s="78"/>
      <c r="I31" s="73" t="s">
        <v>230</v>
      </c>
    </row>
    <row r="32" spans="1:9">
      <c r="A32" s="14"/>
      <c r="B32" s="23"/>
      <c r="C32" s="39" t="s">
        <v>199</v>
      </c>
      <c r="D32" s="37">
        <v>318948</v>
      </c>
      <c r="E32" s="38"/>
      <c r="F32" s="23"/>
      <c r="G32" s="39" t="s">
        <v>199</v>
      </c>
      <c r="H32" s="37">
        <v>5696632</v>
      </c>
      <c r="I32" s="38"/>
    </row>
    <row r="33" spans="1:9" ht="15.75" thickBot="1">
      <c r="A33" s="14"/>
      <c r="B33" s="23"/>
      <c r="C33" s="40"/>
      <c r="D33" s="41"/>
      <c r="E33" s="42"/>
      <c r="F33" s="23"/>
      <c r="G33" s="40"/>
      <c r="H33" s="41"/>
      <c r="I33" s="42"/>
    </row>
    <row r="34" spans="1:9" ht="15.75" thickTop="1">
      <c r="A34" s="14"/>
      <c r="B34" s="86" t="s">
        <v>448</v>
      </c>
      <c r="C34" s="86"/>
      <c r="D34" s="86"/>
      <c r="E34" s="86"/>
      <c r="F34" s="86"/>
      <c r="G34" s="86"/>
      <c r="H34" s="86"/>
      <c r="I34" s="86"/>
    </row>
    <row r="35" spans="1:9" ht="76.5" customHeight="1">
      <c r="A35" s="14"/>
      <c r="B35" s="86" t="s">
        <v>449</v>
      </c>
      <c r="C35" s="86"/>
      <c r="D35" s="86"/>
      <c r="E35" s="86"/>
      <c r="F35" s="86"/>
      <c r="G35" s="86"/>
      <c r="H35" s="86"/>
      <c r="I35" s="86"/>
    </row>
    <row r="36" spans="1:9" ht="127.5" customHeight="1">
      <c r="A36" s="14"/>
      <c r="B36" s="86" t="s">
        <v>450</v>
      </c>
      <c r="C36" s="86"/>
      <c r="D36" s="86"/>
      <c r="E36" s="86"/>
      <c r="F36" s="86"/>
      <c r="G36" s="86"/>
      <c r="H36" s="86"/>
      <c r="I36" s="86"/>
    </row>
    <row r="37" spans="1:9">
      <c r="A37" s="14"/>
      <c r="B37" s="86" t="s">
        <v>451</v>
      </c>
      <c r="C37" s="86"/>
      <c r="D37" s="86"/>
      <c r="E37" s="86"/>
      <c r="F37" s="86"/>
      <c r="G37" s="86"/>
      <c r="H37" s="86"/>
      <c r="I37" s="86"/>
    </row>
    <row r="38" spans="1:9" ht="127.5" customHeight="1">
      <c r="A38" s="14"/>
      <c r="B38" s="15" t="s">
        <v>452</v>
      </c>
      <c r="C38" s="15"/>
      <c r="D38" s="15"/>
      <c r="E38" s="15"/>
      <c r="F38" s="15"/>
      <c r="G38" s="15"/>
      <c r="H38" s="15"/>
      <c r="I38" s="15"/>
    </row>
    <row r="39" spans="1:9">
      <c r="A39" s="14"/>
      <c r="B39" s="86" t="s">
        <v>453</v>
      </c>
      <c r="C39" s="86"/>
      <c r="D39" s="86"/>
      <c r="E39" s="86"/>
      <c r="F39" s="86"/>
      <c r="G39" s="86"/>
      <c r="H39" s="86"/>
      <c r="I39" s="86"/>
    </row>
    <row r="40" spans="1:9" ht="114.75" customHeight="1">
      <c r="A40" s="14"/>
      <c r="B40" s="15" t="s">
        <v>454</v>
      </c>
      <c r="C40" s="15"/>
      <c r="D40" s="15"/>
      <c r="E40" s="15"/>
      <c r="F40" s="15"/>
      <c r="G40" s="15"/>
      <c r="H40" s="15"/>
      <c r="I40" s="15"/>
    </row>
    <row r="41" spans="1:9">
      <c r="A41" s="14"/>
      <c r="B41" s="86" t="s">
        <v>455</v>
      </c>
      <c r="C41" s="86"/>
      <c r="D41" s="86"/>
      <c r="E41" s="86"/>
      <c r="F41" s="86"/>
      <c r="G41" s="86"/>
      <c r="H41" s="86"/>
      <c r="I41" s="86"/>
    </row>
    <row r="42" spans="1:9" ht="76.5" customHeight="1">
      <c r="A42" s="14"/>
      <c r="B42" s="86" t="s">
        <v>456</v>
      </c>
      <c r="C42" s="86"/>
      <c r="D42" s="86"/>
      <c r="E42" s="86"/>
      <c r="F42" s="86"/>
      <c r="G42" s="86"/>
      <c r="H42" s="86"/>
      <c r="I42" s="86"/>
    </row>
    <row r="43" spans="1:9" ht="63.75" customHeight="1">
      <c r="A43" s="14"/>
      <c r="B43" s="15" t="s">
        <v>457</v>
      </c>
      <c r="C43" s="15"/>
      <c r="D43" s="15"/>
      <c r="E43" s="15"/>
      <c r="F43" s="15"/>
      <c r="G43" s="15"/>
      <c r="H43" s="15"/>
      <c r="I43" s="15"/>
    </row>
    <row r="44" spans="1:9" ht="51" customHeight="1">
      <c r="A44" s="14"/>
      <c r="B44" s="86" t="s">
        <v>458</v>
      </c>
      <c r="C44" s="86"/>
      <c r="D44" s="86"/>
      <c r="E44" s="86"/>
      <c r="F44" s="86"/>
      <c r="G44" s="86"/>
      <c r="H44" s="86"/>
      <c r="I44" s="86"/>
    </row>
  </sheetData>
  <mergeCells count="95">
    <mergeCell ref="B41:I41"/>
    <mergeCell ref="B42:I42"/>
    <mergeCell ref="B43:I43"/>
    <mergeCell ref="B44:I44"/>
    <mergeCell ref="B35:I35"/>
    <mergeCell ref="B36:I36"/>
    <mergeCell ref="B37:I37"/>
    <mergeCell ref="B38:I38"/>
    <mergeCell ref="B39:I39"/>
    <mergeCell ref="B40:I40"/>
    <mergeCell ref="I32:I33"/>
    <mergeCell ref="A1:A2"/>
    <mergeCell ref="B1:I1"/>
    <mergeCell ref="B2:I2"/>
    <mergeCell ref="B3:I3"/>
    <mergeCell ref="A4:A44"/>
    <mergeCell ref="B4:I4"/>
    <mergeCell ref="B5:I5"/>
    <mergeCell ref="B6:I6"/>
    <mergeCell ref="B34:I34"/>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4.14062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6" t="s">
        <v>45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59</v>
      </c>
      <c r="B3" s="13" t="s">
        <v>6</v>
      </c>
      <c r="C3" s="13"/>
      <c r="D3" s="13"/>
      <c r="E3" s="13"/>
      <c r="F3" s="13"/>
      <c r="G3" s="13"/>
      <c r="H3" s="13"/>
      <c r="I3" s="13"/>
      <c r="J3" s="13"/>
      <c r="K3" s="13"/>
      <c r="L3" s="13"/>
      <c r="M3" s="13"/>
      <c r="N3" s="13"/>
      <c r="O3" s="13"/>
      <c r="P3" s="13"/>
      <c r="Q3" s="13"/>
    </row>
    <row r="4" spans="1:17" ht="15" customHeight="1">
      <c r="A4" s="14" t="s">
        <v>459</v>
      </c>
      <c r="B4" s="13" t="s">
        <v>6</v>
      </c>
      <c r="C4" s="13"/>
      <c r="D4" s="13"/>
      <c r="E4" s="13"/>
      <c r="F4" s="13"/>
      <c r="G4" s="13"/>
      <c r="H4" s="13"/>
      <c r="I4" s="13"/>
      <c r="J4" s="13"/>
      <c r="K4" s="13"/>
      <c r="L4" s="13"/>
      <c r="M4" s="13"/>
      <c r="N4" s="13"/>
      <c r="O4" s="13"/>
      <c r="P4" s="13"/>
      <c r="Q4" s="13"/>
    </row>
    <row r="5" spans="1:17">
      <c r="A5" s="14"/>
      <c r="B5" s="115" t="s">
        <v>459</v>
      </c>
      <c r="C5" s="115"/>
      <c r="D5" s="115"/>
      <c r="E5" s="115"/>
      <c r="F5" s="115"/>
      <c r="G5" s="115"/>
      <c r="H5" s="115"/>
      <c r="I5" s="115"/>
      <c r="J5" s="115"/>
      <c r="K5" s="115"/>
      <c r="L5" s="115"/>
      <c r="M5" s="115"/>
      <c r="N5" s="115"/>
      <c r="O5" s="115"/>
      <c r="P5" s="115"/>
      <c r="Q5" s="115"/>
    </row>
    <row r="6" spans="1:17">
      <c r="A6" s="14"/>
      <c r="B6" s="86" t="s">
        <v>460</v>
      </c>
      <c r="C6" s="86"/>
      <c r="D6" s="86"/>
      <c r="E6" s="86"/>
      <c r="F6" s="86"/>
      <c r="G6" s="86"/>
      <c r="H6" s="86"/>
      <c r="I6" s="86"/>
      <c r="J6" s="86"/>
      <c r="K6" s="86"/>
      <c r="L6" s="86"/>
      <c r="M6" s="86"/>
      <c r="N6" s="86"/>
      <c r="O6" s="86"/>
      <c r="P6" s="86"/>
      <c r="Q6" s="86"/>
    </row>
    <row r="7" spans="1:17">
      <c r="A7" s="14"/>
      <c r="B7" s="86" t="s">
        <v>461</v>
      </c>
      <c r="C7" s="86"/>
      <c r="D7" s="86"/>
      <c r="E7" s="86"/>
      <c r="F7" s="86"/>
      <c r="G7" s="86"/>
      <c r="H7" s="86"/>
      <c r="I7" s="86"/>
      <c r="J7" s="86"/>
      <c r="K7" s="86"/>
      <c r="L7" s="86"/>
      <c r="M7" s="86"/>
      <c r="N7" s="86"/>
      <c r="O7" s="86"/>
      <c r="P7" s="86"/>
      <c r="Q7" s="86"/>
    </row>
    <row r="8" spans="1:17" ht="25.5" customHeight="1">
      <c r="A8" s="14"/>
      <c r="B8" s="15" t="s">
        <v>462</v>
      </c>
      <c r="C8" s="15"/>
      <c r="D8" s="15"/>
      <c r="E8" s="15"/>
      <c r="F8" s="15"/>
      <c r="G8" s="15"/>
      <c r="H8" s="15"/>
      <c r="I8" s="15"/>
      <c r="J8" s="15"/>
      <c r="K8" s="15"/>
      <c r="L8" s="15"/>
      <c r="M8" s="15"/>
      <c r="N8" s="15"/>
      <c r="O8" s="15"/>
      <c r="P8" s="15"/>
      <c r="Q8" s="15"/>
    </row>
    <row r="9" spans="1:17" ht="25.5" customHeight="1">
      <c r="A9" s="14"/>
      <c r="B9" s="15" t="s">
        <v>463</v>
      </c>
      <c r="C9" s="15"/>
      <c r="D9" s="15"/>
      <c r="E9" s="15"/>
      <c r="F9" s="15"/>
      <c r="G9" s="15"/>
      <c r="H9" s="15"/>
      <c r="I9" s="15"/>
      <c r="J9" s="15"/>
      <c r="K9" s="15"/>
      <c r="L9" s="15"/>
      <c r="M9" s="15"/>
      <c r="N9" s="15"/>
      <c r="O9" s="15"/>
      <c r="P9" s="15"/>
      <c r="Q9" s="15"/>
    </row>
    <row r="10" spans="1:17">
      <c r="A10" s="14"/>
      <c r="B10" s="86" t="s">
        <v>464</v>
      </c>
      <c r="C10" s="86"/>
      <c r="D10" s="86"/>
      <c r="E10" s="86"/>
      <c r="F10" s="86"/>
      <c r="G10" s="86"/>
      <c r="H10" s="86"/>
      <c r="I10" s="86"/>
      <c r="J10" s="86"/>
      <c r="K10" s="86"/>
      <c r="L10" s="86"/>
      <c r="M10" s="86"/>
      <c r="N10" s="86"/>
      <c r="O10" s="86"/>
      <c r="P10" s="86"/>
      <c r="Q10" s="86"/>
    </row>
    <row r="11" spans="1:17">
      <c r="A11" s="14"/>
      <c r="B11" s="15" t="s">
        <v>465</v>
      </c>
      <c r="C11" s="15"/>
      <c r="D11" s="15"/>
      <c r="E11" s="15"/>
      <c r="F11" s="15"/>
      <c r="G11" s="15"/>
      <c r="H11" s="15"/>
      <c r="I11" s="15"/>
      <c r="J11" s="15"/>
      <c r="K11" s="15"/>
      <c r="L11" s="15"/>
      <c r="M11" s="15"/>
      <c r="N11" s="15"/>
      <c r="O11" s="15"/>
      <c r="P11" s="15"/>
      <c r="Q11" s="15"/>
    </row>
    <row r="12" spans="1:17">
      <c r="A12" s="14"/>
      <c r="B12" s="22"/>
      <c r="C12" s="22"/>
      <c r="D12" s="22"/>
      <c r="E12" s="22"/>
      <c r="F12" s="22"/>
      <c r="G12" s="22"/>
      <c r="H12" s="22"/>
      <c r="I12" s="22"/>
      <c r="J12" s="22"/>
      <c r="K12" s="22"/>
      <c r="L12" s="22"/>
      <c r="M12" s="22"/>
      <c r="N12" s="22"/>
      <c r="O12" s="22"/>
      <c r="P12" s="22"/>
      <c r="Q12" s="22"/>
    </row>
    <row r="13" spans="1:17">
      <c r="A13" s="14"/>
      <c r="B13" s="10"/>
      <c r="C13" s="10"/>
      <c r="D13" s="10"/>
      <c r="E13" s="10"/>
      <c r="F13" s="10"/>
      <c r="G13" s="10"/>
      <c r="H13" s="10"/>
      <c r="I13" s="10"/>
      <c r="J13" s="10"/>
      <c r="K13" s="10"/>
      <c r="L13" s="10"/>
      <c r="M13" s="10"/>
      <c r="N13" s="10"/>
      <c r="O13" s="10"/>
      <c r="P13" s="10"/>
      <c r="Q13" s="10"/>
    </row>
    <row r="14" spans="1:17" ht="15.75" thickBot="1">
      <c r="A14" s="14"/>
      <c r="B14" s="69"/>
      <c r="C14" s="97">
        <v>41912</v>
      </c>
      <c r="D14" s="97"/>
      <c r="E14" s="97"/>
      <c r="F14" s="97"/>
      <c r="G14" s="97"/>
      <c r="H14" s="97"/>
      <c r="I14" s="97"/>
      <c r="J14" s="17"/>
      <c r="K14" s="97">
        <v>41639</v>
      </c>
      <c r="L14" s="97"/>
      <c r="M14" s="97"/>
      <c r="N14" s="97"/>
      <c r="O14" s="97"/>
      <c r="P14" s="97"/>
      <c r="Q14" s="97"/>
    </row>
    <row r="15" spans="1:17">
      <c r="A15" s="14"/>
      <c r="B15" s="23"/>
      <c r="C15" s="123" t="s">
        <v>466</v>
      </c>
      <c r="D15" s="123"/>
      <c r="E15" s="123"/>
      <c r="F15" s="38"/>
      <c r="G15" s="123" t="s">
        <v>468</v>
      </c>
      <c r="H15" s="123"/>
      <c r="I15" s="123"/>
      <c r="J15" s="23"/>
      <c r="K15" s="123" t="s">
        <v>466</v>
      </c>
      <c r="L15" s="123"/>
      <c r="M15" s="123"/>
      <c r="N15" s="38"/>
      <c r="O15" s="123" t="s">
        <v>468</v>
      </c>
      <c r="P15" s="123"/>
      <c r="Q15" s="123"/>
    </row>
    <row r="16" spans="1:17" ht="15.75" thickBot="1">
      <c r="A16" s="14"/>
      <c r="B16" s="23"/>
      <c r="C16" s="25" t="s">
        <v>467</v>
      </c>
      <c r="D16" s="25"/>
      <c r="E16" s="25"/>
      <c r="F16" s="23"/>
      <c r="G16" s="25" t="s">
        <v>469</v>
      </c>
      <c r="H16" s="25"/>
      <c r="I16" s="25"/>
      <c r="J16" s="23"/>
      <c r="K16" s="25" t="s">
        <v>467</v>
      </c>
      <c r="L16" s="25"/>
      <c r="M16" s="25"/>
      <c r="N16" s="23"/>
      <c r="O16" s="25" t="s">
        <v>469</v>
      </c>
      <c r="P16" s="25"/>
      <c r="Q16" s="25"/>
    </row>
    <row r="17" spans="1:17">
      <c r="A17" s="14"/>
      <c r="B17" s="69"/>
      <c r="C17" s="24" t="s">
        <v>212</v>
      </c>
      <c r="D17" s="24"/>
      <c r="E17" s="24"/>
      <c r="F17" s="24"/>
      <c r="G17" s="24"/>
      <c r="H17" s="24"/>
      <c r="I17" s="24"/>
      <c r="J17" s="24"/>
      <c r="K17" s="24"/>
      <c r="L17" s="24"/>
      <c r="M17" s="24"/>
      <c r="N17" s="24"/>
      <c r="O17" s="24"/>
      <c r="P17" s="24"/>
      <c r="Q17" s="24"/>
    </row>
    <row r="18" spans="1:17">
      <c r="A18" s="14"/>
      <c r="B18" s="26" t="s">
        <v>470</v>
      </c>
      <c r="C18" s="26" t="s">
        <v>199</v>
      </c>
      <c r="D18" s="28">
        <v>2750000</v>
      </c>
      <c r="E18" s="30"/>
      <c r="F18" s="30"/>
      <c r="G18" s="26" t="s">
        <v>199</v>
      </c>
      <c r="H18" s="28">
        <v>629550</v>
      </c>
      <c r="I18" s="30"/>
      <c r="J18" s="30"/>
      <c r="K18" s="26" t="s">
        <v>199</v>
      </c>
      <c r="L18" s="28">
        <v>2729321</v>
      </c>
      <c r="M18" s="30"/>
      <c r="N18" s="30"/>
      <c r="O18" s="26" t="s">
        <v>199</v>
      </c>
      <c r="P18" s="28">
        <v>1227950</v>
      </c>
      <c r="Q18" s="30"/>
    </row>
    <row r="19" spans="1:17">
      <c r="A19" s="14"/>
      <c r="B19" s="26"/>
      <c r="C19" s="26"/>
      <c r="D19" s="28"/>
      <c r="E19" s="30"/>
      <c r="F19" s="30"/>
      <c r="G19" s="26"/>
      <c r="H19" s="28"/>
      <c r="I19" s="30"/>
      <c r="J19" s="30"/>
      <c r="K19" s="26"/>
      <c r="L19" s="28"/>
      <c r="M19" s="30"/>
      <c r="N19" s="30"/>
      <c r="O19" s="26"/>
      <c r="P19" s="28"/>
      <c r="Q19" s="30"/>
    </row>
    <row r="20" spans="1:17">
      <c r="A20" s="14"/>
      <c r="B20" s="23" t="s">
        <v>471</v>
      </c>
      <c r="C20" s="33">
        <v>1600000</v>
      </c>
      <c r="D20" s="33"/>
      <c r="E20" s="23"/>
      <c r="F20" s="23"/>
      <c r="G20" s="33">
        <v>1060500</v>
      </c>
      <c r="H20" s="33"/>
      <c r="I20" s="23"/>
      <c r="J20" s="23"/>
      <c r="K20" s="33">
        <v>1609962</v>
      </c>
      <c r="L20" s="33"/>
      <c r="M20" s="23"/>
      <c r="N20" s="23"/>
      <c r="O20" s="33">
        <v>1271370</v>
      </c>
      <c r="P20" s="33"/>
      <c r="Q20" s="23"/>
    </row>
    <row r="21" spans="1:17">
      <c r="A21" s="14"/>
      <c r="B21" s="23"/>
      <c r="C21" s="33"/>
      <c r="D21" s="33"/>
      <c r="E21" s="23"/>
      <c r="F21" s="23"/>
      <c r="G21" s="33"/>
      <c r="H21" s="33"/>
      <c r="I21" s="23"/>
      <c r="J21" s="23"/>
      <c r="K21" s="33"/>
      <c r="L21" s="33"/>
      <c r="M21" s="23"/>
      <c r="N21" s="23"/>
      <c r="O21" s="33"/>
      <c r="P21" s="33"/>
      <c r="Q21" s="23"/>
    </row>
    <row r="22" spans="1:17">
      <c r="A22" s="14"/>
      <c r="B22" s="26" t="s">
        <v>472</v>
      </c>
      <c r="C22" s="28">
        <v>713001</v>
      </c>
      <c r="D22" s="28"/>
      <c r="E22" s="30"/>
      <c r="F22" s="30"/>
      <c r="G22" s="28">
        <v>634943</v>
      </c>
      <c r="H22" s="28"/>
      <c r="I22" s="30"/>
      <c r="J22" s="30"/>
      <c r="K22" s="28">
        <v>653557</v>
      </c>
      <c r="L22" s="28"/>
      <c r="M22" s="30"/>
      <c r="N22" s="30"/>
      <c r="O22" s="28">
        <v>620173</v>
      </c>
      <c r="P22" s="28"/>
      <c r="Q22" s="30"/>
    </row>
    <row r="23" spans="1:17">
      <c r="A23" s="14"/>
      <c r="B23" s="26"/>
      <c r="C23" s="28"/>
      <c r="D23" s="28"/>
      <c r="E23" s="30"/>
      <c r="F23" s="30"/>
      <c r="G23" s="28"/>
      <c r="H23" s="28"/>
      <c r="I23" s="30"/>
      <c r="J23" s="30"/>
      <c r="K23" s="28"/>
      <c r="L23" s="28"/>
      <c r="M23" s="30"/>
      <c r="N23" s="30"/>
      <c r="O23" s="28"/>
      <c r="P23" s="28"/>
      <c r="Q23" s="30"/>
    </row>
    <row r="24" spans="1:17">
      <c r="A24" s="14"/>
      <c r="B24" s="32" t="s">
        <v>473</v>
      </c>
      <c r="C24" s="33">
        <v>387251</v>
      </c>
      <c r="D24" s="33"/>
      <c r="E24" s="23"/>
      <c r="F24" s="23"/>
      <c r="G24" s="33">
        <v>295376</v>
      </c>
      <c r="H24" s="33"/>
      <c r="I24" s="23"/>
      <c r="J24" s="23"/>
      <c r="K24" s="33">
        <v>448169</v>
      </c>
      <c r="L24" s="33"/>
      <c r="M24" s="23"/>
      <c r="N24" s="23"/>
      <c r="O24" s="33">
        <v>373796</v>
      </c>
      <c r="P24" s="33"/>
      <c r="Q24" s="23"/>
    </row>
    <row r="25" spans="1:17" ht="15.75" thickBot="1">
      <c r="A25" s="14"/>
      <c r="B25" s="32"/>
      <c r="C25" s="60"/>
      <c r="D25" s="60"/>
      <c r="E25" s="61"/>
      <c r="F25" s="23"/>
      <c r="G25" s="60"/>
      <c r="H25" s="60"/>
      <c r="I25" s="61"/>
      <c r="J25" s="23"/>
      <c r="K25" s="60"/>
      <c r="L25" s="60"/>
      <c r="M25" s="61"/>
      <c r="N25" s="23"/>
      <c r="O25" s="60"/>
      <c r="P25" s="60"/>
      <c r="Q25" s="61"/>
    </row>
    <row r="26" spans="1:17">
      <c r="A26" s="14"/>
      <c r="B26" s="26"/>
      <c r="C26" s="27" t="s">
        <v>199</v>
      </c>
      <c r="D26" s="29">
        <v>5450252</v>
      </c>
      <c r="E26" s="31"/>
      <c r="F26" s="30"/>
      <c r="G26" s="27" t="s">
        <v>199</v>
      </c>
      <c r="H26" s="29">
        <v>2620369</v>
      </c>
      <c r="I26" s="31"/>
      <c r="J26" s="30"/>
      <c r="K26" s="27" t="s">
        <v>199</v>
      </c>
      <c r="L26" s="29">
        <v>5441009</v>
      </c>
      <c r="M26" s="31"/>
      <c r="N26" s="30"/>
      <c r="O26" s="27" t="s">
        <v>199</v>
      </c>
      <c r="P26" s="29">
        <v>3493289</v>
      </c>
      <c r="Q26" s="31"/>
    </row>
    <row r="27" spans="1:17" ht="15.75" thickBot="1">
      <c r="A27" s="14"/>
      <c r="B27" s="26"/>
      <c r="C27" s="64"/>
      <c r="D27" s="65"/>
      <c r="E27" s="66"/>
      <c r="F27" s="30"/>
      <c r="G27" s="64"/>
      <c r="H27" s="65"/>
      <c r="I27" s="66"/>
      <c r="J27" s="30"/>
      <c r="K27" s="64"/>
      <c r="L27" s="65"/>
      <c r="M27" s="66"/>
      <c r="N27" s="30"/>
      <c r="O27" s="64"/>
      <c r="P27" s="65"/>
      <c r="Q27" s="66"/>
    </row>
    <row r="28" spans="1:17" ht="15.75" thickTop="1">
      <c r="A28" s="14"/>
      <c r="B28" s="88" t="s">
        <v>232</v>
      </c>
      <c r="C28" s="88"/>
      <c r="D28" s="88"/>
      <c r="E28" s="88"/>
      <c r="F28" s="88"/>
      <c r="G28" s="88"/>
      <c r="H28" s="88"/>
      <c r="I28" s="88"/>
      <c r="J28" s="88"/>
      <c r="K28" s="88"/>
      <c r="L28" s="88"/>
      <c r="M28" s="88"/>
      <c r="N28" s="88"/>
      <c r="O28" s="88"/>
      <c r="P28" s="88"/>
      <c r="Q28" s="88"/>
    </row>
    <row r="29" spans="1:17">
      <c r="A29" s="14"/>
      <c r="B29" s="124" t="s">
        <v>474</v>
      </c>
      <c r="C29" s="124"/>
      <c r="D29" s="124"/>
      <c r="E29" s="124"/>
      <c r="F29" s="124"/>
      <c r="G29" s="124"/>
      <c r="H29" s="124"/>
      <c r="I29" s="124"/>
      <c r="J29" s="124"/>
      <c r="K29" s="124"/>
      <c r="L29" s="124"/>
      <c r="M29" s="124"/>
      <c r="N29" s="124"/>
      <c r="O29" s="124"/>
      <c r="P29" s="124"/>
      <c r="Q29" s="124"/>
    </row>
    <row r="30" spans="1:17">
      <c r="A30" s="14"/>
      <c r="B30" s="13"/>
      <c r="C30" s="13"/>
      <c r="D30" s="13"/>
      <c r="E30" s="13"/>
      <c r="F30" s="13"/>
      <c r="G30" s="13"/>
      <c r="H30" s="13"/>
      <c r="I30" s="13"/>
      <c r="J30" s="13"/>
      <c r="K30" s="13"/>
      <c r="L30" s="13"/>
      <c r="M30" s="13"/>
      <c r="N30" s="13"/>
      <c r="O30" s="13"/>
      <c r="P30" s="13"/>
      <c r="Q30" s="13"/>
    </row>
    <row r="31" spans="1:17">
      <c r="A31" s="14"/>
      <c r="B31" s="15" t="s">
        <v>475</v>
      </c>
      <c r="C31" s="15"/>
      <c r="D31" s="15"/>
      <c r="E31" s="15"/>
      <c r="F31" s="15"/>
      <c r="G31" s="15"/>
      <c r="H31" s="15"/>
      <c r="I31" s="15"/>
      <c r="J31" s="15"/>
      <c r="K31" s="15"/>
      <c r="L31" s="15"/>
      <c r="M31" s="15"/>
      <c r="N31" s="15"/>
      <c r="O31" s="15"/>
      <c r="P31" s="15"/>
      <c r="Q31" s="15"/>
    </row>
    <row r="32" spans="1:17" ht="25.5" customHeight="1">
      <c r="A32" s="14"/>
      <c r="B32" s="15" t="s">
        <v>476</v>
      </c>
      <c r="C32" s="15"/>
      <c r="D32" s="15"/>
      <c r="E32" s="15"/>
      <c r="F32" s="15"/>
      <c r="G32" s="15"/>
      <c r="H32" s="15"/>
      <c r="I32" s="15"/>
      <c r="J32" s="15"/>
      <c r="K32" s="15"/>
      <c r="L32" s="15"/>
      <c r="M32" s="15"/>
      <c r="N32" s="15"/>
      <c r="O32" s="15"/>
      <c r="P32" s="15"/>
      <c r="Q32" s="15"/>
    </row>
    <row r="33" spans="1:17">
      <c r="A33" s="14"/>
      <c r="B33" s="86" t="s">
        <v>477</v>
      </c>
      <c r="C33" s="86"/>
      <c r="D33" s="86"/>
      <c r="E33" s="86"/>
      <c r="F33" s="86"/>
      <c r="G33" s="86"/>
      <c r="H33" s="86"/>
      <c r="I33" s="86"/>
      <c r="J33" s="86"/>
      <c r="K33" s="86"/>
      <c r="L33" s="86"/>
      <c r="M33" s="86"/>
      <c r="N33" s="86"/>
      <c r="O33" s="86"/>
      <c r="P33" s="86"/>
      <c r="Q33" s="86"/>
    </row>
    <row r="34" spans="1:17">
      <c r="A34" s="14"/>
      <c r="B34" s="15" t="s">
        <v>478</v>
      </c>
      <c r="C34" s="15"/>
      <c r="D34" s="15"/>
      <c r="E34" s="15"/>
      <c r="F34" s="15"/>
      <c r="G34" s="15"/>
      <c r="H34" s="15"/>
      <c r="I34" s="15"/>
      <c r="J34" s="15"/>
      <c r="K34" s="15"/>
      <c r="L34" s="15"/>
      <c r="M34" s="15"/>
      <c r="N34" s="15"/>
      <c r="O34" s="15"/>
      <c r="P34" s="15"/>
      <c r="Q34" s="15"/>
    </row>
  </sheetData>
  <mergeCells count="104">
    <mergeCell ref="B33:Q33"/>
    <mergeCell ref="B34:Q34"/>
    <mergeCell ref="B11:Q11"/>
    <mergeCell ref="B28:Q28"/>
    <mergeCell ref="B29:Q29"/>
    <mergeCell ref="B30:Q30"/>
    <mergeCell ref="B31:Q31"/>
    <mergeCell ref="B32:Q32"/>
    <mergeCell ref="B5:Q5"/>
    <mergeCell ref="B6:Q6"/>
    <mergeCell ref="B7:Q7"/>
    <mergeCell ref="B8:Q8"/>
    <mergeCell ref="B9:Q9"/>
    <mergeCell ref="B10:Q10"/>
    <mergeCell ref="N26:N27"/>
    <mergeCell ref="O26:O27"/>
    <mergeCell ref="P26:P27"/>
    <mergeCell ref="Q26:Q27"/>
    <mergeCell ref="A1:A2"/>
    <mergeCell ref="B1:Q1"/>
    <mergeCell ref="B2:Q2"/>
    <mergeCell ref="B3:Q3"/>
    <mergeCell ref="A4:A34"/>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5:M15"/>
    <mergeCell ref="K16:M16"/>
    <mergeCell ref="N15:N16"/>
    <mergeCell ref="O15:Q15"/>
    <mergeCell ref="O16:Q16"/>
    <mergeCell ref="C17:Q17"/>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479</v>
      </c>
      <c r="B1" s="1" t="s">
        <v>1</v>
      </c>
    </row>
    <row r="2" spans="1:2">
      <c r="A2" s="6"/>
      <c r="B2" s="1" t="s">
        <v>2</v>
      </c>
    </row>
    <row r="3" spans="1:2" ht="30">
      <c r="A3" s="7" t="s">
        <v>480</v>
      </c>
      <c r="B3" s="3" t="s">
        <v>6</v>
      </c>
    </row>
    <row r="4" spans="1:2">
      <c r="A4" s="14" t="s">
        <v>479</v>
      </c>
      <c r="B4" s="3" t="s">
        <v>6</v>
      </c>
    </row>
    <row r="5" spans="1:2">
      <c r="A5" s="14"/>
      <c r="B5" s="107" t="s">
        <v>479</v>
      </c>
    </row>
    <row r="6" spans="1:2">
      <c r="A6" s="14"/>
      <c r="B6" s="16" t="s">
        <v>481</v>
      </c>
    </row>
    <row r="7" spans="1:2" ht="255.75">
      <c r="A7" s="14"/>
      <c r="B7" s="12" t="s">
        <v>482</v>
      </c>
    </row>
    <row r="8" spans="1:2" ht="294">
      <c r="A8" s="14"/>
      <c r="B8" s="12" t="s">
        <v>483</v>
      </c>
    </row>
    <row r="9" spans="1:2">
      <c r="A9" s="14"/>
      <c r="B9" s="16" t="s">
        <v>484</v>
      </c>
    </row>
    <row r="10" spans="1:2" ht="409.6">
      <c r="A10" s="14"/>
      <c r="B10" s="16" t="s">
        <v>485</v>
      </c>
    </row>
    <row r="11" spans="1:2" ht="409.6">
      <c r="A11" s="14"/>
      <c r="B11" s="16" t="s">
        <v>486</v>
      </c>
    </row>
    <row r="12" spans="1:2" ht="90">
      <c r="A12" s="14"/>
      <c r="B12" s="12" t="s">
        <v>487</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488</v>
      </c>
      <c r="B1" s="1" t="s">
        <v>1</v>
      </c>
    </row>
    <row r="2" spans="1:2">
      <c r="A2" s="6"/>
      <c r="B2" s="1" t="s">
        <v>2</v>
      </c>
    </row>
    <row r="3" spans="1:2">
      <c r="A3" s="7" t="s">
        <v>489</v>
      </c>
      <c r="B3" s="3" t="s">
        <v>6</v>
      </c>
    </row>
    <row r="4" spans="1:2">
      <c r="A4" s="14" t="s">
        <v>488</v>
      </c>
      <c r="B4" s="3" t="s">
        <v>6</v>
      </c>
    </row>
    <row r="5" spans="1:2">
      <c r="A5" s="14"/>
      <c r="B5" s="107" t="s">
        <v>490</v>
      </c>
    </row>
    <row r="6" spans="1:2">
      <c r="A6" s="14"/>
      <c r="B6" s="3"/>
    </row>
    <row r="7" spans="1:2" ht="345">
      <c r="A7" s="14"/>
      <c r="B7" s="125" t="s">
        <v>491</v>
      </c>
    </row>
    <row r="8" spans="1:2" ht="306.75">
      <c r="A8" s="14"/>
      <c r="B8" s="12" t="s">
        <v>49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1" width="27.7109375" bestFit="1" customWidth="1"/>
    <col min="2" max="3" width="36.5703125" bestFit="1" customWidth="1"/>
    <col min="4" max="4" width="19.42578125" customWidth="1"/>
    <col min="5" max="5" width="3.42578125" customWidth="1"/>
    <col min="6" max="6" width="20" customWidth="1"/>
    <col min="7" max="7" width="4.28515625" customWidth="1"/>
    <col min="8" max="8" width="19.42578125" customWidth="1"/>
    <col min="9" max="9" width="3.42578125" customWidth="1"/>
    <col min="10" max="10" width="20" customWidth="1"/>
    <col min="11" max="11" width="4.28515625" customWidth="1"/>
    <col min="12" max="12" width="16.28515625" customWidth="1"/>
    <col min="13" max="14" width="20" customWidth="1"/>
    <col min="15" max="15" width="4.28515625" customWidth="1"/>
    <col min="16" max="16" width="19.42578125" customWidth="1"/>
    <col min="17" max="17" width="3.42578125" customWidth="1"/>
    <col min="18" max="18" width="5.28515625" customWidth="1"/>
    <col min="19" max="19" width="4.28515625" customWidth="1"/>
    <col min="20" max="20" width="20.5703125" customWidth="1"/>
    <col min="21" max="21" width="3.42578125" customWidth="1"/>
  </cols>
  <sheetData>
    <row r="1" spans="1:21" ht="15" customHeight="1">
      <c r="A1" s="6" t="s">
        <v>49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494</v>
      </c>
      <c r="B3" s="13" t="s">
        <v>6</v>
      </c>
      <c r="C3" s="13"/>
      <c r="D3" s="13"/>
      <c r="E3" s="13"/>
      <c r="F3" s="13"/>
      <c r="G3" s="13"/>
      <c r="H3" s="13"/>
      <c r="I3" s="13"/>
      <c r="J3" s="13"/>
      <c r="K3" s="13"/>
      <c r="L3" s="13"/>
      <c r="M3" s="13"/>
      <c r="N3" s="13"/>
      <c r="O3" s="13"/>
      <c r="P3" s="13"/>
      <c r="Q3" s="13"/>
      <c r="R3" s="13"/>
      <c r="S3" s="13"/>
      <c r="T3" s="13"/>
      <c r="U3" s="13"/>
    </row>
    <row r="4" spans="1:21" ht="15" customHeight="1">
      <c r="A4" s="14" t="s">
        <v>493</v>
      </c>
      <c r="B4" s="13" t="s">
        <v>6</v>
      </c>
      <c r="C4" s="13"/>
      <c r="D4" s="13"/>
      <c r="E4" s="13"/>
      <c r="F4" s="13"/>
      <c r="G4" s="13"/>
      <c r="H4" s="13"/>
      <c r="I4" s="13"/>
      <c r="J4" s="13"/>
      <c r="K4" s="13"/>
      <c r="L4" s="13"/>
      <c r="M4" s="13"/>
      <c r="N4" s="13"/>
      <c r="O4" s="13"/>
      <c r="P4" s="13"/>
      <c r="Q4" s="13"/>
      <c r="R4" s="13"/>
      <c r="S4" s="13"/>
      <c r="T4" s="13"/>
      <c r="U4" s="13"/>
    </row>
    <row r="5" spans="1:21">
      <c r="A5" s="14"/>
      <c r="B5" s="115" t="s">
        <v>493</v>
      </c>
      <c r="C5" s="115"/>
      <c r="D5" s="115"/>
      <c r="E5" s="115"/>
      <c r="F5" s="115"/>
      <c r="G5" s="115"/>
      <c r="H5" s="115"/>
      <c r="I5" s="115"/>
      <c r="J5" s="115"/>
      <c r="K5" s="115"/>
      <c r="L5" s="115"/>
      <c r="M5" s="115"/>
      <c r="N5" s="115"/>
      <c r="O5" s="115"/>
      <c r="P5" s="115"/>
      <c r="Q5" s="115"/>
      <c r="R5" s="115"/>
      <c r="S5" s="115"/>
      <c r="T5" s="115"/>
      <c r="U5" s="115"/>
    </row>
    <row r="6" spans="1:21" ht="25.5" customHeight="1">
      <c r="A6" s="14"/>
      <c r="B6" s="15" t="s">
        <v>495</v>
      </c>
      <c r="C6" s="15"/>
      <c r="D6" s="15"/>
      <c r="E6" s="15"/>
      <c r="F6" s="15"/>
      <c r="G6" s="15"/>
      <c r="H6" s="15"/>
      <c r="I6" s="15"/>
      <c r="J6" s="15"/>
      <c r="K6" s="15"/>
      <c r="L6" s="15"/>
      <c r="M6" s="15"/>
      <c r="N6" s="15"/>
      <c r="O6" s="15"/>
      <c r="P6" s="15"/>
      <c r="Q6" s="15"/>
      <c r="R6" s="15"/>
      <c r="S6" s="15"/>
      <c r="T6" s="15"/>
      <c r="U6" s="15"/>
    </row>
    <row r="7" spans="1:21">
      <c r="A7" s="14"/>
      <c r="B7" s="22"/>
      <c r="C7" s="22"/>
      <c r="D7" s="22"/>
      <c r="E7" s="22"/>
      <c r="F7" s="22"/>
      <c r="G7" s="22"/>
      <c r="H7" s="22"/>
      <c r="I7" s="22"/>
      <c r="J7" s="22"/>
      <c r="K7" s="22"/>
      <c r="L7" s="22"/>
      <c r="M7" s="22"/>
      <c r="N7" s="22"/>
      <c r="O7" s="22"/>
      <c r="P7" s="22"/>
      <c r="Q7" s="22"/>
      <c r="R7" s="22"/>
      <c r="S7" s="22"/>
      <c r="T7" s="22"/>
      <c r="U7" s="22"/>
    </row>
    <row r="8" spans="1:21">
      <c r="A8" s="14"/>
      <c r="B8" s="10"/>
      <c r="C8" s="10"/>
      <c r="D8" s="10"/>
      <c r="E8" s="10"/>
      <c r="F8" s="10"/>
      <c r="G8" s="10"/>
      <c r="H8" s="10"/>
      <c r="I8" s="10"/>
      <c r="J8" s="10"/>
      <c r="K8" s="10"/>
      <c r="L8" s="10"/>
      <c r="M8" s="10"/>
      <c r="N8" s="10"/>
      <c r="O8" s="10"/>
      <c r="P8" s="10"/>
      <c r="Q8" s="10"/>
      <c r="R8" s="10"/>
      <c r="S8" s="10"/>
      <c r="T8" s="10"/>
      <c r="U8" s="10"/>
    </row>
    <row r="9" spans="1:21" ht="15.75" thickBot="1">
      <c r="A9" s="14"/>
      <c r="B9" s="17"/>
      <c r="C9" s="121" t="s">
        <v>380</v>
      </c>
      <c r="D9" s="121"/>
      <c r="E9" s="121"/>
      <c r="F9" s="17"/>
      <c r="G9" s="121" t="s">
        <v>381</v>
      </c>
      <c r="H9" s="121"/>
      <c r="I9" s="121"/>
      <c r="J9" s="17"/>
      <c r="K9" s="121" t="s">
        <v>382</v>
      </c>
      <c r="L9" s="121"/>
      <c r="M9" s="121"/>
      <c r="N9" s="17"/>
      <c r="O9" s="121" t="s">
        <v>496</v>
      </c>
      <c r="P9" s="121"/>
      <c r="Q9" s="121"/>
      <c r="R9" s="17"/>
      <c r="S9" s="121" t="s">
        <v>497</v>
      </c>
      <c r="T9" s="121"/>
      <c r="U9" s="121"/>
    </row>
    <row r="10" spans="1:21">
      <c r="A10" s="14"/>
      <c r="B10" s="117"/>
      <c r="C10" s="119" t="s">
        <v>212</v>
      </c>
      <c r="D10" s="119"/>
      <c r="E10" s="119"/>
      <c r="F10" s="119"/>
      <c r="G10" s="119"/>
      <c r="H10" s="119"/>
      <c r="I10" s="119"/>
      <c r="J10" s="119"/>
      <c r="K10" s="119"/>
      <c r="L10" s="119"/>
      <c r="M10" s="119"/>
      <c r="N10" s="119"/>
      <c r="O10" s="119"/>
      <c r="P10" s="119"/>
      <c r="Q10" s="119"/>
      <c r="R10" s="119"/>
      <c r="S10" s="119"/>
      <c r="T10" s="119"/>
      <c r="U10" s="119"/>
    </row>
    <row r="11" spans="1:21">
      <c r="A11" s="14"/>
      <c r="B11" s="135" t="s">
        <v>498</v>
      </c>
      <c r="C11" s="136"/>
      <c r="D11" s="136"/>
      <c r="E11" s="30"/>
      <c r="F11" s="30"/>
      <c r="G11" s="136"/>
      <c r="H11" s="136"/>
      <c r="I11" s="30"/>
      <c r="J11" s="30"/>
      <c r="K11" s="136"/>
      <c r="L11" s="136"/>
      <c r="M11" s="30"/>
      <c r="N11" s="30"/>
      <c r="O11" s="136"/>
      <c r="P11" s="136"/>
      <c r="Q11" s="30"/>
      <c r="R11" s="30"/>
      <c r="S11" s="136"/>
      <c r="T11" s="136"/>
      <c r="U11" s="30"/>
    </row>
    <row r="12" spans="1:21">
      <c r="A12" s="14"/>
      <c r="B12" s="135"/>
      <c r="C12" s="136"/>
      <c r="D12" s="136"/>
      <c r="E12" s="30"/>
      <c r="F12" s="30"/>
      <c r="G12" s="136"/>
      <c r="H12" s="136"/>
      <c r="I12" s="30"/>
      <c r="J12" s="30"/>
      <c r="K12" s="136"/>
      <c r="L12" s="136"/>
      <c r="M12" s="30"/>
      <c r="N12" s="30"/>
      <c r="O12" s="136"/>
      <c r="P12" s="136"/>
      <c r="Q12" s="30"/>
      <c r="R12" s="30"/>
      <c r="S12" s="136"/>
      <c r="T12" s="136"/>
      <c r="U12" s="30"/>
    </row>
    <row r="13" spans="1:21">
      <c r="A13" s="14"/>
      <c r="B13" s="137" t="s">
        <v>86</v>
      </c>
      <c r="C13" s="137" t="s">
        <v>199</v>
      </c>
      <c r="D13" s="139">
        <v>476382</v>
      </c>
      <c r="E13" s="23"/>
      <c r="F13" s="23"/>
      <c r="G13" s="137" t="s">
        <v>199</v>
      </c>
      <c r="H13" s="139">
        <v>347420</v>
      </c>
      <c r="I13" s="23"/>
      <c r="J13" s="23"/>
      <c r="K13" s="137" t="s">
        <v>199</v>
      </c>
      <c r="L13" s="139">
        <v>103042</v>
      </c>
      <c r="M13" s="23"/>
      <c r="N13" s="23"/>
      <c r="O13" s="137" t="s">
        <v>199</v>
      </c>
      <c r="P13" s="141" t="s">
        <v>499</v>
      </c>
      <c r="Q13" s="137" t="s">
        <v>230</v>
      </c>
      <c r="R13" s="23"/>
      <c r="S13" s="137" t="s">
        <v>199</v>
      </c>
      <c r="T13" s="139">
        <v>926727</v>
      </c>
      <c r="U13" s="23"/>
    </row>
    <row r="14" spans="1:21" ht="15.75" thickBot="1">
      <c r="A14" s="14"/>
      <c r="B14" s="137"/>
      <c r="C14" s="138"/>
      <c r="D14" s="140"/>
      <c r="E14" s="42"/>
      <c r="F14" s="23"/>
      <c r="G14" s="138"/>
      <c r="H14" s="140"/>
      <c r="I14" s="42"/>
      <c r="J14" s="23"/>
      <c r="K14" s="138"/>
      <c r="L14" s="140"/>
      <c r="M14" s="42"/>
      <c r="N14" s="23"/>
      <c r="O14" s="138"/>
      <c r="P14" s="142"/>
      <c r="Q14" s="138"/>
      <c r="R14" s="23"/>
      <c r="S14" s="138"/>
      <c r="T14" s="140"/>
      <c r="U14" s="42"/>
    </row>
    <row r="15" spans="1:21" ht="15.75" thickTop="1">
      <c r="A15" s="14"/>
      <c r="B15" s="143" t="s">
        <v>500</v>
      </c>
      <c r="C15" s="144" t="s">
        <v>199</v>
      </c>
      <c r="D15" s="146">
        <v>919</v>
      </c>
      <c r="E15" s="83"/>
      <c r="F15" s="30"/>
      <c r="G15" s="144" t="s">
        <v>199</v>
      </c>
      <c r="H15" s="148">
        <v>1816</v>
      </c>
      <c r="I15" s="83"/>
      <c r="J15" s="30"/>
      <c r="K15" s="144" t="s">
        <v>199</v>
      </c>
      <c r="L15" s="148">
        <v>14105</v>
      </c>
      <c r="M15" s="83"/>
      <c r="N15" s="30"/>
      <c r="O15" s="144" t="s">
        <v>199</v>
      </c>
      <c r="P15" s="146" t="s">
        <v>501</v>
      </c>
      <c r="Q15" s="144" t="s">
        <v>230</v>
      </c>
      <c r="R15" s="30"/>
      <c r="S15" s="144" t="s">
        <v>199</v>
      </c>
      <c r="T15" s="146" t="s">
        <v>502</v>
      </c>
      <c r="U15" s="144" t="s">
        <v>230</v>
      </c>
    </row>
    <row r="16" spans="1:21">
      <c r="A16" s="14"/>
      <c r="B16" s="143"/>
      <c r="C16" s="145"/>
      <c r="D16" s="147"/>
      <c r="E16" s="103"/>
      <c r="F16" s="30"/>
      <c r="G16" s="145"/>
      <c r="H16" s="149"/>
      <c r="I16" s="103"/>
      <c r="J16" s="30"/>
      <c r="K16" s="145"/>
      <c r="L16" s="149"/>
      <c r="M16" s="103"/>
      <c r="N16" s="30"/>
      <c r="O16" s="145"/>
      <c r="P16" s="147"/>
      <c r="Q16" s="145"/>
      <c r="R16" s="30"/>
      <c r="S16" s="143"/>
      <c r="T16" s="136"/>
      <c r="U16" s="143"/>
    </row>
    <row r="17" spans="1:21">
      <c r="A17" s="14"/>
      <c r="B17" s="137" t="s">
        <v>503</v>
      </c>
      <c r="C17" s="141"/>
      <c r="D17" s="141"/>
      <c r="E17" s="23"/>
      <c r="F17" s="23"/>
      <c r="G17" s="141"/>
      <c r="H17" s="141"/>
      <c r="I17" s="23"/>
      <c r="J17" s="23"/>
      <c r="K17" s="141"/>
      <c r="L17" s="141"/>
      <c r="M17" s="23"/>
      <c r="N17" s="23"/>
      <c r="O17" s="141"/>
      <c r="P17" s="141"/>
      <c r="Q17" s="23"/>
      <c r="R17" s="23"/>
      <c r="S17" s="141"/>
      <c r="T17" s="141"/>
      <c r="U17" s="23"/>
    </row>
    <row r="18" spans="1:21">
      <c r="A18" s="14"/>
      <c r="B18" s="137"/>
      <c r="C18" s="141"/>
      <c r="D18" s="141"/>
      <c r="E18" s="23"/>
      <c r="F18" s="23"/>
      <c r="G18" s="141"/>
      <c r="H18" s="141"/>
      <c r="I18" s="23"/>
      <c r="J18" s="23"/>
      <c r="K18" s="141"/>
      <c r="L18" s="141"/>
      <c r="M18" s="23"/>
      <c r="N18" s="23"/>
      <c r="O18" s="141"/>
      <c r="P18" s="141"/>
      <c r="Q18" s="23"/>
      <c r="R18" s="23"/>
      <c r="S18" s="141"/>
      <c r="T18" s="141"/>
      <c r="U18" s="23"/>
    </row>
    <row r="19" spans="1:21">
      <c r="A19" s="14"/>
      <c r="B19" s="128" t="s">
        <v>237</v>
      </c>
      <c r="C19" s="30"/>
      <c r="D19" s="30"/>
      <c r="E19" s="30"/>
      <c r="F19" s="19"/>
      <c r="G19" s="30"/>
      <c r="H19" s="30"/>
      <c r="I19" s="30"/>
      <c r="J19" s="19"/>
      <c r="K19" s="30"/>
      <c r="L19" s="30"/>
      <c r="M19" s="30"/>
      <c r="N19" s="19"/>
      <c r="O19" s="30"/>
      <c r="P19" s="30"/>
      <c r="Q19" s="30"/>
      <c r="R19" s="19"/>
      <c r="S19" s="136" t="s">
        <v>504</v>
      </c>
      <c r="T19" s="136"/>
      <c r="U19" s="128" t="s">
        <v>230</v>
      </c>
    </row>
    <row r="20" spans="1:21">
      <c r="A20" s="14"/>
      <c r="B20" s="137" t="s">
        <v>505</v>
      </c>
      <c r="C20" s="23"/>
      <c r="D20" s="23"/>
      <c r="E20" s="23"/>
      <c r="F20" s="23"/>
      <c r="G20" s="23"/>
      <c r="H20" s="23"/>
      <c r="I20" s="23"/>
      <c r="J20" s="23"/>
      <c r="K20" s="23"/>
      <c r="L20" s="23"/>
      <c r="M20" s="23"/>
      <c r="N20" s="23"/>
      <c r="O20" s="23"/>
      <c r="P20" s="23"/>
      <c r="Q20" s="23"/>
      <c r="R20" s="23"/>
      <c r="S20" s="139">
        <v>75441</v>
      </c>
      <c r="T20" s="139"/>
      <c r="U20" s="23"/>
    </row>
    <row r="21" spans="1:21">
      <c r="A21" s="14"/>
      <c r="B21" s="137"/>
      <c r="C21" s="23"/>
      <c r="D21" s="23"/>
      <c r="E21" s="23"/>
      <c r="F21" s="23"/>
      <c r="G21" s="23"/>
      <c r="H21" s="23"/>
      <c r="I21" s="23"/>
      <c r="J21" s="23"/>
      <c r="K21" s="23"/>
      <c r="L21" s="23"/>
      <c r="M21" s="23"/>
      <c r="N21" s="23"/>
      <c r="O21" s="23"/>
      <c r="P21" s="23"/>
      <c r="Q21" s="23"/>
      <c r="R21" s="23"/>
      <c r="S21" s="139"/>
      <c r="T21" s="139"/>
      <c r="U21" s="23"/>
    </row>
    <row r="22" spans="1:21">
      <c r="A22" s="14"/>
      <c r="B22" s="143" t="s">
        <v>143</v>
      </c>
      <c r="C22" s="136"/>
      <c r="D22" s="136"/>
      <c r="E22" s="30"/>
      <c r="F22" s="30"/>
      <c r="G22" s="136"/>
      <c r="H22" s="136"/>
      <c r="I22" s="30"/>
      <c r="J22" s="30"/>
      <c r="K22" s="136"/>
      <c r="L22" s="136"/>
      <c r="M22" s="30"/>
      <c r="N22" s="30"/>
      <c r="O22" s="136"/>
      <c r="P22" s="136"/>
      <c r="Q22" s="30"/>
      <c r="R22" s="30"/>
      <c r="S22" s="136" t="s">
        <v>506</v>
      </c>
      <c r="T22" s="136"/>
      <c r="U22" s="143" t="s">
        <v>230</v>
      </c>
    </row>
    <row r="23" spans="1:21">
      <c r="A23" s="14"/>
      <c r="B23" s="143"/>
      <c r="C23" s="136"/>
      <c r="D23" s="136"/>
      <c r="E23" s="30"/>
      <c r="F23" s="30"/>
      <c r="G23" s="136"/>
      <c r="H23" s="136"/>
      <c r="I23" s="30"/>
      <c r="J23" s="30"/>
      <c r="K23" s="136"/>
      <c r="L23" s="136"/>
      <c r="M23" s="30"/>
      <c r="N23" s="30"/>
      <c r="O23" s="136"/>
      <c r="P23" s="136"/>
      <c r="Q23" s="30"/>
      <c r="R23" s="30"/>
      <c r="S23" s="136"/>
      <c r="T23" s="136"/>
      <c r="U23" s="143"/>
    </row>
    <row r="24" spans="1:21">
      <c r="A24" s="14"/>
      <c r="B24" s="137" t="s">
        <v>144</v>
      </c>
      <c r="C24" s="141"/>
      <c r="D24" s="141"/>
      <c r="E24" s="23"/>
      <c r="F24" s="23"/>
      <c r="G24" s="141"/>
      <c r="H24" s="141"/>
      <c r="I24" s="23"/>
      <c r="J24" s="23"/>
      <c r="K24" s="141"/>
      <c r="L24" s="141"/>
      <c r="M24" s="23"/>
      <c r="N24" s="23"/>
      <c r="O24" s="141"/>
      <c r="P24" s="141"/>
      <c r="Q24" s="23"/>
      <c r="R24" s="23"/>
      <c r="S24" s="141" t="s">
        <v>507</v>
      </c>
      <c r="T24" s="141"/>
      <c r="U24" s="137" t="s">
        <v>230</v>
      </c>
    </row>
    <row r="25" spans="1:21">
      <c r="A25" s="14"/>
      <c r="B25" s="137"/>
      <c r="C25" s="141"/>
      <c r="D25" s="141"/>
      <c r="E25" s="23"/>
      <c r="F25" s="23"/>
      <c r="G25" s="141"/>
      <c r="H25" s="141"/>
      <c r="I25" s="23"/>
      <c r="J25" s="23"/>
      <c r="K25" s="141"/>
      <c r="L25" s="141"/>
      <c r="M25" s="23"/>
      <c r="N25" s="23"/>
      <c r="O25" s="141"/>
      <c r="P25" s="141"/>
      <c r="Q25" s="23"/>
      <c r="R25" s="23"/>
      <c r="S25" s="141"/>
      <c r="T25" s="141"/>
      <c r="U25" s="137"/>
    </row>
    <row r="26" spans="1:21">
      <c r="A26" s="14"/>
      <c r="B26" s="143" t="s">
        <v>508</v>
      </c>
      <c r="C26" s="136"/>
      <c r="D26" s="136"/>
      <c r="E26" s="30"/>
      <c r="F26" s="30"/>
      <c r="G26" s="136"/>
      <c r="H26" s="136"/>
      <c r="I26" s="30"/>
      <c r="J26" s="30"/>
      <c r="K26" s="136"/>
      <c r="L26" s="136"/>
      <c r="M26" s="30"/>
      <c r="N26" s="30"/>
      <c r="O26" s="136"/>
      <c r="P26" s="136"/>
      <c r="Q26" s="30"/>
      <c r="R26" s="30"/>
      <c r="S26" s="136" t="s">
        <v>509</v>
      </c>
      <c r="T26" s="136"/>
      <c r="U26" s="143" t="s">
        <v>230</v>
      </c>
    </row>
    <row r="27" spans="1:21" ht="15.75" thickBot="1">
      <c r="A27" s="14"/>
      <c r="B27" s="143"/>
      <c r="C27" s="136"/>
      <c r="D27" s="136"/>
      <c r="E27" s="30"/>
      <c r="F27" s="30"/>
      <c r="G27" s="136"/>
      <c r="H27" s="136"/>
      <c r="I27" s="30"/>
      <c r="J27" s="30"/>
      <c r="K27" s="136"/>
      <c r="L27" s="136"/>
      <c r="M27" s="30"/>
      <c r="N27" s="30"/>
      <c r="O27" s="136"/>
      <c r="P27" s="136"/>
      <c r="Q27" s="30"/>
      <c r="R27" s="30"/>
      <c r="S27" s="150"/>
      <c r="T27" s="150"/>
      <c r="U27" s="151"/>
    </row>
    <row r="28" spans="1:21">
      <c r="A28" s="14"/>
      <c r="B28" s="137" t="s">
        <v>510</v>
      </c>
      <c r="C28" s="141"/>
      <c r="D28" s="141"/>
      <c r="E28" s="23"/>
      <c r="F28" s="23"/>
      <c r="G28" s="141"/>
      <c r="H28" s="141"/>
      <c r="I28" s="23"/>
      <c r="J28" s="23"/>
      <c r="K28" s="141"/>
      <c r="L28" s="141"/>
      <c r="M28" s="23"/>
      <c r="N28" s="23"/>
      <c r="O28" s="141"/>
      <c r="P28" s="141"/>
      <c r="Q28" s="23"/>
      <c r="R28" s="23"/>
      <c r="S28" s="152" t="s">
        <v>199</v>
      </c>
      <c r="T28" s="153" t="s">
        <v>511</v>
      </c>
      <c r="U28" s="152" t="s">
        <v>230</v>
      </c>
    </row>
    <row r="29" spans="1:21" ht="15.75" thickBot="1">
      <c r="A29" s="14"/>
      <c r="B29" s="137"/>
      <c r="C29" s="141"/>
      <c r="D29" s="141"/>
      <c r="E29" s="23"/>
      <c r="F29" s="23"/>
      <c r="G29" s="141"/>
      <c r="H29" s="141"/>
      <c r="I29" s="23"/>
      <c r="J29" s="23"/>
      <c r="K29" s="141"/>
      <c r="L29" s="141"/>
      <c r="M29" s="23"/>
      <c r="N29" s="23"/>
      <c r="O29" s="141"/>
      <c r="P29" s="141"/>
      <c r="Q29" s="23"/>
      <c r="R29" s="23"/>
      <c r="S29" s="138"/>
      <c r="T29" s="142"/>
      <c r="U29" s="138"/>
    </row>
    <row r="30" spans="1:21" ht="15.75" thickTop="1">
      <c r="A30" s="14"/>
      <c r="B30" s="143" t="s">
        <v>158</v>
      </c>
      <c r="C30" s="143" t="s">
        <v>199</v>
      </c>
      <c r="D30" s="155">
        <v>20673</v>
      </c>
      <c r="E30" s="30"/>
      <c r="F30" s="30"/>
      <c r="G30" s="143" t="s">
        <v>199</v>
      </c>
      <c r="H30" s="155">
        <v>25427</v>
      </c>
      <c r="I30" s="30"/>
      <c r="J30" s="30"/>
      <c r="K30" s="143" t="s">
        <v>199</v>
      </c>
      <c r="L30" s="155">
        <v>6035</v>
      </c>
      <c r="M30" s="30"/>
      <c r="N30" s="30"/>
      <c r="O30" s="143" t="s">
        <v>199</v>
      </c>
      <c r="P30" s="155">
        <v>3569</v>
      </c>
      <c r="Q30" s="30"/>
      <c r="R30" s="30"/>
      <c r="S30" s="144" t="s">
        <v>199</v>
      </c>
      <c r="T30" s="148">
        <v>55704</v>
      </c>
      <c r="U30" s="83"/>
    </row>
    <row r="31" spans="1:21" ht="15.75" thickBot="1">
      <c r="A31" s="14"/>
      <c r="B31" s="143"/>
      <c r="C31" s="154"/>
      <c r="D31" s="156"/>
      <c r="E31" s="66"/>
      <c r="F31" s="30"/>
      <c r="G31" s="154"/>
      <c r="H31" s="156"/>
      <c r="I31" s="66"/>
      <c r="J31" s="30"/>
      <c r="K31" s="154"/>
      <c r="L31" s="156"/>
      <c r="M31" s="66"/>
      <c r="N31" s="30"/>
      <c r="O31" s="154"/>
      <c r="P31" s="156"/>
      <c r="Q31" s="66"/>
      <c r="R31" s="30"/>
      <c r="S31" s="154"/>
      <c r="T31" s="156"/>
      <c r="U31" s="66"/>
    </row>
    <row r="32" spans="1:21" ht="15.75" thickTop="1">
      <c r="A32" s="14"/>
      <c r="B32" s="17"/>
      <c r="C32" s="157"/>
      <c r="D32" s="157"/>
      <c r="E32" s="157"/>
      <c r="F32" s="17"/>
      <c r="G32" s="157"/>
      <c r="H32" s="157"/>
      <c r="I32" s="157"/>
      <c r="J32" s="17"/>
      <c r="K32" s="157"/>
      <c r="L32" s="157"/>
      <c r="M32" s="157"/>
      <c r="N32" s="17"/>
      <c r="O32" s="157"/>
      <c r="P32" s="157"/>
      <c r="Q32" s="157"/>
      <c r="R32" s="17"/>
      <c r="S32" s="157"/>
      <c r="T32" s="157"/>
      <c r="U32" s="157"/>
    </row>
    <row r="33" spans="1:21">
      <c r="A33" s="14"/>
      <c r="B33" s="135" t="s">
        <v>512</v>
      </c>
      <c r="C33" s="136"/>
      <c r="D33" s="136"/>
      <c r="E33" s="30"/>
      <c r="F33" s="30"/>
      <c r="G33" s="136"/>
      <c r="H33" s="136"/>
      <c r="I33" s="30"/>
      <c r="J33" s="30"/>
      <c r="K33" s="136"/>
      <c r="L33" s="136"/>
      <c r="M33" s="30"/>
      <c r="N33" s="30"/>
      <c r="O33" s="136"/>
      <c r="P33" s="136"/>
      <c r="Q33" s="30"/>
      <c r="R33" s="30"/>
      <c r="S33" s="136"/>
      <c r="T33" s="136"/>
      <c r="U33" s="30"/>
    </row>
    <row r="34" spans="1:21">
      <c r="A34" s="14"/>
      <c r="B34" s="135"/>
      <c r="C34" s="136"/>
      <c r="D34" s="136"/>
      <c r="E34" s="30"/>
      <c r="F34" s="30"/>
      <c r="G34" s="136"/>
      <c r="H34" s="136"/>
      <c r="I34" s="30"/>
      <c r="J34" s="30"/>
      <c r="K34" s="136"/>
      <c r="L34" s="136"/>
      <c r="M34" s="30"/>
      <c r="N34" s="30"/>
      <c r="O34" s="136"/>
      <c r="P34" s="136"/>
      <c r="Q34" s="30"/>
      <c r="R34" s="30"/>
      <c r="S34" s="136"/>
      <c r="T34" s="136"/>
      <c r="U34" s="30"/>
    </row>
    <row r="35" spans="1:21">
      <c r="A35" s="14"/>
      <c r="B35" s="137" t="s">
        <v>86</v>
      </c>
      <c r="C35" s="137" t="s">
        <v>199</v>
      </c>
      <c r="D35" s="139">
        <v>490952</v>
      </c>
      <c r="E35" s="23"/>
      <c r="F35" s="23"/>
      <c r="G35" s="137" t="s">
        <v>199</v>
      </c>
      <c r="H35" s="139">
        <v>442023</v>
      </c>
      <c r="I35" s="23"/>
      <c r="J35" s="23"/>
      <c r="K35" s="137" t="s">
        <v>199</v>
      </c>
      <c r="L35" s="139">
        <v>158170</v>
      </c>
      <c r="M35" s="23"/>
      <c r="N35" s="23"/>
      <c r="O35" s="137" t="s">
        <v>199</v>
      </c>
      <c r="P35" s="141" t="s">
        <v>513</v>
      </c>
      <c r="Q35" s="137" t="s">
        <v>230</v>
      </c>
      <c r="R35" s="23"/>
      <c r="S35" s="137" t="s">
        <v>199</v>
      </c>
      <c r="T35" s="139">
        <v>1085633</v>
      </c>
      <c r="U35" s="23"/>
    </row>
    <row r="36" spans="1:21" ht="15.75" thickBot="1">
      <c r="A36" s="14"/>
      <c r="B36" s="137"/>
      <c r="C36" s="138"/>
      <c r="D36" s="140"/>
      <c r="E36" s="42"/>
      <c r="F36" s="23"/>
      <c r="G36" s="138"/>
      <c r="H36" s="140"/>
      <c r="I36" s="42"/>
      <c r="J36" s="23"/>
      <c r="K36" s="138"/>
      <c r="L36" s="140"/>
      <c r="M36" s="42"/>
      <c r="N36" s="23"/>
      <c r="O36" s="138"/>
      <c r="P36" s="142"/>
      <c r="Q36" s="138"/>
      <c r="R36" s="23"/>
      <c r="S36" s="138"/>
      <c r="T36" s="140"/>
      <c r="U36" s="42"/>
    </row>
    <row r="37" spans="1:21" ht="15.75" thickTop="1">
      <c r="A37" s="14"/>
      <c r="B37" s="143" t="s">
        <v>500</v>
      </c>
      <c r="C37" s="144" t="s">
        <v>199</v>
      </c>
      <c r="D37" s="148">
        <v>42507</v>
      </c>
      <c r="E37" s="83"/>
      <c r="F37" s="30"/>
      <c r="G37" s="144" t="s">
        <v>199</v>
      </c>
      <c r="H37" s="148">
        <v>32130</v>
      </c>
      <c r="I37" s="83"/>
      <c r="J37" s="30"/>
      <c r="K37" s="144" t="s">
        <v>199</v>
      </c>
      <c r="L37" s="148">
        <v>36507</v>
      </c>
      <c r="M37" s="83"/>
      <c r="N37" s="30"/>
      <c r="O37" s="144" t="s">
        <v>199</v>
      </c>
      <c r="P37" s="146" t="s">
        <v>514</v>
      </c>
      <c r="Q37" s="144" t="s">
        <v>230</v>
      </c>
      <c r="R37" s="30"/>
      <c r="S37" s="144" t="s">
        <v>199</v>
      </c>
      <c r="T37" s="148">
        <v>70620</v>
      </c>
      <c r="U37" s="83"/>
    </row>
    <row r="38" spans="1:21">
      <c r="A38" s="14"/>
      <c r="B38" s="143"/>
      <c r="C38" s="145"/>
      <c r="D38" s="149"/>
      <c r="E38" s="103"/>
      <c r="F38" s="30"/>
      <c r="G38" s="145"/>
      <c r="H38" s="149"/>
      <c r="I38" s="103"/>
      <c r="J38" s="30"/>
      <c r="K38" s="145"/>
      <c r="L38" s="149"/>
      <c r="M38" s="103"/>
      <c r="N38" s="30"/>
      <c r="O38" s="145"/>
      <c r="P38" s="147"/>
      <c r="Q38" s="145"/>
      <c r="R38" s="30"/>
      <c r="S38" s="143"/>
      <c r="T38" s="155"/>
      <c r="U38" s="30"/>
    </row>
    <row r="39" spans="1:21">
      <c r="A39" s="14"/>
      <c r="B39" s="137" t="s">
        <v>503</v>
      </c>
      <c r="C39" s="141"/>
      <c r="D39" s="141"/>
      <c r="E39" s="23"/>
      <c r="F39" s="23"/>
      <c r="G39" s="141"/>
      <c r="H39" s="141"/>
      <c r="I39" s="23"/>
      <c r="J39" s="23"/>
      <c r="K39" s="141"/>
      <c r="L39" s="141"/>
      <c r="M39" s="23"/>
      <c r="N39" s="23"/>
      <c r="O39" s="141"/>
      <c r="P39" s="141"/>
      <c r="Q39" s="23"/>
      <c r="R39" s="23"/>
      <c r="S39" s="141"/>
      <c r="T39" s="141"/>
      <c r="U39" s="23"/>
    </row>
    <row r="40" spans="1:21">
      <c r="A40" s="14"/>
      <c r="B40" s="137"/>
      <c r="C40" s="141"/>
      <c r="D40" s="141"/>
      <c r="E40" s="23"/>
      <c r="F40" s="23"/>
      <c r="G40" s="141"/>
      <c r="H40" s="141"/>
      <c r="I40" s="23"/>
      <c r="J40" s="23"/>
      <c r="K40" s="141"/>
      <c r="L40" s="141"/>
      <c r="M40" s="23"/>
      <c r="N40" s="23"/>
      <c r="O40" s="141"/>
      <c r="P40" s="141"/>
      <c r="Q40" s="23"/>
      <c r="R40" s="23"/>
      <c r="S40" s="141"/>
      <c r="T40" s="141"/>
      <c r="U40" s="23"/>
    </row>
    <row r="41" spans="1:21">
      <c r="A41" s="14"/>
      <c r="B41" s="128" t="s">
        <v>237</v>
      </c>
      <c r="C41" s="30"/>
      <c r="D41" s="30"/>
      <c r="E41" s="30"/>
      <c r="F41" s="19"/>
      <c r="G41" s="30"/>
      <c r="H41" s="30"/>
      <c r="I41" s="30"/>
      <c r="J41" s="19"/>
      <c r="K41" s="30"/>
      <c r="L41" s="30"/>
      <c r="M41" s="30"/>
      <c r="N41" s="19"/>
      <c r="O41" s="30"/>
      <c r="P41" s="30"/>
      <c r="Q41" s="30"/>
      <c r="R41" s="19"/>
      <c r="S41" s="136" t="s">
        <v>515</v>
      </c>
      <c r="T41" s="136"/>
      <c r="U41" s="128" t="s">
        <v>230</v>
      </c>
    </row>
    <row r="42" spans="1:21">
      <c r="A42" s="14"/>
      <c r="B42" s="137" t="s">
        <v>143</v>
      </c>
      <c r="C42" s="141"/>
      <c r="D42" s="141"/>
      <c r="E42" s="23"/>
      <c r="F42" s="23"/>
      <c r="G42" s="141"/>
      <c r="H42" s="141"/>
      <c r="I42" s="23"/>
      <c r="J42" s="23"/>
      <c r="K42" s="141"/>
      <c r="L42" s="141"/>
      <c r="M42" s="23"/>
      <c r="N42" s="23"/>
      <c r="O42" s="141"/>
      <c r="P42" s="141"/>
      <c r="Q42" s="23"/>
      <c r="R42" s="23"/>
      <c r="S42" s="141" t="s">
        <v>516</v>
      </c>
      <c r="T42" s="141"/>
      <c r="U42" s="137" t="s">
        <v>230</v>
      </c>
    </row>
    <row r="43" spans="1:21">
      <c r="A43" s="14"/>
      <c r="B43" s="137"/>
      <c r="C43" s="141"/>
      <c r="D43" s="141"/>
      <c r="E43" s="23"/>
      <c r="F43" s="23"/>
      <c r="G43" s="141"/>
      <c r="H43" s="141"/>
      <c r="I43" s="23"/>
      <c r="J43" s="23"/>
      <c r="K43" s="141"/>
      <c r="L43" s="141"/>
      <c r="M43" s="23"/>
      <c r="N43" s="23"/>
      <c r="O43" s="141"/>
      <c r="P43" s="141"/>
      <c r="Q43" s="23"/>
      <c r="R43" s="23"/>
      <c r="S43" s="141"/>
      <c r="T43" s="141"/>
      <c r="U43" s="137"/>
    </row>
    <row r="44" spans="1:21">
      <c r="A44" s="14"/>
      <c r="B44" s="143" t="s">
        <v>144</v>
      </c>
      <c r="C44" s="136"/>
      <c r="D44" s="136"/>
      <c r="E44" s="30"/>
      <c r="F44" s="30"/>
      <c r="G44" s="136"/>
      <c r="H44" s="136"/>
      <c r="I44" s="30"/>
      <c r="J44" s="30"/>
      <c r="K44" s="136"/>
      <c r="L44" s="136"/>
      <c r="M44" s="30"/>
      <c r="N44" s="30"/>
      <c r="O44" s="136"/>
      <c r="P44" s="136"/>
      <c r="Q44" s="30"/>
      <c r="R44" s="30"/>
      <c r="S44" s="136" t="s">
        <v>517</v>
      </c>
      <c r="T44" s="136"/>
      <c r="U44" s="143" t="s">
        <v>230</v>
      </c>
    </row>
    <row r="45" spans="1:21">
      <c r="A45" s="14"/>
      <c r="B45" s="143"/>
      <c r="C45" s="136"/>
      <c r="D45" s="136"/>
      <c r="E45" s="30"/>
      <c r="F45" s="30"/>
      <c r="G45" s="136"/>
      <c r="H45" s="136"/>
      <c r="I45" s="30"/>
      <c r="J45" s="30"/>
      <c r="K45" s="136"/>
      <c r="L45" s="136"/>
      <c r="M45" s="30"/>
      <c r="N45" s="30"/>
      <c r="O45" s="136"/>
      <c r="P45" s="136"/>
      <c r="Q45" s="30"/>
      <c r="R45" s="30"/>
      <c r="S45" s="136"/>
      <c r="T45" s="136"/>
      <c r="U45" s="143"/>
    </row>
    <row r="46" spans="1:21">
      <c r="A46" s="14"/>
      <c r="B46" s="137" t="s">
        <v>508</v>
      </c>
      <c r="C46" s="141"/>
      <c r="D46" s="141"/>
      <c r="E46" s="23"/>
      <c r="F46" s="23"/>
      <c r="G46" s="141"/>
      <c r="H46" s="141"/>
      <c r="I46" s="23"/>
      <c r="J46" s="23"/>
      <c r="K46" s="141"/>
      <c r="L46" s="141"/>
      <c r="M46" s="23"/>
      <c r="N46" s="23"/>
      <c r="O46" s="141"/>
      <c r="P46" s="141"/>
      <c r="Q46" s="23"/>
      <c r="R46" s="23"/>
      <c r="S46" s="141" t="s">
        <v>518</v>
      </c>
      <c r="T46" s="141"/>
      <c r="U46" s="137" t="s">
        <v>230</v>
      </c>
    </row>
    <row r="47" spans="1:21" ht="15.75" thickBot="1">
      <c r="A47" s="14"/>
      <c r="B47" s="137"/>
      <c r="C47" s="141"/>
      <c r="D47" s="141"/>
      <c r="E47" s="23"/>
      <c r="F47" s="23"/>
      <c r="G47" s="141"/>
      <c r="H47" s="141"/>
      <c r="I47" s="23"/>
      <c r="J47" s="23"/>
      <c r="K47" s="141"/>
      <c r="L47" s="141"/>
      <c r="M47" s="23"/>
      <c r="N47" s="23"/>
      <c r="O47" s="141"/>
      <c r="P47" s="141"/>
      <c r="Q47" s="23"/>
      <c r="R47" s="23"/>
      <c r="S47" s="158"/>
      <c r="T47" s="158"/>
      <c r="U47" s="159"/>
    </row>
    <row r="48" spans="1:21">
      <c r="A48" s="14"/>
      <c r="B48" s="143" t="s">
        <v>510</v>
      </c>
      <c r="C48" s="136"/>
      <c r="D48" s="136"/>
      <c r="E48" s="30"/>
      <c r="F48" s="30"/>
      <c r="G48" s="136"/>
      <c r="H48" s="136"/>
      <c r="I48" s="30"/>
      <c r="J48" s="30"/>
      <c r="K48" s="136"/>
      <c r="L48" s="136"/>
      <c r="M48" s="30"/>
      <c r="N48" s="30"/>
      <c r="O48" s="136"/>
      <c r="P48" s="136"/>
      <c r="Q48" s="30"/>
      <c r="R48" s="30"/>
      <c r="S48" s="160" t="s">
        <v>199</v>
      </c>
      <c r="T48" s="161" t="s">
        <v>519</v>
      </c>
      <c r="U48" s="160" t="s">
        <v>230</v>
      </c>
    </row>
    <row r="49" spans="1:21" ht="15.75" thickBot="1">
      <c r="A49" s="14"/>
      <c r="B49" s="143"/>
      <c r="C49" s="136"/>
      <c r="D49" s="136"/>
      <c r="E49" s="30"/>
      <c r="F49" s="30"/>
      <c r="G49" s="136"/>
      <c r="H49" s="136"/>
      <c r="I49" s="30"/>
      <c r="J49" s="30"/>
      <c r="K49" s="136"/>
      <c r="L49" s="136"/>
      <c r="M49" s="30"/>
      <c r="N49" s="30"/>
      <c r="O49" s="136"/>
      <c r="P49" s="136"/>
      <c r="Q49" s="30"/>
      <c r="R49" s="30"/>
      <c r="S49" s="154"/>
      <c r="T49" s="162"/>
      <c r="U49" s="154"/>
    </row>
    <row r="50" spans="1:21" ht="15.75" thickTop="1">
      <c r="A50" s="14"/>
      <c r="B50" s="137" t="s">
        <v>158</v>
      </c>
      <c r="C50" s="137" t="s">
        <v>199</v>
      </c>
      <c r="D50" s="139">
        <v>120658</v>
      </c>
      <c r="E50" s="23"/>
      <c r="F50" s="23"/>
      <c r="G50" s="137" t="s">
        <v>199</v>
      </c>
      <c r="H50" s="139">
        <v>89187</v>
      </c>
      <c r="I50" s="23"/>
      <c r="J50" s="23"/>
      <c r="K50" s="137" t="s">
        <v>199</v>
      </c>
      <c r="L50" s="139">
        <v>13219</v>
      </c>
      <c r="M50" s="23"/>
      <c r="N50" s="23"/>
      <c r="O50" s="137" t="s">
        <v>199</v>
      </c>
      <c r="P50" s="139">
        <v>3357</v>
      </c>
      <c r="Q50" s="23"/>
      <c r="R50" s="23"/>
      <c r="S50" s="163" t="s">
        <v>199</v>
      </c>
      <c r="T50" s="164">
        <v>226421</v>
      </c>
      <c r="U50" s="157"/>
    </row>
    <row r="51" spans="1:21" ht="15.75" thickBot="1">
      <c r="A51" s="14"/>
      <c r="B51" s="137"/>
      <c r="C51" s="138"/>
      <c r="D51" s="140"/>
      <c r="E51" s="42"/>
      <c r="F51" s="23"/>
      <c r="G51" s="138"/>
      <c r="H51" s="140"/>
      <c r="I51" s="42"/>
      <c r="J51" s="23"/>
      <c r="K51" s="138"/>
      <c r="L51" s="140"/>
      <c r="M51" s="42"/>
      <c r="N51" s="23"/>
      <c r="O51" s="138"/>
      <c r="P51" s="140"/>
      <c r="Q51" s="42"/>
      <c r="R51" s="23"/>
      <c r="S51" s="138"/>
      <c r="T51" s="140"/>
      <c r="U51" s="42"/>
    </row>
    <row r="52" spans="1:21" ht="15.75" thickTop="1">
      <c r="A52" s="14"/>
      <c r="B52" s="17"/>
      <c r="C52" s="157"/>
      <c r="D52" s="157"/>
      <c r="E52" s="157"/>
      <c r="F52" s="17"/>
      <c r="G52" s="157"/>
      <c r="H52" s="157"/>
      <c r="I52" s="157"/>
      <c r="J52" s="17"/>
      <c r="K52" s="157"/>
      <c r="L52" s="157"/>
      <c r="M52" s="157"/>
      <c r="N52" s="17"/>
      <c r="O52" s="157"/>
      <c r="P52" s="157"/>
      <c r="Q52" s="157"/>
      <c r="R52" s="17"/>
      <c r="S52" s="157"/>
      <c r="T52" s="157"/>
      <c r="U52" s="157"/>
    </row>
    <row r="53" spans="1:21">
      <c r="A53" s="14"/>
      <c r="B53" s="135" t="s">
        <v>520</v>
      </c>
      <c r="C53" s="136"/>
      <c r="D53" s="136"/>
      <c r="E53" s="30"/>
      <c r="F53" s="30"/>
      <c r="G53" s="136"/>
      <c r="H53" s="136"/>
      <c r="I53" s="30"/>
      <c r="J53" s="30"/>
      <c r="K53" s="136"/>
      <c r="L53" s="136"/>
      <c r="M53" s="30"/>
      <c r="N53" s="30"/>
      <c r="O53" s="136"/>
      <c r="P53" s="136"/>
      <c r="Q53" s="30"/>
      <c r="R53" s="30"/>
      <c r="S53" s="136"/>
      <c r="T53" s="136"/>
      <c r="U53" s="30"/>
    </row>
    <row r="54" spans="1:21">
      <c r="A54" s="14"/>
      <c r="B54" s="135"/>
      <c r="C54" s="136"/>
      <c r="D54" s="136"/>
      <c r="E54" s="30"/>
      <c r="F54" s="30"/>
      <c r="G54" s="136"/>
      <c r="H54" s="136"/>
      <c r="I54" s="30"/>
      <c r="J54" s="30"/>
      <c r="K54" s="136"/>
      <c r="L54" s="136"/>
      <c r="M54" s="30"/>
      <c r="N54" s="30"/>
      <c r="O54" s="136"/>
      <c r="P54" s="136"/>
      <c r="Q54" s="30"/>
      <c r="R54" s="30"/>
      <c r="S54" s="136"/>
      <c r="T54" s="136"/>
      <c r="U54" s="30"/>
    </row>
    <row r="55" spans="1:21">
      <c r="A55" s="14"/>
      <c r="B55" s="137" t="s">
        <v>86</v>
      </c>
      <c r="C55" s="137" t="s">
        <v>199</v>
      </c>
      <c r="D55" s="139">
        <v>1416979</v>
      </c>
      <c r="E55" s="23"/>
      <c r="F55" s="23"/>
      <c r="G55" s="137" t="s">
        <v>199</v>
      </c>
      <c r="H55" s="139">
        <v>1096076</v>
      </c>
      <c r="I55" s="23"/>
      <c r="J55" s="23"/>
      <c r="K55" s="137" t="s">
        <v>199</v>
      </c>
      <c r="L55" s="139">
        <v>323831</v>
      </c>
      <c r="M55" s="23"/>
      <c r="N55" s="23"/>
      <c r="O55" s="137" t="s">
        <v>199</v>
      </c>
      <c r="P55" s="141" t="s">
        <v>521</v>
      </c>
      <c r="Q55" s="137" t="s">
        <v>230</v>
      </c>
      <c r="R55" s="23"/>
      <c r="S55" s="137" t="s">
        <v>199</v>
      </c>
      <c r="T55" s="139">
        <v>2834489</v>
      </c>
      <c r="U55" s="23"/>
    </row>
    <row r="56" spans="1:21" ht="15.75" thickBot="1">
      <c r="A56" s="14"/>
      <c r="B56" s="137"/>
      <c r="C56" s="138"/>
      <c r="D56" s="140"/>
      <c r="E56" s="42"/>
      <c r="F56" s="23"/>
      <c r="G56" s="138"/>
      <c r="H56" s="140"/>
      <c r="I56" s="42"/>
      <c r="J56" s="23"/>
      <c r="K56" s="138"/>
      <c r="L56" s="140"/>
      <c r="M56" s="42"/>
      <c r="N56" s="23"/>
      <c r="O56" s="138"/>
      <c r="P56" s="142"/>
      <c r="Q56" s="138"/>
      <c r="R56" s="23"/>
      <c r="S56" s="138"/>
      <c r="T56" s="140"/>
      <c r="U56" s="42"/>
    </row>
    <row r="57" spans="1:21" ht="15.75" thickTop="1">
      <c r="A57" s="14"/>
      <c r="B57" s="143" t="s">
        <v>522</v>
      </c>
      <c r="C57" s="144" t="s">
        <v>199</v>
      </c>
      <c r="D57" s="146" t="s">
        <v>523</v>
      </c>
      <c r="E57" s="144" t="s">
        <v>230</v>
      </c>
      <c r="F57" s="30"/>
      <c r="G57" s="144" t="s">
        <v>199</v>
      </c>
      <c r="H57" s="146" t="s">
        <v>524</v>
      </c>
      <c r="I57" s="144" t="s">
        <v>230</v>
      </c>
      <c r="J57" s="30"/>
      <c r="K57" s="144" t="s">
        <v>199</v>
      </c>
      <c r="L57" s="148">
        <v>62390</v>
      </c>
      <c r="M57" s="83"/>
      <c r="N57" s="30"/>
      <c r="O57" s="144" t="s">
        <v>199</v>
      </c>
      <c r="P57" s="146" t="s">
        <v>525</v>
      </c>
      <c r="Q57" s="144" t="s">
        <v>230</v>
      </c>
      <c r="R57" s="30"/>
      <c r="S57" s="144" t="s">
        <v>199</v>
      </c>
      <c r="T57" s="146" t="s">
        <v>526</v>
      </c>
      <c r="U57" s="144" t="s">
        <v>230</v>
      </c>
    </row>
    <row r="58" spans="1:21">
      <c r="A58" s="14"/>
      <c r="B58" s="143"/>
      <c r="C58" s="145"/>
      <c r="D58" s="147"/>
      <c r="E58" s="145"/>
      <c r="F58" s="30"/>
      <c r="G58" s="145"/>
      <c r="H58" s="147"/>
      <c r="I58" s="145"/>
      <c r="J58" s="30"/>
      <c r="K58" s="145"/>
      <c r="L58" s="149"/>
      <c r="M58" s="103"/>
      <c r="N58" s="30"/>
      <c r="O58" s="145"/>
      <c r="P58" s="147"/>
      <c r="Q58" s="145"/>
      <c r="R58" s="30"/>
      <c r="S58" s="143"/>
      <c r="T58" s="136"/>
      <c r="U58" s="143"/>
    </row>
    <row r="59" spans="1:21">
      <c r="A59" s="14"/>
      <c r="B59" s="137" t="s">
        <v>503</v>
      </c>
      <c r="C59" s="23"/>
      <c r="D59" s="23"/>
      <c r="E59" s="23"/>
      <c r="F59" s="23"/>
      <c r="G59" s="23"/>
      <c r="H59" s="23"/>
      <c r="I59" s="23"/>
      <c r="J59" s="23"/>
      <c r="K59" s="23"/>
      <c r="L59" s="23"/>
      <c r="M59" s="23"/>
      <c r="N59" s="23"/>
      <c r="O59" s="23"/>
      <c r="P59" s="23"/>
      <c r="Q59" s="23"/>
      <c r="R59" s="23"/>
      <c r="S59" s="141"/>
      <c r="T59" s="141"/>
      <c r="U59" s="23"/>
    </row>
    <row r="60" spans="1:21">
      <c r="A60" s="14"/>
      <c r="B60" s="137"/>
      <c r="C60" s="23"/>
      <c r="D60" s="23"/>
      <c r="E60" s="23"/>
      <c r="F60" s="23"/>
      <c r="G60" s="23"/>
      <c r="H60" s="23"/>
      <c r="I60" s="23"/>
      <c r="J60" s="23"/>
      <c r="K60" s="23"/>
      <c r="L60" s="23"/>
      <c r="M60" s="23"/>
      <c r="N60" s="23"/>
      <c r="O60" s="23"/>
      <c r="P60" s="23"/>
      <c r="Q60" s="23"/>
      <c r="R60" s="23"/>
      <c r="S60" s="141"/>
      <c r="T60" s="141"/>
      <c r="U60" s="23"/>
    </row>
    <row r="61" spans="1:21">
      <c r="A61" s="14"/>
      <c r="B61" s="128" t="s">
        <v>237</v>
      </c>
      <c r="C61" s="30"/>
      <c r="D61" s="30"/>
      <c r="E61" s="30"/>
      <c r="F61" s="19"/>
      <c r="G61" s="30"/>
      <c r="H61" s="30"/>
      <c r="I61" s="30"/>
      <c r="J61" s="19"/>
      <c r="K61" s="30"/>
      <c r="L61" s="30"/>
      <c r="M61" s="30"/>
      <c r="N61" s="19"/>
      <c r="O61" s="30"/>
      <c r="P61" s="30"/>
      <c r="Q61" s="30"/>
      <c r="R61" s="19"/>
      <c r="S61" s="136" t="s">
        <v>527</v>
      </c>
      <c r="T61" s="136"/>
      <c r="U61" s="128" t="s">
        <v>230</v>
      </c>
    </row>
    <row r="62" spans="1:21">
      <c r="A62" s="14"/>
      <c r="B62" s="137" t="s">
        <v>505</v>
      </c>
      <c r="C62" s="23"/>
      <c r="D62" s="23"/>
      <c r="E62" s="23"/>
      <c r="F62" s="23"/>
      <c r="G62" s="23"/>
      <c r="H62" s="23"/>
      <c r="I62" s="23"/>
      <c r="J62" s="23"/>
      <c r="K62" s="23"/>
      <c r="L62" s="23"/>
      <c r="M62" s="23"/>
      <c r="N62" s="23"/>
      <c r="O62" s="23"/>
      <c r="P62" s="23"/>
      <c r="Q62" s="23"/>
      <c r="R62" s="23"/>
      <c r="S62" s="139">
        <v>75441</v>
      </c>
      <c r="T62" s="139"/>
      <c r="U62" s="23"/>
    </row>
    <row r="63" spans="1:21">
      <c r="A63" s="14"/>
      <c r="B63" s="137"/>
      <c r="C63" s="23"/>
      <c r="D63" s="23"/>
      <c r="E63" s="23"/>
      <c r="F63" s="23"/>
      <c r="G63" s="23"/>
      <c r="H63" s="23"/>
      <c r="I63" s="23"/>
      <c r="J63" s="23"/>
      <c r="K63" s="23"/>
      <c r="L63" s="23"/>
      <c r="M63" s="23"/>
      <c r="N63" s="23"/>
      <c r="O63" s="23"/>
      <c r="P63" s="23"/>
      <c r="Q63" s="23"/>
      <c r="R63" s="23"/>
      <c r="S63" s="139"/>
      <c r="T63" s="139"/>
      <c r="U63" s="23"/>
    </row>
    <row r="64" spans="1:21">
      <c r="A64" s="14"/>
      <c r="B64" s="128" t="s">
        <v>143</v>
      </c>
      <c r="C64" s="30"/>
      <c r="D64" s="30"/>
      <c r="E64" s="30"/>
      <c r="F64" s="19"/>
      <c r="G64" s="30"/>
      <c r="H64" s="30"/>
      <c r="I64" s="30"/>
      <c r="J64" s="19"/>
      <c r="K64" s="30"/>
      <c r="L64" s="30"/>
      <c r="M64" s="30"/>
      <c r="N64" s="19"/>
      <c r="O64" s="30"/>
      <c r="P64" s="30"/>
      <c r="Q64" s="30"/>
      <c r="R64" s="19"/>
      <c r="S64" s="136" t="s">
        <v>528</v>
      </c>
      <c r="T64" s="136"/>
      <c r="U64" s="128" t="s">
        <v>230</v>
      </c>
    </row>
    <row r="65" spans="1:21">
      <c r="A65" s="14"/>
      <c r="B65" s="127" t="s">
        <v>144</v>
      </c>
      <c r="C65" s="23"/>
      <c r="D65" s="23"/>
      <c r="E65" s="23"/>
      <c r="F65" s="17"/>
      <c r="G65" s="23"/>
      <c r="H65" s="23"/>
      <c r="I65" s="23"/>
      <c r="J65" s="17"/>
      <c r="K65" s="23"/>
      <c r="L65" s="23"/>
      <c r="M65" s="23"/>
      <c r="N65" s="17"/>
      <c r="O65" s="23"/>
      <c r="P65" s="23"/>
      <c r="Q65" s="23"/>
      <c r="R65" s="17"/>
      <c r="S65" s="141" t="s">
        <v>529</v>
      </c>
      <c r="T65" s="141"/>
      <c r="U65" s="127" t="s">
        <v>230</v>
      </c>
    </row>
    <row r="66" spans="1:21" ht="15.75" thickBot="1">
      <c r="A66" s="14"/>
      <c r="B66" s="128" t="s">
        <v>508</v>
      </c>
      <c r="C66" s="30"/>
      <c r="D66" s="30"/>
      <c r="E66" s="30"/>
      <c r="F66" s="19"/>
      <c r="G66" s="30"/>
      <c r="H66" s="30"/>
      <c r="I66" s="30"/>
      <c r="J66" s="19"/>
      <c r="K66" s="30"/>
      <c r="L66" s="30"/>
      <c r="M66" s="30"/>
      <c r="N66" s="19"/>
      <c r="O66" s="30"/>
      <c r="P66" s="30"/>
      <c r="Q66" s="30"/>
      <c r="R66" s="19"/>
      <c r="S66" s="150" t="s">
        <v>530</v>
      </c>
      <c r="T66" s="150"/>
      <c r="U66" s="129" t="s">
        <v>230</v>
      </c>
    </row>
    <row r="67" spans="1:21" ht="37.5" thickBot="1">
      <c r="A67" s="14"/>
      <c r="B67" s="127" t="s">
        <v>510</v>
      </c>
      <c r="C67" s="23"/>
      <c r="D67" s="23"/>
      <c r="E67" s="23"/>
      <c r="F67" s="17"/>
      <c r="G67" s="23"/>
      <c r="H67" s="23"/>
      <c r="I67" s="23"/>
      <c r="J67" s="17"/>
      <c r="K67" s="23"/>
      <c r="L67" s="23"/>
      <c r="M67" s="23"/>
      <c r="N67" s="17"/>
      <c r="O67" s="23"/>
      <c r="P67" s="23"/>
      <c r="Q67" s="23"/>
      <c r="R67" s="17"/>
      <c r="S67" s="130" t="s">
        <v>199</v>
      </c>
      <c r="T67" s="131" t="s">
        <v>531</v>
      </c>
      <c r="U67" s="130" t="s">
        <v>230</v>
      </c>
    </row>
    <row r="68" spans="1:21" ht="15.75" thickTop="1">
      <c r="A68" s="14"/>
      <c r="B68" s="143" t="s">
        <v>158</v>
      </c>
      <c r="C68" s="143" t="s">
        <v>199</v>
      </c>
      <c r="D68" s="155">
        <v>138039</v>
      </c>
      <c r="E68" s="30"/>
      <c r="F68" s="30"/>
      <c r="G68" s="143" t="s">
        <v>199</v>
      </c>
      <c r="H68" s="155">
        <v>127223</v>
      </c>
      <c r="I68" s="30"/>
      <c r="J68" s="30"/>
      <c r="K68" s="143" t="s">
        <v>199</v>
      </c>
      <c r="L68" s="155">
        <v>17474</v>
      </c>
      <c r="M68" s="30"/>
      <c r="N68" s="30"/>
      <c r="O68" s="143" t="s">
        <v>199</v>
      </c>
      <c r="P68" s="155">
        <v>12414</v>
      </c>
      <c r="Q68" s="30"/>
      <c r="R68" s="30"/>
      <c r="S68" s="144" t="s">
        <v>199</v>
      </c>
      <c r="T68" s="148">
        <v>295150</v>
      </c>
      <c r="U68" s="83"/>
    </row>
    <row r="69" spans="1:21" ht="15.75" thickBot="1">
      <c r="A69" s="14"/>
      <c r="B69" s="143"/>
      <c r="C69" s="154"/>
      <c r="D69" s="156"/>
      <c r="E69" s="66"/>
      <c r="F69" s="30"/>
      <c r="G69" s="154"/>
      <c r="H69" s="156"/>
      <c r="I69" s="66"/>
      <c r="J69" s="30"/>
      <c r="K69" s="154"/>
      <c r="L69" s="156"/>
      <c r="M69" s="66"/>
      <c r="N69" s="30"/>
      <c r="O69" s="154"/>
      <c r="P69" s="156"/>
      <c r="Q69" s="66"/>
      <c r="R69" s="30"/>
      <c r="S69" s="154"/>
      <c r="T69" s="156"/>
      <c r="U69" s="66"/>
    </row>
    <row r="70" spans="1:21" ht="15.75" thickTop="1">
      <c r="A70" s="14"/>
      <c r="B70" s="17"/>
      <c r="C70" s="157"/>
      <c r="D70" s="157"/>
      <c r="E70" s="157"/>
      <c r="F70" s="17"/>
      <c r="G70" s="157"/>
      <c r="H70" s="157"/>
      <c r="I70" s="157"/>
      <c r="J70" s="17"/>
      <c r="K70" s="157"/>
      <c r="L70" s="157"/>
      <c r="M70" s="157"/>
      <c r="N70" s="17"/>
      <c r="O70" s="157"/>
      <c r="P70" s="157"/>
      <c r="Q70" s="157"/>
      <c r="R70" s="17"/>
      <c r="S70" s="157"/>
      <c r="T70" s="157"/>
      <c r="U70" s="157"/>
    </row>
    <row r="71" spans="1:21">
      <c r="A71" s="14"/>
      <c r="B71" s="135" t="s">
        <v>532</v>
      </c>
      <c r="C71" s="30"/>
      <c r="D71" s="30"/>
      <c r="E71" s="30"/>
      <c r="F71" s="30"/>
      <c r="G71" s="30"/>
      <c r="H71" s="30"/>
      <c r="I71" s="30"/>
      <c r="J71" s="30"/>
      <c r="K71" s="30"/>
      <c r="L71" s="30"/>
      <c r="M71" s="30"/>
      <c r="N71" s="30"/>
      <c r="O71" s="30"/>
      <c r="P71" s="30"/>
      <c r="Q71" s="30"/>
      <c r="R71" s="30"/>
      <c r="S71" s="136"/>
      <c r="T71" s="136"/>
      <c r="U71" s="30"/>
    </row>
    <row r="72" spans="1:21">
      <c r="A72" s="14"/>
      <c r="B72" s="135"/>
      <c r="C72" s="30"/>
      <c r="D72" s="30"/>
      <c r="E72" s="30"/>
      <c r="F72" s="30"/>
      <c r="G72" s="30"/>
      <c r="H72" s="30"/>
      <c r="I72" s="30"/>
      <c r="J72" s="30"/>
      <c r="K72" s="30"/>
      <c r="L72" s="30"/>
      <c r="M72" s="30"/>
      <c r="N72" s="30"/>
      <c r="O72" s="30"/>
      <c r="P72" s="30"/>
      <c r="Q72" s="30"/>
      <c r="R72" s="30"/>
      <c r="S72" s="136"/>
      <c r="T72" s="136"/>
      <c r="U72" s="30"/>
    </row>
    <row r="73" spans="1:21">
      <c r="A73" s="14"/>
      <c r="B73" s="137" t="s">
        <v>86</v>
      </c>
      <c r="C73" s="137" t="s">
        <v>199</v>
      </c>
      <c r="D73" s="139">
        <v>1705468</v>
      </c>
      <c r="E73" s="23"/>
      <c r="F73" s="23"/>
      <c r="G73" s="137" t="s">
        <v>199</v>
      </c>
      <c r="H73" s="139">
        <v>1458734</v>
      </c>
      <c r="I73" s="23"/>
      <c r="J73" s="23"/>
      <c r="K73" s="137" t="s">
        <v>199</v>
      </c>
      <c r="L73" s="139">
        <v>489155</v>
      </c>
      <c r="M73" s="23"/>
      <c r="N73" s="23"/>
      <c r="O73" s="137" t="s">
        <v>199</v>
      </c>
      <c r="P73" s="141" t="s">
        <v>533</v>
      </c>
      <c r="Q73" s="137" t="s">
        <v>230</v>
      </c>
      <c r="R73" s="23"/>
      <c r="S73" s="137" t="s">
        <v>199</v>
      </c>
      <c r="T73" s="139">
        <v>3647799</v>
      </c>
      <c r="U73" s="23"/>
    </row>
    <row r="74" spans="1:21" ht="15.75" thickBot="1">
      <c r="A74" s="14"/>
      <c r="B74" s="137"/>
      <c r="C74" s="138"/>
      <c r="D74" s="140"/>
      <c r="E74" s="42"/>
      <c r="F74" s="23"/>
      <c r="G74" s="138"/>
      <c r="H74" s="140"/>
      <c r="I74" s="42"/>
      <c r="J74" s="23"/>
      <c r="K74" s="138"/>
      <c r="L74" s="140"/>
      <c r="M74" s="42"/>
      <c r="N74" s="23"/>
      <c r="O74" s="138"/>
      <c r="P74" s="142"/>
      <c r="Q74" s="138"/>
      <c r="R74" s="23"/>
      <c r="S74" s="138"/>
      <c r="T74" s="140"/>
      <c r="U74" s="42"/>
    </row>
    <row r="75" spans="1:21" ht="15.75" thickTop="1">
      <c r="A75" s="14"/>
      <c r="B75" s="143" t="s">
        <v>500</v>
      </c>
      <c r="C75" s="144" t="s">
        <v>199</v>
      </c>
      <c r="D75" s="148">
        <v>307497</v>
      </c>
      <c r="E75" s="83"/>
      <c r="F75" s="30"/>
      <c r="G75" s="144" t="s">
        <v>199</v>
      </c>
      <c r="H75" s="148">
        <v>172753</v>
      </c>
      <c r="I75" s="83"/>
      <c r="J75" s="30"/>
      <c r="K75" s="144" t="s">
        <v>199</v>
      </c>
      <c r="L75" s="148">
        <v>130690</v>
      </c>
      <c r="M75" s="83"/>
      <c r="N75" s="30"/>
      <c r="O75" s="144" t="s">
        <v>199</v>
      </c>
      <c r="P75" s="146" t="s">
        <v>534</v>
      </c>
      <c r="Q75" s="144" t="s">
        <v>230</v>
      </c>
      <c r="R75" s="30"/>
      <c r="S75" s="144" t="s">
        <v>199</v>
      </c>
      <c r="T75" s="148">
        <v>473523</v>
      </c>
      <c r="U75" s="83"/>
    </row>
    <row r="76" spans="1:21">
      <c r="A76" s="14"/>
      <c r="B76" s="143"/>
      <c r="C76" s="145"/>
      <c r="D76" s="149"/>
      <c r="E76" s="103"/>
      <c r="F76" s="30"/>
      <c r="G76" s="145"/>
      <c r="H76" s="149"/>
      <c r="I76" s="103"/>
      <c r="J76" s="30"/>
      <c r="K76" s="145"/>
      <c r="L76" s="149"/>
      <c r="M76" s="103"/>
      <c r="N76" s="30"/>
      <c r="O76" s="145"/>
      <c r="P76" s="147"/>
      <c r="Q76" s="145"/>
      <c r="R76" s="30"/>
      <c r="S76" s="143"/>
      <c r="T76" s="155"/>
      <c r="U76" s="30"/>
    </row>
    <row r="77" spans="1:21">
      <c r="A77" s="14"/>
      <c r="B77" s="137" t="s">
        <v>503</v>
      </c>
      <c r="C77" s="23"/>
      <c r="D77" s="23"/>
      <c r="E77" s="23"/>
      <c r="F77" s="23"/>
      <c r="G77" s="23"/>
      <c r="H77" s="23"/>
      <c r="I77" s="23"/>
      <c r="J77" s="23"/>
      <c r="K77" s="23"/>
      <c r="L77" s="23"/>
      <c r="M77" s="23"/>
      <c r="N77" s="23"/>
      <c r="O77" s="23"/>
      <c r="P77" s="23"/>
      <c r="Q77" s="23"/>
      <c r="R77" s="23"/>
      <c r="S77" s="141"/>
      <c r="T77" s="141"/>
      <c r="U77" s="23"/>
    </row>
    <row r="78" spans="1:21">
      <c r="A78" s="14"/>
      <c r="B78" s="137"/>
      <c r="C78" s="23"/>
      <c r="D78" s="23"/>
      <c r="E78" s="23"/>
      <c r="F78" s="23"/>
      <c r="G78" s="23"/>
      <c r="H78" s="23"/>
      <c r="I78" s="23"/>
      <c r="J78" s="23"/>
      <c r="K78" s="23"/>
      <c r="L78" s="23"/>
      <c r="M78" s="23"/>
      <c r="N78" s="23"/>
      <c r="O78" s="23"/>
      <c r="P78" s="23"/>
      <c r="Q78" s="23"/>
      <c r="R78" s="23"/>
      <c r="S78" s="141"/>
      <c r="T78" s="141"/>
      <c r="U78" s="23"/>
    </row>
    <row r="79" spans="1:21">
      <c r="A79" s="14"/>
      <c r="B79" s="128" t="s">
        <v>237</v>
      </c>
      <c r="C79" s="30"/>
      <c r="D79" s="30"/>
      <c r="E79" s="30"/>
      <c r="F79" s="19"/>
      <c r="G79" s="30"/>
      <c r="H79" s="30"/>
      <c r="I79" s="30"/>
      <c r="J79" s="19"/>
      <c r="K79" s="30"/>
      <c r="L79" s="30"/>
      <c r="M79" s="30"/>
      <c r="N79" s="19"/>
      <c r="O79" s="30"/>
      <c r="P79" s="30"/>
      <c r="Q79" s="30"/>
      <c r="R79" s="19"/>
      <c r="S79" s="136" t="s">
        <v>535</v>
      </c>
      <c r="T79" s="136"/>
      <c r="U79" s="128" t="s">
        <v>230</v>
      </c>
    </row>
    <row r="80" spans="1:21">
      <c r="A80" s="14"/>
      <c r="B80" s="127" t="s">
        <v>143</v>
      </c>
      <c r="C80" s="23"/>
      <c r="D80" s="23"/>
      <c r="E80" s="23"/>
      <c r="F80" s="17"/>
      <c r="G80" s="23"/>
      <c r="H80" s="23"/>
      <c r="I80" s="23"/>
      <c r="J80" s="17"/>
      <c r="K80" s="23"/>
      <c r="L80" s="23"/>
      <c r="M80" s="23"/>
      <c r="N80" s="17"/>
      <c r="O80" s="23"/>
      <c r="P80" s="23"/>
      <c r="Q80" s="23"/>
      <c r="R80" s="17"/>
      <c r="S80" s="141" t="s">
        <v>536</v>
      </c>
      <c r="T80" s="141"/>
      <c r="U80" s="127" t="s">
        <v>230</v>
      </c>
    </row>
    <row r="81" spans="1:21">
      <c r="A81" s="14"/>
      <c r="B81" s="128" t="s">
        <v>144</v>
      </c>
      <c r="C81" s="30"/>
      <c r="D81" s="30"/>
      <c r="E81" s="30"/>
      <c r="F81" s="19"/>
      <c r="G81" s="30"/>
      <c r="H81" s="30"/>
      <c r="I81" s="30"/>
      <c r="J81" s="19"/>
      <c r="K81" s="30"/>
      <c r="L81" s="30"/>
      <c r="M81" s="30"/>
      <c r="N81" s="19"/>
      <c r="O81" s="30"/>
      <c r="P81" s="30"/>
      <c r="Q81" s="30"/>
      <c r="R81" s="19"/>
      <c r="S81" s="136" t="s">
        <v>537</v>
      </c>
      <c r="T81" s="136"/>
      <c r="U81" s="128" t="s">
        <v>230</v>
      </c>
    </row>
    <row r="82" spans="1:21" ht="15.75" thickBot="1">
      <c r="A82" s="14"/>
      <c r="B82" s="127" t="s">
        <v>508</v>
      </c>
      <c r="C82" s="23"/>
      <c r="D82" s="23"/>
      <c r="E82" s="23"/>
      <c r="F82" s="17"/>
      <c r="G82" s="23"/>
      <c r="H82" s="23"/>
      <c r="I82" s="23"/>
      <c r="J82" s="17"/>
      <c r="K82" s="23"/>
      <c r="L82" s="23"/>
      <c r="M82" s="23"/>
      <c r="N82" s="17"/>
      <c r="O82" s="23"/>
      <c r="P82" s="23"/>
      <c r="Q82" s="23"/>
      <c r="R82" s="17"/>
      <c r="S82" s="158" t="s">
        <v>538</v>
      </c>
      <c r="T82" s="158"/>
      <c r="U82" s="132" t="s">
        <v>230</v>
      </c>
    </row>
    <row r="83" spans="1:21" ht="37.5" thickBot="1">
      <c r="A83" s="14"/>
      <c r="B83" s="128" t="s">
        <v>510</v>
      </c>
      <c r="C83" s="30"/>
      <c r="D83" s="30"/>
      <c r="E83" s="30"/>
      <c r="F83" s="19"/>
      <c r="G83" s="30"/>
      <c r="H83" s="30"/>
      <c r="I83" s="30"/>
      <c r="J83" s="19"/>
      <c r="K83" s="30"/>
      <c r="L83" s="30"/>
      <c r="M83" s="30"/>
      <c r="N83" s="19"/>
      <c r="O83" s="30"/>
      <c r="P83" s="30"/>
      <c r="Q83" s="30"/>
      <c r="R83" s="19"/>
      <c r="S83" s="133" t="s">
        <v>199</v>
      </c>
      <c r="T83" s="134" t="s">
        <v>539</v>
      </c>
      <c r="U83" s="133" t="s">
        <v>230</v>
      </c>
    </row>
    <row r="84" spans="1:21" ht="15.75" thickTop="1">
      <c r="A84" s="14"/>
      <c r="B84" s="137" t="s">
        <v>158</v>
      </c>
      <c r="C84" s="137" t="s">
        <v>199</v>
      </c>
      <c r="D84" s="139">
        <v>333366</v>
      </c>
      <c r="E84" s="23"/>
      <c r="F84" s="23"/>
      <c r="G84" s="137" t="s">
        <v>199</v>
      </c>
      <c r="H84" s="139">
        <v>225723</v>
      </c>
      <c r="I84" s="23"/>
      <c r="J84" s="23"/>
      <c r="K84" s="137" t="s">
        <v>199</v>
      </c>
      <c r="L84" s="139">
        <v>21177</v>
      </c>
      <c r="M84" s="23"/>
      <c r="N84" s="23"/>
      <c r="O84" s="137" t="s">
        <v>199</v>
      </c>
      <c r="P84" s="139">
        <v>8809</v>
      </c>
      <c r="Q84" s="23"/>
      <c r="R84" s="23"/>
      <c r="S84" s="163" t="s">
        <v>199</v>
      </c>
      <c r="T84" s="164">
        <v>589075</v>
      </c>
      <c r="U84" s="157"/>
    </row>
    <row r="85" spans="1:21" ht="15.75" thickBot="1">
      <c r="A85" s="14"/>
      <c r="B85" s="137"/>
      <c r="C85" s="138"/>
      <c r="D85" s="140"/>
      <c r="E85" s="42"/>
      <c r="F85" s="23"/>
      <c r="G85" s="138"/>
      <c r="H85" s="140"/>
      <c r="I85" s="42"/>
      <c r="J85" s="23"/>
      <c r="K85" s="138"/>
      <c r="L85" s="140"/>
      <c r="M85" s="42"/>
      <c r="N85" s="23"/>
      <c r="O85" s="138"/>
      <c r="P85" s="140"/>
      <c r="Q85" s="42"/>
      <c r="R85" s="23"/>
      <c r="S85" s="138"/>
      <c r="T85" s="140"/>
      <c r="U85" s="42"/>
    </row>
    <row r="86" spans="1:21" ht="15.75" thickTop="1">
      <c r="A86" s="14"/>
      <c r="B86" s="19"/>
      <c r="C86" s="83"/>
      <c r="D86" s="83"/>
      <c r="E86" s="83"/>
      <c r="F86" s="19"/>
      <c r="G86" s="83"/>
      <c r="H86" s="83"/>
      <c r="I86" s="83"/>
      <c r="J86" s="19"/>
      <c r="K86" s="83"/>
      <c r="L86" s="83"/>
      <c r="M86" s="83"/>
      <c r="N86" s="19"/>
      <c r="O86" s="83"/>
      <c r="P86" s="83"/>
      <c r="Q86" s="83"/>
      <c r="R86" s="19"/>
      <c r="S86" s="83"/>
      <c r="T86" s="83"/>
      <c r="U86" s="83"/>
    </row>
    <row r="87" spans="1:21">
      <c r="A87" s="14"/>
      <c r="B87" s="165">
        <v>41912</v>
      </c>
      <c r="C87" s="141"/>
      <c r="D87" s="141"/>
      <c r="E87" s="23"/>
      <c r="F87" s="23"/>
      <c r="G87" s="141"/>
      <c r="H87" s="141"/>
      <c r="I87" s="23"/>
      <c r="J87" s="23"/>
      <c r="K87" s="141"/>
      <c r="L87" s="141"/>
      <c r="M87" s="23"/>
      <c r="N87" s="23"/>
      <c r="O87" s="141"/>
      <c r="P87" s="141"/>
      <c r="Q87" s="23"/>
      <c r="R87" s="23"/>
      <c r="S87" s="141"/>
      <c r="T87" s="141"/>
      <c r="U87" s="23"/>
    </row>
    <row r="88" spans="1:21">
      <c r="A88" s="14"/>
      <c r="B88" s="165"/>
      <c r="C88" s="141"/>
      <c r="D88" s="141"/>
      <c r="E88" s="23"/>
      <c r="F88" s="23"/>
      <c r="G88" s="141"/>
      <c r="H88" s="141"/>
      <c r="I88" s="23"/>
      <c r="J88" s="23"/>
      <c r="K88" s="141"/>
      <c r="L88" s="141"/>
      <c r="M88" s="23"/>
      <c r="N88" s="23"/>
      <c r="O88" s="141"/>
      <c r="P88" s="141"/>
      <c r="Q88" s="23"/>
      <c r="R88" s="23"/>
      <c r="S88" s="141"/>
      <c r="T88" s="141"/>
      <c r="U88" s="23"/>
    </row>
    <row r="89" spans="1:21">
      <c r="A89" s="14"/>
      <c r="B89" s="143" t="s">
        <v>540</v>
      </c>
      <c r="C89" s="143" t="s">
        <v>199</v>
      </c>
      <c r="D89" s="155">
        <v>3329825</v>
      </c>
      <c r="E89" s="30"/>
      <c r="F89" s="30"/>
      <c r="G89" s="143" t="s">
        <v>199</v>
      </c>
      <c r="H89" s="155">
        <v>2047208</v>
      </c>
      <c r="I89" s="30"/>
      <c r="J89" s="30"/>
      <c r="K89" s="143" t="s">
        <v>199</v>
      </c>
      <c r="L89" s="155">
        <v>366374</v>
      </c>
      <c r="M89" s="30"/>
      <c r="N89" s="30"/>
      <c r="O89" s="143" t="s">
        <v>199</v>
      </c>
      <c r="P89" s="155">
        <v>502263</v>
      </c>
      <c r="Q89" s="30"/>
      <c r="R89" s="30"/>
      <c r="S89" s="143" t="s">
        <v>199</v>
      </c>
      <c r="T89" s="155">
        <v>6245670</v>
      </c>
      <c r="U89" s="30"/>
    </row>
    <row r="90" spans="1:21" ht="15.75" thickBot="1">
      <c r="A90" s="14"/>
      <c r="B90" s="143"/>
      <c r="C90" s="154"/>
      <c r="D90" s="156"/>
      <c r="E90" s="66"/>
      <c r="F90" s="30"/>
      <c r="G90" s="154"/>
      <c r="H90" s="156"/>
      <c r="I90" s="66"/>
      <c r="J90" s="30"/>
      <c r="K90" s="154"/>
      <c r="L90" s="156"/>
      <c r="M90" s="66"/>
      <c r="N90" s="30"/>
      <c r="O90" s="154"/>
      <c r="P90" s="156"/>
      <c r="Q90" s="66"/>
      <c r="R90" s="30"/>
      <c r="S90" s="154"/>
      <c r="T90" s="156"/>
      <c r="U90" s="66"/>
    </row>
    <row r="91" spans="1:21" ht="15.75" thickTop="1">
      <c r="A91" s="14"/>
      <c r="B91" s="165">
        <v>41639</v>
      </c>
      <c r="C91" s="166"/>
      <c r="D91" s="166"/>
      <c r="E91" s="157"/>
      <c r="F91" s="23"/>
      <c r="G91" s="166"/>
      <c r="H91" s="166"/>
      <c r="I91" s="157"/>
      <c r="J91" s="23"/>
      <c r="K91" s="166"/>
      <c r="L91" s="166"/>
      <c r="M91" s="157"/>
      <c r="N91" s="23"/>
      <c r="O91" s="166"/>
      <c r="P91" s="166"/>
      <c r="Q91" s="157"/>
      <c r="R91" s="23"/>
      <c r="S91" s="166"/>
      <c r="T91" s="166"/>
      <c r="U91" s="157"/>
    </row>
    <row r="92" spans="1:21">
      <c r="A92" s="14"/>
      <c r="B92" s="165"/>
      <c r="C92" s="141"/>
      <c r="D92" s="141"/>
      <c r="E92" s="23"/>
      <c r="F92" s="23"/>
      <c r="G92" s="141"/>
      <c r="H92" s="141"/>
      <c r="I92" s="23"/>
      <c r="J92" s="23"/>
      <c r="K92" s="141"/>
      <c r="L92" s="141"/>
      <c r="M92" s="23"/>
      <c r="N92" s="23"/>
      <c r="O92" s="141"/>
      <c r="P92" s="141"/>
      <c r="Q92" s="23"/>
      <c r="R92" s="23"/>
      <c r="S92" s="141"/>
      <c r="T92" s="141"/>
      <c r="U92" s="23"/>
    </row>
    <row r="93" spans="1:21">
      <c r="A93" s="14"/>
      <c r="B93" s="143" t="s">
        <v>540</v>
      </c>
      <c r="C93" s="143" t="s">
        <v>199</v>
      </c>
      <c r="D93" s="155">
        <v>3705642</v>
      </c>
      <c r="E93" s="30"/>
      <c r="F93" s="30"/>
      <c r="G93" s="143" t="s">
        <v>199</v>
      </c>
      <c r="H93" s="155">
        <v>2695091</v>
      </c>
      <c r="I93" s="30"/>
      <c r="J93" s="30"/>
      <c r="K93" s="143" t="s">
        <v>199</v>
      </c>
      <c r="L93" s="155">
        <v>451041</v>
      </c>
      <c r="M93" s="30"/>
      <c r="N93" s="30"/>
      <c r="O93" s="143" t="s">
        <v>199</v>
      </c>
      <c r="P93" s="155">
        <v>1828180</v>
      </c>
      <c r="Q93" s="30"/>
      <c r="R93" s="167">
        <v>-1</v>
      </c>
      <c r="S93" s="143" t="s">
        <v>199</v>
      </c>
      <c r="T93" s="155">
        <v>8679954</v>
      </c>
      <c r="U93" s="30"/>
    </row>
    <row r="94" spans="1:21" ht="15.75" thickBot="1">
      <c r="A94" s="14"/>
      <c r="B94" s="143"/>
      <c r="C94" s="154"/>
      <c r="D94" s="156"/>
      <c r="E94" s="66"/>
      <c r="F94" s="30"/>
      <c r="G94" s="154"/>
      <c r="H94" s="156"/>
      <c r="I94" s="66"/>
      <c r="J94" s="30"/>
      <c r="K94" s="154"/>
      <c r="L94" s="156"/>
      <c r="M94" s="66"/>
      <c r="N94" s="30"/>
      <c r="O94" s="154"/>
      <c r="P94" s="156"/>
      <c r="Q94" s="66"/>
      <c r="R94" s="167"/>
      <c r="S94" s="154"/>
      <c r="T94" s="156"/>
      <c r="U94" s="66"/>
    </row>
    <row r="95" spans="1:21" ht="15.75" thickTop="1">
      <c r="A95" s="14"/>
      <c r="B95" s="137" t="s">
        <v>541</v>
      </c>
      <c r="C95" s="137"/>
      <c r="D95" s="137"/>
      <c r="E95" s="137"/>
      <c r="F95" s="137"/>
      <c r="G95" s="137"/>
      <c r="H95" s="137"/>
      <c r="I95" s="137"/>
      <c r="J95" s="137"/>
      <c r="K95" s="137"/>
      <c r="L95" s="137"/>
      <c r="M95" s="137"/>
      <c r="N95" s="137"/>
      <c r="O95" s="137"/>
      <c r="P95" s="137"/>
      <c r="Q95" s="137"/>
      <c r="R95" s="137"/>
      <c r="S95" s="137"/>
      <c r="T95" s="137"/>
      <c r="U95" s="137"/>
    </row>
    <row r="96" spans="1:21">
      <c r="A96" s="14"/>
      <c r="B96" s="10"/>
      <c r="C96" s="10"/>
    </row>
    <row r="97" spans="1:3" ht="84">
      <c r="A97" s="14"/>
      <c r="B97" s="168">
        <v>-1</v>
      </c>
      <c r="C97" s="169" t="s">
        <v>542</v>
      </c>
    </row>
  </sheetData>
  <mergeCells count="656">
    <mergeCell ref="B95:U95"/>
    <mergeCell ref="T93:T94"/>
    <mergeCell ref="U93:U94"/>
    <mergeCell ref="A1:A2"/>
    <mergeCell ref="B1:U1"/>
    <mergeCell ref="B2:U2"/>
    <mergeCell ref="B3:U3"/>
    <mergeCell ref="A4:A97"/>
    <mergeCell ref="B4:U4"/>
    <mergeCell ref="B5:U5"/>
    <mergeCell ref="B6:U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T84:T85"/>
    <mergeCell ref="U84:U85"/>
    <mergeCell ref="C86:E86"/>
    <mergeCell ref="G86:I86"/>
    <mergeCell ref="K86:M86"/>
    <mergeCell ref="O86:Q86"/>
    <mergeCell ref="S86:U8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S82:T82"/>
    <mergeCell ref="C83:E83"/>
    <mergeCell ref="G83:I83"/>
    <mergeCell ref="K83:M83"/>
    <mergeCell ref="O83:Q83"/>
    <mergeCell ref="C80:E80"/>
    <mergeCell ref="G80:I80"/>
    <mergeCell ref="K80:M80"/>
    <mergeCell ref="O80:Q80"/>
    <mergeCell ref="S80:T80"/>
    <mergeCell ref="C81:E81"/>
    <mergeCell ref="G81:I81"/>
    <mergeCell ref="K81:M81"/>
    <mergeCell ref="O81:Q81"/>
    <mergeCell ref="S81:T81"/>
    <mergeCell ref="S77:T78"/>
    <mergeCell ref="U77:U78"/>
    <mergeCell ref="C79:E79"/>
    <mergeCell ref="G79:I79"/>
    <mergeCell ref="K79:M79"/>
    <mergeCell ref="O79:Q79"/>
    <mergeCell ref="S79:T79"/>
    <mergeCell ref="U75:U76"/>
    <mergeCell ref="B77:B78"/>
    <mergeCell ref="C77:E78"/>
    <mergeCell ref="F77:F78"/>
    <mergeCell ref="G77:I78"/>
    <mergeCell ref="J77:J78"/>
    <mergeCell ref="K77:M78"/>
    <mergeCell ref="N77:N78"/>
    <mergeCell ref="O77:Q78"/>
    <mergeCell ref="R77:R78"/>
    <mergeCell ref="O75:O76"/>
    <mergeCell ref="P75:P76"/>
    <mergeCell ref="Q75:Q76"/>
    <mergeCell ref="R75:R76"/>
    <mergeCell ref="S75:S76"/>
    <mergeCell ref="T75:T76"/>
    <mergeCell ref="I75:I76"/>
    <mergeCell ref="J75:J76"/>
    <mergeCell ref="K75:K76"/>
    <mergeCell ref="L75:L76"/>
    <mergeCell ref="M75:M76"/>
    <mergeCell ref="N75:N76"/>
    <mergeCell ref="S73:S74"/>
    <mergeCell ref="T73:T74"/>
    <mergeCell ref="U73:U74"/>
    <mergeCell ref="B75:B76"/>
    <mergeCell ref="C75:C76"/>
    <mergeCell ref="D75:D76"/>
    <mergeCell ref="E75:E76"/>
    <mergeCell ref="F75:F76"/>
    <mergeCell ref="G75:G76"/>
    <mergeCell ref="H75:H76"/>
    <mergeCell ref="M73:M74"/>
    <mergeCell ref="N73:N74"/>
    <mergeCell ref="O73:O74"/>
    <mergeCell ref="P73:P74"/>
    <mergeCell ref="Q73:Q74"/>
    <mergeCell ref="R73:R74"/>
    <mergeCell ref="G73:G74"/>
    <mergeCell ref="H73:H74"/>
    <mergeCell ref="I73:I74"/>
    <mergeCell ref="J73:J74"/>
    <mergeCell ref="K73:K74"/>
    <mergeCell ref="L73:L74"/>
    <mergeCell ref="N71:N72"/>
    <mergeCell ref="O71:Q72"/>
    <mergeCell ref="R71:R72"/>
    <mergeCell ref="S71:T72"/>
    <mergeCell ref="U71:U72"/>
    <mergeCell ref="B73:B74"/>
    <mergeCell ref="C73:C74"/>
    <mergeCell ref="D73:D74"/>
    <mergeCell ref="E73:E74"/>
    <mergeCell ref="F73:F74"/>
    <mergeCell ref="B71:B72"/>
    <mergeCell ref="C71:E72"/>
    <mergeCell ref="F71:F72"/>
    <mergeCell ref="G71:I72"/>
    <mergeCell ref="J71:J72"/>
    <mergeCell ref="K71:M72"/>
    <mergeCell ref="T68:T69"/>
    <mergeCell ref="U68:U69"/>
    <mergeCell ref="C70:E70"/>
    <mergeCell ref="G70:I70"/>
    <mergeCell ref="K70:M70"/>
    <mergeCell ref="O70:Q70"/>
    <mergeCell ref="S70:U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S66:T66"/>
    <mergeCell ref="C67:E67"/>
    <mergeCell ref="G67:I67"/>
    <mergeCell ref="K67:M67"/>
    <mergeCell ref="O67:Q67"/>
    <mergeCell ref="C64:E64"/>
    <mergeCell ref="G64:I64"/>
    <mergeCell ref="K64:M64"/>
    <mergeCell ref="O64:Q64"/>
    <mergeCell ref="S64:T64"/>
    <mergeCell ref="C65:E65"/>
    <mergeCell ref="G65:I65"/>
    <mergeCell ref="K65:M65"/>
    <mergeCell ref="O65:Q65"/>
    <mergeCell ref="S65:T65"/>
    <mergeCell ref="K62:M63"/>
    <mergeCell ref="N62:N63"/>
    <mergeCell ref="O62:Q63"/>
    <mergeCell ref="R62:R63"/>
    <mergeCell ref="S62:T63"/>
    <mergeCell ref="U62:U63"/>
    <mergeCell ref="C61:E61"/>
    <mergeCell ref="G61:I61"/>
    <mergeCell ref="K61:M61"/>
    <mergeCell ref="O61:Q61"/>
    <mergeCell ref="S61:T61"/>
    <mergeCell ref="B62:B63"/>
    <mergeCell ref="C62:E63"/>
    <mergeCell ref="F62:F63"/>
    <mergeCell ref="G62:I63"/>
    <mergeCell ref="J62:J63"/>
    <mergeCell ref="K59:M60"/>
    <mergeCell ref="N59:N60"/>
    <mergeCell ref="O59:Q60"/>
    <mergeCell ref="R59:R60"/>
    <mergeCell ref="S59:T60"/>
    <mergeCell ref="U59:U60"/>
    <mergeCell ref="Q57:Q58"/>
    <mergeCell ref="R57:R58"/>
    <mergeCell ref="S57:S58"/>
    <mergeCell ref="T57:T58"/>
    <mergeCell ref="U57:U58"/>
    <mergeCell ref="B59:B60"/>
    <mergeCell ref="C59:E60"/>
    <mergeCell ref="F59:F60"/>
    <mergeCell ref="G59:I60"/>
    <mergeCell ref="J59:J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Q50:Q51"/>
    <mergeCell ref="R50:R51"/>
    <mergeCell ref="S50:S51"/>
    <mergeCell ref="T50:T51"/>
    <mergeCell ref="U50:U51"/>
    <mergeCell ref="C52:E52"/>
    <mergeCell ref="G52:I52"/>
    <mergeCell ref="K52:M52"/>
    <mergeCell ref="O52:Q52"/>
    <mergeCell ref="S52:U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N48:N49"/>
    <mergeCell ref="O48:P49"/>
    <mergeCell ref="Q48:Q49"/>
    <mergeCell ref="R48:R49"/>
    <mergeCell ref="S48:S49"/>
    <mergeCell ref="T48:T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R39:R40"/>
    <mergeCell ref="S39:T40"/>
    <mergeCell ref="U39:U40"/>
    <mergeCell ref="C41:E41"/>
    <mergeCell ref="G41:I41"/>
    <mergeCell ref="K41:M41"/>
    <mergeCell ref="O41:Q41"/>
    <mergeCell ref="S41:T41"/>
    <mergeCell ref="J39:J40"/>
    <mergeCell ref="K39:L40"/>
    <mergeCell ref="M39:M40"/>
    <mergeCell ref="N39:N40"/>
    <mergeCell ref="O39:P40"/>
    <mergeCell ref="Q39:Q40"/>
    <mergeCell ref="B39:B40"/>
    <mergeCell ref="C39:D40"/>
    <mergeCell ref="E39:E40"/>
    <mergeCell ref="F39:F40"/>
    <mergeCell ref="G39:H40"/>
    <mergeCell ref="I39:I40"/>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T34"/>
    <mergeCell ref="U33:U34"/>
    <mergeCell ref="B35:B36"/>
    <mergeCell ref="C35:C36"/>
    <mergeCell ref="D35:D36"/>
    <mergeCell ref="E35:E36"/>
    <mergeCell ref="F35:F36"/>
    <mergeCell ref="G35:G36"/>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M28:M29"/>
    <mergeCell ref="N28:N29"/>
    <mergeCell ref="O28:P29"/>
    <mergeCell ref="Q28:Q29"/>
    <mergeCell ref="R28:R29"/>
    <mergeCell ref="S28:S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N20:N21"/>
    <mergeCell ref="O20:Q21"/>
    <mergeCell ref="R20:R21"/>
    <mergeCell ref="S20:T21"/>
    <mergeCell ref="U20:U21"/>
    <mergeCell ref="B22:B23"/>
    <mergeCell ref="C22:D23"/>
    <mergeCell ref="E22:E23"/>
    <mergeCell ref="F22:F23"/>
    <mergeCell ref="G22:H23"/>
    <mergeCell ref="B20:B21"/>
    <mergeCell ref="C20:E21"/>
    <mergeCell ref="F20:F21"/>
    <mergeCell ref="G20:I21"/>
    <mergeCell ref="J20:J21"/>
    <mergeCell ref="K20:M21"/>
    <mergeCell ref="R17:R18"/>
    <mergeCell ref="S17:T18"/>
    <mergeCell ref="U17:U18"/>
    <mergeCell ref="C19:E19"/>
    <mergeCell ref="G19:I19"/>
    <mergeCell ref="K19:M19"/>
    <mergeCell ref="O19:Q19"/>
    <mergeCell ref="S19:T19"/>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P12"/>
    <mergeCell ref="Q11:Q12"/>
    <mergeCell ref="R11:R12"/>
    <mergeCell ref="S11:T12"/>
    <mergeCell ref="U11:U12"/>
    <mergeCell ref="C10:U10"/>
    <mergeCell ref="B11:B12"/>
    <mergeCell ref="C11:D12"/>
    <mergeCell ref="E11:E12"/>
    <mergeCell ref="F11:F12"/>
    <mergeCell ref="G11:H12"/>
    <mergeCell ref="I11:I12"/>
    <mergeCell ref="J11:J12"/>
    <mergeCell ref="K11:L12"/>
    <mergeCell ref="M11:M12"/>
    <mergeCell ref="B7:U7"/>
    <mergeCell ref="C9:E9"/>
    <mergeCell ref="G9:I9"/>
    <mergeCell ref="K9:M9"/>
    <mergeCell ref="O9:Q9"/>
    <mergeCell ref="S9:U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1"/>
  <sheetViews>
    <sheetView showGridLines="0" workbookViewId="0"/>
  </sheetViews>
  <sheetFormatPr defaultRowHeight="15"/>
  <cols>
    <col min="1" max="3" width="36.5703125" bestFit="1" customWidth="1"/>
    <col min="4" max="4" width="32" customWidth="1"/>
    <col min="5" max="5" width="5.140625" customWidth="1"/>
    <col min="6" max="6" width="30" customWidth="1"/>
    <col min="7" max="7" width="6.5703125" customWidth="1"/>
    <col min="8" max="8" width="32" customWidth="1"/>
    <col min="9" max="9" width="5.140625" customWidth="1"/>
    <col min="10" max="10" width="30" customWidth="1"/>
    <col min="11" max="11" width="6.5703125" customWidth="1"/>
    <col min="12" max="12" width="32" customWidth="1"/>
    <col min="13" max="13" width="5.140625" customWidth="1"/>
    <col min="14" max="14" width="30" customWidth="1"/>
    <col min="15" max="15" width="6.5703125" customWidth="1"/>
    <col min="16" max="16" width="32" customWidth="1"/>
    <col min="17" max="17" width="5.140625" customWidth="1"/>
    <col min="18" max="18" width="30" customWidth="1"/>
    <col min="19" max="19" width="6.5703125" customWidth="1"/>
    <col min="20" max="20" width="34.28515625" customWidth="1"/>
    <col min="21" max="21" width="5.140625" customWidth="1"/>
    <col min="22" max="22" width="30" customWidth="1"/>
    <col min="23" max="23" width="6.5703125" customWidth="1"/>
    <col min="24" max="24" width="32" customWidth="1"/>
    <col min="25" max="25" width="5.140625" customWidth="1"/>
  </cols>
  <sheetData>
    <row r="1" spans="1:25" ht="15" customHeight="1">
      <c r="A1" s="6" t="s">
        <v>54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543</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543</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115" t="s">
        <v>544</v>
      </c>
      <c r="C5" s="115"/>
      <c r="D5" s="115"/>
      <c r="E5" s="115"/>
      <c r="F5" s="115"/>
      <c r="G5" s="115"/>
      <c r="H5" s="115"/>
      <c r="I5" s="115"/>
      <c r="J5" s="115"/>
      <c r="K5" s="115"/>
      <c r="L5" s="115"/>
      <c r="M5" s="115"/>
      <c r="N5" s="115"/>
      <c r="O5" s="115"/>
      <c r="P5" s="115"/>
      <c r="Q5" s="115"/>
      <c r="R5" s="115"/>
      <c r="S5" s="115"/>
      <c r="T5" s="115"/>
      <c r="U5" s="115"/>
      <c r="V5" s="115"/>
      <c r="W5" s="115"/>
      <c r="X5" s="115"/>
      <c r="Y5" s="115"/>
    </row>
    <row r="6" spans="1:25" ht="25.5" customHeight="1">
      <c r="A6" s="14"/>
      <c r="B6" s="15" t="s">
        <v>545</v>
      </c>
      <c r="C6" s="15"/>
      <c r="D6" s="15"/>
      <c r="E6" s="15"/>
      <c r="F6" s="15"/>
      <c r="G6" s="15"/>
      <c r="H6" s="15"/>
      <c r="I6" s="15"/>
      <c r="J6" s="15"/>
      <c r="K6" s="15"/>
      <c r="L6" s="15"/>
      <c r="M6" s="15"/>
      <c r="N6" s="15"/>
      <c r="O6" s="15"/>
      <c r="P6" s="15"/>
      <c r="Q6" s="15"/>
      <c r="R6" s="15"/>
      <c r="S6" s="15"/>
      <c r="T6" s="15"/>
      <c r="U6" s="15"/>
      <c r="V6" s="15"/>
      <c r="W6" s="15"/>
      <c r="X6" s="15"/>
      <c r="Y6" s="15"/>
    </row>
    <row r="7" spans="1:25" ht="38.25" customHeight="1">
      <c r="A7" s="14"/>
      <c r="B7" s="15" t="s">
        <v>546</v>
      </c>
      <c r="C7" s="15"/>
      <c r="D7" s="15"/>
      <c r="E7" s="15"/>
      <c r="F7" s="15"/>
      <c r="G7" s="15"/>
      <c r="H7" s="15"/>
      <c r="I7" s="15"/>
      <c r="J7" s="15"/>
      <c r="K7" s="15"/>
      <c r="L7" s="15"/>
      <c r="M7" s="15"/>
      <c r="N7" s="15"/>
      <c r="O7" s="15"/>
      <c r="P7" s="15"/>
      <c r="Q7" s="15"/>
      <c r="R7" s="15"/>
      <c r="S7" s="15"/>
      <c r="T7" s="15"/>
      <c r="U7" s="15"/>
      <c r="V7" s="15"/>
      <c r="W7" s="15"/>
      <c r="X7" s="15"/>
      <c r="Y7" s="15"/>
    </row>
    <row r="8" spans="1:25">
      <c r="A8" s="14"/>
      <c r="B8" s="50" t="s">
        <v>547</v>
      </c>
      <c r="C8" s="50"/>
      <c r="D8" s="50"/>
      <c r="E8" s="50"/>
      <c r="F8" s="50"/>
      <c r="G8" s="50"/>
      <c r="H8" s="50"/>
      <c r="I8" s="50"/>
      <c r="J8" s="50"/>
      <c r="K8" s="50"/>
      <c r="L8" s="50"/>
      <c r="M8" s="50"/>
      <c r="N8" s="50"/>
      <c r="O8" s="50"/>
      <c r="P8" s="50"/>
      <c r="Q8" s="50"/>
      <c r="R8" s="50"/>
      <c r="S8" s="50"/>
      <c r="T8" s="50"/>
      <c r="U8" s="50"/>
      <c r="V8" s="50"/>
      <c r="W8" s="50"/>
      <c r="X8" s="50"/>
      <c r="Y8" s="50"/>
    </row>
    <row r="9" spans="1:25">
      <c r="A9" s="14"/>
      <c r="B9" s="50" t="s">
        <v>548</v>
      </c>
      <c r="C9" s="50"/>
      <c r="D9" s="50"/>
      <c r="E9" s="50"/>
      <c r="F9" s="50"/>
      <c r="G9" s="50"/>
      <c r="H9" s="50"/>
      <c r="I9" s="50"/>
      <c r="J9" s="50"/>
      <c r="K9" s="50"/>
      <c r="L9" s="50"/>
      <c r="M9" s="50"/>
      <c r="N9" s="50"/>
      <c r="O9" s="50"/>
      <c r="P9" s="50"/>
      <c r="Q9" s="50"/>
      <c r="R9" s="50"/>
      <c r="S9" s="50"/>
      <c r="T9" s="50"/>
      <c r="U9" s="50"/>
      <c r="V9" s="50"/>
      <c r="W9" s="50"/>
      <c r="X9" s="50"/>
      <c r="Y9" s="50"/>
    </row>
    <row r="10" spans="1:25">
      <c r="A10" s="14"/>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4"/>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4"/>
      <c r="B12" s="23"/>
      <c r="C12" s="24" t="s">
        <v>549</v>
      </c>
      <c r="D12" s="24"/>
      <c r="E12" s="24"/>
      <c r="F12" s="23"/>
      <c r="G12" s="24" t="s">
        <v>551</v>
      </c>
      <c r="H12" s="24"/>
      <c r="I12" s="24"/>
      <c r="J12" s="23"/>
      <c r="K12" s="24" t="s">
        <v>553</v>
      </c>
      <c r="L12" s="24"/>
      <c r="M12" s="24"/>
      <c r="N12" s="23"/>
      <c r="O12" s="24" t="s">
        <v>555</v>
      </c>
      <c r="P12" s="24"/>
      <c r="Q12" s="24"/>
      <c r="R12" s="23"/>
      <c r="S12" s="24" t="s">
        <v>557</v>
      </c>
      <c r="T12" s="24"/>
      <c r="U12" s="24"/>
      <c r="V12" s="23"/>
      <c r="W12" s="24" t="s">
        <v>497</v>
      </c>
      <c r="X12" s="24"/>
      <c r="Y12" s="24"/>
    </row>
    <row r="13" spans="1:25">
      <c r="A13" s="14"/>
      <c r="B13" s="23"/>
      <c r="C13" s="24" t="s">
        <v>550</v>
      </c>
      <c r="D13" s="24"/>
      <c r="E13" s="24"/>
      <c r="F13" s="23"/>
      <c r="G13" s="24" t="s">
        <v>552</v>
      </c>
      <c r="H13" s="24"/>
      <c r="I13" s="24"/>
      <c r="J13" s="23"/>
      <c r="K13" s="24" t="s">
        <v>554</v>
      </c>
      <c r="L13" s="24"/>
      <c r="M13" s="24"/>
      <c r="N13" s="23"/>
      <c r="O13" s="24" t="s">
        <v>553</v>
      </c>
      <c r="P13" s="24"/>
      <c r="Q13" s="24"/>
      <c r="R13" s="23"/>
      <c r="S13" s="24" t="s">
        <v>558</v>
      </c>
      <c r="T13" s="24"/>
      <c r="U13" s="24"/>
      <c r="V13" s="23"/>
      <c r="W13" s="24"/>
      <c r="X13" s="24"/>
      <c r="Y13" s="24"/>
    </row>
    <row r="14" spans="1:25" ht="15.75" thickBot="1">
      <c r="A14" s="14"/>
      <c r="B14" s="23"/>
      <c r="C14" s="173"/>
      <c r="D14" s="173"/>
      <c r="E14" s="173"/>
      <c r="F14" s="23"/>
      <c r="G14" s="173"/>
      <c r="H14" s="173"/>
      <c r="I14" s="173"/>
      <c r="J14" s="23"/>
      <c r="K14" s="173"/>
      <c r="L14" s="173"/>
      <c r="M14" s="173"/>
      <c r="N14" s="23"/>
      <c r="O14" s="25" t="s">
        <v>556</v>
      </c>
      <c r="P14" s="25"/>
      <c r="Q14" s="25"/>
      <c r="R14" s="23"/>
      <c r="S14" s="173"/>
      <c r="T14" s="173"/>
      <c r="U14" s="173"/>
      <c r="V14" s="23"/>
      <c r="W14" s="25"/>
      <c r="X14" s="25"/>
      <c r="Y14" s="25"/>
    </row>
    <row r="15" spans="1:25">
      <c r="A15" s="14"/>
      <c r="B15" s="69"/>
      <c r="C15" s="24" t="s">
        <v>212</v>
      </c>
      <c r="D15" s="24"/>
      <c r="E15" s="24"/>
      <c r="F15" s="24"/>
      <c r="G15" s="24"/>
      <c r="H15" s="24"/>
      <c r="I15" s="24"/>
      <c r="J15" s="24"/>
      <c r="K15" s="24"/>
      <c r="L15" s="24"/>
      <c r="M15" s="24"/>
      <c r="N15" s="24"/>
      <c r="O15" s="24"/>
      <c r="P15" s="24"/>
      <c r="Q15" s="24"/>
      <c r="R15" s="24"/>
      <c r="S15" s="24"/>
      <c r="T15" s="24"/>
      <c r="U15" s="24"/>
      <c r="V15" s="24"/>
      <c r="W15" s="24"/>
      <c r="X15" s="24"/>
      <c r="Y15" s="24"/>
    </row>
    <row r="16" spans="1:25">
      <c r="A16" s="14"/>
      <c r="B16" s="51" t="s">
        <v>214</v>
      </c>
      <c r="C16" s="51"/>
      <c r="D16" s="51"/>
      <c r="E16" s="51"/>
      <c r="F16" s="51"/>
      <c r="G16" s="51"/>
      <c r="H16" s="51"/>
      <c r="I16" s="51"/>
      <c r="J16" s="51"/>
      <c r="K16" s="51"/>
      <c r="L16" s="51"/>
      <c r="M16" s="51"/>
      <c r="N16" s="51"/>
      <c r="O16" s="51"/>
      <c r="P16" s="51"/>
      <c r="Q16" s="51"/>
      <c r="R16" s="51"/>
      <c r="S16" s="51"/>
      <c r="T16" s="51"/>
      <c r="U16" s="51"/>
      <c r="V16" s="51"/>
      <c r="W16" s="51"/>
      <c r="X16" s="51"/>
      <c r="Y16" s="51"/>
    </row>
    <row r="17" spans="1:25">
      <c r="A17" s="14"/>
      <c r="B17" s="174" t="s">
        <v>33</v>
      </c>
      <c r="C17" s="141"/>
      <c r="D17" s="141"/>
      <c r="E17" s="23"/>
      <c r="F17" s="23"/>
      <c r="G17" s="141"/>
      <c r="H17" s="141"/>
      <c r="I17" s="23"/>
      <c r="J17" s="23"/>
      <c r="K17" s="141"/>
      <c r="L17" s="141"/>
      <c r="M17" s="23"/>
      <c r="N17" s="23"/>
      <c r="O17" s="141"/>
      <c r="P17" s="141"/>
      <c r="Q17" s="23"/>
      <c r="R17" s="23"/>
      <c r="S17" s="141"/>
      <c r="T17" s="141"/>
      <c r="U17" s="23"/>
      <c r="V17" s="23"/>
      <c r="W17" s="141"/>
      <c r="X17" s="141"/>
      <c r="Y17" s="23"/>
    </row>
    <row r="18" spans="1:25">
      <c r="A18" s="14"/>
      <c r="B18" s="174"/>
      <c r="C18" s="141"/>
      <c r="D18" s="141"/>
      <c r="E18" s="23"/>
      <c r="F18" s="23"/>
      <c r="G18" s="141"/>
      <c r="H18" s="141"/>
      <c r="I18" s="23"/>
      <c r="J18" s="23"/>
      <c r="K18" s="141"/>
      <c r="L18" s="141"/>
      <c r="M18" s="23"/>
      <c r="N18" s="23"/>
      <c r="O18" s="141"/>
      <c r="P18" s="141"/>
      <c r="Q18" s="23"/>
      <c r="R18" s="23"/>
      <c r="S18" s="141"/>
      <c r="T18" s="141"/>
      <c r="U18" s="23"/>
      <c r="V18" s="23"/>
      <c r="W18" s="141"/>
      <c r="X18" s="141"/>
      <c r="Y18" s="23"/>
    </row>
    <row r="19" spans="1:25">
      <c r="A19" s="14"/>
      <c r="B19" s="175" t="s">
        <v>34</v>
      </c>
      <c r="C19" s="143" t="s">
        <v>199</v>
      </c>
      <c r="D19" s="155">
        <v>113985</v>
      </c>
      <c r="E19" s="30"/>
      <c r="F19" s="30"/>
      <c r="G19" s="143" t="s">
        <v>199</v>
      </c>
      <c r="H19" s="155">
        <v>25168</v>
      </c>
      <c r="I19" s="30"/>
      <c r="J19" s="30"/>
      <c r="K19" s="143" t="s">
        <v>199</v>
      </c>
      <c r="L19" s="155">
        <v>12856</v>
      </c>
      <c r="M19" s="30"/>
      <c r="N19" s="30"/>
      <c r="O19" s="143" t="s">
        <v>199</v>
      </c>
      <c r="P19" s="155">
        <v>489493</v>
      </c>
      <c r="Q19" s="30"/>
      <c r="R19" s="30"/>
      <c r="S19" s="143" t="s">
        <v>199</v>
      </c>
      <c r="T19" s="136" t="s">
        <v>247</v>
      </c>
      <c r="U19" s="30"/>
      <c r="V19" s="30"/>
      <c r="W19" s="143" t="s">
        <v>199</v>
      </c>
      <c r="X19" s="155">
        <v>641502</v>
      </c>
      <c r="Y19" s="30"/>
    </row>
    <row r="20" spans="1:25">
      <c r="A20" s="14"/>
      <c r="B20" s="175"/>
      <c r="C20" s="143"/>
      <c r="D20" s="155"/>
      <c r="E20" s="30"/>
      <c r="F20" s="30"/>
      <c r="G20" s="143"/>
      <c r="H20" s="155"/>
      <c r="I20" s="30"/>
      <c r="J20" s="30"/>
      <c r="K20" s="143"/>
      <c r="L20" s="155"/>
      <c r="M20" s="30"/>
      <c r="N20" s="30"/>
      <c r="O20" s="143"/>
      <c r="P20" s="155"/>
      <c r="Q20" s="30"/>
      <c r="R20" s="30"/>
      <c r="S20" s="143"/>
      <c r="T20" s="136"/>
      <c r="U20" s="30"/>
      <c r="V20" s="30"/>
      <c r="W20" s="143"/>
      <c r="X20" s="155"/>
      <c r="Y20" s="30"/>
    </row>
    <row r="21" spans="1:25">
      <c r="A21" s="14"/>
      <c r="B21" s="176" t="s">
        <v>35</v>
      </c>
      <c r="C21" s="141" t="s">
        <v>247</v>
      </c>
      <c r="D21" s="141"/>
      <c r="E21" s="23"/>
      <c r="F21" s="23"/>
      <c r="G21" s="141" t="s">
        <v>247</v>
      </c>
      <c r="H21" s="141"/>
      <c r="I21" s="23"/>
      <c r="J21" s="23"/>
      <c r="K21" s="141" t="s">
        <v>247</v>
      </c>
      <c r="L21" s="141"/>
      <c r="M21" s="23"/>
      <c r="N21" s="23"/>
      <c r="O21" s="139">
        <v>98271</v>
      </c>
      <c r="P21" s="139"/>
      <c r="Q21" s="23"/>
      <c r="R21" s="23"/>
      <c r="S21" s="141" t="s">
        <v>247</v>
      </c>
      <c r="T21" s="141"/>
      <c r="U21" s="23"/>
      <c r="V21" s="23"/>
      <c r="W21" s="139">
        <v>98271</v>
      </c>
      <c r="X21" s="139"/>
      <c r="Y21" s="23"/>
    </row>
    <row r="22" spans="1:25">
      <c r="A22" s="14"/>
      <c r="B22" s="176"/>
      <c r="C22" s="141"/>
      <c r="D22" s="141"/>
      <c r="E22" s="23"/>
      <c r="F22" s="23"/>
      <c r="G22" s="141"/>
      <c r="H22" s="141"/>
      <c r="I22" s="23"/>
      <c r="J22" s="23"/>
      <c r="K22" s="141"/>
      <c r="L22" s="141"/>
      <c r="M22" s="23"/>
      <c r="N22" s="23"/>
      <c r="O22" s="139"/>
      <c r="P22" s="139"/>
      <c r="Q22" s="23"/>
      <c r="R22" s="23"/>
      <c r="S22" s="141"/>
      <c r="T22" s="141"/>
      <c r="U22" s="23"/>
      <c r="V22" s="23"/>
      <c r="W22" s="139"/>
      <c r="X22" s="139"/>
      <c r="Y22" s="23"/>
    </row>
    <row r="23" spans="1:25">
      <c r="A23" s="14"/>
      <c r="B23" s="175" t="s">
        <v>559</v>
      </c>
      <c r="C23" s="136" t="s">
        <v>247</v>
      </c>
      <c r="D23" s="136"/>
      <c r="E23" s="30"/>
      <c r="F23" s="30"/>
      <c r="G23" s="136" t="s">
        <v>247</v>
      </c>
      <c r="H23" s="136"/>
      <c r="I23" s="30"/>
      <c r="J23" s="30"/>
      <c r="K23" s="136">
        <v>560</v>
      </c>
      <c r="L23" s="136"/>
      <c r="M23" s="30"/>
      <c r="N23" s="30"/>
      <c r="O23" s="155">
        <v>467905</v>
      </c>
      <c r="P23" s="155"/>
      <c r="Q23" s="30"/>
      <c r="R23" s="30"/>
      <c r="S23" s="136" t="s">
        <v>247</v>
      </c>
      <c r="T23" s="136"/>
      <c r="U23" s="30"/>
      <c r="V23" s="30"/>
      <c r="W23" s="155">
        <v>468465</v>
      </c>
      <c r="X23" s="155"/>
      <c r="Y23" s="30"/>
    </row>
    <row r="24" spans="1:25">
      <c r="A24" s="14"/>
      <c r="B24" s="175"/>
      <c r="C24" s="136"/>
      <c r="D24" s="136"/>
      <c r="E24" s="30"/>
      <c r="F24" s="30"/>
      <c r="G24" s="136"/>
      <c r="H24" s="136"/>
      <c r="I24" s="30"/>
      <c r="J24" s="30"/>
      <c r="K24" s="136"/>
      <c r="L24" s="136"/>
      <c r="M24" s="30"/>
      <c r="N24" s="30"/>
      <c r="O24" s="155"/>
      <c r="P24" s="155"/>
      <c r="Q24" s="30"/>
      <c r="R24" s="30"/>
      <c r="S24" s="136"/>
      <c r="T24" s="136"/>
      <c r="U24" s="30"/>
      <c r="V24" s="30"/>
      <c r="W24" s="155"/>
      <c r="X24" s="155"/>
      <c r="Y24" s="30"/>
    </row>
    <row r="25" spans="1:25">
      <c r="A25" s="14"/>
      <c r="B25" s="176" t="s">
        <v>215</v>
      </c>
      <c r="C25" s="139">
        <v>26397</v>
      </c>
      <c r="D25" s="139"/>
      <c r="E25" s="23"/>
      <c r="F25" s="23"/>
      <c r="G25" s="139">
        <v>65132</v>
      </c>
      <c r="H25" s="139"/>
      <c r="I25" s="23"/>
      <c r="J25" s="23"/>
      <c r="K25" s="139">
        <v>95960</v>
      </c>
      <c r="L25" s="139"/>
      <c r="M25" s="23"/>
      <c r="N25" s="23"/>
      <c r="O25" s="139">
        <v>6233</v>
      </c>
      <c r="P25" s="139"/>
      <c r="Q25" s="23"/>
      <c r="R25" s="23"/>
      <c r="S25" s="141" t="s">
        <v>560</v>
      </c>
      <c r="T25" s="141"/>
      <c r="U25" s="137" t="s">
        <v>230</v>
      </c>
      <c r="V25" s="23"/>
      <c r="W25" s="141" t="s">
        <v>247</v>
      </c>
      <c r="X25" s="141"/>
      <c r="Y25" s="23"/>
    </row>
    <row r="26" spans="1:25">
      <c r="A26" s="14"/>
      <c r="B26" s="176"/>
      <c r="C26" s="139"/>
      <c r="D26" s="139"/>
      <c r="E26" s="23"/>
      <c r="F26" s="23"/>
      <c r="G26" s="139"/>
      <c r="H26" s="139"/>
      <c r="I26" s="23"/>
      <c r="J26" s="23"/>
      <c r="K26" s="139"/>
      <c r="L26" s="139"/>
      <c r="M26" s="23"/>
      <c r="N26" s="23"/>
      <c r="O26" s="139"/>
      <c r="P26" s="139"/>
      <c r="Q26" s="23"/>
      <c r="R26" s="23"/>
      <c r="S26" s="141"/>
      <c r="T26" s="141"/>
      <c r="U26" s="137"/>
      <c r="V26" s="23"/>
      <c r="W26" s="141"/>
      <c r="X26" s="141"/>
      <c r="Y26" s="23"/>
    </row>
    <row r="27" spans="1:25">
      <c r="A27" s="14"/>
      <c r="B27" s="175" t="s">
        <v>37</v>
      </c>
      <c r="C27" s="136" t="s">
        <v>247</v>
      </c>
      <c r="D27" s="136"/>
      <c r="E27" s="30"/>
      <c r="F27" s="30"/>
      <c r="G27" s="136" t="s">
        <v>247</v>
      </c>
      <c r="H27" s="136"/>
      <c r="I27" s="30"/>
      <c r="J27" s="30"/>
      <c r="K27" s="136" t="s">
        <v>247</v>
      </c>
      <c r="L27" s="136"/>
      <c r="M27" s="30"/>
      <c r="N27" s="30"/>
      <c r="O27" s="155">
        <v>264412</v>
      </c>
      <c r="P27" s="155"/>
      <c r="Q27" s="30"/>
      <c r="R27" s="30"/>
      <c r="S27" s="136" t="s">
        <v>247</v>
      </c>
      <c r="T27" s="136"/>
      <c r="U27" s="30"/>
      <c r="V27" s="30"/>
      <c r="W27" s="155">
        <v>264412</v>
      </c>
      <c r="X27" s="155"/>
      <c r="Y27" s="30"/>
    </row>
    <row r="28" spans="1:25">
      <c r="A28" s="14"/>
      <c r="B28" s="175"/>
      <c r="C28" s="136"/>
      <c r="D28" s="136"/>
      <c r="E28" s="30"/>
      <c r="F28" s="30"/>
      <c r="G28" s="136"/>
      <c r="H28" s="136"/>
      <c r="I28" s="30"/>
      <c r="J28" s="30"/>
      <c r="K28" s="136"/>
      <c r="L28" s="136"/>
      <c r="M28" s="30"/>
      <c r="N28" s="30"/>
      <c r="O28" s="155"/>
      <c r="P28" s="155"/>
      <c r="Q28" s="30"/>
      <c r="R28" s="30"/>
      <c r="S28" s="136"/>
      <c r="T28" s="136"/>
      <c r="U28" s="30"/>
      <c r="V28" s="30"/>
      <c r="W28" s="155"/>
      <c r="X28" s="155"/>
      <c r="Y28" s="30"/>
    </row>
    <row r="29" spans="1:25">
      <c r="A29" s="14"/>
      <c r="B29" s="176" t="s">
        <v>38</v>
      </c>
      <c r="C29" s="141" t="s">
        <v>247</v>
      </c>
      <c r="D29" s="141"/>
      <c r="E29" s="23"/>
      <c r="F29" s="23"/>
      <c r="G29" s="141" t="s">
        <v>247</v>
      </c>
      <c r="H29" s="141"/>
      <c r="I29" s="23"/>
      <c r="J29" s="23"/>
      <c r="K29" s="141">
        <v>625</v>
      </c>
      <c r="L29" s="141"/>
      <c r="M29" s="23"/>
      <c r="N29" s="23"/>
      <c r="O29" s="139">
        <v>85077</v>
      </c>
      <c r="P29" s="139"/>
      <c r="Q29" s="23"/>
      <c r="R29" s="23"/>
      <c r="S29" s="141" t="s">
        <v>561</v>
      </c>
      <c r="T29" s="141"/>
      <c r="U29" s="137" t="s">
        <v>230</v>
      </c>
      <c r="V29" s="23"/>
      <c r="W29" s="139">
        <v>84718</v>
      </c>
      <c r="X29" s="139"/>
      <c r="Y29" s="23"/>
    </row>
    <row r="30" spans="1:25">
      <c r="A30" s="14"/>
      <c r="B30" s="176"/>
      <c r="C30" s="141"/>
      <c r="D30" s="141"/>
      <c r="E30" s="23"/>
      <c r="F30" s="23"/>
      <c r="G30" s="141"/>
      <c r="H30" s="141"/>
      <c r="I30" s="23"/>
      <c r="J30" s="23"/>
      <c r="K30" s="141"/>
      <c r="L30" s="141"/>
      <c r="M30" s="23"/>
      <c r="N30" s="23"/>
      <c r="O30" s="139"/>
      <c r="P30" s="139"/>
      <c r="Q30" s="23"/>
      <c r="R30" s="23"/>
      <c r="S30" s="141"/>
      <c r="T30" s="141"/>
      <c r="U30" s="137"/>
      <c r="V30" s="23"/>
      <c r="W30" s="139"/>
      <c r="X30" s="139"/>
      <c r="Y30" s="23"/>
    </row>
    <row r="31" spans="1:25">
      <c r="A31" s="14"/>
      <c r="B31" s="175" t="s">
        <v>39</v>
      </c>
      <c r="C31" s="155">
        <v>7611</v>
      </c>
      <c r="D31" s="155"/>
      <c r="E31" s="30"/>
      <c r="F31" s="30"/>
      <c r="G31" s="136" t="s">
        <v>247</v>
      </c>
      <c r="H31" s="136"/>
      <c r="I31" s="30"/>
      <c r="J31" s="30"/>
      <c r="K31" s="155">
        <v>9362</v>
      </c>
      <c r="L31" s="155"/>
      <c r="M31" s="30"/>
      <c r="N31" s="30"/>
      <c r="O31" s="155">
        <v>436922</v>
      </c>
      <c r="P31" s="155"/>
      <c r="Q31" s="30"/>
      <c r="R31" s="30"/>
      <c r="S31" s="136" t="s">
        <v>247</v>
      </c>
      <c r="T31" s="136"/>
      <c r="U31" s="30"/>
      <c r="V31" s="30"/>
      <c r="W31" s="155">
        <v>453895</v>
      </c>
      <c r="X31" s="155"/>
      <c r="Y31" s="30"/>
    </row>
    <row r="32" spans="1:25" ht="15.75" thickBot="1">
      <c r="A32" s="14"/>
      <c r="B32" s="175"/>
      <c r="C32" s="177"/>
      <c r="D32" s="177"/>
      <c r="E32" s="35"/>
      <c r="F32" s="30"/>
      <c r="G32" s="150"/>
      <c r="H32" s="150"/>
      <c r="I32" s="35"/>
      <c r="J32" s="30"/>
      <c r="K32" s="177"/>
      <c r="L32" s="177"/>
      <c r="M32" s="35"/>
      <c r="N32" s="30"/>
      <c r="O32" s="177"/>
      <c r="P32" s="177"/>
      <c r="Q32" s="35"/>
      <c r="R32" s="30"/>
      <c r="S32" s="150"/>
      <c r="T32" s="150"/>
      <c r="U32" s="35"/>
      <c r="V32" s="30"/>
      <c r="W32" s="177"/>
      <c r="X32" s="177"/>
      <c r="Y32" s="35"/>
    </row>
    <row r="33" spans="1:25">
      <c r="A33" s="14"/>
      <c r="B33" s="178" t="s">
        <v>41</v>
      </c>
      <c r="C33" s="179">
        <v>147993</v>
      </c>
      <c r="D33" s="179"/>
      <c r="E33" s="38"/>
      <c r="F33" s="23"/>
      <c r="G33" s="179">
        <v>90300</v>
      </c>
      <c r="H33" s="179"/>
      <c r="I33" s="38"/>
      <c r="J33" s="23"/>
      <c r="K33" s="179">
        <v>119363</v>
      </c>
      <c r="L33" s="179"/>
      <c r="M33" s="38"/>
      <c r="N33" s="23"/>
      <c r="O33" s="179">
        <v>1848313</v>
      </c>
      <c r="P33" s="179"/>
      <c r="Q33" s="38"/>
      <c r="R33" s="23"/>
      <c r="S33" s="153" t="s">
        <v>562</v>
      </c>
      <c r="T33" s="153"/>
      <c r="U33" s="152" t="s">
        <v>230</v>
      </c>
      <c r="V33" s="23"/>
      <c r="W33" s="179">
        <v>2011263</v>
      </c>
      <c r="X33" s="179"/>
      <c r="Y33" s="38"/>
    </row>
    <row r="34" spans="1:25">
      <c r="A34" s="14"/>
      <c r="B34" s="178"/>
      <c r="C34" s="139"/>
      <c r="D34" s="139"/>
      <c r="E34" s="23"/>
      <c r="F34" s="23"/>
      <c r="G34" s="139"/>
      <c r="H34" s="139"/>
      <c r="I34" s="23"/>
      <c r="J34" s="23"/>
      <c r="K34" s="139"/>
      <c r="L34" s="139"/>
      <c r="M34" s="23"/>
      <c r="N34" s="23"/>
      <c r="O34" s="139"/>
      <c r="P34" s="139"/>
      <c r="Q34" s="23"/>
      <c r="R34" s="23"/>
      <c r="S34" s="141"/>
      <c r="T34" s="141"/>
      <c r="U34" s="137"/>
      <c r="V34" s="23"/>
      <c r="W34" s="139"/>
      <c r="X34" s="139"/>
      <c r="Y34" s="23"/>
    </row>
    <row r="35" spans="1:25">
      <c r="A35" s="14"/>
      <c r="B35" s="135" t="s">
        <v>42</v>
      </c>
      <c r="C35" s="136" t="s">
        <v>247</v>
      </c>
      <c r="D35" s="136"/>
      <c r="E35" s="30"/>
      <c r="F35" s="30"/>
      <c r="G35" s="136" t="s">
        <v>247</v>
      </c>
      <c r="H35" s="136"/>
      <c r="I35" s="30"/>
      <c r="J35" s="30"/>
      <c r="K35" s="155">
        <v>52642</v>
      </c>
      <c r="L35" s="155"/>
      <c r="M35" s="30"/>
      <c r="N35" s="30"/>
      <c r="O35" s="155">
        <v>2748641</v>
      </c>
      <c r="P35" s="155"/>
      <c r="Q35" s="30"/>
      <c r="R35" s="30"/>
      <c r="S35" s="136" t="s">
        <v>247</v>
      </c>
      <c r="T35" s="136"/>
      <c r="U35" s="30"/>
      <c r="V35" s="30"/>
      <c r="W35" s="155">
        <v>2801283</v>
      </c>
      <c r="X35" s="155"/>
      <c r="Y35" s="30"/>
    </row>
    <row r="36" spans="1:25">
      <c r="A36" s="14"/>
      <c r="B36" s="135"/>
      <c r="C36" s="136"/>
      <c r="D36" s="136"/>
      <c r="E36" s="30"/>
      <c r="F36" s="30"/>
      <c r="G36" s="136"/>
      <c r="H36" s="136"/>
      <c r="I36" s="30"/>
      <c r="J36" s="30"/>
      <c r="K36" s="155"/>
      <c r="L36" s="155"/>
      <c r="M36" s="30"/>
      <c r="N36" s="30"/>
      <c r="O36" s="155"/>
      <c r="P36" s="155"/>
      <c r="Q36" s="30"/>
      <c r="R36" s="30"/>
      <c r="S36" s="136"/>
      <c r="T36" s="136"/>
      <c r="U36" s="30"/>
      <c r="V36" s="30"/>
      <c r="W36" s="155"/>
      <c r="X36" s="155"/>
      <c r="Y36" s="30"/>
    </row>
    <row r="37" spans="1:25">
      <c r="A37" s="14"/>
      <c r="B37" s="170" t="s">
        <v>563</v>
      </c>
      <c r="C37" s="139">
        <v>588455</v>
      </c>
      <c r="D37" s="139"/>
      <c r="E37" s="23"/>
      <c r="F37" s="23"/>
      <c r="G37" s="139">
        <v>317673</v>
      </c>
      <c r="H37" s="139"/>
      <c r="I37" s="23"/>
      <c r="J37" s="23"/>
      <c r="K37" s="139">
        <v>369565</v>
      </c>
      <c r="L37" s="139"/>
      <c r="M37" s="23"/>
      <c r="N37" s="23"/>
      <c r="O37" s="141" t="s">
        <v>247</v>
      </c>
      <c r="P37" s="141"/>
      <c r="Q37" s="23"/>
      <c r="R37" s="23"/>
      <c r="S37" s="141" t="s">
        <v>565</v>
      </c>
      <c r="T37" s="141"/>
      <c r="U37" s="137" t="s">
        <v>230</v>
      </c>
      <c r="V37" s="23"/>
      <c r="W37" s="141" t="s">
        <v>247</v>
      </c>
      <c r="X37" s="141"/>
      <c r="Y37" s="23"/>
    </row>
    <row r="38" spans="1:25">
      <c r="A38" s="14"/>
      <c r="B38" s="170" t="s">
        <v>564</v>
      </c>
      <c r="C38" s="139"/>
      <c r="D38" s="139"/>
      <c r="E38" s="23"/>
      <c r="F38" s="23"/>
      <c r="G38" s="139"/>
      <c r="H38" s="139"/>
      <c r="I38" s="23"/>
      <c r="J38" s="23"/>
      <c r="K38" s="139"/>
      <c r="L38" s="139"/>
      <c r="M38" s="23"/>
      <c r="N38" s="23"/>
      <c r="O38" s="141"/>
      <c r="P38" s="141"/>
      <c r="Q38" s="23"/>
      <c r="R38" s="23"/>
      <c r="S38" s="141"/>
      <c r="T38" s="141"/>
      <c r="U38" s="137"/>
      <c r="V38" s="23"/>
      <c r="W38" s="141"/>
      <c r="X38" s="141"/>
      <c r="Y38" s="23"/>
    </row>
    <row r="39" spans="1:25">
      <c r="A39" s="14"/>
      <c r="B39" s="135" t="s">
        <v>43</v>
      </c>
      <c r="C39" s="155">
        <v>18000</v>
      </c>
      <c r="D39" s="155"/>
      <c r="E39" s="30"/>
      <c r="F39" s="30"/>
      <c r="G39" s="136" t="s">
        <v>247</v>
      </c>
      <c r="H39" s="136"/>
      <c r="I39" s="30"/>
      <c r="J39" s="30"/>
      <c r="K39" s="136" t="s">
        <v>247</v>
      </c>
      <c r="L39" s="136"/>
      <c r="M39" s="30"/>
      <c r="N39" s="30"/>
      <c r="O39" s="155">
        <v>891570</v>
      </c>
      <c r="P39" s="155"/>
      <c r="Q39" s="30"/>
      <c r="R39" s="30"/>
      <c r="S39" s="136" t="s">
        <v>247</v>
      </c>
      <c r="T39" s="136"/>
      <c r="U39" s="30"/>
      <c r="V39" s="30"/>
      <c r="W39" s="155">
        <v>909570</v>
      </c>
      <c r="X39" s="155"/>
      <c r="Y39" s="30"/>
    </row>
    <row r="40" spans="1:25">
      <c r="A40" s="14"/>
      <c r="B40" s="135"/>
      <c r="C40" s="155"/>
      <c r="D40" s="155"/>
      <c r="E40" s="30"/>
      <c r="F40" s="30"/>
      <c r="G40" s="136"/>
      <c r="H40" s="136"/>
      <c r="I40" s="30"/>
      <c r="J40" s="30"/>
      <c r="K40" s="136"/>
      <c r="L40" s="136"/>
      <c r="M40" s="30"/>
      <c r="N40" s="30"/>
      <c r="O40" s="155"/>
      <c r="P40" s="155"/>
      <c r="Q40" s="30"/>
      <c r="R40" s="30"/>
      <c r="S40" s="136"/>
      <c r="T40" s="136"/>
      <c r="U40" s="30"/>
      <c r="V40" s="30"/>
      <c r="W40" s="155"/>
      <c r="X40" s="155"/>
      <c r="Y40" s="30"/>
    </row>
    <row r="41" spans="1:25">
      <c r="A41" s="14"/>
      <c r="B41" s="174" t="s">
        <v>38</v>
      </c>
      <c r="C41" s="139">
        <v>15592</v>
      </c>
      <c r="D41" s="139"/>
      <c r="E41" s="23"/>
      <c r="F41" s="23"/>
      <c r="G41" s="141" t="s">
        <v>247</v>
      </c>
      <c r="H41" s="141"/>
      <c r="I41" s="23"/>
      <c r="J41" s="23"/>
      <c r="K41" s="141" t="s">
        <v>247</v>
      </c>
      <c r="L41" s="141"/>
      <c r="M41" s="23"/>
      <c r="N41" s="23"/>
      <c r="O41" s="139">
        <v>9810</v>
      </c>
      <c r="P41" s="139"/>
      <c r="Q41" s="23"/>
      <c r="R41" s="23"/>
      <c r="S41" s="141" t="s">
        <v>566</v>
      </c>
      <c r="T41" s="141"/>
      <c r="U41" s="137" t="s">
        <v>230</v>
      </c>
      <c r="V41" s="23"/>
      <c r="W41" s="139">
        <v>9810</v>
      </c>
      <c r="X41" s="139"/>
      <c r="Y41" s="23"/>
    </row>
    <row r="42" spans="1:25">
      <c r="A42" s="14"/>
      <c r="B42" s="174"/>
      <c r="C42" s="139"/>
      <c r="D42" s="139"/>
      <c r="E42" s="23"/>
      <c r="F42" s="23"/>
      <c r="G42" s="141"/>
      <c r="H42" s="141"/>
      <c r="I42" s="23"/>
      <c r="J42" s="23"/>
      <c r="K42" s="141"/>
      <c r="L42" s="141"/>
      <c r="M42" s="23"/>
      <c r="N42" s="23"/>
      <c r="O42" s="139"/>
      <c r="P42" s="139"/>
      <c r="Q42" s="23"/>
      <c r="R42" s="23"/>
      <c r="S42" s="141"/>
      <c r="T42" s="141"/>
      <c r="U42" s="137"/>
      <c r="V42" s="23"/>
      <c r="W42" s="139"/>
      <c r="X42" s="139"/>
      <c r="Y42" s="23"/>
    </row>
    <row r="43" spans="1:25">
      <c r="A43" s="14"/>
      <c r="B43" s="135" t="s">
        <v>220</v>
      </c>
      <c r="C43" s="155">
        <v>1455976</v>
      </c>
      <c r="D43" s="155"/>
      <c r="E43" s="30"/>
      <c r="F43" s="30"/>
      <c r="G43" s="155">
        <v>3834714</v>
      </c>
      <c r="H43" s="155"/>
      <c r="I43" s="30"/>
      <c r="J43" s="30"/>
      <c r="K43" s="155">
        <v>633482</v>
      </c>
      <c r="L43" s="155"/>
      <c r="M43" s="30"/>
      <c r="N43" s="30"/>
      <c r="O43" s="155">
        <v>1357</v>
      </c>
      <c r="P43" s="155"/>
      <c r="Q43" s="30"/>
      <c r="R43" s="30"/>
      <c r="S43" s="136" t="s">
        <v>567</v>
      </c>
      <c r="T43" s="136"/>
      <c r="U43" s="143" t="s">
        <v>230</v>
      </c>
      <c r="V43" s="30"/>
      <c r="W43" s="136" t="s">
        <v>247</v>
      </c>
      <c r="X43" s="136"/>
      <c r="Y43" s="30"/>
    </row>
    <row r="44" spans="1:25">
      <c r="A44" s="14"/>
      <c r="B44" s="135"/>
      <c r="C44" s="155"/>
      <c r="D44" s="155"/>
      <c r="E44" s="30"/>
      <c r="F44" s="30"/>
      <c r="G44" s="155"/>
      <c r="H44" s="155"/>
      <c r="I44" s="30"/>
      <c r="J44" s="30"/>
      <c r="K44" s="155"/>
      <c r="L44" s="155"/>
      <c r="M44" s="30"/>
      <c r="N44" s="30"/>
      <c r="O44" s="155"/>
      <c r="P44" s="155"/>
      <c r="Q44" s="30"/>
      <c r="R44" s="30"/>
      <c r="S44" s="136"/>
      <c r="T44" s="136"/>
      <c r="U44" s="143"/>
      <c r="V44" s="30"/>
      <c r="W44" s="136"/>
      <c r="X44" s="136"/>
      <c r="Y44" s="30"/>
    </row>
    <row r="45" spans="1:25">
      <c r="A45" s="14"/>
      <c r="B45" s="174" t="s">
        <v>44</v>
      </c>
      <c r="C45" s="139">
        <v>17389</v>
      </c>
      <c r="D45" s="139"/>
      <c r="E45" s="23"/>
      <c r="F45" s="23"/>
      <c r="G45" s="141" t="s">
        <v>247</v>
      </c>
      <c r="H45" s="141"/>
      <c r="I45" s="23"/>
      <c r="J45" s="23"/>
      <c r="K45" s="139">
        <v>3294</v>
      </c>
      <c r="L45" s="139"/>
      <c r="M45" s="23"/>
      <c r="N45" s="23"/>
      <c r="O45" s="139">
        <v>493061</v>
      </c>
      <c r="P45" s="139"/>
      <c r="Q45" s="23"/>
      <c r="R45" s="23"/>
      <c r="S45" s="141" t="s">
        <v>247</v>
      </c>
      <c r="T45" s="141"/>
      <c r="U45" s="23"/>
      <c r="V45" s="23"/>
      <c r="W45" s="139">
        <v>513744</v>
      </c>
      <c r="X45" s="139"/>
      <c r="Y45" s="23"/>
    </row>
    <row r="46" spans="1:25" ht="15.75" thickBot="1">
      <c r="A46" s="14"/>
      <c r="B46" s="174"/>
      <c r="C46" s="180"/>
      <c r="D46" s="180"/>
      <c r="E46" s="61"/>
      <c r="F46" s="23"/>
      <c r="G46" s="158"/>
      <c r="H46" s="158"/>
      <c r="I46" s="61"/>
      <c r="J46" s="23"/>
      <c r="K46" s="180"/>
      <c r="L46" s="180"/>
      <c r="M46" s="61"/>
      <c r="N46" s="23"/>
      <c r="O46" s="180"/>
      <c r="P46" s="180"/>
      <c r="Q46" s="61"/>
      <c r="R46" s="23"/>
      <c r="S46" s="158"/>
      <c r="T46" s="158"/>
      <c r="U46" s="61"/>
      <c r="V46" s="23"/>
      <c r="W46" s="180"/>
      <c r="X46" s="180"/>
      <c r="Y46" s="61"/>
    </row>
    <row r="47" spans="1:25">
      <c r="A47" s="14"/>
      <c r="B47" s="181" t="s">
        <v>46</v>
      </c>
      <c r="C47" s="160" t="s">
        <v>199</v>
      </c>
      <c r="D47" s="182">
        <v>2243405</v>
      </c>
      <c r="E47" s="31"/>
      <c r="F47" s="30"/>
      <c r="G47" s="160" t="s">
        <v>199</v>
      </c>
      <c r="H47" s="182">
        <v>4242687</v>
      </c>
      <c r="I47" s="31"/>
      <c r="J47" s="30"/>
      <c r="K47" s="160" t="s">
        <v>199</v>
      </c>
      <c r="L47" s="182">
        <v>1178346</v>
      </c>
      <c r="M47" s="31"/>
      <c r="N47" s="30"/>
      <c r="O47" s="160" t="s">
        <v>199</v>
      </c>
      <c r="P47" s="182">
        <v>5992752</v>
      </c>
      <c r="Q47" s="31"/>
      <c r="R47" s="30"/>
      <c r="S47" s="160" t="s">
        <v>199</v>
      </c>
      <c r="T47" s="161" t="s">
        <v>568</v>
      </c>
      <c r="U47" s="160" t="s">
        <v>230</v>
      </c>
      <c r="V47" s="30"/>
      <c r="W47" s="160" t="s">
        <v>199</v>
      </c>
      <c r="X47" s="182">
        <v>6245670</v>
      </c>
      <c r="Y47" s="31"/>
    </row>
    <row r="48" spans="1:25" ht="15.75" thickBot="1">
      <c r="A48" s="14"/>
      <c r="B48" s="181"/>
      <c r="C48" s="154"/>
      <c r="D48" s="156"/>
      <c r="E48" s="66"/>
      <c r="F48" s="30"/>
      <c r="G48" s="154"/>
      <c r="H48" s="156"/>
      <c r="I48" s="66"/>
      <c r="J48" s="30"/>
      <c r="K48" s="154"/>
      <c r="L48" s="156"/>
      <c r="M48" s="66"/>
      <c r="N48" s="30"/>
      <c r="O48" s="154"/>
      <c r="P48" s="156"/>
      <c r="Q48" s="66"/>
      <c r="R48" s="30"/>
      <c r="S48" s="154"/>
      <c r="T48" s="162"/>
      <c r="U48" s="154"/>
      <c r="V48" s="30"/>
      <c r="W48" s="154"/>
      <c r="X48" s="156"/>
      <c r="Y48" s="66"/>
    </row>
    <row r="49" spans="1:25" ht="15.75" thickTop="1">
      <c r="A49" s="14"/>
      <c r="B49" s="17"/>
      <c r="C49" s="157"/>
      <c r="D49" s="157"/>
      <c r="E49" s="157"/>
      <c r="F49" s="17"/>
      <c r="G49" s="157"/>
      <c r="H49" s="157"/>
      <c r="I49" s="157"/>
      <c r="J49" s="17"/>
      <c r="K49" s="157"/>
      <c r="L49" s="157"/>
      <c r="M49" s="157"/>
      <c r="N49" s="17"/>
      <c r="O49" s="157"/>
      <c r="P49" s="157"/>
      <c r="Q49" s="157"/>
      <c r="R49" s="17"/>
      <c r="S49" s="157"/>
      <c r="T49" s="157"/>
      <c r="U49" s="157"/>
      <c r="V49" s="17"/>
      <c r="W49" s="157"/>
      <c r="X49" s="157"/>
      <c r="Y49" s="157"/>
    </row>
    <row r="50" spans="1:25">
      <c r="A50" s="14"/>
      <c r="B50" s="51" t="s">
        <v>569</v>
      </c>
      <c r="C50" s="51"/>
      <c r="D50" s="51"/>
      <c r="E50" s="51"/>
      <c r="F50" s="51"/>
      <c r="G50" s="51"/>
      <c r="H50" s="51"/>
      <c r="I50" s="51"/>
      <c r="J50" s="51"/>
      <c r="K50" s="51"/>
      <c r="L50" s="51"/>
      <c r="M50" s="51"/>
      <c r="N50" s="51"/>
      <c r="O50" s="51"/>
      <c r="P50" s="51"/>
      <c r="Q50" s="51"/>
      <c r="R50" s="51"/>
      <c r="S50" s="51"/>
      <c r="T50" s="51"/>
      <c r="U50" s="51"/>
      <c r="V50" s="51"/>
      <c r="W50" s="51"/>
      <c r="X50" s="51"/>
      <c r="Y50" s="51"/>
    </row>
    <row r="51" spans="1:25">
      <c r="A51" s="14"/>
      <c r="B51" s="170" t="s">
        <v>222</v>
      </c>
      <c r="C51" s="23"/>
      <c r="D51" s="23"/>
      <c r="E51" s="23"/>
      <c r="F51" s="17"/>
      <c r="G51" s="23"/>
      <c r="H51" s="23"/>
      <c r="I51" s="23"/>
      <c r="J51" s="17"/>
      <c r="K51" s="23"/>
      <c r="L51" s="23"/>
      <c r="M51" s="23"/>
      <c r="N51" s="17"/>
      <c r="O51" s="23"/>
      <c r="P51" s="23"/>
      <c r="Q51" s="23"/>
      <c r="R51" s="17"/>
      <c r="S51" s="23"/>
      <c r="T51" s="23"/>
      <c r="U51" s="23"/>
      <c r="V51" s="17"/>
      <c r="W51" s="23"/>
      <c r="X51" s="23"/>
      <c r="Y51" s="23"/>
    </row>
    <row r="52" spans="1:25">
      <c r="A52" s="14"/>
      <c r="B52" s="135" t="s">
        <v>570</v>
      </c>
      <c r="C52" s="136"/>
      <c r="D52" s="136"/>
      <c r="E52" s="30"/>
      <c r="F52" s="30"/>
      <c r="G52" s="136"/>
      <c r="H52" s="136"/>
      <c r="I52" s="30"/>
      <c r="J52" s="30"/>
      <c r="K52" s="136"/>
      <c r="L52" s="136"/>
      <c r="M52" s="30"/>
      <c r="N52" s="30"/>
      <c r="O52" s="136"/>
      <c r="P52" s="136"/>
      <c r="Q52" s="30"/>
      <c r="R52" s="30"/>
      <c r="S52" s="136"/>
      <c r="T52" s="136"/>
      <c r="U52" s="30"/>
      <c r="V52" s="30"/>
      <c r="W52" s="136"/>
      <c r="X52" s="136"/>
      <c r="Y52" s="30"/>
    </row>
    <row r="53" spans="1:25">
      <c r="A53" s="14"/>
      <c r="B53" s="135"/>
      <c r="C53" s="136"/>
      <c r="D53" s="136"/>
      <c r="E53" s="30"/>
      <c r="F53" s="30"/>
      <c r="G53" s="136"/>
      <c r="H53" s="136"/>
      <c r="I53" s="30"/>
      <c r="J53" s="30"/>
      <c r="K53" s="136"/>
      <c r="L53" s="136"/>
      <c r="M53" s="30"/>
      <c r="N53" s="30"/>
      <c r="O53" s="136"/>
      <c r="P53" s="136"/>
      <c r="Q53" s="30"/>
      <c r="R53" s="30"/>
      <c r="S53" s="136"/>
      <c r="T53" s="136"/>
      <c r="U53" s="30"/>
      <c r="V53" s="30"/>
      <c r="W53" s="136"/>
      <c r="X53" s="136"/>
      <c r="Y53" s="30"/>
    </row>
    <row r="54" spans="1:25">
      <c r="A54" s="14"/>
      <c r="B54" s="176" t="s">
        <v>571</v>
      </c>
      <c r="C54" s="137" t="s">
        <v>199</v>
      </c>
      <c r="D54" s="141" t="s">
        <v>247</v>
      </c>
      <c r="E54" s="23"/>
      <c r="F54" s="23"/>
      <c r="G54" s="137" t="s">
        <v>199</v>
      </c>
      <c r="H54" s="141" t="s">
        <v>247</v>
      </c>
      <c r="I54" s="23"/>
      <c r="J54" s="23"/>
      <c r="K54" s="137" t="s">
        <v>199</v>
      </c>
      <c r="L54" s="139">
        <v>1401</v>
      </c>
      <c r="M54" s="23"/>
      <c r="N54" s="23"/>
      <c r="O54" s="137" t="s">
        <v>199</v>
      </c>
      <c r="P54" s="139">
        <v>188693</v>
      </c>
      <c r="Q54" s="23"/>
      <c r="R54" s="23"/>
      <c r="S54" s="137" t="s">
        <v>199</v>
      </c>
      <c r="T54" s="141" t="s">
        <v>247</v>
      </c>
      <c r="U54" s="23"/>
      <c r="V54" s="23"/>
      <c r="W54" s="137" t="s">
        <v>199</v>
      </c>
      <c r="X54" s="139">
        <v>190094</v>
      </c>
      <c r="Y54" s="23"/>
    </row>
    <row r="55" spans="1:25">
      <c r="A55" s="14"/>
      <c r="B55" s="176"/>
      <c r="C55" s="137"/>
      <c r="D55" s="141"/>
      <c r="E55" s="23"/>
      <c r="F55" s="23"/>
      <c r="G55" s="137"/>
      <c r="H55" s="141"/>
      <c r="I55" s="23"/>
      <c r="J55" s="23"/>
      <c r="K55" s="137"/>
      <c r="L55" s="139"/>
      <c r="M55" s="23"/>
      <c r="N55" s="23"/>
      <c r="O55" s="137"/>
      <c r="P55" s="139"/>
      <c r="Q55" s="23"/>
      <c r="R55" s="23"/>
      <c r="S55" s="137"/>
      <c r="T55" s="141"/>
      <c r="U55" s="23"/>
      <c r="V55" s="23"/>
      <c r="W55" s="137"/>
      <c r="X55" s="139"/>
      <c r="Y55" s="23"/>
    </row>
    <row r="56" spans="1:25">
      <c r="A56" s="14"/>
      <c r="B56" s="175" t="s">
        <v>572</v>
      </c>
      <c r="C56" s="136" t="s">
        <v>247</v>
      </c>
      <c r="D56" s="136"/>
      <c r="E56" s="30"/>
      <c r="F56" s="30"/>
      <c r="G56" s="136" t="s">
        <v>247</v>
      </c>
      <c r="H56" s="136"/>
      <c r="I56" s="30"/>
      <c r="J56" s="30"/>
      <c r="K56" s="155">
        <v>2767</v>
      </c>
      <c r="L56" s="155"/>
      <c r="M56" s="30"/>
      <c r="N56" s="30"/>
      <c r="O56" s="155">
        <v>173397</v>
      </c>
      <c r="P56" s="155"/>
      <c r="Q56" s="30"/>
      <c r="R56" s="30"/>
      <c r="S56" s="136" t="s">
        <v>573</v>
      </c>
      <c r="T56" s="136"/>
      <c r="U56" s="143" t="s">
        <v>230</v>
      </c>
      <c r="V56" s="30"/>
      <c r="W56" s="136" t="s">
        <v>247</v>
      </c>
      <c r="X56" s="136"/>
      <c r="Y56" s="30"/>
    </row>
    <row r="57" spans="1:25">
      <c r="A57" s="14"/>
      <c r="B57" s="175"/>
      <c r="C57" s="136"/>
      <c r="D57" s="136"/>
      <c r="E57" s="30"/>
      <c r="F57" s="30"/>
      <c r="G57" s="136"/>
      <c r="H57" s="136"/>
      <c r="I57" s="30"/>
      <c r="J57" s="30"/>
      <c r="K57" s="155"/>
      <c r="L57" s="155"/>
      <c r="M57" s="30"/>
      <c r="N57" s="30"/>
      <c r="O57" s="155"/>
      <c r="P57" s="155"/>
      <c r="Q57" s="30"/>
      <c r="R57" s="30"/>
      <c r="S57" s="136"/>
      <c r="T57" s="136"/>
      <c r="U57" s="143"/>
      <c r="V57" s="30"/>
      <c r="W57" s="136"/>
      <c r="X57" s="136"/>
      <c r="Y57" s="30"/>
    </row>
    <row r="58" spans="1:25">
      <c r="A58" s="14"/>
      <c r="B58" s="176" t="s">
        <v>574</v>
      </c>
      <c r="C58" s="141" t="s">
        <v>247</v>
      </c>
      <c r="D58" s="141"/>
      <c r="E58" s="23"/>
      <c r="F58" s="23"/>
      <c r="G58" s="141" t="s">
        <v>247</v>
      </c>
      <c r="H58" s="141"/>
      <c r="I58" s="23"/>
      <c r="J58" s="23"/>
      <c r="K58" s="139">
        <v>3333</v>
      </c>
      <c r="L58" s="139"/>
      <c r="M58" s="23"/>
      <c r="N58" s="23"/>
      <c r="O58" s="139">
        <v>546411</v>
      </c>
      <c r="P58" s="139"/>
      <c r="Q58" s="23"/>
      <c r="R58" s="23"/>
      <c r="S58" s="141" t="s">
        <v>575</v>
      </c>
      <c r="T58" s="141"/>
      <c r="U58" s="137" t="s">
        <v>230</v>
      </c>
      <c r="V58" s="23"/>
      <c r="W58" s="139">
        <v>548885</v>
      </c>
      <c r="X58" s="139"/>
      <c r="Y58" s="23"/>
    </row>
    <row r="59" spans="1:25">
      <c r="A59" s="14"/>
      <c r="B59" s="176"/>
      <c r="C59" s="141"/>
      <c r="D59" s="141"/>
      <c r="E59" s="23"/>
      <c r="F59" s="23"/>
      <c r="G59" s="141"/>
      <c r="H59" s="141"/>
      <c r="I59" s="23"/>
      <c r="J59" s="23"/>
      <c r="K59" s="139"/>
      <c r="L59" s="139"/>
      <c r="M59" s="23"/>
      <c r="N59" s="23"/>
      <c r="O59" s="139"/>
      <c r="P59" s="139"/>
      <c r="Q59" s="23"/>
      <c r="R59" s="23"/>
      <c r="S59" s="141"/>
      <c r="T59" s="141"/>
      <c r="U59" s="137"/>
      <c r="V59" s="23"/>
      <c r="W59" s="139"/>
      <c r="X59" s="139"/>
      <c r="Y59" s="23"/>
    </row>
    <row r="60" spans="1:25">
      <c r="A60" s="14"/>
      <c r="B60" s="175" t="s">
        <v>576</v>
      </c>
      <c r="C60" s="136" t="s">
        <v>247</v>
      </c>
      <c r="D60" s="136"/>
      <c r="E60" s="30"/>
      <c r="F60" s="30"/>
      <c r="G60" s="136" t="s">
        <v>247</v>
      </c>
      <c r="H60" s="136"/>
      <c r="I60" s="30"/>
      <c r="J60" s="30"/>
      <c r="K60" s="136" t="s">
        <v>247</v>
      </c>
      <c r="L60" s="136"/>
      <c r="M60" s="30"/>
      <c r="N60" s="30"/>
      <c r="O60" s="155">
        <v>100526</v>
      </c>
      <c r="P60" s="155"/>
      <c r="Q60" s="30"/>
      <c r="R60" s="30"/>
      <c r="S60" s="136" t="s">
        <v>247</v>
      </c>
      <c r="T60" s="136"/>
      <c r="U60" s="30"/>
      <c r="V60" s="30"/>
      <c r="W60" s="155">
        <v>100526</v>
      </c>
      <c r="X60" s="155"/>
      <c r="Y60" s="30"/>
    </row>
    <row r="61" spans="1:25">
      <c r="A61" s="14"/>
      <c r="B61" s="175"/>
      <c r="C61" s="136"/>
      <c r="D61" s="136"/>
      <c r="E61" s="30"/>
      <c r="F61" s="30"/>
      <c r="G61" s="136"/>
      <c r="H61" s="136"/>
      <c r="I61" s="30"/>
      <c r="J61" s="30"/>
      <c r="K61" s="136"/>
      <c r="L61" s="136"/>
      <c r="M61" s="30"/>
      <c r="N61" s="30"/>
      <c r="O61" s="155"/>
      <c r="P61" s="155"/>
      <c r="Q61" s="30"/>
      <c r="R61" s="30"/>
      <c r="S61" s="136"/>
      <c r="T61" s="136"/>
      <c r="U61" s="30"/>
      <c r="V61" s="30"/>
      <c r="W61" s="155"/>
      <c r="X61" s="155"/>
      <c r="Y61" s="30"/>
    </row>
    <row r="62" spans="1:25">
      <c r="A62" s="14"/>
      <c r="B62" s="176" t="s">
        <v>577</v>
      </c>
      <c r="C62" s="141" t="s">
        <v>247</v>
      </c>
      <c r="D62" s="141"/>
      <c r="E62" s="23"/>
      <c r="F62" s="23"/>
      <c r="G62" s="141" t="s">
        <v>247</v>
      </c>
      <c r="H62" s="141"/>
      <c r="I62" s="23"/>
      <c r="J62" s="23"/>
      <c r="K62" s="141" t="s">
        <v>247</v>
      </c>
      <c r="L62" s="141"/>
      <c r="M62" s="23"/>
      <c r="N62" s="23"/>
      <c r="O62" s="139">
        <v>1120272</v>
      </c>
      <c r="P62" s="139"/>
      <c r="Q62" s="23"/>
      <c r="R62" s="23"/>
      <c r="S62" s="141" t="s">
        <v>247</v>
      </c>
      <c r="T62" s="141"/>
      <c r="U62" s="23"/>
      <c r="V62" s="23"/>
      <c r="W62" s="139">
        <v>1120272</v>
      </c>
      <c r="X62" s="139"/>
      <c r="Y62" s="23"/>
    </row>
    <row r="63" spans="1:25">
      <c r="A63" s="14"/>
      <c r="B63" s="176"/>
      <c r="C63" s="141"/>
      <c r="D63" s="141"/>
      <c r="E63" s="23"/>
      <c r="F63" s="23"/>
      <c r="G63" s="141"/>
      <c r="H63" s="141"/>
      <c r="I63" s="23"/>
      <c r="J63" s="23"/>
      <c r="K63" s="141"/>
      <c r="L63" s="141"/>
      <c r="M63" s="23"/>
      <c r="N63" s="23"/>
      <c r="O63" s="139"/>
      <c r="P63" s="139"/>
      <c r="Q63" s="23"/>
      <c r="R63" s="23"/>
      <c r="S63" s="141"/>
      <c r="T63" s="141"/>
      <c r="U63" s="23"/>
      <c r="V63" s="23"/>
      <c r="W63" s="139"/>
      <c r="X63" s="139"/>
      <c r="Y63" s="23"/>
    </row>
    <row r="64" spans="1:25">
      <c r="A64" s="14"/>
      <c r="B64" s="175" t="s">
        <v>578</v>
      </c>
      <c r="C64" s="57" t="s">
        <v>247</v>
      </c>
      <c r="D64" s="57"/>
      <c r="E64" s="30"/>
      <c r="F64" s="30"/>
      <c r="G64" s="57" t="s">
        <v>247</v>
      </c>
      <c r="H64" s="57"/>
      <c r="I64" s="30"/>
      <c r="J64" s="30"/>
      <c r="K64" s="57" t="s">
        <v>247</v>
      </c>
      <c r="L64" s="57"/>
      <c r="M64" s="30"/>
      <c r="N64" s="30"/>
      <c r="O64" s="28">
        <v>317606</v>
      </c>
      <c r="P64" s="28"/>
      <c r="Q64" s="30"/>
      <c r="R64" s="30"/>
      <c r="S64" s="57" t="s">
        <v>247</v>
      </c>
      <c r="T64" s="57"/>
      <c r="U64" s="30"/>
      <c r="V64" s="30"/>
      <c r="W64" s="155">
        <v>317606</v>
      </c>
      <c r="X64" s="155"/>
      <c r="Y64" s="30"/>
    </row>
    <row r="65" spans="1:25" ht="15.75" thickBot="1">
      <c r="A65" s="14"/>
      <c r="B65" s="175"/>
      <c r="C65" s="78"/>
      <c r="D65" s="78"/>
      <c r="E65" s="35"/>
      <c r="F65" s="30"/>
      <c r="G65" s="78"/>
      <c r="H65" s="78"/>
      <c r="I65" s="35"/>
      <c r="J65" s="30"/>
      <c r="K65" s="78"/>
      <c r="L65" s="78"/>
      <c r="M65" s="35"/>
      <c r="N65" s="30"/>
      <c r="O65" s="34"/>
      <c r="P65" s="34"/>
      <c r="Q65" s="35"/>
      <c r="R65" s="30"/>
      <c r="S65" s="78"/>
      <c r="T65" s="78"/>
      <c r="U65" s="35"/>
      <c r="V65" s="30"/>
      <c r="W65" s="177"/>
      <c r="X65" s="177"/>
      <c r="Y65" s="35"/>
    </row>
    <row r="66" spans="1:25">
      <c r="A66" s="14"/>
      <c r="B66" s="178" t="s">
        <v>579</v>
      </c>
      <c r="C66" s="153" t="s">
        <v>247</v>
      </c>
      <c r="D66" s="153"/>
      <c r="E66" s="38"/>
      <c r="F66" s="23"/>
      <c r="G66" s="153" t="s">
        <v>247</v>
      </c>
      <c r="H66" s="153"/>
      <c r="I66" s="38"/>
      <c r="J66" s="23"/>
      <c r="K66" s="179">
        <v>7501</v>
      </c>
      <c r="L66" s="179"/>
      <c r="M66" s="38"/>
      <c r="N66" s="23"/>
      <c r="O66" s="179">
        <v>2446905</v>
      </c>
      <c r="P66" s="179"/>
      <c r="Q66" s="38"/>
      <c r="R66" s="23"/>
      <c r="S66" s="153" t="s">
        <v>580</v>
      </c>
      <c r="T66" s="153"/>
      <c r="U66" s="152" t="s">
        <v>230</v>
      </c>
      <c r="V66" s="23"/>
      <c r="W66" s="179">
        <v>2277383</v>
      </c>
      <c r="X66" s="179"/>
      <c r="Y66" s="38"/>
    </row>
    <row r="67" spans="1:25">
      <c r="A67" s="14"/>
      <c r="B67" s="178"/>
      <c r="C67" s="141"/>
      <c r="D67" s="141"/>
      <c r="E67" s="23"/>
      <c r="F67" s="23"/>
      <c r="G67" s="183"/>
      <c r="H67" s="183"/>
      <c r="I67" s="113"/>
      <c r="J67" s="23"/>
      <c r="K67" s="184"/>
      <c r="L67" s="184"/>
      <c r="M67" s="113"/>
      <c r="N67" s="23"/>
      <c r="O67" s="184"/>
      <c r="P67" s="184"/>
      <c r="Q67" s="113"/>
      <c r="R67" s="23"/>
      <c r="S67" s="183"/>
      <c r="T67" s="183"/>
      <c r="U67" s="185"/>
      <c r="V67" s="23"/>
      <c r="W67" s="139"/>
      <c r="X67" s="139"/>
      <c r="Y67" s="23"/>
    </row>
    <row r="68" spans="1:25">
      <c r="A68" s="14"/>
      <c r="B68" s="135" t="s">
        <v>581</v>
      </c>
      <c r="C68" s="136" t="s">
        <v>247</v>
      </c>
      <c r="D68" s="136"/>
      <c r="E68" s="30"/>
      <c r="F68" s="30"/>
      <c r="G68" s="136" t="s">
        <v>247</v>
      </c>
      <c r="H68" s="136"/>
      <c r="I68" s="30"/>
      <c r="J68" s="30"/>
      <c r="K68" s="136" t="s">
        <v>247</v>
      </c>
      <c r="L68" s="136"/>
      <c r="M68" s="30"/>
      <c r="N68" s="30"/>
      <c r="O68" s="155">
        <v>318948</v>
      </c>
      <c r="P68" s="155"/>
      <c r="Q68" s="30"/>
      <c r="R68" s="30"/>
      <c r="S68" s="136" t="s">
        <v>247</v>
      </c>
      <c r="T68" s="136"/>
      <c r="U68" s="30"/>
      <c r="V68" s="30"/>
      <c r="W68" s="155">
        <v>318948</v>
      </c>
      <c r="X68" s="155"/>
      <c r="Y68" s="30"/>
    </row>
    <row r="69" spans="1:25">
      <c r="A69" s="14"/>
      <c r="B69" s="135"/>
      <c r="C69" s="136"/>
      <c r="D69" s="136"/>
      <c r="E69" s="30"/>
      <c r="F69" s="30"/>
      <c r="G69" s="136"/>
      <c r="H69" s="136"/>
      <c r="I69" s="30"/>
      <c r="J69" s="30"/>
      <c r="K69" s="136"/>
      <c r="L69" s="136"/>
      <c r="M69" s="30"/>
      <c r="N69" s="30"/>
      <c r="O69" s="155"/>
      <c r="P69" s="155"/>
      <c r="Q69" s="30"/>
      <c r="R69" s="30"/>
      <c r="S69" s="136"/>
      <c r="T69" s="136"/>
      <c r="U69" s="30"/>
      <c r="V69" s="30"/>
      <c r="W69" s="155"/>
      <c r="X69" s="155"/>
      <c r="Y69" s="30"/>
    </row>
    <row r="70" spans="1:25">
      <c r="A70" s="14"/>
      <c r="B70" s="174" t="s">
        <v>582</v>
      </c>
      <c r="C70" s="141" t="s">
        <v>247</v>
      </c>
      <c r="D70" s="141"/>
      <c r="E70" s="23"/>
      <c r="F70" s="23"/>
      <c r="G70" s="139">
        <v>2950</v>
      </c>
      <c r="H70" s="139"/>
      <c r="I70" s="23"/>
      <c r="J70" s="23"/>
      <c r="K70" s="139">
        <v>14786</v>
      </c>
      <c r="L70" s="139"/>
      <c r="M70" s="23"/>
      <c r="N70" s="23"/>
      <c r="O70" s="139">
        <v>75130</v>
      </c>
      <c r="P70" s="139"/>
      <c r="Q70" s="23"/>
      <c r="R70" s="23"/>
      <c r="S70" s="141" t="s">
        <v>566</v>
      </c>
      <c r="T70" s="141"/>
      <c r="U70" s="137" t="s">
        <v>230</v>
      </c>
      <c r="V70" s="23"/>
      <c r="W70" s="139">
        <v>77274</v>
      </c>
      <c r="X70" s="139"/>
      <c r="Y70" s="23"/>
    </row>
    <row r="71" spans="1:25">
      <c r="A71" s="14"/>
      <c r="B71" s="174"/>
      <c r="C71" s="141"/>
      <c r="D71" s="141"/>
      <c r="E71" s="23"/>
      <c r="F71" s="23"/>
      <c r="G71" s="139"/>
      <c r="H71" s="139"/>
      <c r="I71" s="23"/>
      <c r="J71" s="23"/>
      <c r="K71" s="139"/>
      <c r="L71" s="139"/>
      <c r="M71" s="23"/>
      <c r="N71" s="23"/>
      <c r="O71" s="139"/>
      <c r="P71" s="139"/>
      <c r="Q71" s="23"/>
      <c r="R71" s="23"/>
      <c r="S71" s="141"/>
      <c r="T71" s="141"/>
      <c r="U71" s="137"/>
      <c r="V71" s="23"/>
      <c r="W71" s="139"/>
      <c r="X71" s="139"/>
      <c r="Y71" s="23"/>
    </row>
    <row r="72" spans="1:25">
      <c r="A72" s="14"/>
      <c r="B72" s="135" t="s">
        <v>583</v>
      </c>
      <c r="C72" s="136" t="s">
        <v>247</v>
      </c>
      <c r="D72" s="136"/>
      <c r="E72" s="30"/>
      <c r="F72" s="30"/>
      <c r="G72" s="136" t="s">
        <v>247</v>
      </c>
      <c r="H72" s="136"/>
      <c r="I72" s="30"/>
      <c r="J72" s="30"/>
      <c r="K72" s="136" t="s">
        <v>247</v>
      </c>
      <c r="L72" s="136"/>
      <c r="M72" s="30"/>
      <c r="N72" s="30"/>
      <c r="O72" s="155">
        <v>138718</v>
      </c>
      <c r="P72" s="155"/>
      <c r="Q72" s="30"/>
      <c r="R72" s="30"/>
      <c r="S72" s="136" t="s">
        <v>584</v>
      </c>
      <c r="T72" s="136"/>
      <c r="U72" s="143" t="s">
        <v>230</v>
      </c>
      <c r="V72" s="30"/>
      <c r="W72" s="136" t="s">
        <v>247</v>
      </c>
      <c r="X72" s="136"/>
      <c r="Y72" s="30"/>
    </row>
    <row r="73" spans="1:25">
      <c r="A73" s="14"/>
      <c r="B73" s="135"/>
      <c r="C73" s="136"/>
      <c r="D73" s="136"/>
      <c r="E73" s="30"/>
      <c r="F73" s="30"/>
      <c r="G73" s="136"/>
      <c r="H73" s="136"/>
      <c r="I73" s="30"/>
      <c r="J73" s="30"/>
      <c r="K73" s="136"/>
      <c r="L73" s="136"/>
      <c r="M73" s="30"/>
      <c r="N73" s="30"/>
      <c r="O73" s="155"/>
      <c r="P73" s="155"/>
      <c r="Q73" s="30"/>
      <c r="R73" s="30"/>
      <c r="S73" s="136"/>
      <c r="T73" s="136"/>
      <c r="U73" s="143"/>
      <c r="V73" s="30"/>
      <c r="W73" s="136"/>
      <c r="X73" s="136"/>
      <c r="Y73" s="30"/>
    </row>
    <row r="74" spans="1:25">
      <c r="A74" s="14"/>
      <c r="B74" s="174" t="s">
        <v>223</v>
      </c>
      <c r="C74" s="141">
        <v>16</v>
      </c>
      <c r="D74" s="141"/>
      <c r="E74" s="23"/>
      <c r="F74" s="23"/>
      <c r="G74" s="141" t="s">
        <v>247</v>
      </c>
      <c r="H74" s="141"/>
      <c r="I74" s="23"/>
      <c r="J74" s="23"/>
      <c r="K74" s="139">
        <v>9152</v>
      </c>
      <c r="L74" s="139"/>
      <c r="M74" s="23"/>
      <c r="N74" s="23"/>
      <c r="O74" s="139">
        <v>238600</v>
      </c>
      <c r="P74" s="139"/>
      <c r="Q74" s="23"/>
      <c r="R74" s="23"/>
      <c r="S74" s="141" t="s">
        <v>247</v>
      </c>
      <c r="T74" s="141"/>
      <c r="U74" s="23"/>
      <c r="V74" s="23"/>
      <c r="W74" s="139">
        <v>247768</v>
      </c>
      <c r="X74" s="139"/>
      <c r="Y74" s="23"/>
    </row>
    <row r="75" spans="1:25" ht="15.75" thickBot="1">
      <c r="A75" s="14"/>
      <c r="B75" s="174"/>
      <c r="C75" s="158"/>
      <c r="D75" s="158"/>
      <c r="E75" s="61"/>
      <c r="F75" s="23"/>
      <c r="G75" s="158"/>
      <c r="H75" s="158"/>
      <c r="I75" s="61"/>
      <c r="J75" s="23"/>
      <c r="K75" s="180"/>
      <c r="L75" s="180"/>
      <c r="M75" s="61"/>
      <c r="N75" s="23"/>
      <c r="O75" s="180"/>
      <c r="P75" s="180"/>
      <c r="Q75" s="61"/>
      <c r="R75" s="23"/>
      <c r="S75" s="158"/>
      <c r="T75" s="158"/>
      <c r="U75" s="61"/>
      <c r="V75" s="23"/>
      <c r="W75" s="180"/>
      <c r="X75" s="180"/>
      <c r="Y75" s="61"/>
    </row>
    <row r="76" spans="1:25">
      <c r="A76" s="14"/>
      <c r="B76" s="181" t="s">
        <v>224</v>
      </c>
      <c r="C76" s="161">
        <v>16</v>
      </c>
      <c r="D76" s="161"/>
      <c r="E76" s="31"/>
      <c r="F76" s="30"/>
      <c r="G76" s="182">
        <v>2950</v>
      </c>
      <c r="H76" s="182"/>
      <c r="I76" s="31"/>
      <c r="J76" s="30"/>
      <c r="K76" s="182">
        <v>31439</v>
      </c>
      <c r="L76" s="182"/>
      <c r="M76" s="31"/>
      <c r="N76" s="30"/>
      <c r="O76" s="182">
        <v>3218301</v>
      </c>
      <c r="P76" s="182"/>
      <c r="Q76" s="31"/>
      <c r="R76" s="30"/>
      <c r="S76" s="161" t="s">
        <v>585</v>
      </c>
      <c r="T76" s="161"/>
      <c r="U76" s="160" t="s">
        <v>230</v>
      </c>
      <c r="V76" s="30"/>
      <c r="W76" s="182">
        <v>2921373</v>
      </c>
      <c r="X76" s="182"/>
      <c r="Y76" s="31"/>
    </row>
    <row r="77" spans="1:25" ht="15.75" thickBot="1">
      <c r="A77" s="14"/>
      <c r="B77" s="181"/>
      <c r="C77" s="150"/>
      <c r="D77" s="150"/>
      <c r="E77" s="35"/>
      <c r="F77" s="30"/>
      <c r="G77" s="177"/>
      <c r="H77" s="177"/>
      <c r="I77" s="35"/>
      <c r="J77" s="30"/>
      <c r="K77" s="177"/>
      <c r="L77" s="177"/>
      <c r="M77" s="35"/>
      <c r="N77" s="30"/>
      <c r="O77" s="177"/>
      <c r="P77" s="177"/>
      <c r="Q77" s="35"/>
      <c r="R77" s="30"/>
      <c r="S77" s="150"/>
      <c r="T77" s="150"/>
      <c r="U77" s="151"/>
      <c r="V77" s="30"/>
      <c r="W77" s="177"/>
      <c r="X77" s="177"/>
      <c r="Y77" s="35"/>
    </row>
    <row r="78" spans="1:25">
      <c r="A78" s="14"/>
      <c r="B78" s="174" t="s">
        <v>586</v>
      </c>
      <c r="C78" s="179">
        <v>30584</v>
      </c>
      <c r="D78" s="179"/>
      <c r="E78" s="38"/>
      <c r="F78" s="23"/>
      <c r="G78" s="179">
        <v>2859387</v>
      </c>
      <c r="H78" s="179"/>
      <c r="I78" s="38"/>
      <c r="J78" s="23"/>
      <c r="K78" s="179">
        <v>13125</v>
      </c>
      <c r="L78" s="179"/>
      <c r="M78" s="38"/>
      <c r="N78" s="23"/>
      <c r="O78" s="179">
        <v>1695494</v>
      </c>
      <c r="P78" s="179"/>
      <c r="Q78" s="38"/>
      <c r="R78" s="23"/>
      <c r="S78" s="153" t="s">
        <v>247</v>
      </c>
      <c r="T78" s="153"/>
      <c r="U78" s="38"/>
      <c r="V78" s="23"/>
      <c r="W78" s="179">
        <v>4598590</v>
      </c>
      <c r="X78" s="179"/>
      <c r="Y78" s="38"/>
    </row>
    <row r="79" spans="1:25">
      <c r="A79" s="14"/>
      <c r="B79" s="174"/>
      <c r="C79" s="139"/>
      <c r="D79" s="139"/>
      <c r="E79" s="23"/>
      <c r="F79" s="23"/>
      <c r="G79" s="139"/>
      <c r="H79" s="139"/>
      <c r="I79" s="23"/>
      <c r="J79" s="23"/>
      <c r="K79" s="139"/>
      <c r="L79" s="139"/>
      <c r="M79" s="23"/>
      <c r="N79" s="23"/>
      <c r="O79" s="139"/>
      <c r="P79" s="139"/>
      <c r="Q79" s="23"/>
      <c r="R79" s="23"/>
      <c r="S79" s="141"/>
      <c r="T79" s="141"/>
      <c r="U79" s="23"/>
      <c r="V79" s="23"/>
      <c r="W79" s="139"/>
      <c r="X79" s="139"/>
      <c r="Y79" s="23"/>
    </row>
    <row r="80" spans="1:25">
      <c r="A80" s="14"/>
      <c r="B80" s="135" t="s">
        <v>226</v>
      </c>
      <c r="C80" s="155">
        <v>3487098</v>
      </c>
      <c r="D80" s="155"/>
      <c r="E80" s="30"/>
      <c r="F80" s="30"/>
      <c r="G80" s="155">
        <v>115458</v>
      </c>
      <c r="H80" s="155"/>
      <c r="I80" s="30"/>
      <c r="J80" s="30"/>
      <c r="K80" s="155">
        <v>1492910</v>
      </c>
      <c r="L80" s="155"/>
      <c r="M80" s="30"/>
      <c r="N80" s="30"/>
      <c r="O80" s="155">
        <v>709392</v>
      </c>
      <c r="P80" s="155"/>
      <c r="Q80" s="30"/>
      <c r="R80" s="30"/>
      <c r="S80" s="136" t="s">
        <v>587</v>
      </c>
      <c r="T80" s="136"/>
      <c r="U80" s="143" t="s">
        <v>230</v>
      </c>
      <c r="V80" s="30"/>
      <c r="W80" s="136" t="s">
        <v>247</v>
      </c>
      <c r="X80" s="136"/>
      <c r="Y80" s="30"/>
    </row>
    <row r="81" spans="1:25" ht="15.75" thickBot="1">
      <c r="A81" s="14"/>
      <c r="B81" s="135"/>
      <c r="C81" s="177"/>
      <c r="D81" s="177"/>
      <c r="E81" s="35"/>
      <c r="F81" s="30"/>
      <c r="G81" s="177"/>
      <c r="H81" s="177"/>
      <c r="I81" s="35"/>
      <c r="J81" s="30"/>
      <c r="K81" s="177"/>
      <c r="L81" s="177"/>
      <c r="M81" s="35"/>
      <c r="N81" s="30"/>
      <c r="O81" s="177"/>
      <c r="P81" s="177"/>
      <c r="Q81" s="35"/>
      <c r="R81" s="30"/>
      <c r="S81" s="150"/>
      <c r="T81" s="150"/>
      <c r="U81" s="151"/>
      <c r="V81" s="30"/>
      <c r="W81" s="150"/>
      <c r="X81" s="150"/>
      <c r="Y81" s="35"/>
    </row>
    <row r="82" spans="1:25">
      <c r="A82" s="14"/>
      <c r="B82" s="178" t="s">
        <v>588</v>
      </c>
      <c r="C82" s="179">
        <v>3517682</v>
      </c>
      <c r="D82" s="179"/>
      <c r="E82" s="38"/>
      <c r="F82" s="23"/>
      <c r="G82" s="179">
        <v>2974845</v>
      </c>
      <c r="H82" s="179"/>
      <c r="I82" s="38"/>
      <c r="J82" s="23"/>
      <c r="K82" s="179">
        <v>1506035</v>
      </c>
      <c r="L82" s="179"/>
      <c r="M82" s="38"/>
      <c r="N82" s="23"/>
      <c r="O82" s="179">
        <v>2404886</v>
      </c>
      <c r="P82" s="179"/>
      <c r="Q82" s="38"/>
      <c r="R82" s="23"/>
      <c r="S82" s="153" t="s">
        <v>587</v>
      </c>
      <c r="T82" s="153"/>
      <c r="U82" s="152" t="s">
        <v>230</v>
      </c>
      <c r="V82" s="23"/>
      <c r="W82" s="179">
        <v>4598590</v>
      </c>
      <c r="X82" s="179"/>
      <c r="Y82" s="38"/>
    </row>
    <row r="83" spans="1:25" ht="15.75" thickBot="1">
      <c r="A83" s="14"/>
      <c r="B83" s="178"/>
      <c r="C83" s="180"/>
      <c r="D83" s="180"/>
      <c r="E83" s="61"/>
      <c r="F83" s="23"/>
      <c r="G83" s="180"/>
      <c r="H83" s="180"/>
      <c r="I83" s="61"/>
      <c r="J83" s="23"/>
      <c r="K83" s="180"/>
      <c r="L83" s="180"/>
      <c r="M83" s="61"/>
      <c r="N83" s="23"/>
      <c r="O83" s="180"/>
      <c r="P83" s="180"/>
      <c r="Q83" s="61"/>
      <c r="R83" s="23"/>
      <c r="S83" s="158"/>
      <c r="T83" s="158"/>
      <c r="U83" s="159"/>
      <c r="V83" s="23"/>
      <c r="W83" s="180"/>
      <c r="X83" s="180"/>
      <c r="Y83" s="61"/>
    </row>
    <row r="84" spans="1:25">
      <c r="A84" s="14"/>
      <c r="B84" s="181" t="s">
        <v>589</v>
      </c>
      <c r="C84" s="161" t="s">
        <v>229</v>
      </c>
      <c r="D84" s="161"/>
      <c r="E84" s="160" t="s">
        <v>230</v>
      </c>
      <c r="F84" s="30"/>
      <c r="G84" s="182">
        <v>1264892</v>
      </c>
      <c r="H84" s="182"/>
      <c r="I84" s="31"/>
      <c r="J84" s="30"/>
      <c r="K84" s="161" t="s">
        <v>590</v>
      </c>
      <c r="L84" s="161"/>
      <c r="M84" s="160" t="s">
        <v>230</v>
      </c>
      <c r="N84" s="30"/>
      <c r="O84" s="182">
        <v>369565</v>
      </c>
      <c r="P84" s="182"/>
      <c r="Q84" s="31"/>
      <c r="R84" s="30"/>
      <c r="S84" s="161" t="s">
        <v>591</v>
      </c>
      <c r="T84" s="161"/>
      <c r="U84" s="160" t="s">
        <v>230</v>
      </c>
      <c r="V84" s="30"/>
      <c r="W84" s="161" t="s">
        <v>229</v>
      </c>
      <c r="X84" s="161"/>
      <c r="Y84" s="160" t="s">
        <v>230</v>
      </c>
    </row>
    <row r="85" spans="1:25" ht="15.75" thickBot="1">
      <c r="A85" s="14"/>
      <c r="B85" s="181"/>
      <c r="C85" s="150"/>
      <c r="D85" s="150"/>
      <c r="E85" s="151"/>
      <c r="F85" s="30"/>
      <c r="G85" s="177"/>
      <c r="H85" s="177"/>
      <c r="I85" s="35"/>
      <c r="J85" s="30"/>
      <c r="K85" s="150"/>
      <c r="L85" s="150"/>
      <c r="M85" s="151"/>
      <c r="N85" s="30"/>
      <c r="O85" s="177"/>
      <c r="P85" s="177"/>
      <c r="Q85" s="35"/>
      <c r="R85" s="30"/>
      <c r="S85" s="150"/>
      <c r="T85" s="150"/>
      <c r="U85" s="151"/>
      <c r="V85" s="30"/>
      <c r="W85" s="150"/>
      <c r="X85" s="150"/>
      <c r="Y85" s="151"/>
    </row>
    <row r="86" spans="1:25">
      <c r="A86" s="14"/>
      <c r="B86" s="186" t="s">
        <v>592</v>
      </c>
      <c r="C86" s="152" t="s">
        <v>199</v>
      </c>
      <c r="D86" s="179">
        <v>2243405</v>
      </c>
      <c r="E86" s="38"/>
      <c r="F86" s="23"/>
      <c r="G86" s="152" t="s">
        <v>199</v>
      </c>
      <c r="H86" s="179">
        <v>4242687</v>
      </c>
      <c r="I86" s="38"/>
      <c r="J86" s="23"/>
      <c r="K86" s="152" t="s">
        <v>199</v>
      </c>
      <c r="L86" s="179">
        <v>1178346</v>
      </c>
      <c r="M86" s="38"/>
      <c r="N86" s="23"/>
      <c r="O86" s="152" t="s">
        <v>199</v>
      </c>
      <c r="P86" s="179">
        <v>5992752</v>
      </c>
      <c r="Q86" s="38"/>
      <c r="R86" s="23"/>
      <c r="S86" s="152" t="s">
        <v>199</v>
      </c>
      <c r="T86" s="153" t="s">
        <v>568</v>
      </c>
      <c r="U86" s="152" t="s">
        <v>230</v>
      </c>
      <c r="V86" s="23"/>
      <c r="W86" s="152" t="s">
        <v>199</v>
      </c>
      <c r="X86" s="179">
        <v>6245670</v>
      </c>
      <c r="Y86" s="38"/>
    </row>
    <row r="87" spans="1:25" ht="15.75" thickBot="1">
      <c r="A87" s="14"/>
      <c r="B87" s="186"/>
      <c r="C87" s="138"/>
      <c r="D87" s="140"/>
      <c r="E87" s="42"/>
      <c r="F87" s="23"/>
      <c r="G87" s="138"/>
      <c r="H87" s="140"/>
      <c r="I87" s="42"/>
      <c r="J87" s="23"/>
      <c r="K87" s="138"/>
      <c r="L87" s="140"/>
      <c r="M87" s="42"/>
      <c r="N87" s="23"/>
      <c r="O87" s="138"/>
      <c r="P87" s="140"/>
      <c r="Q87" s="42"/>
      <c r="R87" s="23"/>
      <c r="S87" s="138"/>
      <c r="T87" s="142"/>
      <c r="U87" s="138"/>
      <c r="V87" s="23"/>
      <c r="W87" s="138"/>
      <c r="X87" s="140"/>
      <c r="Y87" s="42"/>
    </row>
    <row r="88" spans="1:25" ht="15.75" thickTop="1">
      <c r="A88" s="14"/>
      <c r="B88" s="88" t="s">
        <v>232</v>
      </c>
      <c r="C88" s="88"/>
      <c r="D88" s="88"/>
      <c r="E88" s="88"/>
      <c r="F88" s="88"/>
      <c r="G88" s="88"/>
      <c r="H88" s="88"/>
      <c r="I88" s="88"/>
      <c r="J88" s="88"/>
      <c r="K88" s="88"/>
      <c r="L88" s="88"/>
      <c r="M88" s="88"/>
      <c r="N88" s="88"/>
      <c r="O88" s="88"/>
      <c r="P88" s="88"/>
      <c r="Q88" s="88"/>
      <c r="R88" s="88"/>
      <c r="S88" s="88"/>
      <c r="T88" s="88"/>
      <c r="U88" s="88"/>
      <c r="V88" s="88"/>
      <c r="W88" s="88"/>
      <c r="X88" s="88"/>
      <c r="Y88" s="88"/>
    </row>
    <row r="89" spans="1:25">
      <c r="A89" s="14"/>
      <c r="B89" s="10"/>
      <c r="C89" s="10"/>
    </row>
    <row r="90" spans="1:25" ht="48.75">
      <c r="A90" s="14"/>
      <c r="B90" s="187">
        <v>-1</v>
      </c>
      <c r="C90" s="89" t="s">
        <v>593</v>
      </c>
    </row>
    <row r="91" spans="1:25">
      <c r="A91" s="14"/>
      <c r="B91" s="10"/>
      <c r="C91" s="10"/>
    </row>
    <row r="92" spans="1:25" ht="72.75">
      <c r="A92" s="14"/>
      <c r="B92" s="187">
        <v>-2</v>
      </c>
      <c r="C92" s="89" t="s">
        <v>594</v>
      </c>
    </row>
    <row r="93" spans="1:25">
      <c r="A93" s="14"/>
      <c r="B93" s="50" t="s">
        <v>547</v>
      </c>
      <c r="C93" s="50"/>
      <c r="D93" s="50"/>
      <c r="E93" s="50"/>
      <c r="F93" s="50"/>
      <c r="G93" s="50"/>
      <c r="H93" s="50"/>
      <c r="I93" s="50"/>
      <c r="J93" s="50"/>
      <c r="K93" s="50"/>
      <c r="L93" s="50"/>
      <c r="M93" s="50"/>
      <c r="N93" s="50"/>
      <c r="O93" s="50"/>
      <c r="P93" s="50"/>
      <c r="Q93" s="50"/>
      <c r="R93" s="50"/>
      <c r="S93" s="50"/>
      <c r="T93" s="50"/>
      <c r="U93" s="50"/>
      <c r="V93" s="50"/>
      <c r="W93" s="50"/>
      <c r="X93" s="50"/>
      <c r="Y93" s="50"/>
    </row>
    <row r="94" spans="1:25">
      <c r="A94" s="14"/>
      <c r="B94" s="50" t="s">
        <v>595</v>
      </c>
      <c r="C94" s="50"/>
      <c r="D94" s="50"/>
      <c r="E94" s="50"/>
      <c r="F94" s="50"/>
      <c r="G94" s="50"/>
      <c r="H94" s="50"/>
      <c r="I94" s="50"/>
      <c r="J94" s="50"/>
      <c r="K94" s="50"/>
      <c r="L94" s="50"/>
      <c r="M94" s="50"/>
      <c r="N94" s="50"/>
      <c r="O94" s="50"/>
      <c r="P94" s="50"/>
      <c r="Q94" s="50"/>
      <c r="R94" s="50"/>
      <c r="S94" s="50"/>
      <c r="T94" s="50"/>
      <c r="U94" s="50"/>
      <c r="V94" s="50"/>
      <c r="W94" s="50"/>
      <c r="X94" s="50"/>
      <c r="Y94" s="50"/>
    </row>
    <row r="95" spans="1:25">
      <c r="A95" s="14"/>
      <c r="B95" s="22"/>
      <c r="C95" s="22"/>
      <c r="D95" s="22"/>
      <c r="E95" s="22"/>
      <c r="F95" s="22"/>
      <c r="G95" s="22"/>
      <c r="H95" s="22"/>
      <c r="I95" s="22"/>
      <c r="J95" s="22"/>
      <c r="K95" s="22"/>
      <c r="L95" s="22"/>
      <c r="M95" s="22"/>
      <c r="N95" s="22"/>
      <c r="O95" s="22"/>
      <c r="P95" s="22"/>
      <c r="Q95" s="22"/>
      <c r="R95" s="22"/>
      <c r="S95" s="22"/>
      <c r="T95" s="22"/>
      <c r="U95" s="22"/>
      <c r="V95" s="22"/>
      <c r="W95" s="22"/>
      <c r="X95" s="22"/>
      <c r="Y95" s="22"/>
    </row>
    <row r="96" spans="1:25">
      <c r="A96" s="14"/>
      <c r="B96" s="22"/>
      <c r="C96" s="22"/>
      <c r="D96" s="22"/>
      <c r="E96" s="22"/>
      <c r="F96" s="22"/>
      <c r="G96" s="22"/>
      <c r="H96" s="22"/>
      <c r="I96" s="22"/>
      <c r="J96" s="22"/>
      <c r="K96" s="22"/>
      <c r="L96" s="22"/>
      <c r="M96" s="22"/>
      <c r="N96" s="22"/>
      <c r="O96" s="22"/>
      <c r="P96" s="22"/>
      <c r="Q96" s="22"/>
      <c r="R96" s="22"/>
      <c r="S96" s="22"/>
      <c r="T96" s="22"/>
      <c r="U96" s="22"/>
      <c r="V96" s="22"/>
      <c r="W96" s="22"/>
      <c r="X96" s="22"/>
      <c r="Y96" s="22"/>
    </row>
    <row r="97" spans="1:25">
      <c r="A97" s="14"/>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4"/>
      <c r="B98" s="23"/>
      <c r="C98" s="24" t="s">
        <v>549</v>
      </c>
      <c r="D98" s="24"/>
      <c r="E98" s="24"/>
      <c r="F98" s="23"/>
      <c r="G98" s="24" t="s">
        <v>551</v>
      </c>
      <c r="H98" s="24"/>
      <c r="I98" s="24"/>
      <c r="J98" s="23"/>
      <c r="K98" s="24" t="s">
        <v>553</v>
      </c>
      <c r="L98" s="24"/>
      <c r="M98" s="24"/>
      <c r="N98" s="23"/>
      <c r="O98" s="24" t="s">
        <v>555</v>
      </c>
      <c r="P98" s="24"/>
      <c r="Q98" s="24"/>
      <c r="R98" s="23"/>
      <c r="S98" s="24" t="s">
        <v>557</v>
      </c>
      <c r="T98" s="24"/>
      <c r="U98" s="24"/>
      <c r="V98" s="23"/>
      <c r="W98" s="24" t="s">
        <v>497</v>
      </c>
      <c r="X98" s="24"/>
      <c r="Y98" s="24"/>
    </row>
    <row r="99" spans="1:25">
      <c r="A99" s="14"/>
      <c r="B99" s="23"/>
      <c r="C99" s="24" t="s">
        <v>550</v>
      </c>
      <c r="D99" s="24"/>
      <c r="E99" s="24"/>
      <c r="F99" s="23"/>
      <c r="G99" s="24" t="s">
        <v>596</v>
      </c>
      <c r="H99" s="24"/>
      <c r="I99" s="24"/>
      <c r="J99" s="23"/>
      <c r="K99" s="24" t="s">
        <v>556</v>
      </c>
      <c r="L99" s="24"/>
      <c r="M99" s="24"/>
      <c r="N99" s="23"/>
      <c r="O99" s="24" t="s">
        <v>553</v>
      </c>
      <c r="P99" s="24"/>
      <c r="Q99" s="24"/>
      <c r="R99" s="23"/>
      <c r="S99" s="24" t="s">
        <v>558</v>
      </c>
      <c r="T99" s="24"/>
      <c r="U99" s="24"/>
      <c r="V99" s="23"/>
      <c r="W99" s="24"/>
      <c r="X99" s="24"/>
      <c r="Y99" s="24"/>
    </row>
    <row r="100" spans="1:25" ht="15.75" thickBot="1">
      <c r="A100" s="14"/>
      <c r="B100" s="23"/>
      <c r="C100" s="173"/>
      <c r="D100" s="173"/>
      <c r="E100" s="173"/>
      <c r="F100" s="23"/>
      <c r="G100" s="173"/>
      <c r="H100" s="173"/>
      <c r="I100" s="173"/>
      <c r="J100" s="23"/>
      <c r="K100" s="173"/>
      <c r="L100" s="173"/>
      <c r="M100" s="173"/>
      <c r="N100" s="23"/>
      <c r="O100" s="25" t="s">
        <v>556</v>
      </c>
      <c r="P100" s="25"/>
      <c r="Q100" s="25"/>
      <c r="R100" s="23"/>
      <c r="S100" s="173"/>
      <c r="T100" s="173"/>
      <c r="U100" s="173"/>
      <c r="V100" s="23"/>
      <c r="W100" s="25"/>
      <c r="X100" s="25"/>
      <c r="Y100" s="25"/>
    </row>
    <row r="101" spans="1:25">
      <c r="A101" s="14"/>
      <c r="B101" s="69"/>
      <c r="C101" s="24" t="s">
        <v>212</v>
      </c>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25">
      <c r="A102" s="14"/>
      <c r="B102" s="51" t="s">
        <v>214</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row>
    <row r="103" spans="1:25">
      <c r="A103" s="14"/>
      <c r="B103" s="174" t="s">
        <v>33</v>
      </c>
      <c r="C103" s="141"/>
      <c r="D103" s="141"/>
      <c r="E103" s="23"/>
      <c r="F103" s="23"/>
      <c r="G103" s="141"/>
      <c r="H103" s="141"/>
      <c r="I103" s="23"/>
      <c r="J103" s="23"/>
      <c r="K103" s="141"/>
      <c r="L103" s="141"/>
      <c r="M103" s="23"/>
      <c r="N103" s="23"/>
      <c r="O103" s="141"/>
      <c r="P103" s="141"/>
      <c r="Q103" s="23"/>
      <c r="R103" s="23"/>
      <c r="S103" s="141"/>
      <c r="T103" s="141"/>
      <c r="U103" s="23"/>
      <c r="V103" s="23"/>
      <c r="W103" s="141"/>
      <c r="X103" s="141"/>
      <c r="Y103" s="23"/>
    </row>
    <row r="104" spans="1:25">
      <c r="A104" s="14"/>
      <c r="B104" s="174"/>
      <c r="C104" s="141"/>
      <c r="D104" s="141"/>
      <c r="E104" s="23"/>
      <c r="F104" s="23"/>
      <c r="G104" s="141"/>
      <c r="H104" s="141"/>
      <c r="I104" s="23"/>
      <c r="J104" s="23"/>
      <c r="K104" s="141"/>
      <c r="L104" s="141"/>
      <c r="M104" s="23"/>
      <c r="N104" s="23"/>
      <c r="O104" s="141"/>
      <c r="P104" s="141"/>
      <c r="Q104" s="23"/>
      <c r="R104" s="23"/>
      <c r="S104" s="141"/>
      <c r="T104" s="141"/>
      <c r="U104" s="23"/>
      <c r="V104" s="23"/>
      <c r="W104" s="141"/>
      <c r="X104" s="141"/>
      <c r="Y104" s="23"/>
    </row>
    <row r="105" spans="1:25">
      <c r="A105" s="14"/>
      <c r="B105" s="175" t="s">
        <v>34</v>
      </c>
      <c r="C105" s="143" t="s">
        <v>199</v>
      </c>
      <c r="D105" s="155">
        <v>356314</v>
      </c>
      <c r="E105" s="30"/>
      <c r="F105" s="30"/>
      <c r="G105" s="143" t="s">
        <v>199</v>
      </c>
      <c r="H105" s="136" t="s">
        <v>247</v>
      </c>
      <c r="I105" s="30"/>
      <c r="J105" s="30"/>
      <c r="K105" s="143" t="s">
        <v>199</v>
      </c>
      <c r="L105" s="155">
        <v>5586</v>
      </c>
      <c r="M105" s="30"/>
      <c r="N105" s="30"/>
      <c r="O105" s="143" t="s">
        <v>199</v>
      </c>
      <c r="P105" s="155">
        <v>1368435</v>
      </c>
      <c r="Q105" s="30"/>
      <c r="R105" s="30"/>
      <c r="S105" s="143" t="s">
        <v>199</v>
      </c>
      <c r="T105" s="136" t="s">
        <v>247</v>
      </c>
      <c r="U105" s="30"/>
      <c r="V105" s="30"/>
      <c r="W105" s="143" t="s">
        <v>199</v>
      </c>
      <c r="X105" s="155">
        <v>1730335</v>
      </c>
      <c r="Y105" s="30"/>
    </row>
    <row r="106" spans="1:25">
      <c r="A106" s="14"/>
      <c r="B106" s="175"/>
      <c r="C106" s="143"/>
      <c r="D106" s="155"/>
      <c r="E106" s="30"/>
      <c r="F106" s="30"/>
      <c r="G106" s="143"/>
      <c r="H106" s="136"/>
      <c r="I106" s="30"/>
      <c r="J106" s="30"/>
      <c r="K106" s="143"/>
      <c r="L106" s="155"/>
      <c r="M106" s="30"/>
      <c r="N106" s="30"/>
      <c r="O106" s="143"/>
      <c r="P106" s="155"/>
      <c r="Q106" s="30"/>
      <c r="R106" s="30"/>
      <c r="S106" s="143"/>
      <c r="T106" s="136"/>
      <c r="U106" s="30"/>
      <c r="V106" s="30"/>
      <c r="W106" s="143"/>
      <c r="X106" s="155"/>
      <c r="Y106" s="30"/>
    </row>
    <row r="107" spans="1:25">
      <c r="A107" s="14"/>
      <c r="B107" s="176" t="s">
        <v>35</v>
      </c>
      <c r="C107" s="141" t="s">
        <v>247</v>
      </c>
      <c r="D107" s="141"/>
      <c r="E107" s="23"/>
      <c r="F107" s="23"/>
      <c r="G107" s="141" t="s">
        <v>247</v>
      </c>
      <c r="H107" s="141"/>
      <c r="I107" s="23"/>
      <c r="J107" s="23"/>
      <c r="K107" s="141" t="s">
        <v>247</v>
      </c>
      <c r="L107" s="141"/>
      <c r="M107" s="23"/>
      <c r="N107" s="23"/>
      <c r="O107" s="139">
        <v>585760</v>
      </c>
      <c r="P107" s="139"/>
      <c r="Q107" s="23"/>
      <c r="R107" s="23"/>
      <c r="S107" s="141" t="s">
        <v>247</v>
      </c>
      <c r="T107" s="141"/>
      <c r="U107" s="23"/>
      <c r="V107" s="23"/>
      <c r="W107" s="139">
        <v>585760</v>
      </c>
      <c r="X107" s="139"/>
      <c r="Y107" s="23"/>
    </row>
    <row r="108" spans="1:25">
      <c r="A108" s="14"/>
      <c r="B108" s="176"/>
      <c r="C108" s="141"/>
      <c r="D108" s="141"/>
      <c r="E108" s="23"/>
      <c r="F108" s="23"/>
      <c r="G108" s="141"/>
      <c r="H108" s="141"/>
      <c r="I108" s="23"/>
      <c r="J108" s="23"/>
      <c r="K108" s="141"/>
      <c r="L108" s="141"/>
      <c r="M108" s="23"/>
      <c r="N108" s="23"/>
      <c r="O108" s="139"/>
      <c r="P108" s="139"/>
      <c r="Q108" s="23"/>
      <c r="R108" s="23"/>
      <c r="S108" s="141"/>
      <c r="T108" s="141"/>
      <c r="U108" s="23"/>
      <c r="V108" s="23"/>
      <c r="W108" s="139"/>
      <c r="X108" s="139"/>
      <c r="Y108" s="23"/>
    </row>
    <row r="109" spans="1:25">
      <c r="A109" s="14"/>
      <c r="B109" s="175" t="s">
        <v>559</v>
      </c>
      <c r="C109" s="136" t="s">
        <v>247</v>
      </c>
      <c r="D109" s="136"/>
      <c r="E109" s="30"/>
      <c r="F109" s="30"/>
      <c r="G109" s="136" t="s">
        <v>247</v>
      </c>
      <c r="H109" s="136"/>
      <c r="I109" s="30"/>
      <c r="J109" s="30"/>
      <c r="K109" s="136">
        <v>627</v>
      </c>
      <c r="L109" s="136"/>
      <c r="M109" s="30"/>
      <c r="N109" s="30"/>
      <c r="O109" s="155">
        <v>510779</v>
      </c>
      <c r="P109" s="155"/>
      <c r="Q109" s="30"/>
      <c r="R109" s="30"/>
      <c r="S109" s="136" t="s">
        <v>247</v>
      </c>
      <c r="T109" s="136"/>
      <c r="U109" s="30"/>
      <c r="V109" s="30"/>
      <c r="W109" s="155">
        <v>511406</v>
      </c>
      <c r="X109" s="155"/>
      <c r="Y109" s="30"/>
    </row>
    <row r="110" spans="1:25">
      <c r="A110" s="14"/>
      <c r="B110" s="175"/>
      <c r="C110" s="136"/>
      <c r="D110" s="136"/>
      <c r="E110" s="30"/>
      <c r="F110" s="30"/>
      <c r="G110" s="136"/>
      <c r="H110" s="136"/>
      <c r="I110" s="30"/>
      <c r="J110" s="30"/>
      <c r="K110" s="136"/>
      <c r="L110" s="136"/>
      <c r="M110" s="30"/>
      <c r="N110" s="30"/>
      <c r="O110" s="155"/>
      <c r="P110" s="155"/>
      <c r="Q110" s="30"/>
      <c r="R110" s="30"/>
      <c r="S110" s="136"/>
      <c r="T110" s="136"/>
      <c r="U110" s="30"/>
      <c r="V110" s="30"/>
      <c r="W110" s="155"/>
      <c r="X110" s="155"/>
      <c r="Y110" s="30"/>
    </row>
    <row r="111" spans="1:25">
      <c r="A111" s="14"/>
      <c r="B111" s="176" t="s">
        <v>215</v>
      </c>
      <c r="C111" s="139">
        <v>31803</v>
      </c>
      <c r="D111" s="139"/>
      <c r="E111" s="23"/>
      <c r="F111" s="23"/>
      <c r="G111" s="139">
        <v>129810</v>
      </c>
      <c r="H111" s="139"/>
      <c r="I111" s="23"/>
      <c r="J111" s="23"/>
      <c r="K111" s="139">
        <v>72595</v>
      </c>
      <c r="L111" s="139"/>
      <c r="M111" s="23"/>
      <c r="N111" s="23"/>
      <c r="O111" s="139">
        <v>4779</v>
      </c>
      <c r="P111" s="139"/>
      <c r="Q111" s="23"/>
      <c r="R111" s="23"/>
      <c r="S111" s="141" t="s">
        <v>597</v>
      </c>
      <c r="T111" s="141"/>
      <c r="U111" s="137" t="s">
        <v>230</v>
      </c>
      <c r="V111" s="23"/>
      <c r="W111" s="141" t="s">
        <v>247</v>
      </c>
      <c r="X111" s="141"/>
      <c r="Y111" s="23"/>
    </row>
    <row r="112" spans="1:25">
      <c r="A112" s="14"/>
      <c r="B112" s="176"/>
      <c r="C112" s="139"/>
      <c r="D112" s="139"/>
      <c r="E112" s="23"/>
      <c r="F112" s="23"/>
      <c r="G112" s="139"/>
      <c r="H112" s="139"/>
      <c r="I112" s="23"/>
      <c r="J112" s="23"/>
      <c r="K112" s="139"/>
      <c r="L112" s="139"/>
      <c r="M112" s="23"/>
      <c r="N112" s="23"/>
      <c r="O112" s="139"/>
      <c r="P112" s="139"/>
      <c r="Q112" s="23"/>
      <c r="R112" s="23"/>
      <c r="S112" s="141"/>
      <c r="T112" s="141"/>
      <c r="U112" s="137"/>
      <c r="V112" s="23"/>
      <c r="W112" s="141"/>
      <c r="X112" s="141"/>
      <c r="Y112" s="23"/>
    </row>
    <row r="113" spans="1:25">
      <c r="A113" s="14"/>
      <c r="B113" s="175" t="s">
        <v>37</v>
      </c>
      <c r="C113" s="136" t="s">
        <v>247</v>
      </c>
      <c r="D113" s="136"/>
      <c r="E113" s="30"/>
      <c r="F113" s="30"/>
      <c r="G113" s="136" t="s">
        <v>247</v>
      </c>
      <c r="H113" s="136"/>
      <c r="I113" s="30"/>
      <c r="J113" s="30"/>
      <c r="K113" s="136" t="s">
        <v>247</v>
      </c>
      <c r="L113" s="136"/>
      <c r="M113" s="30"/>
      <c r="N113" s="30"/>
      <c r="O113" s="155">
        <v>336620</v>
      </c>
      <c r="P113" s="155"/>
      <c r="Q113" s="30"/>
      <c r="R113" s="30"/>
      <c r="S113" s="136" t="s">
        <v>247</v>
      </c>
      <c r="T113" s="136"/>
      <c r="U113" s="30"/>
      <c r="V113" s="30"/>
      <c r="W113" s="155">
        <v>336620</v>
      </c>
      <c r="X113" s="155"/>
      <c r="Y113" s="30"/>
    </row>
    <row r="114" spans="1:25">
      <c r="A114" s="14"/>
      <c r="B114" s="175"/>
      <c r="C114" s="136"/>
      <c r="D114" s="136"/>
      <c r="E114" s="30"/>
      <c r="F114" s="30"/>
      <c r="G114" s="136"/>
      <c r="H114" s="136"/>
      <c r="I114" s="30"/>
      <c r="J114" s="30"/>
      <c r="K114" s="136"/>
      <c r="L114" s="136"/>
      <c r="M114" s="30"/>
      <c r="N114" s="30"/>
      <c r="O114" s="155"/>
      <c r="P114" s="155"/>
      <c r="Q114" s="30"/>
      <c r="R114" s="30"/>
      <c r="S114" s="136"/>
      <c r="T114" s="136"/>
      <c r="U114" s="30"/>
      <c r="V114" s="30"/>
      <c r="W114" s="155"/>
      <c r="X114" s="155"/>
      <c r="Y114" s="30"/>
    </row>
    <row r="115" spans="1:25">
      <c r="A115" s="14"/>
      <c r="B115" s="176" t="s">
        <v>38</v>
      </c>
      <c r="C115" s="141" t="s">
        <v>247</v>
      </c>
      <c r="D115" s="141"/>
      <c r="E115" s="23"/>
      <c r="F115" s="23"/>
      <c r="G115" s="141" t="s">
        <v>247</v>
      </c>
      <c r="H115" s="141"/>
      <c r="I115" s="23"/>
      <c r="J115" s="23"/>
      <c r="K115" s="139">
        <v>1145</v>
      </c>
      <c r="L115" s="139"/>
      <c r="M115" s="23"/>
      <c r="N115" s="23"/>
      <c r="O115" s="139">
        <v>126250</v>
      </c>
      <c r="P115" s="139"/>
      <c r="Q115" s="23"/>
      <c r="R115" s="23"/>
      <c r="S115" s="141" t="s">
        <v>247</v>
      </c>
      <c r="T115" s="141"/>
      <c r="U115" s="23"/>
      <c r="V115" s="23"/>
      <c r="W115" s="139">
        <v>127395</v>
      </c>
      <c r="X115" s="139"/>
      <c r="Y115" s="23"/>
    </row>
    <row r="116" spans="1:25">
      <c r="A116" s="14"/>
      <c r="B116" s="176"/>
      <c r="C116" s="141"/>
      <c r="D116" s="141"/>
      <c r="E116" s="23"/>
      <c r="F116" s="23"/>
      <c r="G116" s="141"/>
      <c r="H116" s="141"/>
      <c r="I116" s="23"/>
      <c r="J116" s="23"/>
      <c r="K116" s="139"/>
      <c r="L116" s="139"/>
      <c r="M116" s="23"/>
      <c r="N116" s="23"/>
      <c r="O116" s="139"/>
      <c r="P116" s="139"/>
      <c r="Q116" s="23"/>
      <c r="R116" s="23"/>
      <c r="S116" s="141"/>
      <c r="T116" s="141"/>
      <c r="U116" s="23"/>
      <c r="V116" s="23"/>
      <c r="W116" s="139"/>
      <c r="X116" s="139"/>
      <c r="Y116" s="23"/>
    </row>
    <row r="117" spans="1:25">
      <c r="A117" s="14"/>
      <c r="B117" s="175" t="s">
        <v>39</v>
      </c>
      <c r="C117" s="155">
        <v>6832</v>
      </c>
      <c r="D117" s="155"/>
      <c r="E117" s="30"/>
      <c r="F117" s="30"/>
      <c r="G117" s="136" t="s">
        <v>247</v>
      </c>
      <c r="H117" s="136"/>
      <c r="I117" s="30"/>
      <c r="J117" s="30"/>
      <c r="K117" s="155">
        <v>7914</v>
      </c>
      <c r="L117" s="155"/>
      <c r="M117" s="30"/>
      <c r="N117" s="30"/>
      <c r="O117" s="155">
        <v>382828</v>
      </c>
      <c r="P117" s="155"/>
      <c r="Q117" s="30"/>
      <c r="R117" s="30"/>
      <c r="S117" s="136" t="s">
        <v>247</v>
      </c>
      <c r="T117" s="136"/>
      <c r="U117" s="30"/>
      <c r="V117" s="30"/>
      <c r="W117" s="155">
        <v>397574</v>
      </c>
      <c r="X117" s="155"/>
      <c r="Y117" s="30"/>
    </row>
    <row r="118" spans="1:25">
      <c r="A118" s="14"/>
      <c r="B118" s="175"/>
      <c r="C118" s="155"/>
      <c r="D118" s="155"/>
      <c r="E118" s="30"/>
      <c r="F118" s="30"/>
      <c r="G118" s="136"/>
      <c r="H118" s="136"/>
      <c r="I118" s="30"/>
      <c r="J118" s="30"/>
      <c r="K118" s="155"/>
      <c r="L118" s="155"/>
      <c r="M118" s="30"/>
      <c r="N118" s="30"/>
      <c r="O118" s="155"/>
      <c r="P118" s="155"/>
      <c r="Q118" s="30"/>
      <c r="R118" s="30"/>
      <c r="S118" s="136"/>
      <c r="T118" s="136"/>
      <c r="U118" s="30"/>
      <c r="V118" s="30"/>
      <c r="W118" s="155"/>
      <c r="X118" s="155"/>
      <c r="Y118" s="30"/>
    </row>
    <row r="119" spans="1:25">
      <c r="A119" s="14"/>
      <c r="B119" s="176" t="s">
        <v>598</v>
      </c>
      <c r="C119" s="141" t="s">
        <v>247</v>
      </c>
      <c r="D119" s="141"/>
      <c r="E119" s="23"/>
      <c r="F119" s="23"/>
      <c r="G119" s="141" t="s">
        <v>247</v>
      </c>
      <c r="H119" s="141"/>
      <c r="I119" s="23"/>
      <c r="J119" s="23"/>
      <c r="K119" s="141" t="s">
        <v>247</v>
      </c>
      <c r="L119" s="141"/>
      <c r="M119" s="23"/>
      <c r="N119" s="23"/>
      <c r="O119" s="139">
        <v>59096</v>
      </c>
      <c r="P119" s="139"/>
      <c r="Q119" s="23"/>
      <c r="R119" s="23"/>
      <c r="S119" s="141" t="s">
        <v>247</v>
      </c>
      <c r="T119" s="141"/>
      <c r="U119" s="23"/>
      <c r="V119" s="23"/>
      <c r="W119" s="139">
        <v>59096</v>
      </c>
      <c r="X119" s="139"/>
      <c r="Y119" s="23"/>
    </row>
    <row r="120" spans="1:25" ht="15.75" thickBot="1">
      <c r="A120" s="14"/>
      <c r="B120" s="176"/>
      <c r="C120" s="158"/>
      <c r="D120" s="158"/>
      <c r="E120" s="61"/>
      <c r="F120" s="23"/>
      <c r="G120" s="158"/>
      <c r="H120" s="158"/>
      <c r="I120" s="61"/>
      <c r="J120" s="23"/>
      <c r="K120" s="158"/>
      <c r="L120" s="158"/>
      <c r="M120" s="61"/>
      <c r="N120" s="23"/>
      <c r="O120" s="180"/>
      <c r="P120" s="180"/>
      <c r="Q120" s="61"/>
      <c r="R120" s="23"/>
      <c r="S120" s="158"/>
      <c r="T120" s="158"/>
      <c r="U120" s="61"/>
      <c r="V120" s="23"/>
      <c r="W120" s="180"/>
      <c r="X120" s="180"/>
      <c r="Y120" s="61"/>
    </row>
    <row r="121" spans="1:25">
      <c r="A121" s="14"/>
      <c r="B121" s="181" t="s">
        <v>41</v>
      </c>
      <c r="C121" s="182">
        <v>394949</v>
      </c>
      <c r="D121" s="182"/>
      <c r="E121" s="31"/>
      <c r="F121" s="30"/>
      <c r="G121" s="182">
        <v>129810</v>
      </c>
      <c r="H121" s="182"/>
      <c r="I121" s="31"/>
      <c r="J121" s="30"/>
      <c r="K121" s="182">
        <v>87867</v>
      </c>
      <c r="L121" s="182"/>
      <c r="M121" s="31"/>
      <c r="N121" s="30"/>
      <c r="O121" s="182">
        <v>3374547</v>
      </c>
      <c r="P121" s="182"/>
      <c r="Q121" s="31"/>
      <c r="R121" s="30"/>
      <c r="S121" s="161" t="s">
        <v>597</v>
      </c>
      <c r="T121" s="161"/>
      <c r="U121" s="160" t="s">
        <v>230</v>
      </c>
      <c r="V121" s="30"/>
      <c r="W121" s="182">
        <v>3748186</v>
      </c>
      <c r="X121" s="182"/>
      <c r="Y121" s="31"/>
    </row>
    <row r="122" spans="1:25">
      <c r="A122" s="14"/>
      <c r="B122" s="181"/>
      <c r="C122" s="149"/>
      <c r="D122" s="149"/>
      <c r="E122" s="103"/>
      <c r="F122" s="30"/>
      <c r="G122" s="149"/>
      <c r="H122" s="149"/>
      <c r="I122" s="103"/>
      <c r="J122" s="30"/>
      <c r="K122" s="149"/>
      <c r="L122" s="149"/>
      <c r="M122" s="103"/>
      <c r="N122" s="30"/>
      <c r="O122" s="149"/>
      <c r="P122" s="149"/>
      <c r="Q122" s="103"/>
      <c r="R122" s="30"/>
      <c r="S122" s="147"/>
      <c r="T122" s="147"/>
      <c r="U122" s="145"/>
      <c r="V122" s="30"/>
      <c r="W122" s="155"/>
      <c r="X122" s="155"/>
      <c r="Y122" s="30"/>
    </row>
    <row r="123" spans="1:25">
      <c r="A123" s="14"/>
      <c r="B123" s="174" t="s">
        <v>42</v>
      </c>
      <c r="C123" s="141" t="s">
        <v>247</v>
      </c>
      <c r="D123" s="141"/>
      <c r="E123" s="23"/>
      <c r="F123" s="23"/>
      <c r="G123" s="141" t="s">
        <v>247</v>
      </c>
      <c r="H123" s="141"/>
      <c r="I123" s="23"/>
      <c r="J123" s="23"/>
      <c r="K123" s="139">
        <v>130729</v>
      </c>
      <c r="L123" s="139"/>
      <c r="M123" s="23"/>
      <c r="N123" s="23"/>
      <c r="O123" s="139">
        <v>3207103</v>
      </c>
      <c r="P123" s="139"/>
      <c r="Q123" s="23"/>
      <c r="R123" s="23"/>
      <c r="S123" s="141" t="s">
        <v>599</v>
      </c>
      <c r="T123" s="141"/>
      <c r="U123" s="137" t="s">
        <v>230</v>
      </c>
      <c r="V123" s="23"/>
      <c r="W123" s="139">
        <v>3337545</v>
      </c>
      <c r="X123" s="139"/>
      <c r="Y123" s="23"/>
    </row>
    <row r="124" spans="1:25">
      <c r="A124" s="14"/>
      <c r="B124" s="174"/>
      <c r="C124" s="141"/>
      <c r="D124" s="141"/>
      <c r="E124" s="23"/>
      <c r="F124" s="23"/>
      <c r="G124" s="141"/>
      <c r="H124" s="141"/>
      <c r="I124" s="23"/>
      <c r="J124" s="23"/>
      <c r="K124" s="139"/>
      <c r="L124" s="139"/>
      <c r="M124" s="23"/>
      <c r="N124" s="23"/>
      <c r="O124" s="139"/>
      <c r="P124" s="139"/>
      <c r="Q124" s="23"/>
      <c r="R124" s="23"/>
      <c r="S124" s="141"/>
      <c r="T124" s="141"/>
      <c r="U124" s="137"/>
      <c r="V124" s="23"/>
      <c r="W124" s="139"/>
      <c r="X124" s="139"/>
      <c r="Y124" s="23"/>
    </row>
    <row r="125" spans="1:25">
      <c r="A125" s="14"/>
      <c r="B125" s="135" t="s">
        <v>600</v>
      </c>
      <c r="C125" s="155">
        <v>1867753</v>
      </c>
      <c r="D125" s="155"/>
      <c r="E125" s="30"/>
      <c r="F125" s="30"/>
      <c r="G125" s="155">
        <v>1503202</v>
      </c>
      <c r="H125" s="155"/>
      <c r="I125" s="30"/>
      <c r="J125" s="30"/>
      <c r="K125" s="155">
        <v>1562080</v>
      </c>
      <c r="L125" s="155"/>
      <c r="M125" s="30"/>
      <c r="N125" s="30"/>
      <c r="O125" s="136" t="s">
        <v>247</v>
      </c>
      <c r="P125" s="136"/>
      <c r="Q125" s="30"/>
      <c r="R125" s="30"/>
      <c r="S125" s="136" t="s">
        <v>601</v>
      </c>
      <c r="T125" s="136"/>
      <c r="U125" s="143" t="s">
        <v>230</v>
      </c>
      <c r="V125" s="30"/>
      <c r="W125" s="136" t="s">
        <v>247</v>
      </c>
      <c r="X125" s="136"/>
      <c r="Y125" s="30"/>
    </row>
    <row r="126" spans="1:25">
      <c r="A126" s="14"/>
      <c r="B126" s="135"/>
      <c r="C126" s="155"/>
      <c r="D126" s="155"/>
      <c r="E126" s="30"/>
      <c r="F126" s="30"/>
      <c r="G126" s="155"/>
      <c r="H126" s="155"/>
      <c r="I126" s="30"/>
      <c r="J126" s="30"/>
      <c r="K126" s="155"/>
      <c r="L126" s="155"/>
      <c r="M126" s="30"/>
      <c r="N126" s="30"/>
      <c r="O126" s="136"/>
      <c r="P126" s="136"/>
      <c r="Q126" s="30"/>
      <c r="R126" s="30"/>
      <c r="S126" s="136"/>
      <c r="T126" s="136"/>
      <c r="U126" s="143"/>
      <c r="V126" s="30"/>
      <c r="W126" s="136"/>
      <c r="X126" s="136"/>
      <c r="Y126" s="30"/>
    </row>
    <row r="127" spans="1:25">
      <c r="A127" s="14"/>
      <c r="B127" s="174" t="s">
        <v>43</v>
      </c>
      <c r="C127" s="139">
        <v>18000</v>
      </c>
      <c r="D127" s="139"/>
      <c r="E127" s="23"/>
      <c r="F127" s="23"/>
      <c r="G127" s="141" t="s">
        <v>247</v>
      </c>
      <c r="H127" s="141"/>
      <c r="I127" s="23"/>
      <c r="J127" s="23"/>
      <c r="K127" s="141" t="s">
        <v>247</v>
      </c>
      <c r="L127" s="141"/>
      <c r="M127" s="23"/>
      <c r="N127" s="23"/>
      <c r="O127" s="139">
        <v>962369</v>
      </c>
      <c r="P127" s="139"/>
      <c r="Q127" s="23"/>
      <c r="R127" s="23"/>
      <c r="S127" s="141" t="s">
        <v>247</v>
      </c>
      <c r="T127" s="141"/>
      <c r="U127" s="23"/>
      <c r="V127" s="23"/>
      <c r="W127" s="139">
        <v>980369</v>
      </c>
      <c r="X127" s="139"/>
      <c r="Y127" s="23"/>
    </row>
    <row r="128" spans="1:25">
      <c r="A128" s="14"/>
      <c r="B128" s="174"/>
      <c r="C128" s="139"/>
      <c r="D128" s="139"/>
      <c r="E128" s="23"/>
      <c r="F128" s="23"/>
      <c r="G128" s="141"/>
      <c r="H128" s="141"/>
      <c r="I128" s="23"/>
      <c r="J128" s="23"/>
      <c r="K128" s="141"/>
      <c r="L128" s="141"/>
      <c r="M128" s="23"/>
      <c r="N128" s="23"/>
      <c r="O128" s="139"/>
      <c r="P128" s="139"/>
      <c r="Q128" s="23"/>
      <c r="R128" s="23"/>
      <c r="S128" s="141"/>
      <c r="T128" s="141"/>
      <c r="U128" s="23"/>
      <c r="V128" s="23"/>
      <c r="W128" s="139"/>
      <c r="X128" s="139"/>
      <c r="Y128" s="23"/>
    </row>
    <row r="129" spans="1:25">
      <c r="A129" s="14"/>
      <c r="B129" s="135" t="s">
        <v>38</v>
      </c>
      <c r="C129" s="155">
        <v>16025</v>
      </c>
      <c r="D129" s="155"/>
      <c r="E129" s="30"/>
      <c r="F129" s="30"/>
      <c r="G129" s="136" t="s">
        <v>247</v>
      </c>
      <c r="H129" s="136"/>
      <c r="I129" s="30"/>
      <c r="J129" s="30"/>
      <c r="K129" s="136" t="s">
        <v>247</v>
      </c>
      <c r="L129" s="136"/>
      <c r="M129" s="30"/>
      <c r="N129" s="30"/>
      <c r="O129" s="155">
        <v>26716</v>
      </c>
      <c r="P129" s="155"/>
      <c r="Q129" s="30"/>
      <c r="R129" s="30"/>
      <c r="S129" s="136" t="s">
        <v>602</v>
      </c>
      <c r="T129" s="136"/>
      <c r="U129" s="143" t="s">
        <v>230</v>
      </c>
      <c r="V129" s="30"/>
      <c r="W129" s="155">
        <v>26713</v>
      </c>
      <c r="X129" s="155"/>
      <c r="Y129" s="30"/>
    </row>
    <row r="130" spans="1:25">
      <c r="A130" s="14"/>
      <c r="B130" s="135"/>
      <c r="C130" s="155"/>
      <c r="D130" s="155"/>
      <c r="E130" s="30"/>
      <c r="F130" s="30"/>
      <c r="G130" s="136"/>
      <c r="H130" s="136"/>
      <c r="I130" s="30"/>
      <c r="J130" s="30"/>
      <c r="K130" s="136"/>
      <c r="L130" s="136"/>
      <c r="M130" s="30"/>
      <c r="N130" s="30"/>
      <c r="O130" s="155"/>
      <c r="P130" s="155"/>
      <c r="Q130" s="30"/>
      <c r="R130" s="30"/>
      <c r="S130" s="136"/>
      <c r="T130" s="136"/>
      <c r="U130" s="143"/>
      <c r="V130" s="30"/>
      <c r="W130" s="155"/>
      <c r="X130" s="155"/>
      <c r="Y130" s="30"/>
    </row>
    <row r="131" spans="1:25">
      <c r="A131" s="14"/>
      <c r="B131" s="174" t="s">
        <v>220</v>
      </c>
      <c r="C131" s="139">
        <v>1474658</v>
      </c>
      <c r="D131" s="139"/>
      <c r="E131" s="23"/>
      <c r="F131" s="23"/>
      <c r="G131" s="139">
        <v>3714760</v>
      </c>
      <c r="H131" s="139"/>
      <c r="I131" s="23"/>
      <c r="J131" s="23"/>
      <c r="K131" s="139">
        <v>701680</v>
      </c>
      <c r="L131" s="139"/>
      <c r="M131" s="23"/>
      <c r="N131" s="23"/>
      <c r="O131" s="139">
        <v>1354</v>
      </c>
      <c r="P131" s="139"/>
      <c r="Q131" s="23"/>
      <c r="R131" s="23"/>
      <c r="S131" s="141" t="s">
        <v>603</v>
      </c>
      <c r="T131" s="141"/>
      <c r="U131" s="137" t="s">
        <v>230</v>
      </c>
      <c r="V131" s="23"/>
      <c r="W131" s="141" t="s">
        <v>247</v>
      </c>
      <c r="X131" s="141"/>
      <c r="Y131" s="23"/>
    </row>
    <row r="132" spans="1:25">
      <c r="A132" s="14"/>
      <c r="B132" s="174"/>
      <c r="C132" s="139"/>
      <c r="D132" s="139"/>
      <c r="E132" s="23"/>
      <c r="F132" s="23"/>
      <c r="G132" s="139"/>
      <c r="H132" s="139"/>
      <c r="I132" s="23"/>
      <c r="J132" s="23"/>
      <c r="K132" s="139"/>
      <c r="L132" s="139"/>
      <c r="M132" s="23"/>
      <c r="N132" s="23"/>
      <c r="O132" s="139"/>
      <c r="P132" s="139"/>
      <c r="Q132" s="23"/>
      <c r="R132" s="23"/>
      <c r="S132" s="141"/>
      <c r="T132" s="141"/>
      <c r="U132" s="137"/>
      <c r="V132" s="23"/>
      <c r="W132" s="141"/>
      <c r="X132" s="141"/>
      <c r="Y132" s="23"/>
    </row>
    <row r="133" spans="1:25">
      <c r="A133" s="14"/>
      <c r="B133" s="135" t="s">
        <v>44</v>
      </c>
      <c r="C133" s="155">
        <v>29381</v>
      </c>
      <c r="D133" s="155"/>
      <c r="E133" s="30"/>
      <c r="F133" s="30"/>
      <c r="G133" s="155">
        <v>32556</v>
      </c>
      <c r="H133" s="155"/>
      <c r="I133" s="30"/>
      <c r="J133" s="30"/>
      <c r="K133" s="155">
        <v>15383</v>
      </c>
      <c r="L133" s="155"/>
      <c r="M133" s="30"/>
      <c r="N133" s="30"/>
      <c r="O133" s="155">
        <v>399986</v>
      </c>
      <c r="P133" s="155"/>
      <c r="Q133" s="30"/>
      <c r="R133" s="30"/>
      <c r="S133" s="136" t="s">
        <v>247</v>
      </c>
      <c r="T133" s="136"/>
      <c r="U133" s="30"/>
      <c r="V133" s="30"/>
      <c r="W133" s="155">
        <v>477306</v>
      </c>
      <c r="X133" s="155"/>
      <c r="Y133" s="30"/>
    </row>
    <row r="134" spans="1:25">
      <c r="A134" s="14"/>
      <c r="B134" s="135"/>
      <c r="C134" s="155"/>
      <c r="D134" s="155"/>
      <c r="E134" s="30"/>
      <c r="F134" s="30"/>
      <c r="G134" s="155"/>
      <c r="H134" s="155"/>
      <c r="I134" s="30"/>
      <c r="J134" s="30"/>
      <c r="K134" s="155"/>
      <c r="L134" s="155"/>
      <c r="M134" s="30"/>
      <c r="N134" s="30"/>
      <c r="O134" s="155"/>
      <c r="P134" s="155"/>
      <c r="Q134" s="30"/>
      <c r="R134" s="30"/>
      <c r="S134" s="136"/>
      <c r="T134" s="136"/>
      <c r="U134" s="30"/>
      <c r="V134" s="30"/>
      <c r="W134" s="155"/>
      <c r="X134" s="155"/>
      <c r="Y134" s="30"/>
    </row>
    <row r="135" spans="1:25">
      <c r="A135" s="14"/>
      <c r="B135" s="174" t="s">
        <v>598</v>
      </c>
      <c r="C135" s="141" t="s">
        <v>247</v>
      </c>
      <c r="D135" s="141"/>
      <c r="E135" s="23"/>
      <c r="F135" s="23"/>
      <c r="G135" s="141" t="s">
        <v>247</v>
      </c>
      <c r="H135" s="141"/>
      <c r="I135" s="23"/>
      <c r="J135" s="23"/>
      <c r="K135" s="141" t="s">
        <v>247</v>
      </c>
      <c r="L135" s="141"/>
      <c r="M135" s="23"/>
      <c r="N135" s="23"/>
      <c r="O135" s="139">
        <v>109835</v>
      </c>
      <c r="P135" s="139"/>
      <c r="Q135" s="23"/>
      <c r="R135" s="23"/>
      <c r="S135" s="141" t="s">
        <v>247</v>
      </c>
      <c r="T135" s="141"/>
      <c r="U135" s="23"/>
      <c r="V135" s="23"/>
      <c r="W135" s="139">
        <v>109835</v>
      </c>
      <c r="X135" s="139"/>
      <c r="Y135" s="23"/>
    </row>
    <row r="136" spans="1:25" ht="15.75" thickBot="1">
      <c r="A136" s="14"/>
      <c r="B136" s="174"/>
      <c r="C136" s="158"/>
      <c r="D136" s="158"/>
      <c r="E136" s="61"/>
      <c r="F136" s="23"/>
      <c r="G136" s="158"/>
      <c r="H136" s="158"/>
      <c r="I136" s="61"/>
      <c r="J136" s="23"/>
      <c r="K136" s="158"/>
      <c r="L136" s="158"/>
      <c r="M136" s="61"/>
      <c r="N136" s="23"/>
      <c r="O136" s="180"/>
      <c r="P136" s="180"/>
      <c r="Q136" s="61"/>
      <c r="R136" s="23"/>
      <c r="S136" s="158"/>
      <c r="T136" s="158"/>
      <c r="U136" s="61"/>
      <c r="V136" s="23"/>
      <c r="W136" s="180"/>
      <c r="X136" s="180"/>
      <c r="Y136" s="61"/>
    </row>
    <row r="137" spans="1:25">
      <c r="A137" s="14"/>
      <c r="B137" s="181" t="s">
        <v>46</v>
      </c>
      <c r="C137" s="160" t="s">
        <v>199</v>
      </c>
      <c r="D137" s="182">
        <v>3800766</v>
      </c>
      <c r="E137" s="31"/>
      <c r="F137" s="30"/>
      <c r="G137" s="160" t="s">
        <v>199</v>
      </c>
      <c r="H137" s="182">
        <v>5380328</v>
      </c>
      <c r="I137" s="31"/>
      <c r="J137" s="30"/>
      <c r="K137" s="160" t="s">
        <v>199</v>
      </c>
      <c r="L137" s="182">
        <v>2497739</v>
      </c>
      <c r="M137" s="31"/>
      <c r="N137" s="30"/>
      <c r="O137" s="160" t="s">
        <v>199</v>
      </c>
      <c r="P137" s="182">
        <v>8081910</v>
      </c>
      <c r="Q137" s="31"/>
      <c r="R137" s="30"/>
      <c r="S137" s="160" t="s">
        <v>199</v>
      </c>
      <c r="T137" s="161" t="s">
        <v>604</v>
      </c>
      <c r="U137" s="160" t="s">
        <v>230</v>
      </c>
      <c r="V137" s="30"/>
      <c r="W137" s="160" t="s">
        <v>199</v>
      </c>
      <c r="X137" s="182">
        <v>8679954</v>
      </c>
      <c r="Y137" s="31"/>
    </row>
    <row r="138" spans="1:25" ht="15.75" thickBot="1">
      <c r="A138" s="14"/>
      <c r="B138" s="181"/>
      <c r="C138" s="154"/>
      <c r="D138" s="156"/>
      <c r="E138" s="66"/>
      <c r="F138" s="30"/>
      <c r="G138" s="154"/>
      <c r="H138" s="156"/>
      <c r="I138" s="66"/>
      <c r="J138" s="30"/>
      <c r="K138" s="154"/>
      <c r="L138" s="156"/>
      <c r="M138" s="66"/>
      <c r="N138" s="30"/>
      <c r="O138" s="154"/>
      <c r="P138" s="156"/>
      <c r="Q138" s="66"/>
      <c r="R138" s="30"/>
      <c r="S138" s="154"/>
      <c r="T138" s="162"/>
      <c r="U138" s="154"/>
      <c r="V138" s="30"/>
      <c r="W138" s="154"/>
      <c r="X138" s="156"/>
      <c r="Y138" s="66"/>
    </row>
    <row r="139" spans="1:25" ht="15.75" thickTop="1">
      <c r="A139" s="14"/>
      <c r="B139" s="17"/>
      <c r="C139" s="157"/>
      <c r="D139" s="157"/>
      <c r="E139" s="157"/>
      <c r="F139" s="17"/>
      <c r="G139" s="157"/>
      <c r="H139" s="157"/>
      <c r="I139" s="157"/>
      <c r="J139" s="17"/>
      <c r="K139" s="157"/>
      <c r="L139" s="157"/>
      <c r="M139" s="157"/>
      <c r="N139" s="17"/>
      <c r="O139" s="157"/>
      <c r="P139" s="157"/>
      <c r="Q139" s="157"/>
      <c r="R139" s="17"/>
      <c r="S139" s="157"/>
      <c r="T139" s="157"/>
      <c r="U139" s="157"/>
      <c r="V139" s="17"/>
      <c r="W139" s="157"/>
      <c r="X139" s="157"/>
      <c r="Y139" s="157"/>
    </row>
    <row r="140" spans="1:25">
      <c r="A140" s="14"/>
      <c r="B140" s="51" t="s">
        <v>605</v>
      </c>
      <c r="C140" s="51"/>
      <c r="D140" s="51"/>
      <c r="E140" s="51"/>
      <c r="F140" s="51"/>
      <c r="G140" s="51"/>
      <c r="H140" s="51"/>
      <c r="I140" s="51"/>
      <c r="J140" s="51"/>
      <c r="K140" s="51"/>
      <c r="L140" s="51"/>
      <c r="M140" s="51"/>
      <c r="N140" s="51"/>
      <c r="O140" s="51"/>
      <c r="P140" s="51"/>
      <c r="Q140" s="51"/>
      <c r="R140" s="51"/>
      <c r="S140" s="51"/>
      <c r="T140" s="51"/>
      <c r="U140" s="51"/>
      <c r="V140" s="51"/>
      <c r="W140" s="51"/>
      <c r="X140" s="51"/>
      <c r="Y140" s="51"/>
    </row>
    <row r="141" spans="1:25">
      <c r="A141" s="14"/>
      <c r="B141" s="174" t="s">
        <v>47</v>
      </c>
      <c r="C141" s="141"/>
      <c r="D141" s="141"/>
      <c r="E141" s="23"/>
      <c r="F141" s="23"/>
      <c r="G141" s="141"/>
      <c r="H141" s="141"/>
      <c r="I141" s="23"/>
      <c r="J141" s="23"/>
      <c r="K141" s="141"/>
      <c r="L141" s="141"/>
      <c r="M141" s="23"/>
      <c r="N141" s="23"/>
      <c r="O141" s="141"/>
      <c r="P141" s="141"/>
      <c r="Q141" s="23"/>
      <c r="R141" s="23"/>
      <c r="S141" s="141"/>
      <c r="T141" s="141"/>
      <c r="U141" s="23"/>
      <c r="V141" s="23"/>
      <c r="W141" s="141"/>
      <c r="X141" s="141"/>
      <c r="Y141" s="23"/>
    </row>
    <row r="142" spans="1:25">
      <c r="A142" s="14"/>
      <c r="B142" s="174"/>
      <c r="C142" s="141"/>
      <c r="D142" s="141"/>
      <c r="E142" s="23"/>
      <c r="F142" s="23"/>
      <c r="G142" s="141"/>
      <c r="H142" s="141"/>
      <c r="I142" s="23"/>
      <c r="J142" s="23"/>
      <c r="K142" s="141"/>
      <c r="L142" s="141"/>
      <c r="M142" s="23"/>
      <c r="N142" s="23"/>
      <c r="O142" s="141"/>
      <c r="P142" s="141"/>
      <c r="Q142" s="23"/>
      <c r="R142" s="23"/>
      <c r="S142" s="141"/>
      <c r="T142" s="141"/>
      <c r="U142" s="23"/>
      <c r="V142" s="23"/>
      <c r="W142" s="141"/>
      <c r="X142" s="141"/>
      <c r="Y142" s="23"/>
    </row>
    <row r="143" spans="1:25">
      <c r="A143" s="14"/>
      <c r="B143" s="175" t="s">
        <v>48</v>
      </c>
      <c r="C143" s="143" t="s">
        <v>199</v>
      </c>
      <c r="D143" s="136" t="s">
        <v>247</v>
      </c>
      <c r="E143" s="30"/>
      <c r="F143" s="30"/>
      <c r="G143" s="143" t="s">
        <v>199</v>
      </c>
      <c r="H143" s="136" t="s">
        <v>247</v>
      </c>
      <c r="I143" s="30"/>
      <c r="J143" s="30"/>
      <c r="K143" s="143" t="s">
        <v>199</v>
      </c>
      <c r="L143" s="136">
        <v>727</v>
      </c>
      <c r="M143" s="30"/>
      <c r="N143" s="30"/>
      <c r="O143" s="143" t="s">
        <v>199</v>
      </c>
      <c r="P143" s="155">
        <v>345401</v>
      </c>
      <c r="Q143" s="30"/>
      <c r="R143" s="30"/>
      <c r="S143" s="143" t="s">
        <v>199</v>
      </c>
      <c r="T143" s="136" t="s">
        <v>247</v>
      </c>
      <c r="U143" s="30"/>
      <c r="V143" s="30"/>
      <c r="W143" s="143" t="s">
        <v>199</v>
      </c>
      <c r="X143" s="155">
        <v>346128</v>
      </c>
      <c r="Y143" s="30"/>
    </row>
    <row r="144" spans="1:25">
      <c r="A144" s="14"/>
      <c r="B144" s="175"/>
      <c r="C144" s="143"/>
      <c r="D144" s="136"/>
      <c r="E144" s="30"/>
      <c r="F144" s="30"/>
      <c r="G144" s="143"/>
      <c r="H144" s="136"/>
      <c r="I144" s="30"/>
      <c r="J144" s="30"/>
      <c r="K144" s="143"/>
      <c r="L144" s="136"/>
      <c r="M144" s="30"/>
      <c r="N144" s="30"/>
      <c r="O144" s="143"/>
      <c r="P144" s="155"/>
      <c r="Q144" s="30"/>
      <c r="R144" s="30"/>
      <c r="S144" s="143"/>
      <c r="T144" s="136"/>
      <c r="U144" s="30"/>
      <c r="V144" s="30"/>
      <c r="W144" s="143"/>
      <c r="X144" s="155"/>
      <c r="Y144" s="30"/>
    </row>
    <row r="145" spans="1:25">
      <c r="A145" s="14"/>
      <c r="B145" s="176" t="s">
        <v>606</v>
      </c>
      <c r="C145" s="139">
        <v>464798</v>
      </c>
      <c r="D145" s="139"/>
      <c r="E145" s="23"/>
      <c r="F145" s="23"/>
      <c r="G145" s="139">
        <v>132007</v>
      </c>
      <c r="H145" s="139"/>
      <c r="I145" s="23"/>
      <c r="J145" s="23"/>
      <c r="K145" s="139">
        <v>1485835</v>
      </c>
      <c r="L145" s="139"/>
      <c r="M145" s="23"/>
      <c r="N145" s="23"/>
      <c r="O145" s="139">
        <v>159322</v>
      </c>
      <c r="P145" s="139"/>
      <c r="Q145" s="23"/>
      <c r="R145" s="23"/>
      <c r="S145" s="141" t="s">
        <v>607</v>
      </c>
      <c r="T145" s="141"/>
      <c r="U145" s="137" t="s">
        <v>230</v>
      </c>
      <c r="V145" s="23"/>
      <c r="W145" s="141" t="s">
        <v>247</v>
      </c>
      <c r="X145" s="141"/>
      <c r="Y145" s="23"/>
    </row>
    <row r="146" spans="1:25">
      <c r="A146" s="14"/>
      <c r="B146" s="176"/>
      <c r="C146" s="139"/>
      <c r="D146" s="139"/>
      <c r="E146" s="23"/>
      <c r="F146" s="23"/>
      <c r="G146" s="139"/>
      <c r="H146" s="139"/>
      <c r="I146" s="23"/>
      <c r="J146" s="23"/>
      <c r="K146" s="139"/>
      <c r="L146" s="139"/>
      <c r="M146" s="23"/>
      <c r="N146" s="23"/>
      <c r="O146" s="139"/>
      <c r="P146" s="139"/>
      <c r="Q146" s="23"/>
      <c r="R146" s="23"/>
      <c r="S146" s="141"/>
      <c r="T146" s="141"/>
      <c r="U146" s="137"/>
      <c r="V146" s="23"/>
      <c r="W146" s="141"/>
      <c r="X146" s="141"/>
      <c r="Y146" s="23"/>
    </row>
    <row r="147" spans="1:25">
      <c r="A147" s="14"/>
      <c r="B147" s="175" t="s">
        <v>49</v>
      </c>
      <c r="C147" s="136" t="s">
        <v>247</v>
      </c>
      <c r="D147" s="136"/>
      <c r="E147" s="30"/>
      <c r="F147" s="30"/>
      <c r="G147" s="155">
        <v>59490</v>
      </c>
      <c r="H147" s="155"/>
      <c r="I147" s="30"/>
      <c r="J147" s="30"/>
      <c r="K147" s="155">
        <v>26089</v>
      </c>
      <c r="L147" s="155"/>
      <c r="M147" s="30"/>
      <c r="N147" s="30"/>
      <c r="O147" s="155">
        <v>873702</v>
      </c>
      <c r="P147" s="155"/>
      <c r="Q147" s="30"/>
      <c r="R147" s="30"/>
      <c r="S147" s="136" t="s">
        <v>608</v>
      </c>
      <c r="T147" s="136"/>
      <c r="U147" s="143" t="s">
        <v>230</v>
      </c>
      <c r="V147" s="30"/>
      <c r="W147" s="155">
        <v>959059</v>
      </c>
      <c r="X147" s="155"/>
      <c r="Y147" s="30"/>
    </row>
    <row r="148" spans="1:25">
      <c r="A148" s="14"/>
      <c r="B148" s="175"/>
      <c r="C148" s="136"/>
      <c r="D148" s="136"/>
      <c r="E148" s="30"/>
      <c r="F148" s="30"/>
      <c r="G148" s="155"/>
      <c r="H148" s="155"/>
      <c r="I148" s="30"/>
      <c r="J148" s="30"/>
      <c r="K148" s="155"/>
      <c r="L148" s="155"/>
      <c r="M148" s="30"/>
      <c r="N148" s="30"/>
      <c r="O148" s="155"/>
      <c r="P148" s="155"/>
      <c r="Q148" s="30"/>
      <c r="R148" s="30"/>
      <c r="S148" s="136"/>
      <c r="T148" s="136"/>
      <c r="U148" s="143"/>
      <c r="V148" s="30"/>
      <c r="W148" s="155"/>
      <c r="X148" s="155"/>
      <c r="Y148" s="30"/>
    </row>
    <row r="149" spans="1:25">
      <c r="A149" s="14"/>
      <c r="B149" s="176" t="s">
        <v>50</v>
      </c>
      <c r="C149" s="141" t="s">
        <v>247</v>
      </c>
      <c r="D149" s="141"/>
      <c r="E149" s="23"/>
      <c r="F149" s="23"/>
      <c r="G149" s="141" t="s">
        <v>247</v>
      </c>
      <c r="H149" s="141"/>
      <c r="I149" s="23"/>
      <c r="J149" s="23"/>
      <c r="K149" s="141" t="s">
        <v>247</v>
      </c>
      <c r="L149" s="141"/>
      <c r="M149" s="23"/>
      <c r="N149" s="23"/>
      <c r="O149" s="139">
        <v>127782</v>
      </c>
      <c r="P149" s="139"/>
      <c r="Q149" s="23"/>
      <c r="R149" s="23"/>
      <c r="S149" s="141" t="s">
        <v>247</v>
      </c>
      <c r="T149" s="141"/>
      <c r="U149" s="23"/>
      <c r="V149" s="23"/>
      <c r="W149" s="139">
        <v>127782</v>
      </c>
      <c r="X149" s="139"/>
      <c r="Y149" s="23"/>
    </row>
    <row r="150" spans="1:25">
      <c r="A150" s="14"/>
      <c r="B150" s="176"/>
      <c r="C150" s="141"/>
      <c r="D150" s="141"/>
      <c r="E150" s="23"/>
      <c r="F150" s="23"/>
      <c r="G150" s="141"/>
      <c r="H150" s="141"/>
      <c r="I150" s="23"/>
      <c r="J150" s="23"/>
      <c r="K150" s="141"/>
      <c r="L150" s="141"/>
      <c r="M150" s="23"/>
      <c r="N150" s="23"/>
      <c r="O150" s="139"/>
      <c r="P150" s="139"/>
      <c r="Q150" s="23"/>
      <c r="R150" s="23"/>
      <c r="S150" s="141"/>
      <c r="T150" s="141"/>
      <c r="U150" s="23"/>
      <c r="V150" s="23"/>
      <c r="W150" s="139"/>
      <c r="X150" s="139"/>
      <c r="Y150" s="23"/>
    </row>
    <row r="151" spans="1:25">
      <c r="A151" s="14"/>
      <c r="B151" s="175" t="s">
        <v>51</v>
      </c>
      <c r="C151" s="136" t="s">
        <v>247</v>
      </c>
      <c r="D151" s="136"/>
      <c r="E151" s="30"/>
      <c r="F151" s="30"/>
      <c r="G151" s="136" t="s">
        <v>247</v>
      </c>
      <c r="H151" s="136"/>
      <c r="I151" s="30"/>
      <c r="J151" s="30"/>
      <c r="K151" s="155">
        <v>1871</v>
      </c>
      <c r="L151" s="155"/>
      <c r="M151" s="30"/>
      <c r="N151" s="30"/>
      <c r="O151" s="155">
        <v>94968</v>
      </c>
      <c r="P151" s="155"/>
      <c r="Q151" s="30"/>
      <c r="R151" s="30"/>
      <c r="S151" s="136" t="s">
        <v>247</v>
      </c>
      <c r="T151" s="136"/>
      <c r="U151" s="30"/>
      <c r="V151" s="30"/>
      <c r="W151" s="155">
        <v>96839</v>
      </c>
      <c r="X151" s="155"/>
      <c r="Y151" s="30"/>
    </row>
    <row r="152" spans="1:25">
      <c r="A152" s="14"/>
      <c r="B152" s="175"/>
      <c r="C152" s="136"/>
      <c r="D152" s="136"/>
      <c r="E152" s="30"/>
      <c r="F152" s="30"/>
      <c r="G152" s="136"/>
      <c r="H152" s="136"/>
      <c r="I152" s="30"/>
      <c r="J152" s="30"/>
      <c r="K152" s="155"/>
      <c r="L152" s="155"/>
      <c r="M152" s="30"/>
      <c r="N152" s="30"/>
      <c r="O152" s="155"/>
      <c r="P152" s="155"/>
      <c r="Q152" s="30"/>
      <c r="R152" s="30"/>
      <c r="S152" s="136"/>
      <c r="T152" s="136"/>
      <c r="U152" s="30"/>
      <c r="V152" s="30"/>
      <c r="W152" s="155"/>
      <c r="X152" s="155"/>
      <c r="Y152" s="30"/>
    </row>
    <row r="153" spans="1:25">
      <c r="A153" s="14"/>
      <c r="B153" s="176" t="s">
        <v>609</v>
      </c>
      <c r="C153" s="141" t="s">
        <v>247</v>
      </c>
      <c r="D153" s="141"/>
      <c r="E153" s="23"/>
      <c r="F153" s="23"/>
      <c r="G153" s="141" t="s">
        <v>247</v>
      </c>
      <c r="H153" s="141"/>
      <c r="I153" s="23"/>
      <c r="J153" s="23"/>
      <c r="K153" s="141" t="s">
        <v>247</v>
      </c>
      <c r="L153" s="141"/>
      <c r="M153" s="23"/>
      <c r="N153" s="23"/>
      <c r="O153" s="139">
        <v>720013</v>
      </c>
      <c r="P153" s="139"/>
      <c r="Q153" s="23"/>
      <c r="R153" s="23"/>
      <c r="S153" s="141" t="s">
        <v>247</v>
      </c>
      <c r="T153" s="141"/>
      <c r="U153" s="23"/>
      <c r="V153" s="23"/>
      <c r="W153" s="139">
        <v>720013</v>
      </c>
      <c r="X153" s="139"/>
      <c r="Y153" s="23"/>
    </row>
    <row r="154" spans="1:25">
      <c r="A154" s="14"/>
      <c r="B154" s="176"/>
      <c r="C154" s="141"/>
      <c r="D154" s="141"/>
      <c r="E154" s="23"/>
      <c r="F154" s="23"/>
      <c r="G154" s="141"/>
      <c r="H154" s="141"/>
      <c r="I154" s="23"/>
      <c r="J154" s="23"/>
      <c r="K154" s="141"/>
      <c r="L154" s="141"/>
      <c r="M154" s="23"/>
      <c r="N154" s="23"/>
      <c r="O154" s="139"/>
      <c r="P154" s="139"/>
      <c r="Q154" s="23"/>
      <c r="R154" s="23"/>
      <c r="S154" s="141"/>
      <c r="T154" s="141"/>
      <c r="U154" s="23"/>
      <c r="V154" s="23"/>
      <c r="W154" s="139"/>
      <c r="X154" s="139"/>
      <c r="Y154" s="23"/>
    </row>
    <row r="155" spans="1:25">
      <c r="A155" s="14"/>
      <c r="B155" s="175" t="s">
        <v>610</v>
      </c>
      <c r="C155" s="136" t="s">
        <v>247</v>
      </c>
      <c r="D155" s="136"/>
      <c r="E155" s="30"/>
      <c r="F155" s="30"/>
      <c r="G155" s="136" t="s">
        <v>247</v>
      </c>
      <c r="H155" s="136"/>
      <c r="I155" s="30"/>
      <c r="J155" s="30"/>
      <c r="K155" s="136" t="s">
        <v>247</v>
      </c>
      <c r="L155" s="136"/>
      <c r="M155" s="30"/>
      <c r="N155" s="30"/>
      <c r="O155" s="155">
        <v>36769</v>
      </c>
      <c r="P155" s="155"/>
      <c r="Q155" s="30"/>
      <c r="R155" s="30"/>
      <c r="S155" s="136" t="s">
        <v>247</v>
      </c>
      <c r="T155" s="136"/>
      <c r="U155" s="30"/>
      <c r="V155" s="30"/>
      <c r="W155" s="155">
        <v>36769</v>
      </c>
      <c r="X155" s="155"/>
      <c r="Y155" s="30"/>
    </row>
    <row r="156" spans="1:25" ht="15.75" thickBot="1">
      <c r="A156" s="14"/>
      <c r="B156" s="175"/>
      <c r="C156" s="150"/>
      <c r="D156" s="150"/>
      <c r="E156" s="35"/>
      <c r="F156" s="30"/>
      <c r="G156" s="150"/>
      <c r="H156" s="150"/>
      <c r="I156" s="35"/>
      <c r="J156" s="30"/>
      <c r="K156" s="150"/>
      <c r="L156" s="150"/>
      <c r="M156" s="35"/>
      <c r="N156" s="30"/>
      <c r="O156" s="177"/>
      <c r="P156" s="177"/>
      <c r="Q156" s="35"/>
      <c r="R156" s="30"/>
      <c r="S156" s="150"/>
      <c r="T156" s="150"/>
      <c r="U156" s="35"/>
      <c r="V156" s="30"/>
      <c r="W156" s="177"/>
      <c r="X156" s="177"/>
      <c r="Y156" s="35"/>
    </row>
    <row r="157" spans="1:25">
      <c r="A157" s="14"/>
      <c r="B157" s="178" t="s">
        <v>54</v>
      </c>
      <c r="C157" s="179">
        <v>464798</v>
      </c>
      <c r="D157" s="179"/>
      <c r="E157" s="38"/>
      <c r="F157" s="23"/>
      <c r="G157" s="179">
        <v>191497</v>
      </c>
      <c r="H157" s="179"/>
      <c r="I157" s="38"/>
      <c r="J157" s="23"/>
      <c r="K157" s="179">
        <v>1514522</v>
      </c>
      <c r="L157" s="179"/>
      <c r="M157" s="38"/>
      <c r="N157" s="23"/>
      <c r="O157" s="179">
        <v>2357957</v>
      </c>
      <c r="P157" s="179"/>
      <c r="Q157" s="38"/>
      <c r="R157" s="23"/>
      <c r="S157" s="153" t="s">
        <v>611</v>
      </c>
      <c r="T157" s="153"/>
      <c r="U157" s="152" t="s">
        <v>230</v>
      </c>
      <c r="V157" s="23"/>
      <c r="W157" s="179">
        <v>2286590</v>
      </c>
      <c r="X157" s="179"/>
      <c r="Y157" s="38"/>
    </row>
    <row r="158" spans="1:25">
      <c r="A158" s="14"/>
      <c r="B158" s="178"/>
      <c r="C158" s="139"/>
      <c r="D158" s="139"/>
      <c r="E158" s="23"/>
      <c r="F158" s="23"/>
      <c r="G158" s="184"/>
      <c r="H158" s="184"/>
      <c r="I158" s="113"/>
      <c r="J158" s="23"/>
      <c r="K158" s="184"/>
      <c r="L158" s="184"/>
      <c r="M158" s="113"/>
      <c r="N158" s="23"/>
      <c r="O158" s="184"/>
      <c r="P158" s="184"/>
      <c r="Q158" s="113"/>
      <c r="R158" s="23"/>
      <c r="S158" s="183"/>
      <c r="T158" s="183"/>
      <c r="U158" s="185"/>
      <c r="V158" s="23"/>
      <c r="W158" s="139"/>
      <c r="X158" s="139"/>
      <c r="Y158" s="23"/>
    </row>
    <row r="159" spans="1:25">
      <c r="A159" s="14"/>
      <c r="B159" s="135" t="s">
        <v>55</v>
      </c>
      <c r="C159" s="136">
        <v>23</v>
      </c>
      <c r="D159" s="136"/>
      <c r="E159" s="30"/>
      <c r="F159" s="30"/>
      <c r="G159" s="155">
        <v>2729321</v>
      </c>
      <c r="H159" s="155"/>
      <c r="I159" s="30"/>
      <c r="J159" s="30"/>
      <c r="K159" s="155">
        <v>33864</v>
      </c>
      <c r="L159" s="155"/>
      <c r="M159" s="30"/>
      <c r="N159" s="30"/>
      <c r="O159" s="155">
        <v>2933424</v>
      </c>
      <c r="P159" s="155"/>
      <c r="Q159" s="30"/>
      <c r="R159" s="30"/>
      <c r="S159" s="136" t="s">
        <v>247</v>
      </c>
      <c r="T159" s="136"/>
      <c r="U159" s="30"/>
      <c r="V159" s="30"/>
      <c r="W159" s="155">
        <v>5696632</v>
      </c>
      <c r="X159" s="155"/>
      <c r="Y159" s="30"/>
    </row>
    <row r="160" spans="1:25">
      <c r="A160" s="14"/>
      <c r="B160" s="135"/>
      <c r="C160" s="136"/>
      <c r="D160" s="136"/>
      <c r="E160" s="30"/>
      <c r="F160" s="30"/>
      <c r="G160" s="155"/>
      <c r="H160" s="155"/>
      <c r="I160" s="30"/>
      <c r="J160" s="30"/>
      <c r="K160" s="155"/>
      <c r="L160" s="155"/>
      <c r="M160" s="30"/>
      <c r="N160" s="30"/>
      <c r="O160" s="155"/>
      <c r="P160" s="155"/>
      <c r="Q160" s="30"/>
      <c r="R160" s="30"/>
      <c r="S160" s="136"/>
      <c r="T160" s="136"/>
      <c r="U160" s="30"/>
      <c r="V160" s="30"/>
      <c r="W160" s="155"/>
      <c r="X160" s="155"/>
      <c r="Y160" s="30"/>
    </row>
    <row r="161" spans="1:25">
      <c r="A161" s="14"/>
      <c r="B161" s="174" t="s">
        <v>50</v>
      </c>
      <c r="C161" s="141" t="s">
        <v>247</v>
      </c>
      <c r="D161" s="141"/>
      <c r="E161" s="23"/>
      <c r="F161" s="23"/>
      <c r="G161" s="141" t="s">
        <v>247</v>
      </c>
      <c r="H161" s="141"/>
      <c r="I161" s="23"/>
      <c r="J161" s="23"/>
      <c r="K161" s="141" t="s">
        <v>247</v>
      </c>
      <c r="L161" s="141"/>
      <c r="M161" s="23"/>
      <c r="N161" s="23"/>
      <c r="O161" s="139">
        <v>11238</v>
      </c>
      <c r="P161" s="139"/>
      <c r="Q161" s="23"/>
      <c r="R161" s="23"/>
      <c r="S161" s="141" t="s">
        <v>247</v>
      </c>
      <c r="T161" s="141"/>
      <c r="U161" s="23"/>
      <c r="V161" s="23"/>
      <c r="W161" s="139">
        <v>11238</v>
      </c>
      <c r="X161" s="139"/>
      <c r="Y161" s="23"/>
    </row>
    <row r="162" spans="1:25">
      <c r="A162" s="14"/>
      <c r="B162" s="174"/>
      <c r="C162" s="141"/>
      <c r="D162" s="141"/>
      <c r="E162" s="23"/>
      <c r="F162" s="23"/>
      <c r="G162" s="141"/>
      <c r="H162" s="141"/>
      <c r="I162" s="23"/>
      <c r="J162" s="23"/>
      <c r="K162" s="141"/>
      <c r="L162" s="141"/>
      <c r="M162" s="23"/>
      <c r="N162" s="23"/>
      <c r="O162" s="139"/>
      <c r="P162" s="139"/>
      <c r="Q162" s="23"/>
      <c r="R162" s="23"/>
      <c r="S162" s="141"/>
      <c r="T162" s="141"/>
      <c r="U162" s="23"/>
      <c r="V162" s="23"/>
      <c r="W162" s="139"/>
      <c r="X162" s="139"/>
      <c r="Y162" s="23"/>
    </row>
    <row r="163" spans="1:25">
      <c r="A163" s="14"/>
      <c r="B163" s="135" t="s">
        <v>612</v>
      </c>
      <c r="C163" s="136">
        <v>3</v>
      </c>
      <c r="D163" s="136"/>
      <c r="E163" s="30"/>
      <c r="F163" s="30"/>
      <c r="G163" s="155">
        <v>2950</v>
      </c>
      <c r="H163" s="155"/>
      <c r="I163" s="30"/>
      <c r="J163" s="30"/>
      <c r="K163" s="155">
        <v>15384</v>
      </c>
      <c r="L163" s="155"/>
      <c r="M163" s="30"/>
      <c r="N163" s="30"/>
      <c r="O163" s="155">
        <v>106682</v>
      </c>
      <c r="P163" s="155"/>
      <c r="Q163" s="30"/>
      <c r="R163" s="30"/>
      <c r="S163" s="136" t="s">
        <v>602</v>
      </c>
      <c r="T163" s="136"/>
      <c r="U163" s="143" t="s">
        <v>230</v>
      </c>
      <c r="V163" s="30"/>
      <c r="W163" s="155">
        <v>108991</v>
      </c>
      <c r="X163" s="155"/>
      <c r="Y163" s="30"/>
    </row>
    <row r="164" spans="1:25">
      <c r="A164" s="14"/>
      <c r="B164" s="135"/>
      <c r="C164" s="136"/>
      <c r="D164" s="136"/>
      <c r="E164" s="30"/>
      <c r="F164" s="30"/>
      <c r="G164" s="155"/>
      <c r="H164" s="155"/>
      <c r="I164" s="30"/>
      <c r="J164" s="30"/>
      <c r="K164" s="155"/>
      <c r="L164" s="155"/>
      <c r="M164" s="30"/>
      <c r="N164" s="30"/>
      <c r="O164" s="155"/>
      <c r="P164" s="155"/>
      <c r="Q164" s="30"/>
      <c r="R164" s="30"/>
      <c r="S164" s="136"/>
      <c r="T164" s="136"/>
      <c r="U164" s="143"/>
      <c r="V164" s="30"/>
      <c r="W164" s="155"/>
      <c r="X164" s="155"/>
      <c r="Y164" s="30"/>
    </row>
    <row r="165" spans="1:25">
      <c r="A165" s="14"/>
      <c r="B165" s="174" t="s">
        <v>613</v>
      </c>
      <c r="C165" s="139">
        <v>2950226</v>
      </c>
      <c r="D165" s="139"/>
      <c r="E165" s="23"/>
      <c r="F165" s="23"/>
      <c r="G165" s="141" t="s">
        <v>247</v>
      </c>
      <c r="H165" s="141"/>
      <c r="I165" s="23"/>
      <c r="J165" s="23"/>
      <c r="K165" s="139">
        <v>10390</v>
      </c>
      <c r="L165" s="139"/>
      <c r="M165" s="23"/>
      <c r="N165" s="23"/>
      <c r="O165" s="139">
        <v>929990</v>
      </c>
      <c r="P165" s="139"/>
      <c r="Q165" s="23"/>
      <c r="R165" s="23"/>
      <c r="S165" s="141" t="s">
        <v>614</v>
      </c>
      <c r="T165" s="141"/>
      <c r="U165" s="137" t="s">
        <v>230</v>
      </c>
      <c r="V165" s="23"/>
      <c r="W165" s="141" t="s">
        <v>247</v>
      </c>
      <c r="X165" s="141"/>
      <c r="Y165" s="23"/>
    </row>
    <row r="166" spans="1:25">
      <c r="A166" s="14"/>
      <c r="B166" s="174"/>
      <c r="C166" s="139"/>
      <c r="D166" s="139"/>
      <c r="E166" s="23"/>
      <c r="F166" s="23"/>
      <c r="G166" s="141"/>
      <c r="H166" s="141"/>
      <c r="I166" s="23"/>
      <c r="J166" s="23"/>
      <c r="K166" s="139"/>
      <c r="L166" s="139"/>
      <c r="M166" s="23"/>
      <c r="N166" s="23"/>
      <c r="O166" s="139"/>
      <c r="P166" s="139"/>
      <c r="Q166" s="23"/>
      <c r="R166" s="23"/>
      <c r="S166" s="141"/>
      <c r="T166" s="141"/>
      <c r="U166" s="137"/>
      <c r="V166" s="23"/>
      <c r="W166" s="141"/>
      <c r="X166" s="141"/>
      <c r="Y166" s="23"/>
    </row>
    <row r="167" spans="1:25">
      <c r="A167" s="14"/>
      <c r="B167" s="135" t="s">
        <v>57</v>
      </c>
      <c r="C167" s="155">
        <v>30329</v>
      </c>
      <c r="D167" s="155"/>
      <c r="E167" s="30"/>
      <c r="F167" s="30"/>
      <c r="G167" s="136" t="s">
        <v>247</v>
      </c>
      <c r="H167" s="136"/>
      <c r="I167" s="30"/>
      <c r="J167" s="30"/>
      <c r="K167" s="155">
        <v>10248</v>
      </c>
      <c r="L167" s="155"/>
      <c r="M167" s="30"/>
      <c r="N167" s="30"/>
      <c r="O167" s="155">
        <v>175213</v>
      </c>
      <c r="P167" s="155"/>
      <c r="Q167" s="30"/>
      <c r="R167" s="30"/>
      <c r="S167" s="136" t="s">
        <v>247</v>
      </c>
      <c r="T167" s="136"/>
      <c r="U167" s="30"/>
      <c r="V167" s="30"/>
      <c r="W167" s="155">
        <v>215790</v>
      </c>
      <c r="X167" s="155"/>
      <c r="Y167" s="30"/>
    </row>
    <row r="168" spans="1:25">
      <c r="A168" s="14"/>
      <c r="B168" s="135"/>
      <c r="C168" s="155"/>
      <c r="D168" s="155"/>
      <c r="E168" s="30"/>
      <c r="F168" s="30"/>
      <c r="G168" s="136"/>
      <c r="H168" s="136"/>
      <c r="I168" s="30"/>
      <c r="J168" s="30"/>
      <c r="K168" s="155"/>
      <c r="L168" s="155"/>
      <c r="M168" s="30"/>
      <c r="N168" s="30"/>
      <c r="O168" s="155"/>
      <c r="P168" s="155"/>
      <c r="Q168" s="30"/>
      <c r="R168" s="30"/>
      <c r="S168" s="136"/>
      <c r="T168" s="136"/>
      <c r="U168" s="30"/>
      <c r="V168" s="30"/>
      <c r="W168" s="155"/>
      <c r="X168" s="155"/>
      <c r="Y168" s="30"/>
    </row>
    <row r="169" spans="1:25">
      <c r="A169" s="14"/>
      <c r="B169" s="174" t="s">
        <v>610</v>
      </c>
      <c r="C169" s="141" t="s">
        <v>247</v>
      </c>
      <c r="D169" s="141"/>
      <c r="E169" s="23"/>
      <c r="F169" s="23"/>
      <c r="G169" s="141" t="s">
        <v>247</v>
      </c>
      <c r="H169" s="141"/>
      <c r="I169" s="23"/>
      <c r="J169" s="23"/>
      <c r="K169" s="141" t="s">
        <v>247</v>
      </c>
      <c r="L169" s="141"/>
      <c r="M169" s="23"/>
      <c r="N169" s="23"/>
      <c r="O169" s="139">
        <v>5326</v>
      </c>
      <c r="P169" s="139"/>
      <c r="Q169" s="23"/>
      <c r="R169" s="23"/>
      <c r="S169" s="141" t="s">
        <v>247</v>
      </c>
      <c r="T169" s="141"/>
      <c r="U169" s="23"/>
      <c r="V169" s="23"/>
      <c r="W169" s="139">
        <v>5326</v>
      </c>
      <c r="X169" s="139"/>
      <c r="Y169" s="23"/>
    </row>
    <row r="170" spans="1:25" ht="15.75" thickBot="1">
      <c r="A170" s="14"/>
      <c r="B170" s="174"/>
      <c r="C170" s="158"/>
      <c r="D170" s="158"/>
      <c r="E170" s="61"/>
      <c r="F170" s="23"/>
      <c r="G170" s="158"/>
      <c r="H170" s="158"/>
      <c r="I170" s="61"/>
      <c r="J170" s="23"/>
      <c r="K170" s="158"/>
      <c r="L170" s="158"/>
      <c r="M170" s="61"/>
      <c r="N170" s="23"/>
      <c r="O170" s="180"/>
      <c r="P170" s="180"/>
      <c r="Q170" s="61"/>
      <c r="R170" s="23"/>
      <c r="S170" s="158"/>
      <c r="T170" s="158"/>
      <c r="U170" s="61"/>
      <c r="V170" s="23"/>
      <c r="W170" s="180"/>
      <c r="X170" s="180"/>
      <c r="Y170" s="61"/>
    </row>
    <row r="171" spans="1:25">
      <c r="A171" s="14"/>
      <c r="B171" s="181" t="s">
        <v>227</v>
      </c>
      <c r="C171" s="182">
        <v>3445379</v>
      </c>
      <c r="D171" s="182"/>
      <c r="E171" s="31"/>
      <c r="F171" s="30"/>
      <c r="G171" s="182">
        <v>2923768</v>
      </c>
      <c r="H171" s="182"/>
      <c r="I171" s="31"/>
      <c r="J171" s="30"/>
      <c r="K171" s="182">
        <v>1584408</v>
      </c>
      <c r="L171" s="182"/>
      <c r="M171" s="31"/>
      <c r="N171" s="30"/>
      <c r="O171" s="182">
        <v>6519830</v>
      </c>
      <c r="P171" s="182"/>
      <c r="Q171" s="31"/>
      <c r="R171" s="30"/>
      <c r="S171" s="161" t="s">
        <v>615</v>
      </c>
      <c r="T171" s="161"/>
      <c r="U171" s="160" t="s">
        <v>230</v>
      </c>
      <c r="V171" s="30"/>
      <c r="W171" s="182">
        <v>8324567</v>
      </c>
      <c r="X171" s="182"/>
      <c r="Y171" s="31"/>
    </row>
    <row r="172" spans="1:25" ht="15.75" thickBot="1">
      <c r="A172" s="14"/>
      <c r="B172" s="181"/>
      <c r="C172" s="177"/>
      <c r="D172" s="177"/>
      <c r="E172" s="35"/>
      <c r="F172" s="30"/>
      <c r="G172" s="177"/>
      <c r="H172" s="177"/>
      <c r="I172" s="35"/>
      <c r="J172" s="30"/>
      <c r="K172" s="177"/>
      <c r="L172" s="177"/>
      <c r="M172" s="35"/>
      <c r="N172" s="30"/>
      <c r="O172" s="177"/>
      <c r="P172" s="177"/>
      <c r="Q172" s="35"/>
      <c r="R172" s="30"/>
      <c r="S172" s="150"/>
      <c r="T172" s="150"/>
      <c r="U172" s="151"/>
      <c r="V172" s="30"/>
      <c r="W172" s="177"/>
      <c r="X172" s="177"/>
      <c r="Y172" s="35"/>
    </row>
    <row r="173" spans="1:25">
      <c r="A173" s="14"/>
      <c r="B173" s="178" t="s">
        <v>616</v>
      </c>
      <c r="C173" s="179">
        <v>355387</v>
      </c>
      <c r="D173" s="179"/>
      <c r="E173" s="38"/>
      <c r="F173" s="23"/>
      <c r="G173" s="179">
        <v>2456560</v>
      </c>
      <c r="H173" s="179"/>
      <c r="I173" s="38"/>
      <c r="J173" s="23"/>
      <c r="K173" s="179">
        <v>913331</v>
      </c>
      <c r="L173" s="179"/>
      <c r="M173" s="38"/>
      <c r="N173" s="23"/>
      <c r="O173" s="179">
        <v>1562080</v>
      </c>
      <c r="P173" s="179"/>
      <c r="Q173" s="38"/>
      <c r="R173" s="23"/>
      <c r="S173" s="153" t="s">
        <v>617</v>
      </c>
      <c r="T173" s="153"/>
      <c r="U173" s="152" t="s">
        <v>230</v>
      </c>
      <c r="V173" s="23"/>
      <c r="W173" s="179">
        <v>355387</v>
      </c>
      <c r="X173" s="179"/>
      <c r="Y173" s="38"/>
    </row>
    <row r="174" spans="1:25" ht="15.75" thickBot="1">
      <c r="A174" s="14"/>
      <c r="B174" s="178"/>
      <c r="C174" s="180"/>
      <c r="D174" s="180"/>
      <c r="E174" s="61"/>
      <c r="F174" s="23"/>
      <c r="G174" s="180"/>
      <c r="H174" s="180"/>
      <c r="I174" s="61"/>
      <c r="J174" s="23"/>
      <c r="K174" s="180"/>
      <c r="L174" s="180"/>
      <c r="M174" s="61"/>
      <c r="N174" s="23"/>
      <c r="O174" s="180"/>
      <c r="P174" s="180"/>
      <c r="Q174" s="61"/>
      <c r="R174" s="23"/>
      <c r="S174" s="158"/>
      <c r="T174" s="158"/>
      <c r="U174" s="159"/>
      <c r="V174" s="23"/>
      <c r="W174" s="180"/>
      <c r="X174" s="180"/>
      <c r="Y174" s="61"/>
    </row>
    <row r="175" spans="1:25">
      <c r="A175" s="14"/>
      <c r="B175" s="188" t="s">
        <v>618</v>
      </c>
      <c r="C175" s="160" t="s">
        <v>199</v>
      </c>
      <c r="D175" s="182">
        <v>3800766</v>
      </c>
      <c r="E175" s="31"/>
      <c r="F175" s="30"/>
      <c r="G175" s="160" t="s">
        <v>199</v>
      </c>
      <c r="H175" s="182">
        <v>5380328</v>
      </c>
      <c r="I175" s="31"/>
      <c r="J175" s="30"/>
      <c r="K175" s="160" t="s">
        <v>199</v>
      </c>
      <c r="L175" s="182">
        <v>2497739</v>
      </c>
      <c r="M175" s="31"/>
      <c r="N175" s="30"/>
      <c r="O175" s="160" t="s">
        <v>199</v>
      </c>
      <c r="P175" s="182">
        <v>8081910</v>
      </c>
      <c r="Q175" s="31"/>
      <c r="R175" s="30"/>
      <c r="S175" s="160" t="s">
        <v>199</v>
      </c>
      <c r="T175" s="161" t="s">
        <v>604</v>
      </c>
      <c r="U175" s="160" t="s">
        <v>230</v>
      </c>
      <c r="V175" s="30"/>
      <c r="W175" s="160" t="s">
        <v>199</v>
      </c>
      <c r="X175" s="182">
        <v>8679954</v>
      </c>
      <c r="Y175" s="31"/>
    </row>
    <row r="176" spans="1:25" ht="15.75" thickBot="1">
      <c r="A176" s="14"/>
      <c r="B176" s="188"/>
      <c r="C176" s="154"/>
      <c r="D176" s="156"/>
      <c r="E176" s="66"/>
      <c r="F176" s="30"/>
      <c r="G176" s="154"/>
      <c r="H176" s="156"/>
      <c r="I176" s="66"/>
      <c r="J176" s="30"/>
      <c r="K176" s="154"/>
      <c r="L176" s="156"/>
      <c r="M176" s="66"/>
      <c r="N176" s="30"/>
      <c r="O176" s="154"/>
      <c r="P176" s="156"/>
      <c r="Q176" s="66"/>
      <c r="R176" s="30"/>
      <c r="S176" s="154"/>
      <c r="T176" s="162"/>
      <c r="U176" s="154"/>
      <c r="V176" s="30"/>
      <c r="W176" s="154"/>
      <c r="X176" s="156"/>
      <c r="Y176" s="66"/>
    </row>
    <row r="177" spans="1:25" ht="15.75" thickTop="1">
      <c r="A177" s="14"/>
      <c r="B177" s="50" t="s">
        <v>619</v>
      </c>
      <c r="C177" s="50"/>
      <c r="D177" s="50"/>
      <c r="E177" s="50"/>
      <c r="F177" s="50"/>
      <c r="G177" s="50"/>
      <c r="H177" s="50"/>
      <c r="I177" s="50"/>
      <c r="J177" s="50"/>
      <c r="K177" s="50"/>
      <c r="L177" s="50"/>
      <c r="M177" s="50"/>
      <c r="N177" s="50"/>
      <c r="O177" s="50"/>
      <c r="P177" s="50"/>
      <c r="Q177" s="50"/>
      <c r="R177" s="50"/>
      <c r="S177" s="50"/>
      <c r="T177" s="50"/>
      <c r="U177" s="50"/>
      <c r="V177" s="50"/>
      <c r="W177" s="50"/>
      <c r="X177" s="50"/>
      <c r="Y177" s="50"/>
    </row>
    <row r="178" spans="1:25">
      <c r="A178" s="14"/>
      <c r="B178" s="50" t="s">
        <v>620</v>
      </c>
      <c r="C178" s="50"/>
      <c r="D178" s="50"/>
      <c r="E178" s="50"/>
      <c r="F178" s="50"/>
      <c r="G178" s="50"/>
      <c r="H178" s="50"/>
      <c r="I178" s="50"/>
      <c r="J178" s="50"/>
      <c r="K178" s="50"/>
      <c r="L178" s="50"/>
      <c r="M178" s="50"/>
      <c r="N178" s="50"/>
      <c r="O178" s="50"/>
      <c r="P178" s="50"/>
      <c r="Q178" s="50"/>
      <c r="R178" s="50"/>
      <c r="S178" s="50"/>
      <c r="T178" s="50"/>
      <c r="U178" s="50"/>
      <c r="V178" s="50"/>
      <c r="W178" s="50"/>
      <c r="X178" s="50"/>
      <c r="Y178" s="50"/>
    </row>
    <row r="179" spans="1:25">
      <c r="A179" s="14"/>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row>
    <row r="180" spans="1:25">
      <c r="A180" s="14"/>
      <c r="B180" s="22"/>
      <c r="C180" s="22"/>
      <c r="D180" s="22"/>
      <c r="E180" s="22"/>
      <c r="F180" s="22"/>
      <c r="G180" s="22"/>
      <c r="H180" s="22"/>
      <c r="I180" s="22"/>
      <c r="J180" s="22"/>
      <c r="K180" s="22"/>
      <c r="L180" s="22"/>
      <c r="M180" s="22"/>
      <c r="N180" s="22"/>
      <c r="O180" s="22"/>
      <c r="P180" s="22"/>
      <c r="Q180" s="22"/>
      <c r="R180" s="22"/>
      <c r="S180" s="22"/>
      <c r="T180" s="22"/>
      <c r="U180" s="22"/>
      <c r="V180" s="22"/>
      <c r="W180" s="22"/>
      <c r="X180" s="22"/>
      <c r="Y180" s="22"/>
    </row>
    <row r="181" spans="1:25">
      <c r="A181" s="14"/>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row>
    <row r="182" spans="1:25">
      <c r="A182" s="14"/>
      <c r="B182" s="23"/>
      <c r="C182" s="24" t="s">
        <v>549</v>
      </c>
      <c r="D182" s="24"/>
      <c r="E182" s="24"/>
      <c r="F182" s="23"/>
      <c r="G182" s="24" t="s">
        <v>551</v>
      </c>
      <c r="H182" s="24"/>
      <c r="I182" s="24"/>
      <c r="J182" s="23"/>
      <c r="K182" s="24" t="s">
        <v>553</v>
      </c>
      <c r="L182" s="24"/>
      <c r="M182" s="24"/>
      <c r="N182" s="23"/>
      <c r="O182" s="24" t="s">
        <v>555</v>
      </c>
      <c r="P182" s="24"/>
      <c r="Q182" s="24"/>
      <c r="R182" s="23"/>
      <c r="S182" s="24" t="s">
        <v>557</v>
      </c>
      <c r="T182" s="24"/>
      <c r="U182" s="24"/>
      <c r="V182" s="23"/>
      <c r="W182" s="24" t="s">
        <v>497</v>
      </c>
      <c r="X182" s="24"/>
      <c r="Y182" s="24"/>
    </row>
    <row r="183" spans="1:25">
      <c r="A183" s="14"/>
      <c r="B183" s="23"/>
      <c r="C183" s="24" t="s">
        <v>550</v>
      </c>
      <c r="D183" s="24"/>
      <c r="E183" s="24"/>
      <c r="F183" s="23"/>
      <c r="G183" s="24" t="s">
        <v>596</v>
      </c>
      <c r="H183" s="24"/>
      <c r="I183" s="24"/>
      <c r="J183" s="23"/>
      <c r="K183" s="24" t="s">
        <v>556</v>
      </c>
      <c r="L183" s="24"/>
      <c r="M183" s="24"/>
      <c r="N183" s="23"/>
      <c r="O183" s="24" t="s">
        <v>553</v>
      </c>
      <c r="P183" s="24"/>
      <c r="Q183" s="24"/>
      <c r="R183" s="23"/>
      <c r="S183" s="24" t="s">
        <v>558</v>
      </c>
      <c r="T183" s="24"/>
      <c r="U183" s="24"/>
      <c r="V183" s="23"/>
      <c r="W183" s="24"/>
      <c r="X183" s="24"/>
      <c r="Y183" s="24"/>
    </row>
    <row r="184" spans="1:25" ht="15.75" thickBot="1">
      <c r="A184" s="14"/>
      <c r="B184" s="23"/>
      <c r="C184" s="173"/>
      <c r="D184" s="173"/>
      <c r="E184" s="173"/>
      <c r="F184" s="23"/>
      <c r="G184" s="173"/>
      <c r="H184" s="173"/>
      <c r="I184" s="173"/>
      <c r="J184" s="23"/>
      <c r="K184" s="173"/>
      <c r="L184" s="173"/>
      <c r="M184" s="173"/>
      <c r="N184" s="23"/>
      <c r="O184" s="25" t="s">
        <v>556</v>
      </c>
      <c r="P184" s="25"/>
      <c r="Q184" s="25"/>
      <c r="R184" s="23"/>
      <c r="S184" s="173"/>
      <c r="T184" s="173"/>
      <c r="U184" s="173"/>
      <c r="V184" s="23"/>
      <c r="W184" s="25"/>
      <c r="X184" s="25"/>
      <c r="Y184" s="25"/>
    </row>
    <row r="185" spans="1:25">
      <c r="A185" s="14"/>
      <c r="B185" s="69"/>
      <c r="C185" s="24" t="s">
        <v>212</v>
      </c>
      <c r="D185" s="24"/>
      <c r="E185" s="24"/>
      <c r="F185" s="24"/>
      <c r="G185" s="24"/>
      <c r="H185" s="24"/>
      <c r="I185" s="24"/>
      <c r="J185" s="24"/>
      <c r="K185" s="24"/>
      <c r="L185" s="24"/>
      <c r="M185" s="24"/>
      <c r="N185" s="24"/>
      <c r="O185" s="24"/>
      <c r="P185" s="24"/>
      <c r="Q185" s="24"/>
      <c r="R185" s="24"/>
      <c r="S185" s="24"/>
      <c r="T185" s="24"/>
      <c r="U185" s="24"/>
      <c r="V185" s="24"/>
      <c r="W185" s="24"/>
      <c r="X185" s="24"/>
      <c r="Y185" s="24"/>
    </row>
    <row r="186" spans="1:25">
      <c r="A186" s="14"/>
      <c r="B186" s="55" t="s">
        <v>86</v>
      </c>
      <c r="C186" s="26" t="s">
        <v>199</v>
      </c>
      <c r="D186" s="57" t="s">
        <v>247</v>
      </c>
      <c r="E186" s="30"/>
      <c r="F186" s="30"/>
      <c r="G186" s="30"/>
      <c r="H186" s="30"/>
      <c r="I186" s="30"/>
      <c r="J186" s="30"/>
      <c r="K186" s="26" t="s">
        <v>199</v>
      </c>
      <c r="L186" s="57">
        <v>358</v>
      </c>
      <c r="M186" s="30"/>
      <c r="N186" s="30"/>
      <c r="O186" s="26" t="s">
        <v>199</v>
      </c>
      <c r="P186" s="28">
        <v>926625</v>
      </c>
      <c r="Q186" s="30"/>
      <c r="R186" s="30"/>
      <c r="S186" s="26" t="s">
        <v>199</v>
      </c>
      <c r="T186" s="57" t="s">
        <v>621</v>
      </c>
      <c r="U186" s="26" t="s">
        <v>230</v>
      </c>
      <c r="V186" s="30"/>
      <c r="W186" s="26" t="s">
        <v>199</v>
      </c>
      <c r="X186" s="28">
        <v>926727</v>
      </c>
      <c r="Y186" s="30"/>
    </row>
    <row r="187" spans="1:25" ht="15.75" thickBot="1">
      <c r="A187" s="14"/>
      <c r="B187" s="55"/>
      <c r="C187" s="77"/>
      <c r="D187" s="78"/>
      <c r="E187" s="35"/>
      <c r="F187" s="30"/>
      <c r="G187" s="35"/>
      <c r="H187" s="35"/>
      <c r="I187" s="35"/>
      <c r="J187" s="30"/>
      <c r="K187" s="77"/>
      <c r="L187" s="78"/>
      <c r="M187" s="35"/>
      <c r="N187" s="30"/>
      <c r="O187" s="77"/>
      <c r="P187" s="34"/>
      <c r="Q187" s="35"/>
      <c r="R187" s="30"/>
      <c r="S187" s="77"/>
      <c r="T187" s="78"/>
      <c r="U187" s="77"/>
      <c r="V187" s="30"/>
      <c r="W187" s="77"/>
      <c r="X187" s="34"/>
      <c r="Y187" s="35"/>
    </row>
    <row r="188" spans="1:25">
      <c r="A188" s="14"/>
      <c r="B188" s="36" t="s">
        <v>90</v>
      </c>
      <c r="C188" s="80"/>
      <c r="D188" s="80"/>
      <c r="E188" s="38"/>
      <c r="F188" s="23"/>
      <c r="G188" s="80"/>
      <c r="H188" s="80"/>
      <c r="I188" s="38"/>
      <c r="J188" s="23"/>
      <c r="K188" s="80"/>
      <c r="L188" s="80"/>
      <c r="M188" s="38"/>
      <c r="N188" s="23"/>
      <c r="O188" s="80"/>
      <c r="P188" s="80"/>
      <c r="Q188" s="38"/>
      <c r="R188" s="23"/>
      <c r="S188" s="80"/>
      <c r="T188" s="80"/>
      <c r="U188" s="38"/>
      <c r="V188" s="23"/>
      <c r="W188" s="80"/>
      <c r="X188" s="80"/>
      <c r="Y188" s="38"/>
    </row>
    <row r="189" spans="1:25">
      <c r="A189" s="14"/>
      <c r="B189" s="36"/>
      <c r="C189" s="79"/>
      <c r="D189" s="79"/>
      <c r="E189" s="23"/>
      <c r="F189" s="23"/>
      <c r="G189" s="79"/>
      <c r="H189" s="79"/>
      <c r="I189" s="23"/>
      <c r="J189" s="23"/>
      <c r="K189" s="79"/>
      <c r="L189" s="79"/>
      <c r="M189" s="23"/>
      <c r="N189" s="23"/>
      <c r="O189" s="79"/>
      <c r="P189" s="79"/>
      <c r="Q189" s="23"/>
      <c r="R189" s="23"/>
      <c r="S189" s="79"/>
      <c r="T189" s="79"/>
      <c r="U189" s="23"/>
      <c r="V189" s="23"/>
      <c r="W189" s="79"/>
      <c r="X189" s="79"/>
      <c r="Y189" s="23"/>
    </row>
    <row r="190" spans="1:25">
      <c r="A190" s="14"/>
      <c r="B190" s="43" t="s">
        <v>622</v>
      </c>
      <c r="C190" s="57" t="s">
        <v>247</v>
      </c>
      <c r="D190" s="57"/>
      <c r="E190" s="30"/>
      <c r="F190" s="30"/>
      <c r="G190" s="57" t="s">
        <v>247</v>
      </c>
      <c r="H190" s="57"/>
      <c r="I190" s="30"/>
      <c r="J190" s="30"/>
      <c r="K190" s="57" t="s">
        <v>247</v>
      </c>
      <c r="L190" s="57"/>
      <c r="M190" s="30"/>
      <c r="N190" s="30"/>
      <c r="O190" s="28">
        <v>539858</v>
      </c>
      <c r="P190" s="28"/>
      <c r="Q190" s="30"/>
      <c r="R190" s="30"/>
      <c r="S190" s="57" t="s">
        <v>247</v>
      </c>
      <c r="T190" s="57"/>
      <c r="U190" s="30"/>
      <c r="V190" s="30"/>
      <c r="W190" s="28">
        <v>539858</v>
      </c>
      <c r="X190" s="28"/>
      <c r="Y190" s="30"/>
    </row>
    <row r="191" spans="1:25">
      <c r="A191" s="14"/>
      <c r="B191" s="43" t="s">
        <v>623</v>
      </c>
      <c r="C191" s="57"/>
      <c r="D191" s="57"/>
      <c r="E191" s="30"/>
      <c r="F191" s="30"/>
      <c r="G191" s="57"/>
      <c r="H191" s="57"/>
      <c r="I191" s="30"/>
      <c r="J191" s="30"/>
      <c r="K191" s="57"/>
      <c r="L191" s="57"/>
      <c r="M191" s="30"/>
      <c r="N191" s="30"/>
      <c r="O191" s="28"/>
      <c r="P191" s="28"/>
      <c r="Q191" s="30"/>
      <c r="R191" s="30"/>
      <c r="S191" s="57"/>
      <c r="T191" s="57"/>
      <c r="U191" s="30"/>
      <c r="V191" s="30"/>
      <c r="W191" s="28"/>
      <c r="X191" s="28"/>
      <c r="Y191" s="30"/>
    </row>
    <row r="192" spans="1:25">
      <c r="A192" s="14"/>
      <c r="B192" s="43" t="s">
        <v>624</v>
      </c>
      <c r="C192" s="57"/>
      <c r="D192" s="57"/>
      <c r="E192" s="30"/>
      <c r="F192" s="30"/>
      <c r="G192" s="57"/>
      <c r="H192" s="57"/>
      <c r="I192" s="30"/>
      <c r="J192" s="30"/>
      <c r="K192" s="57"/>
      <c r="L192" s="57"/>
      <c r="M192" s="30"/>
      <c r="N192" s="30"/>
      <c r="O192" s="28"/>
      <c r="P192" s="28"/>
      <c r="Q192" s="30"/>
      <c r="R192" s="30"/>
      <c r="S192" s="57"/>
      <c r="T192" s="57"/>
      <c r="U192" s="30"/>
      <c r="V192" s="30"/>
      <c r="W192" s="28"/>
      <c r="X192" s="28"/>
      <c r="Y192" s="30"/>
    </row>
    <row r="193" spans="1:25">
      <c r="A193" s="14"/>
      <c r="B193" s="53" t="s">
        <v>93</v>
      </c>
      <c r="C193" s="79">
        <v>522</v>
      </c>
      <c r="D193" s="79"/>
      <c r="E193" s="23"/>
      <c r="F193" s="23"/>
      <c r="G193" s="33">
        <v>3142</v>
      </c>
      <c r="H193" s="33"/>
      <c r="I193" s="23"/>
      <c r="J193" s="23"/>
      <c r="K193" s="33">
        <v>30539</v>
      </c>
      <c r="L193" s="33"/>
      <c r="M193" s="23"/>
      <c r="N193" s="23"/>
      <c r="O193" s="33">
        <v>373776</v>
      </c>
      <c r="P193" s="33"/>
      <c r="Q193" s="23"/>
      <c r="R193" s="23"/>
      <c r="S193" s="79" t="s">
        <v>625</v>
      </c>
      <c r="T193" s="79"/>
      <c r="U193" s="32" t="s">
        <v>230</v>
      </c>
      <c r="V193" s="23"/>
      <c r="W193" s="33">
        <v>406162</v>
      </c>
      <c r="X193" s="33"/>
      <c r="Y193" s="23"/>
    </row>
    <row r="194" spans="1:25">
      <c r="A194" s="14"/>
      <c r="B194" s="53"/>
      <c r="C194" s="79"/>
      <c r="D194" s="79"/>
      <c r="E194" s="23"/>
      <c r="F194" s="23"/>
      <c r="G194" s="33"/>
      <c r="H194" s="33"/>
      <c r="I194" s="23"/>
      <c r="J194" s="23"/>
      <c r="K194" s="33"/>
      <c r="L194" s="33"/>
      <c r="M194" s="23"/>
      <c r="N194" s="23"/>
      <c r="O194" s="33"/>
      <c r="P194" s="33"/>
      <c r="Q194" s="23"/>
      <c r="R194" s="23"/>
      <c r="S194" s="79"/>
      <c r="T194" s="79"/>
      <c r="U194" s="32"/>
      <c r="V194" s="23"/>
      <c r="W194" s="33"/>
      <c r="X194" s="33"/>
      <c r="Y194" s="23"/>
    </row>
    <row r="195" spans="1:25">
      <c r="A195" s="14"/>
      <c r="B195" s="52" t="s">
        <v>237</v>
      </c>
      <c r="C195" s="57" t="s">
        <v>247</v>
      </c>
      <c r="D195" s="57"/>
      <c r="E195" s="30"/>
      <c r="F195" s="30"/>
      <c r="G195" s="57" t="s">
        <v>247</v>
      </c>
      <c r="H195" s="57"/>
      <c r="I195" s="30"/>
      <c r="J195" s="30"/>
      <c r="K195" s="28">
        <v>43391</v>
      </c>
      <c r="L195" s="28"/>
      <c r="M195" s="30"/>
      <c r="N195" s="30"/>
      <c r="O195" s="28">
        <v>54701</v>
      </c>
      <c r="P195" s="28"/>
      <c r="Q195" s="30"/>
      <c r="R195" s="30"/>
      <c r="S195" s="57" t="s">
        <v>247</v>
      </c>
      <c r="T195" s="57"/>
      <c r="U195" s="30"/>
      <c r="V195" s="30"/>
      <c r="W195" s="28">
        <v>98092</v>
      </c>
      <c r="X195" s="28"/>
      <c r="Y195" s="30"/>
    </row>
    <row r="196" spans="1:25">
      <c r="A196" s="14"/>
      <c r="B196" s="52"/>
      <c r="C196" s="57"/>
      <c r="D196" s="57"/>
      <c r="E196" s="30"/>
      <c r="F196" s="30"/>
      <c r="G196" s="57"/>
      <c r="H196" s="57"/>
      <c r="I196" s="30"/>
      <c r="J196" s="30"/>
      <c r="K196" s="28"/>
      <c r="L196" s="28"/>
      <c r="M196" s="30"/>
      <c r="N196" s="30"/>
      <c r="O196" s="28"/>
      <c r="P196" s="28"/>
      <c r="Q196" s="30"/>
      <c r="R196" s="30"/>
      <c r="S196" s="57"/>
      <c r="T196" s="57"/>
      <c r="U196" s="30"/>
      <c r="V196" s="30"/>
      <c r="W196" s="28"/>
      <c r="X196" s="28"/>
      <c r="Y196" s="30"/>
    </row>
    <row r="197" spans="1:25">
      <c r="A197" s="14"/>
      <c r="B197" s="53" t="s">
        <v>505</v>
      </c>
      <c r="C197" s="79" t="s">
        <v>247</v>
      </c>
      <c r="D197" s="79"/>
      <c r="E197" s="23"/>
      <c r="F197" s="23"/>
      <c r="G197" s="79" t="s">
        <v>247</v>
      </c>
      <c r="H197" s="79"/>
      <c r="I197" s="23"/>
      <c r="J197" s="23"/>
      <c r="K197" s="79" t="s">
        <v>247</v>
      </c>
      <c r="L197" s="79"/>
      <c r="M197" s="23"/>
      <c r="N197" s="23"/>
      <c r="O197" s="79" t="s">
        <v>626</v>
      </c>
      <c r="P197" s="79"/>
      <c r="Q197" s="32" t="s">
        <v>230</v>
      </c>
      <c r="R197" s="23"/>
      <c r="S197" s="79" t="s">
        <v>247</v>
      </c>
      <c r="T197" s="79"/>
      <c r="U197" s="23"/>
      <c r="V197" s="23"/>
      <c r="W197" s="79" t="s">
        <v>626</v>
      </c>
      <c r="X197" s="79"/>
      <c r="Y197" s="32" t="s">
        <v>230</v>
      </c>
    </row>
    <row r="198" spans="1:25">
      <c r="A198" s="14"/>
      <c r="B198" s="53"/>
      <c r="C198" s="79"/>
      <c r="D198" s="79"/>
      <c r="E198" s="23"/>
      <c r="F198" s="23"/>
      <c r="G198" s="79"/>
      <c r="H198" s="79"/>
      <c r="I198" s="23"/>
      <c r="J198" s="23"/>
      <c r="K198" s="79"/>
      <c r="L198" s="79"/>
      <c r="M198" s="23"/>
      <c r="N198" s="23"/>
      <c r="O198" s="79"/>
      <c r="P198" s="79"/>
      <c r="Q198" s="32"/>
      <c r="R198" s="23"/>
      <c r="S198" s="79"/>
      <c r="T198" s="79"/>
      <c r="U198" s="23"/>
      <c r="V198" s="23"/>
      <c r="W198" s="79"/>
      <c r="X198" s="79"/>
      <c r="Y198" s="32"/>
    </row>
    <row r="199" spans="1:25">
      <c r="A199" s="14"/>
      <c r="B199" s="52" t="s">
        <v>238</v>
      </c>
      <c r="C199" s="57" t="s">
        <v>247</v>
      </c>
      <c r="D199" s="57"/>
      <c r="E199" s="30"/>
      <c r="F199" s="30"/>
      <c r="G199" s="57" t="s">
        <v>247</v>
      </c>
      <c r="H199" s="57"/>
      <c r="I199" s="30"/>
      <c r="J199" s="30"/>
      <c r="K199" s="57" t="s">
        <v>627</v>
      </c>
      <c r="L199" s="57"/>
      <c r="M199" s="26" t="s">
        <v>230</v>
      </c>
      <c r="N199" s="30"/>
      <c r="O199" s="28">
        <v>13599</v>
      </c>
      <c r="P199" s="28"/>
      <c r="Q199" s="30"/>
      <c r="R199" s="30"/>
      <c r="S199" s="57" t="s">
        <v>628</v>
      </c>
      <c r="T199" s="57"/>
      <c r="U199" s="26" t="s">
        <v>230</v>
      </c>
      <c r="V199" s="30"/>
      <c r="W199" s="57" t="s">
        <v>247</v>
      </c>
      <c r="X199" s="57"/>
      <c r="Y199" s="30"/>
    </row>
    <row r="200" spans="1:25">
      <c r="A200" s="14"/>
      <c r="B200" s="52"/>
      <c r="C200" s="57"/>
      <c r="D200" s="57"/>
      <c r="E200" s="30"/>
      <c r="F200" s="30"/>
      <c r="G200" s="57"/>
      <c r="H200" s="57"/>
      <c r="I200" s="30"/>
      <c r="J200" s="30"/>
      <c r="K200" s="57"/>
      <c r="L200" s="57"/>
      <c r="M200" s="26"/>
      <c r="N200" s="30"/>
      <c r="O200" s="28"/>
      <c r="P200" s="28"/>
      <c r="Q200" s="30"/>
      <c r="R200" s="30"/>
      <c r="S200" s="57"/>
      <c r="T200" s="57"/>
      <c r="U200" s="26"/>
      <c r="V200" s="30"/>
      <c r="W200" s="57"/>
      <c r="X200" s="57"/>
      <c r="Y200" s="30"/>
    </row>
    <row r="201" spans="1:25">
      <c r="A201" s="14"/>
      <c r="B201" s="53" t="s">
        <v>143</v>
      </c>
      <c r="C201" s="79" t="s">
        <v>247</v>
      </c>
      <c r="D201" s="79"/>
      <c r="E201" s="23"/>
      <c r="F201" s="23"/>
      <c r="G201" s="79" t="s">
        <v>247</v>
      </c>
      <c r="H201" s="79"/>
      <c r="I201" s="23"/>
      <c r="J201" s="23"/>
      <c r="K201" s="33">
        <v>4167</v>
      </c>
      <c r="L201" s="33"/>
      <c r="M201" s="23"/>
      <c r="N201" s="23"/>
      <c r="O201" s="33">
        <v>166789</v>
      </c>
      <c r="P201" s="33"/>
      <c r="Q201" s="23"/>
      <c r="R201" s="23"/>
      <c r="S201" s="79" t="s">
        <v>247</v>
      </c>
      <c r="T201" s="79"/>
      <c r="U201" s="23"/>
      <c r="V201" s="23"/>
      <c r="W201" s="33">
        <v>170956</v>
      </c>
      <c r="X201" s="33"/>
      <c r="Y201" s="23"/>
    </row>
    <row r="202" spans="1:25" ht="15.75" thickBot="1">
      <c r="A202" s="14"/>
      <c r="B202" s="53"/>
      <c r="C202" s="62"/>
      <c r="D202" s="62"/>
      <c r="E202" s="61"/>
      <c r="F202" s="23"/>
      <c r="G202" s="62"/>
      <c r="H202" s="62"/>
      <c r="I202" s="61"/>
      <c r="J202" s="23"/>
      <c r="K202" s="60"/>
      <c r="L202" s="60"/>
      <c r="M202" s="61"/>
      <c r="N202" s="23"/>
      <c r="O202" s="60"/>
      <c r="P202" s="60"/>
      <c r="Q202" s="61"/>
      <c r="R202" s="23"/>
      <c r="S202" s="62"/>
      <c r="T202" s="62"/>
      <c r="U202" s="61"/>
      <c r="V202" s="23"/>
      <c r="W202" s="60"/>
      <c r="X202" s="60"/>
      <c r="Y202" s="61"/>
    </row>
    <row r="203" spans="1:25">
      <c r="A203" s="14"/>
      <c r="B203" s="26"/>
      <c r="C203" s="82">
        <v>522</v>
      </c>
      <c r="D203" s="82"/>
      <c r="E203" s="31"/>
      <c r="F203" s="30"/>
      <c r="G203" s="29">
        <v>3142</v>
      </c>
      <c r="H203" s="29"/>
      <c r="I203" s="31"/>
      <c r="J203" s="30"/>
      <c r="K203" s="29">
        <v>64568</v>
      </c>
      <c r="L203" s="29"/>
      <c r="M203" s="31"/>
      <c r="N203" s="30"/>
      <c r="O203" s="29">
        <v>1073282</v>
      </c>
      <c r="P203" s="29"/>
      <c r="Q203" s="31"/>
      <c r="R203" s="30"/>
      <c r="S203" s="82" t="s">
        <v>629</v>
      </c>
      <c r="T203" s="82"/>
      <c r="U203" s="27" t="s">
        <v>230</v>
      </c>
      <c r="V203" s="30"/>
      <c r="W203" s="29">
        <v>1139627</v>
      </c>
      <c r="X203" s="29"/>
      <c r="Y203" s="31"/>
    </row>
    <row r="204" spans="1:25" ht="15.75" thickBot="1">
      <c r="A204" s="14"/>
      <c r="B204" s="26"/>
      <c r="C204" s="78"/>
      <c r="D204" s="78"/>
      <c r="E204" s="35"/>
      <c r="F204" s="30"/>
      <c r="G204" s="34"/>
      <c r="H204" s="34"/>
      <c r="I204" s="35"/>
      <c r="J204" s="30"/>
      <c r="K204" s="34"/>
      <c r="L204" s="34"/>
      <c r="M204" s="35"/>
      <c r="N204" s="30"/>
      <c r="O204" s="34"/>
      <c r="P204" s="34"/>
      <c r="Q204" s="35"/>
      <c r="R204" s="30"/>
      <c r="S204" s="78"/>
      <c r="T204" s="78"/>
      <c r="U204" s="77"/>
      <c r="V204" s="30"/>
      <c r="W204" s="34"/>
      <c r="X204" s="34"/>
      <c r="Y204" s="35"/>
    </row>
    <row r="205" spans="1:25">
      <c r="A205" s="14"/>
      <c r="B205" s="36" t="s">
        <v>241</v>
      </c>
      <c r="C205" s="80" t="s">
        <v>630</v>
      </c>
      <c r="D205" s="80"/>
      <c r="E205" s="39" t="s">
        <v>230</v>
      </c>
      <c r="F205" s="23"/>
      <c r="G205" s="80" t="s">
        <v>631</v>
      </c>
      <c r="H205" s="80"/>
      <c r="I205" s="39" t="s">
        <v>230</v>
      </c>
      <c r="J205" s="23"/>
      <c r="K205" s="80" t="s">
        <v>632</v>
      </c>
      <c r="L205" s="80"/>
      <c r="M205" s="39" t="s">
        <v>230</v>
      </c>
      <c r="N205" s="23"/>
      <c r="O205" s="80" t="s">
        <v>633</v>
      </c>
      <c r="P205" s="80"/>
      <c r="Q205" s="39" t="s">
        <v>230</v>
      </c>
      <c r="R205" s="23"/>
      <c r="S205" s="37">
        <v>1631</v>
      </c>
      <c r="T205" s="37"/>
      <c r="U205" s="38"/>
      <c r="V205" s="23"/>
      <c r="W205" s="80" t="s">
        <v>634</v>
      </c>
      <c r="X205" s="80"/>
      <c r="Y205" s="39" t="s">
        <v>230</v>
      </c>
    </row>
    <row r="206" spans="1:25">
      <c r="A206" s="14"/>
      <c r="B206" s="36"/>
      <c r="C206" s="79"/>
      <c r="D206" s="79"/>
      <c r="E206" s="32"/>
      <c r="F206" s="23"/>
      <c r="G206" s="79"/>
      <c r="H206" s="79"/>
      <c r="I206" s="32"/>
      <c r="J206" s="23"/>
      <c r="K206" s="79"/>
      <c r="L206" s="79"/>
      <c r="M206" s="32"/>
      <c r="N206" s="23"/>
      <c r="O206" s="79"/>
      <c r="P206" s="79"/>
      <c r="Q206" s="32"/>
      <c r="R206" s="23"/>
      <c r="S206" s="33"/>
      <c r="T206" s="33"/>
      <c r="U206" s="23"/>
      <c r="V206" s="23"/>
      <c r="W206" s="79"/>
      <c r="X206" s="79"/>
      <c r="Y206" s="32"/>
    </row>
    <row r="207" spans="1:25">
      <c r="A207" s="14"/>
      <c r="B207" s="55" t="s">
        <v>635</v>
      </c>
      <c r="C207" s="57"/>
      <c r="D207" s="57"/>
      <c r="E207" s="30"/>
      <c r="F207" s="30"/>
      <c r="G207" s="57"/>
      <c r="H207" s="57"/>
      <c r="I207" s="30"/>
      <c r="J207" s="30"/>
      <c r="K207" s="57"/>
      <c r="L207" s="57"/>
      <c r="M207" s="30"/>
      <c r="N207" s="30"/>
      <c r="O207" s="57"/>
      <c r="P207" s="57"/>
      <c r="Q207" s="30"/>
      <c r="R207" s="30"/>
      <c r="S207" s="57"/>
      <c r="T207" s="57"/>
      <c r="U207" s="30"/>
      <c r="V207" s="30"/>
      <c r="W207" s="57"/>
      <c r="X207" s="57"/>
      <c r="Y207" s="30"/>
    </row>
    <row r="208" spans="1:25">
      <c r="A208" s="14"/>
      <c r="B208" s="55"/>
      <c r="C208" s="57"/>
      <c r="D208" s="57"/>
      <c r="E208" s="30"/>
      <c r="F208" s="30"/>
      <c r="G208" s="57"/>
      <c r="H208" s="57"/>
      <c r="I208" s="30"/>
      <c r="J208" s="30"/>
      <c r="K208" s="57"/>
      <c r="L208" s="57"/>
      <c r="M208" s="30"/>
      <c r="N208" s="30"/>
      <c r="O208" s="57"/>
      <c r="P208" s="57"/>
      <c r="Q208" s="30"/>
      <c r="R208" s="30"/>
      <c r="S208" s="57"/>
      <c r="T208" s="57"/>
      <c r="U208" s="30"/>
      <c r="V208" s="30"/>
      <c r="W208" s="57"/>
      <c r="X208" s="57"/>
      <c r="Y208" s="30"/>
    </row>
    <row r="209" spans="1:25">
      <c r="A209" s="14"/>
      <c r="B209" s="53" t="s">
        <v>102</v>
      </c>
      <c r="C209" s="79" t="s">
        <v>636</v>
      </c>
      <c r="D209" s="79"/>
      <c r="E209" s="32" t="s">
        <v>230</v>
      </c>
      <c r="F209" s="23"/>
      <c r="G209" s="79" t="s">
        <v>637</v>
      </c>
      <c r="H209" s="79"/>
      <c r="I209" s="32" t="s">
        <v>230</v>
      </c>
      <c r="J209" s="23"/>
      <c r="K209" s="79" t="s">
        <v>638</v>
      </c>
      <c r="L209" s="79"/>
      <c r="M209" s="32" t="s">
        <v>230</v>
      </c>
      <c r="N209" s="23"/>
      <c r="O209" s="79" t="s">
        <v>639</v>
      </c>
      <c r="P209" s="79"/>
      <c r="Q209" s="32" t="s">
        <v>230</v>
      </c>
      <c r="R209" s="23"/>
      <c r="S209" s="79" t="s">
        <v>247</v>
      </c>
      <c r="T209" s="79"/>
      <c r="U209" s="23"/>
      <c r="V209" s="23"/>
      <c r="W209" s="79" t="s">
        <v>640</v>
      </c>
      <c r="X209" s="79"/>
      <c r="Y209" s="32" t="s">
        <v>230</v>
      </c>
    </row>
    <row r="210" spans="1:25">
      <c r="A210" s="14"/>
      <c r="B210" s="53"/>
      <c r="C210" s="79"/>
      <c r="D210" s="79"/>
      <c r="E210" s="32"/>
      <c r="F210" s="23"/>
      <c r="G210" s="79"/>
      <c r="H210" s="79"/>
      <c r="I210" s="32"/>
      <c r="J210" s="23"/>
      <c r="K210" s="79"/>
      <c r="L210" s="79"/>
      <c r="M210" s="32"/>
      <c r="N210" s="23"/>
      <c r="O210" s="79"/>
      <c r="P210" s="79"/>
      <c r="Q210" s="32"/>
      <c r="R210" s="23"/>
      <c r="S210" s="79"/>
      <c r="T210" s="79"/>
      <c r="U210" s="23"/>
      <c r="V210" s="23"/>
      <c r="W210" s="79"/>
      <c r="X210" s="79"/>
      <c r="Y210" s="32"/>
    </row>
    <row r="211" spans="1:25">
      <c r="A211" s="14"/>
      <c r="B211" s="52" t="s">
        <v>246</v>
      </c>
      <c r="C211" s="57" t="s">
        <v>641</v>
      </c>
      <c r="D211" s="57"/>
      <c r="E211" s="26" t="s">
        <v>230</v>
      </c>
      <c r="F211" s="30"/>
      <c r="G211" s="57" t="s">
        <v>247</v>
      </c>
      <c r="H211" s="57"/>
      <c r="I211" s="30"/>
      <c r="J211" s="30"/>
      <c r="K211" s="57" t="s">
        <v>642</v>
      </c>
      <c r="L211" s="57"/>
      <c r="M211" s="26" t="s">
        <v>230</v>
      </c>
      <c r="N211" s="30"/>
      <c r="O211" s="57" t="s">
        <v>643</v>
      </c>
      <c r="P211" s="57"/>
      <c r="Q211" s="26" t="s">
        <v>230</v>
      </c>
      <c r="R211" s="30"/>
      <c r="S211" s="28">
        <v>59766</v>
      </c>
      <c r="T211" s="28"/>
      <c r="U211" s="30"/>
      <c r="V211" s="30"/>
      <c r="W211" s="57" t="s">
        <v>247</v>
      </c>
      <c r="X211" s="57"/>
      <c r="Y211" s="30"/>
    </row>
    <row r="212" spans="1:25">
      <c r="A212" s="14"/>
      <c r="B212" s="52"/>
      <c r="C212" s="57"/>
      <c r="D212" s="57"/>
      <c r="E212" s="26"/>
      <c r="F212" s="30"/>
      <c r="G212" s="57"/>
      <c r="H212" s="57"/>
      <c r="I212" s="30"/>
      <c r="J212" s="30"/>
      <c r="K212" s="57"/>
      <c r="L212" s="57"/>
      <c r="M212" s="26"/>
      <c r="N212" s="30"/>
      <c r="O212" s="57"/>
      <c r="P212" s="57"/>
      <c r="Q212" s="26"/>
      <c r="R212" s="30"/>
      <c r="S212" s="28"/>
      <c r="T212" s="28"/>
      <c r="U212" s="30"/>
      <c r="V212" s="30"/>
      <c r="W212" s="57"/>
      <c r="X212" s="57"/>
      <c r="Y212" s="30"/>
    </row>
    <row r="213" spans="1:25">
      <c r="A213" s="14"/>
      <c r="B213" s="53" t="s">
        <v>103</v>
      </c>
      <c r="C213" s="79">
        <v>62</v>
      </c>
      <c r="D213" s="79"/>
      <c r="E213" s="23"/>
      <c r="F213" s="23"/>
      <c r="G213" s="79" t="s">
        <v>247</v>
      </c>
      <c r="H213" s="79"/>
      <c r="I213" s="23"/>
      <c r="J213" s="23"/>
      <c r="K213" s="79">
        <v>2</v>
      </c>
      <c r="L213" s="79"/>
      <c r="M213" s="23"/>
      <c r="N213" s="23"/>
      <c r="O213" s="33">
        <v>13431</v>
      </c>
      <c r="P213" s="33"/>
      <c r="Q213" s="23"/>
      <c r="R213" s="23"/>
      <c r="S213" s="79" t="s">
        <v>247</v>
      </c>
      <c r="T213" s="79"/>
      <c r="U213" s="23"/>
      <c r="V213" s="23"/>
      <c r="W213" s="33">
        <v>13495</v>
      </c>
      <c r="X213" s="33"/>
      <c r="Y213" s="23"/>
    </row>
    <row r="214" spans="1:25">
      <c r="A214" s="14"/>
      <c r="B214" s="53"/>
      <c r="C214" s="79"/>
      <c r="D214" s="79"/>
      <c r="E214" s="23"/>
      <c r="F214" s="23"/>
      <c r="G214" s="79"/>
      <c r="H214" s="79"/>
      <c r="I214" s="23"/>
      <c r="J214" s="23"/>
      <c r="K214" s="79"/>
      <c r="L214" s="79"/>
      <c r="M214" s="23"/>
      <c r="N214" s="23"/>
      <c r="O214" s="33"/>
      <c r="P214" s="33"/>
      <c r="Q214" s="23"/>
      <c r="R214" s="23"/>
      <c r="S214" s="79"/>
      <c r="T214" s="79"/>
      <c r="U214" s="23"/>
      <c r="V214" s="23"/>
      <c r="W214" s="33"/>
      <c r="X214" s="33"/>
      <c r="Y214" s="23"/>
    </row>
    <row r="215" spans="1:25">
      <c r="A215" s="14"/>
      <c r="B215" s="52" t="s">
        <v>249</v>
      </c>
      <c r="C215" s="57">
        <v>111</v>
      </c>
      <c r="D215" s="57"/>
      <c r="E215" s="30"/>
      <c r="F215" s="30"/>
      <c r="G215" s="28">
        <v>59282</v>
      </c>
      <c r="H215" s="28"/>
      <c r="I215" s="30"/>
      <c r="J215" s="30"/>
      <c r="K215" s="57">
        <v>372</v>
      </c>
      <c r="L215" s="57"/>
      <c r="M215" s="30"/>
      <c r="N215" s="30"/>
      <c r="O215" s="57">
        <v>1</v>
      </c>
      <c r="P215" s="57"/>
      <c r="Q215" s="30"/>
      <c r="R215" s="30"/>
      <c r="S215" s="57" t="s">
        <v>644</v>
      </c>
      <c r="T215" s="57"/>
      <c r="U215" s="26" t="s">
        <v>230</v>
      </c>
      <c r="V215" s="30"/>
      <c r="W215" s="57" t="s">
        <v>247</v>
      </c>
      <c r="X215" s="57"/>
      <c r="Y215" s="30"/>
    </row>
    <row r="216" spans="1:25">
      <c r="A216" s="14"/>
      <c r="B216" s="52"/>
      <c r="C216" s="57"/>
      <c r="D216" s="57"/>
      <c r="E216" s="30"/>
      <c r="F216" s="30"/>
      <c r="G216" s="28"/>
      <c r="H216" s="28"/>
      <c r="I216" s="30"/>
      <c r="J216" s="30"/>
      <c r="K216" s="57"/>
      <c r="L216" s="57"/>
      <c r="M216" s="30"/>
      <c r="N216" s="30"/>
      <c r="O216" s="57"/>
      <c r="P216" s="57"/>
      <c r="Q216" s="30"/>
      <c r="R216" s="30"/>
      <c r="S216" s="57"/>
      <c r="T216" s="57"/>
      <c r="U216" s="26"/>
      <c r="V216" s="30"/>
      <c r="W216" s="57"/>
      <c r="X216" s="57"/>
      <c r="Y216" s="30"/>
    </row>
    <row r="217" spans="1:25">
      <c r="A217" s="14"/>
      <c r="B217" s="53" t="s">
        <v>144</v>
      </c>
      <c r="C217" s="79" t="s">
        <v>247</v>
      </c>
      <c r="D217" s="79"/>
      <c r="E217" s="23"/>
      <c r="F217" s="23"/>
      <c r="G217" s="79" t="s">
        <v>247</v>
      </c>
      <c r="H217" s="79"/>
      <c r="I217" s="23"/>
      <c r="J217" s="23"/>
      <c r="K217" s="79" t="s">
        <v>247</v>
      </c>
      <c r="L217" s="79"/>
      <c r="M217" s="23"/>
      <c r="N217" s="23"/>
      <c r="O217" s="79" t="s">
        <v>507</v>
      </c>
      <c r="P217" s="79"/>
      <c r="Q217" s="32" t="s">
        <v>230</v>
      </c>
      <c r="R217" s="23"/>
      <c r="S217" s="79" t="s">
        <v>247</v>
      </c>
      <c r="T217" s="79"/>
      <c r="U217" s="23"/>
      <c r="V217" s="23"/>
      <c r="W217" s="79" t="s">
        <v>507</v>
      </c>
      <c r="X217" s="79"/>
      <c r="Y217" s="32" t="s">
        <v>230</v>
      </c>
    </row>
    <row r="218" spans="1:25">
      <c r="A218" s="14"/>
      <c r="B218" s="53"/>
      <c r="C218" s="79"/>
      <c r="D218" s="79"/>
      <c r="E218" s="23"/>
      <c r="F218" s="23"/>
      <c r="G218" s="79"/>
      <c r="H218" s="79"/>
      <c r="I218" s="23"/>
      <c r="J218" s="23"/>
      <c r="K218" s="79"/>
      <c r="L218" s="79"/>
      <c r="M218" s="23"/>
      <c r="N218" s="23"/>
      <c r="O218" s="79"/>
      <c r="P218" s="79"/>
      <c r="Q218" s="32"/>
      <c r="R218" s="23"/>
      <c r="S218" s="79"/>
      <c r="T218" s="79"/>
      <c r="U218" s="23"/>
      <c r="V218" s="23"/>
      <c r="W218" s="79"/>
      <c r="X218" s="79"/>
      <c r="Y218" s="32"/>
    </row>
    <row r="219" spans="1:25">
      <c r="A219" s="14"/>
      <c r="B219" s="52" t="s">
        <v>645</v>
      </c>
      <c r="C219" s="57" t="s">
        <v>646</v>
      </c>
      <c r="D219" s="57"/>
      <c r="E219" s="26" t="s">
        <v>230</v>
      </c>
      <c r="F219" s="30"/>
      <c r="G219" s="57" t="s">
        <v>647</v>
      </c>
      <c r="H219" s="57"/>
      <c r="I219" s="26" t="s">
        <v>230</v>
      </c>
      <c r="J219" s="30"/>
      <c r="K219" s="57" t="s">
        <v>648</v>
      </c>
      <c r="L219" s="57"/>
      <c r="M219" s="26" t="s">
        <v>230</v>
      </c>
      <c r="N219" s="30"/>
      <c r="O219" s="57" t="s">
        <v>247</v>
      </c>
      <c r="P219" s="57"/>
      <c r="Q219" s="30"/>
      <c r="R219" s="30"/>
      <c r="S219" s="28">
        <v>971809</v>
      </c>
      <c r="T219" s="28"/>
      <c r="U219" s="30"/>
      <c r="V219" s="30"/>
      <c r="W219" s="57" t="s">
        <v>247</v>
      </c>
      <c r="X219" s="57"/>
      <c r="Y219" s="30"/>
    </row>
    <row r="220" spans="1:25">
      <c r="A220" s="14"/>
      <c r="B220" s="52"/>
      <c r="C220" s="57"/>
      <c r="D220" s="57"/>
      <c r="E220" s="26"/>
      <c r="F220" s="30"/>
      <c r="G220" s="57"/>
      <c r="H220" s="57"/>
      <c r="I220" s="26"/>
      <c r="J220" s="30"/>
      <c r="K220" s="57"/>
      <c r="L220" s="57"/>
      <c r="M220" s="26"/>
      <c r="N220" s="30"/>
      <c r="O220" s="57"/>
      <c r="P220" s="57"/>
      <c r="Q220" s="30"/>
      <c r="R220" s="30"/>
      <c r="S220" s="28"/>
      <c r="T220" s="28"/>
      <c r="U220" s="30"/>
      <c r="V220" s="30"/>
      <c r="W220" s="57"/>
      <c r="X220" s="57"/>
      <c r="Y220" s="30"/>
    </row>
    <row r="221" spans="1:25">
      <c r="A221" s="14"/>
      <c r="B221" s="53" t="s">
        <v>649</v>
      </c>
      <c r="C221" s="33">
        <v>1631</v>
      </c>
      <c r="D221" s="33"/>
      <c r="E221" s="23"/>
      <c r="F221" s="23"/>
      <c r="G221" s="79" t="s">
        <v>247</v>
      </c>
      <c r="H221" s="79"/>
      <c r="I221" s="23"/>
      <c r="J221" s="23"/>
      <c r="K221" s="79" t="s">
        <v>650</v>
      </c>
      <c r="L221" s="79"/>
      <c r="M221" s="32" t="s">
        <v>230</v>
      </c>
      <c r="N221" s="23"/>
      <c r="O221" s="79">
        <v>245</v>
      </c>
      <c r="P221" s="79"/>
      <c r="Q221" s="23"/>
      <c r="R221" s="23"/>
      <c r="S221" s="79" t="s">
        <v>651</v>
      </c>
      <c r="T221" s="79"/>
      <c r="U221" s="32" t="s">
        <v>230</v>
      </c>
      <c r="V221" s="23"/>
      <c r="W221" s="79">
        <v>943</v>
      </c>
      <c r="X221" s="79"/>
      <c r="Y221" s="23"/>
    </row>
    <row r="222" spans="1:25" ht="15.75" thickBot="1">
      <c r="A222" s="14"/>
      <c r="B222" s="53"/>
      <c r="C222" s="60"/>
      <c r="D222" s="60"/>
      <c r="E222" s="61"/>
      <c r="F222" s="23"/>
      <c r="G222" s="62"/>
      <c r="H222" s="62"/>
      <c r="I222" s="61"/>
      <c r="J222" s="23"/>
      <c r="K222" s="62"/>
      <c r="L222" s="62"/>
      <c r="M222" s="189"/>
      <c r="N222" s="23"/>
      <c r="O222" s="62"/>
      <c r="P222" s="62"/>
      <c r="Q222" s="61"/>
      <c r="R222" s="23"/>
      <c r="S222" s="62"/>
      <c r="T222" s="62"/>
      <c r="U222" s="189"/>
      <c r="V222" s="23"/>
      <c r="W222" s="62"/>
      <c r="X222" s="62"/>
      <c r="Y222" s="61"/>
    </row>
    <row r="223" spans="1:25">
      <c r="A223" s="14"/>
      <c r="B223" s="26"/>
      <c r="C223" s="82" t="s">
        <v>652</v>
      </c>
      <c r="D223" s="82"/>
      <c r="E223" s="27" t="s">
        <v>230</v>
      </c>
      <c r="F223" s="30"/>
      <c r="G223" s="82" t="s">
        <v>653</v>
      </c>
      <c r="H223" s="82"/>
      <c r="I223" s="27" t="s">
        <v>230</v>
      </c>
      <c r="J223" s="30"/>
      <c r="K223" s="82" t="s">
        <v>654</v>
      </c>
      <c r="L223" s="82"/>
      <c r="M223" s="27" t="s">
        <v>230</v>
      </c>
      <c r="N223" s="30"/>
      <c r="O223" s="82" t="s">
        <v>655</v>
      </c>
      <c r="P223" s="82"/>
      <c r="Q223" s="27" t="s">
        <v>230</v>
      </c>
      <c r="R223" s="30"/>
      <c r="S223" s="29">
        <v>970878</v>
      </c>
      <c r="T223" s="29"/>
      <c r="U223" s="31"/>
      <c r="V223" s="30"/>
      <c r="W223" s="82" t="s">
        <v>656</v>
      </c>
      <c r="X223" s="82"/>
      <c r="Y223" s="27" t="s">
        <v>230</v>
      </c>
    </row>
    <row r="224" spans="1:25" ht="15.75" thickBot="1">
      <c r="A224" s="14"/>
      <c r="B224" s="26"/>
      <c r="C224" s="78"/>
      <c r="D224" s="78"/>
      <c r="E224" s="77"/>
      <c r="F224" s="30"/>
      <c r="G224" s="78"/>
      <c r="H224" s="78"/>
      <c r="I224" s="77"/>
      <c r="J224" s="30"/>
      <c r="K224" s="78"/>
      <c r="L224" s="78"/>
      <c r="M224" s="77"/>
      <c r="N224" s="30"/>
      <c r="O224" s="78"/>
      <c r="P224" s="78"/>
      <c r="Q224" s="77"/>
      <c r="R224" s="30"/>
      <c r="S224" s="34"/>
      <c r="T224" s="34"/>
      <c r="U224" s="35"/>
      <c r="V224" s="30"/>
      <c r="W224" s="78"/>
      <c r="X224" s="78"/>
      <c r="Y224" s="77"/>
    </row>
    <row r="225" spans="1:25" ht="23.25" customHeight="1">
      <c r="A225" s="14"/>
      <c r="B225" s="36" t="s">
        <v>657</v>
      </c>
      <c r="C225" s="80" t="s">
        <v>658</v>
      </c>
      <c r="D225" s="80"/>
      <c r="E225" s="39" t="s">
        <v>230</v>
      </c>
      <c r="F225" s="23"/>
      <c r="G225" s="80" t="s">
        <v>659</v>
      </c>
      <c r="H225" s="80"/>
      <c r="I225" s="39" t="s">
        <v>230</v>
      </c>
      <c r="J225" s="23"/>
      <c r="K225" s="80" t="s">
        <v>660</v>
      </c>
      <c r="L225" s="80"/>
      <c r="M225" s="39" t="s">
        <v>230</v>
      </c>
      <c r="N225" s="23"/>
      <c r="O225" s="80" t="s">
        <v>661</v>
      </c>
      <c r="P225" s="80"/>
      <c r="Q225" s="39" t="s">
        <v>230</v>
      </c>
      <c r="R225" s="23"/>
      <c r="S225" s="37">
        <v>972509</v>
      </c>
      <c r="T225" s="37"/>
      <c r="U225" s="38"/>
      <c r="V225" s="23"/>
      <c r="W225" s="80" t="s">
        <v>511</v>
      </c>
      <c r="X225" s="80"/>
      <c r="Y225" s="39" t="s">
        <v>230</v>
      </c>
    </row>
    <row r="226" spans="1:25">
      <c r="A226" s="14"/>
      <c r="B226" s="36"/>
      <c r="C226" s="79"/>
      <c r="D226" s="79"/>
      <c r="E226" s="32"/>
      <c r="F226" s="23"/>
      <c r="G226" s="79"/>
      <c r="H226" s="79"/>
      <c r="I226" s="32"/>
      <c r="J226" s="23"/>
      <c r="K226" s="79"/>
      <c r="L226" s="79"/>
      <c r="M226" s="32"/>
      <c r="N226" s="23"/>
      <c r="O226" s="79"/>
      <c r="P226" s="79"/>
      <c r="Q226" s="32"/>
      <c r="R226" s="23"/>
      <c r="S226" s="33"/>
      <c r="T226" s="33"/>
      <c r="U226" s="23"/>
      <c r="V226" s="23"/>
      <c r="W226" s="79"/>
      <c r="X226" s="79"/>
      <c r="Y226" s="32"/>
    </row>
    <row r="227" spans="1:25">
      <c r="A227" s="14"/>
      <c r="B227" s="26" t="s">
        <v>259</v>
      </c>
      <c r="C227" s="57" t="s">
        <v>247</v>
      </c>
      <c r="D227" s="57"/>
      <c r="E227" s="30"/>
      <c r="F227" s="30"/>
      <c r="G227" s="57" t="s">
        <v>662</v>
      </c>
      <c r="H227" s="57"/>
      <c r="I227" s="26" t="s">
        <v>230</v>
      </c>
      <c r="J227" s="30"/>
      <c r="K227" s="57" t="s">
        <v>663</v>
      </c>
      <c r="L227" s="57"/>
      <c r="M227" s="26" t="s">
        <v>230</v>
      </c>
      <c r="N227" s="30"/>
      <c r="O227" s="57" t="s">
        <v>664</v>
      </c>
      <c r="P227" s="57"/>
      <c r="Q227" s="26" t="s">
        <v>230</v>
      </c>
      <c r="R227" s="30"/>
      <c r="S227" s="57" t="s">
        <v>247</v>
      </c>
      <c r="T227" s="57"/>
      <c r="U227" s="30"/>
      <c r="V227" s="30"/>
      <c r="W227" s="57" t="s">
        <v>260</v>
      </c>
      <c r="X227" s="57"/>
      <c r="Y227" s="26" t="s">
        <v>230</v>
      </c>
    </row>
    <row r="228" spans="1:25">
      <c r="A228" s="14"/>
      <c r="B228" s="26"/>
      <c r="C228" s="57"/>
      <c r="D228" s="57"/>
      <c r="E228" s="30"/>
      <c r="F228" s="30"/>
      <c r="G228" s="57"/>
      <c r="H228" s="57"/>
      <c r="I228" s="26"/>
      <c r="J228" s="30"/>
      <c r="K228" s="57"/>
      <c r="L228" s="57"/>
      <c r="M228" s="26"/>
      <c r="N228" s="30"/>
      <c r="O228" s="57"/>
      <c r="P228" s="57"/>
      <c r="Q228" s="26"/>
      <c r="R228" s="30"/>
      <c r="S228" s="57"/>
      <c r="T228" s="57"/>
      <c r="U228" s="30"/>
      <c r="V228" s="30"/>
      <c r="W228" s="57"/>
      <c r="X228" s="57"/>
      <c r="Y228" s="26"/>
    </row>
    <row r="229" spans="1:25">
      <c r="A229" s="14"/>
      <c r="B229" s="32" t="s">
        <v>665</v>
      </c>
      <c r="C229" s="79" t="s">
        <v>666</v>
      </c>
      <c r="D229" s="79"/>
      <c r="E229" s="32" t="s">
        <v>230</v>
      </c>
      <c r="F229" s="23"/>
      <c r="G229" s="33">
        <v>7319</v>
      </c>
      <c r="H229" s="33"/>
      <c r="I229" s="23"/>
      <c r="J229" s="23"/>
      <c r="K229" s="79" t="s">
        <v>667</v>
      </c>
      <c r="L229" s="79"/>
      <c r="M229" s="32" t="s">
        <v>230</v>
      </c>
      <c r="N229" s="23"/>
      <c r="O229" s="79" t="s">
        <v>668</v>
      </c>
      <c r="P229" s="79"/>
      <c r="Q229" s="32" t="s">
        <v>230</v>
      </c>
      <c r="R229" s="23"/>
      <c r="S229" s="79" t="s">
        <v>669</v>
      </c>
      <c r="T229" s="79"/>
      <c r="U229" s="32" t="s">
        <v>230</v>
      </c>
      <c r="V229" s="23"/>
      <c r="W229" s="79" t="s">
        <v>670</v>
      </c>
      <c r="X229" s="79"/>
      <c r="Y229" s="32" t="s">
        <v>230</v>
      </c>
    </row>
    <row r="230" spans="1:25" ht="15.75" thickBot="1">
      <c r="A230" s="14"/>
      <c r="B230" s="32"/>
      <c r="C230" s="62"/>
      <c r="D230" s="62"/>
      <c r="E230" s="189"/>
      <c r="F230" s="23"/>
      <c r="G230" s="60"/>
      <c r="H230" s="60"/>
      <c r="I230" s="61"/>
      <c r="J230" s="23"/>
      <c r="K230" s="62"/>
      <c r="L230" s="62"/>
      <c r="M230" s="189"/>
      <c r="N230" s="23"/>
      <c r="O230" s="62"/>
      <c r="P230" s="62"/>
      <c r="Q230" s="189"/>
      <c r="R230" s="23"/>
      <c r="S230" s="62"/>
      <c r="T230" s="62"/>
      <c r="U230" s="189"/>
      <c r="V230" s="23"/>
      <c r="W230" s="62"/>
      <c r="X230" s="62"/>
      <c r="Y230" s="189"/>
    </row>
    <row r="231" spans="1:25">
      <c r="A231" s="14"/>
      <c r="B231" s="55" t="s">
        <v>110</v>
      </c>
      <c r="C231" s="82" t="s">
        <v>262</v>
      </c>
      <c r="D231" s="82"/>
      <c r="E231" s="27" t="s">
        <v>230</v>
      </c>
      <c r="F231" s="30"/>
      <c r="G231" s="82" t="s">
        <v>671</v>
      </c>
      <c r="H231" s="82"/>
      <c r="I231" s="27" t="s">
        <v>230</v>
      </c>
      <c r="J231" s="30"/>
      <c r="K231" s="82" t="s">
        <v>672</v>
      </c>
      <c r="L231" s="82"/>
      <c r="M231" s="27" t="s">
        <v>230</v>
      </c>
      <c r="N231" s="30"/>
      <c r="O231" s="82" t="s">
        <v>673</v>
      </c>
      <c r="P231" s="82"/>
      <c r="Q231" s="27" t="s">
        <v>230</v>
      </c>
      <c r="R231" s="30"/>
      <c r="S231" s="29">
        <v>972194</v>
      </c>
      <c r="T231" s="29"/>
      <c r="U231" s="31"/>
      <c r="V231" s="30"/>
      <c r="W231" s="82" t="s">
        <v>674</v>
      </c>
      <c r="X231" s="82"/>
      <c r="Y231" s="27" t="s">
        <v>230</v>
      </c>
    </row>
    <row r="232" spans="1:25">
      <c r="A232" s="14"/>
      <c r="B232" s="55"/>
      <c r="C232" s="57"/>
      <c r="D232" s="57"/>
      <c r="E232" s="26"/>
      <c r="F232" s="30"/>
      <c r="G232" s="190"/>
      <c r="H232" s="190"/>
      <c r="I232" s="101"/>
      <c r="J232" s="30"/>
      <c r="K232" s="190"/>
      <c r="L232" s="190"/>
      <c r="M232" s="101"/>
      <c r="N232" s="30"/>
      <c r="O232" s="190"/>
      <c r="P232" s="190"/>
      <c r="Q232" s="101"/>
      <c r="R232" s="30"/>
      <c r="S232" s="102"/>
      <c r="T232" s="102"/>
      <c r="U232" s="103"/>
      <c r="V232" s="30"/>
      <c r="W232" s="57"/>
      <c r="X232" s="57"/>
      <c r="Y232" s="26"/>
    </row>
    <row r="233" spans="1:25">
      <c r="A233" s="14"/>
      <c r="B233" s="36" t="s">
        <v>675</v>
      </c>
      <c r="C233" s="79" t="s">
        <v>247</v>
      </c>
      <c r="D233" s="79"/>
      <c r="E233" s="23"/>
      <c r="F233" s="23"/>
      <c r="G233" s="79" t="s">
        <v>247</v>
      </c>
      <c r="H233" s="79"/>
      <c r="I233" s="23"/>
      <c r="J233" s="23"/>
      <c r="K233" s="79" t="s">
        <v>247</v>
      </c>
      <c r="L233" s="79"/>
      <c r="M233" s="23"/>
      <c r="N233" s="23"/>
      <c r="O233" s="33">
        <v>14006</v>
      </c>
      <c r="P233" s="33"/>
      <c r="Q233" s="23"/>
      <c r="R233" s="23"/>
      <c r="S233" s="79" t="s">
        <v>676</v>
      </c>
      <c r="T233" s="79"/>
      <c r="U233" s="32" t="s">
        <v>230</v>
      </c>
      <c r="V233" s="23"/>
      <c r="W233" s="33">
        <v>13306</v>
      </c>
      <c r="X233" s="33"/>
      <c r="Y233" s="23"/>
    </row>
    <row r="234" spans="1:25" ht="15.75" thickBot="1">
      <c r="A234" s="14"/>
      <c r="B234" s="36"/>
      <c r="C234" s="62"/>
      <c r="D234" s="62"/>
      <c r="E234" s="61"/>
      <c r="F234" s="23"/>
      <c r="G234" s="62"/>
      <c r="H234" s="62"/>
      <c r="I234" s="61"/>
      <c r="J234" s="23"/>
      <c r="K234" s="62"/>
      <c r="L234" s="62"/>
      <c r="M234" s="61"/>
      <c r="N234" s="23"/>
      <c r="O234" s="60"/>
      <c r="P234" s="60"/>
      <c r="Q234" s="61"/>
      <c r="R234" s="23"/>
      <c r="S234" s="62"/>
      <c r="T234" s="62"/>
      <c r="U234" s="189"/>
      <c r="V234" s="23"/>
      <c r="W234" s="60"/>
      <c r="X234" s="60"/>
      <c r="Y234" s="61"/>
    </row>
    <row r="235" spans="1:25">
      <c r="A235" s="14"/>
      <c r="B235" s="55" t="s">
        <v>281</v>
      </c>
      <c r="C235" s="27" t="s">
        <v>199</v>
      </c>
      <c r="D235" s="82" t="s">
        <v>262</v>
      </c>
      <c r="E235" s="27" t="s">
        <v>230</v>
      </c>
      <c r="F235" s="30"/>
      <c r="G235" s="27" t="s">
        <v>199</v>
      </c>
      <c r="H235" s="82" t="s">
        <v>671</v>
      </c>
      <c r="I235" s="27" t="s">
        <v>230</v>
      </c>
      <c r="J235" s="30"/>
      <c r="K235" s="27" t="s">
        <v>199</v>
      </c>
      <c r="L235" s="82" t="s">
        <v>672</v>
      </c>
      <c r="M235" s="27" t="s">
        <v>230</v>
      </c>
      <c r="N235" s="30"/>
      <c r="O235" s="27" t="s">
        <v>199</v>
      </c>
      <c r="P235" s="82" t="s">
        <v>648</v>
      </c>
      <c r="Q235" s="27" t="s">
        <v>230</v>
      </c>
      <c r="R235" s="30"/>
      <c r="S235" s="27" t="s">
        <v>199</v>
      </c>
      <c r="T235" s="29">
        <v>971494</v>
      </c>
      <c r="U235" s="31"/>
      <c r="V235" s="30"/>
      <c r="W235" s="27" t="s">
        <v>199</v>
      </c>
      <c r="X235" s="82" t="s">
        <v>262</v>
      </c>
      <c r="Y235" s="27" t="s">
        <v>230</v>
      </c>
    </row>
    <row r="236" spans="1:25" ht="15.75" thickBot="1">
      <c r="A236" s="14"/>
      <c r="B236" s="55"/>
      <c r="C236" s="64"/>
      <c r="D236" s="191"/>
      <c r="E236" s="64"/>
      <c r="F236" s="30"/>
      <c r="G236" s="64"/>
      <c r="H236" s="191"/>
      <c r="I236" s="64"/>
      <c r="J236" s="30"/>
      <c r="K236" s="64"/>
      <c r="L236" s="191"/>
      <c r="M236" s="64"/>
      <c r="N236" s="30"/>
      <c r="O236" s="64"/>
      <c r="P236" s="191"/>
      <c r="Q236" s="64"/>
      <c r="R236" s="30"/>
      <c r="S236" s="64"/>
      <c r="T236" s="65"/>
      <c r="U236" s="66"/>
      <c r="V236" s="30"/>
      <c r="W236" s="64"/>
      <c r="X236" s="191"/>
      <c r="Y236" s="64"/>
    </row>
    <row r="237" spans="1:25" ht="15.75" thickTop="1">
      <c r="A237" s="14"/>
      <c r="B237" s="17"/>
      <c r="C237" s="157"/>
      <c r="D237" s="157"/>
      <c r="E237" s="157"/>
      <c r="F237" s="17"/>
      <c r="G237" s="157"/>
      <c r="H237" s="157"/>
      <c r="I237" s="157"/>
      <c r="J237" s="17"/>
      <c r="K237" s="157"/>
      <c r="L237" s="157"/>
      <c r="M237" s="157"/>
      <c r="N237" s="17"/>
      <c r="O237" s="157"/>
      <c r="P237" s="157"/>
      <c r="Q237" s="157"/>
      <c r="R237" s="17"/>
      <c r="S237" s="157"/>
      <c r="T237" s="157"/>
      <c r="U237" s="157"/>
      <c r="V237" s="17"/>
      <c r="W237" s="157"/>
      <c r="X237" s="157"/>
      <c r="Y237" s="157"/>
    </row>
    <row r="238" spans="1:25" ht="26.25">
      <c r="A238" s="14"/>
      <c r="B238" s="45" t="s">
        <v>264</v>
      </c>
      <c r="C238" s="30"/>
      <c r="D238" s="30"/>
      <c r="E238" s="30"/>
      <c r="F238" s="19"/>
      <c r="G238" s="30"/>
      <c r="H238" s="30"/>
      <c r="I238" s="30"/>
      <c r="J238" s="19"/>
      <c r="K238" s="30"/>
      <c r="L238" s="30"/>
      <c r="M238" s="30"/>
      <c r="N238" s="19"/>
      <c r="O238" s="30"/>
      <c r="P238" s="30"/>
      <c r="Q238" s="30"/>
      <c r="R238" s="19"/>
      <c r="S238" s="30"/>
      <c r="T238" s="30"/>
      <c r="U238" s="30"/>
      <c r="V238" s="19"/>
      <c r="W238" s="30"/>
      <c r="X238" s="30"/>
      <c r="Y238" s="30"/>
    </row>
    <row r="239" spans="1:25">
      <c r="A239" s="14"/>
      <c r="B239" s="20" t="s">
        <v>677</v>
      </c>
      <c r="C239" s="32" t="s">
        <v>199</v>
      </c>
      <c r="D239" s="79" t="s">
        <v>266</v>
      </c>
      <c r="E239" s="32" t="s">
        <v>230</v>
      </c>
      <c r="F239" s="23"/>
      <c r="G239" s="32" t="s">
        <v>199</v>
      </c>
      <c r="H239" s="79" t="s">
        <v>679</v>
      </c>
      <c r="I239" s="32" t="s">
        <v>230</v>
      </c>
      <c r="J239" s="23"/>
      <c r="K239" s="32" t="s">
        <v>199</v>
      </c>
      <c r="L239" s="79" t="s">
        <v>679</v>
      </c>
      <c r="M239" s="32" t="s">
        <v>230</v>
      </c>
      <c r="N239" s="23"/>
      <c r="O239" s="32" t="s">
        <v>199</v>
      </c>
      <c r="P239" s="79" t="s">
        <v>679</v>
      </c>
      <c r="Q239" s="32" t="s">
        <v>230</v>
      </c>
      <c r="R239" s="23"/>
      <c r="S239" s="32" t="s">
        <v>199</v>
      </c>
      <c r="T239" s="33">
        <v>647121</v>
      </c>
      <c r="U239" s="23"/>
      <c r="V239" s="23"/>
      <c r="W239" s="32" t="s">
        <v>199</v>
      </c>
      <c r="X239" s="79" t="s">
        <v>266</v>
      </c>
      <c r="Y239" s="32" t="s">
        <v>230</v>
      </c>
    </row>
    <row r="240" spans="1:25">
      <c r="A240" s="14"/>
      <c r="B240" s="20" t="s">
        <v>678</v>
      </c>
      <c r="C240" s="32"/>
      <c r="D240" s="79"/>
      <c r="E240" s="32"/>
      <c r="F240" s="23"/>
      <c r="G240" s="32"/>
      <c r="H240" s="79"/>
      <c r="I240" s="32"/>
      <c r="J240" s="23"/>
      <c r="K240" s="32"/>
      <c r="L240" s="79"/>
      <c r="M240" s="32"/>
      <c r="N240" s="23"/>
      <c r="O240" s="32"/>
      <c r="P240" s="79"/>
      <c r="Q240" s="32"/>
      <c r="R240" s="23"/>
      <c r="S240" s="32"/>
      <c r="T240" s="33"/>
      <c r="U240" s="23"/>
      <c r="V240" s="23"/>
      <c r="W240" s="32"/>
      <c r="X240" s="79"/>
      <c r="Y240" s="32"/>
    </row>
    <row r="241" spans="1:25">
      <c r="A241" s="14"/>
      <c r="B241" s="52" t="s">
        <v>268</v>
      </c>
      <c r="C241" s="57" t="s">
        <v>269</v>
      </c>
      <c r="D241" s="57"/>
      <c r="E241" s="26" t="s">
        <v>230</v>
      </c>
      <c r="F241" s="30"/>
      <c r="G241" s="57" t="s">
        <v>269</v>
      </c>
      <c r="H241" s="57"/>
      <c r="I241" s="26" t="s">
        <v>230</v>
      </c>
      <c r="J241" s="30"/>
      <c r="K241" s="57" t="s">
        <v>269</v>
      </c>
      <c r="L241" s="57"/>
      <c r="M241" s="26" t="s">
        <v>230</v>
      </c>
      <c r="N241" s="30"/>
      <c r="O241" s="57" t="s">
        <v>269</v>
      </c>
      <c r="P241" s="57"/>
      <c r="Q241" s="26" t="s">
        <v>230</v>
      </c>
      <c r="R241" s="30"/>
      <c r="S241" s="28">
        <v>101655</v>
      </c>
      <c r="T241" s="28"/>
      <c r="U241" s="30"/>
      <c r="V241" s="30"/>
      <c r="W241" s="57" t="s">
        <v>269</v>
      </c>
      <c r="X241" s="57"/>
      <c r="Y241" s="26" t="s">
        <v>230</v>
      </c>
    </row>
    <row r="242" spans="1:25">
      <c r="A242" s="14"/>
      <c r="B242" s="52"/>
      <c r="C242" s="57"/>
      <c r="D242" s="57"/>
      <c r="E242" s="26"/>
      <c r="F242" s="30"/>
      <c r="G242" s="57"/>
      <c r="H242" s="57"/>
      <c r="I242" s="26"/>
      <c r="J242" s="30"/>
      <c r="K242" s="57"/>
      <c r="L242" s="57"/>
      <c r="M242" s="26"/>
      <c r="N242" s="30"/>
      <c r="O242" s="57"/>
      <c r="P242" s="57"/>
      <c r="Q242" s="26"/>
      <c r="R242" s="30"/>
      <c r="S242" s="28"/>
      <c r="T242" s="28"/>
      <c r="U242" s="30"/>
      <c r="V242" s="30"/>
      <c r="W242" s="57"/>
      <c r="X242" s="57"/>
      <c r="Y242" s="26"/>
    </row>
    <row r="243" spans="1:25">
      <c r="A243" s="14"/>
      <c r="B243" s="32" t="s">
        <v>270</v>
      </c>
      <c r="C243" s="79">
        <v>430</v>
      </c>
      <c r="D243" s="79"/>
      <c r="E243" s="23"/>
      <c r="F243" s="23"/>
      <c r="G243" s="79">
        <v>430</v>
      </c>
      <c r="H243" s="79"/>
      <c r="I243" s="23"/>
      <c r="J243" s="23"/>
      <c r="K243" s="79">
        <v>430</v>
      </c>
      <c r="L243" s="79"/>
      <c r="M243" s="23"/>
      <c r="N243" s="23"/>
      <c r="O243" s="79">
        <v>430</v>
      </c>
      <c r="P243" s="79"/>
      <c r="Q243" s="23"/>
      <c r="R243" s="23"/>
      <c r="S243" s="79" t="s">
        <v>680</v>
      </c>
      <c r="T243" s="79"/>
      <c r="U243" s="32" t="s">
        <v>230</v>
      </c>
      <c r="V243" s="23"/>
      <c r="W243" s="79">
        <v>430</v>
      </c>
      <c r="X243" s="79"/>
      <c r="Y243" s="23"/>
    </row>
    <row r="244" spans="1:25" ht="15.75" thickBot="1">
      <c r="A244" s="14"/>
      <c r="B244" s="32"/>
      <c r="C244" s="62"/>
      <c r="D244" s="62"/>
      <c r="E244" s="61"/>
      <c r="F244" s="23"/>
      <c r="G244" s="62"/>
      <c r="H244" s="62"/>
      <c r="I244" s="61"/>
      <c r="J244" s="23"/>
      <c r="K244" s="62"/>
      <c r="L244" s="62"/>
      <c r="M244" s="61"/>
      <c r="N244" s="23"/>
      <c r="O244" s="62"/>
      <c r="P244" s="62"/>
      <c r="Q244" s="61"/>
      <c r="R244" s="23"/>
      <c r="S244" s="62"/>
      <c r="T244" s="62"/>
      <c r="U244" s="189"/>
      <c r="V244" s="23"/>
      <c r="W244" s="62"/>
      <c r="X244" s="62"/>
      <c r="Y244" s="61"/>
    </row>
    <row r="245" spans="1:25">
      <c r="A245" s="14"/>
      <c r="B245" s="26" t="s">
        <v>271</v>
      </c>
      <c r="C245" s="82" t="s">
        <v>272</v>
      </c>
      <c r="D245" s="82"/>
      <c r="E245" s="27" t="s">
        <v>230</v>
      </c>
      <c r="F245" s="30"/>
      <c r="G245" s="82" t="s">
        <v>681</v>
      </c>
      <c r="H245" s="82"/>
      <c r="I245" s="27" t="s">
        <v>230</v>
      </c>
      <c r="J245" s="30"/>
      <c r="K245" s="82" t="s">
        <v>681</v>
      </c>
      <c r="L245" s="82"/>
      <c r="M245" s="27" t="s">
        <v>230</v>
      </c>
      <c r="N245" s="30"/>
      <c r="O245" s="82" t="s">
        <v>681</v>
      </c>
      <c r="P245" s="82"/>
      <c r="Q245" s="27" t="s">
        <v>230</v>
      </c>
      <c r="R245" s="30"/>
      <c r="S245" s="29">
        <v>747486</v>
      </c>
      <c r="T245" s="29"/>
      <c r="U245" s="31"/>
      <c r="V245" s="30"/>
      <c r="W245" s="82" t="s">
        <v>272</v>
      </c>
      <c r="X245" s="82"/>
      <c r="Y245" s="27" t="s">
        <v>230</v>
      </c>
    </row>
    <row r="246" spans="1:25">
      <c r="A246" s="14"/>
      <c r="B246" s="26"/>
      <c r="C246" s="57"/>
      <c r="D246" s="57"/>
      <c r="E246" s="26"/>
      <c r="F246" s="30"/>
      <c r="G246" s="57"/>
      <c r="H246" s="57"/>
      <c r="I246" s="26"/>
      <c r="J246" s="30"/>
      <c r="K246" s="57"/>
      <c r="L246" s="57"/>
      <c r="M246" s="26"/>
      <c r="N246" s="30"/>
      <c r="O246" s="57"/>
      <c r="P246" s="57"/>
      <c r="Q246" s="26"/>
      <c r="R246" s="30"/>
      <c r="S246" s="28"/>
      <c r="T246" s="28"/>
      <c r="U246" s="30"/>
      <c r="V246" s="30"/>
      <c r="W246" s="57"/>
      <c r="X246" s="57"/>
      <c r="Y246" s="26"/>
    </row>
    <row r="247" spans="1:25">
      <c r="A247" s="14"/>
      <c r="B247" s="32" t="s">
        <v>274</v>
      </c>
      <c r="C247" s="79" t="s">
        <v>262</v>
      </c>
      <c r="D247" s="79"/>
      <c r="E247" s="32" t="s">
        <v>230</v>
      </c>
      <c r="F247" s="23"/>
      <c r="G247" s="79" t="s">
        <v>671</v>
      </c>
      <c r="H247" s="79"/>
      <c r="I247" s="32" t="s">
        <v>230</v>
      </c>
      <c r="J247" s="23"/>
      <c r="K247" s="79" t="s">
        <v>672</v>
      </c>
      <c r="L247" s="79"/>
      <c r="M247" s="32" t="s">
        <v>230</v>
      </c>
      <c r="N247" s="23"/>
      <c r="O247" s="79" t="s">
        <v>648</v>
      </c>
      <c r="P247" s="79"/>
      <c r="Q247" s="32" t="s">
        <v>230</v>
      </c>
      <c r="R247" s="23"/>
      <c r="S247" s="33">
        <v>971494</v>
      </c>
      <c r="T247" s="33"/>
      <c r="U247" s="23"/>
      <c r="V247" s="23"/>
      <c r="W247" s="79" t="s">
        <v>262</v>
      </c>
      <c r="X247" s="79"/>
      <c r="Y247" s="32" t="s">
        <v>230</v>
      </c>
    </row>
    <row r="248" spans="1:25" ht="15.75" thickBot="1">
      <c r="A248" s="14"/>
      <c r="B248" s="32"/>
      <c r="C248" s="62"/>
      <c r="D248" s="62"/>
      <c r="E248" s="189"/>
      <c r="F248" s="23"/>
      <c r="G248" s="62"/>
      <c r="H248" s="62"/>
      <c r="I248" s="189"/>
      <c r="J248" s="23"/>
      <c r="K248" s="62"/>
      <c r="L248" s="62"/>
      <c r="M248" s="189"/>
      <c r="N248" s="23"/>
      <c r="O248" s="62"/>
      <c r="P248" s="62"/>
      <c r="Q248" s="189"/>
      <c r="R248" s="23"/>
      <c r="S248" s="60"/>
      <c r="T248" s="60"/>
      <c r="U248" s="61"/>
      <c r="V248" s="23"/>
      <c r="W248" s="62"/>
      <c r="X248" s="62"/>
      <c r="Y248" s="189"/>
    </row>
    <row r="249" spans="1:25">
      <c r="A249" s="14"/>
      <c r="B249" s="59" t="s">
        <v>275</v>
      </c>
      <c r="C249" s="27" t="s">
        <v>199</v>
      </c>
      <c r="D249" s="82" t="s">
        <v>276</v>
      </c>
      <c r="E249" s="27" t="s">
        <v>230</v>
      </c>
      <c r="F249" s="30"/>
      <c r="G249" s="27" t="s">
        <v>199</v>
      </c>
      <c r="H249" s="82" t="s">
        <v>682</v>
      </c>
      <c r="I249" s="27" t="s">
        <v>230</v>
      </c>
      <c r="J249" s="30"/>
      <c r="K249" s="27" t="s">
        <v>199</v>
      </c>
      <c r="L249" s="82" t="s">
        <v>683</v>
      </c>
      <c r="M249" s="27" t="s">
        <v>230</v>
      </c>
      <c r="N249" s="30"/>
      <c r="O249" s="27" t="s">
        <v>199</v>
      </c>
      <c r="P249" s="82" t="s">
        <v>684</v>
      </c>
      <c r="Q249" s="27" t="s">
        <v>230</v>
      </c>
      <c r="R249" s="30"/>
      <c r="S249" s="27" t="s">
        <v>199</v>
      </c>
      <c r="T249" s="29">
        <v>1718980</v>
      </c>
      <c r="U249" s="31"/>
      <c r="V249" s="30"/>
      <c r="W249" s="27" t="s">
        <v>199</v>
      </c>
      <c r="X249" s="82" t="s">
        <v>276</v>
      </c>
      <c r="Y249" s="27" t="s">
        <v>230</v>
      </c>
    </row>
    <row r="250" spans="1:25" ht="15.75" thickBot="1">
      <c r="A250" s="14"/>
      <c r="B250" s="59"/>
      <c r="C250" s="64"/>
      <c r="D250" s="191"/>
      <c r="E250" s="64"/>
      <c r="F250" s="30"/>
      <c r="G250" s="64"/>
      <c r="H250" s="191"/>
      <c r="I250" s="64"/>
      <c r="J250" s="30"/>
      <c r="K250" s="64"/>
      <c r="L250" s="191"/>
      <c r="M250" s="64"/>
      <c r="N250" s="30"/>
      <c r="O250" s="64"/>
      <c r="P250" s="191"/>
      <c r="Q250" s="64"/>
      <c r="R250" s="30"/>
      <c r="S250" s="64"/>
      <c r="T250" s="65"/>
      <c r="U250" s="66"/>
      <c r="V250" s="30"/>
      <c r="W250" s="64"/>
      <c r="X250" s="191"/>
      <c r="Y250" s="64"/>
    </row>
    <row r="251" spans="1:25" ht="15.75" thickTop="1">
      <c r="A251" s="14"/>
      <c r="B251" s="50" t="s">
        <v>619</v>
      </c>
      <c r="C251" s="50"/>
      <c r="D251" s="50"/>
      <c r="E251" s="50"/>
      <c r="F251" s="50"/>
      <c r="G251" s="50"/>
      <c r="H251" s="50"/>
      <c r="I251" s="50"/>
      <c r="J251" s="50"/>
      <c r="K251" s="50"/>
      <c r="L251" s="50"/>
      <c r="M251" s="50"/>
      <c r="N251" s="50"/>
      <c r="O251" s="50"/>
      <c r="P251" s="50"/>
      <c r="Q251" s="50"/>
      <c r="R251" s="50"/>
      <c r="S251" s="50"/>
      <c r="T251" s="50"/>
      <c r="U251" s="50"/>
      <c r="V251" s="50"/>
      <c r="W251" s="50"/>
      <c r="X251" s="50"/>
      <c r="Y251" s="50"/>
    </row>
    <row r="252" spans="1:25">
      <c r="A252" s="14"/>
      <c r="B252" s="50" t="s">
        <v>685</v>
      </c>
      <c r="C252" s="50"/>
      <c r="D252" s="50"/>
      <c r="E252" s="50"/>
      <c r="F252" s="50"/>
      <c r="G252" s="50"/>
      <c r="H252" s="50"/>
      <c r="I252" s="50"/>
      <c r="J252" s="50"/>
      <c r="K252" s="50"/>
      <c r="L252" s="50"/>
      <c r="M252" s="50"/>
      <c r="N252" s="50"/>
      <c r="O252" s="50"/>
      <c r="P252" s="50"/>
      <c r="Q252" s="50"/>
      <c r="R252" s="50"/>
      <c r="S252" s="50"/>
      <c r="T252" s="50"/>
      <c r="U252" s="50"/>
      <c r="V252" s="50"/>
      <c r="W252" s="50"/>
      <c r="X252" s="50"/>
      <c r="Y252" s="50"/>
    </row>
    <row r="253" spans="1:25">
      <c r="A253" s="14"/>
      <c r="B253" s="22"/>
      <c r="C253" s="22"/>
      <c r="D253" s="22"/>
      <c r="E253" s="22"/>
      <c r="F253" s="22"/>
      <c r="G253" s="22"/>
      <c r="H253" s="22"/>
      <c r="I253" s="22"/>
      <c r="J253" s="22"/>
      <c r="K253" s="22"/>
      <c r="L253" s="22"/>
      <c r="M253" s="22"/>
      <c r="N253" s="22"/>
      <c r="O253" s="22"/>
      <c r="P253" s="22"/>
      <c r="Q253" s="22"/>
      <c r="R253" s="22"/>
      <c r="S253" s="22"/>
      <c r="T253" s="22"/>
      <c r="U253" s="22"/>
      <c r="V253" s="22"/>
      <c r="W253" s="22"/>
      <c r="X253" s="22"/>
      <c r="Y253" s="22"/>
    </row>
    <row r="254" spans="1:25">
      <c r="A254" s="14"/>
      <c r="B254" s="22"/>
      <c r="C254" s="22"/>
      <c r="D254" s="22"/>
      <c r="E254" s="22"/>
      <c r="F254" s="22"/>
      <c r="G254" s="22"/>
      <c r="H254" s="22"/>
      <c r="I254" s="22"/>
      <c r="J254" s="22"/>
      <c r="K254" s="22"/>
      <c r="L254" s="22"/>
      <c r="M254" s="22"/>
      <c r="N254" s="22"/>
      <c r="O254" s="22"/>
      <c r="P254" s="22"/>
      <c r="Q254" s="22"/>
      <c r="R254" s="22"/>
      <c r="S254" s="22"/>
      <c r="T254" s="22"/>
      <c r="U254" s="22"/>
      <c r="V254" s="22"/>
      <c r="W254" s="22"/>
      <c r="X254" s="22"/>
      <c r="Y254" s="22"/>
    </row>
    <row r="255" spans="1:25">
      <c r="A255" s="14"/>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row>
    <row r="256" spans="1:25">
      <c r="A256" s="14"/>
      <c r="B256" s="23"/>
      <c r="C256" s="24" t="s">
        <v>549</v>
      </c>
      <c r="D256" s="24"/>
      <c r="E256" s="24"/>
      <c r="F256" s="23"/>
      <c r="G256" s="24" t="s">
        <v>551</v>
      </c>
      <c r="H256" s="24"/>
      <c r="I256" s="24"/>
      <c r="J256" s="23"/>
      <c r="K256" s="24" t="s">
        <v>553</v>
      </c>
      <c r="L256" s="24"/>
      <c r="M256" s="24"/>
      <c r="N256" s="23"/>
      <c r="O256" s="24" t="s">
        <v>555</v>
      </c>
      <c r="P256" s="24"/>
      <c r="Q256" s="24"/>
      <c r="R256" s="23"/>
      <c r="S256" s="24" t="s">
        <v>557</v>
      </c>
      <c r="T256" s="24"/>
      <c r="U256" s="24"/>
      <c r="V256" s="23"/>
      <c r="W256" s="24" t="s">
        <v>497</v>
      </c>
      <c r="X256" s="24"/>
      <c r="Y256" s="24"/>
    </row>
    <row r="257" spans="1:25">
      <c r="A257" s="14"/>
      <c r="B257" s="23"/>
      <c r="C257" s="24" t="s">
        <v>550</v>
      </c>
      <c r="D257" s="24"/>
      <c r="E257" s="24"/>
      <c r="F257" s="23"/>
      <c r="G257" s="24" t="s">
        <v>596</v>
      </c>
      <c r="H257" s="24"/>
      <c r="I257" s="24"/>
      <c r="J257" s="23"/>
      <c r="K257" s="24" t="s">
        <v>556</v>
      </c>
      <c r="L257" s="24"/>
      <c r="M257" s="24"/>
      <c r="N257" s="23"/>
      <c r="O257" s="24" t="s">
        <v>553</v>
      </c>
      <c r="P257" s="24"/>
      <c r="Q257" s="24"/>
      <c r="R257" s="23"/>
      <c r="S257" s="24" t="s">
        <v>558</v>
      </c>
      <c r="T257" s="24"/>
      <c r="U257" s="24"/>
      <c r="V257" s="23"/>
      <c r="W257" s="24"/>
      <c r="X257" s="24"/>
      <c r="Y257" s="24"/>
    </row>
    <row r="258" spans="1:25" ht="15.75" thickBot="1">
      <c r="A258" s="14"/>
      <c r="B258" s="23"/>
      <c r="C258" s="173"/>
      <c r="D258" s="173"/>
      <c r="E258" s="173"/>
      <c r="F258" s="23"/>
      <c r="G258" s="173"/>
      <c r="H258" s="173"/>
      <c r="I258" s="173"/>
      <c r="J258" s="23"/>
      <c r="K258" s="173"/>
      <c r="L258" s="173"/>
      <c r="M258" s="173"/>
      <c r="N258" s="23"/>
      <c r="O258" s="25" t="s">
        <v>556</v>
      </c>
      <c r="P258" s="25"/>
      <c r="Q258" s="25"/>
      <c r="R258" s="23"/>
      <c r="S258" s="173"/>
      <c r="T258" s="173"/>
      <c r="U258" s="173"/>
      <c r="V258" s="23"/>
      <c r="W258" s="25"/>
      <c r="X258" s="25"/>
      <c r="Y258" s="25"/>
    </row>
    <row r="259" spans="1:25">
      <c r="A259" s="14"/>
      <c r="B259" s="69"/>
      <c r="C259" s="24" t="s">
        <v>212</v>
      </c>
      <c r="D259" s="24"/>
      <c r="E259" s="24"/>
      <c r="F259" s="24"/>
      <c r="G259" s="24"/>
      <c r="H259" s="24"/>
      <c r="I259" s="24"/>
      <c r="J259" s="24"/>
      <c r="K259" s="24"/>
      <c r="L259" s="24"/>
      <c r="M259" s="24"/>
      <c r="N259" s="24"/>
      <c r="O259" s="24"/>
      <c r="P259" s="24"/>
      <c r="Q259" s="24"/>
      <c r="R259" s="24"/>
      <c r="S259" s="24"/>
      <c r="T259" s="24"/>
      <c r="U259" s="24"/>
      <c r="V259" s="24"/>
      <c r="W259" s="24"/>
      <c r="X259" s="24"/>
      <c r="Y259" s="24"/>
    </row>
    <row r="260" spans="1:25">
      <c r="A260" s="14"/>
      <c r="B260" s="55" t="s">
        <v>86</v>
      </c>
      <c r="C260" s="26" t="s">
        <v>199</v>
      </c>
      <c r="D260" s="57" t="s">
        <v>247</v>
      </c>
      <c r="E260" s="30"/>
      <c r="F260" s="30"/>
      <c r="G260" s="26" t="s">
        <v>199</v>
      </c>
      <c r="H260" s="57" t="s">
        <v>247</v>
      </c>
      <c r="I260" s="30"/>
      <c r="J260" s="30"/>
      <c r="K260" s="26" t="s">
        <v>199</v>
      </c>
      <c r="L260" s="57">
        <v>777</v>
      </c>
      <c r="M260" s="30"/>
      <c r="N260" s="30"/>
      <c r="O260" s="26" t="s">
        <v>199</v>
      </c>
      <c r="P260" s="28">
        <v>1085624</v>
      </c>
      <c r="Q260" s="30"/>
      <c r="R260" s="30"/>
      <c r="S260" s="26" t="s">
        <v>199</v>
      </c>
      <c r="T260" s="57" t="s">
        <v>686</v>
      </c>
      <c r="U260" s="26" t="s">
        <v>230</v>
      </c>
      <c r="V260" s="30"/>
      <c r="W260" s="26" t="s">
        <v>199</v>
      </c>
      <c r="X260" s="28">
        <v>1085633</v>
      </c>
      <c r="Y260" s="30"/>
    </row>
    <row r="261" spans="1:25" ht="15.75" thickBot="1">
      <c r="A261" s="14"/>
      <c r="B261" s="55"/>
      <c r="C261" s="77"/>
      <c r="D261" s="78"/>
      <c r="E261" s="35"/>
      <c r="F261" s="30"/>
      <c r="G261" s="77"/>
      <c r="H261" s="78"/>
      <c r="I261" s="35"/>
      <c r="J261" s="30"/>
      <c r="K261" s="77"/>
      <c r="L261" s="78"/>
      <c r="M261" s="35"/>
      <c r="N261" s="30"/>
      <c r="O261" s="77"/>
      <c r="P261" s="34"/>
      <c r="Q261" s="35"/>
      <c r="R261" s="30"/>
      <c r="S261" s="77"/>
      <c r="T261" s="78"/>
      <c r="U261" s="77"/>
      <c r="V261" s="30"/>
      <c r="W261" s="77"/>
      <c r="X261" s="34"/>
      <c r="Y261" s="35"/>
    </row>
    <row r="262" spans="1:25">
      <c r="A262" s="14"/>
      <c r="B262" s="36" t="s">
        <v>90</v>
      </c>
      <c r="C262" s="80"/>
      <c r="D262" s="80"/>
      <c r="E262" s="38"/>
      <c r="F262" s="23"/>
      <c r="G262" s="80"/>
      <c r="H262" s="80"/>
      <c r="I262" s="38"/>
      <c r="J262" s="23"/>
      <c r="K262" s="80"/>
      <c r="L262" s="80"/>
      <c r="M262" s="38"/>
      <c r="N262" s="23"/>
      <c r="O262" s="80"/>
      <c r="P262" s="80"/>
      <c r="Q262" s="38"/>
      <c r="R262" s="23"/>
      <c r="S262" s="80"/>
      <c r="T262" s="80"/>
      <c r="U262" s="38"/>
      <c r="V262" s="23"/>
      <c r="W262" s="80"/>
      <c r="X262" s="80"/>
      <c r="Y262" s="38"/>
    </row>
    <row r="263" spans="1:25">
      <c r="A263" s="14"/>
      <c r="B263" s="36"/>
      <c r="C263" s="79"/>
      <c r="D263" s="79"/>
      <c r="E263" s="23"/>
      <c r="F263" s="23"/>
      <c r="G263" s="79"/>
      <c r="H263" s="79"/>
      <c r="I263" s="23"/>
      <c r="J263" s="23"/>
      <c r="K263" s="79"/>
      <c r="L263" s="79"/>
      <c r="M263" s="23"/>
      <c r="N263" s="23"/>
      <c r="O263" s="79"/>
      <c r="P263" s="79"/>
      <c r="Q263" s="23"/>
      <c r="R263" s="23"/>
      <c r="S263" s="79"/>
      <c r="T263" s="79"/>
      <c r="U263" s="23"/>
      <c r="V263" s="23"/>
      <c r="W263" s="79"/>
      <c r="X263" s="79"/>
      <c r="Y263" s="23"/>
    </row>
    <row r="264" spans="1:25">
      <c r="A264" s="14"/>
      <c r="B264" s="43" t="s">
        <v>622</v>
      </c>
      <c r="C264" s="57" t="s">
        <v>247</v>
      </c>
      <c r="D264" s="57"/>
      <c r="E264" s="30"/>
      <c r="F264" s="30"/>
      <c r="G264" s="57" t="s">
        <v>247</v>
      </c>
      <c r="H264" s="57"/>
      <c r="I264" s="30"/>
      <c r="J264" s="30"/>
      <c r="K264" s="57" t="s">
        <v>247</v>
      </c>
      <c r="L264" s="57"/>
      <c r="M264" s="30"/>
      <c r="N264" s="30"/>
      <c r="O264" s="28">
        <v>554036</v>
      </c>
      <c r="P264" s="28"/>
      <c r="Q264" s="30"/>
      <c r="R264" s="30"/>
      <c r="S264" s="57" t="s">
        <v>247</v>
      </c>
      <c r="T264" s="57"/>
      <c r="U264" s="30"/>
      <c r="V264" s="30"/>
      <c r="W264" s="28">
        <v>554036</v>
      </c>
      <c r="X264" s="28"/>
      <c r="Y264" s="30"/>
    </row>
    <row r="265" spans="1:25">
      <c r="A265" s="14"/>
      <c r="B265" s="43" t="s">
        <v>687</v>
      </c>
      <c r="C265" s="57"/>
      <c r="D265" s="57"/>
      <c r="E265" s="30"/>
      <c r="F265" s="30"/>
      <c r="G265" s="57"/>
      <c r="H265" s="57"/>
      <c r="I265" s="30"/>
      <c r="J265" s="30"/>
      <c r="K265" s="57"/>
      <c r="L265" s="57"/>
      <c r="M265" s="30"/>
      <c r="N265" s="30"/>
      <c r="O265" s="28"/>
      <c r="P265" s="28"/>
      <c r="Q265" s="30"/>
      <c r="R265" s="30"/>
      <c r="S265" s="57"/>
      <c r="T265" s="57"/>
      <c r="U265" s="30"/>
      <c r="V265" s="30"/>
      <c r="W265" s="28"/>
      <c r="X265" s="28"/>
      <c r="Y265" s="30"/>
    </row>
    <row r="266" spans="1:25">
      <c r="A266" s="14"/>
      <c r="B266" s="43" t="s">
        <v>624</v>
      </c>
      <c r="C266" s="57"/>
      <c r="D266" s="57"/>
      <c r="E266" s="30"/>
      <c r="F266" s="30"/>
      <c r="G266" s="57"/>
      <c r="H266" s="57"/>
      <c r="I266" s="30"/>
      <c r="J266" s="30"/>
      <c r="K266" s="57"/>
      <c r="L266" s="57"/>
      <c r="M266" s="30"/>
      <c r="N266" s="30"/>
      <c r="O266" s="28"/>
      <c r="P266" s="28"/>
      <c r="Q266" s="30"/>
      <c r="R266" s="30"/>
      <c r="S266" s="57"/>
      <c r="T266" s="57"/>
      <c r="U266" s="30"/>
      <c r="V266" s="30"/>
      <c r="W266" s="28"/>
      <c r="X266" s="28"/>
      <c r="Y266" s="30"/>
    </row>
    <row r="267" spans="1:25">
      <c r="A267" s="14"/>
      <c r="B267" s="53" t="s">
        <v>93</v>
      </c>
      <c r="C267" s="79">
        <v>748</v>
      </c>
      <c r="D267" s="79"/>
      <c r="E267" s="23"/>
      <c r="F267" s="23"/>
      <c r="G267" s="79" t="s">
        <v>247</v>
      </c>
      <c r="H267" s="79"/>
      <c r="I267" s="23"/>
      <c r="J267" s="23"/>
      <c r="K267" s="33">
        <v>38077</v>
      </c>
      <c r="L267" s="33"/>
      <c r="M267" s="23"/>
      <c r="N267" s="23"/>
      <c r="O267" s="33">
        <v>424236</v>
      </c>
      <c r="P267" s="33"/>
      <c r="Q267" s="23"/>
      <c r="R267" s="23"/>
      <c r="S267" s="79" t="s">
        <v>688</v>
      </c>
      <c r="T267" s="79"/>
      <c r="U267" s="32" t="s">
        <v>230</v>
      </c>
      <c r="V267" s="23"/>
      <c r="W267" s="33">
        <v>460977</v>
      </c>
      <c r="X267" s="33"/>
      <c r="Y267" s="23"/>
    </row>
    <row r="268" spans="1:25">
      <c r="A268" s="14"/>
      <c r="B268" s="53"/>
      <c r="C268" s="79"/>
      <c r="D268" s="79"/>
      <c r="E268" s="23"/>
      <c r="F268" s="23"/>
      <c r="G268" s="79"/>
      <c r="H268" s="79"/>
      <c r="I268" s="23"/>
      <c r="J268" s="23"/>
      <c r="K268" s="33"/>
      <c r="L268" s="33"/>
      <c r="M268" s="23"/>
      <c r="N268" s="23"/>
      <c r="O268" s="33"/>
      <c r="P268" s="33"/>
      <c r="Q268" s="23"/>
      <c r="R268" s="23"/>
      <c r="S268" s="79"/>
      <c r="T268" s="79"/>
      <c r="U268" s="32"/>
      <c r="V268" s="23"/>
      <c r="W268" s="33"/>
      <c r="X268" s="33"/>
      <c r="Y268" s="23"/>
    </row>
    <row r="269" spans="1:25">
      <c r="A269" s="14"/>
      <c r="B269" s="52" t="s">
        <v>237</v>
      </c>
      <c r="C269" s="57" t="s">
        <v>247</v>
      </c>
      <c r="D269" s="57"/>
      <c r="E269" s="30"/>
      <c r="F269" s="30"/>
      <c r="G269" s="57" t="s">
        <v>247</v>
      </c>
      <c r="H269" s="57"/>
      <c r="I269" s="30"/>
      <c r="J269" s="30"/>
      <c r="K269" s="28">
        <v>12741</v>
      </c>
      <c r="L269" s="28"/>
      <c r="M269" s="30"/>
      <c r="N269" s="30"/>
      <c r="O269" s="28">
        <v>8600</v>
      </c>
      <c r="P269" s="28"/>
      <c r="Q269" s="30"/>
      <c r="R269" s="30"/>
      <c r="S269" s="57" t="s">
        <v>247</v>
      </c>
      <c r="T269" s="57"/>
      <c r="U269" s="30"/>
      <c r="V269" s="30"/>
      <c r="W269" s="28">
        <v>21341</v>
      </c>
      <c r="X269" s="28"/>
      <c r="Y269" s="30"/>
    </row>
    <row r="270" spans="1:25">
      <c r="A270" s="14"/>
      <c r="B270" s="52"/>
      <c r="C270" s="57"/>
      <c r="D270" s="57"/>
      <c r="E270" s="30"/>
      <c r="F270" s="30"/>
      <c r="G270" s="57"/>
      <c r="H270" s="57"/>
      <c r="I270" s="30"/>
      <c r="J270" s="30"/>
      <c r="K270" s="28"/>
      <c r="L270" s="28"/>
      <c r="M270" s="30"/>
      <c r="N270" s="30"/>
      <c r="O270" s="28"/>
      <c r="P270" s="28"/>
      <c r="Q270" s="30"/>
      <c r="R270" s="30"/>
      <c r="S270" s="57"/>
      <c r="T270" s="57"/>
      <c r="U270" s="30"/>
      <c r="V270" s="30"/>
      <c r="W270" s="28"/>
      <c r="X270" s="28"/>
      <c r="Y270" s="30"/>
    </row>
    <row r="271" spans="1:25">
      <c r="A271" s="14"/>
      <c r="B271" s="53" t="s">
        <v>238</v>
      </c>
      <c r="C271" s="79" t="s">
        <v>247</v>
      </c>
      <c r="D271" s="79"/>
      <c r="E271" s="23"/>
      <c r="F271" s="23"/>
      <c r="G271" s="79" t="s">
        <v>247</v>
      </c>
      <c r="H271" s="79"/>
      <c r="I271" s="23"/>
      <c r="J271" s="23"/>
      <c r="K271" s="33">
        <v>9959</v>
      </c>
      <c r="L271" s="33"/>
      <c r="M271" s="23"/>
      <c r="N271" s="23"/>
      <c r="O271" s="79" t="s">
        <v>689</v>
      </c>
      <c r="P271" s="79"/>
      <c r="Q271" s="32" t="s">
        <v>230</v>
      </c>
      <c r="R271" s="23"/>
      <c r="S271" s="79" t="s">
        <v>690</v>
      </c>
      <c r="T271" s="79"/>
      <c r="U271" s="32" t="s">
        <v>230</v>
      </c>
      <c r="V271" s="23"/>
      <c r="W271" s="79" t="s">
        <v>247</v>
      </c>
      <c r="X271" s="79"/>
      <c r="Y271" s="23"/>
    </row>
    <row r="272" spans="1:25">
      <c r="A272" s="14"/>
      <c r="B272" s="53"/>
      <c r="C272" s="79"/>
      <c r="D272" s="79"/>
      <c r="E272" s="23"/>
      <c r="F272" s="23"/>
      <c r="G272" s="79"/>
      <c r="H272" s="79"/>
      <c r="I272" s="23"/>
      <c r="J272" s="23"/>
      <c r="K272" s="33"/>
      <c r="L272" s="33"/>
      <c r="M272" s="23"/>
      <c r="N272" s="23"/>
      <c r="O272" s="79"/>
      <c r="P272" s="79"/>
      <c r="Q272" s="32"/>
      <c r="R272" s="23"/>
      <c r="S272" s="79"/>
      <c r="T272" s="79"/>
      <c r="U272" s="32"/>
      <c r="V272" s="23"/>
      <c r="W272" s="79"/>
      <c r="X272" s="79"/>
      <c r="Y272" s="23"/>
    </row>
    <row r="273" spans="1:25">
      <c r="A273" s="14"/>
      <c r="B273" s="52" t="s">
        <v>143</v>
      </c>
      <c r="C273" s="57" t="s">
        <v>247</v>
      </c>
      <c r="D273" s="57"/>
      <c r="E273" s="30"/>
      <c r="F273" s="30"/>
      <c r="G273" s="57" t="s">
        <v>247</v>
      </c>
      <c r="H273" s="57"/>
      <c r="I273" s="30"/>
      <c r="J273" s="30"/>
      <c r="K273" s="28">
        <v>5524</v>
      </c>
      <c r="L273" s="28"/>
      <c r="M273" s="30"/>
      <c r="N273" s="30"/>
      <c r="O273" s="28">
        <v>171644</v>
      </c>
      <c r="P273" s="28"/>
      <c r="Q273" s="30"/>
      <c r="R273" s="30"/>
      <c r="S273" s="57" t="s">
        <v>247</v>
      </c>
      <c r="T273" s="57"/>
      <c r="U273" s="30"/>
      <c r="V273" s="30"/>
      <c r="W273" s="28">
        <v>177168</v>
      </c>
      <c r="X273" s="28"/>
      <c r="Y273" s="30"/>
    </row>
    <row r="274" spans="1:25" ht="15.75" thickBot="1">
      <c r="A274" s="14"/>
      <c r="B274" s="52"/>
      <c r="C274" s="78"/>
      <c r="D274" s="78"/>
      <c r="E274" s="35"/>
      <c r="F274" s="30"/>
      <c r="G274" s="78"/>
      <c r="H274" s="78"/>
      <c r="I274" s="35"/>
      <c r="J274" s="30"/>
      <c r="K274" s="34"/>
      <c r="L274" s="34"/>
      <c r="M274" s="35"/>
      <c r="N274" s="30"/>
      <c r="O274" s="34"/>
      <c r="P274" s="34"/>
      <c r="Q274" s="35"/>
      <c r="R274" s="30"/>
      <c r="S274" s="78"/>
      <c r="T274" s="78"/>
      <c r="U274" s="35"/>
      <c r="V274" s="30"/>
      <c r="W274" s="34"/>
      <c r="X274" s="34"/>
      <c r="Y274" s="35"/>
    </row>
    <row r="275" spans="1:25">
      <c r="A275" s="14"/>
      <c r="B275" s="32"/>
      <c r="C275" s="80">
        <v>748</v>
      </c>
      <c r="D275" s="80"/>
      <c r="E275" s="38"/>
      <c r="F275" s="23"/>
      <c r="G275" s="80" t="s">
        <v>247</v>
      </c>
      <c r="H275" s="80"/>
      <c r="I275" s="38"/>
      <c r="J275" s="23"/>
      <c r="K275" s="37">
        <v>66301</v>
      </c>
      <c r="L275" s="37"/>
      <c r="M275" s="38"/>
      <c r="N275" s="23"/>
      <c r="O275" s="37">
        <v>1155681</v>
      </c>
      <c r="P275" s="37"/>
      <c r="Q275" s="38"/>
      <c r="R275" s="23"/>
      <c r="S275" s="80" t="s">
        <v>691</v>
      </c>
      <c r="T275" s="80"/>
      <c r="U275" s="39" t="s">
        <v>230</v>
      </c>
      <c r="V275" s="23"/>
      <c r="W275" s="37">
        <v>1213522</v>
      </c>
      <c r="X275" s="37"/>
      <c r="Y275" s="38"/>
    </row>
    <row r="276" spans="1:25" ht="15.75" thickBot="1">
      <c r="A276" s="14"/>
      <c r="B276" s="32"/>
      <c r="C276" s="62"/>
      <c r="D276" s="62"/>
      <c r="E276" s="61"/>
      <c r="F276" s="23"/>
      <c r="G276" s="62"/>
      <c r="H276" s="62"/>
      <c r="I276" s="61"/>
      <c r="J276" s="23"/>
      <c r="K276" s="60"/>
      <c r="L276" s="60"/>
      <c r="M276" s="61"/>
      <c r="N276" s="23"/>
      <c r="O276" s="60"/>
      <c r="P276" s="60"/>
      <c r="Q276" s="61"/>
      <c r="R276" s="23"/>
      <c r="S276" s="62"/>
      <c r="T276" s="62"/>
      <c r="U276" s="189"/>
      <c r="V276" s="23"/>
      <c r="W276" s="60"/>
      <c r="X276" s="60"/>
      <c r="Y276" s="61"/>
    </row>
    <row r="277" spans="1:25">
      <c r="A277" s="14"/>
      <c r="B277" s="55" t="s">
        <v>241</v>
      </c>
      <c r="C277" s="82" t="s">
        <v>692</v>
      </c>
      <c r="D277" s="82"/>
      <c r="E277" s="27" t="s">
        <v>230</v>
      </c>
      <c r="F277" s="30"/>
      <c r="G277" s="82" t="s">
        <v>247</v>
      </c>
      <c r="H277" s="82"/>
      <c r="I277" s="31"/>
      <c r="J277" s="30"/>
      <c r="K277" s="82" t="s">
        <v>693</v>
      </c>
      <c r="L277" s="82"/>
      <c r="M277" s="27" t="s">
        <v>230</v>
      </c>
      <c r="N277" s="30"/>
      <c r="O277" s="82" t="s">
        <v>694</v>
      </c>
      <c r="P277" s="82"/>
      <c r="Q277" s="27" t="s">
        <v>230</v>
      </c>
      <c r="R277" s="30"/>
      <c r="S277" s="29">
        <v>8440</v>
      </c>
      <c r="T277" s="29"/>
      <c r="U277" s="31"/>
      <c r="V277" s="30"/>
      <c r="W277" s="82" t="s">
        <v>695</v>
      </c>
      <c r="X277" s="82"/>
      <c r="Y277" s="27" t="s">
        <v>230</v>
      </c>
    </row>
    <row r="278" spans="1:25">
      <c r="A278" s="14"/>
      <c r="B278" s="55"/>
      <c r="C278" s="57"/>
      <c r="D278" s="57"/>
      <c r="E278" s="26"/>
      <c r="F278" s="30"/>
      <c r="G278" s="57"/>
      <c r="H278" s="57"/>
      <c r="I278" s="30"/>
      <c r="J278" s="30"/>
      <c r="K278" s="57"/>
      <c r="L278" s="57"/>
      <c r="M278" s="26"/>
      <c r="N278" s="30"/>
      <c r="O278" s="57"/>
      <c r="P278" s="57"/>
      <c r="Q278" s="26"/>
      <c r="R278" s="30"/>
      <c r="S278" s="28"/>
      <c r="T278" s="28"/>
      <c r="U278" s="30"/>
      <c r="V278" s="30"/>
      <c r="W278" s="57"/>
      <c r="X278" s="57"/>
      <c r="Y278" s="26"/>
    </row>
    <row r="279" spans="1:25">
      <c r="A279" s="14"/>
      <c r="B279" s="36" t="s">
        <v>635</v>
      </c>
      <c r="C279" s="79"/>
      <c r="D279" s="79"/>
      <c r="E279" s="23"/>
      <c r="F279" s="23"/>
      <c r="G279" s="79"/>
      <c r="H279" s="79"/>
      <c r="I279" s="23"/>
      <c r="J279" s="23"/>
      <c r="K279" s="79"/>
      <c r="L279" s="79"/>
      <c r="M279" s="23"/>
      <c r="N279" s="23"/>
      <c r="O279" s="79"/>
      <c r="P279" s="79"/>
      <c r="Q279" s="23"/>
      <c r="R279" s="23"/>
      <c r="S279" s="79"/>
      <c r="T279" s="79"/>
      <c r="U279" s="23"/>
      <c r="V279" s="23"/>
      <c r="W279" s="79"/>
      <c r="X279" s="79"/>
      <c r="Y279" s="23"/>
    </row>
    <row r="280" spans="1:25">
      <c r="A280" s="14"/>
      <c r="B280" s="36"/>
      <c r="C280" s="79"/>
      <c r="D280" s="79"/>
      <c r="E280" s="23"/>
      <c r="F280" s="23"/>
      <c r="G280" s="79"/>
      <c r="H280" s="79"/>
      <c r="I280" s="23"/>
      <c r="J280" s="23"/>
      <c r="K280" s="79"/>
      <c r="L280" s="79"/>
      <c r="M280" s="23"/>
      <c r="N280" s="23"/>
      <c r="O280" s="79"/>
      <c r="P280" s="79"/>
      <c r="Q280" s="23"/>
      <c r="R280" s="23"/>
      <c r="S280" s="79"/>
      <c r="T280" s="79"/>
      <c r="U280" s="23"/>
      <c r="V280" s="23"/>
      <c r="W280" s="79"/>
      <c r="X280" s="79"/>
      <c r="Y280" s="23"/>
    </row>
    <row r="281" spans="1:25">
      <c r="A281" s="14"/>
      <c r="B281" s="52" t="s">
        <v>102</v>
      </c>
      <c r="C281" s="57" t="s">
        <v>696</v>
      </c>
      <c r="D281" s="57"/>
      <c r="E281" s="26" t="s">
        <v>230</v>
      </c>
      <c r="F281" s="30"/>
      <c r="G281" s="57" t="s">
        <v>697</v>
      </c>
      <c r="H281" s="57"/>
      <c r="I281" s="26" t="s">
        <v>230</v>
      </c>
      <c r="J281" s="30"/>
      <c r="K281" s="57" t="s">
        <v>698</v>
      </c>
      <c r="L281" s="57"/>
      <c r="M281" s="26" t="s">
        <v>230</v>
      </c>
      <c r="N281" s="30"/>
      <c r="O281" s="57" t="s">
        <v>699</v>
      </c>
      <c r="P281" s="57"/>
      <c r="Q281" s="26" t="s">
        <v>230</v>
      </c>
      <c r="R281" s="30"/>
      <c r="S281" s="57" t="s">
        <v>247</v>
      </c>
      <c r="T281" s="57"/>
      <c r="U281" s="30"/>
      <c r="V281" s="30"/>
      <c r="W281" s="57" t="s">
        <v>700</v>
      </c>
      <c r="X281" s="57"/>
      <c r="Y281" s="26" t="s">
        <v>230</v>
      </c>
    </row>
    <row r="282" spans="1:25">
      <c r="A282" s="14"/>
      <c r="B282" s="52"/>
      <c r="C282" s="57"/>
      <c r="D282" s="57"/>
      <c r="E282" s="26"/>
      <c r="F282" s="30"/>
      <c r="G282" s="57"/>
      <c r="H282" s="57"/>
      <c r="I282" s="26"/>
      <c r="J282" s="30"/>
      <c r="K282" s="57"/>
      <c r="L282" s="57"/>
      <c r="M282" s="26"/>
      <c r="N282" s="30"/>
      <c r="O282" s="57"/>
      <c r="P282" s="57"/>
      <c r="Q282" s="26"/>
      <c r="R282" s="30"/>
      <c r="S282" s="57"/>
      <c r="T282" s="57"/>
      <c r="U282" s="30"/>
      <c r="V282" s="30"/>
      <c r="W282" s="57"/>
      <c r="X282" s="57"/>
      <c r="Y282" s="26"/>
    </row>
    <row r="283" spans="1:25">
      <c r="A283" s="14"/>
      <c r="B283" s="53" t="s">
        <v>246</v>
      </c>
      <c r="C283" s="79" t="s">
        <v>701</v>
      </c>
      <c r="D283" s="79"/>
      <c r="E283" s="32" t="s">
        <v>230</v>
      </c>
      <c r="F283" s="23"/>
      <c r="G283" s="79" t="s">
        <v>247</v>
      </c>
      <c r="H283" s="79"/>
      <c r="I283" s="23"/>
      <c r="J283" s="23"/>
      <c r="K283" s="79" t="s">
        <v>702</v>
      </c>
      <c r="L283" s="79"/>
      <c r="M283" s="32" t="s">
        <v>230</v>
      </c>
      <c r="N283" s="23"/>
      <c r="O283" s="79" t="s">
        <v>703</v>
      </c>
      <c r="P283" s="79"/>
      <c r="Q283" s="32" t="s">
        <v>230</v>
      </c>
      <c r="R283" s="23"/>
      <c r="S283" s="33">
        <v>72019</v>
      </c>
      <c r="T283" s="33"/>
      <c r="U283" s="23"/>
      <c r="V283" s="23"/>
      <c r="W283" s="79" t="s">
        <v>247</v>
      </c>
      <c r="X283" s="79"/>
      <c r="Y283" s="23"/>
    </row>
    <row r="284" spans="1:25">
      <c r="A284" s="14"/>
      <c r="B284" s="53"/>
      <c r="C284" s="79"/>
      <c r="D284" s="79"/>
      <c r="E284" s="32"/>
      <c r="F284" s="23"/>
      <c r="G284" s="79"/>
      <c r="H284" s="79"/>
      <c r="I284" s="23"/>
      <c r="J284" s="23"/>
      <c r="K284" s="79"/>
      <c r="L284" s="79"/>
      <c r="M284" s="32"/>
      <c r="N284" s="23"/>
      <c r="O284" s="79"/>
      <c r="P284" s="79"/>
      <c r="Q284" s="32"/>
      <c r="R284" s="23"/>
      <c r="S284" s="33"/>
      <c r="T284" s="33"/>
      <c r="U284" s="23"/>
      <c r="V284" s="23"/>
      <c r="W284" s="79"/>
      <c r="X284" s="79"/>
      <c r="Y284" s="23"/>
    </row>
    <row r="285" spans="1:25">
      <c r="A285" s="14"/>
      <c r="B285" s="52" t="s">
        <v>103</v>
      </c>
      <c r="C285" s="57">
        <v>227</v>
      </c>
      <c r="D285" s="57"/>
      <c r="E285" s="30"/>
      <c r="F285" s="30"/>
      <c r="G285" s="57" t="s">
        <v>247</v>
      </c>
      <c r="H285" s="57"/>
      <c r="I285" s="30"/>
      <c r="J285" s="30"/>
      <c r="K285" s="57">
        <v>2</v>
      </c>
      <c r="L285" s="57"/>
      <c r="M285" s="30"/>
      <c r="N285" s="30"/>
      <c r="O285" s="28">
        <v>9036</v>
      </c>
      <c r="P285" s="28"/>
      <c r="Q285" s="30"/>
      <c r="R285" s="30"/>
      <c r="S285" s="57" t="s">
        <v>247</v>
      </c>
      <c r="T285" s="57"/>
      <c r="U285" s="30"/>
      <c r="V285" s="30"/>
      <c r="W285" s="28">
        <v>9265</v>
      </c>
      <c r="X285" s="28"/>
      <c r="Y285" s="30"/>
    </row>
    <row r="286" spans="1:25">
      <c r="A286" s="14"/>
      <c r="B286" s="52"/>
      <c r="C286" s="57"/>
      <c r="D286" s="57"/>
      <c r="E286" s="30"/>
      <c r="F286" s="30"/>
      <c r="G286" s="57"/>
      <c r="H286" s="57"/>
      <c r="I286" s="30"/>
      <c r="J286" s="30"/>
      <c r="K286" s="57"/>
      <c r="L286" s="57"/>
      <c r="M286" s="30"/>
      <c r="N286" s="30"/>
      <c r="O286" s="28"/>
      <c r="P286" s="28"/>
      <c r="Q286" s="30"/>
      <c r="R286" s="30"/>
      <c r="S286" s="57"/>
      <c r="T286" s="57"/>
      <c r="U286" s="30"/>
      <c r="V286" s="30"/>
      <c r="W286" s="28"/>
      <c r="X286" s="28"/>
      <c r="Y286" s="30"/>
    </row>
    <row r="287" spans="1:25">
      <c r="A287" s="14"/>
      <c r="B287" s="53" t="s">
        <v>249</v>
      </c>
      <c r="C287" s="79">
        <v>76</v>
      </c>
      <c r="D287" s="79"/>
      <c r="E287" s="23"/>
      <c r="F287" s="23"/>
      <c r="G287" s="33">
        <v>71762</v>
      </c>
      <c r="H287" s="33"/>
      <c r="I287" s="23"/>
      <c r="J287" s="23"/>
      <c r="K287" s="79">
        <v>181</v>
      </c>
      <c r="L287" s="79"/>
      <c r="M287" s="23"/>
      <c r="N287" s="23"/>
      <c r="O287" s="79" t="s">
        <v>247</v>
      </c>
      <c r="P287" s="79"/>
      <c r="Q287" s="23"/>
      <c r="R287" s="23"/>
      <c r="S287" s="79" t="s">
        <v>704</v>
      </c>
      <c r="T287" s="79"/>
      <c r="U287" s="32" t="s">
        <v>230</v>
      </c>
      <c r="V287" s="23"/>
      <c r="W287" s="79" t="s">
        <v>247</v>
      </c>
      <c r="X287" s="79"/>
      <c r="Y287" s="23"/>
    </row>
    <row r="288" spans="1:25">
      <c r="A288" s="14"/>
      <c r="B288" s="53"/>
      <c r="C288" s="79"/>
      <c r="D288" s="79"/>
      <c r="E288" s="23"/>
      <c r="F288" s="23"/>
      <c r="G288" s="33"/>
      <c r="H288" s="33"/>
      <c r="I288" s="23"/>
      <c r="J288" s="23"/>
      <c r="K288" s="79"/>
      <c r="L288" s="79"/>
      <c r="M288" s="23"/>
      <c r="N288" s="23"/>
      <c r="O288" s="79"/>
      <c r="P288" s="79"/>
      <c r="Q288" s="23"/>
      <c r="R288" s="23"/>
      <c r="S288" s="79"/>
      <c r="T288" s="79"/>
      <c r="U288" s="32"/>
      <c r="V288" s="23"/>
      <c r="W288" s="79"/>
      <c r="X288" s="79"/>
      <c r="Y288" s="23"/>
    </row>
    <row r="289" spans="1:25">
      <c r="A289" s="14"/>
      <c r="B289" s="52" t="s">
        <v>144</v>
      </c>
      <c r="C289" s="57" t="s">
        <v>247</v>
      </c>
      <c r="D289" s="57"/>
      <c r="E289" s="30"/>
      <c r="F289" s="30"/>
      <c r="G289" s="57" t="s">
        <v>247</v>
      </c>
      <c r="H289" s="57"/>
      <c r="I289" s="30"/>
      <c r="J289" s="30"/>
      <c r="K289" s="57" t="s">
        <v>247</v>
      </c>
      <c r="L289" s="57"/>
      <c r="M289" s="30"/>
      <c r="N289" s="30"/>
      <c r="O289" s="57" t="s">
        <v>517</v>
      </c>
      <c r="P289" s="57"/>
      <c r="Q289" s="26" t="s">
        <v>230</v>
      </c>
      <c r="R289" s="30"/>
      <c r="S289" s="57" t="s">
        <v>247</v>
      </c>
      <c r="T289" s="57"/>
      <c r="U289" s="30"/>
      <c r="V289" s="30"/>
      <c r="W289" s="57" t="s">
        <v>517</v>
      </c>
      <c r="X289" s="57"/>
      <c r="Y289" s="26" t="s">
        <v>230</v>
      </c>
    </row>
    <row r="290" spans="1:25">
      <c r="A290" s="14"/>
      <c r="B290" s="52"/>
      <c r="C290" s="57"/>
      <c r="D290" s="57"/>
      <c r="E290" s="30"/>
      <c r="F290" s="30"/>
      <c r="G290" s="57"/>
      <c r="H290" s="57"/>
      <c r="I290" s="30"/>
      <c r="J290" s="30"/>
      <c r="K290" s="57"/>
      <c r="L290" s="57"/>
      <c r="M290" s="30"/>
      <c r="N290" s="30"/>
      <c r="O290" s="57"/>
      <c r="P290" s="57"/>
      <c r="Q290" s="26"/>
      <c r="R290" s="30"/>
      <c r="S290" s="57"/>
      <c r="T290" s="57"/>
      <c r="U290" s="30"/>
      <c r="V290" s="30"/>
      <c r="W290" s="57"/>
      <c r="X290" s="57"/>
      <c r="Y290" s="26"/>
    </row>
    <row r="291" spans="1:25">
      <c r="A291" s="14"/>
      <c r="B291" s="53" t="s">
        <v>645</v>
      </c>
      <c r="C291" s="79" t="s">
        <v>705</v>
      </c>
      <c r="D291" s="79"/>
      <c r="E291" s="32" t="s">
        <v>230</v>
      </c>
      <c r="F291" s="23"/>
      <c r="G291" s="79" t="s">
        <v>706</v>
      </c>
      <c r="H291" s="79"/>
      <c r="I291" s="32" t="s">
        <v>230</v>
      </c>
      <c r="J291" s="23"/>
      <c r="K291" s="79" t="s">
        <v>707</v>
      </c>
      <c r="L291" s="79"/>
      <c r="M291" s="32" t="s">
        <v>230</v>
      </c>
      <c r="N291" s="23"/>
      <c r="O291" s="79" t="s">
        <v>247</v>
      </c>
      <c r="P291" s="79"/>
      <c r="Q291" s="23"/>
      <c r="R291" s="23"/>
      <c r="S291" s="33">
        <v>726342</v>
      </c>
      <c r="T291" s="33"/>
      <c r="U291" s="23"/>
      <c r="V291" s="23"/>
      <c r="W291" s="79" t="s">
        <v>247</v>
      </c>
      <c r="X291" s="79"/>
      <c r="Y291" s="23"/>
    </row>
    <row r="292" spans="1:25">
      <c r="A292" s="14"/>
      <c r="B292" s="53"/>
      <c r="C292" s="79"/>
      <c r="D292" s="79"/>
      <c r="E292" s="32"/>
      <c r="F292" s="23"/>
      <c r="G292" s="79"/>
      <c r="H292" s="79"/>
      <c r="I292" s="32"/>
      <c r="J292" s="23"/>
      <c r="K292" s="79"/>
      <c r="L292" s="79"/>
      <c r="M292" s="32"/>
      <c r="N292" s="23"/>
      <c r="O292" s="79"/>
      <c r="P292" s="79"/>
      <c r="Q292" s="23"/>
      <c r="R292" s="23"/>
      <c r="S292" s="33"/>
      <c r="T292" s="33"/>
      <c r="U292" s="23"/>
      <c r="V292" s="23"/>
      <c r="W292" s="79"/>
      <c r="X292" s="79"/>
      <c r="Y292" s="23"/>
    </row>
    <row r="293" spans="1:25">
      <c r="A293" s="14"/>
      <c r="B293" s="52" t="s">
        <v>253</v>
      </c>
      <c r="C293" s="28">
        <v>8115</v>
      </c>
      <c r="D293" s="28"/>
      <c r="E293" s="30"/>
      <c r="F293" s="30"/>
      <c r="G293" s="57" t="s">
        <v>247</v>
      </c>
      <c r="H293" s="57"/>
      <c r="I293" s="30"/>
      <c r="J293" s="30"/>
      <c r="K293" s="57">
        <v>666</v>
      </c>
      <c r="L293" s="57"/>
      <c r="M293" s="30"/>
      <c r="N293" s="30"/>
      <c r="O293" s="28">
        <v>4149</v>
      </c>
      <c r="P293" s="28"/>
      <c r="Q293" s="30"/>
      <c r="R293" s="30"/>
      <c r="S293" s="57" t="s">
        <v>708</v>
      </c>
      <c r="T293" s="57"/>
      <c r="U293" s="26" t="s">
        <v>230</v>
      </c>
      <c r="V293" s="30"/>
      <c r="W293" s="28">
        <v>4490</v>
      </c>
      <c r="X293" s="28"/>
      <c r="Y293" s="30"/>
    </row>
    <row r="294" spans="1:25" ht="15.75" thickBot="1">
      <c r="A294" s="14"/>
      <c r="B294" s="52"/>
      <c r="C294" s="34"/>
      <c r="D294" s="34"/>
      <c r="E294" s="35"/>
      <c r="F294" s="30"/>
      <c r="G294" s="78"/>
      <c r="H294" s="78"/>
      <c r="I294" s="35"/>
      <c r="J294" s="30"/>
      <c r="K294" s="78"/>
      <c r="L294" s="78"/>
      <c r="M294" s="35"/>
      <c r="N294" s="30"/>
      <c r="O294" s="34"/>
      <c r="P294" s="34"/>
      <c r="Q294" s="35"/>
      <c r="R294" s="30"/>
      <c r="S294" s="78"/>
      <c r="T294" s="78"/>
      <c r="U294" s="77"/>
      <c r="V294" s="30"/>
      <c r="W294" s="34"/>
      <c r="X294" s="34"/>
      <c r="Y294" s="35"/>
    </row>
    <row r="295" spans="1:25">
      <c r="A295" s="14"/>
      <c r="B295" s="32"/>
      <c r="C295" s="80" t="s">
        <v>709</v>
      </c>
      <c r="D295" s="80"/>
      <c r="E295" s="39" t="s">
        <v>230</v>
      </c>
      <c r="F295" s="23"/>
      <c r="G295" s="80" t="s">
        <v>710</v>
      </c>
      <c r="H295" s="80"/>
      <c r="I295" s="39" t="s">
        <v>230</v>
      </c>
      <c r="J295" s="23"/>
      <c r="K295" s="80" t="s">
        <v>711</v>
      </c>
      <c r="L295" s="80"/>
      <c r="M295" s="39" t="s">
        <v>230</v>
      </c>
      <c r="N295" s="23"/>
      <c r="O295" s="80" t="s">
        <v>712</v>
      </c>
      <c r="P295" s="80"/>
      <c r="Q295" s="39" t="s">
        <v>230</v>
      </c>
      <c r="R295" s="23"/>
      <c r="S295" s="37">
        <v>717902</v>
      </c>
      <c r="T295" s="37"/>
      <c r="U295" s="38"/>
      <c r="V295" s="23"/>
      <c r="W295" s="80" t="s">
        <v>713</v>
      </c>
      <c r="X295" s="80"/>
      <c r="Y295" s="39" t="s">
        <v>230</v>
      </c>
    </row>
    <row r="296" spans="1:25" ht="15.75" thickBot="1">
      <c r="A296" s="14"/>
      <c r="B296" s="32"/>
      <c r="C296" s="62"/>
      <c r="D296" s="62"/>
      <c r="E296" s="189"/>
      <c r="F296" s="23"/>
      <c r="G296" s="62"/>
      <c r="H296" s="62"/>
      <c r="I296" s="189"/>
      <c r="J296" s="23"/>
      <c r="K296" s="62"/>
      <c r="L296" s="62"/>
      <c r="M296" s="189"/>
      <c r="N296" s="23"/>
      <c r="O296" s="62"/>
      <c r="P296" s="62"/>
      <c r="Q296" s="189"/>
      <c r="R296" s="23"/>
      <c r="S296" s="60"/>
      <c r="T296" s="60"/>
      <c r="U296" s="61"/>
      <c r="V296" s="23"/>
      <c r="W296" s="62"/>
      <c r="X296" s="62"/>
      <c r="Y296" s="189"/>
    </row>
    <row r="297" spans="1:25">
      <c r="A297" s="14"/>
      <c r="B297" s="55" t="s">
        <v>714</v>
      </c>
      <c r="C297" s="82" t="s">
        <v>715</v>
      </c>
      <c r="D297" s="82"/>
      <c r="E297" s="27" t="s">
        <v>230</v>
      </c>
      <c r="F297" s="30"/>
      <c r="G297" s="82" t="s">
        <v>710</v>
      </c>
      <c r="H297" s="82"/>
      <c r="I297" s="27" t="s">
        <v>230</v>
      </c>
      <c r="J297" s="30"/>
      <c r="K297" s="82" t="s">
        <v>716</v>
      </c>
      <c r="L297" s="82"/>
      <c r="M297" s="27" t="s">
        <v>230</v>
      </c>
      <c r="N297" s="30"/>
      <c r="O297" s="82" t="s">
        <v>717</v>
      </c>
      <c r="P297" s="82"/>
      <c r="Q297" s="27" t="s">
        <v>230</v>
      </c>
      <c r="R297" s="30"/>
      <c r="S297" s="29">
        <v>726342</v>
      </c>
      <c r="T297" s="29"/>
      <c r="U297" s="31"/>
      <c r="V297" s="30"/>
      <c r="W297" s="82" t="s">
        <v>519</v>
      </c>
      <c r="X297" s="82"/>
      <c r="Y297" s="27" t="s">
        <v>230</v>
      </c>
    </row>
    <row r="298" spans="1:25">
      <c r="A298" s="14"/>
      <c r="B298" s="55"/>
      <c r="C298" s="57"/>
      <c r="D298" s="57"/>
      <c r="E298" s="26"/>
      <c r="F298" s="30"/>
      <c r="G298" s="57"/>
      <c r="H298" s="57"/>
      <c r="I298" s="26"/>
      <c r="J298" s="30"/>
      <c r="K298" s="57"/>
      <c r="L298" s="57"/>
      <c r="M298" s="26"/>
      <c r="N298" s="30"/>
      <c r="O298" s="57"/>
      <c r="P298" s="57"/>
      <c r="Q298" s="26"/>
      <c r="R298" s="30"/>
      <c r="S298" s="28"/>
      <c r="T298" s="28"/>
      <c r="U298" s="30"/>
      <c r="V298" s="30"/>
      <c r="W298" s="57"/>
      <c r="X298" s="57"/>
      <c r="Y298" s="26"/>
    </row>
    <row r="299" spans="1:25">
      <c r="A299" s="14"/>
      <c r="B299" s="36" t="s">
        <v>718</v>
      </c>
      <c r="C299" s="33">
        <v>6883</v>
      </c>
      <c r="D299" s="33"/>
      <c r="E299" s="23"/>
      <c r="F299" s="23"/>
      <c r="G299" s="79" t="s">
        <v>719</v>
      </c>
      <c r="H299" s="79"/>
      <c r="I299" s="32" t="s">
        <v>230</v>
      </c>
      <c r="J299" s="23"/>
      <c r="K299" s="79" t="s">
        <v>720</v>
      </c>
      <c r="L299" s="79"/>
      <c r="M299" s="32" t="s">
        <v>230</v>
      </c>
      <c r="N299" s="23"/>
      <c r="O299" s="79" t="s">
        <v>721</v>
      </c>
      <c r="P299" s="79"/>
      <c r="Q299" s="32" t="s">
        <v>230</v>
      </c>
      <c r="R299" s="23"/>
      <c r="S299" s="33">
        <v>39922</v>
      </c>
      <c r="T299" s="33"/>
      <c r="U299" s="23"/>
      <c r="V299" s="23"/>
      <c r="W299" s="79" t="s">
        <v>722</v>
      </c>
      <c r="X299" s="79"/>
      <c r="Y299" s="32" t="s">
        <v>230</v>
      </c>
    </row>
    <row r="300" spans="1:25" ht="15.75" thickBot="1">
      <c r="A300" s="14"/>
      <c r="B300" s="36"/>
      <c r="C300" s="60"/>
      <c r="D300" s="60"/>
      <c r="E300" s="61"/>
      <c r="F300" s="23"/>
      <c r="G300" s="62"/>
      <c r="H300" s="62"/>
      <c r="I300" s="189"/>
      <c r="J300" s="23"/>
      <c r="K300" s="62"/>
      <c r="L300" s="62"/>
      <c r="M300" s="189"/>
      <c r="N300" s="23"/>
      <c r="O300" s="62"/>
      <c r="P300" s="62"/>
      <c r="Q300" s="189"/>
      <c r="R300" s="23"/>
      <c r="S300" s="60"/>
      <c r="T300" s="60"/>
      <c r="U300" s="61"/>
      <c r="V300" s="23"/>
      <c r="W300" s="62"/>
      <c r="X300" s="62"/>
      <c r="Y300" s="189"/>
    </row>
    <row r="301" spans="1:25">
      <c r="A301" s="14"/>
      <c r="B301" s="55" t="s">
        <v>110</v>
      </c>
      <c r="C301" s="82" t="s">
        <v>723</v>
      </c>
      <c r="D301" s="82"/>
      <c r="E301" s="27" t="s">
        <v>230</v>
      </c>
      <c r="F301" s="30"/>
      <c r="G301" s="82" t="s">
        <v>724</v>
      </c>
      <c r="H301" s="82"/>
      <c r="I301" s="27" t="s">
        <v>230</v>
      </c>
      <c r="J301" s="30"/>
      <c r="K301" s="82" t="s">
        <v>725</v>
      </c>
      <c r="L301" s="82"/>
      <c r="M301" s="27" t="s">
        <v>230</v>
      </c>
      <c r="N301" s="30"/>
      <c r="O301" s="82" t="s">
        <v>726</v>
      </c>
      <c r="P301" s="82"/>
      <c r="Q301" s="27" t="s">
        <v>230</v>
      </c>
      <c r="R301" s="30"/>
      <c r="S301" s="29">
        <v>766264</v>
      </c>
      <c r="T301" s="29"/>
      <c r="U301" s="31"/>
      <c r="V301" s="30"/>
      <c r="W301" s="82" t="s">
        <v>727</v>
      </c>
      <c r="X301" s="82"/>
      <c r="Y301" s="27" t="s">
        <v>230</v>
      </c>
    </row>
    <row r="302" spans="1:25">
      <c r="A302" s="14"/>
      <c r="B302" s="55"/>
      <c r="C302" s="57"/>
      <c r="D302" s="57"/>
      <c r="E302" s="26"/>
      <c r="F302" s="30"/>
      <c r="G302" s="190"/>
      <c r="H302" s="190"/>
      <c r="I302" s="101"/>
      <c r="J302" s="30"/>
      <c r="K302" s="190"/>
      <c r="L302" s="190"/>
      <c r="M302" s="101"/>
      <c r="N302" s="30"/>
      <c r="O302" s="190"/>
      <c r="P302" s="190"/>
      <c r="Q302" s="101"/>
      <c r="R302" s="30"/>
      <c r="S302" s="102"/>
      <c r="T302" s="102"/>
      <c r="U302" s="103"/>
      <c r="V302" s="30"/>
      <c r="W302" s="190"/>
      <c r="X302" s="190"/>
      <c r="Y302" s="101"/>
    </row>
    <row r="303" spans="1:25">
      <c r="A303" s="14"/>
      <c r="B303" s="36" t="s">
        <v>728</v>
      </c>
      <c r="C303" s="79" t="s">
        <v>247</v>
      </c>
      <c r="D303" s="79"/>
      <c r="E303" s="23"/>
      <c r="F303" s="23"/>
      <c r="G303" s="79" t="s">
        <v>247</v>
      </c>
      <c r="H303" s="79"/>
      <c r="I303" s="23"/>
      <c r="J303" s="23"/>
      <c r="K303" s="79" t="s">
        <v>247</v>
      </c>
      <c r="L303" s="79"/>
      <c r="M303" s="23"/>
      <c r="N303" s="23"/>
      <c r="O303" s="79" t="s">
        <v>357</v>
      </c>
      <c r="P303" s="79"/>
      <c r="Q303" s="32" t="s">
        <v>230</v>
      </c>
      <c r="R303" s="23"/>
      <c r="S303" s="79" t="s">
        <v>247</v>
      </c>
      <c r="T303" s="79"/>
      <c r="U303" s="23"/>
      <c r="V303" s="23"/>
      <c r="W303" s="79" t="s">
        <v>357</v>
      </c>
      <c r="X303" s="79"/>
      <c r="Y303" s="32" t="s">
        <v>230</v>
      </c>
    </row>
    <row r="304" spans="1:25" ht="15.75" thickBot="1">
      <c r="A304" s="14"/>
      <c r="B304" s="36"/>
      <c r="C304" s="62"/>
      <c r="D304" s="62"/>
      <c r="E304" s="61"/>
      <c r="F304" s="23"/>
      <c r="G304" s="62"/>
      <c r="H304" s="62"/>
      <c r="I304" s="61"/>
      <c r="J304" s="23"/>
      <c r="K304" s="62"/>
      <c r="L304" s="62"/>
      <c r="M304" s="61"/>
      <c r="N304" s="23"/>
      <c r="O304" s="62"/>
      <c r="P304" s="62"/>
      <c r="Q304" s="189"/>
      <c r="R304" s="23"/>
      <c r="S304" s="62"/>
      <c r="T304" s="62"/>
      <c r="U304" s="61"/>
      <c r="V304" s="23"/>
      <c r="W304" s="62"/>
      <c r="X304" s="62"/>
      <c r="Y304" s="189"/>
    </row>
    <row r="305" spans="1:25">
      <c r="A305" s="14"/>
      <c r="B305" s="55" t="s">
        <v>281</v>
      </c>
      <c r="C305" s="27" t="s">
        <v>199</v>
      </c>
      <c r="D305" s="82" t="s">
        <v>723</v>
      </c>
      <c r="E305" s="27" t="s">
        <v>230</v>
      </c>
      <c r="F305" s="30"/>
      <c r="G305" s="27" t="s">
        <v>199</v>
      </c>
      <c r="H305" s="82" t="s">
        <v>724</v>
      </c>
      <c r="I305" s="27" t="s">
        <v>230</v>
      </c>
      <c r="J305" s="30"/>
      <c r="K305" s="27" t="s">
        <v>199</v>
      </c>
      <c r="L305" s="82" t="s">
        <v>725</v>
      </c>
      <c r="M305" s="27" t="s">
        <v>230</v>
      </c>
      <c r="N305" s="30"/>
      <c r="O305" s="27" t="s">
        <v>199</v>
      </c>
      <c r="P305" s="82" t="s">
        <v>707</v>
      </c>
      <c r="Q305" s="27" t="s">
        <v>230</v>
      </c>
      <c r="R305" s="30"/>
      <c r="S305" s="27" t="s">
        <v>199</v>
      </c>
      <c r="T305" s="29">
        <v>766264</v>
      </c>
      <c r="U305" s="31"/>
      <c r="V305" s="30"/>
      <c r="W305" s="27" t="s">
        <v>199</v>
      </c>
      <c r="X305" s="82" t="s">
        <v>723</v>
      </c>
      <c r="Y305" s="27" t="s">
        <v>230</v>
      </c>
    </row>
    <row r="306" spans="1:25" ht="15.75" thickBot="1">
      <c r="A306" s="14"/>
      <c r="B306" s="55"/>
      <c r="C306" s="64"/>
      <c r="D306" s="191"/>
      <c r="E306" s="64"/>
      <c r="F306" s="30"/>
      <c r="G306" s="64"/>
      <c r="H306" s="191"/>
      <c r="I306" s="64"/>
      <c r="J306" s="30"/>
      <c r="K306" s="64"/>
      <c r="L306" s="191"/>
      <c r="M306" s="64"/>
      <c r="N306" s="30"/>
      <c r="O306" s="64"/>
      <c r="P306" s="191"/>
      <c r="Q306" s="64"/>
      <c r="R306" s="30"/>
      <c r="S306" s="64"/>
      <c r="T306" s="65"/>
      <c r="U306" s="66"/>
      <c r="V306" s="30"/>
      <c r="W306" s="64"/>
      <c r="X306" s="191"/>
      <c r="Y306" s="64"/>
    </row>
    <row r="307" spans="1:25" ht="15.75" thickTop="1">
      <c r="A307" s="14"/>
      <c r="B307" s="17"/>
      <c r="C307" s="157"/>
      <c r="D307" s="157"/>
      <c r="E307" s="157"/>
      <c r="F307" s="17"/>
      <c r="G307" s="157"/>
      <c r="H307" s="157"/>
      <c r="I307" s="157"/>
      <c r="J307" s="17"/>
      <c r="K307" s="157"/>
      <c r="L307" s="157"/>
      <c r="M307" s="157"/>
      <c r="N307" s="17"/>
      <c r="O307" s="157"/>
      <c r="P307" s="157"/>
      <c r="Q307" s="157"/>
      <c r="R307" s="17"/>
      <c r="S307" s="157"/>
      <c r="T307" s="157"/>
      <c r="U307" s="157"/>
      <c r="V307" s="17"/>
      <c r="W307" s="157"/>
      <c r="X307" s="157"/>
      <c r="Y307" s="157"/>
    </row>
    <row r="308" spans="1:25" ht="26.25">
      <c r="A308" s="14"/>
      <c r="B308" s="45" t="s">
        <v>264</v>
      </c>
      <c r="C308" s="30"/>
      <c r="D308" s="30"/>
      <c r="E308" s="30"/>
      <c r="F308" s="19"/>
      <c r="G308" s="30"/>
      <c r="H308" s="30"/>
      <c r="I308" s="30"/>
      <c r="J308" s="19"/>
      <c r="K308" s="30"/>
      <c r="L308" s="30"/>
      <c r="M308" s="30"/>
      <c r="N308" s="19"/>
      <c r="O308" s="30"/>
      <c r="P308" s="30"/>
      <c r="Q308" s="30"/>
      <c r="R308" s="19"/>
      <c r="S308" s="30"/>
      <c r="T308" s="30"/>
      <c r="U308" s="30"/>
      <c r="V308" s="19"/>
      <c r="W308" s="30"/>
      <c r="X308" s="30"/>
      <c r="Y308" s="30"/>
    </row>
    <row r="309" spans="1:25">
      <c r="A309" s="14"/>
      <c r="B309" s="17" t="s">
        <v>677</v>
      </c>
      <c r="C309" s="32" t="s">
        <v>199</v>
      </c>
      <c r="D309" s="79" t="s">
        <v>729</v>
      </c>
      <c r="E309" s="32" t="s">
        <v>230</v>
      </c>
      <c r="F309" s="23"/>
      <c r="G309" s="32" t="s">
        <v>199</v>
      </c>
      <c r="H309" s="79" t="s">
        <v>730</v>
      </c>
      <c r="I309" s="32" t="s">
        <v>230</v>
      </c>
      <c r="J309" s="23"/>
      <c r="K309" s="32" t="s">
        <v>199</v>
      </c>
      <c r="L309" s="79" t="s">
        <v>730</v>
      </c>
      <c r="M309" s="32" t="s">
        <v>230</v>
      </c>
      <c r="N309" s="23"/>
      <c r="O309" s="32" t="s">
        <v>199</v>
      </c>
      <c r="P309" s="79" t="s">
        <v>730</v>
      </c>
      <c r="Q309" s="32" t="s">
        <v>230</v>
      </c>
      <c r="R309" s="23"/>
      <c r="S309" s="32" t="s">
        <v>199</v>
      </c>
      <c r="T309" s="33">
        <v>60465</v>
      </c>
      <c r="U309" s="23"/>
      <c r="V309" s="23"/>
      <c r="W309" s="32" t="s">
        <v>199</v>
      </c>
      <c r="X309" s="79" t="s">
        <v>729</v>
      </c>
      <c r="Y309" s="32" t="s">
        <v>230</v>
      </c>
    </row>
    <row r="310" spans="1:25">
      <c r="A310" s="14"/>
      <c r="B310" s="17" t="s">
        <v>678</v>
      </c>
      <c r="C310" s="32"/>
      <c r="D310" s="79"/>
      <c r="E310" s="32"/>
      <c r="F310" s="23"/>
      <c r="G310" s="32"/>
      <c r="H310" s="79"/>
      <c r="I310" s="32"/>
      <c r="J310" s="23"/>
      <c r="K310" s="32"/>
      <c r="L310" s="79"/>
      <c r="M310" s="32"/>
      <c r="N310" s="23"/>
      <c r="O310" s="32"/>
      <c r="P310" s="79"/>
      <c r="Q310" s="32"/>
      <c r="R310" s="23"/>
      <c r="S310" s="32"/>
      <c r="T310" s="33"/>
      <c r="U310" s="23"/>
      <c r="V310" s="23"/>
      <c r="W310" s="32"/>
      <c r="X310" s="79"/>
      <c r="Y310" s="32"/>
    </row>
    <row r="311" spans="1:25">
      <c r="A311" s="14"/>
      <c r="B311" s="26" t="s">
        <v>270</v>
      </c>
      <c r="C311" s="28">
        <v>4231</v>
      </c>
      <c r="D311" s="28"/>
      <c r="E311" s="30"/>
      <c r="F311" s="30"/>
      <c r="G311" s="28">
        <v>4231</v>
      </c>
      <c r="H311" s="28"/>
      <c r="I311" s="30"/>
      <c r="J311" s="30"/>
      <c r="K311" s="28">
        <v>4231</v>
      </c>
      <c r="L311" s="28"/>
      <c r="M311" s="30"/>
      <c r="N311" s="30"/>
      <c r="O311" s="28">
        <v>4231</v>
      </c>
      <c r="P311" s="28"/>
      <c r="Q311" s="30"/>
      <c r="R311" s="30"/>
      <c r="S311" s="57" t="s">
        <v>731</v>
      </c>
      <c r="T311" s="57"/>
      <c r="U311" s="26" t="s">
        <v>230</v>
      </c>
      <c r="V311" s="30"/>
      <c r="W311" s="28">
        <v>4231</v>
      </c>
      <c r="X311" s="28"/>
      <c r="Y311" s="30"/>
    </row>
    <row r="312" spans="1:25" ht="15.75" thickBot="1">
      <c r="A312" s="14"/>
      <c r="B312" s="26"/>
      <c r="C312" s="34"/>
      <c r="D312" s="34"/>
      <c r="E312" s="35"/>
      <c r="F312" s="30"/>
      <c r="G312" s="34"/>
      <c r="H312" s="34"/>
      <c r="I312" s="35"/>
      <c r="J312" s="30"/>
      <c r="K312" s="34"/>
      <c r="L312" s="34"/>
      <c r="M312" s="35"/>
      <c r="N312" s="30"/>
      <c r="O312" s="34"/>
      <c r="P312" s="34"/>
      <c r="Q312" s="35"/>
      <c r="R312" s="30"/>
      <c r="S312" s="78"/>
      <c r="T312" s="78"/>
      <c r="U312" s="77"/>
      <c r="V312" s="30"/>
      <c r="W312" s="34"/>
      <c r="X312" s="34"/>
      <c r="Y312" s="35"/>
    </row>
    <row r="313" spans="1:25">
      <c r="A313" s="14"/>
      <c r="B313" s="32" t="s">
        <v>271</v>
      </c>
      <c r="C313" s="80" t="s">
        <v>732</v>
      </c>
      <c r="D313" s="80"/>
      <c r="E313" s="39" t="s">
        <v>230</v>
      </c>
      <c r="F313" s="23"/>
      <c r="G313" s="80" t="s">
        <v>733</v>
      </c>
      <c r="H313" s="80"/>
      <c r="I313" s="39" t="s">
        <v>230</v>
      </c>
      <c r="J313" s="23"/>
      <c r="K313" s="80" t="s">
        <v>733</v>
      </c>
      <c r="L313" s="80"/>
      <c r="M313" s="39" t="s">
        <v>230</v>
      </c>
      <c r="N313" s="23"/>
      <c r="O313" s="80" t="s">
        <v>733</v>
      </c>
      <c r="P313" s="80"/>
      <c r="Q313" s="39" t="s">
        <v>230</v>
      </c>
      <c r="R313" s="23"/>
      <c r="S313" s="37">
        <v>47772</v>
      </c>
      <c r="T313" s="37"/>
      <c r="U313" s="38"/>
      <c r="V313" s="23"/>
      <c r="W313" s="80" t="s">
        <v>732</v>
      </c>
      <c r="X313" s="80"/>
      <c r="Y313" s="39" t="s">
        <v>230</v>
      </c>
    </row>
    <row r="314" spans="1:25">
      <c r="A314" s="14"/>
      <c r="B314" s="32"/>
      <c r="C314" s="79"/>
      <c r="D314" s="79"/>
      <c r="E314" s="32"/>
      <c r="F314" s="23"/>
      <c r="G314" s="79"/>
      <c r="H314" s="79"/>
      <c r="I314" s="32"/>
      <c r="J314" s="23"/>
      <c r="K314" s="79"/>
      <c r="L314" s="79"/>
      <c r="M314" s="32"/>
      <c r="N314" s="23"/>
      <c r="O314" s="79"/>
      <c r="P314" s="79"/>
      <c r="Q314" s="32"/>
      <c r="R314" s="23"/>
      <c r="S314" s="33"/>
      <c r="T314" s="33"/>
      <c r="U314" s="23"/>
      <c r="V314" s="23"/>
      <c r="W314" s="79"/>
      <c r="X314" s="79"/>
      <c r="Y314" s="32"/>
    </row>
    <row r="315" spans="1:25">
      <c r="A315" s="14"/>
      <c r="B315" s="26" t="s">
        <v>274</v>
      </c>
      <c r="C315" s="57" t="s">
        <v>723</v>
      </c>
      <c r="D315" s="57"/>
      <c r="E315" s="26" t="s">
        <v>230</v>
      </c>
      <c r="F315" s="30"/>
      <c r="G315" s="57" t="s">
        <v>724</v>
      </c>
      <c r="H315" s="57"/>
      <c r="I315" s="26" t="s">
        <v>230</v>
      </c>
      <c r="J315" s="30"/>
      <c r="K315" s="57" t="s">
        <v>725</v>
      </c>
      <c r="L315" s="57"/>
      <c r="M315" s="26" t="s">
        <v>230</v>
      </c>
      <c r="N315" s="30"/>
      <c r="O315" s="57" t="s">
        <v>707</v>
      </c>
      <c r="P315" s="57"/>
      <c r="Q315" s="26" t="s">
        <v>230</v>
      </c>
      <c r="R315" s="30"/>
      <c r="S315" s="28">
        <v>766264</v>
      </c>
      <c r="T315" s="28"/>
      <c r="U315" s="30"/>
      <c r="V315" s="30"/>
      <c r="W315" s="57" t="s">
        <v>723</v>
      </c>
      <c r="X315" s="57"/>
      <c r="Y315" s="26" t="s">
        <v>230</v>
      </c>
    </row>
    <row r="316" spans="1:25" ht="15.75" thickBot="1">
      <c r="A316" s="14"/>
      <c r="B316" s="26"/>
      <c r="C316" s="78"/>
      <c r="D316" s="78"/>
      <c r="E316" s="77"/>
      <c r="F316" s="30"/>
      <c r="G316" s="78"/>
      <c r="H316" s="78"/>
      <c r="I316" s="77"/>
      <c r="J316" s="30"/>
      <c r="K316" s="78"/>
      <c r="L316" s="78"/>
      <c r="M316" s="77"/>
      <c r="N316" s="30"/>
      <c r="O316" s="78"/>
      <c r="P316" s="78"/>
      <c r="Q316" s="77"/>
      <c r="R316" s="30"/>
      <c r="S316" s="34"/>
      <c r="T316" s="34"/>
      <c r="U316" s="35"/>
      <c r="V316" s="30"/>
      <c r="W316" s="78"/>
      <c r="X316" s="78"/>
      <c r="Y316" s="77"/>
    </row>
    <row r="317" spans="1:25">
      <c r="A317" s="14"/>
      <c r="B317" s="58" t="s">
        <v>275</v>
      </c>
      <c r="C317" s="39" t="s">
        <v>199</v>
      </c>
      <c r="D317" s="80" t="s">
        <v>734</v>
      </c>
      <c r="E317" s="39" t="s">
        <v>230</v>
      </c>
      <c r="F317" s="23"/>
      <c r="G317" s="39" t="s">
        <v>199</v>
      </c>
      <c r="H317" s="80" t="s">
        <v>735</v>
      </c>
      <c r="I317" s="39" t="s">
        <v>230</v>
      </c>
      <c r="J317" s="23"/>
      <c r="K317" s="39" t="s">
        <v>199</v>
      </c>
      <c r="L317" s="80" t="s">
        <v>736</v>
      </c>
      <c r="M317" s="39" t="s">
        <v>230</v>
      </c>
      <c r="N317" s="23"/>
      <c r="O317" s="39" t="s">
        <v>199</v>
      </c>
      <c r="P317" s="80" t="s">
        <v>737</v>
      </c>
      <c r="Q317" s="39" t="s">
        <v>230</v>
      </c>
      <c r="R317" s="23"/>
      <c r="S317" s="39" t="s">
        <v>199</v>
      </c>
      <c r="T317" s="37">
        <v>814036</v>
      </c>
      <c r="U317" s="38"/>
      <c r="V317" s="23"/>
      <c r="W317" s="39" t="s">
        <v>199</v>
      </c>
      <c r="X317" s="80" t="s">
        <v>734</v>
      </c>
      <c r="Y317" s="39" t="s">
        <v>230</v>
      </c>
    </row>
    <row r="318" spans="1:25" ht="15.75" thickBot="1">
      <c r="A318" s="14"/>
      <c r="B318" s="58"/>
      <c r="C318" s="40"/>
      <c r="D318" s="104"/>
      <c r="E318" s="40"/>
      <c r="F318" s="23"/>
      <c r="G318" s="40"/>
      <c r="H318" s="104"/>
      <c r="I318" s="40"/>
      <c r="J318" s="23"/>
      <c r="K318" s="40"/>
      <c r="L318" s="104"/>
      <c r="M318" s="40"/>
      <c r="N318" s="23"/>
      <c r="O318" s="40"/>
      <c r="P318" s="104"/>
      <c r="Q318" s="40"/>
      <c r="R318" s="23"/>
      <c r="S318" s="40"/>
      <c r="T318" s="41"/>
      <c r="U318" s="42"/>
      <c r="V318" s="23"/>
      <c r="W318" s="40"/>
      <c r="X318" s="104"/>
      <c r="Y318" s="40"/>
    </row>
    <row r="319" spans="1:25" ht="15.75" thickTop="1">
      <c r="A319" s="14"/>
      <c r="B319" s="50" t="s">
        <v>619</v>
      </c>
      <c r="C319" s="50"/>
      <c r="D319" s="50"/>
      <c r="E319" s="50"/>
      <c r="F319" s="50"/>
      <c r="G319" s="50"/>
      <c r="H319" s="50"/>
      <c r="I319" s="50"/>
      <c r="J319" s="50"/>
      <c r="K319" s="50"/>
      <c r="L319" s="50"/>
      <c r="M319" s="50"/>
      <c r="N319" s="50"/>
      <c r="O319" s="50"/>
      <c r="P319" s="50"/>
      <c r="Q319" s="50"/>
      <c r="R319" s="50"/>
      <c r="S319" s="50"/>
      <c r="T319" s="50"/>
      <c r="U319" s="50"/>
      <c r="V319" s="50"/>
      <c r="W319" s="50"/>
      <c r="X319" s="50"/>
      <c r="Y319" s="50"/>
    </row>
    <row r="320" spans="1:25">
      <c r="A320" s="14"/>
      <c r="B320" s="50" t="s">
        <v>738</v>
      </c>
      <c r="C320" s="50"/>
      <c r="D320" s="50"/>
      <c r="E320" s="50"/>
      <c r="F320" s="50"/>
      <c r="G320" s="50"/>
      <c r="H320" s="50"/>
      <c r="I320" s="50"/>
      <c r="J320" s="50"/>
      <c r="K320" s="50"/>
      <c r="L320" s="50"/>
      <c r="M320" s="50"/>
      <c r="N320" s="50"/>
      <c r="O320" s="50"/>
      <c r="P320" s="50"/>
      <c r="Q320" s="50"/>
      <c r="R320" s="50"/>
      <c r="S320" s="50"/>
      <c r="T320" s="50"/>
      <c r="U320" s="50"/>
      <c r="V320" s="50"/>
      <c r="W320" s="50"/>
      <c r="X320" s="50"/>
      <c r="Y320" s="50"/>
    </row>
    <row r="321" spans="1:25">
      <c r="A321" s="14"/>
      <c r="B321" s="22"/>
      <c r="C321" s="22"/>
      <c r="D321" s="22"/>
      <c r="E321" s="22"/>
      <c r="F321" s="22"/>
      <c r="G321" s="22"/>
      <c r="H321" s="22"/>
      <c r="I321" s="22"/>
      <c r="J321" s="22"/>
      <c r="K321" s="22"/>
      <c r="L321" s="22"/>
      <c r="M321" s="22"/>
      <c r="N321" s="22"/>
      <c r="O321" s="22"/>
      <c r="P321" s="22"/>
      <c r="Q321" s="22"/>
      <c r="R321" s="22"/>
      <c r="S321" s="22"/>
      <c r="T321" s="22"/>
      <c r="U321" s="22"/>
      <c r="V321" s="22"/>
      <c r="W321" s="22"/>
      <c r="X321" s="22"/>
      <c r="Y321" s="22"/>
    </row>
    <row r="322" spans="1:25">
      <c r="A322" s="14"/>
      <c r="B322" s="22"/>
      <c r="C322" s="22"/>
      <c r="D322" s="22"/>
      <c r="E322" s="22"/>
      <c r="F322" s="22"/>
      <c r="G322" s="22"/>
      <c r="H322" s="22"/>
      <c r="I322" s="22"/>
      <c r="J322" s="22"/>
      <c r="K322" s="22"/>
      <c r="L322" s="22"/>
      <c r="M322" s="22"/>
      <c r="N322" s="22"/>
      <c r="O322" s="22"/>
      <c r="P322" s="22"/>
      <c r="Q322" s="22"/>
      <c r="R322" s="22"/>
      <c r="S322" s="22"/>
      <c r="T322" s="22"/>
      <c r="U322" s="22"/>
      <c r="V322" s="22"/>
      <c r="W322" s="22"/>
      <c r="X322" s="22"/>
      <c r="Y322" s="22"/>
    </row>
    <row r="323" spans="1:25">
      <c r="A323" s="14"/>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row>
    <row r="324" spans="1:25">
      <c r="A324" s="14"/>
      <c r="B324" s="23"/>
      <c r="C324" s="24" t="s">
        <v>549</v>
      </c>
      <c r="D324" s="24"/>
      <c r="E324" s="24"/>
      <c r="F324" s="23"/>
      <c r="G324" s="24" t="s">
        <v>551</v>
      </c>
      <c r="H324" s="24"/>
      <c r="I324" s="24"/>
      <c r="J324" s="23"/>
      <c r="K324" s="24" t="s">
        <v>553</v>
      </c>
      <c r="L324" s="24"/>
      <c r="M324" s="24"/>
      <c r="N324" s="23"/>
      <c r="O324" s="24" t="s">
        <v>555</v>
      </c>
      <c r="P324" s="24"/>
      <c r="Q324" s="24"/>
      <c r="R324" s="23"/>
      <c r="S324" s="24" t="s">
        <v>557</v>
      </c>
      <c r="T324" s="24"/>
      <c r="U324" s="24"/>
      <c r="V324" s="23"/>
      <c r="W324" s="24" t="s">
        <v>497</v>
      </c>
      <c r="X324" s="24"/>
      <c r="Y324" s="24"/>
    </row>
    <row r="325" spans="1:25">
      <c r="A325" s="14"/>
      <c r="B325" s="23"/>
      <c r="C325" s="24" t="s">
        <v>550</v>
      </c>
      <c r="D325" s="24"/>
      <c r="E325" s="24"/>
      <c r="F325" s="23"/>
      <c r="G325" s="24" t="s">
        <v>596</v>
      </c>
      <c r="H325" s="24"/>
      <c r="I325" s="24"/>
      <c r="J325" s="23"/>
      <c r="K325" s="24" t="s">
        <v>556</v>
      </c>
      <c r="L325" s="24"/>
      <c r="M325" s="24"/>
      <c r="N325" s="23"/>
      <c r="O325" s="24" t="s">
        <v>553</v>
      </c>
      <c r="P325" s="24"/>
      <c r="Q325" s="24"/>
      <c r="R325" s="23"/>
      <c r="S325" s="24" t="s">
        <v>558</v>
      </c>
      <c r="T325" s="24"/>
      <c r="U325" s="24"/>
      <c r="V325" s="23"/>
      <c r="W325" s="24"/>
      <c r="X325" s="24"/>
      <c r="Y325" s="24"/>
    </row>
    <row r="326" spans="1:25" ht="15.75" thickBot="1">
      <c r="A326" s="14"/>
      <c r="B326" s="23"/>
      <c r="C326" s="173"/>
      <c r="D326" s="173"/>
      <c r="E326" s="173"/>
      <c r="F326" s="23"/>
      <c r="G326" s="173"/>
      <c r="H326" s="173"/>
      <c r="I326" s="173"/>
      <c r="J326" s="23"/>
      <c r="K326" s="173"/>
      <c r="L326" s="173"/>
      <c r="M326" s="173"/>
      <c r="N326" s="23"/>
      <c r="O326" s="25" t="s">
        <v>556</v>
      </c>
      <c r="P326" s="25"/>
      <c r="Q326" s="25"/>
      <c r="R326" s="23"/>
      <c r="S326" s="173"/>
      <c r="T326" s="173"/>
      <c r="U326" s="173"/>
      <c r="V326" s="23"/>
      <c r="W326" s="25"/>
      <c r="X326" s="25"/>
      <c r="Y326" s="25"/>
    </row>
    <row r="327" spans="1:25">
      <c r="A327" s="14"/>
      <c r="B327" s="69"/>
      <c r="C327" s="24" t="s">
        <v>212</v>
      </c>
      <c r="D327" s="24"/>
      <c r="E327" s="24"/>
      <c r="F327" s="24"/>
      <c r="G327" s="24"/>
      <c r="H327" s="24"/>
      <c r="I327" s="24"/>
      <c r="J327" s="24"/>
      <c r="K327" s="24"/>
      <c r="L327" s="24"/>
      <c r="M327" s="24"/>
      <c r="N327" s="24"/>
      <c r="O327" s="24"/>
      <c r="P327" s="24"/>
      <c r="Q327" s="24"/>
      <c r="R327" s="24"/>
      <c r="S327" s="24"/>
      <c r="T327" s="24"/>
      <c r="U327" s="24"/>
      <c r="V327" s="24"/>
      <c r="W327" s="24"/>
      <c r="X327" s="24"/>
      <c r="Y327" s="24"/>
    </row>
    <row r="328" spans="1:25">
      <c r="A328" s="14"/>
      <c r="B328" s="55" t="s">
        <v>86</v>
      </c>
      <c r="C328" s="26" t="s">
        <v>199</v>
      </c>
      <c r="D328" s="57" t="s">
        <v>247</v>
      </c>
      <c r="E328" s="30"/>
      <c r="F328" s="30"/>
      <c r="G328" s="26" t="s">
        <v>199</v>
      </c>
      <c r="H328" s="57" t="s">
        <v>247</v>
      </c>
      <c r="I328" s="30"/>
      <c r="J328" s="30"/>
      <c r="K328" s="26" t="s">
        <v>199</v>
      </c>
      <c r="L328" s="28">
        <v>2045</v>
      </c>
      <c r="M328" s="30"/>
      <c r="N328" s="30"/>
      <c r="O328" s="26" t="s">
        <v>199</v>
      </c>
      <c r="P328" s="28">
        <v>2834236</v>
      </c>
      <c r="Q328" s="30"/>
      <c r="R328" s="30"/>
      <c r="S328" s="26" t="s">
        <v>199</v>
      </c>
      <c r="T328" s="57" t="s">
        <v>739</v>
      </c>
      <c r="U328" s="26" t="s">
        <v>230</v>
      </c>
      <c r="V328" s="30"/>
      <c r="W328" s="26" t="s">
        <v>199</v>
      </c>
      <c r="X328" s="28">
        <v>2834489</v>
      </c>
      <c r="Y328" s="30"/>
    </row>
    <row r="329" spans="1:25" ht="15.75" thickBot="1">
      <c r="A329" s="14"/>
      <c r="B329" s="55"/>
      <c r="C329" s="77"/>
      <c r="D329" s="78"/>
      <c r="E329" s="35"/>
      <c r="F329" s="30"/>
      <c r="G329" s="77"/>
      <c r="H329" s="78"/>
      <c r="I329" s="35"/>
      <c r="J329" s="30"/>
      <c r="K329" s="77"/>
      <c r="L329" s="34"/>
      <c r="M329" s="35"/>
      <c r="N329" s="30"/>
      <c r="O329" s="77"/>
      <c r="P329" s="34"/>
      <c r="Q329" s="35"/>
      <c r="R329" s="30"/>
      <c r="S329" s="77"/>
      <c r="T329" s="78"/>
      <c r="U329" s="77"/>
      <c r="V329" s="30"/>
      <c r="W329" s="77"/>
      <c r="X329" s="34"/>
      <c r="Y329" s="35"/>
    </row>
    <row r="330" spans="1:25">
      <c r="A330" s="14"/>
      <c r="B330" s="36" t="s">
        <v>90</v>
      </c>
      <c r="C330" s="38"/>
      <c r="D330" s="38"/>
      <c r="E330" s="38"/>
      <c r="F330" s="23"/>
      <c r="G330" s="38"/>
      <c r="H330" s="38"/>
      <c r="I330" s="38"/>
      <c r="J330" s="23"/>
      <c r="K330" s="38"/>
      <c r="L330" s="38"/>
      <c r="M330" s="38"/>
      <c r="N330" s="23"/>
      <c r="O330" s="38"/>
      <c r="P330" s="38"/>
      <c r="Q330" s="38"/>
      <c r="R330" s="23"/>
      <c r="S330" s="38"/>
      <c r="T330" s="38"/>
      <c r="U330" s="38"/>
      <c r="V330" s="23"/>
      <c r="W330" s="80"/>
      <c r="X330" s="80"/>
      <c r="Y330" s="38"/>
    </row>
    <row r="331" spans="1:25">
      <c r="A331" s="14"/>
      <c r="B331" s="36"/>
      <c r="C331" s="23"/>
      <c r="D331" s="23"/>
      <c r="E331" s="23"/>
      <c r="F331" s="23"/>
      <c r="G331" s="23"/>
      <c r="H331" s="23"/>
      <c r="I331" s="23"/>
      <c r="J331" s="23"/>
      <c r="K331" s="23"/>
      <c r="L331" s="23"/>
      <c r="M331" s="23"/>
      <c r="N331" s="23"/>
      <c r="O331" s="23"/>
      <c r="P331" s="23"/>
      <c r="Q331" s="23"/>
      <c r="R331" s="23"/>
      <c r="S331" s="23"/>
      <c r="T331" s="23"/>
      <c r="U331" s="23"/>
      <c r="V331" s="23"/>
      <c r="W331" s="79"/>
      <c r="X331" s="79"/>
      <c r="Y331" s="23"/>
    </row>
    <row r="332" spans="1:25">
      <c r="A332" s="14"/>
      <c r="B332" s="43" t="s">
        <v>622</v>
      </c>
      <c r="C332" s="57" t="s">
        <v>247</v>
      </c>
      <c r="D332" s="57"/>
      <c r="E332" s="30"/>
      <c r="F332" s="30"/>
      <c r="G332" s="57" t="s">
        <v>247</v>
      </c>
      <c r="H332" s="57"/>
      <c r="I332" s="30"/>
      <c r="J332" s="30"/>
      <c r="K332" s="57" t="s">
        <v>247</v>
      </c>
      <c r="L332" s="57"/>
      <c r="M332" s="30"/>
      <c r="N332" s="30"/>
      <c r="O332" s="28">
        <v>1738253</v>
      </c>
      <c r="P332" s="28"/>
      <c r="Q332" s="30"/>
      <c r="R332" s="30"/>
      <c r="S332" s="57" t="s">
        <v>247</v>
      </c>
      <c r="T332" s="57"/>
      <c r="U332" s="30"/>
      <c r="V332" s="30"/>
      <c r="W332" s="28">
        <v>1738253</v>
      </c>
      <c r="X332" s="28"/>
      <c r="Y332" s="30"/>
    </row>
    <row r="333" spans="1:25">
      <c r="A333" s="14"/>
      <c r="B333" s="43" t="s">
        <v>623</v>
      </c>
      <c r="C333" s="57"/>
      <c r="D333" s="57"/>
      <c r="E333" s="30"/>
      <c r="F333" s="30"/>
      <c r="G333" s="57"/>
      <c r="H333" s="57"/>
      <c r="I333" s="30"/>
      <c r="J333" s="30"/>
      <c r="K333" s="57"/>
      <c r="L333" s="57"/>
      <c r="M333" s="30"/>
      <c r="N333" s="30"/>
      <c r="O333" s="28"/>
      <c r="P333" s="28"/>
      <c r="Q333" s="30"/>
      <c r="R333" s="30"/>
      <c r="S333" s="57"/>
      <c r="T333" s="57"/>
      <c r="U333" s="30"/>
      <c r="V333" s="30"/>
      <c r="W333" s="28"/>
      <c r="X333" s="28"/>
      <c r="Y333" s="30"/>
    </row>
    <row r="334" spans="1:25">
      <c r="A334" s="14"/>
      <c r="B334" s="43" t="s">
        <v>624</v>
      </c>
      <c r="C334" s="57"/>
      <c r="D334" s="57"/>
      <c r="E334" s="30"/>
      <c r="F334" s="30"/>
      <c r="G334" s="57"/>
      <c r="H334" s="57"/>
      <c r="I334" s="30"/>
      <c r="J334" s="30"/>
      <c r="K334" s="57"/>
      <c r="L334" s="57"/>
      <c r="M334" s="30"/>
      <c r="N334" s="30"/>
      <c r="O334" s="28"/>
      <c r="P334" s="28"/>
      <c r="Q334" s="30"/>
      <c r="R334" s="30"/>
      <c r="S334" s="57"/>
      <c r="T334" s="57"/>
      <c r="U334" s="30"/>
      <c r="V334" s="30"/>
      <c r="W334" s="28"/>
      <c r="X334" s="28"/>
      <c r="Y334" s="30"/>
    </row>
    <row r="335" spans="1:25">
      <c r="A335" s="14"/>
      <c r="B335" s="53" t="s">
        <v>93</v>
      </c>
      <c r="C335" s="33">
        <v>2117</v>
      </c>
      <c r="D335" s="33"/>
      <c r="E335" s="23"/>
      <c r="F335" s="23"/>
      <c r="G335" s="33">
        <v>3814</v>
      </c>
      <c r="H335" s="33"/>
      <c r="I335" s="23"/>
      <c r="J335" s="23"/>
      <c r="K335" s="33">
        <v>122013</v>
      </c>
      <c r="L335" s="33"/>
      <c r="M335" s="23"/>
      <c r="N335" s="23"/>
      <c r="O335" s="33">
        <v>1184162</v>
      </c>
      <c r="P335" s="33"/>
      <c r="Q335" s="23"/>
      <c r="R335" s="23"/>
      <c r="S335" s="79" t="s">
        <v>740</v>
      </c>
      <c r="T335" s="79"/>
      <c r="U335" s="32" t="s">
        <v>230</v>
      </c>
      <c r="V335" s="23"/>
      <c r="W335" s="33">
        <v>1305737</v>
      </c>
      <c r="X335" s="33"/>
      <c r="Y335" s="23"/>
    </row>
    <row r="336" spans="1:25">
      <c r="A336" s="14"/>
      <c r="B336" s="53"/>
      <c r="C336" s="33"/>
      <c r="D336" s="33"/>
      <c r="E336" s="23"/>
      <c r="F336" s="23"/>
      <c r="G336" s="33"/>
      <c r="H336" s="33"/>
      <c r="I336" s="23"/>
      <c r="J336" s="23"/>
      <c r="K336" s="33"/>
      <c r="L336" s="33"/>
      <c r="M336" s="23"/>
      <c r="N336" s="23"/>
      <c r="O336" s="33"/>
      <c r="P336" s="33"/>
      <c r="Q336" s="23"/>
      <c r="R336" s="23"/>
      <c r="S336" s="79"/>
      <c r="T336" s="79"/>
      <c r="U336" s="32"/>
      <c r="V336" s="23"/>
      <c r="W336" s="33"/>
      <c r="X336" s="33"/>
      <c r="Y336" s="23"/>
    </row>
    <row r="337" spans="1:25">
      <c r="A337" s="14"/>
      <c r="B337" s="52" t="s">
        <v>237</v>
      </c>
      <c r="C337" s="57" t="s">
        <v>247</v>
      </c>
      <c r="D337" s="57"/>
      <c r="E337" s="30"/>
      <c r="F337" s="30"/>
      <c r="G337" s="57" t="s">
        <v>247</v>
      </c>
      <c r="H337" s="57"/>
      <c r="I337" s="30"/>
      <c r="J337" s="30"/>
      <c r="K337" s="28">
        <v>60827</v>
      </c>
      <c r="L337" s="28"/>
      <c r="M337" s="30"/>
      <c r="N337" s="30"/>
      <c r="O337" s="28">
        <v>67493</v>
      </c>
      <c r="P337" s="28"/>
      <c r="Q337" s="30"/>
      <c r="R337" s="30"/>
      <c r="S337" s="57" t="s">
        <v>247</v>
      </c>
      <c r="T337" s="57"/>
      <c r="U337" s="30"/>
      <c r="V337" s="30"/>
      <c r="W337" s="28">
        <v>128320</v>
      </c>
      <c r="X337" s="28"/>
      <c r="Y337" s="30"/>
    </row>
    <row r="338" spans="1:25">
      <c r="A338" s="14"/>
      <c r="B338" s="52"/>
      <c r="C338" s="57"/>
      <c r="D338" s="57"/>
      <c r="E338" s="30"/>
      <c r="F338" s="30"/>
      <c r="G338" s="57"/>
      <c r="H338" s="57"/>
      <c r="I338" s="30"/>
      <c r="J338" s="30"/>
      <c r="K338" s="28"/>
      <c r="L338" s="28"/>
      <c r="M338" s="30"/>
      <c r="N338" s="30"/>
      <c r="O338" s="28"/>
      <c r="P338" s="28"/>
      <c r="Q338" s="30"/>
      <c r="R338" s="30"/>
      <c r="S338" s="57"/>
      <c r="T338" s="57"/>
      <c r="U338" s="30"/>
      <c r="V338" s="30"/>
      <c r="W338" s="28"/>
      <c r="X338" s="28"/>
      <c r="Y338" s="30"/>
    </row>
    <row r="339" spans="1:25">
      <c r="A339" s="14"/>
      <c r="B339" s="53" t="s">
        <v>505</v>
      </c>
      <c r="C339" s="79" t="s">
        <v>247</v>
      </c>
      <c r="D339" s="79"/>
      <c r="E339" s="23"/>
      <c r="F339" s="23"/>
      <c r="G339" s="79" t="s">
        <v>247</v>
      </c>
      <c r="H339" s="79"/>
      <c r="I339" s="23"/>
      <c r="J339" s="23"/>
      <c r="K339" s="79" t="s">
        <v>247</v>
      </c>
      <c r="L339" s="79"/>
      <c r="M339" s="23"/>
      <c r="N339" s="23"/>
      <c r="O339" s="79" t="s">
        <v>626</v>
      </c>
      <c r="P339" s="79"/>
      <c r="Q339" s="32" t="s">
        <v>230</v>
      </c>
      <c r="R339" s="23"/>
      <c r="S339" s="79" t="s">
        <v>247</v>
      </c>
      <c r="T339" s="79"/>
      <c r="U339" s="23"/>
      <c r="V339" s="23"/>
      <c r="W339" s="79" t="s">
        <v>626</v>
      </c>
      <c r="X339" s="79"/>
      <c r="Y339" s="32" t="s">
        <v>230</v>
      </c>
    </row>
    <row r="340" spans="1:25">
      <c r="A340" s="14"/>
      <c r="B340" s="53"/>
      <c r="C340" s="79"/>
      <c r="D340" s="79"/>
      <c r="E340" s="23"/>
      <c r="F340" s="23"/>
      <c r="G340" s="79"/>
      <c r="H340" s="79"/>
      <c r="I340" s="23"/>
      <c r="J340" s="23"/>
      <c r="K340" s="79"/>
      <c r="L340" s="79"/>
      <c r="M340" s="23"/>
      <c r="N340" s="23"/>
      <c r="O340" s="79"/>
      <c r="P340" s="79"/>
      <c r="Q340" s="32"/>
      <c r="R340" s="23"/>
      <c r="S340" s="79"/>
      <c r="T340" s="79"/>
      <c r="U340" s="23"/>
      <c r="V340" s="23"/>
      <c r="W340" s="79"/>
      <c r="X340" s="79"/>
      <c r="Y340" s="32"/>
    </row>
    <row r="341" spans="1:25">
      <c r="A341" s="14"/>
      <c r="B341" s="52" t="s">
        <v>238</v>
      </c>
      <c r="C341" s="57" t="s">
        <v>247</v>
      </c>
      <c r="D341" s="57"/>
      <c r="E341" s="30"/>
      <c r="F341" s="30"/>
      <c r="G341" s="57" t="s">
        <v>247</v>
      </c>
      <c r="H341" s="57"/>
      <c r="I341" s="30"/>
      <c r="J341" s="30"/>
      <c r="K341" s="57" t="s">
        <v>741</v>
      </c>
      <c r="L341" s="57"/>
      <c r="M341" s="26" t="s">
        <v>230</v>
      </c>
      <c r="N341" s="30"/>
      <c r="O341" s="28">
        <v>45646</v>
      </c>
      <c r="P341" s="28"/>
      <c r="Q341" s="30"/>
      <c r="R341" s="30"/>
      <c r="S341" s="57" t="s">
        <v>742</v>
      </c>
      <c r="T341" s="57"/>
      <c r="U341" s="26" t="s">
        <v>230</v>
      </c>
      <c r="V341" s="30"/>
      <c r="W341" s="57" t="s">
        <v>247</v>
      </c>
      <c r="X341" s="57"/>
      <c r="Y341" s="30"/>
    </row>
    <row r="342" spans="1:25">
      <c r="A342" s="14"/>
      <c r="B342" s="52"/>
      <c r="C342" s="57"/>
      <c r="D342" s="57"/>
      <c r="E342" s="30"/>
      <c r="F342" s="30"/>
      <c r="G342" s="57"/>
      <c r="H342" s="57"/>
      <c r="I342" s="30"/>
      <c r="J342" s="30"/>
      <c r="K342" s="57"/>
      <c r="L342" s="57"/>
      <c r="M342" s="26"/>
      <c r="N342" s="30"/>
      <c r="O342" s="28"/>
      <c r="P342" s="28"/>
      <c r="Q342" s="30"/>
      <c r="R342" s="30"/>
      <c r="S342" s="57"/>
      <c r="T342" s="57"/>
      <c r="U342" s="26"/>
      <c r="V342" s="30"/>
      <c r="W342" s="57"/>
      <c r="X342" s="57"/>
      <c r="Y342" s="30"/>
    </row>
    <row r="343" spans="1:25">
      <c r="A343" s="14"/>
      <c r="B343" s="53" t="s">
        <v>143</v>
      </c>
      <c r="C343" s="79" t="s">
        <v>247</v>
      </c>
      <c r="D343" s="79"/>
      <c r="E343" s="23"/>
      <c r="F343" s="23"/>
      <c r="G343" s="79" t="s">
        <v>247</v>
      </c>
      <c r="H343" s="79"/>
      <c r="I343" s="23"/>
      <c r="J343" s="23"/>
      <c r="K343" s="33">
        <v>15315</v>
      </c>
      <c r="L343" s="33"/>
      <c r="M343" s="23"/>
      <c r="N343" s="23"/>
      <c r="O343" s="33">
        <v>498048</v>
      </c>
      <c r="P343" s="33"/>
      <c r="Q343" s="23"/>
      <c r="R343" s="23"/>
      <c r="S343" s="79" t="s">
        <v>247</v>
      </c>
      <c r="T343" s="79"/>
      <c r="U343" s="23"/>
      <c r="V343" s="23"/>
      <c r="W343" s="33">
        <v>513363</v>
      </c>
      <c r="X343" s="33"/>
      <c r="Y343" s="23"/>
    </row>
    <row r="344" spans="1:25" ht="15.75" thickBot="1">
      <c r="A344" s="14"/>
      <c r="B344" s="53"/>
      <c r="C344" s="62"/>
      <c r="D344" s="62"/>
      <c r="E344" s="61"/>
      <c r="F344" s="23"/>
      <c r="G344" s="62"/>
      <c r="H344" s="62"/>
      <c r="I344" s="61"/>
      <c r="J344" s="23"/>
      <c r="K344" s="60"/>
      <c r="L344" s="60"/>
      <c r="M344" s="61"/>
      <c r="N344" s="23"/>
      <c r="O344" s="60"/>
      <c r="P344" s="60"/>
      <c r="Q344" s="61"/>
      <c r="R344" s="23"/>
      <c r="S344" s="62"/>
      <c r="T344" s="62"/>
      <c r="U344" s="61"/>
      <c r="V344" s="23"/>
      <c r="W344" s="60"/>
      <c r="X344" s="60"/>
      <c r="Y344" s="61"/>
    </row>
    <row r="345" spans="1:25">
      <c r="A345" s="14"/>
      <c r="B345" s="26"/>
      <c r="C345" s="29">
        <v>2117</v>
      </c>
      <c r="D345" s="29"/>
      <c r="E345" s="31"/>
      <c r="F345" s="30"/>
      <c r="G345" s="29">
        <v>3814</v>
      </c>
      <c r="H345" s="29"/>
      <c r="I345" s="31"/>
      <c r="J345" s="30"/>
      <c r="K345" s="29">
        <v>154716</v>
      </c>
      <c r="L345" s="29"/>
      <c r="M345" s="31"/>
      <c r="N345" s="30"/>
      <c r="O345" s="29">
        <v>3458161</v>
      </c>
      <c r="P345" s="29"/>
      <c r="Q345" s="31"/>
      <c r="R345" s="30"/>
      <c r="S345" s="82" t="s">
        <v>743</v>
      </c>
      <c r="T345" s="82"/>
      <c r="U345" s="27" t="s">
        <v>230</v>
      </c>
      <c r="V345" s="30"/>
      <c r="W345" s="29">
        <v>3610232</v>
      </c>
      <c r="X345" s="29"/>
      <c r="Y345" s="31"/>
    </row>
    <row r="346" spans="1:25" ht="15.75" thickBot="1">
      <c r="A346" s="14"/>
      <c r="B346" s="26"/>
      <c r="C346" s="34"/>
      <c r="D346" s="34"/>
      <c r="E346" s="35"/>
      <c r="F346" s="30"/>
      <c r="G346" s="34"/>
      <c r="H346" s="34"/>
      <c r="I346" s="35"/>
      <c r="J346" s="30"/>
      <c r="K346" s="34"/>
      <c r="L346" s="34"/>
      <c r="M346" s="35"/>
      <c r="N346" s="30"/>
      <c r="O346" s="34"/>
      <c r="P346" s="34"/>
      <c r="Q346" s="35"/>
      <c r="R346" s="30"/>
      <c r="S346" s="78"/>
      <c r="T346" s="78"/>
      <c r="U346" s="77"/>
      <c r="V346" s="30"/>
      <c r="W346" s="34"/>
      <c r="X346" s="34"/>
      <c r="Y346" s="35"/>
    </row>
    <row r="347" spans="1:25">
      <c r="A347" s="14"/>
      <c r="B347" s="36" t="s">
        <v>241</v>
      </c>
      <c r="C347" s="80" t="s">
        <v>744</v>
      </c>
      <c r="D347" s="80"/>
      <c r="E347" s="39" t="s">
        <v>230</v>
      </c>
      <c r="F347" s="23"/>
      <c r="G347" s="80" t="s">
        <v>745</v>
      </c>
      <c r="H347" s="80"/>
      <c r="I347" s="39" t="s">
        <v>230</v>
      </c>
      <c r="J347" s="23"/>
      <c r="K347" s="80" t="s">
        <v>746</v>
      </c>
      <c r="L347" s="80"/>
      <c r="M347" s="39" t="s">
        <v>230</v>
      </c>
      <c r="N347" s="23"/>
      <c r="O347" s="80" t="s">
        <v>747</v>
      </c>
      <c r="P347" s="80"/>
      <c r="Q347" s="39" t="s">
        <v>230</v>
      </c>
      <c r="R347" s="23"/>
      <c r="S347" s="37">
        <v>6784</v>
      </c>
      <c r="T347" s="37"/>
      <c r="U347" s="38"/>
      <c r="V347" s="23"/>
      <c r="W347" s="80" t="s">
        <v>748</v>
      </c>
      <c r="X347" s="80"/>
      <c r="Y347" s="39" t="s">
        <v>230</v>
      </c>
    </row>
    <row r="348" spans="1:25">
      <c r="A348" s="14"/>
      <c r="B348" s="36"/>
      <c r="C348" s="79"/>
      <c r="D348" s="79"/>
      <c r="E348" s="32"/>
      <c r="F348" s="23"/>
      <c r="G348" s="79"/>
      <c r="H348" s="79"/>
      <c r="I348" s="32"/>
      <c r="J348" s="23"/>
      <c r="K348" s="79"/>
      <c r="L348" s="79"/>
      <c r="M348" s="32"/>
      <c r="N348" s="23"/>
      <c r="O348" s="79"/>
      <c r="P348" s="79"/>
      <c r="Q348" s="32"/>
      <c r="R348" s="23"/>
      <c r="S348" s="33"/>
      <c r="T348" s="33"/>
      <c r="U348" s="23"/>
      <c r="V348" s="23"/>
      <c r="W348" s="79"/>
      <c r="X348" s="79"/>
      <c r="Y348" s="32"/>
    </row>
    <row r="349" spans="1:25">
      <c r="A349" s="14"/>
      <c r="B349" s="55" t="s">
        <v>635</v>
      </c>
      <c r="C349" s="57"/>
      <c r="D349" s="57"/>
      <c r="E349" s="30"/>
      <c r="F349" s="30"/>
      <c r="G349" s="57"/>
      <c r="H349" s="57"/>
      <c r="I349" s="30"/>
      <c r="J349" s="30"/>
      <c r="K349" s="57"/>
      <c r="L349" s="57"/>
      <c r="M349" s="30"/>
      <c r="N349" s="30"/>
      <c r="O349" s="57"/>
      <c r="P349" s="57"/>
      <c r="Q349" s="30"/>
      <c r="R349" s="30"/>
      <c r="S349" s="57"/>
      <c r="T349" s="57"/>
      <c r="U349" s="30"/>
      <c r="V349" s="30"/>
      <c r="W349" s="57"/>
      <c r="X349" s="57"/>
      <c r="Y349" s="30"/>
    </row>
    <row r="350" spans="1:25">
      <c r="A350" s="14"/>
      <c r="B350" s="55"/>
      <c r="C350" s="57"/>
      <c r="D350" s="57"/>
      <c r="E350" s="30"/>
      <c r="F350" s="30"/>
      <c r="G350" s="57"/>
      <c r="H350" s="57"/>
      <c r="I350" s="30"/>
      <c r="J350" s="30"/>
      <c r="K350" s="57"/>
      <c r="L350" s="57"/>
      <c r="M350" s="30"/>
      <c r="N350" s="30"/>
      <c r="O350" s="57"/>
      <c r="P350" s="57"/>
      <c r="Q350" s="30"/>
      <c r="R350" s="30"/>
      <c r="S350" s="57"/>
      <c r="T350" s="57"/>
      <c r="U350" s="30"/>
      <c r="V350" s="30"/>
      <c r="W350" s="57"/>
      <c r="X350" s="57"/>
      <c r="Y350" s="30"/>
    </row>
    <row r="351" spans="1:25">
      <c r="A351" s="14"/>
      <c r="B351" s="53" t="s">
        <v>102</v>
      </c>
      <c r="C351" s="79" t="s">
        <v>749</v>
      </c>
      <c r="D351" s="79"/>
      <c r="E351" s="32" t="s">
        <v>230</v>
      </c>
      <c r="F351" s="23"/>
      <c r="G351" s="79" t="s">
        <v>750</v>
      </c>
      <c r="H351" s="79"/>
      <c r="I351" s="32" t="s">
        <v>230</v>
      </c>
      <c r="J351" s="23"/>
      <c r="K351" s="79" t="s">
        <v>751</v>
      </c>
      <c r="L351" s="79"/>
      <c r="M351" s="32" t="s">
        <v>230</v>
      </c>
      <c r="N351" s="23"/>
      <c r="O351" s="79" t="s">
        <v>752</v>
      </c>
      <c r="P351" s="79"/>
      <c r="Q351" s="32" t="s">
        <v>230</v>
      </c>
      <c r="R351" s="23"/>
      <c r="S351" s="79" t="s">
        <v>247</v>
      </c>
      <c r="T351" s="79"/>
      <c r="U351" s="23"/>
      <c r="V351" s="23"/>
      <c r="W351" s="79" t="s">
        <v>753</v>
      </c>
      <c r="X351" s="79"/>
      <c r="Y351" s="32" t="s">
        <v>230</v>
      </c>
    </row>
    <row r="352" spans="1:25">
      <c r="A352" s="14"/>
      <c r="B352" s="53"/>
      <c r="C352" s="79"/>
      <c r="D352" s="79"/>
      <c r="E352" s="32"/>
      <c r="F352" s="23"/>
      <c r="G352" s="79"/>
      <c r="H352" s="79"/>
      <c r="I352" s="32"/>
      <c r="J352" s="23"/>
      <c r="K352" s="79"/>
      <c r="L352" s="79"/>
      <c r="M352" s="32"/>
      <c r="N352" s="23"/>
      <c r="O352" s="79"/>
      <c r="P352" s="79"/>
      <c r="Q352" s="32"/>
      <c r="R352" s="23"/>
      <c r="S352" s="79"/>
      <c r="T352" s="79"/>
      <c r="U352" s="23"/>
      <c r="V352" s="23"/>
      <c r="W352" s="79"/>
      <c r="X352" s="79"/>
      <c r="Y352" s="32"/>
    </row>
    <row r="353" spans="1:25">
      <c r="A353" s="14"/>
      <c r="B353" s="52" t="s">
        <v>246</v>
      </c>
      <c r="C353" s="57" t="s">
        <v>754</v>
      </c>
      <c r="D353" s="57"/>
      <c r="E353" s="26" t="s">
        <v>230</v>
      </c>
      <c r="F353" s="30"/>
      <c r="G353" s="57" t="s">
        <v>247</v>
      </c>
      <c r="H353" s="57"/>
      <c r="I353" s="30"/>
      <c r="J353" s="30"/>
      <c r="K353" s="57" t="s">
        <v>248</v>
      </c>
      <c r="L353" s="57"/>
      <c r="M353" s="26" t="s">
        <v>230</v>
      </c>
      <c r="N353" s="30"/>
      <c r="O353" s="57" t="s">
        <v>755</v>
      </c>
      <c r="P353" s="57"/>
      <c r="Q353" s="26" t="s">
        <v>230</v>
      </c>
      <c r="R353" s="30"/>
      <c r="S353" s="28">
        <v>201641</v>
      </c>
      <c r="T353" s="28"/>
      <c r="U353" s="30"/>
      <c r="V353" s="30"/>
      <c r="W353" s="57" t="s">
        <v>247</v>
      </c>
      <c r="X353" s="57"/>
      <c r="Y353" s="30"/>
    </row>
    <row r="354" spans="1:25">
      <c r="A354" s="14"/>
      <c r="B354" s="52"/>
      <c r="C354" s="57"/>
      <c r="D354" s="57"/>
      <c r="E354" s="26"/>
      <c r="F354" s="30"/>
      <c r="G354" s="57"/>
      <c r="H354" s="57"/>
      <c r="I354" s="30"/>
      <c r="J354" s="30"/>
      <c r="K354" s="57"/>
      <c r="L354" s="57"/>
      <c r="M354" s="26"/>
      <c r="N354" s="30"/>
      <c r="O354" s="57"/>
      <c r="P354" s="57"/>
      <c r="Q354" s="26"/>
      <c r="R354" s="30"/>
      <c r="S354" s="28"/>
      <c r="T354" s="28"/>
      <c r="U354" s="30"/>
      <c r="V354" s="30"/>
      <c r="W354" s="57"/>
      <c r="X354" s="57"/>
      <c r="Y354" s="30"/>
    </row>
    <row r="355" spans="1:25">
      <c r="A355" s="14"/>
      <c r="B355" s="53" t="s">
        <v>103</v>
      </c>
      <c r="C355" s="79">
        <v>266</v>
      </c>
      <c r="D355" s="79"/>
      <c r="E355" s="23"/>
      <c r="F355" s="23"/>
      <c r="G355" s="79" t="s">
        <v>247</v>
      </c>
      <c r="H355" s="79"/>
      <c r="I355" s="23"/>
      <c r="J355" s="23"/>
      <c r="K355" s="79">
        <v>7</v>
      </c>
      <c r="L355" s="79"/>
      <c r="M355" s="23"/>
      <c r="N355" s="23"/>
      <c r="O355" s="33">
        <v>46060</v>
      </c>
      <c r="P355" s="33"/>
      <c r="Q355" s="23"/>
      <c r="R355" s="23"/>
      <c r="S355" s="79" t="s">
        <v>247</v>
      </c>
      <c r="T355" s="79"/>
      <c r="U355" s="23"/>
      <c r="V355" s="23"/>
      <c r="W355" s="33">
        <v>46333</v>
      </c>
      <c r="X355" s="33"/>
      <c r="Y355" s="23"/>
    </row>
    <row r="356" spans="1:25">
      <c r="A356" s="14"/>
      <c r="B356" s="53"/>
      <c r="C356" s="79"/>
      <c r="D356" s="79"/>
      <c r="E356" s="23"/>
      <c r="F356" s="23"/>
      <c r="G356" s="79"/>
      <c r="H356" s="79"/>
      <c r="I356" s="23"/>
      <c r="J356" s="23"/>
      <c r="K356" s="79"/>
      <c r="L356" s="79"/>
      <c r="M356" s="23"/>
      <c r="N356" s="23"/>
      <c r="O356" s="33"/>
      <c r="P356" s="33"/>
      <c r="Q356" s="23"/>
      <c r="R356" s="23"/>
      <c r="S356" s="79"/>
      <c r="T356" s="79"/>
      <c r="U356" s="23"/>
      <c r="V356" s="23"/>
      <c r="W356" s="33"/>
      <c r="X356" s="33"/>
      <c r="Y356" s="23"/>
    </row>
    <row r="357" spans="1:25">
      <c r="A357" s="14"/>
      <c r="B357" s="52" t="s">
        <v>249</v>
      </c>
      <c r="C357" s="57">
        <v>290</v>
      </c>
      <c r="D357" s="57"/>
      <c r="E357" s="30"/>
      <c r="F357" s="30"/>
      <c r="G357" s="28">
        <v>200467</v>
      </c>
      <c r="H357" s="28"/>
      <c r="I357" s="30"/>
      <c r="J357" s="30"/>
      <c r="K357" s="57">
        <v>884</v>
      </c>
      <c r="L357" s="57"/>
      <c r="M357" s="30"/>
      <c r="N357" s="30"/>
      <c r="O357" s="57" t="s">
        <v>247</v>
      </c>
      <c r="P357" s="57"/>
      <c r="Q357" s="30"/>
      <c r="R357" s="30"/>
      <c r="S357" s="57" t="s">
        <v>756</v>
      </c>
      <c r="T357" s="57"/>
      <c r="U357" s="26" t="s">
        <v>230</v>
      </c>
      <c r="V357" s="30"/>
      <c r="W357" s="57" t="s">
        <v>247</v>
      </c>
      <c r="X357" s="57"/>
      <c r="Y357" s="30"/>
    </row>
    <row r="358" spans="1:25">
      <c r="A358" s="14"/>
      <c r="B358" s="52"/>
      <c r="C358" s="57"/>
      <c r="D358" s="57"/>
      <c r="E358" s="30"/>
      <c r="F358" s="30"/>
      <c r="G358" s="28"/>
      <c r="H358" s="28"/>
      <c r="I358" s="30"/>
      <c r="J358" s="30"/>
      <c r="K358" s="57"/>
      <c r="L358" s="57"/>
      <c r="M358" s="30"/>
      <c r="N358" s="30"/>
      <c r="O358" s="57"/>
      <c r="P358" s="57"/>
      <c r="Q358" s="30"/>
      <c r="R358" s="30"/>
      <c r="S358" s="57"/>
      <c r="T358" s="57"/>
      <c r="U358" s="26"/>
      <c r="V358" s="30"/>
      <c r="W358" s="57"/>
      <c r="X358" s="57"/>
      <c r="Y358" s="30"/>
    </row>
    <row r="359" spans="1:25">
      <c r="A359" s="14"/>
      <c r="B359" s="53" t="s">
        <v>144</v>
      </c>
      <c r="C359" s="79" t="s">
        <v>247</v>
      </c>
      <c r="D359" s="79"/>
      <c r="E359" s="23"/>
      <c r="F359" s="23"/>
      <c r="G359" s="79" t="s">
        <v>247</v>
      </c>
      <c r="H359" s="79"/>
      <c r="I359" s="23"/>
      <c r="J359" s="23"/>
      <c r="K359" s="79" t="s">
        <v>247</v>
      </c>
      <c r="L359" s="79"/>
      <c r="M359" s="23"/>
      <c r="N359" s="23"/>
      <c r="O359" s="79" t="s">
        <v>529</v>
      </c>
      <c r="P359" s="79"/>
      <c r="Q359" s="32" t="s">
        <v>230</v>
      </c>
      <c r="R359" s="23"/>
      <c r="S359" s="79" t="s">
        <v>247</v>
      </c>
      <c r="T359" s="79"/>
      <c r="U359" s="23"/>
      <c r="V359" s="23"/>
      <c r="W359" s="79" t="s">
        <v>529</v>
      </c>
      <c r="X359" s="79"/>
      <c r="Y359" s="32" t="s">
        <v>230</v>
      </c>
    </row>
    <row r="360" spans="1:25">
      <c r="A360" s="14"/>
      <c r="B360" s="53"/>
      <c r="C360" s="79"/>
      <c r="D360" s="79"/>
      <c r="E360" s="23"/>
      <c r="F360" s="23"/>
      <c r="G360" s="79"/>
      <c r="H360" s="79"/>
      <c r="I360" s="23"/>
      <c r="J360" s="23"/>
      <c r="K360" s="79"/>
      <c r="L360" s="79"/>
      <c r="M360" s="23"/>
      <c r="N360" s="23"/>
      <c r="O360" s="79"/>
      <c r="P360" s="79"/>
      <c r="Q360" s="32"/>
      <c r="R360" s="23"/>
      <c r="S360" s="79"/>
      <c r="T360" s="79"/>
      <c r="U360" s="23"/>
      <c r="V360" s="23"/>
      <c r="W360" s="79"/>
      <c r="X360" s="79"/>
      <c r="Y360" s="32"/>
    </row>
    <row r="361" spans="1:25">
      <c r="A361" s="14"/>
      <c r="B361" s="52" t="s">
        <v>645</v>
      </c>
      <c r="C361" s="57" t="s">
        <v>757</v>
      </c>
      <c r="D361" s="57"/>
      <c r="E361" s="26" t="s">
        <v>230</v>
      </c>
      <c r="F361" s="30"/>
      <c r="G361" s="57" t="s">
        <v>758</v>
      </c>
      <c r="H361" s="57"/>
      <c r="I361" s="26" t="s">
        <v>230</v>
      </c>
      <c r="J361" s="30"/>
      <c r="K361" s="57" t="s">
        <v>759</v>
      </c>
      <c r="L361" s="57"/>
      <c r="M361" s="26" t="s">
        <v>230</v>
      </c>
      <c r="N361" s="30"/>
      <c r="O361" s="57" t="s">
        <v>247</v>
      </c>
      <c r="P361" s="57"/>
      <c r="Q361" s="30"/>
      <c r="R361" s="30"/>
      <c r="S361" s="28">
        <v>3504786</v>
      </c>
      <c r="T361" s="28"/>
      <c r="U361" s="30"/>
      <c r="V361" s="30"/>
      <c r="W361" s="57" t="s">
        <v>247</v>
      </c>
      <c r="X361" s="57"/>
      <c r="Y361" s="30"/>
    </row>
    <row r="362" spans="1:25">
      <c r="A362" s="14"/>
      <c r="B362" s="52"/>
      <c r="C362" s="57"/>
      <c r="D362" s="57"/>
      <c r="E362" s="26"/>
      <c r="F362" s="30"/>
      <c r="G362" s="57"/>
      <c r="H362" s="57"/>
      <c r="I362" s="26"/>
      <c r="J362" s="30"/>
      <c r="K362" s="57"/>
      <c r="L362" s="57"/>
      <c r="M362" s="26"/>
      <c r="N362" s="30"/>
      <c r="O362" s="57"/>
      <c r="P362" s="57"/>
      <c r="Q362" s="30"/>
      <c r="R362" s="30"/>
      <c r="S362" s="28"/>
      <c r="T362" s="28"/>
      <c r="U362" s="30"/>
      <c r="V362" s="30"/>
      <c r="W362" s="57"/>
      <c r="X362" s="57"/>
      <c r="Y362" s="30"/>
    </row>
    <row r="363" spans="1:25">
      <c r="A363" s="14"/>
      <c r="B363" s="53" t="s">
        <v>649</v>
      </c>
      <c r="C363" s="33">
        <v>6784</v>
      </c>
      <c r="D363" s="33"/>
      <c r="E363" s="23"/>
      <c r="F363" s="23"/>
      <c r="G363" s="79" t="s">
        <v>247</v>
      </c>
      <c r="H363" s="79"/>
      <c r="I363" s="23"/>
      <c r="J363" s="23"/>
      <c r="K363" s="79" t="s">
        <v>650</v>
      </c>
      <c r="L363" s="79"/>
      <c r="M363" s="32" t="s">
        <v>230</v>
      </c>
      <c r="N363" s="23"/>
      <c r="O363" s="79" t="s">
        <v>760</v>
      </c>
      <c r="P363" s="79"/>
      <c r="Q363" s="32" t="s">
        <v>230</v>
      </c>
      <c r="R363" s="23"/>
      <c r="S363" s="79" t="s">
        <v>761</v>
      </c>
      <c r="T363" s="79"/>
      <c r="U363" s="32" t="s">
        <v>230</v>
      </c>
      <c r="V363" s="23"/>
      <c r="W363" s="79" t="s">
        <v>762</v>
      </c>
      <c r="X363" s="79"/>
      <c r="Y363" s="32" t="s">
        <v>230</v>
      </c>
    </row>
    <row r="364" spans="1:25" ht="15.75" thickBot="1">
      <c r="A364" s="14"/>
      <c r="B364" s="53"/>
      <c r="C364" s="60"/>
      <c r="D364" s="60"/>
      <c r="E364" s="61"/>
      <c r="F364" s="23"/>
      <c r="G364" s="62"/>
      <c r="H364" s="62"/>
      <c r="I364" s="61"/>
      <c r="J364" s="23"/>
      <c r="K364" s="62"/>
      <c r="L364" s="62"/>
      <c r="M364" s="189"/>
      <c r="N364" s="23"/>
      <c r="O364" s="62"/>
      <c r="P364" s="62"/>
      <c r="Q364" s="189"/>
      <c r="R364" s="23"/>
      <c r="S364" s="62"/>
      <c r="T364" s="62"/>
      <c r="U364" s="189"/>
      <c r="V364" s="23"/>
      <c r="W364" s="62"/>
      <c r="X364" s="62"/>
      <c r="Y364" s="189"/>
    </row>
    <row r="365" spans="1:25">
      <c r="A365" s="14"/>
      <c r="B365" s="26"/>
      <c r="C365" s="82" t="s">
        <v>763</v>
      </c>
      <c r="D365" s="82"/>
      <c r="E365" s="27" t="s">
        <v>230</v>
      </c>
      <c r="F365" s="30"/>
      <c r="G365" s="82" t="s">
        <v>764</v>
      </c>
      <c r="H365" s="82"/>
      <c r="I365" s="27" t="s">
        <v>230</v>
      </c>
      <c r="J365" s="30"/>
      <c r="K365" s="82" t="s">
        <v>765</v>
      </c>
      <c r="L365" s="82"/>
      <c r="M365" s="27" t="s">
        <v>230</v>
      </c>
      <c r="N365" s="30"/>
      <c r="O365" s="82" t="s">
        <v>766</v>
      </c>
      <c r="P365" s="82"/>
      <c r="Q365" s="27" t="s">
        <v>230</v>
      </c>
      <c r="R365" s="30"/>
      <c r="S365" s="29">
        <v>3498989</v>
      </c>
      <c r="T365" s="29"/>
      <c r="U365" s="31"/>
      <c r="V365" s="30"/>
      <c r="W365" s="82" t="s">
        <v>767</v>
      </c>
      <c r="X365" s="82"/>
      <c r="Y365" s="27" t="s">
        <v>230</v>
      </c>
    </row>
    <row r="366" spans="1:25" ht="15.75" thickBot="1">
      <c r="A366" s="14"/>
      <c r="B366" s="26"/>
      <c r="C366" s="78"/>
      <c r="D366" s="78"/>
      <c r="E366" s="77"/>
      <c r="F366" s="30"/>
      <c r="G366" s="78"/>
      <c r="H366" s="78"/>
      <c r="I366" s="77"/>
      <c r="J366" s="30"/>
      <c r="K366" s="78"/>
      <c r="L366" s="78"/>
      <c r="M366" s="77"/>
      <c r="N366" s="30"/>
      <c r="O366" s="78"/>
      <c r="P366" s="78"/>
      <c r="Q366" s="77"/>
      <c r="R366" s="30"/>
      <c r="S366" s="34"/>
      <c r="T366" s="34"/>
      <c r="U366" s="35"/>
      <c r="V366" s="30"/>
      <c r="W366" s="78"/>
      <c r="X366" s="78"/>
      <c r="Y366" s="77"/>
    </row>
    <row r="367" spans="1:25" ht="23.25" customHeight="1">
      <c r="A367" s="14"/>
      <c r="B367" s="36" t="s">
        <v>768</v>
      </c>
      <c r="C367" s="80" t="s">
        <v>769</v>
      </c>
      <c r="D367" s="80"/>
      <c r="E367" s="39" t="s">
        <v>230</v>
      </c>
      <c r="F367" s="23"/>
      <c r="G367" s="80" t="s">
        <v>770</v>
      </c>
      <c r="H367" s="80"/>
      <c r="I367" s="39" t="s">
        <v>230</v>
      </c>
      <c r="J367" s="23"/>
      <c r="K367" s="80" t="s">
        <v>771</v>
      </c>
      <c r="L367" s="80"/>
      <c r="M367" s="39" t="s">
        <v>230</v>
      </c>
      <c r="N367" s="23"/>
      <c r="O367" s="80" t="s">
        <v>772</v>
      </c>
      <c r="P367" s="80"/>
      <c r="Q367" s="39" t="s">
        <v>230</v>
      </c>
      <c r="R367" s="23"/>
      <c r="S367" s="37">
        <v>3505773</v>
      </c>
      <c r="T367" s="37"/>
      <c r="U367" s="38"/>
      <c r="V367" s="23"/>
      <c r="W367" s="80" t="s">
        <v>531</v>
      </c>
      <c r="X367" s="80"/>
      <c r="Y367" s="39" t="s">
        <v>230</v>
      </c>
    </row>
    <row r="368" spans="1:25">
      <c r="A368" s="14"/>
      <c r="B368" s="36"/>
      <c r="C368" s="79"/>
      <c r="D368" s="79"/>
      <c r="E368" s="32"/>
      <c r="F368" s="23"/>
      <c r="G368" s="79"/>
      <c r="H368" s="79"/>
      <c r="I368" s="32"/>
      <c r="J368" s="23"/>
      <c r="K368" s="79"/>
      <c r="L368" s="79"/>
      <c r="M368" s="32"/>
      <c r="N368" s="23"/>
      <c r="O368" s="79"/>
      <c r="P368" s="79"/>
      <c r="Q368" s="32"/>
      <c r="R368" s="23"/>
      <c r="S368" s="33"/>
      <c r="T368" s="33"/>
      <c r="U368" s="23"/>
      <c r="V368" s="23"/>
      <c r="W368" s="79"/>
      <c r="X368" s="79"/>
      <c r="Y368" s="32"/>
    </row>
    <row r="369" spans="1:25">
      <c r="A369" s="14"/>
      <c r="B369" s="26" t="s">
        <v>259</v>
      </c>
      <c r="C369" s="57" t="s">
        <v>247</v>
      </c>
      <c r="D369" s="57"/>
      <c r="E369" s="30"/>
      <c r="F369" s="30"/>
      <c r="G369" s="57" t="s">
        <v>662</v>
      </c>
      <c r="H369" s="57"/>
      <c r="I369" s="26" t="s">
        <v>230</v>
      </c>
      <c r="J369" s="30"/>
      <c r="K369" s="57" t="s">
        <v>663</v>
      </c>
      <c r="L369" s="57"/>
      <c r="M369" s="26" t="s">
        <v>230</v>
      </c>
      <c r="N369" s="30"/>
      <c r="O369" s="57" t="s">
        <v>664</v>
      </c>
      <c r="P369" s="57"/>
      <c r="Q369" s="26" t="s">
        <v>230</v>
      </c>
      <c r="R369" s="30"/>
      <c r="S369" s="57" t="s">
        <v>247</v>
      </c>
      <c r="T369" s="57"/>
      <c r="U369" s="30"/>
      <c r="V369" s="30"/>
      <c r="W369" s="57" t="s">
        <v>260</v>
      </c>
      <c r="X369" s="57"/>
      <c r="Y369" s="26" t="s">
        <v>230</v>
      </c>
    </row>
    <row r="370" spans="1:25">
      <c r="A370" s="14"/>
      <c r="B370" s="26"/>
      <c r="C370" s="57"/>
      <c r="D370" s="57"/>
      <c r="E370" s="30"/>
      <c r="F370" s="30"/>
      <c r="G370" s="57"/>
      <c r="H370" s="57"/>
      <c r="I370" s="26"/>
      <c r="J370" s="30"/>
      <c r="K370" s="57"/>
      <c r="L370" s="57"/>
      <c r="M370" s="26"/>
      <c r="N370" s="30"/>
      <c r="O370" s="57"/>
      <c r="P370" s="57"/>
      <c r="Q370" s="26"/>
      <c r="R370" s="30"/>
      <c r="S370" s="57"/>
      <c r="T370" s="57"/>
      <c r="U370" s="30"/>
      <c r="V370" s="30"/>
      <c r="W370" s="57"/>
      <c r="X370" s="57"/>
      <c r="Y370" s="26"/>
    </row>
    <row r="371" spans="1:25">
      <c r="A371" s="14"/>
      <c r="B371" s="32" t="s">
        <v>718</v>
      </c>
      <c r="C371" s="33">
        <v>10630</v>
      </c>
      <c r="D371" s="33"/>
      <c r="E371" s="23"/>
      <c r="F371" s="23"/>
      <c r="G371" s="79" t="s">
        <v>247</v>
      </c>
      <c r="H371" s="79"/>
      <c r="I371" s="23"/>
      <c r="J371" s="23"/>
      <c r="K371" s="79" t="s">
        <v>773</v>
      </c>
      <c r="L371" s="79"/>
      <c r="M371" s="32" t="s">
        <v>230</v>
      </c>
      <c r="N371" s="23"/>
      <c r="O371" s="79" t="s">
        <v>774</v>
      </c>
      <c r="P371" s="79"/>
      <c r="Q371" s="32" t="s">
        <v>230</v>
      </c>
      <c r="R371" s="23"/>
      <c r="S371" s="79" t="s">
        <v>561</v>
      </c>
      <c r="T371" s="79"/>
      <c r="U371" s="32" t="s">
        <v>230</v>
      </c>
      <c r="V371" s="23"/>
      <c r="W371" s="79" t="s">
        <v>775</v>
      </c>
      <c r="X371" s="79"/>
      <c r="Y371" s="32" t="s">
        <v>230</v>
      </c>
    </row>
    <row r="372" spans="1:25" ht="15.75" thickBot="1">
      <c r="A372" s="14"/>
      <c r="B372" s="32"/>
      <c r="C372" s="60"/>
      <c r="D372" s="60"/>
      <c r="E372" s="61"/>
      <c r="F372" s="23"/>
      <c r="G372" s="62"/>
      <c r="H372" s="62"/>
      <c r="I372" s="61"/>
      <c r="J372" s="23"/>
      <c r="K372" s="62"/>
      <c r="L372" s="62"/>
      <c r="M372" s="189"/>
      <c r="N372" s="23"/>
      <c r="O372" s="62"/>
      <c r="P372" s="62"/>
      <c r="Q372" s="189"/>
      <c r="R372" s="23"/>
      <c r="S372" s="62"/>
      <c r="T372" s="62"/>
      <c r="U372" s="189"/>
      <c r="V372" s="23"/>
      <c r="W372" s="62"/>
      <c r="X372" s="62"/>
      <c r="Y372" s="189"/>
    </row>
    <row r="373" spans="1:25">
      <c r="A373" s="14"/>
      <c r="B373" s="55" t="s">
        <v>110</v>
      </c>
      <c r="C373" s="82" t="s">
        <v>263</v>
      </c>
      <c r="D373" s="82"/>
      <c r="E373" s="27" t="s">
        <v>230</v>
      </c>
      <c r="F373" s="30"/>
      <c r="G373" s="82" t="s">
        <v>776</v>
      </c>
      <c r="H373" s="82"/>
      <c r="I373" s="27" t="s">
        <v>230</v>
      </c>
      <c r="J373" s="30"/>
      <c r="K373" s="82" t="s">
        <v>777</v>
      </c>
      <c r="L373" s="82"/>
      <c r="M373" s="27" t="s">
        <v>230</v>
      </c>
      <c r="N373" s="30"/>
      <c r="O373" s="82" t="s">
        <v>778</v>
      </c>
      <c r="P373" s="82"/>
      <c r="Q373" s="27" t="s">
        <v>230</v>
      </c>
      <c r="R373" s="30"/>
      <c r="S373" s="29">
        <v>3504789</v>
      </c>
      <c r="T373" s="29"/>
      <c r="U373" s="31"/>
      <c r="V373" s="30"/>
      <c r="W373" s="82" t="s">
        <v>779</v>
      </c>
      <c r="X373" s="82"/>
      <c r="Y373" s="27" t="s">
        <v>230</v>
      </c>
    </row>
    <row r="374" spans="1:25">
      <c r="A374" s="14"/>
      <c r="B374" s="55"/>
      <c r="C374" s="57"/>
      <c r="D374" s="57"/>
      <c r="E374" s="26"/>
      <c r="F374" s="30"/>
      <c r="G374" s="190"/>
      <c r="H374" s="190"/>
      <c r="I374" s="101"/>
      <c r="J374" s="30"/>
      <c r="K374" s="190"/>
      <c r="L374" s="190"/>
      <c r="M374" s="101"/>
      <c r="N374" s="30"/>
      <c r="O374" s="190"/>
      <c r="P374" s="190"/>
      <c r="Q374" s="101"/>
      <c r="R374" s="30"/>
      <c r="S374" s="102"/>
      <c r="T374" s="102"/>
      <c r="U374" s="103"/>
      <c r="V374" s="30"/>
      <c r="W374" s="57"/>
      <c r="X374" s="57"/>
      <c r="Y374" s="26"/>
    </row>
    <row r="375" spans="1:25">
      <c r="A375" s="14"/>
      <c r="B375" s="36" t="s">
        <v>728</v>
      </c>
      <c r="C375" s="79" t="s">
        <v>247</v>
      </c>
      <c r="D375" s="79"/>
      <c r="E375" s="23"/>
      <c r="F375" s="23"/>
      <c r="G375" s="79" t="s">
        <v>247</v>
      </c>
      <c r="H375" s="79"/>
      <c r="I375" s="23"/>
      <c r="J375" s="23"/>
      <c r="K375" s="79" t="s">
        <v>247</v>
      </c>
      <c r="L375" s="79"/>
      <c r="M375" s="23"/>
      <c r="N375" s="23"/>
      <c r="O375" s="79" t="s">
        <v>780</v>
      </c>
      <c r="P375" s="79"/>
      <c r="Q375" s="32" t="s">
        <v>230</v>
      </c>
      <c r="R375" s="23"/>
      <c r="S375" s="79" t="s">
        <v>676</v>
      </c>
      <c r="T375" s="79"/>
      <c r="U375" s="32" t="s">
        <v>230</v>
      </c>
      <c r="V375" s="23"/>
      <c r="W375" s="79" t="s">
        <v>358</v>
      </c>
      <c r="X375" s="79"/>
      <c r="Y375" s="32" t="s">
        <v>230</v>
      </c>
    </row>
    <row r="376" spans="1:25" ht="15.75" thickBot="1">
      <c r="A376" s="14"/>
      <c r="B376" s="36"/>
      <c r="C376" s="62"/>
      <c r="D376" s="62"/>
      <c r="E376" s="61"/>
      <c r="F376" s="23"/>
      <c r="G376" s="62"/>
      <c r="H376" s="62"/>
      <c r="I376" s="61"/>
      <c r="J376" s="23"/>
      <c r="K376" s="62"/>
      <c r="L376" s="62"/>
      <c r="M376" s="61"/>
      <c r="N376" s="23"/>
      <c r="O376" s="62"/>
      <c r="P376" s="62"/>
      <c r="Q376" s="189"/>
      <c r="R376" s="23"/>
      <c r="S376" s="62"/>
      <c r="T376" s="62"/>
      <c r="U376" s="189"/>
      <c r="V376" s="23"/>
      <c r="W376" s="62"/>
      <c r="X376" s="62"/>
      <c r="Y376" s="189"/>
    </row>
    <row r="377" spans="1:25">
      <c r="A377" s="14"/>
      <c r="B377" s="55" t="s">
        <v>281</v>
      </c>
      <c r="C377" s="27" t="s">
        <v>199</v>
      </c>
      <c r="D377" s="82" t="s">
        <v>263</v>
      </c>
      <c r="E377" s="27" t="s">
        <v>230</v>
      </c>
      <c r="F377" s="30"/>
      <c r="G377" s="27" t="s">
        <v>199</v>
      </c>
      <c r="H377" s="82" t="s">
        <v>776</v>
      </c>
      <c r="I377" s="27" t="s">
        <v>230</v>
      </c>
      <c r="J377" s="30"/>
      <c r="K377" s="27" t="s">
        <v>199</v>
      </c>
      <c r="L377" s="82" t="s">
        <v>777</v>
      </c>
      <c r="M377" s="27" t="s">
        <v>230</v>
      </c>
      <c r="N377" s="30"/>
      <c r="O377" s="27" t="s">
        <v>199</v>
      </c>
      <c r="P377" s="82" t="s">
        <v>759</v>
      </c>
      <c r="Q377" s="27" t="s">
        <v>230</v>
      </c>
      <c r="R377" s="30"/>
      <c r="S377" s="27" t="s">
        <v>199</v>
      </c>
      <c r="T377" s="29">
        <v>3504089</v>
      </c>
      <c r="U377" s="31"/>
      <c r="V377" s="30"/>
      <c r="W377" s="27" t="s">
        <v>199</v>
      </c>
      <c r="X377" s="82" t="s">
        <v>263</v>
      </c>
      <c r="Y377" s="27" t="s">
        <v>230</v>
      </c>
    </row>
    <row r="378" spans="1:25" ht="15.75" thickBot="1">
      <c r="A378" s="14"/>
      <c r="B378" s="55"/>
      <c r="C378" s="64"/>
      <c r="D378" s="191"/>
      <c r="E378" s="64"/>
      <c r="F378" s="30"/>
      <c r="G378" s="64"/>
      <c r="H378" s="191"/>
      <c r="I378" s="64"/>
      <c r="J378" s="30"/>
      <c r="K378" s="64"/>
      <c r="L378" s="191"/>
      <c r="M378" s="64"/>
      <c r="N378" s="30"/>
      <c r="O378" s="64"/>
      <c r="P378" s="191"/>
      <c r="Q378" s="64"/>
      <c r="R378" s="30"/>
      <c r="S378" s="64"/>
      <c r="T378" s="65"/>
      <c r="U378" s="66"/>
      <c r="V378" s="30"/>
      <c r="W378" s="64"/>
      <c r="X378" s="191"/>
      <c r="Y378" s="64"/>
    </row>
    <row r="379" spans="1:25" ht="15.75" thickTop="1">
      <c r="A379" s="14"/>
      <c r="B379" s="17"/>
      <c r="C379" s="157"/>
      <c r="D379" s="157"/>
      <c r="E379" s="157"/>
      <c r="F379" s="17"/>
      <c r="G379" s="157"/>
      <c r="H379" s="157"/>
      <c r="I379" s="157"/>
      <c r="J379" s="17"/>
      <c r="K379" s="157"/>
      <c r="L379" s="157"/>
      <c r="M379" s="157"/>
      <c r="N379" s="17"/>
      <c r="O379" s="157"/>
      <c r="P379" s="157"/>
      <c r="Q379" s="157"/>
      <c r="R379" s="17"/>
      <c r="S379" s="157"/>
      <c r="T379" s="157"/>
      <c r="U379" s="157"/>
      <c r="V379" s="17"/>
      <c r="W379" s="157"/>
      <c r="X379" s="157"/>
      <c r="Y379" s="157"/>
    </row>
    <row r="380" spans="1:25" ht="26.25">
      <c r="A380" s="14"/>
      <c r="B380" s="45" t="s">
        <v>264</v>
      </c>
      <c r="C380" s="30"/>
      <c r="D380" s="30"/>
      <c r="E380" s="30"/>
      <c r="F380" s="19"/>
      <c r="G380" s="30"/>
      <c r="H380" s="30"/>
      <c r="I380" s="30"/>
      <c r="J380" s="19"/>
      <c r="K380" s="30"/>
      <c r="L380" s="30"/>
      <c r="M380" s="30"/>
      <c r="N380" s="19"/>
      <c r="O380" s="30"/>
      <c r="P380" s="30"/>
      <c r="Q380" s="30"/>
      <c r="R380" s="19"/>
      <c r="S380" s="30"/>
      <c r="T380" s="30"/>
      <c r="U380" s="30"/>
      <c r="V380" s="19"/>
      <c r="W380" s="30"/>
      <c r="X380" s="30"/>
      <c r="Y380" s="30"/>
    </row>
    <row r="381" spans="1:25">
      <c r="A381" s="14"/>
      <c r="B381" s="20" t="s">
        <v>677</v>
      </c>
      <c r="C381" s="32" t="s">
        <v>199</v>
      </c>
      <c r="D381" s="79" t="s">
        <v>267</v>
      </c>
      <c r="E381" s="32" t="s">
        <v>230</v>
      </c>
      <c r="F381" s="23"/>
      <c r="G381" s="32" t="s">
        <v>199</v>
      </c>
      <c r="H381" s="79" t="s">
        <v>781</v>
      </c>
      <c r="I381" s="32" t="s">
        <v>230</v>
      </c>
      <c r="J381" s="23"/>
      <c r="K381" s="32" t="s">
        <v>199</v>
      </c>
      <c r="L381" s="79" t="s">
        <v>781</v>
      </c>
      <c r="M381" s="32" t="s">
        <v>230</v>
      </c>
      <c r="N381" s="23"/>
      <c r="O381" s="32" t="s">
        <v>199</v>
      </c>
      <c r="P381" s="79" t="s">
        <v>781</v>
      </c>
      <c r="Q381" s="32" t="s">
        <v>230</v>
      </c>
      <c r="R381" s="23"/>
      <c r="S381" s="32" t="s">
        <v>199</v>
      </c>
      <c r="T381" s="33">
        <v>489300</v>
      </c>
      <c r="U381" s="23"/>
      <c r="V381" s="23"/>
      <c r="W381" s="32" t="s">
        <v>199</v>
      </c>
      <c r="X381" s="79" t="s">
        <v>267</v>
      </c>
      <c r="Y381" s="32" t="s">
        <v>230</v>
      </c>
    </row>
    <row r="382" spans="1:25">
      <c r="A382" s="14"/>
      <c r="B382" s="20" t="s">
        <v>678</v>
      </c>
      <c r="C382" s="32"/>
      <c r="D382" s="79"/>
      <c r="E382" s="32"/>
      <c r="F382" s="23"/>
      <c r="G382" s="32"/>
      <c r="H382" s="79"/>
      <c r="I382" s="32"/>
      <c r="J382" s="23"/>
      <c r="K382" s="32"/>
      <c r="L382" s="79"/>
      <c r="M382" s="32"/>
      <c r="N382" s="23"/>
      <c r="O382" s="32"/>
      <c r="P382" s="79"/>
      <c r="Q382" s="32"/>
      <c r="R382" s="23"/>
      <c r="S382" s="32"/>
      <c r="T382" s="33"/>
      <c r="U382" s="23"/>
      <c r="V382" s="23"/>
      <c r="W382" s="32"/>
      <c r="X382" s="79"/>
      <c r="Y382" s="32"/>
    </row>
    <row r="383" spans="1:25">
      <c r="A383" s="14"/>
      <c r="B383" s="52" t="s">
        <v>268</v>
      </c>
      <c r="C383" s="57" t="s">
        <v>269</v>
      </c>
      <c r="D383" s="57"/>
      <c r="E383" s="26" t="s">
        <v>230</v>
      </c>
      <c r="F383" s="30"/>
      <c r="G383" s="57" t="s">
        <v>269</v>
      </c>
      <c r="H383" s="57"/>
      <c r="I383" s="26" t="s">
        <v>230</v>
      </c>
      <c r="J383" s="30"/>
      <c r="K383" s="57" t="s">
        <v>269</v>
      </c>
      <c r="L383" s="57"/>
      <c r="M383" s="26" t="s">
        <v>230</v>
      </c>
      <c r="N383" s="30"/>
      <c r="O383" s="57" t="s">
        <v>269</v>
      </c>
      <c r="P383" s="57"/>
      <c r="Q383" s="26" t="s">
        <v>230</v>
      </c>
      <c r="R383" s="30"/>
      <c r="S383" s="28">
        <v>101655</v>
      </c>
      <c r="T383" s="28"/>
      <c r="U383" s="30"/>
      <c r="V383" s="30"/>
      <c r="W383" s="57" t="s">
        <v>269</v>
      </c>
      <c r="X383" s="57"/>
      <c r="Y383" s="26" t="s">
        <v>230</v>
      </c>
    </row>
    <row r="384" spans="1:25">
      <c r="A384" s="14"/>
      <c r="B384" s="52"/>
      <c r="C384" s="57"/>
      <c r="D384" s="57"/>
      <c r="E384" s="26"/>
      <c r="F384" s="30"/>
      <c r="G384" s="57"/>
      <c r="H384" s="57"/>
      <c r="I384" s="26"/>
      <c r="J384" s="30"/>
      <c r="K384" s="57"/>
      <c r="L384" s="57"/>
      <c r="M384" s="26"/>
      <c r="N384" s="30"/>
      <c r="O384" s="57"/>
      <c r="P384" s="57"/>
      <c r="Q384" s="26"/>
      <c r="R384" s="30"/>
      <c r="S384" s="28"/>
      <c r="T384" s="28"/>
      <c r="U384" s="30"/>
      <c r="V384" s="30"/>
      <c r="W384" s="57"/>
      <c r="X384" s="57"/>
      <c r="Y384" s="26"/>
    </row>
    <row r="385" spans="1:25">
      <c r="A385" s="14"/>
      <c r="B385" s="32" t="s">
        <v>270</v>
      </c>
      <c r="C385" s="79">
        <v>296</v>
      </c>
      <c r="D385" s="79"/>
      <c r="E385" s="23"/>
      <c r="F385" s="23"/>
      <c r="G385" s="79">
        <v>296</v>
      </c>
      <c r="H385" s="79"/>
      <c r="I385" s="23"/>
      <c r="J385" s="23"/>
      <c r="K385" s="79">
        <v>296</v>
      </c>
      <c r="L385" s="79"/>
      <c r="M385" s="23"/>
      <c r="N385" s="23"/>
      <c r="O385" s="79">
        <v>296</v>
      </c>
      <c r="P385" s="79"/>
      <c r="Q385" s="23"/>
      <c r="R385" s="23"/>
      <c r="S385" s="79" t="s">
        <v>782</v>
      </c>
      <c r="T385" s="79"/>
      <c r="U385" s="32" t="s">
        <v>230</v>
      </c>
      <c r="V385" s="23"/>
      <c r="W385" s="79">
        <v>296</v>
      </c>
      <c r="X385" s="79"/>
      <c r="Y385" s="23"/>
    </row>
    <row r="386" spans="1:25" ht="15.75" thickBot="1">
      <c r="A386" s="14"/>
      <c r="B386" s="32"/>
      <c r="C386" s="62"/>
      <c r="D386" s="62"/>
      <c r="E386" s="61"/>
      <c r="F386" s="23"/>
      <c r="G386" s="62"/>
      <c r="H386" s="62"/>
      <c r="I386" s="61"/>
      <c r="J386" s="23"/>
      <c r="K386" s="62"/>
      <c r="L386" s="62"/>
      <c r="M386" s="61"/>
      <c r="N386" s="23"/>
      <c r="O386" s="62"/>
      <c r="P386" s="62"/>
      <c r="Q386" s="61"/>
      <c r="R386" s="23"/>
      <c r="S386" s="62"/>
      <c r="T386" s="62"/>
      <c r="U386" s="189"/>
      <c r="V386" s="23"/>
      <c r="W386" s="62"/>
      <c r="X386" s="62"/>
      <c r="Y386" s="61"/>
    </row>
    <row r="387" spans="1:25">
      <c r="A387" s="14"/>
      <c r="B387" s="26" t="s">
        <v>271</v>
      </c>
      <c r="C387" s="82" t="s">
        <v>273</v>
      </c>
      <c r="D387" s="82"/>
      <c r="E387" s="27" t="s">
        <v>230</v>
      </c>
      <c r="F387" s="30"/>
      <c r="G387" s="82" t="s">
        <v>783</v>
      </c>
      <c r="H387" s="82"/>
      <c r="I387" s="27" t="s">
        <v>230</v>
      </c>
      <c r="J387" s="30"/>
      <c r="K387" s="82" t="s">
        <v>783</v>
      </c>
      <c r="L387" s="82"/>
      <c r="M387" s="27" t="s">
        <v>230</v>
      </c>
      <c r="N387" s="30"/>
      <c r="O387" s="82" t="s">
        <v>783</v>
      </c>
      <c r="P387" s="82"/>
      <c r="Q387" s="27" t="s">
        <v>230</v>
      </c>
      <c r="R387" s="30"/>
      <c r="S387" s="29">
        <v>590067</v>
      </c>
      <c r="T387" s="29"/>
      <c r="U387" s="31"/>
      <c r="V387" s="30"/>
      <c r="W387" s="82" t="s">
        <v>273</v>
      </c>
      <c r="X387" s="82"/>
      <c r="Y387" s="27" t="s">
        <v>230</v>
      </c>
    </row>
    <row r="388" spans="1:25">
      <c r="A388" s="14"/>
      <c r="B388" s="26"/>
      <c r="C388" s="57"/>
      <c r="D388" s="57"/>
      <c r="E388" s="26"/>
      <c r="F388" s="30"/>
      <c r="G388" s="57"/>
      <c r="H388" s="57"/>
      <c r="I388" s="26"/>
      <c r="J388" s="30"/>
      <c r="K388" s="57"/>
      <c r="L388" s="57"/>
      <c r="M388" s="26"/>
      <c r="N388" s="30"/>
      <c r="O388" s="57"/>
      <c r="P388" s="57"/>
      <c r="Q388" s="26"/>
      <c r="R388" s="30"/>
      <c r="S388" s="28"/>
      <c r="T388" s="28"/>
      <c r="U388" s="30"/>
      <c r="V388" s="30"/>
      <c r="W388" s="57"/>
      <c r="X388" s="57"/>
      <c r="Y388" s="26"/>
    </row>
    <row r="389" spans="1:25">
      <c r="A389" s="14"/>
      <c r="B389" s="32" t="s">
        <v>274</v>
      </c>
      <c r="C389" s="79" t="s">
        <v>263</v>
      </c>
      <c r="D389" s="79"/>
      <c r="E389" s="32" t="s">
        <v>230</v>
      </c>
      <c r="F389" s="23"/>
      <c r="G389" s="79" t="s">
        <v>776</v>
      </c>
      <c r="H389" s="79"/>
      <c r="I389" s="32" t="s">
        <v>230</v>
      </c>
      <c r="J389" s="23"/>
      <c r="K389" s="79" t="s">
        <v>777</v>
      </c>
      <c r="L389" s="79"/>
      <c r="M389" s="32" t="s">
        <v>230</v>
      </c>
      <c r="N389" s="23"/>
      <c r="O389" s="79" t="s">
        <v>759</v>
      </c>
      <c r="P389" s="79"/>
      <c r="Q389" s="32" t="s">
        <v>230</v>
      </c>
      <c r="R389" s="23"/>
      <c r="S389" s="33">
        <v>3504089</v>
      </c>
      <c r="T389" s="33"/>
      <c r="U389" s="23"/>
      <c r="V389" s="23"/>
      <c r="W389" s="79" t="s">
        <v>263</v>
      </c>
      <c r="X389" s="79"/>
      <c r="Y389" s="32" t="s">
        <v>230</v>
      </c>
    </row>
    <row r="390" spans="1:25" ht="15.75" thickBot="1">
      <c r="A390" s="14"/>
      <c r="B390" s="32"/>
      <c r="C390" s="62"/>
      <c r="D390" s="62"/>
      <c r="E390" s="189"/>
      <c r="F390" s="23"/>
      <c r="G390" s="62"/>
      <c r="H390" s="62"/>
      <c r="I390" s="189"/>
      <c r="J390" s="23"/>
      <c r="K390" s="62"/>
      <c r="L390" s="62"/>
      <c r="M390" s="189"/>
      <c r="N390" s="23"/>
      <c r="O390" s="62"/>
      <c r="P390" s="62"/>
      <c r="Q390" s="189"/>
      <c r="R390" s="23"/>
      <c r="S390" s="60"/>
      <c r="T390" s="60"/>
      <c r="U390" s="61"/>
      <c r="V390" s="23"/>
      <c r="W390" s="62"/>
      <c r="X390" s="62"/>
      <c r="Y390" s="189"/>
    </row>
    <row r="391" spans="1:25">
      <c r="A391" s="14"/>
      <c r="B391" s="59" t="s">
        <v>275</v>
      </c>
      <c r="C391" s="27" t="s">
        <v>199</v>
      </c>
      <c r="D391" s="82" t="s">
        <v>277</v>
      </c>
      <c r="E391" s="27" t="s">
        <v>230</v>
      </c>
      <c r="F391" s="30"/>
      <c r="G391" s="27" t="s">
        <v>199</v>
      </c>
      <c r="H391" s="82" t="s">
        <v>784</v>
      </c>
      <c r="I391" s="27" t="s">
        <v>230</v>
      </c>
      <c r="J391" s="30"/>
      <c r="K391" s="27" t="s">
        <v>199</v>
      </c>
      <c r="L391" s="82" t="s">
        <v>785</v>
      </c>
      <c r="M391" s="27" t="s">
        <v>230</v>
      </c>
      <c r="N391" s="30"/>
      <c r="O391" s="27" t="s">
        <v>199</v>
      </c>
      <c r="P391" s="82" t="s">
        <v>786</v>
      </c>
      <c r="Q391" s="27" t="s">
        <v>230</v>
      </c>
      <c r="R391" s="30"/>
      <c r="S391" s="27" t="s">
        <v>199</v>
      </c>
      <c r="T391" s="29">
        <v>4094156</v>
      </c>
      <c r="U391" s="31"/>
      <c r="V391" s="30"/>
      <c r="W391" s="27" t="s">
        <v>199</v>
      </c>
      <c r="X391" s="82" t="s">
        <v>277</v>
      </c>
      <c r="Y391" s="27" t="s">
        <v>230</v>
      </c>
    </row>
    <row r="392" spans="1:25" ht="15.75" thickBot="1">
      <c r="A392" s="14"/>
      <c r="B392" s="59"/>
      <c r="C392" s="64"/>
      <c r="D392" s="191"/>
      <c r="E392" s="64"/>
      <c r="F392" s="30"/>
      <c r="G392" s="64"/>
      <c r="H392" s="191"/>
      <c r="I392" s="64"/>
      <c r="J392" s="30"/>
      <c r="K392" s="64"/>
      <c r="L392" s="191"/>
      <c r="M392" s="64"/>
      <c r="N392" s="30"/>
      <c r="O392" s="64"/>
      <c r="P392" s="191"/>
      <c r="Q392" s="64"/>
      <c r="R392" s="30"/>
      <c r="S392" s="64"/>
      <c r="T392" s="65"/>
      <c r="U392" s="66"/>
      <c r="V392" s="30"/>
      <c r="W392" s="64"/>
      <c r="X392" s="191"/>
      <c r="Y392" s="64"/>
    </row>
    <row r="393" spans="1:25" ht="15.75" thickTop="1">
      <c r="A393" s="14"/>
      <c r="B393" s="50" t="s">
        <v>619</v>
      </c>
      <c r="C393" s="50"/>
      <c r="D393" s="50"/>
      <c r="E393" s="50"/>
      <c r="F393" s="50"/>
      <c r="G393" s="50"/>
      <c r="H393" s="50"/>
      <c r="I393" s="50"/>
      <c r="J393" s="50"/>
      <c r="K393" s="50"/>
      <c r="L393" s="50"/>
      <c r="M393" s="50"/>
      <c r="N393" s="50"/>
      <c r="O393" s="50"/>
      <c r="P393" s="50"/>
      <c r="Q393" s="50"/>
      <c r="R393" s="50"/>
      <c r="S393" s="50"/>
      <c r="T393" s="50"/>
      <c r="U393" s="50"/>
      <c r="V393" s="50"/>
      <c r="W393" s="50"/>
      <c r="X393" s="50"/>
      <c r="Y393" s="50"/>
    </row>
    <row r="394" spans="1:25">
      <c r="A394" s="14"/>
      <c r="B394" s="50" t="s">
        <v>787</v>
      </c>
      <c r="C394" s="50"/>
      <c r="D394" s="50"/>
      <c r="E394" s="50"/>
      <c r="F394" s="50"/>
      <c r="G394" s="50"/>
      <c r="H394" s="50"/>
      <c r="I394" s="50"/>
      <c r="J394" s="50"/>
      <c r="K394" s="50"/>
      <c r="L394" s="50"/>
      <c r="M394" s="50"/>
      <c r="N394" s="50"/>
      <c r="O394" s="50"/>
      <c r="P394" s="50"/>
      <c r="Q394" s="50"/>
      <c r="R394" s="50"/>
      <c r="S394" s="50"/>
      <c r="T394" s="50"/>
      <c r="U394" s="50"/>
      <c r="V394" s="50"/>
      <c r="W394" s="50"/>
      <c r="X394" s="50"/>
      <c r="Y394" s="50"/>
    </row>
    <row r="395" spans="1:25">
      <c r="A395" s="14"/>
      <c r="B395" s="22"/>
      <c r="C395" s="22"/>
      <c r="D395" s="22"/>
      <c r="E395" s="22"/>
      <c r="F395" s="22"/>
      <c r="G395" s="22"/>
      <c r="H395" s="22"/>
      <c r="I395" s="22"/>
      <c r="J395" s="22"/>
      <c r="K395" s="22"/>
      <c r="L395" s="22"/>
      <c r="M395" s="22"/>
      <c r="N395" s="22"/>
      <c r="O395" s="22"/>
      <c r="P395" s="22"/>
      <c r="Q395" s="22"/>
      <c r="R395" s="22"/>
      <c r="S395" s="22"/>
      <c r="T395" s="22"/>
      <c r="U395" s="22"/>
      <c r="V395" s="22"/>
      <c r="W395" s="22"/>
      <c r="X395" s="22"/>
      <c r="Y395" s="22"/>
    </row>
    <row r="396" spans="1:25">
      <c r="A396" s="14"/>
      <c r="B396" s="22"/>
      <c r="C396" s="22"/>
      <c r="D396" s="22"/>
      <c r="E396" s="22"/>
      <c r="F396" s="22"/>
      <c r="G396" s="22"/>
      <c r="H396" s="22"/>
      <c r="I396" s="22"/>
      <c r="J396" s="22"/>
      <c r="K396" s="22"/>
      <c r="L396" s="22"/>
      <c r="M396" s="22"/>
      <c r="N396" s="22"/>
      <c r="O396" s="22"/>
      <c r="P396" s="22"/>
      <c r="Q396" s="22"/>
      <c r="R396" s="22"/>
      <c r="S396" s="22"/>
      <c r="T396" s="22"/>
      <c r="U396" s="22"/>
      <c r="V396" s="22"/>
      <c r="W396" s="22"/>
      <c r="X396" s="22"/>
      <c r="Y396" s="22"/>
    </row>
    <row r="397" spans="1:25">
      <c r="A397" s="14"/>
      <c r="B397" s="10"/>
      <c r="C397" s="10"/>
      <c r="D397" s="10"/>
      <c r="E397" s="10"/>
      <c r="F397" s="10"/>
      <c r="G397" s="10"/>
      <c r="H397" s="10"/>
      <c r="I397" s="10"/>
      <c r="J397" s="10"/>
      <c r="K397" s="10"/>
      <c r="L397" s="10"/>
      <c r="M397" s="10"/>
      <c r="N397" s="10"/>
      <c r="O397" s="10"/>
      <c r="P397" s="10"/>
      <c r="Q397" s="10"/>
      <c r="R397" s="10"/>
      <c r="S397" s="10"/>
      <c r="T397" s="10"/>
      <c r="U397" s="10"/>
      <c r="V397" s="10"/>
      <c r="W397" s="10"/>
      <c r="X397" s="10"/>
      <c r="Y397" s="10"/>
    </row>
    <row r="398" spans="1:25">
      <c r="A398" s="14"/>
      <c r="B398" s="23"/>
      <c r="C398" s="24" t="s">
        <v>549</v>
      </c>
      <c r="D398" s="24"/>
      <c r="E398" s="24"/>
      <c r="F398" s="23"/>
      <c r="G398" s="24" t="s">
        <v>551</v>
      </c>
      <c r="H398" s="24"/>
      <c r="I398" s="24"/>
      <c r="J398" s="23"/>
      <c r="K398" s="24" t="s">
        <v>553</v>
      </c>
      <c r="L398" s="24"/>
      <c r="M398" s="24"/>
      <c r="N398" s="23"/>
      <c r="O398" s="24" t="s">
        <v>555</v>
      </c>
      <c r="P398" s="24"/>
      <c r="Q398" s="24"/>
      <c r="R398" s="23"/>
      <c r="S398" s="24" t="s">
        <v>557</v>
      </c>
      <c r="T398" s="24"/>
      <c r="U398" s="24"/>
      <c r="V398" s="23"/>
      <c r="W398" s="24" t="s">
        <v>497</v>
      </c>
      <c r="X398" s="24"/>
      <c r="Y398" s="24"/>
    </row>
    <row r="399" spans="1:25">
      <c r="A399" s="14"/>
      <c r="B399" s="23"/>
      <c r="C399" s="24" t="s">
        <v>550</v>
      </c>
      <c r="D399" s="24"/>
      <c r="E399" s="24"/>
      <c r="F399" s="23"/>
      <c r="G399" s="24" t="s">
        <v>596</v>
      </c>
      <c r="H399" s="24"/>
      <c r="I399" s="24"/>
      <c r="J399" s="23"/>
      <c r="K399" s="24" t="s">
        <v>556</v>
      </c>
      <c r="L399" s="24"/>
      <c r="M399" s="24"/>
      <c r="N399" s="23"/>
      <c r="O399" s="24" t="s">
        <v>553</v>
      </c>
      <c r="P399" s="24"/>
      <c r="Q399" s="24"/>
      <c r="R399" s="23"/>
      <c r="S399" s="24" t="s">
        <v>558</v>
      </c>
      <c r="T399" s="24"/>
      <c r="U399" s="24"/>
      <c r="V399" s="23"/>
      <c r="W399" s="24"/>
      <c r="X399" s="24"/>
      <c r="Y399" s="24"/>
    </row>
    <row r="400" spans="1:25" ht="15.75" thickBot="1">
      <c r="A400" s="14"/>
      <c r="B400" s="23"/>
      <c r="C400" s="173"/>
      <c r="D400" s="173"/>
      <c r="E400" s="173"/>
      <c r="F400" s="23"/>
      <c r="G400" s="173"/>
      <c r="H400" s="173"/>
      <c r="I400" s="173"/>
      <c r="J400" s="23"/>
      <c r="K400" s="173"/>
      <c r="L400" s="173"/>
      <c r="M400" s="173"/>
      <c r="N400" s="23"/>
      <c r="O400" s="25" t="s">
        <v>556</v>
      </c>
      <c r="P400" s="25"/>
      <c r="Q400" s="25"/>
      <c r="R400" s="23"/>
      <c r="S400" s="173"/>
      <c r="T400" s="173"/>
      <c r="U400" s="173"/>
      <c r="V400" s="23"/>
      <c r="W400" s="25"/>
      <c r="X400" s="25"/>
      <c r="Y400" s="25"/>
    </row>
    <row r="401" spans="1:25">
      <c r="A401" s="14"/>
      <c r="B401" s="69"/>
      <c r="C401" s="24" t="s">
        <v>212</v>
      </c>
      <c r="D401" s="24"/>
      <c r="E401" s="24"/>
      <c r="F401" s="24"/>
      <c r="G401" s="24"/>
      <c r="H401" s="24"/>
      <c r="I401" s="24"/>
      <c r="J401" s="24"/>
      <c r="K401" s="24"/>
      <c r="L401" s="24"/>
      <c r="M401" s="24"/>
      <c r="N401" s="24"/>
      <c r="O401" s="24"/>
      <c r="P401" s="24"/>
      <c r="Q401" s="24"/>
      <c r="R401" s="24"/>
      <c r="S401" s="24"/>
      <c r="T401" s="24"/>
      <c r="U401" s="24"/>
      <c r="V401" s="24"/>
      <c r="W401" s="24"/>
      <c r="X401" s="24"/>
      <c r="Y401" s="24"/>
    </row>
    <row r="402" spans="1:25">
      <c r="A402" s="14"/>
      <c r="B402" s="55" t="s">
        <v>86</v>
      </c>
      <c r="C402" s="26" t="s">
        <v>199</v>
      </c>
      <c r="D402" s="57" t="s">
        <v>247</v>
      </c>
      <c r="E402" s="30"/>
      <c r="F402" s="30"/>
      <c r="G402" s="26" t="s">
        <v>199</v>
      </c>
      <c r="H402" s="57" t="s">
        <v>247</v>
      </c>
      <c r="I402" s="30"/>
      <c r="J402" s="30"/>
      <c r="K402" s="26" t="s">
        <v>199</v>
      </c>
      <c r="L402" s="28">
        <v>2313</v>
      </c>
      <c r="M402" s="30"/>
      <c r="N402" s="30"/>
      <c r="O402" s="26" t="s">
        <v>199</v>
      </c>
      <c r="P402" s="28">
        <v>3647790</v>
      </c>
      <c r="Q402" s="30"/>
      <c r="R402" s="30"/>
      <c r="S402" s="26" t="s">
        <v>199</v>
      </c>
      <c r="T402" s="57" t="s">
        <v>788</v>
      </c>
      <c r="U402" s="26" t="s">
        <v>230</v>
      </c>
      <c r="V402" s="30"/>
      <c r="W402" s="26" t="s">
        <v>199</v>
      </c>
      <c r="X402" s="28">
        <v>3647799</v>
      </c>
      <c r="Y402" s="30"/>
    </row>
    <row r="403" spans="1:25" ht="15.75" thickBot="1">
      <c r="A403" s="14"/>
      <c r="B403" s="55"/>
      <c r="C403" s="77"/>
      <c r="D403" s="78"/>
      <c r="E403" s="35"/>
      <c r="F403" s="30"/>
      <c r="G403" s="77"/>
      <c r="H403" s="78"/>
      <c r="I403" s="35"/>
      <c r="J403" s="30"/>
      <c r="K403" s="77"/>
      <c r="L403" s="34"/>
      <c r="M403" s="35"/>
      <c r="N403" s="30"/>
      <c r="O403" s="77"/>
      <c r="P403" s="34"/>
      <c r="Q403" s="35"/>
      <c r="R403" s="30"/>
      <c r="S403" s="77"/>
      <c r="T403" s="78"/>
      <c r="U403" s="77"/>
      <c r="V403" s="30"/>
      <c r="W403" s="77"/>
      <c r="X403" s="34"/>
      <c r="Y403" s="35"/>
    </row>
    <row r="404" spans="1:25">
      <c r="A404" s="14"/>
      <c r="B404" s="36" t="s">
        <v>90</v>
      </c>
      <c r="C404" s="38"/>
      <c r="D404" s="38"/>
      <c r="E404" s="38"/>
      <c r="F404" s="23"/>
      <c r="G404" s="38"/>
      <c r="H404" s="38"/>
      <c r="I404" s="38"/>
      <c r="J404" s="23"/>
      <c r="K404" s="38"/>
      <c r="L404" s="38"/>
      <c r="M404" s="38"/>
      <c r="N404" s="23"/>
      <c r="O404" s="38"/>
      <c r="P404" s="38"/>
      <c r="Q404" s="38"/>
      <c r="R404" s="23"/>
      <c r="S404" s="38"/>
      <c r="T404" s="38"/>
      <c r="U404" s="38"/>
      <c r="V404" s="23"/>
      <c r="W404" s="80"/>
      <c r="X404" s="80"/>
      <c r="Y404" s="38"/>
    </row>
    <row r="405" spans="1:25">
      <c r="A405" s="14"/>
      <c r="B405" s="36"/>
      <c r="C405" s="23"/>
      <c r="D405" s="23"/>
      <c r="E405" s="23"/>
      <c r="F405" s="23"/>
      <c r="G405" s="23"/>
      <c r="H405" s="23"/>
      <c r="I405" s="23"/>
      <c r="J405" s="23"/>
      <c r="K405" s="23"/>
      <c r="L405" s="23"/>
      <c r="M405" s="23"/>
      <c r="N405" s="23"/>
      <c r="O405" s="23"/>
      <c r="P405" s="23"/>
      <c r="Q405" s="23"/>
      <c r="R405" s="23"/>
      <c r="S405" s="23"/>
      <c r="T405" s="23"/>
      <c r="U405" s="23"/>
      <c r="V405" s="23"/>
      <c r="W405" s="79"/>
      <c r="X405" s="79"/>
      <c r="Y405" s="23"/>
    </row>
    <row r="406" spans="1:25">
      <c r="A406" s="14"/>
      <c r="B406" s="43" t="s">
        <v>622</v>
      </c>
      <c r="C406" s="57" t="s">
        <v>247</v>
      </c>
      <c r="D406" s="57"/>
      <c r="E406" s="30"/>
      <c r="F406" s="30"/>
      <c r="G406" s="57" t="s">
        <v>247</v>
      </c>
      <c r="H406" s="57"/>
      <c r="I406" s="30"/>
      <c r="J406" s="30"/>
      <c r="K406" s="57" t="s">
        <v>247</v>
      </c>
      <c r="L406" s="57"/>
      <c r="M406" s="30"/>
      <c r="N406" s="30"/>
      <c r="O406" s="28">
        <v>1731260</v>
      </c>
      <c r="P406" s="28"/>
      <c r="Q406" s="30"/>
      <c r="R406" s="30"/>
      <c r="S406" s="57" t="s">
        <v>247</v>
      </c>
      <c r="T406" s="57"/>
      <c r="U406" s="30"/>
      <c r="V406" s="30"/>
      <c r="W406" s="28">
        <v>1731260</v>
      </c>
      <c r="X406" s="28"/>
      <c r="Y406" s="30"/>
    </row>
    <row r="407" spans="1:25">
      <c r="A407" s="14"/>
      <c r="B407" s="43" t="s">
        <v>687</v>
      </c>
      <c r="C407" s="57"/>
      <c r="D407" s="57"/>
      <c r="E407" s="30"/>
      <c r="F407" s="30"/>
      <c r="G407" s="57"/>
      <c r="H407" s="57"/>
      <c r="I407" s="30"/>
      <c r="J407" s="30"/>
      <c r="K407" s="57"/>
      <c r="L407" s="57"/>
      <c r="M407" s="30"/>
      <c r="N407" s="30"/>
      <c r="O407" s="28"/>
      <c r="P407" s="28"/>
      <c r="Q407" s="30"/>
      <c r="R407" s="30"/>
      <c r="S407" s="57"/>
      <c r="T407" s="57"/>
      <c r="U407" s="30"/>
      <c r="V407" s="30"/>
      <c r="W407" s="28"/>
      <c r="X407" s="28"/>
      <c r="Y407" s="30"/>
    </row>
    <row r="408" spans="1:25">
      <c r="A408" s="14"/>
      <c r="B408" s="43" t="s">
        <v>624</v>
      </c>
      <c r="C408" s="57"/>
      <c r="D408" s="57"/>
      <c r="E408" s="30"/>
      <c r="F408" s="30"/>
      <c r="G408" s="57"/>
      <c r="H408" s="57"/>
      <c r="I408" s="30"/>
      <c r="J408" s="30"/>
      <c r="K408" s="57"/>
      <c r="L408" s="57"/>
      <c r="M408" s="30"/>
      <c r="N408" s="30"/>
      <c r="O408" s="28"/>
      <c r="P408" s="28"/>
      <c r="Q408" s="30"/>
      <c r="R408" s="30"/>
      <c r="S408" s="57"/>
      <c r="T408" s="57"/>
      <c r="U408" s="30"/>
      <c r="V408" s="30"/>
      <c r="W408" s="28"/>
      <c r="X408" s="28"/>
      <c r="Y408" s="30"/>
    </row>
    <row r="409" spans="1:25">
      <c r="A409" s="14"/>
      <c r="B409" s="53" t="s">
        <v>93</v>
      </c>
      <c r="C409" s="33">
        <v>2345</v>
      </c>
      <c r="D409" s="33"/>
      <c r="E409" s="23"/>
      <c r="F409" s="23"/>
      <c r="G409" s="79" t="s">
        <v>247</v>
      </c>
      <c r="H409" s="79"/>
      <c r="I409" s="23"/>
      <c r="J409" s="23"/>
      <c r="K409" s="33">
        <v>131048</v>
      </c>
      <c r="L409" s="33"/>
      <c r="M409" s="23"/>
      <c r="N409" s="23"/>
      <c r="O409" s="33">
        <v>1315964</v>
      </c>
      <c r="P409" s="33"/>
      <c r="Q409" s="23"/>
      <c r="R409" s="23"/>
      <c r="S409" s="79" t="s">
        <v>789</v>
      </c>
      <c r="T409" s="79"/>
      <c r="U409" s="32" t="s">
        <v>230</v>
      </c>
      <c r="V409" s="23"/>
      <c r="W409" s="33">
        <v>1443016</v>
      </c>
      <c r="X409" s="33"/>
      <c r="Y409" s="23"/>
    </row>
    <row r="410" spans="1:25">
      <c r="A410" s="14"/>
      <c r="B410" s="53"/>
      <c r="C410" s="33"/>
      <c r="D410" s="33"/>
      <c r="E410" s="23"/>
      <c r="F410" s="23"/>
      <c r="G410" s="79"/>
      <c r="H410" s="79"/>
      <c r="I410" s="23"/>
      <c r="J410" s="23"/>
      <c r="K410" s="33"/>
      <c r="L410" s="33"/>
      <c r="M410" s="23"/>
      <c r="N410" s="23"/>
      <c r="O410" s="33"/>
      <c r="P410" s="33"/>
      <c r="Q410" s="23"/>
      <c r="R410" s="23"/>
      <c r="S410" s="79"/>
      <c r="T410" s="79"/>
      <c r="U410" s="32"/>
      <c r="V410" s="23"/>
      <c r="W410" s="33"/>
      <c r="X410" s="33"/>
      <c r="Y410" s="23"/>
    </row>
    <row r="411" spans="1:25">
      <c r="A411" s="14"/>
      <c r="B411" s="52" t="s">
        <v>237</v>
      </c>
      <c r="C411" s="57" t="s">
        <v>247</v>
      </c>
      <c r="D411" s="57"/>
      <c r="E411" s="30"/>
      <c r="F411" s="30"/>
      <c r="G411" s="57" t="s">
        <v>247</v>
      </c>
      <c r="H411" s="57"/>
      <c r="I411" s="30"/>
      <c r="J411" s="30"/>
      <c r="K411" s="28">
        <v>89029</v>
      </c>
      <c r="L411" s="28"/>
      <c r="M411" s="30"/>
      <c r="N411" s="30"/>
      <c r="O411" s="28">
        <v>57991</v>
      </c>
      <c r="P411" s="28"/>
      <c r="Q411" s="30"/>
      <c r="R411" s="30"/>
      <c r="S411" s="57" t="s">
        <v>247</v>
      </c>
      <c r="T411" s="57"/>
      <c r="U411" s="30"/>
      <c r="V411" s="30"/>
      <c r="W411" s="28">
        <v>147020</v>
      </c>
      <c r="X411" s="28"/>
      <c r="Y411" s="30"/>
    </row>
    <row r="412" spans="1:25">
      <c r="A412" s="14"/>
      <c r="B412" s="52"/>
      <c r="C412" s="57"/>
      <c r="D412" s="57"/>
      <c r="E412" s="30"/>
      <c r="F412" s="30"/>
      <c r="G412" s="57"/>
      <c r="H412" s="57"/>
      <c r="I412" s="30"/>
      <c r="J412" s="30"/>
      <c r="K412" s="28"/>
      <c r="L412" s="28"/>
      <c r="M412" s="30"/>
      <c r="N412" s="30"/>
      <c r="O412" s="28"/>
      <c r="P412" s="28"/>
      <c r="Q412" s="30"/>
      <c r="R412" s="30"/>
      <c r="S412" s="57"/>
      <c r="T412" s="57"/>
      <c r="U412" s="30"/>
      <c r="V412" s="30"/>
      <c r="W412" s="28"/>
      <c r="X412" s="28"/>
      <c r="Y412" s="30"/>
    </row>
    <row r="413" spans="1:25">
      <c r="A413" s="14"/>
      <c r="B413" s="53" t="s">
        <v>238</v>
      </c>
      <c r="C413" s="79" t="s">
        <v>247</v>
      </c>
      <c r="D413" s="79"/>
      <c r="E413" s="23"/>
      <c r="F413" s="23"/>
      <c r="G413" s="79" t="s">
        <v>247</v>
      </c>
      <c r="H413" s="79"/>
      <c r="I413" s="23"/>
      <c r="J413" s="23"/>
      <c r="K413" s="79" t="s">
        <v>790</v>
      </c>
      <c r="L413" s="79"/>
      <c r="M413" s="32" t="s">
        <v>230</v>
      </c>
      <c r="N413" s="23"/>
      <c r="O413" s="33">
        <v>69366</v>
      </c>
      <c r="P413" s="33"/>
      <c r="Q413" s="23"/>
      <c r="R413" s="23"/>
      <c r="S413" s="79" t="s">
        <v>791</v>
      </c>
      <c r="T413" s="79"/>
      <c r="U413" s="32" t="s">
        <v>230</v>
      </c>
      <c r="V413" s="23"/>
      <c r="W413" s="79" t="s">
        <v>247</v>
      </c>
      <c r="X413" s="79"/>
      <c r="Y413" s="23"/>
    </row>
    <row r="414" spans="1:25">
      <c r="A414" s="14"/>
      <c r="B414" s="53"/>
      <c r="C414" s="79"/>
      <c r="D414" s="79"/>
      <c r="E414" s="23"/>
      <c r="F414" s="23"/>
      <c r="G414" s="79"/>
      <c r="H414" s="79"/>
      <c r="I414" s="23"/>
      <c r="J414" s="23"/>
      <c r="K414" s="79"/>
      <c r="L414" s="79"/>
      <c r="M414" s="32"/>
      <c r="N414" s="23"/>
      <c r="O414" s="33"/>
      <c r="P414" s="33"/>
      <c r="Q414" s="23"/>
      <c r="R414" s="23"/>
      <c r="S414" s="79"/>
      <c r="T414" s="79"/>
      <c r="U414" s="32"/>
      <c r="V414" s="23"/>
      <c r="W414" s="79"/>
      <c r="X414" s="79"/>
      <c r="Y414" s="23"/>
    </row>
    <row r="415" spans="1:25">
      <c r="A415" s="14"/>
      <c r="B415" s="52" t="s">
        <v>143</v>
      </c>
      <c r="C415" s="57" t="s">
        <v>247</v>
      </c>
      <c r="D415" s="57"/>
      <c r="E415" s="30"/>
      <c r="F415" s="30"/>
      <c r="G415" s="57" t="s">
        <v>247</v>
      </c>
      <c r="H415" s="57"/>
      <c r="I415" s="30"/>
      <c r="J415" s="30"/>
      <c r="K415" s="28">
        <v>21429</v>
      </c>
      <c r="L415" s="28"/>
      <c r="M415" s="30"/>
      <c r="N415" s="30"/>
      <c r="O415" s="28">
        <v>518013</v>
      </c>
      <c r="P415" s="28"/>
      <c r="Q415" s="30"/>
      <c r="R415" s="30"/>
      <c r="S415" s="57" t="s">
        <v>247</v>
      </c>
      <c r="T415" s="57"/>
      <c r="U415" s="30"/>
      <c r="V415" s="30"/>
      <c r="W415" s="28">
        <v>539442</v>
      </c>
      <c r="X415" s="28"/>
      <c r="Y415" s="30"/>
    </row>
    <row r="416" spans="1:25" ht="15.75" thickBot="1">
      <c r="A416" s="14"/>
      <c r="B416" s="52"/>
      <c r="C416" s="78"/>
      <c r="D416" s="78"/>
      <c r="E416" s="35"/>
      <c r="F416" s="30"/>
      <c r="G416" s="78"/>
      <c r="H416" s="78"/>
      <c r="I416" s="35"/>
      <c r="J416" s="30"/>
      <c r="K416" s="34"/>
      <c r="L416" s="34"/>
      <c r="M416" s="35"/>
      <c r="N416" s="30"/>
      <c r="O416" s="34"/>
      <c r="P416" s="34"/>
      <c r="Q416" s="35"/>
      <c r="R416" s="30"/>
      <c r="S416" s="78"/>
      <c r="T416" s="78"/>
      <c r="U416" s="35"/>
      <c r="V416" s="30"/>
      <c r="W416" s="34"/>
      <c r="X416" s="34"/>
      <c r="Y416" s="35"/>
    </row>
    <row r="417" spans="1:25">
      <c r="A417" s="14"/>
      <c r="B417" s="32"/>
      <c r="C417" s="37">
        <v>2345</v>
      </c>
      <c r="D417" s="37"/>
      <c r="E417" s="38"/>
      <c r="F417" s="23"/>
      <c r="G417" s="80" t="s">
        <v>247</v>
      </c>
      <c r="H417" s="80"/>
      <c r="I417" s="38"/>
      <c r="J417" s="23"/>
      <c r="K417" s="37">
        <v>197155</v>
      </c>
      <c r="L417" s="37"/>
      <c r="M417" s="38"/>
      <c r="N417" s="23"/>
      <c r="O417" s="37">
        <v>3692594</v>
      </c>
      <c r="P417" s="37"/>
      <c r="Q417" s="38"/>
      <c r="R417" s="23"/>
      <c r="S417" s="80" t="s">
        <v>792</v>
      </c>
      <c r="T417" s="80"/>
      <c r="U417" s="39" t="s">
        <v>230</v>
      </c>
      <c r="V417" s="23"/>
      <c r="W417" s="37">
        <v>3860738</v>
      </c>
      <c r="X417" s="37"/>
      <c r="Y417" s="38"/>
    </row>
    <row r="418" spans="1:25" ht="15.75" thickBot="1">
      <c r="A418" s="14"/>
      <c r="B418" s="32"/>
      <c r="C418" s="60"/>
      <c r="D418" s="60"/>
      <c r="E418" s="61"/>
      <c r="F418" s="23"/>
      <c r="G418" s="62"/>
      <c r="H418" s="62"/>
      <c r="I418" s="61"/>
      <c r="J418" s="23"/>
      <c r="K418" s="60"/>
      <c r="L418" s="60"/>
      <c r="M418" s="61"/>
      <c r="N418" s="23"/>
      <c r="O418" s="60"/>
      <c r="P418" s="60"/>
      <c r="Q418" s="61"/>
      <c r="R418" s="23"/>
      <c r="S418" s="62"/>
      <c r="T418" s="62"/>
      <c r="U418" s="189"/>
      <c r="V418" s="23"/>
      <c r="W418" s="60"/>
      <c r="X418" s="60"/>
      <c r="Y418" s="61"/>
    </row>
    <row r="419" spans="1:25">
      <c r="A419" s="14"/>
      <c r="B419" s="55" t="s">
        <v>241</v>
      </c>
      <c r="C419" s="82" t="s">
        <v>793</v>
      </c>
      <c r="D419" s="82"/>
      <c r="E419" s="27" t="s">
        <v>230</v>
      </c>
      <c r="F419" s="30"/>
      <c r="G419" s="82" t="s">
        <v>247</v>
      </c>
      <c r="H419" s="82"/>
      <c r="I419" s="31"/>
      <c r="J419" s="30"/>
      <c r="K419" s="82" t="s">
        <v>794</v>
      </c>
      <c r="L419" s="82"/>
      <c r="M419" s="27" t="s">
        <v>230</v>
      </c>
      <c r="N419" s="30"/>
      <c r="O419" s="82" t="s">
        <v>795</v>
      </c>
      <c r="P419" s="82"/>
      <c r="Q419" s="27" t="s">
        <v>230</v>
      </c>
      <c r="R419" s="30"/>
      <c r="S419" s="29">
        <v>29052</v>
      </c>
      <c r="T419" s="29"/>
      <c r="U419" s="31"/>
      <c r="V419" s="30"/>
      <c r="W419" s="82" t="s">
        <v>796</v>
      </c>
      <c r="X419" s="82"/>
      <c r="Y419" s="27" t="s">
        <v>230</v>
      </c>
    </row>
    <row r="420" spans="1:25">
      <c r="A420" s="14"/>
      <c r="B420" s="55"/>
      <c r="C420" s="57"/>
      <c r="D420" s="57"/>
      <c r="E420" s="26"/>
      <c r="F420" s="30"/>
      <c r="G420" s="57"/>
      <c r="H420" s="57"/>
      <c r="I420" s="30"/>
      <c r="J420" s="30"/>
      <c r="K420" s="57"/>
      <c r="L420" s="57"/>
      <c r="M420" s="26"/>
      <c r="N420" s="30"/>
      <c r="O420" s="57"/>
      <c r="P420" s="57"/>
      <c r="Q420" s="26"/>
      <c r="R420" s="30"/>
      <c r="S420" s="28"/>
      <c r="T420" s="28"/>
      <c r="U420" s="30"/>
      <c r="V420" s="30"/>
      <c r="W420" s="57"/>
      <c r="X420" s="57"/>
      <c r="Y420" s="26"/>
    </row>
    <row r="421" spans="1:25">
      <c r="A421" s="14"/>
      <c r="B421" s="36" t="s">
        <v>635</v>
      </c>
      <c r="C421" s="79"/>
      <c r="D421" s="79"/>
      <c r="E421" s="23"/>
      <c r="F421" s="23"/>
      <c r="G421" s="79"/>
      <c r="H421" s="79"/>
      <c r="I421" s="23"/>
      <c r="J421" s="23"/>
      <c r="K421" s="79"/>
      <c r="L421" s="79"/>
      <c r="M421" s="23"/>
      <c r="N421" s="23"/>
      <c r="O421" s="79"/>
      <c r="P421" s="79"/>
      <c r="Q421" s="23"/>
      <c r="R421" s="23"/>
      <c r="S421" s="79"/>
      <c r="T421" s="79"/>
      <c r="U421" s="23"/>
      <c r="V421" s="23"/>
      <c r="W421" s="79"/>
      <c r="X421" s="79"/>
      <c r="Y421" s="23"/>
    </row>
    <row r="422" spans="1:25">
      <c r="A422" s="14"/>
      <c r="B422" s="36"/>
      <c r="C422" s="79"/>
      <c r="D422" s="79"/>
      <c r="E422" s="23"/>
      <c r="F422" s="23"/>
      <c r="G422" s="79"/>
      <c r="H422" s="79"/>
      <c r="I422" s="23"/>
      <c r="J422" s="23"/>
      <c r="K422" s="79"/>
      <c r="L422" s="79"/>
      <c r="M422" s="23"/>
      <c r="N422" s="23"/>
      <c r="O422" s="79"/>
      <c r="P422" s="79"/>
      <c r="Q422" s="23"/>
      <c r="R422" s="23"/>
      <c r="S422" s="79"/>
      <c r="T422" s="79"/>
      <c r="U422" s="23"/>
      <c r="V422" s="23"/>
      <c r="W422" s="79"/>
      <c r="X422" s="79"/>
      <c r="Y422" s="23"/>
    </row>
    <row r="423" spans="1:25">
      <c r="A423" s="14"/>
      <c r="B423" s="52" t="s">
        <v>102</v>
      </c>
      <c r="C423" s="57" t="s">
        <v>797</v>
      </c>
      <c r="D423" s="57"/>
      <c r="E423" s="26" t="s">
        <v>230</v>
      </c>
      <c r="F423" s="30"/>
      <c r="G423" s="57" t="s">
        <v>798</v>
      </c>
      <c r="H423" s="57"/>
      <c r="I423" s="26" t="s">
        <v>230</v>
      </c>
      <c r="J423" s="30"/>
      <c r="K423" s="57" t="s">
        <v>799</v>
      </c>
      <c r="L423" s="57"/>
      <c r="M423" s="26" t="s">
        <v>230</v>
      </c>
      <c r="N423" s="30"/>
      <c r="O423" s="57" t="s">
        <v>800</v>
      </c>
      <c r="P423" s="57"/>
      <c r="Q423" s="26" t="s">
        <v>230</v>
      </c>
      <c r="R423" s="30"/>
      <c r="S423" s="57" t="s">
        <v>247</v>
      </c>
      <c r="T423" s="57"/>
      <c r="U423" s="30"/>
      <c r="V423" s="30"/>
      <c r="W423" s="57" t="s">
        <v>801</v>
      </c>
      <c r="X423" s="57"/>
      <c r="Y423" s="26" t="s">
        <v>230</v>
      </c>
    </row>
    <row r="424" spans="1:25">
      <c r="A424" s="14"/>
      <c r="B424" s="52"/>
      <c r="C424" s="57"/>
      <c r="D424" s="57"/>
      <c r="E424" s="26"/>
      <c r="F424" s="30"/>
      <c r="G424" s="57"/>
      <c r="H424" s="57"/>
      <c r="I424" s="26"/>
      <c r="J424" s="30"/>
      <c r="K424" s="57"/>
      <c r="L424" s="57"/>
      <c r="M424" s="26"/>
      <c r="N424" s="30"/>
      <c r="O424" s="57"/>
      <c r="P424" s="57"/>
      <c r="Q424" s="26"/>
      <c r="R424" s="30"/>
      <c r="S424" s="57"/>
      <c r="T424" s="57"/>
      <c r="U424" s="30"/>
      <c r="V424" s="30"/>
      <c r="W424" s="57"/>
      <c r="X424" s="57"/>
      <c r="Y424" s="26"/>
    </row>
    <row r="425" spans="1:25">
      <c r="A425" s="14"/>
      <c r="B425" s="53" t="s">
        <v>246</v>
      </c>
      <c r="C425" s="79" t="s">
        <v>802</v>
      </c>
      <c r="D425" s="79"/>
      <c r="E425" s="32" t="s">
        <v>230</v>
      </c>
      <c r="F425" s="23"/>
      <c r="G425" s="79" t="s">
        <v>247</v>
      </c>
      <c r="H425" s="79"/>
      <c r="I425" s="23"/>
      <c r="J425" s="23"/>
      <c r="K425" s="79" t="s">
        <v>803</v>
      </c>
      <c r="L425" s="79"/>
      <c r="M425" s="32" t="s">
        <v>230</v>
      </c>
      <c r="N425" s="23"/>
      <c r="O425" s="79" t="s">
        <v>804</v>
      </c>
      <c r="P425" s="79"/>
      <c r="Q425" s="32" t="s">
        <v>230</v>
      </c>
      <c r="R425" s="23"/>
      <c r="S425" s="33">
        <v>214481</v>
      </c>
      <c r="T425" s="33"/>
      <c r="U425" s="23"/>
      <c r="V425" s="23"/>
      <c r="W425" s="79" t="s">
        <v>247</v>
      </c>
      <c r="X425" s="79"/>
      <c r="Y425" s="23"/>
    </row>
    <row r="426" spans="1:25">
      <c r="A426" s="14"/>
      <c r="B426" s="53"/>
      <c r="C426" s="79"/>
      <c r="D426" s="79"/>
      <c r="E426" s="32"/>
      <c r="F426" s="23"/>
      <c r="G426" s="79"/>
      <c r="H426" s="79"/>
      <c r="I426" s="23"/>
      <c r="J426" s="23"/>
      <c r="K426" s="79"/>
      <c r="L426" s="79"/>
      <c r="M426" s="32"/>
      <c r="N426" s="23"/>
      <c r="O426" s="79"/>
      <c r="P426" s="79"/>
      <c r="Q426" s="32"/>
      <c r="R426" s="23"/>
      <c r="S426" s="33"/>
      <c r="T426" s="33"/>
      <c r="U426" s="23"/>
      <c r="V426" s="23"/>
      <c r="W426" s="79"/>
      <c r="X426" s="79"/>
      <c r="Y426" s="23"/>
    </row>
    <row r="427" spans="1:25">
      <c r="A427" s="14"/>
      <c r="B427" s="52" t="s">
        <v>103</v>
      </c>
      <c r="C427" s="57">
        <v>799</v>
      </c>
      <c r="D427" s="57"/>
      <c r="E427" s="30"/>
      <c r="F427" s="30"/>
      <c r="G427" s="57" t="s">
        <v>247</v>
      </c>
      <c r="H427" s="57"/>
      <c r="I427" s="30"/>
      <c r="J427" s="30"/>
      <c r="K427" s="57">
        <v>8</v>
      </c>
      <c r="L427" s="57"/>
      <c r="M427" s="30"/>
      <c r="N427" s="30"/>
      <c r="O427" s="28">
        <v>23936</v>
      </c>
      <c r="P427" s="28"/>
      <c r="Q427" s="30"/>
      <c r="R427" s="30"/>
      <c r="S427" s="57" t="s">
        <v>247</v>
      </c>
      <c r="T427" s="57"/>
      <c r="U427" s="30"/>
      <c r="V427" s="30"/>
      <c r="W427" s="28">
        <v>24743</v>
      </c>
      <c r="X427" s="28"/>
      <c r="Y427" s="30"/>
    </row>
    <row r="428" spans="1:25">
      <c r="A428" s="14"/>
      <c r="B428" s="52"/>
      <c r="C428" s="57"/>
      <c r="D428" s="57"/>
      <c r="E428" s="30"/>
      <c r="F428" s="30"/>
      <c r="G428" s="57"/>
      <c r="H428" s="57"/>
      <c r="I428" s="30"/>
      <c r="J428" s="30"/>
      <c r="K428" s="57"/>
      <c r="L428" s="57"/>
      <c r="M428" s="30"/>
      <c r="N428" s="30"/>
      <c r="O428" s="28"/>
      <c r="P428" s="28"/>
      <c r="Q428" s="30"/>
      <c r="R428" s="30"/>
      <c r="S428" s="57"/>
      <c r="T428" s="57"/>
      <c r="U428" s="30"/>
      <c r="V428" s="30"/>
      <c r="W428" s="28"/>
      <c r="X428" s="28"/>
      <c r="Y428" s="30"/>
    </row>
    <row r="429" spans="1:25">
      <c r="A429" s="14"/>
      <c r="B429" s="53" t="s">
        <v>249</v>
      </c>
      <c r="C429" s="33">
        <v>1226</v>
      </c>
      <c r="D429" s="33"/>
      <c r="E429" s="23"/>
      <c r="F429" s="23"/>
      <c r="G429" s="33">
        <v>212947</v>
      </c>
      <c r="H429" s="33"/>
      <c r="I429" s="23"/>
      <c r="J429" s="23"/>
      <c r="K429" s="79">
        <v>308</v>
      </c>
      <c r="L429" s="79"/>
      <c r="M429" s="23"/>
      <c r="N429" s="23"/>
      <c r="O429" s="79" t="s">
        <v>247</v>
      </c>
      <c r="P429" s="79"/>
      <c r="Q429" s="23"/>
      <c r="R429" s="23"/>
      <c r="S429" s="79" t="s">
        <v>805</v>
      </c>
      <c r="T429" s="79"/>
      <c r="U429" s="32" t="s">
        <v>230</v>
      </c>
      <c r="V429" s="23"/>
      <c r="W429" s="79" t="s">
        <v>247</v>
      </c>
      <c r="X429" s="79"/>
      <c r="Y429" s="23"/>
    </row>
    <row r="430" spans="1:25">
      <c r="A430" s="14"/>
      <c r="B430" s="53"/>
      <c r="C430" s="33"/>
      <c r="D430" s="33"/>
      <c r="E430" s="23"/>
      <c r="F430" s="23"/>
      <c r="G430" s="33"/>
      <c r="H430" s="33"/>
      <c r="I430" s="23"/>
      <c r="J430" s="23"/>
      <c r="K430" s="79"/>
      <c r="L430" s="79"/>
      <c r="M430" s="23"/>
      <c r="N430" s="23"/>
      <c r="O430" s="79"/>
      <c r="P430" s="79"/>
      <c r="Q430" s="23"/>
      <c r="R430" s="23"/>
      <c r="S430" s="79"/>
      <c r="T430" s="79"/>
      <c r="U430" s="32"/>
      <c r="V430" s="23"/>
      <c r="W430" s="79"/>
      <c r="X430" s="79"/>
      <c r="Y430" s="23"/>
    </row>
    <row r="431" spans="1:25">
      <c r="A431" s="14"/>
      <c r="B431" s="52" t="s">
        <v>144</v>
      </c>
      <c r="C431" s="57" t="s">
        <v>247</v>
      </c>
      <c r="D431" s="57"/>
      <c r="E431" s="30"/>
      <c r="F431" s="30"/>
      <c r="G431" s="57" t="s">
        <v>247</v>
      </c>
      <c r="H431" s="57"/>
      <c r="I431" s="30"/>
      <c r="J431" s="30"/>
      <c r="K431" s="57" t="s">
        <v>247</v>
      </c>
      <c r="L431" s="57"/>
      <c r="M431" s="30"/>
      <c r="N431" s="30"/>
      <c r="O431" s="57" t="s">
        <v>537</v>
      </c>
      <c r="P431" s="57"/>
      <c r="Q431" s="26" t="s">
        <v>230</v>
      </c>
      <c r="R431" s="30"/>
      <c r="S431" s="57" t="s">
        <v>247</v>
      </c>
      <c r="T431" s="57"/>
      <c r="U431" s="30"/>
      <c r="V431" s="30"/>
      <c r="W431" s="57" t="s">
        <v>537</v>
      </c>
      <c r="X431" s="57"/>
      <c r="Y431" s="26" t="s">
        <v>230</v>
      </c>
    </row>
    <row r="432" spans="1:25">
      <c r="A432" s="14"/>
      <c r="B432" s="52"/>
      <c r="C432" s="57"/>
      <c r="D432" s="57"/>
      <c r="E432" s="30"/>
      <c r="F432" s="30"/>
      <c r="G432" s="57"/>
      <c r="H432" s="57"/>
      <c r="I432" s="30"/>
      <c r="J432" s="30"/>
      <c r="K432" s="57"/>
      <c r="L432" s="57"/>
      <c r="M432" s="30"/>
      <c r="N432" s="30"/>
      <c r="O432" s="57"/>
      <c r="P432" s="57"/>
      <c r="Q432" s="26"/>
      <c r="R432" s="30"/>
      <c r="S432" s="57"/>
      <c r="T432" s="57"/>
      <c r="U432" s="30"/>
      <c r="V432" s="30"/>
      <c r="W432" s="57"/>
      <c r="X432" s="57"/>
      <c r="Y432" s="26"/>
    </row>
    <row r="433" spans="1:25">
      <c r="A433" s="14"/>
      <c r="B433" s="53" t="s">
        <v>645</v>
      </c>
      <c r="C433" s="79" t="s">
        <v>806</v>
      </c>
      <c r="D433" s="79"/>
      <c r="E433" s="32" t="s">
        <v>230</v>
      </c>
      <c r="F433" s="23"/>
      <c r="G433" s="79" t="s">
        <v>807</v>
      </c>
      <c r="H433" s="79"/>
      <c r="I433" s="32" t="s">
        <v>230</v>
      </c>
      <c r="J433" s="23"/>
      <c r="K433" s="79" t="s">
        <v>808</v>
      </c>
      <c r="L433" s="79"/>
      <c r="M433" s="32" t="s">
        <v>230</v>
      </c>
      <c r="N433" s="23"/>
      <c r="O433" s="79" t="s">
        <v>247</v>
      </c>
      <c r="P433" s="79"/>
      <c r="Q433" s="23"/>
      <c r="R433" s="23"/>
      <c r="S433" s="33">
        <v>2008750</v>
      </c>
      <c r="T433" s="33"/>
      <c r="U433" s="23"/>
      <c r="V433" s="23"/>
      <c r="W433" s="79" t="s">
        <v>247</v>
      </c>
      <c r="X433" s="79"/>
      <c r="Y433" s="23"/>
    </row>
    <row r="434" spans="1:25">
      <c r="A434" s="14"/>
      <c r="B434" s="53"/>
      <c r="C434" s="79"/>
      <c r="D434" s="79"/>
      <c r="E434" s="32"/>
      <c r="F434" s="23"/>
      <c r="G434" s="79"/>
      <c r="H434" s="79"/>
      <c r="I434" s="32"/>
      <c r="J434" s="23"/>
      <c r="K434" s="79"/>
      <c r="L434" s="79"/>
      <c r="M434" s="32"/>
      <c r="N434" s="23"/>
      <c r="O434" s="79"/>
      <c r="P434" s="79"/>
      <c r="Q434" s="23"/>
      <c r="R434" s="23"/>
      <c r="S434" s="33"/>
      <c r="T434" s="33"/>
      <c r="U434" s="23"/>
      <c r="V434" s="23"/>
      <c r="W434" s="79"/>
      <c r="X434" s="79"/>
      <c r="Y434" s="23"/>
    </row>
    <row r="435" spans="1:25">
      <c r="A435" s="14"/>
      <c r="B435" s="52" t="s">
        <v>649</v>
      </c>
      <c r="C435" s="28">
        <v>28731</v>
      </c>
      <c r="D435" s="28"/>
      <c r="E435" s="30"/>
      <c r="F435" s="30"/>
      <c r="G435" s="57" t="s">
        <v>247</v>
      </c>
      <c r="H435" s="57"/>
      <c r="I435" s="30"/>
      <c r="J435" s="30"/>
      <c r="K435" s="57">
        <v>611</v>
      </c>
      <c r="L435" s="57"/>
      <c r="M435" s="30"/>
      <c r="N435" s="30"/>
      <c r="O435" s="57" t="s">
        <v>809</v>
      </c>
      <c r="P435" s="57"/>
      <c r="Q435" s="26" t="s">
        <v>230</v>
      </c>
      <c r="R435" s="30"/>
      <c r="S435" s="57" t="s">
        <v>810</v>
      </c>
      <c r="T435" s="57"/>
      <c r="U435" s="26" t="s">
        <v>230</v>
      </c>
      <c r="V435" s="30"/>
      <c r="W435" s="57" t="s">
        <v>811</v>
      </c>
      <c r="X435" s="57"/>
      <c r="Y435" s="26" t="s">
        <v>230</v>
      </c>
    </row>
    <row r="436" spans="1:25" ht="15.75" thickBot="1">
      <c r="A436" s="14"/>
      <c r="B436" s="52"/>
      <c r="C436" s="34"/>
      <c r="D436" s="34"/>
      <c r="E436" s="35"/>
      <c r="F436" s="30"/>
      <c r="G436" s="78"/>
      <c r="H436" s="78"/>
      <c r="I436" s="35"/>
      <c r="J436" s="30"/>
      <c r="K436" s="78"/>
      <c r="L436" s="78"/>
      <c r="M436" s="35"/>
      <c r="N436" s="30"/>
      <c r="O436" s="78"/>
      <c r="P436" s="78"/>
      <c r="Q436" s="77"/>
      <c r="R436" s="30"/>
      <c r="S436" s="78"/>
      <c r="T436" s="78"/>
      <c r="U436" s="77"/>
      <c r="V436" s="30"/>
      <c r="W436" s="78"/>
      <c r="X436" s="78"/>
      <c r="Y436" s="77"/>
    </row>
    <row r="437" spans="1:25">
      <c r="A437" s="14"/>
      <c r="B437" s="32"/>
      <c r="C437" s="80" t="s">
        <v>812</v>
      </c>
      <c r="D437" s="80"/>
      <c r="E437" s="39" t="s">
        <v>230</v>
      </c>
      <c r="F437" s="23"/>
      <c r="G437" s="80" t="s">
        <v>813</v>
      </c>
      <c r="H437" s="80"/>
      <c r="I437" s="39" t="s">
        <v>230</v>
      </c>
      <c r="J437" s="23"/>
      <c r="K437" s="80" t="s">
        <v>814</v>
      </c>
      <c r="L437" s="80"/>
      <c r="M437" s="39" t="s">
        <v>230</v>
      </c>
      <c r="N437" s="23"/>
      <c r="O437" s="80" t="s">
        <v>815</v>
      </c>
      <c r="P437" s="80"/>
      <c r="Q437" s="39" t="s">
        <v>230</v>
      </c>
      <c r="R437" s="23"/>
      <c r="S437" s="37">
        <v>1979698</v>
      </c>
      <c r="T437" s="37"/>
      <c r="U437" s="38"/>
      <c r="V437" s="23"/>
      <c r="W437" s="80" t="s">
        <v>816</v>
      </c>
      <c r="X437" s="80"/>
      <c r="Y437" s="39" t="s">
        <v>230</v>
      </c>
    </row>
    <row r="438" spans="1:25" ht="15.75" thickBot="1">
      <c r="A438" s="14"/>
      <c r="B438" s="32"/>
      <c r="C438" s="62"/>
      <c r="D438" s="62"/>
      <c r="E438" s="189"/>
      <c r="F438" s="23"/>
      <c r="G438" s="62"/>
      <c r="H438" s="62"/>
      <c r="I438" s="189"/>
      <c r="J438" s="23"/>
      <c r="K438" s="62"/>
      <c r="L438" s="62"/>
      <c r="M438" s="189"/>
      <c r="N438" s="23"/>
      <c r="O438" s="62"/>
      <c r="P438" s="62"/>
      <c r="Q438" s="189"/>
      <c r="R438" s="23"/>
      <c r="S438" s="60"/>
      <c r="T438" s="60"/>
      <c r="U438" s="61"/>
      <c r="V438" s="23"/>
      <c r="W438" s="62"/>
      <c r="X438" s="62"/>
      <c r="Y438" s="189"/>
    </row>
    <row r="439" spans="1:25">
      <c r="A439" s="14"/>
      <c r="B439" s="55" t="s">
        <v>714</v>
      </c>
      <c r="C439" s="82" t="s">
        <v>817</v>
      </c>
      <c r="D439" s="82"/>
      <c r="E439" s="27" t="s">
        <v>230</v>
      </c>
      <c r="F439" s="30"/>
      <c r="G439" s="82" t="s">
        <v>813</v>
      </c>
      <c r="H439" s="82"/>
      <c r="I439" s="27" t="s">
        <v>230</v>
      </c>
      <c r="J439" s="30"/>
      <c r="K439" s="82" t="s">
        <v>818</v>
      </c>
      <c r="L439" s="82"/>
      <c r="M439" s="27" t="s">
        <v>230</v>
      </c>
      <c r="N439" s="30"/>
      <c r="O439" s="82" t="s">
        <v>819</v>
      </c>
      <c r="P439" s="82"/>
      <c r="Q439" s="27" t="s">
        <v>230</v>
      </c>
      <c r="R439" s="30"/>
      <c r="S439" s="29">
        <v>2008750</v>
      </c>
      <c r="T439" s="29"/>
      <c r="U439" s="31"/>
      <c r="V439" s="30"/>
      <c r="W439" s="82" t="s">
        <v>539</v>
      </c>
      <c r="X439" s="82"/>
      <c r="Y439" s="27" t="s">
        <v>230</v>
      </c>
    </row>
    <row r="440" spans="1:25">
      <c r="A440" s="14"/>
      <c r="B440" s="55"/>
      <c r="C440" s="57"/>
      <c r="D440" s="57"/>
      <c r="E440" s="26"/>
      <c r="F440" s="30"/>
      <c r="G440" s="57"/>
      <c r="H440" s="57"/>
      <c r="I440" s="26"/>
      <c r="J440" s="30"/>
      <c r="K440" s="57"/>
      <c r="L440" s="57"/>
      <c r="M440" s="26"/>
      <c r="N440" s="30"/>
      <c r="O440" s="57"/>
      <c r="P440" s="57"/>
      <c r="Q440" s="26"/>
      <c r="R440" s="30"/>
      <c r="S440" s="28"/>
      <c r="T440" s="28"/>
      <c r="U440" s="30"/>
      <c r="V440" s="30"/>
      <c r="W440" s="57"/>
      <c r="X440" s="57"/>
      <c r="Y440" s="26"/>
    </row>
    <row r="441" spans="1:25">
      <c r="A441" s="14"/>
      <c r="B441" s="36" t="s">
        <v>718</v>
      </c>
      <c r="C441" s="33">
        <v>10453</v>
      </c>
      <c r="D441" s="33"/>
      <c r="E441" s="23"/>
      <c r="F441" s="23"/>
      <c r="G441" s="79" t="s">
        <v>820</v>
      </c>
      <c r="H441" s="79"/>
      <c r="I441" s="32" t="s">
        <v>230</v>
      </c>
      <c r="J441" s="23"/>
      <c r="K441" s="79" t="s">
        <v>821</v>
      </c>
      <c r="L441" s="79"/>
      <c r="M441" s="32" t="s">
        <v>230</v>
      </c>
      <c r="N441" s="23"/>
      <c r="O441" s="79" t="s">
        <v>822</v>
      </c>
      <c r="P441" s="79"/>
      <c r="Q441" s="32" t="s">
        <v>230</v>
      </c>
      <c r="R441" s="23"/>
      <c r="S441" s="33">
        <v>34199</v>
      </c>
      <c r="T441" s="33"/>
      <c r="U441" s="23"/>
      <c r="V441" s="23"/>
      <c r="W441" s="79" t="s">
        <v>823</v>
      </c>
      <c r="X441" s="79"/>
      <c r="Y441" s="32" t="s">
        <v>230</v>
      </c>
    </row>
    <row r="442" spans="1:25" ht="15.75" thickBot="1">
      <c r="A442" s="14"/>
      <c r="B442" s="36"/>
      <c r="C442" s="60"/>
      <c r="D442" s="60"/>
      <c r="E442" s="61"/>
      <c r="F442" s="23"/>
      <c r="G442" s="62"/>
      <c r="H442" s="62"/>
      <c r="I442" s="189"/>
      <c r="J442" s="23"/>
      <c r="K442" s="62"/>
      <c r="L442" s="62"/>
      <c r="M442" s="189"/>
      <c r="N442" s="23"/>
      <c r="O442" s="62"/>
      <c r="P442" s="62"/>
      <c r="Q442" s="189"/>
      <c r="R442" s="23"/>
      <c r="S442" s="60"/>
      <c r="T442" s="60"/>
      <c r="U442" s="61"/>
      <c r="V442" s="23"/>
      <c r="W442" s="62"/>
      <c r="X442" s="62"/>
      <c r="Y442" s="189"/>
    </row>
    <row r="443" spans="1:25">
      <c r="A443" s="14"/>
      <c r="B443" s="55" t="s">
        <v>110</v>
      </c>
      <c r="C443" s="82" t="s">
        <v>824</v>
      </c>
      <c r="D443" s="82"/>
      <c r="E443" s="27" t="s">
        <v>230</v>
      </c>
      <c r="F443" s="30"/>
      <c r="G443" s="82" t="s">
        <v>825</v>
      </c>
      <c r="H443" s="82"/>
      <c r="I443" s="27" t="s">
        <v>230</v>
      </c>
      <c r="J443" s="30"/>
      <c r="K443" s="82" t="s">
        <v>826</v>
      </c>
      <c r="L443" s="82"/>
      <c r="M443" s="27" t="s">
        <v>230</v>
      </c>
      <c r="N443" s="30"/>
      <c r="O443" s="82" t="s">
        <v>827</v>
      </c>
      <c r="P443" s="82"/>
      <c r="Q443" s="27" t="s">
        <v>230</v>
      </c>
      <c r="R443" s="30"/>
      <c r="S443" s="29">
        <v>2042949</v>
      </c>
      <c r="T443" s="29"/>
      <c r="U443" s="31"/>
      <c r="V443" s="30"/>
      <c r="W443" s="82" t="s">
        <v>828</v>
      </c>
      <c r="X443" s="82"/>
      <c r="Y443" s="27" t="s">
        <v>230</v>
      </c>
    </row>
    <row r="444" spans="1:25">
      <c r="A444" s="14"/>
      <c r="B444" s="55"/>
      <c r="C444" s="57"/>
      <c r="D444" s="57"/>
      <c r="E444" s="26"/>
      <c r="F444" s="30"/>
      <c r="G444" s="190"/>
      <c r="H444" s="190"/>
      <c r="I444" s="101"/>
      <c r="J444" s="30"/>
      <c r="K444" s="190"/>
      <c r="L444" s="190"/>
      <c r="M444" s="101"/>
      <c r="N444" s="30"/>
      <c r="O444" s="190"/>
      <c r="P444" s="190"/>
      <c r="Q444" s="101"/>
      <c r="R444" s="30"/>
      <c r="S444" s="102"/>
      <c r="T444" s="102"/>
      <c r="U444" s="103"/>
      <c r="V444" s="30"/>
      <c r="W444" s="190"/>
      <c r="X444" s="190"/>
      <c r="Y444" s="101"/>
    </row>
    <row r="445" spans="1:25">
      <c r="A445" s="14"/>
      <c r="B445" s="36" t="s">
        <v>728</v>
      </c>
      <c r="C445" s="79" t="s">
        <v>247</v>
      </c>
      <c r="D445" s="79"/>
      <c r="E445" s="23"/>
      <c r="F445" s="23"/>
      <c r="G445" s="79" t="s">
        <v>247</v>
      </c>
      <c r="H445" s="79"/>
      <c r="I445" s="23"/>
      <c r="J445" s="23"/>
      <c r="K445" s="79" t="s">
        <v>247</v>
      </c>
      <c r="L445" s="79"/>
      <c r="M445" s="23"/>
      <c r="N445" s="23"/>
      <c r="O445" s="79" t="s">
        <v>359</v>
      </c>
      <c r="P445" s="79"/>
      <c r="Q445" s="32" t="s">
        <v>230</v>
      </c>
      <c r="R445" s="23"/>
      <c r="S445" s="79" t="s">
        <v>247</v>
      </c>
      <c r="T445" s="79"/>
      <c r="U445" s="23"/>
      <c r="V445" s="23"/>
      <c r="W445" s="79" t="s">
        <v>359</v>
      </c>
      <c r="X445" s="79"/>
      <c r="Y445" s="32" t="s">
        <v>230</v>
      </c>
    </row>
    <row r="446" spans="1:25" ht="15.75" thickBot="1">
      <c r="A446" s="14"/>
      <c r="B446" s="36"/>
      <c r="C446" s="62"/>
      <c r="D446" s="62"/>
      <c r="E446" s="61"/>
      <c r="F446" s="23"/>
      <c r="G446" s="62"/>
      <c r="H446" s="62"/>
      <c r="I446" s="61"/>
      <c r="J446" s="23"/>
      <c r="K446" s="62"/>
      <c r="L446" s="62"/>
      <c r="M446" s="61"/>
      <c r="N446" s="23"/>
      <c r="O446" s="62"/>
      <c r="P446" s="62"/>
      <c r="Q446" s="189"/>
      <c r="R446" s="23"/>
      <c r="S446" s="62"/>
      <c r="T446" s="62"/>
      <c r="U446" s="61"/>
      <c r="V446" s="23"/>
      <c r="W446" s="62"/>
      <c r="X446" s="62"/>
      <c r="Y446" s="189"/>
    </row>
    <row r="447" spans="1:25">
      <c r="A447" s="14"/>
      <c r="B447" s="55" t="s">
        <v>281</v>
      </c>
      <c r="C447" s="27" t="s">
        <v>199</v>
      </c>
      <c r="D447" s="82" t="s">
        <v>824</v>
      </c>
      <c r="E447" s="27" t="s">
        <v>230</v>
      </c>
      <c r="F447" s="30"/>
      <c r="G447" s="27" t="s">
        <v>199</v>
      </c>
      <c r="H447" s="82" t="s">
        <v>825</v>
      </c>
      <c r="I447" s="27" t="s">
        <v>230</v>
      </c>
      <c r="J447" s="30"/>
      <c r="K447" s="27" t="s">
        <v>199</v>
      </c>
      <c r="L447" s="82" t="s">
        <v>826</v>
      </c>
      <c r="M447" s="27" t="s">
        <v>230</v>
      </c>
      <c r="N447" s="30"/>
      <c r="O447" s="27" t="s">
        <v>199</v>
      </c>
      <c r="P447" s="82" t="s">
        <v>808</v>
      </c>
      <c r="Q447" s="27" t="s">
        <v>230</v>
      </c>
      <c r="R447" s="30"/>
      <c r="S447" s="27" t="s">
        <v>199</v>
      </c>
      <c r="T447" s="29">
        <v>2042949</v>
      </c>
      <c r="U447" s="31"/>
      <c r="V447" s="30"/>
      <c r="W447" s="27" t="s">
        <v>199</v>
      </c>
      <c r="X447" s="82" t="s">
        <v>824</v>
      </c>
      <c r="Y447" s="27" t="s">
        <v>230</v>
      </c>
    </row>
    <row r="448" spans="1:25" ht="15.75" thickBot="1">
      <c r="A448" s="14"/>
      <c r="B448" s="55"/>
      <c r="C448" s="64"/>
      <c r="D448" s="191"/>
      <c r="E448" s="64"/>
      <c r="F448" s="30"/>
      <c r="G448" s="64"/>
      <c r="H448" s="191"/>
      <c r="I448" s="64"/>
      <c r="J448" s="30"/>
      <c r="K448" s="64"/>
      <c r="L448" s="191"/>
      <c r="M448" s="64"/>
      <c r="N448" s="30"/>
      <c r="O448" s="64"/>
      <c r="P448" s="191"/>
      <c r="Q448" s="64"/>
      <c r="R448" s="30"/>
      <c r="S448" s="64"/>
      <c r="T448" s="65"/>
      <c r="U448" s="66"/>
      <c r="V448" s="30"/>
      <c r="W448" s="64"/>
      <c r="X448" s="191"/>
      <c r="Y448" s="64"/>
    </row>
    <row r="449" spans="1:25" ht="15.75" thickTop="1">
      <c r="A449" s="14"/>
      <c r="B449" s="17"/>
      <c r="C449" s="157"/>
      <c r="D449" s="157"/>
      <c r="E449" s="157"/>
      <c r="F449" s="17"/>
      <c r="G449" s="157"/>
      <c r="H449" s="157"/>
      <c r="I449" s="157"/>
      <c r="J449" s="17"/>
      <c r="K449" s="157"/>
      <c r="L449" s="157"/>
      <c r="M449" s="157"/>
      <c r="N449" s="17"/>
      <c r="O449" s="157"/>
      <c r="P449" s="157"/>
      <c r="Q449" s="157"/>
      <c r="R449" s="17"/>
      <c r="S449" s="157"/>
      <c r="T449" s="157"/>
      <c r="U449" s="157"/>
      <c r="V449" s="17"/>
      <c r="W449" s="157"/>
      <c r="X449" s="157"/>
      <c r="Y449" s="157"/>
    </row>
    <row r="450" spans="1:25" ht="26.25">
      <c r="A450" s="14"/>
      <c r="B450" s="45" t="s">
        <v>264</v>
      </c>
      <c r="C450" s="30"/>
      <c r="D450" s="30"/>
      <c r="E450" s="30"/>
      <c r="F450" s="19"/>
      <c r="G450" s="30"/>
      <c r="H450" s="30"/>
      <c r="I450" s="30"/>
      <c r="J450" s="19"/>
      <c r="K450" s="30"/>
      <c r="L450" s="30"/>
      <c r="M450" s="30"/>
      <c r="N450" s="19"/>
      <c r="O450" s="30"/>
      <c r="P450" s="30"/>
      <c r="Q450" s="30"/>
      <c r="R450" s="19"/>
      <c r="S450" s="30"/>
      <c r="T450" s="30"/>
      <c r="U450" s="30"/>
      <c r="V450" s="19"/>
      <c r="W450" s="30"/>
      <c r="X450" s="30"/>
      <c r="Y450" s="30"/>
    </row>
    <row r="451" spans="1:25">
      <c r="A451" s="14"/>
      <c r="B451" s="17" t="s">
        <v>677</v>
      </c>
      <c r="C451" s="32" t="s">
        <v>199</v>
      </c>
      <c r="D451" s="79" t="s">
        <v>829</v>
      </c>
      <c r="E451" s="32" t="s">
        <v>230</v>
      </c>
      <c r="F451" s="23"/>
      <c r="G451" s="32" t="s">
        <v>199</v>
      </c>
      <c r="H451" s="79" t="s">
        <v>830</v>
      </c>
      <c r="I451" s="32" t="s">
        <v>230</v>
      </c>
      <c r="J451" s="23"/>
      <c r="K451" s="32" t="s">
        <v>199</v>
      </c>
      <c r="L451" s="79" t="s">
        <v>830</v>
      </c>
      <c r="M451" s="32" t="s">
        <v>230</v>
      </c>
      <c r="N451" s="23"/>
      <c r="O451" s="32" t="s">
        <v>199</v>
      </c>
      <c r="P451" s="79" t="s">
        <v>830</v>
      </c>
      <c r="Q451" s="32" t="s">
        <v>230</v>
      </c>
      <c r="R451" s="23"/>
      <c r="S451" s="32" t="s">
        <v>199</v>
      </c>
      <c r="T451" s="33">
        <v>654678</v>
      </c>
      <c r="U451" s="23"/>
      <c r="V451" s="23"/>
      <c r="W451" s="32" t="s">
        <v>199</v>
      </c>
      <c r="X451" s="79" t="s">
        <v>829</v>
      </c>
      <c r="Y451" s="32" t="s">
        <v>230</v>
      </c>
    </row>
    <row r="452" spans="1:25">
      <c r="A452" s="14"/>
      <c r="B452" s="17" t="s">
        <v>678</v>
      </c>
      <c r="C452" s="32"/>
      <c r="D452" s="79"/>
      <c r="E452" s="32"/>
      <c r="F452" s="23"/>
      <c r="G452" s="32"/>
      <c r="H452" s="79"/>
      <c r="I452" s="32"/>
      <c r="J452" s="23"/>
      <c r="K452" s="32"/>
      <c r="L452" s="79"/>
      <c r="M452" s="32"/>
      <c r="N452" s="23"/>
      <c r="O452" s="32"/>
      <c r="P452" s="79"/>
      <c r="Q452" s="32"/>
      <c r="R452" s="23"/>
      <c r="S452" s="32"/>
      <c r="T452" s="33"/>
      <c r="U452" s="23"/>
      <c r="V452" s="23"/>
      <c r="W452" s="32"/>
      <c r="X452" s="79"/>
      <c r="Y452" s="32"/>
    </row>
    <row r="453" spans="1:25">
      <c r="A453" s="14"/>
      <c r="B453" s="26" t="s">
        <v>270</v>
      </c>
      <c r="C453" s="57">
        <v>439</v>
      </c>
      <c r="D453" s="57"/>
      <c r="E453" s="30"/>
      <c r="F453" s="30"/>
      <c r="G453" s="57">
        <v>439</v>
      </c>
      <c r="H453" s="57"/>
      <c r="I453" s="30"/>
      <c r="J453" s="30"/>
      <c r="K453" s="57">
        <v>439</v>
      </c>
      <c r="L453" s="57"/>
      <c r="M453" s="30"/>
      <c r="N453" s="30"/>
      <c r="O453" s="57">
        <v>439</v>
      </c>
      <c r="P453" s="57"/>
      <c r="Q453" s="30"/>
      <c r="R453" s="30"/>
      <c r="S453" s="57" t="s">
        <v>831</v>
      </c>
      <c r="T453" s="57"/>
      <c r="U453" s="26" t="s">
        <v>230</v>
      </c>
      <c r="V453" s="30"/>
      <c r="W453" s="57">
        <v>439</v>
      </c>
      <c r="X453" s="57"/>
      <c r="Y453" s="30"/>
    </row>
    <row r="454" spans="1:25" ht="15.75" thickBot="1">
      <c r="A454" s="14"/>
      <c r="B454" s="26"/>
      <c r="C454" s="78"/>
      <c r="D454" s="78"/>
      <c r="E454" s="35"/>
      <c r="F454" s="30"/>
      <c r="G454" s="78"/>
      <c r="H454" s="78"/>
      <c r="I454" s="35"/>
      <c r="J454" s="30"/>
      <c r="K454" s="78"/>
      <c r="L454" s="78"/>
      <c r="M454" s="35"/>
      <c r="N454" s="30"/>
      <c r="O454" s="78"/>
      <c r="P454" s="78"/>
      <c r="Q454" s="35"/>
      <c r="R454" s="30"/>
      <c r="S454" s="78"/>
      <c r="T454" s="78"/>
      <c r="U454" s="77"/>
      <c r="V454" s="30"/>
      <c r="W454" s="78"/>
      <c r="X454" s="78"/>
      <c r="Y454" s="35"/>
    </row>
    <row r="455" spans="1:25">
      <c r="A455" s="14"/>
      <c r="B455" s="32" t="s">
        <v>271</v>
      </c>
      <c r="C455" s="80" t="s">
        <v>832</v>
      </c>
      <c r="D455" s="80"/>
      <c r="E455" s="39" t="s">
        <v>230</v>
      </c>
      <c r="F455" s="23"/>
      <c r="G455" s="80" t="s">
        <v>833</v>
      </c>
      <c r="H455" s="80"/>
      <c r="I455" s="39" t="s">
        <v>230</v>
      </c>
      <c r="J455" s="23"/>
      <c r="K455" s="80" t="s">
        <v>833</v>
      </c>
      <c r="L455" s="80"/>
      <c r="M455" s="39" t="s">
        <v>230</v>
      </c>
      <c r="N455" s="23"/>
      <c r="O455" s="80" t="s">
        <v>833</v>
      </c>
      <c r="P455" s="80"/>
      <c r="Q455" s="39" t="s">
        <v>230</v>
      </c>
      <c r="R455" s="23"/>
      <c r="S455" s="37">
        <v>653361</v>
      </c>
      <c r="T455" s="37"/>
      <c r="U455" s="38"/>
      <c r="V455" s="23"/>
      <c r="W455" s="80" t="s">
        <v>832</v>
      </c>
      <c r="X455" s="80"/>
      <c r="Y455" s="39" t="s">
        <v>230</v>
      </c>
    </row>
    <row r="456" spans="1:25">
      <c r="A456" s="14"/>
      <c r="B456" s="32"/>
      <c r="C456" s="79"/>
      <c r="D456" s="79"/>
      <c r="E456" s="32"/>
      <c r="F456" s="23"/>
      <c r="G456" s="79"/>
      <c r="H456" s="79"/>
      <c r="I456" s="32"/>
      <c r="J456" s="23"/>
      <c r="K456" s="79"/>
      <c r="L456" s="79"/>
      <c r="M456" s="32"/>
      <c r="N456" s="23"/>
      <c r="O456" s="79"/>
      <c r="P456" s="79"/>
      <c r="Q456" s="32"/>
      <c r="R456" s="23"/>
      <c r="S456" s="33"/>
      <c r="T456" s="33"/>
      <c r="U456" s="23"/>
      <c r="V456" s="23"/>
      <c r="W456" s="79"/>
      <c r="X456" s="79"/>
      <c r="Y456" s="32"/>
    </row>
    <row r="457" spans="1:25">
      <c r="A457" s="14"/>
      <c r="B457" s="26" t="s">
        <v>274</v>
      </c>
      <c r="C457" s="57" t="s">
        <v>824</v>
      </c>
      <c r="D457" s="57"/>
      <c r="E457" s="26" t="s">
        <v>230</v>
      </c>
      <c r="F457" s="30"/>
      <c r="G457" s="57" t="s">
        <v>825</v>
      </c>
      <c r="H457" s="57"/>
      <c r="I457" s="26" t="s">
        <v>230</v>
      </c>
      <c r="J457" s="30"/>
      <c r="K457" s="57" t="s">
        <v>826</v>
      </c>
      <c r="L457" s="57"/>
      <c r="M457" s="26" t="s">
        <v>230</v>
      </c>
      <c r="N457" s="30"/>
      <c r="O457" s="57" t="s">
        <v>808</v>
      </c>
      <c r="P457" s="57"/>
      <c r="Q457" s="26" t="s">
        <v>230</v>
      </c>
      <c r="R457" s="30"/>
      <c r="S457" s="28">
        <v>2042949</v>
      </c>
      <c r="T457" s="28"/>
      <c r="U457" s="30"/>
      <c r="V457" s="30"/>
      <c r="W457" s="57" t="s">
        <v>824</v>
      </c>
      <c r="X457" s="57"/>
      <c r="Y457" s="26" t="s">
        <v>230</v>
      </c>
    </row>
    <row r="458" spans="1:25" ht="15.75" thickBot="1">
      <c r="A458" s="14"/>
      <c r="B458" s="26"/>
      <c r="C458" s="78"/>
      <c r="D458" s="78"/>
      <c r="E458" s="77"/>
      <c r="F458" s="30"/>
      <c r="G458" s="78"/>
      <c r="H458" s="78"/>
      <c r="I458" s="77"/>
      <c r="J458" s="30"/>
      <c r="K458" s="78"/>
      <c r="L458" s="78"/>
      <c r="M458" s="77"/>
      <c r="N458" s="30"/>
      <c r="O458" s="78"/>
      <c r="P458" s="78"/>
      <c r="Q458" s="77"/>
      <c r="R458" s="30"/>
      <c r="S458" s="34"/>
      <c r="T458" s="34"/>
      <c r="U458" s="35"/>
      <c r="V458" s="30"/>
      <c r="W458" s="78"/>
      <c r="X458" s="78"/>
      <c r="Y458" s="77"/>
    </row>
    <row r="459" spans="1:25">
      <c r="A459" s="14"/>
      <c r="B459" s="58" t="s">
        <v>275</v>
      </c>
      <c r="C459" s="39" t="s">
        <v>199</v>
      </c>
      <c r="D459" s="80" t="s">
        <v>834</v>
      </c>
      <c r="E459" s="39" t="s">
        <v>230</v>
      </c>
      <c r="F459" s="23"/>
      <c r="G459" s="39" t="s">
        <v>199</v>
      </c>
      <c r="H459" s="80" t="s">
        <v>835</v>
      </c>
      <c r="I459" s="39" t="s">
        <v>230</v>
      </c>
      <c r="J459" s="23"/>
      <c r="K459" s="39" t="s">
        <v>199</v>
      </c>
      <c r="L459" s="80" t="s">
        <v>836</v>
      </c>
      <c r="M459" s="39" t="s">
        <v>230</v>
      </c>
      <c r="N459" s="23"/>
      <c r="O459" s="39" t="s">
        <v>199</v>
      </c>
      <c r="P459" s="80" t="s">
        <v>837</v>
      </c>
      <c r="Q459" s="39" t="s">
        <v>230</v>
      </c>
      <c r="R459" s="23"/>
      <c r="S459" s="39" t="s">
        <v>199</v>
      </c>
      <c r="T459" s="37">
        <v>2696310</v>
      </c>
      <c r="U459" s="38"/>
      <c r="V459" s="23"/>
      <c r="W459" s="39" t="s">
        <v>199</v>
      </c>
      <c r="X459" s="80" t="s">
        <v>834</v>
      </c>
      <c r="Y459" s="39" t="s">
        <v>230</v>
      </c>
    </row>
    <row r="460" spans="1:25" ht="15.75" thickBot="1">
      <c r="A460" s="14"/>
      <c r="B460" s="58"/>
      <c r="C460" s="40"/>
      <c r="D460" s="104"/>
      <c r="E460" s="40"/>
      <c r="F460" s="23"/>
      <c r="G460" s="40"/>
      <c r="H460" s="104"/>
      <c r="I460" s="40"/>
      <c r="J460" s="23"/>
      <c r="K460" s="40"/>
      <c r="L460" s="104"/>
      <c r="M460" s="40"/>
      <c r="N460" s="23"/>
      <c r="O460" s="40"/>
      <c r="P460" s="104"/>
      <c r="Q460" s="40"/>
      <c r="R460" s="23"/>
      <c r="S460" s="40"/>
      <c r="T460" s="41"/>
      <c r="U460" s="42"/>
      <c r="V460" s="23"/>
      <c r="W460" s="40"/>
      <c r="X460" s="104"/>
      <c r="Y460" s="40"/>
    </row>
    <row r="461" spans="1:25" ht="15.75" thickTop="1">
      <c r="A461" s="14"/>
      <c r="B461" s="50" t="s">
        <v>838</v>
      </c>
      <c r="C461" s="50"/>
      <c r="D461" s="50"/>
      <c r="E461" s="50"/>
      <c r="F461" s="50"/>
      <c r="G461" s="50"/>
      <c r="H461" s="50"/>
      <c r="I461" s="50"/>
      <c r="J461" s="50"/>
      <c r="K461" s="50"/>
      <c r="L461" s="50"/>
      <c r="M461" s="50"/>
      <c r="N461" s="50"/>
      <c r="O461" s="50"/>
      <c r="P461" s="50"/>
      <c r="Q461" s="50"/>
      <c r="R461" s="50"/>
      <c r="S461" s="50"/>
      <c r="T461" s="50"/>
      <c r="U461" s="50"/>
      <c r="V461" s="50"/>
      <c r="W461" s="50"/>
      <c r="X461" s="50"/>
      <c r="Y461" s="50"/>
    </row>
    <row r="462" spans="1:25">
      <c r="A462" s="14"/>
      <c r="B462" s="50" t="s">
        <v>839</v>
      </c>
      <c r="C462" s="50"/>
      <c r="D462" s="50"/>
      <c r="E462" s="50"/>
      <c r="F462" s="50"/>
      <c r="G462" s="50"/>
      <c r="H462" s="50"/>
      <c r="I462" s="50"/>
      <c r="J462" s="50"/>
      <c r="K462" s="50"/>
      <c r="L462" s="50"/>
      <c r="M462" s="50"/>
      <c r="N462" s="50"/>
      <c r="O462" s="50"/>
      <c r="P462" s="50"/>
      <c r="Q462" s="50"/>
      <c r="R462" s="50"/>
      <c r="S462" s="50"/>
      <c r="T462" s="50"/>
      <c r="U462" s="50"/>
      <c r="V462" s="50"/>
      <c r="W462" s="50"/>
      <c r="X462" s="50"/>
      <c r="Y462" s="50"/>
    </row>
    <row r="463" spans="1:25">
      <c r="A463" s="14"/>
      <c r="B463" s="22"/>
      <c r="C463" s="22"/>
      <c r="D463" s="22"/>
      <c r="E463" s="22"/>
      <c r="F463" s="22"/>
      <c r="G463" s="22"/>
      <c r="H463" s="22"/>
      <c r="I463" s="22"/>
      <c r="J463" s="22"/>
      <c r="K463" s="22"/>
      <c r="L463" s="22"/>
      <c r="M463" s="22"/>
      <c r="N463" s="22"/>
      <c r="O463" s="22"/>
      <c r="P463" s="22"/>
      <c r="Q463" s="22"/>
      <c r="R463" s="22"/>
      <c r="S463" s="22"/>
      <c r="T463" s="22"/>
      <c r="U463" s="22"/>
      <c r="V463" s="22"/>
      <c r="W463" s="22"/>
      <c r="X463" s="22"/>
      <c r="Y463" s="22"/>
    </row>
    <row r="464" spans="1:25">
      <c r="A464" s="14"/>
      <c r="B464" s="10"/>
      <c r="C464" s="10"/>
      <c r="D464" s="10"/>
      <c r="E464" s="10"/>
      <c r="F464" s="10"/>
      <c r="G464" s="10"/>
      <c r="H464" s="10"/>
      <c r="I464" s="10"/>
      <c r="J464" s="10"/>
      <c r="K464" s="10"/>
      <c r="L464" s="10"/>
      <c r="M464" s="10"/>
      <c r="N464" s="10"/>
      <c r="O464" s="10"/>
      <c r="P464" s="10"/>
      <c r="Q464" s="10"/>
      <c r="R464" s="10"/>
      <c r="S464" s="10"/>
      <c r="T464" s="10"/>
      <c r="U464" s="10"/>
      <c r="V464" s="10"/>
      <c r="W464" s="10"/>
      <c r="X464" s="10"/>
      <c r="Y464" s="10"/>
    </row>
    <row r="465" spans="1:25">
      <c r="A465" s="14"/>
      <c r="B465" s="23"/>
      <c r="C465" s="24" t="s">
        <v>549</v>
      </c>
      <c r="D465" s="24"/>
      <c r="E465" s="24"/>
      <c r="F465" s="23"/>
      <c r="G465" s="24" t="s">
        <v>551</v>
      </c>
      <c r="H465" s="24"/>
      <c r="I465" s="24"/>
      <c r="J465" s="23"/>
      <c r="K465" s="24" t="s">
        <v>553</v>
      </c>
      <c r="L465" s="24"/>
      <c r="M465" s="24"/>
      <c r="N465" s="23"/>
      <c r="O465" s="24" t="s">
        <v>555</v>
      </c>
      <c r="P465" s="24"/>
      <c r="Q465" s="24"/>
      <c r="R465" s="23"/>
      <c r="S465" s="24" t="s">
        <v>557</v>
      </c>
      <c r="T465" s="24"/>
      <c r="U465" s="24"/>
      <c r="V465" s="23"/>
      <c r="W465" s="24" t="s">
        <v>497</v>
      </c>
      <c r="X465" s="24"/>
      <c r="Y465" s="24"/>
    </row>
    <row r="466" spans="1:25">
      <c r="A466" s="14"/>
      <c r="B466" s="23"/>
      <c r="C466" s="24" t="s">
        <v>550</v>
      </c>
      <c r="D466" s="24"/>
      <c r="E466" s="24"/>
      <c r="F466" s="23"/>
      <c r="G466" s="24" t="s">
        <v>596</v>
      </c>
      <c r="H466" s="24"/>
      <c r="I466" s="24"/>
      <c r="J466" s="23"/>
      <c r="K466" s="24" t="s">
        <v>556</v>
      </c>
      <c r="L466" s="24"/>
      <c r="M466" s="24"/>
      <c r="N466" s="23"/>
      <c r="O466" s="24" t="s">
        <v>553</v>
      </c>
      <c r="P466" s="24"/>
      <c r="Q466" s="24"/>
      <c r="R466" s="23"/>
      <c r="S466" s="24" t="s">
        <v>558</v>
      </c>
      <c r="T466" s="24"/>
      <c r="U466" s="24"/>
      <c r="V466" s="23"/>
      <c r="W466" s="24"/>
      <c r="X466" s="24"/>
      <c r="Y466" s="24"/>
    </row>
    <row r="467" spans="1:25" ht="15.75" thickBot="1">
      <c r="A467" s="14"/>
      <c r="B467" s="23"/>
      <c r="C467" s="173"/>
      <c r="D467" s="173"/>
      <c r="E467" s="173"/>
      <c r="F467" s="23"/>
      <c r="G467" s="173"/>
      <c r="H467" s="173"/>
      <c r="I467" s="173"/>
      <c r="J467" s="23"/>
      <c r="K467" s="173"/>
      <c r="L467" s="173"/>
      <c r="M467" s="173"/>
      <c r="N467" s="23"/>
      <c r="O467" s="25" t="s">
        <v>556</v>
      </c>
      <c r="P467" s="25"/>
      <c r="Q467" s="25"/>
      <c r="R467" s="23"/>
      <c r="S467" s="173"/>
      <c r="T467" s="173"/>
      <c r="U467" s="173"/>
      <c r="V467" s="23"/>
      <c r="W467" s="25"/>
      <c r="X467" s="25"/>
      <c r="Y467" s="25"/>
    </row>
    <row r="468" spans="1:25">
      <c r="A468" s="14"/>
      <c r="B468" s="69"/>
      <c r="C468" s="24" t="s">
        <v>212</v>
      </c>
      <c r="D468" s="24"/>
      <c r="E468" s="24"/>
      <c r="F468" s="24"/>
      <c r="G468" s="24"/>
      <c r="H468" s="24"/>
      <c r="I468" s="24"/>
      <c r="J468" s="24"/>
      <c r="K468" s="24"/>
      <c r="L468" s="24"/>
      <c r="M468" s="24"/>
      <c r="N468" s="24"/>
      <c r="O468" s="24"/>
      <c r="P468" s="24"/>
      <c r="Q468" s="24"/>
      <c r="R468" s="24"/>
      <c r="S468" s="24"/>
      <c r="T468" s="24"/>
      <c r="U468" s="24"/>
      <c r="V468" s="24"/>
      <c r="W468" s="24"/>
      <c r="X468" s="24"/>
      <c r="Y468" s="24"/>
    </row>
    <row r="469" spans="1:25">
      <c r="A469" s="14"/>
      <c r="B469" s="135" t="s">
        <v>138</v>
      </c>
      <c r="C469" s="136"/>
      <c r="D469" s="136"/>
      <c r="E469" s="30"/>
      <c r="F469" s="30"/>
      <c r="G469" s="136"/>
      <c r="H469" s="136"/>
      <c r="I469" s="30"/>
      <c r="J469" s="30"/>
      <c r="K469" s="136"/>
      <c r="L469" s="136"/>
      <c r="M469" s="30"/>
      <c r="N469" s="30"/>
      <c r="O469" s="136"/>
      <c r="P469" s="136"/>
      <c r="Q469" s="30"/>
      <c r="R469" s="30"/>
      <c r="S469" s="136"/>
      <c r="T469" s="136"/>
      <c r="U469" s="30"/>
      <c r="V469" s="30"/>
      <c r="W469" s="136"/>
      <c r="X469" s="136"/>
      <c r="Y469" s="30"/>
    </row>
    <row r="470" spans="1:25">
      <c r="A470" s="14"/>
      <c r="B470" s="135"/>
      <c r="C470" s="136"/>
      <c r="D470" s="136"/>
      <c r="E470" s="30"/>
      <c r="F470" s="30"/>
      <c r="G470" s="136"/>
      <c r="H470" s="136"/>
      <c r="I470" s="30"/>
      <c r="J470" s="30"/>
      <c r="K470" s="136"/>
      <c r="L470" s="136"/>
      <c r="M470" s="30"/>
      <c r="N470" s="30"/>
      <c r="O470" s="136"/>
      <c r="P470" s="136"/>
      <c r="Q470" s="30"/>
      <c r="R470" s="30"/>
      <c r="S470" s="136"/>
      <c r="T470" s="136"/>
      <c r="U470" s="30"/>
      <c r="V470" s="30"/>
      <c r="W470" s="136"/>
      <c r="X470" s="136"/>
      <c r="Y470" s="30"/>
    </row>
    <row r="471" spans="1:25">
      <c r="A471" s="14"/>
      <c r="B471" s="176" t="s">
        <v>281</v>
      </c>
      <c r="C471" s="137" t="s">
        <v>199</v>
      </c>
      <c r="D471" s="141" t="s">
        <v>263</v>
      </c>
      <c r="E471" s="137" t="s">
        <v>230</v>
      </c>
      <c r="F471" s="23"/>
      <c r="G471" s="137" t="s">
        <v>199</v>
      </c>
      <c r="H471" s="141" t="s">
        <v>776</v>
      </c>
      <c r="I471" s="137" t="s">
        <v>230</v>
      </c>
      <c r="J471" s="23"/>
      <c r="K471" s="137" t="s">
        <v>199</v>
      </c>
      <c r="L471" s="141" t="s">
        <v>777</v>
      </c>
      <c r="M471" s="137" t="s">
        <v>230</v>
      </c>
      <c r="N471" s="23"/>
      <c r="O471" s="137" t="s">
        <v>199</v>
      </c>
      <c r="P471" s="141" t="s">
        <v>759</v>
      </c>
      <c r="Q471" s="137" t="s">
        <v>230</v>
      </c>
      <c r="R471" s="23"/>
      <c r="S471" s="137" t="s">
        <v>199</v>
      </c>
      <c r="T471" s="139">
        <v>3504089</v>
      </c>
      <c r="U471" s="23"/>
      <c r="V471" s="23"/>
      <c r="W471" s="137" t="s">
        <v>199</v>
      </c>
      <c r="X471" s="141" t="s">
        <v>263</v>
      </c>
      <c r="Y471" s="137" t="s">
        <v>230</v>
      </c>
    </row>
    <row r="472" spans="1:25">
      <c r="A472" s="14"/>
      <c r="B472" s="176"/>
      <c r="C472" s="137"/>
      <c r="D472" s="141"/>
      <c r="E472" s="137"/>
      <c r="F472" s="23"/>
      <c r="G472" s="137"/>
      <c r="H472" s="141"/>
      <c r="I472" s="137"/>
      <c r="J472" s="23"/>
      <c r="K472" s="137"/>
      <c r="L472" s="141"/>
      <c r="M472" s="137"/>
      <c r="N472" s="23"/>
      <c r="O472" s="137"/>
      <c r="P472" s="141"/>
      <c r="Q472" s="137"/>
      <c r="R472" s="23"/>
      <c r="S472" s="137"/>
      <c r="T472" s="139"/>
      <c r="U472" s="23"/>
      <c r="V472" s="23"/>
      <c r="W472" s="137"/>
      <c r="X472" s="141"/>
      <c r="Y472" s="137"/>
    </row>
    <row r="473" spans="1:25">
      <c r="A473" s="14"/>
      <c r="B473" s="175" t="s">
        <v>840</v>
      </c>
      <c r="C473" s="155">
        <v>1346923</v>
      </c>
      <c r="D473" s="155"/>
      <c r="E473" s="30"/>
      <c r="F473" s="30"/>
      <c r="G473" s="155">
        <v>1153588</v>
      </c>
      <c r="H473" s="155"/>
      <c r="I473" s="30"/>
      <c r="J473" s="30"/>
      <c r="K473" s="155">
        <v>1140157</v>
      </c>
      <c r="L473" s="155"/>
      <c r="M473" s="30"/>
      <c r="N473" s="30"/>
      <c r="O473" s="155">
        <v>572668</v>
      </c>
      <c r="P473" s="155"/>
      <c r="Q473" s="30"/>
      <c r="R473" s="30"/>
      <c r="S473" s="136" t="s">
        <v>841</v>
      </c>
      <c r="T473" s="136"/>
      <c r="U473" s="143" t="s">
        <v>230</v>
      </c>
      <c r="V473" s="30"/>
      <c r="W473" s="155">
        <v>709247</v>
      </c>
      <c r="X473" s="155"/>
      <c r="Y473" s="30"/>
    </row>
    <row r="474" spans="1:25" ht="15.75" thickBot="1">
      <c r="A474" s="14"/>
      <c r="B474" s="175"/>
      <c r="C474" s="177"/>
      <c r="D474" s="177"/>
      <c r="E474" s="35"/>
      <c r="F474" s="30"/>
      <c r="G474" s="177"/>
      <c r="H474" s="177"/>
      <c r="I474" s="35"/>
      <c r="J474" s="30"/>
      <c r="K474" s="177"/>
      <c r="L474" s="177"/>
      <c r="M474" s="35"/>
      <c r="N474" s="30"/>
      <c r="O474" s="177"/>
      <c r="P474" s="177"/>
      <c r="Q474" s="35"/>
      <c r="R474" s="30"/>
      <c r="S474" s="150"/>
      <c r="T474" s="150"/>
      <c r="U474" s="151"/>
      <c r="V474" s="30"/>
      <c r="W474" s="177"/>
      <c r="X474" s="177"/>
      <c r="Y474" s="35"/>
    </row>
    <row r="475" spans="1:25">
      <c r="A475" s="14"/>
      <c r="B475" s="193" t="s">
        <v>842</v>
      </c>
      <c r="C475" s="153" t="s">
        <v>843</v>
      </c>
      <c r="D475" s="153"/>
      <c r="E475" s="152" t="s">
        <v>230</v>
      </c>
      <c r="F475" s="23"/>
      <c r="G475" s="179">
        <v>25614</v>
      </c>
      <c r="H475" s="179"/>
      <c r="I475" s="38"/>
      <c r="J475" s="23"/>
      <c r="K475" s="153" t="s">
        <v>844</v>
      </c>
      <c r="L475" s="153"/>
      <c r="M475" s="152" t="s">
        <v>230</v>
      </c>
      <c r="N475" s="23"/>
      <c r="O475" s="153" t="s">
        <v>845</v>
      </c>
      <c r="P475" s="153"/>
      <c r="Q475" s="152" t="s">
        <v>230</v>
      </c>
      <c r="R475" s="23"/>
      <c r="S475" s="153" t="s">
        <v>247</v>
      </c>
      <c r="T475" s="153"/>
      <c r="U475" s="38"/>
      <c r="V475" s="23"/>
      <c r="W475" s="153" t="s">
        <v>846</v>
      </c>
      <c r="X475" s="153"/>
      <c r="Y475" s="152" t="s">
        <v>230</v>
      </c>
    </row>
    <row r="476" spans="1:25">
      <c r="A476" s="14"/>
      <c r="B476" s="193"/>
      <c r="C476" s="183"/>
      <c r="D476" s="183"/>
      <c r="E476" s="185"/>
      <c r="F476" s="23"/>
      <c r="G476" s="184"/>
      <c r="H476" s="184"/>
      <c r="I476" s="113"/>
      <c r="J476" s="23"/>
      <c r="K476" s="183"/>
      <c r="L476" s="183"/>
      <c r="M476" s="185"/>
      <c r="N476" s="23"/>
      <c r="O476" s="183"/>
      <c r="P476" s="183"/>
      <c r="Q476" s="185"/>
      <c r="R476" s="23"/>
      <c r="S476" s="183"/>
      <c r="T476" s="183"/>
      <c r="U476" s="113"/>
      <c r="V476" s="23"/>
      <c r="W476" s="183"/>
      <c r="X476" s="183"/>
      <c r="Y476" s="185"/>
    </row>
    <row r="477" spans="1:25">
      <c r="A477" s="14"/>
      <c r="B477" s="194" t="s">
        <v>847</v>
      </c>
      <c r="C477" s="57" t="s">
        <v>247</v>
      </c>
      <c r="D477" s="57"/>
      <c r="E477" s="30"/>
      <c r="F477" s="30"/>
      <c r="G477" s="57" t="s">
        <v>247</v>
      </c>
      <c r="H477" s="57"/>
      <c r="I477" s="30"/>
      <c r="J477" s="30"/>
      <c r="K477" s="57" t="s">
        <v>247</v>
      </c>
      <c r="L477" s="57"/>
      <c r="M477" s="30"/>
      <c r="N477" s="30"/>
      <c r="O477" s="136" t="s">
        <v>848</v>
      </c>
      <c r="P477" s="136"/>
      <c r="Q477" s="143" t="s">
        <v>230</v>
      </c>
      <c r="R477" s="30"/>
      <c r="S477" s="57" t="s">
        <v>247</v>
      </c>
      <c r="T477" s="57"/>
      <c r="U477" s="30"/>
      <c r="V477" s="30"/>
      <c r="W477" s="136" t="s">
        <v>848</v>
      </c>
      <c r="X477" s="136"/>
      <c r="Y477" s="143" t="s">
        <v>230</v>
      </c>
    </row>
    <row r="478" spans="1:25" ht="15.75" thickBot="1">
      <c r="A478" s="14"/>
      <c r="B478" s="194"/>
      <c r="C478" s="78"/>
      <c r="D478" s="78"/>
      <c r="E478" s="35"/>
      <c r="F478" s="30"/>
      <c r="G478" s="78"/>
      <c r="H478" s="78"/>
      <c r="I478" s="35"/>
      <c r="J478" s="30"/>
      <c r="K478" s="78"/>
      <c r="L478" s="78"/>
      <c r="M478" s="35"/>
      <c r="N478" s="30"/>
      <c r="O478" s="150"/>
      <c r="P478" s="150"/>
      <c r="Q478" s="151"/>
      <c r="R478" s="30"/>
      <c r="S478" s="78"/>
      <c r="T478" s="78"/>
      <c r="U478" s="35"/>
      <c r="V478" s="30"/>
      <c r="W478" s="150"/>
      <c r="X478" s="150"/>
      <c r="Y478" s="151"/>
    </row>
    <row r="479" spans="1:25">
      <c r="A479" s="14"/>
      <c r="B479" s="193" t="s">
        <v>849</v>
      </c>
      <c r="C479" s="153" t="s">
        <v>843</v>
      </c>
      <c r="D479" s="153"/>
      <c r="E479" s="152" t="s">
        <v>230</v>
      </c>
      <c r="F479" s="23"/>
      <c r="G479" s="179">
        <v>25614</v>
      </c>
      <c r="H479" s="179"/>
      <c r="I479" s="38"/>
      <c r="J479" s="23"/>
      <c r="K479" s="153" t="s">
        <v>844</v>
      </c>
      <c r="L479" s="153"/>
      <c r="M479" s="152" t="s">
        <v>230</v>
      </c>
      <c r="N479" s="23"/>
      <c r="O479" s="153" t="s">
        <v>850</v>
      </c>
      <c r="P479" s="153"/>
      <c r="Q479" s="152" t="s">
        <v>230</v>
      </c>
      <c r="R479" s="23"/>
      <c r="S479" s="153" t="s">
        <v>247</v>
      </c>
      <c r="T479" s="153"/>
      <c r="U479" s="38"/>
      <c r="V479" s="23"/>
      <c r="W479" s="153" t="s">
        <v>851</v>
      </c>
      <c r="X479" s="153"/>
      <c r="Y479" s="152" t="s">
        <v>230</v>
      </c>
    </row>
    <row r="480" spans="1:25">
      <c r="A480" s="14"/>
      <c r="B480" s="193"/>
      <c r="C480" s="183"/>
      <c r="D480" s="183"/>
      <c r="E480" s="185"/>
      <c r="F480" s="23"/>
      <c r="G480" s="184"/>
      <c r="H480" s="184"/>
      <c r="I480" s="113"/>
      <c r="J480" s="23"/>
      <c r="K480" s="183"/>
      <c r="L480" s="183"/>
      <c r="M480" s="185"/>
      <c r="N480" s="23"/>
      <c r="O480" s="183"/>
      <c r="P480" s="183"/>
      <c r="Q480" s="185"/>
      <c r="R480" s="23"/>
      <c r="S480" s="183"/>
      <c r="T480" s="183"/>
      <c r="U480" s="113"/>
      <c r="V480" s="23"/>
      <c r="W480" s="141"/>
      <c r="X480" s="141"/>
      <c r="Y480" s="137"/>
    </row>
    <row r="481" spans="1:25">
      <c r="A481" s="14"/>
      <c r="B481" s="135" t="s">
        <v>157</v>
      </c>
      <c r="C481" s="136"/>
      <c r="D481" s="136"/>
      <c r="E481" s="30"/>
      <c r="F481" s="30"/>
      <c r="G481" s="136"/>
      <c r="H481" s="136"/>
      <c r="I481" s="30"/>
      <c r="J481" s="30"/>
      <c r="K481" s="136"/>
      <c r="L481" s="136"/>
      <c r="M481" s="30"/>
      <c r="N481" s="30"/>
      <c r="O481" s="136"/>
      <c r="P481" s="136"/>
      <c r="Q481" s="30"/>
      <c r="R481" s="30"/>
      <c r="S481" s="136"/>
      <c r="T481" s="136"/>
      <c r="U481" s="30"/>
      <c r="V481" s="30"/>
      <c r="W481" s="136"/>
      <c r="X481" s="136"/>
      <c r="Y481" s="30"/>
    </row>
    <row r="482" spans="1:25">
      <c r="A482" s="14"/>
      <c r="B482" s="135"/>
      <c r="C482" s="136"/>
      <c r="D482" s="136"/>
      <c r="E482" s="30"/>
      <c r="F482" s="30"/>
      <c r="G482" s="136"/>
      <c r="H482" s="136"/>
      <c r="I482" s="30"/>
      <c r="J482" s="30"/>
      <c r="K482" s="136"/>
      <c r="L482" s="136"/>
      <c r="M482" s="30"/>
      <c r="N482" s="30"/>
      <c r="O482" s="136"/>
      <c r="P482" s="136"/>
      <c r="Q482" s="30"/>
      <c r="R482" s="30"/>
      <c r="S482" s="136"/>
      <c r="T482" s="136"/>
      <c r="U482" s="30"/>
      <c r="V482" s="30"/>
      <c r="W482" s="136"/>
      <c r="X482" s="136"/>
      <c r="Y482" s="30"/>
    </row>
    <row r="483" spans="1:25">
      <c r="A483" s="14"/>
      <c r="B483" s="176" t="s">
        <v>158</v>
      </c>
      <c r="C483" s="141" t="s">
        <v>247</v>
      </c>
      <c r="D483" s="141"/>
      <c r="E483" s="23"/>
      <c r="F483" s="23"/>
      <c r="G483" s="141" t="s">
        <v>247</v>
      </c>
      <c r="H483" s="141"/>
      <c r="I483" s="23"/>
      <c r="J483" s="23"/>
      <c r="K483" s="141" t="s">
        <v>285</v>
      </c>
      <c r="L483" s="141"/>
      <c r="M483" s="137" t="s">
        <v>230</v>
      </c>
      <c r="N483" s="23"/>
      <c r="O483" s="141" t="s">
        <v>852</v>
      </c>
      <c r="P483" s="141"/>
      <c r="Q483" s="137" t="s">
        <v>230</v>
      </c>
      <c r="R483" s="23"/>
      <c r="S483" s="141" t="s">
        <v>247</v>
      </c>
      <c r="T483" s="141"/>
      <c r="U483" s="23"/>
      <c r="V483" s="23"/>
      <c r="W483" s="141" t="s">
        <v>853</v>
      </c>
      <c r="X483" s="141"/>
      <c r="Y483" s="137" t="s">
        <v>230</v>
      </c>
    </row>
    <row r="484" spans="1:25">
      <c r="A484" s="14"/>
      <c r="B484" s="176"/>
      <c r="C484" s="141"/>
      <c r="D484" s="141"/>
      <c r="E484" s="23"/>
      <c r="F484" s="23"/>
      <c r="G484" s="141"/>
      <c r="H484" s="141"/>
      <c r="I484" s="23"/>
      <c r="J484" s="23"/>
      <c r="K484" s="141"/>
      <c r="L484" s="141"/>
      <c r="M484" s="137"/>
      <c r="N484" s="23"/>
      <c r="O484" s="141"/>
      <c r="P484" s="141"/>
      <c r="Q484" s="137"/>
      <c r="R484" s="23"/>
      <c r="S484" s="141"/>
      <c r="T484" s="141"/>
      <c r="U484" s="23"/>
      <c r="V484" s="23"/>
      <c r="W484" s="141"/>
      <c r="X484" s="141"/>
      <c r="Y484" s="137"/>
    </row>
    <row r="485" spans="1:25">
      <c r="A485" s="14"/>
      <c r="B485" s="171" t="s">
        <v>854</v>
      </c>
      <c r="C485" s="136" t="s">
        <v>247</v>
      </c>
      <c r="D485" s="136"/>
      <c r="E485" s="30"/>
      <c r="F485" s="30"/>
      <c r="G485" s="136" t="s">
        <v>247</v>
      </c>
      <c r="H485" s="136"/>
      <c r="I485" s="30"/>
      <c r="J485" s="30"/>
      <c r="K485" s="136" t="s">
        <v>247</v>
      </c>
      <c r="L485" s="136"/>
      <c r="M485" s="30"/>
      <c r="N485" s="30"/>
      <c r="O485" s="136" t="s">
        <v>856</v>
      </c>
      <c r="P485" s="136"/>
      <c r="Q485" s="143" t="s">
        <v>230</v>
      </c>
      <c r="R485" s="30"/>
      <c r="S485" s="136" t="s">
        <v>247</v>
      </c>
      <c r="T485" s="136"/>
      <c r="U485" s="30"/>
      <c r="V485" s="30"/>
      <c r="W485" s="136" t="s">
        <v>856</v>
      </c>
      <c r="X485" s="136"/>
      <c r="Y485" s="143" t="s">
        <v>230</v>
      </c>
    </row>
    <row r="486" spans="1:25">
      <c r="A486" s="14"/>
      <c r="B486" s="171" t="s">
        <v>855</v>
      </c>
      <c r="C486" s="136"/>
      <c r="D486" s="136"/>
      <c r="E486" s="30"/>
      <c r="F486" s="30"/>
      <c r="G486" s="136"/>
      <c r="H486" s="136"/>
      <c r="I486" s="30"/>
      <c r="J486" s="30"/>
      <c r="K486" s="136"/>
      <c r="L486" s="136"/>
      <c r="M486" s="30"/>
      <c r="N486" s="30"/>
      <c r="O486" s="136"/>
      <c r="P486" s="136"/>
      <c r="Q486" s="143"/>
      <c r="R486" s="30"/>
      <c r="S486" s="136"/>
      <c r="T486" s="136"/>
      <c r="U486" s="30"/>
      <c r="V486" s="30"/>
      <c r="W486" s="136"/>
      <c r="X486" s="136"/>
      <c r="Y486" s="143"/>
    </row>
    <row r="487" spans="1:25">
      <c r="A487" s="14"/>
      <c r="B487" s="172" t="s">
        <v>857</v>
      </c>
      <c r="C487" s="141" t="s">
        <v>247</v>
      </c>
      <c r="D487" s="141"/>
      <c r="E487" s="23"/>
      <c r="F487" s="23"/>
      <c r="G487" s="141" t="s">
        <v>247</v>
      </c>
      <c r="H487" s="141"/>
      <c r="I487" s="23"/>
      <c r="J487" s="23"/>
      <c r="K487" s="141" t="s">
        <v>247</v>
      </c>
      <c r="L487" s="141"/>
      <c r="M487" s="23"/>
      <c r="N487" s="23"/>
      <c r="O487" s="139">
        <v>1848594</v>
      </c>
      <c r="P487" s="139"/>
      <c r="Q487" s="23"/>
      <c r="R487" s="23"/>
      <c r="S487" s="141" t="s">
        <v>247</v>
      </c>
      <c r="T487" s="141"/>
      <c r="U487" s="23"/>
      <c r="V487" s="23"/>
      <c r="W487" s="139">
        <v>1848594</v>
      </c>
      <c r="X487" s="139"/>
      <c r="Y487" s="23"/>
    </row>
    <row r="488" spans="1:25">
      <c r="A488" s="14"/>
      <c r="B488" s="172" t="s">
        <v>858</v>
      </c>
      <c r="C488" s="141"/>
      <c r="D488" s="141"/>
      <c r="E488" s="23"/>
      <c r="F488" s="23"/>
      <c r="G488" s="141"/>
      <c r="H488" s="141"/>
      <c r="I488" s="23"/>
      <c r="J488" s="23"/>
      <c r="K488" s="141"/>
      <c r="L488" s="141"/>
      <c r="M488" s="23"/>
      <c r="N488" s="23"/>
      <c r="O488" s="139"/>
      <c r="P488" s="139"/>
      <c r="Q488" s="23"/>
      <c r="R488" s="23"/>
      <c r="S488" s="141"/>
      <c r="T488" s="141"/>
      <c r="U488" s="23"/>
      <c r="V488" s="23"/>
      <c r="W488" s="139"/>
      <c r="X488" s="139"/>
      <c r="Y488" s="23"/>
    </row>
    <row r="489" spans="1:25">
      <c r="A489" s="14"/>
      <c r="B489" s="175" t="s">
        <v>859</v>
      </c>
      <c r="C489" s="136" t="s">
        <v>860</v>
      </c>
      <c r="D489" s="136"/>
      <c r="E489" s="143" t="s">
        <v>230</v>
      </c>
      <c r="F489" s="30"/>
      <c r="G489" s="136" t="s">
        <v>861</v>
      </c>
      <c r="H489" s="136"/>
      <c r="I489" s="143" t="s">
        <v>230</v>
      </c>
      <c r="J489" s="30"/>
      <c r="K489" s="136" t="s">
        <v>247</v>
      </c>
      <c r="L489" s="136"/>
      <c r="M489" s="30"/>
      <c r="N489" s="30"/>
      <c r="O489" s="136" t="s">
        <v>247</v>
      </c>
      <c r="P489" s="136"/>
      <c r="Q489" s="30"/>
      <c r="R489" s="30"/>
      <c r="S489" s="155">
        <v>158444</v>
      </c>
      <c r="T489" s="155"/>
      <c r="U489" s="30"/>
      <c r="V489" s="30"/>
      <c r="W489" s="136" t="s">
        <v>247</v>
      </c>
      <c r="X489" s="136"/>
      <c r="Y489" s="30"/>
    </row>
    <row r="490" spans="1:25">
      <c r="A490" s="14"/>
      <c r="B490" s="175"/>
      <c r="C490" s="136"/>
      <c r="D490" s="136"/>
      <c r="E490" s="143"/>
      <c r="F490" s="30"/>
      <c r="G490" s="136"/>
      <c r="H490" s="136"/>
      <c r="I490" s="143"/>
      <c r="J490" s="30"/>
      <c r="K490" s="136"/>
      <c r="L490" s="136"/>
      <c r="M490" s="30"/>
      <c r="N490" s="30"/>
      <c r="O490" s="136"/>
      <c r="P490" s="136"/>
      <c r="Q490" s="30"/>
      <c r="R490" s="30"/>
      <c r="S490" s="155"/>
      <c r="T490" s="155"/>
      <c r="U490" s="30"/>
      <c r="V490" s="30"/>
      <c r="W490" s="136"/>
      <c r="X490" s="136"/>
      <c r="Y490" s="30"/>
    </row>
    <row r="491" spans="1:25">
      <c r="A491" s="14"/>
      <c r="B491" s="176" t="s">
        <v>862</v>
      </c>
      <c r="C491" s="139">
        <v>10000</v>
      </c>
      <c r="D491" s="139"/>
      <c r="E491" s="23"/>
      <c r="F491" s="23"/>
      <c r="G491" s="141" t="s">
        <v>247</v>
      </c>
      <c r="H491" s="141"/>
      <c r="I491" s="23"/>
      <c r="J491" s="23"/>
      <c r="K491" s="141" t="s">
        <v>247</v>
      </c>
      <c r="L491" s="141"/>
      <c r="M491" s="23"/>
      <c r="N491" s="23"/>
      <c r="O491" s="141" t="s">
        <v>863</v>
      </c>
      <c r="P491" s="141"/>
      <c r="Q491" s="137" t="s">
        <v>230</v>
      </c>
      <c r="R491" s="23"/>
      <c r="S491" s="141" t="s">
        <v>247</v>
      </c>
      <c r="T491" s="141"/>
      <c r="U491" s="23"/>
      <c r="V491" s="23"/>
      <c r="W491" s="141" t="s">
        <v>864</v>
      </c>
      <c r="X491" s="141"/>
      <c r="Y491" s="137" t="s">
        <v>230</v>
      </c>
    </row>
    <row r="492" spans="1:25">
      <c r="A492" s="14"/>
      <c r="B492" s="176"/>
      <c r="C492" s="139"/>
      <c r="D492" s="139"/>
      <c r="E492" s="23"/>
      <c r="F492" s="23"/>
      <c r="G492" s="141"/>
      <c r="H492" s="141"/>
      <c r="I492" s="23"/>
      <c r="J492" s="23"/>
      <c r="K492" s="141"/>
      <c r="L492" s="141"/>
      <c r="M492" s="23"/>
      <c r="N492" s="23"/>
      <c r="O492" s="141"/>
      <c r="P492" s="141"/>
      <c r="Q492" s="137"/>
      <c r="R492" s="23"/>
      <c r="S492" s="141"/>
      <c r="T492" s="141"/>
      <c r="U492" s="23"/>
      <c r="V492" s="23"/>
      <c r="W492" s="141"/>
      <c r="X492" s="141"/>
      <c r="Y492" s="137"/>
    </row>
    <row r="493" spans="1:25">
      <c r="A493" s="14"/>
      <c r="B493" s="175" t="s">
        <v>149</v>
      </c>
      <c r="C493" s="155">
        <v>1669</v>
      </c>
      <c r="D493" s="155"/>
      <c r="E493" s="30"/>
      <c r="F493" s="30"/>
      <c r="G493" s="136" t="s">
        <v>247</v>
      </c>
      <c r="H493" s="136"/>
      <c r="I493" s="30"/>
      <c r="J493" s="30"/>
      <c r="K493" s="155">
        <v>32390</v>
      </c>
      <c r="L493" s="155"/>
      <c r="M493" s="30"/>
      <c r="N493" s="30"/>
      <c r="O493" s="136" t="s">
        <v>865</v>
      </c>
      <c r="P493" s="136"/>
      <c r="Q493" s="143" t="s">
        <v>230</v>
      </c>
      <c r="R493" s="30"/>
      <c r="S493" s="136" t="s">
        <v>866</v>
      </c>
      <c r="T493" s="136"/>
      <c r="U493" s="143" t="s">
        <v>230</v>
      </c>
      <c r="V493" s="30"/>
      <c r="W493" s="136" t="s">
        <v>867</v>
      </c>
      <c r="X493" s="136"/>
      <c r="Y493" s="143" t="s">
        <v>230</v>
      </c>
    </row>
    <row r="494" spans="1:25" ht="15.75" thickBot="1">
      <c r="A494" s="14"/>
      <c r="B494" s="175"/>
      <c r="C494" s="177"/>
      <c r="D494" s="177"/>
      <c r="E494" s="35"/>
      <c r="F494" s="30"/>
      <c r="G494" s="150"/>
      <c r="H494" s="150"/>
      <c r="I494" s="35"/>
      <c r="J494" s="30"/>
      <c r="K494" s="177"/>
      <c r="L494" s="177"/>
      <c r="M494" s="35"/>
      <c r="N494" s="30"/>
      <c r="O494" s="150"/>
      <c r="P494" s="150"/>
      <c r="Q494" s="151"/>
      <c r="R494" s="30"/>
      <c r="S494" s="150"/>
      <c r="T494" s="150"/>
      <c r="U494" s="151"/>
      <c r="V494" s="30"/>
      <c r="W494" s="150"/>
      <c r="X494" s="150"/>
      <c r="Y494" s="151"/>
    </row>
    <row r="495" spans="1:25">
      <c r="A495" s="14"/>
      <c r="B495" s="176" t="s">
        <v>868</v>
      </c>
      <c r="C495" s="153" t="s">
        <v>869</v>
      </c>
      <c r="D495" s="153"/>
      <c r="E495" s="152" t="s">
        <v>230</v>
      </c>
      <c r="F495" s="23"/>
      <c r="G495" s="153" t="s">
        <v>861</v>
      </c>
      <c r="H495" s="153"/>
      <c r="I495" s="152" t="s">
        <v>230</v>
      </c>
      <c r="J495" s="23"/>
      <c r="K495" s="179">
        <v>24992</v>
      </c>
      <c r="L495" s="179"/>
      <c r="M495" s="38"/>
      <c r="N495" s="23"/>
      <c r="O495" s="153" t="s">
        <v>870</v>
      </c>
      <c r="P495" s="153"/>
      <c r="Q495" s="152" t="s">
        <v>230</v>
      </c>
      <c r="R495" s="23"/>
      <c r="S495" s="179">
        <v>156775</v>
      </c>
      <c r="T495" s="179"/>
      <c r="U495" s="38"/>
      <c r="V495" s="23"/>
      <c r="W495" s="153" t="s">
        <v>871</v>
      </c>
      <c r="X495" s="153"/>
      <c r="Y495" s="152" t="s">
        <v>230</v>
      </c>
    </row>
    <row r="496" spans="1:25">
      <c r="A496" s="14"/>
      <c r="B496" s="176"/>
      <c r="C496" s="141"/>
      <c r="D496" s="141"/>
      <c r="E496" s="137"/>
      <c r="F496" s="23"/>
      <c r="G496" s="183"/>
      <c r="H496" s="183"/>
      <c r="I496" s="185"/>
      <c r="J496" s="23"/>
      <c r="K496" s="184"/>
      <c r="L496" s="184"/>
      <c r="M496" s="113"/>
      <c r="N496" s="23"/>
      <c r="O496" s="183"/>
      <c r="P496" s="183"/>
      <c r="Q496" s="185"/>
      <c r="R496" s="23"/>
      <c r="S496" s="184"/>
      <c r="T496" s="184"/>
      <c r="U496" s="113"/>
      <c r="V496" s="23"/>
      <c r="W496" s="141"/>
      <c r="X496" s="141"/>
      <c r="Y496" s="137"/>
    </row>
    <row r="497" spans="1:25">
      <c r="A497" s="14"/>
      <c r="B497" s="175" t="s">
        <v>872</v>
      </c>
      <c r="C497" s="136" t="s">
        <v>247</v>
      </c>
      <c r="D497" s="136"/>
      <c r="E497" s="30"/>
      <c r="F497" s="30"/>
      <c r="G497" s="136" t="s">
        <v>247</v>
      </c>
      <c r="H497" s="136"/>
      <c r="I497" s="30"/>
      <c r="J497" s="30"/>
      <c r="K497" s="136" t="s">
        <v>247</v>
      </c>
      <c r="L497" s="136"/>
      <c r="M497" s="30"/>
      <c r="N497" s="30"/>
      <c r="O497" s="136" t="s">
        <v>873</v>
      </c>
      <c r="P497" s="136"/>
      <c r="Q497" s="143" t="s">
        <v>230</v>
      </c>
      <c r="R497" s="30"/>
      <c r="S497" s="136" t="s">
        <v>247</v>
      </c>
      <c r="T497" s="136"/>
      <c r="U497" s="30"/>
      <c r="V497" s="30"/>
      <c r="W497" s="136" t="s">
        <v>873</v>
      </c>
      <c r="X497" s="136"/>
      <c r="Y497" s="143" t="s">
        <v>230</v>
      </c>
    </row>
    <row r="498" spans="1:25" ht="15.75" thickBot="1">
      <c r="A498" s="14"/>
      <c r="B498" s="175"/>
      <c r="C498" s="150"/>
      <c r="D498" s="150"/>
      <c r="E498" s="35"/>
      <c r="F498" s="30"/>
      <c r="G498" s="150"/>
      <c r="H498" s="150"/>
      <c r="I498" s="35"/>
      <c r="J498" s="30"/>
      <c r="K498" s="150"/>
      <c r="L498" s="150"/>
      <c r="M498" s="35"/>
      <c r="N498" s="30"/>
      <c r="O498" s="150"/>
      <c r="P498" s="150"/>
      <c r="Q498" s="151"/>
      <c r="R498" s="30"/>
      <c r="S498" s="150"/>
      <c r="T498" s="150"/>
      <c r="U498" s="35"/>
      <c r="V498" s="30"/>
      <c r="W498" s="150"/>
      <c r="X498" s="150"/>
      <c r="Y498" s="151"/>
    </row>
    <row r="499" spans="1:25">
      <c r="A499" s="14"/>
      <c r="B499" s="176" t="s">
        <v>874</v>
      </c>
      <c r="C499" s="153" t="s">
        <v>869</v>
      </c>
      <c r="D499" s="153"/>
      <c r="E499" s="152" t="s">
        <v>230</v>
      </c>
      <c r="F499" s="23"/>
      <c r="G499" s="153" t="s">
        <v>861</v>
      </c>
      <c r="H499" s="153"/>
      <c r="I499" s="152" t="s">
        <v>230</v>
      </c>
      <c r="J499" s="23"/>
      <c r="K499" s="179">
        <v>24992</v>
      </c>
      <c r="L499" s="179"/>
      <c r="M499" s="38"/>
      <c r="N499" s="23"/>
      <c r="O499" s="153" t="s">
        <v>875</v>
      </c>
      <c r="P499" s="153"/>
      <c r="Q499" s="152" t="s">
        <v>230</v>
      </c>
      <c r="R499" s="23"/>
      <c r="S499" s="179">
        <v>156775</v>
      </c>
      <c r="T499" s="179"/>
      <c r="U499" s="38"/>
      <c r="V499" s="23"/>
      <c r="W499" s="153" t="s">
        <v>876</v>
      </c>
      <c r="X499" s="153"/>
      <c r="Y499" s="152" t="s">
        <v>230</v>
      </c>
    </row>
    <row r="500" spans="1:25">
      <c r="A500" s="14"/>
      <c r="B500" s="176"/>
      <c r="C500" s="141"/>
      <c r="D500" s="141"/>
      <c r="E500" s="137"/>
      <c r="F500" s="23"/>
      <c r="G500" s="183"/>
      <c r="H500" s="183"/>
      <c r="I500" s="185"/>
      <c r="J500" s="23"/>
      <c r="K500" s="184"/>
      <c r="L500" s="184"/>
      <c r="M500" s="113"/>
      <c r="N500" s="23"/>
      <c r="O500" s="183"/>
      <c r="P500" s="183"/>
      <c r="Q500" s="185"/>
      <c r="R500" s="23"/>
      <c r="S500" s="184"/>
      <c r="T500" s="184"/>
      <c r="U500" s="113"/>
      <c r="V500" s="23"/>
      <c r="W500" s="141"/>
      <c r="X500" s="141"/>
      <c r="Y500" s="137"/>
    </row>
    <row r="501" spans="1:25">
      <c r="A501" s="14"/>
      <c r="B501" s="135" t="s">
        <v>166</v>
      </c>
      <c r="C501" s="136"/>
      <c r="D501" s="136"/>
      <c r="E501" s="30"/>
      <c r="F501" s="30"/>
      <c r="G501" s="136"/>
      <c r="H501" s="136"/>
      <c r="I501" s="30"/>
      <c r="J501" s="30"/>
      <c r="K501" s="136"/>
      <c r="L501" s="136"/>
      <c r="M501" s="30"/>
      <c r="N501" s="30"/>
      <c r="O501" s="136"/>
      <c r="P501" s="136"/>
      <c r="Q501" s="30"/>
      <c r="R501" s="30"/>
      <c r="S501" s="136"/>
      <c r="T501" s="136"/>
      <c r="U501" s="30"/>
      <c r="V501" s="30"/>
      <c r="W501" s="136"/>
      <c r="X501" s="136"/>
      <c r="Y501" s="30"/>
    </row>
    <row r="502" spans="1:25">
      <c r="A502" s="14"/>
      <c r="B502" s="135"/>
      <c r="C502" s="136"/>
      <c r="D502" s="136"/>
      <c r="E502" s="30"/>
      <c r="F502" s="30"/>
      <c r="G502" s="136"/>
      <c r="H502" s="136"/>
      <c r="I502" s="30"/>
      <c r="J502" s="30"/>
      <c r="K502" s="136"/>
      <c r="L502" s="136"/>
      <c r="M502" s="30"/>
      <c r="N502" s="30"/>
      <c r="O502" s="136"/>
      <c r="P502" s="136"/>
      <c r="Q502" s="30"/>
      <c r="R502" s="30"/>
      <c r="S502" s="136"/>
      <c r="T502" s="136"/>
      <c r="U502" s="30"/>
      <c r="V502" s="30"/>
      <c r="W502" s="136"/>
      <c r="X502" s="136"/>
      <c r="Y502" s="30"/>
    </row>
    <row r="503" spans="1:25">
      <c r="A503" s="14"/>
      <c r="B503" s="176" t="s">
        <v>877</v>
      </c>
      <c r="C503" s="141" t="s">
        <v>247</v>
      </c>
      <c r="D503" s="141"/>
      <c r="E503" s="23"/>
      <c r="F503" s="23"/>
      <c r="G503" s="141" t="s">
        <v>247</v>
      </c>
      <c r="H503" s="141"/>
      <c r="I503" s="23"/>
      <c r="J503" s="23"/>
      <c r="K503" s="141" t="s">
        <v>247</v>
      </c>
      <c r="L503" s="141"/>
      <c r="M503" s="23"/>
      <c r="N503" s="23"/>
      <c r="O503" s="139">
        <v>14590</v>
      </c>
      <c r="P503" s="139"/>
      <c r="Q503" s="23"/>
      <c r="R503" s="23"/>
      <c r="S503" s="141" t="s">
        <v>247</v>
      </c>
      <c r="T503" s="141"/>
      <c r="U503" s="23"/>
      <c r="V503" s="23"/>
      <c r="W503" s="139">
        <v>14590</v>
      </c>
      <c r="X503" s="139"/>
      <c r="Y503" s="23"/>
    </row>
    <row r="504" spans="1:25">
      <c r="A504" s="14"/>
      <c r="B504" s="176"/>
      <c r="C504" s="141"/>
      <c r="D504" s="141"/>
      <c r="E504" s="23"/>
      <c r="F504" s="23"/>
      <c r="G504" s="141"/>
      <c r="H504" s="141"/>
      <c r="I504" s="23"/>
      <c r="J504" s="23"/>
      <c r="K504" s="141"/>
      <c r="L504" s="141"/>
      <c r="M504" s="23"/>
      <c r="N504" s="23"/>
      <c r="O504" s="139"/>
      <c r="P504" s="139"/>
      <c r="Q504" s="23"/>
      <c r="R504" s="23"/>
      <c r="S504" s="141"/>
      <c r="T504" s="141"/>
      <c r="U504" s="23"/>
      <c r="V504" s="23"/>
      <c r="W504" s="139"/>
      <c r="X504" s="139"/>
      <c r="Y504" s="23"/>
    </row>
    <row r="505" spans="1:25">
      <c r="A505" s="14"/>
      <c r="B505" s="175" t="s">
        <v>878</v>
      </c>
      <c r="C505" s="136" t="s">
        <v>247</v>
      </c>
      <c r="D505" s="136"/>
      <c r="E505" s="30"/>
      <c r="F505" s="30"/>
      <c r="G505" s="136" t="s">
        <v>247</v>
      </c>
      <c r="H505" s="136"/>
      <c r="I505" s="30"/>
      <c r="J505" s="30"/>
      <c r="K505" s="136" t="s">
        <v>294</v>
      </c>
      <c r="L505" s="136"/>
      <c r="M505" s="143" t="s">
        <v>230</v>
      </c>
      <c r="N505" s="30"/>
      <c r="O505" s="136" t="s">
        <v>879</v>
      </c>
      <c r="P505" s="136"/>
      <c r="Q505" s="143" t="s">
        <v>230</v>
      </c>
      <c r="R505" s="30"/>
      <c r="S505" s="136" t="s">
        <v>247</v>
      </c>
      <c r="T505" s="136"/>
      <c r="U505" s="30"/>
      <c r="V505" s="30"/>
      <c r="W505" s="136" t="s">
        <v>880</v>
      </c>
      <c r="X505" s="136"/>
      <c r="Y505" s="143" t="s">
        <v>230</v>
      </c>
    </row>
    <row r="506" spans="1:25">
      <c r="A506" s="14"/>
      <c r="B506" s="175"/>
      <c r="C506" s="136"/>
      <c r="D506" s="136"/>
      <c r="E506" s="30"/>
      <c r="F506" s="30"/>
      <c r="G506" s="136"/>
      <c r="H506" s="136"/>
      <c r="I506" s="30"/>
      <c r="J506" s="30"/>
      <c r="K506" s="136"/>
      <c r="L506" s="136"/>
      <c r="M506" s="143"/>
      <c r="N506" s="30"/>
      <c r="O506" s="136"/>
      <c r="P506" s="136"/>
      <c r="Q506" s="143"/>
      <c r="R506" s="30"/>
      <c r="S506" s="136"/>
      <c r="T506" s="136"/>
      <c r="U506" s="30"/>
      <c r="V506" s="30"/>
      <c r="W506" s="136"/>
      <c r="X506" s="136"/>
      <c r="Y506" s="143"/>
    </row>
    <row r="507" spans="1:25">
      <c r="A507" s="14"/>
      <c r="B507" s="176" t="s">
        <v>881</v>
      </c>
      <c r="C507" s="141" t="s">
        <v>247</v>
      </c>
      <c r="D507" s="141"/>
      <c r="E507" s="23"/>
      <c r="F507" s="23"/>
      <c r="G507" s="141">
        <v>20</v>
      </c>
      <c r="H507" s="141"/>
      <c r="I507" s="23"/>
      <c r="J507" s="23"/>
      <c r="K507" s="139">
        <v>157812</v>
      </c>
      <c r="L507" s="139"/>
      <c r="M507" s="23"/>
      <c r="N507" s="23"/>
      <c r="O507" s="141">
        <v>612</v>
      </c>
      <c r="P507" s="141"/>
      <c r="Q507" s="23"/>
      <c r="R507" s="23"/>
      <c r="S507" s="141" t="s">
        <v>882</v>
      </c>
      <c r="T507" s="141"/>
      <c r="U507" s="137" t="s">
        <v>230</v>
      </c>
      <c r="V507" s="23"/>
      <c r="W507" s="141" t="s">
        <v>247</v>
      </c>
      <c r="X507" s="141"/>
      <c r="Y507" s="23"/>
    </row>
    <row r="508" spans="1:25">
      <c r="A508" s="14"/>
      <c r="B508" s="176"/>
      <c r="C508" s="141"/>
      <c r="D508" s="141"/>
      <c r="E508" s="23"/>
      <c r="F508" s="23"/>
      <c r="G508" s="141"/>
      <c r="H508" s="141"/>
      <c r="I508" s="23"/>
      <c r="J508" s="23"/>
      <c r="K508" s="139"/>
      <c r="L508" s="139"/>
      <c r="M508" s="23"/>
      <c r="N508" s="23"/>
      <c r="O508" s="141"/>
      <c r="P508" s="141"/>
      <c r="Q508" s="23"/>
      <c r="R508" s="23"/>
      <c r="S508" s="141"/>
      <c r="T508" s="141"/>
      <c r="U508" s="137"/>
      <c r="V508" s="23"/>
      <c r="W508" s="141"/>
      <c r="X508" s="141"/>
      <c r="Y508" s="23"/>
    </row>
    <row r="509" spans="1:25">
      <c r="A509" s="14"/>
      <c r="B509" s="175" t="s">
        <v>149</v>
      </c>
      <c r="C509" s="136" t="s">
        <v>883</v>
      </c>
      <c r="D509" s="136"/>
      <c r="E509" s="143" t="s">
        <v>230</v>
      </c>
      <c r="F509" s="30"/>
      <c r="G509" s="136" t="s">
        <v>884</v>
      </c>
      <c r="H509" s="136"/>
      <c r="I509" s="143" t="s">
        <v>230</v>
      </c>
      <c r="J509" s="30"/>
      <c r="K509" s="136" t="s">
        <v>885</v>
      </c>
      <c r="L509" s="136"/>
      <c r="M509" s="143" t="s">
        <v>230</v>
      </c>
      <c r="N509" s="30"/>
      <c r="O509" s="136" t="s">
        <v>886</v>
      </c>
      <c r="P509" s="136"/>
      <c r="Q509" s="143" t="s">
        <v>230</v>
      </c>
      <c r="R509" s="30"/>
      <c r="S509" s="155">
        <v>1669</v>
      </c>
      <c r="T509" s="155"/>
      <c r="U509" s="30"/>
      <c r="V509" s="30"/>
      <c r="W509" s="136" t="s">
        <v>887</v>
      </c>
      <c r="X509" s="136"/>
      <c r="Y509" s="143" t="s">
        <v>230</v>
      </c>
    </row>
    <row r="510" spans="1:25" ht="15.75" thickBot="1">
      <c r="A510" s="14"/>
      <c r="B510" s="175"/>
      <c r="C510" s="150"/>
      <c r="D510" s="150"/>
      <c r="E510" s="151"/>
      <c r="F510" s="30"/>
      <c r="G510" s="150"/>
      <c r="H510" s="150"/>
      <c r="I510" s="151"/>
      <c r="J510" s="30"/>
      <c r="K510" s="150"/>
      <c r="L510" s="150"/>
      <c r="M510" s="151"/>
      <c r="N510" s="30"/>
      <c r="O510" s="150"/>
      <c r="P510" s="150"/>
      <c r="Q510" s="151"/>
      <c r="R510" s="30"/>
      <c r="S510" s="177"/>
      <c r="T510" s="177"/>
      <c r="U510" s="35"/>
      <c r="V510" s="30"/>
      <c r="W510" s="150"/>
      <c r="X510" s="150"/>
      <c r="Y510" s="151"/>
    </row>
    <row r="511" spans="1:25">
      <c r="A511" s="14"/>
      <c r="B511" s="176" t="s">
        <v>888</v>
      </c>
      <c r="C511" s="153" t="s">
        <v>883</v>
      </c>
      <c r="D511" s="153"/>
      <c r="E511" s="152" t="s">
        <v>230</v>
      </c>
      <c r="F511" s="23"/>
      <c r="G511" s="153" t="s">
        <v>247</v>
      </c>
      <c r="H511" s="153"/>
      <c r="I511" s="38"/>
      <c r="J511" s="23"/>
      <c r="K511" s="179">
        <v>113730</v>
      </c>
      <c r="L511" s="179"/>
      <c r="M511" s="38"/>
      <c r="N511" s="23"/>
      <c r="O511" s="153" t="s">
        <v>889</v>
      </c>
      <c r="P511" s="153"/>
      <c r="Q511" s="152" t="s">
        <v>230</v>
      </c>
      <c r="R511" s="23"/>
      <c r="S511" s="153" t="s">
        <v>890</v>
      </c>
      <c r="T511" s="153"/>
      <c r="U511" s="152" t="s">
        <v>230</v>
      </c>
      <c r="V511" s="23"/>
      <c r="W511" s="153" t="s">
        <v>891</v>
      </c>
      <c r="X511" s="153"/>
      <c r="Y511" s="152" t="s">
        <v>230</v>
      </c>
    </row>
    <row r="512" spans="1:25">
      <c r="A512" s="14"/>
      <c r="B512" s="176"/>
      <c r="C512" s="141"/>
      <c r="D512" s="141"/>
      <c r="E512" s="137"/>
      <c r="F512" s="23"/>
      <c r="G512" s="183"/>
      <c r="H512" s="183"/>
      <c r="I512" s="113"/>
      <c r="J512" s="23"/>
      <c r="K512" s="184"/>
      <c r="L512" s="184"/>
      <c r="M512" s="113"/>
      <c r="N512" s="23"/>
      <c r="O512" s="183"/>
      <c r="P512" s="183"/>
      <c r="Q512" s="185"/>
      <c r="R512" s="23"/>
      <c r="S512" s="183"/>
      <c r="T512" s="183"/>
      <c r="U512" s="185"/>
      <c r="V512" s="23"/>
      <c r="W512" s="141"/>
      <c r="X512" s="141"/>
      <c r="Y512" s="137"/>
    </row>
    <row r="513" spans="1:25">
      <c r="A513" s="14"/>
      <c r="B513" s="126" t="s">
        <v>892</v>
      </c>
      <c r="C513" s="136" t="s">
        <v>247</v>
      </c>
      <c r="D513" s="136"/>
      <c r="E513" s="30"/>
      <c r="F513" s="30"/>
      <c r="G513" s="136" t="s">
        <v>247</v>
      </c>
      <c r="H513" s="136"/>
      <c r="I513" s="30"/>
      <c r="J513" s="30"/>
      <c r="K513" s="136" t="s">
        <v>247</v>
      </c>
      <c r="L513" s="136"/>
      <c r="M513" s="30"/>
      <c r="N513" s="30"/>
      <c r="O513" s="136" t="s">
        <v>894</v>
      </c>
      <c r="P513" s="136"/>
      <c r="Q513" s="143" t="s">
        <v>230</v>
      </c>
      <c r="R513" s="30"/>
      <c r="S513" s="136" t="s">
        <v>247</v>
      </c>
      <c r="T513" s="136"/>
      <c r="U513" s="30"/>
      <c r="V513" s="30"/>
      <c r="W513" s="136" t="s">
        <v>894</v>
      </c>
      <c r="X513" s="136"/>
      <c r="Y513" s="143" t="s">
        <v>230</v>
      </c>
    </row>
    <row r="514" spans="1:25">
      <c r="A514" s="14"/>
      <c r="B514" s="126" t="s">
        <v>893</v>
      </c>
      <c r="C514" s="136"/>
      <c r="D514" s="136"/>
      <c r="E514" s="30"/>
      <c r="F514" s="30"/>
      <c r="G514" s="136"/>
      <c r="H514" s="136"/>
      <c r="I514" s="30"/>
      <c r="J514" s="30"/>
      <c r="K514" s="136"/>
      <c r="L514" s="136"/>
      <c r="M514" s="30"/>
      <c r="N514" s="30"/>
      <c r="O514" s="136"/>
      <c r="P514" s="136"/>
      <c r="Q514" s="143"/>
      <c r="R514" s="30"/>
      <c r="S514" s="136"/>
      <c r="T514" s="136"/>
      <c r="U514" s="30"/>
      <c r="V514" s="30"/>
      <c r="W514" s="136"/>
      <c r="X514" s="136"/>
      <c r="Y514" s="143"/>
    </row>
    <row r="515" spans="1:25">
      <c r="A515" s="14"/>
      <c r="B515" s="195" t="s">
        <v>895</v>
      </c>
      <c r="C515" s="79" t="s">
        <v>247</v>
      </c>
      <c r="D515" s="79"/>
      <c r="E515" s="23"/>
      <c r="F515" s="23"/>
      <c r="G515" s="79" t="s">
        <v>247</v>
      </c>
      <c r="H515" s="79"/>
      <c r="I515" s="23"/>
      <c r="J515" s="23"/>
      <c r="K515" s="79" t="s">
        <v>247</v>
      </c>
      <c r="L515" s="79"/>
      <c r="M515" s="23"/>
      <c r="N515" s="23"/>
      <c r="O515" s="139">
        <v>3448</v>
      </c>
      <c r="P515" s="139"/>
      <c r="Q515" s="23"/>
      <c r="R515" s="23"/>
      <c r="S515" s="79" t="s">
        <v>247</v>
      </c>
      <c r="T515" s="79"/>
      <c r="U515" s="23"/>
      <c r="V515" s="23"/>
      <c r="W515" s="139">
        <v>3448</v>
      </c>
      <c r="X515" s="139"/>
      <c r="Y515" s="23"/>
    </row>
    <row r="516" spans="1:25" ht="15.75" thickBot="1">
      <c r="A516" s="14"/>
      <c r="B516" s="195"/>
      <c r="C516" s="62"/>
      <c r="D516" s="62"/>
      <c r="E516" s="61"/>
      <c r="F516" s="23"/>
      <c r="G516" s="62"/>
      <c r="H516" s="62"/>
      <c r="I516" s="61"/>
      <c r="J516" s="23"/>
      <c r="K516" s="62"/>
      <c r="L516" s="62"/>
      <c r="M516" s="61"/>
      <c r="N516" s="23"/>
      <c r="O516" s="180"/>
      <c r="P516" s="180"/>
      <c r="Q516" s="61"/>
      <c r="R516" s="23"/>
      <c r="S516" s="62"/>
      <c r="T516" s="62"/>
      <c r="U516" s="61"/>
      <c r="V516" s="23"/>
      <c r="W516" s="180"/>
      <c r="X516" s="180"/>
      <c r="Y516" s="61"/>
    </row>
    <row r="517" spans="1:25">
      <c r="A517" s="14"/>
      <c r="B517" s="192" t="s">
        <v>896</v>
      </c>
      <c r="C517" s="161" t="s">
        <v>898</v>
      </c>
      <c r="D517" s="161"/>
      <c r="E517" s="160" t="s">
        <v>230</v>
      </c>
      <c r="F517" s="30"/>
      <c r="G517" s="182">
        <v>25168</v>
      </c>
      <c r="H517" s="182"/>
      <c r="I517" s="31"/>
      <c r="J517" s="30"/>
      <c r="K517" s="182">
        <v>7270</v>
      </c>
      <c r="L517" s="182"/>
      <c r="M517" s="31"/>
      <c r="N517" s="30"/>
      <c r="O517" s="161" t="s">
        <v>899</v>
      </c>
      <c r="P517" s="161"/>
      <c r="Q517" s="160" t="s">
        <v>230</v>
      </c>
      <c r="R517" s="30"/>
      <c r="S517" s="161" t="s">
        <v>247</v>
      </c>
      <c r="T517" s="161"/>
      <c r="U517" s="31"/>
      <c r="V517" s="30"/>
      <c r="W517" s="161" t="s">
        <v>900</v>
      </c>
      <c r="X517" s="161"/>
      <c r="Y517" s="160" t="s">
        <v>230</v>
      </c>
    </row>
    <row r="518" spans="1:25">
      <c r="A518" s="14"/>
      <c r="B518" s="192" t="s">
        <v>897</v>
      </c>
      <c r="C518" s="136"/>
      <c r="D518" s="136"/>
      <c r="E518" s="143"/>
      <c r="F518" s="30"/>
      <c r="G518" s="149"/>
      <c r="H518" s="149"/>
      <c r="I518" s="103"/>
      <c r="J518" s="30"/>
      <c r="K518" s="149"/>
      <c r="L518" s="149"/>
      <c r="M518" s="103"/>
      <c r="N518" s="30"/>
      <c r="O518" s="147"/>
      <c r="P518" s="147"/>
      <c r="Q518" s="145"/>
      <c r="R518" s="30"/>
      <c r="S518" s="147"/>
      <c r="T518" s="147"/>
      <c r="U518" s="103"/>
      <c r="V518" s="30"/>
      <c r="W518" s="136"/>
      <c r="X518" s="136"/>
      <c r="Y518" s="143"/>
    </row>
    <row r="519" spans="1:25">
      <c r="A519" s="14"/>
      <c r="B519" s="170" t="s">
        <v>901</v>
      </c>
      <c r="C519" s="139">
        <v>356314</v>
      </c>
      <c r="D519" s="139"/>
      <c r="E519" s="23"/>
      <c r="F519" s="23"/>
      <c r="G519" s="141" t="s">
        <v>247</v>
      </c>
      <c r="H519" s="141"/>
      <c r="I519" s="23"/>
      <c r="J519" s="23"/>
      <c r="K519" s="139">
        <v>5586</v>
      </c>
      <c r="L519" s="139"/>
      <c r="M519" s="23"/>
      <c r="N519" s="23"/>
      <c r="O519" s="139">
        <v>1368435</v>
      </c>
      <c r="P519" s="139"/>
      <c r="Q519" s="23"/>
      <c r="R519" s="23"/>
      <c r="S519" s="141" t="s">
        <v>247</v>
      </c>
      <c r="T519" s="141"/>
      <c r="U519" s="23"/>
      <c r="V519" s="23"/>
      <c r="W519" s="139">
        <v>1730335</v>
      </c>
      <c r="X519" s="139"/>
      <c r="Y519" s="23"/>
    </row>
    <row r="520" spans="1:25" ht="15.75" thickBot="1">
      <c r="A520" s="14"/>
      <c r="B520" s="170" t="s">
        <v>902</v>
      </c>
      <c r="C520" s="180"/>
      <c r="D520" s="180"/>
      <c r="E520" s="61"/>
      <c r="F520" s="23"/>
      <c r="G520" s="158"/>
      <c r="H520" s="158"/>
      <c r="I520" s="61"/>
      <c r="J520" s="23"/>
      <c r="K520" s="180"/>
      <c r="L520" s="180"/>
      <c r="M520" s="61"/>
      <c r="N520" s="23"/>
      <c r="O520" s="180"/>
      <c r="P520" s="180"/>
      <c r="Q520" s="61"/>
      <c r="R520" s="23"/>
      <c r="S520" s="158"/>
      <c r="T520" s="158"/>
      <c r="U520" s="61"/>
      <c r="V520" s="23"/>
      <c r="W520" s="180"/>
      <c r="X520" s="180"/>
      <c r="Y520" s="61"/>
    </row>
    <row r="521" spans="1:25">
      <c r="A521" s="14"/>
      <c r="B521" s="126" t="s">
        <v>903</v>
      </c>
      <c r="C521" s="160" t="s">
        <v>199</v>
      </c>
      <c r="D521" s="182">
        <v>113985</v>
      </c>
      <c r="E521" s="31"/>
      <c r="F521" s="30"/>
      <c r="G521" s="160" t="s">
        <v>199</v>
      </c>
      <c r="H521" s="182">
        <v>25168</v>
      </c>
      <c r="I521" s="31"/>
      <c r="J521" s="30"/>
      <c r="K521" s="160" t="s">
        <v>199</v>
      </c>
      <c r="L521" s="182">
        <v>12856</v>
      </c>
      <c r="M521" s="31"/>
      <c r="N521" s="30"/>
      <c r="O521" s="160" t="s">
        <v>199</v>
      </c>
      <c r="P521" s="182">
        <v>489493</v>
      </c>
      <c r="Q521" s="31"/>
      <c r="R521" s="30"/>
      <c r="S521" s="160" t="s">
        <v>199</v>
      </c>
      <c r="T521" s="161" t="s">
        <v>247</v>
      </c>
      <c r="U521" s="31"/>
      <c r="V521" s="30"/>
      <c r="W521" s="160" t="s">
        <v>199</v>
      </c>
      <c r="X521" s="182">
        <v>641502</v>
      </c>
      <c r="Y521" s="31"/>
    </row>
    <row r="522" spans="1:25" ht="15.75" thickBot="1">
      <c r="A522" s="14"/>
      <c r="B522" s="126" t="s">
        <v>904</v>
      </c>
      <c r="C522" s="154"/>
      <c r="D522" s="156"/>
      <c r="E522" s="66"/>
      <c r="F522" s="30"/>
      <c r="G522" s="154"/>
      <c r="H522" s="156"/>
      <c r="I522" s="66"/>
      <c r="J522" s="30"/>
      <c r="K522" s="154"/>
      <c r="L522" s="156"/>
      <c r="M522" s="66"/>
      <c r="N522" s="30"/>
      <c r="O522" s="154"/>
      <c r="P522" s="156"/>
      <c r="Q522" s="66"/>
      <c r="R522" s="30"/>
      <c r="S522" s="154"/>
      <c r="T522" s="162"/>
      <c r="U522" s="66"/>
      <c r="V522" s="30"/>
      <c r="W522" s="154"/>
      <c r="X522" s="156"/>
      <c r="Y522" s="66"/>
    </row>
    <row r="523" spans="1:25" ht="15.75" thickTop="1">
      <c r="A523" s="14"/>
      <c r="B523" s="50" t="s">
        <v>838</v>
      </c>
      <c r="C523" s="50"/>
      <c r="D523" s="50"/>
      <c r="E523" s="50"/>
      <c r="F523" s="50"/>
      <c r="G523" s="50"/>
      <c r="H523" s="50"/>
      <c r="I523" s="50"/>
      <c r="J523" s="50"/>
      <c r="K523" s="50"/>
      <c r="L523" s="50"/>
      <c r="M523" s="50"/>
      <c r="N523" s="50"/>
      <c r="O523" s="50"/>
      <c r="P523" s="50"/>
      <c r="Q523" s="50"/>
      <c r="R523" s="50"/>
      <c r="S523" s="50"/>
      <c r="T523" s="50"/>
      <c r="U523" s="50"/>
      <c r="V523" s="50"/>
      <c r="W523" s="50"/>
      <c r="X523" s="50"/>
      <c r="Y523" s="50"/>
    </row>
    <row r="524" spans="1:25">
      <c r="A524" s="14"/>
      <c r="B524" s="50" t="s">
        <v>905</v>
      </c>
      <c r="C524" s="50"/>
      <c r="D524" s="50"/>
      <c r="E524" s="50"/>
      <c r="F524" s="50"/>
      <c r="G524" s="50"/>
      <c r="H524" s="50"/>
      <c r="I524" s="50"/>
      <c r="J524" s="50"/>
      <c r="K524" s="50"/>
      <c r="L524" s="50"/>
      <c r="M524" s="50"/>
      <c r="N524" s="50"/>
      <c r="O524" s="50"/>
      <c r="P524" s="50"/>
      <c r="Q524" s="50"/>
      <c r="R524" s="50"/>
      <c r="S524" s="50"/>
      <c r="T524" s="50"/>
      <c r="U524" s="50"/>
      <c r="V524" s="50"/>
      <c r="W524" s="50"/>
      <c r="X524" s="50"/>
      <c r="Y524" s="50"/>
    </row>
    <row r="525" spans="1:25">
      <c r="A525" s="14"/>
      <c r="B525" s="22"/>
      <c r="C525" s="22"/>
      <c r="D525" s="22"/>
      <c r="E525" s="22"/>
      <c r="F525" s="22"/>
      <c r="G525" s="22"/>
      <c r="H525" s="22"/>
      <c r="I525" s="22"/>
      <c r="J525" s="22"/>
      <c r="K525" s="22"/>
      <c r="L525" s="22"/>
      <c r="M525" s="22"/>
      <c r="N525" s="22"/>
      <c r="O525" s="22"/>
      <c r="P525" s="22"/>
      <c r="Q525" s="22"/>
      <c r="R525" s="22"/>
      <c r="S525" s="22"/>
      <c r="T525" s="22"/>
      <c r="U525" s="22"/>
      <c r="V525" s="22"/>
      <c r="W525" s="22"/>
      <c r="X525" s="22"/>
      <c r="Y525" s="22"/>
    </row>
    <row r="526" spans="1:25">
      <c r="A526" s="14"/>
      <c r="B526" s="10"/>
      <c r="C526" s="10"/>
      <c r="D526" s="10"/>
      <c r="E526" s="10"/>
      <c r="F526" s="10"/>
      <c r="G526" s="10"/>
      <c r="H526" s="10"/>
      <c r="I526" s="10"/>
      <c r="J526" s="10"/>
      <c r="K526" s="10"/>
      <c r="L526" s="10"/>
      <c r="M526" s="10"/>
      <c r="N526" s="10"/>
      <c r="O526" s="10"/>
      <c r="P526" s="10"/>
      <c r="Q526" s="10"/>
      <c r="R526" s="10"/>
      <c r="S526" s="10"/>
      <c r="T526" s="10"/>
      <c r="U526" s="10"/>
      <c r="V526" s="10"/>
      <c r="W526" s="10"/>
      <c r="X526" s="10"/>
      <c r="Y526" s="10"/>
    </row>
    <row r="527" spans="1:25">
      <c r="A527" s="14"/>
      <c r="B527" s="23"/>
      <c r="C527" s="24" t="s">
        <v>549</v>
      </c>
      <c r="D527" s="24"/>
      <c r="E527" s="24"/>
      <c r="F527" s="23"/>
      <c r="G527" s="24" t="s">
        <v>551</v>
      </c>
      <c r="H527" s="24"/>
      <c r="I527" s="24"/>
      <c r="J527" s="23"/>
      <c r="K527" s="24" t="s">
        <v>553</v>
      </c>
      <c r="L527" s="24"/>
      <c r="M527" s="24"/>
      <c r="N527" s="23"/>
      <c r="O527" s="24" t="s">
        <v>555</v>
      </c>
      <c r="P527" s="24"/>
      <c r="Q527" s="24"/>
      <c r="R527" s="23"/>
      <c r="S527" s="24" t="s">
        <v>557</v>
      </c>
      <c r="T527" s="24"/>
      <c r="U527" s="24"/>
      <c r="V527" s="23"/>
      <c r="W527" s="24" t="s">
        <v>497</v>
      </c>
      <c r="X527" s="24"/>
      <c r="Y527" s="24"/>
    </row>
    <row r="528" spans="1:25">
      <c r="A528" s="14"/>
      <c r="B528" s="23"/>
      <c r="C528" s="24" t="s">
        <v>550</v>
      </c>
      <c r="D528" s="24"/>
      <c r="E528" s="24"/>
      <c r="F528" s="23"/>
      <c r="G528" s="24" t="s">
        <v>596</v>
      </c>
      <c r="H528" s="24"/>
      <c r="I528" s="24"/>
      <c r="J528" s="23"/>
      <c r="K528" s="24" t="s">
        <v>556</v>
      </c>
      <c r="L528" s="24"/>
      <c r="M528" s="24"/>
      <c r="N528" s="23"/>
      <c r="O528" s="24" t="s">
        <v>553</v>
      </c>
      <c r="P528" s="24"/>
      <c r="Q528" s="24"/>
      <c r="R528" s="23"/>
      <c r="S528" s="24" t="s">
        <v>558</v>
      </c>
      <c r="T528" s="24"/>
      <c r="U528" s="24"/>
      <c r="V528" s="23"/>
      <c r="W528" s="24"/>
      <c r="X528" s="24"/>
      <c r="Y528" s="24"/>
    </row>
    <row r="529" spans="1:25" ht="15.75" thickBot="1">
      <c r="A529" s="14"/>
      <c r="B529" s="23"/>
      <c r="C529" s="173"/>
      <c r="D529" s="173"/>
      <c r="E529" s="173"/>
      <c r="F529" s="23"/>
      <c r="G529" s="173"/>
      <c r="H529" s="173"/>
      <c r="I529" s="173"/>
      <c r="J529" s="23"/>
      <c r="K529" s="173"/>
      <c r="L529" s="173"/>
      <c r="M529" s="173"/>
      <c r="N529" s="23"/>
      <c r="O529" s="25" t="s">
        <v>556</v>
      </c>
      <c r="P529" s="25"/>
      <c r="Q529" s="25"/>
      <c r="R529" s="23"/>
      <c r="S529" s="173"/>
      <c r="T529" s="173"/>
      <c r="U529" s="173"/>
      <c r="V529" s="23"/>
      <c r="W529" s="25"/>
      <c r="X529" s="25"/>
      <c r="Y529" s="25"/>
    </row>
    <row r="530" spans="1:25">
      <c r="A530" s="14"/>
      <c r="B530" s="69"/>
      <c r="C530" s="24" t="s">
        <v>212</v>
      </c>
      <c r="D530" s="24"/>
      <c r="E530" s="24"/>
      <c r="F530" s="24"/>
      <c r="G530" s="24"/>
      <c r="H530" s="24"/>
      <c r="I530" s="24"/>
      <c r="J530" s="24"/>
      <c r="K530" s="24"/>
      <c r="L530" s="24"/>
      <c r="M530" s="24"/>
      <c r="N530" s="24"/>
      <c r="O530" s="24"/>
      <c r="P530" s="24"/>
      <c r="Q530" s="24"/>
      <c r="R530" s="24"/>
      <c r="S530" s="24"/>
      <c r="T530" s="24"/>
      <c r="U530" s="24"/>
      <c r="V530" s="24"/>
      <c r="W530" s="24"/>
      <c r="X530" s="24"/>
      <c r="Y530" s="24"/>
    </row>
    <row r="531" spans="1:25">
      <c r="A531" s="14"/>
      <c r="B531" s="196" t="s">
        <v>138</v>
      </c>
      <c r="C531" s="197"/>
      <c r="D531" s="197"/>
      <c r="E531" s="30"/>
      <c r="F531" s="30"/>
      <c r="G531" s="197"/>
      <c r="H531" s="197"/>
      <c r="I531" s="30"/>
      <c r="J531" s="30"/>
      <c r="K531" s="197"/>
      <c r="L531" s="197"/>
      <c r="M531" s="30"/>
      <c r="N531" s="30"/>
      <c r="O531" s="197"/>
      <c r="P531" s="197"/>
      <c r="Q531" s="30"/>
      <c r="R531" s="30"/>
      <c r="S531" s="197"/>
      <c r="T531" s="197"/>
      <c r="U531" s="30"/>
      <c r="V531" s="30"/>
      <c r="W531" s="197"/>
      <c r="X531" s="197"/>
      <c r="Y531" s="30"/>
    </row>
    <row r="532" spans="1:25">
      <c r="A532" s="14"/>
      <c r="B532" s="196"/>
      <c r="C532" s="197"/>
      <c r="D532" s="197"/>
      <c r="E532" s="30"/>
      <c r="F532" s="30"/>
      <c r="G532" s="197"/>
      <c r="H532" s="197"/>
      <c r="I532" s="30"/>
      <c r="J532" s="30"/>
      <c r="K532" s="197"/>
      <c r="L532" s="197"/>
      <c r="M532" s="30"/>
      <c r="N532" s="30"/>
      <c r="O532" s="197"/>
      <c r="P532" s="197"/>
      <c r="Q532" s="30"/>
      <c r="R532" s="30"/>
      <c r="S532" s="197"/>
      <c r="T532" s="197"/>
      <c r="U532" s="30"/>
      <c r="V532" s="30"/>
      <c r="W532" s="197"/>
      <c r="X532" s="197"/>
      <c r="Y532" s="30"/>
    </row>
    <row r="533" spans="1:25">
      <c r="A533" s="14"/>
      <c r="B533" s="193" t="s">
        <v>281</v>
      </c>
      <c r="C533" s="198" t="s">
        <v>199</v>
      </c>
      <c r="D533" s="199" t="s">
        <v>824</v>
      </c>
      <c r="E533" s="198" t="s">
        <v>230</v>
      </c>
      <c r="F533" s="23"/>
      <c r="G533" s="198" t="s">
        <v>199</v>
      </c>
      <c r="H533" s="199" t="s">
        <v>825</v>
      </c>
      <c r="I533" s="198" t="s">
        <v>230</v>
      </c>
      <c r="J533" s="23"/>
      <c r="K533" s="198" t="s">
        <v>199</v>
      </c>
      <c r="L533" s="199" t="s">
        <v>826</v>
      </c>
      <c r="M533" s="198" t="s">
        <v>230</v>
      </c>
      <c r="N533" s="23"/>
      <c r="O533" s="198" t="s">
        <v>199</v>
      </c>
      <c r="P533" s="199" t="s">
        <v>808</v>
      </c>
      <c r="Q533" s="198" t="s">
        <v>230</v>
      </c>
      <c r="R533" s="23"/>
      <c r="S533" s="198" t="s">
        <v>199</v>
      </c>
      <c r="T533" s="200">
        <v>2042949</v>
      </c>
      <c r="U533" s="23"/>
      <c r="V533" s="23"/>
      <c r="W533" s="198" t="s">
        <v>199</v>
      </c>
      <c r="X533" s="199" t="s">
        <v>824</v>
      </c>
      <c r="Y533" s="198" t="s">
        <v>230</v>
      </c>
    </row>
    <row r="534" spans="1:25">
      <c r="A534" s="14"/>
      <c r="B534" s="193"/>
      <c r="C534" s="198"/>
      <c r="D534" s="199"/>
      <c r="E534" s="198"/>
      <c r="F534" s="23"/>
      <c r="G534" s="198"/>
      <c r="H534" s="199"/>
      <c r="I534" s="198"/>
      <c r="J534" s="23"/>
      <c r="K534" s="198"/>
      <c r="L534" s="199"/>
      <c r="M534" s="198"/>
      <c r="N534" s="23"/>
      <c r="O534" s="198"/>
      <c r="P534" s="199"/>
      <c r="Q534" s="198"/>
      <c r="R534" s="23"/>
      <c r="S534" s="198"/>
      <c r="T534" s="200"/>
      <c r="U534" s="23"/>
      <c r="V534" s="23"/>
      <c r="W534" s="198"/>
      <c r="X534" s="199"/>
      <c r="Y534" s="198"/>
    </row>
    <row r="535" spans="1:25">
      <c r="A535" s="14"/>
      <c r="B535" s="194" t="s">
        <v>840</v>
      </c>
      <c r="C535" s="201">
        <v>809240</v>
      </c>
      <c r="D535" s="201"/>
      <c r="E535" s="30"/>
      <c r="F535" s="30"/>
      <c r="G535" s="201">
        <v>653552</v>
      </c>
      <c r="H535" s="201"/>
      <c r="I535" s="30"/>
      <c r="J535" s="30"/>
      <c r="K535" s="201">
        <v>707180</v>
      </c>
      <c r="L535" s="201"/>
      <c r="M535" s="30"/>
      <c r="N535" s="30"/>
      <c r="O535" s="201">
        <v>855308</v>
      </c>
      <c r="P535" s="201"/>
      <c r="Q535" s="30"/>
      <c r="R535" s="30"/>
      <c r="S535" s="197" t="s">
        <v>906</v>
      </c>
      <c r="T535" s="197"/>
      <c r="U535" s="204" t="s">
        <v>230</v>
      </c>
      <c r="V535" s="30"/>
      <c r="W535" s="201">
        <v>932421</v>
      </c>
      <c r="X535" s="201"/>
      <c r="Y535" s="30"/>
    </row>
    <row r="536" spans="1:25" ht="15.75" thickBot="1">
      <c r="A536" s="14"/>
      <c r="B536" s="194"/>
      <c r="C536" s="202"/>
      <c r="D536" s="202"/>
      <c r="E536" s="35"/>
      <c r="F536" s="30"/>
      <c r="G536" s="202"/>
      <c r="H536" s="202"/>
      <c r="I536" s="35"/>
      <c r="J536" s="30"/>
      <c r="K536" s="202"/>
      <c r="L536" s="202"/>
      <c r="M536" s="35"/>
      <c r="N536" s="30"/>
      <c r="O536" s="202"/>
      <c r="P536" s="202"/>
      <c r="Q536" s="35"/>
      <c r="R536" s="30"/>
      <c r="S536" s="203"/>
      <c r="T536" s="203"/>
      <c r="U536" s="205"/>
      <c r="V536" s="30"/>
      <c r="W536" s="202"/>
      <c r="X536" s="202"/>
      <c r="Y536" s="35"/>
    </row>
    <row r="537" spans="1:25">
      <c r="A537" s="14"/>
      <c r="B537" s="193" t="s">
        <v>842</v>
      </c>
      <c r="C537" s="206" t="s">
        <v>907</v>
      </c>
      <c r="D537" s="206"/>
      <c r="E537" s="207" t="s">
        <v>230</v>
      </c>
      <c r="F537" s="23"/>
      <c r="G537" s="208">
        <v>52450</v>
      </c>
      <c r="H537" s="208"/>
      <c r="I537" s="38"/>
      <c r="J537" s="23"/>
      <c r="K537" s="206" t="s">
        <v>908</v>
      </c>
      <c r="L537" s="206"/>
      <c r="M537" s="207" t="s">
        <v>230</v>
      </c>
      <c r="N537" s="23"/>
      <c r="O537" s="208">
        <v>235434</v>
      </c>
      <c r="P537" s="208"/>
      <c r="Q537" s="38"/>
      <c r="R537" s="23"/>
      <c r="S537" s="206" t="s">
        <v>909</v>
      </c>
      <c r="T537" s="206"/>
      <c r="U537" s="207" t="s">
        <v>230</v>
      </c>
      <c r="V537" s="23"/>
      <c r="W537" s="208">
        <v>28625</v>
      </c>
      <c r="X537" s="208"/>
      <c r="Y537" s="38"/>
    </row>
    <row r="538" spans="1:25">
      <c r="A538" s="14"/>
      <c r="B538" s="193"/>
      <c r="C538" s="199"/>
      <c r="D538" s="199"/>
      <c r="E538" s="198"/>
      <c r="F538" s="23"/>
      <c r="G538" s="209"/>
      <c r="H538" s="209"/>
      <c r="I538" s="113"/>
      <c r="J538" s="23"/>
      <c r="K538" s="210"/>
      <c r="L538" s="210"/>
      <c r="M538" s="211"/>
      <c r="N538" s="23"/>
      <c r="O538" s="209"/>
      <c r="P538" s="209"/>
      <c r="Q538" s="113"/>
      <c r="R538" s="23"/>
      <c r="S538" s="210"/>
      <c r="T538" s="210"/>
      <c r="U538" s="211"/>
      <c r="V538" s="23"/>
      <c r="W538" s="200"/>
      <c r="X538" s="200"/>
      <c r="Y538" s="23"/>
    </row>
    <row r="539" spans="1:25">
      <c r="A539" s="14"/>
      <c r="B539" s="194" t="s">
        <v>847</v>
      </c>
      <c r="C539" s="197" t="s">
        <v>247</v>
      </c>
      <c r="D539" s="197"/>
      <c r="E539" s="30"/>
      <c r="F539" s="30"/>
      <c r="G539" s="197" t="s">
        <v>247</v>
      </c>
      <c r="H539" s="197"/>
      <c r="I539" s="30"/>
      <c r="J539" s="30"/>
      <c r="K539" s="197" t="s">
        <v>247</v>
      </c>
      <c r="L539" s="197"/>
      <c r="M539" s="30"/>
      <c r="N539" s="30"/>
      <c r="O539" s="197" t="s">
        <v>910</v>
      </c>
      <c r="P539" s="197"/>
      <c r="Q539" s="204" t="s">
        <v>230</v>
      </c>
      <c r="R539" s="30"/>
      <c r="S539" s="197" t="s">
        <v>247</v>
      </c>
      <c r="T539" s="197"/>
      <c r="U539" s="30"/>
      <c r="V539" s="30"/>
      <c r="W539" s="197" t="s">
        <v>910</v>
      </c>
      <c r="X539" s="197"/>
      <c r="Y539" s="204" t="s">
        <v>230</v>
      </c>
    </row>
    <row r="540" spans="1:25" ht="15.75" thickBot="1">
      <c r="A540" s="14"/>
      <c r="B540" s="194"/>
      <c r="C540" s="203"/>
      <c r="D540" s="203"/>
      <c r="E540" s="35"/>
      <c r="F540" s="30"/>
      <c r="G540" s="203"/>
      <c r="H540" s="203"/>
      <c r="I540" s="35"/>
      <c r="J540" s="30"/>
      <c r="K540" s="203"/>
      <c r="L540" s="203"/>
      <c r="M540" s="35"/>
      <c r="N540" s="30"/>
      <c r="O540" s="203"/>
      <c r="P540" s="203"/>
      <c r="Q540" s="205"/>
      <c r="R540" s="30"/>
      <c r="S540" s="203"/>
      <c r="T540" s="203"/>
      <c r="U540" s="35"/>
      <c r="V540" s="30"/>
      <c r="W540" s="203"/>
      <c r="X540" s="203"/>
      <c r="Y540" s="205"/>
    </row>
    <row r="541" spans="1:25">
      <c r="A541" s="14"/>
      <c r="B541" s="193" t="s">
        <v>849</v>
      </c>
      <c r="C541" s="206" t="s">
        <v>907</v>
      </c>
      <c r="D541" s="206"/>
      <c r="E541" s="207" t="s">
        <v>230</v>
      </c>
      <c r="F541" s="23"/>
      <c r="G541" s="208">
        <v>52450</v>
      </c>
      <c r="H541" s="208"/>
      <c r="I541" s="38"/>
      <c r="J541" s="23"/>
      <c r="K541" s="206" t="s">
        <v>908</v>
      </c>
      <c r="L541" s="206"/>
      <c r="M541" s="207" t="s">
        <v>230</v>
      </c>
      <c r="N541" s="23"/>
      <c r="O541" s="208">
        <v>104092</v>
      </c>
      <c r="P541" s="208"/>
      <c r="Q541" s="38"/>
      <c r="R541" s="23"/>
      <c r="S541" s="206" t="s">
        <v>909</v>
      </c>
      <c r="T541" s="206"/>
      <c r="U541" s="207" t="s">
        <v>230</v>
      </c>
      <c r="V541" s="23"/>
      <c r="W541" s="206" t="s">
        <v>911</v>
      </c>
      <c r="X541" s="206"/>
      <c r="Y541" s="207" t="s">
        <v>230</v>
      </c>
    </row>
    <row r="542" spans="1:25">
      <c r="A542" s="14"/>
      <c r="B542" s="193"/>
      <c r="C542" s="199"/>
      <c r="D542" s="199"/>
      <c r="E542" s="198"/>
      <c r="F542" s="23"/>
      <c r="G542" s="209"/>
      <c r="H542" s="209"/>
      <c r="I542" s="113"/>
      <c r="J542" s="23"/>
      <c r="K542" s="210"/>
      <c r="L542" s="210"/>
      <c r="M542" s="211"/>
      <c r="N542" s="23"/>
      <c r="O542" s="209"/>
      <c r="P542" s="209"/>
      <c r="Q542" s="113"/>
      <c r="R542" s="23"/>
      <c r="S542" s="210"/>
      <c r="T542" s="210"/>
      <c r="U542" s="211"/>
      <c r="V542" s="23"/>
      <c r="W542" s="199"/>
      <c r="X542" s="199"/>
      <c r="Y542" s="198"/>
    </row>
    <row r="543" spans="1:25">
      <c r="A543" s="14"/>
      <c r="B543" s="196" t="s">
        <v>157</v>
      </c>
      <c r="C543" s="197"/>
      <c r="D543" s="197"/>
      <c r="E543" s="30"/>
      <c r="F543" s="30"/>
      <c r="G543" s="197"/>
      <c r="H543" s="197"/>
      <c r="I543" s="30"/>
      <c r="J543" s="30"/>
      <c r="K543" s="197"/>
      <c r="L543" s="197"/>
      <c r="M543" s="30"/>
      <c r="N543" s="30"/>
      <c r="O543" s="197"/>
      <c r="P543" s="197"/>
      <c r="Q543" s="30"/>
      <c r="R543" s="30"/>
      <c r="S543" s="197"/>
      <c r="T543" s="197"/>
      <c r="U543" s="30"/>
      <c r="V543" s="30"/>
      <c r="W543" s="197"/>
      <c r="X543" s="197"/>
      <c r="Y543" s="30"/>
    </row>
    <row r="544" spans="1:25">
      <c r="A544" s="14"/>
      <c r="B544" s="196"/>
      <c r="C544" s="197"/>
      <c r="D544" s="197"/>
      <c r="E544" s="30"/>
      <c r="F544" s="30"/>
      <c r="G544" s="197"/>
      <c r="H544" s="197"/>
      <c r="I544" s="30"/>
      <c r="J544" s="30"/>
      <c r="K544" s="197"/>
      <c r="L544" s="197"/>
      <c r="M544" s="30"/>
      <c r="N544" s="30"/>
      <c r="O544" s="197"/>
      <c r="P544" s="197"/>
      <c r="Q544" s="30"/>
      <c r="R544" s="30"/>
      <c r="S544" s="197"/>
      <c r="T544" s="197"/>
      <c r="U544" s="30"/>
      <c r="V544" s="30"/>
      <c r="W544" s="197"/>
      <c r="X544" s="197"/>
      <c r="Y544" s="30"/>
    </row>
    <row r="545" spans="1:25">
      <c r="A545" s="14"/>
      <c r="B545" s="193" t="s">
        <v>158</v>
      </c>
      <c r="C545" s="199" t="s">
        <v>247</v>
      </c>
      <c r="D545" s="199"/>
      <c r="E545" s="23"/>
      <c r="F545" s="23"/>
      <c r="G545" s="199" t="s">
        <v>247</v>
      </c>
      <c r="H545" s="199"/>
      <c r="I545" s="23"/>
      <c r="J545" s="23"/>
      <c r="K545" s="199" t="s">
        <v>912</v>
      </c>
      <c r="L545" s="199"/>
      <c r="M545" s="198" t="s">
        <v>230</v>
      </c>
      <c r="N545" s="23"/>
      <c r="O545" s="199" t="s">
        <v>913</v>
      </c>
      <c r="P545" s="199"/>
      <c r="Q545" s="198" t="s">
        <v>230</v>
      </c>
      <c r="R545" s="23"/>
      <c r="S545" s="199" t="s">
        <v>247</v>
      </c>
      <c r="T545" s="199"/>
      <c r="U545" s="23"/>
      <c r="V545" s="23"/>
      <c r="W545" s="199" t="s">
        <v>914</v>
      </c>
      <c r="X545" s="199"/>
      <c r="Y545" s="198" t="s">
        <v>230</v>
      </c>
    </row>
    <row r="546" spans="1:25">
      <c r="A546" s="14"/>
      <c r="B546" s="193"/>
      <c r="C546" s="199"/>
      <c r="D546" s="199"/>
      <c r="E546" s="23"/>
      <c r="F546" s="23"/>
      <c r="G546" s="199"/>
      <c r="H546" s="199"/>
      <c r="I546" s="23"/>
      <c r="J546" s="23"/>
      <c r="K546" s="199"/>
      <c r="L546" s="199"/>
      <c r="M546" s="198"/>
      <c r="N546" s="23"/>
      <c r="O546" s="199"/>
      <c r="P546" s="199"/>
      <c r="Q546" s="198"/>
      <c r="R546" s="23"/>
      <c r="S546" s="199"/>
      <c r="T546" s="199"/>
      <c r="U546" s="23"/>
      <c r="V546" s="23"/>
      <c r="W546" s="199"/>
      <c r="X546" s="199"/>
      <c r="Y546" s="198"/>
    </row>
    <row r="547" spans="1:25">
      <c r="A547" s="14"/>
      <c r="B547" s="194" t="s">
        <v>915</v>
      </c>
      <c r="C547" s="197" t="s">
        <v>247</v>
      </c>
      <c r="D547" s="197"/>
      <c r="E547" s="30"/>
      <c r="F547" s="30"/>
      <c r="G547" s="197" t="s">
        <v>247</v>
      </c>
      <c r="H547" s="197"/>
      <c r="I547" s="30"/>
      <c r="J547" s="30"/>
      <c r="K547" s="197" t="s">
        <v>247</v>
      </c>
      <c r="L547" s="197"/>
      <c r="M547" s="30"/>
      <c r="N547" s="30"/>
      <c r="O547" s="197" t="s">
        <v>916</v>
      </c>
      <c r="P547" s="197"/>
      <c r="Q547" s="204" t="s">
        <v>230</v>
      </c>
      <c r="R547" s="30"/>
      <c r="S547" s="197" t="s">
        <v>247</v>
      </c>
      <c r="T547" s="197"/>
      <c r="U547" s="30"/>
      <c r="V547" s="30"/>
      <c r="W547" s="197" t="s">
        <v>916</v>
      </c>
      <c r="X547" s="197"/>
      <c r="Y547" s="204" t="s">
        <v>230</v>
      </c>
    </row>
    <row r="548" spans="1:25">
      <c r="A548" s="14"/>
      <c r="B548" s="194"/>
      <c r="C548" s="197"/>
      <c r="D548" s="197"/>
      <c r="E548" s="30"/>
      <c r="F548" s="30"/>
      <c r="G548" s="197"/>
      <c r="H548" s="197"/>
      <c r="I548" s="30"/>
      <c r="J548" s="30"/>
      <c r="K548" s="197"/>
      <c r="L548" s="197"/>
      <c r="M548" s="30"/>
      <c r="N548" s="30"/>
      <c r="O548" s="197"/>
      <c r="P548" s="197"/>
      <c r="Q548" s="204"/>
      <c r="R548" s="30"/>
      <c r="S548" s="197"/>
      <c r="T548" s="197"/>
      <c r="U548" s="30"/>
      <c r="V548" s="30"/>
      <c r="W548" s="197"/>
      <c r="X548" s="197"/>
      <c r="Y548" s="204"/>
    </row>
    <row r="549" spans="1:25">
      <c r="A549" s="14"/>
      <c r="B549" s="193" t="s">
        <v>917</v>
      </c>
      <c r="C549" s="199" t="s">
        <v>247</v>
      </c>
      <c r="D549" s="199"/>
      <c r="E549" s="23"/>
      <c r="F549" s="23"/>
      <c r="G549" s="199" t="s">
        <v>247</v>
      </c>
      <c r="H549" s="199"/>
      <c r="I549" s="23"/>
      <c r="J549" s="23"/>
      <c r="K549" s="199" t="s">
        <v>247</v>
      </c>
      <c r="L549" s="199"/>
      <c r="M549" s="23"/>
      <c r="N549" s="23"/>
      <c r="O549" s="199" t="s">
        <v>918</v>
      </c>
      <c r="P549" s="199"/>
      <c r="Q549" s="198" t="s">
        <v>230</v>
      </c>
      <c r="R549" s="23"/>
      <c r="S549" s="199" t="s">
        <v>247</v>
      </c>
      <c r="T549" s="199"/>
      <c r="U549" s="23"/>
      <c r="V549" s="23"/>
      <c r="W549" s="199" t="s">
        <v>918</v>
      </c>
      <c r="X549" s="199"/>
      <c r="Y549" s="198" t="s">
        <v>230</v>
      </c>
    </row>
    <row r="550" spans="1:25">
      <c r="A550" s="14"/>
      <c r="B550" s="193"/>
      <c r="C550" s="199"/>
      <c r="D550" s="199"/>
      <c r="E550" s="23"/>
      <c r="F550" s="23"/>
      <c r="G550" s="199"/>
      <c r="H550" s="199"/>
      <c r="I550" s="23"/>
      <c r="J550" s="23"/>
      <c r="K550" s="199"/>
      <c r="L550" s="199"/>
      <c r="M550" s="23"/>
      <c r="N550" s="23"/>
      <c r="O550" s="199"/>
      <c r="P550" s="199"/>
      <c r="Q550" s="198"/>
      <c r="R550" s="23"/>
      <c r="S550" s="199"/>
      <c r="T550" s="199"/>
      <c r="U550" s="23"/>
      <c r="V550" s="23"/>
      <c r="W550" s="199"/>
      <c r="X550" s="199"/>
      <c r="Y550" s="198"/>
    </row>
    <row r="551" spans="1:25">
      <c r="A551" s="14"/>
      <c r="B551" s="194" t="s">
        <v>287</v>
      </c>
      <c r="C551" s="197" t="s">
        <v>247</v>
      </c>
      <c r="D551" s="197"/>
      <c r="E551" s="30"/>
      <c r="F551" s="30"/>
      <c r="G551" s="197" t="s">
        <v>247</v>
      </c>
      <c r="H551" s="197"/>
      <c r="I551" s="30"/>
      <c r="J551" s="30"/>
      <c r="K551" s="197" t="s">
        <v>247</v>
      </c>
      <c r="L551" s="197"/>
      <c r="M551" s="30"/>
      <c r="N551" s="30"/>
      <c r="O551" s="201">
        <v>1619551</v>
      </c>
      <c r="P551" s="201"/>
      <c r="Q551" s="30"/>
      <c r="R551" s="30"/>
      <c r="S551" s="197" t="s">
        <v>247</v>
      </c>
      <c r="T551" s="197"/>
      <c r="U551" s="30"/>
      <c r="V551" s="30"/>
      <c r="W551" s="201">
        <v>1619551</v>
      </c>
      <c r="X551" s="201"/>
      <c r="Y551" s="30"/>
    </row>
    <row r="552" spans="1:25">
      <c r="A552" s="14"/>
      <c r="B552" s="194"/>
      <c r="C552" s="197"/>
      <c r="D552" s="197"/>
      <c r="E552" s="30"/>
      <c r="F552" s="30"/>
      <c r="G552" s="197"/>
      <c r="H552" s="197"/>
      <c r="I552" s="30"/>
      <c r="J552" s="30"/>
      <c r="K552" s="197"/>
      <c r="L552" s="197"/>
      <c r="M552" s="30"/>
      <c r="N552" s="30"/>
      <c r="O552" s="201"/>
      <c r="P552" s="201"/>
      <c r="Q552" s="30"/>
      <c r="R552" s="30"/>
      <c r="S552" s="197"/>
      <c r="T552" s="197"/>
      <c r="U552" s="30"/>
      <c r="V552" s="30"/>
      <c r="W552" s="201"/>
      <c r="X552" s="201"/>
      <c r="Y552" s="30"/>
    </row>
    <row r="553" spans="1:25">
      <c r="A553" s="14"/>
      <c r="B553" s="193" t="s">
        <v>859</v>
      </c>
      <c r="C553" s="199" t="s">
        <v>919</v>
      </c>
      <c r="D553" s="199"/>
      <c r="E553" s="198" t="s">
        <v>230</v>
      </c>
      <c r="F553" s="23"/>
      <c r="G553" s="199" t="s">
        <v>920</v>
      </c>
      <c r="H553" s="199"/>
      <c r="I553" s="198" t="s">
        <v>230</v>
      </c>
      <c r="J553" s="23"/>
      <c r="K553" s="199" t="s">
        <v>921</v>
      </c>
      <c r="L553" s="199"/>
      <c r="M553" s="198" t="s">
        <v>230</v>
      </c>
      <c r="N553" s="23"/>
      <c r="O553" s="199" t="s">
        <v>247</v>
      </c>
      <c r="P553" s="199"/>
      <c r="Q553" s="23"/>
      <c r="R553" s="23"/>
      <c r="S553" s="200">
        <v>139513</v>
      </c>
      <c r="T553" s="200"/>
      <c r="U553" s="23"/>
      <c r="V553" s="23"/>
      <c r="W553" s="199" t="s">
        <v>247</v>
      </c>
      <c r="X553" s="199"/>
      <c r="Y553" s="23"/>
    </row>
    <row r="554" spans="1:25">
      <c r="A554" s="14"/>
      <c r="B554" s="193"/>
      <c r="C554" s="199"/>
      <c r="D554" s="199"/>
      <c r="E554" s="198"/>
      <c r="F554" s="23"/>
      <c r="G554" s="199"/>
      <c r="H554" s="199"/>
      <c r="I554" s="198"/>
      <c r="J554" s="23"/>
      <c r="K554" s="199"/>
      <c r="L554" s="199"/>
      <c r="M554" s="198"/>
      <c r="N554" s="23"/>
      <c r="O554" s="199"/>
      <c r="P554" s="199"/>
      <c r="Q554" s="23"/>
      <c r="R554" s="23"/>
      <c r="S554" s="200"/>
      <c r="T554" s="200"/>
      <c r="U554" s="23"/>
      <c r="V554" s="23"/>
      <c r="W554" s="199"/>
      <c r="X554" s="199"/>
      <c r="Y554" s="23"/>
    </row>
    <row r="555" spans="1:25">
      <c r="A555" s="14"/>
      <c r="B555" s="194" t="s">
        <v>862</v>
      </c>
      <c r="C555" s="197" t="s">
        <v>247</v>
      </c>
      <c r="D555" s="197"/>
      <c r="E555" s="30"/>
      <c r="F555" s="30"/>
      <c r="G555" s="197" t="s">
        <v>247</v>
      </c>
      <c r="H555" s="197"/>
      <c r="I555" s="30"/>
      <c r="J555" s="30"/>
      <c r="K555" s="197" t="s">
        <v>247</v>
      </c>
      <c r="L555" s="197"/>
      <c r="M555" s="30"/>
      <c r="N555" s="30"/>
      <c r="O555" s="197" t="s">
        <v>922</v>
      </c>
      <c r="P555" s="197"/>
      <c r="Q555" s="204" t="s">
        <v>230</v>
      </c>
      <c r="R555" s="30"/>
      <c r="S555" s="197" t="s">
        <v>247</v>
      </c>
      <c r="T555" s="197"/>
      <c r="U555" s="30"/>
      <c r="V555" s="30"/>
      <c r="W555" s="197" t="s">
        <v>922</v>
      </c>
      <c r="X555" s="197"/>
      <c r="Y555" s="204" t="s">
        <v>230</v>
      </c>
    </row>
    <row r="556" spans="1:25">
      <c r="A556" s="14"/>
      <c r="B556" s="194"/>
      <c r="C556" s="197"/>
      <c r="D556" s="197"/>
      <c r="E556" s="30"/>
      <c r="F556" s="30"/>
      <c r="G556" s="197"/>
      <c r="H556" s="197"/>
      <c r="I556" s="30"/>
      <c r="J556" s="30"/>
      <c r="K556" s="197"/>
      <c r="L556" s="197"/>
      <c r="M556" s="30"/>
      <c r="N556" s="30"/>
      <c r="O556" s="197"/>
      <c r="P556" s="197"/>
      <c r="Q556" s="204"/>
      <c r="R556" s="30"/>
      <c r="S556" s="197"/>
      <c r="T556" s="197"/>
      <c r="U556" s="30"/>
      <c r="V556" s="30"/>
      <c r="W556" s="197"/>
      <c r="X556" s="197"/>
      <c r="Y556" s="204"/>
    </row>
    <row r="557" spans="1:25">
      <c r="A557" s="14"/>
      <c r="B557" s="193" t="s">
        <v>149</v>
      </c>
      <c r="C557" s="199" t="s">
        <v>247</v>
      </c>
      <c r="D557" s="199"/>
      <c r="E557" s="23"/>
      <c r="F557" s="23"/>
      <c r="G557" s="199" t="s">
        <v>247</v>
      </c>
      <c r="H557" s="199"/>
      <c r="I557" s="23"/>
      <c r="J557" s="23"/>
      <c r="K557" s="199" t="s">
        <v>247</v>
      </c>
      <c r="L557" s="199"/>
      <c r="M557" s="23"/>
      <c r="N557" s="23"/>
      <c r="O557" s="199">
        <v>160</v>
      </c>
      <c r="P557" s="199"/>
      <c r="Q557" s="23"/>
      <c r="R557" s="23"/>
      <c r="S557" s="199">
        <v>16</v>
      </c>
      <c r="T557" s="199"/>
      <c r="U557" s="23"/>
      <c r="V557" s="23"/>
      <c r="W557" s="199">
        <v>176</v>
      </c>
      <c r="X557" s="199"/>
      <c r="Y557" s="23"/>
    </row>
    <row r="558" spans="1:25" ht="15.75" thickBot="1">
      <c r="A558" s="14"/>
      <c r="B558" s="193"/>
      <c r="C558" s="212"/>
      <c r="D558" s="212"/>
      <c r="E558" s="61"/>
      <c r="F558" s="23"/>
      <c r="G558" s="212"/>
      <c r="H558" s="212"/>
      <c r="I558" s="61"/>
      <c r="J558" s="23"/>
      <c r="K558" s="212"/>
      <c r="L558" s="212"/>
      <c r="M558" s="61"/>
      <c r="N558" s="23"/>
      <c r="O558" s="212"/>
      <c r="P558" s="212"/>
      <c r="Q558" s="61"/>
      <c r="R558" s="23"/>
      <c r="S558" s="212"/>
      <c r="T558" s="212"/>
      <c r="U558" s="61"/>
      <c r="V558" s="23"/>
      <c r="W558" s="212"/>
      <c r="X558" s="212"/>
      <c r="Y558" s="61"/>
    </row>
    <row r="559" spans="1:25">
      <c r="A559" s="14"/>
      <c r="B559" s="194" t="s">
        <v>923</v>
      </c>
      <c r="C559" s="213" t="s">
        <v>919</v>
      </c>
      <c r="D559" s="213"/>
      <c r="E559" s="215" t="s">
        <v>230</v>
      </c>
      <c r="F559" s="30"/>
      <c r="G559" s="213" t="s">
        <v>920</v>
      </c>
      <c r="H559" s="213"/>
      <c r="I559" s="215" t="s">
        <v>230</v>
      </c>
      <c r="J559" s="30"/>
      <c r="K559" s="213" t="s">
        <v>924</v>
      </c>
      <c r="L559" s="213"/>
      <c r="M559" s="215" t="s">
        <v>230</v>
      </c>
      <c r="N559" s="30"/>
      <c r="O559" s="213" t="s">
        <v>925</v>
      </c>
      <c r="P559" s="213"/>
      <c r="Q559" s="215" t="s">
        <v>230</v>
      </c>
      <c r="R559" s="30"/>
      <c r="S559" s="217">
        <v>139529</v>
      </c>
      <c r="T559" s="217"/>
      <c r="U559" s="31"/>
      <c r="V559" s="30"/>
      <c r="W559" s="213" t="s">
        <v>926</v>
      </c>
      <c r="X559" s="213"/>
      <c r="Y559" s="215" t="s">
        <v>230</v>
      </c>
    </row>
    <row r="560" spans="1:25">
      <c r="A560" s="14"/>
      <c r="B560" s="194"/>
      <c r="C560" s="214"/>
      <c r="D560" s="214"/>
      <c r="E560" s="216"/>
      <c r="F560" s="30"/>
      <c r="G560" s="214"/>
      <c r="H560" s="214"/>
      <c r="I560" s="216"/>
      <c r="J560" s="30"/>
      <c r="K560" s="214"/>
      <c r="L560" s="214"/>
      <c r="M560" s="216"/>
      <c r="N560" s="30"/>
      <c r="O560" s="214"/>
      <c r="P560" s="214"/>
      <c r="Q560" s="216"/>
      <c r="R560" s="30"/>
      <c r="S560" s="218"/>
      <c r="T560" s="218"/>
      <c r="U560" s="103"/>
      <c r="V560" s="30"/>
      <c r="W560" s="214"/>
      <c r="X560" s="214"/>
      <c r="Y560" s="216"/>
    </row>
    <row r="561" spans="1:25">
      <c r="A561" s="14"/>
      <c r="B561" s="193" t="s">
        <v>927</v>
      </c>
      <c r="C561" s="199" t="s">
        <v>247</v>
      </c>
      <c r="D561" s="199"/>
      <c r="E561" s="23"/>
      <c r="F561" s="23"/>
      <c r="G561" s="199" t="s">
        <v>247</v>
      </c>
      <c r="H561" s="199"/>
      <c r="I561" s="23"/>
      <c r="J561" s="23"/>
      <c r="K561" s="199" t="s">
        <v>247</v>
      </c>
      <c r="L561" s="199"/>
      <c r="M561" s="23"/>
      <c r="N561" s="23"/>
      <c r="O561" s="200">
        <v>237874</v>
      </c>
      <c r="P561" s="200"/>
      <c r="Q561" s="23"/>
      <c r="R561" s="23"/>
      <c r="S561" s="199" t="s">
        <v>247</v>
      </c>
      <c r="T561" s="199"/>
      <c r="U561" s="23"/>
      <c r="V561" s="23"/>
      <c r="W561" s="200">
        <v>237874</v>
      </c>
      <c r="X561" s="200"/>
      <c r="Y561" s="23"/>
    </row>
    <row r="562" spans="1:25" ht="15.75" thickBot="1">
      <c r="A562" s="14"/>
      <c r="B562" s="193"/>
      <c r="C562" s="212"/>
      <c r="D562" s="212"/>
      <c r="E562" s="61"/>
      <c r="F562" s="23"/>
      <c r="G562" s="212"/>
      <c r="H562" s="212"/>
      <c r="I562" s="61"/>
      <c r="J562" s="23"/>
      <c r="K562" s="212"/>
      <c r="L562" s="212"/>
      <c r="M562" s="61"/>
      <c r="N562" s="23"/>
      <c r="O562" s="219"/>
      <c r="P562" s="219"/>
      <c r="Q562" s="61"/>
      <c r="R562" s="23"/>
      <c r="S562" s="212"/>
      <c r="T562" s="212"/>
      <c r="U562" s="61"/>
      <c r="V562" s="23"/>
      <c r="W562" s="219"/>
      <c r="X562" s="219"/>
      <c r="Y562" s="61"/>
    </row>
    <row r="563" spans="1:25">
      <c r="A563" s="14"/>
      <c r="B563" s="194" t="s">
        <v>165</v>
      </c>
      <c r="C563" s="213" t="s">
        <v>919</v>
      </c>
      <c r="D563" s="213"/>
      <c r="E563" s="215" t="s">
        <v>230</v>
      </c>
      <c r="F563" s="30"/>
      <c r="G563" s="213" t="s">
        <v>920</v>
      </c>
      <c r="H563" s="213"/>
      <c r="I563" s="215" t="s">
        <v>230</v>
      </c>
      <c r="J563" s="30"/>
      <c r="K563" s="213" t="s">
        <v>924</v>
      </c>
      <c r="L563" s="213"/>
      <c r="M563" s="215" t="s">
        <v>230</v>
      </c>
      <c r="N563" s="30"/>
      <c r="O563" s="213" t="s">
        <v>928</v>
      </c>
      <c r="P563" s="213"/>
      <c r="Q563" s="215" t="s">
        <v>230</v>
      </c>
      <c r="R563" s="30"/>
      <c r="S563" s="217">
        <v>139529</v>
      </c>
      <c r="T563" s="217"/>
      <c r="U563" s="31"/>
      <c r="V563" s="30"/>
      <c r="W563" s="213" t="s">
        <v>929</v>
      </c>
      <c r="X563" s="213"/>
      <c r="Y563" s="215" t="s">
        <v>230</v>
      </c>
    </row>
    <row r="564" spans="1:25">
      <c r="A564" s="14"/>
      <c r="B564" s="194"/>
      <c r="C564" s="214"/>
      <c r="D564" s="214"/>
      <c r="E564" s="216"/>
      <c r="F564" s="30"/>
      <c r="G564" s="214"/>
      <c r="H564" s="214"/>
      <c r="I564" s="216"/>
      <c r="J564" s="30"/>
      <c r="K564" s="214"/>
      <c r="L564" s="214"/>
      <c r="M564" s="216"/>
      <c r="N564" s="30"/>
      <c r="O564" s="214"/>
      <c r="P564" s="214"/>
      <c r="Q564" s="216"/>
      <c r="R564" s="30"/>
      <c r="S564" s="218"/>
      <c r="T564" s="218"/>
      <c r="U564" s="103"/>
      <c r="V564" s="30"/>
      <c r="W564" s="214"/>
      <c r="X564" s="214"/>
      <c r="Y564" s="216"/>
    </row>
    <row r="565" spans="1:25">
      <c r="A565" s="14"/>
      <c r="B565" s="195" t="s">
        <v>166</v>
      </c>
      <c r="C565" s="199"/>
      <c r="D565" s="199"/>
      <c r="E565" s="23"/>
      <c r="F565" s="23"/>
      <c r="G565" s="199"/>
      <c r="H565" s="199"/>
      <c r="I565" s="23"/>
      <c r="J565" s="23"/>
      <c r="K565" s="199"/>
      <c r="L565" s="199"/>
      <c r="M565" s="23"/>
      <c r="N565" s="23"/>
      <c r="O565" s="199"/>
      <c r="P565" s="199"/>
      <c r="Q565" s="23"/>
      <c r="R565" s="23"/>
      <c r="S565" s="199"/>
      <c r="T565" s="199"/>
      <c r="U565" s="23"/>
      <c r="V565" s="23"/>
      <c r="W565" s="199"/>
      <c r="X565" s="199"/>
      <c r="Y565" s="23"/>
    </row>
    <row r="566" spans="1:25">
      <c r="A566" s="14"/>
      <c r="B566" s="195"/>
      <c r="C566" s="199"/>
      <c r="D566" s="199"/>
      <c r="E566" s="23"/>
      <c r="F566" s="23"/>
      <c r="G566" s="199"/>
      <c r="H566" s="199"/>
      <c r="I566" s="23"/>
      <c r="J566" s="23"/>
      <c r="K566" s="199"/>
      <c r="L566" s="199"/>
      <c r="M566" s="23"/>
      <c r="N566" s="23"/>
      <c r="O566" s="199"/>
      <c r="P566" s="199"/>
      <c r="Q566" s="23"/>
      <c r="R566" s="23"/>
      <c r="S566" s="199"/>
      <c r="T566" s="199"/>
      <c r="U566" s="23"/>
      <c r="V566" s="23"/>
      <c r="W566" s="199"/>
      <c r="X566" s="199"/>
      <c r="Y566" s="23"/>
    </row>
    <row r="567" spans="1:25">
      <c r="A567" s="14"/>
      <c r="B567" s="194" t="s">
        <v>930</v>
      </c>
      <c r="C567" s="197" t="s">
        <v>247</v>
      </c>
      <c r="D567" s="197"/>
      <c r="E567" s="30"/>
      <c r="F567" s="30"/>
      <c r="G567" s="197" t="s">
        <v>247</v>
      </c>
      <c r="H567" s="197"/>
      <c r="I567" s="30"/>
      <c r="J567" s="30"/>
      <c r="K567" s="197" t="s">
        <v>247</v>
      </c>
      <c r="L567" s="197"/>
      <c r="M567" s="30"/>
      <c r="N567" s="30"/>
      <c r="O567" s="201">
        <v>1600000</v>
      </c>
      <c r="P567" s="201"/>
      <c r="Q567" s="30"/>
      <c r="R567" s="30"/>
      <c r="S567" s="197" t="s">
        <v>247</v>
      </c>
      <c r="T567" s="197"/>
      <c r="U567" s="30"/>
      <c r="V567" s="30"/>
      <c r="W567" s="201">
        <v>1600000</v>
      </c>
      <c r="X567" s="201"/>
      <c r="Y567" s="30"/>
    </row>
    <row r="568" spans="1:25">
      <c r="A568" s="14"/>
      <c r="B568" s="194"/>
      <c r="C568" s="197"/>
      <c r="D568" s="197"/>
      <c r="E568" s="30"/>
      <c r="F568" s="30"/>
      <c r="G568" s="197"/>
      <c r="H568" s="197"/>
      <c r="I568" s="30"/>
      <c r="J568" s="30"/>
      <c r="K568" s="197"/>
      <c r="L568" s="197"/>
      <c r="M568" s="30"/>
      <c r="N568" s="30"/>
      <c r="O568" s="201"/>
      <c r="P568" s="201"/>
      <c r="Q568" s="30"/>
      <c r="R568" s="30"/>
      <c r="S568" s="197"/>
      <c r="T568" s="197"/>
      <c r="U568" s="30"/>
      <c r="V568" s="30"/>
      <c r="W568" s="201"/>
      <c r="X568" s="201"/>
      <c r="Y568" s="30"/>
    </row>
    <row r="569" spans="1:25">
      <c r="A569" s="14"/>
      <c r="B569" s="193" t="s">
        <v>931</v>
      </c>
      <c r="C569" s="199" t="s">
        <v>247</v>
      </c>
      <c r="D569" s="199"/>
      <c r="E569" s="23"/>
      <c r="F569" s="23"/>
      <c r="G569" s="199" t="s">
        <v>247</v>
      </c>
      <c r="H569" s="199"/>
      <c r="I569" s="23"/>
      <c r="J569" s="23"/>
      <c r="K569" s="199" t="s">
        <v>247</v>
      </c>
      <c r="L569" s="199"/>
      <c r="M569" s="23"/>
      <c r="N569" s="23"/>
      <c r="O569" s="200">
        <v>110157</v>
      </c>
      <c r="P569" s="200"/>
      <c r="Q569" s="23"/>
      <c r="R569" s="23"/>
      <c r="S569" s="199" t="s">
        <v>247</v>
      </c>
      <c r="T569" s="199"/>
      <c r="U569" s="23"/>
      <c r="V569" s="23"/>
      <c r="W569" s="200">
        <v>110157</v>
      </c>
      <c r="X569" s="200"/>
      <c r="Y569" s="23"/>
    </row>
    <row r="570" spans="1:25">
      <c r="A570" s="14"/>
      <c r="B570" s="193"/>
      <c r="C570" s="199"/>
      <c r="D570" s="199"/>
      <c r="E570" s="23"/>
      <c r="F570" s="23"/>
      <c r="G570" s="199"/>
      <c r="H570" s="199"/>
      <c r="I570" s="23"/>
      <c r="J570" s="23"/>
      <c r="K570" s="199"/>
      <c r="L570" s="199"/>
      <c r="M570" s="23"/>
      <c r="N570" s="23"/>
      <c r="O570" s="200"/>
      <c r="P570" s="200"/>
      <c r="Q570" s="23"/>
      <c r="R570" s="23"/>
      <c r="S570" s="199"/>
      <c r="T570" s="199"/>
      <c r="U570" s="23"/>
      <c r="V570" s="23"/>
      <c r="W570" s="200"/>
      <c r="X570" s="200"/>
      <c r="Y570" s="23"/>
    </row>
    <row r="571" spans="1:25">
      <c r="A571" s="14"/>
      <c r="B571" s="194" t="s">
        <v>932</v>
      </c>
      <c r="C571" s="197" t="s">
        <v>247</v>
      </c>
      <c r="D571" s="197"/>
      <c r="E571" s="30"/>
      <c r="F571" s="30"/>
      <c r="G571" s="197" t="s">
        <v>247</v>
      </c>
      <c r="H571" s="197"/>
      <c r="I571" s="30"/>
      <c r="J571" s="30"/>
      <c r="K571" s="197" t="s">
        <v>247</v>
      </c>
      <c r="L571" s="197"/>
      <c r="M571" s="30"/>
      <c r="N571" s="30"/>
      <c r="O571" s="197" t="s">
        <v>933</v>
      </c>
      <c r="P571" s="197"/>
      <c r="Q571" s="204" t="s">
        <v>230</v>
      </c>
      <c r="R571" s="30"/>
      <c r="S571" s="197" t="s">
        <v>247</v>
      </c>
      <c r="T571" s="197"/>
      <c r="U571" s="30"/>
      <c r="V571" s="30"/>
      <c r="W571" s="197" t="s">
        <v>933</v>
      </c>
      <c r="X571" s="197"/>
      <c r="Y571" s="204" t="s">
        <v>230</v>
      </c>
    </row>
    <row r="572" spans="1:25">
      <c r="A572" s="14"/>
      <c r="B572" s="194"/>
      <c r="C572" s="197"/>
      <c r="D572" s="197"/>
      <c r="E572" s="30"/>
      <c r="F572" s="30"/>
      <c r="G572" s="197"/>
      <c r="H572" s="197"/>
      <c r="I572" s="30"/>
      <c r="J572" s="30"/>
      <c r="K572" s="197"/>
      <c r="L572" s="197"/>
      <c r="M572" s="30"/>
      <c r="N572" s="30"/>
      <c r="O572" s="197"/>
      <c r="P572" s="197"/>
      <c r="Q572" s="204"/>
      <c r="R572" s="30"/>
      <c r="S572" s="197"/>
      <c r="T572" s="197"/>
      <c r="U572" s="30"/>
      <c r="V572" s="30"/>
      <c r="W572" s="197"/>
      <c r="X572" s="197"/>
      <c r="Y572" s="204"/>
    </row>
    <row r="573" spans="1:25">
      <c r="A573" s="14"/>
      <c r="B573" s="193" t="s">
        <v>934</v>
      </c>
      <c r="C573" s="199" t="s">
        <v>247</v>
      </c>
      <c r="D573" s="199"/>
      <c r="E573" s="23"/>
      <c r="F573" s="23"/>
      <c r="G573" s="199" t="s">
        <v>247</v>
      </c>
      <c r="H573" s="199"/>
      <c r="I573" s="23"/>
      <c r="J573" s="23"/>
      <c r="K573" s="199" t="s">
        <v>247</v>
      </c>
      <c r="L573" s="199"/>
      <c r="M573" s="23"/>
      <c r="N573" s="23"/>
      <c r="O573" s="199" t="s">
        <v>935</v>
      </c>
      <c r="P573" s="199"/>
      <c r="Q573" s="198" t="s">
        <v>230</v>
      </c>
      <c r="R573" s="23"/>
      <c r="S573" s="199" t="s">
        <v>247</v>
      </c>
      <c r="T573" s="199"/>
      <c r="U573" s="23"/>
      <c r="V573" s="23"/>
      <c r="W573" s="199" t="s">
        <v>935</v>
      </c>
      <c r="X573" s="199"/>
      <c r="Y573" s="198" t="s">
        <v>230</v>
      </c>
    </row>
    <row r="574" spans="1:25">
      <c r="A574" s="14"/>
      <c r="B574" s="193"/>
      <c r="C574" s="199"/>
      <c r="D574" s="199"/>
      <c r="E574" s="23"/>
      <c r="F574" s="23"/>
      <c r="G574" s="199"/>
      <c r="H574" s="199"/>
      <c r="I574" s="23"/>
      <c r="J574" s="23"/>
      <c r="K574" s="199"/>
      <c r="L574" s="199"/>
      <c r="M574" s="23"/>
      <c r="N574" s="23"/>
      <c r="O574" s="199"/>
      <c r="P574" s="199"/>
      <c r="Q574" s="198"/>
      <c r="R574" s="23"/>
      <c r="S574" s="199"/>
      <c r="T574" s="199"/>
      <c r="U574" s="23"/>
      <c r="V574" s="23"/>
      <c r="W574" s="199"/>
      <c r="X574" s="199"/>
      <c r="Y574" s="198"/>
    </row>
    <row r="575" spans="1:25">
      <c r="A575" s="14"/>
      <c r="B575" s="194" t="s">
        <v>936</v>
      </c>
      <c r="C575" s="197" t="s">
        <v>247</v>
      </c>
      <c r="D575" s="197"/>
      <c r="E575" s="30"/>
      <c r="F575" s="30"/>
      <c r="G575" s="197" t="s">
        <v>247</v>
      </c>
      <c r="H575" s="197"/>
      <c r="I575" s="30"/>
      <c r="J575" s="30"/>
      <c r="K575" s="197" t="s">
        <v>247</v>
      </c>
      <c r="L575" s="197"/>
      <c r="M575" s="30"/>
      <c r="N575" s="30"/>
      <c r="O575" s="197" t="s">
        <v>937</v>
      </c>
      <c r="P575" s="197"/>
      <c r="Q575" s="204" t="s">
        <v>230</v>
      </c>
      <c r="R575" s="30"/>
      <c r="S575" s="197" t="s">
        <v>247</v>
      </c>
      <c r="T575" s="197"/>
      <c r="U575" s="30"/>
      <c r="V575" s="30"/>
      <c r="W575" s="197" t="s">
        <v>937</v>
      </c>
      <c r="X575" s="197"/>
      <c r="Y575" s="204" t="s">
        <v>230</v>
      </c>
    </row>
    <row r="576" spans="1:25">
      <c r="A576" s="14"/>
      <c r="B576" s="194"/>
      <c r="C576" s="197"/>
      <c r="D576" s="197"/>
      <c r="E576" s="30"/>
      <c r="F576" s="30"/>
      <c r="G576" s="197"/>
      <c r="H576" s="197"/>
      <c r="I576" s="30"/>
      <c r="J576" s="30"/>
      <c r="K576" s="197"/>
      <c r="L576" s="197"/>
      <c r="M576" s="30"/>
      <c r="N576" s="30"/>
      <c r="O576" s="197"/>
      <c r="P576" s="197"/>
      <c r="Q576" s="204"/>
      <c r="R576" s="30"/>
      <c r="S576" s="197"/>
      <c r="T576" s="197"/>
      <c r="U576" s="30"/>
      <c r="V576" s="30"/>
      <c r="W576" s="197"/>
      <c r="X576" s="197"/>
      <c r="Y576" s="204"/>
    </row>
    <row r="577" spans="1:25">
      <c r="A577" s="14"/>
      <c r="B577" s="193" t="s">
        <v>938</v>
      </c>
      <c r="C577" s="199" t="s">
        <v>247</v>
      </c>
      <c r="D577" s="199"/>
      <c r="E577" s="23"/>
      <c r="F577" s="23"/>
      <c r="G577" s="199" t="s">
        <v>247</v>
      </c>
      <c r="H577" s="199"/>
      <c r="I577" s="23"/>
      <c r="J577" s="23"/>
      <c r="K577" s="199" t="s">
        <v>939</v>
      </c>
      <c r="L577" s="199"/>
      <c r="M577" s="198" t="s">
        <v>230</v>
      </c>
      <c r="N577" s="23"/>
      <c r="O577" s="199" t="s">
        <v>940</v>
      </c>
      <c r="P577" s="199"/>
      <c r="Q577" s="198" t="s">
        <v>230</v>
      </c>
      <c r="R577" s="23"/>
      <c r="S577" s="199" t="s">
        <v>247</v>
      </c>
      <c r="T577" s="199"/>
      <c r="U577" s="23"/>
      <c r="V577" s="23"/>
      <c r="W577" s="199" t="s">
        <v>941</v>
      </c>
      <c r="X577" s="199"/>
      <c r="Y577" s="198" t="s">
        <v>230</v>
      </c>
    </row>
    <row r="578" spans="1:25">
      <c r="A578" s="14"/>
      <c r="B578" s="193"/>
      <c r="C578" s="199"/>
      <c r="D578" s="199"/>
      <c r="E578" s="23"/>
      <c r="F578" s="23"/>
      <c r="G578" s="199"/>
      <c r="H578" s="199"/>
      <c r="I578" s="23"/>
      <c r="J578" s="23"/>
      <c r="K578" s="199"/>
      <c r="L578" s="199"/>
      <c r="M578" s="198"/>
      <c r="N578" s="23"/>
      <c r="O578" s="199"/>
      <c r="P578" s="199"/>
      <c r="Q578" s="198"/>
      <c r="R578" s="23"/>
      <c r="S578" s="199"/>
      <c r="T578" s="199"/>
      <c r="U578" s="23"/>
      <c r="V578" s="23"/>
      <c r="W578" s="199"/>
      <c r="X578" s="199"/>
      <c r="Y578" s="198"/>
    </row>
    <row r="579" spans="1:25">
      <c r="A579" s="14"/>
      <c r="B579" s="194" t="s">
        <v>881</v>
      </c>
      <c r="C579" s="197" t="s">
        <v>247</v>
      </c>
      <c r="D579" s="197"/>
      <c r="E579" s="30"/>
      <c r="F579" s="30"/>
      <c r="G579" s="197">
        <v>20</v>
      </c>
      <c r="H579" s="197"/>
      <c r="I579" s="30"/>
      <c r="J579" s="30"/>
      <c r="K579" s="201">
        <v>135694</v>
      </c>
      <c r="L579" s="201"/>
      <c r="M579" s="30"/>
      <c r="N579" s="30"/>
      <c r="O579" s="201">
        <v>3799</v>
      </c>
      <c r="P579" s="201"/>
      <c r="Q579" s="30"/>
      <c r="R579" s="30"/>
      <c r="S579" s="197" t="s">
        <v>942</v>
      </c>
      <c r="T579" s="197"/>
      <c r="U579" s="204" t="s">
        <v>230</v>
      </c>
      <c r="V579" s="30"/>
      <c r="W579" s="197" t="s">
        <v>247</v>
      </c>
      <c r="X579" s="197"/>
      <c r="Y579" s="30"/>
    </row>
    <row r="580" spans="1:25">
      <c r="A580" s="14"/>
      <c r="B580" s="194"/>
      <c r="C580" s="197"/>
      <c r="D580" s="197"/>
      <c r="E580" s="30"/>
      <c r="F580" s="30"/>
      <c r="G580" s="197"/>
      <c r="H580" s="197"/>
      <c r="I580" s="30"/>
      <c r="J580" s="30"/>
      <c r="K580" s="201"/>
      <c r="L580" s="201"/>
      <c r="M580" s="30"/>
      <c r="N580" s="30"/>
      <c r="O580" s="201"/>
      <c r="P580" s="201"/>
      <c r="Q580" s="30"/>
      <c r="R580" s="30"/>
      <c r="S580" s="197"/>
      <c r="T580" s="197"/>
      <c r="U580" s="204"/>
      <c r="V580" s="30"/>
      <c r="W580" s="197"/>
      <c r="X580" s="197"/>
      <c r="Y580" s="30"/>
    </row>
    <row r="581" spans="1:25">
      <c r="A581" s="14"/>
      <c r="B581" s="193" t="s">
        <v>943</v>
      </c>
      <c r="C581" s="199" t="s">
        <v>247</v>
      </c>
      <c r="D581" s="199"/>
      <c r="E581" s="23"/>
      <c r="F581" s="23"/>
      <c r="G581" s="199" t="s">
        <v>909</v>
      </c>
      <c r="H581" s="199"/>
      <c r="I581" s="198" t="s">
        <v>230</v>
      </c>
      <c r="J581" s="23"/>
      <c r="K581" s="199" t="s">
        <v>247</v>
      </c>
      <c r="L581" s="199"/>
      <c r="M581" s="23"/>
      <c r="N581" s="23"/>
      <c r="O581" s="199" t="s">
        <v>247</v>
      </c>
      <c r="P581" s="199"/>
      <c r="Q581" s="23"/>
      <c r="R581" s="23"/>
      <c r="S581" s="200">
        <v>49910</v>
      </c>
      <c r="T581" s="200"/>
      <c r="U581" s="23"/>
      <c r="V581" s="23"/>
      <c r="W581" s="199" t="s">
        <v>247</v>
      </c>
      <c r="X581" s="199"/>
      <c r="Y581" s="23"/>
    </row>
    <row r="582" spans="1:25">
      <c r="A582" s="14"/>
      <c r="B582" s="193"/>
      <c r="C582" s="199"/>
      <c r="D582" s="199"/>
      <c r="E582" s="23"/>
      <c r="F582" s="23"/>
      <c r="G582" s="199"/>
      <c r="H582" s="199"/>
      <c r="I582" s="198"/>
      <c r="J582" s="23"/>
      <c r="K582" s="199"/>
      <c r="L582" s="199"/>
      <c r="M582" s="23"/>
      <c r="N582" s="23"/>
      <c r="O582" s="199"/>
      <c r="P582" s="199"/>
      <c r="Q582" s="23"/>
      <c r="R582" s="23"/>
      <c r="S582" s="200"/>
      <c r="T582" s="200"/>
      <c r="U582" s="23"/>
      <c r="V582" s="23"/>
      <c r="W582" s="199"/>
      <c r="X582" s="199"/>
      <c r="Y582" s="23"/>
    </row>
    <row r="583" spans="1:25">
      <c r="A583" s="14"/>
      <c r="B583" s="194" t="s">
        <v>149</v>
      </c>
      <c r="C583" s="197" t="s">
        <v>944</v>
      </c>
      <c r="D583" s="197"/>
      <c r="E583" s="204" t="s">
        <v>230</v>
      </c>
      <c r="F583" s="30"/>
      <c r="G583" s="197" t="s">
        <v>884</v>
      </c>
      <c r="H583" s="197"/>
      <c r="I583" s="204" t="s">
        <v>230</v>
      </c>
      <c r="J583" s="30"/>
      <c r="K583" s="197" t="s">
        <v>247</v>
      </c>
      <c r="L583" s="197"/>
      <c r="M583" s="30"/>
      <c r="N583" s="30"/>
      <c r="O583" s="197" t="s">
        <v>945</v>
      </c>
      <c r="P583" s="197"/>
      <c r="Q583" s="204" t="s">
        <v>230</v>
      </c>
      <c r="R583" s="30"/>
      <c r="S583" s="197" t="s">
        <v>946</v>
      </c>
      <c r="T583" s="197"/>
      <c r="U583" s="204" t="s">
        <v>230</v>
      </c>
      <c r="V583" s="30"/>
      <c r="W583" s="197" t="s">
        <v>947</v>
      </c>
      <c r="X583" s="197"/>
      <c r="Y583" s="204" t="s">
        <v>230</v>
      </c>
    </row>
    <row r="584" spans="1:25" ht="15.75" thickBot="1">
      <c r="A584" s="14"/>
      <c r="B584" s="194"/>
      <c r="C584" s="203"/>
      <c r="D584" s="203"/>
      <c r="E584" s="205"/>
      <c r="F584" s="30"/>
      <c r="G584" s="203"/>
      <c r="H584" s="203"/>
      <c r="I584" s="205"/>
      <c r="J584" s="30"/>
      <c r="K584" s="203"/>
      <c r="L584" s="203"/>
      <c r="M584" s="35"/>
      <c r="N584" s="30"/>
      <c r="O584" s="203"/>
      <c r="P584" s="203"/>
      <c r="Q584" s="205"/>
      <c r="R584" s="30"/>
      <c r="S584" s="203"/>
      <c r="T584" s="203"/>
      <c r="U584" s="205"/>
      <c r="V584" s="30"/>
      <c r="W584" s="203"/>
      <c r="X584" s="203"/>
      <c r="Y584" s="205"/>
    </row>
    <row r="585" spans="1:25">
      <c r="A585" s="14"/>
      <c r="B585" s="193" t="s">
        <v>948</v>
      </c>
      <c r="C585" s="206" t="s">
        <v>944</v>
      </c>
      <c r="D585" s="206"/>
      <c r="E585" s="207" t="s">
        <v>230</v>
      </c>
      <c r="F585" s="23"/>
      <c r="G585" s="206" t="s">
        <v>909</v>
      </c>
      <c r="H585" s="206"/>
      <c r="I585" s="207" t="s">
        <v>230</v>
      </c>
      <c r="J585" s="23"/>
      <c r="K585" s="208">
        <v>123303</v>
      </c>
      <c r="L585" s="208"/>
      <c r="M585" s="38"/>
      <c r="N585" s="23"/>
      <c r="O585" s="208">
        <v>993842</v>
      </c>
      <c r="P585" s="208"/>
      <c r="Q585" s="38"/>
      <c r="R585" s="23"/>
      <c r="S585" s="206" t="s">
        <v>949</v>
      </c>
      <c r="T585" s="206"/>
      <c r="U585" s="207" t="s">
        <v>230</v>
      </c>
      <c r="V585" s="23"/>
      <c r="W585" s="208">
        <v>976698</v>
      </c>
      <c r="X585" s="208"/>
      <c r="Y585" s="38"/>
    </row>
    <row r="586" spans="1:25">
      <c r="A586" s="14"/>
      <c r="B586" s="193"/>
      <c r="C586" s="199"/>
      <c r="D586" s="199"/>
      <c r="E586" s="198"/>
      <c r="F586" s="23"/>
      <c r="G586" s="210"/>
      <c r="H586" s="210"/>
      <c r="I586" s="211"/>
      <c r="J586" s="23"/>
      <c r="K586" s="209"/>
      <c r="L586" s="209"/>
      <c r="M586" s="113"/>
      <c r="N586" s="23"/>
      <c r="O586" s="209"/>
      <c r="P586" s="209"/>
      <c r="Q586" s="113"/>
      <c r="R586" s="23"/>
      <c r="S586" s="210"/>
      <c r="T586" s="210"/>
      <c r="U586" s="211"/>
      <c r="V586" s="23"/>
      <c r="W586" s="209"/>
      <c r="X586" s="209"/>
      <c r="Y586" s="113"/>
    </row>
    <row r="587" spans="1:25">
      <c r="A587" s="14"/>
      <c r="B587" s="194" t="s">
        <v>950</v>
      </c>
      <c r="C587" s="197" t="s">
        <v>247</v>
      </c>
      <c r="D587" s="197"/>
      <c r="E587" s="30"/>
      <c r="F587" s="30"/>
      <c r="G587" s="197" t="s">
        <v>247</v>
      </c>
      <c r="H587" s="197"/>
      <c r="I587" s="30"/>
      <c r="J587" s="30"/>
      <c r="K587" s="197" t="s">
        <v>247</v>
      </c>
      <c r="L587" s="197"/>
      <c r="M587" s="30"/>
      <c r="N587" s="30"/>
      <c r="O587" s="197" t="s">
        <v>951</v>
      </c>
      <c r="P587" s="197"/>
      <c r="Q587" s="204" t="s">
        <v>230</v>
      </c>
      <c r="R587" s="30"/>
      <c r="S587" s="197" t="s">
        <v>247</v>
      </c>
      <c r="T587" s="197"/>
      <c r="U587" s="30"/>
      <c r="V587" s="30"/>
      <c r="W587" s="197" t="s">
        <v>951</v>
      </c>
      <c r="X587" s="197"/>
      <c r="Y587" s="204" t="s">
        <v>230</v>
      </c>
    </row>
    <row r="588" spans="1:25" ht="15.75" thickBot="1">
      <c r="A588" s="14"/>
      <c r="B588" s="194"/>
      <c r="C588" s="203"/>
      <c r="D588" s="203"/>
      <c r="E588" s="35"/>
      <c r="F588" s="30"/>
      <c r="G588" s="203"/>
      <c r="H588" s="203"/>
      <c r="I588" s="35"/>
      <c r="J588" s="30"/>
      <c r="K588" s="203"/>
      <c r="L588" s="203"/>
      <c r="M588" s="35"/>
      <c r="N588" s="30"/>
      <c r="O588" s="203"/>
      <c r="P588" s="203"/>
      <c r="Q588" s="205"/>
      <c r="R588" s="30"/>
      <c r="S588" s="203"/>
      <c r="T588" s="203"/>
      <c r="U588" s="35"/>
      <c r="V588" s="30"/>
      <c r="W588" s="203"/>
      <c r="X588" s="203"/>
      <c r="Y588" s="205"/>
    </row>
    <row r="589" spans="1:25">
      <c r="A589" s="14"/>
      <c r="B589" s="193" t="s">
        <v>172</v>
      </c>
      <c r="C589" s="206" t="s">
        <v>944</v>
      </c>
      <c r="D589" s="206"/>
      <c r="E589" s="207" t="s">
        <v>230</v>
      </c>
      <c r="F589" s="23"/>
      <c r="G589" s="206" t="s">
        <v>909</v>
      </c>
      <c r="H589" s="206"/>
      <c r="I589" s="207" t="s">
        <v>230</v>
      </c>
      <c r="J589" s="23"/>
      <c r="K589" s="208">
        <v>123303</v>
      </c>
      <c r="L589" s="208"/>
      <c r="M589" s="38"/>
      <c r="N589" s="23"/>
      <c r="O589" s="208">
        <v>840875</v>
      </c>
      <c r="P589" s="208"/>
      <c r="Q589" s="38"/>
      <c r="R589" s="23"/>
      <c r="S589" s="206" t="s">
        <v>949</v>
      </c>
      <c r="T589" s="206"/>
      <c r="U589" s="207" t="s">
        <v>230</v>
      </c>
      <c r="V589" s="23"/>
      <c r="W589" s="208">
        <v>823731</v>
      </c>
      <c r="X589" s="208"/>
      <c r="Y589" s="38"/>
    </row>
    <row r="590" spans="1:25">
      <c r="A590" s="14"/>
      <c r="B590" s="193"/>
      <c r="C590" s="199"/>
      <c r="D590" s="199"/>
      <c r="E590" s="198"/>
      <c r="F590" s="23"/>
      <c r="G590" s="210"/>
      <c r="H590" s="210"/>
      <c r="I590" s="211"/>
      <c r="J590" s="23"/>
      <c r="K590" s="209"/>
      <c r="L590" s="209"/>
      <c r="M590" s="113"/>
      <c r="N590" s="23"/>
      <c r="O590" s="209"/>
      <c r="P590" s="209"/>
      <c r="Q590" s="113"/>
      <c r="R590" s="23"/>
      <c r="S590" s="210"/>
      <c r="T590" s="210"/>
      <c r="U590" s="211"/>
      <c r="V590" s="23"/>
      <c r="W590" s="209"/>
      <c r="X590" s="209"/>
      <c r="Y590" s="113"/>
    </row>
    <row r="591" spans="1:25">
      <c r="A591" s="14"/>
      <c r="B591" s="196" t="s">
        <v>173</v>
      </c>
      <c r="C591" s="197" t="s">
        <v>247</v>
      </c>
      <c r="D591" s="197"/>
      <c r="E591" s="30"/>
      <c r="F591" s="30"/>
      <c r="G591" s="197" t="s">
        <v>247</v>
      </c>
      <c r="H591" s="197"/>
      <c r="I591" s="30"/>
      <c r="J591" s="30"/>
      <c r="K591" s="197" t="s">
        <v>247</v>
      </c>
      <c r="L591" s="197"/>
      <c r="M591" s="30"/>
      <c r="N591" s="30"/>
      <c r="O591" s="197" t="s">
        <v>952</v>
      </c>
      <c r="P591" s="197"/>
      <c r="Q591" s="204" t="s">
        <v>230</v>
      </c>
      <c r="R591" s="30"/>
      <c r="S591" s="197" t="s">
        <v>247</v>
      </c>
      <c r="T591" s="197"/>
      <c r="U591" s="30"/>
      <c r="V591" s="30"/>
      <c r="W591" s="197" t="s">
        <v>952</v>
      </c>
      <c r="X591" s="197"/>
      <c r="Y591" s="204" t="s">
        <v>230</v>
      </c>
    </row>
    <row r="592" spans="1:25">
      <c r="A592" s="14"/>
      <c r="B592" s="196"/>
      <c r="C592" s="197"/>
      <c r="D592" s="197"/>
      <c r="E592" s="30"/>
      <c r="F592" s="30"/>
      <c r="G592" s="197"/>
      <c r="H592" s="197"/>
      <c r="I592" s="30"/>
      <c r="J592" s="30"/>
      <c r="K592" s="197"/>
      <c r="L592" s="197"/>
      <c r="M592" s="30"/>
      <c r="N592" s="30"/>
      <c r="O592" s="197"/>
      <c r="P592" s="197"/>
      <c r="Q592" s="204"/>
      <c r="R592" s="30"/>
      <c r="S592" s="197"/>
      <c r="T592" s="197"/>
      <c r="U592" s="30"/>
      <c r="V592" s="30"/>
      <c r="W592" s="197"/>
      <c r="X592" s="197"/>
      <c r="Y592" s="204"/>
    </row>
    <row r="593" spans="1:25">
      <c r="A593" s="14"/>
      <c r="B593" s="195" t="s">
        <v>895</v>
      </c>
      <c r="C593" s="199" t="s">
        <v>247</v>
      </c>
      <c r="D593" s="199"/>
      <c r="E593" s="23"/>
      <c r="F593" s="23"/>
      <c r="G593" s="199" t="s">
        <v>247</v>
      </c>
      <c r="H593" s="199"/>
      <c r="I593" s="23"/>
      <c r="J593" s="23"/>
      <c r="K593" s="199" t="s">
        <v>247</v>
      </c>
      <c r="L593" s="199"/>
      <c r="M593" s="23"/>
      <c r="N593" s="23"/>
      <c r="O593" s="200">
        <v>10407</v>
      </c>
      <c r="P593" s="200"/>
      <c r="Q593" s="23"/>
      <c r="R593" s="23"/>
      <c r="S593" s="199" t="s">
        <v>247</v>
      </c>
      <c r="T593" s="199"/>
      <c r="U593" s="23"/>
      <c r="V593" s="23"/>
      <c r="W593" s="200">
        <v>10407</v>
      </c>
      <c r="X593" s="200"/>
      <c r="Y593" s="23"/>
    </row>
    <row r="594" spans="1:25" ht="15.75" thickBot="1">
      <c r="A594" s="14"/>
      <c r="B594" s="195"/>
      <c r="C594" s="212"/>
      <c r="D594" s="212"/>
      <c r="E594" s="61"/>
      <c r="F594" s="23"/>
      <c r="G594" s="212"/>
      <c r="H594" s="212"/>
      <c r="I594" s="61"/>
      <c r="J594" s="23"/>
      <c r="K594" s="212"/>
      <c r="L594" s="212"/>
      <c r="M594" s="61"/>
      <c r="N594" s="23"/>
      <c r="O594" s="219"/>
      <c r="P594" s="219"/>
      <c r="Q594" s="61"/>
      <c r="R594" s="23"/>
      <c r="S594" s="212"/>
      <c r="T594" s="212"/>
      <c r="U594" s="61"/>
      <c r="V594" s="23"/>
      <c r="W594" s="219"/>
      <c r="X594" s="219"/>
      <c r="Y594" s="61"/>
    </row>
    <row r="595" spans="1:25">
      <c r="A595" s="14"/>
      <c r="B595" s="196" t="s">
        <v>175</v>
      </c>
      <c r="C595" s="213" t="s">
        <v>953</v>
      </c>
      <c r="D595" s="213"/>
      <c r="E595" s="215" t="s">
        <v>230</v>
      </c>
      <c r="F595" s="30"/>
      <c r="G595" s="213" t="s">
        <v>247</v>
      </c>
      <c r="H595" s="213"/>
      <c r="I595" s="31"/>
      <c r="J595" s="30"/>
      <c r="K595" s="213" t="s">
        <v>954</v>
      </c>
      <c r="L595" s="213"/>
      <c r="M595" s="215" t="s">
        <v>230</v>
      </c>
      <c r="N595" s="30"/>
      <c r="O595" s="217">
        <v>441071</v>
      </c>
      <c r="P595" s="217"/>
      <c r="Q595" s="31"/>
      <c r="R595" s="30"/>
      <c r="S595" s="213" t="s">
        <v>247</v>
      </c>
      <c r="T595" s="213"/>
      <c r="U595" s="31"/>
      <c r="V595" s="30"/>
      <c r="W595" s="217">
        <v>205554</v>
      </c>
      <c r="X595" s="217"/>
      <c r="Y595" s="31"/>
    </row>
    <row r="596" spans="1:25">
      <c r="A596" s="14"/>
      <c r="B596" s="196"/>
      <c r="C596" s="197"/>
      <c r="D596" s="197"/>
      <c r="E596" s="204"/>
      <c r="F596" s="30"/>
      <c r="G596" s="214"/>
      <c r="H596" s="214"/>
      <c r="I596" s="103"/>
      <c r="J596" s="30"/>
      <c r="K596" s="214"/>
      <c r="L596" s="214"/>
      <c r="M596" s="216"/>
      <c r="N596" s="30"/>
      <c r="O596" s="218"/>
      <c r="P596" s="218"/>
      <c r="Q596" s="103"/>
      <c r="R596" s="30"/>
      <c r="S596" s="214"/>
      <c r="T596" s="214"/>
      <c r="U596" s="103"/>
      <c r="V596" s="30"/>
      <c r="W596" s="201"/>
      <c r="X596" s="201"/>
      <c r="Y596" s="30"/>
    </row>
    <row r="597" spans="1:25">
      <c r="A597" s="14"/>
      <c r="B597" s="195" t="s">
        <v>176</v>
      </c>
      <c r="C597" s="200">
        <v>735022</v>
      </c>
      <c r="D597" s="200"/>
      <c r="E597" s="23"/>
      <c r="F597" s="23"/>
      <c r="G597" s="199" t="s">
        <v>247</v>
      </c>
      <c r="H597" s="199"/>
      <c r="I597" s="23"/>
      <c r="J597" s="23"/>
      <c r="K597" s="200">
        <v>6469</v>
      </c>
      <c r="L597" s="200"/>
      <c r="M597" s="23"/>
      <c r="N597" s="23"/>
      <c r="O597" s="200">
        <v>623462</v>
      </c>
      <c r="P597" s="200"/>
      <c r="Q597" s="23"/>
      <c r="R597" s="23"/>
      <c r="S597" s="199" t="s">
        <v>247</v>
      </c>
      <c r="T597" s="199"/>
      <c r="U597" s="23"/>
      <c r="V597" s="23"/>
      <c r="W597" s="200">
        <v>1364953</v>
      </c>
      <c r="X597" s="200"/>
      <c r="Y597" s="23"/>
    </row>
    <row r="598" spans="1:25" ht="15.75" thickBot="1">
      <c r="A598" s="14"/>
      <c r="B598" s="195"/>
      <c r="C598" s="219"/>
      <c r="D598" s="219"/>
      <c r="E598" s="61"/>
      <c r="F598" s="23"/>
      <c r="G598" s="212"/>
      <c r="H598" s="212"/>
      <c r="I598" s="61"/>
      <c r="J598" s="23"/>
      <c r="K598" s="219"/>
      <c r="L598" s="219"/>
      <c r="M598" s="61"/>
      <c r="N598" s="23"/>
      <c r="O598" s="219"/>
      <c r="P598" s="219"/>
      <c r="Q598" s="61"/>
      <c r="R598" s="23"/>
      <c r="S598" s="212"/>
      <c r="T598" s="212"/>
      <c r="U598" s="61"/>
      <c r="V598" s="23"/>
      <c r="W598" s="219"/>
      <c r="X598" s="219"/>
      <c r="Y598" s="61"/>
    </row>
    <row r="599" spans="1:25">
      <c r="A599" s="14"/>
      <c r="B599" s="196" t="s">
        <v>177</v>
      </c>
      <c r="C599" s="215" t="s">
        <v>199</v>
      </c>
      <c r="D599" s="217">
        <v>503834</v>
      </c>
      <c r="E599" s="31"/>
      <c r="F599" s="30"/>
      <c r="G599" s="215" t="s">
        <v>199</v>
      </c>
      <c r="H599" s="213" t="s">
        <v>247</v>
      </c>
      <c r="I599" s="31"/>
      <c r="J599" s="30"/>
      <c r="K599" s="215" t="s">
        <v>199</v>
      </c>
      <c r="L599" s="217">
        <v>2140</v>
      </c>
      <c r="M599" s="31"/>
      <c r="N599" s="30"/>
      <c r="O599" s="215" t="s">
        <v>199</v>
      </c>
      <c r="P599" s="217">
        <v>1064533</v>
      </c>
      <c r="Q599" s="31"/>
      <c r="R599" s="30"/>
      <c r="S599" s="215" t="s">
        <v>199</v>
      </c>
      <c r="T599" s="213" t="s">
        <v>247</v>
      </c>
      <c r="U599" s="31"/>
      <c r="V599" s="30"/>
      <c r="W599" s="215" t="s">
        <v>199</v>
      </c>
      <c r="X599" s="217">
        <v>1570507</v>
      </c>
      <c r="Y599" s="31"/>
    </row>
    <row r="600" spans="1:25" ht="15.75" thickBot="1">
      <c r="A600" s="14"/>
      <c r="B600" s="196"/>
      <c r="C600" s="220"/>
      <c r="D600" s="221"/>
      <c r="E600" s="66"/>
      <c r="F600" s="30"/>
      <c r="G600" s="220"/>
      <c r="H600" s="222"/>
      <c r="I600" s="66"/>
      <c r="J600" s="30"/>
      <c r="K600" s="220"/>
      <c r="L600" s="221"/>
      <c r="M600" s="66"/>
      <c r="N600" s="30"/>
      <c r="O600" s="220"/>
      <c r="P600" s="221"/>
      <c r="Q600" s="66"/>
      <c r="R600" s="30"/>
      <c r="S600" s="220"/>
      <c r="T600" s="222"/>
      <c r="U600" s="66"/>
      <c r="V600" s="30"/>
      <c r="W600" s="220"/>
      <c r="X600" s="221"/>
      <c r="Y600" s="66"/>
    </row>
    <row r="601" spans="1:25" ht="15.75" thickTop="1"/>
  </sheetData>
  <mergeCells count="4935">
    <mergeCell ref="B321:Y321"/>
    <mergeCell ref="B393:Y393"/>
    <mergeCell ref="B394:Y394"/>
    <mergeCell ref="B395:Y395"/>
    <mergeCell ref="B461:Y461"/>
    <mergeCell ref="B462:Y462"/>
    <mergeCell ref="B179:Y179"/>
    <mergeCell ref="B251:Y251"/>
    <mergeCell ref="B252:Y252"/>
    <mergeCell ref="B253:Y253"/>
    <mergeCell ref="B319:Y319"/>
    <mergeCell ref="B320:Y320"/>
    <mergeCell ref="B88:Y88"/>
    <mergeCell ref="B93:Y93"/>
    <mergeCell ref="B94:Y94"/>
    <mergeCell ref="B95:Y95"/>
    <mergeCell ref="B177:Y177"/>
    <mergeCell ref="B178:Y178"/>
    <mergeCell ref="B4:Y4"/>
    <mergeCell ref="B5:Y5"/>
    <mergeCell ref="B6:Y6"/>
    <mergeCell ref="B7:Y7"/>
    <mergeCell ref="B8:Y8"/>
    <mergeCell ref="B9:Y9"/>
    <mergeCell ref="U599:U600"/>
    <mergeCell ref="V599:V600"/>
    <mergeCell ref="W599:W600"/>
    <mergeCell ref="X599:X600"/>
    <mergeCell ref="Y599:Y600"/>
    <mergeCell ref="A1:A2"/>
    <mergeCell ref="B1:Y1"/>
    <mergeCell ref="B2:Y2"/>
    <mergeCell ref="B3:Y3"/>
    <mergeCell ref="A4:A600"/>
    <mergeCell ref="O599:O600"/>
    <mergeCell ref="P599:P600"/>
    <mergeCell ref="Q599:Q600"/>
    <mergeCell ref="R599:R600"/>
    <mergeCell ref="S599:S600"/>
    <mergeCell ref="T599:T600"/>
    <mergeCell ref="I599:I600"/>
    <mergeCell ref="J599:J600"/>
    <mergeCell ref="K599:K600"/>
    <mergeCell ref="L599:L600"/>
    <mergeCell ref="M599:M600"/>
    <mergeCell ref="N599:N600"/>
    <mergeCell ref="V597:V598"/>
    <mergeCell ref="W597:X598"/>
    <mergeCell ref="Y597:Y598"/>
    <mergeCell ref="B599:B600"/>
    <mergeCell ref="C599:C600"/>
    <mergeCell ref="D599:D600"/>
    <mergeCell ref="E599:E600"/>
    <mergeCell ref="F599:F600"/>
    <mergeCell ref="G599:G600"/>
    <mergeCell ref="H599:H600"/>
    <mergeCell ref="N597:N598"/>
    <mergeCell ref="O597:P598"/>
    <mergeCell ref="Q597:Q598"/>
    <mergeCell ref="R597:R598"/>
    <mergeCell ref="S597:T598"/>
    <mergeCell ref="U597:U598"/>
    <mergeCell ref="Y595:Y596"/>
    <mergeCell ref="B597:B598"/>
    <mergeCell ref="C597:D598"/>
    <mergeCell ref="E597:E598"/>
    <mergeCell ref="F597:F598"/>
    <mergeCell ref="G597:H598"/>
    <mergeCell ref="I597:I598"/>
    <mergeCell ref="J597:J598"/>
    <mergeCell ref="K597:L598"/>
    <mergeCell ref="M597:M598"/>
    <mergeCell ref="Q595:Q596"/>
    <mergeCell ref="R595:R596"/>
    <mergeCell ref="S595:T596"/>
    <mergeCell ref="U595:U596"/>
    <mergeCell ref="V595:V596"/>
    <mergeCell ref="W595:X596"/>
    <mergeCell ref="I595:I596"/>
    <mergeCell ref="J595:J596"/>
    <mergeCell ref="K595:L596"/>
    <mergeCell ref="M595:M596"/>
    <mergeCell ref="N595:N596"/>
    <mergeCell ref="O595:P596"/>
    <mergeCell ref="S593:T594"/>
    <mergeCell ref="U593:U594"/>
    <mergeCell ref="V593:V594"/>
    <mergeCell ref="W593:X594"/>
    <mergeCell ref="Y593:Y594"/>
    <mergeCell ref="B595:B596"/>
    <mergeCell ref="C595:D596"/>
    <mergeCell ref="E595:E596"/>
    <mergeCell ref="F595:F596"/>
    <mergeCell ref="G595:H596"/>
    <mergeCell ref="K593:L594"/>
    <mergeCell ref="M593:M594"/>
    <mergeCell ref="N593:N594"/>
    <mergeCell ref="O593:P594"/>
    <mergeCell ref="Q593:Q594"/>
    <mergeCell ref="R593:R594"/>
    <mergeCell ref="V591:V592"/>
    <mergeCell ref="W591:X592"/>
    <mergeCell ref="Y591:Y592"/>
    <mergeCell ref="B593:B594"/>
    <mergeCell ref="C593:D594"/>
    <mergeCell ref="E593:E594"/>
    <mergeCell ref="F593:F594"/>
    <mergeCell ref="G593:H594"/>
    <mergeCell ref="I593:I594"/>
    <mergeCell ref="J593:J594"/>
    <mergeCell ref="N591:N592"/>
    <mergeCell ref="O591:P592"/>
    <mergeCell ref="Q591:Q592"/>
    <mergeCell ref="R591:R592"/>
    <mergeCell ref="S591:T592"/>
    <mergeCell ref="U591:U592"/>
    <mergeCell ref="Y589:Y590"/>
    <mergeCell ref="B591:B592"/>
    <mergeCell ref="C591:D592"/>
    <mergeCell ref="E591:E592"/>
    <mergeCell ref="F591:F592"/>
    <mergeCell ref="G591:H592"/>
    <mergeCell ref="I591:I592"/>
    <mergeCell ref="J591:J592"/>
    <mergeCell ref="K591:L592"/>
    <mergeCell ref="M591:M592"/>
    <mergeCell ref="Q589:Q590"/>
    <mergeCell ref="R589:R590"/>
    <mergeCell ref="S589:T590"/>
    <mergeCell ref="U589:U590"/>
    <mergeCell ref="V589:V590"/>
    <mergeCell ref="W589:X590"/>
    <mergeCell ref="I589:I590"/>
    <mergeCell ref="J589:J590"/>
    <mergeCell ref="K589:L590"/>
    <mergeCell ref="M589:M590"/>
    <mergeCell ref="N589:N590"/>
    <mergeCell ref="O589:P590"/>
    <mergeCell ref="S587:T588"/>
    <mergeCell ref="U587:U588"/>
    <mergeCell ref="V587:V588"/>
    <mergeCell ref="W587:X588"/>
    <mergeCell ref="Y587:Y588"/>
    <mergeCell ref="B589:B590"/>
    <mergeCell ref="C589:D590"/>
    <mergeCell ref="E589:E590"/>
    <mergeCell ref="F589:F590"/>
    <mergeCell ref="G589:H590"/>
    <mergeCell ref="K587:L588"/>
    <mergeCell ref="M587:M588"/>
    <mergeCell ref="N587:N588"/>
    <mergeCell ref="O587:P588"/>
    <mergeCell ref="Q587:Q588"/>
    <mergeCell ref="R587:R588"/>
    <mergeCell ref="V585:V586"/>
    <mergeCell ref="W585:X586"/>
    <mergeCell ref="Y585:Y586"/>
    <mergeCell ref="B587:B588"/>
    <mergeCell ref="C587:D588"/>
    <mergeCell ref="E587:E588"/>
    <mergeCell ref="F587:F588"/>
    <mergeCell ref="G587:H588"/>
    <mergeCell ref="I587:I588"/>
    <mergeCell ref="J587:J588"/>
    <mergeCell ref="N585:N586"/>
    <mergeCell ref="O585:P586"/>
    <mergeCell ref="Q585:Q586"/>
    <mergeCell ref="R585:R586"/>
    <mergeCell ref="S585:T586"/>
    <mergeCell ref="U585:U586"/>
    <mergeCell ref="Y583:Y584"/>
    <mergeCell ref="B585:B586"/>
    <mergeCell ref="C585:D586"/>
    <mergeCell ref="E585:E586"/>
    <mergeCell ref="F585:F586"/>
    <mergeCell ref="G585:H586"/>
    <mergeCell ref="I585:I586"/>
    <mergeCell ref="J585:J586"/>
    <mergeCell ref="K585:L586"/>
    <mergeCell ref="M585:M586"/>
    <mergeCell ref="Q583:Q584"/>
    <mergeCell ref="R583:R584"/>
    <mergeCell ref="S583:T584"/>
    <mergeCell ref="U583:U584"/>
    <mergeCell ref="V583:V584"/>
    <mergeCell ref="W583:X584"/>
    <mergeCell ref="I583:I584"/>
    <mergeCell ref="J583:J584"/>
    <mergeCell ref="K583:L584"/>
    <mergeCell ref="M583:M584"/>
    <mergeCell ref="N583:N584"/>
    <mergeCell ref="O583:P584"/>
    <mergeCell ref="S581:T582"/>
    <mergeCell ref="U581:U582"/>
    <mergeCell ref="V581:V582"/>
    <mergeCell ref="W581:X582"/>
    <mergeCell ref="Y581:Y582"/>
    <mergeCell ref="B583:B584"/>
    <mergeCell ref="C583:D584"/>
    <mergeCell ref="E583:E584"/>
    <mergeCell ref="F583:F584"/>
    <mergeCell ref="G583:H584"/>
    <mergeCell ref="K581:L582"/>
    <mergeCell ref="M581:M582"/>
    <mergeCell ref="N581:N582"/>
    <mergeCell ref="O581:P582"/>
    <mergeCell ref="Q581:Q582"/>
    <mergeCell ref="R581:R582"/>
    <mergeCell ref="V579:V580"/>
    <mergeCell ref="W579:X580"/>
    <mergeCell ref="Y579:Y580"/>
    <mergeCell ref="B581:B582"/>
    <mergeCell ref="C581:D582"/>
    <mergeCell ref="E581:E582"/>
    <mergeCell ref="F581:F582"/>
    <mergeCell ref="G581:H582"/>
    <mergeCell ref="I581:I582"/>
    <mergeCell ref="J581:J582"/>
    <mergeCell ref="N579:N580"/>
    <mergeCell ref="O579:P580"/>
    <mergeCell ref="Q579:Q580"/>
    <mergeCell ref="R579:R580"/>
    <mergeCell ref="S579:T580"/>
    <mergeCell ref="U579:U580"/>
    <mergeCell ref="Y577:Y578"/>
    <mergeCell ref="B579:B580"/>
    <mergeCell ref="C579:D580"/>
    <mergeCell ref="E579:E580"/>
    <mergeCell ref="F579:F580"/>
    <mergeCell ref="G579:H580"/>
    <mergeCell ref="I579:I580"/>
    <mergeCell ref="J579:J580"/>
    <mergeCell ref="K579:L580"/>
    <mergeCell ref="M579:M580"/>
    <mergeCell ref="Q577:Q578"/>
    <mergeCell ref="R577:R578"/>
    <mergeCell ref="S577:T578"/>
    <mergeCell ref="U577:U578"/>
    <mergeCell ref="V577:V578"/>
    <mergeCell ref="W577:X578"/>
    <mergeCell ref="I577:I578"/>
    <mergeCell ref="J577:J578"/>
    <mergeCell ref="K577:L578"/>
    <mergeCell ref="M577:M578"/>
    <mergeCell ref="N577:N578"/>
    <mergeCell ref="O577:P578"/>
    <mergeCell ref="S575:T576"/>
    <mergeCell ref="U575:U576"/>
    <mergeCell ref="V575:V576"/>
    <mergeCell ref="W575:X576"/>
    <mergeCell ref="Y575:Y576"/>
    <mergeCell ref="B577:B578"/>
    <mergeCell ref="C577:D578"/>
    <mergeCell ref="E577:E578"/>
    <mergeCell ref="F577:F578"/>
    <mergeCell ref="G577:H578"/>
    <mergeCell ref="K575:L576"/>
    <mergeCell ref="M575:M576"/>
    <mergeCell ref="N575:N576"/>
    <mergeCell ref="O575:P576"/>
    <mergeCell ref="Q575:Q576"/>
    <mergeCell ref="R575:R576"/>
    <mergeCell ref="V573:V574"/>
    <mergeCell ref="W573:X574"/>
    <mergeCell ref="Y573:Y574"/>
    <mergeCell ref="B575:B576"/>
    <mergeCell ref="C575:D576"/>
    <mergeCell ref="E575:E576"/>
    <mergeCell ref="F575:F576"/>
    <mergeCell ref="G575:H576"/>
    <mergeCell ref="I575:I576"/>
    <mergeCell ref="J575:J576"/>
    <mergeCell ref="N573:N574"/>
    <mergeCell ref="O573:P574"/>
    <mergeCell ref="Q573:Q574"/>
    <mergeCell ref="R573:R574"/>
    <mergeCell ref="S573:T574"/>
    <mergeCell ref="U573:U574"/>
    <mergeCell ref="Y571:Y572"/>
    <mergeCell ref="B573:B574"/>
    <mergeCell ref="C573:D574"/>
    <mergeCell ref="E573:E574"/>
    <mergeCell ref="F573:F574"/>
    <mergeCell ref="G573:H574"/>
    <mergeCell ref="I573:I574"/>
    <mergeCell ref="J573:J574"/>
    <mergeCell ref="K573:L574"/>
    <mergeCell ref="M573:M574"/>
    <mergeCell ref="Q571:Q572"/>
    <mergeCell ref="R571:R572"/>
    <mergeCell ref="S571:T572"/>
    <mergeCell ref="U571:U572"/>
    <mergeCell ref="V571:V572"/>
    <mergeCell ref="W571:X572"/>
    <mergeCell ref="I571:I572"/>
    <mergeCell ref="J571:J572"/>
    <mergeCell ref="K571:L572"/>
    <mergeCell ref="M571:M572"/>
    <mergeCell ref="N571:N572"/>
    <mergeCell ref="O571:P572"/>
    <mergeCell ref="S569:T570"/>
    <mergeCell ref="U569:U570"/>
    <mergeCell ref="V569:V570"/>
    <mergeCell ref="W569:X570"/>
    <mergeCell ref="Y569:Y570"/>
    <mergeCell ref="B571:B572"/>
    <mergeCell ref="C571:D572"/>
    <mergeCell ref="E571:E572"/>
    <mergeCell ref="F571:F572"/>
    <mergeCell ref="G571:H572"/>
    <mergeCell ref="K569:L570"/>
    <mergeCell ref="M569:M570"/>
    <mergeCell ref="N569:N570"/>
    <mergeCell ref="O569:P570"/>
    <mergeCell ref="Q569:Q570"/>
    <mergeCell ref="R569:R570"/>
    <mergeCell ref="V567:V568"/>
    <mergeCell ref="W567:X568"/>
    <mergeCell ref="Y567:Y568"/>
    <mergeCell ref="B569:B570"/>
    <mergeCell ref="C569:D570"/>
    <mergeCell ref="E569:E570"/>
    <mergeCell ref="F569:F570"/>
    <mergeCell ref="G569:H570"/>
    <mergeCell ref="I569:I570"/>
    <mergeCell ref="J569:J570"/>
    <mergeCell ref="N567:N568"/>
    <mergeCell ref="O567:P568"/>
    <mergeCell ref="Q567:Q568"/>
    <mergeCell ref="R567:R568"/>
    <mergeCell ref="S567:T568"/>
    <mergeCell ref="U567:U568"/>
    <mergeCell ref="Y565:Y566"/>
    <mergeCell ref="B567:B568"/>
    <mergeCell ref="C567:D568"/>
    <mergeCell ref="E567:E568"/>
    <mergeCell ref="F567:F568"/>
    <mergeCell ref="G567:H568"/>
    <mergeCell ref="I567:I568"/>
    <mergeCell ref="J567:J568"/>
    <mergeCell ref="K567:L568"/>
    <mergeCell ref="M567:M568"/>
    <mergeCell ref="Q565:Q566"/>
    <mergeCell ref="R565:R566"/>
    <mergeCell ref="S565:T566"/>
    <mergeCell ref="U565:U566"/>
    <mergeCell ref="V565:V566"/>
    <mergeCell ref="W565:X566"/>
    <mergeCell ref="I565:I566"/>
    <mergeCell ref="J565:J566"/>
    <mergeCell ref="K565:L566"/>
    <mergeCell ref="M565:M566"/>
    <mergeCell ref="N565:N566"/>
    <mergeCell ref="O565:P566"/>
    <mergeCell ref="S563:T564"/>
    <mergeCell ref="U563:U564"/>
    <mergeCell ref="V563:V564"/>
    <mergeCell ref="W563:X564"/>
    <mergeCell ref="Y563:Y564"/>
    <mergeCell ref="B565:B566"/>
    <mergeCell ref="C565:D566"/>
    <mergeCell ref="E565:E566"/>
    <mergeCell ref="F565:F566"/>
    <mergeCell ref="G565:H566"/>
    <mergeCell ref="K563:L564"/>
    <mergeCell ref="M563:M564"/>
    <mergeCell ref="N563:N564"/>
    <mergeCell ref="O563:P564"/>
    <mergeCell ref="Q563:Q564"/>
    <mergeCell ref="R563:R564"/>
    <mergeCell ref="V561:V562"/>
    <mergeCell ref="W561:X562"/>
    <mergeCell ref="Y561:Y562"/>
    <mergeCell ref="B563:B564"/>
    <mergeCell ref="C563:D564"/>
    <mergeCell ref="E563:E564"/>
    <mergeCell ref="F563:F564"/>
    <mergeCell ref="G563:H564"/>
    <mergeCell ref="I563:I564"/>
    <mergeCell ref="J563:J564"/>
    <mergeCell ref="N561:N562"/>
    <mergeCell ref="O561:P562"/>
    <mergeCell ref="Q561:Q562"/>
    <mergeCell ref="R561:R562"/>
    <mergeCell ref="S561:T562"/>
    <mergeCell ref="U561:U562"/>
    <mergeCell ref="Y559:Y560"/>
    <mergeCell ref="B561:B562"/>
    <mergeCell ref="C561:D562"/>
    <mergeCell ref="E561:E562"/>
    <mergeCell ref="F561:F562"/>
    <mergeCell ref="G561:H562"/>
    <mergeCell ref="I561:I562"/>
    <mergeCell ref="J561:J562"/>
    <mergeCell ref="K561:L562"/>
    <mergeCell ref="M561:M562"/>
    <mergeCell ref="Q559:Q560"/>
    <mergeCell ref="R559:R560"/>
    <mergeCell ref="S559:T560"/>
    <mergeCell ref="U559:U560"/>
    <mergeCell ref="V559:V560"/>
    <mergeCell ref="W559:X560"/>
    <mergeCell ref="I559:I560"/>
    <mergeCell ref="J559:J560"/>
    <mergeCell ref="K559:L560"/>
    <mergeCell ref="M559:M560"/>
    <mergeCell ref="N559:N560"/>
    <mergeCell ref="O559:P560"/>
    <mergeCell ref="S557:T558"/>
    <mergeCell ref="U557:U558"/>
    <mergeCell ref="V557:V558"/>
    <mergeCell ref="W557:X558"/>
    <mergeCell ref="Y557:Y558"/>
    <mergeCell ref="B559:B560"/>
    <mergeCell ref="C559:D560"/>
    <mergeCell ref="E559:E560"/>
    <mergeCell ref="F559:F560"/>
    <mergeCell ref="G559:H560"/>
    <mergeCell ref="K557:L558"/>
    <mergeCell ref="M557:M558"/>
    <mergeCell ref="N557:N558"/>
    <mergeCell ref="O557:P558"/>
    <mergeCell ref="Q557:Q558"/>
    <mergeCell ref="R557:R558"/>
    <mergeCell ref="V555:V556"/>
    <mergeCell ref="W555:X556"/>
    <mergeCell ref="Y555:Y556"/>
    <mergeCell ref="B557:B558"/>
    <mergeCell ref="C557:D558"/>
    <mergeCell ref="E557:E558"/>
    <mergeCell ref="F557:F558"/>
    <mergeCell ref="G557:H558"/>
    <mergeCell ref="I557:I558"/>
    <mergeCell ref="J557:J558"/>
    <mergeCell ref="N555:N556"/>
    <mergeCell ref="O555:P556"/>
    <mergeCell ref="Q555:Q556"/>
    <mergeCell ref="R555:R556"/>
    <mergeCell ref="S555:T556"/>
    <mergeCell ref="U555:U556"/>
    <mergeCell ref="Y553:Y554"/>
    <mergeCell ref="B555:B556"/>
    <mergeCell ref="C555:D556"/>
    <mergeCell ref="E555:E556"/>
    <mergeCell ref="F555:F556"/>
    <mergeCell ref="G555:H556"/>
    <mergeCell ref="I555:I556"/>
    <mergeCell ref="J555:J556"/>
    <mergeCell ref="K555:L556"/>
    <mergeCell ref="M555:M556"/>
    <mergeCell ref="Q553:Q554"/>
    <mergeCell ref="R553:R554"/>
    <mergeCell ref="S553:T554"/>
    <mergeCell ref="U553:U554"/>
    <mergeCell ref="V553:V554"/>
    <mergeCell ref="W553:X554"/>
    <mergeCell ref="I553:I554"/>
    <mergeCell ref="J553:J554"/>
    <mergeCell ref="K553:L554"/>
    <mergeCell ref="M553:M554"/>
    <mergeCell ref="N553:N554"/>
    <mergeCell ref="O553:P554"/>
    <mergeCell ref="S551:T552"/>
    <mergeCell ref="U551:U552"/>
    <mergeCell ref="V551:V552"/>
    <mergeCell ref="W551:X552"/>
    <mergeCell ref="Y551:Y552"/>
    <mergeCell ref="B553:B554"/>
    <mergeCell ref="C553:D554"/>
    <mergeCell ref="E553:E554"/>
    <mergeCell ref="F553:F554"/>
    <mergeCell ref="G553:H554"/>
    <mergeCell ref="K551:L552"/>
    <mergeCell ref="M551:M552"/>
    <mergeCell ref="N551:N552"/>
    <mergeCell ref="O551:P552"/>
    <mergeCell ref="Q551:Q552"/>
    <mergeCell ref="R551:R552"/>
    <mergeCell ref="V549:V550"/>
    <mergeCell ref="W549:X550"/>
    <mergeCell ref="Y549:Y550"/>
    <mergeCell ref="B551:B552"/>
    <mergeCell ref="C551:D552"/>
    <mergeCell ref="E551:E552"/>
    <mergeCell ref="F551:F552"/>
    <mergeCell ref="G551:H552"/>
    <mergeCell ref="I551:I552"/>
    <mergeCell ref="J551:J552"/>
    <mergeCell ref="N549:N550"/>
    <mergeCell ref="O549:P550"/>
    <mergeCell ref="Q549:Q550"/>
    <mergeCell ref="R549:R550"/>
    <mergeCell ref="S549:T550"/>
    <mergeCell ref="U549:U550"/>
    <mergeCell ref="Y547:Y548"/>
    <mergeCell ref="B549:B550"/>
    <mergeCell ref="C549:D550"/>
    <mergeCell ref="E549:E550"/>
    <mergeCell ref="F549:F550"/>
    <mergeCell ref="G549:H550"/>
    <mergeCell ref="I549:I550"/>
    <mergeCell ref="J549:J550"/>
    <mergeCell ref="K549:L550"/>
    <mergeCell ref="M549:M550"/>
    <mergeCell ref="Q547:Q548"/>
    <mergeCell ref="R547:R548"/>
    <mergeCell ref="S547:T548"/>
    <mergeCell ref="U547:U548"/>
    <mergeCell ref="V547:V548"/>
    <mergeCell ref="W547:X548"/>
    <mergeCell ref="I547:I548"/>
    <mergeCell ref="J547:J548"/>
    <mergeCell ref="K547:L548"/>
    <mergeCell ref="M547:M548"/>
    <mergeCell ref="N547:N548"/>
    <mergeCell ref="O547:P548"/>
    <mergeCell ref="S545:T546"/>
    <mergeCell ref="U545:U546"/>
    <mergeCell ref="V545:V546"/>
    <mergeCell ref="W545:X546"/>
    <mergeCell ref="Y545:Y546"/>
    <mergeCell ref="B547:B548"/>
    <mergeCell ref="C547:D548"/>
    <mergeCell ref="E547:E548"/>
    <mergeCell ref="F547:F548"/>
    <mergeCell ref="G547:H548"/>
    <mergeCell ref="K545:L546"/>
    <mergeCell ref="M545:M546"/>
    <mergeCell ref="N545:N546"/>
    <mergeCell ref="O545:P546"/>
    <mergeCell ref="Q545:Q546"/>
    <mergeCell ref="R545:R546"/>
    <mergeCell ref="V543:V544"/>
    <mergeCell ref="W543:X544"/>
    <mergeCell ref="Y543:Y544"/>
    <mergeCell ref="B545:B546"/>
    <mergeCell ref="C545:D546"/>
    <mergeCell ref="E545:E546"/>
    <mergeCell ref="F545:F546"/>
    <mergeCell ref="G545:H546"/>
    <mergeCell ref="I545:I546"/>
    <mergeCell ref="J545:J546"/>
    <mergeCell ref="N543:N544"/>
    <mergeCell ref="O543:P544"/>
    <mergeCell ref="Q543:Q544"/>
    <mergeCell ref="R543:R544"/>
    <mergeCell ref="S543:T544"/>
    <mergeCell ref="U543:U544"/>
    <mergeCell ref="Y541:Y542"/>
    <mergeCell ref="B543:B544"/>
    <mergeCell ref="C543:D544"/>
    <mergeCell ref="E543:E544"/>
    <mergeCell ref="F543:F544"/>
    <mergeCell ref="G543:H544"/>
    <mergeCell ref="I543:I544"/>
    <mergeCell ref="J543:J544"/>
    <mergeCell ref="K543:L544"/>
    <mergeCell ref="M543:M544"/>
    <mergeCell ref="Q541:Q542"/>
    <mergeCell ref="R541:R542"/>
    <mergeCell ref="S541:T542"/>
    <mergeCell ref="U541:U542"/>
    <mergeCell ref="V541:V542"/>
    <mergeCell ref="W541:X542"/>
    <mergeCell ref="I541:I542"/>
    <mergeCell ref="J541:J542"/>
    <mergeCell ref="K541:L542"/>
    <mergeCell ref="M541:M542"/>
    <mergeCell ref="N541:N542"/>
    <mergeCell ref="O541:P542"/>
    <mergeCell ref="S539:T540"/>
    <mergeCell ref="U539:U540"/>
    <mergeCell ref="V539:V540"/>
    <mergeCell ref="W539:X540"/>
    <mergeCell ref="Y539:Y540"/>
    <mergeCell ref="B541:B542"/>
    <mergeCell ref="C541:D542"/>
    <mergeCell ref="E541:E542"/>
    <mergeCell ref="F541:F542"/>
    <mergeCell ref="G541:H542"/>
    <mergeCell ref="K539:L540"/>
    <mergeCell ref="M539:M540"/>
    <mergeCell ref="N539:N540"/>
    <mergeCell ref="O539:P540"/>
    <mergeCell ref="Q539:Q540"/>
    <mergeCell ref="R539:R540"/>
    <mergeCell ref="V537:V538"/>
    <mergeCell ref="W537:X538"/>
    <mergeCell ref="Y537:Y538"/>
    <mergeCell ref="B539:B540"/>
    <mergeCell ref="C539:D540"/>
    <mergeCell ref="E539:E540"/>
    <mergeCell ref="F539:F540"/>
    <mergeCell ref="G539:H540"/>
    <mergeCell ref="I539:I540"/>
    <mergeCell ref="J539:J540"/>
    <mergeCell ref="N537:N538"/>
    <mergeCell ref="O537:P538"/>
    <mergeCell ref="Q537:Q538"/>
    <mergeCell ref="R537:R538"/>
    <mergeCell ref="S537:T538"/>
    <mergeCell ref="U537:U538"/>
    <mergeCell ref="Y535:Y536"/>
    <mergeCell ref="B537:B538"/>
    <mergeCell ref="C537:D538"/>
    <mergeCell ref="E537:E538"/>
    <mergeCell ref="F537:F538"/>
    <mergeCell ref="G537:H538"/>
    <mergeCell ref="I537:I538"/>
    <mergeCell ref="J537:J538"/>
    <mergeCell ref="K537:L538"/>
    <mergeCell ref="M537:M538"/>
    <mergeCell ref="Q535:Q536"/>
    <mergeCell ref="R535:R536"/>
    <mergeCell ref="S535:T536"/>
    <mergeCell ref="U535:U536"/>
    <mergeCell ref="V535:V536"/>
    <mergeCell ref="W535:X536"/>
    <mergeCell ref="I535:I536"/>
    <mergeCell ref="J535:J536"/>
    <mergeCell ref="K535:L536"/>
    <mergeCell ref="M535:M536"/>
    <mergeCell ref="N535:N536"/>
    <mergeCell ref="O535:P536"/>
    <mergeCell ref="U533:U534"/>
    <mergeCell ref="V533:V534"/>
    <mergeCell ref="W533:W534"/>
    <mergeCell ref="X533:X534"/>
    <mergeCell ref="Y533:Y534"/>
    <mergeCell ref="B535:B536"/>
    <mergeCell ref="C535:D536"/>
    <mergeCell ref="E535:E536"/>
    <mergeCell ref="F535:F536"/>
    <mergeCell ref="G535:H536"/>
    <mergeCell ref="O533:O534"/>
    <mergeCell ref="P533:P534"/>
    <mergeCell ref="Q533:Q534"/>
    <mergeCell ref="R533:R534"/>
    <mergeCell ref="S533:S534"/>
    <mergeCell ref="T533:T534"/>
    <mergeCell ref="I533:I534"/>
    <mergeCell ref="J533:J534"/>
    <mergeCell ref="K533:K534"/>
    <mergeCell ref="L533:L534"/>
    <mergeCell ref="M533:M534"/>
    <mergeCell ref="N533:N534"/>
    <mergeCell ref="V531:V532"/>
    <mergeCell ref="W531:X532"/>
    <mergeCell ref="Y531:Y532"/>
    <mergeCell ref="B533:B534"/>
    <mergeCell ref="C533:C534"/>
    <mergeCell ref="D533:D534"/>
    <mergeCell ref="E533:E534"/>
    <mergeCell ref="F533:F534"/>
    <mergeCell ref="G533:G534"/>
    <mergeCell ref="H533:H534"/>
    <mergeCell ref="N531:N532"/>
    <mergeCell ref="O531:P532"/>
    <mergeCell ref="Q531:Q532"/>
    <mergeCell ref="R531:R532"/>
    <mergeCell ref="S531:T532"/>
    <mergeCell ref="U531:U532"/>
    <mergeCell ref="C530:Y530"/>
    <mergeCell ref="B531:B532"/>
    <mergeCell ref="C531:D532"/>
    <mergeCell ref="E531:E532"/>
    <mergeCell ref="F531:F532"/>
    <mergeCell ref="G531:H532"/>
    <mergeCell ref="I531:I532"/>
    <mergeCell ref="J531:J532"/>
    <mergeCell ref="K531:L532"/>
    <mergeCell ref="M531:M532"/>
    <mergeCell ref="R527:R529"/>
    <mergeCell ref="S527:U527"/>
    <mergeCell ref="S528:U528"/>
    <mergeCell ref="S529:U529"/>
    <mergeCell ref="V527:V529"/>
    <mergeCell ref="W527:Y529"/>
    <mergeCell ref="J527:J529"/>
    <mergeCell ref="K527:M527"/>
    <mergeCell ref="K528:M528"/>
    <mergeCell ref="K529:M529"/>
    <mergeCell ref="N527:N529"/>
    <mergeCell ref="O527:Q527"/>
    <mergeCell ref="O528:Q528"/>
    <mergeCell ref="O529:Q529"/>
    <mergeCell ref="B527:B529"/>
    <mergeCell ref="C527:E527"/>
    <mergeCell ref="C528:E528"/>
    <mergeCell ref="C529:E529"/>
    <mergeCell ref="F527:F529"/>
    <mergeCell ref="G527:I527"/>
    <mergeCell ref="G528:I528"/>
    <mergeCell ref="G529:I529"/>
    <mergeCell ref="U521:U522"/>
    <mergeCell ref="V521:V522"/>
    <mergeCell ref="W521:W522"/>
    <mergeCell ref="X521:X522"/>
    <mergeCell ref="Y521:Y522"/>
    <mergeCell ref="B525:Y525"/>
    <mergeCell ref="B523:Y523"/>
    <mergeCell ref="B524:Y524"/>
    <mergeCell ref="O521:O522"/>
    <mergeCell ref="P521:P522"/>
    <mergeCell ref="Q521:Q522"/>
    <mergeCell ref="R521:R522"/>
    <mergeCell ref="S521:S522"/>
    <mergeCell ref="T521:T522"/>
    <mergeCell ref="I521:I522"/>
    <mergeCell ref="J521:J522"/>
    <mergeCell ref="K521:K522"/>
    <mergeCell ref="L521:L522"/>
    <mergeCell ref="M521:M522"/>
    <mergeCell ref="N521:N522"/>
    <mergeCell ref="C521:C522"/>
    <mergeCell ref="D521:D522"/>
    <mergeCell ref="E521:E522"/>
    <mergeCell ref="F521:F522"/>
    <mergeCell ref="G521:G522"/>
    <mergeCell ref="H521:H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S517:T518"/>
    <mergeCell ref="U517:U518"/>
    <mergeCell ref="V517:V518"/>
    <mergeCell ref="W517:X518"/>
    <mergeCell ref="Y517:Y518"/>
    <mergeCell ref="C519:D520"/>
    <mergeCell ref="E519:E520"/>
    <mergeCell ref="F519:F520"/>
    <mergeCell ref="G519:H520"/>
    <mergeCell ref="I519:I520"/>
    <mergeCell ref="K517:L518"/>
    <mergeCell ref="M517:M518"/>
    <mergeCell ref="N517:N518"/>
    <mergeCell ref="O517:P518"/>
    <mergeCell ref="Q517:Q518"/>
    <mergeCell ref="R517:R518"/>
    <mergeCell ref="C517:D518"/>
    <mergeCell ref="E517:E518"/>
    <mergeCell ref="F517:F518"/>
    <mergeCell ref="G517:H518"/>
    <mergeCell ref="I517:I518"/>
    <mergeCell ref="J517:J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S511:T512"/>
    <mergeCell ref="U511:U512"/>
    <mergeCell ref="V511:V512"/>
    <mergeCell ref="W511:X512"/>
    <mergeCell ref="Y511:Y512"/>
    <mergeCell ref="C513:D514"/>
    <mergeCell ref="E513:E514"/>
    <mergeCell ref="F513:F514"/>
    <mergeCell ref="G513:H514"/>
    <mergeCell ref="I513:I514"/>
    <mergeCell ref="K511:L512"/>
    <mergeCell ref="M511:M512"/>
    <mergeCell ref="N511:N512"/>
    <mergeCell ref="O511:P512"/>
    <mergeCell ref="Q511:Q512"/>
    <mergeCell ref="R511:R512"/>
    <mergeCell ref="V509:V510"/>
    <mergeCell ref="W509:X510"/>
    <mergeCell ref="Y509:Y510"/>
    <mergeCell ref="B511:B512"/>
    <mergeCell ref="C511:D512"/>
    <mergeCell ref="E511:E512"/>
    <mergeCell ref="F511:F512"/>
    <mergeCell ref="G511:H512"/>
    <mergeCell ref="I511:I512"/>
    <mergeCell ref="J511:J512"/>
    <mergeCell ref="N509:N510"/>
    <mergeCell ref="O509:P510"/>
    <mergeCell ref="Q509:Q510"/>
    <mergeCell ref="R509:R510"/>
    <mergeCell ref="S509:T510"/>
    <mergeCell ref="U509:U510"/>
    <mergeCell ref="Y507:Y508"/>
    <mergeCell ref="B509:B510"/>
    <mergeCell ref="C509:D510"/>
    <mergeCell ref="E509:E510"/>
    <mergeCell ref="F509:F510"/>
    <mergeCell ref="G509:H510"/>
    <mergeCell ref="I509:I510"/>
    <mergeCell ref="J509:J510"/>
    <mergeCell ref="K509:L510"/>
    <mergeCell ref="M509:M510"/>
    <mergeCell ref="Q507:Q508"/>
    <mergeCell ref="R507:R508"/>
    <mergeCell ref="S507:T508"/>
    <mergeCell ref="U507:U508"/>
    <mergeCell ref="V507:V508"/>
    <mergeCell ref="W507:X508"/>
    <mergeCell ref="I507:I508"/>
    <mergeCell ref="J507:J508"/>
    <mergeCell ref="K507:L508"/>
    <mergeCell ref="M507:M508"/>
    <mergeCell ref="N507:N508"/>
    <mergeCell ref="O507:P508"/>
    <mergeCell ref="S505:T506"/>
    <mergeCell ref="U505:U506"/>
    <mergeCell ref="V505:V506"/>
    <mergeCell ref="W505:X506"/>
    <mergeCell ref="Y505:Y506"/>
    <mergeCell ref="B507:B508"/>
    <mergeCell ref="C507:D508"/>
    <mergeCell ref="E507:E508"/>
    <mergeCell ref="F507:F508"/>
    <mergeCell ref="G507:H508"/>
    <mergeCell ref="K505:L506"/>
    <mergeCell ref="M505:M506"/>
    <mergeCell ref="N505:N506"/>
    <mergeCell ref="O505:P506"/>
    <mergeCell ref="Q505:Q506"/>
    <mergeCell ref="R505:R506"/>
    <mergeCell ref="V503:V504"/>
    <mergeCell ref="W503:X504"/>
    <mergeCell ref="Y503:Y504"/>
    <mergeCell ref="B505:B506"/>
    <mergeCell ref="C505:D506"/>
    <mergeCell ref="E505:E506"/>
    <mergeCell ref="F505:F506"/>
    <mergeCell ref="G505:H506"/>
    <mergeCell ref="I505:I506"/>
    <mergeCell ref="J505:J506"/>
    <mergeCell ref="N503:N504"/>
    <mergeCell ref="O503:P504"/>
    <mergeCell ref="Q503:Q504"/>
    <mergeCell ref="R503:R504"/>
    <mergeCell ref="S503:T504"/>
    <mergeCell ref="U503:U504"/>
    <mergeCell ref="Y501:Y502"/>
    <mergeCell ref="B503:B504"/>
    <mergeCell ref="C503:D504"/>
    <mergeCell ref="E503:E504"/>
    <mergeCell ref="F503:F504"/>
    <mergeCell ref="G503:H504"/>
    <mergeCell ref="I503:I504"/>
    <mergeCell ref="J503:J504"/>
    <mergeCell ref="K503:L504"/>
    <mergeCell ref="M503:M504"/>
    <mergeCell ref="Q501:Q502"/>
    <mergeCell ref="R501:R502"/>
    <mergeCell ref="S501:T502"/>
    <mergeCell ref="U501:U502"/>
    <mergeCell ref="V501:V502"/>
    <mergeCell ref="W501:X502"/>
    <mergeCell ref="I501:I502"/>
    <mergeCell ref="J501:J502"/>
    <mergeCell ref="K501:L502"/>
    <mergeCell ref="M501:M502"/>
    <mergeCell ref="N501:N502"/>
    <mergeCell ref="O501:P502"/>
    <mergeCell ref="S499:T500"/>
    <mergeCell ref="U499:U500"/>
    <mergeCell ref="V499:V500"/>
    <mergeCell ref="W499:X500"/>
    <mergeCell ref="Y499:Y500"/>
    <mergeCell ref="B501:B502"/>
    <mergeCell ref="C501:D502"/>
    <mergeCell ref="E501:E502"/>
    <mergeCell ref="F501:F502"/>
    <mergeCell ref="G501:H502"/>
    <mergeCell ref="K499:L500"/>
    <mergeCell ref="M499:M500"/>
    <mergeCell ref="N499:N500"/>
    <mergeCell ref="O499:P500"/>
    <mergeCell ref="Q499:Q500"/>
    <mergeCell ref="R499:R500"/>
    <mergeCell ref="V497:V498"/>
    <mergeCell ref="W497:X498"/>
    <mergeCell ref="Y497:Y498"/>
    <mergeCell ref="B499:B500"/>
    <mergeCell ref="C499:D500"/>
    <mergeCell ref="E499:E500"/>
    <mergeCell ref="F499:F500"/>
    <mergeCell ref="G499:H500"/>
    <mergeCell ref="I499:I500"/>
    <mergeCell ref="J499:J500"/>
    <mergeCell ref="N497:N498"/>
    <mergeCell ref="O497:P498"/>
    <mergeCell ref="Q497:Q498"/>
    <mergeCell ref="R497:R498"/>
    <mergeCell ref="S497:T498"/>
    <mergeCell ref="U497:U498"/>
    <mergeCell ref="Y495:Y496"/>
    <mergeCell ref="B497:B498"/>
    <mergeCell ref="C497:D498"/>
    <mergeCell ref="E497:E498"/>
    <mergeCell ref="F497:F498"/>
    <mergeCell ref="G497:H498"/>
    <mergeCell ref="I497:I498"/>
    <mergeCell ref="J497:J498"/>
    <mergeCell ref="K497:L498"/>
    <mergeCell ref="M497:M498"/>
    <mergeCell ref="Q495:Q496"/>
    <mergeCell ref="R495:R496"/>
    <mergeCell ref="S495:T496"/>
    <mergeCell ref="U495:U496"/>
    <mergeCell ref="V495:V496"/>
    <mergeCell ref="W495:X496"/>
    <mergeCell ref="I495:I496"/>
    <mergeCell ref="J495:J496"/>
    <mergeCell ref="K495:L496"/>
    <mergeCell ref="M495:M496"/>
    <mergeCell ref="N495:N496"/>
    <mergeCell ref="O495:P496"/>
    <mergeCell ref="S493:T494"/>
    <mergeCell ref="U493:U494"/>
    <mergeCell ref="V493:V494"/>
    <mergeCell ref="W493:X494"/>
    <mergeCell ref="Y493:Y494"/>
    <mergeCell ref="B495:B496"/>
    <mergeCell ref="C495:D496"/>
    <mergeCell ref="E495:E496"/>
    <mergeCell ref="F495:F496"/>
    <mergeCell ref="G495:H496"/>
    <mergeCell ref="K493:L494"/>
    <mergeCell ref="M493:M494"/>
    <mergeCell ref="N493:N494"/>
    <mergeCell ref="O493:P494"/>
    <mergeCell ref="Q493:Q494"/>
    <mergeCell ref="R493:R494"/>
    <mergeCell ref="V491:V492"/>
    <mergeCell ref="W491:X492"/>
    <mergeCell ref="Y491:Y492"/>
    <mergeCell ref="B493:B494"/>
    <mergeCell ref="C493:D494"/>
    <mergeCell ref="E493:E494"/>
    <mergeCell ref="F493:F494"/>
    <mergeCell ref="G493:H494"/>
    <mergeCell ref="I493:I494"/>
    <mergeCell ref="J493:J494"/>
    <mergeCell ref="N491:N492"/>
    <mergeCell ref="O491:P492"/>
    <mergeCell ref="Q491:Q492"/>
    <mergeCell ref="R491:R492"/>
    <mergeCell ref="S491:T492"/>
    <mergeCell ref="U491:U492"/>
    <mergeCell ref="Y489:Y490"/>
    <mergeCell ref="B491:B492"/>
    <mergeCell ref="C491:D492"/>
    <mergeCell ref="E491:E492"/>
    <mergeCell ref="F491:F492"/>
    <mergeCell ref="G491:H492"/>
    <mergeCell ref="I491:I492"/>
    <mergeCell ref="J491:J492"/>
    <mergeCell ref="K491:L492"/>
    <mergeCell ref="M491:M492"/>
    <mergeCell ref="Q489:Q490"/>
    <mergeCell ref="R489:R490"/>
    <mergeCell ref="S489:T490"/>
    <mergeCell ref="U489:U490"/>
    <mergeCell ref="V489:V490"/>
    <mergeCell ref="W489:X490"/>
    <mergeCell ref="I489:I490"/>
    <mergeCell ref="J489:J490"/>
    <mergeCell ref="K489:L490"/>
    <mergeCell ref="M489:M490"/>
    <mergeCell ref="N489:N490"/>
    <mergeCell ref="O489:P490"/>
    <mergeCell ref="S487:T488"/>
    <mergeCell ref="U487:U488"/>
    <mergeCell ref="V487:V488"/>
    <mergeCell ref="W487:X488"/>
    <mergeCell ref="Y487:Y488"/>
    <mergeCell ref="B489:B490"/>
    <mergeCell ref="C489:D490"/>
    <mergeCell ref="E489:E490"/>
    <mergeCell ref="F489:F490"/>
    <mergeCell ref="G489:H490"/>
    <mergeCell ref="K487:L488"/>
    <mergeCell ref="M487:M488"/>
    <mergeCell ref="N487:N488"/>
    <mergeCell ref="O487:P488"/>
    <mergeCell ref="Q487:Q488"/>
    <mergeCell ref="R487:R488"/>
    <mergeCell ref="C487:D488"/>
    <mergeCell ref="E487:E488"/>
    <mergeCell ref="F487:F488"/>
    <mergeCell ref="G487:H488"/>
    <mergeCell ref="I487:I488"/>
    <mergeCell ref="J487:J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S483:T484"/>
    <mergeCell ref="U483:U484"/>
    <mergeCell ref="V483:V484"/>
    <mergeCell ref="W483:X484"/>
    <mergeCell ref="Y483:Y484"/>
    <mergeCell ref="C485:D486"/>
    <mergeCell ref="E485:E486"/>
    <mergeCell ref="F485:F486"/>
    <mergeCell ref="G485:H486"/>
    <mergeCell ref="I485:I486"/>
    <mergeCell ref="K483:L484"/>
    <mergeCell ref="M483:M484"/>
    <mergeCell ref="N483:N484"/>
    <mergeCell ref="O483:P484"/>
    <mergeCell ref="Q483:Q484"/>
    <mergeCell ref="R483:R484"/>
    <mergeCell ref="V481:V482"/>
    <mergeCell ref="W481:X482"/>
    <mergeCell ref="Y481:Y482"/>
    <mergeCell ref="B483:B484"/>
    <mergeCell ref="C483:D484"/>
    <mergeCell ref="E483:E484"/>
    <mergeCell ref="F483:F484"/>
    <mergeCell ref="G483:H484"/>
    <mergeCell ref="I483:I484"/>
    <mergeCell ref="J483:J484"/>
    <mergeCell ref="N481:N482"/>
    <mergeCell ref="O481:P482"/>
    <mergeCell ref="Q481:Q482"/>
    <mergeCell ref="R481:R482"/>
    <mergeCell ref="S481:T482"/>
    <mergeCell ref="U481:U482"/>
    <mergeCell ref="Y479:Y480"/>
    <mergeCell ref="B481:B482"/>
    <mergeCell ref="C481:D482"/>
    <mergeCell ref="E481:E482"/>
    <mergeCell ref="F481:F482"/>
    <mergeCell ref="G481:H482"/>
    <mergeCell ref="I481:I482"/>
    <mergeCell ref="J481:J482"/>
    <mergeCell ref="K481:L482"/>
    <mergeCell ref="M481:M482"/>
    <mergeCell ref="Q479:Q480"/>
    <mergeCell ref="R479:R480"/>
    <mergeCell ref="S479:T480"/>
    <mergeCell ref="U479:U480"/>
    <mergeCell ref="V479:V480"/>
    <mergeCell ref="W479:X480"/>
    <mergeCell ref="I479:I480"/>
    <mergeCell ref="J479:J480"/>
    <mergeCell ref="K479:L480"/>
    <mergeCell ref="M479:M480"/>
    <mergeCell ref="N479:N480"/>
    <mergeCell ref="O479:P480"/>
    <mergeCell ref="S477:T478"/>
    <mergeCell ref="U477:U478"/>
    <mergeCell ref="V477:V478"/>
    <mergeCell ref="W477:X478"/>
    <mergeCell ref="Y477:Y478"/>
    <mergeCell ref="B479:B480"/>
    <mergeCell ref="C479:D480"/>
    <mergeCell ref="E479:E480"/>
    <mergeCell ref="F479:F480"/>
    <mergeCell ref="G479:H480"/>
    <mergeCell ref="K477:L478"/>
    <mergeCell ref="M477:M478"/>
    <mergeCell ref="N477:N478"/>
    <mergeCell ref="O477:P478"/>
    <mergeCell ref="Q477:Q478"/>
    <mergeCell ref="R477:R478"/>
    <mergeCell ref="V475:V476"/>
    <mergeCell ref="W475:X476"/>
    <mergeCell ref="Y475:Y476"/>
    <mergeCell ref="B477:B478"/>
    <mergeCell ref="C477:D478"/>
    <mergeCell ref="E477:E478"/>
    <mergeCell ref="F477:F478"/>
    <mergeCell ref="G477:H478"/>
    <mergeCell ref="I477:I478"/>
    <mergeCell ref="J477:J478"/>
    <mergeCell ref="N475:N476"/>
    <mergeCell ref="O475:P476"/>
    <mergeCell ref="Q475:Q476"/>
    <mergeCell ref="R475:R476"/>
    <mergeCell ref="S475:T476"/>
    <mergeCell ref="U475:U476"/>
    <mergeCell ref="Y473:Y474"/>
    <mergeCell ref="B475:B476"/>
    <mergeCell ref="C475:D476"/>
    <mergeCell ref="E475:E476"/>
    <mergeCell ref="F475:F476"/>
    <mergeCell ref="G475:H476"/>
    <mergeCell ref="I475:I476"/>
    <mergeCell ref="J475:J476"/>
    <mergeCell ref="K475:L476"/>
    <mergeCell ref="M475:M476"/>
    <mergeCell ref="Q473:Q474"/>
    <mergeCell ref="R473:R474"/>
    <mergeCell ref="S473:T474"/>
    <mergeCell ref="U473:U474"/>
    <mergeCell ref="V473:V474"/>
    <mergeCell ref="W473:X474"/>
    <mergeCell ref="I473:I474"/>
    <mergeCell ref="J473:J474"/>
    <mergeCell ref="K473:L474"/>
    <mergeCell ref="M473:M474"/>
    <mergeCell ref="N473:N474"/>
    <mergeCell ref="O473:P474"/>
    <mergeCell ref="U471:U472"/>
    <mergeCell ref="V471:V472"/>
    <mergeCell ref="W471:W472"/>
    <mergeCell ref="X471:X472"/>
    <mergeCell ref="Y471:Y472"/>
    <mergeCell ref="B473:B474"/>
    <mergeCell ref="C473:D474"/>
    <mergeCell ref="E473:E474"/>
    <mergeCell ref="F473:F474"/>
    <mergeCell ref="G473:H474"/>
    <mergeCell ref="O471:O472"/>
    <mergeCell ref="P471:P472"/>
    <mergeCell ref="Q471:Q472"/>
    <mergeCell ref="R471:R472"/>
    <mergeCell ref="S471:S472"/>
    <mergeCell ref="T471:T472"/>
    <mergeCell ref="I471:I472"/>
    <mergeCell ref="J471:J472"/>
    <mergeCell ref="K471:K472"/>
    <mergeCell ref="L471:L472"/>
    <mergeCell ref="M471:M472"/>
    <mergeCell ref="N471:N472"/>
    <mergeCell ref="V469:V470"/>
    <mergeCell ref="W469:X470"/>
    <mergeCell ref="Y469:Y470"/>
    <mergeCell ref="B471:B472"/>
    <mergeCell ref="C471:C472"/>
    <mergeCell ref="D471:D472"/>
    <mergeCell ref="E471:E472"/>
    <mergeCell ref="F471:F472"/>
    <mergeCell ref="G471:G472"/>
    <mergeCell ref="H471:H472"/>
    <mergeCell ref="N469:N470"/>
    <mergeCell ref="O469:P470"/>
    <mergeCell ref="Q469:Q470"/>
    <mergeCell ref="R469:R470"/>
    <mergeCell ref="S469:T470"/>
    <mergeCell ref="U469:U470"/>
    <mergeCell ref="C468:Y468"/>
    <mergeCell ref="B469:B470"/>
    <mergeCell ref="C469:D470"/>
    <mergeCell ref="E469:E470"/>
    <mergeCell ref="F469:F470"/>
    <mergeCell ref="G469:H470"/>
    <mergeCell ref="I469:I470"/>
    <mergeCell ref="J469:J470"/>
    <mergeCell ref="K469:L470"/>
    <mergeCell ref="M469:M470"/>
    <mergeCell ref="R465:R467"/>
    <mergeCell ref="S465:U465"/>
    <mergeCell ref="S466:U466"/>
    <mergeCell ref="S467:U467"/>
    <mergeCell ref="V465:V467"/>
    <mergeCell ref="W465:Y467"/>
    <mergeCell ref="J465:J467"/>
    <mergeCell ref="K465:M465"/>
    <mergeCell ref="K466:M466"/>
    <mergeCell ref="K467:M467"/>
    <mergeCell ref="N465:N467"/>
    <mergeCell ref="O465:Q465"/>
    <mergeCell ref="O466:Q466"/>
    <mergeCell ref="O467:Q467"/>
    <mergeCell ref="Y459:Y460"/>
    <mergeCell ref="B463:Y463"/>
    <mergeCell ref="B465:B467"/>
    <mergeCell ref="C465:E465"/>
    <mergeCell ref="C466:E466"/>
    <mergeCell ref="C467:E467"/>
    <mergeCell ref="F465:F467"/>
    <mergeCell ref="G465:I465"/>
    <mergeCell ref="G466:I466"/>
    <mergeCell ref="G467:I467"/>
    <mergeCell ref="S459:S460"/>
    <mergeCell ref="T459:T460"/>
    <mergeCell ref="U459:U460"/>
    <mergeCell ref="V459:V460"/>
    <mergeCell ref="W459:W460"/>
    <mergeCell ref="X459:X460"/>
    <mergeCell ref="M459:M460"/>
    <mergeCell ref="N459:N460"/>
    <mergeCell ref="O459:O460"/>
    <mergeCell ref="P459:P460"/>
    <mergeCell ref="Q459:Q460"/>
    <mergeCell ref="R459:R460"/>
    <mergeCell ref="G459:G460"/>
    <mergeCell ref="H459:H460"/>
    <mergeCell ref="I459:I460"/>
    <mergeCell ref="J459:J460"/>
    <mergeCell ref="K459:K460"/>
    <mergeCell ref="L459:L460"/>
    <mergeCell ref="S457:T458"/>
    <mergeCell ref="U457:U458"/>
    <mergeCell ref="V457:V458"/>
    <mergeCell ref="W457:X458"/>
    <mergeCell ref="Y457:Y458"/>
    <mergeCell ref="B459:B460"/>
    <mergeCell ref="C459:C460"/>
    <mergeCell ref="D459:D460"/>
    <mergeCell ref="E459:E460"/>
    <mergeCell ref="F459:F460"/>
    <mergeCell ref="K457:L458"/>
    <mergeCell ref="M457:M458"/>
    <mergeCell ref="N457:N458"/>
    <mergeCell ref="O457:P458"/>
    <mergeCell ref="Q457:Q458"/>
    <mergeCell ref="R457:R458"/>
    <mergeCell ref="V455:V456"/>
    <mergeCell ref="W455:X456"/>
    <mergeCell ref="Y455:Y456"/>
    <mergeCell ref="B457:B458"/>
    <mergeCell ref="C457:D458"/>
    <mergeCell ref="E457:E458"/>
    <mergeCell ref="F457:F458"/>
    <mergeCell ref="G457:H458"/>
    <mergeCell ref="I457:I458"/>
    <mergeCell ref="J457:J458"/>
    <mergeCell ref="N455:N456"/>
    <mergeCell ref="O455:P456"/>
    <mergeCell ref="Q455:Q456"/>
    <mergeCell ref="R455:R456"/>
    <mergeCell ref="S455:T456"/>
    <mergeCell ref="U455:U456"/>
    <mergeCell ref="Y453:Y454"/>
    <mergeCell ref="B455:B456"/>
    <mergeCell ref="C455:D456"/>
    <mergeCell ref="E455:E456"/>
    <mergeCell ref="F455:F456"/>
    <mergeCell ref="G455:H456"/>
    <mergeCell ref="I455:I456"/>
    <mergeCell ref="J455:J456"/>
    <mergeCell ref="K455:L456"/>
    <mergeCell ref="M455:M456"/>
    <mergeCell ref="Q453:Q454"/>
    <mergeCell ref="R453:R454"/>
    <mergeCell ref="S453:T454"/>
    <mergeCell ref="U453:U454"/>
    <mergeCell ref="V453:V454"/>
    <mergeCell ref="W453:X454"/>
    <mergeCell ref="I453:I454"/>
    <mergeCell ref="J453:J454"/>
    <mergeCell ref="K453:L454"/>
    <mergeCell ref="M453:M454"/>
    <mergeCell ref="N453:N454"/>
    <mergeCell ref="O453:P454"/>
    <mergeCell ref="U451:U452"/>
    <mergeCell ref="V451:V452"/>
    <mergeCell ref="W451:W452"/>
    <mergeCell ref="X451:X452"/>
    <mergeCell ref="Y451:Y452"/>
    <mergeCell ref="B453:B454"/>
    <mergeCell ref="C453:D454"/>
    <mergeCell ref="E453:E454"/>
    <mergeCell ref="F453:F454"/>
    <mergeCell ref="G453:H454"/>
    <mergeCell ref="O451:O452"/>
    <mergeCell ref="P451:P452"/>
    <mergeCell ref="Q451:Q452"/>
    <mergeCell ref="R451:R452"/>
    <mergeCell ref="S451:S452"/>
    <mergeCell ref="T451:T452"/>
    <mergeCell ref="I451:I452"/>
    <mergeCell ref="J451:J452"/>
    <mergeCell ref="K451:K452"/>
    <mergeCell ref="L451:L452"/>
    <mergeCell ref="M451:M452"/>
    <mergeCell ref="N451:N452"/>
    <mergeCell ref="C451:C452"/>
    <mergeCell ref="D451:D452"/>
    <mergeCell ref="E451:E452"/>
    <mergeCell ref="F451:F452"/>
    <mergeCell ref="G451:G452"/>
    <mergeCell ref="H451:H452"/>
    <mergeCell ref="C450:E450"/>
    <mergeCell ref="G450:I450"/>
    <mergeCell ref="K450:M450"/>
    <mergeCell ref="O450:Q450"/>
    <mergeCell ref="S450:U450"/>
    <mergeCell ref="W450:Y450"/>
    <mergeCell ref="Y447:Y448"/>
    <mergeCell ref="C449:E449"/>
    <mergeCell ref="G449:I449"/>
    <mergeCell ref="K449:M449"/>
    <mergeCell ref="O449:Q449"/>
    <mergeCell ref="S449:U449"/>
    <mergeCell ref="W449:Y449"/>
    <mergeCell ref="S447:S448"/>
    <mergeCell ref="T447:T448"/>
    <mergeCell ref="U447:U448"/>
    <mergeCell ref="V447:V448"/>
    <mergeCell ref="W447:W448"/>
    <mergeCell ref="X447:X448"/>
    <mergeCell ref="M447:M448"/>
    <mergeCell ref="N447:N448"/>
    <mergeCell ref="O447:O448"/>
    <mergeCell ref="P447:P448"/>
    <mergeCell ref="Q447:Q448"/>
    <mergeCell ref="R447:R448"/>
    <mergeCell ref="G447:G448"/>
    <mergeCell ref="H447:H448"/>
    <mergeCell ref="I447:I448"/>
    <mergeCell ref="J447:J448"/>
    <mergeCell ref="K447:K448"/>
    <mergeCell ref="L447:L448"/>
    <mergeCell ref="S445:T446"/>
    <mergeCell ref="U445:U446"/>
    <mergeCell ref="V445:V446"/>
    <mergeCell ref="W445:X446"/>
    <mergeCell ref="Y445:Y446"/>
    <mergeCell ref="B447:B448"/>
    <mergeCell ref="C447:C448"/>
    <mergeCell ref="D447:D448"/>
    <mergeCell ref="E447:E448"/>
    <mergeCell ref="F447:F448"/>
    <mergeCell ref="K445:L446"/>
    <mergeCell ref="M445:M446"/>
    <mergeCell ref="N445:N446"/>
    <mergeCell ref="O445:P446"/>
    <mergeCell ref="Q445:Q446"/>
    <mergeCell ref="R445:R446"/>
    <mergeCell ref="V443:V444"/>
    <mergeCell ref="W443:X444"/>
    <mergeCell ref="Y443:Y444"/>
    <mergeCell ref="B445:B446"/>
    <mergeCell ref="C445:D446"/>
    <mergeCell ref="E445:E446"/>
    <mergeCell ref="F445:F446"/>
    <mergeCell ref="G445:H446"/>
    <mergeCell ref="I445:I446"/>
    <mergeCell ref="J445:J446"/>
    <mergeCell ref="N443:N444"/>
    <mergeCell ref="O443:P444"/>
    <mergeCell ref="Q443:Q444"/>
    <mergeCell ref="R443:R444"/>
    <mergeCell ref="S443:T444"/>
    <mergeCell ref="U443:U444"/>
    <mergeCell ref="Y441:Y442"/>
    <mergeCell ref="B443:B444"/>
    <mergeCell ref="C443:D444"/>
    <mergeCell ref="E443:E444"/>
    <mergeCell ref="F443:F444"/>
    <mergeCell ref="G443:H444"/>
    <mergeCell ref="I443:I444"/>
    <mergeCell ref="J443:J444"/>
    <mergeCell ref="K443:L444"/>
    <mergeCell ref="M443:M444"/>
    <mergeCell ref="Q441:Q442"/>
    <mergeCell ref="R441:R442"/>
    <mergeCell ref="S441:T442"/>
    <mergeCell ref="U441:U442"/>
    <mergeCell ref="V441:V442"/>
    <mergeCell ref="W441:X442"/>
    <mergeCell ref="I441:I442"/>
    <mergeCell ref="J441:J442"/>
    <mergeCell ref="K441:L442"/>
    <mergeCell ref="M441:M442"/>
    <mergeCell ref="N441:N442"/>
    <mergeCell ref="O441:P442"/>
    <mergeCell ref="S439:T440"/>
    <mergeCell ref="U439:U440"/>
    <mergeCell ref="V439:V440"/>
    <mergeCell ref="W439:X440"/>
    <mergeCell ref="Y439:Y440"/>
    <mergeCell ref="B441:B442"/>
    <mergeCell ref="C441:D442"/>
    <mergeCell ref="E441:E442"/>
    <mergeCell ref="F441:F442"/>
    <mergeCell ref="G441:H442"/>
    <mergeCell ref="K439:L440"/>
    <mergeCell ref="M439:M440"/>
    <mergeCell ref="N439:N440"/>
    <mergeCell ref="O439:P440"/>
    <mergeCell ref="Q439:Q440"/>
    <mergeCell ref="R439:R440"/>
    <mergeCell ref="V437:V438"/>
    <mergeCell ref="W437:X438"/>
    <mergeCell ref="Y437:Y438"/>
    <mergeCell ref="B439:B440"/>
    <mergeCell ref="C439:D440"/>
    <mergeCell ref="E439:E440"/>
    <mergeCell ref="F439:F440"/>
    <mergeCell ref="G439:H440"/>
    <mergeCell ref="I439:I440"/>
    <mergeCell ref="J439:J440"/>
    <mergeCell ref="N437:N438"/>
    <mergeCell ref="O437:P438"/>
    <mergeCell ref="Q437:Q438"/>
    <mergeCell ref="R437:R438"/>
    <mergeCell ref="S437:T438"/>
    <mergeCell ref="U437:U438"/>
    <mergeCell ref="Y435:Y436"/>
    <mergeCell ref="B437:B438"/>
    <mergeCell ref="C437:D438"/>
    <mergeCell ref="E437:E438"/>
    <mergeCell ref="F437:F438"/>
    <mergeCell ref="G437:H438"/>
    <mergeCell ref="I437:I438"/>
    <mergeCell ref="J437:J438"/>
    <mergeCell ref="K437:L438"/>
    <mergeCell ref="M437:M438"/>
    <mergeCell ref="Q435:Q436"/>
    <mergeCell ref="R435:R436"/>
    <mergeCell ref="S435:T436"/>
    <mergeCell ref="U435:U436"/>
    <mergeCell ref="V435:V436"/>
    <mergeCell ref="W435:X436"/>
    <mergeCell ref="I435:I436"/>
    <mergeCell ref="J435:J436"/>
    <mergeCell ref="K435:L436"/>
    <mergeCell ref="M435:M436"/>
    <mergeCell ref="N435:N436"/>
    <mergeCell ref="O435:P436"/>
    <mergeCell ref="S433:T434"/>
    <mergeCell ref="U433:U434"/>
    <mergeCell ref="V433:V434"/>
    <mergeCell ref="W433:X434"/>
    <mergeCell ref="Y433:Y434"/>
    <mergeCell ref="B435:B436"/>
    <mergeCell ref="C435:D436"/>
    <mergeCell ref="E435:E436"/>
    <mergeCell ref="F435:F436"/>
    <mergeCell ref="G435:H436"/>
    <mergeCell ref="K433:L434"/>
    <mergeCell ref="M433:M434"/>
    <mergeCell ref="N433:N434"/>
    <mergeCell ref="O433:P434"/>
    <mergeCell ref="Q433:Q434"/>
    <mergeCell ref="R433:R434"/>
    <mergeCell ref="V431:V432"/>
    <mergeCell ref="W431:X432"/>
    <mergeCell ref="Y431:Y432"/>
    <mergeCell ref="B433:B434"/>
    <mergeCell ref="C433:D434"/>
    <mergeCell ref="E433:E434"/>
    <mergeCell ref="F433:F434"/>
    <mergeCell ref="G433:H434"/>
    <mergeCell ref="I433:I434"/>
    <mergeCell ref="J433:J434"/>
    <mergeCell ref="N431:N432"/>
    <mergeCell ref="O431:P432"/>
    <mergeCell ref="Q431:Q432"/>
    <mergeCell ref="R431:R432"/>
    <mergeCell ref="S431:T432"/>
    <mergeCell ref="U431:U432"/>
    <mergeCell ref="Y429:Y430"/>
    <mergeCell ref="B431:B432"/>
    <mergeCell ref="C431:D432"/>
    <mergeCell ref="E431:E432"/>
    <mergeCell ref="F431:F432"/>
    <mergeCell ref="G431:H432"/>
    <mergeCell ref="I431:I432"/>
    <mergeCell ref="J431:J432"/>
    <mergeCell ref="K431:L432"/>
    <mergeCell ref="M431:M432"/>
    <mergeCell ref="Q429:Q430"/>
    <mergeCell ref="R429:R430"/>
    <mergeCell ref="S429:T430"/>
    <mergeCell ref="U429:U430"/>
    <mergeCell ref="V429:V430"/>
    <mergeCell ref="W429:X430"/>
    <mergeCell ref="I429:I430"/>
    <mergeCell ref="J429:J430"/>
    <mergeCell ref="K429:L430"/>
    <mergeCell ref="M429:M430"/>
    <mergeCell ref="N429:N430"/>
    <mergeCell ref="O429:P430"/>
    <mergeCell ref="S427:T428"/>
    <mergeCell ref="U427:U428"/>
    <mergeCell ref="V427:V428"/>
    <mergeCell ref="W427:X428"/>
    <mergeCell ref="Y427:Y428"/>
    <mergeCell ref="B429:B430"/>
    <mergeCell ref="C429:D430"/>
    <mergeCell ref="E429:E430"/>
    <mergeCell ref="F429:F430"/>
    <mergeCell ref="G429:H430"/>
    <mergeCell ref="K427:L428"/>
    <mergeCell ref="M427:M428"/>
    <mergeCell ref="N427:N428"/>
    <mergeCell ref="O427:P428"/>
    <mergeCell ref="Q427:Q428"/>
    <mergeCell ref="R427:R428"/>
    <mergeCell ref="V425:V426"/>
    <mergeCell ref="W425:X426"/>
    <mergeCell ref="Y425:Y426"/>
    <mergeCell ref="B427:B428"/>
    <mergeCell ref="C427:D428"/>
    <mergeCell ref="E427:E428"/>
    <mergeCell ref="F427:F428"/>
    <mergeCell ref="G427:H428"/>
    <mergeCell ref="I427:I428"/>
    <mergeCell ref="J427:J428"/>
    <mergeCell ref="N425:N426"/>
    <mergeCell ref="O425:P426"/>
    <mergeCell ref="Q425:Q426"/>
    <mergeCell ref="R425:R426"/>
    <mergeCell ref="S425:T426"/>
    <mergeCell ref="U425:U426"/>
    <mergeCell ref="Y423:Y424"/>
    <mergeCell ref="B425:B426"/>
    <mergeCell ref="C425:D426"/>
    <mergeCell ref="E425:E426"/>
    <mergeCell ref="F425:F426"/>
    <mergeCell ref="G425:H426"/>
    <mergeCell ref="I425:I426"/>
    <mergeCell ref="J425:J426"/>
    <mergeCell ref="K425:L426"/>
    <mergeCell ref="M425:M426"/>
    <mergeCell ref="Q423:Q424"/>
    <mergeCell ref="R423:R424"/>
    <mergeCell ref="S423:T424"/>
    <mergeCell ref="U423:U424"/>
    <mergeCell ref="V423:V424"/>
    <mergeCell ref="W423:X424"/>
    <mergeCell ref="I423:I424"/>
    <mergeCell ref="J423:J424"/>
    <mergeCell ref="K423:L424"/>
    <mergeCell ref="M423:M424"/>
    <mergeCell ref="N423:N424"/>
    <mergeCell ref="O423:P424"/>
    <mergeCell ref="S421:T422"/>
    <mergeCell ref="U421:U422"/>
    <mergeCell ref="V421:V422"/>
    <mergeCell ref="W421:X422"/>
    <mergeCell ref="Y421:Y422"/>
    <mergeCell ref="B423:B424"/>
    <mergeCell ref="C423:D424"/>
    <mergeCell ref="E423:E424"/>
    <mergeCell ref="F423:F424"/>
    <mergeCell ref="G423:H424"/>
    <mergeCell ref="K421:L422"/>
    <mergeCell ref="M421:M422"/>
    <mergeCell ref="N421:N422"/>
    <mergeCell ref="O421:P422"/>
    <mergeCell ref="Q421:Q422"/>
    <mergeCell ref="R421:R422"/>
    <mergeCell ref="V419:V420"/>
    <mergeCell ref="W419:X420"/>
    <mergeCell ref="Y419:Y420"/>
    <mergeCell ref="B421:B422"/>
    <mergeCell ref="C421:D422"/>
    <mergeCell ref="E421:E422"/>
    <mergeCell ref="F421:F422"/>
    <mergeCell ref="G421:H422"/>
    <mergeCell ref="I421:I422"/>
    <mergeCell ref="J421:J422"/>
    <mergeCell ref="N419:N420"/>
    <mergeCell ref="O419:P420"/>
    <mergeCell ref="Q419:Q420"/>
    <mergeCell ref="R419:R420"/>
    <mergeCell ref="S419:T420"/>
    <mergeCell ref="U419:U420"/>
    <mergeCell ref="Y417:Y418"/>
    <mergeCell ref="B419:B420"/>
    <mergeCell ref="C419:D420"/>
    <mergeCell ref="E419:E420"/>
    <mergeCell ref="F419:F420"/>
    <mergeCell ref="G419:H420"/>
    <mergeCell ref="I419:I420"/>
    <mergeCell ref="J419:J420"/>
    <mergeCell ref="K419:L420"/>
    <mergeCell ref="M419:M420"/>
    <mergeCell ref="Q417:Q418"/>
    <mergeCell ref="R417:R418"/>
    <mergeCell ref="S417:T418"/>
    <mergeCell ref="U417:U418"/>
    <mergeCell ref="V417:V418"/>
    <mergeCell ref="W417:X418"/>
    <mergeCell ref="I417:I418"/>
    <mergeCell ref="J417:J418"/>
    <mergeCell ref="K417:L418"/>
    <mergeCell ref="M417:M418"/>
    <mergeCell ref="N417:N418"/>
    <mergeCell ref="O417:P418"/>
    <mergeCell ref="S415:T416"/>
    <mergeCell ref="U415:U416"/>
    <mergeCell ref="V415:V416"/>
    <mergeCell ref="W415:X416"/>
    <mergeCell ref="Y415:Y416"/>
    <mergeCell ref="B417:B418"/>
    <mergeCell ref="C417:D418"/>
    <mergeCell ref="E417:E418"/>
    <mergeCell ref="F417:F418"/>
    <mergeCell ref="G417:H418"/>
    <mergeCell ref="K415:L416"/>
    <mergeCell ref="M415:M416"/>
    <mergeCell ref="N415:N416"/>
    <mergeCell ref="O415:P416"/>
    <mergeCell ref="Q415:Q416"/>
    <mergeCell ref="R415:R416"/>
    <mergeCell ref="V413:V414"/>
    <mergeCell ref="W413:X414"/>
    <mergeCell ref="Y413:Y414"/>
    <mergeCell ref="B415:B416"/>
    <mergeCell ref="C415:D416"/>
    <mergeCell ref="E415:E416"/>
    <mergeCell ref="F415:F416"/>
    <mergeCell ref="G415:H416"/>
    <mergeCell ref="I415:I416"/>
    <mergeCell ref="J415:J416"/>
    <mergeCell ref="N413:N414"/>
    <mergeCell ref="O413:P414"/>
    <mergeCell ref="Q413:Q414"/>
    <mergeCell ref="R413:R414"/>
    <mergeCell ref="S413:T414"/>
    <mergeCell ref="U413:U414"/>
    <mergeCell ref="Y411:Y412"/>
    <mergeCell ref="B413:B414"/>
    <mergeCell ref="C413:D414"/>
    <mergeCell ref="E413:E414"/>
    <mergeCell ref="F413:F414"/>
    <mergeCell ref="G413:H414"/>
    <mergeCell ref="I413:I414"/>
    <mergeCell ref="J413:J414"/>
    <mergeCell ref="K413:L414"/>
    <mergeCell ref="M413:M414"/>
    <mergeCell ref="Q411:Q412"/>
    <mergeCell ref="R411:R412"/>
    <mergeCell ref="S411:T412"/>
    <mergeCell ref="U411:U412"/>
    <mergeCell ref="V411:V412"/>
    <mergeCell ref="W411:X412"/>
    <mergeCell ref="I411:I412"/>
    <mergeCell ref="J411:J412"/>
    <mergeCell ref="K411:L412"/>
    <mergeCell ref="M411:M412"/>
    <mergeCell ref="N411:N412"/>
    <mergeCell ref="O411:P412"/>
    <mergeCell ref="S409:T410"/>
    <mergeCell ref="U409:U410"/>
    <mergeCell ref="V409:V410"/>
    <mergeCell ref="W409:X410"/>
    <mergeCell ref="Y409:Y410"/>
    <mergeCell ref="B411:B412"/>
    <mergeCell ref="C411:D412"/>
    <mergeCell ref="E411:E412"/>
    <mergeCell ref="F411:F412"/>
    <mergeCell ref="G411:H412"/>
    <mergeCell ref="K409:L410"/>
    <mergeCell ref="M409:M410"/>
    <mergeCell ref="N409:N410"/>
    <mergeCell ref="O409:P410"/>
    <mergeCell ref="Q409:Q410"/>
    <mergeCell ref="R409:R410"/>
    <mergeCell ref="V406:V408"/>
    <mergeCell ref="W406:X408"/>
    <mergeCell ref="Y406:Y408"/>
    <mergeCell ref="B409:B410"/>
    <mergeCell ref="C409:D410"/>
    <mergeCell ref="E409:E410"/>
    <mergeCell ref="F409:F410"/>
    <mergeCell ref="G409:H410"/>
    <mergeCell ref="I409:I410"/>
    <mergeCell ref="J409:J410"/>
    <mergeCell ref="N406:N408"/>
    <mergeCell ref="O406:P408"/>
    <mergeCell ref="Q406:Q408"/>
    <mergeCell ref="R406:R408"/>
    <mergeCell ref="S406:T408"/>
    <mergeCell ref="U406:U408"/>
    <mergeCell ref="W404:X405"/>
    <mergeCell ref="Y404:Y405"/>
    <mergeCell ref="C406:D408"/>
    <mergeCell ref="E406:E408"/>
    <mergeCell ref="F406:F408"/>
    <mergeCell ref="G406:H408"/>
    <mergeCell ref="I406:I408"/>
    <mergeCell ref="J406:J408"/>
    <mergeCell ref="K406:L408"/>
    <mergeCell ref="M406:M408"/>
    <mergeCell ref="K404:M405"/>
    <mergeCell ref="N404:N405"/>
    <mergeCell ref="O404:Q405"/>
    <mergeCell ref="R404:R405"/>
    <mergeCell ref="S404:U405"/>
    <mergeCell ref="V404:V405"/>
    <mergeCell ref="U402:U403"/>
    <mergeCell ref="V402:V403"/>
    <mergeCell ref="W402:W403"/>
    <mergeCell ref="X402:X403"/>
    <mergeCell ref="Y402:Y403"/>
    <mergeCell ref="B404:B405"/>
    <mergeCell ref="C404:E405"/>
    <mergeCell ref="F404:F405"/>
    <mergeCell ref="G404:I405"/>
    <mergeCell ref="J404:J405"/>
    <mergeCell ref="O402:O403"/>
    <mergeCell ref="P402:P403"/>
    <mergeCell ref="Q402:Q403"/>
    <mergeCell ref="R402:R403"/>
    <mergeCell ref="S402:S403"/>
    <mergeCell ref="T402:T403"/>
    <mergeCell ref="I402:I403"/>
    <mergeCell ref="J402:J403"/>
    <mergeCell ref="K402:K403"/>
    <mergeCell ref="L402:L403"/>
    <mergeCell ref="M402:M403"/>
    <mergeCell ref="N402:N403"/>
    <mergeCell ref="V398:V400"/>
    <mergeCell ref="W398:Y400"/>
    <mergeCell ref="C401:Y401"/>
    <mergeCell ref="B402:B403"/>
    <mergeCell ref="C402:C403"/>
    <mergeCell ref="D402:D403"/>
    <mergeCell ref="E402:E403"/>
    <mergeCell ref="F402:F403"/>
    <mergeCell ref="G402:G403"/>
    <mergeCell ref="H402:H403"/>
    <mergeCell ref="N398:N400"/>
    <mergeCell ref="O398:Q398"/>
    <mergeCell ref="O399:Q399"/>
    <mergeCell ref="O400:Q400"/>
    <mergeCell ref="R398:R400"/>
    <mergeCell ref="S398:U398"/>
    <mergeCell ref="S399:U399"/>
    <mergeCell ref="S400:U400"/>
    <mergeCell ref="G399:I399"/>
    <mergeCell ref="G400:I400"/>
    <mergeCell ref="J398:J400"/>
    <mergeCell ref="K398:M398"/>
    <mergeCell ref="K399:M399"/>
    <mergeCell ref="K400:M400"/>
    <mergeCell ref="W391:W392"/>
    <mergeCell ref="X391:X392"/>
    <mergeCell ref="Y391:Y392"/>
    <mergeCell ref="B396:Y396"/>
    <mergeCell ref="B398:B400"/>
    <mergeCell ref="C398:E398"/>
    <mergeCell ref="C399:E399"/>
    <mergeCell ref="C400:E400"/>
    <mergeCell ref="F398:F400"/>
    <mergeCell ref="G398:I398"/>
    <mergeCell ref="Q391:Q392"/>
    <mergeCell ref="R391:R392"/>
    <mergeCell ref="S391:S392"/>
    <mergeCell ref="T391:T392"/>
    <mergeCell ref="U391:U392"/>
    <mergeCell ref="V391:V392"/>
    <mergeCell ref="K391:K392"/>
    <mergeCell ref="L391:L392"/>
    <mergeCell ref="M391:M392"/>
    <mergeCell ref="N391:N392"/>
    <mergeCell ref="O391:O392"/>
    <mergeCell ref="P391:P392"/>
    <mergeCell ref="Y389:Y390"/>
    <mergeCell ref="B391:B392"/>
    <mergeCell ref="C391:C392"/>
    <mergeCell ref="D391:D392"/>
    <mergeCell ref="E391:E392"/>
    <mergeCell ref="F391:F392"/>
    <mergeCell ref="G391:G392"/>
    <mergeCell ref="H391:H392"/>
    <mergeCell ref="I391:I392"/>
    <mergeCell ref="J391:J392"/>
    <mergeCell ref="Q389:Q390"/>
    <mergeCell ref="R389:R390"/>
    <mergeCell ref="S389:T390"/>
    <mergeCell ref="U389:U390"/>
    <mergeCell ref="V389:V390"/>
    <mergeCell ref="W389:X390"/>
    <mergeCell ref="I389:I390"/>
    <mergeCell ref="J389:J390"/>
    <mergeCell ref="K389:L390"/>
    <mergeCell ref="M389:M390"/>
    <mergeCell ref="N389:N390"/>
    <mergeCell ref="O389:P390"/>
    <mergeCell ref="S387:T388"/>
    <mergeCell ref="U387:U388"/>
    <mergeCell ref="V387:V388"/>
    <mergeCell ref="W387:X388"/>
    <mergeCell ref="Y387:Y388"/>
    <mergeCell ref="B389:B390"/>
    <mergeCell ref="C389:D390"/>
    <mergeCell ref="E389:E390"/>
    <mergeCell ref="F389:F390"/>
    <mergeCell ref="G389:H390"/>
    <mergeCell ref="K387:L388"/>
    <mergeCell ref="M387:M388"/>
    <mergeCell ref="N387:N388"/>
    <mergeCell ref="O387:P388"/>
    <mergeCell ref="Q387:Q388"/>
    <mergeCell ref="R387:R388"/>
    <mergeCell ref="V385:V386"/>
    <mergeCell ref="W385:X386"/>
    <mergeCell ref="Y385:Y386"/>
    <mergeCell ref="B387:B388"/>
    <mergeCell ref="C387:D388"/>
    <mergeCell ref="E387:E388"/>
    <mergeCell ref="F387:F388"/>
    <mergeCell ref="G387:H388"/>
    <mergeCell ref="I387:I388"/>
    <mergeCell ref="J387:J388"/>
    <mergeCell ref="N385:N386"/>
    <mergeCell ref="O385:P386"/>
    <mergeCell ref="Q385:Q386"/>
    <mergeCell ref="R385:R386"/>
    <mergeCell ref="S385:T386"/>
    <mergeCell ref="U385:U386"/>
    <mergeCell ref="Y383:Y384"/>
    <mergeCell ref="B385:B386"/>
    <mergeCell ref="C385:D386"/>
    <mergeCell ref="E385:E386"/>
    <mergeCell ref="F385:F386"/>
    <mergeCell ref="G385:H386"/>
    <mergeCell ref="I385:I386"/>
    <mergeCell ref="J385:J386"/>
    <mergeCell ref="K385:L386"/>
    <mergeCell ref="M385:M386"/>
    <mergeCell ref="Q383:Q384"/>
    <mergeCell ref="R383:R384"/>
    <mergeCell ref="S383:T384"/>
    <mergeCell ref="U383:U384"/>
    <mergeCell ref="V383:V384"/>
    <mergeCell ref="W383:X384"/>
    <mergeCell ref="I383:I384"/>
    <mergeCell ref="J383:J384"/>
    <mergeCell ref="K383:L384"/>
    <mergeCell ref="M383:M384"/>
    <mergeCell ref="N383:N384"/>
    <mergeCell ref="O383:P384"/>
    <mergeCell ref="U381:U382"/>
    <mergeCell ref="V381:V382"/>
    <mergeCell ref="W381:W382"/>
    <mergeCell ref="X381:X382"/>
    <mergeCell ref="Y381:Y382"/>
    <mergeCell ref="B383:B384"/>
    <mergeCell ref="C383:D384"/>
    <mergeCell ref="E383:E384"/>
    <mergeCell ref="F383:F384"/>
    <mergeCell ref="G383:H384"/>
    <mergeCell ref="O381:O382"/>
    <mergeCell ref="P381:P382"/>
    <mergeCell ref="Q381:Q382"/>
    <mergeCell ref="R381:R382"/>
    <mergeCell ref="S381:S382"/>
    <mergeCell ref="T381:T382"/>
    <mergeCell ref="I381:I382"/>
    <mergeCell ref="J381:J382"/>
    <mergeCell ref="K381:K382"/>
    <mergeCell ref="L381:L382"/>
    <mergeCell ref="M381:M382"/>
    <mergeCell ref="N381:N382"/>
    <mergeCell ref="C381:C382"/>
    <mergeCell ref="D381:D382"/>
    <mergeCell ref="E381:E382"/>
    <mergeCell ref="F381:F382"/>
    <mergeCell ref="G381:G382"/>
    <mergeCell ref="H381:H382"/>
    <mergeCell ref="C380:E380"/>
    <mergeCell ref="G380:I380"/>
    <mergeCell ref="K380:M380"/>
    <mergeCell ref="O380:Q380"/>
    <mergeCell ref="S380:U380"/>
    <mergeCell ref="W380:Y380"/>
    <mergeCell ref="Y377:Y378"/>
    <mergeCell ref="C379:E379"/>
    <mergeCell ref="G379:I379"/>
    <mergeCell ref="K379:M379"/>
    <mergeCell ref="O379:Q379"/>
    <mergeCell ref="S379:U379"/>
    <mergeCell ref="W379:Y379"/>
    <mergeCell ref="S377:S378"/>
    <mergeCell ref="T377:T378"/>
    <mergeCell ref="U377:U378"/>
    <mergeCell ref="V377:V378"/>
    <mergeCell ref="W377:W378"/>
    <mergeCell ref="X377:X378"/>
    <mergeCell ref="M377:M378"/>
    <mergeCell ref="N377:N378"/>
    <mergeCell ref="O377:O378"/>
    <mergeCell ref="P377:P378"/>
    <mergeCell ref="Q377:Q378"/>
    <mergeCell ref="R377:R378"/>
    <mergeCell ref="G377:G378"/>
    <mergeCell ref="H377:H378"/>
    <mergeCell ref="I377:I378"/>
    <mergeCell ref="J377:J378"/>
    <mergeCell ref="K377:K378"/>
    <mergeCell ref="L377:L378"/>
    <mergeCell ref="S375:T376"/>
    <mergeCell ref="U375:U376"/>
    <mergeCell ref="V375:V376"/>
    <mergeCell ref="W375:X376"/>
    <mergeCell ref="Y375:Y376"/>
    <mergeCell ref="B377:B378"/>
    <mergeCell ref="C377:C378"/>
    <mergeCell ref="D377:D378"/>
    <mergeCell ref="E377:E378"/>
    <mergeCell ref="F377:F378"/>
    <mergeCell ref="K375:L376"/>
    <mergeCell ref="M375:M376"/>
    <mergeCell ref="N375:N376"/>
    <mergeCell ref="O375:P376"/>
    <mergeCell ref="Q375:Q376"/>
    <mergeCell ref="R375:R376"/>
    <mergeCell ref="V373:V374"/>
    <mergeCell ref="W373:X374"/>
    <mergeCell ref="Y373:Y374"/>
    <mergeCell ref="B375:B376"/>
    <mergeCell ref="C375:D376"/>
    <mergeCell ref="E375:E376"/>
    <mergeCell ref="F375:F376"/>
    <mergeCell ref="G375:H376"/>
    <mergeCell ref="I375:I376"/>
    <mergeCell ref="J375:J376"/>
    <mergeCell ref="N373:N374"/>
    <mergeCell ref="O373:P374"/>
    <mergeCell ref="Q373:Q374"/>
    <mergeCell ref="R373:R374"/>
    <mergeCell ref="S373:T374"/>
    <mergeCell ref="U373:U374"/>
    <mergeCell ref="Y371:Y372"/>
    <mergeCell ref="B373:B374"/>
    <mergeCell ref="C373:D374"/>
    <mergeCell ref="E373:E374"/>
    <mergeCell ref="F373:F374"/>
    <mergeCell ref="G373:H374"/>
    <mergeCell ref="I373:I374"/>
    <mergeCell ref="J373:J374"/>
    <mergeCell ref="K373:L374"/>
    <mergeCell ref="M373:M374"/>
    <mergeCell ref="Q371:Q372"/>
    <mergeCell ref="R371:R372"/>
    <mergeCell ref="S371:T372"/>
    <mergeCell ref="U371:U372"/>
    <mergeCell ref="V371:V372"/>
    <mergeCell ref="W371:X372"/>
    <mergeCell ref="I371:I372"/>
    <mergeCell ref="J371:J372"/>
    <mergeCell ref="K371:L372"/>
    <mergeCell ref="M371:M372"/>
    <mergeCell ref="N371:N372"/>
    <mergeCell ref="O371:P372"/>
    <mergeCell ref="S369:T370"/>
    <mergeCell ref="U369:U370"/>
    <mergeCell ref="V369:V370"/>
    <mergeCell ref="W369:X370"/>
    <mergeCell ref="Y369:Y370"/>
    <mergeCell ref="B371:B372"/>
    <mergeCell ref="C371:D372"/>
    <mergeCell ref="E371:E372"/>
    <mergeCell ref="F371:F372"/>
    <mergeCell ref="G371:H372"/>
    <mergeCell ref="K369:L370"/>
    <mergeCell ref="M369:M370"/>
    <mergeCell ref="N369:N370"/>
    <mergeCell ref="O369:P370"/>
    <mergeCell ref="Q369:Q370"/>
    <mergeCell ref="R369:R370"/>
    <mergeCell ref="V367:V368"/>
    <mergeCell ref="W367:X368"/>
    <mergeCell ref="Y367:Y368"/>
    <mergeCell ref="B369:B370"/>
    <mergeCell ref="C369:D370"/>
    <mergeCell ref="E369:E370"/>
    <mergeCell ref="F369:F370"/>
    <mergeCell ref="G369:H370"/>
    <mergeCell ref="I369:I370"/>
    <mergeCell ref="J369:J370"/>
    <mergeCell ref="N367:N368"/>
    <mergeCell ref="O367:P368"/>
    <mergeCell ref="Q367:Q368"/>
    <mergeCell ref="R367:R368"/>
    <mergeCell ref="S367:T368"/>
    <mergeCell ref="U367:U368"/>
    <mergeCell ref="Y365:Y366"/>
    <mergeCell ref="B367:B368"/>
    <mergeCell ref="C367:D368"/>
    <mergeCell ref="E367:E368"/>
    <mergeCell ref="F367:F368"/>
    <mergeCell ref="G367:H368"/>
    <mergeCell ref="I367:I368"/>
    <mergeCell ref="J367:J368"/>
    <mergeCell ref="K367:L368"/>
    <mergeCell ref="M367:M368"/>
    <mergeCell ref="Q365:Q366"/>
    <mergeCell ref="R365:R366"/>
    <mergeCell ref="S365:T366"/>
    <mergeCell ref="U365:U366"/>
    <mergeCell ref="V365:V366"/>
    <mergeCell ref="W365:X366"/>
    <mergeCell ref="I365:I366"/>
    <mergeCell ref="J365:J366"/>
    <mergeCell ref="K365:L366"/>
    <mergeCell ref="M365:M366"/>
    <mergeCell ref="N365:N366"/>
    <mergeCell ref="O365:P366"/>
    <mergeCell ref="S363:T364"/>
    <mergeCell ref="U363:U364"/>
    <mergeCell ref="V363:V364"/>
    <mergeCell ref="W363:X364"/>
    <mergeCell ref="Y363:Y364"/>
    <mergeCell ref="B365:B366"/>
    <mergeCell ref="C365:D366"/>
    <mergeCell ref="E365:E366"/>
    <mergeCell ref="F365:F366"/>
    <mergeCell ref="G365:H366"/>
    <mergeCell ref="K363:L364"/>
    <mergeCell ref="M363:M364"/>
    <mergeCell ref="N363:N364"/>
    <mergeCell ref="O363:P364"/>
    <mergeCell ref="Q363:Q364"/>
    <mergeCell ref="R363:R364"/>
    <mergeCell ref="V361:V362"/>
    <mergeCell ref="W361:X362"/>
    <mergeCell ref="Y361:Y362"/>
    <mergeCell ref="B363:B364"/>
    <mergeCell ref="C363:D364"/>
    <mergeCell ref="E363:E364"/>
    <mergeCell ref="F363:F364"/>
    <mergeCell ref="G363:H364"/>
    <mergeCell ref="I363:I364"/>
    <mergeCell ref="J363:J364"/>
    <mergeCell ref="N361:N362"/>
    <mergeCell ref="O361:P362"/>
    <mergeCell ref="Q361:Q362"/>
    <mergeCell ref="R361:R362"/>
    <mergeCell ref="S361:T362"/>
    <mergeCell ref="U361:U362"/>
    <mergeCell ref="Y359:Y360"/>
    <mergeCell ref="B361:B362"/>
    <mergeCell ref="C361:D362"/>
    <mergeCell ref="E361:E362"/>
    <mergeCell ref="F361:F362"/>
    <mergeCell ref="G361:H362"/>
    <mergeCell ref="I361:I362"/>
    <mergeCell ref="J361:J362"/>
    <mergeCell ref="K361:L362"/>
    <mergeCell ref="M361:M362"/>
    <mergeCell ref="Q359:Q360"/>
    <mergeCell ref="R359:R360"/>
    <mergeCell ref="S359:T360"/>
    <mergeCell ref="U359:U360"/>
    <mergeCell ref="V359:V360"/>
    <mergeCell ref="W359:X360"/>
    <mergeCell ref="I359:I360"/>
    <mergeCell ref="J359:J360"/>
    <mergeCell ref="K359:L360"/>
    <mergeCell ref="M359:M360"/>
    <mergeCell ref="N359:N360"/>
    <mergeCell ref="O359:P360"/>
    <mergeCell ref="S357:T358"/>
    <mergeCell ref="U357:U358"/>
    <mergeCell ref="V357:V358"/>
    <mergeCell ref="W357:X358"/>
    <mergeCell ref="Y357:Y358"/>
    <mergeCell ref="B359:B360"/>
    <mergeCell ref="C359:D360"/>
    <mergeCell ref="E359:E360"/>
    <mergeCell ref="F359:F360"/>
    <mergeCell ref="G359:H360"/>
    <mergeCell ref="K357:L358"/>
    <mergeCell ref="M357:M358"/>
    <mergeCell ref="N357:N358"/>
    <mergeCell ref="O357:P358"/>
    <mergeCell ref="Q357:Q358"/>
    <mergeCell ref="R357:R358"/>
    <mergeCell ref="V355:V356"/>
    <mergeCell ref="W355:X356"/>
    <mergeCell ref="Y355:Y356"/>
    <mergeCell ref="B357:B358"/>
    <mergeCell ref="C357:D358"/>
    <mergeCell ref="E357:E358"/>
    <mergeCell ref="F357:F358"/>
    <mergeCell ref="G357:H358"/>
    <mergeCell ref="I357:I358"/>
    <mergeCell ref="J357:J358"/>
    <mergeCell ref="N355:N356"/>
    <mergeCell ref="O355:P356"/>
    <mergeCell ref="Q355:Q356"/>
    <mergeCell ref="R355:R356"/>
    <mergeCell ref="S355:T356"/>
    <mergeCell ref="U355:U356"/>
    <mergeCell ref="Y353:Y354"/>
    <mergeCell ref="B355:B356"/>
    <mergeCell ref="C355:D356"/>
    <mergeCell ref="E355:E356"/>
    <mergeCell ref="F355:F356"/>
    <mergeCell ref="G355:H356"/>
    <mergeCell ref="I355:I356"/>
    <mergeCell ref="J355:J356"/>
    <mergeCell ref="K355:L356"/>
    <mergeCell ref="M355:M356"/>
    <mergeCell ref="Q353:Q354"/>
    <mergeCell ref="R353:R354"/>
    <mergeCell ref="S353:T354"/>
    <mergeCell ref="U353:U354"/>
    <mergeCell ref="V353:V354"/>
    <mergeCell ref="W353:X354"/>
    <mergeCell ref="I353:I354"/>
    <mergeCell ref="J353:J354"/>
    <mergeCell ref="K353:L354"/>
    <mergeCell ref="M353:M354"/>
    <mergeCell ref="N353:N354"/>
    <mergeCell ref="O353:P354"/>
    <mergeCell ref="S351:T352"/>
    <mergeCell ref="U351:U352"/>
    <mergeCell ref="V351:V352"/>
    <mergeCell ref="W351:X352"/>
    <mergeCell ref="Y351:Y352"/>
    <mergeCell ref="B353:B354"/>
    <mergeCell ref="C353:D354"/>
    <mergeCell ref="E353:E354"/>
    <mergeCell ref="F353:F354"/>
    <mergeCell ref="G353:H354"/>
    <mergeCell ref="K351:L352"/>
    <mergeCell ref="M351:M352"/>
    <mergeCell ref="N351:N352"/>
    <mergeCell ref="O351:P352"/>
    <mergeCell ref="Q351:Q352"/>
    <mergeCell ref="R351:R352"/>
    <mergeCell ref="V349:V350"/>
    <mergeCell ref="W349:X350"/>
    <mergeCell ref="Y349:Y350"/>
    <mergeCell ref="B351:B352"/>
    <mergeCell ref="C351:D352"/>
    <mergeCell ref="E351:E352"/>
    <mergeCell ref="F351:F352"/>
    <mergeCell ref="G351:H352"/>
    <mergeCell ref="I351:I352"/>
    <mergeCell ref="J351:J352"/>
    <mergeCell ref="N349:N350"/>
    <mergeCell ref="O349:P350"/>
    <mergeCell ref="Q349:Q350"/>
    <mergeCell ref="R349:R350"/>
    <mergeCell ref="S349:T350"/>
    <mergeCell ref="U349:U350"/>
    <mergeCell ref="Y347:Y348"/>
    <mergeCell ref="B349:B350"/>
    <mergeCell ref="C349:D350"/>
    <mergeCell ref="E349:E350"/>
    <mergeCell ref="F349:F350"/>
    <mergeCell ref="G349:H350"/>
    <mergeCell ref="I349:I350"/>
    <mergeCell ref="J349:J350"/>
    <mergeCell ref="K349:L350"/>
    <mergeCell ref="M349:M350"/>
    <mergeCell ref="Q347:Q348"/>
    <mergeCell ref="R347:R348"/>
    <mergeCell ref="S347:T348"/>
    <mergeCell ref="U347:U348"/>
    <mergeCell ref="V347:V348"/>
    <mergeCell ref="W347:X348"/>
    <mergeCell ref="I347:I348"/>
    <mergeCell ref="J347:J348"/>
    <mergeCell ref="K347:L348"/>
    <mergeCell ref="M347:M348"/>
    <mergeCell ref="N347:N348"/>
    <mergeCell ref="O347:P348"/>
    <mergeCell ref="S345:T346"/>
    <mergeCell ref="U345:U346"/>
    <mergeCell ref="V345:V346"/>
    <mergeCell ref="W345:X346"/>
    <mergeCell ref="Y345:Y346"/>
    <mergeCell ref="B347:B348"/>
    <mergeCell ref="C347:D348"/>
    <mergeCell ref="E347:E348"/>
    <mergeCell ref="F347:F348"/>
    <mergeCell ref="G347:H348"/>
    <mergeCell ref="K345:L346"/>
    <mergeCell ref="M345:M346"/>
    <mergeCell ref="N345:N346"/>
    <mergeCell ref="O345:P346"/>
    <mergeCell ref="Q345:Q346"/>
    <mergeCell ref="R345:R346"/>
    <mergeCell ref="V343:V344"/>
    <mergeCell ref="W343:X344"/>
    <mergeCell ref="Y343:Y344"/>
    <mergeCell ref="B345:B346"/>
    <mergeCell ref="C345:D346"/>
    <mergeCell ref="E345:E346"/>
    <mergeCell ref="F345:F346"/>
    <mergeCell ref="G345:H346"/>
    <mergeCell ref="I345:I346"/>
    <mergeCell ref="J345:J346"/>
    <mergeCell ref="N343:N344"/>
    <mergeCell ref="O343:P344"/>
    <mergeCell ref="Q343:Q344"/>
    <mergeCell ref="R343:R344"/>
    <mergeCell ref="S343:T344"/>
    <mergeCell ref="U343:U344"/>
    <mergeCell ref="Y341:Y342"/>
    <mergeCell ref="B343:B344"/>
    <mergeCell ref="C343:D344"/>
    <mergeCell ref="E343:E344"/>
    <mergeCell ref="F343:F344"/>
    <mergeCell ref="G343:H344"/>
    <mergeCell ref="I343:I344"/>
    <mergeCell ref="J343:J344"/>
    <mergeCell ref="K343:L344"/>
    <mergeCell ref="M343:M344"/>
    <mergeCell ref="Q341:Q342"/>
    <mergeCell ref="R341:R342"/>
    <mergeCell ref="S341:T342"/>
    <mergeCell ref="U341:U342"/>
    <mergeCell ref="V341:V342"/>
    <mergeCell ref="W341:X342"/>
    <mergeCell ref="I341:I342"/>
    <mergeCell ref="J341:J342"/>
    <mergeCell ref="K341:L342"/>
    <mergeCell ref="M341:M342"/>
    <mergeCell ref="N341:N342"/>
    <mergeCell ref="O341:P342"/>
    <mergeCell ref="S339:T340"/>
    <mergeCell ref="U339:U340"/>
    <mergeCell ref="V339:V340"/>
    <mergeCell ref="W339:X340"/>
    <mergeCell ref="Y339:Y340"/>
    <mergeCell ref="B341:B342"/>
    <mergeCell ref="C341:D342"/>
    <mergeCell ref="E341:E342"/>
    <mergeCell ref="F341:F342"/>
    <mergeCell ref="G341:H342"/>
    <mergeCell ref="K339:L340"/>
    <mergeCell ref="M339:M340"/>
    <mergeCell ref="N339:N340"/>
    <mergeCell ref="O339:P340"/>
    <mergeCell ref="Q339:Q340"/>
    <mergeCell ref="R339:R340"/>
    <mergeCell ref="V337:V338"/>
    <mergeCell ref="W337:X338"/>
    <mergeCell ref="Y337:Y338"/>
    <mergeCell ref="B339:B340"/>
    <mergeCell ref="C339:D340"/>
    <mergeCell ref="E339:E340"/>
    <mergeCell ref="F339:F340"/>
    <mergeCell ref="G339:H340"/>
    <mergeCell ref="I339:I340"/>
    <mergeCell ref="J339:J340"/>
    <mergeCell ref="N337:N338"/>
    <mergeCell ref="O337:P338"/>
    <mergeCell ref="Q337:Q338"/>
    <mergeCell ref="R337:R338"/>
    <mergeCell ref="S337:T338"/>
    <mergeCell ref="U337:U338"/>
    <mergeCell ref="Y335:Y336"/>
    <mergeCell ref="B337:B338"/>
    <mergeCell ref="C337:D338"/>
    <mergeCell ref="E337:E338"/>
    <mergeCell ref="F337:F338"/>
    <mergeCell ref="G337:H338"/>
    <mergeCell ref="I337:I338"/>
    <mergeCell ref="J337:J338"/>
    <mergeCell ref="K337:L338"/>
    <mergeCell ref="M337:M338"/>
    <mergeCell ref="Q335:Q336"/>
    <mergeCell ref="R335:R336"/>
    <mergeCell ref="S335:T336"/>
    <mergeCell ref="U335:U336"/>
    <mergeCell ref="V335:V336"/>
    <mergeCell ref="W335:X336"/>
    <mergeCell ref="I335:I336"/>
    <mergeCell ref="J335:J336"/>
    <mergeCell ref="K335:L336"/>
    <mergeCell ref="M335:M336"/>
    <mergeCell ref="N335:N336"/>
    <mergeCell ref="O335:P336"/>
    <mergeCell ref="S332:T334"/>
    <mergeCell ref="U332:U334"/>
    <mergeCell ref="V332:V334"/>
    <mergeCell ref="W332:X334"/>
    <mergeCell ref="Y332:Y334"/>
    <mergeCell ref="B335:B336"/>
    <mergeCell ref="C335:D336"/>
    <mergeCell ref="E335:E336"/>
    <mergeCell ref="F335:F336"/>
    <mergeCell ref="G335:H336"/>
    <mergeCell ref="K332:L334"/>
    <mergeCell ref="M332:M334"/>
    <mergeCell ref="N332:N334"/>
    <mergeCell ref="O332:P334"/>
    <mergeCell ref="Q332:Q334"/>
    <mergeCell ref="R332:R334"/>
    <mergeCell ref="C332:D334"/>
    <mergeCell ref="E332:E334"/>
    <mergeCell ref="F332:F334"/>
    <mergeCell ref="G332:H334"/>
    <mergeCell ref="I332:I334"/>
    <mergeCell ref="J332:J334"/>
    <mergeCell ref="O330:Q331"/>
    <mergeCell ref="R330:R331"/>
    <mergeCell ref="S330:U331"/>
    <mergeCell ref="V330:V331"/>
    <mergeCell ref="W330:X331"/>
    <mergeCell ref="Y330:Y331"/>
    <mergeCell ref="W328:W329"/>
    <mergeCell ref="X328:X329"/>
    <mergeCell ref="Y328:Y329"/>
    <mergeCell ref="B330:B331"/>
    <mergeCell ref="C330:E331"/>
    <mergeCell ref="F330:F331"/>
    <mergeCell ref="G330:I331"/>
    <mergeCell ref="J330:J331"/>
    <mergeCell ref="K330:M331"/>
    <mergeCell ref="N330:N331"/>
    <mergeCell ref="Q328:Q329"/>
    <mergeCell ref="R328:R329"/>
    <mergeCell ref="S328:S329"/>
    <mergeCell ref="T328:T329"/>
    <mergeCell ref="U328:U329"/>
    <mergeCell ref="V328:V329"/>
    <mergeCell ref="K328:K329"/>
    <mergeCell ref="L328:L329"/>
    <mergeCell ref="M328:M329"/>
    <mergeCell ref="N328:N329"/>
    <mergeCell ref="O328:O329"/>
    <mergeCell ref="P328:P329"/>
    <mergeCell ref="C327:Y327"/>
    <mergeCell ref="B328:B329"/>
    <mergeCell ref="C328:C329"/>
    <mergeCell ref="D328:D329"/>
    <mergeCell ref="E328:E329"/>
    <mergeCell ref="F328:F329"/>
    <mergeCell ref="G328:G329"/>
    <mergeCell ref="H328:H329"/>
    <mergeCell ref="I328:I329"/>
    <mergeCell ref="J328:J329"/>
    <mergeCell ref="R324:R326"/>
    <mergeCell ref="S324:U324"/>
    <mergeCell ref="S325:U325"/>
    <mergeCell ref="S326:U326"/>
    <mergeCell ref="V324:V326"/>
    <mergeCell ref="W324:Y326"/>
    <mergeCell ref="J324:J326"/>
    <mergeCell ref="K324:M324"/>
    <mergeCell ref="K325:M325"/>
    <mergeCell ref="K326:M326"/>
    <mergeCell ref="N324:N326"/>
    <mergeCell ref="O324:Q324"/>
    <mergeCell ref="O325:Q325"/>
    <mergeCell ref="O326:Q326"/>
    <mergeCell ref="Y317:Y318"/>
    <mergeCell ref="B322:Y322"/>
    <mergeCell ref="B324:B326"/>
    <mergeCell ref="C324:E324"/>
    <mergeCell ref="C325:E325"/>
    <mergeCell ref="C326:E326"/>
    <mergeCell ref="F324:F326"/>
    <mergeCell ref="G324:I324"/>
    <mergeCell ref="G325:I325"/>
    <mergeCell ref="G326:I326"/>
    <mergeCell ref="S317:S318"/>
    <mergeCell ref="T317:T318"/>
    <mergeCell ref="U317:U318"/>
    <mergeCell ref="V317:V318"/>
    <mergeCell ref="W317:W318"/>
    <mergeCell ref="X317:X318"/>
    <mergeCell ref="M317:M318"/>
    <mergeCell ref="N317:N318"/>
    <mergeCell ref="O317:O318"/>
    <mergeCell ref="P317:P318"/>
    <mergeCell ref="Q317:Q318"/>
    <mergeCell ref="R317:R318"/>
    <mergeCell ref="G317:G318"/>
    <mergeCell ref="H317:H318"/>
    <mergeCell ref="I317:I318"/>
    <mergeCell ref="J317:J318"/>
    <mergeCell ref="K317:K318"/>
    <mergeCell ref="L317:L318"/>
    <mergeCell ref="S315:T316"/>
    <mergeCell ref="U315:U316"/>
    <mergeCell ref="V315:V316"/>
    <mergeCell ref="W315:X316"/>
    <mergeCell ref="Y315:Y316"/>
    <mergeCell ref="B317:B318"/>
    <mergeCell ref="C317:C318"/>
    <mergeCell ref="D317:D318"/>
    <mergeCell ref="E317:E318"/>
    <mergeCell ref="F317:F318"/>
    <mergeCell ref="K315:L316"/>
    <mergeCell ref="M315:M316"/>
    <mergeCell ref="N315:N316"/>
    <mergeCell ref="O315:P316"/>
    <mergeCell ref="Q315:Q316"/>
    <mergeCell ref="R315:R316"/>
    <mergeCell ref="V313:V314"/>
    <mergeCell ref="W313:X314"/>
    <mergeCell ref="Y313:Y314"/>
    <mergeCell ref="B315:B316"/>
    <mergeCell ref="C315:D316"/>
    <mergeCell ref="E315:E316"/>
    <mergeCell ref="F315:F316"/>
    <mergeCell ref="G315:H316"/>
    <mergeCell ref="I315:I316"/>
    <mergeCell ref="J315:J316"/>
    <mergeCell ref="N313:N314"/>
    <mergeCell ref="O313:P314"/>
    <mergeCell ref="Q313:Q314"/>
    <mergeCell ref="R313:R314"/>
    <mergeCell ref="S313:T314"/>
    <mergeCell ref="U313:U314"/>
    <mergeCell ref="Y311:Y312"/>
    <mergeCell ref="B313:B314"/>
    <mergeCell ref="C313:D314"/>
    <mergeCell ref="E313:E314"/>
    <mergeCell ref="F313:F314"/>
    <mergeCell ref="G313:H314"/>
    <mergeCell ref="I313:I314"/>
    <mergeCell ref="J313:J314"/>
    <mergeCell ref="K313:L314"/>
    <mergeCell ref="M313:M314"/>
    <mergeCell ref="Q311:Q312"/>
    <mergeCell ref="R311:R312"/>
    <mergeCell ref="S311:T312"/>
    <mergeCell ref="U311:U312"/>
    <mergeCell ref="V311:V312"/>
    <mergeCell ref="W311:X312"/>
    <mergeCell ref="I311:I312"/>
    <mergeCell ref="J311:J312"/>
    <mergeCell ref="K311:L312"/>
    <mergeCell ref="M311:M312"/>
    <mergeCell ref="N311:N312"/>
    <mergeCell ref="O311:P312"/>
    <mergeCell ref="U309:U310"/>
    <mergeCell ref="V309:V310"/>
    <mergeCell ref="W309:W310"/>
    <mergeCell ref="X309:X310"/>
    <mergeCell ref="Y309:Y310"/>
    <mergeCell ref="B311:B312"/>
    <mergeCell ref="C311:D312"/>
    <mergeCell ref="E311:E312"/>
    <mergeCell ref="F311:F312"/>
    <mergeCell ref="G311:H312"/>
    <mergeCell ref="O309:O310"/>
    <mergeCell ref="P309:P310"/>
    <mergeCell ref="Q309:Q310"/>
    <mergeCell ref="R309:R310"/>
    <mergeCell ref="S309:S310"/>
    <mergeCell ref="T309:T310"/>
    <mergeCell ref="I309:I310"/>
    <mergeCell ref="J309:J310"/>
    <mergeCell ref="K309:K310"/>
    <mergeCell ref="L309:L310"/>
    <mergeCell ref="M309:M310"/>
    <mergeCell ref="N309:N310"/>
    <mergeCell ref="C309:C310"/>
    <mergeCell ref="D309:D310"/>
    <mergeCell ref="E309:E310"/>
    <mergeCell ref="F309:F310"/>
    <mergeCell ref="G309:G310"/>
    <mergeCell ref="H309:H310"/>
    <mergeCell ref="C308:E308"/>
    <mergeCell ref="G308:I308"/>
    <mergeCell ref="K308:M308"/>
    <mergeCell ref="O308:Q308"/>
    <mergeCell ref="S308:U308"/>
    <mergeCell ref="W308:Y308"/>
    <mergeCell ref="C307:E307"/>
    <mergeCell ref="G307:I307"/>
    <mergeCell ref="K307:M307"/>
    <mergeCell ref="O307:Q307"/>
    <mergeCell ref="S307:U307"/>
    <mergeCell ref="W307:Y307"/>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U267:U268"/>
    <mergeCell ref="V267:V268"/>
    <mergeCell ref="W267:X268"/>
    <mergeCell ref="Y267:Y268"/>
    <mergeCell ref="B269:B270"/>
    <mergeCell ref="C269:D270"/>
    <mergeCell ref="E269:E270"/>
    <mergeCell ref="F269:F270"/>
    <mergeCell ref="G269:H270"/>
    <mergeCell ref="I269:I270"/>
    <mergeCell ref="M267:M268"/>
    <mergeCell ref="N267:N268"/>
    <mergeCell ref="O267:P268"/>
    <mergeCell ref="Q267:Q268"/>
    <mergeCell ref="R267:R268"/>
    <mergeCell ref="S267:T268"/>
    <mergeCell ref="W264:X266"/>
    <mergeCell ref="Y264:Y266"/>
    <mergeCell ref="B267:B268"/>
    <mergeCell ref="C267:D268"/>
    <mergeCell ref="E267:E268"/>
    <mergeCell ref="F267:F268"/>
    <mergeCell ref="G267:H268"/>
    <mergeCell ref="I267:I268"/>
    <mergeCell ref="J267:J268"/>
    <mergeCell ref="K267:L268"/>
    <mergeCell ref="O264:P266"/>
    <mergeCell ref="Q264:Q266"/>
    <mergeCell ref="R264:R266"/>
    <mergeCell ref="S264:T266"/>
    <mergeCell ref="U264:U266"/>
    <mergeCell ref="V264:V266"/>
    <mergeCell ref="Y262:Y263"/>
    <mergeCell ref="C264:D266"/>
    <mergeCell ref="E264:E266"/>
    <mergeCell ref="F264:F266"/>
    <mergeCell ref="G264:H266"/>
    <mergeCell ref="I264:I266"/>
    <mergeCell ref="J264:J266"/>
    <mergeCell ref="K264:L266"/>
    <mergeCell ref="M264:M266"/>
    <mergeCell ref="N264:N266"/>
    <mergeCell ref="Q262:Q263"/>
    <mergeCell ref="R262:R263"/>
    <mergeCell ref="S262:T263"/>
    <mergeCell ref="U262:U263"/>
    <mergeCell ref="V262:V263"/>
    <mergeCell ref="W262:X263"/>
    <mergeCell ref="I262:I263"/>
    <mergeCell ref="J262:J263"/>
    <mergeCell ref="K262:L263"/>
    <mergeCell ref="M262:M263"/>
    <mergeCell ref="N262:N263"/>
    <mergeCell ref="O262:P263"/>
    <mergeCell ref="U260:U261"/>
    <mergeCell ref="V260:V261"/>
    <mergeCell ref="W260:W261"/>
    <mergeCell ref="X260:X261"/>
    <mergeCell ref="Y260:Y261"/>
    <mergeCell ref="B262:B263"/>
    <mergeCell ref="C262:D263"/>
    <mergeCell ref="E262:E263"/>
    <mergeCell ref="F262:F263"/>
    <mergeCell ref="G262:H263"/>
    <mergeCell ref="O260:O261"/>
    <mergeCell ref="P260:P261"/>
    <mergeCell ref="Q260:Q261"/>
    <mergeCell ref="R260:R261"/>
    <mergeCell ref="S260:S261"/>
    <mergeCell ref="T260:T261"/>
    <mergeCell ref="I260:I261"/>
    <mergeCell ref="J260:J261"/>
    <mergeCell ref="K260:K261"/>
    <mergeCell ref="L260:L261"/>
    <mergeCell ref="M260:M261"/>
    <mergeCell ref="N260:N261"/>
    <mergeCell ref="V256:V258"/>
    <mergeCell ref="W256:Y258"/>
    <mergeCell ref="C259:Y259"/>
    <mergeCell ref="B260:B261"/>
    <mergeCell ref="C260:C261"/>
    <mergeCell ref="D260:D261"/>
    <mergeCell ref="E260:E261"/>
    <mergeCell ref="F260:F261"/>
    <mergeCell ref="G260:G261"/>
    <mergeCell ref="H260:H261"/>
    <mergeCell ref="N256:N258"/>
    <mergeCell ref="O256:Q256"/>
    <mergeCell ref="O257:Q257"/>
    <mergeCell ref="O258:Q258"/>
    <mergeCell ref="R256:R258"/>
    <mergeCell ref="S256:U256"/>
    <mergeCell ref="S257:U257"/>
    <mergeCell ref="S258:U258"/>
    <mergeCell ref="G257:I257"/>
    <mergeCell ref="G258:I258"/>
    <mergeCell ref="J256:J258"/>
    <mergeCell ref="K256:M256"/>
    <mergeCell ref="K257:M257"/>
    <mergeCell ref="K258:M258"/>
    <mergeCell ref="W249:W250"/>
    <mergeCell ref="X249:X250"/>
    <mergeCell ref="Y249:Y250"/>
    <mergeCell ref="B254:Y254"/>
    <mergeCell ref="B256:B258"/>
    <mergeCell ref="C256:E256"/>
    <mergeCell ref="C257:E257"/>
    <mergeCell ref="C258:E258"/>
    <mergeCell ref="F256:F258"/>
    <mergeCell ref="G256:I256"/>
    <mergeCell ref="Q249:Q250"/>
    <mergeCell ref="R249:R250"/>
    <mergeCell ref="S249:S250"/>
    <mergeCell ref="T249:T250"/>
    <mergeCell ref="U249:U250"/>
    <mergeCell ref="V249:V250"/>
    <mergeCell ref="K249:K250"/>
    <mergeCell ref="L249:L250"/>
    <mergeCell ref="M249:M250"/>
    <mergeCell ref="N249:N250"/>
    <mergeCell ref="O249:O250"/>
    <mergeCell ref="P249:P250"/>
    <mergeCell ref="Y247:Y248"/>
    <mergeCell ref="B249:B250"/>
    <mergeCell ref="C249:C250"/>
    <mergeCell ref="D249:D250"/>
    <mergeCell ref="E249:E250"/>
    <mergeCell ref="F249:F250"/>
    <mergeCell ref="G249:G250"/>
    <mergeCell ref="H249:H250"/>
    <mergeCell ref="I249:I250"/>
    <mergeCell ref="J249:J250"/>
    <mergeCell ref="Q247:Q248"/>
    <mergeCell ref="R247:R248"/>
    <mergeCell ref="S247:T248"/>
    <mergeCell ref="U247:U248"/>
    <mergeCell ref="V247:V248"/>
    <mergeCell ref="W247:X248"/>
    <mergeCell ref="I247:I248"/>
    <mergeCell ref="J247:J248"/>
    <mergeCell ref="K247:L248"/>
    <mergeCell ref="M247:M248"/>
    <mergeCell ref="N247:N248"/>
    <mergeCell ref="O247:P248"/>
    <mergeCell ref="S245:T246"/>
    <mergeCell ref="U245:U246"/>
    <mergeCell ref="V245:V246"/>
    <mergeCell ref="W245:X246"/>
    <mergeCell ref="Y245:Y246"/>
    <mergeCell ref="B247:B248"/>
    <mergeCell ref="C247:D248"/>
    <mergeCell ref="E247:E248"/>
    <mergeCell ref="F247:F248"/>
    <mergeCell ref="G247:H248"/>
    <mergeCell ref="K245:L246"/>
    <mergeCell ref="M245:M246"/>
    <mergeCell ref="N245:N246"/>
    <mergeCell ref="O245:P246"/>
    <mergeCell ref="Q245:Q246"/>
    <mergeCell ref="R245:R246"/>
    <mergeCell ref="V243:V244"/>
    <mergeCell ref="W243:X244"/>
    <mergeCell ref="Y243:Y244"/>
    <mergeCell ref="B245:B246"/>
    <mergeCell ref="C245:D246"/>
    <mergeCell ref="E245:E246"/>
    <mergeCell ref="F245:F246"/>
    <mergeCell ref="G245:H246"/>
    <mergeCell ref="I245:I246"/>
    <mergeCell ref="J245:J246"/>
    <mergeCell ref="N243:N244"/>
    <mergeCell ref="O243:P244"/>
    <mergeCell ref="Q243:Q244"/>
    <mergeCell ref="R243:R244"/>
    <mergeCell ref="S243:T244"/>
    <mergeCell ref="U243:U244"/>
    <mergeCell ref="Y241:Y242"/>
    <mergeCell ref="B243:B244"/>
    <mergeCell ref="C243:D244"/>
    <mergeCell ref="E243:E244"/>
    <mergeCell ref="F243:F244"/>
    <mergeCell ref="G243:H244"/>
    <mergeCell ref="I243:I244"/>
    <mergeCell ref="J243:J244"/>
    <mergeCell ref="K243:L244"/>
    <mergeCell ref="M243:M244"/>
    <mergeCell ref="Q241:Q242"/>
    <mergeCell ref="R241:R242"/>
    <mergeCell ref="S241:T242"/>
    <mergeCell ref="U241:U242"/>
    <mergeCell ref="V241:V242"/>
    <mergeCell ref="W241:X242"/>
    <mergeCell ref="I241:I242"/>
    <mergeCell ref="J241:J242"/>
    <mergeCell ref="K241:L242"/>
    <mergeCell ref="M241:M242"/>
    <mergeCell ref="N241:N242"/>
    <mergeCell ref="O241:P242"/>
    <mergeCell ref="U239:U240"/>
    <mergeCell ref="V239:V240"/>
    <mergeCell ref="W239:W240"/>
    <mergeCell ref="X239:X240"/>
    <mergeCell ref="Y239:Y240"/>
    <mergeCell ref="B241:B242"/>
    <mergeCell ref="C241:D242"/>
    <mergeCell ref="E241:E242"/>
    <mergeCell ref="F241:F242"/>
    <mergeCell ref="G241:H242"/>
    <mergeCell ref="O239:O240"/>
    <mergeCell ref="P239:P240"/>
    <mergeCell ref="Q239:Q240"/>
    <mergeCell ref="R239:R240"/>
    <mergeCell ref="S239:S240"/>
    <mergeCell ref="T239:T240"/>
    <mergeCell ref="I239:I240"/>
    <mergeCell ref="J239:J240"/>
    <mergeCell ref="K239:K240"/>
    <mergeCell ref="L239:L240"/>
    <mergeCell ref="M239:M240"/>
    <mergeCell ref="N239:N240"/>
    <mergeCell ref="C239:C240"/>
    <mergeCell ref="D239:D240"/>
    <mergeCell ref="E239:E240"/>
    <mergeCell ref="F239:F240"/>
    <mergeCell ref="G239:G240"/>
    <mergeCell ref="H239:H240"/>
    <mergeCell ref="C238:E238"/>
    <mergeCell ref="G238:I238"/>
    <mergeCell ref="K238:M238"/>
    <mergeCell ref="O238:Q238"/>
    <mergeCell ref="S238:U238"/>
    <mergeCell ref="W238:Y238"/>
    <mergeCell ref="Y235:Y236"/>
    <mergeCell ref="C237:E237"/>
    <mergeCell ref="G237:I237"/>
    <mergeCell ref="K237:M237"/>
    <mergeCell ref="O237:Q237"/>
    <mergeCell ref="S237:U237"/>
    <mergeCell ref="W237:Y237"/>
    <mergeCell ref="S235:S236"/>
    <mergeCell ref="T235:T236"/>
    <mergeCell ref="U235:U236"/>
    <mergeCell ref="V235:V236"/>
    <mergeCell ref="W235:W236"/>
    <mergeCell ref="X235:X236"/>
    <mergeCell ref="M235:M236"/>
    <mergeCell ref="N235:N236"/>
    <mergeCell ref="O235:O236"/>
    <mergeCell ref="P235:P236"/>
    <mergeCell ref="Q235:Q236"/>
    <mergeCell ref="R235:R236"/>
    <mergeCell ref="G235:G236"/>
    <mergeCell ref="H235:H236"/>
    <mergeCell ref="I235:I236"/>
    <mergeCell ref="J235:J236"/>
    <mergeCell ref="K235:K236"/>
    <mergeCell ref="L235:L236"/>
    <mergeCell ref="S233:T234"/>
    <mergeCell ref="U233:U234"/>
    <mergeCell ref="V233:V234"/>
    <mergeCell ref="W233:X234"/>
    <mergeCell ref="Y233:Y234"/>
    <mergeCell ref="B235:B236"/>
    <mergeCell ref="C235:C236"/>
    <mergeCell ref="D235:D236"/>
    <mergeCell ref="E235:E236"/>
    <mergeCell ref="F235:F236"/>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V219:V220"/>
    <mergeCell ref="W219:X220"/>
    <mergeCell ref="Y219:Y220"/>
    <mergeCell ref="B221:B222"/>
    <mergeCell ref="C221:D222"/>
    <mergeCell ref="E221:E222"/>
    <mergeCell ref="F221:F222"/>
    <mergeCell ref="G221:H222"/>
    <mergeCell ref="I221:I222"/>
    <mergeCell ref="J221:J222"/>
    <mergeCell ref="N219:N220"/>
    <mergeCell ref="O219:P220"/>
    <mergeCell ref="Q219:Q220"/>
    <mergeCell ref="R219:R220"/>
    <mergeCell ref="S219:T220"/>
    <mergeCell ref="U219:U220"/>
    <mergeCell ref="Y217:Y218"/>
    <mergeCell ref="B219:B220"/>
    <mergeCell ref="C219:D220"/>
    <mergeCell ref="E219:E220"/>
    <mergeCell ref="F219:F220"/>
    <mergeCell ref="G219:H220"/>
    <mergeCell ref="I219:I220"/>
    <mergeCell ref="J219:J220"/>
    <mergeCell ref="K219:L220"/>
    <mergeCell ref="M219:M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S215:T216"/>
    <mergeCell ref="U215:U216"/>
    <mergeCell ref="V215:V216"/>
    <mergeCell ref="W215:X216"/>
    <mergeCell ref="Y215:Y216"/>
    <mergeCell ref="B217:B218"/>
    <mergeCell ref="C217:D218"/>
    <mergeCell ref="E217:E218"/>
    <mergeCell ref="F217:F218"/>
    <mergeCell ref="G217:H218"/>
    <mergeCell ref="K215:L216"/>
    <mergeCell ref="M215:M216"/>
    <mergeCell ref="N215:N216"/>
    <mergeCell ref="O215:P216"/>
    <mergeCell ref="Q215:Q216"/>
    <mergeCell ref="R215:R216"/>
    <mergeCell ref="V213:V214"/>
    <mergeCell ref="W213:X214"/>
    <mergeCell ref="Y213:Y214"/>
    <mergeCell ref="B215:B216"/>
    <mergeCell ref="C215:D216"/>
    <mergeCell ref="E215:E216"/>
    <mergeCell ref="F215:F216"/>
    <mergeCell ref="G215:H216"/>
    <mergeCell ref="I215:I216"/>
    <mergeCell ref="J215:J216"/>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V207:V208"/>
    <mergeCell ref="W207:X208"/>
    <mergeCell ref="Y207:Y208"/>
    <mergeCell ref="B209:B210"/>
    <mergeCell ref="C209:D210"/>
    <mergeCell ref="E209:E210"/>
    <mergeCell ref="F209:F210"/>
    <mergeCell ref="G209:H210"/>
    <mergeCell ref="I209:I210"/>
    <mergeCell ref="J209:J210"/>
    <mergeCell ref="N207:N208"/>
    <mergeCell ref="O207:P208"/>
    <mergeCell ref="Q207:Q208"/>
    <mergeCell ref="R207:R208"/>
    <mergeCell ref="S207:T208"/>
    <mergeCell ref="U207:U208"/>
    <mergeCell ref="Y205:Y206"/>
    <mergeCell ref="B207:B208"/>
    <mergeCell ref="C207:D208"/>
    <mergeCell ref="E207:E208"/>
    <mergeCell ref="F207:F208"/>
    <mergeCell ref="G207:H208"/>
    <mergeCell ref="I207:I208"/>
    <mergeCell ref="J207:J208"/>
    <mergeCell ref="K207:L208"/>
    <mergeCell ref="M207:M208"/>
    <mergeCell ref="Q205:Q206"/>
    <mergeCell ref="R205:R206"/>
    <mergeCell ref="S205:T206"/>
    <mergeCell ref="U205:U206"/>
    <mergeCell ref="V205:V206"/>
    <mergeCell ref="W205:X206"/>
    <mergeCell ref="I205:I206"/>
    <mergeCell ref="J205:J206"/>
    <mergeCell ref="K205:L206"/>
    <mergeCell ref="M205:M206"/>
    <mergeCell ref="N205:N206"/>
    <mergeCell ref="O205:P206"/>
    <mergeCell ref="S203:T204"/>
    <mergeCell ref="U203:U204"/>
    <mergeCell ref="V203:V204"/>
    <mergeCell ref="W203:X204"/>
    <mergeCell ref="Y203:Y204"/>
    <mergeCell ref="B205:B206"/>
    <mergeCell ref="C205:D206"/>
    <mergeCell ref="E205:E206"/>
    <mergeCell ref="F205:F206"/>
    <mergeCell ref="G205:H206"/>
    <mergeCell ref="K203:L204"/>
    <mergeCell ref="M203:M204"/>
    <mergeCell ref="N203:N204"/>
    <mergeCell ref="O203:P204"/>
    <mergeCell ref="Q203:Q204"/>
    <mergeCell ref="R203:R204"/>
    <mergeCell ref="V201:V202"/>
    <mergeCell ref="W201:X202"/>
    <mergeCell ref="Y201:Y202"/>
    <mergeCell ref="B203:B204"/>
    <mergeCell ref="C203:D204"/>
    <mergeCell ref="E203:E204"/>
    <mergeCell ref="F203:F204"/>
    <mergeCell ref="G203:H204"/>
    <mergeCell ref="I203:I204"/>
    <mergeCell ref="J203:J204"/>
    <mergeCell ref="N201:N202"/>
    <mergeCell ref="O201:P202"/>
    <mergeCell ref="Q201:Q202"/>
    <mergeCell ref="R201:R202"/>
    <mergeCell ref="S201:T202"/>
    <mergeCell ref="U201:U202"/>
    <mergeCell ref="Y199:Y200"/>
    <mergeCell ref="B201:B202"/>
    <mergeCell ref="C201:D202"/>
    <mergeCell ref="E201:E202"/>
    <mergeCell ref="F201:F202"/>
    <mergeCell ref="G201:H202"/>
    <mergeCell ref="I201:I202"/>
    <mergeCell ref="J201:J202"/>
    <mergeCell ref="K201:L202"/>
    <mergeCell ref="M201:M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S197:T198"/>
    <mergeCell ref="U197:U198"/>
    <mergeCell ref="V197:V198"/>
    <mergeCell ref="W197:X198"/>
    <mergeCell ref="Y197:Y198"/>
    <mergeCell ref="B199:B200"/>
    <mergeCell ref="C199:D200"/>
    <mergeCell ref="E199:E200"/>
    <mergeCell ref="F199:F200"/>
    <mergeCell ref="G199:H200"/>
    <mergeCell ref="K197:L198"/>
    <mergeCell ref="M197:M198"/>
    <mergeCell ref="N197:N198"/>
    <mergeCell ref="O197:P198"/>
    <mergeCell ref="Q197:Q198"/>
    <mergeCell ref="R197:R198"/>
    <mergeCell ref="V195:V196"/>
    <mergeCell ref="W195:X196"/>
    <mergeCell ref="Y195:Y196"/>
    <mergeCell ref="B197:B198"/>
    <mergeCell ref="C197:D198"/>
    <mergeCell ref="E197:E198"/>
    <mergeCell ref="F197:F198"/>
    <mergeCell ref="G197:H198"/>
    <mergeCell ref="I197:I198"/>
    <mergeCell ref="J197:J198"/>
    <mergeCell ref="N195:N196"/>
    <mergeCell ref="O195:P196"/>
    <mergeCell ref="Q195:Q196"/>
    <mergeCell ref="R195:R196"/>
    <mergeCell ref="S195:T196"/>
    <mergeCell ref="U195:U196"/>
    <mergeCell ref="Y193:Y194"/>
    <mergeCell ref="B195:B196"/>
    <mergeCell ref="C195:D196"/>
    <mergeCell ref="E195:E196"/>
    <mergeCell ref="F195:F196"/>
    <mergeCell ref="G195:H196"/>
    <mergeCell ref="I195:I196"/>
    <mergeCell ref="J195:J196"/>
    <mergeCell ref="K195:L196"/>
    <mergeCell ref="M195:M196"/>
    <mergeCell ref="Q193:Q194"/>
    <mergeCell ref="R193:R194"/>
    <mergeCell ref="S193:T194"/>
    <mergeCell ref="U193:U194"/>
    <mergeCell ref="V193:V194"/>
    <mergeCell ref="W193:X194"/>
    <mergeCell ref="I193:I194"/>
    <mergeCell ref="J193:J194"/>
    <mergeCell ref="K193:L194"/>
    <mergeCell ref="M193:M194"/>
    <mergeCell ref="N193:N194"/>
    <mergeCell ref="O193:P194"/>
    <mergeCell ref="S190:T192"/>
    <mergeCell ref="U190:U192"/>
    <mergeCell ref="V190:V192"/>
    <mergeCell ref="W190:X192"/>
    <mergeCell ref="Y190:Y192"/>
    <mergeCell ref="B193:B194"/>
    <mergeCell ref="C193:D194"/>
    <mergeCell ref="E193:E194"/>
    <mergeCell ref="F193:F194"/>
    <mergeCell ref="G193:H194"/>
    <mergeCell ref="K190:L192"/>
    <mergeCell ref="M190:M192"/>
    <mergeCell ref="N190:N192"/>
    <mergeCell ref="O190:P192"/>
    <mergeCell ref="Q190:Q192"/>
    <mergeCell ref="R190:R192"/>
    <mergeCell ref="U188:U189"/>
    <mergeCell ref="V188:V189"/>
    <mergeCell ref="W188:X189"/>
    <mergeCell ref="Y188:Y189"/>
    <mergeCell ref="C190:D192"/>
    <mergeCell ref="E190:E192"/>
    <mergeCell ref="F190:F192"/>
    <mergeCell ref="G190:H192"/>
    <mergeCell ref="I190:I192"/>
    <mergeCell ref="J190:J192"/>
    <mergeCell ref="M188:M189"/>
    <mergeCell ref="N188:N189"/>
    <mergeCell ref="O188:P189"/>
    <mergeCell ref="Q188:Q189"/>
    <mergeCell ref="R188:R189"/>
    <mergeCell ref="S188:T189"/>
    <mergeCell ref="X186:X187"/>
    <mergeCell ref="Y186:Y187"/>
    <mergeCell ref="B188:B189"/>
    <mergeCell ref="C188:D189"/>
    <mergeCell ref="E188:E189"/>
    <mergeCell ref="F188:F189"/>
    <mergeCell ref="G188:H189"/>
    <mergeCell ref="I188:I189"/>
    <mergeCell ref="J188:J189"/>
    <mergeCell ref="K188:L189"/>
    <mergeCell ref="R186:R187"/>
    <mergeCell ref="S186:S187"/>
    <mergeCell ref="T186:T187"/>
    <mergeCell ref="U186:U187"/>
    <mergeCell ref="V186:V187"/>
    <mergeCell ref="W186:W187"/>
    <mergeCell ref="L186:L187"/>
    <mergeCell ref="M186:M187"/>
    <mergeCell ref="N186:N187"/>
    <mergeCell ref="O186:O187"/>
    <mergeCell ref="P186:P187"/>
    <mergeCell ref="Q186:Q187"/>
    <mergeCell ref="C185:Y185"/>
    <mergeCell ref="B186:B187"/>
    <mergeCell ref="C186:C187"/>
    <mergeCell ref="D186:D187"/>
    <mergeCell ref="E186:E187"/>
    <mergeCell ref="F186:F187"/>
    <mergeCell ref="G186:H187"/>
    <mergeCell ref="I186:I187"/>
    <mergeCell ref="J186:J187"/>
    <mergeCell ref="K186:K187"/>
    <mergeCell ref="R182:R184"/>
    <mergeCell ref="S182:U182"/>
    <mergeCell ref="S183:U183"/>
    <mergeCell ref="S184:U184"/>
    <mergeCell ref="V182:V184"/>
    <mergeCell ref="W182:Y184"/>
    <mergeCell ref="J182:J184"/>
    <mergeCell ref="K182:M182"/>
    <mergeCell ref="K183:M183"/>
    <mergeCell ref="K184:M184"/>
    <mergeCell ref="N182:N184"/>
    <mergeCell ref="O182:Q182"/>
    <mergeCell ref="O183:Q183"/>
    <mergeCell ref="O184:Q184"/>
    <mergeCell ref="Y175:Y176"/>
    <mergeCell ref="B180:Y180"/>
    <mergeCell ref="B182:B184"/>
    <mergeCell ref="C182:E182"/>
    <mergeCell ref="C183:E183"/>
    <mergeCell ref="C184:E184"/>
    <mergeCell ref="F182:F184"/>
    <mergeCell ref="G182:I182"/>
    <mergeCell ref="G183:I183"/>
    <mergeCell ref="G184:I184"/>
    <mergeCell ref="S175:S176"/>
    <mergeCell ref="T175:T176"/>
    <mergeCell ref="U175:U176"/>
    <mergeCell ref="V175:V176"/>
    <mergeCell ref="W175:W176"/>
    <mergeCell ref="X175:X176"/>
    <mergeCell ref="M175:M176"/>
    <mergeCell ref="N175:N176"/>
    <mergeCell ref="O175:O176"/>
    <mergeCell ref="P175:P176"/>
    <mergeCell ref="Q175:Q176"/>
    <mergeCell ref="R175:R176"/>
    <mergeCell ref="G175:G176"/>
    <mergeCell ref="H175:H176"/>
    <mergeCell ref="I175:I176"/>
    <mergeCell ref="J175:J176"/>
    <mergeCell ref="K175:K176"/>
    <mergeCell ref="L175:L176"/>
    <mergeCell ref="S173:T174"/>
    <mergeCell ref="U173:U174"/>
    <mergeCell ref="V173:V174"/>
    <mergeCell ref="W173:X174"/>
    <mergeCell ref="Y173:Y174"/>
    <mergeCell ref="B175:B176"/>
    <mergeCell ref="C175:C176"/>
    <mergeCell ref="D175:D176"/>
    <mergeCell ref="E175:E176"/>
    <mergeCell ref="F175:F176"/>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Y169:Y170"/>
    <mergeCell ref="B171:B172"/>
    <mergeCell ref="C171:D172"/>
    <mergeCell ref="E171:E172"/>
    <mergeCell ref="F171:F172"/>
    <mergeCell ref="G171:H172"/>
    <mergeCell ref="I171:I172"/>
    <mergeCell ref="J171:J172"/>
    <mergeCell ref="K171:L172"/>
    <mergeCell ref="M171:M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S167:T168"/>
    <mergeCell ref="U167:U168"/>
    <mergeCell ref="V167:V168"/>
    <mergeCell ref="W167:X168"/>
    <mergeCell ref="Y167:Y168"/>
    <mergeCell ref="B169:B170"/>
    <mergeCell ref="C169:D170"/>
    <mergeCell ref="E169:E170"/>
    <mergeCell ref="F169:F170"/>
    <mergeCell ref="G169:H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U143:U144"/>
    <mergeCell ref="V143:V144"/>
    <mergeCell ref="W143:W144"/>
    <mergeCell ref="X143:X144"/>
    <mergeCell ref="Y143:Y144"/>
    <mergeCell ref="B145:B146"/>
    <mergeCell ref="C145:D146"/>
    <mergeCell ref="E145:E146"/>
    <mergeCell ref="F145:F146"/>
    <mergeCell ref="G145:H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V141:V142"/>
    <mergeCell ref="W141:X142"/>
    <mergeCell ref="Y141:Y142"/>
    <mergeCell ref="B143:B144"/>
    <mergeCell ref="C143:C144"/>
    <mergeCell ref="D143:D144"/>
    <mergeCell ref="E143:E144"/>
    <mergeCell ref="F143:F144"/>
    <mergeCell ref="G143:G144"/>
    <mergeCell ref="H143:H144"/>
    <mergeCell ref="N141:N142"/>
    <mergeCell ref="O141:P142"/>
    <mergeCell ref="Q141:Q142"/>
    <mergeCell ref="R141:R142"/>
    <mergeCell ref="S141:T142"/>
    <mergeCell ref="U141:U142"/>
    <mergeCell ref="B140:Y140"/>
    <mergeCell ref="B141:B142"/>
    <mergeCell ref="C141:D142"/>
    <mergeCell ref="E141:E142"/>
    <mergeCell ref="F141:F142"/>
    <mergeCell ref="G141:H142"/>
    <mergeCell ref="I141:I142"/>
    <mergeCell ref="J141:J142"/>
    <mergeCell ref="K141:L142"/>
    <mergeCell ref="M141:M142"/>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U103:U104"/>
    <mergeCell ref="V103:V104"/>
    <mergeCell ref="W103:X104"/>
    <mergeCell ref="Y103:Y104"/>
    <mergeCell ref="B105:B106"/>
    <mergeCell ref="C105:C106"/>
    <mergeCell ref="D105:D106"/>
    <mergeCell ref="E105:E106"/>
    <mergeCell ref="F105:F106"/>
    <mergeCell ref="G105:G106"/>
    <mergeCell ref="M103:M104"/>
    <mergeCell ref="N103:N104"/>
    <mergeCell ref="O103:P104"/>
    <mergeCell ref="Q103:Q104"/>
    <mergeCell ref="R103:R104"/>
    <mergeCell ref="S103:T104"/>
    <mergeCell ref="C101:Y101"/>
    <mergeCell ref="B102:Y102"/>
    <mergeCell ref="B103:B104"/>
    <mergeCell ref="C103:D104"/>
    <mergeCell ref="E103:E104"/>
    <mergeCell ref="F103:F104"/>
    <mergeCell ref="G103:H104"/>
    <mergeCell ref="I103:I104"/>
    <mergeCell ref="J103:J104"/>
    <mergeCell ref="K103:L104"/>
    <mergeCell ref="R98:R100"/>
    <mergeCell ref="S98:U98"/>
    <mergeCell ref="S99:U99"/>
    <mergeCell ref="S100:U100"/>
    <mergeCell ref="V98:V100"/>
    <mergeCell ref="W98:Y100"/>
    <mergeCell ref="K98:M98"/>
    <mergeCell ref="K99:M99"/>
    <mergeCell ref="K100:M100"/>
    <mergeCell ref="N98:N100"/>
    <mergeCell ref="O98:Q98"/>
    <mergeCell ref="O99:Q99"/>
    <mergeCell ref="O100:Q100"/>
    <mergeCell ref="B96:Y96"/>
    <mergeCell ref="B98:B100"/>
    <mergeCell ref="C98:E98"/>
    <mergeCell ref="C99:E99"/>
    <mergeCell ref="C100:E100"/>
    <mergeCell ref="F98:F100"/>
    <mergeCell ref="G98:I98"/>
    <mergeCell ref="G99:I99"/>
    <mergeCell ref="G100:I100"/>
    <mergeCell ref="J98:J100"/>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B50:Y50"/>
    <mergeCell ref="C51:E51"/>
    <mergeCell ref="G51:I51"/>
    <mergeCell ref="K51:M51"/>
    <mergeCell ref="O51:Q51"/>
    <mergeCell ref="S51:U51"/>
    <mergeCell ref="W51:Y51"/>
    <mergeCell ref="W47:W48"/>
    <mergeCell ref="X47:X48"/>
    <mergeCell ref="Y47:Y48"/>
    <mergeCell ref="C49:E49"/>
    <mergeCell ref="G49:I49"/>
    <mergeCell ref="K49:M49"/>
    <mergeCell ref="O49:Q49"/>
    <mergeCell ref="S49:U49"/>
    <mergeCell ref="W49:Y49"/>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U17:U18"/>
    <mergeCell ref="V17:V18"/>
    <mergeCell ref="W17:X18"/>
    <mergeCell ref="Y17:Y18"/>
    <mergeCell ref="B19:B20"/>
    <mergeCell ref="C19:C20"/>
    <mergeCell ref="D19:D20"/>
    <mergeCell ref="E19:E20"/>
    <mergeCell ref="F19:F20"/>
    <mergeCell ref="G19:G20"/>
    <mergeCell ref="M17:M18"/>
    <mergeCell ref="N17:N18"/>
    <mergeCell ref="O17:P18"/>
    <mergeCell ref="Q17:Q18"/>
    <mergeCell ref="R17:R18"/>
    <mergeCell ref="S17:T18"/>
    <mergeCell ref="C15:Y15"/>
    <mergeCell ref="B16:Y16"/>
    <mergeCell ref="B17:B18"/>
    <mergeCell ref="C17:D18"/>
    <mergeCell ref="E17:E18"/>
    <mergeCell ref="F17:F18"/>
    <mergeCell ref="G17:H18"/>
    <mergeCell ref="I17:I18"/>
    <mergeCell ref="J17:J18"/>
    <mergeCell ref="K17:L18"/>
    <mergeCell ref="R12:R14"/>
    <mergeCell ref="S12:U12"/>
    <mergeCell ref="S13:U13"/>
    <mergeCell ref="S14:U14"/>
    <mergeCell ref="V12:V14"/>
    <mergeCell ref="W12:Y14"/>
    <mergeCell ref="K12:M12"/>
    <mergeCell ref="K13:M13"/>
    <mergeCell ref="K14:M14"/>
    <mergeCell ref="N12:N14"/>
    <mergeCell ref="O12:Q12"/>
    <mergeCell ref="O13:Q13"/>
    <mergeCell ref="O14:Q14"/>
    <mergeCell ref="B10:Y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1" t="s">
        <v>955</v>
      </c>
      <c r="B1" s="6" t="s">
        <v>84</v>
      </c>
      <c r="C1" s="6"/>
      <c r="D1" s="6" t="s">
        <v>1</v>
      </c>
      <c r="E1" s="6"/>
    </row>
    <row r="2" spans="1:5">
      <c r="A2" s="1" t="s">
        <v>956</v>
      </c>
      <c r="B2" s="1" t="s">
        <v>2</v>
      </c>
      <c r="C2" s="1" t="s">
        <v>85</v>
      </c>
      <c r="D2" s="1" t="s">
        <v>2</v>
      </c>
      <c r="E2" s="1" t="s">
        <v>85</v>
      </c>
    </row>
    <row r="3" spans="1:5">
      <c r="A3" s="7" t="s">
        <v>489</v>
      </c>
      <c r="B3" s="3" t="s">
        <v>6</v>
      </c>
      <c r="C3" s="3" t="s">
        <v>6</v>
      </c>
      <c r="D3" s="3" t="s">
        <v>6</v>
      </c>
      <c r="E3" s="3" t="s">
        <v>6</v>
      </c>
    </row>
    <row r="4" spans="1:5">
      <c r="A4" s="14" t="s">
        <v>957</v>
      </c>
      <c r="B4" s="13" t="s">
        <v>6</v>
      </c>
      <c r="C4" s="13" t="s">
        <v>6</v>
      </c>
      <c r="D4" s="3" t="s">
        <v>6</v>
      </c>
      <c r="E4" s="13" t="s">
        <v>6</v>
      </c>
    </row>
    <row r="5" spans="1:5" ht="192">
      <c r="A5" s="14"/>
      <c r="B5" s="13"/>
      <c r="C5" s="13"/>
      <c r="D5" s="16" t="s">
        <v>324</v>
      </c>
      <c r="E5" s="13"/>
    </row>
    <row r="6" spans="1:5" ht="30">
      <c r="A6" s="2" t="s">
        <v>958</v>
      </c>
      <c r="B6" s="9">
        <v>29.5</v>
      </c>
      <c r="C6" s="9">
        <v>36.9</v>
      </c>
      <c r="D6" s="9">
        <v>90.5</v>
      </c>
      <c r="E6" s="8">
        <v>130</v>
      </c>
    </row>
  </sheetData>
  <mergeCells count="6">
    <mergeCell ref="B1:C1"/>
    <mergeCell ref="D1:E1"/>
    <mergeCell ref="A4:A5"/>
    <mergeCell ref="B4:B5"/>
    <mergeCell ref="C4:C5"/>
    <mergeCell ref="E4: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0</v>
      </c>
      <c r="B1" s="6" t="s">
        <v>2</v>
      </c>
      <c r="C1" s="6" t="s">
        <v>32</v>
      </c>
    </row>
    <row r="2" spans="1:3" ht="30">
      <c r="A2" s="1" t="s">
        <v>31</v>
      </c>
      <c r="B2" s="6"/>
      <c r="C2" s="6"/>
    </row>
    <row r="3" spans="1:3">
      <c r="A3" s="7" t="s">
        <v>33</v>
      </c>
      <c r="B3" s="3" t="s">
        <v>6</v>
      </c>
      <c r="C3" s="3" t="s">
        <v>6</v>
      </c>
    </row>
    <row r="4" spans="1:3">
      <c r="A4" s="2" t="s">
        <v>34</v>
      </c>
      <c r="B4" s="8">
        <v>641502</v>
      </c>
      <c r="C4" s="8">
        <v>1730335</v>
      </c>
    </row>
    <row r="5" spans="1:3">
      <c r="A5" s="2" t="s">
        <v>35</v>
      </c>
      <c r="B5" s="5">
        <v>98271</v>
      </c>
      <c r="C5" s="5">
        <v>585760</v>
      </c>
    </row>
    <row r="6" spans="1:3" ht="45">
      <c r="A6" s="2" t="s">
        <v>36</v>
      </c>
      <c r="B6" s="5">
        <v>468465</v>
      </c>
      <c r="C6" s="5">
        <v>511406</v>
      </c>
    </row>
    <row r="7" spans="1:3">
      <c r="A7" s="2" t="s">
        <v>37</v>
      </c>
      <c r="B7" s="5">
        <v>264412</v>
      </c>
      <c r="C7" s="5">
        <v>336620</v>
      </c>
    </row>
    <row r="8" spans="1:3">
      <c r="A8" s="2" t="s">
        <v>38</v>
      </c>
      <c r="B8" s="5">
        <v>84718</v>
      </c>
      <c r="C8" s="5">
        <v>127395</v>
      </c>
    </row>
    <row r="9" spans="1:3">
      <c r="A9" s="2" t="s">
        <v>39</v>
      </c>
      <c r="B9" s="5">
        <v>453895</v>
      </c>
      <c r="C9" s="5">
        <v>397574</v>
      </c>
    </row>
    <row r="10" spans="1:3" ht="30">
      <c r="A10" s="2" t="s">
        <v>40</v>
      </c>
      <c r="B10" s="3">
        <v>0</v>
      </c>
      <c r="C10" s="5">
        <v>59096</v>
      </c>
    </row>
    <row r="11" spans="1:3">
      <c r="A11" s="2" t="s">
        <v>41</v>
      </c>
      <c r="B11" s="5">
        <v>2011263</v>
      </c>
      <c r="C11" s="5">
        <v>3748186</v>
      </c>
    </row>
    <row r="12" spans="1:3">
      <c r="A12" s="2" t="s">
        <v>42</v>
      </c>
      <c r="B12" s="5">
        <v>2801283</v>
      </c>
      <c r="C12" s="5">
        <v>3337545</v>
      </c>
    </row>
    <row r="13" spans="1:3">
      <c r="A13" s="2" t="s">
        <v>43</v>
      </c>
      <c r="B13" s="5">
        <v>909570</v>
      </c>
      <c r="C13" s="5">
        <v>980369</v>
      </c>
    </row>
    <row r="14" spans="1:3">
      <c r="A14" s="2" t="s">
        <v>38</v>
      </c>
      <c r="B14" s="5">
        <v>9810</v>
      </c>
      <c r="C14" s="5">
        <v>26713</v>
      </c>
    </row>
    <row r="15" spans="1:3">
      <c r="A15" s="2" t="s">
        <v>44</v>
      </c>
      <c r="B15" s="5">
        <v>513744</v>
      </c>
      <c r="C15" s="5">
        <v>477306</v>
      </c>
    </row>
    <row r="16" spans="1:3" ht="30">
      <c r="A16" s="2" t="s">
        <v>45</v>
      </c>
      <c r="B16" s="3">
        <v>0</v>
      </c>
      <c r="C16" s="5">
        <v>109835</v>
      </c>
    </row>
    <row r="17" spans="1:3">
      <c r="A17" s="2" t="s">
        <v>46</v>
      </c>
      <c r="B17" s="5">
        <v>6245670</v>
      </c>
      <c r="C17" s="5">
        <v>8679954</v>
      </c>
    </row>
    <row r="18" spans="1:3">
      <c r="A18" s="7" t="s">
        <v>47</v>
      </c>
      <c r="B18" s="3" t="s">
        <v>6</v>
      </c>
      <c r="C18" s="3" t="s">
        <v>6</v>
      </c>
    </row>
    <row r="19" spans="1:3">
      <c r="A19" s="2" t="s">
        <v>48</v>
      </c>
      <c r="B19" s="5">
        <v>190094</v>
      </c>
      <c r="C19" s="5">
        <v>346128</v>
      </c>
    </row>
    <row r="20" spans="1:3">
      <c r="A20" s="2" t="s">
        <v>49</v>
      </c>
      <c r="B20" s="5">
        <v>548885</v>
      </c>
      <c r="C20" s="5">
        <v>959059</v>
      </c>
    </row>
    <row r="21" spans="1:3">
      <c r="A21" s="2" t="s">
        <v>50</v>
      </c>
      <c r="B21" s="5">
        <v>100526</v>
      </c>
      <c r="C21" s="5">
        <v>127782</v>
      </c>
    </row>
    <row r="22" spans="1:3">
      <c r="A22" s="2" t="s">
        <v>51</v>
      </c>
      <c r="B22" s="5">
        <v>1120272</v>
      </c>
      <c r="C22" s="5">
        <v>96839</v>
      </c>
    </row>
    <row r="23" spans="1:3">
      <c r="A23" s="2" t="s">
        <v>52</v>
      </c>
      <c r="B23" s="5">
        <v>317606</v>
      </c>
      <c r="C23" s="5">
        <v>720013</v>
      </c>
    </row>
    <row r="24" spans="1:3" ht="30">
      <c r="A24" s="2" t="s">
        <v>53</v>
      </c>
      <c r="B24" s="3">
        <v>0</v>
      </c>
      <c r="C24" s="5">
        <v>36769</v>
      </c>
    </row>
    <row r="25" spans="1:3">
      <c r="A25" s="2" t="s">
        <v>54</v>
      </c>
      <c r="B25" s="5">
        <v>2277383</v>
      </c>
      <c r="C25" s="5">
        <v>2286590</v>
      </c>
    </row>
    <row r="26" spans="1:3">
      <c r="A26" s="2" t="s">
        <v>55</v>
      </c>
      <c r="B26" s="5">
        <v>318948</v>
      </c>
      <c r="C26" s="5">
        <v>5696632</v>
      </c>
    </row>
    <row r="27" spans="1:3">
      <c r="A27" s="2" t="s">
        <v>50</v>
      </c>
      <c r="B27" s="3">
        <v>0</v>
      </c>
      <c r="C27" s="5">
        <v>11238</v>
      </c>
    </row>
    <row r="28" spans="1:3">
      <c r="A28" s="2" t="s">
        <v>56</v>
      </c>
      <c r="B28" s="5">
        <v>77274</v>
      </c>
      <c r="C28" s="5">
        <v>108991</v>
      </c>
    </row>
    <row r="29" spans="1:3">
      <c r="A29" s="2" t="s">
        <v>57</v>
      </c>
      <c r="B29" s="5">
        <v>247768</v>
      </c>
      <c r="C29" s="5">
        <v>215790</v>
      </c>
    </row>
    <row r="30" spans="1:3" ht="30">
      <c r="A30" s="2" t="s">
        <v>58</v>
      </c>
      <c r="B30" s="3">
        <v>0</v>
      </c>
      <c r="C30" s="5">
        <v>5326</v>
      </c>
    </row>
    <row r="31" spans="1:3">
      <c r="A31" s="2" t="s">
        <v>59</v>
      </c>
      <c r="B31" s="5">
        <v>2921373</v>
      </c>
      <c r="C31" s="5">
        <v>8324567</v>
      </c>
    </row>
    <row r="32" spans="1:3">
      <c r="A32" s="7" t="s">
        <v>60</v>
      </c>
      <c r="B32" s="3" t="s">
        <v>6</v>
      </c>
      <c r="C32" s="3" t="s">
        <v>6</v>
      </c>
    </row>
    <row r="33" spans="1:3" ht="60">
      <c r="A33" s="2" t="s">
        <v>61</v>
      </c>
      <c r="B33" s="3">
        <v>0</v>
      </c>
      <c r="C33" s="3">
        <v>0</v>
      </c>
    </row>
    <row r="34" spans="1:3" ht="75">
      <c r="A34" s="2" t="s">
        <v>62</v>
      </c>
      <c r="B34" s="3">
        <v>172</v>
      </c>
      <c r="C34" s="3">
        <v>172</v>
      </c>
    </row>
    <row r="35" spans="1:3">
      <c r="A35" s="2" t="s">
        <v>63</v>
      </c>
      <c r="B35" s="5">
        <v>1517751</v>
      </c>
      <c r="C35" s="5">
        <v>1507899</v>
      </c>
    </row>
    <row r="36" spans="1:3">
      <c r="A36" s="2" t="s">
        <v>64</v>
      </c>
      <c r="B36" s="5">
        <v>-1639444</v>
      </c>
      <c r="C36" s="5">
        <v>-196607</v>
      </c>
    </row>
    <row r="37" spans="1:3" ht="30">
      <c r="A37" s="2" t="s">
        <v>65</v>
      </c>
      <c r="B37" s="5">
        <v>-1152772</v>
      </c>
      <c r="C37" s="5">
        <v>-956077</v>
      </c>
    </row>
    <row r="38" spans="1:3">
      <c r="A38" s="2" t="s">
        <v>66</v>
      </c>
      <c r="B38" s="5">
        <v>-1274293</v>
      </c>
      <c r="C38" s="5">
        <v>355387</v>
      </c>
    </row>
    <row r="39" spans="1:3" ht="30">
      <c r="A39" s="2" t="s">
        <v>67</v>
      </c>
      <c r="B39" s="5">
        <v>6245670</v>
      </c>
      <c r="C39" s="5">
        <v>8679954</v>
      </c>
    </row>
    <row r="40" spans="1:3">
      <c r="A40" s="2" t="s">
        <v>68</v>
      </c>
      <c r="B40" s="8">
        <v>4598590</v>
      </c>
      <c r="C40"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6" t="s">
        <v>959</v>
      </c>
      <c r="B1" s="1" t="s">
        <v>1</v>
      </c>
    </row>
    <row r="2" spans="1:2">
      <c r="A2" s="6"/>
      <c r="B2" s="1" t="s">
        <v>2</v>
      </c>
    </row>
    <row r="3" spans="1:2">
      <c r="A3" s="7" t="s">
        <v>960</v>
      </c>
      <c r="B3" s="3" t="s">
        <v>6</v>
      </c>
    </row>
    <row r="4" spans="1:2">
      <c r="A4" s="14" t="s">
        <v>961</v>
      </c>
      <c r="B4" s="3" t="s">
        <v>6</v>
      </c>
    </row>
    <row r="5" spans="1:2" ht="409.6">
      <c r="A5" s="14"/>
      <c r="B5" s="16" t="s">
        <v>32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962</v>
      </c>
      <c r="B1" s="1" t="s">
        <v>1</v>
      </c>
    </row>
    <row r="2" spans="1:2">
      <c r="A2" s="6"/>
      <c r="B2" s="1" t="s">
        <v>2</v>
      </c>
    </row>
    <row r="3" spans="1:2">
      <c r="A3" s="7" t="s">
        <v>302</v>
      </c>
      <c r="B3" s="3" t="s">
        <v>6</v>
      </c>
    </row>
    <row r="4" spans="1:2">
      <c r="A4" s="14" t="s">
        <v>963</v>
      </c>
      <c r="B4" s="3" t="s">
        <v>6</v>
      </c>
    </row>
    <row r="5" spans="1:2" ht="64.5">
      <c r="A5" s="14"/>
      <c r="B5" s="16" t="s">
        <v>32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6" t="s">
        <v>964</v>
      </c>
      <c r="B1" s="1" t="s">
        <v>1</v>
      </c>
    </row>
    <row r="2" spans="1:2">
      <c r="A2" s="6"/>
      <c r="B2" s="1" t="s">
        <v>2</v>
      </c>
    </row>
    <row r="3" spans="1:2">
      <c r="A3" s="7" t="s">
        <v>302</v>
      </c>
      <c r="B3" s="3" t="s">
        <v>6</v>
      </c>
    </row>
    <row r="4" spans="1:2">
      <c r="A4" s="14" t="s">
        <v>965</v>
      </c>
      <c r="B4" s="3" t="s">
        <v>6</v>
      </c>
    </row>
    <row r="5" spans="1:2" ht="306.75">
      <c r="A5" s="14"/>
      <c r="B5" s="16" t="s">
        <v>327</v>
      </c>
    </row>
    <row r="6" spans="1:2" ht="230.25">
      <c r="A6" s="14"/>
      <c r="B6" s="12" t="s">
        <v>96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cols>
    <col min="1" max="2" width="36.5703125" bestFit="1" customWidth="1"/>
    <col min="3" max="3" width="6" customWidth="1"/>
    <col min="4" max="4" width="29.5703125" customWidth="1"/>
    <col min="5" max="5" width="4.7109375" customWidth="1"/>
    <col min="6" max="6" width="27.85546875" customWidth="1"/>
    <col min="7" max="7" width="6" customWidth="1"/>
    <col min="8" max="8" width="29.5703125" customWidth="1"/>
    <col min="9" max="9" width="4.7109375" customWidth="1"/>
  </cols>
  <sheetData>
    <row r="1" spans="1:9" ht="15" customHeight="1">
      <c r="A1" s="6" t="s">
        <v>967</v>
      </c>
      <c r="B1" s="6" t="s">
        <v>1</v>
      </c>
      <c r="C1" s="6"/>
      <c r="D1" s="6"/>
      <c r="E1" s="6"/>
      <c r="F1" s="6"/>
      <c r="G1" s="6"/>
      <c r="H1" s="6"/>
      <c r="I1" s="6"/>
    </row>
    <row r="2" spans="1:9" ht="15" customHeight="1">
      <c r="A2" s="6"/>
      <c r="B2" s="6" t="s">
        <v>2</v>
      </c>
      <c r="C2" s="6"/>
      <c r="D2" s="6"/>
      <c r="E2" s="6"/>
      <c r="F2" s="6"/>
      <c r="G2" s="6"/>
      <c r="H2" s="6"/>
      <c r="I2" s="6"/>
    </row>
    <row r="3" spans="1:9" ht="30">
      <c r="A3" s="7" t="s">
        <v>968</v>
      </c>
      <c r="B3" s="13" t="s">
        <v>6</v>
      </c>
      <c r="C3" s="13"/>
      <c r="D3" s="13"/>
      <c r="E3" s="13"/>
      <c r="F3" s="13"/>
      <c r="G3" s="13"/>
      <c r="H3" s="13"/>
      <c r="I3" s="13"/>
    </row>
    <row r="4" spans="1:9" ht="60" customHeight="1">
      <c r="A4" s="2" t="s">
        <v>969</v>
      </c>
      <c r="B4" s="13" t="s">
        <v>970</v>
      </c>
      <c r="C4" s="13"/>
      <c r="D4" s="13"/>
      <c r="E4" s="13"/>
      <c r="F4" s="13"/>
      <c r="G4" s="13"/>
      <c r="H4" s="13"/>
      <c r="I4" s="13"/>
    </row>
    <row r="5" spans="1:9" ht="15" customHeight="1">
      <c r="A5" s="14" t="s">
        <v>971</v>
      </c>
      <c r="B5" s="13" t="s">
        <v>6</v>
      </c>
      <c r="C5" s="13"/>
      <c r="D5" s="13"/>
      <c r="E5" s="13"/>
      <c r="F5" s="13"/>
      <c r="G5" s="13"/>
      <c r="H5" s="13"/>
      <c r="I5" s="13"/>
    </row>
    <row r="6" spans="1:9">
      <c r="A6" s="14"/>
      <c r="B6" s="50" t="s">
        <v>210</v>
      </c>
      <c r="C6" s="50"/>
      <c r="D6" s="50"/>
      <c r="E6" s="50"/>
    </row>
    <row r="7" spans="1:9">
      <c r="A7" s="14"/>
      <c r="B7" s="13"/>
      <c r="C7" s="13"/>
      <c r="D7" s="13"/>
      <c r="E7" s="13"/>
    </row>
    <row r="8" spans="1:9">
      <c r="A8" s="14"/>
      <c r="B8" s="50" t="s">
        <v>211</v>
      </c>
      <c r="C8" s="50"/>
      <c r="D8" s="50"/>
      <c r="E8" s="50"/>
    </row>
    <row r="9" spans="1:9">
      <c r="A9" s="14"/>
      <c r="B9" s="50" t="s">
        <v>212</v>
      </c>
      <c r="C9" s="50"/>
      <c r="D9" s="50"/>
      <c r="E9" s="50"/>
    </row>
    <row r="10" spans="1:9">
      <c r="A10" s="14"/>
      <c r="B10" s="10"/>
      <c r="C10" s="10"/>
      <c r="D10" s="10"/>
      <c r="E10" s="10"/>
    </row>
    <row r="11" spans="1:9">
      <c r="A11" s="14"/>
      <c r="B11" s="23"/>
      <c r="C11" s="24" t="s">
        <v>213</v>
      </c>
      <c r="D11" s="24"/>
      <c r="E11" s="24"/>
    </row>
    <row r="12" spans="1:9" ht="15.75" thickBot="1">
      <c r="A12" s="14"/>
      <c r="B12" s="23"/>
      <c r="C12" s="25">
        <v>2014</v>
      </c>
      <c r="D12" s="25"/>
      <c r="E12" s="25"/>
    </row>
    <row r="13" spans="1:9">
      <c r="A13" s="14"/>
      <c r="B13" s="17"/>
      <c r="C13" s="38"/>
      <c r="D13" s="38"/>
      <c r="E13" s="38"/>
    </row>
    <row r="14" spans="1:9">
      <c r="A14" s="14"/>
      <c r="B14" s="51" t="s">
        <v>214</v>
      </c>
      <c r="C14" s="51"/>
      <c r="D14" s="51"/>
      <c r="E14" s="51"/>
    </row>
    <row r="15" spans="1:9">
      <c r="A15" s="14"/>
      <c r="B15" s="21" t="s">
        <v>33</v>
      </c>
      <c r="C15" s="23"/>
      <c r="D15" s="23"/>
      <c r="E15" s="23"/>
    </row>
    <row r="16" spans="1:9">
      <c r="A16" s="14"/>
      <c r="B16" s="52" t="s">
        <v>34</v>
      </c>
      <c r="C16" s="26" t="s">
        <v>199</v>
      </c>
      <c r="D16" s="28">
        <v>352302</v>
      </c>
      <c r="E16" s="30"/>
    </row>
    <row r="17" spans="1:5">
      <c r="A17" s="14"/>
      <c r="B17" s="52"/>
      <c r="C17" s="26"/>
      <c r="D17" s="28"/>
      <c r="E17" s="30"/>
    </row>
    <row r="18" spans="1:5">
      <c r="A18" s="14"/>
      <c r="B18" s="53" t="s">
        <v>215</v>
      </c>
      <c r="C18" s="33">
        <v>122321</v>
      </c>
      <c r="D18" s="33"/>
      <c r="E18" s="23"/>
    </row>
    <row r="19" spans="1:5">
      <c r="A19" s="14"/>
      <c r="B19" s="53"/>
      <c r="C19" s="33"/>
      <c r="D19" s="33"/>
      <c r="E19" s="23"/>
    </row>
    <row r="20" spans="1:5">
      <c r="A20" s="14"/>
      <c r="B20" s="52" t="s">
        <v>216</v>
      </c>
      <c r="C20" s="28">
        <v>17535</v>
      </c>
      <c r="D20" s="28"/>
      <c r="E20" s="30"/>
    </row>
    <row r="21" spans="1:5" ht="15.75" thickBot="1">
      <c r="A21" s="14"/>
      <c r="B21" s="52"/>
      <c r="C21" s="34"/>
      <c r="D21" s="34"/>
      <c r="E21" s="35"/>
    </row>
    <row r="22" spans="1:5">
      <c r="A22" s="14"/>
      <c r="B22" s="54" t="s">
        <v>41</v>
      </c>
      <c r="C22" s="37">
        <v>492158</v>
      </c>
      <c r="D22" s="37"/>
      <c r="E22" s="38"/>
    </row>
    <row r="23" spans="1:5">
      <c r="A23" s="14"/>
      <c r="B23" s="54"/>
      <c r="C23" s="33"/>
      <c r="D23" s="33"/>
      <c r="E23" s="23"/>
    </row>
    <row r="24" spans="1:5">
      <c r="A24" s="14"/>
      <c r="B24" s="55" t="s">
        <v>217</v>
      </c>
      <c r="C24" s="28">
        <v>52642</v>
      </c>
      <c r="D24" s="28"/>
      <c r="E24" s="30"/>
    </row>
    <row r="25" spans="1:5">
      <c r="A25" s="14"/>
      <c r="B25" s="55"/>
      <c r="C25" s="28"/>
      <c r="D25" s="28"/>
      <c r="E25" s="30"/>
    </row>
    <row r="26" spans="1:5">
      <c r="A26" s="14"/>
      <c r="B26" s="36" t="s">
        <v>218</v>
      </c>
      <c r="C26" s="33">
        <v>18000</v>
      </c>
      <c r="D26" s="33"/>
      <c r="E26" s="23"/>
    </row>
    <row r="27" spans="1:5">
      <c r="A27" s="14"/>
      <c r="B27" s="36"/>
      <c r="C27" s="33"/>
      <c r="D27" s="33"/>
      <c r="E27" s="23"/>
    </row>
    <row r="28" spans="1:5">
      <c r="A28" s="14"/>
      <c r="B28" s="55" t="s">
        <v>219</v>
      </c>
      <c r="C28" s="28">
        <v>1095058</v>
      </c>
      <c r="D28" s="28"/>
      <c r="E28" s="30"/>
    </row>
    <row r="29" spans="1:5">
      <c r="A29" s="14"/>
      <c r="B29" s="55"/>
      <c r="C29" s="28"/>
      <c r="D29" s="28"/>
      <c r="E29" s="30"/>
    </row>
    <row r="30" spans="1:5">
      <c r="A30" s="14"/>
      <c r="B30" s="36" t="s">
        <v>220</v>
      </c>
      <c r="C30" s="33">
        <v>1671559</v>
      </c>
      <c r="D30" s="33"/>
      <c r="E30" s="23"/>
    </row>
    <row r="31" spans="1:5">
      <c r="A31" s="14"/>
      <c r="B31" s="36"/>
      <c r="C31" s="33"/>
      <c r="D31" s="33"/>
      <c r="E31" s="23"/>
    </row>
    <row r="32" spans="1:5">
      <c r="A32" s="14"/>
      <c r="B32" s="55" t="s">
        <v>44</v>
      </c>
      <c r="C32" s="28">
        <v>20683</v>
      </c>
      <c r="D32" s="28"/>
      <c r="E32" s="30"/>
    </row>
    <row r="33" spans="1:5" ht="15.75" thickBot="1">
      <c r="A33" s="14"/>
      <c r="B33" s="55"/>
      <c r="C33" s="34"/>
      <c r="D33" s="34"/>
      <c r="E33" s="35"/>
    </row>
    <row r="34" spans="1:5">
      <c r="A34" s="14"/>
      <c r="B34" s="54" t="s">
        <v>46</v>
      </c>
      <c r="C34" s="39" t="s">
        <v>199</v>
      </c>
      <c r="D34" s="37">
        <v>3350100</v>
      </c>
      <c r="E34" s="38"/>
    </row>
    <row r="35" spans="1:5" ht="15.75" thickBot="1">
      <c r="A35" s="14"/>
      <c r="B35" s="54"/>
      <c r="C35" s="40"/>
      <c r="D35" s="41"/>
      <c r="E35" s="42"/>
    </row>
    <row r="36" spans="1:5" ht="15.75" thickTop="1">
      <c r="A36" s="14"/>
      <c r="B36" s="51" t="s">
        <v>221</v>
      </c>
      <c r="C36" s="51"/>
      <c r="D36" s="51"/>
      <c r="E36" s="51"/>
    </row>
    <row r="37" spans="1:5">
      <c r="A37" s="14"/>
      <c r="B37" s="21" t="s">
        <v>222</v>
      </c>
      <c r="C37" s="23"/>
      <c r="D37" s="23"/>
      <c r="E37" s="23"/>
    </row>
    <row r="38" spans="1:5">
      <c r="A38" s="14"/>
      <c r="B38" s="56" t="s">
        <v>47</v>
      </c>
      <c r="C38" s="57"/>
      <c r="D38" s="57"/>
      <c r="E38" s="30"/>
    </row>
    <row r="39" spans="1:5">
      <c r="A39" s="14"/>
      <c r="B39" s="56"/>
      <c r="C39" s="57"/>
      <c r="D39" s="57"/>
      <c r="E39" s="30"/>
    </row>
    <row r="40" spans="1:5">
      <c r="A40" s="14"/>
      <c r="B40" s="58" t="s">
        <v>48</v>
      </c>
      <c r="C40" s="32" t="s">
        <v>199</v>
      </c>
      <c r="D40" s="33">
        <v>1401</v>
      </c>
      <c r="E40" s="23"/>
    </row>
    <row r="41" spans="1:5">
      <c r="A41" s="14"/>
      <c r="B41" s="58"/>
      <c r="C41" s="32"/>
      <c r="D41" s="33"/>
      <c r="E41" s="23"/>
    </row>
    <row r="42" spans="1:5">
      <c r="A42" s="14"/>
      <c r="B42" s="59" t="s">
        <v>49</v>
      </c>
      <c r="C42" s="28">
        <v>3271</v>
      </c>
      <c r="D42" s="28"/>
      <c r="E42" s="30"/>
    </row>
    <row r="43" spans="1:5" ht="15.75" thickBot="1">
      <c r="A43" s="14"/>
      <c r="B43" s="59"/>
      <c r="C43" s="34"/>
      <c r="D43" s="34"/>
      <c r="E43" s="35"/>
    </row>
    <row r="44" spans="1:5">
      <c r="A44" s="14"/>
      <c r="B44" s="58" t="s">
        <v>54</v>
      </c>
      <c r="C44" s="37">
        <v>4672</v>
      </c>
      <c r="D44" s="37"/>
      <c r="E44" s="38"/>
    </row>
    <row r="45" spans="1:5">
      <c r="A45" s="14"/>
      <c r="B45" s="58"/>
      <c r="C45" s="33"/>
      <c r="D45" s="33"/>
      <c r="E45" s="23"/>
    </row>
    <row r="46" spans="1:5">
      <c r="A46" s="14"/>
      <c r="B46" s="55" t="s">
        <v>223</v>
      </c>
      <c r="C46" s="28">
        <v>11311</v>
      </c>
      <c r="D46" s="28"/>
      <c r="E46" s="30"/>
    </row>
    <row r="47" spans="1:5" ht="15.75" thickBot="1">
      <c r="A47" s="14"/>
      <c r="B47" s="55"/>
      <c r="C47" s="34"/>
      <c r="D47" s="34"/>
      <c r="E47" s="35"/>
    </row>
    <row r="48" spans="1:5">
      <c r="A48" s="14"/>
      <c r="B48" s="58" t="s">
        <v>224</v>
      </c>
      <c r="C48" s="37">
        <v>15983</v>
      </c>
      <c r="D48" s="37"/>
      <c r="E48" s="38"/>
    </row>
    <row r="49" spans="1:9">
      <c r="A49" s="14"/>
      <c r="B49" s="58"/>
      <c r="C49" s="33"/>
      <c r="D49" s="33"/>
      <c r="E49" s="23"/>
    </row>
    <row r="50" spans="1:9">
      <c r="A50" s="14"/>
      <c r="B50" s="55" t="s">
        <v>225</v>
      </c>
      <c r="C50" s="28">
        <v>4598590</v>
      </c>
      <c r="D50" s="28"/>
      <c r="E50" s="30"/>
    </row>
    <row r="51" spans="1:9">
      <c r="A51" s="14"/>
      <c r="B51" s="55"/>
      <c r="C51" s="28"/>
      <c r="D51" s="28"/>
      <c r="E51" s="30"/>
    </row>
    <row r="52" spans="1:9">
      <c r="A52" s="14"/>
      <c r="B52" s="36" t="s">
        <v>226</v>
      </c>
      <c r="C52" s="33">
        <v>9820</v>
      </c>
      <c r="D52" s="33"/>
      <c r="E52" s="23"/>
    </row>
    <row r="53" spans="1:9" ht="15.75" thickBot="1">
      <c r="A53" s="14"/>
      <c r="B53" s="36"/>
      <c r="C53" s="60"/>
      <c r="D53" s="60"/>
      <c r="E53" s="61"/>
    </row>
    <row r="54" spans="1:9">
      <c r="A54" s="14"/>
      <c r="B54" s="59" t="s">
        <v>227</v>
      </c>
      <c r="C54" s="29">
        <v>4624393</v>
      </c>
      <c r="D54" s="29"/>
      <c r="E54" s="31"/>
    </row>
    <row r="55" spans="1:9">
      <c r="A55" s="14"/>
      <c r="B55" s="59"/>
      <c r="C55" s="28"/>
      <c r="D55" s="28"/>
      <c r="E55" s="30"/>
    </row>
    <row r="56" spans="1:9" ht="15.75" thickBot="1">
      <c r="A56" s="14"/>
      <c r="B56" s="47" t="s">
        <v>228</v>
      </c>
      <c r="C56" s="62" t="s">
        <v>229</v>
      </c>
      <c r="D56" s="62"/>
      <c r="E56" s="49" t="s">
        <v>230</v>
      </c>
    </row>
    <row r="57" spans="1:9">
      <c r="A57" s="14"/>
      <c r="B57" s="63" t="s">
        <v>231</v>
      </c>
      <c r="C57" s="27" t="s">
        <v>199</v>
      </c>
      <c r="D57" s="29">
        <v>3350100</v>
      </c>
      <c r="E57" s="31"/>
    </row>
    <row r="58" spans="1:9" ht="15.75" thickBot="1">
      <c r="A58" s="14"/>
      <c r="B58" s="63"/>
      <c r="C58" s="64"/>
      <c r="D58" s="65"/>
      <c r="E58" s="66"/>
    </row>
    <row r="59" spans="1:9" ht="15.75" thickTop="1">
      <c r="A59" s="14" t="s">
        <v>972</v>
      </c>
      <c r="B59" s="13" t="s">
        <v>6</v>
      </c>
      <c r="C59" s="13"/>
      <c r="D59" s="13"/>
      <c r="E59" s="13"/>
      <c r="F59" s="13"/>
      <c r="G59" s="13"/>
      <c r="H59" s="13"/>
      <c r="I59" s="13"/>
    </row>
    <row r="60" spans="1:9">
      <c r="A60" s="14"/>
      <c r="B60" s="50" t="s">
        <v>210</v>
      </c>
      <c r="C60" s="50"/>
      <c r="D60" s="50"/>
      <c r="E60" s="50"/>
      <c r="F60" s="50"/>
      <c r="G60" s="50"/>
      <c r="H60" s="50"/>
      <c r="I60" s="50"/>
    </row>
    <row r="61" spans="1:9">
      <c r="A61" s="14"/>
      <c r="B61" s="13"/>
      <c r="C61" s="13"/>
      <c r="D61" s="13"/>
      <c r="E61" s="13"/>
      <c r="F61" s="13"/>
      <c r="G61" s="13"/>
      <c r="H61" s="13"/>
      <c r="I61" s="13"/>
    </row>
    <row r="62" spans="1:9">
      <c r="A62" s="14"/>
      <c r="B62" s="50" t="s">
        <v>234</v>
      </c>
      <c r="C62" s="50"/>
      <c r="D62" s="50"/>
      <c r="E62" s="50"/>
      <c r="F62" s="50"/>
      <c r="G62" s="50"/>
      <c r="H62" s="50"/>
      <c r="I62" s="50"/>
    </row>
    <row r="63" spans="1:9">
      <c r="A63" s="14"/>
      <c r="B63" s="50" t="s">
        <v>212</v>
      </c>
      <c r="C63" s="50"/>
      <c r="D63" s="50"/>
      <c r="E63" s="50"/>
      <c r="F63" s="50"/>
      <c r="G63" s="50"/>
      <c r="H63" s="50"/>
      <c r="I63" s="50"/>
    </row>
    <row r="64" spans="1:9">
      <c r="A64" s="14"/>
      <c r="B64" s="23"/>
      <c r="C64" s="23"/>
      <c r="D64" s="23"/>
      <c r="E64" s="23"/>
      <c r="F64" s="23"/>
      <c r="G64" s="23"/>
      <c r="H64" s="23"/>
      <c r="I64" s="23"/>
    </row>
    <row r="65" spans="1:9">
      <c r="A65" s="14"/>
      <c r="B65" s="23"/>
      <c r="C65" s="23"/>
      <c r="D65" s="23"/>
      <c r="E65" s="23"/>
      <c r="F65" s="23"/>
      <c r="G65" s="23"/>
      <c r="H65" s="23"/>
      <c r="I65" s="23"/>
    </row>
    <row r="66" spans="1:9">
      <c r="A66" s="14"/>
      <c r="B66" s="10"/>
      <c r="C66" s="10"/>
      <c r="D66" s="10"/>
      <c r="E66" s="10"/>
      <c r="F66" s="10"/>
      <c r="G66" s="10"/>
      <c r="H66" s="10"/>
      <c r="I66" s="10"/>
    </row>
    <row r="67" spans="1:9" ht="15.75" thickBot="1">
      <c r="A67" s="14"/>
      <c r="B67" s="69"/>
      <c r="C67" s="25" t="s">
        <v>235</v>
      </c>
      <c r="D67" s="25"/>
      <c r="E67" s="25"/>
      <c r="F67" s="17"/>
      <c r="G67" s="25" t="s">
        <v>236</v>
      </c>
      <c r="H67" s="25"/>
      <c r="I67" s="25"/>
    </row>
    <row r="68" spans="1:9" ht="15.75" thickBot="1">
      <c r="A68" s="14"/>
      <c r="B68" s="69"/>
      <c r="C68" s="76">
        <v>2014</v>
      </c>
      <c r="D68" s="76"/>
      <c r="E68" s="76"/>
      <c r="F68" s="17"/>
      <c r="G68" s="76">
        <v>2014</v>
      </c>
      <c r="H68" s="76"/>
      <c r="I68" s="76"/>
    </row>
    <row r="69" spans="1:9">
      <c r="A69" s="14"/>
      <c r="B69" s="17"/>
      <c r="C69" s="38"/>
      <c r="D69" s="38"/>
      <c r="E69" s="38"/>
      <c r="F69" s="17"/>
      <c r="G69" s="38"/>
      <c r="H69" s="38"/>
      <c r="I69" s="38"/>
    </row>
    <row r="70" spans="1:9">
      <c r="A70" s="14"/>
      <c r="B70" s="55" t="s">
        <v>86</v>
      </c>
      <c r="C70" s="26" t="s">
        <v>199</v>
      </c>
      <c r="D70" s="57">
        <v>102</v>
      </c>
      <c r="E70" s="30"/>
      <c r="F70" s="30"/>
      <c r="G70" s="26" t="s">
        <v>199</v>
      </c>
      <c r="H70" s="57">
        <v>253</v>
      </c>
      <c r="I70" s="30"/>
    </row>
    <row r="71" spans="1:9" ht="15.75" thickBot="1">
      <c r="A71" s="14"/>
      <c r="B71" s="55"/>
      <c r="C71" s="77"/>
      <c r="D71" s="78"/>
      <c r="E71" s="35"/>
      <c r="F71" s="30"/>
      <c r="G71" s="77"/>
      <c r="H71" s="78"/>
      <c r="I71" s="35"/>
    </row>
    <row r="72" spans="1:9">
      <c r="A72" s="14"/>
      <c r="B72" s="36" t="s">
        <v>90</v>
      </c>
      <c r="C72" s="80"/>
      <c r="D72" s="80"/>
      <c r="E72" s="38"/>
      <c r="F72" s="23"/>
      <c r="G72" s="80"/>
      <c r="H72" s="80"/>
      <c r="I72" s="38"/>
    </row>
    <row r="73" spans="1:9">
      <c r="A73" s="14"/>
      <c r="B73" s="36"/>
      <c r="C73" s="79"/>
      <c r="D73" s="79"/>
      <c r="E73" s="23"/>
      <c r="F73" s="23"/>
      <c r="G73" s="79"/>
      <c r="H73" s="79"/>
      <c r="I73" s="23"/>
    </row>
    <row r="74" spans="1:9">
      <c r="A74" s="14"/>
      <c r="B74" s="52" t="s">
        <v>93</v>
      </c>
      <c r="C74" s="28">
        <v>37150</v>
      </c>
      <c r="D74" s="28"/>
      <c r="E74" s="30"/>
      <c r="F74" s="30"/>
      <c r="G74" s="28">
        <v>131053</v>
      </c>
      <c r="H74" s="28"/>
      <c r="I74" s="30"/>
    </row>
    <row r="75" spans="1:9">
      <c r="A75" s="14"/>
      <c r="B75" s="52"/>
      <c r="C75" s="28"/>
      <c r="D75" s="28"/>
      <c r="E75" s="30"/>
      <c r="F75" s="30"/>
      <c r="G75" s="28"/>
      <c r="H75" s="28"/>
      <c r="I75" s="30"/>
    </row>
    <row r="76" spans="1:9">
      <c r="A76" s="14"/>
      <c r="B76" s="53" t="s">
        <v>237</v>
      </c>
      <c r="C76" s="33">
        <v>43392</v>
      </c>
      <c r="D76" s="33"/>
      <c r="E76" s="23"/>
      <c r="F76" s="23"/>
      <c r="G76" s="33">
        <v>60827</v>
      </c>
      <c r="H76" s="33"/>
      <c r="I76" s="23"/>
    </row>
    <row r="77" spans="1:9">
      <c r="A77" s="14"/>
      <c r="B77" s="53"/>
      <c r="C77" s="33"/>
      <c r="D77" s="33"/>
      <c r="E77" s="23"/>
      <c r="F77" s="23"/>
      <c r="G77" s="33"/>
      <c r="H77" s="33"/>
      <c r="I77" s="23"/>
    </row>
    <row r="78" spans="1:9">
      <c r="A78" s="14"/>
      <c r="B78" s="43" t="s">
        <v>238</v>
      </c>
      <c r="C78" s="57" t="s">
        <v>239</v>
      </c>
      <c r="D78" s="57"/>
      <c r="E78" s="18" t="s">
        <v>230</v>
      </c>
      <c r="F78" s="19"/>
      <c r="G78" s="57" t="s">
        <v>240</v>
      </c>
      <c r="H78" s="57"/>
      <c r="I78" s="18" t="s">
        <v>230</v>
      </c>
    </row>
    <row r="79" spans="1:9">
      <c r="A79" s="14"/>
      <c r="B79" s="53" t="s">
        <v>143</v>
      </c>
      <c r="C79" s="33">
        <v>4167</v>
      </c>
      <c r="D79" s="33"/>
      <c r="E79" s="23"/>
      <c r="F79" s="23"/>
      <c r="G79" s="33">
        <v>15315</v>
      </c>
      <c r="H79" s="33"/>
      <c r="I79" s="23"/>
    </row>
    <row r="80" spans="1:9" ht="15.75" thickBot="1">
      <c r="A80" s="14"/>
      <c r="B80" s="53"/>
      <c r="C80" s="60"/>
      <c r="D80" s="60"/>
      <c r="E80" s="61"/>
      <c r="F80" s="23"/>
      <c r="G80" s="60"/>
      <c r="H80" s="60"/>
      <c r="I80" s="61"/>
    </row>
    <row r="81" spans="1:9">
      <c r="A81" s="14"/>
      <c r="B81" s="26"/>
      <c r="C81" s="29">
        <v>71186</v>
      </c>
      <c r="D81" s="29"/>
      <c r="E81" s="31"/>
      <c r="F81" s="30"/>
      <c r="G81" s="29">
        <v>163599</v>
      </c>
      <c r="H81" s="29"/>
      <c r="I81" s="31"/>
    </row>
    <row r="82" spans="1:9" ht="15.75" thickBot="1">
      <c r="A82" s="14"/>
      <c r="B82" s="26"/>
      <c r="C82" s="34"/>
      <c r="D82" s="34"/>
      <c r="E82" s="35"/>
      <c r="F82" s="30"/>
      <c r="G82" s="34"/>
      <c r="H82" s="34"/>
      <c r="I82" s="35"/>
    </row>
    <row r="83" spans="1:9" ht="15.75" thickBot="1">
      <c r="A83" s="14"/>
      <c r="B83" s="21" t="s">
        <v>241</v>
      </c>
      <c r="C83" s="81" t="s">
        <v>242</v>
      </c>
      <c r="D83" s="81"/>
      <c r="E83" s="49" t="s">
        <v>230</v>
      </c>
      <c r="F83" s="17"/>
      <c r="G83" s="81" t="s">
        <v>243</v>
      </c>
      <c r="H83" s="81"/>
      <c r="I83" s="49" t="s">
        <v>230</v>
      </c>
    </row>
    <row r="84" spans="1:9">
      <c r="A84" s="14"/>
      <c r="B84" s="55" t="s">
        <v>101</v>
      </c>
      <c r="C84" s="82"/>
      <c r="D84" s="82"/>
      <c r="E84" s="31"/>
      <c r="F84" s="30"/>
      <c r="G84" s="82"/>
      <c r="H84" s="82"/>
      <c r="I84" s="31"/>
    </row>
    <row r="85" spans="1:9">
      <c r="A85" s="14"/>
      <c r="B85" s="55"/>
      <c r="C85" s="57"/>
      <c r="D85" s="57"/>
      <c r="E85" s="30"/>
      <c r="F85" s="30"/>
      <c r="G85" s="57"/>
      <c r="H85" s="57"/>
      <c r="I85" s="30"/>
    </row>
    <row r="86" spans="1:9">
      <c r="A86" s="14"/>
      <c r="B86" s="44" t="s">
        <v>102</v>
      </c>
      <c r="C86" s="79" t="s">
        <v>244</v>
      </c>
      <c r="D86" s="79"/>
      <c r="E86" s="20" t="s">
        <v>230</v>
      </c>
      <c r="F86" s="17"/>
      <c r="G86" s="79" t="s">
        <v>245</v>
      </c>
      <c r="H86" s="79"/>
      <c r="I86" s="20" t="s">
        <v>230</v>
      </c>
    </row>
    <row r="87" spans="1:9">
      <c r="A87" s="14"/>
      <c r="B87" s="52" t="s">
        <v>246</v>
      </c>
      <c r="C87" s="57" t="s">
        <v>247</v>
      </c>
      <c r="D87" s="57"/>
      <c r="E87" s="30"/>
      <c r="F87" s="30"/>
      <c r="G87" s="57" t="s">
        <v>248</v>
      </c>
      <c r="H87" s="57"/>
      <c r="I87" s="26" t="s">
        <v>230</v>
      </c>
    </row>
    <row r="88" spans="1:9">
      <c r="A88" s="14"/>
      <c r="B88" s="52"/>
      <c r="C88" s="57"/>
      <c r="D88" s="57"/>
      <c r="E88" s="30"/>
      <c r="F88" s="30"/>
      <c r="G88" s="57"/>
      <c r="H88" s="57"/>
      <c r="I88" s="26"/>
    </row>
    <row r="89" spans="1:9">
      <c r="A89" s="14"/>
      <c r="B89" s="53" t="s">
        <v>103</v>
      </c>
      <c r="C89" s="79">
        <v>75</v>
      </c>
      <c r="D89" s="79"/>
      <c r="E89" s="23"/>
      <c r="F89" s="23"/>
      <c r="G89" s="79">
        <v>876</v>
      </c>
      <c r="H89" s="79"/>
      <c r="I89" s="23"/>
    </row>
    <row r="90" spans="1:9">
      <c r="A90" s="14"/>
      <c r="B90" s="53"/>
      <c r="C90" s="79"/>
      <c r="D90" s="79"/>
      <c r="E90" s="23"/>
      <c r="F90" s="23"/>
      <c r="G90" s="79"/>
      <c r="H90" s="79"/>
      <c r="I90" s="23"/>
    </row>
    <row r="91" spans="1:9">
      <c r="A91" s="14"/>
      <c r="B91" s="52" t="s">
        <v>249</v>
      </c>
      <c r="C91" s="28">
        <v>9598</v>
      </c>
      <c r="D91" s="28"/>
      <c r="E91" s="30"/>
      <c r="F91" s="30"/>
      <c r="G91" s="28">
        <v>24661</v>
      </c>
      <c r="H91" s="28"/>
      <c r="I91" s="30"/>
    </row>
    <row r="92" spans="1:9">
      <c r="A92" s="14"/>
      <c r="B92" s="52"/>
      <c r="C92" s="28"/>
      <c r="D92" s="28"/>
      <c r="E92" s="30"/>
      <c r="F92" s="30"/>
      <c r="G92" s="28"/>
      <c r="H92" s="28"/>
      <c r="I92" s="30"/>
    </row>
    <row r="93" spans="1:9" ht="26.25">
      <c r="A93" s="14"/>
      <c r="B93" s="44" t="s">
        <v>250</v>
      </c>
      <c r="C93" s="79" t="s">
        <v>251</v>
      </c>
      <c r="D93" s="79"/>
      <c r="E93" s="20" t="s">
        <v>230</v>
      </c>
      <c r="F93" s="17"/>
      <c r="G93" s="79" t="s">
        <v>252</v>
      </c>
      <c r="H93" s="79"/>
      <c r="I93" s="20" t="s">
        <v>230</v>
      </c>
    </row>
    <row r="94" spans="1:9">
      <c r="A94" s="14"/>
      <c r="B94" s="52" t="s">
        <v>253</v>
      </c>
      <c r="C94" s="28">
        <v>1619</v>
      </c>
      <c r="D94" s="28"/>
      <c r="E94" s="30"/>
      <c r="F94" s="30"/>
      <c r="G94" s="28">
        <v>6885</v>
      </c>
      <c r="H94" s="28"/>
      <c r="I94" s="30"/>
    </row>
    <row r="95" spans="1:9" ht="15.75" thickBot="1">
      <c r="A95" s="14"/>
      <c r="B95" s="52"/>
      <c r="C95" s="34"/>
      <c r="D95" s="34"/>
      <c r="E95" s="35"/>
      <c r="F95" s="30"/>
      <c r="G95" s="34"/>
      <c r="H95" s="34"/>
      <c r="I95" s="35"/>
    </row>
    <row r="96" spans="1:9" ht="15.75" thickBot="1">
      <c r="A96" s="14"/>
      <c r="B96" s="20"/>
      <c r="C96" s="81" t="s">
        <v>254</v>
      </c>
      <c r="D96" s="81"/>
      <c r="E96" s="49" t="s">
        <v>230</v>
      </c>
      <c r="F96" s="17"/>
      <c r="G96" s="81" t="s">
        <v>255</v>
      </c>
      <c r="H96" s="81"/>
      <c r="I96" s="49" t="s">
        <v>230</v>
      </c>
    </row>
    <row r="97" spans="1:9" ht="26.25">
      <c r="A97" s="14"/>
      <c r="B97" s="45" t="s">
        <v>256</v>
      </c>
      <c r="C97" s="82" t="s">
        <v>257</v>
      </c>
      <c r="D97" s="82"/>
      <c r="E97" s="70" t="s">
        <v>230</v>
      </c>
      <c r="F97" s="19"/>
      <c r="G97" s="82" t="s">
        <v>258</v>
      </c>
      <c r="H97" s="82"/>
      <c r="I97" s="70" t="s">
        <v>230</v>
      </c>
    </row>
    <row r="98" spans="1:9">
      <c r="A98" s="14"/>
      <c r="B98" s="20" t="s">
        <v>259</v>
      </c>
      <c r="C98" s="79" t="s">
        <v>260</v>
      </c>
      <c r="D98" s="79"/>
      <c r="E98" s="20" t="s">
        <v>230</v>
      </c>
      <c r="F98" s="17"/>
      <c r="G98" s="79" t="s">
        <v>260</v>
      </c>
      <c r="H98" s="79"/>
      <c r="I98" s="20" t="s">
        <v>230</v>
      </c>
    </row>
    <row r="99" spans="1:9">
      <c r="A99" s="14"/>
      <c r="B99" s="26" t="s">
        <v>109</v>
      </c>
      <c r="C99" s="57" t="s">
        <v>247</v>
      </c>
      <c r="D99" s="57"/>
      <c r="E99" s="30"/>
      <c r="F99" s="30"/>
      <c r="G99" s="57" t="s">
        <v>247</v>
      </c>
      <c r="H99" s="57"/>
      <c r="I99" s="30"/>
    </row>
    <row r="100" spans="1:9" ht="15.75" thickBot="1">
      <c r="A100" s="14"/>
      <c r="B100" s="26"/>
      <c r="C100" s="78"/>
      <c r="D100" s="78"/>
      <c r="E100" s="35"/>
      <c r="F100" s="30"/>
      <c r="G100" s="78"/>
      <c r="H100" s="78"/>
      <c r="I100" s="35"/>
    </row>
    <row r="101" spans="1:9" ht="15.75" thickBot="1">
      <c r="A101" s="14"/>
      <c r="B101" s="21" t="s">
        <v>261</v>
      </c>
      <c r="C101" s="71" t="s">
        <v>199</v>
      </c>
      <c r="D101" s="72" t="s">
        <v>262</v>
      </c>
      <c r="E101" s="71" t="s">
        <v>230</v>
      </c>
      <c r="F101" s="17"/>
      <c r="G101" s="71" t="s">
        <v>199</v>
      </c>
      <c r="H101" s="72" t="s">
        <v>263</v>
      </c>
      <c r="I101" s="71" t="s">
        <v>230</v>
      </c>
    </row>
    <row r="102" spans="1:9" ht="15.75" thickTop="1">
      <c r="A102" s="14"/>
      <c r="B102" s="19"/>
      <c r="C102" s="83"/>
      <c r="D102" s="83"/>
      <c r="E102" s="83"/>
      <c r="F102" s="19"/>
      <c r="G102" s="83"/>
      <c r="H102" s="83"/>
      <c r="I102" s="83"/>
    </row>
    <row r="103" spans="1:9" ht="26.25">
      <c r="A103" s="14"/>
      <c r="B103" s="21" t="s">
        <v>264</v>
      </c>
      <c r="C103" s="23"/>
      <c r="D103" s="23"/>
      <c r="E103" s="23"/>
      <c r="F103" s="17"/>
      <c r="G103" s="23"/>
      <c r="H103" s="23"/>
      <c r="I103" s="23"/>
    </row>
    <row r="104" spans="1:9">
      <c r="A104" s="14"/>
      <c r="B104" s="18" t="s">
        <v>265</v>
      </c>
      <c r="C104" s="18" t="s">
        <v>199</v>
      </c>
      <c r="D104" s="46" t="s">
        <v>266</v>
      </c>
      <c r="E104" s="18" t="s">
        <v>230</v>
      </c>
      <c r="F104" s="19"/>
      <c r="G104" s="18" t="s">
        <v>199</v>
      </c>
      <c r="H104" s="46" t="s">
        <v>267</v>
      </c>
      <c r="I104" s="18" t="s">
        <v>230</v>
      </c>
    </row>
    <row r="105" spans="1:9" ht="26.25">
      <c r="A105" s="14"/>
      <c r="B105" s="20" t="s">
        <v>268</v>
      </c>
      <c r="C105" s="79" t="s">
        <v>269</v>
      </c>
      <c r="D105" s="79"/>
      <c r="E105" s="20" t="s">
        <v>230</v>
      </c>
      <c r="F105" s="17"/>
      <c r="G105" s="79" t="s">
        <v>269</v>
      </c>
      <c r="H105" s="79"/>
      <c r="I105" s="20" t="s">
        <v>230</v>
      </c>
    </row>
    <row r="106" spans="1:9">
      <c r="A106" s="14"/>
      <c r="B106" s="26" t="s">
        <v>270</v>
      </c>
      <c r="C106" s="57">
        <v>430</v>
      </c>
      <c r="D106" s="57"/>
      <c r="E106" s="30"/>
      <c r="F106" s="30"/>
      <c r="G106" s="57">
        <v>296</v>
      </c>
      <c r="H106" s="57"/>
      <c r="I106" s="30"/>
    </row>
    <row r="107" spans="1:9" ht="15.75" thickBot="1">
      <c r="A107" s="14"/>
      <c r="B107" s="26"/>
      <c r="C107" s="78"/>
      <c r="D107" s="78"/>
      <c r="E107" s="35"/>
      <c r="F107" s="30"/>
      <c r="G107" s="78"/>
      <c r="H107" s="78"/>
      <c r="I107" s="35"/>
    </row>
    <row r="108" spans="1:9">
      <c r="A108" s="14"/>
      <c r="B108" s="20" t="s">
        <v>271</v>
      </c>
      <c r="C108" s="80" t="s">
        <v>272</v>
      </c>
      <c r="D108" s="80"/>
      <c r="E108" s="20" t="s">
        <v>230</v>
      </c>
      <c r="F108" s="17"/>
      <c r="G108" s="80" t="s">
        <v>273</v>
      </c>
      <c r="H108" s="80"/>
      <c r="I108" s="20" t="s">
        <v>230</v>
      </c>
    </row>
    <row r="109" spans="1:9" ht="15.75" thickBot="1">
      <c r="A109" s="14"/>
      <c r="B109" s="18" t="s">
        <v>274</v>
      </c>
      <c r="C109" s="78" t="s">
        <v>262</v>
      </c>
      <c r="D109" s="78"/>
      <c r="E109" s="73" t="s">
        <v>230</v>
      </c>
      <c r="F109" s="19"/>
      <c r="G109" s="78" t="s">
        <v>263</v>
      </c>
      <c r="H109" s="78"/>
      <c r="I109" s="73" t="s">
        <v>230</v>
      </c>
    </row>
    <row r="110" spans="1:9" ht="15.75" thickBot="1">
      <c r="A110" s="14"/>
      <c r="B110" s="20" t="s">
        <v>275</v>
      </c>
      <c r="C110" s="74" t="s">
        <v>199</v>
      </c>
      <c r="D110" s="75" t="s">
        <v>276</v>
      </c>
      <c r="E110" s="74" t="s">
        <v>230</v>
      </c>
      <c r="F110" s="17"/>
      <c r="G110" s="74" t="s">
        <v>199</v>
      </c>
      <c r="H110" s="75" t="s">
        <v>277</v>
      </c>
      <c r="I110" s="74" t="s">
        <v>230</v>
      </c>
    </row>
    <row r="111" spans="1:9" ht="15.75" thickTop="1">
      <c r="A111" s="14" t="s">
        <v>973</v>
      </c>
      <c r="B111" s="13" t="s">
        <v>6</v>
      </c>
      <c r="C111" s="13"/>
      <c r="D111" s="13"/>
      <c r="E111" s="13"/>
      <c r="F111" s="13"/>
      <c r="G111" s="13"/>
      <c r="H111" s="13"/>
      <c r="I111" s="13"/>
    </row>
    <row r="112" spans="1:9">
      <c r="A112" s="14"/>
      <c r="B112" s="50" t="s">
        <v>210</v>
      </c>
      <c r="C112" s="50"/>
      <c r="D112" s="50"/>
      <c r="E112" s="50"/>
    </row>
    <row r="113" spans="1:5">
      <c r="A113" s="14"/>
      <c r="B113" s="13"/>
      <c r="C113" s="13"/>
      <c r="D113" s="13"/>
      <c r="E113" s="13"/>
    </row>
    <row r="114" spans="1:5">
      <c r="A114" s="14"/>
      <c r="B114" s="50" t="s">
        <v>279</v>
      </c>
      <c r="C114" s="50"/>
      <c r="D114" s="50"/>
      <c r="E114" s="50"/>
    </row>
    <row r="115" spans="1:5">
      <c r="A115" s="14"/>
      <c r="B115" s="50" t="s">
        <v>280</v>
      </c>
      <c r="C115" s="50"/>
      <c r="D115" s="50"/>
      <c r="E115" s="50"/>
    </row>
    <row r="116" spans="1:5">
      <c r="A116" s="14"/>
      <c r="B116" s="50" t="s">
        <v>212</v>
      </c>
      <c r="C116" s="50"/>
      <c r="D116" s="50"/>
      <c r="E116" s="50"/>
    </row>
    <row r="117" spans="1:5">
      <c r="A117" s="14"/>
      <c r="B117" s="23"/>
      <c r="C117" s="23"/>
      <c r="D117" s="23"/>
      <c r="E117" s="23"/>
    </row>
    <row r="118" spans="1:5">
      <c r="A118" s="14"/>
      <c r="B118" s="10"/>
      <c r="C118" s="10"/>
      <c r="D118" s="10"/>
      <c r="E118" s="10"/>
    </row>
    <row r="119" spans="1:5" ht="15.75" thickBot="1">
      <c r="A119" s="14"/>
      <c r="B119" s="69"/>
      <c r="C119" s="25">
        <v>2014</v>
      </c>
      <c r="D119" s="25"/>
      <c r="E119" s="25"/>
    </row>
    <row r="120" spans="1:5">
      <c r="A120" s="14"/>
      <c r="B120" s="17"/>
      <c r="C120" s="38"/>
      <c r="D120" s="38"/>
      <c r="E120" s="38"/>
    </row>
    <row r="121" spans="1:5">
      <c r="A121" s="14"/>
      <c r="B121" s="55" t="s">
        <v>138</v>
      </c>
      <c r="C121" s="57"/>
      <c r="D121" s="57"/>
      <c r="E121" s="30"/>
    </row>
    <row r="122" spans="1:5">
      <c r="A122" s="14"/>
      <c r="B122" s="55"/>
      <c r="C122" s="57"/>
      <c r="D122" s="57"/>
      <c r="E122" s="30"/>
    </row>
    <row r="123" spans="1:5">
      <c r="A123" s="14"/>
      <c r="B123" s="20" t="s">
        <v>281</v>
      </c>
      <c r="C123" s="20" t="s">
        <v>199</v>
      </c>
      <c r="D123" s="48" t="s">
        <v>263</v>
      </c>
      <c r="E123" s="20" t="s">
        <v>230</v>
      </c>
    </row>
    <row r="124" spans="1:5">
      <c r="A124" s="14"/>
      <c r="B124" s="26" t="s">
        <v>282</v>
      </c>
      <c r="C124" s="28">
        <v>1113153</v>
      </c>
      <c r="D124" s="28"/>
      <c r="E124" s="30"/>
    </row>
    <row r="125" spans="1:5" ht="15.75" thickBot="1">
      <c r="A125" s="14"/>
      <c r="B125" s="26"/>
      <c r="C125" s="34"/>
      <c r="D125" s="34"/>
      <c r="E125" s="35"/>
    </row>
    <row r="126" spans="1:5" ht="27" thickBot="1">
      <c r="A126" s="14"/>
      <c r="B126" s="84" t="s">
        <v>283</v>
      </c>
      <c r="C126" s="81" t="s">
        <v>284</v>
      </c>
      <c r="D126" s="81"/>
      <c r="E126" s="85" t="s">
        <v>230</v>
      </c>
    </row>
    <row r="127" spans="1:5">
      <c r="A127" s="14"/>
      <c r="B127" s="55" t="s">
        <v>157</v>
      </c>
      <c r="C127" s="82"/>
      <c r="D127" s="82"/>
      <c r="E127" s="31"/>
    </row>
    <row r="128" spans="1:5">
      <c r="A128" s="14"/>
      <c r="B128" s="55"/>
      <c r="C128" s="57"/>
      <c r="D128" s="57"/>
      <c r="E128" s="30"/>
    </row>
    <row r="129" spans="1:5">
      <c r="A129" s="14"/>
      <c r="B129" s="44" t="s">
        <v>158</v>
      </c>
      <c r="C129" s="79" t="s">
        <v>285</v>
      </c>
      <c r="D129" s="79"/>
      <c r="E129" s="20" t="s">
        <v>230</v>
      </c>
    </row>
    <row r="130" spans="1:5">
      <c r="A130" s="14"/>
      <c r="B130" s="52" t="s">
        <v>286</v>
      </c>
      <c r="C130" s="28">
        <v>32390</v>
      </c>
      <c r="D130" s="28"/>
      <c r="E130" s="30"/>
    </row>
    <row r="131" spans="1:5">
      <c r="A131" s="14"/>
      <c r="B131" s="52"/>
      <c r="C131" s="28"/>
      <c r="D131" s="28"/>
      <c r="E131" s="30"/>
    </row>
    <row r="132" spans="1:5">
      <c r="A132" s="14"/>
      <c r="B132" s="53" t="s">
        <v>287</v>
      </c>
      <c r="C132" s="33">
        <v>198007</v>
      </c>
      <c r="D132" s="33"/>
      <c r="E132" s="23"/>
    </row>
    <row r="133" spans="1:5">
      <c r="A133" s="14"/>
      <c r="B133" s="53"/>
      <c r="C133" s="33"/>
      <c r="D133" s="33"/>
      <c r="E133" s="23"/>
    </row>
    <row r="134" spans="1:5">
      <c r="A134" s="14"/>
      <c r="B134" s="43" t="s">
        <v>288</v>
      </c>
      <c r="C134" s="57" t="s">
        <v>289</v>
      </c>
      <c r="D134" s="57"/>
      <c r="E134" s="18" t="s">
        <v>230</v>
      </c>
    </row>
    <row r="135" spans="1:5">
      <c r="A135" s="14"/>
      <c r="B135" s="53" t="s">
        <v>219</v>
      </c>
      <c r="C135" s="79" t="s">
        <v>290</v>
      </c>
      <c r="D135" s="79"/>
      <c r="E135" s="32" t="s">
        <v>230</v>
      </c>
    </row>
    <row r="136" spans="1:5">
      <c r="A136" s="14"/>
      <c r="B136" s="53"/>
      <c r="C136" s="79"/>
      <c r="D136" s="79"/>
      <c r="E136" s="32"/>
    </row>
    <row r="137" spans="1:5">
      <c r="A137" s="14"/>
      <c r="B137" s="52" t="s">
        <v>291</v>
      </c>
      <c r="C137" s="28">
        <v>10000</v>
      </c>
      <c r="D137" s="28"/>
      <c r="E137" s="30"/>
    </row>
    <row r="138" spans="1:5" ht="15.75" thickBot="1">
      <c r="A138" s="14"/>
      <c r="B138" s="52"/>
      <c r="C138" s="34"/>
      <c r="D138" s="34"/>
      <c r="E138" s="35"/>
    </row>
    <row r="139" spans="1:5" ht="15.75" thickBot="1">
      <c r="A139" s="14"/>
      <c r="B139" s="84" t="s">
        <v>165</v>
      </c>
      <c r="C139" s="81" t="s">
        <v>292</v>
      </c>
      <c r="D139" s="81"/>
      <c r="E139" s="85" t="s">
        <v>230</v>
      </c>
    </row>
    <row r="140" spans="1:5">
      <c r="A140" s="14"/>
      <c r="B140" s="55" t="s">
        <v>166</v>
      </c>
      <c r="C140" s="82"/>
      <c r="D140" s="82"/>
      <c r="E140" s="31"/>
    </row>
    <row r="141" spans="1:5">
      <c r="A141" s="14"/>
      <c r="B141" s="55"/>
      <c r="C141" s="57"/>
      <c r="D141" s="57"/>
      <c r="E141" s="30"/>
    </row>
    <row r="142" spans="1:5" ht="26.25">
      <c r="A142" s="14"/>
      <c r="B142" s="44" t="s">
        <v>293</v>
      </c>
      <c r="C142" s="79" t="s">
        <v>294</v>
      </c>
      <c r="D142" s="79"/>
      <c r="E142" s="20" t="s">
        <v>230</v>
      </c>
    </row>
    <row r="143" spans="1:5" ht="15.75" thickBot="1">
      <c r="A143" s="14"/>
      <c r="B143" s="43" t="s">
        <v>149</v>
      </c>
      <c r="C143" s="78" t="s">
        <v>295</v>
      </c>
      <c r="D143" s="78"/>
      <c r="E143" s="73" t="s">
        <v>230</v>
      </c>
    </row>
    <row r="144" spans="1:5" ht="15.75" thickBot="1">
      <c r="A144" s="14"/>
      <c r="B144" s="84" t="s">
        <v>296</v>
      </c>
      <c r="C144" s="81" t="s">
        <v>297</v>
      </c>
      <c r="D144" s="81"/>
      <c r="E144" s="85" t="s">
        <v>230</v>
      </c>
    </row>
    <row r="145" spans="1:5" ht="26.25">
      <c r="A145" s="14"/>
      <c r="B145" s="45" t="s">
        <v>298</v>
      </c>
      <c r="C145" s="82" t="s">
        <v>299</v>
      </c>
      <c r="D145" s="82"/>
      <c r="E145" s="18" t="s">
        <v>230</v>
      </c>
    </row>
    <row r="146" spans="1:5">
      <c r="A146" s="14"/>
      <c r="B146" s="36" t="s">
        <v>176</v>
      </c>
      <c r="C146" s="33">
        <v>1133247</v>
      </c>
      <c r="D146" s="33"/>
      <c r="E146" s="23"/>
    </row>
    <row r="147" spans="1:5" ht="15.75" thickBot="1">
      <c r="A147" s="14"/>
      <c r="B147" s="36"/>
      <c r="C147" s="60"/>
      <c r="D147" s="60"/>
      <c r="E147" s="61"/>
    </row>
    <row r="148" spans="1:5">
      <c r="A148" s="14"/>
      <c r="B148" s="55" t="s">
        <v>177</v>
      </c>
      <c r="C148" s="27" t="s">
        <v>199</v>
      </c>
      <c r="D148" s="29">
        <v>352302</v>
      </c>
      <c r="E148" s="31"/>
    </row>
    <row r="149" spans="1:5" ht="15.75" thickBot="1">
      <c r="A149" s="14"/>
      <c r="B149" s="55"/>
      <c r="C149" s="64"/>
      <c r="D149" s="65"/>
      <c r="E149" s="66"/>
    </row>
    <row r="150" spans="1:5" ht="15.75" thickTop="1"/>
  </sheetData>
  <mergeCells count="251">
    <mergeCell ref="A5:A58"/>
    <mergeCell ref="B5:I5"/>
    <mergeCell ref="A59:A110"/>
    <mergeCell ref="B59:I59"/>
    <mergeCell ref="A111:A149"/>
    <mergeCell ref="B111:I111"/>
    <mergeCell ref="E146:E147"/>
    <mergeCell ref="B148:B149"/>
    <mergeCell ref="C148:C149"/>
    <mergeCell ref="D148:D149"/>
    <mergeCell ref="E148:E149"/>
    <mergeCell ref="A1:A2"/>
    <mergeCell ref="B1:I1"/>
    <mergeCell ref="B2:I2"/>
    <mergeCell ref="B3:I3"/>
    <mergeCell ref="B4:I4"/>
    <mergeCell ref="C142:D142"/>
    <mergeCell ref="C143:D143"/>
    <mergeCell ref="C144:D144"/>
    <mergeCell ref="C145:D145"/>
    <mergeCell ref="B146:B147"/>
    <mergeCell ref="C146:D147"/>
    <mergeCell ref="B137:B138"/>
    <mergeCell ref="C137:D138"/>
    <mergeCell ref="E137:E138"/>
    <mergeCell ref="C139:D139"/>
    <mergeCell ref="B140:B141"/>
    <mergeCell ref="C140:D141"/>
    <mergeCell ref="E140:E141"/>
    <mergeCell ref="B132:B133"/>
    <mergeCell ref="C132:D133"/>
    <mergeCell ref="E132:E133"/>
    <mergeCell ref="C134:D134"/>
    <mergeCell ref="B135:B136"/>
    <mergeCell ref="C135:D136"/>
    <mergeCell ref="E135:E136"/>
    <mergeCell ref="C126:D126"/>
    <mergeCell ref="B127:B128"/>
    <mergeCell ref="C127:D128"/>
    <mergeCell ref="E127:E128"/>
    <mergeCell ref="C129:D129"/>
    <mergeCell ref="B130:B131"/>
    <mergeCell ref="C130:D131"/>
    <mergeCell ref="E130:E131"/>
    <mergeCell ref="B121:B122"/>
    <mergeCell ref="C121:D122"/>
    <mergeCell ref="E121:E122"/>
    <mergeCell ref="B124:B125"/>
    <mergeCell ref="C124:D125"/>
    <mergeCell ref="E124:E125"/>
    <mergeCell ref="B114:E114"/>
    <mergeCell ref="B115:E115"/>
    <mergeCell ref="B116:E116"/>
    <mergeCell ref="B117:E117"/>
    <mergeCell ref="C119:E119"/>
    <mergeCell ref="C120:E120"/>
    <mergeCell ref="C108:D108"/>
    <mergeCell ref="G108:H108"/>
    <mergeCell ref="C109:D109"/>
    <mergeCell ref="G109:H109"/>
    <mergeCell ref="B112:E112"/>
    <mergeCell ref="B113:E113"/>
    <mergeCell ref="B106:B107"/>
    <mergeCell ref="C106:D107"/>
    <mergeCell ref="E106:E107"/>
    <mergeCell ref="F106:F107"/>
    <mergeCell ref="G106:H107"/>
    <mergeCell ref="I106:I107"/>
    <mergeCell ref="C102:E102"/>
    <mergeCell ref="G102:I102"/>
    <mergeCell ref="C103:E103"/>
    <mergeCell ref="G103:I103"/>
    <mergeCell ref="C105:D105"/>
    <mergeCell ref="G105:H105"/>
    <mergeCell ref="B99:B100"/>
    <mergeCell ref="C99:D100"/>
    <mergeCell ref="E99:E100"/>
    <mergeCell ref="F99:F100"/>
    <mergeCell ref="G99:H100"/>
    <mergeCell ref="I99:I100"/>
    <mergeCell ref="I94:I95"/>
    <mergeCell ref="C96:D96"/>
    <mergeCell ref="G96:H96"/>
    <mergeCell ref="C97:D97"/>
    <mergeCell ref="G97:H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I84:I85"/>
    <mergeCell ref="C86:D86"/>
    <mergeCell ref="G86:H86"/>
    <mergeCell ref="B87:B88"/>
    <mergeCell ref="C87:D88"/>
    <mergeCell ref="E87:E88"/>
    <mergeCell ref="F87:F88"/>
    <mergeCell ref="G87:H88"/>
    <mergeCell ref="I87:I88"/>
    <mergeCell ref="C83:D83"/>
    <mergeCell ref="G83:H83"/>
    <mergeCell ref="B84:B85"/>
    <mergeCell ref="C84:D85"/>
    <mergeCell ref="E84:E85"/>
    <mergeCell ref="F84:F85"/>
    <mergeCell ref="G84:H85"/>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C67:E67"/>
    <mergeCell ref="G67:I67"/>
    <mergeCell ref="C68:E68"/>
    <mergeCell ref="G68:I68"/>
    <mergeCell ref="C69:E69"/>
    <mergeCell ref="G69:I69"/>
    <mergeCell ref="B60:I60"/>
    <mergeCell ref="B61:I61"/>
    <mergeCell ref="B62:I62"/>
    <mergeCell ref="B63:I63"/>
    <mergeCell ref="B64:I64"/>
    <mergeCell ref="B65:I65"/>
    <mergeCell ref="B54:B55"/>
    <mergeCell ref="C54:D55"/>
    <mergeCell ref="E54:E55"/>
    <mergeCell ref="C56:D56"/>
    <mergeCell ref="B57:B58"/>
    <mergeCell ref="C57:C58"/>
    <mergeCell ref="D57:D58"/>
    <mergeCell ref="E57:E58"/>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C41"/>
    <mergeCell ref="D40:D41"/>
    <mergeCell ref="E40:E41"/>
    <mergeCell ref="B34:B35"/>
    <mergeCell ref="C34:C35"/>
    <mergeCell ref="D34:D35"/>
    <mergeCell ref="E34:E35"/>
    <mergeCell ref="B36:E36"/>
    <mergeCell ref="C37: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C13:E13"/>
    <mergeCell ref="B14:E14"/>
    <mergeCell ref="C15:E15"/>
    <mergeCell ref="B16:B17"/>
    <mergeCell ref="C16:C17"/>
    <mergeCell ref="D16:D17"/>
    <mergeCell ref="E16:E17"/>
    <mergeCell ref="B6:E6"/>
    <mergeCell ref="B7:E7"/>
    <mergeCell ref="B8:E8"/>
    <mergeCell ref="B9:E9"/>
    <mergeCell ref="B11:B12"/>
    <mergeCell ref="C11:E11"/>
    <mergeCell ref="C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6.28515625" customWidth="1"/>
    <col min="4" max="4" width="31.7109375" customWidth="1"/>
    <col min="5" max="5" width="5" customWidth="1"/>
    <col min="6" max="6" width="29.85546875" customWidth="1"/>
    <col min="7" max="7" width="6.28515625" customWidth="1"/>
    <col min="8" max="8" width="26.5703125" customWidth="1"/>
    <col min="9" max="9" width="5" customWidth="1"/>
  </cols>
  <sheetData>
    <row r="1" spans="1:9" ht="15" customHeight="1">
      <c r="A1" s="6" t="s">
        <v>974</v>
      </c>
      <c r="B1" s="6" t="s">
        <v>1</v>
      </c>
      <c r="C1" s="6"/>
      <c r="D1" s="6"/>
      <c r="E1" s="6"/>
      <c r="F1" s="6"/>
      <c r="G1" s="6"/>
      <c r="H1" s="6"/>
      <c r="I1" s="6"/>
    </row>
    <row r="2" spans="1:9" ht="15" customHeight="1">
      <c r="A2" s="6"/>
      <c r="B2" s="6" t="s">
        <v>2</v>
      </c>
      <c r="C2" s="6"/>
      <c r="D2" s="6"/>
      <c r="E2" s="6"/>
      <c r="F2" s="6"/>
      <c r="G2" s="6"/>
      <c r="H2" s="6"/>
      <c r="I2" s="6"/>
    </row>
    <row r="3" spans="1:9" ht="15" customHeight="1">
      <c r="A3" s="7" t="s">
        <v>302</v>
      </c>
      <c r="B3" s="13" t="s">
        <v>6</v>
      </c>
      <c r="C3" s="13"/>
      <c r="D3" s="13"/>
      <c r="E3" s="13"/>
      <c r="F3" s="13"/>
      <c r="G3" s="13"/>
      <c r="H3" s="13"/>
      <c r="I3" s="13"/>
    </row>
    <row r="4" spans="1:9" ht="15" customHeight="1">
      <c r="A4" s="14" t="s">
        <v>975</v>
      </c>
      <c r="B4" s="13" t="s">
        <v>6</v>
      </c>
      <c r="C4" s="13"/>
      <c r="D4" s="13"/>
      <c r="E4" s="13"/>
      <c r="F4" s="13"/>
      <c r="G4" s="13"/>
      <c r="H4" s="13"/>
      <c r="I4" s="13"/>
    </row>
    <row r="5" spans="1:9" ht="25.5" customHeight="1">
      <c r="A5" s="14"/>
      <c r="B5" s="86" t="s">
        <v>306</v>
      </c>
      <c r="C5" s="86"/>
      <c r="D5" s="86"/>
      <c r="E5" s="86"/>
      <c r="F5" s="86"/>
      <c r="G5" s="86"/>
      <c r="H5" s="86"/>
      <c r="I5" s="86"/>
    </row>
    <row r="6" spans="1:9">
      <c r="A6" s="14"/>
      <c r="B6" s="99"/>
      <c r="C6" s="99"/>
      <c r="D6" s="99"/>
      <c r="E6" s="99"/>
      <c r="F6" s="99"/>
      <c r="G6" s="99"/>
      <c r="H6" s="99"/>
      <c r="I6" s="99"/>
    </row>
    <row r="7" spans="1:9">
      <c r="A7" s="14"/>
      <c r="B7" s="22"/>
      <c r="C7" s="22"/>
      <c r="D7" s="22"/>
      <c r="E7" s="22"/>
      <c r="F7" s="22"/>
      <c r="G7" s="22"/>
      <c r="H7" s="22"/>
      <c r="I7" s="22"/>
    </row>
    <row r="8" spans="1:9">
      <c r="A8" s="14"/>
      <c r="B8" s="10"/>
      <c r="C8" s="10"/>
      <c r="D8" s="10"/>
      <c r="E8" s="10"/>
      <c r="F8" s="10"/>
      <c r="G8" s="10"/>
      <c r="H8" s="10"/>
      <c r="I8" s="10"/>
    </row>
    <row r="9" spans="1:9" ht="15.75" thickBot="1">
      <c r="A9" s="14"/>
      <c r="B9" s="90"/>
      <c r="C9" s="97">
        <v>41912</v>
      </c>
      <c r="D9" s="97"/>
      <c r="E9" s="97"/>
      <c r="F9" s="17"/>
      <c r="G9" s="97">
        <v>41639</v>
      </c>
      <c r="H9" s="97"/>
      <c r="I9" s="97"/>
    </row>
    <row r="10" spans="1:9">
      <c r="A10" s="14"/>
      <c r="B10" s="90"/>
      <c r="C10" s="24" t="s">
        <v>212</v>
      </c>
      <c r="D10" s="24"/>
      <c r="E10" s="24"/>
      <c r="F10" s="24"/>
      <c r="G10" s="24"/>
      <c r="H10" s="24"/>
      <c r="I10" s="24"/>
    </row>
    <row r="11" spans="1:9" ht="26.25">
      <c r="A11" s="14"/>
      <c r="B11" s="91" t="s">
        <v>307</v>
      </c>
      <c r="C11" s="18" t="s">
        <v>199</v>
      </c>
      <c r="D11" s="46" t="s">
        <v>308</v>
      </c>
      <c r="E11" s="18" t="s">
        <v>230</v>
      </c>
      <c r="F11" s="19"/>
      <c r="G11" s="18" t="s">
        <v>199</v>
      </c>
      <c r="H11" s="46" t="s">
        <v>309</v>
      </c>
      <c r="I11" s="18" t="s">
        <v>230</v>
      </c>
    </row>
    <row r="12" spans="1:9" ht="15.75" thickBot="1">
      <c r="A12" s="14"/>
      <c r="B12" s="12" t="s">
        <v>120</v>
      </c>
      <c r="C12" s="62" t="s">
        <v>310</v>
      </c>
      <c r="D12" s="62"/>
      <c r="E12" s="49" t="s">
        <v>230</v>
      </c>
      <c r="F12" s="17"/>
      <c r="G12" s="62" t="s">
        <v>311</v>
      </c>
      <c r="H12" s="62"/>
      <c r="I12" s="49" t="s">
        <v>230</v>
      </c>
    </row>
    <row r="13" spans="1:9" ht="15.75" thickBot="1">
      <c r="A13" s="14"/>
      <c r="B13" s="92"/>
      <c r="C13" s="93" t="s">
        <v>199</v>
      </c>
      <c r="D13" s="94" t="s">
        <v>312</v>
      </c>
      <c r="E13" s="93" t="s">
        <v>230</v>
      </c>
      <c r="F13" s="19"/>
      <c r="G13" s="95" t="s">
        <v>199</v>
      </c>
      <c r="H13" s="96" t="s">
        <v>313</v>
      </c>
      <c r="I13" s="95" t="s">
        <v>230</v>
      </c>
    </row>
    <row r="14" spans="1:9" ht="15.75" thickTop="1">
      <c r="A14" s="14" t="s">
        <v>976</v>
      </c>
      <c r="B14" s="13" t="s">
        <v>6</v>
      </c>
      <c r="C14" s="13"/>
      <c r="D14" s="13"/>
      <c r="E14" s="13"/>
      <c r="F14" s="13"/>
      <c r="G14" s="13"/>
      <c r="H14" s="13"/>
      <c r="I14" s="13"/>
    </row>
    <row r="15" spans="1:9">
      <c r="A15" s="14"/>
      <c r="B15" s="86" t="s">
        <v>315</v>
      </c>
      <c r="C15" s="86"/>
      <c r="D15" s="86"/>
      <c r="E15" s="86"/>
      <c r="F15" s="86"/>
      <c r="G15" s="86"/>
      <c r="H15" s="86"/>
      <c r="I15" s="86"/>
    </row>
    <row r="16" spans="1:9">
      <c r="A16" s="14"/>
      <c r="B16" s="22"/>
      <c r="C16" s="22"/>
      <c r="D16" s="22"/>
      <c r="E16" s="22"/>
      <c r="F16" s="22"/>
      <c r="G16" s="22"/>
      <c r="H16" s="22"/>
      <c r="I16" s="22"/>
    </row>
    <row r="17" spans="1:9">
      <c r="A17" s="14"/>
      <c r="B17" s="10"/>
      <c r="C17" s="10"/>
      <c r="D17" s="10"/>
      <c r="E17" s="10"/>
      <c r="F17" s="10"/>
      <c r="G17" s="10"/>
      <c r="H17" s="10"/>
      <c r="I17" s="10"/>
    </row>
    <row r="18" spans="1:9" ht="15.75" thickBot="1">
      <c r="A18" s="14"/>
      <c r="B18" s="69"/>
      <c r="C18" s="25" t="s">
        <v>236</v>
      </c>
      <c r="D18" s="25"/>
      <c r="E18" s="25"/>
      <c r="F18" s="25"/>
      <c r="G18" s="25"/>
      <c r="H18" s="25"/>
      <c r="I18" s="25"/>
    </row>
    <row r="19" spans="1:9" ht="15.75" thickBot="1">
      <c r="A19" s="14"/>
      <c r="B19" s="69"/>
      <c r="C19" s="76">
        <v>2014</v>
      </c>
      <c r="D19" s="76"/>
      <c r="E19" s="76"/>
      <c r="F19" s="17"/>
      <c r="G19" s="76">
        <v>2013</v>
      </c>
      <c r="H19" s="76"/>
      <c r="I19" s="76"/>
    </row>
    <row r="20" spans="1:9">
      <c r="A20" s="14"/>
      <c r="B20" s="69"/>
      <c r="C20" s="24" t="s">
        <v>212</v>
      </c>
      <c r="D20" s="24"/>
      <c r="E20" s="24"/>
      <c r="F20" s="24"/>
      <c r="G20" s="24"/>
      <c r="H20" s="24"/>
      <c r="I20" s="24"/>
    </row>
    <row r="21" spans="1:9">
      <c r="A21" s="14"/>
      <c r="B21" s="55" t="s">
        <v>158</v>
      </c>
      <c r="C21" s="57"/>
      <c r="D21" s="57"/>
      <c r="E21" s="30"/>
      <c r="F21" s="30"/>
      <c r="G21" s="57"/>
      <c r="H21" s="57"/>
      <c r="I21" s="30"/>
    </row>
    <row r="22" spans="1:9">
      <c r="A22" s="14"/>
      <c r="B22" s="55"/>
      <c r="C22" s="57"/>
      <c r="D22" s="57"/>
      <c r="E22" s="30"/>
      <c r="F22" s="30"/>
      <c r="G22" s="57"/>
      <c r="H22" s="57"/>
      <c r="I22" s="30"/>
    </row>
    <row r="23" spans="1:9" ht="26.25">
      <c r="A23" s="14"/>
      <c r="B23" s="17" t="s">
        <v>316</v>
      </c>
      <c r="C23" s="32" t="s">
        <v>199</v>
      </c>
      <c r="D23" s="33">
        <v>514195</v>
      </c>
      <c r="E23" s="23"/>
      <c r="F23" s="23"/>
      <c r="G23" s="32" t="s">
        <v>199</v>
      </c>
      <c r="H23" s="33">
        <v>513132</v>
      </c>
      <c r="I23" s="23"/>
    </row>
    <row r="24" spans="1:9">
      <c r="A24" s="14"/>
      <c r="B24" s="17" t="s">
        <v>317</v>
      </c>
      <c r="C24" s="32"/>
      <c r="D24" s="33"/>
      <c r="E24" s="23"/>
      <c r="F24" s="23"/>
      <c r="G24" s="32"/>
      <c r="H24" s="33"/>
      <c r="I24" s="23"/>
    </row>
    <row r="25" spans="1:9" ht="26.25">
      <c r="A25" s="14"/>
      <c r="B25" s="18" t="s">
        <v>318</v>
      </c>
      <c r="C25" s="57" t="s">
        <v>320</v>
      </c>
      <c r="D25" s="57"/>
      <c r="E25" s="26" t="s">
        <v>230</v>
      </c>
      <c r="F25" s="30"/>
      <c r="G25" s="28">
        <v>75943</v>
      </c>
      <c r="H25" s="28"/>
      <c r="I25" s="30"/>
    </row>
    <row r="26" spans="1:9" ht="15.75" thickBot="1">
      <c r="A26" s="14"/>
      <c r="B26" s="18" t="s">
        <v>319</v>
      </c>
      <c r="C26" s="78"/>
      <c r="D26" s="78"/>
      <c r="E26" s="77"/>
      <c r="F26" s="30"/>
      <c r="G26" s="34"/>
      <c r="H26" s="34"/>
      <c r="I26" s="35"/>
    </row>
    <row r="27" spans="1:9">
      <c r="A27" s="14"/>
      <c r="B27" s="32"/>
      <c r="C27" s="39" t="s">
        <v>199</v>
      </c>
      <c r="D27" s="37">
        <v>295150</v>
      </c>
      <c r="E27" s="38"/>
      <c r="F27" s="23"/>
      <c r="G27" s="39" t="s">
        <v>199</v>
      </c>
      <c r="H27" s="37">
        <v>589075</v>
      </c>
      <c r="I27" s="38"/>
    </row>
    <row r="28" spans="1:9" ht="15.75" thickBot="1">
      <c r="A28" s="14"/>
      <c r="B28" s="32"/>
      <c r="C28" s="40"/>
      <c r="D28" s="41"/>
      <c r="E28" s="42"/>
      <c r="F28" s="23"/>
      <c r="G28" s="40"/>
      <c r="H28" s="41"/>
      <c r="I28" s="42"/>
    </row>
    <row r="29" spans="1:9" ht="15.75" thickTop="1">
      <c r="A29" s="14"/>
      <c r="B29" s="55" t="s">
        <v>321</v>
      </c>
      <c r="C29" s="98"/>
      <c r="D29" s="98"/>
      <c r="E29" s="83"/>
      <c r="F29" s="30"/>
      <c r="G29" s="98"/>
      <c r="H29" s="98"/>
      <c r="I29" s="83"/>
    </row>
    <row r="30" spans="1:9">
      <c r="A30" s="14"/>
      <c r="B30" s="55"/>
      <c r="C30" s="57"/>
      <c r="D30" s="57"/>
      <c r="E30" s="30"/>
      <c r="F30" s="30"/>
      <c r="G30" s="57"/>
      <c r="H30" s="57"/>
      <c r="I30" s="30"/>
    </row>
    <row r="31" spans="1:9">
      <c r="A31" s="14"/>
      <c r="B31" s="32" t="s">
        <v>102</v>
      </c>
      <c r="C31" s="32" t="s">
        <v>199</v>
      </c>
      <c r="D31" s="33">
        <v>390858</v>
      </c>
      <c r="E31" s="23"/>
      <c r="F31" s="23"/>
      <c r="G31" s="32" t="s">
        <v>199</v>
      </c>
      <c r="H31" s="33">
        <v>382275</v>
      </c>
      <c r="I31" s="23"/>
    </row>
    <row r="32" spans="1:9">
      <c r="A32" s="14"/>
      <c r="B32" s="32"/>
      <c r="C32" s="32"/>
      <c r="D32" s="33"/>
      <c r="E32" s="23"/>
      <c r="F32" s="23"/>
      <c r="G32" s="32"/>
      <c r="H32" s="33"/>
      <c r="I32" s="23"/>
    </row>
    <row r="33" spans="1:9">
      <c r="A33" s="14"/>
      <c r="B33" s="26" t="s">
        <v>322</v>
      </c>
      <c r="C33" s="28">
        <v>30160</v>
      </c>
      <c r="D33" s="28"/>
      <c r="E33" s="30"/>
      <c r="F33" s="30"/>
      <c r="G33" s="28">
        <v>64433</v>
      </c>
      <c r="H33" s="28"/>
      <c r="I33" s="30"/>
    </row>
    <row r="34" spans="1:9" ht="15.75" thickBot="1">
      <c r="A34" s="14"/>
      <c r="B34" s="26"/>
      <c r="C34" s="34"/>
      <c r="D34" s="34"/>
      <c r="E34" s="35"/>
      <c r="F34" s="30"/>
      <c r="G34" s="34"/>
      <c r="H34" s="34"/>
      <c r="I34" s="35"/>
    </row>
    <row r="35" spans="1:9">
      <c r="A35" s="14"/>
      <c r="B35" s="32"/>
      <c r="C35" s="39" t="s">
        <v>199</v>
      </c>
      <c r="D35" s="37">
        <v>421018</v>
      </c>
      <c r="E35" s="38"/>
      <c r="F35" s="23"/>
      <c r="G35" s="39" t="s">
        <v>199</v>
      </c>
      <c r="H35" s="37">
        <v>446708</v>
      </c>
      <c r="I35" s="38"/>
    </row>
    <row r="36" spans="1:9" ht="15.75" thickBot="1">
      <c r="A36" s="14"/>
      <c r="B36" s="32"/>
      <c r="C36" s="40"/>
      <c r="D36" s="41"/>
      <c r="E36" s="42"/>
      <c r="F36" s="23"/>
      <c r="G36" s="40"/>
      <c r="H36" s="41"/>
      <c r="I36" s="42"/>
    </row>
    <row r="37" spans="1:9" ht="51" customHeight="1" thickTop="1">
      <c r="A37" s="14"/>
      <c r="B37" s="15" t="s">
        <v>323</v>
      </c>
      <c r="C37" s="15"/>
      <c r="D37" s="15"/>
      <c r="E37" s="15"/>
      <c r="F37" s="15"/>
      <c r="G37" s="15"/>
      <c r="H37" s="15"/>
      <c r="I37" s="15"/>
    </row>
  </sheetData>
  <mergeCells count="77">
    <mergeCell ref="A14:A37"/>
    <mergeCell ref="B14:I14"/>
    <mergeCell ref="B15:I15"/>
    <mergeCell ref="B37:I37"/>
    <mergeCell ref="H35:H36"/>
    <mergeCell ref="I35:I36"/>
    <mergeCell ref="A1:A2"/>
    <mergeCell ref="B1:I1"/>
    <mergeCell ref="B2:I2"/>
    <mergeCell ref="B3:I3"/>
    <mergeCell ref="A4:A13"/>
    <mergeCell ref="B4:I4"/>
    <mergeCell ref="B5:I5"/>
    <mergeCell ref="B6:I6"/>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G27:G28"/>
    <mergeCell ref="H27:H28"/>
    <mergeCell ref="I27:I28"/>
    <mergeCell ref="B29:B30"/>
    <mergeCell ref="C29:D30"/>
    <mergeCell ref="E29:E30"/>
    <mergeCell ref="F29:F30"/>
    <mergeCell ref="G29:H30"/>
    <mergeCell ref="I29:I30"/>
    <mergeCell ref="C25:D26"/>
    <mergeCell ref="E25:E26"/>
    <mergeCell ref="F25:F26"/>
    <mergeCell ref="G25:H26"/>
    <mergeCell ref="I25:I26"/>
    <mergeCell ref="B27:B28"/>
    <mergeCell ref="C27:C28"/>
    <mergeCell ref="D27:D28"/>
    <mergeCell ref="E27:E28"/>
    <mergeCell ref="F27:F28"/>
    <mergeCell ref="I21:I22"/>
    <mergeCell ref="C23:C24"/>
    <mergeCell ref="D23:D24"/>
    <mergeCell ref="E23:E24"/>
    <mergeCell ref="F23:F24"/>
    <mergeCell ref="G23:G24"/>
    <mergeCell ref="H23:H24"/>
    <mergeCell ref="I23:I24"/>
    <mergeCell ref="B16:I16"/>
    <mergeCell ref="C18:I18"/>
    <mergeCell ref="C19:E19"/>
    <mergeCell ref="G19:I19"/>
    <mergeCell ref="C20:I20"/>
    <mergeCell ref="B21:B22"/>
    <mergeCell ref="C21:D22"/>
    <mergeCell ref="E21:E22"/>
    <mergeCell ref="F21:F22"/>
    <mergeCell ref="G21:H22"/>
    <mergeCell ref="B7:I7"/>
    <mergeCell ref="C9:E9"/>
    <mergeCell ref="G9:I9"/>
    <mergeCell ref="C10:I10"/>
    <mergeCell ref="C12:D12"/>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7.140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6" t="s">
        <v>97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1</v>
      </c>
      <c r="B3" s="13" t="s">
        <v>6</v>
      </c>
      <c r="C3" s="13"/>
      <c r="D3" s="13"/>
      <c r="E3" s="13"/>
      <c r="F3" s="13"/>
      <c r="G3" s="13"/>
      <c r="H3" s="13"/>
      <c r="I3" s="13"/>
      <c r="J3" s="13"/>
      <c r="K3" s="13"/>
      <c r="L3" s="13"/>
      <c r="M3" s="13"/>
      <c r="N3" s="13"/>
      <c r="O3" s="13"/>
      <c r="P3" s="13"/>
      <c r="Q3" s="13"/>
    </row>
    <row r="4" spans="1:17" ht="15" customHeight="1">
      <c r="A4" s="14" t="s">
        <v>978</v>
      </c>
      <c r="B4" s="13" t="s">
        <v>6</v>
      </c>
      <c r="C4" s="13"/>
      <c r="D4" s="13"/>
      <c r="E4" s="13"/>
      <c r="F4" s="13"/>
      <c r="G4" s="13"/>
      <c r="H4" s="13"/>
      <c r="I4" s="13"/>
      <c r="J4" s="13"/>
      <c r="K4" s="13"/>
      <c r="L4" s="13"/>
      <c r="M4" s="13"/>
      <c r="N4" s="13"/>
      <c r="O4" s="13"/>
      <c r="P4" s="13"/>
      <c r="Q4" s="13"/>
    </row>
    <row r="5" spans="1:17">
      <c r="A5" s="14"/>
      <c r="B5" s="22"/>
      <c r="C5" s="22"/>
      <c r="D5" s="22"/>
      <c r="E5" s="22"/>
      <c r="F5" s="22"/>
      <c r="G5" s="22"/>
      <c r="H5" s="22"/>
      <c r="I5" s="22"/>
      <c r="J5" s="22"/>
      <c r="K5" s="22"/>
      <c r="L5" s="22"/>
      <c r="M5" s="22"/>
      <c r="N5" s="22"/>
      <c r="O5" s="22"/>
      <c r="P5" s="22"/>
      <c r="Q5" s="22"/>
    </row>
    <row r="6" spans="1:17">
      <c r="A6" s="14"/>
      <c r="B6" s="10"/>
      <c r="C6" s="10"/>
      <c r="D6" s="10"/>
      <c r="E6" s="10"/>
      <c r="F6" s="10"/>
      <c r="G6" s="10"/>
      <c r="H6" s="10"/>
      <c r="I6" s="10"/>
      <c r="J6" s="10"/>
      <c r="K6" s="10"/>
      <c r="L6" s="10"/>
      <c r="M6" s="10"/>
      <c r="N6" s="10"/>
      <c r="O6" s="10"/>
      <c r="P6" s="10"/>
      <c r="Q6" s="10"/>
    </row>
    <row r="7" spans="1:17" ht="15.75" thickBot="1">
      <c r="A7" s="14"/>
      <c r="B7" s="100"/>
      <c r="C7" s="25" t="s">
        <v>235</v>
      </c>
      <c r="D7" s="25"/>
      <c r="E7" s="25"/>
      <c r="F7" s="25"/>
      <c r="G7" s="25"/>
      <c r="H7" s="25"/>
      <c r="I7" s="25"/>
      <c r="J7" s="17"/>
      <c r="K7" s="25" t="s">
        <v>236</v>
      </c>
      <c r="L7" s="25"/>
      <c r="M7" s="25"/>
      <c r="N7" s="25"/>
      <c r="O7" s="25"/>
      <c r="P7" s="25"/>
      <c r="Q7" s="25"/>
    </row>
    <row r="8" spans="1:17" ht="15.75" thickBot="1">
      <c r="A8" s="14"/>
      <c r="B8" s="20"/>
      <c r="C8" s="76">
        <v>2014</v>
      </c>
      <c r="D8" s="76"/>
      <c r="E8" s="76"/>
      <c r="F8" s="17"/>
      <c r="G8" s="76">
        <v>2013</v>
      </c>
      <c r="H8" s="76"/>
      <c r="I8" s="76"/>
      <c r="J8" s="17"/>
      <c r="K8" s="76">
        <v>2014</v>
      </c>
      <c r="L8" s="76"/>
      <c r="M8" s="76"/>
      <c r="N8" s="17"/>
      <c r="O8" s="76">
        <v>2013</v>
      </c>
      <c r="P8" s="76"/>
      <c r="Q8" s="76"/>
    </row>
    <row r="9" spans="1:17">
      <c r="A9" s="14"/>
      <c r="B9" s="26" t="s">
        <v>86</v>
      </c>
      <c r="C9" s="27" t="s">
        <v>199</v>
      </c>
      <c r="D9" s="29">
        <v>7391</v>
      </c>
      <c r="E9" s="31"/>
      <c r="F9" s="30"/>
      <c r="G9" s="27" t="s">
        <v>199</v>
      </c>
      <c r="H9" s="29">
        <v>55415</v>
      </c>
      <c r="I9" s="31"/>
      <c r="J9" s="30"/>
      <c r="K9" s="27" t="s">
        <v>199</v>
      </c>
      <c r="L9" s="29">
        <v>38596</v>
      </c>
      <c r="M9" s="31"/>
      <c r="N9" s="30"/>
      <c r="O9" s="27" t="s">
        <v>199</v>
      </c>
      <c r="P9" s="29">
        <v>248846</v>
      </c>
      <c r="Q9" s="31"/>
    </row>
    <row r="10" spans="1:17">
      <c r="A10" s="14"/>
      <c r="B10" s="26"/>
      <c r="C10" s="101"/>
      <c r="D10" s="102"/>
      <c r="E10" s="103"/>
      <c r="F10" s="30"/>
      <c r="G10" s="101"/>
      <c r="H10" s="102"/>
      <c r="I10" s="103"/>
      <c r="J10" s="30"/>
      <c r="K10" s="101"/>
      <c r="L10" s="102"/>
      <c r="M10" s="103"/>
      <c r="N10" s="30"/>
      <c r="O10" s="101"/>
      <c r="P10" s="102"/>
      <c r="Q10" s="103"/>
    </row>
    <row r="11" spans="1:17">
      <c r="A11" s="14"/>
      <c r="B11" s="20" t="s">
        <v>90</v>
      </c>
      <c r="C11" s="79" t="s">
        <v>338</v>
      </c>
      <c r="D11" s="79"/>
      <c r="E11" s="20" t="s">
        <v>230</v>
      </c>
      <c r="F11" s="17"/>
      <c r="G11" s="79" t="s">
        <v>339</v>
      </c>
      <c r="H11" s="79"/>
      <c r="I11" s="20" t="s">
        <v>230</v>
      </c>
      <c r="J11" s="17"/>
      <c r="K11" s="79" t="s">
        <v>340</v>
      </c>
      <c r="L11" s="79"/>
      <c r="M11" s="20" t="s">
        <v>230</v>
      </c>
      <c r="N11" s="17"/>
      <c r="O11" s="79" t="s">
        <v>341</v>
      </c>
      <c r="P11" s="79"/>
      <c r="Q11" s="20" t="s">
        <v>230</v>
      </c>
    </row>
    <row r="12" spans="1:17" ht="15.75" thickBot="1">
      <c r="A12" s="14"/>
      <c r="B12" s="18" t="s">
        <v>342</v>
      </c>
      <c r="C12" s="78" t="s">
        <v>343</v>
      </c>
      <c r="D12" s="78"/>
      <c r="E12" s="73" t="s">
        <v>230</v>
      </c>
      <c r="F12" s="19"/>
      <c r="G12" s="78" t="s">
        <v>344</v>
      </c>
      <c r="H12" s="78"/>
      <c r="I12" s="73" t="s">
        <v>230</v>
      </c>
      <c r="J12" s="19"/>
      <c r="K12" s="78" t="s">
        <v>345</v>
      </c>
      <c r="L12" s="78"/>
      <c r="M12" s="73" t="s">
        <v>230</v>
      </c>
      <c r="N12" s="19"/>
      <c r="O12" s="78" t="s">
        <v>346</v>
      </c>
      <c r="P12" s="78"/>
      <c r="Q12" s="73" t="s">
        <v>230</v>
      </c>
    </row>
    <row r="13" spans="1:17">
      <c r="A13" s="14"/>
      <c r="B13" s="20" t="s">
        <v>347</v>
      </c>
      <c r="C13" s="80" t="s">
        <v>348</v>
      </c>
      <c r="D13" s="80"/>
      <c r="E13" s="20" t="s">
        <v>230</v>
      </c>
      <c r="F13" s="17"/>
      <c r="G13" s="80" t="s">
        <v>349</v>
      </c>
      <c r="H13" s="80"/>
      <c r="I13" s="20" t="s">
        <v>230</v>
      </c>
      <c r="J13" s="17"/>
      <c r="K13" s="80" t="s">
        <v>350</v>
      </c>
      <c r="L13" s="80"/>
      <c r="M13" s="20" t="s">
        <v>230</v>
      </c>
      <c r="N13" s="17"/>
      <c r="O13" s="80" t="s">
        <v>351</v>
      </c>
      <c r="P13" s="80"/>
      <c r="Q13" s="20" t="s">
        <v>230</v>
      </c>
    </row>
    <row r="14" spans="1:17">
      <c r="A14" s="14"/>
      <c r="B14" s="26" t="s">
        <v>109</v>
      </c>
      <c r="C14" s="57" t="s">
        <v>247</v>
      </c>
      <c r="D14" s="57"/>
      <c r="E14" s="30"/>
      <c r="F14" s="30"/>
      <c r="G14" s="57" t="s">
        <v>247</v>
      </c>
      <c r="H14" s="57"/>
      <c r="I14" s="30"/>
      <c r="J14" s="30"/>
      <c r="K14" s="57" t="s">
        <v>247</v>
      </c>
      <c r="L14" s="57"/>
      <c r="M14" s="30"/>
      <c r="N14" s="30"/>
      <c r="O14" s="57" t="s">
        <v>352</v>
      </c>
      <c r="P14" s="57"/>
      <c r="Q14" s="26" t="s">
        <v>230</v>
      </c>
    </row>
    <row r="15" spans="1:17" ht="15.75" thickBot="1">
      <c r="A15" s="14"/>
      <c r="B15" s="26"/>
      <c r="C15" s="78"/>
      <c r="D15" s="78"/>
      <c r="E15" s="35"/>
      <c r="F15" s="30"/>
      <c r="G15" s="78"/>
      <c r="H15" s="78"/>
      <c r="I15" s="35"/>
      <c r="J15" s="30"/>
      <c r="K15" s="78"/>
      <c r="L15" s="78"/>
      <c r="M15" s="35"/>
      <c r="N15" s="30"/>
      <c r="O15" s="78"/>
      <c r="P15" s="78"/>
      <c r="Q15" s="77"/>
    </row>
    <row r="16" spans="1:17">
      <c r="A16" s="14"/>
      <c r="B16" s="17"/>
      <c r="C16" s="80" t="s">
        <v>348</v>
      </c>
      <c r="D16" s="80"/>
      <c r="E16" s="20" t="s">
        <v>230</v>
      </c>
      <c r="F16" s="17"/>
      <c r="G16" s="80" t="s">
        <v>349</v>
      </c>
      <c r="H16" s="80"/>
      <c r="I16" s="20" t="s">
        <v>230</v>
      </c>
      <c r="J16" s="17"/>
      <c r="K16" s="80" t="s">
        <v>350</v>
      </c>
      <c r="L16" s="80"/>
      <c r="M16" s="20" t="s">
        <v>230</v>
      </c>
      <c r="N16" s="17"/>
      <c r="O16" s="80" t="s">
        <v>353</v>
      </c>
      <c r="P16" s="80"/>
      <c r="Q16" s="20" t="s">
        <v>230</v>
      </c>
    </row>
    <row r="17" spans="1:17">
      <c r="A17" s="14"/>
      <c r="B17" s="26" t="s">
        <v>354</v>
      </c>
      <c r="C17" s="28">
        <v>31188</v>
      </c>
      <c r="D17" s="28"/>
      <c r="E17" s="30"/>
      <c r="F17" s="30"/>
      <c r="G17" s="57" t="s">
        <v>355</v>
      </c>
      <c r="H17" s="57"/>
      <c r="I17" s="26" t="s">
        <v>230</v>
      </c>
      <c r="J17" s="30"/>
      <c r="K17" s="28">
        <v>37141</v>
      </c>
      <c r="L17" s="28"/>
      <c r="M17" s="30"/>
      <c r="N17" s="30"/>
      <c r="O17" s="57" t="s">
        <v>356</v>
      </c>
      <c r="P17" s="57"/>
      <c r="Q17" s="26" t="s">
        <v>230</v>
      </c>
    </row>
    <row r="18" spans="1:17" ht="15.75" thickBot="1">
      <c r="A18" s="14"/>
      <c r="B18" s="26"/>
      <c r="C18" s="34"/>
      <c r="D18" s="34"/>
      <c r="E18" s="35"/>
      <c r="F18" s="30"/>
      <c r="G18" s="78"/>
      <c r="H18" s="78"/>
      <c r="I18" s="77"/>
      <c r="J18" s="30"/>
      <c r="K18" s="34"/>
      <c r="L18" s="34"/>
      <c r="M18" s="35"/>
      <c r="N18" s="30"/>
      <c r="O18" s="78"/>
      <c r="P18" s="78"/>
      <c r="Q18" s="77"/>
    </row>
    <row r="19" spans="1:17">
      <c r="A19" s="14"/>
      <c r="B19" s="32" t="s">
        <v>111</v>
      </c>
      <c r="C19" s="39" t="s">
        <v>199</v>
      </c>
      <c r="D19" s="37">
        <v>13306</v>
      </c>
      <c r="E19" s="38"/>
      <c r="F19" s="23"/>
      <c r="G19" s="39" t="s">
        <v>199</v>
      </c>
      <c r="H19" s="80" t="s">
        <v>357</v>
      </c>
      <c r="I19" s="39" t="s">
        <v>230</v>
      </c>
      <c r="J19" s="23"/>
      <c r="K19" s="39" t="s">
        <v>199</v>
      </c>
      <c r="L19" s="80" t="s">
        <v>358</v>
      </c>
      <c r="M19" s="39" t="s">
        <v>230</v>
      </c>
      <c r="N19" s="23"/>
      <c r="O19" s="39" t="s">
        <v>199</v>
      </c>
      <c r="P19" s="80" t="s">
        <v>359</v>
      </c>
      <c r="Q19" s="39" t="s">
        <v>230</v>
      </c>
    </row>
    <row r="20" spans="1:17" ht="15.75" thickBot="1">
      <c r="A20" s="14"/>
      <c r="B20" s="32"/>
      <c r="C20" s="40"/>
      <c r="D20" s="41"/>
      <c r="E20" s="42"/>
      <c r="F20" s="23"/>
      <c r="G20" s="40"/>
      <c r="H20" s="104"/>
      <c r="I20" s="40"/>
      <c r="J20" s="23"/>
      <c r="K20" s="40"/>
      <c r="L20" s="104"/>
      <c r="M20" s="40"/>
      <c r="N20" s="23"/>
      <c r="O20" s="40"/>
      <c r="P20" s="104"/>
      <c r="Q20" s="40"/>
    </row>
    <row r="21" spans="1:17" ht="15.75" thickTop="1"/>
  </sheetData>
  <mergeCells count="8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C12:D12"/>
    <mergeCell ref="G12:H12"/>
    <mergeCell ref="K12:L12"/>
    <mergeCell ref="O12:P12"/>
    <mergeCell ref="C13:D13"/>
    <mergeCell ref="G13:H13"/>
    <mergeCell ref="K13:L13"/>
    <mergeCell ref="O13:P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2" customWidth="1"/>
    <col min="4" max="4" width="7.5703125" customWidth="1"/>
  </cols>
  <sheetData>
    <row r="1" spans="1:5" ht="15" customHeight="1">
      <c r="A1" s="6" t="s">
        <v>979</v>
      </c>
      <c r="B1" s="6" t="s">
        <v>1</v>
      </c>
      <c r="C1" s="6"/>
      <c r="D1" s="6"/>
      <c r="E1" s="6"/>
    </row>
    <row r="2" spans="1:5" ht="15" customHeight="1">
      <c r="A2" s="6"/>
      <c r="B2" s="6" t="s">
        <v>2</v>
      </c>
      <c r="C2" s="6"/>
      <c r="D2" s="6"/>
      <c r="E2" s="6"/>
    </row>
    <row r="3" spans="1:5" ht="15" customHeight="1">
      <c r="A3" s="14" t="s">
        <v>980</v>
      </c>
      <c r="B3" s="13" t="s">
        <v>6</v>
      </c>
      <c r="C3" s="13"/>
      <c r="D3" s="13"/>
      <c r="E3" s="13"/>
    </row>
    <row r="4" spans="1:5">
      <c r="A4" s="14"/>
      <c r="B4" s="22"/>
      <c r="C4" s="22"/>
      <c r="D4" s="22"/>
      <c r="E4" s="22"/>
    </row>
    <row r="5" spans="1:5">
      <c r="A5" s="14"/>
      <c r="B5" s="10"/>
      <c r="C5" s="10"/>
      <c r="D5" s="10"/>
      <c r="E5" s="10"/>
    </row>
    <row r="6" spans="1:5" ht="15.75" thickBot="1">
      <c r="A6" s="14"/>
      <c r="B6" s="20"/>
      <c r="C6" s="97">
        <v>41639</v>
      </c>
      <c r="D6" s="97"/>
      <c r="E6" s="97"/>
    </row>
    <row r="7" spans="1:5">
      <c r="A7" s="14"/>
      <c r="B7" s="50" t="s">
        <v>214</v>
      </c>
      <c r="C7" s="50"/>
      <c r="D7" s="50"/>
      <c r="E7" s="50"/>
    </row>
    <row r="8" spans="1:5">
      <c r="A8" s="14"/>
      <c r="B8" s="26" t="s">
        <v>34</v>
      </c>
      <c r="C8" s="26" t="s">
        <v>199</v>
      </c>
      <c r="D8" s="28">
        <v>3448</v>
      </c>
      <c r="E8" s="30"/>
    </row>
    <row r="9" spans="1:5">
      <c r="A9" s="14"/>
      <c r="B9" s="26"/>
      <c r="C9" s="26"/>
      <c r="D9" s="28"/>
      <c r="E9" s="30"/>
    </row>
    <row r="10" spans="1:5">
      <c r="A10" s="14"/>
      <c r="B10" s="32" t="s">
        <v>361</v>
      </c>
      <c r="C10" s="33">
        <v>11157</v>
      </c>
      <c r="D10" s="33"/>
      <c r="E10" s="23"/>
    </row>
    <row r="11" spans="1:5">
      <c r="A11" s="14"/>
      <c r="B11" s="32"/>
      <c r="C11" s="33"/>
      <c r="D11" s="33"/>
      <c r="E11" s="23"/>
    </row>
    <row r="12" spans="1:5">
      <c r="A12" s="14"/>
      <c r="B12" s="26" t="s">
        <v>37</v>
      </c>
      <c r="C12" s="28">
        <v>5965</v>
      </c>
      <c r="D12" s="28"/>
      <c r="E12" s="30"/>
    </row>
    <row r="13" spans="1:5">
      <c r="A13" s="14"/>
      <c r="B13" s="26"/>
      <c r="C13" s="28"/>
      <c r="D13" s="28"/>
      <c r="E13" s="30"/>
    </row>
    <row r="14" spans="1:5">
      <c r="A14" s="14"/>
      <c r="B14" s="32" t="s">
        <v>39</v>
      </c>
      <c r="C14" s="33">
        <v>38526</v>
      </c>
      <c r="D14" s="33"/>
      <c r="E14" s="23"/>
    </row>
    <row r="15" spans="1:5">
      <c r="A15" s="14"/>
      <c r="B15" s="32"/>
      <c r="C15" s="33"/>
      <c r="D15" s="33"/>
      <c r="E15" s="23"/>
    </row>
    <row r="16" spans="1:5">
      <c r="A16" s="14"/>
      <c r="B16" s="26" t="s">
        <v>42</v>
      </c>
      <c r="C16" s="28">
        <v>50515</v>
      </c>
      <c r="D16" s="28"/>
      <c r="E16" s="30"/>
    </row>
    <row r="17" spans="1:5">
      <c r="A17" s="14"/>
      <c r="B17" s="26"/>
      <c r="C17" s="28"/>
      <c r="D17" s="28"/>
      <c r="E17" s="30"/>
    </row>
    <row r="18" spans="1:5">
      <c r="A18" s="14"/>
      <c r="B18" s="32" t="s">
        <v>43</v>
      </c>
      <c r="C18" s="33">
        <v>13300</v>
      </c>
      <c r="D18" s="33"/>
      <c r="E18" s="23"/>
    </row>
    <row r="19" spans="1:5">
      <c r="A19" s="14"/>
      <c r="B19" s="32"/>
      <c r="C19" s="33"/>
      <c r="D19" s="33"/>
      <c r="E19" s="23"/>
    </row>
    <row r="20" spans="1:5">
      <c r="A20" s="14"/>
      <c r="B20" s="26" t="s">
        <v>44</v>
      </c>
      <c r="C20" s="28">
        <v>46020</v>
      </c>
      <c r="D20" s="28"/>
      <c r="E20" s="30"/>
    </row>
    <row r="21" spans="1:5" ht="15.75" thickBot="1">
      <c r="A21" s="14"/>
      <c r="B21" s="26"/>
      <c r="C21" s="34"/>
      <c r="D21" s="34"/>
      <c r="E21" s="35"/>
    </row>
    <row r="22" spans="1:5">
      <c r="A22" s="14"/>
      <c r="B22" s="105" t="s">
        <v>46</v>
      </c>
      <c r="C22" s="39" t="s">
        <v>199</v>
      </c>
      <c r="D22" s="37">
        <v>168931</v>
      </c>
      <c r="E22" s="38"/>
    </row>
    <row r="23" spans="1:5" ht="15.75" thickBot="1">
      <c r="A23" s="14"/>
      <c r="B23" s="105"/>
      <c r="C23" s="40"/>
      <c r="D23" s="41"/>
      <c r="E23" s="42"/>
    </row>
    <row r="24" spans="1:5" ht="15.75" thickTop="1">
      <c r="A24" s="14"/>
      <c r="B24" s="51" t="s">
        <v>362</v>
      </c>
      <c r="C24" s="51"/>
      <c r="D24" s="51"/>
      <c r="E24" s="51"/>
    </row>
    <row r="25" spans="1:5">
      <c r="A25" s="14"/>
      <c r="B25" s="32" t="s">
        <v>48</v>
      </c>
      <c r="C25" s="32" t="s">
        <v>199</v>
      </c>
      <c r="D25" s="33">
        <v>22928</v>
      </c>
      <c r="E25" s="23"/>
    </row>
    <row r="26" spans="1:5">
      <c r="A26" s="14"/>
      <c r="B26" s="32"/>
      <c r="C26" s="32"/>
      <c r="D26" s="33"/>
      <c r="E26" s="23"/>
    </row>
    <row r="27" spans="1:5">
      <c r="A27" s="14"/>
      <c r="B27" s="26" t="s">
        <v>49</v>
      </c>
      <c r="C27" s="28">
        <v>13841</v>
      </c>
      <c r="D27" s="28"/>
      <c r="E27" s="30"/>
    </row>
    <row r="28" spans="1:5">
      <c r="A28" s="14"/>
      <c r="B28" s="26"/>
      <c r="C28" s="28"/>
      <c r="D28" s="28"/>
      <c r="E28" s="30"/>
    </row>
    <row r="29" spans="1:5">
      <c r="A29" s="14"/>
      <c r="B29" s="32" t="s">
        <v>57</v>
      </c>
      <c r="C29" s="33">
        <v>5326</v>
      </c>
      <c r="D29" s="33"/>
      <c r="E29" s="23"/>
    </row>
    <row r="30" spans="1:5" ht="15.75" thickBot="1">
      <c r="A30" s="14"/>
      <c r="B30" s="32"/>
      <c r="C30" s="60"/>
      <c r="D30" s="60"/>
      <c r="E30" s="61"/>
    </row>
    <row r="31" spans="1:5">
      <c r="A31" s="14"/>
      <c r="B31" s="56" t="s">
        <v>227</v>
      </c>
      <c r="C31" s="27" t="s">
        <v>199</v>
      </c>
      <c r="D31" s="29">
        <v>42095</v>
      </c>
      <c r="E31" s="31"/>
    </row>
    <row r="32" spans="1:5" ht="15.75" thickBot="1">
      <c r="A32" s="14"/>
      <c r="B32" s="56"/>
      <c r="C32" s="64"/>
      <c r="D32" s="65"/>
      <c r="E32" s="66"/>
    </row>
    <row r="33" ht="15.75" thickTop="1"/>
  </sheetData>
  <mergeCells count="49">
    <mergeCell ref="B31:B32"/>
    <mergeCell ref="C31:C32"/>
    <mergeCell ref="D31:D32"/>
    <mergeCell ref="E31:E32"/>
    <mergeCell ref="A1:A2"/>
    <mergeCell ref="B1:E1"/>
    <mergeCell ref="B2:E2"/>
    <mergeCell ref="A3:A32"/>
    <mergeCell ref="B3:E3"/>
    <mergeCell ref="B27:B28"/>
    <mergeCell ref="C27:D28"/>
    <mergeCell ref="E27:E28"/>
    <mergeCell ref="B29:B30"/>
    <mergeCell ref="C29:D30"/>
    <mergeCell ref="E29:E30"/>
    <mergeCell ref="B22:B23"/>
    <mergeCell ref="C22:C23"/>
    <mergeCell ref="D22:D23"/>
    <mergeCell ref="E22:E23"/>
    <mergeCell ref="B24:E24"/>
    <mergeCell ref="B25:B26"/>
    <mergeCell ref="C25:C26"/>
    <mergeCell ref="D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4:E4"/>
    <mergeCell ref="C6:E6"/>
    <mergeCell ref="B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140625" customWidth="1"/>
    <col min="4" max="4" width="7.140625" customWidth="1"/>
    <col min="5" max="5" width="1.5703125" customWidth="1"/>
    <col min="6" max="6" width="9.85546875" customWidth="1"/>
    <col min="7" max="7" width="2.140625" customWidth="1"/>
    <col min="8" max="8" width="7.140625" customWidth="1"/>
    <col min="9" max="10" width="9.85546875" customWidth="1"/>
    <col min="11" max="11" width="2.140625" customWidth="1"/>
    <col min="12" max="12" width="8.140625" customWidth="1"/>
    <col min="13" max="14" width="9.85546875" customWidth="1"/>
    <col min="15" max="15" width="2.140625" customWidth="1"/>
    <col min="16" max="16" width="8.140625" customWidth="1"/>
    <col min="17" max="17" width="9.85546875" customWidth="1"/>
  </cols>
  <sheetData>
    <row r="1" spans="1:17" ht="15" customHeight="1">
      <c r="A1" s="6" t="s">
        <v>98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64</v>
      </c>
      <c r="B3" s="13" t="s">
        <v>6</v>
      </c>
      <c r="C3" s="13"/>
      <c r="D3" s="13"/>
      <c r="E3" s="13"/>
      <c r="F3" s="13"/>
      <c r="G3" s="13"/>
      <c r="H3" s="13"/>
      <c r="I3" s="13"/>
      <c r="J3" s="13"/>
      <c r="K3" s="13"/>
      <c r="L3" s="13"/>
      <c r="M3" s="13"/>
      <c r="N3" s="13"/>
      <c r="O3" s="13"/>
      <c r="P3" s="13"/>
      <c r="Q3" s="13"/>
    </row>
    <row r="4" spans="1:17" ht="15" customHeight="1">
      <c r="A4" s="14" t="s">
        <v>982</v>
      </c>
      <c r="B4" s="13" t="s">
        <v>6</v>
      </c>
      <c r="C4" s="13"/>
      <c r="D4" s="13"/>
      <c r="E4" s="13"/>
      <c r="F4" s="13"/>
      <c r="G4" s="13"/>
      <c r="H4" s="13"/>
      <c r="I4" s="13"/>
      <c r="J4" s="13"/>
      <c r="K4" s="13"/>
      <c r="L4" s="13"/>
      <c r="M4" s="13"/>
      <c r="N4" s="13"/>
      <c r="O4" s="13"/>
      <c r="P4" s="13"/>
      <c r="Q4" s="13"/>
    </row>
    <row r="5" spans="1:17">
      <c r="A5" s="14"/>
      <c r="B5" s="32" t="s">
        <v>385</v>
      </c>
      <c r="C5" s="32"/>
      <c r="D5" s="32"/>
      <c r="E5" s="32"/>
      <c r="F5" s="32"/>
      <c r="G5" s="32"/>
      <c r="H5" s="32"/>
      <c r="I5" s="32"/>
      <c r="J5" s="32"/>
      <c r="K5" s="32"/>
      <c r="L5" s="32"/>
      <c r="M5" s="32"/>
      <c r="N5" s="32"/>
      <c r="O5" s="32"/>
      <c r="P5" s="32"/>
      <c r="Q5" s="32"/>
    </row>
    <row r="6" spans="1:17">
      <c r="A6" s="14"/>
      <c r="B6" s="22"/>
      <c r="C6" s="22"/>
      <c r="D6" s="22"/>
      <c r="E6" s="22"/>
    </row>
    <row r="7" spans="1:17">
      <c r="A7" s="14"/>
      <c r="B7" s="10"/>
      <c r="C7" s="10"/>
      <c r="D7" s="10"/>
      <c r="E7" s="10"/>
    </row>
    <row r="8" spans="1:17">
      <c r="A8" s="14"/>
      <c r="B8" s="36" t="s">
        <v>386</v>
      </c>
      <c r="C8" s="32" t="s">
        <v>199</v>
      </c>
      <c r="D8" s="33">
        <v>15410</v>
      </c>
      <c r="E8" s="23"/>
    </row>
    <row r="9" spans="1:17">
      <c r="A9" s="14"/>
      <c r="B9" s="36"/>
      <c r="C9" s="32"/>
      <c r="D9" s="33"/>
      <c r="E9" s="23"/>
    </row>
    <row r="10" spans="1:17">
      <c r="A10" s="14"/>
      <c r="B10" s="26" t="s">
        <v>387</v>
      </c>
      <c r="C10" s="28">
        <v>59311</v>
      </c>
      <c r="D10" s="28"/>
      <c r="E10" s="30"/>
    </row>
    <row r="11" spans="1:17">
      <c r="A11" s="14"/>
      <c r="B11" s="26"/>
      <c r="C11" s="28"/>
      <c r="D11" s="28"/>
      <c r="E11" s="30"/>
    </row>
    <row r="12" spans="1:17" ht="15.75" thickBot="1">
      <c r="A12" s="14"/>
      <c r="B12" s="20" t="s">
        <v>388</v>
      </c>
      <c r="C12" s="62" t="s">
        <v>389</v>
      </c>
      <c r="D12" s="62"/>
      <c r="E12" s="20" t="s">
        <v>230</v>
      </c>
    </row>
    <row r="13" spans="1:17">
      <c r="A13" s="14"/>
      <c r="B13" s="55" t="s">
        <v>390</v>
      </c>
      <c r="C13" s="27" t="s">
        <v>199</v>
      </c>
      <c r="D13" s="29">
        <v>36346</v>
      </c>
      <c r="E13" s="31"/>
    </row>
    <row r="14" spans="1:17" ht="15.75" thickBot="1">
      <c r="A14" s="14"/>
      <c r="B14" s="55"/>
      <c r="C14" s="64"/>
      <c r="D14" s="65"/>
      <c r="E14" s="66"/>
    </row>
    <row r="15" spans="1:17" ht="15.75" thickTop="1">
      <c r="A15" s="14" t="s">
        <v>983</v>
      </c>
      <c r="B15" s="13" t="s">
        <v>6</v>
      </c>
      <c r="C15" s="13"/>
      <c r="D15" s="13"/>
      <c r="E15" s="13"/>
      <c r="F15" s="13"/>
      <c r="G15" s="13"/>
      <c r="H15" s="13"/>
      <c r="I15" s="13"/>
      <c r="J15" s="13"/>
      <c r="K15" s="13"/>
      <c r="L15" s="13"/>
      <c r="M15" s="13"/>
      <c r="N15" s="13"/>
      <c r="O15" s="13"/>
      <c r="P15" s="13"/>
      <c r="Q15" s="13"/>
    </row>
    <row r="16" spans="1:17">
      <c r="A16" s="14"/>
      <c r="B16" s="15" t="s">
        <v>377</v>
      </c>
      <c r="C16" s="15"/>
      <c r="D16" s="15"/>
      <c r="E16" s="15"/>
      <c r="F16" s="15"/>
      <c r="G16" s="15"/>
      <c r="H16" s="15"/>
      <c r="I16" s="15"/>
      <c r="J16" s="15"/>
      <c r="K16" s="15"/>
      <c r="L16" s="15"/>
      <c r="M16" s="15"/>
      <c r="N16" s="15"/>
      <c r="O16" s="15"/>
      <c r="P16" s="15"/>
      <c r="Q16" s="15"/>
    </row>
    <row r="17" spans="1:17">
      <c r="A17" s="14"/>
      <c r="B17" s="22"/>
      <c r="C17" s="22"/>
      <c r="D17" s="22"/>
      <c r="E17" s="22"/>
      <c r="F17" s="22"/>
      <c r="G17" s="22"/>
      <c r="H17" s="22"/>
      <c r="I17" s="22"/>
      <c r="J17" s="22"/>
      <c r="K17" s="22"/>
      <c r="L17" s="22"/>
      <c r="M17" s="22"/>
      <c r="N17" s="22"/>
      <c r="O17" s="22"/>
      <c r="P17" s="22"/>
      <c r="Q17" s="22"/>
    </row>
    <row r="18" spans="1:17">
      <c r="A18" s="14"/>
      <c r="B18" s="10"/>
      <c r="C18" s="10"/>
      <c r="D18" s="10"/>
      <c r="E18" s="10"/>
      <c r="F18" s="10"/>
      <c r="G18" s="10"/>
      <c r="H18" s="10"/>
      <c r="I18" s="10"/>
      <c r="J18" s="10"/>
      <c r="K18" s="10"/>
      <c r="L18" s="10"/>
      <c r="M18" s="10"/>
      <c r="N18" s="10"/>
      <c r="O18" s="10"/>
      <c r="P18" s="10"/>
      <c r="Q18" s="10"/>
    </row>
    <row r="19" spans="1:17">
      <c r="A19" s="14"/>
      <c r="B19" s="23"/>
      <c r="C19" s="108" t="s">
        <v>378</v>
      </c>
      <c r="D19" s="108"/>
      <c r="E19" s="108"/>
      <c r="F19" s="108"/>
      <c r="G19" s="108"/>
      <c r="H19" s="108"/>
      <c r="I19" s="108"/>
      <c r="J19" s="23"/>
      <c r="K19" s="108" t="s">
        <v>379</v>
      </c>
      <c r="L19" s="108"/>
      <c r="M19" s="108"/>
      <c r="N19" s="108"/>
      <c r="O19" s="108"/>
      <c r="P19" s="108"/>
      <c r="Q19" s="108"/>
    </row>
    <row r="20" spans="1:17" ht="15.75" thickBot="1">
      <c r="A20" s="14"/>
      <c r="B20" s="23"/>
      <c r="C20" s="109" t="s">
        <v>197</v>
      </c>
      <c r="D20" s="109"/>
      <c r="E20" s="109"/>
      <c r="F20" s="109"/>
      <c r="G20" s="109"/>
      <c r="H20" s="109"/>
      <c r="I20" s="109"/>
      <c r="J20" s="23"/>
      <c r="K20" s="109" t="s">
        <v>197</v>
      </c>
      <c r="L20" s="109"/>
      <c r="M20" s="109"/>
      <c r="N20" s="109"/>
      <c r="O20" s="109"/>
      <c r="P20" s="109"/>
      <c r="Q20" s="109"/>
    </row>
    <row r="21" spans="1:17" ht="15.75" thickBot="1">
      <c r="A21" s="14"/>
      <c r="B21" s="19"/>
      <c r="C21" s="110">
        <v>2014</v>
      </c>
      <c r="D21" s="110"/>
      <c r="E21" s="110"/>
      <c r="F21" s="19"/>
      <c r="G21" s="110">
        <v>2013</v>
      </c>
      <c r="H21" s="110"/>
      <c r="I21" s="110"/>
      <c r="J21" s="19"/>
      <c r="K21" s="110">
        <v>2014</v>
      </c>
      <c r="L21" s="110"/>
      <c r="M21" s="110"/>
      <c r="N21" s="19"/>
      <c r="O21" s="110">
        <v>2013</v>
      </c>
      <c r="P21" s="110"/>
      <c r="Q21" s="110"/>
    </row>
    <row r="22" spans="1:17">
      <c r="A22" s="14"/>
      <c r="B22" s="32" t="s">
        <v>380</v>
      </c>
      <c r="C22" s="39" t="s">
        <v>199</v>
      </c>
      <c r="D22" s="37">
        <v>38194</v>
      </c>
      <c r="E22" s="38"/>
      <c r="F22" s="23"/>
      <c r="G22" s="39" t="s">
        <v>199</v>
      </c>
      <c r="H22" s="80" t="s">
        <v>247</v>
      </c>
      <c r="I22" s="38"/>
      <c r="J22" s="23"/>
      <c r="K22" s="39" t="s">
        <v>199</v>
      </c>
      <c r="L22" s="37">
        <v>38194</v>
      </c>
      <c r="M22" s="38"/>
      <c r="N22" s="23"/>
      <c r="O22" s="39" t="s">
        <v>199</v>
      </c>
      <c r="P22" s="37">
        <v>23814</v>
      </c>
      <c r="Q22" s="38"/>
    </row>
    <row r="23" spans="1:17">
      <c r="A23" s="14"/>
      <c r="B23" s="32"/>
      <c r="C23" s="111"/>
      <c r="D23" s="112"/>
      <c r="E23" s="113"/>
      <c r="F23" s="23"/>
      <c r="G23" s="111"/>
      <c r="H23" s="114"/>
      <c r="I23" s="113"/>
      <c r="J23" s="23"/>
      <c r="K23" s="111"/>
      <c r="L23" s="112"/>
      <c r="M23" s="113"/>
      <c r="N23" s="23"/>
      <c r="O23" s="111"/>
      <c r="P23" s="112"/>
      <c r="Q23" s="113"/>
    </row>
    <row r="24" spans="1:17">
      <c r="A24" s="14"/>
      <c r="B24" s="26" t="s">
        <v>381</v>
      </c>
      <c r="C24" s="28">
        <v>13951</v>
      </c>
      <c r="D24" s="28"/>
      <c r="E24" s="30"/>
      <c r="F24" s="30"/>
      <c r="G24" s="28">
        <v>8598</v>
      </c>
      <c r="H24" s="28"/>
      <c r="I24" s="30"/>
      <c r="J24" s="30"/>
      <c r="K24" s="28">
        <v>26744</v>
      </c>
      <c r="L24" s="28"/>
      <c r="M24" s="30"/>
      <c r="N24" s="30"/>
      <c r="O24" s="28">
        <v>29684</v>
      </c>
      <c r="P24" s="28"/>
      <c r="Q24" s="30"/>
    </row>
    <row r="25" spans="1:17">
      <c r="A25" s="14"/>
      <c r="B25" s="26"/>
      <c r="C25" s="28"/>
      <c r="D25" s="28"/>
      <c r="E25" s="30"/>
      <c r="F25" s="30"/>
      <c r="G25" s="28"/>
      <c r="H25" s="28"/>
      <c r="I25" s="30"/>
      <c r="J25" s="30"/>
      <c r="K25" s="28"/>
      <c r="L25" s="28"/>
      <c r="M25" s="30"/>
      <c r="N25" s="30"/>
      <c r="O25" s="28"/>
      <c r="P25" s="28"/>
      <c r="Q25" s="30"/>
    </row>
    <row r="26" spans="1:17">
      <c r="A26" s="14"/>
      <c r="B26" s="32" t="s">
        <v>382</v>
      </c>
      <c r="C26" s="33">
        <v>2555</v>
      </c>
      <c r="D26" s="33"/>
      <c r="E26" s="23"/>
      <c r="F26" s="23"/>
      <c r="G26" s="79" t="s">
        <v>247</v>
      </c>
      <c r="H26" s="79"/>
      <c r="I26" s="23"/>
      <c r="J26" s="23"/>
      <c r="K26" s="33">
        <v>2555</v>
      </c>
      <c r="L26" s="33"/>
      <c r="M26" s="23"/>
      <c r="N26" s="23"/>
      <c r="O26" s="33">
        <v>3779</v>
      </c>
      <c r="P26" s="33"/>
      <c r="Q26" s="23"/>
    </row>
    <row r="27" spans="1:17">
      <c r="A27" s="14"/>
      <c r="B27" s="32"/>
      <c r="C27" s="33"/>
      <c r="D27" s="33"/>
      <c r="E27" s="23"/>
      <c r="F27" s="23"/>
      <c r="G27" s="79"/>
      <c r="H27" s="79"/>
      <c r="I27" s="23"/>
      <c r="J27" s="23"/>
      <c r="K27" s="33"/>
      <c r="L27" s="33"/>
      <c r="M27" s="23"/>
      <c r="N27" s="23"/>
      <c r="O27" s="33"/>
      <c r="P27" s="33"/>
      <c r="Q27" s="23"/>
    </row>
    <row r="28" spans="1:17">
      <c r="A28" s="14"/>
      <c r="B28" s="26" t="s">
        <v>383</v>
      </c>
      <c r="C28" s="28">
        <v>43392</v>
      </c>
      <c r="D28" s="28"/>
      <c r="E28" s="30"/>
      <c r="F28" s="30"/>
      <c r="G28" s="28">
        <v>12743</v>
      </c>
      <c r="H28" s="28"/>
      <c r="I28" s="30"/>
      <c r="J28" s="30"/>
      <c r="K28" s="28">
        <v>60827</v>
      </c>
      <c r="L28" s="28"/>
      <c r="M28" s="30"/>
      <c r="N28" s="30"/>
      <c r="O28" s="28">
        <v>89743</v>
      </c>
      <c r="P28" s="28"/>
      <c r="Q28" s="30"/>
    </row>
    <row r="29" spans="1:17" ht="15.75" thickBot="1">
      <c r="A29" s="14"/>
      <c r="B29" s="26"/>
      <c r="C29" s="34"/>
      <c r="D29" s="34"/>
      <c r="E29" s="35"/>
      <c r="F29" s="30"/>
      <c r="G29" s="34"/>
      <c r="H29" s="34"/>
      <c r="I29" s="35"/>
      <c r="J29" s="30"/>
      <c r="K29" s="34"/>
      <c r="L29" s="34"/>
      <c r="M29" s="35"/>
      <c r="N29" s="30"/>
      <c r="O29" s="34"/>
      <c r="P29" s="34"/>
      <c r="Q29" s="35"/>
    </row>
    <row r="30" spans="1:17">
      <c r="A30" s="14"/>
      <c r="B30" s="32" t="s">
        <v>384</v>
      </c>
      <c r="C30" s="39" t="s">
        <v>199</v>
      </c>
      <c r="D30" s="37">
        <v>98092</v>
      </c>
      <c r="E30" s="38"/>
      <c r="F30" s="23"/>
      <c r="G30" s="39" t="s">
        <v>199</v>
      </c>
      <c r="H30" s="37">
        <v>21341</v>
      </c>
      <c r="I30" s="38"/>
      <c r="J30" s="23"/>
      <c r="K30" s="39" t="s">
        <v>199</v>
      </c>
      <c r="L30" s="37">
        <v>128320</v>
      </c>
      <c r="M30" s="38"/>
      <c r="N30" s="23"/>
      <c r="O30" s="39" t="s">
        <v>199</v>
      </c>
      <c r="P30" s="37">
        <v>147020</v>
      </c>
      <c r="Q30" s="38"/>
    </row>
    <row r="31" spans="1:17" ht="15.75" thickBot="1">
      <c r="A31" s="14"/>
      <c r="B31" s="32"/>
      <c r="C31" s="40"/>
      <c r="D31" s="41"/>
      <c r="E31" s="42"/>
      <c r="F31" s="23"/>
      <c r="G31" s="40"/>
      <c r="H31" s="41"/>
      <c r="I31" s="42"/>
      <c r="J31" s="23"/>
      <c r="K31" s="40"/>
      <c r="L31" s="41"/>
      <c r="M31" s="42"/>
      <c r="N31" s="23"/>
      <c r="O31" s="40"/>
      <c r="P31" s="41"/>
      <c r="Q31" s="42"/>
    </row>
    <row r="32" spans="1:17" ht="15.75" thickTop="1"/>
  </sheetData>
  <mergeCells count="102">
    <mergeCell ref="B5:Q5"/>
    <mergeCell ref="A15:A31"/>
    <mergeCell ref="B15:Q15"/>
    <mergeCell ref="B16:Q16"/>
    <mergeCell ref="N30:N31"/>
    <mergeCell ref="O30:O31"/>
    <mergeCell ref="P30:P31"/>
    <mergeCell ref="Q30:Q31"/>
    <mergeCell ref="A1:A2"/>
    <mergeCell ref="B1:Q1"/>
    <mergeCell ref="B2:Q2"/>
    <mergeCell ref="B3:Q3"/>
    <mergeCell ref="A4:A14"/>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9:B20"/>
    <mergeCell ref="C19:I19"/>
    <mergeCell ref="C20:I20"/>
    <mergeCell ref="J19:J20"/>
    <mergeCell ref="K19:Q19"/>
    <mergeCell ref="K20:Q20"/>
    <mergeCell ref="C12:D12"/>
    <mergeCell ref="B13:B14"/>
    <mergeCell ref="C13:C14"/>
    <mergeCell ref="D13:D14"/>
    <mergeCell ref="E13:E14"/>
    <mergeCell ref="B17:Q17"/>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5" max="15" width="2" customWidth="1"/>
    <col min="19" max="19" width="2" customWidth="1"/>
    <col min="20" max="20" width="8.140625" customWidth="1"/>
    <col min="21" max="21" width="1.5703125" customWidth="1"/>
    <col min="23" max="23" width="2" customWidth="1"/>
    <col min="24" max="24" width="7.5703125" customWidth="1"/>
  </cols>
  <sheetData>
    <row r="1" spans="1:25" ht="15" customHeight="1">
      <c r="A1" s="6" t="s">
        <v>98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92</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985</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122" t="s">
        <v>396</v>
      </c>
      <c r="C5" s="122"/>
      <c r="D5" s="122"/>
      <c r="E5" s="122"/>
      <c r="F5" s="122"/>
      <c r="G5" s="122"/>
      <c r="H5" s="122"/>
      <c r="I5" s="122"/>
      <c r="J5" s="122"/>
      <c r="K5" s="122"/>
      <c r="L5" s="122"/>
      <c r="M5" s="122"/>
      <c r="N5" s="122"/>
      <c r="O5" s="122"/>
      <c r="P5" s="122"/>
      <c r="Q5" s="122"/>
      <c r="R5" s="122"/>
      <c r="S5" s="122"/>
      <c r="T5" s="122"/>
      <c r="U5" s="122"/>
      <c r="V5" s="122"/>
      <c r="W5" s="122"/>
      <c r="X5" s="122"/>
      <c r="Y5" s="122"/>
    </row>
    <row r="6" spans="1:25">
      <c r="A6" s="14"/>
      <c r="B6" s="13"/>
      <c r="C6" s="13"/>
      <c r="D6" s="13"/>
      <c r="E6" s="13"/>
      <c r="F6" s="13"/>
      <c r="G6" s="13"/>
      <c r="H6" s="13"/>
      <c r="I6" s="13"/>
      <c r="J6" s="13"/>
      <c r="K6" s="13"/>
      <c r="L6" s="13"/>
      <c r="M6" s="13"/>
      <c r="N6" s="13"/>
      <c r="O6" s="13"/>
      <c r="P6" s="13"/>
      <c r="Q6" s="13"/>
      <c r="R6" s="13"/>
      <c r="S6" s="13"/>
      <c r="T6" s="13"/>
      <c r="U6" s="13"/>
      <c r="V6" s="13"/>
      <c r="W6" s="13"/>
      <c r="X6" s="13"/>
      <c r="Y6" s="13"/>
    </row>
    <row r="7" spans="1:25">
      <c r="A7" s="14"/>
      <c r="B7" s="23" t="s">
        <v>397</v>
      </c>
      <c r="C7" s="23"/>
      <c r="D7" s="23"/>
      <c r="E7" s="23"/>
      <c r="F7" s="23"/>
      <c r="G7" s="23"/>
      <c r="H7" s="23"/>
      <c r="I7" s="23"/>
      <c r="J7" s="23"/>
      <c r="K7" s="23"/>
      <c r="L7" s="23"/>
      <c r="M7" s="23"/>
      <c r="N7" s="23"/>
      <c r="O7" s="23"/>
      <c r="P7" s="23"/>
      <c r="Q7" s="23"/>
      <c r="R7" s="23"/>
      <c r="S7" s="23"/>
      <c r="T7" s="23"/>
      <c r="U7" s="23"/>
      <c r="V7" s="23"/>
      <c r="W7" s="23"/>
      <c r="X7" s="23"/>
      <c r="Y7" s="23"/>
    </row>
    <row r="8" spans="1:25">
      <c r="A8" s="14"/>
      <c r="B8" s="22"/>
      <c r="C8" s="22"/>
      <c r="D8" s="22"/>
      <c r="E8" s="22"/>
      <c r="F8" s="22"/>
      <c r="G8" s="22"/>
      <c r="H8" s="22"/>
      <c r="I8" s="22"/>
    </row>
    <row r="9" spans="1:25">
      <c r="A9" s="14"/>
      <c r="B9" s="10"/>
      <c r="C9" s="10"/>
      <c r="D9" s="10"/>
      <c r="E9" s="10"/>
      <c r="F9" s="10"/>
      <c r="G9" s="10"/>
      <c r="H9" s="10"/>
      <c r="I9" s="10"/>
    </row>
    <row r="10" spans="1:25">
      <c r="A10" s="14"/>
      <c r="B10" s="23"/>
      <c r="C10" s="24" t="s">
        <v>197</v>
      </c>
      <c r="D10" s="24"/>
      <c r="E10" s="24"/>
      <c r="F10" s="23"/>
      <c r="G10" s="24" t="s">
        <v>398</v>
      </c>
      <c r="H10" s="24"/>
      <c r="I10" s="24"/>
    </row>
    <row r="11" spans="1:25" ht="15.75" thickBot="1">
      <c r="A11" s="14"/>
      <c r="B11" s="23"/>
      <c r="C11" s="25">
        <v>2014</v>
      </c>
      <c r="D11" s="25"/>
      <c r="E11" s="25"/>
      <c r="F11" s="23"/>
      <c r="G11" s="25">
        <v>2013</v>
      </c>
      <c r="H11" s="25"/>
      <c r="I11" s="25"/>
    </row>
    <row r="12" spans="1:25">
      <c r="A12" s="14"/>
      <c r="B12" s="17"/>
      <c r="C12" s="24" t="s">
        <v>212</v>
      </c>
      <c r="D12" s="24"/>
      <c r="E12" s="24"/>
      <c r="F12" s="24"/>
      <c r="G12" s="24"/>
      <c r="H12" s="24"/>
      <c r="I12" s="24"/>
    </row>
    <row r="13" spans="1:25">
      <c r="A13" s="14"/>
      <c r="B13" s="32" t="s">
        <v>399</v>
      </c>
      <c r="C13" s="32" t="s">
        <v>199</v>
      </c>
      <c r="D13" s="33">
        <v>181660</v>
      </c>
      <c r="E13" s="23"/>
      <c r="F13" s="23"/>
      <c r="G13" s="32" t="s">
        <v>199</v>
      </c>
      <c r="H13" s="33">
        <v>207951</v>
      </c>
      <c r="I13" s="23"/>
    </row>
    <row r="14" spans="1:25">
      <c r="A14" s="14"/>
      <c r="B14" s="32"/>
      <c r="C14" s="32"/>
      <c r="D14" s="33"/>
      <c r="E14" s="23"/>
      <c r="F14" s="23"/>
      <c r="G14" s="32"/>
      <c r="H14" s="33"/>
      <c r="I14" s="23"/>
    </row>
    <row r="15" spans="1:25">
      <c r="A15" s="14"/>
      <c r="B15" s="26" t="s">
        <v>400</v>
      </c>
      <c r="C15" s="28">
        <v>38598</v>
      </c>
      <c r="D15" s="28"/>
      <c r="E15" s="30"/>
      <c r="F15" s="30"/>
      <c r="G15" s="28">
        <v>59054</v>
      </c>
      <c r="H15" s="28"/>
      <c r="I15" s="30"/>
    </row>
    <row r="16" spans="1:25">
      <c r="A16" s="14"/>
      <c r="B16" s="26"/>
      <c r="C16" s="28"/>
      <c r="D16" s="28"/>
      <c r="E16" s="30"/>
      <c r="F16" s="30"/>
      <c r="G16" s="28"/>
      <c r="H16" s="28"/>
      <c r="I16" s="30"/>
    </row>
    <row r="17" spans="1:25">
      <c r="A17" s="14"/>
      <c r="B17" s="32" t="s">
        <v>401</v>
      </c>
      <c r="C17" s="33">
        <v>33370</v>
      </c>
      <c r="D17" s="33"/>
      <c r="E17" s="23"/>
      <c r="F17" s="23"/>
      <c r="G17" s="33">
        <v>1109</v>
      </c>
      <c r="H17" s="33"/>
      <c r="I17" s="23"/>
    </row>
    <row r="18" spans="1:25">
      <c r="A18" s="14"/>
      <c r="B18" s="32"/>
      <c r="C18" s="33"/>
      <c r="D18" s="33"/>
      <c r="E18" s="23"/>
      <c r="F18" s="23"/>
      <c r="G18" s="33"/>
      <c r="H18" s="33"/>
      <c r="I18" s="23"/>
    </row>
    <row r="19" spans="1:25">
      <c r="A19" s="14"/>
      <c r="B19" s="26" t="s">
        <v>402</v>
      </c>
      <c r="C19" s="28">
        <v>116416</v>
      </c>
      <c r="D19" s="28"/>
      <c r="E19" s="30"/>
      <c r="F19" s="30"/>
      <c r="G19" s="28">
        <v>88999</v>
      </c>
      <c r="H19" s="28"/>
      <c r="I19" s="30"/>
    </row>
    <row r="20" spans="1:25">
      <c r="A20" s="14"/>
      <c r="B20" s="26"/>
      <c r="C20" s="28"/>
      <c r="D20" s="28"/>
      <c r="E20" s="30"/>
      <c r="F20" s="30"/>
      <c r="G20" s="28"/>
      <c r="H20" s="28"/>
      <c r="I20" s="30"/>
    </row>
    <row r="21" spans="1:25">
      <c r="A21" s="14"/>
      <c r="B21" s="32" t="s">
        <v>403</v>
      </c>
      <c r="C21" s="33">
        <v>83851</v>
      </c>
      <c r="D21" s="33"/>
      <c r="E21" s="23"/>
      <c r="F21" s="23"/>
      <c r="G21" s="33">
        <v>40461</v>
      </c>
      <c r="H21" s="33"/>
      <c r="I21" s="23"/>
    </row>
    <row r="22" spans="1:25" ht="15.75" thickBot="1">
      <c r="A22" s="14"/>
      <c r="B22" s="32"/>
      <c r="C22" s="60"/>
      <c r="D22" s="60"/>
      <c r="E22" s="61"/>
      <c r="F22" s="23"/>
      <c r="G22" s="60"/>
      <c r="H22" s="60"/>
      <c r="I22" s="61"/>
    </row>
    <row r="23" spans="1:25">
      <c r="A23" s="14"/>
      <c r="B23" s="30"/>
      <c r="C23" s="27" t="s">
        <v>199</v>
      </c>
      <c r="D23" s="29">
        <v>453895</v>
      </c>
      <c r="E23" s="31"/>
      <c r="F23" s="30"/>
      <c r="G23" s="27" t="s">
        <v>199</v>
      </c>
      <c r="H23" s="29">
        <v>397574</v>
      </c>
      <c r="I23" s="31"/>
    </row>
    <row r="24" spans="1:25" ht="15.75" thickBot="1">
      <c r="A24" s="14"/>
      <c r="B24" s="30"/>
      <c r="C24" s="64"/>
      <c r="D24" s="65"/>
      <c r="E24" s="66"/>
      <c r="F24" s="30"/>
      <c r="G24" s="64"/>
      <c r="H24" s="65"/>
      <c r="I24" s="66"/>
    </row>
    <row r="25" spans="1:25" ht="15.75" thickTop="1">
      <c r="A25" s="14" t="s">
        <v>986</v>
      </c>
      <c r="B25" s="13" t="s">
        <v>6</v>
      </c>
      <c r="C25" s="13"/>
      <c r="D25" s="13"/>
      <c r="E25" s="13"/>
      <c r="F25" s="13"/>
      <c r="G25" s="13"/>
      <c r="H25" s="13"/>
      <c r="I25" s="13"/>
      <c r="J25" s="13"/>
      <c r="K25" s="13"/>
      <c r="L25" s="13"/>
      <c r="M25" s="13"/>
      <c r="N25" s="13"/>
      <c r="O25" s="13"/>
      <c r="P25" s="13"/>
      <c r="Q25" s="13"/>
      <c r="R25" s="13"/>
      <c r="S25" s="13"/>
      <c r="T25" s="13"/>
      <c r="U25" s="13"/>
      <c r="V25" s="13"/>
      <c r="W25" s="13"/>
      <c r="X25" s="13"/>
      <c r="Y25" s="13"/>
    </row>
    <row r="26" spans="1:25">
      <c r="A26" s="14"/>
      <c r="B26" s="122" t="s">
        <v>404</v>
      </c>
      <c r="C26" s="122"/>
      <c r="D26" s="122"/>
      <c r="E26" s="122"/>
      <c r="F26" s="122"/>
      <c r="G26" s="122"/>
      <c r="H26" s="122"/>
      <c r="I26" s="122"/>
      <c r="J26" s="122"/>
      <c r="K26" s="122"/>
      <c r="L26" s="122"/>
      <c r="M26" s="122"/>
      <c r="N26" s="122"/>
      <c r="O26" s="122"/>
      <c r="P26" s="122"/>
      <c r="Q26" s="122"/>
      <c r="R26" s="122"/>
      <c r="S26" s="122"/>
      <c r="T26" s="122"/>
      <c r="U26" s="122"/>
      <c r="V26" s="122"/>
      <c r="W26" s="122"/>
      <c r="X26" s="122"/>
      <c r="Y26" s="122"/>
    </row>
    <row r="27" spans="1:25">
      <c r="A27" s="14"/>
      <c r="B27" s="32" t="s">
        <v>405</v>
      </c>
      <c r="C27" s="32"/>
      <c r="D27" s="32"/>
      <c r="E27" s="32"/>
      <c r="F27" s="32"/>
      <c r="G27" s="32"/>
      <c r="H27" s="32"/>
      <c r="I27" s="32"/>
      <c r="J27" s="32"/>
      <c r="K27" s="32"/>
      <c r="L27" s="32"/>
      <c r="M27" s="32"/>
      <c r="N27" s="32"/>
      <c r="O27" s="32"/>
      <c r="P27" s="32"/>
      <c r="Q27" s="32"/>
      <c r="R27" s="32"/>
      <c r="S27" s="32"/>
      <c r="T27" s="32"/>
      <c r="U27" s="32"/>
      <c r="V27" s="32"/>
      <c r="W27" s="32"/>
      <c r="X27" s="32"/>
      <c r="Y27" s="32"/>
    </row>
    <row r="28" spans="1:25">
      <c r="A28" s="14"/>
      <c r="B28" s="22"/>
      <c r="C28" s="22"/>
      <c r="D28" s="22"/>
      <c r="E28" s="22"/>
      <c r="F28" s="22"/>
      <c r="G28" s="22"/>
      <c r="H28" s="22"/>
      <c r="I28" s="22"/>
    </row>
    <row r="29" spans="1:25">
      <c r="A29" s="14"/>
      <c r="B29" s="10"/>
      <c r="C29" s="10"/>
      <c r="D29" s="10"/>
      <c r="E29" s="10"/>
      <c r="F29" s="10"/>
      <c r="G29" s="10"/>
      <c r="H29" s="10"/>
      <c r="I29" s="10"/>
    </row>
    <row r="30" spans="1:25">
      <c r="A30" s="14"/>
      <c r="B30" s="116"/>
      <c r="C30" s="24" t="s">
        <v>197</v>
      </c>
      <c r="D30" s="24"/>
      <c r="E30" s="24"/>
      <c r="F30" s="23"/>
      <c r="G30" s="24" t="s">
        <v>398</v>
      </c>
      <c r="H30" s="24"/>
      <c r="I30" s="24"/>
    </row>
    <row r="31" spans="1:25" ht="15.75" thickBot="1">
      <c r="A31" s="14"/>
      <c r="B31" s="116"/>
      <c r="C31" s="25">
        <v>2014</v>
      </c>
      <c r="D31" s="25"/>
      <c r="E31" s="25"/>
      <c r="F31" s="23"/>
      <c r="G31" s="25">
        <v>2013</v>
      </c>
      <c r="H31" s="25"/>
      <c r="I31" s="25"/>
    </row>
    <row r="32" spans="1:25">
      <c r="A32" s="14"/>
      <c r="B32" s="69"/>
      <c r="C32" s="24" t="s">
        <v>212</v>
      </c>
      <c r="D32" s="24"/>
      <c r="E32" s="24"/>
      <c r="F32" s="24"/>
      <c r="G32" s="24"/>
      <c r="H32" s="24"/>
      <c r="I32" s="24"/>
    </row>
    <row r="33" spans="1:9">
      <c r="A33" s="14"/>
      <c r="B33" s="32" t="s">
        <v>406</v>
      </c>
      <c r="C33" s="32" t="s">
        <v>199</v>
      </c>
      <c r="D33" s="33">
        <v>7373</v>
      </c>
      <c r="E33" s="23"/>
      <c r="F33" s="23"/>
      <c r="G33" s="32" t="s">
        <v>199</v>
      </c>
      <c r="H33" s="33">
        <v>7663</v>
      </c>
      <c r="I33" s="23"/>
    </row>
    <row r="34" spans="1:9">
      <c r="A34" s="14"/>
      <c r="B34" s="32"/>
      <c r="C34" s="32"/>
      <c r="D34" s="33"/>
      <c r="E34" s="23"/>
      <c r="F34" s="23"/>
      <c r="G34" s="32"/>
      <c r="H34" s="33"/>
      <c r="I34" s="23"/>
    </row>
    <row r="35" spans="1:9">
      <c r="A35" s="14"/>
      <c r="B35" s="26" t="s">
        <v>407</v>
      </c>
      <c r="C35" s="28">
        <v>165825</v>
      </c>
      <c r="D35" s="28"/>
      <c r="E35" s="30"/>
      <c r="F35" s="30"/>
      <c r="G35" s="28">
        <v>190258</v>
      </c>
      <c r="H35" s="28"/>
      <c r="I35" s="30"/>
    </row>
    <row r="36" spans="1:9">
      <c r="A36" s="14"/>
      <c r="B36" s="26"/>
      <c r="C36" s="28"/>
      <c r="D36" s="28"/>
      <c r="E36" s="30"/>
      <c r="F36" s="30"/>
      <c r="G36" s="28"/>
      <c r="H36" s="28"/>
      <c r="I36" s="30"/>
    </row>
    <row r="37" spans="1:9">
      <c r="A37" s="14"/>
      <c r="B37" s="32" t="s">
        <v>408</v>
      </c>
      <c r="C37" s="33">
        <v>4689990</v>
      </c>
      <c r="D37" s="33"/>
      <c r="E37" s="23"/>
      <c r="F37" s="23"/>
      <c r="G37" s="33">
        <v>4735361</v>
      </c>
      <c r="H37" s="33"/>
      <c r="I37" s="23"/>
    </row>
    <row r="38" spans="1:9">
      <c r="A38" s="14"/>
      <c r="B38" s="32"/>
      <c r="C38" s="33"/>
      <c r="D38" s="33"/>
      <c r="E38" s="23"/>
      <c r="F38" s="23"/>
      <c r="G38" s="33"/>
      <c r="H38" s="33"/>
      <c r="I38" s="23"/>
    </row>
    <row r="39" spans="1:9">
      <c r="A39" s="14"/>
      <c r="B39" s="26" t="s">
        <v>409</v>
      </c>
      <c r="C39" s="28">
        <v>756142</v>
      </c>
      <c r="D39" s="28"/>
      <c r="E39" s="30"/>
      <c r="F39" s="30"/>
      <c r="G39" s="28">
        <v>753665</v>
      </c>
      <c r="H39" s="28"/>
      <c r="I39" s="30"/>
    </row>
    <row r="40" spans="1:9">
      <c r="A40" s="14"/>
      <c r="B40" s="26"/>
      <c r="C40" s="28"/>
      <c r="D40" s="28"/>
      <c r="E40" s="30"/>
      <c r="F40" s="30"/>
      <c r="G40" s="28"/>
      <c r="H40" s="28"/>
      <c r="I40" s="30"/>
    </row>
    <row r="41" spans="1:9">
      <c r="A41" s="14"/>
      <c r="B41" s="32" t="s">
        <v>410</v>
      </c>
      <c r="C41" s="79" t="s">
        <v>247</v>
      </c>
      <c r="D41" s="79"/>
      <c r="E41" s="23"/>
      <c r="F41" s="23"/>
      <c r="G41" s="33">
        <v>42747</v>
      </c>
      <c r="H41" s="33"/>
      <c r="I41" s="23"/>
    </row>
    <row r="42" spans="1:9">
      <c r="A42" s="14"/>
      <c r="B42" s="32"/>
      <c r="C42" s="79"/>
      <c r="D42" s="79"/>
      <c r="E42" s="23"/>
      <c r="F42" s="23"/>
      <c r="G42" s="33"/>
      <c r="H42" s="33"/>
      <c r="I42" s="23"/>
    </row>
    <row r="43" spans="1:9" ht="27" thickBot="1">
      <c r="A43" s="14"/>
      <c r="B43" s="18" t="s">
        <v>411</v>
      </c>
      <c r="C43" s="78" t="s">
        <v>412</v>
      </c>
      <c r="D43" s="78"/>
      <c r="E43" s="73" t="s">
        <v>230</v>
      </c>
      <c r="F43" s="19"/>
      <c r="G43" s="78" t="s">
        <v>413</v>
      </c>
      <c r="H43" s="78"/>
      <c r="I43" s="73" t="s">
        <v>230</v>
      </c>
    </row>
    <row r="44" spans="1:9">
      <c r="A44" s="14"/>
      <c r="B44" s="32"/>
      <c r="C44" s="37">
        <v>2547344</v>
      </c>
      <c r="D44" s="37"/>
      <c r="E44" s="38"/>
      <c r="F44" s="23"/>
      <c r="G44" s="37">
        <v>2821755</v>
      </c>
      <c r="H44" s="37"/>
      <c r="I44" s="38"/>
    </row>
    <row r="45" spans="1:9">
      <c r="A45" s="14"/>
      <c r="B45" s="32"/>
      <c r="C45" s="33"/>
      <c r="D45" s="33"/>
      <c r="E45" s="23"/>
      <c r="F45" s="23"/>
      <c r="G45" s="33"/>
      <c r="H45" s="33"/>
      <c r="I45" s="23"/>
    </row>
    <row r="46" spans="1:9">
      <c r="A46" s="14"/>
      <c r="B46" s="26" t="s">
        <v>414</v>
      </c>
      <c r="C46" s="28">
        <v>253939</v>
      </c>
      <c r="D46" s="28"/>
      <c r="E46" s="30"/>
      <c r="F46" s="30"/>
      <c r="G46" s="28">
        <v>515790</v>
      </c>
      <c r="H46" s="28"/>
      <c r="I46" s="30"/>
    </row>
    <row r="47" spans="1:9" ht="15.75" thickBot="1">
      <c r="A47" s="14"/>
      <c r="B47" s="26"/>
      <c r="C47" s="34"/>
      <c r="D47" s="34"/>
      <c r="E47" s="35"/>
      <c r="F47" s="30"/>
      <c r="G47" s="34"/>
      <c r="H47" s="34"/>
      <c r="I47" s="35"/>
    </row>
    <row r="48" spans="1:9">
      <c r="A48" s="14"/>
      <c r="B48" s="32"/>
      <c r="C48" s="39" t="s">
        <v>199</v>
      </c>
      <c r="D48" s="37">
        <v>2801283</v>
      </c>
      <c r="E48" s="38"/>
      <c r="F48" s="23"/>
      <c r="G48" s="39" t="s">
        <v>199</v>
      </c>
      <c r="H48" s="37">
        <v>3337545</v>
      </c>
      <c r="I48" s="38"/>
    </row>
    <row r="49" spans="1:25" ht="15.75" thickBot="1">
      <c r="A49" s="14"/>
      <c r="B49" s="32"/>
      <c r="C49" s="40"/>
      <c r="D49" s="41"/>
      <c r="E49" s="42"/>
      <c r="F49" s="23"/>
      <c r="G49" s="40"/>
      <c r="H49" s="41"/>
      <c r="I49" s="42"/>
    </row>
    <row r="50" spans="1:25" ht="15.75" thickTop="1">
      <c r="A50" s="14" t="s">
        <v>987</v>
      </c>
      <c r="B50" s="13" t="s">
        <v>6</v>
      </c>
      <c r="C50" s="13"/>
      <c r="D50" s="13"/>
      <c r="E50" s="13"/>
      <c r="F50" s="13"/>
      <c r="G50" s="13"/>
      <c r="H50" s="13"/>
      <c r="I50" s="13"/>
      <c r="J50" s="13"/>
      <c r="K50" s="13"/>
      <c r="L50" s="13"/>
      <c r="M50" s="13"/>
      <c r="N50" s="13"/>
      <c r="O50" s="13"/>
      <c r="P50" s="13"/>
      <c r="Q50" s="13"/>
      <c r="R50" s="13"/>
      <c r="S50" s="13"/>
      <c r="T50" s="13"/>
      <c r="U50" s="13"/>
      <c r="V50" s="13"/>
      <c r="W50" s="13"/>
      <c r="X50" s="13"/>
      <c r="Y50" s="13"/>
    </row>
    <row r="51" spans="1:25">
      <c r="A51" s="14"/>
      <c r="B51" s="87" t="s">
        <v>415</v>
      </c>
      <c r="C51" s="87"/>
      <c r="D51" s="87"/>
      <c r="E51" s="87"/>
      <c r="F51" s="87"/>
      <c r="G51" s="87"/>
      <c r="H51" s="87"/>
      <c r="I51" s="87"/>
      <c r="J51" s="87"/>
      <c r="K51" s="87"/>
      <c r="L51" s="87"/>
      <c r="M51" s="87"/>
      <c r="N51" s="87"/>
      <c r="O51" s="87"/>
      <c r="P51" s="87"/>
      <c r="Q51" s="87"/>
      <c r="R51" s="87"/>
      <c r="S51" s="87"/>
      <c r="T51" s="87"/>
      <c r="U51" s="87"/>
      <c r="V51" s="87"/>
      <c r="W51" s="87"/>
      <c r="X51" s="87"/>
      <c r="Y51" s="87"/>
    </row>
    <row r="52" spans="1:25">
      <c r="A52" s="14"/>
      <c r="B52" s="15" t="s">
        <v>416</v>
      </c>
      <c r="C52" s="15"/>
      <c r="D52" s="15"/>
      <c r="E52" s="15"/>
      <c r="F52" s="15"/>
      <c r="G52" s="15"/>
      <c r="H52" s="15"/>
      <c r="I52" s="15"/>
      <c r="J52" s="15"/>
      <c r="K52" s="15"/>
      <c r="L52" s="15"/>
      <c r="M52" s="15"/>
      <c r="N52" s="15"/>
      <c r="O52" s="15"/>
      <c r="P52" s="15"/>
      <c r="Q52" s="15"/>
      <c r="R52" s="15"/>
      <c r="S52" s="15"/>
      <c r="T52" s="15"/>
      <c r="U52" s="15"/>
      <c r="V52" s="15"/>
      <c r="W52" s="15"/>
      <c r="X52" s="15"/>
      <c r="Y52" s="15"/>
    </row>
    <row r="53" spans="1:25">
      <c r="A53" s="14"/>
      <c r="B53" s="22"/>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14"/>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ht="15.75" thickBot="1">
      <c r="A55" s="14"/>
      <c r="B55" s="117"/>
      <c r="C55" s="118">
        <v>41912</v>
      </c>
      <c r="D55" s="118"/>
      <c r="E55" s="118"/>
      <c r="F55" s="118"/>
      <c r="G55" s="118"/>
      <c r="H55" s="118"/>
      <c r="I55" s="118"/>
      <c r="J55" s="118"/>
      <c r="K55" s="118"/>
      <c r="L55" s="118"/>
      <c r="M55" s="118"/>
      <c r="N55" s="17"/>
      <c r="O55" s="118">
        <v>41639</v>
      </c>
      <c r="P55" s="118"/>
      <c r="Q55" s="118"/>
      <c r="R55" s="118"/>
      <c r="S55" s="118"/>
      <c r="T55" s="118"/>
      <c r="U55" s="118"/>
      <c r="V55" s="118"/>
      <c r="W55" s="118"/>
      <c r="X55" s="118"/>
      <c r="Y55" s="118"/>
    </row>
    <row r="56" spans="1:25">
      <c r="A56" s="14"/>
      <c r="B56" s="23"/>
      <c r="C56" s="120" t="s">
        <v>417</v>
      </c>
      <c r="D56" s="120"/>
      <c r="E56" s="120"/>
      <c r="F56" s="38"/>
      <c r="G56" s="120" t="s">
        <v>419</v>
      </c>
      <c r="H56" s="120"/>
      <c r="I56" s="120"/>
      <c r="J56" s="38"/>
      <c r="K56" s="120" t="s">
        <v>420</v>
      </c>
      <c r="L56" s="120"/>
      <c r="M56" s="120"/>
      <c r="N56" s="23"/>
      <c r="O56" s="120" t="s">
        <v>417</v>
      </c>
      <c r="P56" s="120"/>
      <c r="Q56" s="120"/>
      <c r="R56" s="38"/>
      <c r="S56" s="120" t="s">
        <v>419</v>
      </c>
      <c r="T56" s="120"/>
      <c r="U56" s="120"/>
      <c r="V56" s="38"/>
      <c r="W56" s="120" t="s">
        <v>420</v>
      </c>
      <c r="X56" s="120"/>
      <c r="Y56" s="120"/>
    </row>
    <row r="57" spans="1:25" ht="15.75" thickBot="1">
      <c r="A57" s="14"/>
      <c r="B57" s="23"/>
      <c r="C57" s="121" t="s">
        <v>418</v>
      </c>
      <c r="D57" s="121"/>
      <c r="E57" s="121"/>
      <c r="F57" s="23"/>
      <c r="G57" s="121" t="s">
        <v>98</v>
      </c>
      <c r="H57" s="121"/>
      <c r="I57" s="121"/>
      <c r="J57" s="23"/>
      <c r="K57" s="121" t="s">
        <v>418</v>
      </c>
      <c r="L57" s="121"/>
      <c r="M57" s="121"/>
      <c r="N57" s="23"/>
      <c r="O57" s="121" t="s">
        <v>418</v>
      </c>
      <c r="P57" s="121"/>
      <c r="Q57" s="121"/>
      <c r="R57" s="23"/>
      <c r="S57" s="121" t="s">
        <v>98</v>
      </c>
      <c r="T57" s="121"/>
      <c r="U57" s="121"/>
      <c r="V57" s="23"/>
      <c r="W57" s="121" t="s">
        <v>418</v>
      </c>
      <c r="X57" s="121"/>
      <c r="Y57" s="121"/>
    </row>
    <row r="58" spans="1:25">
      <c r="A58" s="14"/>
      <c r="B58" s="117"/>
      <c r="C58" s="119" t="s">
        <v>421</v>
      </c>
      <c r="D58" s="119"/>
      <c r="E58" s="119"/>
      <c r="F58" s="119"/>
      <c r="G58" s="119"/>
      <c r="H58" s="119"/>
      <c r="I58" s="119"/>
      <c r="J58" s="119"/>
      <c r="K58" s="119"/>
      <c r="L58" s="119"/>
      <c r="M58" s="119"/>
      <c r="N58" s="119"/>
      <c r="O58" s="119"/>
      <c r="P58" s="119"/>
      <c r="Q58" s="119"/>
      <c r="R58" s="119"/>
      <c r="S58" s="119"/>
      <c r="T58" s="119"/>
      <c r="U58" s="119"/>
      <c r="V58" s="119"/>
      <c r="W58" s="119"/>
      <c r="X58" s="119"/>
      <c r="Y58" s="119"/>
    </row>
    <row r="59" spans="1:25">
      <c r="A59" s="14"/>
      <c r="B59" s="55" t="s">
        <v>422</v>
      </c>
      <c r="C59" s="57"/>
      <c r="D59" s="57"/>
      <c r="E59" s="30"/>
      <c r="F59" s="30"/>
      <c r="G59" s="57"/>
      <c r="H59" s="57"/>
      <c r="I59" s="30"/>
      <c r="J59" s="30"/>
      <c r="K59" s="57"/>
      <c r="L59" s="57"/>
      <c r="M59" s="30"/>
      <c r="N59" s="30"/>
      <c r="O59" s="57"/>
      <c r="P59" s="57"/>
      <c r="Q59" s="30"/>
      <c r="R59" s="30"/>
      <c r="S59" s="57"/>
      <c r="T59" s="57"/>
      <c r="U59" s="30"/>
      <c r="V59" s="30"/>
      <c r="W59" s="57"/>
      <c r="X59" s="57"/>
      <c r="Y59" s="30"/>
    </row>
    <row r="60" spans="1:25">
      <c r="A60" s="14"/>
      <c r="B60" s="55"/>
      <c r="C60" s="57"/>
      <c r="D60" s="57"/>
      <c r="E60" s="30"/>
      <c r="F60" s="30"/>
      <c r="G60" s="57"/>
      <c r="H60" s="57"/>
      <c r="I60" s="30"/>
      <c r="J60" s="30"/>
      <c r="K60" s="57"/>
      <c r="L60" s="57"/>
      <c r="M60" s="30"/>
      <c r="N60" s="30"/>
      <c r="O60" s="57"/>
      <c r="P60" s="57"/>
      <c r="Q60" s="30"/>
      <c r="R60" s="30"/>
      <c r="S60" s="57"/>
      <c r="T60" s="57"/>
      <c r="U60" s="30"/>
      <c r="V60" s="30"/>
      <c r="W60" s="57"/>
      <c r="X60" s="57"/>
      <c r="Y60" s="30"/>
    </row>
    <row r="61" spans="1:25">
      <c r="A61" s="14"/>
      <c r="B61" s="32" t="s">
        <v>423</v>
      </c>
      <c r="C61" s="32" t="s">
        <v>199</v>
      </c>
      <c r="D61" s="33">
        <v>1181743</v>
      </c>
      <c r="E61" s="23"/>
      <c r="F61" s="23"/>
      <c r="G61" s="32" t="s">
        <v>199</v>
      </c>
      <c r="H61" s="79" t="s">
        <v>424</v>
      </c>
      <c r="I61" s="32" t="s">
        <v>230</v>
      </c>
      <c r="J61" s="23"/>
      <c r="K61" s="32" t="s">
        <v>199</v>
      </c>
      <c r="L61" s="33">
        <v>891570</v>
      </c>
      <c r="M61" s="23"/>
      <c r="N61" s="23"/>
      <c r="O61" s="32" t="s">
        <v>199</v>
      </c>
      <c r="P61" s="33">
        <v>1205450</v>
      </c>
      <c r="Q61" s="23"/>
      <c r="R61" s="23"/>
      <c r="S61" s="32" t="s">
        <v>199</v>
      </c>
      <c r="T61" s="79" t="s">
        <v>425</v>
      </c>
      <c r="U61" s="32" t="s">
        <v>230</v>
      </c>
      <c r="V61" s="23"/>
      <c r="W61" s="32" t="s">
        <v>199</v>
      </c>
      <c r="X61" s="33">
        <v>962369</v>
      </c>
      <c r="Y61" s="23"/>
    </row>
    <row r="62" spans="1:25" ht="15.75" thickBot="1">
      <c r="A62" s="14"/>
      <c r="B62" s="32"/>
      <c r="C62" s="40"/>
      <c r="D62" s="41"/>
      <c r="E62" s="42"/>
      <c r="F62" s="23"/>
      <c r="G62" s="40"/>
      <c r="H62" s="104"/>
      <c r="I62" s="40"/>
      <c r="J62" s="23"/>
      <c r="K62" s="40"/>
      <c r="L62" s="41"/>
      <c r="M62" s="42"/>
      <c r="N62" s="23"/>
      <c r="O62" s="40"/>
      <c r="P62" s="41"/>
      <c r="Q62" s="42"/>
      <c r="R62" s="23"/>
      <c r="S62" s="40"/>
      <c r="T62" s="104"/>
      <c r="U62" s="40"/>
      <c r="V62" s="23"/>
      <c r="W62" s="40"/>
      <c r="X62" s="41"/>
      <c r="Y62" s="42"/>
    </row>
    <row r="63" spans="1:25" ht="15.75" thickTop="1">
      <c r="A63" s="14"/>
      <c r="B63" s="15" t="s">
        <v>988</v>
      </c>
      <c r="C63" s="15"/>
      <c r="D63" s="15"/>
      <c r="E63" s="15"/>
      <c r="F63" s="15"/>
      <c r="G63" s="15"/>
      <c r="H63" s="15"/>
      <c r="I63" s="15"/>
      <c r="J63" s="15"/>
      <c r="K63" s="15"/>
      <c r="L63" s="15"/>
      <c r="M63" s="15"/>
      <c r="N63" s="15"/>
      <c r="O63" s="15"/>
      <c r="P63" s="15"/>
      <c r="Q63" s="15"/>
      <c r="R63" s="15"/>
      <c r="S63" s="15"/>
      <c r="T63" s="15"/>
      <c r="U63" s="15"/>
      <c r="V63" s="15"/>
      <c r="W63" s="15"/>
      <c r="X63" s="15"/>
      <c r="Y63" s="15"/>
    </row>
    <row r="64" spans="1:25" ht="15" customHeight="1">
      <c r="A64" s="14" t="s">
        <v>989</v>
      </c>
      <c r="B64" s="13" t="s">
        <v>6</v>
      </c>
      <c r="C64" s="13"/>
      <c r="D64" s="13"/>
      <c r="E64" s="13"/>
      <c r="F64" s="13"/>
      <c r="G64" s="13"/>
      <c r="H64" s="13"/>
      <c r="I64" s="13"/>
      <c r="J64" s="13"/>
      <c r="K64" s="13"/>
      <c r="L64" s="13"/>
      <c r="M64" s="13"/>
      <c r="N64" s="13"/>
      <c r="O64" s="13"/>
      <c r="P64" s="13"/>
      <c r="Q64" s="13"/>
      <c r="R64" s="13"/>
      <c r="S64" s="13"/>
      <c r="T64" s="13"/>
      <c r="U64" s="13"/>
      <c r="V64" s="13"/>
      <c r="W64" s="13"/>
      <c r="X64" s="13"/>
      <c r="Y64" s="13"/>
    </row>
    <row r="65" spans="1:25">
      <c r="A65" s="14"/>
      <c r="B65" s="122" t="s">
        <v>427</v>
      </c>
      <c r="C65" s="122"/>
      <c r="D65" s="122"/>
      <c r="E65" s="122"/>
      <c r="F65" s="122"/>
      <c r="G65" s="122"/>
      <c r="H65" s="122"/>
      <c r="I65" s="122"/>
      <c r="J65" s="122"/>
      <c r="K65" s="122"/>
      <c r="L65" s="122"/>
      <c r="M65" s="122"/>
      <c r="N65" s="122"/>
      <c r="O65" s="122"/>
      <c r="P65" s="122"/>
      <c r="Q65" s="122"/>
      <c r="R65" s="122"/>
      <c r="S65" s="122"/>
      <c r="T65" s="122"/>
      <c r="U65" s="122"/>
      <c r="V65" s="122"/>
      <c r="W65" s="122"/>
      <c r="X65" s="122"/>
      <c r="Y65" s="122"/>
    </row>
    <row r="66" spans="1:25">
      <c r="A66" s="14"/>
      <c r="B66" s="32" t="s">
        <v>428</v>
      </c>
      <c r="C66" s="32"/>
      <c r="D66" s="32"/>
      <c r="E66" s="32"/>
      <c r="F66" s="32"/>
      <c r="G66" s="32"/>
      <c r="H66" s="32"/>
      <c r="I66" s="32"/>
      <c r="J66" s="32"/>
      <c r="K66" s="32"/>
      <c r="L66" s="32"/>
      <c r="M66" s="32"/>
      <c r="N66" s="32"/>
      <c r="O66" s="32"/>
      <c r="P66" s="32"/>
      <c r="Q66" s="32"/>
      <c r="R66" s="32"/>
      <c r="S66" s="32"/>
      <c r="T66" s="32"/>
      <c r="U66" s="32"/>
      <c r="V66" s="32"/>
      <c r="W66" s="32"/>
      <c r="X66" s="32"/>
      <c r="Y66" s="32"/>
    </row>
    <row r="67" spans="1:25">
      <c r="A67" s="14"/>
      <c r="B67" s="22"/>
      <c r="C67" s="22"/>
      <c r="D67" s="22"/>
      <c r="E67" s="22"/>
      <c r="F67" s="22"/>
      <c r="G67" s="22"/>
      <c r="H67" s="22"/>
      <c r="I67" s="22"/>
    </row>
    <row r="68" spans="1:25">
      <c r="A68" s="14"/>
      <c r="B68" s="10"/>
      <c r="C68" s="10"/>
      <c r="D68" s="10"/>
      <c r="E68" s="10"/>
      <c r="F68" s="10"/>
      <c r="G68" s="10"/>
      <c r="H68" s="10"/>
      <c r="I68" s="10"/>
    </row>
    <row r="69" spans="1:25">
      <c r="A69" s="14"/>
      <c r="B69" s="116"/>
      <c r="C69" s="24" t="s">
        <v>197</v>
      </c>
      <c r="D69" s="24"/>
      <c r="E69" s="24"/>
      <c r="F69" s="23"/>
      <c r="G69" s="24" t="s">
        <v>398</v>
      </c>
      <c r="H69" s="24"/>
      <c r="I69" s="24"/>
    </row>
    <row r="70" spans="1:25" ht="15.75" thickBot="1">
      <c r="A70" s="14"/>
      <c r="B70" s="116"/>
      <c r="C70" s="25">
        <v>2014</v>
      </c>
      <c r="D70" s="25"/>
      <c r="E70" s="25"/>
      <c r="F70" s="23"/>
      <c r="G70" s="25">
        <v>2013</v>
      </c>
      <c r="H70" s="25"/>
      <c r="I70" s="25"/>
    </row>
    <row r="71" spans="1:25">
      <c r="A71" s="14"/>
      <c r="B71" s="69"/>
      <c r="C71" s="24" t="s">
        <v>212</v>
      </c>
      <c r="D71" s="24"/>
      <c r="E71" s="24"/>
      <c r="F71" s="24"/>
      <c r="G71" s="24"/>
      <c r="H71" s="24"/>
      <c r="I71" s="24"/>
    </row>
    <row r="72" spans="1:25">
      <c r="A72" s="14"/>
      <c r="B72" s="32" t="s">
        <v>158</v>
      </c>
      <c r="C72" s="32" t="s">
        <v>199</v>
      </c>
      <c r="D72" s="33">
        <v>102189</v>
      </c>
      <c r="E72" s="23"/>
      <c r="F72" s="23"/>
      <c r="G72" s="32" t="s">
        <v>199</v>
      </c>
      <c r="H72" s="33">
        <v>290036</v>
      </c>
      <c r="I72" s="23"/>
    </row>
    <row r="73" spans="1:25">
      <c r="A73" s="14"/>
      <c r="B73" s="32"/>
      <c r="C73" s="32"/>
      <c r="D73" s="33"/>
      <c r="E73" s="23"/>
      <c r="F73" s="23"/>
      <c r="G73" s="32"/>
      <c r="H73" s="33"/>
      <c r="I73" s="23"/>
    </row>
    <row r="74" spans="1:25">
      <c r="A74" s="14"/>
      <c r="B74" s="26" t="s">
        <v>429</v>
      </c>
      <c r="C74" s="28">
        <v>78722</v>
      </c>
      <c r="D74" s="28"/>
      <c r="E74" s="30"/>
      <c r="F74" s="30"/>
      <c r="G74" s="28">
        <v>89435</v>
      </c>
      <c r="H74" s="28"/>
      <c r="I74" s="30"/>
    </row>
    <row r="75" spans="1:25">
      <c r="A75" s="14"/>
      <c r="B75" s="26"/>
      <c r="C75" s="28"/>
      <c r="D75" s="28"/>
      <c r="E75" s="30"/>
      <c r="F75" s="30"/>
      <c r="G75" s="28"/>
      <c r="H75" s="28"/>
      <c r="I75" s="30"/>
    </row>
    <row r="76" spans="1:25">
      <c r="A76" s="14"/>
      <c r="B76" s="32" t="s">
        <v>430</v>
      </c>
      <c r="C76" s="33">
        <v>69119</v>
      </c>
      <c r="D76" s="33"/>
      <c r="E76" s="23"/>
      <c r="F76" s="23"/>
      <c r="G76" s="33">
        <v>92109</v>
      </c>
      <c r="H76" s="33"/>
      <c r="I76" s="23"/>
    </row>
    <row r="77" spans="1:25">
      <c r="A77" s="14"/>
      <c r="B77" s="32"/>
      <c r="C77" s="33"/>
      <c r="D77" s="33"/>
      <c r="E77" s="23"/>
      <c r="F77" s="23"/>
      <c r="G77" s="33"/>
      <c r="H77" s="33"/>
      <c r="I77" s="23"/>
    </row>
    <row r="78" spans="1:25">
      <c r="A78" s="14"/>
      <c r="B78" s="26" t="s">
        <v>431</v>
      </c>
      <c r="C78" s="28">
        <v>54856</v>
      </c>
      <c r="D78" s="28"/>
      <c r="E78" s="30"/>
      <c r="F78" s="30"/>
      <c r="G78" s="28">
        <v>114360</v>
      </c>
      <c r="H78" s="28"/>
      <c r="I78" s="30"/>
    </row>
    <row r="79" spans="1:25">
      <c r="A79" s="14"/>
      <c r="B79" s="26"/>
      <c r="C79" s="28"/>
      <c r="D79" s="28"/>
      <c r="E79" s="30"/>
      <c r="F79" s="30"/>
      <c r="G79" s="28"/>
      <c r="H79" s="28"/>
      <c r="I79" s="30"/>
    </row>
    <row r="80" spans="1:25">
      <c r="A80" s="14"/>
      <c r="B80" s="32" t="s">
        <v>432</v>
      </c>
      <c r="C80" s="33">
        <v>15952</v>
      </c>
      <c r="D80" s="33"/>
      <c r="E80" s="23"/>
      <c r="F80" s="23"/>
      <c r="G80" s="33">
        <v>128509</v>
      </c>
      <c r="H80" s="33"/>
      <c r="I80" s="23"/>
    </row>
    <row r="81" spans="1:9">
      <c r="A81" s="14"/>
      <c r="B81" s="32"/>
      <c r="C81" s="33"/>
      <c r="D81" s="33"/>
      <c r="E81" s="23"/>
      <c r="F81" s="23"/>
      <c r="G81" s="33"/>
      <c r="H81" s="33"/>
      <c r="I81" s="23"/>
    </row>
    <row r="82" spans="1:9">
      <c r="A82" s="14"/>
      <c r="B82" s="26" t="s">
        <v>120</v>
      </c>
      <c r="C82" s="28">
        <v>228047</v>
      </c>
      <c r="D82" s="28"/>
      <c r="E82" s="30"/>
      <c r="F82" s="30"/>
      <c r="G82" s="28">
        <v>244610</v>
      </c>
      <c r="H82" s="28"/>
      <c r="I82" s="30"/>
    </row>
    <row r="83" spans="1:9" ht="15.75" thickBot="1">
      <c r="A83" s="14"/>
      <c r="B83" s="26"/>
      <c r="C83" s="34"/>
      <c r="D83" s="34"/>
      <c r="E83" s="35"/>
      <c r="F83" s="30"/>
      <c r="G83" s="34"/>
      <c r="H83" s="34"/>
      <c r="I83" s="35"/>
    </row>
    <row r="84" spans="1:9">
      <c r="A84" s="14"/>
      <c r="B84" s="32"/>
      <c r="C84" s="39" t="s">
        <v>199</v>
      </c>
      <c r="D84" s="37">
        <v>548885</v>
      </c>
      <c r="E84" s="38"/>
      <c r="F84" s="23"/>
      <c r="G84" s="39" t="s">
        <v>199</v>
      </c>
      <c r="H84" s="37">
        <v>959059</v>
      </c>
      <c r="I84" s="38"/>
    </row>
    <row r="85" spans="1:9" ht="15.75" thickBot="1">
      <c r="A85" s="14"/>
      <c r="B85" s="32"/>
      <c r="C85" s="40"/>
      <c r="D85" s="41"/>
      <c r="E85" s="42"/>
      <c r="F85" s="23"/>
      <c r="G85" s="40"/>
      <c r="H85" s="41"/>
      <c r="I85" s="42"/>
    </row>
    <row r="86" spans="1:9" ht="15.75" thickTop="1"/>
  </sheetData>
  <mergeCells count="250">
    <mergeCell ref="A64:A85"/>
    <mergeCell ref="B64:Y64"/>
    <mergeCell ref="B65:Y65"/>
    <mergeCell ref="B66:Y66"/>
    <mergeCell ref="B7:Y7"/>
    <mergeCell ref="A25:A49"/>
    <mergeCell ref="B25:Y25"/>
    <mergeCell ref="B26:Y26"/>
    <mergeCell ref="B27:Y27"/>
    <mergeCell ref="A50:A63"/>
    <mergeCell ref="B50:Y50"/>
    <mergeCell ref="B51:Y51"/>
    <mergeCell ref="B52:Y52"/>
    <mergeCell ref="B63:Y63"/>
    <mergeCell ref="H84:H85"/>
    <mergeCell ref="I84:I85"/>
    <mergeCell ref="A1:A2"/>
    <mergeCell ref="B1:Y1"/>
    <mergeCell ref="B2:Y2"/>
    <mergeCell ref="B3:Y3"/>
    <mergeCell ref="A4:A24"/>
    <mergeCell ref="B4:Y4"/>
    <mergeCell ref="B5:Y5"/>
    <mergeCell ref="B6:Y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I71"/>
    <mergeCell ref="B72:B73"/>
    <mergeCell ref="C72:C73"/>
    <mergeCell ref="D72:D73"/>
    <mergeCell ref="E72:E73"/>
    <mergeCell ref="F72:F73"/>
    <mergeCell ref="G72:G73"/>
    <mergeCell ref="H72:H73"/>
    <mergeCell ref="I72:I73"/>
    <mergeCell ref="B69:B70"/>
    <mergeCell ref="C69:E69"/>
    <mergeCell ref="C70:E70"/>
    <mergeCell ref="F69:F70"/>
    <mergeCell ref="G69:I69"/>
    <mergeCell ref="G70:I70"/>
    <mergeCell ref="U61:U62"/>
    <mergeCell ref="V61:V62"/>
    <mergeCell ref="W61:W62"/>
    <mergeCell ref="X61:X62"/>
    <mergeCell ref="Y61:Y62"/>
    <mergeCell ref="B67:I67"/>
    <mergeCell ref="O61:O62"/>
    <mergeCell ref="P61:P62"/>
    <mergeCell ref="Q61:Q62"/>
    <mergeCell ref="R61:R62"/>
    <mergeCell ref="S61:S62"/>
    <mergeCell ref="T61:T62"/>
    <mergeCell ref="I61:I62"/>
    <mergeCell ref="J61:J62"/>
    <mergeCell ref="K61:K62"/>
    <mergeCell ref="L61:L62"/>
    <mergeCell ref="M61:M62"/>
    <mergeCell ref="N61:N62"/>
    <mergeCell ref="V59:V60"/>
    <mergeCell ref="W59:X60"/>
    <mergeCell ref="Y59:Y60"/>
    <mergeCell ref="B61:B62"/>
    <mergeCell ref="C61:C62"/>
    <mergeCell ref="D61:D62"/>
    <mergeCell ref="E61:E62"/>
    <mergeCell ref="F61:F62"/>
    <mergeCell ref="G61:G62"/>
    <mergeCell ref="H61:H62"/>
    <mergeCell ref="N59:N60"/>
    <mergeCell ref="O59:P60"/>
    <mergeCell ref="Q59:Q60"/>
    <mergeCell ref="R59:R60"/>
    <mergeCell ref="S59:T60"/>
    <mergeCell ref="U59:U60"/>
    <mergeCell ref="C58:Y58"/>
    <mergeCell ref="B59:B60"/>
    <mergeCell ref="C59:D60"/>
    <mergeCell ref="E59:E60"/>
    <mergeCell ref="F59:F60"/>
    <mergeCell ref="G59:H60"/>
    <mergeCell ref="I59:I60"/>
    <mergeCell ref="J59:J60"/>
    <mergeCell ref="K59:L60"/>
    <mergeCell ref="M59:M60"/>
    <mergeCell ref="R56:R57"/>
    <mergeCell ref="S56:U56"/>
    <mergeCell ref="S57:U57"/>
    <mergeCell ref="V56:V57"/>
    <mergeCell ref="W56:Y56"/>
    <mergeCell ref="W57:Y57"/>
    <mergeCell ref="G57:I57"/>
    <mergeCell ref="J56:J57"/>
    <mergeCell ref="K56:M56"/>
    <mergeCell ref="K57:M57"/>
    <mergeCell ref="N56:N57"/>
    <mergeCell ref="O56:Q56"/>
    <mergeCell ref="O57:Q57"/>
    <mergeCell ref="H48:H49"/>
    <mergeCell ref="I48:I49"/>
    <mergeCell ref="B53:Y53"/>
    <mergeCell ref="C55:M55"/>
    <mergeCell ref="O55:Y55"/>
    <mergeCell ref="B56:B57"/>
    <mergeCell ref="C56:E56"/>
    <mergeCell ref="C57:E57"/>
    <mergeCell ref="F56:F57"/>
    <mergeCell ref="G56:I56"/>
    <mergeCell ref="B48:B49"/>
    <mergeCell ref="C48:C49"/>
    <mergeCell ref="D48:D49"/>
    <mergeCell ref="E48:E49"/>
    <mergeCell ref="F48:F49"/>
    <mergeCell ref="G48:G49"/>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H23:H24"/>
    <mergeCell ref="I23:I24"/>
    <mergeCell ref="B28:I28"/>
    <mergeCell ref="B30:B31"/>
    <mergeCell ref="C30:E30"/>
    <mergeCell ref="C31:E31"/>
    <mergeCell ref="F30:F31"/>
    <mergeCell ref="G30:I30"/>
    <mergeCell ref="G31:I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14.5703125" bestFit="1" customWidth="1"/>
    <col min="2" max="2" width="36.5703125" bestFit="1" customWidth="1"/>
    <col min="3" max="3" width="2" customWidth="1"/>
    <col min="4" max="4" width="7.5703125" customWidth="1"/>
    <col min="5" max="5" width="1.5703125" customWidth="1"/>
    <col min="7" max="7" width="2" customWidth="1"/>
    <col min="9" max="9" width="1.5703125" customWidth="1"/>
  </cols>
  <sheetData>
    <row r="1" spans="1:9" ht="15" customHeight="1">
      <c r="A1" s="6" t="s">
        <v>990</v>
      </c>
      <c r="B1" s="6" t="s">
        <v>1</v>
      </c>
      <c r="C1" s="6"/>
      <c r="D1" s="6"/>
      <c r="E1" s="6"/>
      <c r="F1" s="6"/>
      <c r="G1" s="6"/>
      <c r="H1" s="6"/>
      <c r="I1" s="6"/>
    </row>
    <row r="2" spans="1:9" ht="15" customHeight="1">
      <c r="A2" s="6"/>
      <c r="B2" s="6" t="s">
        <v>2</v>
      </c>
      <c r="C2" s="6"/>
      <c r="D2" s="6"/>
      <c r="E2" s="6"/>
      <c r="F2" s="6"/>
      <c r="G2" s="6"/>
      <c r="H2" s="6"/>
      <c r="I2" s="6"/>
    </row>
    <row r="3" spans="1:9" ht="15" customHeight="1">
      <c r="A3" s="7" t="s">
        <v>434</v>
      </c>
      <c r="B3" s="13" t="s">
        <v>6</v>
      </c>
      <c r="C3" s="13"/>
      <c r="D3" s="13"/>
      <c r="E3" s="13"/>
      <c r="F3" s="13"/>
      <c r="G3" s="13"/>
      <c r="H3" s="13"/>
      <c r="I3" s="13"/>
    </row>
    <row r="4" spans="1:9" ht="15" customHeight="1">
      <c r="A4" s="14" t="s">
        <v>433</v>
      </c>
      <c r="B4" s="13" t="s">
        <v>6</v>
      </c>
      <c r="C4" s="13"/>
      <c r="D4" s="13"/>
      <c r="E4" s="13"/>
      <c r="F4" s="13"/>
      <c r="G4" s="13"/>
      <c r="H4" s="13"/>
      <c r="I4" s="13"/>
    </row>
    <row r="5" spans="1:9">
      <c r="A5" s="14"/>
      <c r="B5" s="22"/>
      <c r="C5" s="22"/>
      <c r="D5" s="22"/>
      <c r="E5" s="22"/>
      <c r="F5" s="22"/>
      <c r="G5" s="22"/>
      <c r="H5" s="22"/>
      <c r="I5" s="22"/>
    </row>
    <row r="6" spans="1:9">
      <c r="A6" s="14"/>
      <c r="B6" s="10"/>
      <c r="C6" s="10"/>
      <c r="D6" s="10"/>
      <c r="E6" s="10"/>
      <c r="F6" s="10"/>
      <c r="G6" s="10"/>
      <c r="H6" s="10"/>
      <c r="I6" s="10"/>
    </row>
    <row r="7" spans="1:9" ht="15.75" thickBot="1">
      <c r="A7" s="14"/>
      <c r="B7" s="69"/>
      <c r="C7" s="97">
        <v>41912</v>
      </c>
      <c r="D7" s="97"/>
      <c r="E7" s="97"/>
      <c r="F7" s="17"/>
      <c r="G7" s="97">
        <v>41639</v>
      </c>
      <c r="H7" s="97"/>
      <c r="I7" s="97"/>
    </row>
    <row r="8" spans="1:9">
      <c r="A8" s="14"/>
      <c r="B8" s="69"/>
      <c r="C8" s="24" t="s">
        <v>212</v>
      </c>
      <c r="D8" s="24"/>
      <c r="E8" s="24"/>
      <c r="F8" s="24"/>
      <c r="G8" s="24"/>
      <c r="H8" s="24"/>
      <c r="I8" s="24"/>
    </row>
    <row r="9" spans="1:9">
      <c r="A9" s="14"/>
      <c r="B9" s="26" t="s">
        <v>436</v>
      </c>
      <c r="C9" s="26" t="s">
        <v>199</v>
      </c>
      <c r="D9" s="57" t="s">
        <v>247</v>
      </c>
      <c r="E9" s="30"/>
      <c r="F9" s="30"/>
      <c r="G9" s="26" t="s">
        <v>199</v>
      </c>
      <c r="H9" s="28">
        <v>2729321</v>
      </c>
      <c r="I9" s="30"/>
    </row>
    <row r="10" spans="1:9">
      <c r="A10" s="14"/>
      <c r="B10" s="26"/>
      <c r="C10" s="26"/>
      <c r="D10" s="57"/>
      <c r="E10" s="30"/>
      <c r="F10" s="30"/>
      <c r="G10" s="26"/>
      <c r="H10" s="28"/>
      <c r="I10" s="30"/>
    </row>
    <row r="11" spans="1:9">
      <c r="A11" s="14"/>
      <c r="B11" s="32" t="s">
        <v>437</v>
      </c>
      <c r="C11" s="79" t="s">
        <v>247</v>
      </c>
      <c r="D11" s="79"/>
      <c r="E11" s="23"/>
      <c r="F11" s="23"/>
      <c r="G11" s="33">
        <v>1609962</v>
      </c>
      <c r="H11" s="33"/>
      <c r="I11" s="23"/>
    </row>
    <row r="12" spans="1:9">
      <c r="A12" s="14"/>
      <c r="B12" s="32"/>
      <c r="C12" s="79"/>
      <c r="D12" s="79"/>
      <c r="E12" s="23"/>
      <c r="F12" s="23"/>
      <c r="G12" s="33"/>
      <c r="H12" s="33"/>
      <c r="I12" s="23"/>
    </row>
    <row r="13" spans="1:9">
      <c r="A13" s="14"/>
      <c r="B13" s="26" t="s">
        <v>438</v>
      </c>
      <c r="C13" s="28">
        <v>385795</v>
      </c>
      <c r="D13" s="28"/>
      <c r="E13" s="30"/>
      <c r="F13" s="30"/>
      <c r="G13" s="28">
        <v>444268</v>
      </c>
      <c r="H13" s="28"/>
      <c r="I13" s="30"/>
    </row>
    <row r="14" spans="1:9">
      <c r="A14" s="14"/>
      <c r="B14" s="26"/>
      <c r="C14" s="28"/>
      <c r="D14" s="28"/>
      <c r="E14" s="30"/>
      <c r="F14" s="30"/>
      <c r="G14" s="28"/>
      <c r="H14" s="28"/>
      <c r="I14" s="30"/>
    </row>
    <row r="15" spans="1:9">
      <c r="A15" s="14"/>
      <c r="B15" s="32" t="s">
        <v>439</v>
      </c>
      <c r="C15" s="33">
        <v>366937</v>
      </c>
      <c r="D15" s="33"/>
      <c r="E15" s="23"/>
      <c r="F15" s="23"/>
      <c r="G15" s="33">
        <v>352725</v>
      </c>
      <c r="H15" s="33"/>
      <c r="I15" s="23"/>
    </row>
    <row r="16" spans="1:9">
      <c r="A16" s="14"/>
      <c r="B16" s="32"/>
      <c r="C16" s="33"/>
      <c r="D16" s="33"/>
      <c r="E16" s="23"/>
      <c r="F16" s="23"/>
      <c r="G16" s="33"/>
      <c r="H16" s="33"/>
      <c r="I16" s="23"/>
    </row>
    <row r="17" spans="1:9">
      <c r="A17" s="14"/>
      <c r="B17" s="26" t="s">
        <v>440</v>
      </c>
      <c r="C17" s="28">
        <v>346064</v>
      </c>
      <c r="D17" s="28"/>
      <c r="E17" s="30"/>
      <c r="F17" s="30"/>
      <c r="G17" s="28">
        <v>300832</v>
      </c>
      <c r="H17" s="28"/>
      <c r="I17" s="30"/>
    </row>
    <row r="18" spans="1:9">
      <c r="A18" s="14"/>
      <c r="B18" s="26"/>
      <c r="C18" s="28"/>
      <c r="D18" s="28"/>
      <c r="E18" s="30"/>
      <c r="F18" s="30"/>
      <c r="G18" s="28"/>
      <c r="H18" s="28"/>
      <c r="I18" s="30"/>
    </row>
    <row r="19" spans="1:9">
      <c r="A19" s="14"/>
      <c r="B19" s="32" t="s">
        <v>441</v>
      </c>
      <c r="C19" s="33">
        <v>291729</v>
      </c>
      <c r="D19" s="33"/>
      <c r="E19" s="23"/>
      <c r="F19" s="23"/>
      <c r="G19" s="33">
        <v>194227</v>
      </c>
      <c r="H19" s="33"/>
      <c r="I19" s="23"/>
    </row>
    <row r="20" spans="1:9">
      <c r="A20" s="14"/>
      <c r="B20" s="32"/>
      <c r="C20" s="33"/>
      <c r="D20" s="33"/>
      <c r="E20" s="23"/>
      <c r="F20" s="23"/>
      <c r="G20" s="33"/>
      <c r="H20" s="33"/>
      <c r="I20" s="23"/>
    </row>
    <row r="21" spans="1:9">
      <c r="A21" s="14"/>
      <c r="B21" s="26" t="s">
        <v>442</v>
      </c>
      <c r="C21" s="28">
        <v>47239</v>
      </c>
      <c r="D21" s="28"/>
      <c r="E21" s="30"/>
      <c r="F21" s="30"/>
      <c r="G21" s="28">
        <v>122499</v>
      </c>
      <c r="H21" s="28"/>
      <c r="I21" s="30"/>
    </row>
    <row r="22" spans="1:9">
      <c r="A22" s="14"/>
      <c r="B22" s="26"/>
      <c r="C22" s="28"/>
      <c r="D22" s="28"/>
      <c r="E22" s="30"/>
      <c r="F22" s="30"/>
      <c r="G22" s="28"/>
      <c r="H22" s="28"/>
      <c r="I22" s="30"/>
    </row>
    <row r="23" spans="1:9">
      <c r="A23" s="14"/>
      <c r="B23" s="32" t="s">
        <v>443</v>
      </c>
      <c r="C23" s="79" t="s">
        <v>247</v>
      </c>
      <c r="D23" s="79"/>
      <c r="E23" s="23"/>
      <c r="F23" s="23"/>
      <c r="G23" s="33">
        <v>35736</v>
      </c>
      <c r="H23" s="33"/>
      <c r="I23" s="23"/>
    </row>
    <row r="24" spans="1:9">
      <c r="A24" s="14"/>
      <c r="B24" s="32"/>
      <c r="C24" s="79"/>
      <c r="D24" s="79"/>
      <c r="E24" s="23"/>
      <c r="F24" s="23"/>
      <c r="G24" s="33"/>
      <c r="H24" s="33"/>
      <c r="I24" s="23"/>
    </row>
    <row r="25" spans="1:9">
      <c r="A25" s="14"/>
      <c r="B25" s="26" t="s">
        <v>120</v>
      </c>
      <c r="C25" s="28">
        <v>1456</v>
      </c>
      <c r="D25" s="28"/>
      <c r="E25" s="30"/>
      <c r="F25" s="30"/>
      <c r="G25" s="28">
        <v>3901</v>
      </c>
      <c r="H25" s="28"/>
      <c r="I25" s="30"/>
    </row>
    <row r="26" spans="1:9" ht="15.75" thickBot="1">
      <c r="A26" s="14"/>
      <c r="B26" s="26"/>
      <c r="C26" s="34"/>
      <c r="D26" s="34"/>
      <c r="E26" s="35"/>
      <c r="F26" s="30"/>
      <c r="G26" s="34"/>
      <c r="H26" s="34"/>
      <c r="I26" s="35"/>
    </row>
    <row r="27" spans="1:9">
      <c r="A27" s="14"/>
      <c r="B27" s="32" t="s">
        <v>444</v>
      </c>
      <c r="C27" s="37">
        <v>1439220</v>
      </c>
      <c r="D27" s="37"/>
      <c r="E27" s="38"/>
      <c r="F27" s="23"/>
      <c r="G27" s="37">
        <v>5793471</v>
      </c>
      <c r="H27" s="37"/>
      <c r="I27" s="38"/>
    </row>
    <row r="28" spans="1:9">
      <c r="A28" s="14"/>
      <c r="B28" s="32"/>
      <c r="C28" s="33"/>
      <c r="D28" s="33"/>
      <c r="E28" s="23"/>
      <c r="F28" s="23"/>
      <c r="G28" s="33"/>
      <c r="H28" s="33"/>
      <c r="I28" s="23"/>
    </row>
    <row r="29" spans="1:9" ht="15.75" thickBot="1">
      <c r="A29" s="14"/>
      <c r="B29" s="18" t="s">
        <v>445</v>
      </c>
      <c r="C29" s="78" t="s">
        <v>446</v>
      </c>
      <c r="D29" s="78"/>
      <c r="E29" s="73" t="s">
        <v>230</v>
      </c>
      <c r="F29" s="19"/>
      <c r="G29" s="78" t="s">
        <v>447</v>
      </c>
      <c r="H29" s="78"/>
      <c r="I29" s="73" t="s">
        <v>230</v>
      </c>
    </row>
    <row r="30" spans="1:9">
      <c r="A30" s="14"/>
      <c r="B30" s="23"/>
      <c r="C30" s="39" t="s">
        <v>199</v>
      </c>
      <c r="D30" s="37">
        <v>318948</v>
      </c>
      <c r="E30" s="38"/>
      <c r="F30" s="23"/>
      <c r="G30" s="39" t="s">
        <v>199</v>
      </c>
      <c r="H30" s="37">
        <v>5696632</v>
      </c>
      <c r="I30" s="38"/>
    </row>
    <row r="31" spans="1:9" ht="15.75" thickBot="1">
      <c r="A31" s="14"/>
      <c r="B31" s="23"/>
      <c r="C31" s="40"/>
      <c r="D31" s="41"/>
      <c r="E31" s="42"/>
      <c r="F31" s="23"/>
      <c r="G31" s="40"/>
      <c r="H31" s="41"/>
      <c r="I31" s="42"/>
    </row>
    <row r="32" spans="1:9" ht="15.75" thickTop="1"/>
  </sheetData>
  <mergeCells count="82">
    <mergeCell ref="I30:I31"/>
    <mergeCell ref="A1:A2"/>
    <mergeCell ref="B1:I1"/>
    <mergeCell ref="B2:I2"/>
    <mergeCell ref="B3:I3"/>
    <mergeCell ref="A4:A31"/>
    <mergeCell ref="B4:I4"/>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6" t="s">
        <v>71</v>
      </c>
      <c r="C1" s="6" t="s">
        <v>32</v>
      </c>
    </row>
    <row r="2" spans="1:3" ht="30">
      <c r="A2" s="1" t="s">
        <v>70</v>
      </c>
      <c r="B2" s="6"/>
      <c r="C2" s="6"/>
    </row>
    <row r="3" spans="1:3" ht="30">
      <c r="A3" s="7" t="s">
        <v>72</v>
      </c>
      <c r="B3" s="3" t="s">
        <v>6</v>
      </c>
      <c r="C3" s="3" t="s">
        <v>6</v>
      </c>
    </row>
    <row r="4" spans="1:3" ht="30">
      <c r="A4" s="2" t="s">
        <v>73</v>
      </c>
      <c r="B4" s="8">
        <v>59658</v>
      </c>
      <c r="C4" s="8">
        <v>54531</v>
      </c>
    </row>
    <row r="5" spans="1:3">
      <c r="A5" s="2" t="s">
        <v>74</v>
      </c>
      <c r="B5" s="9">
        <v>1E-3</v>
      </c>
      <c r="C5" s="9">
        <v>1E-3</v>
      </c>
    </row>
    <row r="6" spans="1:3">
      <c r="A6" s="2" t="s">
        <v>75</v>
      </c>
      <c r="B6" s="5">
        <v>10000000</v>
      </c>
      <c r="C6" s="5">
        <v>10000000</v>
      </c>
    </row>
    <row r="7" spans="1:3">
      <c r="A7" s="2" t="s">
        <v>76</v>
      </c>
      <c r="B7" s="3">
        <v>0</v>
      </c>
      <c r="C7" s="3">
        <v>0</v>
      </c>
    </row>
    <row r="8" spans="1:3">
      <c r="A8" s="2" t="s">
        <v>77</v>
      </c>
      <c r="B8" s="3">
        <v>0</v>
      </c>
      <c r="C8" s="3">
        <v>0</v>
      </c>
    </row>
    <row r="9" spans="1:3">
      <c r="A9" s="2" t="s">
        <v>78</v>
      </c>
      <c r="B9" s="9">
        <v>1E-3</v>
      </c>
      <c r="C9" s="9">
        <v>1E-3</v>
      </c>
    </row>
    <row r="10" spans="1:3">
      <c r="A10" s="2" t="s">
        <v>79</v>
      </c>
      <c r="B10" s="5">
        <v>600000000</v>
      </c>
      <c r="C10" s="5">
        <v>600000000</v>
      </c>
    </row>
    <row r="11" spans="1:3">
      <c r="A11" s="2" t="s">
        <v>80</v>
      </c>
      <c r="B11" s="5">
        <v>172363000</v>
      </c>
      <c r="C11" s="5">
        <v>172105000</v>
      </c>
    </row>
    <row r="12" spans="1:3">
      <c r="A12" s="2" t="s">
        <v>81</v>
      </c>
      <c r="B12" s="5">
        <v>172363000</v>
      </c>
      <c r="C12" s="5">
        <v>1721047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2" bestFit="1" customWidth="1"/>
    <col min="2" max="2" width="36.5703125" bestFit="1" customWidth="1"/>
    <col min="3" max="3" width="2" customWidth="1"/>
    <col min="7" max="7" width="2" customWidth="1"/>
    <col min="11" max="11" width="2" customWidth="1"/>
    <col min="15" max="15" width="2" customWidth="1"/>
  </cols>
  <sheetData>
    <row r="1" spans="1:17" ht="15" customHeight="1">
      <c r="A1" s="6" t="s">
        <v>99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59</v>
      </c>
      <c r="B3" s="13" t="s">
        <v>6</v>
      </c>
      <c r="C3" s="13"/>
      <c r="D3" s="13"/>
      <c r="E3" s="13"/>
      <c r="F3" s="13"/>
      <c r="G3" s="13"/>
      <c r="H3" s="13"/>
      <c r="I3" s="13"/>
      <c r="J3" s="13"/>
      <c r="K3" s="13"/>
      <c r="L3" s="13"/>
      <c r="M3" s="13"/>
      <c r="N3" s="13"/>
      <c r="O3" s="13"/>
      <c r="P3" s="13"/>
      <c r="Q3" s="13"/>
    </row>
    <row r="4" spans="1:17" ht="15" customHeight="1">
      <c r="A4" s="14" t="s">
        <v>433</v>
      </c>
      <c r="B4" s="13" t="s">
        <v>6</v>
      </c>
      <c r="C4" s="13"/>
      <c r="D4" s="13"/>
      <c r="E4" s="13"/>
      <c r="F4" s="13"/>
      <c r="G4" s="13"/>
      <c r="H4" s="13"/>
      <c r="I4" s="13"/>
      <c r="J4" s="13"/>
      <c r="K4" s="13"/>
      <c r="L4" s="13"/>
      <c r="M4" s="13"/>
      <c r="N4" s="13"/>
      <c r="O4" s="13"/>
      <c r="P4" s="13"/>
      <c r="Q4" s="13"/>
    </row>
    <row r="5" spans="1:17">
      <c r="A5" s="14"/>
      <c r="B5" s="15" t="s">
        <v>465</v>
      </c>
      <c r="C5" s="15"/>
      <c r="D5" s="15"/>
      <c r="E5" s="15"/>
      <c r="F5" s="15"/>
      <c r="G5" s="15"/>
      <c r="H5" s="15"/>
      <c r="I5" s="15"/>
      <c r="J5" s="15"/>
      <c r="K5" s="15"/>
      <c r="L5" s="15"/>
      <c r="M5" s="15"/>
      <c r="N5" s="15"/>
      <c r="O5" s="15"/>
      <c r="P5" s="15"/>
      <c r="Q5" s="15"/>
    </row>
    <row r="6" spans="1:17">
      <c r="A6" s="14"/>
      <c r="B6" s="22"/>
      <c r="C6" s="22"/>
      <c r="D6" s="22"/>
      <c r="E6" s="22"/>
      <c r="F6" s="22"/>
      <c r="G6" s="22"/>
      <c r="H6" s="22"/>
      <c r="I6" s="22"/>
      <c r="J6" s="22"/>
      <c r="K6" s="22"/>
      <c r="L6" s="22"/>
      <c r="M6" s="22"/>
      <c r="N6" s="22"/>
      <c r="O6" s="22"/>
      <c r="P6" s="22"/>
      <c r="Q6" s="22"/>
    </row>
    <row r="7" spans="1:17">
      <c r="A7" s="14"/>
      <c r="B7" s="10"/>
      <c r="C7" s="10"/>
      <c r="D7" s="10"/>
      <c r="E7" s="10"/>
      <c r="F7" s="10"/>
      <c r="G7" s="10"/>
      <c r="H7" s="10"/>
      <c r="I7" s="10"/>
      <c r="J7" s="10"/>
      <c r="K7" s="10"/>
      <c r="L7" s="10"/>
      <c r="M7" s="10"/>
      <c r="N7" s="10"/>
      <c r="O7" s="10"/>
      <c r="P7" s="10"/>
      <c r="Q7" s="10"/>
    </row>
    <row r="8" spans="1:17" ht="15.75" thickBot="1">
      <c r="A8" s="14"/>
      <c r="B8" s="69"/>
      <c r="C8" s="97">
        <v>41912</v>
      </c>
      <c r="D8" s="97"/>
      <c r="E8" s="97"/>
      <c r="F8" s="97"/>
      <c r="G8" s="97"/>
      <c r="H8" s="97"/>
      <c r="I8" s="97"/>
      <c r="J8" s="17"/>
      <c r="K8" s="97">
        <v>41639</v>
      </c>
      <c r="L8" s="97"/>
      <c r="M8" s="97"/>
      <c r="N8" s="97"/>
      <c r="O8" s="97"/>
      <c r="P8" s="97"/>
      <c r="Q8" s="97"/>
    </row>
    <row r="9" spans="1:17">
      <c r="A9" s="14"/>
      <c r="B9" s="23"/>
      <c r="C9" s="123" t="s">
        <v>466</v>
      </c>
      <c r="D9" s="123"/>
      <c r="E9" s="123"/>
      <c r="F9" s="38"/>
      <c r="G9" s="123" t="s">
        <v>468</v>
      </c>
      <c r="H9" s="123"/>
      <c r="I9" s="123"/>
      <c r="J9" s="23"/>
      <c r="K9" s="123" t="s">
        <v>466</v>
      </c>
      <c r="L9" s="123"/>
      <c r="M9" s="123"/>
      <c r="N9" s="38"/>
      <c r="O9" s="123" t="s">
        <v>468</v>
      </c>
      <c r="P9" s="123"/>
      <c r="Q9" s="123"/>
    </row>
    <row r="10" spans="1:17" ht="15.75" thickBot="1">
      <c r="A10" s="14"/>
      <c r="B10" s="23"/>
      <c r="C10" s="25" t="s">
        <v>467</v>
      </c>
      <c r="D10" s="25"/>
      <c r="E10" s="25"/>
      <c r="F10" s="23"/>
      <c r="G10" s="25" t="s">
        <v>469</v>
      </c>
      <c r="H10" s="25"/>
      <c r="I10" s="25"/>
      <c r="J10" s="23"/>
      <c r="K10" s="25" t="s">
        <v>467</v>
      </c>
      <c r="L10" s="25"/>
      <c r="M10" s="25"/>
      <c r="N10" s="23"/>
      <c r="O10" s="25" t="s">
        <v>469</v>
      </c>
      <c r="P10" s="25"/>
      <c r="Q10" s="25"/>
    </row>
    <row r="11" spans="1:17">
      <c r="A11" s="14"/>
      <c r="B11" s="69"/>
      <c r="C11" s="24" t="s">
        <v>212</v>
      </c>
      <c r="D11" s="24"/>
      <c r="E11" s="24"/>
      <c r="F11" s="24"/>
      <c r="G11" s="24"/>
      <c r="H11" s="24"/>
      <c r="I11" s="24"/>
      <c r="J11" s="24"/>
      <c r="K11" s="24"/>
      <c r="L11" s="24"/>
      <c r="M11" s="24"/>
      <c r="N11" s="24"/>
      <c r="O11" s="24"/>
      <c r="P11" s="24"/>
      <c r="Q11" s="24"/>
    </row>
    <row r="12" spans="1:17">
      <c r="A12" s="14"/>
      <c r="B12" s="26" t="s">
        <v>470</v>
      </c>
      <c r="C12" s="26" t="s">
        <v>199</v>
      </c>
      <c r="D12" s="28">
        <v>2750000</v>
      </c>
      <c r="E12" s="30"/>
      <c r="F12" s="30"/>
      <c r="G12" s="26" t="s">
        <v>199</v>
      </c>
      <c r="H12" s="28">
        <v>629550</v>
      </c>
      <c r="I12" s="30"/>
      <c r="J12" s="30"/>
      <c r="K12" s="26" t="s">
        <v>199</v>
      </c>
      <c r="L12" s="28">
        <v>2729321</v>
      </c>
      <c r="M12" s="30"/>
      <c r="N12" s="30"/>
      <c r="O12" s="26" t="s">
        <v>199</v>
      </c>
      <c r="P12" s="28">
        <v>1227950</v>
      </c>
      <c r="Q12" s="30"/>
    </row>
    <row r="13" spans="1:17">
      <c r="A13" s="14"/>
      <c r="B13" s="26"/>
      <c r="C13" s="26"/>
      <c r="D13" s="28"/>
      <c r="E13" s="30"/>
      <c r="F13" s="30"/>
      <c r="G13" s="26"/>
      <c r="H13" s="28"/>
      <c r="I13" s="30"/>
      <c r="J13" s="30"/>
      <c r="K13" s="26"/>
      <c r="L13" s="28"/>
      <c r="M13" s="30"/>
      <c r="N13" s="30"/>
      <c r="O13" s="26"/>
      <c r="P13" s="28"/>
      <c r="Q13" s="30"/>
    </row>
    <row r="14" spans="1:17">
      <c r="A14" s="14"/>
      <c r="B14" s="23" t="s">
        <v>471</v>
      </c>
      <c r="C14" s="33">
        <v>1600000</v>
      </c>
      <c r="D14" s="33"/>
      <c r="E14" s="23"/>
      <c r="F14" s="23"/>
      <c r="G14" s="33">
        <v>1060500</v>
      </c>
      <c r="H14" s="33"/>
      <c r="I14" s="23"/>
      <c r="J14" s="23"/>
      <c r="K14" s="33">
        <v>1609962</v>
      </c>
      <c r="L14" s="33"/>
      <c r="M14" s="23"/>
      <c r="N14" s="23"/>
      <c r="O14" s="33">
        <v>1271370</v>
      </c>
      <c r="P14" s="33"/>
      <c r="Q14" s="23"/>
    </row>
    <row r="15" spans="1:17">
      <c r="A15" s="14"/>
      <c r="B15" s="23"/>
      <c r="C15" s="33"/>
      <c r="D15" s="33"/>
      <c r="E15" s="23"/>
      <c r="F15" s="23"/>
      <c r="G15" s="33"/>
      <c r="H15" s="33"/>
      <c r="I15" s="23"/>
      <c r="J15" s="23"/>
      <c r="K15" s="33"/>
      <c r="L15" s="33"/>
      <c r="M15" s="23"/>
      <c r="N15" s="23"/>
      <c r="O15" s="33"/>
      <c r="P15" s="33"/>
      <c r="Q15" s="23"/>
    </row>
    <row r="16" spans="1:17">
      <c r="A16" s="14"/>
      <c r="B16" s="26" t="s">
        <v>472</v>
      </c>
      <c r="C16" s="28">
        <v>713001</v>
      </c>
      <c r="D16" s="28"/>
      <c r="E16" s="30"/>
      <c r="F16" s="30"/>
      <c r="G16" s="28">
        <v>634943</v>
      </c>
      <c r="H16" s="28"/>
      <c r="I16" s="30"/>
      <c r="J16" s="30"/>
      <c r="K16" s="28">
        <v>653557</v>
      </c>
      <c r="L16" s="28"/>
      <c r="M16" s="30"/>
      <c r="N16" s="30"/>
      <c r="O16" s="28">
        <v>620173</v>
      </c>
      <c r="P16" s="28"/>
      <c r="Q16" s="30"/>
    </row>
    <row r="17" spans="1:17">
      <c r="A17" s="14"/>
      <c r="B17" s="26"/>
      <c r="C17" s="28"/>
      <c r="D17" s="28"/>
      <c r="E17" s="30"/>
      <c r="F17" s="30"/>
      <c r="G17" s="28"/>
      <c r="H17" s="28"/>
      <c r="I17" s="30"/>
      <c r="J17" s="30"/>
      <c r="K17" s="28"/>
      <c r="L17" s="28"/>
      <c r="M17" s="30"/>
      <c r="N17" s="30"/>
      <c r="O17" s="28"/>
      <c r="P17" s="28"/>
      <c r="Q17" s="30"/>
    </row>
    <row r="18" spans="1:17">
      <c r="A18" s="14"/>
      <c r="B18" s="32" t="s">
        <v>473</v>
      </c>
      <c r="C18" s="33">
        <v>387251</v>
      </c>
      <c r="D18" s="33"/>
      <c r="E18" s="23"/>
      <c r="F18" s="23"/>
      <c r="G18" s="33">
        <v>295376</v>
      </c>
      <c r="H18" s="33"/>
      <c r="I18" s="23"/>
      <c r="J18" s="23"/>
      <c r="K18" s="33">
        <v>448169</v>
      </c>
      <c r="L18" s="33"/>
      <c r="M18" s="23"/>
      <c r="N18" s="23"/>
      <c r="O18" s="33">
        <v>373796</v>
      </c>
      <c r="P18" s="33"/>
      <c r="Q18" s="23"/>
    </row>
    <row r="19" spans="1:17" ht="15.75" thickBot="1">
      <c r="A19" s="14"/>
      <c r="B19" s="32"/>
      <c r="C19" s="60"/>
      <c r="D19" s="60"/>
      <c r="E19" s="61"/>
      <c r="F19" s="23"/>
      <c r="G19" s="60"/>
      <c r="H19" s="60"/>
      <c r="I19" s="61"/>
      <c r="J19" s="23"/>
      <c r="K19" s="60"/>
      <c r="L19" s="60"/>
      <c r="M19" s="61"/>
      <c r="N19" s="23"/>
      <c r="O19" s="60"/>
      <c r="P19" s="60"/>
      <c r="Q19" s="61"/>
    </row>
    <row r="20" spans="1:17">
      <c r="A20" s="14"/>
      <c r="B20" s="26"/>
      <c r="C20" s="27" t="s">
        <v>199</v>
      </c>
      <c r="D20" s="29">
        <v>5450252</v>
      </c>
      <c r="E20" s="31"/>
      <c r="F20" s="30"/>
      <c r="G20" s="27" t="s">
        <v>199</v>
      </c>
      <c r="H20" s="29">
        <v>2620369</v>
      </c>
      <c r="I20" s="31"/>
      <c r="J20" s="30"/>
      <c r="K20" s="27" t="s">
        <v>199</v>
      </c>
      <c r="L20" s="29">
        <v>5441009</v>
      </c>
      <c r="M20" s="31"/>
      <c r="N20" s="30"/>
      <c r="O20" s="27" t="s">
        <v>199</v>
      </c>
      <c r="P20" s="29">
        <v>3493289</v>
      </c>
      <c r="Q20" s="31"/>
    </row>
    <row r="21" spans="1:17" ht="15.75" thickBot="1">
      <c r="A21" s="14"/>
      <c r="B21" s="26"/>
      <c r="C21" s="64"/>
      <c r="D21" s="65"/>
      <c r="E21" s="66"/>
      <c r="F21" s="30"/>
      <c r="G21" s="64"/>
      <c r="H21" s="65"/>
      <c r="I21" s="66"/>
      <c r="J21" s="30"/>
      <c r="K21" s="64"/>
      <c r="L21" s="65"/>
      <c r="M21" s="66"/>
      <c r="N21" s="30"/>
      <c r="O21" s="64"/>
      <c r="P21" s="65"/>
      <c r="Q21" s="66"/>
    </row>
    <row r="22" spans="1:17" ht="15.75" thickTop="1"/>
  </sheetData>
  <mergeCells count="91">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1" width="29.7109375" bestFit="1" customWidth="1"/>
    <col min="2" max="3" width="36.5703125"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7.42578125" bestFit="1" customWidth="1"/>
    <col min="15" max="15" width="3.42578125" customWidth="1"/>
    <col min="16" max="16" width="15.140625" customWidth="1"/>
    <col min="17" max="17" width="2.5703125" customWidth="1"/>
    <col min="18" max="18" width="2.42578125" bestFit="1" customWidth="1"/>
    <col min="19" max="19" width="2" bestFit="1" customWidth="1"/>
    <col min="20" max="20" width="9.42578125" bestFit="1" customWidth="1"/>
    <col min="21" max="21" width="1.5703125" bestFit="1" customWidth="1"/>
  </cols>
  <sheetData>
    <row r="1" spans="1:21" ht="15" customHeight="1">
      <c r="A1" s="6" t="s">
        <v>99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494</v>
      </c>
      <c r="B3" s="13" t="s">
        <v>6</v>
      </c>
      <c r="C3" s="13"/>
      <c r="D3" s="13"/>
      <c r="E3" s="13"/>
      <c r="F3" s="13"/>
      <c r="G3" s="13"/>
      <c r="H3" s="13"/>
      <c r="I3" s="13"/>
      <c r="J3" s="13"/>
      <c r="K3" s="13"/>
      <c r="L3" s="13"/>
      <c r="M3" s="13"/>
      <c r="N3" s="13"/>
      <c r="O3" s="13"/>
      <c r="P3" s="13"/>
      <c r="Q3" s="13"/>
      <c r="R3" s="13"/>
      <c r="S3" s="13"/>
      <c r="T3" s="13"/>
      <c r="U3" s="13"/>
    </row>
    <row r="4" spans="1:21" ht="15" customHeight="1">
      <c r="A4" s="14" t="s">
        <v>993</v>
      </c>
      <c r="B4" s="13" t="s">
        <v>6</v>
      </c>
      <c r="C4" s="13"/>
      <c r="D4" s="13"/>
      <c r="E4" s="13"/>
      <c r="F4" s="13"/>
      <c r="G4" s="13"/>
      <c r="H4" s="13"/>
      <c r="I4" s="13"/>
      <c r="J4" s="13"/>
      <c r="K4" s="13"/>
      <c r="L4" s="13"/>
      <c r="M4" s="13"/>
      <c r="N4" s="13"/>
      <c r="O4" s="13"/>
      <c r="P4" s="13"/>
      <c r="Q4" s="13"/>
      <c r="R4" s="13"/>
      <c r="S4" s="13"/>
      <c r="T4" s="13"/>
      <c r="U4" s="13"/>
    </row>
    <row r="5" spans="1:21">
      <c r="A5" s="14"/>
      <c r="B5" s="22"/>
      <c r="C5" s="22"/>
      <c r="D5" s="22"/>
      <c r="E5" s="22"/>
      <c r="F5" s="22"/>
      <c r="G5" s="22"/>
      <c r="H5" s="22"/>
      <c r="I5" s="22"/>
      <c r="J5" s="22"/>
      <c r="K5" s="22"/>
      <c r="L5" s="22"/>
      <c r="M5" s="22"/>
      <c r="N5" s="22"/>
      <c r="O5" s="22"/>
      <c r="P5" s="22"/>
      <c r="Q5" s="22"/>
      <c r="R5" s="22"/>
      <c r="S5" s="22"/>
      <c r="T5" s="22"/>
      <c r="U5" s="22"/>
    </row>
    <row r="6" spans="1:21">
      <c r="A6" s="14"/>
      <c r="B6" s="10"/>
      <c r="C6" s="10"/>
      <c r="D6" s="10"/>
      <c r="E6" s="10"/>
      <c r="F6" s="10"/>
      <c r="G6" s="10"/>
      <c r="H6" s="10"/>
      <c r="I6" s="10"/>
      <c r="J6" s="10"/>
      <c r="K6" s="10"/>
      <c r="L6" s="10"/>
      <c r="M6" s="10"/>
      <c r="N6" s="10"/>
      <c r="O6" s="10"/>
      <c r="P6" s="10"/>
      <c r="Q6" s="10"/>
      <c r="R6" s="10"/>
      <c r="S6" s="10"/>
      <c r="T6" s="10"/>
      <c r="U6" s="10"/>
    </row>
    <row r="7" spans="1:21" ht="15.75" thickBot="1">
      <c r="A7" s="14"/>
      <c r="B7" s="17"/>
      <c r="C7" s="121" t="s">
        <v>380</v>
      </c>
      <c r="D7" s="121"/>
      <c r="E7" s="121"/>
      <c r="F7" s="17"/>
      <c r="G7" s="121" t="s">
        <v>381</v>
      </c>
      <c r="H7" s="121"/>
      <c r="I7" s="121"/>
      <c r="J7" s="17"/>
      <c r="K7" s="121" t="s">
        <v>382</v>
      </c>
      <c r="L7" s="121"/>
      <c r="M7" s="121"/>
      <c r="N7" s="17"/>
      <c r="O7" s="121" t="s">
        <v>496</v>
      </c>
      <c r="P7" s="121"/>
      <c r="Q7" s="121"/>
      <c r="R7" s="17"/>
      <c r="S7" s="121" t="s">
        <v>497</v>
      </c>
      <c r="T7" s="121"/>
      <c r="U7" s="121"/>
    </row>
    <row r="8" spans="1:21">
      <c r="A8" s="14"/>
      <c r="B8" s="117"/>
      <c r="C8" s="119" t="s">
        <v>212</v>
      </c>
      <c r="D8" s="119"/>
      <c r="E8" s="119"/>
      <c r="F8" s="119"/>
      <c r="G8" s="119"/>
      <c r="H8" s="119"/>
      <c r="I8" s="119"/>
      <c r="J8" s="119"/>
      <c r="K8" s="119"/>
      <c r="L8" s="119"/>
      <c r="M8" s="119"/>
      <c r="N8" s="119"/>
      <c r="O8" s="119"/>
      <c r="P8" s="119"/>
      <c r="Q8" s="119"/>
      <c r="R8" s="119"/>
      <c r="S8" s="119"/>
      <c r="T8" s="119"/>
      <c r="U8" s="119"/>
    </row>
    <row r="9" spans="1:21">
      <c r="A9" s="14"/>
      <c r="B9" s="135" t="s">
        <v>498</v>
      </c>
      <c r="C9" s="136"/>
      <c r="D9" s="136"/>
      <c r="E9" s="30"/>
      <c r="F9" s="30"/>
      <c r="G9" s="136"/>
      <c r="H9" s="136"/>
      <c r="I9" s="30"/>
      <c r="J9" s="30"/>
      <c r="K9" s="136"/>
      <c r="L9" s="136"/>
      <c r="M9" s="30"/>
      <c r="N9" s="30"/>
      <c r="O9" s="136"/>
      <c r="P9" s="136"/>
      <c r="Q9" s="30"/>
      <c r="R9" s="30"/>
      <c r="S9" s="136"/>
      <c r="T9" s="136"/>
      <c r="U9" s="30"/>
    </row>
    <row r="10" spans="1:21">
      <c r="A10" s="14"/>
      <c r="B10" s="135"/>
      <c r="C10" s="136"/>
      <c r="D10" s="136"/>
      <c r="E10" s="30"/>
      <c r="F10" s="30"/>
      <c r="G10" s="136"/>
      <c r="H10" s="136"/>
      <c r="I10" s="30"/>
      <c r="J10" s="30"/>
      <c r="K10" s="136"/>
      <c r="L10" s="136"/>
      <c r="M10" s="30"/>
      <c r="N10" s="30"/>
      <c r="O10" s="136"/>
      <c r="P10" s="136"/>
      <c r="Q10" s="30"/>
      <c r="R10" s="30"/>
      <c r="S10" s="136"/>
      <c r="T10" s="136"/>
      <c r="U10" s="30"/>
    </row>
    <row r="11" spans="1:21">
      <c r="A11" s="14"/>
      <c r="B11" s="137" t="s">
        <v>86</v>
      </c>
      <c r="C11" s="137" t="s">
        <v>199</v>
      </c>
      <c r="D11" s="139">
        <v>476382</v>
      </c>
      <c r="E11" s="23"/>
      <c r="F11" s="23"/>
      <c r="G11" s="137" t="s">
        <v>199</v>
      </c>
      <c r="H11" s="139">
        <v>347420</v>
      </c>
      <c r="I11" s="23"/>
      <c r="J11" s="23"/>
      <c r="K11" s="137" t="s">
        <v>199</v>
      </c>
      <c r="L11" s="139">
        <v>103042</v>
      </c>
      <c r="M11" s="23"/>
      <c r="N11" s="23"/>
      <c r="O11" s="137" t="s">
        <v>199</v>
      </c>
      <c r="P11" s="141" t="s">
        <v>499</v>
      </c>
      <c r="Q11" s="137" t="s">
        <v>230</v>
      </c>
      <c r="R11" s="23"/>
      <c r="S11" s="137" t="s">
        <v>199</v>
      </c>
      <c r="T11" s="139">
        <v>926727</v>
      </c>
      <c r="U11" s="23"/>
    </row>
    <row r="12" spans="1:21" ht="15.75" thickBot="1">
      <c r="A12" s="14"/>
      <c r="B12" s="137"/>
      <c r="C12" s="138"/>
      <c r="D12" s="140"/>
      <c r="E12" s="42"/>
      <c r="F12" s="23"/>
      <c r="G12" s="138"/>
      <c r="H12" s="140"/>
      <c r="I12" s="42"/>
      <c r="J12" s="23"/>
      <c r="K12" s="138"/>
      <c r="L12" s="140"/>
      <c r="M12" s="42"/>
      <c r="N12" s="23"/>
      <c r="O12" s="138"/>
      <c r="P12" s="142"/>
      <c r="Q12" s="138"/>
      <c r="R12" s="23"/>
      <c r="S12" s="138"/>
      <c r="T12" s="140"/>
      <c r="U12" s="42"/>
    </row>
    <row r="13" spans="1:21" ht="15.75" thickTop="1">
      <c r="A13" s="14"/>
      <c r="B13" s="143" t="s">
        <v>500</v>
      </c>
      <c r="C13" s="144" t="s">
        <v>199</v>
      </c>
      <c r="D13" s="146">
        <v>919</v>
      </c>
      <c r="E13" s="83"/>
      <c r="F13" s="30"/>
      <c r="G13" s="144" t="s">
        <v>199</v>
      </c>
      <c r="H13" s="148">
        <v>1816</v>
      </c>
      <c r="I13" s="83"/>
      <c r="J13" s="30"/>
      <c r="K13" s="144" t="s">
        <v>199</v>
      </c>
      <c r="L13" s="148">
        <v>14105</v>
      </c>
      <c r="M13" s="83"/>
      <c r="N13" s="30"/>
      <c r="O13" s="144" t="s">
        <v>199</v>
      </c>
      <c r="P13" s="146" t="s">
        <v>501</v>
      </c>
      <c r="Q13" s="144" t="s">
        <v>230</v>
      </c>
      <c r="R13" s="30"/>
      <c r="S13" s="144" t="s">
        <v>199</v>
      </c>
      <c r="T13" s="146" t="s">
        <v>502</v>
      </c>
      <c r="U13" s="144" t="s">
        <v>230</v>
      </c>
    </row>
    <row r="14" spans="1:21">
      <c r="A14" s="14"/>
      <c r="B14" s="143"/>
      <c r="C14" s="145"/>
      <c r="D14" s="147"/>
      <c r="E14" s="103"/>
      <c r="F14" s="30"/>
      <c r="G14" s="145"/>
      <c r="H14" s="149"/>
      <c r="I14" s="103"/>
      <c r="J14" s="30"/>
      <c r="K14" s="145"/>
      <c r="L14" s="149"/>
      <c r="M14" s="103"/>
      <c r="N14" s="30"/>
      <c r="O14" s="145"/>
      <c r="P14" s="147"/>
      <c r="Q14" s="145"/>
      <c r="R14" s="30"/>
      <c r="S14" s="143"/>
      <c r="T14" s="136"/>
      <c r="U14" s="143"/>
    </row>
    <row r="15" spans="1:21">
      <c r="A15" s="14"/>
      <c r="B15" s="137" t="s">
        <v>503</v>
      </c>
      <c r="C15" s="141"/>
      <c r="D15" s="141"/>
      <c r="E15" s="23"/>
      <c r="F15" s="23"/>
      <c r="G15" s="141"/>
      <c r="H15" s="141"/>
      <c r="I15" s="23"/>
      <c r="J15" s="23"/>
      <c r="K15" s="141"/>
      <c r="L15" s="141"/>
      <c r="M15" s="23"/>
      <c r="N15" s="23"/>
      <c r="O15" s="141"/>
      <c r="P15" s="141"/>
      <c r="Q15" s="23"/>
      <c r="R15" s="23"/>
      <c r="S15" s="141"/>
      <c r="T15" s="141"/>
      <c r="U15" s="23"/>
    </row>
    <row r="16" spans="1:21">
      <c r="A16" s="14"/>
      <c r="B16" s="137"/>
      <c r="C16" s="141"/>
      <c r="D16" s="141"/>
      <c r="E16" s="23"/>
      <c r="F16" s="23"/>
      <c r="G16" s="141"/>
      <c r="H16" s="141"/>
      <c r="I16" s="23"/>
      <c r="J16" s="23"/>
      <c r="K16" s="141"/>
      <c r="L16" s="141"/>
      <c r="M16" s="23"/>
      <c r="N16" s="23"/>
      <c r="O16" s="141"/>
      <c r="P16" s="141"/>
      <c r="Q16" s="23"/>
      <c r="R16" s="23"/>
      <c r="S16" s="141"/>
      <c r="T16" s="141"/>
      <c r="U16" s="23"/>
    </row>
    <row r="17" spans="1:21">
      <c r="A17" s="14"/>
      <c r="B17" s="128" t="s">
        <v>237</v>
      </c>
      <c r="C17" s="30"/>
      <c r="D17" s="30"/>
      <c r="E17" s="30"/>
      <c r="F17" s="19"/>
      <c r="G17" s="30"/>
      <c r="H17" s="30"/>
      <c r="I17" s="30"/>
      <c r="J17" s="19"/>
      <c r="K17" s="30"/>
      <c r="L17" s="30"/>
      <c r="M17" s="30"/>
      <c r="N17" s="19"/>
      <c r="O17" s="30"/>
      <c r="P17" s="30"/>
      <c r="Q17" s="30"/>
      <c r="R17" s="19"/>
      <c r="S17" s="136" t="s">
        <v>504</v>
      </c>
      <c r="T17" s="136"/>
      <c r="U17" s="128" t="s">
        <v>230</v>
      </c>
    </row>
    <row r="18" spans="1:21">
      <c r="A18" s="14"/>
      <c r="B18" s="137" t="s">
        <v>505</v>
      </c>
      <c r="C18" s="23"/>
      <c r="D18" s="23"/>
      <c r="E18" s="23"/>
      <c r="F18" s="23"/>
      <c r="G18" s="23"/>
      <c r="H18" s="23"/>
      <c r="I18" s="23"/>
      <c r="J18" s="23"/>
      <c r="K18" s="23"/>
      <c r="L18" s="23"/>
      <c r="M18" s="23"/>
      <c r="N18" s="23"/>
      <c r="O18" s="23"/>
      <c r="P18" s="23"/>
      <c r="Q18" s="23"/>
      <c r="R18" s="23"/>
      <c r="S18" s="139">
        <v>75441</v>
      </c>
      <c r="T18" s="139"/>
      <c r="U18" s="23"/>
    </row>
    <row r="19" spans="1:21">
      <c r="A19" s="14"/>
      <c r="B19" s="137"/>
      <c r="C19" s="23"/>
      <c r="D19" s="23"/>
      <c r="E19" s="23"/>
      <c r="F19" s="23"/>
      <c r="G19" s="23"/>
      <c r="H19" s="23"/>
      <c r="I19" s="23"/>
      <c r="J19" s="23"/>
      <c r="K19" s="23"/>
      <c r="L19" s="23"/>
      <c r="M19" s="23"/>
      <c r="N19" s="23"/>
      <c r="O19" s="23"/>
      <c r="P19" s="23"/>
      <c r="Q19" s="23"/>
      <c r="R19" s="23"/>
      <c r="S19" s="139"/>
      <c r="T19" s="139"/>
      <c r="U19" s="23"/>
    </row>
    <row r="20" spans="1:21">
      <c r="A20" s="14"/>
      <c r="B20" s="143" t="s">
        <v>143</v>
      </c>
      <c r="C20" s="136"/>
      <c r="D20" s="136"/>
      <c r="E20" s="30"/>
      <c r="F20" s="30"/>
      <c r="G20" s="136"/>
      <c r="H20" s="136"/>
      <c r="I20" s="30"/>
      <c r="J20" s="30"/>
      <c r="K20" s="136"/>
      <c r="L20" s="136"/>
      <c r="M20" s="30"/>
      <c r="N20" s="30"/>
      <c r="O20" s="136"/>
      <c r="P20" s="136"/>
      <c r="Q20" s="30"/>
      <c r="R20" s="30"/>
      <c r="S20" s="136" t="s">
        <v>506</v>
      </c>
      <c r="T20" s="136"/>
      <c r="U20" s="143" t="s">
        <v>230</v>
      </c>
    </row>
    <row r="21" spans="1:21">
      <c r="A21" s="14"/>
      <c r="B21" s="143"/>
      <c r="C21" s="136"/>
      <c r="D21" s="136"/>
      <c r="E21" s="30"/>
      <c r="F21" s="30"/>
      <c r="G21" s="136"/>
      <c r="H21" s="136"/>
      <c r="I21" s="30"/>
      <c r="J21" s="30"/>
      <c r="K21" s="136"/>
      <c r="L21" s="136"/>
      <c r="M21" s="30"/>
      <c r="N21" s="30"/>
      <c r="O21" s="136"/>
      <c r="P21" s="136"/>
      <c r="Q21" s="30"/>
      <c r="R21" s="30"/>
      <c r="S21" s="136"/>
      <c r="T21" s="136"/>
      <c r="U21" s="143"/>
    </row>
    <row r="22" spans="1:21">
      <c r="A22" s="14"/>
      <c r="B22" s="137" t="s">
        <v>144</v>
      </c>
      <c r="C22" s="141"/>
      <c r="D22" s="141"/>
      <c r="E22" s="23"/>
      <c r="F22" s="23"/>
      <c r="G22" s="141"/>
      <c r="H22" s="141"/>
      <c r="I22" s="23"/>
      <c r="J22" s="23"/>
      <c r="K22" s="141"/>
      <c r="L22" s="141"/>
      <c r="M22" s="23"/>
      <c r="N22" s="23"/>
      <c r="O22" s="141"/>
      <c r="P22" s="141"/>
      <c r="Q22" s="23"/>
      <c r="R22" s="23"/>
      <c r="S22" s="141" t="s">
        <v>507</v>
      </c>
      <c r="T22" s="141"/>
      <c r="U22" s="137" t="s">
        <v>230</v>
      </c>
    </row>
    <row r="23" spans="1:21">
      <c r="A23" s="14"/>
      <c r="B23" s="137"/>
      <c r="C23" s="141"/>
      <c r="D23" s="141"/>
      <c r="E23" s="23"/>
      <c r="F23" s="23"/>
      <c r="G23" s="141"/>
      <c r="H23" s="141"/>
      <c r="I23" s="23"/>
      <c r="J23" s="23"/>
      <c r="K23" s="141"/>
      <c r="L23" s="141"/>
      <c r="M23" s="23"/>
      <c r="N23" s="23"/>
      <c r="O23" s="141"/>
      <c r="P23" s="141"/>
      <c r="Q23" s="23"/>
      <c r="R23" s="23"/>
      <c r="S23" s="141"/>
      <c r="T23" s="141"/>
      <c r="U23" s="137"/>
    </row>
    <row r="24" spans="1:21">
      <c r="A24" s="14"/>
      <c r="B24" s="143" t="s">
        <v>508</v>
      </c>
      <c r="C24" s="136"/>
      <c r="D24" s="136"/>
      <c r="E24" s="30"/>
      <c r="F24" s="30"/>
      <c r="G24" s="136"/>
      <c r="H24" s="136"/>
      <c r="I24" s="30"/>
      <c r="J24" s="30"/>
      <c r="K24" s="136"/>
      <c r="L24" s="136"/>
      <c r="M24" s="30"/>
      <c r="N24" s="30"/>
      <c r="O24" s="136"/>
      <c r="P24" s="136"/>
      <c r="Q24" s="30"/>
      <c r="R24" s="30"/>
      <c r="S24" s="136" t="s">
        <v>509</v>
      </c>
      <c r="T24" s="136"/>
      <c r="U24" s="143" t="s">
        <v>230</v>
      </c>
    </row>
    <row r="25" spans="1:21" ht="15.75" thickBot="1">
      <c r="A25" s="14"/>
      <c r="B25" s="143"/>
      <c r="C25" s="136"/>
      <c r="D25" s="136"/>
      <c r="E25" s="30"/>
      <c r="F25" s="30"/>
      <c r="G25" s="136"/>
      <c r="H25" s="136"/>
      <c r="I25" s="30"/>
      <c r="J25" s="30"/>
      <c r="K25" s="136"/>
      <c r="L25" s="136"/>
      <c r="M25" s="30"/>
      <c r="N25" s="30"/>
      <c r="O25" s="136"/>
      <c r="P25" s="136"/>
      <c r="Q25" s="30"/>
      <c r="R25" s="30"/>
      <c r="S25" s="150"/>
      <c r="T25" s="150"/>
      <c r="U25" s="151"/>
    </row>
    <row r="26" spans="1:21">
      <c r="A26" s="14"/>
      <c r="B26" s="137" t="s">
        <v>510</v>
      </c>
      <c r="C26" s="141"/>
      <c r="D26" s="141"/>
      <c r="E26" s="23"/>
      <c r="F26" s="23"/>
      <c r="G26" s="141"/>
      <c r="H26" s="141"/>
      <c r="I26" s="23"/>
      <c r="J26" s="23"/>
      <c r="K26" s="141"/>
      <c r="L26" s="141"/>
      <c r="M26" s="23"/>
      <c r="N26" s="23"/>
      <c r="O26" s="141"/>
      <c r="P26" s="141"/>
      <c r="Q26" s="23"/>
      <c r="R26" s="23"/>
      <c r="S26" s="152" t="s">
        <v>199</v>
      </c>
      <c r="T26" s="153" t="s">
        <v>511</v>
      </c>
      <c r="U26" s="152" t="s">
        <v>230</v>
      </c>
    </row>
    <row r="27" spans="1:21" ht="15.75" thickBot="1">
      <c r="A27" s="14"/>
      <c r="B27" s="137"/>
      <c r="C27" s="141"/>
      <c r="D27" s="141"/>
      <c r="E27" s="23"/>
      <c r="F27" s="23"/>
      <c r="G27" s="141"/>
      <c r="H27" s="141"/>
      <c r="I27" s="23"/>
      <c r="J27" s="23"/>
      <c r="K27" s="141"/>
      <c r="L27" s="141"/>
      <c r="M27" s="23"/>
      <c r="N27" s="23"/>
      <c r="O27" s="141"/>
      <c r="P27" s="141"/>
      <c r="Q27" s="23"/>
      <c r="R27" s="23"/>
      <c r="S27" s="138"/>
      <c r="T27" s="142"/>
      <c r="U27" s="138"/>
    </row>
    <row r="28" spans="1:21" ht="15.75" thickTop="1">
      <c r="A28" s="14"/>
      <c r="B28" s="143" t="s">
        <v>158</v>
      </c>
      <c r="C28" s="143" t="s">
        <v>199</v>
      </c>
      <c r="D28" s="155">
        <v>20673</v>
      </c>
      <c r="E28" s="30"/>
      <c r="F28" s="30"/>
      <c r="G28" s="143" t="s">
        <v>199</v>
      </c>
      <c r="H28" s="155">
        <v>25427</v>
      </c>
      <c r="I28" s="30"/>
      <c r="J28" s="30"/>
      <c r="K28" s="143" t="s">
        <v>199</v>
      </c>
      <c r="L28" s="155">
        <v>6035</v>
      </c>
      <c r="M28" s="30"/>
      <c r="N28" s="30"/>
      <c r="O28" s="143" t="s">
        <v>199</v>
      </c>
      <c r="P28" s="155">
        <v>3569</v>
      </c>
      <c r="Q28" s="30"/>
      <c r="R28" s="30"/>
      <c r="S28" s="144" t="s">
        <v>199</v>
      </c>
      <c r="T28" s="148">
        <v>55704</v>
      </c>
      <c r="U28" s="83"/>
    </row>
    <row r="29" spans="1:21" ht="15.75" thickBot="1">
      <c r="A29" s="14"/>
      <c r="B29" s="143"/>
      <c r="C29" s="154"/>
      <c r="D29" s="156"/>
      <c r="E29" s="66"/>
      <c r="F29" s="30"/>
      <c r="G29" s="154"/>
      <c r="H29" s="156"/>
      <c r="I29" s="66"/>
      <c r="J29" s="30"/>
      <c r="K29" s="154"/>
      <c r="L29" s="156"/>
      <c r="M29" s="66"/>
      <c r="N29" s="30"/>
      <c r="O29" s="154"/>
      <c r="P29" s="156"/>
      <c r="Q29" s="66"/>
      <c r="R29" s="30"/>
      <c r="S29" s="154"/>
      <c r="T29" s="156"/>
      <c r="U29" s="66"/>
    </row>
    <row r="30" spans="1:21" ht="15.75" thickTop="1">
      <c r="A30" s="14"/>
      <c r="B30" s="17"/>
      <c r="C30" s="157"/>
      <c r="D30" s="157"/>
      <c r="E30" s="157"/>
      <c r="F30" s="17"/>
      <c r="G30" s="157"/>
      <c r="H30" s="157"/>
      <c r="I30" s="157"/>
      <c r="J30" s="17"/>
      <c r="K30" s="157"/>
      <c r="L30" s="157"/>
      <c r="M30" s="157"/>
      <c r="N30" s="17"/>
      <c r="O30" s="157"/>
      <c r="P30" s="157"/>
      <c r="Q30" s="157"/>
      <c r="R30" s="17"/>
      <c r="S30" s="157"/>
      <c r="T30" s="157"/>
      <c r="U30" s="157"/>
    </row>
    <row r="31" spans="1:21">
      <c r="A31" s="14"/>
      <c r="B31" s="135" t="s">
        <v>512</v>
      </c>
      <c r="C31" s="136"/>
      <c r="D31" s="136"/>
      <c r="E31" s="30"/>
      <c r="F31" s="30"/>
      <c r="G31" s="136"/>
      <c r="H31" s="136"/>
      <c r="I31" s="30"/>
      <c r="J31" s="30"/>
      <c r="K31" s="136"/>
      <c r="L31" s="136"/>
      <c r="M31" s="30"/>
      <c r="N31" s="30"/>
      <c r="O31" s="136"/>
      <c r="P31" s="136"/>
      <c r="Q31" s="30"/>
      <c r="R31" s="30"/>
      <c r="S31" s="136"/>
      <c r="T31" s="136"/>
      <c r="U31" s="30"/>
    </row>
    <row r="32" spans="1:21">
      <c r="A32" s="14"/>
      <c r="B32" s="135"/>
      <c r="C32" s="136"/>
      <c r="D32" s="136"/>
      <c r="E32" s="30"/>
      <c r="F32" s="30"/>
      <c r="G32" s="136"/>
      <c r="H32" s="136"/>
      <c r="I32" s="30"/>
      <c r="J32" s="30"/>
      <c r="K32" s="136"/>
      <c r="L32" s="136"/>
      <c r="M32" s="30"/>
      <c r="N32" s="30"/>
      <c r="O32" s="136"/>
      <c r="P32" s="136"/>
      <c r="Q32" s="30"/>
      <c r="R32" s="30"/>
      <c r="S32" s="136"/>
      <c r="T32" s="136"/>
      <c r="U32" s="30"/>
    </row>
    <row r="33" spans="1:21">
      <c r="A33" s="14"/>
      <c r="B33" s="137" t="s">
        <v>86</v>
      </c>
      <c r="C33" s="137" t="s">
        <v>199</v>
      </c>
      <c r="D33" s="139">
        <v>490952</v>
      </c>
      <c r="E33" s="23"/>
      <c r="F33" s="23"/>
      <c r="G33" s="137" t="s">
        <v>199</v>
      </c>
      <c r="H33" s="139">
        <v>442023</v>
      </c>
      <c r="I33" s="23"/>
      <c r="J33" s="23"/>
      <c r="K33" s="137" t="s">
        <v>199</v>
      </c>
      <c r="L33" s="139">
        <v>158170</v>
      </c>
      <c r="M33" s="23"/>
      <c r="N33" s="23"/>
      <c r="O33" s="137" t="s">
        <v>199</v>
      </c>
      <c r="P33" s="141" t="s">
        <v>513</v>
      </c>
      <c r="Q33" s="137" t="s">
        <v>230</v>
      </c>
      <c r="R33" s="23"/>
      <c r="S33" s="137" t="s">
        <v>199</v>
      </c>
      <c r="T33" s="139">
        <v>1085633</v>
      </c>
      <c r="U33" s="23"/>
    </row>
    <row r="34" spans="1:21" ht="15.75" thickBot="1">
      <c r="A34" s="14"/>
      <c r="B34" s="137"/>
      <c r="C34" s="138"/>
      <c r="D34" s="140"/>
      <c r="E34" s="42"/>
      <c r="F34" s="23"/>
      <c r="G34" s="138"/>
      <c r="H34" s="140"/>
      <c r="I34" s="42"/>
      <c r="J34" s="23"/>
      <c r="K34" s="138"/>
      <c r="L34" s="140"/>
      <c r="M34" s="42"/>
      <c r="N34" s="23"/>
      <c r="O34" s="138"/>
      <c r="P34" s="142"/>
      <c r="Q34" s="138"/>
      <c r="R34" s="23"/>
      <c r="S34" s="138"/>
      <c r="T34" s="140"/>
      <c r="U34" s="42"/>
    </row>
    <row r="35" spans="1:21" ht="15.75" thickTop="1">
      <c r="A35" s="14"/>
      <c r="B35" s="143" t="s">
        <v>500</v>
      </c>
      <c r="C35" s="144" t="s">
        <v>199</v>
      </c>
      <c r="D35" s="148">
        <v>42507</v>
      </c>
      <c r="E35" s="83"/>
      <c r="F35" s="30"/>
      <c r="G35" s="144" t="s">
        <v>199</v>
      </c>
      <c r="H35" s="148">
        <v>32130</v>
      </c>
      <c r="I35" s="83"/>
      <c r="J35" s="30"/>
      <c r="K35" s="144" t="s">
        <v>199</v>
      </c>
      <c r="L35" s="148">
        <v>36507</v>
      </c>
      <c r="M35" s="83"/>
      <c r="N35" s="30"/>
      <c r="O35" s="144" t="s">
        <v>199</v>
      </c>
      <c r="P35" s="146" t="s">
        <v>514</v>
      </c>
      <c r="Q35" s="144" t="s">
        <v>230</v>
      </c>
      <c r="R35" s="30"/>
      <c r="S35" s="144" t="s">
        <v>199</v>
      </c>
      <c r="T35" s="148">
        <v>70620</v>
      </c>
      <c r="U35" s="83"/>
    </row>
    <row r="36" spans="1:21">
      <c r="A36" s="14"/>
      <c r="B36" s="143"/>
      <c r="C36" s="145"/>
      <c r="D36" s="149"/>
      <c r="E36" s="103"/>
      <c r="F36" s="30"/>
      <c r="G36" s="145"/>
      <c r="H36" s="149"/>
      <c r="I36" s="103"/>
      <c r="J36" s="30"/>
      <c r="K36" s="145"/>
      <c r="L36" s="149"/>
      <c r="M36" s="103"/>
      <c r="N36" s="30"/>
      <c r="O36" s="145"/>
      <c r="P36" s="147"/>
      <c r="Q36" s="145"/>
      <c r="R36" s="30"/>
      <c r="S36" s="143"/>
      <c r="T36" s="155"/>
      <c r="U36" s="30"/>
    </row>
    <row r="37" spans="1:21">
      <c r="A37" s="14"/>
      <c r="B37" s="137" t="s">
        <v>503</v>
      </c>
      <c r="C37" s="141"/>
      <c r="D37" s="141"/>
      <c r="E37" s="23"/>
      <c r="F37" s="23"/>
      <c r="G37" s="141"/>
      <c r="H37" s="141"/>
      <c r="I37" s="23"/>
      <c r="J37" s="23"/>
      <c r="K37" s="141"/>
      <c r="L37" s="141"/>
      <c r="M37" s="23"/>
      <c r="N37" s="23"/>
      <c r="O37" s="141"/>
      <c r="P37" s="141"/>
      <c r="Q37" s="23"/>
      <c r="R37" s="23"/>
      <c r="S37" s="141"/>
      <c r="T37" s="141"/>
      <c r="U37" s="23"/>
    </row>
    <row r="38" spans="1:21">
      <c r="A38" s="14"/>
      <c r="B38" s="137"/>
      <c r="C38" s="141"/>
      <c r="D38" s="141"/>
      <c r="E38" s="23"/>
      <c r="F38" s="23"/>
      <c r="G38" s="141"/>
      <c r="H38" s="141"/>
      <c r="I38" s="23"/>
      <c r="J38" s="23"/>
      <c r="K38" s="141"/>
      <c r="L38" s="141"/>
      <c r="M38" s="23"/>
      <c r="N38" s="23"/>
      <c r="O38" s="141"/>
      <c r="P38" s="141"/>
      <c r="Q38" s="23"/>
      <c r="R38" s="23"/>
      <c r="S38" s="141"/>
      <c r="T38" s="141"/>
      <c r="U38" s="23"/>
    </row>
    <row r="39" spans="1:21">
      <c r="A39" s="14"/>
      <c r="B39" s="128" t="s">
        <v>237</v>
      </c>
      <c r="C39" s="30"/>
      <c r="D39" s="30"/>
      <c r="E39" s="30"/>
      <c r="F39" s="19"/>
      <c r="G39" s="30"/>
      <c r="H39" s="30"/>
      <c r="I39" s="30"/>
      <c r="J39" s="19"/>
      <c r="K39" s="30"/>
      <c r="L39" s="30"/>
      <c r="M39" s="30"/>
      <c r="N39" s="19"/>
      <c r="O39" s="30"/>
      <c r="P39" s="30"/>
      <c r="Q39" s="30"/>
      <c r="R39" s="19"/>
      <c r="S39" s="136" t="s">
        <v>515</v>
      </c>
      <c r="T39" s="136"/>
      <c r="U39" s="128" t="s">
        <v>230</v>
      </c>
    </row>
    <row r="40" spans="1:21">
      <c r="A40" s="14"/>
      <c r="B40" s="137" t="s">
        <v>143</v>
      </c>
      <c r="C40" s="141"/>
      <c r="D40" s="141"/>
      <c r="E40" s="23"/>
      <c r="F40" s="23"/>
      <c r="G40" s="141"/>
      <c r="H40" s="141"/>
      <c r="I40" s="23"/>
      <c r="J40" s="23"/>
      <c r="K40" s="141"/>
      <c r="L40" s="141"/>
      <c r="M40" s="23"/>
      <c r="N40" s="23"/>
      <c r="O40" s="141"/>
      <c r="P40" s="141"/>
      <c r="Q40" s="23"/>
      <c r="R40" s="23"/>
      <c r="S40" s="141" t="s">
        <v>516</v>
      </c>
      <c r="T40" s="141"/>
      <c r="U40" s="137" t="s">
        <v>230</v>
      </c>
    </row>
    <row r="41" spans="1:21">
      <c r="A41" s="14"/>
      <c r="B41" s="137"/>
      <c r="C41" s="141"/>
      <c r="D41" s="141"/>
      <c r="E41" s="23"/>
      <c r="F41" s="23"/>
      <c r="G41" s="141"/>
      <c r="H41" s="141"/>
      <c r="I41" s="23"/>
      <c r="J41" s="23"/>
      <c r="K41" s="141"/>
      <c r="L41" s="141"/>
      <c r="M41" s="23"/>
      <c r="N41" s="23"/>
      <c r="O41" s="141"/>
      <c r="P41" s="141"/>
      <c r="Q41" s="23"/>
      <c r="R41" s="23"/>
      <c r="S41" s="141"/>
      <c r="T41" s="141"/>
      <c r="U41" s="137"/>
    </row>
    <row r="42" spans="1:21">
      <c r="A42" s="14"/>
      <c r="B42" s="143" t="s">
        <v>144</v>
      </c>
      <c r="C42" s="136"/>
      <c r="D42" s="136"/>
      <c r="E42" s="30"/>
      <c r="F42" s="30"/>
      <c r="G42" s="136"/>
      <c r="H42" s="136"/>
      <c r="I42" s="30"/>
      <c r="J42" s="30"/>
      <c r="K42" s="136"/>
      <c r="L42" s="136"/>
      <c r="M42" s="30"/>
      <c r="N42" s="30"/>
      <c r="O42" s="136"/>
      <c r="P42" s="136"/>
      <c r="Q42" s="30"/>
      <c r="R42" s="30"/>
      <c r="S42" s="136" t="s">
        <v>517</v>
      </c>
      <c r="T42" s="136"/>
      <c r="U42" s="143" t="s">
        <v>230</v>
      </c>
    </row>
    <row r="43" spans="1:21">
      <c r="A43" s="14"/>
      <c r="B43" s="143"/>
      <c r="C43" s="136"/>
      <c r="D43" s="136"/>
      <c r="E43" s="30"/>
      <c r="F43" s="30"/>
      <c r="G43" s="136"/>
      <c r="H43" s="136"/>
      <c r="I43" s="30"/>
      <c r="J43" s="30"/>
      <c r="K43" s="136"/>
      <c r="L43" s="136"/>
      <c r="M43" s="30"/>
      <c r="N43" s="30"/>
      <c r="O43" s="136"/>
      <c r="P43" s="136"/>
      <c r="Q43" s="30"/>
      <c r="R43" s="30"/>
      <c r="S43" s="136"/>
      <c r="T43" s="136"/>
      <c r="U43" s="143"/>
    </row>
    <row r="44" spans="1:21">
      <c r="A44" s="14"/>
      <c r="B44" s="137" t="s">
        <v>508</v>
      </c>
      <c r="C44" s="141"/>
      <c r="D44" s="141"/>
      <c r="E44" s="23"/>
      <c r="F44" s="23"/>
      <c r="G44" s="141"/>
      <c r="H44" s="141"/>
      <c r="I44" s="23"/>
      <c r="J44" s="23"/>
      <c r="K44" s="141"/>
      <c r="L44" s="141"/>
      <c r="M44" s="23"/>
      <c r="N44" s="23"/>
      <c r="O44" s="141"/>
      <c r="P44" s="141"/>
      <c r="Q44" s="23"/>
      <c r="R44" s="23"/>
      <c r="S44" s="141" t="s">
        <v>518</v>
      </c>
      <c r="T44" s="141"/>
      <c r="U44" s="137" t="s">
        <v>230</v>
      </c>
    </row>
    <row r="45" spans="1:21" ht="15.75" thickBot="1">
      <c r="A45" s="14"/>
      <c r="B45" s="137"/>
      <c r="C45" s="141"/>
      <c r="D45" s="141"/>
      <c r="E45" s="23"/>
      <c r="F45" s="23"/>
      <c r="G45" s="141"/>
      <c r="H45" s="141"/>
      <c r="I45" s="23"/>
      <c r="J45" s="23"/>
      <c r="K45" s="141"/>
      <c r="L45" s="141"/>
      <c r="M45" s="23"/>
      <c r="N45" s="23"/>
      <c r="O45" s="141"/>
      <c r="P45" s="141"/>
      <c r="Q45" s="23"/>
      <c r="R45" s="23"/>
      <c r="S45" s="158"/>
      <c r="T45" s="158"/>
      <c r="U45" s="159"/>
    </row>
    <row r="46" spans="1:21">
      <c r="A46" s="14"/>
      <c r="B46" s="143" t="s">
        <v>510</v>
      </c>
      <c r="C46" s="136"/>
      <c r="D46" s="136"/>
      <c r="E46" s="30"/>
      <c r="F46" s="30"/>
      <c r="G46" s="136"/>
      <c r="H46" s="136"/>
      <c r="I46" s="30"/>
      <c r="J46" s="30"/>
      <c r="K46" s="136"/>
      <c r="L46" s="136"/>
      <c r="M46" s="30"/>
      <c r="N46" s="30"/>
      <c r="O46" s="136"/>
      <c r="P46" s="136"/>
      <c r="Q46" s="30"/>
      <c r="R46" s="30"/>
      <c r="S46" s="160" t="s">
        <v>199</v>
      </c>
      <c r="T46" s="161" t="s">
        <v>519</v>
      </c>
      <c r="U46" s="160" t="s">
        <v>230</v>
      </c>
    </row>
    <row r="47" spans="1:21" ht="15.75" thickBot="1">
      <c r="A47" s="14"/>
      <c r="B47" s="143"/>
      <c r="C47" s="136"/>
      <c r="D47" s="136"/>
      <c r="E47" s="30"/>
      <c r="F47" s="30"/>
      <c r="G47" s="136"/>
      <c r="H47" s="136"/>
      <c r="I47" s="30"/>
      <c r="J47" s="30"/>
      <c r="K47" s="136"/>
      <c r="L47" s="136"/>
      <c r="M47" s="30"/>
      <c r="N47" s="30"/>
      <c r="O47" s="136"/>
      <c r="P47" s="136"/>
      <c r="Q47" s="30"/>
      <c r="R47" s="30"/>
      <c r="S47" s="154"/>
      <c r="T47" s="162"/>
      <c r="U47" s="154"/>
    </row>
    <row r="48" spans="1:21" ht="15.75" thickTop="1">
      <c r="A48" s="14"/>
      <c r="B48" s="137" t="s">
        <v>158</v>
      </c>
      <c r="C48" s="137" t="s">
        <v>199</v>
      </c>
      <c r="D48" s="139">
        <v>120658</v>
      </c>
      <c r="E48" s="23"/>
      <c r="F48" s="23"/>
      <c r="G48" s="137" t="s">
        <v>199</v>
      </c>
      <c r="H48" s="139">
        <v>89187</v>
      </c>
      <c r="I48" s="23"/>
      <c r="J48" s="23"/>
      <c r="K48" s="137" t="s">
        <v>199</v>
      </c>
      <c r="L48" s="139">
        <v>13219</v>
      </c>
      <c r="M48" s="23"/>
      <c r="N48" s="23"/>
      <c r="O48" s="137" t="s">
        <v>199</v>
      </c>
      <c r="P48" s="139">
        <v>3357</v>
      </c>
      <c r="Q48" s="23"/>
      <c r="R48" s="23"/>
      <c r="S48" s="163" t="s">
        <v>199</v>
      </c>
      <c r="T48" s="164">
        <v>226421</v>
      </c>
      <c r="U48" s="157"/>
    </row>
    <row r="49" spans="1:21" ht="15.75" thickBot="1">
      <c r="A49" s="14"/>
      <c r="B49" s="137"/>
      <c r="C49" s="138"/>
      <c r="D49" s="140"/>
      <c r="E49" s="42"/>
      <c r="F49" s="23"/>
      <c r="G49" s="138"/>
      <c r="H49" s="140"/>
      <c r="I49" s="42"/>
      <c r="J49" s="23"/>
      <c r="K49" s="138"/>
      <c r="L49" s="140"/>
      <c r="M49" s="42"/>
      <c r="N49" s="23"/>
      <c r="O49" s="138"/>
      <c r="P49" s="140"/>
      <c r="Q49" s="42"/>
      <c r="R49" s="23"/>
      <c r="S49" s="138"/>
      <c r="T49" s="140"/>
      <c r="U49" s="42"/>
    </row>
    <row r="50" spans="1:21" ht="15.75" thickTop="1">
      <c r="A50" s="14"/>
      <c r="B50" s="17"/>
      <c r="C50" s="157"/>
      <c r="D50" s="157"/>
      <c r="E50" s="157"/>
      <c r="F50" s="17"/>
      <c r="G50" s="157"/>
      <c r="H50" s="157"/>
      <c r="I50" s="157"/>
      <c r="J50" s="17"/>
      <c r="K50" s="157"/>
      <c r="L50" s="157"/>
      <c r="M50" s="157"/>
      <c r="N50" s="17"/>
      <c r="O50" s="157"/>
      <c r="P50" s="157"/>
      <c r="Q50" s="157"/>
      <c r="R50" s="17"/>
      <c r="S50" s="157"/>
      <c r="T50" s="157"/>
      <c r="U50" s="157"/>
    </row>
    <row r="51" spans="1:21">
      <c r="A51" s="14"/>
      <c r="B51" s="135" t="s">
        <v>520</v>
      </c>
      <c r="C51" s="136"/>
      <c r="D51" s="136"/>
      <c r="E51" s="30"/>
      <c r="F51" s="30"/>
      <c r="G51" s="136"/>
      <c r="H51" s="136"/>
      <c r="I51" s="30"/>
      <c r="J51" s="30"/>
      <c r="K51" s="136"/>
      <c r="L51" s="136"/>
      <c r="M51" s="30"/>
      <c r="N51" s="30"/>
      <c r="O51" s="136"/>
      <c r="P51" s="136"/>
      <c r="Q51" s="30"/>
      <c r="R51" s="30"/>
      <c r="S51" s="136"/>
      <c r="T51" s="136"/>
      <c r="U51" s="30"/>
    </row>
    <row r="52" spans="1:21">
      <c r="A52" s="14"/>
      <c r="B52" s="135"/>
      <c r="C52" s="136"/>
      <c r="D52" s="136"/>
      <c r="E52" s="30"/>
      <c r="F52" s="30"/>
      <c r="G52" s="136"/>
      <c r="H52" s="136"/>
      <c r="I52" s="30"/>
      <c r="J52" s="30"/>
      <c r="K52" s="136"/>
      <c r="L52" s="136"/>
      <c r="M52" s="30"/>
      <c r="N52" s="30"/>
      <c r="O52" s="136"/>
      <c r="P52" s="136"/>
      <c r="Q52" s="30"/>
      <c r="R52" s="30"/>
      <c r="S52" s="136"/>
      <c r="T52" s="136"/>
      <c r="U52" s="30"/>
    </row>
    <row r="53" spans="1:21">
      <c r="A53" s="14"/>
      <c r="B53" s="137" t="s">
        <v>86</v>
      </c>
      <c r="C53" s="137" t="s">
        <v>199</v>
      </c>
      <c r="D53" s="139">
        <v>1416979</v>
      </c>
      <c r="E53" s="23"/>
      <c r="F53" s="23"/>
      <c r="G53" s="137" t="s">
        <v>199</v>
      </c>
      <c r="H53" s="139">
        <v>1096076</v>
      </c>
      <c r="I53" s="23"/>
      <c r="J53" s="23"/>
      <c r="K53" s="137" t="s">
        <v>199</v>
      </c>
      <c r="L53" s="139">
        <v>323831</v>
      </c>
      <c r="M53" s="23"/>
      <c r="N53" s="23"/>
      <c r="O53" s="137" t="s">
        <v>199</v>
      </c>
      <c r="P53" s="141" t="s">
        <v>521</v>
      </c>
      <c r="Q53" s="137" t="s">
        <v>230</v>
      </c>
      <c r="R53" s="23"/>
      <c r="S53" s="137" t="s">
        <v>199</v>
      </c>
      <c r="T53" s="139">
        <v>2834489</v>
      </c>
      <c r="U53" s="23"/>
    </row>
    <row r="54" spans="1:21" ht="15.75" thickBot="1">
      <c r="A54" s="14"/>
      <c r="B54" s="137"/>
      <c r="C54" s="138"/>
      <c r="D54" s="140"/>
      <c r="E54" s="42"/>
      <c r="F54" s="23"/>
      <c r="G54" s="138"/>
      <c r="H54" s="140"/>
      <c r="I54" s="42"/>
      <c r="J54" s="23"/>
      <c r="K54" s="138"/>
      <c r="L54" s="140"/>
      <c r="M54" s="42"/>
      <c r="N54" s="23"/>
      <c r="O54" s="138"/>
      <c r="P54" s="142"/>
      <c r="Q54" s="138"/>
      <c r="R54" s="23"/>
      <c r="S54" s="138"/>
      <c r="T54" s="140"/>
      <c r="U54" s="42"/>
    </row>
    <row r="55" spans="1:21" ht="15.75" thickTop="1">
      <c r="A55" s="14"/>
      <c r="B55" s="143" t="s">
        <v>522</v>
      </c>
      <c r="C55" s="144" t="s">
        <v>199</v>
      </c>
      <c r="D55" s="146" t="s">
        <v>523</v>
      </c>
      <c r="E55" s="144" t="s">
        <v>230</v>
      </c>
      <c r="F55" s="30"/>
      <c r="G55" s="144" t="s">
        <v>199</v>
      </c>
      <c r="H55" s="146" t="s">
        <v>524</v>
      </c>
      <c r="I55" s="144" t="s">
        <v>230</v>
      </c>
      <c r="J55" s="30"/>
      <c r="K55" s="144" t="s">
        <v>199</v>
      </c>
      <c r="L55" s="148">
        <v>62390</v>
      </c>
      <c r="M55" s="83"/>
      <c r="N55" s="30"/>
      <c r="O55" s="144" t="s">
        <v>199</v>
      </c>
      <c r="P55" s="146" t="s">
        <v>525</v>
      </c>
      <c r="Q55" s="144" t="s">
        <v>230</v>
      </c>
      <c r="R55" s="30"/>
      <c r="S55" s="144" t="s">
        <v>199</v>
      </c>
      <c r="T55" s="146" t="s">
        <v>526</v>
      </c>
      <c r="U55" s="144" t="s">
        <v>230</v>
      </c>
    </row>
    <row r="56" spans="1:21">
      <c r="A56" s="14"/>
      <c r="B56" s="143"/>
      <c r="C56" s="145"/>
      <c r="D56" s="147"/>
      <c r="E56" s="145"/>
      <c r="F56" s="30"/>
      <c r="G56" s="145"/>
      <c r="H56" s="147"/>
      <c r="I56" s="145"/>
      <c r="J56" s="30"/>
      <c r="K56" s="145"/>
      <c r="L56" s="149"/>
      <c r="M56" s="103"/>
      <c r="N56" s="30"/>
      <c r="O56" s="145"/>
      <c r="P56" s="147"/>
      <c r="Q56" s="145"/>
      <c r="R56" s="30"/>
      <c r="S56" s="143"/>
      <c r="T56" s="136"/>
      <c r="U56" s="143"/>
    </row>
    <row r="57" spans="1:21">
      <c r="A57" s="14"/>
      <c r="B57" s="137" t="s">
        <v>503</v>
      </c>
      <c r="C57" s="23"/>
      <c r="D57" s="23"/>
      <c r="E57" s="23"/>
      <c r="F57" s="23"/>
      <c r="G57" s="23"/>
      <c r="H57" s="23"/>
      <c r="I57" s="23"/>
      <c r="J57" s="23"/>
      <c r="K57" s="23"/>
      <c r="L57" s="23"/>
      <c r="M57" s="23"/>
      <c r="N57" s="23"/>
      <c r="O57" s="23"/>
      <c r="P57" s="23"/>
      <c r="Q57" s="23"/>
      <c r="R57" s="23"/>
      <c r="S57" s="141"/>
      <c r="T57" s="141"/>
      <c r="U57" s="23"/>
    </row>
    <row r="58" spans="1:21">
      <c r="A58" s="14"/>
      <c r="B58" s="137"/>
      <c r="C58" s="23"/>
      <c r="D58" s="23"/>
      <c r="E58" s="23"/>
      <c r="F58" s="23"/>
      <c r="G58" s="23"/>
      <c r="H58" s="23"/>
      <c r="I58" s="23"/>
      <c r="J58" s="23"/>
      <c r="K58" s="23"/>
      <c r="L58" s="23"/>
      <c r="M58" s="23"/>
      <c r="N58" s="23"/>
      <c r="O58" s="23"/>
      <c r="P58" s="23"/>
      <c r="Q58" s="23"/>
      <c r="R58" s="23"/>
      <c r="S58" s="141"/>
      <c r="T58" s="141"/>
      <c r="U58" s="23"/>
    </row>
    <row r="59" spans="1:21">
      <c r="A59" s="14"/>
      <c r="B59" s="128" t="s">
        <v>237</v>
      </c>
      <c r="C59" s="30"/>
      <c r="D59" s="30"/>
      <c r="E59" s="30"/>
      <c r="F59" s="19"/>
      <c r="G59" s="30"/>
      <c r="H59" s="30"/>
      <c r="I59" s="30"/>
      <c r="J59" s="19"/>
      <c r="K59" s="30"/>
      <c r="L59" s="30"/>
      <c r="M59" s="30"/>
      <c r="N59" s="19"/>
      <c r="O59" s="30"/>
      <c r="P59" s="30"/>
      <c r="Q59" s="30"/>
      <c r="R59" s="19"/>
      <c r="S59" s="136" t="s">
        <v>527</v>
      </c>
      <c r="T59" s="136"/>
      <c r="U59" s="128" t="s">
        <v>230</v>
      </c>
    </row>
    <row r="60" spans="1:21">
      <c r="A60" s="14"/>
      <c r="B60" s="137" t="s">
        <v>505</v>
      </c>
      <c r="C60" s="23"/>
      <c r="D60" s="23"/>
      <c r="E60" s="23"/>
      <c r="F60" s="23"/>
      <c r="G60" s="23"/>
      <c r="H60" s="23"/>
      <c r="I60" s="23"/>
      <c r="J60" s="23"/>
      <c r="K60" s="23"/>
      <c r="L60" s="23"/>
      <c r="M60" s="23"/>
      <c r="N60" s="23"/>
      <c r="O60" s="23"/>
      <c r="P60" s="23"/>
      <c r="Q60" s="23"/>
      <c r="R60" s="23"/>
      <c r="S60" s="139">
        <v>75441</v>
      </c>
      <c r="T60" s="139"/>
      <c r="U60" s="23"/>
    </row>
    <row r="61" spans="1:21">
      <c r="A61" s="14"/>
      <c r="B61" s="137"/>
      <c r="C61" s="23"/>
      <c r="D61" s="23"/>
      <c r="E61" s="23"/>
      <c r="F61" s="23"/>
      <c r="G61" s="23"/>
      <c r="H61" s="23"/>
      <c r="I61" s="23"/>
      <c r="J61" s="23"/>
      <c r="K61" s="23"/>
      <c r="L61" s="23"/>
      <c r="M61" s="23"/>
      <c r="N61" s="23"/>
      <c r="O61" s="23"/>
      <c r="P61" s="23"/>
      <c r="Q61" s="23"/>
      <c r="R61" s="23"/>
      <c r="S61" s="139"/>
      <c r="T61" s="139"/>
      <c r="U61" s="23"/>
    </row>
    <row r="62" spans="1:21">
      <c r="A62" s="14"/>
      <c r="B62" s="128" t="s">
        <v>143</v>
      </c>
      <c r="C62" s="30"/>
      <c r="D62" s="30"/>
      <c r="E62" s="30"/>
      <c r="F62" s="19"/>
      <c r="G62" s="30"/>
      <c r="H62" s="30"/>
      <c r="I62" s="30"/>
      <c r="J62" s="19"/>
      <c r="K62" s="30"/>
      <c r="L62" s="30"/>
      <c r="M62" s="30"/>
      <c r="N62" s="19"/>
      <c r="O62" s="30"/>
      <c r="P62" s="30"/>
      <c r="Q62" s="30"/>
      <c r="R62" s="19"/>
      <c r="S62" s="136" t="s">
        <v>528</v>
      </c>
      <c r="T62" s="136"/>
      <c r="U62" s="128" t="s">
        <v>230</v>
      </c>
    </row>
    <row r="63" spans="1:21">
      <c r="A63" s="14"/>
      <c r="B63" s="127" t="s">
        <v>144</v>
      </c>
      <c r="C63" s="23"/>
      <c r="D63" s="23"/>
      <c r="E63" s="23"/>
      <c r="F63" s="17"/>
      <c r="G63" s="23"/>
      <c r="H63" s="23"/>
      <c r="I63" s="23"/>
      <c r="J63" s="17"/>
      <c r="K63" s="23"/>
      <c r="L63" s="23"/>
      <c r="M63" s="23"/>
      <c r="N63" s="17"/>
      <c r="O63" s="23"/>
      <c r="P63" s="23"/>
      <c r="Q63" s="23"/>
      <c r="R63" s="17"/>
      <c r="S63" s="141" t="s">
        <v>529</v>
      </c>
      <c r="T63" s="141"/>
      <c r="U63" s="127" t="s">
        <v>230</v>
      </c>
    </row>
    <row r="64" spans="1:21" ht="15.75" thickBot="1">
      <c r="A64" s="14"/>
      <c r="B64" s="128" t="s">
        <v>508</v>
      </c>
      <c r="C64" s="30"/>
      <c r="D64" s="30"/>
      <c r="E64" s="30"/>
      <c r="F64" s="19"/>
      <c r="G64" s="30"/>
      <c r="H64" s="30"/>
      <c r="I64" s="30"/>
      <c r="J64" s="19"/>
      <c r="K64" s="30"/>
      <c r="L64" s="30"/>
      <c r="M64" s="30"/>
      <c r="N64" s="19"/>
      <c r="O64" s="30"/>
      <c r="P64" s="30"/>
      <c r="Q64" s="30"/>
      <c r="R64" s="19"/>
      <c r="S64" s="150" t="s">
        <v>530</v>
      </c>
      <c r="T64" s="150"/>
      <c r="U64" s="129" t="s">
        <v>230</v>
      </c>
    </row>
    <row r="65" spans="1:21" ht="37.5" thickBot="1">
      <c r="A65" s="14"/>
      <c r="B65" s="127" t="s">
        <v>510</v>
      </c>
      <c r="C65" s="23"/>
      <c r="D65" s="23"/>
      <c r="E65" s="23"/>
      <c r="F65" s="17"/>
      <c r="G65" s="23"/>
      <c r="H65" s="23"/>
      <c r="I65" s="23"/>
      <c r="J65" s="17"/>
      <c r="K65" s="23"/>
      <c r="L65" s="23"/>
      <c r="M65" s="23"/>
      <c r="N65" s="17"/>
      <c r="O65" s="23"/>
      <c r="P65" s="23"/>
      <c r="Q65" s="23"/>
      <c r="R65" s="17"/>
      <c r="S65" s="130" t="s">
        <v>199</v>
      </c>
      <c r="T65" s="131" t="s">
        <v>531</v>
      </c>
      <c r="U65" s="130" t="s">
        <v>230</v>
      </c>
    </row>
    <row r="66" spans="1:21" ht="15.75" thickTop="1">
      <c r="A66" s="14"/>
      <c r="B66" s="143" t="s">
        <v>158</v>
      </c>
      <c r="C66" s="143" t="s">
        <v>199</v>
      </c>
      <c r="D66" s="155">
        <v>138039</v>
      </c>
      <c r="E66" s="30"/>
      <c r="F66" s="30"/>
      <c r="G66" s="143" t="s">
        <v>199</v>
      </c>
      <c r="H66" s="155">
        <v>127223</v>
      </c>
      <c r="I66" s="30"/>
      <c r="J66" s="30"/>
      <c r="K66" s="143" t="s">
        <v>199</v>
      </c>
      <c r="L66" s="155">
        <v>17474</v>
      </c>
      <c r="M66" s="30"/>
      <c r="N66" s="30"/>
      <c r="O66" s="143" t="s">
        <v>199</v>
      </c>
      <c r="P66" s="155">
        <v>12414</v>
      </c>
      <c r="Q66" s="30"/>
      <c r="R66" s="30"/>
      <c r="S66" s="144" t="s">
        <v>199</v>
      </c>
      <c r="T66" s="148">
        <v>295150</v>
      </c>
      <c r="U66" s="83"/>
    </row>
    <row r="67" spans="1:21" ht="15.75" thickBot="1">
      <c r="A67" s="14"/>
      <c r="B67" s="143"/>
      <c r="C67" s="154"/>
      <c r="D67" s="156"/>
      <c r="E67" s="66"/>
      <c r="F67" s="30"/>
      <c r="G67" s="154"/>
      <c r="H67" s="156"/>
      <c r="I67" s="66"/>
      <c r="J67" s="30"/>
      <c r="K67" s="154"/>
      <c r="L67" s="156"/>
      <c r="M67" s="66"/>
      <c r="N67" s="30"/>
      <c r="O67" s="154"/>
      <c r="P67" s="156"/>
      <c r="Q67" s="66"/>
      <c r="R67" s="30"/>
      <c r="S67" s="154"/>
      <c r="T67" s="156"/>
      <c r="U67" s="66"/>
    </row>
    <row r="68" spans="1:21" ht="15.75" thickTop="1">
      <c r="A68" s="14"/>
      <c r="B68" s="17"/>
      <c r="C68" s="157"/>
      <c r="D68" s="157"/>
      <c r="E68" s="157"/>
      <c r="F68" s="17"/>
      <c r="G68" s="157"/>
      <c r="H68" s="157"/>
      <c r="I68" s="157"/>
      <c r="J68" s="17"/>
      <c r="K68" s="157"/>
      <c r="L68" s="157"/>
      <c r="M68" s="157"/>
      <c r="N68" s="17"/>
      <c r="O68" s="157"/>
      <c r="P68" s="157"/>
      <c r="Q68" s="157"/>
      <c r="R68" s="17"/>
      <c r="S68" s="157"/>
      <c r="T68" s="157"/>
      <c r="U68" s="157"/>
    </row>
    <row r="69" spans="1:21">
      <c r="A69" s="14"/>
      <c r="B69" s="135" t="s">
        <v>532</v>
      </c>
      <c r="C69" s="30"/>
      <c r="D69" s="30"/>
      <c r="E69" s="30"/>
      <c r="F69" s="30"/>
      <c r="G69" s="30"/>
      <c r="H69" s="30"/>
      <c r="I69" s="30"/>
      <c r="J69" s="30"/>
      <c r="K69" s="30"/>
      <c r="L69" s="30"/>
      <c r="M69" s="30"/>
      <c r="N69" s="30"/>
      <c r="O69" s="30"/>
      <c r="P69" s="30"/>
      <c r="Q69" s="30"/>
      <c r="R69" s="30"/>
      <c r="S69" s="136"/>
      <c r="T69" s="136"/>
      <c r="U69" s="30"/>
    </row>
    <row r="70" spans="1:21">
      <c r="A70" s="14"/>
      <c r="B70" s="135"/>
      <c r="C70" s="30"/>
      <c r="D70" s="30"/>
      <c r="E70" s="30"/>
      <c r="F70" s="30"/>
      <c r="G70" s="30"/>
      <c r="H70" s="30"/>
      <c r="I70" s="30"/>
      <c r="J70" s="30"/>
      <c r="K70" s="30"/>
      <c r="L70" s="30"/>
      <c r="M70" s="30"/>
      <c r="N70" s="30"/>
      <c r="O70" s="30"/>
      <c r="P70" s="30"/>
      <c r="Q70" s="30"/>
      <c r="R70" s="30"/>
      <c r="S70" s="136"/>
      <c r="T70" s="136"/>
      <c r="U70" s="30"/>
    </row>
    <row r="71" spans="1:21">
      <c r="A71" s="14"/>
      <c r="B71" s="137" t="s">
        <v>86</v>
      </c>
      <c r="C71" s="137" t="s">
        <v>199</v>
      </c>
      <c r="D71" s="139">
        <v>1705468</v>
      </c>
      <c r="E71" s="23"/>
      <c r="F71" s="23"/>
      <c r="G71" s="137" t="s">
        <v>199</v>
      </c>
      <c r="H71" s="139">
        <v>1458734</v>
      </c>
      <c r="I71" s="23"/>
      <c r="J71" s="23"/>
      <c r="K71" s="137" t="s">
        <v>199</v>
      </c>
      <c r="L71" s="139">
        <v>489155</v>
      </c>
      <c r="M71" s="23"/>
      <c r="N71" s="23"/>
      <c r="O71" s="137" t="s">
        <v>199</v>
      </c>
      <c r="P71" s="141" t="s">
        <v>533</v>
      </c>
      <c r="Q71" s="137" t="s">
        <v>230</v>
      </c>
      <c r="R71" s="23"/>
      <c r="S71" s="137" t="s">
        <v>199</v>
      </c>
      <c r="T71" s="139">
        <v>3647799</v>
      </c>
      <c r="U71" s="23"/>
    </row>
    <row r="72" spans="1:21" ht="15.75" thickBot="1">
      <c r="A72" s="14"/>
      <c r="B72" s="137"/>
      <c r="C72" s="138"/>
      <c r="D72" s="140"/>
      <c r="E72" s="42"/>
      <c r="F72" s="23"/>
      <c r="G72" s="138"/>
      <c r="H72" s="140"/>
      <c r="I72" s="42"/>
      <c r="J72" s="23"/>
      <c r="K72" s="138"/>
      <c r="L72" s="140"/>
      <c r="M72" s="42"/>
      <c r="N72" s="23"/>
      <c r="O72" s="138"/>
      <c r="P72" s="142"/>
      <c r="Q72" s="138"/>
      <c r="R72" s="23"/>
      <c r="S72" s="138"/>
      <c r="T72" s="140"/>
      <c r="U72" s="42"/>
    </row>
    <row r="73" spans="1:21" ht="15.75" thickTop="1">
      <c r="A73" s="14"/>
      <c r="B73" s="143" t="s">
        <v>500</v>
      </c>
      <c r="C73" s="144" t="s">
        <v>199</v>
      </c>
      <c r="D73" s="148">
        <v>307497</v>
      </c>
      <c r="E73" s="83"/>
      <c r="F73" s="30"/>
      <c r="G73" s="144" t="s">
        <v>199</v>
      </c>
      <c r="H73" s="148">
        <v>172753</v>
      </c>
      <c r="I73" s="83"/>
      <c r="J73" s="30"/>
      <c r="K73" s="144" t="s">
        <v>199</v>
      </c>
      <c r="L73" s="148">
        <v>130690</v>
      </c>
      <c r="M73" s="83"/>
      <c r="N73" s="30"/>
      <c r="O73" s="144" t="s">
        <v>199</v>
      </c>
      <c r="P73" s="146" t="s">
        <v>534</v>
      </c>
      <c r="Q73" s="144" t="s">
        <v>230</v>
      </c>
      <c r="R73" s="30"/>
      <c r="S73" s="144" t="s">
        <v>199</v>
      </c>
      <c r="T73" s="148">
        <v>473523</v>
      </c>
      <c r="U73" s="83"/>
    </row>
    <row r="74" spans="1:21">
      <c r="A74" s="14"/>
      <c r="B74" s="143"/>
      <c r="C74" s="145"/>
      <c r="D74" s="149"/>
      <c r="E74" s="103"/>
      <c r="F74" s="30"/>
      <c r="G74" s="145"/>
      <c r="H74" s="149"/>
      <c r="I74" s="103"/>
      <c r="J74" s="30"/>
      <c r="K74" s="145"/>
      <c r="L74" s="149"/>
      <c r="M74" s="103"/>
      <c r="N74" s="30"/>
      <c r="O74" s="145"/>
      <c r="P74" s="147"/>
      <c r="Q74" s="145"/>
      <c r="R74" s="30"/>
      <c r="S74" s="143"/>
      <c r="T74" s="155"/>
      <c r="U74" s="30"/>
    </row>
    <row r="75" spans="1:21">
      <c r="A75" s="14"/>
      <c r="B75" s="137" t="s">
        <v>503</v>
      </c>
      <c r="C75" s="23"/>
      <c r="D75" s="23"/>
      <c r="E75" s="23"/>
      <c r="F75" s="23"/>
      <c r="G75" s="23"/>
      <c r="H75" s="23"/>
      <c r="I75" s="23"/>
      <c r="J75" s="23"/>
      <c r="K75" s="23"/>
      <c r="L75" s="23"/>
      <c r="M75" s="23"/>
      <c r="N75" s="23"/>
      <c r="O75" s="23"/>
      <c r="P75" s="23"/>
      <c r="Q75" s="23"/>
      <c r="R75" s="23"/>
      <c r="S75" s="141"/>
      <c r="T75" s="141"/>
      <c r="U75" s="23"/>
    </row>
    <row r="76" spans="1:21">
      <c r="A76" s="14"/>
      <c r="B76" s="137"/>
      <c r="C76" s="23"/>
      <c r="D76" s="23"/>
      <c r="E76" s="23"/>
      <c r="F76" s="23"/>
      <c r="G76" s="23"/>
      <c r="H76" s="23"/>
      <c r="I76" s="23"/>
      <c r="J76" s="23"/>
      <c r="K76" s="23"/>
      <c r="L76" s="23"/>
      <c r="M76" s="23"/>
      <c r="N76" s="23"/>
      <c r="O76" s="23"/>
      <c r="P76" s="23"/>
      <c r="Q76" s="23"/>
      <c r="R76" s="23"/>
      <c r="S76" s="141"/>
      <c r="T76" s="141"/>
      <c r="U76" s="23"/>
    </row>
    <row r="77" spans="1:21">
      <c r="A77" s="14"/>
      <c r="B77" s="128" t="s">
        <v>237</v>
      </c>
      <c r="C77" s="30"/>
      <c r="D77" s="30"/>
      <c r="E77" s="30"/>
      <c r="F77" s="19"/>
      <c r="G77" s="30"/>
      <c r="H77" s="30"/>
      <c r="I77" s="30"/>
      <c r="J77" s="19"/>
      <c r="K77" s="30"/>
      <c r="L77" s="30"/>
      <c r="M77" s="30"/>
      <c r="N77" s="19"/>
      <c r="O77" s="30"/>
      <c r="P77" s="30"/>
      <c r="Q77" s="30"/>
      <c r="R77" s="19"/>
      <c r="S77" s="136" t="s">
        <v>535</v>
      </c>
      <c r="T77" s="136"/>
      <c r="U77" s="128" t="s">
        <v>230</v>
      </c>
    </row>
    <row r="78" spans="1:21">
      <c r="A78" s="14"/>
      <c r="B78" s="127" t="s">
        <v>143</v>
      </c>
      <c r="C78" s="23"/>
      <c r="D78" s="23"/>
      <c r="E78" s="23"/>
      <c r="F78" s="17"/>
      <c r="G78" s="23"/>
      <c r="H78" s="23"/>
      <c r="I78" s="23"/>
      <c r="J78" s="17"/>
      <c r="K78" s="23"/>
      <c r="L78" s="23"/>
      <c r="M78" s="23"/>
      <c r="N78" s="17"/>
      <c r="O78" s="23"/>
      <c r="P78" s="23"/>
      <c r="Q78" s="23"/>
      <c r="R78" s="17"/>
      <c r="S78" s="141" t="s">
        <v>536</v>
      </c>
      <c r="T78" s="141"/>
      <c r="U78" s="127" t="s">
        <v>230</v>
      </c>
    </row>
    <row r="79" spans="1:21">
      <c r="A79" s="14"/>
      <c r="B79" s="128" t="s">
        <v>144</v>
      </c>
      <c r="C79" s="30"/>
      <c r="D79" s="30"/>
      <c r="E79" s="30"/>
      <c r="F79" s="19"/>
      <c r="G79" s="30"/>
      <c r="H79" s="30"/>
      <c r="I79" s="30"/>
      <c r="J79" s="19"/>
      <c r="K79" s="30"/>
      <c r="L79" s="30"/>
      <c r="M79" s="30"/>
      <c r="N79" s="19"/>
      <c r="O79" s="30"/>
      <c r="P79" s="30"/>
      <c r="Q79" s="30"/>
      <c r="R79" s="19"/>
      <c r="S79" s="136" t="s">
        <v>537</v>
      </c>
      <c r="T79" s="136"/>
      <c r="U79" s="128" t="s">
        <v>230</v>
      </c>
    </row>
    <row r="80" spans="1:21" ht="15.75" thickBot="1">
      <c r="A80" s="14"/>
      <c r="B80" s="127" t="s">
        <v>508</v>
      </c>
      <c r="C80" s="23"/>
      <c r="D80" s="23"/>
      <c r="E80" s="23"/>
      <c r="F80" s="17"/>
      <c r="G80" s="23"/>
      <c r="H80" s="23"/>
      <c r="I80" s="23"/>
      <c r="J80" s="17"/>
      <c r="K80" s="23"/>
      <c r="L80" s="23"/>
      <c r="M80" s="23"/>
      <c r="N80" s="17"/>
      <c r="O80" s="23"/>
      <c r="P80" s="23"/>
      <c r="Q80" s="23"/>
      <c r="R80" s="17"/>
      <c r="S80" s="158" t="s">
        <v>538</v>
      </c>
      <c r="T80" s="158"/>
      <c r="U80" s="132" t="s">
        <v>230</v>
      </c>
    </row>
    <row r="81" spans="1:21" ht="37.5" thickBot="1">
      <c r="A81" s="14"/>
      <c r="B81" s="128" t="s">
        <v>510</v>
      </c>
      <c r="C81" s="30"/>
      <c r="D81" s="30"/>
      <c r="E81" s="30"/>
      <c r="F81" s="19"/>
      <c r="G81" s="30"/>
      <c r="H81" s="30"/>
      <c r="I81" s="30"/>
      <c r="J81" s="19"/>
      <c r="K81" s="30"/>
      <c r="L81" s="30"/>
      <c r="M81" s="30"/>
      <c r="N81" s="19"/>
      <c r="O81" s="30"/>
      <c r="P81" s="30"/>
      <c r="Q81" s="30"/>
      <c r="R81" s="19"/>
      <c r="S81" s="133" t="s">
        <v>199</v>
      </c>
      <c r="T81" s="134" t="s">
        <v>539</v>
      </c>
      <c r="U81" s="133" t="s">
        <v>230</v>
      </c>
    </row>
    <row r="82" spans="1:21" ht="15.75" thickTop="1">
      <c r="A82" s="14"/>
      <c r="B82" s="137" t="s">
        <v>158</v>
      </c>
      <c r="C82" s="137" t="s">
        <v>199</v>
      </c>
      <c r="D82" s="139">
        <v>333366</v>
      </c>
      <c r="E82" s="23"/>
      <c r="F82" s="23"/>
      <c r="G82" s="137" t="s">
        <v>199</v>
      </c>
      <c r="H82" s="139">
        <v>225723</v>
      </c>
      <c r="I82" s="23"/>
      <c r="J82" s="23"/>
      <c r="K82" s="137" t="s">
        <v>199</v>
      </c>
      <c r="L82" s="139">
        <v>21177</v>
      </c>
      <c r="M82" s="23"/>
      <c r="N82" s="23"/>
      <c r="O82" s="137" t="s">
        <v>199</v>
      </c>
      <c r="P82" s="139">
        <v>8809</v>
      </c>
      <c r="Q82" s="23"/>
      <c r="R82" s="23"/>
      <c r="S82" s="163" t="s">
        <v>199</v>
      </c>
      <c r="T82" s="164">
        <v>589075</v>
      </c>
      <c r="U82" s="157"/>
    </row>
    <row r="83" spans="1:21" ht="15.75" thickBot="1">
      <c r="A83" s="14"/>
      <c r="B83" s="137"/>
      <c r="C83" s="138"/>
      <c r="D83" s="140"/>
      <c r="E83" s="42"/>
      <c r="F83" s="23"/>
      <c r="G83" s="138"/>
      <c r="H83" s="140"/>
      <c r="I83" s="42"/>
      <c r="J83" s="23"/>
      <c r="K83" s="138"/>
      <c r="L83" s="140"/>
      <c r="M83" s="42"/>
      <c r="N83" s="23"/>
      <c r="O83" s="138"/>
      <c r="P83" s="140"/>
      <c r="Q83" s="42"/>
      <c r="R83" s="23"/>
      <c r="S83" s="138"/>
      <c r="T83" s="140"/>
      <c r="U83" s="42"/>
    </row>
    <row r="84" spans="1:21" ht="15.75" thickTop="1">
      <c r="A84" s="14"/>
      <c r="B84" s="19"/>
      <c r="C84" s="83"/>
      <c r="D84" s="83"/>
      <c r="E84" s="83"/>
      <c r="F84" s="19"/>
      <c r="G84" s="83"/>
      <c r="H84" s="83"/>
      <c r="I84" s="83"/>
      <c r="J84" s="19"/>
      <c r="K84" s="83"/>
      <c r="L84" s="83"/>
      <c r="M84" s="83"/>
      <c r="N84" s="19"/>
      <c r="O84" s="83"/>
      <c r="P84" s="83"/>
      <c r="Q84" s="83"/>
      <c r="R84" s="19"/>
      <c r="S84" s="83"/>
      <c r="T84" s="83"/>
      <c r="U84" s="83"/>
    </row>
    <row r="85" spans="1:21">
      <c r="A85" s="14"/>
      <c r="B85" s="165">
        <v>41912</v>
      </c>
      <c r="C85" s="141"/>
      <c r="D85" s="141"/>
      <c r="E85" s="23"/>
      <c r="F85" s="23"/>
      <c r="G85" s="141"/>
      <c r="H85" s="141"/>
      <c r="I85" s="23"/>
      <c r="J85" s="23"/>
      <c r="K85" s="141"/>
      <c r="L85" s="141"/>
      <c r="M85" s="23"/>
      <c r="N85" s="23"/>
      <c r="O85" s="141"/>
      <c r="P85" s="141"/>
      <c r="Q85" s="23"/>
      <c r="R85" s="23"/>
      <c r="S85" s="141"/>
      <c r="T85" s="141"/>
      <c r="U85" s="23"/>
    </row>
    <row r="86" spans="1:21">
      <c r="A86" s="14"/>
      <c r="B86" s="165"/>
      <c r="C86" s="141"/>
      <c r="D86" s="141"/>
      <c r="E86" s="23"/>
      <c r="F86" s="23"/>
      <c r="G86" s="141"/>
      <c r="H86" s="141"/>
      <c r="I86" s="23"/>
      <c r="J86" s="23"/>
      <c r="K86" s="141"/>
      <c r="L86" s="141"/>
      <c r="M86" s="23"/>
      <c r="N86" s="23"/>
      <c r="O86" s="141"/>
      <c r="P86" s="141"/>
      <c r="Q86" s="23"/>
      <c r="R86" s="23"/>
      <c r="S86" s="141"/>
      <c r="T86" s="141"/>
      <c r="U86" s="23"/>
    </row>
    <row r="87" spans="1:21">
      <c r="A87" s="14"/>
      <c r="B87" s="143" t="s">
        <v>540</v>
      </c>
      <c r="C87" s="143" t="s">
        <v>199</v>
      </c>
      <c r="D87" s="155">
        <v>3329825</v>
      </c>
      <c r="E87" s="30"/>
      <c r="F87" s="30"/>
      <c r="G87" s="143" t="s">
        <v>199</v>
      </c>
      <c r="H87" s="155">
        <v>2047208</v>
      </c>
      <c r="I87" s="30"/>
      <c r="J87" s="30"/>
      <c r="K87" s="143" t="s">
        <v>199</v>
      </c>
      <c r="L87" s="155">
        <v>366374</v>
      </c>
      <c r="M87" s="30"/>
      <c r="N87" s="30"/>
      <c r="O87" s="143" t="s">
        <v>199</v>
      </c>
      <c r="P87" s="155">
        <v>502263</v>
      </c>
      <c r="Q87" s="30"/>
      <c r="R87" s="30"/>
      <c r="S87" s="143" t="s">
        <v>199</v>
      </c>
      <c r="T87" s="155">
        <v>6245670</v>
      </c>
      <c r="U87" s="30"/>
    </row>
    <row r="88" spans="1:21" ht="15.75" thickBot="1">
      <c r="A88" s="14"/>
      <c r="B88" s="143"/>
      <c r="C88" s="154"/>
      <c r="D88" s="156"/>
      <c r="E88" s="66"/>
      <c r="F88" s="30"/>
      <c r="G88" s="154"/>
      <c r="H88" s="156"/>
      <c r="I88" s="66"/>
      <c r="J88" s="30"/>
      <c r="K88" s="154"/>
      <c r="L88" s="156"/>
      <c r="M88" s="66"/>
      <c r="N88" s="30"/>
      <c r="O88" s="154"/>
      <c r="P88" s="156"/>
      <c r="Q88" s="66"/>
      <c r="R88" s="30"/>
      <c r="S88" s="154"/>
      <c r="T88" s="156"/>
      <c r="U88" s="66"/>
    </row>
    <row r="89" spans="1:21" ht="15.75" thickTop="1">
      <c r="A89" s="14"/>
      <c r="B89" s="165">
        <v>41639</v>
      </c>
      <c r="C89" s="166"/>
      <c r="D89" s="166"/>
      <c r="E89" s="157"/>
      <c r="F89" s="23"/>
      <c r="G89" s="166"/>
      <c r="H89" s="166"/>
      <c r="I89" s="157"/>
      <c r="J89" s="23"/>
      <c r="K89" s="166"/>
      <c r="L89" s="166"/>
      <c r="M89" s="157"/>
      <c r="N89" s="23"/>
      <c r="O89" s="166"/>
      <c r="P89" s="166"/>
      <c r="Q89" s="157"/>
      <c r="R89" s="23"/>
      <c r="S89" s="166"/>
      <c r="T89" s="166"/>
      <c r="U89" s="157"/>
    </row>
    <row r="90" spans="1:21">
      <c r="A90" s="14"/>
      <c r="B90" s="165"/>
      <c r="C90" s="141"/>
      <c r="D90" s="141"/>
      <c r="E90" s="23"/>
      <c r="F90" s="23"/>
      <c r="G90" s="141"/>
      <c r="H90" s="141"/>
      <c r="I90" s="23"/>
      <c r="J90" s="23"/>
      <c r="K90" s="141"/>
      <c r="L90" s="141"/>
      <c r="M90" s="23"/>
      <c r="N90" s="23"/>
      <c r="O90" s="141"/>
      <c r="P90" s="141"/>
      <c r="Q90" s="23"/>
      <c r="R90" s="23"/>
      <c r="S90" s="141"/>
      <c r="T90" s="141"/>
      <c r="U90" s="23"/>
    </row>
    <row r="91" spans="1:21">
      <c r="A91" s="14"/>
      <c r="B91" s="143" t="s">
        <v>540</v>
      </c>
      <c r="C91" s="143" t="s">
        <v>199</v>
      </c>
      <c r="D91" s="155">
        <v>3705642</v>
      </c>
      <c r="E91" s="30"/>
      <c r="F91" s="30"/>
      <c r="G91" s="143" t="s">
        <v>199</v>
      </c>
      <c r="H91" s="155">
        <v>2695091</v>
      </c>
      <c r="I91" s="30"/>
      <c r="J91" s="30"/>
      <c r="K91" s="143" t="s">
        <v>199</v>
      </c>
      <c r="L91" s="155">
        <v>451041</v>
      </c>
      <c r="M91" s="30"/>
      <c r="N91" s="30"/>
      <c r="O91" s="143" t="s">
        <v>199</v>
      </c>
      <c r="P91" s="155">
        <v>1828180</v>
      </c>
      <c r="Q91" s="30"/>
      <c r="R91" s="167">
        <v>-1</v>
      </c>
      <c r="S91" s="143" t="s">
        <v>199</v>
      </c>
      <c r="T91" s="155">
        <v>8679954</v>
      </c>
      <c r="U91" s="30"/>
    </row>
    <row r="92" spans="1:21" ht="15.75" thickBot="1">
      <c r="A92" s="14"/>
      <c r="B92" s="143"/>
      <c r="C92" s="154"/>
      <c r="D92" s="156"/>
      <c r="E92" s="66"/>
      <c r="F92" s="30"/>
      <c r="G92" s="154"/>
      <c r="H92" s="156"/>
      <c r="I92" s="66"/>
      <c r="J92" s="30"/>
      <c r="K92" s="154"/>
      <c r="L92" s="156"/>
      <c r="M92" s="66"/>
      <c r="N92" s="30"/>
      <c r="O92" s="154"/>
      <c r="P92" s="156"/>
      <c r="Q92" s="66"/>
      <c r="R92" s="167"/>
      <c r="S92" s="154"/>
      <c r="T92" s="156"/>
      <c r="U92" s="66"/>
    </row>
    <row r="93" spans="1:21" ht="15.75" thickTop="1">
      <c r="A93" s="14"/>
      <c r="B93" s="137" t="s">
        <v>541</v>
      </c>
      <c r="C93" s="137"/>
      <c r="D93" s="137"/>
      <c r="E93" s="137"/>
      <c r="F93" s="137"/>
      <c r="G93" s="137"/>
      <c r="H93" s="137"/>
      <c r="I93" s="137"/>
      <c r="J93" s="137"/>
      <c r="K93" s="137"/>
      <c r="L93" s="137"/>
      <c r="M93" s="137"/>
      <c r="N93" s="137"/>
      <c r="O93" s="137"/>
      <c r="P93" s="137"/>
      <c r="Q93" s="137"/>
      <c r="R93" s="137"/>
      <c r="S93" s="137"/>
      <c r="T93" s="137"/>
      <c r="U93" s="137"/>
    </row>
    <row r="94" spans="1:21">
      <c r="A94" s="14"/>
      <c r="B94" s="10"/>
      <c r="C94" s="10"/>
    </row>
    <row r="95" spans="1:21" ht="84">
      <c r="A95" s="14"/>
      <c r="B95" s="168">
        <v>-1</v>
      </c>
      <c r="C95" s="169" t="s">
        <v>542</v>
      </c>
    </row>
  </sheetData>
  <mergeCells count="654">
    <mergeCell ref="T91:T92"/>
    <mergeCell ref="U91:U92"/>
    <mergeCell ref="A1:A2"/>
    <mergeCell ref="B1:U1"/>
    <mergeCell ref="B2:U2"/>
    <mergeCell ref="B3:U3"/>
    <mergeCell ref="A4:A95"/>
    <mergeCell ref="B4:U4"/>
    <mergeCell ref="B93:U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T82:T83"/>
    <mergeCell ref="U82:U83"/>
    <mergeCell ref="C84:E84"/>
    <mergeCell ref="G84:I84"/>
    <mergeCell ref="K84:M84"/>
    <mergeCell ref="O84:Q84"/>
    <mergeCell ref="S84:U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T80"/>
    <mergeCell ref="C81:E81"/>
    <mergeCell ref="G81:I81"/>
    <mergeCell ref="K81:M81"/>
    <mergeCell ref="O81:Q81"/>
    <mergeCell ref="C78:E78"/>
    <mergeCell ref="G78:I78"/>
    <mergeCell ref="K78:M78"/>
    <mergeCell ref="O78:Q78"/>
    <mergeCell ref="S78:T78"/>
    <mergeCell ref="C79:E79"/>
    <mergeCell ref="G79:I79"/>
    <mergeCell ref="K79:M79"/>
    <mergeCell ref="O79:Q79"/>
    <mergeCell ref="S79:T79"/>
    <mergeCell ref="S75:T76"/>
    <mergeCell ref="U75:U76"/>
    <mergeCell ref="C77:E77"/>
    <mergeCell ref="G77:I77"/>
    <mergeCell ref="K77:M77"/>
    <mergeCell ref="O77:Q77"/>
    <mergeCell ref="S77:T77"/>
    <mergeCell ref="U73:U74"/>
    <mergeCell ref="B75:B76"/>
    <mergeCell ref="C75:E76"/>
    <mergeCell ref="F75:F76"/>
    <mergeCell ref="G75:I76"/>
    <mergeCell ref="J75:J76"/>
    <mergeCell ref="K75:M76"/>
    <mergeCell ref="N75:N76"/>
    <mergeCell ref="O75:Q76"/>
    <mergeCell ref="R75:R76"/>
    <mergeCell ref="O73:O74"/>
    <mergeCell ref="P73:P74"/>
    <mergeCell ref="Q73:Q74"/>
    <mergeCell ref="R73:R74"/>
    <mergeCell ref="S73:S74"/>
    <mergeCell ref="T73:T74"/>
    <mergeCell ref="I73:I74"/>
    <mergeCell ref="J73:J74"/>
    <mergeCell ref="K73:K74"/>
    <mergeCell ref="L73:L74"/>
    <mergeCell ref="M73:M74"/>
    <mergeCell ref="N73:N74"/>
    <mergeCell ref="S71:S72"/>
    <mergeCell ref="T71:T72"/>
    <mergeCell ref="U71:U72"/>
    <mergeCell ref="B73:B74"/>
    <mergeCell ref="C73:C74"/>
    <mergeCell ref="D73:D74"/>
    <mergeCell ref="E73:E74"/>
    <mergeCell ref="F73:F74"/>
    <mergeCell ref="G73:G74"/>
    <mergeCell ref="H73:H74"/>
    <mergeCell ref="M71:M72"/>
    <mergeCell ref="N71:N72"/>
    <mergeCell ref="O71:O72"/>
    <mergeCell ref="P71:P72"/>
    <mergeCell ref="Q71:Q72"/>
    <mergeCell ref="R71:R72"/>
    <mergeCell ref="G71:G72"/>
    <mergeCell ref="H71:H72"/>
    <mergeCell ref="I71:I72"/>
    <mergeCell ref="J71:J72"/>
    <mergeCell ref="K71:K72"/>
    <mergeCell ref="L71:L72"/>
    <mergeCell ref="N69:N70"/>
    <mergeCell ref="O69:Q70"/>
    <mergeCell ref="R69:R70"/>
    <mergeCell ref="S69:T70"/>
    <mergeCell ref="U69:U70"/>
    <mergeCell ref="B71:B72"/>
    <mergeCell ref="C71:C72"/>
    <mergeCell ref="D71:D72"/>
    <mergeCell ref="E71:E72"/>
    <mergeCell ref="F71:F72"/>
    <mergeCell ref="B69:B70"/>
    <mergeCell ref="C69:E70"/>
    <mergeCell ref="F69:F70"/>
    <mergeCell ref="G69:I70"/>
    <mergeCell ref="J69:J70"/>
    <mergeCell ref="K69:M70"/>
    <mergeCell ref="T66:T67"/>
    <mergeCell ref="U66:U67"/>
    <mergeCell ref="C68:E68"/>
    <mergeCell ref="G68:I68"/>
    <mergeCell ref="K68:M68"/>
    <mergeCell ref="O68:Q68"/>
    <mergeCell ref="S68:U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S64:T64"/>
    <mergeCell ref="C65:E65"/>
    <mergeCell ref="G65:I65"/>
    <mergeCell ref="K65:M65"/>
    <mergeCell ref="O65:Q65"/>
    <mergeCell ref="C62:E62"/>
    <mergeCell ref="G62:I62"/>
    <mergeCell ref="K62:M62"/>
    <mergeCell ref="O62:Q62"/>
    <mergeCell ref="S62:T62"/>
    <mergeCell ref="C63:E63"/>
    <mergeCell ref="G63:I63"/>
    <mergeCell ref="K63:M63"/>
    <mergeCell ref="O63:Q63"/>
    <mergeCell ref="S63:T63"/>
    <mergeCell ref="K60:M61"/>
    <mergeCell ref="N60:N61"/>
    <mergeCell ref="O60:Q61"/>
    <mergeCell ref="R60:R61"/>
    <mergeCell ref="S60:T61"/>
    <mergeCell ref="U60:U61"/>
    <mergeCell ref="C59:E59"/>
    <mergeCell ref="G59:I59"/>
    <mergeCell ref="K59:M59"/>
    <mergeCell ref="O59:Q59"/>
    <mergeCell ref="S59:T59"/>
    <mergeCell ref="B60:B61"/>
    <mergeCell ref="C60:E61"/>
    <mergeCell ref="F60:F61"/>
    <mergeCell ref="G60:I61"/>
    <mergeCell ref="J60:J61"/>
    <mergeCell ref="K57:M58"/>
    <mergeCell ref="N57:N58"/>
    <mergeCell ref="O57:Q58"/>
    <mergeCell ref="R57:R58"/>
    <mergeCell ref="S57:T58"/>
    <mergeCell ref="U57:U58"/>
    <mergeCell ref="Q55:Q56"/>
    <mergeCell ref="R55:R56"/>
    <mergeCell ref="S55:S56"/>
    <mergeCell ref="T55:T56"/>
    <mergeCell ref="U55:U56"/>
    <mergeCell ref="B57:B58"/>
    <mergeCell ref="C57:E58"/>
    <mergeCell ref="F57:F58"/>
    <mergeCell ref="G57:I58"/>
    <mergeCell ref="J57:J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Q48:Q49"/>
    <mergeCell ref="R48:R49"/>
    <mergeCell ref="S48:S49"/>
    <mergeCell ref="T48:T49"/>
    <mergeCell ref="U48:U49"/>
    <mergeCell ref="C50:E50"/>
    <mergeCell ref="G50:I50"/>
    <mergeCell ref="K50:M50"/>
    <mergeCell ref="O50:Q50"/>
    <mergeCell ref="S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N46:N47"/>
    <mergeCell ref="O46:P47"/>
    <mergeCell ref="Q46:Q47"/>
    <mergeCell ref="R46:R47"/>
    <mergeCell ref="S46:S47"/>
    <mergeCell ref="T46:T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T39"/>
    <mergeCell ref="J37:J38"/>
    <mergeCell ref="K37:L38"/>
    <mergeCell ref="M37:M38"/>
    <mergeCell ref="N37:N38"/>
    <mergeCell ref="O37:P38"/>
    <mergeCell ref="Q37:Q38"/>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Q31:Q32"/>
    <mergeCell ref="R31:R32"/>
    <mergeCell ref="S31:T32"/>
    <mergeCell ref="U31:U32"/>
    <mergeCell ref="B33:B34"/>
    <mergeCell ref="C33:C34"/>
    <mergeCell ref="D33:D34"/>
    <mergeCell ref="E33:E34"/>
    <mergeCell ref="F33:F34"/>
    <mergeCell ref="G33:G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M26:M27"/>
    <mergeCell ref="N26:N27"/>
    <mergeCell ref="O26:P27"/>
    <mergeCell ref="Q26:Q27"/>
    <mergeCell ref="R26:R27"/>
    <mergeCell ref="S26:S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N18:N19"/>
    <mergeCell ref="O18:Q19"/>
    <mergeCell ref="R18:R19"/>
    <mergeCell ref="S18:T19"/>
    <mergeCell ref="U18:U19"/>
    <mergeCell ref="B20:B21"/>
    <mergeCell ref="C20:D21"/>
    <mergeCell ref="E20:E21"/>
    <mergeCell ref="F20:F21"/>
    <mergeCell ref="G20:H21"/>
    <mergeCell ref="B18:B19"/>
    <mergeCell ref="C18:E19"/>
    <mergeCell ref="F18:F19"/>
    <mergeCell ref="G18:I19"/>
    <mergeCell ref="J18:J19"/>
    <mergeCell ref="K18:M19"/>
    <mergeCell ref="R15:R16"/>
    <mergeCell ref="S15:T16"/>
    <mergeCell ref="U15:U16"/>
    <mergeCell ref="C17:E17"/>
    <mergeCell ref="G17:I17"/>
    <mergeCell ref="K17:M17"/>
    <mergeCell ref="O17:Q17"/>
    <mergeCell ref="S17:T17"/>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P10"/>
    <mergeCell ref="Q9:Q10"/>
    <mergeCell ref="R9:R10"/>
    <mergeCell ref="S9:T10"/>
    <mergeCell ref="U9:U10"/>
    <mergeCell ref="C8:U8"/>
    <mergeCell ref="B9:B10"/>
    <mergeCell ref="C9:D10"/>
    <mergeCell ref="E9:E10"/>
    <mergeCell ref="F9:F10"/>
    <mergeCell ref="G9:H10"/>
    <mergeCell ref="I9:I10"/>
    <mergeCell ref="J9:J10"/>
    <mergeCell ref="K9:L10"/>
    <mergeCell ref="M9:M10"/>
    <mergeCell ref="B5:U5"/>
    <mergeCell ref="C7:E7"/>
    <mergeCell ref="G7:I7"/>
    <mergeCell ref="K7:M7"/>
    <mergeCell ref="O7:Q7"/>
    <mergeCell ref="S7:U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4"/>
  <sheetViews>
    <sheetView showGridLines="0" workbookViewId="0"/>
  </sheetViews>
  <sheetFormatPr defaultRowHeight="15"/>
  <cols>
    <col min="1" max="3" width="36.5703125" bestFit="1" customWidth="1"/>
    <col min="4" max="4" width="9.7109375" bestFit="1" customWidth="1"/>
    <col min="5" max="5" width="1.5703125" customWidth="1"/>
    <col min="7" max="7" width="2" customWidth="1"/>
    <col min="8" max="8" width="10.140625" customWidth="1"/>
    <col min="9" max="9" width="1.5703125" customWidth="1"/>
    <col min="11" max="11" width="2" customWidth="1"/>
    <col min="12" max="12" width="9.7109375" bestFit="1" customWidth="1"/>
    <col min="13" max="13" width="1.5703125" customWidth="1"/>
    <col min="15" max="15" width="2" customWidth="1"/>
    <col min="16" max="16" width="9.7109375" bestFit="1" customWidth="1"/>
    <col min="17" max="17" width="1.5703125" customWidth="1"/>
    <col min="19" max="19" width="2" customWidth="1"/>
    <col min="20" max="20" width="10.42578125" bestFit="1" customWidth="1"/>
    <col min="21" max="21" width="1.5703125" customWidth="1"/>
    <col min="23" max="23" width="2" customWidth="1"/>
    <col min="24" max="24" width="9.7109375" bestFit="1" customWidth="1"/>
    <col min="25" max="25" width="1.5703125" customWidth="1"/>
  </cols>
  <sheetData>
    <row r="1" spans="1:25" ht="15" customHeight="1">
      <c r="A1" s="6" t="s">
        <v>99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543</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995</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50" t="s">
        <v>547</v>
      </c>
      <c r="C5" s="50"/>
      <c r="D5" s="50"/>
      <c r="E5" s="50"/>
      <c r="F5" s="50"/>
      <c r="G5" s="50"/>
      <c r="H5" s="50"/>
      <c r="I5" s="50"/>
      <c r="J5" s="50"/>
      <c r="K5" s="50"/>
      <c r="L5" s="50"/>
      <c r="M5" s="50"/>
      <c r="N5" s="50"/>
      <c r="O5" s="50"/>
      <c r="P5" s="50"/>
      <c r="Q5" s="50"/>
      <c r="R5" s="50"/>
      <c r="S5" s="50"/>
      <c r="T5" s="50"/>
      <c r="U5" s="50"/>
      <c r="V5" s="50"/>
      <c r="W5" s="50"/>
      <c r="X5" s="50"/>
      <c r="Y5" s="50"/>
    </row>
    <row r="6" spans="1:25">
      <c r="A6" s="14"/>
      <c r="B6" s="50" t="s">
        <v>548</v>
      </c>
      <c r="C6" s="50"/>
      <c r="D6" s="50"/>
      <c r="E6" s="50"/>
      <c r="F6" s="50"/>
      <c r="G6" s="50"/>
      <c r="H6" s="50"/>
      <c r="I6" s="50"/>
      <c r="J6" s="50"/>
      <c r="K6" s="50"/>
      <c r="L6" s="50"/>
      <c r="M6" s="50"/>
      <c r="N6" s="50"/>
      <c r="O6" s="50"/>
      <c r="P6" s="50"/>
      <c r="Q6" s="50"/>
      <c r="R6" s="50"/>
      <c r="S6" s="50"/>
      <c r="T6" s="50"/>
      <c r="U6" s="50"/>
      <c r="V6" s="50"/>
      <c r="W6" s="50"/>
      <c r="X6" s="50"/>
      <c r="Y6" s="50"/>
    </row>
    <row r="7" spans="1:25">
      <c r="A7" s="14"/>
      <c r="B7" s="22"/>
      <c r="C7" s="22"/>
      <c r="D7" s="22"/>
      <c r="E7" s="22"/>
      <c r="F7" s="22"/>
      <c r="G7" s="22"/>
      <c r="H7" s="22"/>
      <c r="I7" s="22"/>
      <c r="J7" s="22"/>
      <c r="K7" s="22"/>
      <c r="L7" s="22"/>
      <c r="M7" s="22"/>
      <c r="N7" s="22"/>
      <c r="O7" s="22"/>
      <c r="P7" s="22"/>
      <c r="Q7" s="22"/>
      <c r="R7" s="22"/>
      <c r="S7" s="22"/>
      <c r="T7" s="22"/>
      <c r="U7" s="22"/>
      <c r="V7" s="22"/>
      <c r="W7" s="22"/>
      <c r="X7" s="22"/>
      <c r="Y7" s="22"/>
    </row>
    <row r="8" spans="1:25">
      <c r="A8" s="14"/>
      <c r="B8" s="10"/>
      <c r="C8" s="10"/>
      <c r="D8" s="10"/>
      <c r="E8" s="10"/>
      <c r="F8" s="10"/>
      <c r="G8" s="10"/>
      <c r="H8" s="10"/>
      <c r="I8" s="10"/>
      <c r="J8" s="10"/>
      <c r="K8" s="10"/>
      <c r="L8" s="10"/>
      <c r="M8" s="10"/>
      <c r="N8" s="10"/>
      <c r="O8" s="10"/>
      <c r="P8" s="10"/>
      <c r="Q8" s="10"/>
      <c r="R8" s="10"/>
      <c r="S8" s="10"/>
      <c r="T8" s="10"/>
      <c r="U8" s="10"/>
      <c r="V8" s="10"/>
      <c r="W8" s="10"/>
      <c r="X8" s="10"/>
      <c r="Y8" s="10"/>
    </row>
    <row r="9" spans="1:25">
      <c r="A9" s="14"/>
      <c r="B9" s="23"/>
      <c r="C9" s="24" t="s">
        <v>549</v>
      </c>
      <c r="D9" s="24"/>
      <c r="E9" s="24"/>
      <c r="F9" s="23"/>
      <c r="G9" s="24" t="s">
        <v>551</v>
      </c>
      <c r="H9" s="24"/>
      <c r="I9" s="24"/>
      <c r="J9" s="23"/>
      <c r="K9" s="24" t="s">
        <v>553</v>
      </c>
      <c r="L9" s="24"/>
      <c r="M9" s="24"/>
      <c r="N9" s="23"/>
      <c r="O9" s="24" t="s">
        <v>555</v>
      </c>
      <c r="P9" s="24"/>
      <c r="Q9" s="24"/>
      <c r="R9" s="23"/>
      <c r="S9" s="24" t="s">
        <v>557</v>
      </c>
      <c r="T9" s="24"/>
      <c r="U9" s="24"/>
      <c r="V9" s="23"/>
      <c r="W9" s="24" t="s">
        <v>497</v>
      </c>
      <c r="X9" s="24"/>
      <c r="Y9" s="24"/>
    </row>
    <row r="10" spans="1:25">
      <c r="A10" s="14"/>
      <c r="B10" s="23"/>
      <c r="C10" s="24" t="s">
        <v>550</v>
      </c>
      <c r="D10" s="24"/>
      <c r="E10" s="24"/>
      <c r="F10" s="23"/>
      <c r="G10" s="24" t="s">
        <v>552</v>
      </c>
      <c r="H10" s="24"/>
      <c r="I10" s="24"/>
      <c r="J10" s="23"/>
      <c r="K10" s="24" t="s">
        <v>554</v>
      </c>
      <c r="L10" s="24"/>
      <c r="M10" s="24"/>
      <c r="N10" s="23"/>
      <c r="O10" s="24" t="s">
        <v>553</v>
      </c>
      <c r="P10" s="24"/>
      <c r="Q10" s="24"/>
      <c r="R10" s="23"/>
      <c r="S10" s="24" t="s">
        <v>558</v>
      </c>
      <c r="T10" s="24"/>
      <c r="U10" s="24"/>
      <c r="V10" s="23"/>
      <c r="W10" s="24"/>
      <c r="X10" s="24"/>
      <c r="Y10" s="24"/>
    </row>
    <row r="11" spans="1:25" ht="15.75" thickBot="1">
      <c r="A11" s="14"/>
      <c r="B11" s="23"/>
      <c r="C11" s="173"/>
      <c r="D11" s="173"/>
      <c r="E11" s="173"/>
      <c r="F11" s="23"/>
      <c r="G11" s="173"/>
      <c r="H11" s="173"/>
      <c r="I11" s="173"/>
      <c r="J11" s="23"/>
      <c r="K11" s="173"/>
      <c r="L11" s="173"/>
      <c r="M11" s="173"/>
      <c r="N11" s="23"/>
      <c r="O11" s="25" t="s">
        <v>556</v>
      </c>
      <c r="P11" s="25"/>
      <c r="Q11" s="25"/>
      <c r="R11" s="23"/>
      <c r="S11" s="173"/>
      <c r="T11" s="173"/>
      <c r="U11" s="173"/>
      <c r="V11" s="23"/>
      <c r="W11" s="25"/>
      <c r="X11" s="25"/>
      <c r="Y11" s="25"/>
    </row>
    <row r="12" spans="1:25">
      <c r="A12" s="14"/>
      <c r="B12" s="69"/>
      <c r="C12" s="24" t="s">
        <v>212</v>
      </c>
      <c r="D12" s="24"/>
      <c r="E12" s="24"/>
      <c r="F12" s="24"/>
      <c r="G12" s="24"/>
      <c r="H12" s="24"/>
      <c r="I12" s="24"/>
      <c r="J12" s="24"/>
      <c r="K12" s="24"/>
      <c r="L12" s="24"/>
      <c r="M12" s="24"/>
      <c r="N12" s="24"/>
      <c r="O12" s="24"/>
      <c r="P12" s="24"/>
      <c r="Q12" s="24"/>
      <c r="R12" s="24"/>
      <c r="S12" s="24"/>
      <c r="T12" s="24"/>
      <c r="U12" s="24"/>
      <c r="V12" s="24"/>
      <c r="W12" s="24"/>
      <c r="X12" s="24"/>
      <c r="Y12" s="24"/>
    </row>
    <row r="13" spans="1:25">
      <c r="A13" s="14"/>
      <c r="B13" s="51" t="s">
        <v>214</v>
      </c>
      <c r="C13" s="51"/>
      <c r="D13" s="51"/>
      <c r="E13" s="51"/>
      <c r="F13" s="51"/>
      <c r="G13" s="51"/>
      <c r="H13" s="51"/>
      <c r="I13" s="51"/>
      <c r="J13" s="51"/>
      <c r="K13" s="51"/>
      <c r="L13" s="51"/>
      <c r="M13" s="51"/>
      <c r="N13" s="51"/>
      <c r="O13" s="51"/>
      <c r="P13" s="51"/>
      <c r="Q13" s="51"/>
      <c r="R13" s="51"/>
      <c r="S13" s="51"/>
      <c r="T13" s="51"/>
      <c r="U13" s="51"/>
      <c r="V13" s="51"/>
      <c r="W13" s="51"/>
      <c r="X13" s="51"/>
      <c r="Y13" s="51"/>
    </row>
    <row r="14" spans="1:25">
      <c r="A14" s="14"/>
      <c r="B14" s="174" t="s">
        <v>33</v>
      </c>
      <c r="C14" s="141"/>
      <c r="D14" s="141"/>
      <c r="E14" s="23"/>
      <c r="F14" s="23"/>
      <c r="G14" s="141"/>
      <c r="H14" s="141"/>
      <c r="I14" s="23"/>
      <c r="J14" s="23"/>
      <c r="K14" s="141"/>
      <c r="L14" s="141"/>
      <c r="M14" s="23"/>
      <c r="N14" s="23"/>
      <c r="O14" s="141"/>
      <c r="P14" s="141"/>
      <c r="Q14" s="23"/>
      <c r="R14" s="23"/>
      <c r="S14" s="141"/>
      <c r="T14" s="141"/>
      <c r="U14" s="23"/>
      <c r="V14" s="23"/>
      <c r="W14" s="141"/>
      <c r="X14" s="141"/>
      <c r="Y14" s="23"/>
    </row>
    <row r="15" spans="1:25">
      <c r="A15" s="14"/>
      <c r="B15" s="174"/>
      <c r="C15" s="141"/>
      <c r="D15" s="141"/>
      <c r="E15" s="23"/>
      <c r="F15" s="23"/>
      <c r="G15" s="141"/>
      <c r="H15" s="141"/>
      <c r="I15" s="23"/>
      <c r="J15" s="23"/>
      <c r="K15" s="141"/>
      <c r="L15" s="141"/>
      <c r="M15" s="23"/>
      <c r="N15" s="23"/>
      <c r="O15" s="141"/>
      <c r="P15" s="141"/>
      <c r="Q15" s="23"/>
      <c r="R15" s="23"/>
      <c r="S15" s="141"/>
      <c r="T15" s="141"/>
      <c r="U15" s="23"/>
      <c r="V15" s="23"/>
      <c r="W15" s="141"/>
      <c r="X15" s="141"/>
      <c r="Y15" s="23"/>
    </row>
    <row r="16" spans="1:25">
      <c r="A16" s="14"/>
      <c r="B16" s="175" t="s">
        <v>34</v>
      </c>
      <c r="C16" s="143" t="s">
        <v>199</v>
      </c>
      <c r="D16" s="155">
        <v>113985</v>
      </c>
      <c r="E16" s="30"/>
      <c r="F16" s="30"/>
      <c r="G16" s="143" t="s">
        <v>199</v>
      </c>
      <c r="H16" s="155">
        <v>25168</v>
      </c>
      <c r="I16" s="30"/>
      <c r="J16" s="30"/>
      <c r="K16" s="143" t="s">
        <v>199</v>
      </c>
      <c r="L16" s="155">
        <v>12856</v>
      </c>
      <c r="M16" s="30"/>
      <c r="N16" s="30"/>
      <c r="O16" s="143" t="s">
        <v>199</v>
      </c>
      <c r="P16" s="155">
        <v>489493</v>
      </c>
      <c r="Q16" s="30"/>
      <c r="R16" s="30"/>
      <c r="S16" s="143" t="s">
        <v>199</v>
      </c>
      <c r="T16" s="136" t="s">
        <v>247</v>
      </c>
      <c r="U16" s="30"/>
      <c r="V16" s="30"/>
      <c r="W16" s="143" t="s">
        <v>199</v>
      </c>
      <c r="X16" s="155">
        <v>641502</v>
      </c>
      <c r="Y16" s="30"/>
    </row>
    <row r="17" spans="1:25">
      <c r="A17" s="14"/>
      <c r="B17" s="175"/>
      <c r="C17" s="143"/>
      <c r="D17" s="155"/>
      <c r="E17" s="30"/>
      <c r="F17" s="30"/>
      <c r="G17" s="143"/>
      <c r="H17" s="155"/>
      <c r="I17" s="30"/>
      <c r="J17" s="30"/>
      <c r="K17" s="143"/>
      <c r="L17" s="155"/>
      <c r="M17" s="30"/>
      <c r="N17" s="30"/>
      <c r="O17" s="143"/>
      <c r="P17" s="155"/>
      <c r="Q17" s="30"/>
      <c r="R17" s="30"/>
      <c r="S17" s="143"/>
      <c r="T17" s="136"/>
      <c r="U17" s="30"/>
      <c r="V17" s="30"/>
      <c r="W17" s="143"/>
      <c r="X17" s="155"/>
      <c r="Y17" s="30"/>
    </row>
    <row r="18" spans="1:25">
      <c r="A18" s="14"/>
      <c r="B18" s="176" t="s">
        <v>35</v>
      </c>
      <c r="C18" s="141" t="s">
        <v>247</v>
      </c>
      <c r="D18" s="141"/>
      <c r="E18" s="23"/>
      <c r="F18" s="23"/>
      <c r="G18" s="141" t="s">
        <v>247</v>
      </c>
      <c r="H18" s="141"/>
      <c r="I18" s="23"/>
      <c r="J18" s="23"/>
      <c r="K18" s="141" t="s">
        <v>247</v>
      </c>
      <c r="L18" s="141"/>
      <c r="M18" s="23"/>
      <c r="N18" s="23"/>
      <c r="O18" s="139">
        <v>98271</v>
      </c>
      <c r="P18" s="139"/>
      <c r="Q18" s="23"/>
      <c r="R18" s="23"/>
      <c r="S18" s="141" t="s">
        <v>247</v>
      </c>
      <c r="T18" s="141"/>
      <c r="U18" s="23"/>
      <c r="V18" s="23"/>
      <c r="W18" s="139">
        <v>98271</v>
      </c>
      <c r="X18" s="139"/>
      <c r="Y18" s="23"/>
    </row>
    <row r="19" spans="1:25">
      <c r="A19" s="14"/>
      <c r="B19" s="176"/>
      <c r="C19" s="141"/>
      <c r="D19" s="141"/>
      <c r="E19" s="23"/>
      <c r="F19" s="23"/>
      <c r="G19" s="141"/>
      <c r="H19" s="141"/>
      <c r="I19" s="23"/>
      <c r="J19" s="23"/>
      <c r="K19" s="141"/>
      <c r="L19" s="141"/>
      <c r="M19" s="23"/>
      <c r="N19" s="23"/>
      <c r="O19" s="139"/>
      <c r="P19" s="139"/>
      <c r="Q19" s="23"/>
      <c r="R19" s="23"/>
      <c r="S19" s="141"/>
      <c r="T19" s="141"/>
      <c r="U19" s="23"/>
      <c r="V19" s="23"/>
      <c r="W19" s="139"/>
      <c r="X19" s="139"/>
      <c r="Y19" s="23"/>
    </row>
    <row r="20" spans="1:25">
      <c r="A20" s="14"/>
      <c r="B20" s="175" t="s">
        <v>559</v>
      </c>
      <c r="C20" s="136" t="s">
        <v>247</v>
      </c>
      <c r="D20" s="136"/>
      <c r="E20" s="30"/>
      <c r="F20" s="30"/>
      <c r="G20" s="136" t="s">
        <v>247</v>
      </c>
      <c r="H20" s="136"/>
      <c r="I20" s="30"/>
      <c r="J20" s="30"/>
      <c r="K20" s="136">
        <v>560</v>
      </c>
      <c r="L20" s="136"/>
      <c r="M20" s="30"/>
      <c r="N20" s="30"/>
      <c r="O20" s="155">
        <v>467905</v>
      </c>
      <c r="P20" s="155"/>
      <c r="Q20" s="30"/>
      <c r="R20" s="30"/>
      <c r="S20" s="136" t="s">
        <v>247</v>
      </c>
      <c r="T20" s="136"/>
      <c r="U20" s="30"/>
      <c r="V20" s="30"/>
      <c r="W20" s="155">
        <v>468465</v>
      </c>
      <c r="X20" s="155"/>
      <c r="Y20" s="30"/>
    </row>
    <row r="21" spans="1:25">
      <c r="A21" s="14"/>
      <c r="B21" s="175"/>
      <c r="C21" s="136"/>
      <c r="D21" s="136"/>
      <c r="E21" s="30"/>
      <c r="F21" s="30"/>
      <c r="G21" s="136"/>
      <c r="H21" s="136"/>
      <c r="I21" s="30"/>
      <c r="J21" s="30"/>
      <c r="K21" s="136"/>
      <c r="L21" s="136"/>
      <c r="M21" s="30"/>
      <c r="N21" s="30"/>
      <c r="O21" s="155"/>
      <c r="P21" s="155"/>
      <c r="Q21" s="30"/>
      <c r="R21" s="30"/>
      <c r="S21" s="136"/>
      <c r="T21" s="136"/>
      <c r="U21" s="30"/>
      <c r="V21" s="30"/>
      <c r="W21" s="155"/>
      <c r="X21" s="155"/>
      <c r="Y21" s="30"/>
    </row>
    <row r="22" spans="1:25">
      <c r="A22" s="14"/>
      <c r="B22" s="176" t="s">
        <v>215</v>
      </c>
      <c r="C22" s="139">
        <v>26397</v>
      </c>
      <c r="D22" s="139"/>
      <c r="E22" s="23"/>
      <c r="F22" s="23"/>
      <c r="G22" s="139">
        <v>65132</v>
      </c>
      <c r="H22" s="139"/>
      <c r="I22" s="23"/>
      <c r="J22" s="23"/>
      <c r="K22" s="139">
        <v>95960</v>
      </c>
      <c r="L22" s="139"/>
      <c r="M22" s="23"/>
      <c r="N22" s="23"/>
      <c r="O22" s="139">
        <v>6233</v>
      </c>
      <c r="P22" s="139"/>
      <c r="Q22" s="23"/>
      <c r="R22" s="23"/>
      <c r="S22" s="141" t="s">
        <v>560</v>
      </c>
      <c r="T22" s="141"/>
      <c r="U22" s="137" t="s">
        <v>230</v>
      </c>
      <c r="V22" s="23"/>
      <c r="W22" s="141" t="s">
        <v>247</v>
      </c>
      <c r="X22" s="141"/>
      <c r="Y22" s="23"/>
    </row>
    <row r="23" spans="1:25">
      <c r="A23" s="14"/>
      <c r="B23" s="176"/>
      <c r="C23" s="139"/>
      <c r="D23" s="139"/>
      <c r="E23" s="23"/>
      <c r="F23" s="23"/>
      <c r="G23" s="139"/>
      <c r="H23" s="139"/>
      <c r="I23" s="23"/>
      <c r="J23" s="23"/>
      <c r="K23" s="139"/>
      <c r="L23" s="139"/>
      <c r="M23" s="23"/>
      <c r="N23" s="23"/>
      <c r="O23" s="139"/>
      <c r="P23" s="139"/>
      <c r="Q23" s="23"/>
      <c r="R23" s="23"/>
      <c r="S23" s="141"/>
      <c r="T23" s="141"/>
      <c r="U23" s="137"/>
      <c r="V23" s="23"/>
      <c r="W23" s="141"/>
      <c r="X23" s="141"/>
      <c r="Y23" s="23"/>
    </row>
    <row r="24" spans="1:25">
      <c r="A24" s="14"/>
      <c r="B24" s="175" t="s">
        <v>37</v>
      </c>
      <c r="C24" s="136" t="s">
        <v>247</v>
      </c>
      <c r="D24" s="136"/>
      <c r="E24" s="30"/>
      <c r="F24" s="30"/>
      <c r="G24" s="136" t="s">
        <v>247</v>
      </c>
      <c r="H24" s="136"/>
      <c r="I24" s="30"/>
      <c r="J24" s="30"/>
      <c r="K24" s="136" t="s">
        <v>247</v>
      </c>
      <c r="L24" s="136"/>
      <c r="M24" s="30"/>
      <c r="N24" s="30"/>
      <c r="O24" s="155">
        <v>264412</v>
      </c>
      <c r="P24" s="155"/>
      <c r="Q24" s="30"/>
      <c r="R24" s="30"/>
      <c r="S24" s="136" t="s">
        <v>247</v>
      </c>
      <c r="T24" s="136"/>
      <c r="U24" s="30"/>
      <c r="V24" s="30"/>
      <c r="W24" s="155">
        <v>264412</v>
      </c>
      <c r="X24" s="155"/>
      <c r="Y24" s="30"/>
    </row>
    <row r="25" spans="1:25">
      <c r="A25" s="14"/>
      <c r="B25" s="175"/>
      <c r="C25" s="136"/>
      <c r="D25" s="136"/>
      <c r="E25" s="30"/>
      <c r="F25" s="30"/>
      <c r="G25" s="136"/>
      <c r="H25" s="136"/>
      <c r="I25" s="30"/>
      <c r="J25" s="30"/>
      <c r="K25" s="136"/>
      <c r="L25" s="136"/>
      <c r="M25" s="30"/>
      <c r="N25" s="30"/>
      <c r="O25" s="155"/>
      <c r="P25" s="155"/>
      <c r="Q25" s="30"/>
      <c r="R25" s="30"/>
      <c r="S25" s="136"/>
      <c r="T25" s="136"/>
      <c r="U25" s="30"/>
      <c r="V25" s="30"/>
      <c r="W25" s="155"/>
      <c r="X25" s="155"/>
      <c r="Y25" s="30"/>
    </row>
    <row r="26" spans="1:25">
      <c r="A26" s="14"/>
      <c r="B26" s="176" t="s">
        <v>38</v>
      </c>
      <c r="C26" s="141" t="s">
        <v>247</v>
      </c>
      <c r="D26" s="141"/>
      <c r="E26" s="23"/>
      <c r="F26" s="23"/>
      <c r="G26" s="141" t="s">
        <v>247</v>
      </c>
      <c r="H26" s="141"/>
      <c r="I26" s="23"/>
      <c r="J26" s="23"/>
      <c r="K26" s="141">
        <v>625</v>
      </c>
      <c r="L26" s="141"/>
      <c r="M26" s="23"/>
      <c r="N26" s="23"/>
      <c r="O26" s="139">
        <v>85077</v>
      </c>
      <c r="P26" s="139"/>
      <c r="Q26" s="23"/>
      <c r="R26" s="23"/>
      <c r="S26" s="141" t="s">
        <v>561</v>
      </c>
      <c r="T26" s="141"/>
      <c r="U26" s="137" t="s">
        <v>230</v>
      </c>
      <c r="V26" s="23"/>
      <c r="W26" s="139">
        <v>84718</v>
      </c>
      <c r="X26" s="139"/>
      <c r="Y26" s="23"/>
    </row>
    <row r="27" spans="1:25">
      <c r="A27" s="14"/>
      <c r="B27" s="176"/>
      <c r="C27" s="141"/>
      <c r="D27" s="141"/>
      <c r="E27" s="23"/>
      <c r="F27" s="23"/>
      <c r="G27" s="141"/>
      <c r="H27" s="141"/>
      <c r="I27" s="23"/>
      <c r="J27" s="23"/>
      <c r="K27" s="141"/>
      <c r="L27" s="141"/>
      <c r="M27" s="23"/>
      <c r="N27" s="23"/>
      <c r="O27" s="139"/>
      <c r="P27" s="139"/>
      <c r="Q27" s="23"/>
      <c r="R27" s="23"/>
      <c r="S27" s="141"/>
      <c r="T27" s="141"/>
      <c r="U27" s="137"/>
      <c r="V27" s="23"/>
      <c r="W27" s="139"/>
      <c r="X27" s="139"/>
      <c r="Y27" s="23"/>
    </row>
    <row r="28" spans="1:25">
      <c r="A28" s="14"/>
      <c r="B28" s="175" t="s">
        <v>39</v>
      </c>
      <c r="C28" s="155">
        <v>7611</v>
      </c>
      <c r="D28" s="155"/>
      <c r="E28" s="30"/>
      <c r="F28" s="30"/>
      <c r="G28" s="136" t="s">
        <v>247</v>
      </c>
      <c r="H28" s="136"/>
      <c r="I28" s="30"/>
      <c r="J28" s="30"/>
      <c r="K28" s="155">
        <v>9362</v>
      </c>
      <c r="L28" s="155"/>
      <c r="M28" s="30"/>
      <c r="N28" s="30"/>
      <c r="O28" s="155">
        <v>436922</v>
      </c>
      <c r="P28" s="155"/>
      <c r="Q28" s="30"/>
      <c r="R28" s="30"/>
      <c r="S28" s="136" t="s">
        <v>247</v>
      </c>
      <c r="T28" s="136"/>
      <c r="U28" s="30"/>
      <c r="V28" s="30"/>
      <c r="W28" s="155">
        <v>453895</v>
      </c>
      <c r="X28" s="155"/>
      <c r="Y28" s="30"/>
    </row>
    <row r="29" spans="1:25" ht="15.75" thickBot="1">
      <c r="A29" s="14"/>
      <c r="B29" s="175"/>
      <c r="C29" s="177"/>
      <c r="D29" s="177"/>
      <c r="E29" s="35"/>
      <c r="F29" s="30"/>
      <c r="G29" s="150"/>
      <c r="H29" s="150"/>
      <c r="I29" s="35"/>
      <c r="J29" s="30"/>
      <c r="K29" s="177"/>
      <c r="L29" s="177"/>
      <c r="M29" s="35"/>
      <c r="N29" s="30"/>
      <c r="O29" s="177"/>
      <c r="P29" s="177"/>
      <c r="Q29" s="35"/>
      <c r="R29" s="30"/>
      <c r="S29" s="150"/>
      <c r="T29" s="150"/>
      <c r="U29" s="35"/>
      <c r="V29" s="30"/>
      <c r="W29" s="177"/>
      <c r="X29" s="177"/>
      <c r="Y29" s="35"/>
    </row>
    <row r="30" spans="1:25">
      <c r="A30" s="14"/>
      <c r="B30" s="178" t="s">
        <v>41</v>
      </c>
      <c r="C30" s="179">
        <v>147993</v>
      </c>
      <c r="D30" s="179"/>
      <c r="E30" s="38"/>
      <c r="F30" s="23"/>
      <c r="G30" s="179">
        <v>90300</v>
      </c>
      <c r="H30" s="179"/>
      <c r="I30" s="38"/>
      <c r="J30" s="23"/>
      <c r="K30" s="179">
        <v>119363</v>
      </c>
      <c r="L30" s="179"/>
      <c r="M30" s="38"/>
      <c r="N30" s="23"/>
      <c r="O30" s="179">
        <v>1848313</v>
      </c>
      <c r="P30" s="179"/>
      <c r="Q30" s="38"/>
      <c r="R30" s="23"/>
      <c r="S30" s="153" t="s">
        <v>562</v>
      </c>
      <c r="T30" s="153"/>
      <c r="U30" s="152" t="s">
        <v>230</v>
      </c>
      <c r="V30" s="23"/>
      <c r="W30" s="179">
        <v>2011263</v>
      </c>
      <c r="X30" s="179"/>
      <c r="Y30" s="38"/>
    </row>
    <row r="31" spans="1:25">
      <c r="A31" s="14"/>
      <c r="B31" s="178"/>
      <c r="C31" s="139"/>
      <c r="D31" s="139"/>
      <c r="E31" s="23"/>
      <c r="F31" s="23"/>
      <c r="G31" s="139"/>
      <c r="H31" s="139"/>
      <c r="I31" s="23"/>
      <c r="J31" s="23"/>
      <c r="K31" s="139"/>
      <c r="L31" s="139"/>
      <c r="M31" s="23"/>
      <c r="N31" s="23"/>
      <c r="O31" s="139"/>
      <c r="P31" s="139"/>
      <c r="Q31" s="23"/>
      <c r="R31" s="23"/>
      <c r="S31" s="141"/>
      <c r="T31" s="141"/>
      <c r="U31" s="137"/>
      <c r="V31" s="23"/>
      <c r="W31" s="139"/>
      <c r="X31" s="139"/>
      <c r="Y31" s="23"/>
    </row>
    <row r="32" spans="1:25">
      <c r="A32" s="14"/>
      <c r="B32" s="135" t="s">
        <v>42</v>
      </c>
      <c r="C32" s="136" t="s">
        <v>247</v>
      </c>
      <c r="D32" s="136"/>
      <c r="E32" s="30"/>
      <c r="F32" s="30"/>
      <c r="G32" s="136" t="s">
        <v>247</v>
      </c>
      <c r="H32" s="136"/>
      <c r="I32" s="30"/>
      <c r="J32" s="30"/>
      <c r="K32" s="155">
        <v>52642</v>
      </c>
      <c r="L32" s="155"/>
      <c r="M32" s="30"/>
      <c r="N32" s="30"/>
      <c r="O32" s="155">
        <v>2748641</v>
      </c>
      <c r="P32" s="155"/>
      <c r="Q32" s="30"/>
      <c r="R32" s="30"/>
      <c r="S32" s="136" t="s">
        <v>247</v>
      </c>
      <c r="T32" s="136"/>
      <c r="U32" s="30"/>
      <c r="V32" s="30"/>
      <c r="W32" s="155">
        <v>2801283</v>
      </c>
      <c r="X32" s="155"/>
      <c r="Y32" s="30"/>
    </row>
    <row r="33" spans="1:25">
      <c r="A33" s="14"/>
      <c r="B33" s="135"/>
      <c r="C33" s="136"/>
      <c r="D33" s="136"/>
      <c r="E33" s="30"/>
      <c r="F33" s="30"/>
      <c r="G33" s="136"/>
      <c r="H33" s="136"/>
      <c r="I33" s="30"/>
      <c r="J33" s="30"/>
      <c r="K33" s="155"/>
      <c r="L33" s="155"/>
      <c r="M33" s="30"/>
      <c r="N33" s="30"/>
      <c r="O33" s="155"/>
      <c r="P33" s="155"/>
      <c r="Q33" s="30"/>
      <c r="R33" s="30"/>
      <c r="S33" s="136"/>
      <c r="T33" s="136"/>
      <c r="U33" s="30"/>
      <c r="V33" s="30"/>
      <c r="W33" s="155"/>
      <c r="X33" s="155"/>
      <c r="Y33" s="30"/>
    </row>
    <row r="34" spans="1:25">
      <c r="A34" s="14"/>
      <c r="B34" s="170" t="s">
        <v>563</v>
      </c>
      <c r="C34" s="139">
        <v>588455</v>
      </c>
      <c r="D34" s="139"/>
      <c r="E34" s="23"/>
      <c r="F34" s="23"/>
      <c r="G34" s="139">
        <v>317673</v>
      </c>
      <c r="H34" s="139"/>
      <c r="I34" s="23"/>
      <c r="J34" s="23"/>
      <c r="K34" s="139">
        <v>369565</v>
      </c>
      <c r="L34" s="139"/>
      <c r="M34" s="23"/>
      <c r="N34" s="23"/>
      <c r="O34" s="141" t="s">
        <v>247</v>
      </c>
      <c r="P34" s="141"/>
      <c r="Q34" s="23"/>
      <c r="R34" s="23"/>
      <c r="S34" s="141" t="s">
        <v>565</v>
      </c>
      <c r="T34" s="141"/>
      <c r="U34" s="137" t="s">
        <v>230</v>
      </c>
      <c r="V34" s="23"/>
      <c r="W34" s="141" t="s">
        <v>247</v>
      </c>
      <c r="X34" s="141"/>
      <c r="Y34" s="23"/>
    </row>
    <row r="35" spans="1:25">
      <c r="A35" s="14"/>
      <c r="B35" s="170" t="s">
        <v>564</v>
      </c>
      <c r="C35" s="139"/>
      <c r="D35" s="139"/>
      <c r="E35" s="23"/>
      <c r="F35" s="23"/>
      <c r="G35" s="139"/>
      <c r="H35" s="139"/>
      <c r="I35" s="23"/>
      <c r="J35" s="23"/>
      <c r="K35" s="139"/>
      <c r="L35" s="139"/>
      <c r="M35" s="23"/>
      <c r="N35" s="23"/>
      <c r="O35" s="141"/>
      <c r="P35" s="141"/>
      <c r="Q35" s="23"/>
      <c r="R35" s="23"/>
      <c r="S35" s="141"/>
      <c r="T35" s="141"/>
      <c r="U35" s="137"/>
      <c r="V35" s="23"/>
      <c r="W35" s="141"/>
      <c r="X35" s="141"/>
      <c r="Y35" s="23"/>
    </row>
    <row r="36" spans="1:25">
      <c r="A36" s="14"/>
      <c r="B36" s="135" t="s">
        <v>43</v>
      </c>
      <c r="C36" s="155">
        <v>18000</v>
      </c>
      <c r="D36" s="155"/>
      <c r="E36" s="30"/>
      <c r="F36" s="30"/>
      <c r="G36" s="136" t="s">
        <v>247</v>
      </c>
      <c r="H36" s="136"/>
      <c r="I36" s="30"/>
      <c r="J36" s="30"/>
      <c r="K36" s="136" t="s">
        <v>247</v>
      </c>
      <c r="L36" s="136"/>
      <c r="M36" s="30"/>
      <c r="N36" s="30"/>
      <c r="O36" s="155">
        <v>891570</v>
      </c>
      <c r="P36" s="155"/>
      <c r="Q36" s="30"/>
      <c r="R36" s="30"/>
      <c r="S36" s="136" t="s">
        <v>247</v>
      </c>
      <c r="T36" s="136"/>
      <c r="U36" s="30"/>
      <c r="V36" s="30"/>
      <c r="W36" s="155">
        <v>909570</v>
      </c>
      <c r="X36" s="155"/>
      <c r="Y36" s="30"/>
    </row>
    <row r="37" spans="1:25">
      <c r="A37" s="14"/>
      <c r="B37" s="135"/>
      <c r="C37" s="155"/>
      <c r="D37" s="155"/>
      <c r="E37" s="30"/>
      <c r="F37" s="30"/>
      <c r="G37" s="136"/>
      <c r="H37" s="136"/>
      <c r="I37" s="30"/>
      <c r="J37" s="30"/>
      <c r="K37" s="136"/>
      <c r="L37" s="136"/>
      <c r="M37" s="30"/>
      <c r="N37" s="30"/>
      <c r="O37" s="155"/>
      <c r="P37" s="155"/>
      <c r="Q37" s="30"/>
      <c r="R37" s="30"/>
      <c r="S37" s="136"/>
      <c r="T37" s="136"/>
      <c r="U37" s="30"/>
      <c r="V37" s="30"/>
      <c r="W37" s="155"/>
      <c r="X37" s="155"/>
      <c r="Y37" s="30"/>
    </row>
    <row r="38" spans="1:25">
      <c r="A38" s="14"/>
      <c r="B38" s="174" t="s">
        <v>38</v>
      </c>
      <c r="C38" s="139">
        <v>15592</v>
      </c>
      <c r="D38" s="139"/>
      <c r="E38" s="23"/>
      <c r="F38" s="23"/>
      <c r="G38" s="141" t="s">
        <v>247</v>
      </c>
      <c r="H38" s="141"/>
      <c r="I38" s="23"/>
      <c r="J38" s="23"/>
      <c r="K38" s="141" t="s">
        <v>247</v>
      </c>
      <c r="L38" s="141"/>
      <c r="M38" s="23"/>
      <c r="N38" s="23"/>
      <c r="O38" s="139">
        <v>9810</v>
      </c>
      <c r="P38" s="139"/>
      <c r="Q38" s="23"/>
      <c r="R38" s="23"/>
      <c r="S38" s="141" t="s">
        <v>566</v>
      </c>
      <c r="T38" s="141"/>
      <c r="U38" s="137" t="s">
        <v>230</v>
      </c>
      <c r="V38" s="23"/>
      <c r="W38" s="139">
        <v>9810</v>
      </c>
      <c r="X38" s="139"/>
      <c r="Y38" s="23"/>
    </row>
    <row r="39" spans="1:25">
      <c r="A39" s="14"/>
      <c r="B39" s="174"/>
      <c r="C39" s="139"/>
      <c r="D39" s="139"/>
      <c r="E39" s="23"/>
      <c r="F39" s="23"/>
      <c r="G39" s="141"/>
      <c r="H39" s="141"/>
      <c r="I39" s="23"/>
      <c r="J39" s="23"/>
      <c r="K39" s="141"/>
      <c r="L39" s="141"/>
      <c r="M39" s="23"/>
      <c r="N39" s="23"/>
      <c r="O39" s="139"/>
      <c r="P39" s="139"/>
      <c r="Q39" s="23"/>
      <c r="R39" s="23"/>
      <c r="S39" s="141"/>
      <c r="T39" s="141"/>
      <c r="U39" s="137"/>
      <c r="V39" s="23"/>
      <c r="W39" s="139"/>
      <c r="X39" s="139"/>
      <c r="Y39" s="23"/>
    </row>
    <row r="40" spans="1:25">
      <c r="A40" s="14"/>
      <c r="B40" s="135" t="s">
        <v>220</v>
      </c>
      <c r="C40" s="155">
        <v>1455976</v>
      </c>
      <c r="D40" s="155"/>
      <c r="E40" s="30"/>
      <c r="F40" s="30"/>
      <c r="G40" s="155">
        <v>3834714</v>
      </c>
      <c r="H40" s="155"/>
      <c r="I40" s="30"/>
      <c r="J40" s="30"/>
      <c r="K40" s="155">
        <v>633482</v>
      </c>
      <c r="L40" s="155"/>
      <c r="M40" s="30"/>
      <c r="N40" s="30"/>
      <c r="O40" s="155">
        <v>1357</v>
      </c>
      <c r="P40" s="155"/>
      <c r="Q40" s="30"/>
      <c r="R40" s="30"/>
      <c r="S40" s="136" t="s">
        <v>567</v>
      </c>
      <c r="T40" s="136"/>
      <c r="U40" s="143" t="s">
        <v>230</v>
      </c>
      <c r="V40" s="30"/>
      <c r="W40" s="136" t="s">
        <v>247</v>
      </c>
      <c r="X40" s="136"/>
      <c r="Y40" s="30"/>
    </row>
    <row r="41" spans="1:25">
      <c r="A41" s="14"/>
      <c r="B41" s="135"/>
      <c r="C41" s="155"/>
      <c r="D41" s="155"/>
      <c r="E41" s="30"/>
      <c r="F41" s="30"/>
      <c r="G41" s="155"/>
      <c r="H41" s="155"/>
      <c r="I41" s="30"/>
      <c r="J41" s="30"/>
      <c r="K41" s="155"/>
      <c r="L41" s="155"/>
      <c r="M41" s="30"/>
      <c r="N41" s="30"/>
      <c r="O41" s="155"/>
      <c r="P41" s="155"/>
      <c r="Q41" s="30"/>
      <c r="R41" s="30"/>
      <c r="S41" s="136"/>
      <c r="T41" s="136"/>
      <c r="U41" s="143"/>
      <c r="V41" s="30"/>
      <c r="W41" s="136"/>
      <c r="X41" s="136"/>
      <c r="Y41" s="30"/>
    </row>
    <row r="42" spans="1:25">
      <c r="A42" s="14"/>
      <c r="B42" s="174" t="s">
        <v>44</v>
      </c>
      <c r="C42" s="139">
        <v>17389</v>
      </c>
      <c r="D42" s="139"/>
      <c r="E42" s="23"/>
      <c r="F42" s="23"/>
      <c r="G42" s="141" t="s">
        <v>247</v>
      </c>
      <c r="H42" s="141"/>
      <c r="I42" s="23"/>
      <c r="J42" s="23"/>
      <c r="K42" s="139">
        <v>3294</v>
      </c>
      <c r="L42" s="139"/>
      <c r="M42" s="23"/>
      <c r="N42" s="23"/>
      <c r="O42" s="139">
        <v>493061</v>
      </c>
      <c r="P42" s="139"/>
      <c r="Q42" s="23"/>
      <c r="R42" s="23"/>
      <c r="S42" s="141" t="s">
        <v>247</v>
      </c>
      <c r="T42" s="141"/>
      <c r="U42" s="23"/>
      <c r="V42" s="23"/>
      <c r="W42" s="139">
        <v>513744</v>
      </c>
      <c r="X42" s="139"/>
      <c r="Y42" s="23"/>
    </row>
    <row r="43" spans="1:25" ht="15.75" thickBot="1">
      <c r="A43" s="14"/>
      <c r="B43" s="174"/>
      <c r="C43" s="180"/>
      <c r="D43" s="180"/>
      <c r="E43" s="61"/>
      <c r="F43" s="23"/>
      <c r="G43" s="158"/>
      <c r="H43" s="158"/>
      <c r="I43" s="61"/>
      <c r="J43" s="23"/>
      <c r="K43" s="180"/>
      <c r="L43" s="180"/>
      <c r="M43" s="61"/>
      <c r="N43" s="23"/>
      <c r="O43" s="180"/>
      <c r="P43" s="180"/>
      <c r="Q43" s="61"/>
      <c r="R43" s="23"/>
      <c r="S43" s="158"/>
      <c r="T43" s="158"/>
      <c r="U43" s="61"/>
      <c r="V43" s="23"/>
      <c r="W43" s="180"/>
      <c r="X43" s="180"/>
      <c r="Y43" s="61"/>
    </row>
    <row r="44" spans="1:25">
      <c r="A44" s="14"/>
      <c r="B44" s="181" t="s">
        <v>46</v>
      </c>
      <c r="C44" s="160" t="s">
        <v>199</v>
      </c>
      <c r="D44" s="182">
        <v>2243405</v>
      </c>
      <c r="E44" s="31"/>
      <c r="F44" s="30"/>
      <c r="G44" s="160" t="s">
        <v>199</v>
      </c>
      <c r="H44" s="182">
        <v>4242687</v>
      </c>
      <c r="I44" s="31"/>
      <c r="J44" s="30"/>
      <c r="K44" s="160" t="s">
        <v>199</v>
      </c>
      <c r="L44" s="182">
        <v>1178346</v>
      </c>
      <c r="M44" s="31"/>
      <c r="N44" s="30"/>
      <c r="O44" s="160" t="s">
        <v>199</v>
      </c>
      <c r="P44" s="182">
        <v>5992752</v>
      </c>
      <c r="Q44" s="31"/>
      <c r="R44" s="30"/>
      <c r="S44" s="160" t="s">
        <v>199</v>
      </c>
      <c r="T44" s="161" t="s">
        <v>568</v>
      </c>
      <c r="U44" s="160" t="s">
        <v>230</v>
      </c>
      <c r="V44" s="30"/>
      <c r="W44" s="160" t="s">
        <v>199</v>
      </c>
      <c r="X44" s="182">
        <v>6245670</v>
      </c>
      <c r="Y44" s="31"/>
    </row>
    <row r="45" spans="1:25" ht="15.75" thickBot="1">
      <c r="A45" s="14"/>
      <c r="B45" s="181"/>
      <c r="C45" s="154"/>
      <c r="D45" s="156"/>
      <c r="E45" s="66"/>
      <c r="F45" s="30"/>
      <c r="G45" s="154"/>
      <c r="H45" s="156"/>
      <c r="I45" s="66"/>
      <c r="J45" s="30"/>
      <c r="K45" s="154"/>
      <c r="L45" s="156"/>
      <c r="M45" s="66"/>
      <c r="N45" s="30"/>
      <c r="O45" s="154"/>
      <c r="P45" s="156"/>
      <c r="Q45" s="66"/>
      <c r="R45" s="30"/>
      <c r="S45" s="154"/>
      <c r="T45" s="162"/>
      <c r="U45" s="154"/>
      <c r="V45" s="30"/>
      <c r="W45" s="154"/>
      <c r="X45" s="156"/>
      <c r="Y45" s="66"/>
    </row>
    <row r="46" spans="1:25" ht="15.75" thickTop="1">
      <c r="A46" s="14"/>
      <c r="B46" s="17"/>
      <c r="C46" s="157"/>
      <c r="D46" s="157"/>
      <c r="E46" s="157"/>
      <c r="F46" s="17"/>
      <c r="G46" s="157"/>
      <c r="H46" s="157"/>
      <c r="I46" s="157"/>
      <c r="J46" s="17"/>
      <c r="K46" s="157"/>
      <c r="L46" s="157"/>
      <c r="M46" s="157"/>
      <c r="N46" s="17"/>
      <c r="O46" s="157"/>
      <c r="P46" s="157"/>
      <c r="Q46" s="157"/>
      <c r="R46" s="17"/>
      <c r="S46" s="157"/>
      <c r="T46" s="157"/>
      <c r="U46" s="157"/>
      <c r="V46" s="17"/>
      <c r="W46" s="157"/>
      <c r="X46" s="157"/>
      <c r="Y46" s="157"/>
    </row>
    <row r="47" spans="1:25">
      <c r="A47" s="14"/>
      <c r="B47" s="51" t="s">
        <v>569</v>
      </c>
      <c r="C47" s="51"/>
      <c r="D47" s="51"/>
      <c r="E47" s="51"/>
      <c r="F47" s="51"/>
      <c r="G47" s="51"/>
      <c r="H47" s="51"/>
      <c r="I47" s="51"/>
      <c r="J47" s="51"/>
      <c r="K47" s="51"/>
      <c r="L47" s="51"/>
      <c r="M47" s="51"/>
      <c r="N47" s="51"/>
      <c r="O47" s="51"/>
      <c r="P47" s="51"/>
      <c r="Q47" s="51"/>
      <c r="R47" s="51"/>
      <c r="S47" s="51"/>
      <c r="T47" s="51"/>
      <c r="U47" s="51"/>
      <c r="V47" s="51"/>
      <c r="W47" s="51"/>
      <c r="X47" s="51"/>
      <c r="Y47" s="51"/>
    </row>
    <row r="48" spans="1:25">
      <c r="A48" s="14"/>
      <c r="B48" s="170" t="s">
        <v>222</v>
      </c>
      <c r="C48" s="23"/>
      <c r="D48" s="23"/>
      <c r="E48" s="23"/>
      <c r="F48" s="17"/>
      <c r="G48" s="23"/>
      <c r="H48" s="23"/>
      <c r="I48" s="23"/>
      <c r="J48" s="17"/>
      <c r="K48" s="23"/>
      <c r="L48" s="23"/>
      <c r="M48" s="23"/>
      <c r="N48" s="17"/>
      <c r="O48" s="23"/>
      <c r="P48" s="23"/>
      <c r="Q48" s="23"/>
      <c r="R48" s="17"/>
      <c r="S48" s="23"/>
      <c r="T48" s="23"/>
      <c r="U48" s="23"/>
      <c r="V48" s="17"/>
      <c r="W48" s="23"/>
      <c r="X48" s="23"/>
      <c r="Y48" s="23"/>
    </row>
    <row r="49" spans="1:25">
      <c r="A49" s="14"/>
      <c r="B49" s="135" t="s">
        <v>570</v>
      </c>
      <c r="C49" s="136"/>
      <c r="D49" s="136"/>
      <c r="E49" s="30"/>
      <c r="F49" s="30"/>
      <c r="G49" s="136"/>
      <c r="H49" s="136"/>
      <c r="I49" s="30"/>
      <c r="J49" s="30"/>
      <c r="K49" s="136"/>
      <c r="L49" s="136"/>
      <c r="M49" s="30"/>
      <c r="N49" s="30"/>
      <c r="O49" s="136"/>
      <c r="P49" s="136"/>
      <c r="Q49" s="30"/>
      <c r="R49" s="30"/>
      <c r="S49" s="136"/>
      <c r="T49" s="136"/>
      <c r="U49" s="30"/>
      <c r="V49" s="30"/>
      <c r="W49" s="136"/>
      <c r="X49" s="136"/>
      <c r="Y49" s="30"/>
    </row>
    <row r="50" spans="1:25">
      <c r="A50" s="14"/>
      <c r="B50" s="135"/>
      <c r="C50" s="136"/>
      <c r="D50" s="136"/>
      <c r="E50" s="30"/>
      <c r="F50" s="30"/>
      <c r="G50" s="136"/>
      <c r="H50" s="136"/>
      <c r="I50" s="30"/>
      <c r="J50" s="30"/>
      <c r="K50" s="136"/>
      <c r="L50" s="136"/>
      <c r="M50" s="30"/>
      <c r="N50" s="30"/>
      <c r="O50" s="136"/>
      <c r="P50" s="136"/>
      <c r="Q50" s="30"/>
      <c r="R50" s="30"/>
      <c r="S50" s="136"/>
      <c r="T50" s="136"/>
      <c r="U50" s="30"/>
      <c r="V50" s="30"/>
      <c r="W50" s="136"/>
      <c r="X50" s="136"/>
      <c r="Y50" s="30"/>
    </row>
    <row r="51" spans="1:25">
      <c r="A51" s="14"/>
      <c r="B51" s="176" t="s">
        <v>571</v>
      </c>
      <c r="C51" s="137" t="s">
        <v>199</v>
      </c>
      <c r="D51" s="141" t="s">
        <v>247</v>
      </c>
      <c r="E51" s="23"/>
      <c r="F51" s="23"/>
      <c r="G51" s="137" t="s">
        <v>199</v>
      </c>
      <c r="H51" s="141" t="s">
        <v>247</v>
      </c>
      <c r="I51" s="23"/>
      <c r="J51" s="23"/>
      <c r="K51" s="137" t="s">
        <v>199</v>
      </c>
      <c r="L51" s="139">
        <v>1401</v>
      </c>
      <c r="M51" s="23"/>
      <c r="N51" s="23"/>
      <c r="O51" s="137" t="s">
        <v>199</v>
      </c>
      <c r="P51" s="139">
        <v>188693</v>
      </c>
      <c r="Q51" s="23"/>
      <c r="R51" s="23"/>
      <c r="S51" s="137" t="s">
        <v>199</v>
      </c>
      <c r="T51" s="141" t="s">
        <v>247</v>
      </c>
      <c r="U51" s="23"/>
      <c r="V51" s="23"/>
      <c r="W51" s="137" t="s">
        <v>199</v>
      </c>
      <c r="X51" s="139">
        <v>190094</v>
      </c>
      <c r="Y51" s="23"/>
    </row>
    <row r="52" spans="1:25">
      <c r="A52" s="14"/>
      <c r="B52" s="176"/>
      <c r="C52" s="137"/>
      <c r="D52" s="141"/>
      <c r="E52" s="23"/>
      <c r="F52" s="23"/>
      <c r="G52" s="137"/>
      <c r="H52" s="141"/>
      <c r="I52" s="23"/>
      <c r="J52" s="23"/>
      <c r="K52" s="137"/>
      <c r="L52" s="139"/>
      <c r="M52" s="23"/>
      <c r="N52" s="23"/>
      <c r="O52" s="137"/>
      <c r="P52" s="139"/>
      <c r="Q52" s="23"/>
      <c r="R52" s="23"/>
      <c r="S52" s="137"/>
      <c r="T52" s="141"/>
      <c r="U52" s="23"/>
      <c r="V52" s="23"/>
      <c r="W52" s="137"/>
      <c r="X52" s="139"/>
      <c r="Y52" s="23"/>
    </row>
    <row r="53" spans="1:25">
      <c r="A53" s="14"/>
      <c r="B53" s="175" t="s">
        <v>572</v>
      </c>
      <c r="C53" s="136" t="s">
        <v>247</v>
      </c>
      <c r="D53" s="136"/>
      <c r="E53" s="30"/>
      <c r="F53" s="30"/>
      <c r="G53" s="136" t="s">
        <v>247</v>
      </c>
      <c r="H53" s="136"/>
      <c r="I53" s="30"/>
      <c r="J53" s="30"/>
      <c r="K53" s="155">
        <v>2767</v>
      </c>
      <c r="L53" s="155"/>
      <c r="M53" s="30"/>
      <c r="N53" s="30"/>
      <c r="O53" s="155">
        <v>173397</v>
      </c>
      <c r="P53" s="155"/>
      <c r="Q53" s="30"/>
      <c r="R53" s="30"/>
      <c r="S53" s="136" t="s">
        <v>573</v>
      </c>
      <c r="T53" s="136"/>
      <c r="U53" s="143" t="s">
        <v>230</v>
      </c>
      <c r="V53" s="30"/>
      <c r="W53" s="136" t="s">
        <v>247</v>
      </c>
      <c r="X53" s="136"/>
      <c r="Y53" s="30"/>
    </row>
    <row r="54" spans="1:25">
      <c r="A54" s="14"/>
      <c r="B54" s="175"/>
      <c r="C54" s="136"/>
      <c r="D54" s="136"/>
      <c r="E54" s="30"/>
      <c r="F54" s="30"/>
      <c r="G54" s="136"/>
      <c r="H54" s="136"/>
      <c r="I54" s="30"/>
      <c r="J54" s="30"/>
      <c r="K54" s="155"/>
      <c r="L54" s="155"/>
      <c r="M54" s="30"/>
      <c r="N54" s="30"/>
      <c r="O54" s="155"/>
      <c r="P54" s="155"/>
      <c r="Q54" s="30"/>
      <c r="R54" s="30"/>
      <c r="S54" s="136"/>
      <c r="T54" s="136"/>
      <c r="U54" s="143"/>
      <c r="V54" s="30"/>
      <c r="W54" s="136"/>
      <c r="X54" s="136"/>
      <c r="Y54" s="30"/>
    </row>
    <row r="55" spans="1:25">
      <c r="A55" s="14"/>
      <c r="B55" s="176" t="s">
        <v>574</v>
      </c>
      <c r="C55" s="141" t="s">
        <v>247</v>
      </c>
      <c r="D55" s="141"/>
      <c r="E55" s="23"/>
      <c r="F55" s="23"/>
      <c r="G55" s="141" t="s">
        <v>247</v>
      </c>
      <c r="H55" s="141"/>
      <c r="I55" s="23"/>
      <c r="J55" s="23"/>
      <c r="K55" s="139">
        <v>3333</v>
      </c>
      <c r="L55" s="139"/>
      <c r="M55" s="23"/>
      <c r="N55" s="23"/>
      <c r="O55" s="139">
        <v>546411</v>
      </c>
      <c r="P55" s="139"/>
      <c r="Q55" s="23"/>
      <c r="R55" s="23"/>
      <c r="S55" s="141" t="s">
        <v>575</v>
      </c>
      <c r="T55" s="141"/>
      <c r="U55" s="137" t="s">
        <v>230</v>
      </c>
      <c r="V55" s="23"/>
      <c r="W55" s="139">
        <v>548885</v>
      </c>
      <c r="X55" s="139"/>
      <c r="Y55" s="23"/>
    </row>
    <row r="56" spans="1:25">
      <c r="A56" s="14"/>
      <c r="B56" s="176"/>
      <c r="C56" s="141"/>
      <c r="D56" s="141"/>
      <c r="E56" s="23"/>
      <c r="F56" s="23"/>
      <c r="G56" s="141"/>
      <c r="H56" s="141"/>
      <c r="I56" s="23"/>
      <c r="J56" s="23"/>
      <c r="K56" s="139"/>
      <c r="L56" s="139"/>
      <c r="M56" s="23"/>
      <c r="N56" s="23"/>
      <c r="O56" s="139"/>
      <c r="P56" s="139"/>
      <c r="Q56" s="23"/>
      <c r="R56" s="23"/>
      <c r="S56" s="141"/>
      <c r="T56" s="141"/>
      <c r="U56" s="137"/>
      <c r="V56" s="23"/>
      <c r="W56" s="139"/>
      <c r="X56" s="139"/>
      <c r="Y56" s="23"/>
    </row>
    <row r="57" spans="1:25">
      <c r="A57" s="14"/>
      <c r="B57" s="175" t="s">
        <v>576</v>
      </c>
      <c r="C57" s="136" t="s">
        <v>247</v>
      </c>
      <c r="D57" s="136"/>
      <c r="E57" s="30"/>
      <c r="F57" s="30"/>
      <c r="G57" s="136" t="s">
        <v>247</v>
      </c>
      <c r="H57" s="136"/>
      <c r="I57" s="30"/>
      <c r="J57" s="30"/>
      <c r="K57" s="136" t="s">
        <v>247</v>
      </c>
      <c r="L57" s="136"/>
      <c r="M57" s="30"/>
      <c r="N57" s="30"/>
      <c r="O57" s="155">
        <v>100526</v>
      </c>
      <c r="P57" s="155"/>
      <c r="Q57" s="30"/>
      <c r="R57" s="30"/>
      <c r="S57" s="136" t="s">
        <v>247</v>
      </c>
      <c r="T57" s="136"/>
      <c r="U57" s="30"/>
      <c r="V57" s="30"/>
      <c r="W57" s="155">
        <v>100526</v>
      </c>
      <c r="X57" s="155"/>
      <c r="Y57" s="30"/>
    </row>
    <row r="58" spans="1:25">
      <c r="A58" s="14"/>
      <c r="B58" s="175"/>
      <c r="C58" s="136"/>
      <c r="D58" s="136"/>
      <c r="E58" s="30"/>
      <c r="F58" s="30"/>
      <c r="G58" s="136"/>
      <c r="H58" s="136"/>
      <c r="I58" s="30"/>
      <c r="J58" s="30"/>
      <c r="K58" s="136"/>
      <c r="L58" s="136"/>
      <c r="M58" s="30"/>
      <c r="N58" s="30"/>
      <c r="O58" s="155"/>
      <c r="P58" s="155"/>
      <c r="Q58" s="30"/>
      <c r="R58" s="30"/>
      <c r="S58" s="136"/>
      <c r="T58" s="136"/>
      <c r="U58" s="30"/>
      <c r="V58" s="30"/>
      <c r="W58" s="155"/>
      <c r="X58" s="155"/>
      <c r="Y58" s="30"/>
    </row>
    <row r="59" spans="1:25">
      <c r="A59" s="14"/>
      <c r="B59" s="176" t="s">
        <v>577</v>
      </c>
      <c r="C59" s="141" t="s">
        <v>247</v>
      </c>
      <c r="D59" s="141"/>
      <c r="E59" s="23"/>
      <c r="F59" s="23"/>
      <c r="G59" s="141" t="s">
        <v>247</v>
      </c>
      <c r="H59" s="141"/>
      <c r="I59" s="23"/>
      <c r="J59" s="23"/>
      <c r="K59" s="141" t="s">
        <v>247</v>
      </c>
      <c r="L59" s="141"/>
      <c r="M59" s="23"/>
      <c r="N59" s="23"/>
      <c r="O59" s="139">
        <v>1120272</v>
      </c>
      <c r="P59" s="139"/>
      <c r="Q59" s="23"/>
      <c r="R59" s="23"/>
      <c r="S59" s="141" t="s">
        <v>247</v>
      </c>
      <c r="T59" s="141"/>
      <c r="U59" s="23"/>
      <c r="V59" s="23"/>
      <c r="W59" s="139">
        <v>1120272</v>
      </c>
      <c r="X59" s="139"/>
      <c r="Y59" s="23"/>
    </row>
    <row r="60" spans="1:25">
      <c r="A60" s="14"/>
      <c r="B60" s="176"/>
      <c r="C60" s="141"/>
      <c r="D60" s="141"/>
      <c r="E60" s="23"/>
      <c r="F60" s="23"/>
      <c r="G60" s="141"/>
      <c r="H60" s="141"/>
      <c r="I60" s="23"/>
      <c r="J60" s="23"/>
      <c r="K60" s="141"/>
      <c r="L60" s="141"/>
      <c r="M60" s="23"/>
      <c r="N60" s="23"/>
      <c r="O60" s="139"/>
      <c r="P60" s="139"/>
      <c r="Q60" s="23"/>
      <c r="R60" s="23"/>
      <c r="S60" s="141"/>
      <c r="T60" s="141"/>
      <c r="U60" s="23"/>
      <c r="V60" s="23"/>
      <c r="W60" s="139"/>
      <c r="X60" s="139"/>
      <c r="Y60" s="23"/>
    </row>
    <row r="61" spans="1:25">
      <c r="A61" s="14"/>
      <c r="B61" s="175" t="s">
        <v>578</v>
      </c>
      <c r="C61" s="57" t="s">
        <v>247</v>
      </c>
      <c r="D61" s="57"/>
      <c r="E61" s="30"/>
      <c r="F61" s="30"/>
      <c r="G61" s="57" t="s">
        <v>247</v>
      </c>
      <c r="H61" s="57"/>
      <c r="I61" s="30"/>
      <c r="J61" s="30"/>
      <c r="K61" s="57" t="s">
        <v>247</v>
      </c>
      <c r="L61" s="57"/>
      <c r="M61" s="30"/>
      <c r="N61" s="30"/>
      <c r="O61" s="28">
        <v>317606</v>
      </c>
      <c r="P61" s="28"/>
      <c r="Q61" s="30"/>
      <c r="R61" s="30"/>
      <c r="S61" s="57" t="s">
        <v>247</v>
      </c>
      <c r="T61" s="57"/>
      <c r="U61" s="30"/>
      <c r="V61" s="30"/>
      <c r="W61" s="155">
        <v>317606</v>
      </c>
      <c r="X61" s="155"/>
      <c r="Y61" s="30"/>
    </row>
    <row r="62" spans="1:25" ht="15.75" thickBot="1">
      <c r="A62" s="14"/>
      <c r="B62" s="175"/>
      <c r="C62" s="78"/>
      <c r="D62" s="78"/>
      <c r="E62" s="35"/>
      <c r="F62" s="30"/>
      <c r="G62" s="78"/>
      <c r="H62" s="78"/>
      <c r="I62" s="35"/>
      <c r="J62" s="30"/>
      <c r="K62" s="78"/>
      <c r="L62" s="78"/>
      <c r="M62" s="35"/>
      <c r="N62" s="30"/>
      <c r="O62" s="34"/>
      <c r="P62" s="34"/>
      <c r="Q62" s="35"/>
      <c r="R62" s="30"/>
      <c r="S62" s="78"/>
      <c r="T62" s="78"/>
      <c r="U62" s="35"/>
      <c r="V62" s="30"/>
      <c r="W62" s="177"/>
      <c r="X62" s="177"/>
      <c r="Y62" s="35"/>
    </row>
    <row r="63" spans="1:25">
      <c r="A63" s="14"/>
      <c r="B63" s="178" t="s">
        <v>579</v>
      </c>
      <c r="C63" s="153" t="s">
        <v>247</v>
      </c>
      <c r="D63" s="153"/>
      <c r="E63" s="38"/>
      <c r="F63" s="23"/>
      <c r="G63" s="153" t="s">
        <v>247</v>
      </c>
      <c r="H63" s="153"/>
      <c r="I63" s="38"/>
      <c r="J63" s="23"/>
      <c r="K63" s="179">
        <v>7501</v>
      </c>
      <c r="L63" s="179"/>
      <c r="M63" s="38"/>
      <c r="N63" s="23"/>
      <c r="O63" s="179">
        <v>2446905</v>
      </c>
      <c r="P63" s="179"/>
      <c r="Q63" s="38"/>
      <c r="R63" s="23"/>
      <c r="S63" s="153" t="s">
        <v>580</v>
      </c>
      <c r="T63" s="153"/>
      <c r="U63" s="152" t="s">
        <v>230</v>
      </c>
      <c r="V63" s="23"/>
      <c r="W63" s="179">
        <v>2277383</v>
      </c>
      <c r="X63" s="179"/>
      <c r="Y63" s="38"/>
    </row>
    <row r="64" spans="1:25">
      <c r="A64" s="14"/>
      <c r="B64" s="178"/>
      <c r="C64" s="141"/>
      <c r="D64" s="141"/>
      <c r="E64" s="23"/>
      <c r="F64" s="23"/>
      <c r="G64" s="183"/>
      <c r="H64" s="183"/>
      <c r="I64" s="113"/>
      <c r="J64" s="23"/>
      <c r="K64" s="184"/>
      <c r="L64" s="184"/>
      <c r="M64" s="113"/>
      <c r="N64" s="23"/>
      <c r="O64" s="184"/>
      <c r="P64" s="184"/>
      <c r="Q64" s="113"/>
      <c r="R64" s="23"/>
      <c r="S64" s="183"/>
      <c r="T64" s="183"/>
      <c r="U64" s="185"/>
      <c r="V64" s="23"/>
      <c r="W64" s="139"/>
      <c r="X64" s="139"/>
      <c r="Y64" s="23"/>
    </row>
    <row r="65" spans="1:25">
      <c r="A65" s="14"/>
      <c r="B65" s="135" t="s">
        <v>581</v>
      </c>
      <c r="C65" s="136" t="s">
        <v>247</v>
      </c>
      <c r="D65" s="136"/>
      <c r="E65" s="30"/>
      <c r="F65" s="30"/>
      <c r="G65" s="136" t="s">
        <v>247</v>
      </c>
      <c r="H65" s="136"/>
      <c r="I65" s="30"/>
      <c r="J65" s="30"/>
      <c r="K65" s="136" t="s">
        <v>247</v>
      </c>
      <c r="L65" s="136"/>
      <c r="M65" s="30"/>
      <c r="N65" s="30"/>
      <c r="O65" s="155">
        <v>318948</v>
      </c>
      <c r="P65" s="155"/>
      <c r="Q65" s="30"/>
      <c r="R65" s="30"/>
      <c r="S65" s="136" t="s">
        <v>247</v>
      </c>
      <c r="T65" s="136"/>
      <c r="U65" s="30"/>
      <c r="V65" s="30"/>
      <c r="W65" s="155">
        <v>318948</v>
      </c>
      <c r="X65" s="155"/>
      <c r="Y65" s="30"/>
    </row>
    <row r="66" spans="1:25">
      <c r="A66" s="14"/>
      <c r="B66" s="135"/>
      <c r="C66" s="136"/>
      <c r="D66" s="136"/>
      <c r="E66" s="30"/>
      <c r="F66" s="30"/>
      <c r="G66" s="136"/>
      <c r="H66" s="136"/>
      <c r="I66" s="30"/>
      <c r="J66" s="30"/>
      <c r="K66" s="136"/>
      <c r="L66" s="136"/>
      <c r="M66" s="30"/>
      <c r="N66" s="30"/>
      <c r="O66" s="155"/>
      <c r="P66" s="155"/>
      <c r="Q66" s="30"/>
      <c r="R66" s="30"/>
      <c r="S66" s="136"/>
      <c r="T66" s="136"/>
      <c r="U66" s="30"/>
      <c r="V66" s="30"/>
      <c r="W66" s="155"/>
      <c r="X66" s="155"/>
      <c r="Y66" s="30"/>
    </row>
    <row r="67" spans="1:25">
      <c r="A67" s="14"/>
      <c r="B67" s="174" t="s">
        <v>582</v>
      </c>
      <c r="C67" s="141" t="s">
        <v>247</v>
      </c>
      <c r="D67" s="141"/>
      <c r="E67" s="23"/>
      <c r="F67" s="23"/>
      <c r="G67" s="139">
        <v>2950</v>
      </c>
      <c r="H67" s="139"/>
      <c r="I67" s="23"/>
      <c r="J67" s="23"/>
      <c r="K67" s="139">
        <v>14786</v>
      </c>
      <c r="L67" s="139"/>
      <c r="M67" s="23"/>
      <c r="N67" s="23"/>
      <c r="O67" s="139">
        <v>75130</v>
      </c>
      <c r="P67" s="139"/>
      <c r="Q67" s="23"/>
      <c r="R67" s="23"/>
      <c r="S67" s="141" t="s">
        <v>566</v>
      </c>
      <c r="T67" s="141"/>
      <c r="U67" s="137" t="s">
        <v>230</v>
      </c>
      <c r="V67" s="23"/>
      <c r="W67" s="139">
        <v>77274</v>
      </c>
      <c r="X67" s="139"/>
      <c r="Y67" s="23"/>
    </row>
    <row r="68" spans="1:25">
      <c r="A68" s="14"/>
      <c r="B68" s="174"/>
      <c r="C68" s="141"/>
      <c r="D68" s="141"/>
      <c r="E68" s="23"/>
      <c r="F68" s="23"/>
      <c r="G68" s="139"/>
      <c r="H68" s="139"/>
      <c r="I68" s="23"/>
      <c r="J68" s="23"/>
      <c r="K68" s="139"/>
      <c r="L68" s="139"/>
      <c r="M68" s="23"/>
      <c r="N68" s="23"/>
      <c r="O68" s="139"/>
      <c r="P68" s="139"/>
      <c r="Q68" s="23"/>
      <c r="R68" s="23"/>
      <c r="S68" s="141"/>
      <c r="T68" s="141"/>
      <c r="U68" s="137"/>
      <c r="V68" s="23"/>
      <c r="W68" s="139"/>
      <c r="X68" s="139"/>
      <c r="Y68" s="23"/>
    </row>
    <row r="69" spans="1:25">
      <c r="A69" s="14"/>
      <c r="B69" s="135" t="s">
        <v>583</v>
      </c>
      <c r="C69" s="136" t="s">
        <v>247</v>
      </c>
      <c r="D69" s="136"/>
      <c r="E69" s="30"/>
      <c r="F69" s="30"/>
      <c r="G69" s="136" t="s">
        <v>247</v>
      </c>
      <c r="H69" s="136"/>
      <c r="I69" s="30"/>
      <c r="J69" s="30"/>
      <c r="K69" s="136" t="s">
        <v>247</v>
      </c>
      <c r="L69" s="136"/>
      <c r="M69" s="30"/>
      <c r="N69" s="30"/>
      <c r="O69" s="155">
        <v>138718</v>
      </c>
      <c r="P69" s="155"/>
      <c r="Q69" s="30"/>
      <c r="R69" s="30"/>
      <c r="S69" s="136" t="s">
        <v>584</v>
      </c>
      <c r="T69" s="136"/>
      <c r="U69" s="143" t="s">
        <v>230</v>
      </c>
      <c r="V69" s="30"/>
      <c r="W69" s="136" t="s">
        <v>247</v>
      </c>
      <c r="X69" s="136"/>
      <c r="Y69" s="30"/>
    </row>
    <row r="70" spans="1:25">
      <c r="A70" s="14"/>
      <c r="B70" s="135"/>
      <c r="C70" s="136"/>
      <c r="D70" s="136"/>
      <c r="E70" s="30"/>
      <c r="F70" s="30"/>
      <c r="G70" s="136"/>
      <c r="H70" s="136"/>
      <c r="I70" s="30"/>
      <c r="J70" s="30"/>
      <c r="K70" s="136"/>
      <c r="L70" s="136"/>
      <c r="M70" s="30"/>
      <c r="N70" s="30"/>
      <c r="O70" s="155"/>
      <c r="P70" s="155"/>
      <c r="Q70" s="30"/>
      <c r="R70" s="30"/>
      <c r="S70" s="136"/>
      <c r="T70" s="136"/>
      <c r="U70" s="143"/>
      <c r="V70" s="30"/>
      <c r="W70" s="136"/>
      <c r="X70" s="136"/>
      <c r="Y70" s="30"/>
    </row>
    <row r="71" spans="1:25">
      <c r="A71" s="14"/>
      <c r="B71" s="174" t="s">
        <v>223</v>
      </c>
      <c r="C71" s="141">
        <v>16</v>
      </c>
      <c r="D71" s="141"/>
      <c r="E71" s="23"/>
      <c r="F71" s="23"/>
      <c r="G71" s="141" t="s">
        <v>247</v>
      </c>
      <c r="H71" s="141"/>
      <c r="I71" s="23"/>
      <c r="J71" s="23"/>
      <c r="K71" s="139">
        <v>9152</v>
      </c>
      <c r="L71" s="139"/>
      <c r="M71" s="23"/>
      <c r="N71" s="23"/>
      <c r="O71" s="139">
        <v>238600</v>
      </c>
      <c r="P71" s="139"/>
      <c r="Q71" s="23"/>
      <c r="R71" s="23"/>
      <c r="S71" s="141" t="s">
        <v>247</v>
      </c>
      <c r="T71" s="141"/>
      <c r="U71" s="23"/>
      <c r="V71" s="23"/>
      <c r="W71" s="139">
        <v>247768</v>
      </c>
      <c r="X71" s="139"/>
      <c r="Y71" s="23"/>
    </row>
    <row r="72" spans="1:25" ht="15.75" thickBot="1">
      <c r="A72" s="14"/>
      <c r="B72" s="174"/>
      <c r="C72" s="158"/>
      <c r="D72" s="158"/>
      <c r="E72" s="61"/>
      <c r="F72" s="23"/>
      <c r="G72" s="158"/>
      <c r="H72" s="158"/>
      <c r="I72" s="61"/>
      <c r="J72" s="23"/>
      <c r="K72" s="180"/>
      <c r="L72" s="180"/>
      <c r="M72" s="61"/>
      <c r="N72" s="23"/>
      <c r="O72" s="180"/>
      <c r="P72" s="180"/>
      <c r="Q72" s="61"/>
      <c r="R72" s="23"/>
      <c r="S72" s="158"/>
      <c r="T72" s="158"/>
      <c r="U72" s="61"/>
      <c r="V72" s="23"/>
      <c r="W72" s="180"/>
      <c r="X72" s="180"/>
      <c r="Y72" s="61"/>
    </row>
    <row r="73" spans="1:25">
      <c r="A73" s="14"/>
      <c r="B73" s="181" t="s">
        <v>224</v>
      </c>
      <c r="C73" s="161">
        <v>16</v>
      </c>
      <c r="D73" s="161"/>
      <c r="E73" s="31"/>
      <c r="F73" s="30"/>
      <c r="G73" s="182">
        <v>2950</v>
      </c>
      <c r="H73" s="182"/>
      <c r="I73" s="31"/>
      <c r="J73" s="30"/>
      <c r="K73" s="182">
        <v>31439</v>
      </c>
      <c r="L73" s="182"/>
      <c r="M73" s="31"/>
      <c r="N73" s="30"/>
      <c r="O73" s="182">
        <v>3218301</v>
      </c>
      <c r="P73" s="182"/>
      <c r="Q73" s="31"/>
      <c r="R73" s="30"/>
      <c r="S73" s="161" t="s">
        <v>585</v>
      </c>
      <c r="T73" s="161"/>
      <c r="U73" s="160" t="s">
        <v>230</v>
      </c>
      <c r="V73" s="30"/>
      <c r="W73" s="182">
        <v>2921373</v>
      </c>
      <c r="X73" s="182"/>
      <c r="Y73" s="31"/>
    </row>
    <row r="74" spans="1:25" ht="15.75" thickBot="1">
      <c r="A74" s="14"/>
      <c r="B74" s="181"/>
      <c r="C74" s="150"/>
      <c r="D74" s="150"/>
      <c r="E74" s="35"/>
      <c r="F74" s="30"/>
      <c r="G74" s="177"/>
      <c r="H74" s="177"/>
      <c r="I74" s="35"/>
      <c r="J74" s="30"/>
      <c r="K74" s="177"/>
      <c r="L74" s="177"/>
      <c r="M74" s="35"/>
      <c r="N74" s="30"/>
      <c r="O74" s="177"/>
      <c r="P74" s="177"/>
      <c r="Q74" s="35"/>
      <c r="R74" s="30"/>
      <c r="S74" s="150"/>
      <c r="T74" s="150"/>
      <c r="U74" s="151"/>
      <c r="V74" s="30"/>
      <c r="W74" s="177"/>
      <c r="X74" s="177"/>
      <c r="Y74" s="35"/>
    </row>
    <row r="75" spans="1:25">
      <c r="A75" s="14"/>
      <c r="B75" s="174" t="s">
        <v>586</v>
      </c>
      <c r="C75" s="179">
        <v>30584</v>
      </c>
      <c r="D75" s="179"/>
      <c r="E75" s="38"/>
      <c r="F75" s="23"/>
      <c r="G75" s="179">
        <v>2859387</v>
      </c>
      <c r="H75" s="179"/>
      <c r="I75" s="38"/>
      <c r="J75" s="23"/>
      <c r="K75" s="179">
        <v>13125</v>
      </c>
      <c r="L75" s="179"/>
      <c r="M75" s="38"/>
      <c r="N75" s="23"/>
      <c r="O75" s="179">
        <v>1695494</v>
      </c>
      <c r="P75" s="179"/>
      <c r="Q75" s="38"/>
      <c r="R75" s="23"/>
      <c r="S75" s="153" t="s">
        <v>247</v>
      </c>
      <c r="T75" s="153"/>
      <c r="U75" s="38"/>
      <c r="V75" s="23"/>
      <c r="W75" s="179">
        <v>4598590</v>
      </c>
      <c r="X75" s="179"/>
      <c r="Y75" s="38"/>
    </row>
    <row r="76" spans="1:25">
      <c r="A76" s="14"/>
      <c r="B76" s="174"/>
      <c r="C76" s="139"/>
      <c r="D76" s="139"/>
      <c r="E76" s="23"/>
      <c r="F76" s="23"/>
      <c r="G76" s="139"/>
      <c r="H76" s="139"/>
      <c r="I76" s="23"/>
      <c r="J76" s="23"/>
      <c r="K76" s="139"/>
      <c r="L76" s="139"/>
      <c r="M76" s="23"/>
      <c r="N76" s="23"/>
      <c r="O76" s="139"/>
      <c r="P76" s="139"/>
      <c r="Q76" s="23"/>
      <c r="R76" s="23"/>
      <c r="S76" s="141"/>
      <c r="T76" s="141"/>
      <c r="U76" s="23"/>
      <c r="V76" s="23"/>
      <c r="W76" s="139"/>
      <c r="X76" s="139"/>
      <c r="Y76" s="23"/>
    </row>
    <row r="77" spans="1:25">
      <c r="A77" s="14"/>
      <c r="B77" s="135" t="s">
        <v>226</v>
      </c>
      <c r="C77" s="155">
        <v>3487098</v>
      </c>
      <c r="D77" s="155"/>
      <c r="E77" s="30"/>
      <c r="F77" s="30"/>
      <c r="G77" s="155">
        <v>115458</v>
      </c>
      <c r="H77" s="155"/>
      <c r="I77" s="30"/>
      <c r="J77" s="30"/>
      <c r="K77" s="155">
        <v>1492910</v>
      </c>
      <c r="L77" s="155"/>
      <c r="M77" s="30"/>
      <c r="N77" s="30"/>
      <c r="O77" s="155">
        <v>709392</v>
      </c>
      <c r="P77" s="155"/>
      <c r="Q77" s="30"/>
      <c r="R77" s="30"/>
      <c r="S77" s="136" t="s">
        <v>587</v>
      </c>
      <c r="T77" s="136"/>
      <c r="U77" s="143" t="s">
        <v>230</v>
      </c>
      <c r="V77" s="30"/>
      <c r="W77" s="136" t="s">
        <v>247</v>
      </c>
      <c r="X77" s="136"/>
      <c r="Y77" s="30"/>
    </row>
    <row r="78" spans="1:25" ht="15.75" thickBot="1">
      <c r="A78" s="14"/>
      <c r="B78" s="135"/>
      <c r="C78" s="177"/>
      <c r="D78" s="177"/>
      <c r="E78" s="35"/>
      <c r="F78" s="30"/>
      <c r="G78" s="177"/>
      <c r="H78" s="177"/>
      <c r="I78" s="35"/>
      <c r="J78" s="30"/>
      <c r="K78" s="177"/>
      <c r="L78" s="177"/>
      <c r="M78" s="35"/>
      <c r="N78" s="30"/>
      <c r="O78" s="177"/>
      <c r="P78" s="177"/>
      <c r="Q78" s="35"/>
      <c r="R78" s="30"/>
      <c r="S78" s="150"/>
      <c r="T78" s="150"/>
      <c r="U78" s="151"/>
      <c r="V78" s="30"/>
      <c r="W78" s="150"/>
      <c r="X78" s="150"/>
      <c r="Y78" s="35"/>
    </row>
    <row r="79" spans="1:25">
      <c r="A79" s="14"/>
      <c r="B79" s="178" t="s">
        <v>588</v>
      </c>
      <c r="C79" s="179">
        <v>3517682</v>
      </c>
      <c r="D79" s="179"/>
      <c r="E79" s="38"/>
      <c r="F79" s="23"/>
      <c r="G79" s="179">
        <v>2974845</v>
      </c>
      <c r="H79" s="179"/>
      <c r="I79" s="38"/>
      <c r="J79" s="23"/>
      <c r="K79" s="179">
        <v>1506035</v>
      </c>
      <c r="L79" s="179"/>
      <c r="M79" s="38"/>
      <c r="N79" s="23"/>
      <c r="O79" s="179">
        <v>2404886</v>
      </c>
      <c r="P79" s="179"/>
      <c r="Q79" s="38"/>
      <c r="R79" s="23"/>
      <c r="S79" s="153" t="s">
        <v>587</v>
      </c>
      <c r="T79" s="153"/>
      <c r="U79" s="152" t="s">
        <v>230</v>
      </c>
      <c r="V79" s="23"/>
      <c r="W79" s="179">
        <v>4598590</v>
      </c>
      <c r="X79" s="179"/>
      <c r="Y79" s="38"/>
    </row>
    <row r="80" spans="1:25" ht="15.75" thickBot="1">
      <c r="A80" s="14"/>
      <c r="B80" s="178"/>
      <c r="C80" s="180"/>
      <c r="D80" s="180"/>
      <c r="E80" s="61"/>
      <c r="F80" s="23"/>
      <c r="G80" s="180"/>
      <c r="H80" s="180"/>
      <c r="I80" s="61"/>
      <c r="J80" s="23"/>
      <c r="K80" s="180"/>
      <c r="L80" s="180"/>
      <c r="M80" s="61"/>
      <c r="N80" s="23"/>
      <c r="O80" s="180"/>
      <c r="P80" s="180"/>
      <c r="Q80" s="61"/>
      <c r="R80" s="23"/>
      <c r="S80" s="158"/>
      <c r="T80" s="158"/>
      <c r="U80" s="159"/>
      <c r="V80" s="23"/>
      <c r="W80" s="180"/>
      <c r="X80" s="180"/>
      <c r="Y80" s="61"/>
    </row>
    <row r="81" spans="1:25">
      <c r="A81" s="14"/>
      <c r="B81" s="181" t="s">
        <v>589</v>
      </c>
      <c r="C81" s="161" t="s">
        <v>229</v>
      </c>
      <c r="D81" s="161"/>
      <c r="E81" s="160" t="s">
        <v>230</v>
      </c>
      <c r="F81" s="30"/>
      <c r="G81" s="182">
        <v>1264892</v>
      </c>
      <c r="H81" s="182"/>
      <c r="I81" s="31"/>
      <c r="J81" s="30"/>
      <c r="K81" s="161" t="s">
        <v>590</v>
      </c>
      <c r="L81" s="161"/>
      <c r="M81" s="160" t="s">
        <v>230</v>
      </c>
      <c r="N81" s="30"/>
      <c r="O81" s="182">
        <v>369565</v>
      </c>
      <c r="P81" s="182"/>
      <c r="Q81" s="31"/>
      <c r="R81" s="30"/>
      <c r="S81" s="161" t="s">
        <v>591</v>
      </c>
      <c r="T81" s="161"/>
      <c r="U81" s="160" t="s">
        <v>230</v>
      </c>
      <c r="V81" s="30"/>
      <c r="W81" s="161" t="s">
        <v>229</v>
      </c>
      <c r="X81" s="161"/>
      <c r="Y81" s="160" t="s">
        <v>230</v>
      </c>
    </row>
    <row r="82" spans="1:25" ht="15.75" thickBot="1">
      <c r="A82" s="14"/>
      <c r="B82" s="181"/>
      <c r="C82" s="150"/>
      <c r="D82" s="150"/>
      <c r="E82" s="151"/>
      <c r="F82" s="30"/>
      <c r="G82" s="177"/>
      <c r="H82" s="177"/>
      <c r="I82" s="35"/>
      <c r="J82" s="30"/>
      <c r="K82" s="150"/>
      <c r="L82" s="150"/>
      <c r="M82" s="151"/>
      <c r="N82" s="30"/>
      <c r="O82" s="177"/>
      <c r="P82" s="177"/>
      <c r="Q82" s="35"/>
      <c r="R82" s="30"/>
      <c r="S82" s="150"/>
      <c r="T82" s="150"/>
      <c r="U82" s="151"/>
      <c r="V82" s="30"/>
      <c r="W82" s="150"/>
      <c r="X82" s="150"/>
      <c r="Y82" s="151"/>
    </row>
    <row r="83" spans="1:25">
      <c r="A83" s="14"/>
      <c r="B83" s="186" t="s">
        <v>592</v>
      </c>
      <c r="C83" s="152" t="s">
        <v>199</v>
      </c>
      <c r="D83" s="179">
        <v>2243405</v>
      </c>
      <c r="E83" s="38"/>
      <c r="F83" s="23"/>
      <c r="G83" s="152" t="s">
        <v>199</v>
      </c>
      <c r="H83" s="179">
        <v>4242687</v>
      </c>
      <c r="I83" s="38"/>
      <c r="J83" s="23"/>
      <c r="K83" s="152" t="s">
        <v>199</v>
      </c>
      <c r="L83" s="179">
        <v>1178346</v>
      </c>
      <c r="M83" s="38"/>
      <c r="N83" s="23"/>
      <c r="O83" s="152" t="s">
        <v>199</v>
      </c>
      <c r="P83" s="179">
        <v>5992752</v>
      </c>
      <c r="Q83" s="38"/>
      <c r="R83" s="23"/>
      <c r="S83" s="152" t="s">
        <v>199</v>
      </c>
      <c r="T83" s="153" t="s">
        <v>568</v>
      </c>
      <c r="U83" s="152" t="s">
        <v>230</v>
      </c>
      <c r="V83" s="23"/>
      <c r="W83" s="152" t="s">
        <v>199</v>
      </c>
      <c r="X83" s="179">
        <v>6245670</v>
      </c>
      <c r="Y83" s="38"/>
    </row>
    <row r="84" spans="1:25" ht="15.75" thickBot="1">
      <c r="A84" s="14"/>
      <c r="B84" s="186"/>
      <c r="C84" s="138"/>
      <c r="D84" s="140"/>
      <c r="E84" s="42"/>
      <c r="F84" s="23"/>
      <c r="G84" s="138"/>
      <c r="H84" s="140"/>
      <c r="I84" s="42"/>
      <c r="J84" s="23"/>
      <c r="K84" s="138"/>
      <c r="L84" s="140"/>
      <c r="M84" s="42"/>
      <c r="N84" s="23"/>
      <c r="O84" s="138"/>
      <c r="P84" s="140"/>
      <c r="Q84" s="42"/>
      <c r="R84" s="23"/>
      <c r="S84" s="138"/>
      <c r="T84" s="142"/>
      <c r="U84" s="138"/>
      <c r="V84" s="23"/>
      <c r="W84" s="138"/>
      <c r="X84" s="140"/>
      <c r="Y84" s="42"/>
    </row>
    <row r="85" spans="1:25" ht="15.75" thickTop="1">
      <c r="A85" s="14"/>
      <c r="B85" s="88" t="s">
        <v>232</v>
      </c>
      <c r="C85" s="88"/>
      <c r="D85" s="88"/>
      <c r="E85" s="88"/>
      <c r="F85" s="88"/>
      <c r="G85" s="88"/>
      <c r="H85" s="88"/>
      <c r="I85" s="88"/>
      <c r="J85" s="88"/>
      <c r="K85" s="88"/>
      <c r="L85" s="88"/>
      <c r="M85" s="88"/>
      <c r="N85" s="88"/>
      <c r="O85" s="88"/>
      <c r="P85" s="88"/>
      <c r="Q85" s="88"/>
      <c r="R85" s="88"/>
      <c r="S85" s="88"/>
      <c r="T85" s="88"/>
      <c r="U85" s="88"/>
      <c r="V85" s="88"/>
      <c r="W85" s="88"/>
      <c r="X85" s="88"/>
      <c r="Y85" s="88"/>
    </row>
    <row r="86" spans="1:25">
      <c r="A86" s="14"/>
      <c r="B86" s="10"/>
      <c r="C86" s="10"/>
    </row>
    <row r="87" spans="1:25" ht="48.75">
      <c r="A87" s="14"/>
      <c r="B87" s="187">
        <v>-1</v>
      </c>
      <c r="C87" s="89" t="s">
        <v>593</v>
      </c>
    </row>
    <row r="88" spans="1:25">
      <c r="A88" s="14"/>
      <c r="B88" s="10"/>
      <c r="C88" s="10"/>
    </row>
    <row r="89" spans="1:25" ht="72.75">
      <c r="A89" s="14"/>
      <c r="B89" s="187">
        <v>-2</v>
      </c>
      <c r="C89" s="89" t="s">
        <v>594</v>
      </c>
    </row>
    <row r="90" spans="1:25">
      <c r="A90" s="14"/>
      <c r="B90" s="50" t="s">
        <v>547</v>
      </c>
      <c r="C90" s="50"/>
      <c r="D90" s="50"/>
      <c r="E90" s="50"/>
      <c r="F90" s="50"/>
      <c r="G90" s="50"/>
      <c r="H90" s="50"/>
      <c r="I90" s="50"/>
      <c r="J90" s="50"/>
      <c r="K90" s="50"/>
      <c r="L90" s="50"/>
      <c r="M90" s="50"/>
      <c r="N90" s="50"/>
      <c r="O90" s="50"/>
      <c r="P90" s="50"/>
      <c r="Q90" s="50"/>
      <c r="R90" s="50"/>
      <c r="S90" s="50"/>
      <c r="T90" s="50"/>
      <c r="U90" s="50"/>
      <c r="V90" s="50"/>
      <c r="W90" s="50"/>
      <c r="X90" s="50"/>
      <c r="Y90" s="50"/>
    </row>
    <row r="91" spans="1:25">
      <c r="A91" s="14"/>
      <c r="B91" s="50" t="s">
        <v>595</v>
      </c>
      <c r="C91" s="50"/>
      <c r="D91" s="50"/>
      <c r="E91" s="50"/>
      <c r="F91" s="50"/>
      <c r="G91" s="50"/>
      <c r="H91" s="50"/>
      <c r="I91" s="50"/>
      <c r="J91" s="50"/>
      <c r="K91" s="50"/>
      <c r="L91" s="50"/>
      <c r="M91" s="50"/>
      <c r="N91" s="50"/>
      <c r="O91" s="50"/>
      <c r="P91" s="50"/>
      <c r="Q91" s="50"/>
      <c r="R91" s="50"/>
      <c r="S91" s="50"/>
      <c r="T91" s="50"/>
      <c r="U91" s="50"/>
      <c r="V91" s="50"/>
      <c r="W91" s="50"/>
      <c r="X91" s="50"/>
      <c r="Y91" s="50"/>
    </row>
    <row r="92" spans="1:25">
      <c r="A92" s="14"/>
      <c r="B92" s="22"/>
      <c r="C92" s="22"/>
      <c r="D92" s="22"/>
      <c r="E92" s="22"/>
      <c r="F92" s="22"/>
      <c r="G92" s="22"/>
      <c r="H92" s="22"/>
      <c r="I92" s="22"/>
      <c r="J92" s="22"/>
      <c r="K92" s="22"/>
      <c r="L92" s="22"/>
      <c r="M92" s="22"/>
      <c r="N92" s="22"/>
      <c r="O92" s="22"/>
      <c r="P92" s="22"/>
      <c r="Q92" s="22"/>
      <c r="R92" s="22"/>
      <c r="S92" s="22"/>
      <c r="T92" s="22"/>
      <c r="U92" s="22"/>
      <c r="V92" s="22"/>
      <c r="W92" s="22"/>
      <c r="X92" s="22"/>
      <c r="Y92" s="22"/>
    </row>
    <row r="93" spans="1:25">
      <c r="A93" s="14"/>
      <c r="B93" s="22"/>
      <c r="C93" s="22"/>
      <c r="D93" s="22"/>
      <c r="E93" s="22"/>
      <c r="F93" s="22"/>
      <c r="G93" s="22"/>
      <c r="H93" s="22"/>
      <c r="I93" s="22"/>
      <c r="J93" s="22"/>
      <c r="K93" s="22"/>
      <c r="L93" s="22"/>
      <c r="M93" s="22"/>
      <c r="N93" s="22"/>
      <c r="O93" s="22"/>
      <c r="P93" s="22"/>
      <c r="Q93" s="22"/>
      <c r="R93" s="22"/>
      <c r="S93" s="22"/>
      <c r="T93" s="22"/>
      <c r="U93" s="22"/>
      <c r="V93" s="22"/>
      <c r="W93" s="22"/>
      <c r="X93" s="22"/>
      <c r="Y93" s="22"/>
    </row>
    <row r="94" spans="1:25">
      <c r="A94" s="14"/>
      <c r="B94" s="10"/>
      <c r="C94" s="10"/>
      <c r="D94" s="10"/>
      <c r="E94" s="10"/>
      <c r="F94" s="10"/>
      <c r="G94" s="10"/>
      <c r="H94" s="10"/>
      <c r="I94" s="10"/>
      <c r="J94" s="10"/>
      <c r="K94" s="10"/>
      <c r="L94" s="10"/>
      <c r="M94" s="10"/>
      <c r="N94" s="10"/>
      <c r="O94" s="10"/>
      <c r="P94" s="10"/>
      <c r="Q94" s="10"/>
      <c r="R94" s="10"/>
      <c r="S94" s="10"/>
      <c r="T94" s="10"/>
      <c r="U94" s="10"/>
      <c r="V94" s="10"/>
      <c r="W94" s="10"/>
      <c r="X94" s="10"/>
      <c r="Y94" s="10"/>
    </row>
    <row r="95" spans="1:25">
      <c r="A95" s="14"/>
      <c r="B95" s="23"/>
      <c r="C95" s="24" t="s">
        <v>549</v>
      </c>
      <c r="D95" s="24"/>
      <c r="E95" s="24"/>
      <c r="F95" s="23"/>
      <c r="G95" s="24" t="s">
        <v>551</v>
      </c>
      <c r="H95" s="24"/>
      <c r="I95" s="24"/>
      <c r="J95" s="23"/>
      <c r="K95" s="24" t="s">
        <v>553</v>
      </c>
      <c r="L95" s="24"/>
      <c r="M95" s="24"/>
      <c r="N95" s="23"/>
      <c r="O95" s="24" t="s">
        <v>555</v>
      </c>
      <c r="P95" s="24"/>
      <c r="Q95" s="24"/>
      <c r="R95" s="23"/>
      <c r="S95" s="24" t="s">
        <v>557</v>
      </c>
      <c r="T95" s="24"/>
      <c r="U95" s="24"/>
      <c r="V95" s="23"/>
      <c r="W95" s="24" t="s">
        <v>497</v>
      </c>
      <c r="X95" s="24"/>
      <c r="Y95" s="24"/>
    </row>
    <row r="96" spans="1:25">
      <c r="A96" s="14"/>
      <c r="B96" s="23"/>
      <c r="C96" s="24" t="s">
        <v>550</v>
      </c>
      <c r="D96" s="24"/>
      <c r="E96" s="24"/>
      <c r="F96" s="23"/>
      <c r="G96" s="24" t="s">
        <v>596</v>
      </c>
      <c r="H96" s="24"/>
      <c r="I96" s="24"/>
      <c r="J96" s="23"/>
      <c r="K96" s="24" t="s">
        <v>556</v>
      </c>
      <c r="L96" s="24"/>
      <c r="M96" s="24"/>
      <c r="N96" s="23"/>
      <c r="O96" s="24" t="s">
        <v>553</v>
      </c>
      <c r="P96" s="24"/>
      <c r="Q96" s="24"/>
      <c r="R96" s="23"/>
      <c r="S96" s="24" t="s">
        <v>558</v>
      </c>
      <c r="T96" s="24"/>
      <c r="U96" s="24"/>
      <c r="V96" s="23"/>
      <c r="W96" s="24"/>
      <c r="X96" s="24"/>
      <c r="Y96" s="24"/>
    </row>
    <row r="97" spans="1:25" ht="15.75" thickBot="1">
      <c r="A97" s="14"/>
      <c r="B97" s="23"/>
      <c r="C97" s="173"/>
      <c r="D97" s="173"/>
      <c r="E97" s="173"/>
      <c r="F97" s="23"/>
      <c r="G97" s="173"/>
      <c r="H97" s="173"/>
      <c r="I97" s="173"/>
      <c r="J97" s="23"/>
      <c r="K97" s="173"/>
      <c r="L97" s="173"/>
      <c r="M97" s="173"/>
      <c r="N97" s="23"/>
      <c r="O97" s="25" t="s">
        <v>556</v>
      </c>
      <c r="P97" s="25"/>
      <c r="Q97" s="25"/>
      <c r="R97" s="23"/>
      <c r="S97" s="173"/>
      <c r="T97" s="173"/>
      <c r="U97" s="173"/>
      <c r="V97" s="23"/>
      <c r="W97" s="25"/>
      <c r="X97" s="25"/>
      <c r="Y97" s="25"/>
    </row>
    <row r="98" spans="1:25">
      <c r="A98" s="14"/>
      <c r="B98" s="69"/>
      <c r="C98" s="24" t="s">
        <v>212</v>
      </c>
      <c r="D98" s="24"/>
      <c r="E98" s="24"/>
      <c r="F98" s="24"/>
      <c r="G98" s="24"/>
      <c r="H98" s="24"/>
      <c r="I98" s="24"/>
      <c r="J98" s="24"/>
      <c r="K98" s="24"/>
      <c r="L98" s="24"/>
      <c r="M98" s="24"/>
      <c r="N98" s="24"/>
      <c r="O98" s="24"/>
      <c r="P98" s="24"/>
      <c r="Q98" s="24"/>
      <c r="R98" s="24"/>
      <c r="S98" s="24"/>
      <c r="T98" s="24"/>
      <c r="U98" s="24"/>
      <c r="V98" s="24"/>
      <c r="W98" s="24"/>
      <c r="X98" s="24"/>
      <c r="Y98" s="24"/>
    </row>
    <row r="99" spans="1:25">
      <c r="A99" s="14"/>
      <c r="B99" s="51" t="s">
        <v>214</v>
      </c>
      <c r="C99" s="51"/>
      <c r="D99" s="51"/>
      <c r="E99" s="51"/>
      <c r="F99" s="51"/>
      <c r="G99" s="51"/>
      <c r="H99" s="51"/>
      <c r="I99" s="51"/>
      <c r="J99" s="51"/>
      <c r="K99" s="51"/>
      <c r="L99" s="51"/>
      <c r="M99" s="51"/>
      <c r="N99" s="51"/>
      <c r="O99" s="51"/>
      <c r="P99" s="51"/>
      <c r="Q99" s="51"/>
      <c r="R99" s="51"/>
      <c r="S99" s="51"/>
      <c r="T99" s="51"/>
      <c r="U99" s="51"/>
      <c r="V99" s="51"/>
      <c r="W99" s="51"/>
      <c r="X99" s="51"/>
      <c r="Y99" s="51"/>
    </row>
    <row r="100" spans="1:25">
      <c r="A100" s="14"/>
      <c r="B100" s="174" t="s">
        <v>33</v>
      </c>
      <c r="C100" s="141"/>
      <c r="D100" s="141"/>
      <c r="E100" s="23"/>
      <c r="F100" s="23"/>
      <c r="G100" s="141"/>
      <c r="H100" s="141"/>
      <c r="I100" s="23"/>
      <c r="J100" s="23"/>
      <c r="K100" s="141"/>
      <c r="L100" s="141"/>
      <c r="M100" s="23"/>
      <c r="N100" s="23"/>
      <c r="O100" s="141"/>
      <c r="P100" s="141"/>
      <c r="Q100" s="23"/>
      <c r="R100" s="23"/>
      <c r="S100" s="141"/>
      <c r="T100" s="141"/>
      <c r="U100" s="23"/>
      <c r="V100" s="23"/>
      <c r="W100" s="141"/>
      <c r="X100" s="141"/>
      <c r="Y100" s="23"/>
    </row>
    <row r="101" spans="1:25">
      <c r="A101" s="14"/>
      <c r="B101" s="174"/>
      <c r="C101" s="141"/>
      <c r="D101" s="141"/>
      <c r="E101" s="23"/>
      <c r="F101" s="23"/>
      <c r="G101" s="141"/>
      <c r="H101" s="141"/>
      <c r="I101" s="23"/>
      <c r="J101" s="23"/>
      <c r="K101" s="141"/>
      <c r="L101" s="141"/>
      <c r="M101" s="23"/>
      <c r="N101" s="23"/>
      <c r="O101" s="141"/>
      <c r="P101" s="141"/>
      <c r="Q101" s="23"/>
      <c r="R101" s="23"/>
      <c r="S101" s="141"/>
      <c r="T101" s="141"/>
      <c r="U101" s="23"/>
      <c r="V101" s="23"/>
      <c r="W101" s="141"/>
      <c r="X101" s="141"/>
      <c r="Y101" s="23"/>
    </row>
    <row r="102" spans="1:25">
      <c r="A102" s="14"/>
      <c r="B102" s="175" t="s">
        <v>34</v>
      </c>
      <c r="C102" s="143" t="s">
        <v>199</v>
      </c>
      <c r="D102" s="155">
        <v>356314</v>
      </c>
      <c r="E102" s="30"/>
      <c r="F102" s="30"/>
      <c r="G102" s="143" t="s">
        <v>199</v>
      </c>
      <c r="H102" s="136" t="s">
        <v>247</v>
      </c>
      <c r="I102" s="30"/>
      <c r="J102" s="30"/>
      <c r="K102" s="143" t="s">
        <v>199</v>
      </c>
      <c r="L102" s="155">
        <v>5586</v>
      </c>
      <c r="M102" s="30"/>
      <c r="N102" s="30"/>
      <c r="O102" s="143" t="s">
        <v>199</v>
      </c>
      <c r="P102" s="155">
        <v>1368435</v>
      </c>
      <c r="Q102" s="30"/>
      <c r="R102" s="30"/>
      <c r="S102" s="143" t="s">
        <v>199</v>
      </c>
      <c r="T102" s="136" t="s">
        <v>247</v>
      </c>
      <c r="U102" s="30"/>
      <c r="V102" s="30"/>
      <c r="W102" s="143" t="s">
        <v>199</v>
      </c>
      <c r="X102" s="155">
        <v>1730335</v>
      </c>
      <c r="Y102" s="30"/>
    </row>
    <row r="103" spans="1:25">
      <c r="A103" s="14"/>
      <c r="B103" s="175"/>
      <c r="C103" s="143"/>
      <c r="D103" s="155"/>
      <c r="E103" s="30"/>
      <c r="F103" s="30"/>
      <c r="G103" s="143"/>
      <c r="H103" s="136"/>
      <c r="I103" s="30"/>
      <c r="J103" s="30"/>
      <c r="K103" s="143"/>
      <c r="L103" s="155"/>
      <c r="M103" s="30"/>
      <c r="N103" s="30"/>
      <c r="O103" s="143"/>
      <c r="P103" s="155"/>
      <c r="Q103" s="30"/>
      <c r="R103" s="30"/>
      <c r="S103" s="143"/>
      <c r="T103" s="136"/>
      <c r="U103" s="30"/>
      <c r="V103" s="30"/>
      <c r="W103" s="143"/>
      <c r="X103" s="155"/>
      <c r="Y103" s="30"/>
    </row>
    <row r="104" spans="1:25">
      <c r="A104" s="14"/>
      <c r="B104" s="176" t="s">
        <v>35</v>
      </c>
      <c r="C104" s="141" t="s">
        <v>247</v>
      </c>
      <c r="D104" s="141"/>
      <c r="E104" s="23"/>
      <c r="F104" s="23"/>
      <c r="G104" s="141" t="s">
        <v>247</v>
      </c>
      <c r="H104" s="141"/>
      <c r="I104" s="23"/>
      <c r="J104" s="23"/>
      <c r="K104" s="141" t="s">
        <v>247</v>
      </c>
      <c r="L104" s="141"/>
      <c r="M104" s="23"/>
      <c r="N104" s="23"/>
      <c r="O104" s="139">
        <v>585760</v>
      </c>
      <c r="P104" s="139"/>
      <c r="Q104" s="23"/>
      <c r="R104" s="23"/>
      <c r="S104" s="141" t="s">
        <v>247</v>
      </c>
      <c r="T104" s="141"/>
      <c r="U104" s="23"/>
      <c r="V104" s="23"/>
      <c r="W104" s="139">
        <v>585760</v>
      </c>
      <c r="X104" s="139"/>
      <c r="Y104" s="23"/>
    </row>
    <row r="105" spans="1:25">
      <c r="A105" s="14"/>
      <c r="B105" s="176"/>
      <c r="C105" s="141"/>
      <c r="D105" s="141"/>
      <c r="E105" s="23"/>
      <c r="F105" s="23"/>
      <c r="G105" s="141"/>
      <c r="H105" s="141"/>
      <c r="I105" s="23"/>
      <c r="J105" s="23"/>
      <c r="K105" s="141"/>
      <c r="L105" s="141"/>
      <c r="M105" s="23"/>
      <c r="N105" s="23"/>
      <c r="O105" s="139"/>
      <c r="P105" s="139"/>
      <c r="Q105" s="23"/>
      <c r="R105" s="23"/>
      <c r="S105" s="141"/>
      <c r="T105" s="141"/>
      <c r="U105" s="23"/>
      <c r="V105" s="23"/>
      <c r="W105" s="139"/>
      <c r="X105" s="139"/>
      <c r="Y105" s="23"/>
    </row>
    <row r="106" spans="1:25">
      <c r="A106" s="14"/>
      <c r="B106" s="175" t="s">
        <v>559</v>
      </c>
      <c r="C106" s="136" t="s">
        <v>247</v>
      </c>
      <c r="D106" s="136"/>
      <c r="E106" s="30"/>
      <c r="F106" s="30"/>
      <c r="G106" s="136" t="s">
        <v>247</v>
      </c>
      <c r="H106" s="136"/>
      <c r="I106" s="30"/>
      <c r="J106" s="30"/>
      <c r="K106" s="136">
        <v>627</v>
      </c>
      <c r="L106" s="136"/>
      <c r="M106" s="30"/>
      <c r="N106" s="30"/>
      <c r="O106" s="155">
        <v>510779</v>
      </c>
      <c r="P106" s="155"/>
      <c r="Q106" s="30"/>
      <c r="R106" s="30"/>
      <c r="S106" s="136" t="s">
        <v>247</v>
      </c>
      <c r="T106" s="136"/>
      <c r="U106" s="30"/>
      <c r="V106" s="30"/>
      <c r="W106" s="155">
        <v>511406</v>
      </c>
      <c r="X106" s="155"/>
      <c r="Y106" s="30"/>
    </row>
    <row r="107" spans="1:25">
      <c r="A107" s="14"/>
      <c r="B107" s="175"/>
      <c r="C107" s="136"/>
      <c r="D107" s="136"/>
      <c r="E107" s="30"/>
      <c r="F107" s="30"/>
      <c r="G107" s="136"/>
      <c r="H107" s="136"/>
      <c r="I107" s="30"/>
      <c r="J107" s="30"/>
      <c r="K107" s="136"/>
      <c r="L107" s="136"/>
      <c r="M107" s="30"/>
      <c r="N107" s="30"/>
      <c r="O107" s="155"/>
      <c r="P107" s="155"/>
      <c r="Q107" s="30"/>
      <c r="R107" s="30"/>
      <c r="S107" s="136"/>
      <c r="T107" s="136"/>
      <c r="U107" s="30"/>
      <c r="V107" s="30"/>
      <c r="W107" s="155"/>
      <c r="X107" s="155"/>
      <c r="Y107" s="30"/>
    </row>
    <row r="108" spans="1:25">
      <c r="A108" s="14"/>
      <c r="B108" s="176" t="s">
        <v>215</v>
      </c>
      <c r="C108" s="139">
        <v>31803</v>
      </c>
      <c r="D108" s="139"/>
      <c r="E108" s="23"/>
      <c r="F108" s="23"/>
      <c r="G108" s="139">
        <v>129810</v>
      </c>
      <c r="H108" s="139"/>
      <c r="I108" s="23"/>
      <c r="J108" s="23"/>
      <c r="K108" s="139">
        <v>72595</v>
      </c>
      <c r="L108" s="139"/>
      <c r="M108" s="23"/>
      <c r="N108" s="23"/>
      <c r="O108" s="139">
        <v>4779</v>
      </c>
      <c r="P108" s="139"/>
      <c r="Q108" s="23"/>
      <c r="R108" s="23"/>
      <c r="S108" s="141" t="s">
        <v>597</v>
      </c>
      <c r="T108" s="141"/>
      <c r="U108" s="137" t="s">
        <v>230</v>
      </c>
      <c r="V108" s="23"/>
      <c r="W108" s="141" t="s">
        <v>247</v>
      </c>
      <c r="X108" s="141"/>
      <c r="Y108" s="23"/>
    </row>
    <row r="109" spans="1:25">
      <c r="A109" s="14"/>
      <c r="B109" s="176"/>
      <c r="C109" s="139"/>
      <c r="D109" s="139"/>
      <c r="E109" s="23"/>
      <c r="F109" s="23"/>
      <c r="G109" s="139"/>
      <c r="H109" s="139"/>
      <c r="I109" s="23"/>
      <c r="J109" s="23"/>
      <c r="K109" s="139"/>
      <c r="L109" s="139"/>
      <c r="M109" s="23"/>
      <c r="N109" s="23"/>
      <c r="O109" s="139"/>
      <c r="P109" s="139"/>
      <c r="Q109" s="23"/>
      <c r="R109" s="23"/>
      <c r="S109" s="141"/>
      <c r="T109" s="141"/>
      <c r="U109" s="137"/>
      <c r="V109" s="23"/>
      <c r="W109" s="141"/>
      <c r="X109" s="141"/>
      <c r="Y109" s="23"/>
    </row>
    <row r="110" spans="1:25">
      <c r="A110" s="14"/>
      <c r="B110" s="175" t="s">
        <v>37</v>
      </c>
      <c r="C110" s="136" t="s">
        <v>247</v>
      </c>
      <c r="D110" s="136"/>
      <c r="E110" s="30"/>
      <c r="F110" s="30"/>
      <c r="G110" s="136" t="s">
        <v>247</v>
      </c>
      <c r="H110" s="136"/>
      <c r="I110" s="30"/>
      <c r="J110" s="30"/>
      <c r="K110" s="136" t="s">
        <v>247</v>
      </c>
      <c r="L110" s="136"/>
      <c r="M110" s="30"/>
      <c r="N110" s="30"/>
      <c r="O110" s="155">
        <v>336620</v>
      </c>
      <c r="P110" s="155"/>
      <c r="Q110" s="30"/>
      <c r="R110" s="30"/>
      <c r="S110" s="136" t="s">
        <v>247</v>
      </c>
      <c r="T110" s="136"/>
      <c r="U110" s="30"/>
      <c r="V110" s="30"/>
      <c r="W110" s="155">
        <v>336620</v>
      </c>
      <c r="X110" s="155"/>
      <c r="Y110" s="30"/>
    </row>
    <row r="111" spans="1:25">
      <c r="A111" s="14"/>
      <c r="B111" s="175"/>
      <c r="C111" s="136"/>
      <c r="D111" s="136"/>
      <c r="E111" s="30"/>
      <c r="F111" s="30"/>
      <c r="G111" s="136"/>
      <c r="H111" s="136"/>
      <c r="I111" s="30"/>
      <c r="J111" s="30"/>
      <c r="K111" s="136"/>
      <c r="L111" s="136"/>
      <c r="M111" s="30"/>
      <c r="N111" s="30"/>
      <c r="O111" s="155"/>
      <c r="P111" s="155"/>
      <c r="Q111" s="30"/>
      <c r="R111" s="30"/>
      <c r="S111" s="136"/>
      <c r="T111" s="136"/>
      <c r="U111" s="30"/>
      <c r="V111" s="30"/>
      <c r="W111" s="155"/>
      <c r="X111" s="155"/>
      <c r="Y111" s="30"/>
    </row>
    <row r="112" spans="1:25">
      <c r="A112" s="14"/>
      <c r="B112" s="176" t="s">
        <v>38</v>
      </c>
      <c r="C112" s="141" t="s">
        <v>247</v>
      </c>
      <c r="D112" s="141"/>
      <c r="E112" s="23"/>
      <c r="F112" s="23"/>
      <c r="G112" s="141" t="s">
        <v>247</v>
      </c>
      <c r="H112" s="141"/>
      <c r="I112" s="23"/>
      <c r="J112" s="23"/>
      <c r="K112" s="139">
        <v>1145</v>
      </c>
      <c r="L112" s="139"/>
      <c r="M112" s="23"/>
      <c r="N112" s="23"/>
      <c r="O112" s="139">
        <v>126250</v>
      </c>
      <c r="P112" s="139"/>
      <c r="Q112" s="23"/>
      <c r="R112" s="23"/>
      <c r="S112" s="141" t="s">
        <v>247</v>
      </c>
      <c r="T112" s="141"/>
      <c r="U112" s="23"/>
      <c r="V112" s="23"/>
      <c r="W112" s="139">
        <v>127395</v>
      </c>
      <c r="X112" s="139"/>
      <c r="Y112" s="23"/>
    </row>
    <row r="113" spans="1:25">
      <c r="A113" s="14"/>
      <c r="B113" s="176"/>
      <c r="C113" s="141"/>
      <c r="D113" s="141"/>
      <c r="E113" s="23"/>
      <c r="F113" s="23"/>
      <c r="G113" s="141"/>
      <c r="H113" s="141"/>
      <c r="I113" s="23"/>
      <c r="J113" s="23"/>
      <c r="K113" s="139"/>
      <c r="L113" s="139"/>
      <c r="M113" s="23"/>
      <c r="N113" s="23"/>
      <c r="O113" s="139"/>
      <c r="P113" s="139"/>
      <c r="Q113" s="23"/>
      <c r="R113" s="23"/>
      <c r="S113" s="141"/>
      <c r="T113" s="141"/>
      <c r="U113" s="23"/>
      <c r="V113" s="23"/>
      <c r="W113" s="139"/>
      <c r="X113" s="139"/>
      <c r="Y113" s="23"/>
    </row>
    <row r="114" spans="1:25">
      <c r="A114" s="14"/>
      <c r="B114" s="175" t="s">
        <v>39</v>
      </c>
      <c r="C114" s="155">
        <v>6832</v>
      </c>
      <c r="D114" s="155"/>
      <c r="E114" s="30"/>
      <c r="F114" s="30"/>
      <c r="G114" s="136" t="s">
        <v>247</v>
      </c>
      <c r="H114" s="136"/>
      <c r="I114" s="30"/>
      <c r="J114" s="30"/>
      <c r="K114" s="155">
        <v>7914</v>
      </c>
      <c r="L114" s="155"/>
      <c r="M114" s="30"/>
      <c r="N114" s="30"/>
      <c r="O114" s="155">
        <v>382828</v>
      </c>
      <c r="P114" s="155"/>
      <c r="Q114" s="30"/>
      <c r="R114" s="30"/>
      <c r="S114" s="136" t="s">
        <v>247</v>
      </c>
      <c r="T114" s="136"/>
      <c r="U114" s="30"/>
      <c r="V114" s="30"/>
      <c r="W114" s="155">
        <v>397574</v>
      </c>
      <c r="X114" s="155"/>
      <c r="Y114" s="30"/>
    </row>
    <row r="115" spans="1:25">
      <c r="A115" s="14"/>
      <c r="B115" s="175"/>
      <c r="C115" s="155"/>
      <c r="D115" s="155"/>
      <c r="E115" s="30"/>
      <c r="F115" s="30"/>
      <c r="G115" s="136"/>
      <c r="H115" s="136"/>
      <c r="I115" s="30"/>
      <c r="J115" s="30"/>
      <c r="K115" s="155"/>
      <c r="L115" s="155"/>
      <c r="M115" s="30"/>
      <c r="N115" s="30"/>
      <c r="O115" s="155"/>
      <c r="P115" s="155"/>
      <c r="Q115" s="30"/>
      <c r="R115" s="30"/>
      <c r="S115" s="136"/>
      <c r="T115" s="136"/>
      <c r="U115" s="30"/>
      <c r="V115" s="30"/>
      <c r="W115" s="155"/>
      <c r="X115" s="155"/>
      <c r="Y115" s="30"/>
    </row>
    <row r="116" spans="1:25">
      <c r="A116" s="14"/>
      <c r="B116" s="176" t="s">
        <v>598</v>
      </c>
      <c r="C116" s="141" t="s">
        <v>247</v>
      </c>
      <c r="D116" s="141"/>
      <c r="E116" s="23"/>
      <c r="F116" s="23"/>
      <c r="G116" s="141" t="s">
        <v>247</v>
      </c>
      <c r="H116" s="141"/>
      <c r="I116" s="23"/>
      <c r="J116" s="23"/>
      <c r="K116" s="141" t="s">
        <v>247</v>
      </c>
      <c r="L116" s="141"/>
      <c r="M116" s="23"/>
      <c r="N116" s="23"/>
      <c r="O116" s="139">
        <v>59096</v>
      </c>
      <c r="P116" s="139"/>
      <c r="Q116" s="23"/>
      <c r="R116" s="23"/>
      <c r="S116" s="141" t="s">
        <v>247</v>
      </c>
      <c r="T116" s="141"/>
      <c r="U116" s="23"/>
      <c r="V116" s="23"/>
      <c r="W116" s="139">
        <v>59096</v>
      </c>
      <c r="X116" s="139"/>
      <c r="Y116" s="23"/>
    </row>
    <row r="117" spans="1:25" ht="15.75" thickBot="1">
      <c r="A117" s="14"/>
      <c r="B117" s="176"/>
      <c r="C117" s="158"/>
      <c r="D117" s="158"/>
      <c r="E117" s="61"/>
      <c r="F117" s="23"/>
      <c r="G117" s="158"/>
      <c r="H117" s="158"/>
      <c r="I117" s="61"/>
      <c r="J117" s="23"/>
      <c r="K117" s="158"/>
      <c r="L117" s="158"/>
      <c r="M117" s="61"/>
      <c r="N117" s="23"/>
      <c r="O117" s="180"/>
      <c r="P117" s="180"/>
      <c r="Q117" s="61"/>
      <c r="R117" s="23"/>
      <c r="S117" s="158"/>
      <c r="T117" s="158"/>
      <c r="U117" s="61"/>
      <c r="V117" s="23"/>
      <c r="W117" s="180"/>
      <c r="X117" s="180"/>
      <c r="Y117" s="61"/>
    </row>
    <row r="118" spans="1:25">
      <c r="A118" s="14"/>
      <c r="B118" s="181" t="s">
        <v>41</v>
      </c>
      <c r="C118" s="182">
        <v>394949</v>
      </c>
      <c r="D118" s="182"/>
      <c r="E118" s="31"/>
      <c r="F118" s="30"/>
      <c r="G118" s="182">
        <v>129810</v>
      </c>
      <c r="H118" s="182"/>
      <c r="I118" s="31"/>
      <c r="J118" s="30"/>
      <c r="K118" s="182">
        <v>87867</v>
      </c>
      <c r="L118" s="182"/>
      <c r="M118" s="31"/>
      <c r="N118" s="30"/>
      <c r="O118" s="182">
        <v>3374547</v>
      </c>
      <c r="P118" s="182"/>
      <c r="Q118" s="31"/>
      <c r="R118" s="30"/>
      <c r="S118" s="161" t="s">
        <v>597</v>
      </c>
      <c r="T118" s="161"/>
      <c r="U118" s="160" t="s">
        <v>230</v>
      </c>
      <c r="V118" s="30"/>
      <c r="W118" s="182">
        <v>3748186</v>
      </c>
      <c r="X118" s="182"/>
      <c r="Y118" s="31"/>
    </row>
    <row r="119" spans="1:25">
      <c r="A119" s="14"/>
      <c r="B119" s="181"/>
      <c r="C119" s="149"/>
      <c r="D119" s="149"/>
      <c r="E119" s="103"/>
      <c r="F119" s="30"/>
      <c r="G119" s="149"/>
      <c r="H119" s="149"/>
      <c r="I119" s="103"/>
      <c r="J119" s="30"/>
      <c r="K119" s="149"/>
      <c r="L119" s="149"/>
      <c r="M119" s="103"/>
      <c r="N119" s="30"/>
      <c r="O119" s="149"/>
      <c r="P119" s="149"/>
      <c r="Q119" s="103"/>
      <c r="R119" s="30"/>
      <c r="S119" s="147"/>
      <c r="T119" s="147"/>
      <c r="U119" s="145"/>
      <c r="V119" s="30"/>
      <c r="W119" s="155"/>
      <c r="X119" s="155"/>
      <c r="Y119" s="30"/>
    </row>
    <row r="120" spans="1:25">
      <c r="A120" s="14"/>
      <c r="B120" s="174" t="s">
        <v>42</v>
      </c>
      <c r="C120" s="141" t="s">
        <v>247</v>
      </c>
      <c r="D120" s="141"/>
      <c r="E120" s="23"/>
      <c r="F120" s="23"/>
      <c r="G120" s="141" t="s">
        <v>247</v>
      </c>
      <c r="H120" s="141"/>
      <c r="I120" s="23"/>
      <c r="J120" s="23"/>
      <c r="K120" s="139">
        <v>130729</v>
      </c>
      <c r="L120" s="139"/>
      <c r="M120" s="23"/>
      <c r="N120" s="23"/>
      <c r="O120" s="139">
        <v>3207103</v>
      </c>
      <c r="P120" s="139"/>
      <c r="Q120" s="23"/>
      <c r="R120" s="23"/>
      <c r="S120" s="141" t="s">
        <v>599</v>
      </c>
      <c r="T120" s="141"/>
      <c r="U120" s="137" t="s">
        <v>230</v>
      </c>
      <c r="V120" s="23"/>
      <c r="W120" s="139">
        <v>3337545</v>
      </c>
      <c r="X120" s="139"/>
      <c r="Y120" s="23"/>
    </row>
    <row r="121" spans="1:25">
      <c r="A121" s="14"/>
      <c r="B121" s="174"/>
      <c r="C121" s="141"/>
      <c r="D121" s="141"/>
      <c r="E121" s="23"/>
      <c r="F121" s="23"/>
      <c r="G121" s="141"/>
      <c r="H121" s="141"/>
      <c r="I121" s="23"/>
      <c r="J121" s="23"/>
      <c r="K121" s="139"/>
      <c r="L121" s="139"/>
      <c r="M121" s="23"/>
      <c r="N121" s="23"/>
      <c r="O121" s="139"/>
      <c r="P121" s="139"/>
      <c r="Q121" s="23"/>
      <c r="R121" s="23"/>
      <c r="S121" s="141"/>
      <c r="T121" s="141"/>
      <c r="U121" s="137"/>
      <c r="V121" s="23"/>
      <c r="W121" s="139"/>
      <c r="X121" s="139"/>
      <c r="Y121" s="23"/>
    </row>
    <row r="122" spans="1:25">
      <c r="A122" s="14"/>
      <c r="B122" s="135" t="s">
        <v>600</v>
      </c>
      <c r="C122" s="155">
        <v>1867753</v>
      </c>
      <c r="D122" s="155"/>
      <c r="E122" s="30"/>
      <c r="F122" s="30"/>
      <c r="G122" s="155">
        <v>1503202</v>
      </c>
      <c r="H122" s="155"/>
      <c r="I122" s="30"/>
      <c r="J122" s="30"/>
      <c r="K122" s="155">
        <v>1562080</v>
      </c>
      <c r="L122" s="155"/>
      <c r="M122" s="30"/>
      <c r="N122" s="30"/>
      <c r="O122" s="136" t="s">
        <v>247</v>
      </c>
      <c r="P122" s="136"/>
      <c r="Q122" s="30"/>
      <c r="R122" s="30"/>
      <c r="S122" s="136" t="s">
        <v>601</v>
      </c>
      <c r="T122" s="136"/>
      <c r="U122" s="143" t="s">
        <v>230</v>
      </c>
      <c r="V122" s="30"/>
      <c r="W122" s="136" t="s">
        <v>247</v>
      </c>
      <c r="X122" s="136"/>
      <c r="Y122" s="30"/>
    </row>
    <row r="123" spans="1:25">
      <c r="A123" s="14"/>
      <c r="B123" s="135"/>
      <c r="C123" s="155"/>
      <c r="D123" s="155"/>
      <c r="E123" s="30"/>
      <c r="F123" s="30"/>
      <c r="G123" s="155"/>
      <c r="H123" s="155"/>
      <c r="I123" s="30"/>
      <c r="J123" s="30"/>
      <c r="K123" s="155"/>
      <c r="L123" s="155"/>
      <c r="M123" s="30"/>
      <c r="N123" s="30"/>
      <c r="O123" s="136"/>
      <c r="P123" s="136"/>
      <c r="Q123" s="30"/>
      <c r="R123" s="30"/>
      <c r="S123" s="136"/>
      <c r="T123" s="136"/>
      <c r="U123" s="143"/>
      <c r="V123" s="30"/>
      <c r="W123" s="136"/>
      <c r="X123" s="136"/>
      <c r="Y123" s="30"/>
    </row>
    <row r="124" spans="1:25">
      <c r="A124" s="14"/>
      <c r="B124" s="174" t="s">
        <v>43</v>
      </c>
      <c r="C124" s="139">
        <v>18000</v>
      </c>
      <c r="D124" s="139"/>
      <c r="E124" s="23"/>
      <c r="F124" s="23"/>
      <c r="G124" s="141" t="s">
        <v>247</v>
      </c>
      <c r="H124" s="141"/>
      <c r="I124" s="23"/>
      <c r="J124" s="23"/>
      <c r="K124" s="141" t="s">
        <v>247</v>
      </c>
      <c r="L124" s="141"/>
      <c r="M124" s="23"/>
      <c r="N124" s="23"/>
      <c r="O124" s="139">
        <v>962369</v>
      </c>
      <c r="P124" s="139"/>
      <c r="Q124" s="23"/>
      <c r="R124" s="23"/>
      <c r="S124" s="141" t="s">
        <v>247</v>
      </c>
      <c r="T124" s="141"/>
      <c r="U124" s="23"/>
      <c r="V124" s="23"/>
      <c r="W124" s="139">
        <v>980369</v>
      </c>
      <c r="X124" s="139"/>
      <c r="Y124" s="23"/>
    </row>
    <row r="125" spans="1:25">
      <c r="A125" s="14"/>
      <c r="B125" s="174"/>
      <c r="C125" s="139"/>
      <c r="D125" s="139"/>
      <c r="E125" s="23"/>
      <c r="F125" s="23"/>
      <c r="G125" s="141"/>
      <c r="H125" s="141"/>
      <c r="I125" s="23"/>
      <c r="J125" s="23"/>
      <c r="K125" s="141"/>
      <c r="L125" s="141"/>
      <c r="M125" s="23"/>
      <c r="N125" s="23"/>
      <c r="O125" s="139"/>
      <c r="P125" s="139"/>
      <c r="Q125" s="23"/>
      <c r="R125" s="23"/>
      <c r="S125" s="141"/>
      <c r="T125" s="141"/>
      <c r="U125" s="23"/>
      <c r="V125" s="23"/>
      <c r="W125" s="139"/>
      <c r="X125" s="139"/>
      <c r="Y125" s="23"/>
    </row>
    <row r="126" spans="1:25">
      <c r="A126" s="14"/>
      <c r="B126" s="135" t="s">
        <v>38</v>
      </c>
      <c r="C126" s="155">
        <v>16025</v>
      </c>
      <c r="D126" s="155"/>
      <c r="E126" s="30"/>
      <c r="F126" s="30"/>
      <c r="G126" s="136" t="s">
        <v>247</v>
      </c>
      <c r="H126" s="136"/>
      <c r="I126" s="30"/>
      <c r="J126" s="30"/>
      <c r="K126" s="136" t="s">
        <v>247</v>
      </c>
      <c r="L126" s="136"/>
      <c r="M126" s="30"/>
      <c r="N126" s="30"/>
      <c r="O126" s="155">
        <v>26716</v>
      </c>
      <c r="P126" s="155"/>
      <c r="Q126" s="30"/>
      <c r="R126" s="30"/>
      <c r="S126" s="136" t="s">
        <v>602</v>
      </c>
      <c r="T126" s="136"/>
      <c r="U126" s="143" t="s">
        <v>230</v>
      </c>
      <c r="V126" s="30"/>
      <c r="W126" s="155">
        <v>26713</v>
      </c>
      <c r="X126" s="155"/>
      <c r="Y126" s="30"/>
    </row>
    <row r="127" spans="1:25">
      <c r="A127" s="14"/>
      <c r="B127" s="135"/>
      <c r="C127" s="155"/>
      <c r="D127" s="155"/>
      <c r="E127" s="30"/>
      <c r="F127" s="30"/>
      <c r="G127" s="136"/>
      <c r="H127" s="136"/>
      <c r="I127" s="30"/>
      <c r="J127" s="30"/>
      <c r="K127" s="136"/>
      <c r="L127" s="136"/>
      <c r="M127" s="30"/>
      <c r="N127" s="30"/>
      <c r="O127" s="155"/>
      <c r="P127" s="155"/>
      <c r="Q127" s="30"/>
      <c r="R127" s="30"/>
      <c r="S127" s="136"/>
      <c r="T127" s="136"/>
      <c r="U127" s="143"/>
      <c r="V127" s="30"/>
      <c r="W127" s="155"/>
      <c r="X127" s="155"/>
      <c r="Y127" s="30"/>
    </row>
    <row r="128" spans="1:25">
      <c r="A128" s="14"/>
      <c r="B128" s="174" t="s">
        <v>220</v>
      </c>
      <c r="C128" s="139">
        <v>1474658</v>
      </c>
      <c r="D128" s="139"/>
      <c r="E128" s="23"/>
      <c r="F128" s="23"/>
      <c r="G128" s="139">
        <v>3714760</v>
      </c>
      <c r="H128" s="139"/>
      <c r="I128" s="23"/>
      <c r="J128" s="23"/>
      <c r="K128" s="139">
        <v>701680</v>
      </c>
      <c r="L128" s="139"/>
      <c r="M128" s="23"/>
      <c r="N128" s="23"/>
      <c r="O128" s="139">
        <v>1354</v>
      </c>
      <c r="P128" s="139"/>
      <c r="Q128" s="23"/>
      <c r="R128" s="23"/>
      <c r="S128" s="141" t="s">
        <v>603</v>
      </c>
      <c r="T128" s="141"/>
      <c r="U128" s="137" t="s">
        <v>230</v>
      </c>
      <c r="V128" s="23"/>
      <c r="W128" s="141" t="s">
        <v>247</v>
      </c>
      <c r="X128" s="141"/>
      <c r="Y128" s="23"/>
    </row>
    <row r="129" spans="1:25">
      <c r="A129" s="14"/>
      <c r="B129" s="174"/>
      <c r="C129" s="139"/>
      <c r="D129" s="139"/>
      <c r="E129" s="23"/>
      <c r="F129" s="23"/>
      <c r="G129" s="139"/>
      <c r="H129" s="139"/>
      <c r="I129" s="23"/>
      <c r="J129" s="23"/>
      <c r="K129" s="139"/>
      <c r="L129" s="139"/>
      <c r="M129" s="23"/>
      <c r="N129" s="23"/>
      <c r="O129" s="139"/>
      <c r="P129" s="139"/>
      <c r="Q129" s="23"/>
      <c r="R129" s="23"/>
      <c r="S129" s="141"/>
      <c r="T129" s="141"/>
      <c r="U129" s="137"/>
      <c r="V129" s="23"/>
      <c r="W129" s="141"/>
      <c r="X129" s="141"/>
      <c r="Y129" s="23"/>
    </row>
    <row r="130" spans="1:25">
      <c r="A130" s="14"/>
      <c r="B130" s="135" t="s">
        <v>44</v>
      </c>
      <c r="C130" s="155">
        <v>29381</v>
      </c>
      <c r="D130" s="155"/>
      <c r="E130" s="30"/>
      <c r="F130" s="30"/>
      <c r="G130" s="155">
        <v>32556</v>
      </c>
      <c r="H130" s="155"/>
      <c r="I130" s="30"/>
      <c r="J130" s="30"/>
      <c r="K130" s="155">
        <v>15383</v>
      </c>
      <c r="L130" s="155"/>
      <c r="M130" s="30"/>
      <c r="N130" s="30"/>
      <c r="O130" s="155">
        <v>399986</v>
      </c>
      <c r="P130" s="155"/>
      <c r="Q130" s="30"/>
      <c r="R130" s="30"/>
      <c r="S130" s="136" t="s">
        <v>247</v>
      </c>
      <c r="T130" s="136"/>
      <c r="U130" s="30"/>
      <c r="V130" s="30"/>
      <c r="W130" s="155">
        <v>477306</v>
      </c>
      <c r="X130" s="155"/>
      <c r="Y130" s="30"/>
    </row>
    <row r="131" spans="1:25">
      <c r="A131" s="14"/>
      <c r="B131" s="135"/>
      <c r="C131" s="155"/>
      <c r="D131" s="155"/>
      <c r="E131" s="30"/>
      <c r="F131" s="30"/>
      <c r="G131" s="155"/>
      <c r="H131" s="155"/>
      <c r="I131" s="30"/>
      <c r="J131" s="30"/>
      <c r="K131" s="155"/>
      <c r="L131" s="155"/>
      <c r="M131" s="30"/>
      <c r="N131" s="30"/>
      <c r="O131" s="155"/>
      <c r="P131" s="155"/>
      <c r="Q131" s="30"/>
      <c r="R131" s="30"/>
      <c r="S131" s="136"/>
      <c r="T131" s="136"/>
      <c r="U131" s="30"/>
      <c r="V131" s="30"/>
      <c r="W131" s="155"/>
      <c r="X131" s="155"/>
      <c r="Y131" s="30"/>
    </row>
    <row r="132" spans="1:25">
      <c r="A132" s="14"/>
      <c r="B132" s="174" t="s">
        <v>598</v>
      </c>
      <c r="C132" s="141" t="s">
        <v>247</v>
      </c>
      <c r="D132" s="141"/>
      <c r="E132" s="23"/>
      <c r="F132" s="23"/>
      <c r="G132" s="141" t="s">
        <v>247</v>
      </c>
      <c r="H132" s="141"/>
      <c r="I132" s="23"/>
      <c r="J132" s="23"/>
      <c r="K132" s="141" t="s">
        <v>247</v>
      </c>
      <c r="L132" s="141"/>
      <c r="M132" s="23"/>
      <c r="N132" s="23"/>
      <c r="O132" s="139">
        <v>109835</v>
      </c>
      <c r="P132" s="139"/>
      <c r="Q132" s="23"/>
      <c r="R132" s="23"/>
      <c r="S132" s="141" t="s">
        <v>247</v>
      </c>
      <c r="T132" s="141"/>
      <c r="U132" s="23"/>
      <c r="V132" s="23"/>
      <c r="W132" s="139">
        <v>109835</v>
      </c>
      <c r="X132" s="139"/>
      <c r="Y132" s="23"/>
    </row>
    <row r="133" spans="1:25" ht="15.75" thickBot="1">
      <c r="A133" s="14"/>
      <c r="B133" s="174"/>
      <c r="C133" s="158"/>
      <c r="D133" s="158"/>
      <c r="E133" s="61"/>
      <c r="F133" s="23"/>
      <c r="G133" s="158"/>
      <c r="H133" s="158"/>
      <c r="I133" s="61"/>
      <c r="J133" s="23"/>
      <c r="K133" s="158"/>
      <c r="L133" s="158"/>
      <c r="M133" s="61"/>
      <c r="N133" s="23"/>
      <c r="O133" s="180"/>
      <c r="P133" s="180"/>
      <c r="Q133" s="61"/>
      <c r="R133" s="23"/>
      <c r="S133" s="158"/>
      <c r="T133" s="158"/>
      <c r="U133" s="61"/>
      <c r="V133" s="23"/>
      <c r="W133" s="180"/>
      <c r="X133" s="180"/>
      <c r="Y133" s="61"/>
    </row>
    <row r="134" spans="1:25">
      <c r="A134" s="14"/>
      <c r="B134" s="181" t="s">
        <v>46</v>
      </c>
      <c r="C134" s="160" t="s">
        <v>199</v>
      </c>
      <c r="D134" s="182">
        <v>3800766</v>
      </c>
      <c r="E134" s="31"/>
      <c r="F134" s="30"/>
      <c r="G134" s="160" t="s">
        <v>199</v>
      </c>
      <c r="H134" s="182">
        <v>5380328</v>
      </c>
      <c r="I134" s="31"/>
      <c r="J134" s="30"/>
      <c r="K134" s="160" t="s">
        <v>199</v>
      </c>
      <c r="L134" s="182">
        <v>2497739</v>
      </c>
      <c r="M134" s="31"/>
      <c r="N134" s="30"/>
      <c r="O134" s="160" t="s">
        <v>199</v>
      </c>
      <c r="P134" s="182">
        <v>8081910</v>
      </c>
      <c r="Q134" s="31"/>
      <c r="R134" s="30"/>
      <c r="S134" s="160" t="s">
        <v>199</v>
      </c>
      <c r="T134" s="161" t="s">
        <v>604</v>
      </c>
      <c r="U134" s="160" t="s">
        <v>230</v>
      </c>
      <c r="V134" s="30"/>
      <c r="W134" s="160" t="s">
        <v>199</v>
      </c>
      <c r="X134" s="182">
        <v>8679954</v>
      </c>
      <c r="Y134" s="31"/>
    </row>
    <row r="135" spans="1:25" ht="15.75" thickBot="1">
      <c r="A135" s="14"/>
      <c r="B135" s="181"/>
      <c r="C135" s="154"/>
      <c r="D135" s="156"/>
      <c r="E135" s="66"/>
      <c r="F135" s="30"/>
      <c r="G135" s="154"/>
      <c r="H135" s="156"/>
      <c r="I135" s="66"/>
      <c r="J135" s="30"/>
      <c r="K135" s="154"/>
      <c r="L135" s="156"/>
      <c r="M135" s="66"/>
      <c r="N135" s="30"/>
      <c r="O135" s="154"/>
      <c r="P135" s="156"/>
      <c r="Q135" s="66"/>
      <c r="R135" s="30"/>
      <c r="S135" s="154"/>
      <c r="T135" s="162"/>
      <c r="U135" s="154"/>
      <c r="V135" s="30"/>
      <c r="W135" s="154"/>
      <c r="X135" s="156"/>
      <c r="Y135" s="66"/>
    </row>
    <row r="136" spans="1:25" ht="15.75" thickTop="1">
      <c r="A136" s="14"/>
      <c r="B136" s="17"/>
      <c r="C136" s="157"/>
      <c r="D136" s="157"/>
      <c r="E136" s="157"/>
      <c r="F136" s="17"/>
      <c r="G136" s="157"/>
      <c r="H136" s="157"/>
      <c r="I136" s="157"/>
      <c r="J136" s="17"/>
      <c r="K136" s="157"/>
      <c r="L136" s="157"/>
      <c r="M136" s="157"/>
      <c r="N136" s="17"/>
      <c r="O136" s="157"/>
      <c r="P136" s="157"/>
      <c r="Q136" s="157"/>
      <c r="R136" s="17"/>
      <c r="S136" s="157"/>
      <c r="T136" s="157"/>
      <c r="U136" s="157"/>
      <c r="V136" s="17"/>
      <c r="W136" s="157"/>
      <c r="X136" s="157"/>
      <c r="Y136" s="157"/>
    </row>
    <row r="137" spans="1:25">
      <c r="A137" s="14"/>
      <c r="B137" s="51" t="s">
        <v>605</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row>
    <row r="138" spans="1:25">
      <c r="A138" s="14"/>
      <c r="B138" s="174" t="s">
        <v>47</v>
      </c>
      <c r="C138" s="141"/>
      <c r="D138" s="141"/>
      <c r="E138" s="23"/>
      <c r="F138" s="23"/>
      <c r="G138" s="141"/>
      <c r="H138" s="141"/>
      <c r="I138" s="23"/>
      <c r="J138" s="23"/>
      <c r="K138" s="141"/>
      <c r="L138" s="141"/>
      <c r="M138" s="23"/>
      <c r="N138" s="23"/>
      <c r="O138" s="141"/>
      <c r="P138" s="141"/>
      <c r="Q138" s="23"/>
      <c r="R138" s="23"/>
      <c r="S138" s="141"/>
      <c r="T138" s="141"/>
      <c r="U138" s="23"/>
      <c r="V138" s="23"/>
      <c r="W138" s="141"/>
      <c r="X138" s="141"/>
      <c r="Y138" s="23"/>
    </row>
    <row r="139" spans="1:25">
      <c r="A139" s="14"/>
      <c r="B139" s="174"/>
      <c r="C139" s="141"/>
      <c r="D139" s="141"/>
      <c r="E139" s="23"/>
      <c r="F139" s="23"/>
      <c r="G139" s="141"/>
      <c r="H139" s="141"/>
      <c r="I139" s="23"/>
      <c r="J139" s="23"/>
      <c r="K139" s="141"/>
      <c r="L139" s="141"/>
      <c r="M139" s="23"/>
      <c r="N139" s="23"/>
      <c r="O139" s="141"/>
      <c r="P139" s="141"/>
      <c r="Q139" s="23"/>
      <c r="R139" s="23"/>
      <c r="S139" s="141"/>
      <c r="T139" s="141"/>
      <c r="U139" s="23"/>
      <c r="V139" s="23"/>
      <c r="W139" s="141"/>
      <c r="X139" s="141"/>
      <c r="Y139" s="23"/>
    </row>
    <row r="140" spans="1:25">
      <c r="A140" s="14"/>
      <c r="B140" s="175" t="s">
        <v>48</v>
      </c>
      <c r="C140" s="143" t="s">
        <v>199</v>
      </c>
      <c r="D140" s="136" t="s">
        <v>247</v>
      </c>
      <c r="E140" s="30"/>
      <c r="F140" s="30"/>
      <c r="G140" s="143" t="s">
        <v>199</v>
      </c>
      <c r="H140" s="136" t="s">
        <v>247</v>
      </c>
      <c r="I140" s="30"/>
      <c r="J140" s="30"/>
      <c r="K140" s="143" t="s">
        <v>199</v>
      </c>
      <c r="L140" s="136">
        <v>727</v>
      </c>
      <c r="M140" s="30"/>
      <c r="N140" s="30"/>
      <c r="O140" s="143" t="s">
        <v>199</v>
      </c>
      <c r="P140" s="155">
        <v>345401</v>
      </c>
      <c r="Q140" s="30"/>
      <c r="R140" s="30"/>
      <c r="S140" s="143" t="s">
        <v>199</v>
      </c>
      <c r="T140" s="136" t="s">
        <v>247</v>
      </c>
      <c r="U140" s="30"/>
      <c r="V140" s="30"/>
      <c r="W140" s="143" t="s">
        <v>199</v>
      </c>
      <c r="X140" s="155">
        <v>346128</v>
      </c>
      <c r="Y140" s="30"/>
    </row>
    <row r="141" spans="1:25">
      <c r="A141" s="14"/>
      <c r="B141" s="175"/>
      <c r="C141" s="143"/>
      <c r="D141" s="136"/>
      <c r="E141" s="30"/>
      <c r="F141" s="30"/>
      <c r="G141" s="143"/>
      <c r="H141" s="136"/>
      <c r="I141" s="30"/>
      <c r="J141" s="30"/>
      <c r="K141" s="143"/>
      <c r="L141" s="136"/>
      <c r="M141" s="30"/>
      <c r="N141" s="30"/>
      <c r="O141" s="143"/>
      <c r="P141" s="155"/>
      <c r="Q141" s="30"/>
      <c r="R141" s="30"/>
      <c r="S141" s="143"/>
      <c r="T141" s="136"/>
      <c r="U141" s="30"/>
      <c r="V141" s="30"/>
      <c r="W141" s="143"/>
      <c r="X141" s="155"/>
      <c r="Y141" s="30"/>
    </row>
    <row r="142" spans="1:25">
      <c r="A142" s="14"/>
      <c r="B142" s="176" t="s">
        <v>606</v>
      </c>
      <c r="C142" s="139">
        <v>464798</v>
      </c>
      <c r="D142" s="139"/>
      <c r="E142" s="23"/>
      <c r="F142" s="23"/>
      <c r="G142" s="139">
        <v>132007</v>
      </c>
      <c r="H142" s="139"/>
      <c r="I142" s="23"/>
      <c r="J142" s="23"/>
      <c r="K142" s="139">
        <v>1485835</v>
      </c>
      <c r="L142" s="139"/>
      <c r="M142" s="23"/>
      <c r="N142" s="23"/>
      <c r="O142" s="139">
        <v>159322</v>
      </c>
      <c r="P142" s="139"/>
      <c r="Q142" s="23"/>
      <c r="R142" s="23"/>
      <c r="S142" s="141" t="s">
        <v>607</v>
      </c>
      <c r="T142" s="141"/>
      <c r="U142" s="137" t="s">
        <v>230</v>
      </c>
      <c r="V142" s="23"/>
      <c r="W142" s="141" t="s">
        <v>247</v>
      </c>
      <c r="X142" s="141"/>
      <c r="Y142" s="23"/>
    </row>
    <row r="143" spans="1:25">
      <c r="A143" s="14"/>
      <c r="B143" s="176"/>
      <c r="C143" s="139"/>
      <c r="D143" s="139"/>
      <c r="E143" s="23"/>
      <c r="F143" s="23"/>
      <c r="G143" s="139"/>
      <c r="H143" s="139"/>
      <c r="I143" s="23"/>
      <c r="J143" s="23"/>
      <c r="K143" s="139"/>
      <c r="L143" s="139"/>
      <c r="M143" s="23"/>
      <c r="N143" s="23"/>
      <c r="O143" s="139"/>
      <c r="P143" s="139"/>
      <c r="Q143" s="23"/>
      <c r="R143" s="23"/>
      <c r="S143" s="141"/>
      <c r="T143" s="141"/>
      <c r="U143" s="137"/>
      <c r="V143" s="23"/>
      <c r="W143" s="141"/>
      <c r="X143" s="141"/>
      <c r="Y143" s="23"/>
    </row>
    <row r="144" spans="1:25">
      <c r="A144" s="14"/>
      <c r="B144" s="175" t="s">
        <v>49</v>
      </c>
      <c r="C144" s="136" t="s">
        <v>247</v>
      </c>
      <c r="D144" s="136"/>
      <c r="E144" s="30"/>
      <c r="F144" s="30"/>
      <c r="G144" s="155">
        <v>59490</v>
      </c>
      <c r="H144" s="155"/>
      <c r="I144" s="30"/>
      <c r="J144" s="30"/>
      <c r="K144" s="155">
        <v>26089</v>
      </c>
      <c r="L144" s="155"/>
      <c r="M144" s="30"/>
      <c r="N144" s="30"/>
      <c r="O144" s="155">
        <v>873702</v>
      </c>
      <c r="P144" s="155"/>
      <c r="Q144" s="30"/>
      <c r="R144" s="30"/>
      <c r="S144" s="136" t="s">
        <v>608</v>
      </c>
      <c r="T144" s="136"/>
      <c r="U144" s="143" t="s">
        <v>230</v>
      </c>
      <c r="V144" s="30"/>
      <c r="W144" s="155">
        <v>959059</v>
      </c>
      <c r="X144" s="155"/>
      <c r="Y144" s="30"/>
    </row>
    <row r="145" spans="1:25">
      <c r="A145" s="14"/>
      <c r="B145" s="175"/>
      <c r="C145" s="136"/>
      <c r="D145" s="136"/>
      <c r="E145" s="30"/>
      <c r="F145" s="30"/>
      <c r="G145" s="155"/>
      <c r="H145" s="155"/>
      <c r="I145" s="30"/>
      <c r="J145" s="30"/>
      <c r="K145" s="155"/>
      <c r="L145" s="155"/>
      <c r="M145" s="30"/>
      <c r="N145" s="30"/>
      <c r="O145" s="155"/>
      <c r="P145" s="155"/>
      <c r="Q145" s="30"/>
      <c r="R145" s="30"/>
      <c r="S145" s="136"/>
      <c r="T145" s="136"/>
      <c r="U145" s="143"/>
      <c r="V145" s="30"/>
      <c r="W145" s="155"/>
      <c r="X145" s="155"/>
      <c r="Y145" s="30"/>
    </row>
    <row r="146" spans="1:25">
      <c r="A146" s="14"/>
      <c r="B146" s="176" t="s">
        <v>50</v>
      </c>
      <c r="C146" s="141" t="s">
        <v>247</v>
      </c>
      <c r="D146" s="141"/>
      <c r="E146" s="23"/>
      <c r="F146" s="23"/>
      <c r="G146" s="141" t="s">
        <v>247</v>
      </c>
      <c r="H146" s="141"/>
      <c r="I146" s="23"/>
      <c r="J146" s="23"/>
      <c r="K146" s="141" t="s">
        <v>247</v>
      </c>
      <c r="L146" s="141"/>
      <c r="M146" s="23"/>
      <c r="N146" s="23"/>
      <c r="O146" s="139">
        <v>127782</v>
      </c>
      <c r="P146" s="139"/>
      <c r="Q146" s="23"/>
      <c r="R146" s="23"/>
      <c r="S146" s="141" t="s">
        <v>247</v>
      </c>
      <c r="T146" s="141"/>
      <c r="U146" s="23"/>
      <c r="V146" s="23"/>
      <c r="W146" s="139">
        <v>127782</v>
      </c>
      <c r="X146" s="139"/>
      <c r="Y146" s="23"/>
    </row>
    <row r="147" spans="1:25">
      <c r="A147" s="14"/>
      <c r="B147" s="176"/>
      <c r="C147" s="141"/>
      <c r="D147" s="141"/>
      <c r="E147" s="23"/>
      <c r="F147" s="23"/>
      <c r="G147" s="141"/>
      <c r="H147" s="141"/>
      <c r="I147" s="23"/>
      <c r="J147" s="23"/>
      <c r="K147" s="141"/>
      <c r="L147" s="141"/>
      <c r="M147" s="23"/>
      <c r="N147" s="23"/>
      <c r="O147" s="139"/>
      <c r="P147" s="139"/>
      <c r="Q147" s="23"/>
      <c r="R147" s="23"/>
      <c r="S147" s="141"/>
      <c r="T147" s="141"/>
      <c r="U147" s="23"/>
      <c r="V147" s="23"/>
      <c r="W147" s="139"/>
      <c r="X147" s="139"/>
      <c r="Y147" s="23"/>
    </row>
    <row r="148" spans="1:25">
      <c r="A148" s="14"/>
      <c r="B148" s="175" t="s">
        <v>51</v>
      </c>
      <c r="C148" s="136" t="s">
        <v>247</v>
      </c>
      <c r="D148" s="136"/>
      <c r="E148" s="30"/>
      <c r="F148" s="30"/>
      <c r="G148" s="136" t="s">
        <v>247</v>
      </c>
      <c r="H148" s="136"/>
      <c r="I148" s="30"/>
      <c r="J148" s="30"/>
      <c r="K148" s="155">
        <v>1871</v>
      </c>
      <c r="L148" s="155"/>
      <c r="M148" s="30"/>
      <c r="N148" s="30"/>
      <c r="O148" s="155">
        <v>94968</v>
      </c>
      <c r="P148" s="155"/>
      <c r="Q148" s="30"/>
      <c r="R148" s="30"/>
      <c r="S148" s="136" t="s">
        <v>247</v>
      </c>
      <c r="T148" s="136"/>
      <c r="U148" s="30"/>
      <c r="V148" s="30"/>
      <c r="W148" s="155">
        <v>96839</v>
      </c>
      <c r="X148" s="155"/>
      <c r="Y148" s="30"/>
    </row>
    <row r="149" spans="1:25">
      <c r="A149" s="14"/>
      <c r="B149" s="175"/>
      <c r="C149" s="136"/>
      <c r="D149" s="136"/>
      <c r="E149" s="30"/>
      <c r="F149" s="30"/>
      <c r="G149" s="136"/>
      <c r="H149" s="136"/>
      <c r="I149" s="30"/>
      <c r="J149" s="30"/>
      <c r="K149" s="155"/>
      <c r="L149" s="155"/>
      <c r="M149" s="30"/>
      <c r="N149" s="30"/>
      <c r="O149" s="155"/>
      <c r="P149" s="155"/>
      <c r="Q149" s="30"/>
      <c r="R149" s="30"/>
      <c r="S149" s="136"/>
      <c r="T149" s="136"/>
      <c r="U149" s="30"/>
      <c r="V149" s="30"/>
      <c r="W149" s="155"/>
      <c r="X149" s="155"/>
      <c r="Y149" s="30"/>
    </row>
    <row r="150" spans="1:25">
      <c r="A150" s="14"/>
      <c r="B150" s="176" t="s">
        <v>609</v>
      </c>
      <c r="C150" s="141" t="s">
        <v>247</v>
      </c>
      <c r="D150" s="141"/>
      <c r="E150" s="23"/>
      <c r="F150" s="23"/>
      <c r="G150" s="141" t="s">
        <v>247</v>
      </c>
      <c r="H150" s="141"/>
      <c r="I150" s="23"/>
      <c r="J150" s="23"/>
      <c r="K150" s="141" t="s">
        <v>247</v>
      </c>
      <c r="L150" s="141"/>
      <c r="M150" s="23"/>
      <c r="N150" s="23"/>
      <c r="O150" s="139">
        <v>720013</v>
      </c>
      <c r="P150" s="139"/>
      <c r="Q150" s="23"/>
      <c r="R150" s="23"/>
      <c r="S150" s="141" t="s">
        <v>247</v>
      </c>
      <c r="T150" s="141"/>
      <c r="U150" s="23"/>
      <c r="V150" s="23"/>
      <c r="W150" s="139">
        <v>720013</v>
      </c>
      <c r="X150" s="139"/>
      <c r="Y150" s="23"/>
    </row>
    <row r="151" spans="1:25">
      <c r="A151" s="14"/>
      <c r="B151" s="176"/>
      <c r="C151" s="141"/>
      <c r="D151" s="141"/>
      <c r="E151" s="23"/>
      <c r="F151" s="23"/>
      <c r="G151" s="141"/>
      <c r="H151" s="141"/>
      <c r="I151" s="23"/>
      <c r="J151" s="23"/>
      <c r="K151" s="141"/>
      <c r="L151" s="141"/>
      <c r="M151" s="23"/>
      <c r="N151" s="23"/>
      <c r="O151" s="139"/>
      <c r="P151" s="139"/>
      <c r="Q151" s="23"/>
      <c r="R151" s="23"/>
      <c r="S151" s="141"/>
      <c r="T151" s="141"/>
      <c r="U151" s="23"/>
      <c r="V151" s="23"/>
      <c r="W151" s="139"/>
      <c r="X151" s="139"/>
      <c r="Y151" s="23"/>
    </row>
    <row r="152" spans="1:25">
      <c r="A152" s="14"/>
      <c r="B152" s="175" t="s">
        <v>610</v>
      </c>
      <c r="C152" s="136" t="s">
        <v>247</v>
      </c>
      <c r="D152" s="136"/>
      <c r="E152" s="30"/>
      <c r="F152" s="30"/>
      <c r="G152" s="136" t="s">
        <v>247</v>
      </c>
      <c r="H152" s="136"/>
      <c r="I152" s="30"/>
      <c r="J152" s="30"/>
      <c r="K152" s="136" t="s">
        <v>247</v>
      </c>
      <c r="L152" s="136"/>
      <c r="M152" s="30"/>
      <c r="N152" s="30"/>
      <c r="O152" s="155">
        <v>36769</v>
      </c>
      <c r="P152" s="155"/>
      <c r="Q152" s="30"/>
      <c r="R152" s="30"/>
      <c r="S152" s="136" t="s">
        <v>247</v>
      </c>
      <c r="T152" s="136"/>
      <c r="U152" s="30"/>
      <c r="V152" s="30"/>
      <c r="W152" s="155">
        <v>36769</v>
      </c>
      <c r="X152" s="155"/>
      <c r="Y152" s="30"/>
    </row>
    <row r="153" spans="1:25" ht="15.75" thickBot="1">
      <c r="A153" s="14"/>
      <c r="B153" s="175"/>
      <c r="C153" s="150"/>
      <c r="D153" s="150"/>
      <c r="E153" s="35"/>
      <c r="F153" s="30"/>
      <c r="G153" s="150"/>
      <c r="H153" s="150"/>
      <c r="I153" s="35"/>
      <c r="J153" s="30"/>
      <c r="K153" s="150"/>
      <c r="L153" s="150"/>
      <c r="M153" s="35"/>
      <c r="N153" s="30"/>
      <c r="O153" s="177"/>
      <c r="P153" s="177"/>
      <c r="Q153" s="35"/>
      <c r="R153" s="30"/>
      <c r="S153" s="150"/>
      <c r="T153" s="150"/>
      <c r="U153" s="35"/>
      <c r="V153" s="30"/>
      <c r="W153" s="177"/>
      <c r="X153" s="177"/>
      <c r="Y153" s="35"/>
    </row>
    <row r="154" spans="1:25">
      <c r="A154" s="14"/>
      <c r="B154" s="178" t="s">
        <v>54</v>
      </c>
      <c r="C154" s="179">
        <v>464798</v>
      </c>
      <c r="D154" s="179"/>
      <c r="E154" s="38"/>
      <c r="F154" s="23"/>
      <c r="G154" s="179">
        <v>191497</v>
      </c>
      <c r="H154" s="179"/>
      <c r="I154" s="38"/>
      <c r="J154" s="23"/>
      <c r="K154" s="179">
        <v>1514522</v>
      </c>
      <c r="L154" s="179"/>
      <c r="M154" s="38"/>
      <c r="N154" s="23"/>
      <c r="O154" s="179">
        <v>2357957</v>
      </c>
      <c r="P154" s="179"/>
      <c r="Q154" s="38"/>
      <c r="R154" s="23"/>
      <c r="S154" s="153" t="s">
        <v>611</v>
      </c>
      <c r="T154" s="153"/>
      <c r="U154" s="152" t="s">
        <v>230</v>
      </c>
      <c r="V154" s="23"/>
      <c r="W154" s="179">
        <v>2286590</v>
      </c>
      <c r="X154" s="179"/>
      <c r="Y154" s="38"/>
    </row>
    <row r="155" spans="1:25">
      <c r="A155" s="14"/>
      <c r="B155" s="178"/>
      <c r="C155" s="139"/>
      <c r="D155" s="139"/>
      <c r="E155" s="23"/>
      <c r="F155" s="23"/>
      <c r="G155" s="184"/>
      <c r="H155" s="184"/>
      <c r="I155" s="113"/>
      <c r="J155" s="23"/>
      <c r="K155" s="184"/>
      <c r="L155" s="184"/>
      <c r="M155" s="113"/>
      <c r="N155" s="23"/>
      <c r="O155" s="184"/>
      <c r="P155" s="184"/>
      <c r="Q155" s="113"/>
      <c r="R155" s="23"/>
      <c r="S155" s="183"/>
      <c r="T155" s="183"/>
      <c r="U155" s="185"/>
      <c r="V155" s="23"/>
      <c r="W155" s="139"/>
      <c r="X155" s="139"/>
      <c r="Y155" s="23"/>
    </row>
    <row r="156" spans="1:25">
      <c r="A156" s="14"/>
      <c r="B156" s="135" t="s">
        <v>55</v>
      </c>
      <c r="C156" s="136">
        <v>23</v>
      </c>
      <c r="D156" s="136"/>
      <c r="E156" s="30"/>
      <c r="F156" s="30"/>
      <c r="G156" s="155">
        <v>2729321</v>
      </c>
      <c r="H156" s="155"/>
      <c r="I156" s="30"/>
      <c r="J156" s="30"/>
      <c r="K156" s="155">
        <v>33864</v>
      </c>
      <c r="L156" s="155"/>
      <c r="M156" s="30"/>
      <c r="N156" s="30"/>
      <c r="O156" s="155">
        <v>2933424</v>
      </c>
      <c r="P156" s="155"/>
      <c r="Q156" s="30"/>
      <c r="R156" s="30"/>
      <c r="S156" s="136" t="s">
        <v>247</v>
      </c>
      <c r="T156" s="136"/>
      <c r="U156" s="30"/>
      <c r="V156" s="30"/>
      <c r="W156" s="155">
        <v>5696632</v>
      </c>
      <c r="X156" s="155"/>
      <c r="Y156" s="30"/>
    </row>
    <row r="157" spans="1:25">
      <c r="A157" s="14"/>
      <c r="B157" s="135"/>
      <c r="C157" s="136"/>
      <c r="D157" s="136"/>
      <c r="E157" s="30"/>
      <c r="F157" s="30"/>
      <c r="G157" s="155"/>
      <c r="H157" s="155"/>
      <c r="I157" s="30"/>
      <c r="J157" s="30"/>
      <c r="K157" s="155"/>
      <c r="L157" s="155"/>
      <c r="M157" s="30"/>
      <c r="N157" s="30"/>
      <c r="O157" s="155"/>
      <c r="P157" s="155"/>
      <c r="Q157" s="30"/>
      <c r="R157" s="30"/>
      <c r="S157" s="136"/>
      <c r="T157" s="136"/>
      <c r="U157" s="30"/>
      <c r="V157" s="30"/>
      <c r="W157" s="155"/>
      <c r="X157" s="155"/>
      <c r="Y157" s="30"/>
    </row>
    <row r="158" spans="1:25">
      <c r="A158" s="14"/>
      <c r="B158" s="174" t="s">
        <v>50</v>
      </c>
      <c r="C158" s="141" t="s">
        <v>247</v>
      </c>
      <c r="D158" s="141"/>
      <c r="E158" s="23"/>
      <c r="F158" s="23"/>
      <c r="G158" s="141" t="s">
        <v>247</v>
      </c>
      <c r="H158" s="141"/>
      <c r="I158" s="23"/>
      <c r="J158" s="23"/>
      <c r="K158" s="141" t="s">
        <v>247</v>
      </c>
      <c r="L158" s="141"/>
      <c r="M158" s="23"/>
      <c r="N158" s="23"/>
      <c r="O158" s="139">
        <v>11238</v>
      </c>
      <c r="P158" s="139"/>
      <c r="Q158" s="23"/>
      <c r="R158" s="23"/>
      <c r="S158" s="141" t="s">
        <v>247</v>
      </c>
      <c r="T158" s="141"/>
      <c r="U158" s="23"/>
      <c r="V158" s="23"/>
      <c r="W158" s="139">
        <v>11238</v>
      </c>
      <c r="X158" s="139"/>
      <c r="Y158" s="23"/>
    </row>
    <row r="159" spans="1:25">
      <c r="A159" s="14"/>
      <c r="B159" s="174"/>
      <c r="C159" s="141"/>
      <c r="D159" s="141"/>
      <c r="E159" s="23"/>
      <c r="F159" s="23"/>
      <c r="G159" s="141"/>
      <c r="H159" s="141"/>
      <c r="I159" s="23"/>
      <c r="J159" s="23"/>
      <c r="K159" s="141"/>
      <c r="L159" s="141"/>
      <c r="M159" s="23"/>
      <c r="N159" s="23"/>
      <c r="O159" s="139"/>
      <c r="P159" s="139"/>
      <c r="Q159" s="23"/>
      <c r="R159" s="23"/>
      <c r="S159" s="141"/>
      <c r="T159" s="141"/>
      <c r="U159" s="23"/>
      <c r="V159" s="23"/>
      <c r="W159" s="139"/>
      <c r="X159" s="139"/>
      <c r="Y159" s="23"/>
    </row>
    <row r="160" spans="1:25">
      <c r="A160" s="14"/>
      <c r="B160" s="135" t="s">
        <v>612</v>
      </c>
      <c r="C160" s="136">
        <v>3</v>
      </c>
      <c r="D160" s="136"/>
      <c r="E160" s="30"/>
      <c r="F160" s="30"/>
      <c r="G160" s="155">
        <v>2950</v>
      </c>
      <c r="H160" s="155"/>
      <c r="I160" s="30"/>
      <c r="J160" s="30"/>
      <c r="K160" s="155">
        <v>15384</v>
      </c>
      <c r="L160" s="155"/>
      <c r="M160" s="30"/>
      <c r="N160" s="30"/>
      <c r="O160" s="155">
        <v>106682</v>
      </c>
      <c r="P160" s="155"/>
      <c r="Q160" s="30"/>
      <c r="R160" s="30"/>
      <c r="S160" s="136" t="s">
        <v>602</v>
      </c>
      <c r="T160" s="136"/>
      <c r="U160" s="143" t="s">
        <v>230</v>
      </c>
      <c r="V160" s="30"/>
      <c r="W160" s="155">
        <v>108991</v>
      </c>
      <c r="X160" s="155"/>
      <c r="Y160" s="30"/>
    </row>
    <row r="161" spans="1:25">
      <c r="A161" s="14"/>
      <c r="B161" s="135"/>
      <c r="C161" s="136"/>
      <c r="D161" s="136"/>
      <c r="E161" s="30"/>
      <c r="F161" s="30"/>
      <c r="G161" s="155"/>
      <c r="H161" s="155"/>
      <c r="I161" s="30"/>
      <c r="J161" s="30"/>
      <c r="K161" s="155"/>
      <c r="L161" s="155"/>
      <c r="M161" s="30"/>
      <c r="N161" s="30"/>
      <c r="O161" s="155"/>
      <c r="P161" s="155"/>
      <c r="Q161" s="30"/>
      <c r="R161" s="30"/>
      <c r="S161" s="136"/>
      <c r="T161" s="136"/>
      <c r="U161" s="143"/>
      <c r="V161" s="30"/>
      <c r="W161" s="155"/>
      <c r="X161" s="155"/>
      <c r="Y161" s="30"/>
    </row>
    <row r="162" spans="1:25">
      <c r="A162" s="14"/>
      <c r="B162" s="174" t="s">
        <v>613</v>
      </c>
      <c r="C162" s="139">
        <v>2950226</v>
      </c>
      <c r="D162" s="139"/>
      <c r="E162" s="23"/>
      <c r="F162" s="23"/>
      <c r="G162" s="141" t="s">
        <v>247</v>
      </c>
      <c r="H162" s="141"/>
      <c r="I162" s="23"/>
      <c r="J162" s="23"/>
      <c r="K162" s="139">
        <v>10390</v>
      </c>
      <c r="L162" s="139"/>
      <c r="M162" s="23"/>
      <c r="N162" s="23"/>
      <c r="O162" s="139">
        <v>929990</v>
      </c>
      <c r="P162" s="139"/>
      <c r="Q162" s="23"/>
      <c r="R162" s="23"/>
      <c r="S162" s="141" t="s">
        <v>614</v>
      </c>
      <c r="T162" s="141"/>
      <c r="U162" s="137" t="s">
        <v>230</v>
      </c>
      <c r="V162" s="23"/>
      <c r="W162" s="141" t="s">
        <v>247</v>
      </c>
      <c r="X162" s="141"/>
      <c r="Y162" s="23"/>
    </row>
    <row r="163" spans="1:25">
      <c r="A163" s="14"/>
      <c r="B163" s="174"/>
      <c r="C163" s="139"/>
      <c r="D163" s="139"/>
      <c r="E163" s="23"/>
      <c r="F163" s="23"/>
      <c r="G163" s="141"/>
      <c r="H163" s="141"/>
      <c r="I163" s="23"/>
      <c r="J163" s="23"/>
      <c r="K163" s="139"/>
      <c r="L163" s="139"/>
      <c r="M163" s="23"/>
      <c r="N163" s="23"/>
      <c r="O163" s="139"/>
      <c r="P163" s="139"/>
      <c r="Q163" s="23"/>
      <c r="R163" s="23"/>
      <c r="S163" s="141"/>
      <c r="T163" s="141"/>
      <c r="U163" s="137"/>
      <c r="V163" s="23"/>
      <c r="W163" s="141"/>
      <c r="X163" s="141"/>
      <c r="Y163" s="23"/>
    </row>
    <row r="164" spans="1:25">
      <c r="A164" s="14"/>
      <c r="B164" s="135" t="s">
        <v>57</v>
      </c>
      <c r="C164" s="155">
        <v>30329</v>
      </c>
      <c r="D164" s="155"/>
      <c r="E164" s="30"/>
      <c r="F164" s="30"/>
      <c r="G164" s="136" t="s">
        <v>247</v>
      </c>
      <c r="H164" s="136"/>
      <c r="I164" s="30"/>
      <c r="J164" s="30"/>
      <c r="K164" s="155">
        <v>10248</v>
      </c>
      <c r="L164" s="155"/>
      <c r="M164" s="30"/>
      <c r="N164" s="30"/>
      <c r="O164" s="155">
        <v>175213</v>
      </c>
      <c r="P164" s="155"/>
      <c r="Q164" s="30"/>
      <c r="R164" s="30"/>
      <c r="S164" s="136" t="s">
        <v>247</v>
      </c>
      <c r="T164" s="136"/>
      <c r="U164" s="30"/>
      <c r="V164" s="30"/>
      <c r="W164" s="155">
        <v>215790</v>
      </c>
      <c r="X164" s="155"/>
      <c r="Y164" s="30"/>
    </row>
    <row r="165" spans="1:25">
      <c r="A165" s="14"/>
      <c r="B165" s="135"/>
      <c r="C165" s="155"/>
      <c r="D165" s="155"/>
      <c r="E165" s="30"/>
      <c r="F165" s="30"/>
      <c r="G165" s="136"/>
      <c r="H165" s="136"/>
      <c r="I165" s="30"/>
      <c r="J165" s="30"/>
      <c r="K165" s="155"/>
      <c r="L165" s="155"/>
      <c r="M165" s="30"/>
      <c r="N165" s="30"/>
      <c r="O165" s="155"/>
      <c r="P165" s="155"/>
      <c r="Q165" s="30"/>
      <c r="R165" s="30"/>
      <c r="S165" s="136"/>
      <c r="T165" s="136"/>
      <c r="U165" s="30"/>
      <c r="V165" s="30"/>
      <c r="W165" s="155"/>
      <c r="X165" s="155"/>
      <c r="Y165" s="30"/>
    </row>
    <row r="166" spans="1:25">
      <c r="A166" s="14"/>
      <c r="B166" s="174" t="s">
        <v>610</v>
      </c>
      <c r="C166" s="141" t="s">
        <v>247</v>
      </c>
      <c r="D166" s="141"/>
      <c r="E166" s="23"/>
      <c r="F166" s="23"/>
      <c r="G166" s="141" t="s">
        <v>247</v>
      </c>
      <c r="H166" s="141"/>
      <c r="I166" s="23"/>
      <c r="J166" s="23"/>
      <c r="K166" s="141" t="s">
        <v>247</v>
      </c>
      <c r="L166" s="141"/>
      <c r="M166" s="23"/>
      <c r="N166" s="23"/>
      <c r="O166" s="139">
        <v>5326</v>
      </c>
      <c r="P166" s="139"/>
      <c r="Q166" s="23"/>
      <c r="R166" s="23"/>
      <c r="S166" s="141" t="s">
        <v>247</v>
      </c>
      <c r="T166" s="141"/>
      <c r="U166" s="23"/>
      <c r="V166" s="23"/>
      <c r="W166" s="139">
        <v>5326</v>
      </c>
      <c r="X166" s="139"/>
      <c r="Y166" s="23"/>
    </row>
    <row r="167" spans="1:25" ht="15.75" thickBot="1">
      <c r="A167" s="14"/>
      <c r="B167" s="174"/>
      <c r="C167" s="158"/>
      <c r="D167" s="158"/>
      <c r="E167" s="61"/>
      <c r="F167" s="23"/>
      <c r="G167" s="158"/>
      <c r="H167" s="158"/>
      <c r="I167" s="61"/>
      <c r="J167" s="23"/>
      <c r="K167" s="158"/>
      <c r="L167" s="158"/>
      <c r="M167" s="61"/>
      <c r="N167" s="23"/>
      <c r="O167" s="180"/>
      <c r="P167" s="180"/>
      <c r="Q167" s="61"/>
      <c r="R167" s="23"/>
      <c r="S167" s="158"/>
      <c r="T167" s="158"/>
      <c r="U167" s="61"/>
      <c r="V167" s="23"/>
      <c r="W167" s="180"/>
      <c r="X167" s="180"/>
      <c r="Y167" s="61"/>
    </row>
    <row r="168" spans="1:25">
      <c r="A168" s="14"/>
      <c r="B168" s="181" t="s">
        <v>227</v>
      </c>
      <c r="C168" s="182">
        <v>3445379</v>
      </c>
      <c r="D168" s="182"/>
      <c r="E168" s="31"/>
      <c r="F168" s="30"/>
      <c r="G168" s="182">
        <v>2923768</v>
      </c>
      <c r="H168" s="182"/>
      <c r="I168" s="31"/>
      <c r="J168" s="30"/>
      <c r="K168" s="182">
        <v>1584408</v>
      </c>
      <c r="L168" s="182"/>
      <c r="M168" s="31"/>
      <c r="N168" s="30"/>
      <c r="O168" s="182">
        <v>6519830</v>
      </c>
      <c r="P168" s="182"/>
      <c r="Q168" s="31"/>
      <c r="R168" s="30"/>
      <c r="S168" s="161" t="s">
        <v>615</v>
      </c>
      <c r="T168" s="161"/>
      <c r="U168" s="160" t="s">
        <v>230</v>
      </c>
      <c r="V168" s="30"/>
      <c r="W168" s="182">
        <v>8324567</v>
      </c>
      <c r="X168" s="182"/>
      <c r="Y168" s="31"/>
    </row>
    <row r="169" spans="1:25" ht="15.75" thickBot="1">
      <c r="A169" s="14"/>
      <c r="B169" s="181"/>
      <c r="C169" s="177"/>
      <c r="D169" s="177"/>
      <c r="E169" s="35"/>
      <c r="F169" s="30"/>
      <c r="G169" s="177"/>
      <c r="H169" s="177"/>
      <c r="I169" s="35"/>
      <c r="J169" s="30"/>
      <c r="K169" s="177"/>
      <c r="L169" s="177"/>
      <c r="M169" s="35"/>
      <c r="N169" s="30"/>
      <c r="O169" s="177"/>
      <c r="P169" s="177"/>
      <c r="Q169" s="35"/>
      <c r="R169" s="30"/>
      <c r="S169" s="150"/>
      <c r="T169" s="150"/>
      <c r="U169" s="151"/>
      <c r="V169" s="30"/>
      <c r="W169" s="177"/>
      <c r="X169" s="177"/>
      <c r="Y169" s="35"/>
    </row>
    <row r="170" spans="1:25">
      <c r="A170" s="14"/>
      <c r="B170" s="178" t="s">
        <v>616</v>
      </c>
      <c r="C170" s="179">
        <v>355387</v>
      </c>
      <c r="D170" s="179"/>
      <c r="E170" s="38"/>
      <c r="F170" s="23"/>
      <c r="G170" s="179">
        <v>2456560</v>
      </c>
      <c r="H170" s="179"/>
      <c r="I170" s="38"/>
      <c r="J170" s="23"/>
      <c r="K170" s="179">
        <v>913331</v>
      </c>
      <c r="L170" s="179"/>
      <c r="M170" s="38"/>
      <c r="N170" s="23"/>
      <c r="O170" s="179">
        <v>1562080</v>
      </c>
      <c r="P170" s="179"/>
      <c r="Q170" s="38"/>
      <c r="R170" s="23"/>
      <c r="S170" s="153" t="s">
        <v>617</v>
      </c>
      <c r="T170" s="153"/>
      <c r="U170" s="152" t="s">
        <v>230</v>
      </c>
      <c r="V170" s="23"/>
      <c r="W170" s="179">
        <v>355387</v>
      </c>
      <c r="X170" s="179"/>
      <c r="Y170" s="38"/>
    </row>
    <row r="171" spans="1:25" ht="15.75" thickBot="1">
      <c r="A171" s="14"/>
      <c r="B171" s="178"/>
      <c r="C171" s="180"/>
      <c r="D171" s="180"/>
      <c r="E171" s="61"/>
      <c r="F171" s="23"/>
      <c r="G171" s="180"/>
      <c r="H171" s="180"/>
      <c r="I171" s="61"/>
      <c r="J171" s="23"/>
      <c r="K171" s="180"/>
      <c r="L171" s="180"/>
      <c r="M171" s="61"/>
      <c r="N171" s="23"/>
      <c r="O171" s="180"/>
      <c r="P171" s="180"/>
      <c r="Q171" s="61"/>
      <c r="R171" s="23"/>
      <c r="S171" s="158"/>
      <c r="T171" s="158"/>
      <c r="U171" s="159"/>
      <c r="V171" s="23"/>
      <c r="W171" s="180"/>
      <c r="X171" s="180"/>
      <c r="Y171" s="61"/>
    </row>
    <row r="172" spans="1:25">
      <c r="A172" s="14"/>
      <c r="B172" s="188" t="s">
        <v>618</v>
      </c>
      <c r="C172" s="160" t="s">
        <v>199</v>
      </c>
      <c r="D172" s="182">
        <v>3800766</v>
      </c>
      <c r="E172" s="31"/>
      <c r="F172" s="30"/>
      <c r="G172" s="160" t="s">
        <v>199</v>
      </c>
      <c r="H172" s="182">
        <v>5380328</v>
      </c>
      <c r="I172" s="31"/>
      <c r="J172" s="30"/>
      <c r="K172" s="160" t="s">
        <v>199</v>
      </c>
      <c r="L172" s="182">
        <v>2497739</v>
      </c>
      <c r="M172" s="31"/>
      <c r="N172" s="30"/>
      <c r="O172" s="160" t="s">
        <v>199</v>
      </c>
      <c r="P172" s="182">
        <v>8081910</v>
      </c>
      <c r="Q172" s="31"/>
      <c r="R172" s="30"/>
      <c r="S172" s="160" t="s">
        <v>199</v>
      </c>
      <c r="T172" s="161" t="s">
        <v>604</v>
      </c>
      <c r="U172" s="160" t="s">
        <v>230</v>
      </c>
      <c r="V172" s="30"/>
      <c r="W172" s="160" t="s">
        <v>199</v>
      </c>
      <c r="X172" s="182">
        <v>8679954</v>
      </c>
      <c r="Y172" s="31"/>
    </row>
    <row r="173" spans="1:25" ht="15.75" thickBot="1">
      <c r="A173" s="14"/>
      <c r="B173" s="188"/>
      <c r="C173" s="154"/>
      <c r="D173" s="156"/>
      <c r="E173" s="66"/>
      <c r="F173" s="30"/>
      <c r="G173" s="154"/>
      <c r="H173" s="156"/>
      <c r="I173" s="66"/>
      <c r="J173" s="30"/>
      <c r="K173" s="154"/>
      <c r="L173" s="156"/>
      <c r="M173" s="66"/>
      <c r="N173" s="30"/>
      <c r="O173" s="154"/>
      <c r="P173" s="156"/>
      <c r="Q173" s="66"/>
      <c r="R173" s="30"/>
      <c r="S173" s="154"/>
      <c r="T173" s="162"/>
      <c r="U173" s="154"/>
      <c r="V173" s="30"/>
      <c r="W173" s="154"/>
      <c r="X173" s="156"/>
      <c r="Y173" s="66"/>
    </row>
    <row r="174" spans="1:25" ht="15.75" thickTop="1">
      <c r="A174" s="14" t="s">
        <v>996</v>
      </c>
      <c r="B174" s="13" t="s">
        <v>6</v>
      </c>
      <c r="C174" s="13"/>
      <c r="D174" s="13"/>
      <c r="E174" s="13"/>
      <c r="F174" s="13"/>
      <c r="G174" s="13"/>
      <c r="H174" s="13"/>
      <c r="I174" s="13"/>
      <c r="J174" s="13"/>
      <c r="K174" s="13"/>
      <c r="L174" s="13"/>
      <c r="M174" s="13"/>
      <c r="N174" s="13"/>
      <c r="O174" s="13"/>
      <c r="P174" s="13"/>
      <c r="Q174" s="13"/>
      <c r="R174" s="13"/>
      <c r="S174" s="13"/>
      <c r="T174" s="13"/>
      <c r="U174" s="13"/>
      <c r="V174" s="13"/>
      <c r="W174" s="13"/>
      <c r="X174" s="13"/>
      <c r="Y174" s="13"/>
    </row>
    <row r="175" spans="1:25">
      <c r="A175" s="14"/>
      <c r="B175" s="50" t="s">
        <v>619</v>
      </c>
      <c r="C175" s="50"/>
      <c r="D175" s="50"/>
      <c r="E175" s="50"/>
      <c r="F175" s="50"/>
      <c r="G175" s="50"/>
      <c r="H175" s="50"/>
      <c r="I175" s="50"/>
      <c r="J175" s="50"/>
      <c r="K175" s="50"/>
      <c r="L175" s="50"/>
      <c r="M175" s="50"/>
      <c r="N175" s="50"/>
      <c r="O175" s="50"/>
      <c r="P175" s="50"/>
      <c r="Q175" s="50"/>
      <c r="R175" s="50"/>
      <c r="S175" s="50"/>
      <c r="T175" s="50"/>
      <c r="U175" s="50"/>
      <c r="V175" s="50"/>
      <c r="W175" s="50"/>
      <c r="X175" s="50"/>
      <c r="Y175" s="50"/>
    </row>
    <row r="176" spans="1:25">
      <c r="A176" s="14"/>
      <c r="B176" s="50" t="s">
        <v>620</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row>
    <row r="177" spans="1:25">
      <c r="A177" s="14"/>
      <c r="B177" s="22"/>
      <c r="C177" s="22"/>
      <c r="D177" s="22"/>
      <c r="E177" s="22"/>
      <c r="F177" s="22"/>
      <c r="G177" s="22"/>
      <c r="H177" s="22"/>
      <c r="I177" s="22"/>
      <c r="J177" s="22"/>
      <c r="K177" s="22"/>
      <c r="L177" s="22"/>
      <c r="M177" s="22"/>
      <c r="N177" s="22"/>
      <c r="O177" s="22"/>
      <c r="P177" s="22"/>
      <c r="Q177" s="22"/>
      <c r="R177" s="22"/>
      <c r="S177" s="22"/>
      <c r="T177" s="22"/>
      <c r="U177" s="22"/>
      <c r="V177" s="22"/>
      <c r="W177" s="22"/>
      <c r="X177" s="22"/>
      <c r="Y177" s="22"/>
    </row>
    <row r="178" spans="1:25">
      <c r="A178" s="14"/>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row>
    <row r="179" spans="1:25">
      <c r="A179" s="14"/>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row>
    <row r="180" spans="1:25">
      <c r="A180" s="14"/>
      <c r="B180" s="23"/>
      <c r="C180" s="24" t="s">
        <v>549</v>
      </c>
      <c r="D180" s="24"/>
      <c r="E180" s="24"/>
      <c r="F180" s="23"/>
      <c r="G180" s="24" t="s">
        <v>551</v>
      </c>
      <c r="H180" s="24"/>
      <c r="I180" s="24"/>
      <c r="J180" s="23"/>
      <c r="K180" s="24" t="s">
        <v>553</v>
      </c>
      <c r="L180" s="24"/>
      <c r="M180" s="24"/>
      <c r="N180" s="23"/>
      <c r="O180" s="24" t="s">
        <v>555</v>
      </c>
      <c r="P180" s="24"/>
      <c r="Q180" s="24"/>
      <c r="R180" s="23"/>
      <c r="S180" s="24" t="s">
        <v>557</v>
      </c>
      <c r="T180" s="24"/>
      <c r="U180" s="24"/>
      <c r="V180" s="23"/>
      <c r="W180" s="24" t="s">
        <v>497</v>
      </c>
      <c r="X180" s="24"/>
      <c r="Y180" s="24"/>
    </row>
    <row r="181" spans="1:25">
      <c r="A181" s="14"/>
      <c r="B181" s="23"/>
      <c r="C181" s="24" t="s">
        <v>550</v>
      </c>
      <c r="D181" s="24"/>
      <c r="E181" s="24"/>
      <c r="F181" s="23"/>
      <c r="G181" s="24" t="s">
        <v>596</v>
      </c>
      <c r="H181" s="24"/>
      <c r="I181" s="24"/>
      <c r="J181" s="23"/>
      <c r="K181" s="24" t="s">
        <v>556</v>
      </c>
      <c r="L181" s="24"/>
      <c r="M181" s="24"/>
      <c r="N181" s="23"/>
      <c r="O181" s="24" t="s">
        <v>553</v>
      </c>
      <c r="P181" s="24"/>
      <c r="Q181" s="24"/>
      <c r="R181" s="23"/>
      <c r="S181" s="24" t="s">
        <v>558</v>
      </c>
      <c r="T181" s="24"/>
      <c r="U181" s="24"/>
      <c r="V181" s="23"/>
      <c r="W181" s="24"/>
      <c r="X181" s="24"/>
      <c r="Y181" s="24"/>
    </row>
    <row r="182" spans="1:25" ht="15.75" thickBot="1">
      <c r="A182" s="14"/>
      <c r="B182" s="23"/>
      <c r="C182" s="173"/>
      <c r="D182" s="173"/>
      <c r="E182" s="173"/>
      <c r="F182" s="23"/>
      <c r="G182" s="173"/>
      <c r="H182" s="173"/>
      <c r="I182" s="173"/>
      <c r="J182" s="23"/>
      <c r="K182" s="173"/>
      <c r="L182" s="173"/>
      <c r="M182" s="173"/>
      <c r="N182" s="23"/>
      <c r="O182" s="25" t="s">
        <v>556</v>
      </c>
      <c r="P182" s="25"/>
      <c r="Q182" s="25"/>
      <c r="R182" s="23"/>
      <c r="S182" s="173"/>
      <c r="T182" s="173"/>
      <c r="U182" s="173"/>
      <c r="V182" s="23"/>
      <c r="W182" s="25"/>
      <c r="X182" s="25"/>
      <c r="Y182" s="25"/>
    </row>
    <row r="183" spans="1:25">
      <c r="A183" s="14"/>
      <c r="B183" s="69"/>
      <c r="C183" s="24" t="s">
        <v>212</v>
      </c>
      <c r="D183" s="24"/>
      <c r="E183" s="24"/>
      <c r="F183" s="24"/>
      <c r="G183" s="24"/>
      <c r="H183" s="24"/>
      <c r="I183" s="24"/>
      <c r="J183" s="24"/>
      <c r="K183" s="24"/>
      <c r="L183" s="24"/>
      <c r="M183" s="24"/>
      <c r="N183" s="24"/>
      <c r="O183" s="24"/>
      <c r="P183" s="24"/>
      <c r="Q183" s="24"/>
      <c r="R183" s="24"/>
      <c r="S183" s="24"/>
      <c r="T183" s="24"/>
      <c r="U183" s="24"/>
      <c r="V183" s="24"/>
      <c r="W183" s="24"/>
      <c r="X183" s="24"/>
      <c r="Y183" s="24"/>
    </row>
    <row r="184" spans="1:25">
      <c r="A184" s="14"/>
      <c r="B184" s="55" t="s">
        <v>86</v>
      </c>
      <c r="C184" s="26" t="s">
        <v>199</v>
      </c>
      <c r="D184" s="57" t="s">
        <v>247</v>
      </c>
      <c r="E184" s="30"/>
      <c r="F184" s="30"/>
      <c r="G184" s="30"/>
      <c r="H184" s="30"/>
      <c r="I184" s="30"/>
      <c r="J184" s="30"/>
      <c r="K184" s="26" t="s">
        <v>199</v>
      </c>
      <c r="L184" s="57">
        <v>358</v>
      </c>
      <c r="M184" s="30"/>
      <c r="N184" s="30"/>
      <c r="O184" s="26" t="s">
        <v>199</v>
      </c>
      <c r="P184" s="28">
        <v>926625</v>
      </c>
      <c r="Q184" s="30"/>
      <c r="R184" s="30"/>
      <c r="S184" s="26" t="s">
        <v>199</v>
      </c>
      <c r="T184" s="57" t="s">
        <v>621</v>
      </c>
      <c r="U184" s="26" t="s">
        <v>230</v>
      </c>
      <c r="V184" s="30"/>
      <c r="W184" s="26" t="s">
        <v>199</v>
      </c>
      <c r="X184" s="28">
        <v>926727</v>
      </c>
      <c r="Y184" s="30"/>
    </row>
    <row r="185" spans="1:25" ht="15.75" thickBot="1">
      <c r="A185" s="14"/>
      <c r="B185" s="55"/>
      <c r="C185" s="77"/>
      <c r="D185" s="78"/>
      <c r="E185" s="35"/>
      <c r="F185" s="30"/>
      <c r="G185" s="35"/>
      <c r="H185" s="35"/>
      <c r="I185" s="35"/>
      <c r="J185" s="30"/>
      <c r="K185" s="77"/>
      <c r="L185" s="78"/>
      <c r="M185" s="35"/>
      <c r="N185" s="30"/>
      <c r="O185" s="77"/>
      <c r="P185" s="34"/>
      <c r="Q185" s="35"/>
      <c r="R185" s="30"/>
      <c r="S185" s="77"/>
      <c r="T185" s="78"/>
      <c r="U185" s="77"/>
      <c r="V185" s="30"/>
      <c r="W185" s="77"/>
      <c r="X185" s="34"/>
      <c r="Y185" s="35"/>
    </row>
    <row r="186" spans="1:25">
      <c r="A186" s="14"/>
      <c r="B186" s="36" t="s">
        <v>90</v>
      </c>
      <c r="C186" s="80"/>
      <c r="D186" s="80"/>
      <c r="E186" s="38"/>
      <c r="F186" s="23"/>
      <c r="G186" s="80"/>
      <c r="H186" s="80"/>
      <c r="I186" s="38"/>
      <c r="J186" s="23"/>
      <c r="K186" s="80"/>
      <c r="L186" s="80"/>
      <c r="M186" s="38"/>
      <c r="N186" s="23"/>
      <c r="O186" s="80"/>
      <c r="P186" s="80"/>
      <c r="Q186" s="38"/>
      <c r="R186" s="23"/>
      <c r="S186" s="80"/>
      <c r="T186" s="80"/>
      <c r="U186" s="38"/>
      <c r="V186" s="23"/>
      <c r="W186" s="80"/>
      <c r="X186" s="80"/>
      <c r="Y186" s="38"/>
    </row>
    <row r="187" spans="1:25">
      <c r="A187" s="14"/>
      <c r="B187" s="36"/>
      <c r="C187" s="79"/>
      <c r="D187" s="79"/>
      <c r="E187" s="23"/>
      <c r="F187" s="23"/>
      <c r="G187" s="79"/>
      <c r="H187" s="79"/>
      <c r="I187" s="23"/>
      <c r="J187" s="23"/>
      <c r="K187" s="79"/>
      <c r="L187" s="79"/>
      <c r="M187" s="23"/>
      <c r="N187" s="23"/>
      <c r="O187" s="79"/>
      <c r="P187" s="79"/>
      <c r="Q187" s="23"/>
      <c r="R187" s="23"/>
      <c r="S187" s="79"/>
      <c r="T187" s="79"/>
      <c r="U187" s="23"/>
      <c r="V187" s="23"/>
      <c r="W187" s="79"/>
      <c r="X187" s="79"/>
      <c r="Y187" s="23"/>
    </row>
    <row r="188" spans="1:25">
      <c r="A188" s="14"/>
      <c r="B188" s="43" t="s">
        <v>622</v>
      </c>
      <c r="C188" s="57" t="s">
        <v>247</v>
      </c>
      <c r="D188" s="57"/>
      <c r="E188" s="30"/>
      <c r="F188" s="30"/>
      <c r="G188" s="57" t="s">
        <v>247</v>
      </c>
      <c r="H188" s="57"/>
      <c r="I188" s="30"/>
      <c r="J188" s="30"/>
      <c r="K188" s="57" t="s">
        <v>247</v>
      </c>
      <c r="L188" s="57"/>
      <c r="M188" s="30"/>
      <c r="N188" s="30"/>
      <c r="O188" s="28">
        <v>539858</v>
      </c>
      <c r="P188" s="28"/>
      <c r="Q188" s="30"/>
      <c r="R188" s="30"/>
      <c r="S188" s="57" t="s">
        <v>247</v>
      </c>
      <c r="T188" s="57"/>
      <c r="U188" s="30"/>
      <c r="V188" s="30"/>
      <c r="W188" s="28">
        <v>539858</v>
      </c>
      <c r="X188" s="28"/>
      <c r="Y188" s="30"/>
    </row>
    <row r="189" spans="1:25">
      <c r="A189" s="14"/>
      <c r="B189" s="43" t="s">
        <v>623</v>
      </c>
      <c r="C189" s="57"/>
      <c r="D189" s="57"/>
      <c r="E189" s="30"/>
      <c r="F189" s="30"/>
      <c r="G189" s="57"/>
      <c r="H189" s="57"/>
      <c r="I189" s="30"/>
      <c r="J189" s="30"/>
      <c r="K189" s="57"/>
      <c r="L189" s="57"/>
      <c r="M189" s="30"/>
      <c r="N189" s="30"/>
      <c r="O189" s="28"/>
      <c r="P189" s="28"/>
      <c r="Q189" s="30"/>
      <c r="R189" s="30"/>
      <c r="S189" s="57"/>
      <c r="T189" s="57"/>
      <c r="U189" s="30"/>
      <c r="V189" s="30"/>
      <c r="W189" s="28"/>
      <c r="X189" s="28"/>
      <c r="Y189" s="30"/>
    </row>
    <row r="190" spans="1:25">
      <c r="A190" s="14"/>
      <c r="B190" s="43" t="s">
        <v>624</v>
      </c>
      <c r="C190" s="57"/>
      <c r="D190" s="57"/>
      <c r="E190" s="30"/>
      <c r="F190" s="30"/>
      <c r="G190" s="57"/>
      <c r="H190" s="57"/>
      <c r="I190" s="30"/>
      <c r="J190" s="30"/>
      <c r="K190" s="57"/>
      <c r="L190" s="57"/>
      <c r="M190" s="30"/>
      <c r="N190" s="30"/>
      <c r="O190" s="28"/>
      <c r="P190" s="28"/>
      <c r="Q190" s="30"/>
      <c r="R190" s="30"/>
      <c r="S190" s="57"/>
      <c r="T190" s="57"/>
      <c r="U190" s="30"/>
      <c r="V190" s="30"/>
      <c r="W190" s="28"/>
      <c r="X190" s="28"/>
      <c r="Y190" s="30"/>
    </row>
    <row r="191" spans="1:25">
      <c r="A191" s="14"/>
      <c r="B191" s="53" t="s">
        <v>93</v>
      </c>
      <c r="C191" s="79">
        <v>522</v>
      </c>
      <c r="D191" s="79"/>
      <c r="E191" s="23"/>
      <c r="F191" s="23"/>
      <c r="G191" s="33">
        <v>3142</v>
      </c>
      <c r="H191" s="33"/>
      <c r="I191" s="23"/>
      <c r="J191" s="23"/>
      <c r="K191" s="33">
        <v>30539</v>
      </c>
      <c r="L191" s="33"/>
      <c r="M191" s="23"/>
      <c r="N191" s="23"/>
      <c r="O191" s="33">
        <v>373776</v>
      </c>
      <c r="P191" s="33"/>
      <c r="Q191" s="23"/>
      <c r="R191" s="23"/>
      <c r="S191" s="79" t="s">
        <v>625</v>
      </c>
      <c r="T191" s="79"/>
      <c r="U191" s="32" t="s">
        <v>230</v>
      </c>
      <c r="V191" s="23"/>
      <c r="W191" s="33">
        <v>406162</v>
      </c>
      <c r="X191" s="33"/>
      <c r="Y191" s="23"/>
    </row>
    <row r="192" spans="1:25">
      <c r="A192" s="14"/>
      <c r="B192" s="53"/>
      <c r="C192" s="79"/>
      <c r="D192" s="79"/>
      <c r="E192" s="23"/>
      <c r="F192" s="23"/>
      <c r="G192" s="33"/>
      <c r="H192" s="33"/>
      <c r="I192" s="23"/>
      <c r="J192" s="23"/>
      <c r="K192" s="33"/>
      <c r="L192" s="33"/>
      <c r="M192" s="23"/>
      <c r="N192" s="23"/>
      <c r="O192" s="33"/>
      <c r="P192" s="33"/>
      <c r="Q192" s="23"/>
      <c r="R192" s="23"/>
      <c r="S192" s="79"/>
      <c r="T192" s="79"/>
      <c r="U192" s="32"/>
      <c r="V192" s="23"/>
      <c r="W192" s="33"/>
      <c r="X192" s="33"/>
      <c r="Y192" s="23"/>
    </row>
    <row r="193" spans="1:25">
      <c r="A193" s="14"/>
      <c r="B193" s="52" t="s">
        <v>237</v>
      </c>
      <c r="C193" s="57" t="s">
        <v>247</v>
      </c>
      <c r="D193" s="57"/>
      <c r="E193" s="30"/>
      <c r="F193" s="30"/>
      <c r="G193" s="57" t="s">
        <v>247</v>
      </c>
      <c r="H193" s="57"/>
      <c r="I193" s="30"/>
      <c r="J193" s="30"/>
      <c r="K193" s="28">
        <v>43391</v>
      </c>
      <c r="L193" s="28"/>
      <c r="M193" s="30"/>
      <c r="N193" s="30"/>
      <c r="O193" s="28">
        <v>54701</v>
      </c>
      <c r="P193" s="28"/>
      <c r="Q193" s="30"/>
      <c r="R193" s="30"/>
      <c r="S193" s="57" t="s">
        <v>247</v>
      </c>
      <c r="T193" s="57"/>
      <c r="U193" s="30"/>
      <c r="V193" s="30"/>
      <c r="W193" s="28">
        <v>98092</v>
      </c>
      <c r="X193" s="28"/>
      <c r="Y193" s="30"/>
    </row>
    <row r="194" spans="1:25">
      <c r="A194" s="14"/>
      <c r="B194" s="52"/>
      <c r="C194" s="57"/>
      <c r="D194" s="57"/>
      <c r="E194" s="30"/>
      <c r="F194" s="30"/>
      <c r="G194" s="57"/>
      <c r="H194" s="57"/>
      <c r="I194" s="30"/>
      <c r="J194" s="30"/>
      <c r="K194" s="28"/>
      <c r="L194" s="28"/>
      <c r="M194" s="30"/>
      <c r="N194" s="30"/>
      <c r="O194" s="28"/>
      <c r="P194" s="28"/>
      <c r="Q194" s="30"/>
      <c r="R194" s="30"/>
      <c r="S194" s="57"/>
      <c r="T194" s="57"/>
      <c r="U194" s="30"/>
      <c r="V194" s="30"/>
      <c r="W194" s="28"/>
      <c r="X194" s="28"/>
      <c r="Y194" s="30"/>
    </row>
    <row r="195" spans="1:25">
      <c r="A195" s="14"/>
      <c r="B195" s="53" t="s">
        <v>505</v>
      </c>
      <c r="C195" s="79" t="s">
        <v>247</v>
      </c>
      <c r="D195" s="79"/>
      <c r="E195" s="23"/>
      <c r="F195" s="23"/>
      <c r="G195" s="79" t="s">
        <v>247</v>
      </c>
      <c r="H195" s="79"/>
      <c r="I195" s="23"/>
      <c r="J195" s="23"/>
      <c r="K195" s="79" t="s">
        <v>247</v>
      </c>
      <c r="L195" s="79"/>
      <c r="M195" s="23"/>
      <c r="N195" s="23"/>
      <c r="O195" s="79" t="s">
        <v>626</v>
      </c>
      <c r="P195" s="79"/>
      <c r="Q195" s="32" t="s">
        <v>230</v>
      </c>
      <c r="R195" s="23"/>
      <c r="S195" s="79" t="s">
        <v>247</v>
      </c>
      <c r="T195" s="79"/>
      <c r="U195" s="23"/>
      <c r="V195" s="23"/>
      <c r="W195" s="79" t="s">
        <v>626</v>
      </c>
      <c r="X195" s="79"/>
      <c r="Y195" s="32" t="s">
        <v>230</v>
      </c>
    </row>
    <row r="196" spans="1:25">
      <c r="A196" s="14"/>
      <c r="B196" s="53"/>
      <c r="C196" s="79"/>
      <c r="D196" s="79"/>
      <c r="E196" s="23"/>
      <c r="F196" s="23"/>
      <c r="G196" s="79"/>
      <c r="H196" s="79"/>
      <c r="I196" s="23"/>
      <c r="J196" s="23"/>
      <c r="K196" s="79"/>
      <c r="L196" s="79"/>
      <c r="M196" s="23"/>
      <c r="N196" s="23"/>
      <c r="O196" s="79"/>
      <c r="P196" s="79"/>
      <c r="Q196" s="32"/>
      <c r="R196" s="23"/>
      <c r="S196" s="79"/>
      <c r="T196" s="79"/>
      <c r="U196" s="23"/>
      <c r="V196" s="23"/>
      <c r="W196" s="79"/>
      <c r="X196" s="79"/>
      <c r="Y196" s="32"/>
    </row>
    <row r="197" spans="1:25">
      <c r="A197" s="14"/>
      <c r="B197" s="52" t="s">
        <v>238</v>
      </c>
      <c r="C197" s="57" t="s">
        <v>247</v>
      </c>
      <c r="D197" s="57"/>
      <c r="E197" s="30"/>
      <c r="F197" s="30"/>
      <c r="G197" s="57" t="s">
        <v>247</v>
      </c>
      <c r="H197" s="57"/>
      <c r="I197" s="30"/>
      <c r="J197" s="30"/>
      <c r="K197" s="57" t="s">
        <v>627</v>
      </c>
      <c r="L197" s="57"/>
      <c r="M197" s="26" t="s">
        <v>230</v>
      </c>
      <c r="N197" s="30"/>
      <c r="O197" s="28">
        <v>13599</v>
      </c>
      <c r="P197" s="28"/>
      <c r="Q197" s="30"/>
      <c r="R197" s="30"/>
      <c r="S197" s="57" t="s">
        <v>628</v>
      </c>
      <c r="T197" s="57"/>
      <c r="U197" s="26" t="s">
        <v>230</v>
      </c>
      <c r="V197" s="30"/>
      <c r="W197" s="57" t="s">
        <v>247</v>
      </c>
      <c r="X197" s="57"/>
      <c r="Y197" s="30"/>
    </row>
    <row r="198" spans="1:25">
      <c r="A198" s="14"/>
      <c r="B198" s="52"/>
      <c r="C198" s="57"/>
      <c r="D198" s="57"/>
      <c r="E198" s="30"/>
      <c r="F198" s="30"/>
      <c r="G198" s="57"/>
      <c r="H198" s="57"/>
      <c r="I198" s="30"/>
      <c r="J198" s="30"/>
      <c r="K198" s="57"/>
      <c r="L198" s="57"/>
      <c r="M198" s="26"/>
      <c r="N198" s="30"/>
      <c r="O198" s="28"/>
      <c r="P198" s="28"/>
      <c r="Q198" s="30"/>
      <c r="R198" s="30"/>
      <c r="S198" s="57"/>
      <c r="T198" s="57"/>
      <c r="U198" s="26"/>
      <c r="V198" s="30"/>
      <c r="W198" s="57"/>
      <c r="X198" s="57"/>
      <c r="Y198" s="30"/>
    </row>
    <row r="199" spans="1:25">
      <c r="A199" s="14"/>
      <c r="B199" s="53" t="s">
        <v>143</v>
      </c>
      <c r="C199" s="79" t="s">
        <v>247</v>
      </c>
      <c r="D199" s="79"/>
      <c r="E199" s="23"/>
      <c r="F199" s="23"/>
      <c r="G199" s="79" t="s">
        <v>247</v>
      </c>
      <c r="H199" s="79"/>
      <c r="I199" s="23"/>
      <c r="J199" s="23"/>
      <c r="K199" s="33">
        <v>4167</v>
      </c>
      <c r="L199" s="33"/>
      <c r="M199" s="23"/>
      <c r="N199" s="23"/>
      <c r="O199" s="33">
        <v>166789</v>
      </c>
      <c r="P199" s="33"/>
      <c r="Q199" s="23"/>
      <c r="R199" s="23"/>
      <c r="S199" s="79" t="s">
        <v>247</v>
      </c>
      <c r="T199" s="79"/>
      <c r="U199" s="23"/>
      <c r="V199" s="23"/>
      <c r="W199" s="33">
        <v>170956</v>
      </c>
      <c r="X199" s="33"/>
      <c r="Y199" s="23"/>
    </row>
    <row r="200" spans="1:25" ht="15.75" thickBot="1">
      <c r="A200" s="14"/>
      <c r="B200" s="53"/>
      <c r="C200" s="62"/>
      <c r="D200" s="62"/>
      <c r="E200" s="61"/>
      <c r="F200" s="23"/>
      <c r="G200" s="62"/>
      <c r="H200" s="62"/>
      <c r="I200" s="61"/>
      <c r="J200" s="23"/>
      <c r="K200" s="60"/>
      <c r="L200" s="60"/>
      <c r="M200" s="61"/>
      <c r="N200" s="23"/>
      <c r="O200" s="60"/>
      <c r="P200" s="60"/>
      <c r="Q200" s="61"/>
      <c r="R200" s="23"/>
      <c r="S200" s="62"/>
      <c r="T200" s="62"/>
      <c r="U200" s="61"/>
      <c r="V200" s="23"/>
      <c r="W200" s="60"/>
      <c r="X200" s="60"/>
      <c r="Y200" s="61"/>
    </row>
    <row r="201" spans="1:25">
      <c r="A201" s="14"/>
      <c r="B201" s="26"/>
      <c r="C201" s="82">
        <v>522</v>
      </c>
      <c r="D201" s="82"/>
      <c r="E201" s="31"/>
      <c r="F201" s="30"/>
      <c r="G201" s="29">
        <v>3142</v>
      </c>
      <c r="H201" s="29"/>
      <c r="I201" s="31"/>
      <c r="J201" s="30"/>
      <c r="K201" s="29">
        <v>64568</v>
      </c>
      <c r="L201" s="29"/>
      <c r="M201" s="31"/>
      <c r="N201" s="30"/>
      <c r="O201" s="29">
        <v>1073282</v>
      </c>
      <c r="P201" s="29"/>
      <c r="Q201" s="31"/>
      <c r="R201" s="30"/>
      <c r="S201" s="82" t="s">
        <v>629</v>
      </c>
      <c r="T201" s="82"/>
      <c r="U201" s="27" t="s">
        <v>230</v>
      </c>
      <c r="V201" s="30"/>
      <c r="W201" s="29">
        <v>1139627</v>
      </c>
      <c r="X201" s="29"/>
      <c r="Y201" s="31"/>
    </row>
    <row r="202" spans="1:25" ht="15.75" thickBot="1">
      <c r="A202" s="14"/>
      <c r="B202" s="26"/>
      <c r="C202" s="78"/>
      <c r="D202" s="78"/>
      <c r="E202" s="35"/>
      <c r="F202" s="30"/>
      <c r="G202" s="34"/>
      <c r="H202" s="34"/>
      <c r="I202" s="35"/>
      <c r="J202" s="30"/>
      <c r="K202" s="34"/>
      <c r="L202" s="34"/>
      <c r="M202" s="35"/>
      <c r="N202" s="30"/>
      <c r="O202" s="34"/>
      <c r="P202" s="34"/>
      <c r="Q202" s="35"/>
      <c r="R202" s="30"/>
      <c r="S202" s="78"/>
      <c r="T202" s="78"/>
      <c r="U202" s="77"/>
      <c r="V202" s="30"/>
      <c r="W202" s="34"/>
      <c r="X202" s="34"/>
      <c r="Y202" s="35"/>
    </row>
    <row r="203" spans="1:25">
      <c r="A203" s="14"/>
      <c r="B203" s="36" t="s">
        <v>241</v>
      </c>
      <c r="C203" s="80" t="s">
        <v>630</v>
      </c>
      <c r="D203" s="80"/>
      <c r="E203" s="39" t="s">
        <v>230</v>
      </c>
      <c r="F203" s="23"/>
      <c r="G203" s="80" t="s">
        <v>631</v>
      </c>
      <c r="H203" s="80"/>
      <c r="I203" s="39" t="s">
        <v>230</v>
      </c>
      <c r="J203" s="23"/>
      <c r="K203" s="80" t="s">
        <v>632</v>
      </c>
      <c r="L203" s="80"/>
      <c r="M203" s="39" t="s">
        <v>230</v>
      </c>
      <c r="N203" s="23"/>
      <c r="O203" s="80" t="s">
        <v>633</v>
      </c>
      <c r="P203" s="80"/>
      <c r="Q203" s="39" t="s">
        <v>230</v>
      </c>
      <c r="R203" s="23"/>
      <c r="S203" s="37">
        <v>1631</v>
      </c>
      <c r="T203" s="37"/>
      <c r="U203" s="38"/>
      <c r="V203" s="23"/>
      <c r="W203" s="80" t="s">
        <v>634</v>
      </c>
      <c r="X203" s="80"/>
      <c r="Y203" s="39" t="s">
        <v>230</v>
      </c>
    </row>
    <row r="204" spans="1:25">
      <c r="A204" s="14"/>
      <c r="B204" s="36"/>
      <c r="C204" s="79"/>
      <c r="D204" s="79"/>
      <c r="E204" s="32"/>
      <c r="F204" s="23"/>
      <c r="G204" s="79"/>
      <c r="H204" s="79"/>
      <c r="I204" s="32"/>
      <c r="J204" s="23"/>
      <c r="K204" s="79"/>
      <c r="L204" s="79"/>
      <c r="M204" s="32"/>
      <c r="N204" s="23"/>
      <c r="O204" s="79"/>
      <c r="P204" s="79"/>
      <c r="Q204" s="32"/>
      <c r="R204" s="23"/>
      <c r="S204" s="33"/>
      <c r="T204" s="33"/>
      <c r="U204" s="23"/>
      <c r="V204" s="23"/>
      <c r="W204" s="79"/>
      <c r="X204" s="79"/>
      <c r="Y204" s="32"/>
    </row>
    <row r="205" spans="1:25">
      <c r="A205" s="14"/>
      <c r="B205" s="55" t="s">
        <v>635</v>
      </c>
      <c r="C205" s="57"/>
      <c r="D205" s="57"/>
      <c r="E205" s="30"/>
      <c r="F205" s="30"/>
      <c r="G205" s="57"/>
      <c r="H205" s="57"/>
      <c r="I205" s="30"/>
      <c r="J205" s="30"/>
      <c r="K205" s="57"/>
      <c r="L205" s="57"/>
      <c r="M205" s="30"/>
      <c r="N205" s="30"/>
      <c r="O205" s="57"/>
      <c r="P205" s="57"/>
      <c r="Q205" s="30"/>
      <c r="R205" s="30"/>
      <c r="S205" s="57"/>
      <c r="T205" s="57"/>
      <c r="U205" s="30"/>
      <c r="V205" s="30"/>
      <c r="W205" s="57"/>
      <c r="X205" s="57"/>
      <c r="Y205" s="30"/>
    </row>
    <row r="206" spans="1:25">
      <c r="A206" s="14"/>
      <c r="B206" s="55"/>
      <c r="C206" s="57"/>
      <c r="D206" s="57"/>
      <c r="E206" s="30"/>
      <c r="F206" s="30"/>
      <c r="G206" s="57"/>
      <c r="H206" s="57"/>
      <c r="I206" s="30"/>
      <c r="J206" s="30"/>
      <c r="K206" s="57"/>
      <c r="L206" s="57"/>
      <c r="M206" s="30"/>
      <c r="N206" s="30"/>
      <c r="O206" s="57"/>
      <c r="P206" s="57"/>
      <c r="Q206" s="30"/>
      <c r="R206" s="30"/>
      <c r="S206" s="57"/>
      <c r="T206" s="57"/>
      <c r="U206" s="30"/>
      <c r="V206" s="30"/>
      <c r="W206" s="57"/>
      <c r="X206" s="57"/>
      <c r="Y206" s="30"/>
    </row>
    <row r="207" spans="1:25">
      <c r="A207" s="14"/>
      <c r="B207" s="53" t="s">
        <v>102</v>
      </c>
      <c r="C207" s="79" t="s">
        <v>636</v>
      </c>
      <c r="D207" s="79"/>
      <c r="E207" s="32" t="s">
        <v>230</v>
      </c>
      <c r="F207" s="23"/>
      <c r="G207" s="79" t="s">
        <v>637</v>
      </c>
      <c r="H207" s="79"/>
      <c r="I207" s="32" t="s">
        <v>230</v>
      </c>
      <c r="J207" s="23"/>
      <c r="K207" s="79" t="s">
        <v>638</v>
      </c>
      <c r="L207" s="79"/>
      <c r="M207" s="32" t="s">
        <v>230</v>
      </c>
      <c r="N207" s="23"/>
      <c r="O207" s="79" t="s">
        <v>639</v>
      </c>
      <c r="P207" s="79"/>
      <c r="Q207" s="32" t="s">
        <v>230</v>
      </c>
      <c r="R207" s="23"/>
      <c r="S207" s="79" t="s">
        <v>247</v>
      </c>
      <c r="T207" s="79"/>
      <c r="U207" s="23"/>
      <c r="V207" s="23"/>
      <c r="W207" s="79" t="s">
        <v>640</v>
      </c>
      <c r="X207" s="79"/>
      <c r="Y207" s="32" t="s">
        <v>230</v>
      </c>
    </row>
    <row r="208" spans="1:25">
      <c r="A208" s="14"/>
      <c r="B208" s="53"/>
      <c r="C208" s="79"/>
      <c r="D208" s="79"/>
      <c r="E208" s="32"/>
      <c r="F208" s="23"/>
      <c r="G208" s="79"/>
      <c r="H208" s="79"/>
      <c r="I208" s="32"/>
      <c r="J208" s="23"/>
      <c r="K208" s="79"/>
      <c r="L208" s="79"/>
      <c r="M208" s="32"/>
      <c r="N208" s="23"/>
      <c r="O208" s="79"/>
      <c r="P208" s="79"/>
      <c r="Q208" s="32"/>
      <c r="R208" s="23"/>
      <c r="S208" s="79"/>
      <c r="T208" s="79"/>
      <c r="U208" s="23"/>
      <c r="V208" s="23"/>
      <c r="W208" s="79"/>
      <c r="X208" s="79"/>
      <c r="Y208" s="32"/>
    </row>
    <row r="209" spans="1:25">
      <c r="A209" s="14"/>
      <c r="B209" s="52" t="s">
        <v>246</v>
      </c>
      <c r="C209" s="57" t="s">
        <v>641</v>
      </c>
      <c r="D209" s="57"/>
      <c r="E209" s="26" t="s">
        <v>230</v>
      </c>
      <c r="F209" s="30"/>
      <c r="G209" s="57" t="s">
        <v>247</v>
      </c>
      <c r="H209" s="57"/>
      <c r="I209" s="30"/>
      <c r="J209" s="30"/>
      <c r="K209" s="57" t="s">
        <v>642</v>
      </c>
      <c r="L209" s="57"/>
      <c r="M209" s="26" t="s">
        <v>230</v>
      </c>
      <c r="N209" s="30"/>
      <c r="O209" s="57" t="s">
        <v>643</v>
      </c>
      <c r="P209" s="57"/>
      <c r="Q209" s="26" t="s">
        <v>230</v>
      </c>
      <c r="R209" s="30"/>
      <c r="S209" s="28">
        <v>59766</v>
      </c>
      <c r="T209" s="28"/>
      <c r="U209" s="30"/>
      <c r="V209" s="30"/>
      <c r="W209" s="57" t="s">
        <v>247</v>
      </c>
      <c r="X209" s="57"/>
      <c r="Y209" s="30"/>
    </row>
    <row r="210" spans="1:25">
      <c r="A210" s="14"/>
      <c r="B210" s="52"/>
      <c r="C210" s="57"/>
      <c r="D210" s="57"/>
      <c r="E210" s="26"/>
      <c r="F210" s="30"/>
      <c r="G210" s="57"/>
      <c r="H210" s="57"/>
      <c r="I210" s="30"/>
      <c r="J210" s="30"/>
      <c r="K210" s="57"/>
      <c r="L210" s="57"/>
      <c r="M210" s="26"/>
      <c r="N210" s="30"/>
      <c r="O210" s="57"/>
      <c r="P210" s="57"/>
      <c r="Q210" s="26"/>
      <c r="R210" s="30"/>
      <c r="S210" s="28"/>
      <c r="T210" s="28"/>
      <c r="U210" s="30"/>
      <c r="V210" s="30"/>
      <c r="W210" s="57"/>
      <c r="X210" s="57"/>
      <c r="Y210" s="30"/>
    </row>
    <row r="211" spans="1:25">
      <c r="A211" s="14"/>
      <c r="B211" s="53" t="s">
        <v>103</v>
      </c>
      <c r="C211" s="79">
        <v>62</v>
      </c>
      <c r="D211" s="79"/>
      <c r="E211" s="23"/>
      <c r="F211" s="23"/>
      <c r="G211" s="79" t="s">
        <v>247</v>
      </c>
      <c r="H211" s="79"/>
      <c r="I211" s="23"/>
      <c r="J211" s="23"/>
      <c r="K211" s="79">
        <v>2</v>
      </c>
      <c r="L211" s="79"/>
      <c r="M211" s="23"/>
      <c r="N211" s="23"/>
      <c r="O211" s="33">
        <v>13431</v>
      </c>
      <c r="P211" s="33"/>
      <c r="Q211" s="23"/>
      <c r="R211" s="23"/>
      <c r="S211" s="79" t="s">
        <v>247</v>
      </c>
      <c r="T211" s="79"/>
      <c r="U211" s="23"/>
      <c r="V211" s="23"/>
      <c r="W211" s="33">
        <v>13495</v>
      </c>
      <c r="X211" s="33"/>
      <c r="Y211" s="23"/>
    </row>
    <row r="212" spans="1:25">
      <c r="A212" s="14"/>
      <c r="B212" s="53"/>
      <c r="C212" s="79"/>
      <c r="D212" s="79"/>
      <c r="E212" s="23"/>
      <c r="F212" s="23"/>
      <c r="G212" s="79"/>
      <c r="H212" s="79"/>
      <c r="I212" s="23"/>
      <c r="J212" s="23"/>
      <c r="K212" s="79"/>
      <c r="L212" s="79"/>
      <c r="M212" s="23"/>
      <c r="N212" s="23"/>
      <c r="O212" s="33"/>
      <c r="P212" s="33"/>
      <c r="Q212" s="23"/>
      <c r="R212" s="23"/>
      <c r="S212" s="79"/>
      <c r="T212" s="79"/>
      <c r="U212" s="23"/>
      <c r="V212" s="23"/>
      <c r="W212" s="33"/>
      <c r="X212" s="33"/>
      <c r="Y212" s="23"/>
    </row>
    <row r="213" spans="1:25">
      <c r="A213" s="14"/>
      <c r="B213" s="52" t="s">
        <v>249</v>
      </c>
      <c r="C213" s="57">
        <v>111</v>
      </c>
      <c r="D213" s="57"/>
      <c r="E213" s="30"/>
      <c r="F213" s="30"/>
      <c r="G213" s="28">
        <v>59282</v>
      </c>
      <c r="H213" s="28"/>
      <c r="I213" s="30"/>
      <c r="J213" s="30"/>
      <c r="K213" s="57">
        <v>372</v>
      </c>
      <c r="L213" s="57"/>
      <c r="M213" s="30"/>
      <c r="N213" s="30"/>
      <c r="O213" s="57">
        <v>1</v>
      </c>
      <c r="P213" s="57"/>
      <c r="Q213" s="30"/>
      <c r="R213" s="30"/>
      <c r="S213" s="57" t="s">
        <v>644</v>
      </c>
      <c r="T213" s="57"/>
      <c r="U213" s="26" t="s">
        <v>230</v>
      </c>
      <c r="V213" s="30"/>
      <c r="W213" s="57" t="s">
        <v>247</v>
      </c>
      <c r="X213" s="57"/>
      <c r="Y213" s="30"/>
    </row>
    <row r="214" spans="1:25">
      <c r="A214" s="14"/>
      <c r="B214" s="52"/>
      <c r="C214" s="57"/>
      <c r="D214" s="57"/>
      <c r="E214" s="30"/>
      <c r="F214" s="30"/>
      <c r="G214" s="28"/>
      <c r="H214" s="28"/>
      <c r="I214" s="30"/>
      <c r="J214" s="30"/>
      <c r="K214" s="57"/>
      <c r="L214" s="57"/>
      <c r="M214" s="30"/>
      <c r="N214" s="30"/>
      <c r="O214" s="57"/>
      <c r="P214" s="57"/>
      <c r="Q214" s="30"/>
      <c r="R214" s="30"/>
      <c r="S214" s="57"/>
      <c r="T214" s="57"/>
      <c r="U214" s="26"/>
      <c r="V214" s="30"/>
      <c r="W214" s="57"/>
      <c r="X214" s="57"/>
      <c r="Y214" s="30"/>
    </row>
    <row r="215" spans="1:25">
      <c r="A215" s="14"/>
      <c r="B215" s="53" t="s">
        <v>144</v>
      </c>
      <c r="C215" s="79" t="s">
        <v>247</v>
      </c>
      <c r="D215" s="79"/>
      <c r="E215" s="23"/>
      <c r="F215" s="23"/>
      <c r="G215" s="79" t="s">
        <v>247</v>
      </c>
      <c r="H215" s="79"/>
      <c r="I215" s="23"/>
      <c r="J215" s="23"/>
      <c r="K215" s="79" t="s">
        <v>247</v>
      </c>
      <c r="L215" s="79"/>
      <c r="M215" s="23"/>
      <c r="N215" s="23"/>
      <c r="O215" s="79" t="s">
        <v>507</v>
      </c>
      <c r="P215" s="79"/>
      <c r="Q215" s="32" t="s">
        <v>230</v>
      </c>
      <c r="R215" s="23"/>
      <c r="S215" s="79" t="s">
        <v>247</v>
      </c>
      <c r="T215" s="79"/>
      <c r="U215" s="23"/>
      <c r="V215" s="23"/>
      <c r="W215" s="79" t="s">
        <v>507</v>
      </c>
      <c r="X215" s="79"/>
      <c r="Y215" s="32" t="s">
        <v>230</v>
      </c>
    </row>
    <row r="216" spans="1:25">
      <c r="A216" s="14"/>
      <c r="B216" s="53"/>
      <c r="C216" s="79"/>
      <c r="D216" s="79"/>
      <c r="E216" s="23"/>
      <c r="F216" s="23"/>
      <c r="G216" s="79"/>
      <c r="H216" s="79"/>
      <c r="I216" s="23"/>
      <c r="J216" s="23"/>
      <c r="K216" s="79"/>
      <c r="L216" s="79"/>
      <c r="M216" s="23"/>
      <c r="N216" s="23"/>
      <c r="O216" s="79"/>
      <c r="P216" s="79"/>
      <c r="Q216" s="32"/>
      <c r="R216" s="23"/>
      <c r="S216" s="79"/>
      <c r="T216" s="79"/>
      <c r="U216" s="23"/>
      <c r="V216" s="23"/>
      <c r="W216" s="79"/>
      <c r="X216" s="79"/>
      <c r="Y216" s="32"/>
    </row>
    <row r="217" spans="1:25">
      <c r="A217" s="14"/>
      <c r="B217" s="52" t="s">
        <v>645</v>
      </c>
      <c r="C217" s="57" t="s">
        <v>646</v>
      </c>
      <c r="D217" s="57"/>
      <c r="E217" s="26" t="s">
        <v>230</v>
      </c>
      <c r="F217" s="30"/>
      <c r="G217" s="57" t="s">
        <v>647</v>
      </c>
      <c r="H217" s="57"/>
      <c r="I217" s="26" t="s">
        <v>230</v>
      </c>
      <c r="J217" s="30"/>
      <c r="K217" s="57" t="s">
        <v>648</v>
      </c>
      <c r="L217" s="57"/>
      <c r="M217" s="26" t="s">
        <v>230</v>
      </c>
      <c r="N217" s="30"/>
      <c r="O217" s="57" t="s">
        <v>247</v>
      </c>
      <c r="P217" s="57"/>
      <c r="Q217" s="30"/>
      <c r="R217" s="30"/>
      <c r="S217" s="28">
        <v>971809</v>
      </c>
      <c r="T217" s="28"/>
      <c r="U217" s="30"/>
      <c r="V217" s="30"/>
      <c r="W217" s="57" t="s">
        <v>247</v>
      </c>
      <c r="X217" s="57"/>
      <c r="Y217" s="30"/>
    </row>
    <row r="218" spans="1:25">
      <c r="A218" s="14"/>
      <c r="B218" s="52"/>
      <c r="C218" s="57"/>
      <c r="D218" s="57"/>
      <c r="E218" s="26"/>
      <c r="F218" s="30"/>
      <c r="G218" s="57"/>
      <c r="H218" s="57"/>
      <c r="I218" s="26"/>
      <c r="J218" s="30"/>
      <c r="K218" s="57"/>
      <c r="L218" s="57"/>
      <c r="M218" s="26"/>
      <c r="N218" s="30"/>
      <c r="O218" s="57"/>
      <c r="P218" s="57"/>
      <c r="Q218" s="30"/>
      <c r="R218" s="30"/>
      <c r="S218" s="28"/>
      <c r="T218" s="28"/>
      <c r="U218" s="30"/>
      <c r="V218" s="30"/>
      <c r="W218" s="57"/>
      <c r="X218" s="57"/>
      <c r="Y218" s="30"/>
    </row>
    <row r="219" spans="1:25">
      <c r="A219" s="14"/>
      <c r="B219" s="53" t="s">
        <v>649</v>
      </c>
      <c r="C219" s="33">
        <v>1631</v>
      </c>
      <c r="D219" s="33"/>
      <c r="E219" s="23"/>
      <c r="F219" s="23"/>
      <c r="G219" s="79" t="s">
        <v>247</v>
      </c>
      <c r="H219" s="79"/>
      <c r="I219" s="23"/>
      <c r="J219" s="23"/>
      <c r="K219" s="79" t="s">
        <v>650</v>
      </c>
      <c r="L219" s="79"/>
      <c r="M219" s="32" t="s">
        <v>230</v>
      </c>
      <c r="N219" s="23"/>
      <c r="O219" s="79">
        <v>245</v>
      </c>
      <c r="P219" s="79"/>
      <c r="Q219" s="23"/>
      <c r="R219" s="23"/>
      <c r="S219" s="79" t="s">
        <v>651</v>
      </c>
      <c r="T219" s="79"/>
      <c r="U219" s="32" t="s">
        <v>230</v>
      </c>
      <c r="V219" s="23"/>
      <c r="W219" s="79">
        <v>943</v>
      </c>
      <c r="X219" s="79"/>
      <c r="Y219" s="23"/>
    </row>
    <row r="220" spans="1:25" ht="15.75" thickBot="1">
      <c r="A220" s="14"/>
      <c r="B220" s="53"/>
      <c r="C220" s="60"/>
      <c r="D220" s="60"/>
      <c r="E220" s="61"/>
      <c r="F220" s="23"/>
      <c r="G220" s="62"/>
      <c r="H220" s="62"/>
      <c r="I220" s="61"/>
      <c r="J220" s="23"/>
      <c r="K220" s="62"/>
      <c r="L220" s="62"/>
      <c r="M220" s="189"/>
      <c r="N220" s="23"/>
      <c r="O220" s="62"/>
      <c r="P220" s="62"/>
      <c r="Q220" s="61"/>
      <c r="R220" s="23"/>
      <c r="S220" s="62"/>
      <c r="T220" s="62"/>
      <c r="U220" s="189"/>
      <c r="V220" s="23"/>
      <c r="W220" s="62"/>
      <c r="X220" s="62"/>
      <c r="Y220" s="61"/>
    </row>
    <row r="221" spans="1:25">
      <c r="A221" s="14"/>
      <c r="B221" s="26"/>
      <c r="C221" s="82" t="s">
        <v>652</v>
      </c>
      <c r="D221" s="82"/>
      <c r="E221" s="27" t="s">
        <v>230</v>
      </c>
      <c r="F221" s="30"/>
      <c r="G221" s="82" t="s">
        <v>653</v>
      </c>
      <c r="H221" s="82"/>
      <c r="I221" s="27" t="s">
        <v>230</v>
      </c>
      <c r="J221" s="30"/>
      <c r="K221" s="82" t="s">
        <v>654</v>
      </c>
      <c r="L221" s="82"/>
      <c r="M221" s="27" t="s">
        <v>230</v>
      </c>
      <c r="N221" s="30"/>
      <c r="O221" s="82" t="s">
        <v>655</v>
      </c>
      <c r="P221" s="82"/>
      <c r="Q221" s="27" t="s">
        <v>230</v>
      </c>
      <c r="R221" s="30"/>
      <c r="S221" s="29">
        <v>970878</v>
      </c>
      <c r="T221" s="29"/>
      <c r="U221" s="31"/>
      <c r="V221" s="30"/>
      <c r="W221" s="82" t="s">
        <v>656</v>
      </c>
      <c r="X221" s="82"/>
      <c r="Y221" s="27" t="s">
        <v>230</v>
      </c>
    </row>
    <row r="222" spans="1:25" ht="15.75" thickBot="1">
      <c r="A222" s="14"/>
      <c r="B222" s="26"/>
      <c r="C222" s="78"/>
      <c r="D222" s="78"/>
      <c r="E222" s="77"/>
      <c r="F222" s="30"/>
      <c r="G222" s="78"/>
      <c r="H222" s="78"/>
      <c r="I222" s="77"/>
      <c r="J222" s="30"/>
      <c r="K222" s="78"/>
      <c r="L222" s="78"/>
      <c r="M222" s="77"/>
      <c r="N222" s="30"/>
      <c r="O222" s="78"/>
      <c r="P222" s="78"/>
      <c r="Q222" s="77"/>
      <c r="R222" s="30"/>
      <c r="S222" s="34"/>
      <c r="T222" s="34"/>
      <c r="U222" s="35"/>
      <c r="V222" s="30"/>
      <c r="W222" s="78"/>
      <c r="X222" s="78"/>
      <c r="Y222" s="77"/>
    </row>
    <row r="223" spans="1:25" ht="23.25" customHeight="1">
      <c r="A223" s="14"/>
      <c r="B223" s="36" t="s">
        <v>657</v>
      </c>
      <c r="C223" s="80" t="s">
        <v>658</v>
      </c>
      <c r="D223" s="80"/>
      <c r="E223" s="39" t="s">
        <v>230</v>
      </c>
      <c r="F223" s="23"/>
      <c r="G223" s="80" t="s">
        <v>659</v>
      </c>
      <c r="H223" s="80"/>
      <c r="I223" s="39" t="s">
        <v>230</v>
      </c>
      <c r="J223" s="23"/>
      <c r="K223" s="80" t="s">
        <v>660</v>
      </c>
      <c r="L223" s="80"/>
      <c r="M223" s="39" t="s">
        <v>230</v>
      </c>
      <c r="N223" s="23"/>
      <c r="O223" s="80" t="s">
        <v>661</v>
      </c>
      <c r="P223" s="80"/>
      <c r="Q223" s="39" t="s">
        <v>230</v>
      </c>
      <c r="R223" s="23"/>
      <c r="S223" s="37">
        <v>972509</v>
      </c>
      <c r="T223" s="37"/>
      <c r="U223" s="38"/>
      <c r="V223" s="23"/>
      <c r="W223" s="80" t="s">
        <v>511</v>
      </c>
      <c r="X223" s="80"/>
      <c r="Y223" s="39" t="s">
        <v>230</v>
      </c>
    </row>
    <row r="224" spans="1:25">
      <c r="A224" s="14"/>
      <c r="B224" s="36"/>
      <c r="C224" s="79"/>
      <c r="D224" s="79"/>
      <c r="E224" s="32"/>
      <c r="F224" s="23"/>
      <c r="G224" s="79"/>
      <c r="H224" s="79"/>
      <c r="I224" s="32"/>
      <c r="J224" s="23"/>
      <c r="K224" s="79"/>
      <c r="L224" s="79"/>
      <c r="M224" s="32"/>
      <c r="N224" s="23"/>
      <c r="O224" s="79"/>
      <c r="P224" s="79"/>
      <c r="Q224" s="32"/>
      <c r="R224" s="23"/>
      <c r="S224" s="33"/>
      <c r="T224" s="33"/>
      <c r="U224" s="23"/>
      <c r="V224" s="23"/>
      <c r="W224" s="79"/>
      <c r="X224" s="79"/>
      <c r="Y224" s="32"/>
    </row>
    <row r="225" spans="1:25">
      <c r="A225" s="14"/>
      <c r="B225" s="26" t="s">
        <v>259</v>
      </c>
      <c r="C225" s="57" t="s">
        <v>247</v>
      </c>
      <c r="D225" s="57"/>
      <c r="E225" s="30"/>
      <c r="F225" s="30"/>
      <c r="G225" s="57" t="s">
        <v>662</v>
      </c>
      <c r="H225" s="57"/>
      <c r="I225" s="26" t="s">
        <v>230</v>
      </c>
      <c r="J225" s="30"/>
      <c r="K225" s="57" t="s">
        <v>663</v>
      </c>
      <c r="L225" s="57"/>
      <c r="M225" s="26" t="s">
        <v>230</v>
      </c>
      <c r="N225" s="30"/>
      <c r="O225" s="57" t="s">
        <v>664</v>
      </c>
      <c r="P225" s="57"/>
      <c r="Q225" s="26" t="s">
        <v>230</v>
      </c>
      <c r="R225" s="30"/>
      <c r="S225" s="57" t="s">
        <v>247</v>
      </c>
      <c r="T225" s="57"/>
      <c r="U225" s="30"/>
      <c r="V225" s="30"/>
      <c r="W225" s="57" t="s">
        <v>260</v>
      </c>
      <c r="X225" s="57"/>
      <c r="Y225" s="26" t="s">
        <v>230</v>
      </c>
    </row>
    <row r="226" spans="1:25">
      <c r="A226" s="14"/>
      <c r="B226" s="26"/>
      <c r="C226" s="57"/>
      <c r="D226" s="57"/>
      <c r="E226" s="30"/>
      <c r="F226" s="30"/>
      <c r="G226" s="57"/>
      <c r="H226" s="57"/>
      <c r="I226" s="26"/>
      <c r="J226" s="30"/>
      <c r="K226" s="57"/>
      <c r="L226" s="57"/>
      <c r="M226" s="26"/>
      <c r="N226" s="30"/>
      <c r="O226" s="57"/>
      <c r="P226" s="57"/>
      <c r="Q226" s="26"/>
      <c r="R226" s="30"/>
      <c r="S226" s="57"/>
      <c r="T226" s="57"/>
      <c r="U226" s="30"/>
      <c r="V226" s="30"/>
      <c r="W226" s="57"/>
      <c r="X226" s="57"/>
      <c r="Y226" s="26"/>
    </row>
    <row r="227" spans="1:25">
      <c r="A227" s="14"/>
      <c r="B227" s="32" t="s">
        <v>665</v>
      </c>
      <c r="C227" s="79" t="s">
        <v>666</v>
      </c>
      <c r="D227" s="79"/>
      <c r="E227" s="32" t="s">
        <v>230</v>
      </c>
      <c r="F227" s="23"/>
      <c r="G227" s="33">
        <v>7319</v>
      </c>
      <c r="H227" s="33"/>
      <c r="I227" s="23"/>
      <c r="J227" s="23"/>
      <c r="K227" s="79" t="s">
        <v>667</v>
      </c>
      <c r="L227" s="79"/>
      <c r="M227" s="32" t="s">
        <v>230</v>
      </c>
      <c r="N227" s="23"/>
      <c r="O227" s="79" t="s">
        <v>668</v>
      </c>
      <c r="P227" s="79"/>
      <c r="Q227" s="32" t="s">
        <v>230</v>
      </c>
      <c r="R227" s="23"/>
      <c r="S227" s="79" t="s">
        <v>669</v>
      </c>
      <c r="T227" s="79"/>
      <c r="U227" s="32" t="s">
        <v>230</v>
      </c>
      <c r="V227" s="23"/>
      <c r="W227" s="79" t="s">
        <v>670</v>
      </c>
      <c r="X227" s="79"/>
      <c r="Y227" s="32" t="s">
        <v>230</v>
      </c>
    </row>
    <row r="228" spans="1:25" ht="15.75" thickBot="1">
      <c r="A228" s="14"/>
      <c r="B228" s="32"/>
      <c r="C228" s="62"/>
      <c r="D228" s="62"/>
      <c r="E228" s="189"/>
      <c r="F228" s="23"/>
      <c r="G228" s="60"/>
      <c r="H228" s="60"/>
      <c r="I228" s="61"/>
      <c r="J228" s="23"/>
      <c r="K228" s="62"/>
      <c r="L228" s="62"/>
      <c r="M228" s="189"/>
      <c r="N228" s="23"/>
      <c r="O228" s="62"/>
      <c r="P228" s="62"/>
      <c r="Q228" s="189"/>
      <c r="R228" s="23"/>
      <c r="S228" s="62"/>
      <c r="T228" s="62"/>
      <c r="U228" s="189"/>
      <c r="V228" s="23"/>
      <c r="W228" s="62"/>
      <c r="X228" s="62"/>
      <c r="Y228" s="189"/>
    </row>
    <row r="229" spans="1:25">
      <c r="A229" s="14"/>
      <c r="B229" s="55" t="s">
        <v>110</v>
      </c>
      <c r="C229" s="82" t="s">
        <v>262</v>
      </c>
      <c r="D229" s="82"/>
      <c r="E229" s="27" t="s">
        <v>230</v>
      </c>
      <c r="F229" s="30"/>
      <c r="G229" s="82" t="s">
        <v>671</v>
      </c>
      <c r="H229" s="82"/>
      <c r="I229" s="27" t="s">
        <v>230</v>
      </c>
      <c r="J229" s="30"/>
      <c r="K229" s="82" t="s">
        <v>672</v>
      </c>
      <c r="L229" s="82"/>
      <c r="M229" s="27" t="s">
        <v>230</v>
      </c>
      <c r="N229" s="30"/>
      <c r="O229" s="82" t="s">
        <v>673</v>
      </c>
      <c r="P229" s="82"/>
      <c r="Q229" s="27" t="s">
        <v>230</v>
      </c>
      <c r="R229" s="30"/>
      <c r="S229" s="29">
        <v>972194</v>
      </c>
      <c r="T229" s="29"/>
      <c r="U229" s="31"/>
      <c r="V229" s="30"/>
      <c r="W229" s="82" t="s">
        <v>674</v>
      </c>
      <c r="X229" s="82"/>
      <c r="Y229" s="27" t="s">
        <v>230</v>
      </c>
    </row>
    <row r="230" spans="1:25">
      <c r="A230" s="14"/>
      <c r="B230" s="55"/>
      <c r="C230" s="57"/>
      <c r="D230" s="57"/>
      <c r="E230" s="26"/>
      <c r="F230" s="30"/>
      <c r="G230" s="190"/>
      <c r="H230" s="190"/>
      <c r="I230" s="101"/>
      <c r="J230" s="30"/>
      <c r="K230" s="190"/>
      <c r="L230" s="190"/>
      <c r="M230" s="101"/>
      <c r="N230" s="30"/>
      <c r="O230" s="190"/>
      <c r="P230" s="190"/>
      <c r="Q230" s="101"/>
      <c r="R230" s="30"/>
      <c r="S230" s="102"/>
      <c r="T230" s="102"/>
      <c r="U230" s="103"/>
      <c r="V230" s="30"/>
      <c r="W230" s="57"/>
      <c r="X230" s="57"/>
      <c r="Y230" s="26"/>
    </row>
    <row r="231" spans="1:25">
      <c r="A231" s="14"/>
      <c r="B231" s="36" t="s">
        <v>675</v>
      </c>
      <c r="C231" s="79" t="s">
        <v>247</v>
      </c>
      <c r="D231" s="79"/>
      <c r="E231" s="23"/>
      <c r="F231" s="23"/>
      <c r="G231" s="79" t="s">
        <v>247</v>
      </c>
      <c r="H231" s="79"/>
      <c r="I231" s="23"/>
      <c r="J231" s="23"/>
      <c r="K231" s="79" t="s">
        <v>247</v>
      </c>
      <c r="L231" s="79"/>
      <c r="M231" s="23"/>
      <c r="N231" s="23"/>
      <c r="O231" s="33">
        <v>14006</v>
      </c>
      <c r="P231" s="33"/>
      <c r="Q231" s="23"/>
      <c r="R231" s="23"/>
      <c r="S231" s="79" t="s">
        <v>676</v>
      </c>
      <c r="T231" s="79"/>
      <c r="U231" s="32" t="s">
        <v>230</v>
      </c>
      <c r="V231" s="23"/>
      <c r="W231" s="33">
        <v>13306</v>
      </c>
      <c r="X231" s="33"/>
      <c r="Y231" s="23"/>
    </row>
    <row r="232" spans="1:25" ht="15.75" thickBot="1">
      <c r="A232" s="14"/>
      <c r="B232" s="36"/>
      <c r="C232" s="62"/>
      <c r="D232" s="62"/>
      <c r="E232" s="61"/>
      <c r="F232" s="23"/>
      <c r="G232" s="62"/>
      <c r="H232" s="62"/>
      <c r="I232" s="61"/>
      <c r="J232" s="23"/>
      <c r="K232" s="62"/>
      <c r="L232" s="62"/>
      <c r="M232" s="61"/>
      <c r="N232" s="23"/>
      <c r="O232" s="60"/>
      <c r="P232" s="60"/>
      <c r="Q232" s="61"/>
      <c r="R232" s="23"/>
      <c r="S232" s="62"/>
      <c r="T232" s="62"/>
      <c r="U232" s="189"/>
      <c r="V232" s="23"/>
      <c r="W232" s="60"/>
      <c r="X232" s="60"/>
      <c r="Y232" s="61"/>
    </row>
    <row r="233" spans="1:25">
      <c r="A233" s="14"/>
      <c r="B233" s="55" t="s">
        <v>281</v>
      </c>
      <c r="C233" s="27" t="s">
        <v>199</v>
      </c>
      <c r="D233" s="82" t="s">
        <v>262</v>
      </c>
      <c r="E233" s="27" t="s">
        <v>230</v>
      </c>
      <c r="F233" s="30"/>
      <c r="G233" s="27" t="s">
        <v>199</v>
      </c>
      <c r="H233" s="82" t="s">
        <v>671</v>
      </c>
      <c r="I233" s="27" t="s">
        <v>230</v>
      </c>
      <c r="J233" s="30"/>
      <c r="K233" s="27" t="s">
        <v>199</v>
      </c>
      <c r="L233" s="82" t="s">
        <v>672</v>
      </c>
      <c r="M233" s="27" t="s">
        <v>230</v>
      </c>
      <c r="N233" s="30"/>
      <c r="O233" s="27" t="s">
        <v>199</v>
      </c>
      <c r="P233" s="82" t="s">
        <v>648</v>
      </c>
      <c r="Q233" s="27" t="s">
        <v>230</v>
      </c>
      <c r="R233" s="30"/>
      <c r="S233" s="27" t="s">
        <v>199</v>
      </c>
      <c r="T233" s="29">
        <v>971494</v>
      </c>
      <c r="U233" s="31"/>
      <c r="V233" s="30"/>
      <c r="W233" s="27" t="s">
        <v>199</v>
      </c>
      <c r="X233" s="82" t="s">
        <v>262</v>
      </c>
      <c r="Y233" s="27" t="s">
        <v>230</v>
      </c>
    </row>
    <row r="234" spans="1:25" ht="15.75" thickBot="1">
      <c r="A234" s="14"/>
      <c r="B234" s="55"/>
      <c r="C234" s="64"/>
      <c r="D234" s="191"/>
      <c r="E234" s="64"/>
      <c r="F234" s="30"/>
      <c r="G234" s="64"/>
      <c r="H234" s="191"/>
      <c r="I234" s="64"/>
      <c r="J234" s="30"/>
      <c r="K234" s="64"/>
      <c r="L234" s="191"/>
      <c r="M234" s="64"/>
      <c r="N234" s="30"/>
      <c r="O234" s="64"/>
      <c r="P234" s="191"/>
      <c r="Q234" s="64"/>
      <c r="R234" s="30"/>
      <c r="S234" s="64"/>
      <c r="T234" s="65"/>
      <c r="U234" s="66"/>
      <c r="V234" s="30"/>
      <c r="W234" s="64"/>
      <c r="X234" s="191"/>
      <c r="Y234" s="64"/>
    </row>
    <row r="235" spans="1:25" ht="15.75" thickTop="1">
      <c r="A235" s="14"/>
      <c r="B235" s="17"/>
      <c r="C235" s="157"/>
      <c r="D235" s="157"/>
      <c r="E235" s="157"/>
      <c r="F235" s="17"/>
      <c r="G235" s="157"/>
      <c r="H235" s="157"/>
      <c r="I235" s="157"/>
      <c r="J235" s="17"/>
      <c r="K235" s="157"/>
      <c r="L235" s="157"/>
      <c r="M235" s="157"/>
      <c r="N235" s="17"/>
      <c r="O235" s="157"/>
      <c r="P235" s="157"/>
      <c r="Q235" s="157"/>
      <c r="R235" s="17"/>
      <c r="S235" s="157"/>
      <c r="T235" s="157"/>
      <c r="U235" s="157"/>
      <c r="V235" s="17"/>
      <c r="W235" s="157"/>
      <c r="X235" s="157"/>
      <c r="Y235" s="157"/>
    </row>
    <row r="236" spans="1:25" ht="26.25">
      <c r="A236" s="14"/>
      <c r="B236" s="45" t="s">
        <v>264</v>
      </c>
      <c r="C236" s="30"/>
      <c r="D236" s="30"/>
      <c r="E236" s="30"/>
      <c r="F236" s="19"/>
      <c r="G236" s="30"/>
      <c r="H236" s="30"/>
      <c r="I236" s="30"/>
      <c r="J236" s="19"/>
      <c r="K236" s="30"/>
      <c r="L236" s="30"/>
      <c r="M236" s="30"/>
      <c r="N236" s="19"/>
      <c r="O236" s="30"/>
      <c r="P236" s="30"/>
      <c r="Q236" s="30"/>
      <c r="R236" s="19"/>
      <c r="S236" s="30"/>
      <c r="T236" s="30"/>
      <c r="U236" s="30"/>
      <c r="V236" s="19"/>
      <c r="W236" s="30"/>
      <c r="X236" s="30"/>
      <c r="Y236" s="30"/>
    </row>
    <row r="237" spans="1:25">
      <c r="A237" s="14"/>
      <c r="B237" s="20" t="s">
        <v>677</v>
      </c>
      <c r="C237" s="32" t="s">
        <v>199</v>
      </c>
      <c r="D237" s="79" t="s">
        <v>266</v>
      </c>
      <c r="E237" s="32" t="s">
        <v>230</v>
      </c>
      <c r="F237" s="23"/>
      <c r="G237" s="32" t="s">
        <v>199</v>
      </c>
      <c r="H237" s="79" t="s">
        <v>679</v>
      </c>
      <c r="I237" s="32" t="s">
        <v>230</v>
      </c>
      <c r="J237" s="23"/>
      <c r="K237" s="32" t="s">
        <v>199</v>
      </c>
      <c r="L237" s="79" t="s">
        <v>679</v>
      </c>
      <c r="M237" s="32" t="s">
        <v>230</v>
      </c>
      <c r="N237" s="23"/>
      <c r="O237" s="32" t="s">
        <v>199</v>
      </c>
      <c r="P237" s="79" t="s">
        <v>679</v>
      </c>
      <c r="Q237" s="32" t="s">
        <v>230</v>
      </c>
      <c r="R237" s="23"/>
      <c r="S237" s="32" t="s">
        <v>199</v>
      </c>
      <c r="T237" s="33">
        <v>647121</v>
      </c>
      <c r="U237" s="23"/>
      <c r="V237" s="23"/>
      <c r="W237" s="32" t="s">
        <v>199</v>
      </c>
      <c r="X237" s="79" t="s">
        <v>266</v>
      </c>
      <c r="Y237" s="32" t="s">
        <v>230</v>
      </c>
    </row>
    <row r="238" spans="1:25">
      <c r="A238" s="14"/>
      <c r="B238" s="20" t="s">
        <v>678</v>
      </c>
      <c r="C238" s="32"/>
      <c r="D238" s="79"/>
      <c r="E238" s="32"/>
      <c r="F238" s="23"/>
      <c r="G238" s="32"/>
      <c r="H238" s="79"/>
      <c r="I238" s="32"/>
      <c r="J238" s="23"/>
      <c r="K238" s="32"/>
      <c r="L238" s="79"/>
      <c r="M238" s="32"/>
      <c r="N238" s="23"/>
      <c r="O238" s="32"/>
      <c r="P238" s="79"/>
      <c r="Q238" s="32"/>
      <c r="R238" s="23"/>
      <c r="S238" s="32"/>
      <c r="T238" s="33"/>
      <c r="U238" s="23"/>
      <c r="V238" s="23"/>
      <c r="W238" s="32"/>
      <c r="X238" s="79"/>
      <c r="Y238" s="32"/>
    </row>
    <row r="239" spans="1:25">
      <c r="A239" s="14"/>
      <c r="B239" s="52" t="s">
        <v>268</v>
      </c>
      <c r="C239" s="57" t="s">
        <v>269</v>
      </c>
      <c r="D239" s="57"/>
      <c r="E239" s="26" t="s">
        <v>230</v>
      </c>
      <c r="F239" s="30"/>
      <c r="G239" s="57" t="s">
        <v>269</v>
      </c>
      <c r="H239" s="57"/>
      <c r="I239" s="26" t="s">
        <v>230</v>
      </c>
      <c r="J239" s="30"/>
      <c r="K239" s="57" t="s">
        <v>269</v>
      </c>
      <c r="L239" s="57"/>
      <c r="M239" s="26" t="s">
        <v>230</v>
      </c>
      <c r="N239" s="30"/>
      <c r="O239" s="57" t="s">
        <v>269</v>
      </c>
      <c r="P239" s="57"/>
      <c r="Q239" s="26" t="s">
        <v>230</v>
      </c>
      <c r="R239" s="30"/>
      <c r="S239" s="28">
        <v>101655</v>
      </c>
      <c r="T239" s="28"/>
      <c r="U239" s="30"/>
      <c r="V239" s="30"/>
      <c r="W239" s="57" t="s">
        <v>269</v>
      </c>
      <c r="X239" s="57"/>
      <c r="Y239" s="26" t="s">
        <v>230</v>
      </c>
    </row>
    <row r="240" spans="1:25">
      <c r="A240" s="14"/>
      <c r="B240" s="52"/>
      <c r="C240" s="57"/>
      <c r="D240" s="57"/>
      <c r="E240" s="26"/>
      <c r="F240" s="30"/>
      <c r="G240" s="57"/>
      <c r="H240" s="57"/>
      <c r="I240" s="26"/>
      <c r="J240" s="30"/>
      <c r="K240" s="57"/>
      <c r="L240" s="57"/>
      <c r="M240" s="26"/>
      <c r="N240" s="30"/>
      <c r="O240" s="57"/>
      <c r="P240" s="57"/>
      <c r="Q240" s="26"/>
      <c r="R240" s="30"/>
      <c r="S240" s="28"/>
      <c r="T240" s="28"/>
      <c r="U240" s="30"/>
      <c r="V240" s="30"/>
      <c r="W240" s="57"/>
      <c r="X240" s="57"/>
      <c r="Y240" s="26"/>
    </row>
    <row r="241" spans="1:25">
      <c r="A241" s="14"/>
      <c r="B241" s="32" t="s">
        <v>270</v>
      </c>
      <c r="C241" s="79">
        <v>430</v>
      </c>
      <c r="D241" s="79"/>
      <c r="E241" s="23"/>
      <c r="F241" s="23"/>
      <c r="G241" s="79">
        <v>430</v>
      </c>
      <c r="H241" s="79"/>
      <c r="I241" s="23"/>
      <c r="J241" s="23"/>
      <c r="K241" s="79">
        <v>430</v>
      </c>
      <c r="L241" s="79"/>
      <c r="M241" s="23"/>
      <c r="N241" s="23"/>
      <c r="O241" s="79">
        <v>430</v>
      </c>
      <c r="P241" s="79"/>
      <c r="Q241" s="23"/>
      <c r="R241" s="23"/>
      <c r="S241" s="79" t="s">
        <v>680</v>
      </c>
      <c r="T241" s="79"/>
      <c r="U241" s="32" t="s">
        <v>230</v>
      </c>
      <c r="V241" s="23"/>
      <c r="W241" s="79">
        <v>430</v>
      </c>
      <c r="X241" s="79"/>
      <c r="Y241" s="23"/>
    </row>
    <row r="242" spans="1:25" ht="15.75" thickBot="1">
      <c r="A242" s="14"/>
      <c r="B242" s="32"/>
      <c r="C242" s="62"/>
      <c r="D242" s="62"/>
      <c r="E242" s="61"/>
      <c r="F242" s="23"/>
      <c r="G242" s="62"/>
      <c r="H242" s="62"/>
      <c r="I242" s="61"/>
      <c r="J242" s="23"/>
      <c r="K242" s="62"/>
      <c r="L242" s="62"/>
      <c r="M242" s="61"/>
      <c r="N242" s="23"/>
      <c r="O242" s="62"/>
      <c r="P242" s="62"/>
      <c r="Q242" s="61"/>
      <c r="R242" s="23"/>
      <c r="S242" s="62"/>
      <c r="T242" s="62"/>
      <c r="U242" s="189"/>
      <c r="V242" s="23"/>
      <c r="W242" s="62"/>
      <c r="X242" s="62"/>
      <c r="Y242" s="61"/>
    </row>
    <row r="243" spans="1:25">
      <c r="A243" s="14"/>
      <c r="B243" s="26" t="s">
        <v>271</v>
      </c>
      <c r="C243" s="82" t="s">
        <v>272</v>
      </c>
      <c r="D243" s="82"/>
      <c r="E243" s="27" t="s">
        <v>230</v>
      </c>
      <c r="F243" s="30"/>
      <c r="G243" s="82" t="s">
        <v>681</v>
      </c>
      <c r="H243" s="82"/>
      <c r="I243" s="27" t="s">
        <v>230</v>
      </c>
      <c r="J243" s="30"/>
      <c r="K243" s="82" t="s">
        <v>681</v>
      </c>
      <c r="L243" s="82"/>
      <c r="M243" s="27" t="s">
        <v>230</v>
      </c>
      <c r="N243" s="30"/>
      <c r="O243" s="82" t="s">
        <v>681</v>
      </c>
      <c r="P243" s="82"/>
      <c r="Q243" s="27" t="s">
        <v>230</v>
      </c>
      <c r="R243" s="30"/>
      <c r="S243" s="29">
        <v>747486</v>
      </c>
      <c r="T243" s="29"/>
      <c r="U243" s="31"/>
      <c r="V243" s="30"/>
      <c r="W243" s="82" t="s">
        <v>272</v>
      </c>
      <c r="X243" s="82"/>
      <c r="Y243" s="27" t="s">
        <v>230</v>
      </c>
    </row>
    <row r="244" spans="1:25">
      <c r="A244" s="14"/>
      <c r="B244" s="26"/>
      <c r="C244" s="57"/>
      <c r="D244" s="57"/>
      <c r="E244" s="26"/>
      <c r="F244" s="30"/>
      <c r="G244" s="57"/>
      <c r="H244" s="57"/>
      <c r="I244" s="26"/>
      <c r="J244" s="30"/>
      <c r="K244" s="57"/>
      <c r="L244" s="57"/>
      <c r="M244" s="26"/>
      <c r="N244" s="30"/>
      <c r="O244" s="57"/>
      <c r="P244" s="57"/>
      <c r="Q244" s="26"/>
      <c r="R244" s="30"/>
      <c r="S244" s="28"/>
      <c r="T244" s="28"/>
      <c r="U244" s="30"/>
      <c r="V244" s="30"/>
      <c r="W244" s="57"/>
      <c r="X244" s="57"/>
      <c r="Y244" s="26"/>
    </row>
    <row r="245" spans="1:25">
      <c r="A245" s="14"/>
      <c r="B245" s="32" t="s">
        <v>274</v>
      </c>
      <c r="C245" s="79" t="s">
        <v>262</v>
      </c>
      <c r="D245" s="79"/>
      <c r="E245" s="32" t="s">
        <v>230</v>
      </c>
      <c r="F245" s="23"/>
      <c r="G245" s="79" t="s">
        <v>671</v>
      </c>
      <c r="H245" s="79"/>
      <c r="I245" s="32" t="s">
        <v>230</v>
      </c>
      <c r="J245" s="23"/>
      <c r="K245" s="79" t="s">
        <v>672</v>
      </c>
      <c r="L245" s="79"/>
      <c r="M245" s="32" t="s">
        <v>230</v>
      </c>
      <c r="N245" s="23"/>
      <c r="O245" s="79" t="s">
        <v>648</v>
      </c>
      <c r="P245" s="79"/>
      <c r="Q245" s="32" t="s">
        <v>230</v>
      </c>
      <c r="R245" s="23"/>
      <c r="S245" s="33">
        <v>971494</v>
      </c>
      <c r="T245" s="33"/>
      <c r="U245" s="23"/>
      <c r="V245" s="23"/>
      <c r="W245" s="79" t="s">
        <v>262</v>
      </c>
      <c r="X245" s="79"/>
      <c r="Y245" s="32" t="s">
        <v>230</v>
      </c>
    </row>
    <row r="246" spans="1:25" ht="15.75" thickBot="1">
      <c r="A246" s="14"/>
      <c r="B246" s="32"/>
      <c r="C246" s="62"/>
      <c r="D246" s="62"/>
      <c r="E246" s="189"/>
      <c r="F246" s="23"/>
      <c r="G246" s="62"/>
      <c r="H246" s="62"/>
      <c r="I246" s="189"/>
      <c r="J246" s="23"/>
      <c r="K246" s="62"/>
      <c r="L246" s="62"/>
      <c r="M246" s="189"/>
      <c r="N246" s="23"/>
      <c r="O246" s="62"/>
      <c r="P246" s="62"/>
      <c r="Q246" s="189"/>
      <c r="R246" s="23"/>
      <c r="S246" s="60"/>
      <c r="T246" s="60"/>
      <c r="U246" s="61"/>
      <c r="V246" s="23"/>
      <c r="W246" s="62"/>
      <c r="X246" s="62"/>
      <c r="Y246" s="189"/>
    </row>
    <row r="247" spans="1:25">
      <c r="A247" s="14"/>
      <c r="B247" s="59" t="s">
        <v>275</v>
      </c>
      <c r="C247" s="27" t="s">
        <v>199</v>
      </c>
      <c r="D247" s="82" t="s">
        <v>276</v>
      </c>
      <c r="E247" s="27" t="s">
        <v>230</v>
      </c>
      <c r="F247" s="30"/>
      <c r="G247" s="27" t="s">
        <v>199</v>
      </c>
      <c r="H247" s="82" t="s">
        <v>682</v>
      </c>
      <c r="I247" s="27" t="s">
        <v>230</v>
      </c>
      <c r="J247" s="30"/>
      <c r="K247" s="27" t="s">
        <v>199</v>
      </c>
      <c r="L247" s="82" t="s">
        <v>683</v>
      </c>
      <c r="M247" s="27" t="s">
        <v>230</v>
      </c>
      <c r="N247" s="30"/>
      <c r="O247" s="27" t="s">
        <v>199</v>
      </c>
      <c r="P247" s="82" t="s">
        <v>684</v>
      </c>
      <c r="Q247" s="27" t="s">
        <v>230</v>
      </c>
      <c r="R247" s="30"/>
      <c r="S247" s="27" t="s">
        <v>199</v>
      </c>
      <c r="T247" s="29">
        <v>1718980</v>
      </c>
      <c r="U247" s="31"/>
      <c r="V247" s="30"/>
      <c r="W247" s="27" t="s">
        <v>199</v>
      </c>
      <c r="X247" s="82" t="s">
        <v>276</v>
      </c>
      <c r="Y247" s="27" t="s">
        <v>230</v>
      </c>
    </row>
    <row r="248" spans="1:25" ht="15.75" thickBot="1">
      <c r="A248" s="14"/>
      <c r="B248" s="59"/>
      <c r="C248" s="64"/>
      <c r="D248" s="191"/>
      <c r="E248" s="64"/>
      <c r="F248" s="30"/>
      <c r="G248" s="64"/>
      <c r="H248" s="191"/>
      <c r="I248" s="64"/>
      <c r="J248" s="30"/>
      <c r="K248" s="64"/>
      <c r="L248" s="191"/>
      <c r="M248" s="64"/>
      <c r="N248" s="30"/>
      <c r="O248" s="64"/>
      <c r="P248" s="191"/>
      <c r="Q248" s="64"/>
      <c r="R248" s="30"/>
      <c r="S248" s="64"/>
      <c r="T248" s="65"/>
      <c r="U248" s="66"/>
      <c r="V248" s="30"/>
      <c r="W248" s="64"/>
      <c r="X248" s="191"/>
      <c r="Y248" s="64"/>
    </row>
    <row r="249" spans="1:25" ht="15.75" thickTop="1">
      <c r="A249" s="14"/>
      <c r="B249" s="50" t="s">
        <v>619</v>
      </c>
      <c r="C249" s="50"/>
      <c r="D249" s="50"/>
      <c r="E249" s="50"/>
      <c r="F249" s="50"/>
      <c r="G249" s="50"/>
      <c r="H249" s="50"/>
      <c r="I249" s="50"/>
      <c r="J249" s="50"/>
      <c r="K249" s="50"/>
      <c r="L249" s="50"/>
      <c r="M249" s="50"/>
      <c r="N249" s="50"/>
      <c r="O249" s="50"/>
      <c r="P249" s="50"/>
      <c r="Q249" s="50"/>
      <c r="R249" s="50"/>
      <c r="S249" s="50"/>
      <c r="T249" s="50"/>
      <c r="U249" s="50"/>
      <c r="V249" s="50"/>
      <c r="W249" s="50"/>
      <c r="X249" s="50"/>
      <c r="Y249" s="50"/>
    </row>
    <row r="250" spans="1:25">
      <c r="A250" s="14"/>
      <c r="B250" s="50" t="s">
        <v>685</v>
      </c>
      <c r="C250" s="50"/>
      <c r="D250" s="50"/>
      <c r="E250" s="50"/>
      <c r="F250" s="50"/>
      <c r="G250" s="50"/>
      <c r="H250" s="50"/>
      <c r="I250" s="50"/>
      <c r="J250" s="50"/>
      <c r="K250" s="50"/>
      <c r="L250" s="50"/>
      <c r="M250" s="50"/>
      <c r="N250" s="50"/>
      <c r="O250" s="50"/>
      <c r="P250" s="50"/>
      <c r="Q250" s="50"/>
      <c r="R250" s="50"/>
      <c r="S250" s="50"/>
      <c r="T250" s="50"/>
      <c r="U250" s="50"/>
      <c r="V250" s="50"/>
      <c r="W250" s="50"/>
      <c r="X250" s="50"/>
      <c r="Y250" s="50"/>
    </row>
    <row r="251" spans="1:25">
      <c r="A251" s="14"/>
      <c r="B251" s="22"/>
      <c r="C251" s="22"/>
      <c r="D251" s="22"/>
      <c r="E251" s="22"/>
      <c r="F251" s="22"/>
      <c r="G251" s="22"/>
      <c r="H251" s="22"/>
      <c r="I251" s="22"/>
      <c r="J251" s="22"/>
      <c r="K251" s="22"/>
      <c r="L251" s="22"/>
      <c r="M251" s="22"/>
      <c r="N251" s="22"/>
      <c r="O251" s="22"/>
      <c r="P251" s="22"/>
      <c r="Q251" s="22"/>
      <c r="R251" s="22"/>
      <c r="S251" s="22"/>
      <c r="T251" s="22"/>
      <c r="U251" s="22"/>
      <c r="V251" s="22"/>
      <c r="W251" s="22"/>
      <c r="X251" s="22"/>
      <c r="Y251" s="22"/>
    </row>
    <row r="252" spans="1:25">
      <c r="A252" s="14"/>
      <c r="B252" s="22"/>
      <c r="C252" s="22"/>
      <c r="D252" s="22"/>
      <c r="E252" s="22"/>
      <c r="F252" s="22"/>
      <c r="G252" s="22"/>
      <c r="H252" s="22"/>
      <c r="I252" s="22"/>
      <c r="J252" s="22"/>
      <c r="K252" s="22"/>
      <c r="L252" s="22"/>
      <c r="M252" s="22"/>
      <c r="N252" s="22"/>
      <c r="O252" s="22"/>
      <c r="P252" s="22"/>
      <c r="Q252" s="22"/>
      <c r="R252" s="22"/>
      <c r="S252" s="22"/>
      <c r="T252" s="22"/>
      <c r="U252" s="22"/>
      <c r="V252" s="22"/>
      <c r="W252" s="22"/>
      <c r="X252" s="22"/>
      <c r="Y252" s="22"/>
    </row>
    <row r="253" spans="1:25">
      <c r="A253" s="14"/>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row>
    <row r="254" spans="1:25">
      <c r="A254" s="14"/>
      <c r="B254" s="23"/>
      <c r="C254" s="24" t="s">
        <v>549</v>
      </c>
      <c r="D254" s="24"/>
      <c r="E254" s="24"/>
      <c r="F254" s="23"/>
      <c r="G254" s="24" t="s">
        <v>551</v>
      </c>
      <c r="H254" s="24"/>
      <c r="I254" s="24"/>
      <c r="J254" s="23"/>
      <c r="K254" s="24" t="s">
        <v>553</v>
      </c>
      <c r="L254" s="24"/>
      <c r="M254" s="24"/>
      <c r="N254" s="23"/>
      <c r="O254" s="24" t="s">
        <v>555</v>
      </c>
      <c r="P254" s="24"/>
      <c r="Q254" s="24"/>
      <c r="R254" s="23"/>
      <c r="S254" s="24" t="s">
        <v>557</v>
      </c>
      <c r="T254" s="24"/>
      <c r="U254" s="24"/>
      <c r="V254" s="23"/>
      <c r="W254" s="24" t="s">
        <v>497</v>
      </c>
      <c r="X254" s="24"/>
      <c r="Y254" s="24"/>
    </row>
    <row r="255" spans="1:25">
      <c r="A255" s="14"/>
      <c r="B255" s="23"/>
      <c r="C255" s="24" t="s">
        <v>550</v>
      </c>
      <c r="D255" s="24"/>
      <c r="E255" s="24"/>
      <c r="F255" s="23"/>
      <c r="G255" s="24" t="s">
        <v>596</v>
      </c>
      <c r="H255" s="24"/>
      <c r="I255" s="24"/>
      <c r="J255" s="23"/>
      <c r="K255" s="24" t="s">
        <v>556</v>
      </c>
      <c r="L255" s="24"/>
      <c r="M255" s="24"/>
      <c r="N255" s="23"/>
      <c r="O255" s="24" t="s">
        <v>553</v>
      </c>
      <c r="P255" s="24"/>
      <c r="Q255" s="24"/>
      <c r="R255" s="23"/>
      <c r="S255" s="24" t="s">
        <v>558</v>
      </c>
      <c r="T255" s="24"/>
      <c r="U255" s="24"/>
      <c r="V255" s="23"/>
      <c r="W255" s="24"/>
      <c r="X255" s="24"/>
      <c r="Y255" s="24"/>
    </row>
    <row r="256" spans="1:25" ht="15.75" thickBot="1">
      <c r="A256" s="14"/>
      <c r="B256" s="23"/>
      <c r="C256" s="173"/>
      <c r="D256" s="173"/>
      <c r="E256" s="173"/>
      <c r="F256" s="23"/>
      <c r="G256" s="173"/>
      <c r="H256" s="173"/>
      <c r="I256" s="173"/>
      <c r="J256" s="23"/>
      <c r="K256" s="173"/>
      <c r="L256" s="173"/>
      <c r="M256" s="173"/>
      <c r="N256" s="23"/>
      <c r="O256" s="25" t="s">
        <v>556</v>
      </c>
      <c r="P256" s="25"/>
      <c r="Q256" s="25"/>
      <c r="R256" s="23"/>
      <c r="S256" s="173"/>
      <c r="T256" s="173"/>
      <c r="U256" s="173"/>
      <c r="V256" s="23"/>
      <c r="W256" s="25"/>
      <c r="X256" s="25"/>
      <c r="Y256" s="25"/>
    </row>
    <row r="257" spans="1:25">
      <c r="A257" s="14"/>
      <c r="B257" s="69"/>
      <c r="C257" s="24" t="s">
        <v>212</v>
      </c>
      <c r="D257" s="24"/>
      <c r="E257" s="24"/>
      <c r="F257" s="24"/>
      <c r="G257" s="24"/>
      <c r="H257" s="24"/>
      <c r="I257" s="24"/>
      <c r="J257" s="24"/>
      <c r="K257" s="24"/>
      <c r="L257" s="24"/>
      <c r="M257" s="24"/>
      <c r="N257" s="24"/>
      <c r="O257" s="24"/>
      <c r="P257" s="24"/>
      <c r="Q257" s="24"/>
      <c r="R257" s="24"/>
      <c r="S257" s="24"/>
      <c r="T257" s="24"/>
      <c r="U257" s="24"/>
      <c r="V257" s="24"/>
      <c r="W257" s="24"/>
      <c r="X257" s="24"/>
      <c r="Y257" s="24"/>
    </row>
    <row r="258" spans="1:25">
      <c r="A258" s="14"/>
      <c r="B258" s="55" t="s">
        <v>86</v>
      </c>
      <c r="C258" s="26" t="s">
        <v>199</v>
      </c>
      <c r="D258" s="57" t="s">
        <v>247</v>
      </c>
      <c r="E258" s="30"/>
      <c r="F258" s="30"/>
      <c r="G258" s="26" t="s">
        <v>199</v>
      </c>
      <c r="H258" s="57" t="s">
        <v>247</v>
      </c>
      <c r="I258" s="30"/>
      <c r="J258" s="30"/>
      <c r="K258" s="26" t="s">
        <v>199</v>
      </c>
      <c r="L258" s="57">
        <v>777</v>
      </c>
      <c r="M258" s="30"/>
      <c r="N258" s="30"/>
      <c r="O258" s="26" t="s">
        <v>199</v>
      </c>
      <c r="P258" s="28">
        <v>1085624</v>
      </c>
      <c r="Q258" s="30"/>
      <c r="R258" s="30"/>
      <c r="S258" s="26" t="s">
        <v>199</v>
      </c>
      <c r="T258" s="57" t="s">
        <v>686</v>
      </c>
      <c r="U258" s="26" t="s">
        <v>230</v>
      </c>
      <c r="V258" s="30"/>
      <c r="W258" s="26" t="s">
        <v>199</v>
      </c>
      <c r="X258" s="28">
        <v>1085633</v>
      </c>
      <c r="Y258" s="30"/>
    </row>
    <row r="259" spans="1:25" ht="15.75" thickBot="1">
      <c r="A259" s="14"/>
      <c r="B259" s="55"/>
      <c r="C259" s="77"/>
      <c r="D259" s="78"/>
      <c r="E259" s="35"/>
      <c r="F259" s="30"/>
      <c r="G259" s="77"/>
      <c r="H259" s="78"/>
      <c r="I259" s="35"/>
      <c r="J259" s="30"/>
      <c r="K259" s="77"/>
      <c r="L259" s="78"/>
      <c r="M259" s="35"/>
      <c r="N259" s="30"/>
      <c r="O259" s="77"/>
      <c r="P259" s="34"/>
      <c r="Q259" s="35"/>
      <c r="R259" s="30"/>
      <c r="S259" s="77"/>
      <c r="T259" s="78"/>
      <c r="U259" s="77"/>
      <c r="V259" s="30"/>
      <c r="W259" s="77"/>
      <c r="X259" s="34"/>
      <c r="Y259" s="35"/>
    </row>
    <row r="260" spans="1:25">
      <c r="A260" s="14"/>
      <c r="B260" s="36" t="s">
        <v>90</v>
      </c>
      <c r="C260" s="80"/>
      <c r="D260" s="80"/>
      <c r="E260" s="38"/>
      <c r="F260" s="23"/>
      <c r="G260" s="80"/>
      <c r="H260" s="80"/>
      <c r="I260" s="38"/>
      <c r="J260" s="23"/>
      <c r="K260" s="80"/>
      <c r="L260" s="80"/>
      <c r="M260" s="38"/>
      <c r="N260" s="23"/>
      <c r="O260" s="80"/>
      <c r="P260" s="80"/>
      <c r="Q260" s="38"/>
      <c r="R260" s="23"/>
      <c r="S260" s="80"/>
      <c r="T260" s="80"/>
      <c r="U260" s="38"/>
      <c r="V260" s="23"/>
      <c r="W260" s="80"/>
      <c r="X260" s="80"/>
      <c r="Y260" s="38"/>
    </row>
    <row r="261" spans="1:25">
      <c r="A261" s="14"/>
      <c r="B261" s="36"/>
      <c r="C261" s="79"/>
      <c r="D261" s="79"/>
      <c r="E261" s="23"/>
      <c r="F261" s="23"/>
      <c r="G261" s="79"/>
      <c r="H261" s="79"/>
      <c r="I261" s="23"/>
      <c r="J261" s="23"/>
      <c r="K261" s="79"/>
      <c r="L261" s="79"/>
      <c r="M261" s="23"/>
      <c r="N261" s="23"/>
      <c r="O261" s="79"/>
      <c r="P261" s="79"/>
      <c r="Q261" s="23"/>
      <c r="R261" s="23"/>
      <c r="S261" s="79"/>
      <c r="T261" s="79"/>
      <c r="U261" s="23"/>
      <c r="V261" s="23"/>
      <c r="W261" s="79"/>
      <c r="X261" s="79"/>
      <c r="Y261" s="23"/>
    </row>
    <row r="262" spans="1:25">
      <c r="A262" s="14"/>
      <c r="B262" s="43" t="s">
        <v>622</v>
      </c>
      <c r="C262" s="57" t="s">
        <v>247</v>
      </c>
      <c r="D262" s="57"/>
      <c r="E262" s="30"/>
      <c r="F262" s="30"/>
      <c r="G262" s="57" t="s">
        <v>247</v>
      </c>
      <c r="H262" s="57"/>
      <c r="I262" s="30"/>
      <c r="J262" s="30"/>
      <c r="K262" s="57" t="s">
        <v>247</v>
      </c>
      <c r="L262" s="57"/>
      <c r="M262" s="30"/>
      <c r="N262" s="30"/>
      <c r="O262" s="28">
        <v>554036</v>
      </c>
      <c r="P262" s="28"/>
      <c r="Q262" s="30"/>
      <c r="R262" s="30"/>
      <c r="S262" s="57" t="s">
        <v>247</v>
      </c>
      <c r="T262" s="57"/>
      <c r="U262" s="30"/>
      <c r="V262" s="30"/>
      <c r="W262" s="28">
        <v>554036</v>
      </c>
      <c r="X262" s="28"/>
      <c r="Y262" s="30"/>
    </row>
    <row r="263" spans="1:25">
      <c r="A263" s="14"/>
      <c r="B263" s="43" t="s">
        <v>687</v>
      </c>
      <c r="C263" s="57"/>
      <c r="D263" s="57"/>
      <c r="E263" s="30"/>
      <c r="F263" s="30"/>
      <c r="G263" s="57"/>
      <c r="H263" s="57"/>
      <c r="I263" s="30"/>
      <c r="J263" s="30"/>
      <c r="K263" s="57"/>
      <c r="L263" s="57"/>
      <c r="M263" s="30"/>
      <c r="N263" s="30"/>
      <c r="O263" s="28"/>
      <c r="P263" s="28"/>
      <c r="Q263" s="30"/>
      <c r="R263" s="30"/>
      <c r="S263" s="57"/>
      <c r="T263" s="57"/>
      <c r="U263" s="30"/>
      <c r="V263" s="30"/>
      <c r="W263" s="28"/>
      <c r="X263" s="28"/>
      <c r="Y263" s="30"/>
    </row>
    <row r="264" spans="1:25">
      <c r="A264" s="14"/>
      <c r="B264" s="43" t="s">
        <v>624</v>
      </c>
      <c r="C264" s="57"/>
      <c r="D264" s="57"/>
      <c r="E264" s="30"/>
      <c r="F264" s="30"/>
      <c r="G264" s="57"/>
      <c r="H264" s="57"/>
      <c r="I264" s="30"/>
      <c r="J264" s="30"/>
      <c r="K264" s="57"/>
      <c r="L264" s="57"/>
      <c r="M264" s="30"/>
      <c r="N264" s="30"/>
      <c r="O264" s="28"/>
      <c r="P264" s="28"/>
      <c r="Q264" s="30"/>
      <c r="R264" s="30"/>
      <c r="S264" s="57"/>
      <c r="T264" s="57"/>
      <c r="U264" s="30"/>
      <c r="V264" s="30"/>
      <c r="W264" s="28"/>
      <c r="X264" s="28"/>
      <c r="Y264" s="30"/>
    </row>
    <row r="265" spans="1:25">
      <c r="A265" s="14"/>
      <c r="B265" s="53" t="s">
        <v>93</v>
      </c>
      <c r="C265" s="79">
        <v>748</v>
      </c>
      <c r="D265" s="79"/>
      <c r="E265" s="23"/>
      <c r="F265" s="23"/>
      <c r="G265" s="79" t="s">
        <v>247</v>
      </c>
      <c r="H265" s="79"/>
      <c r="I265" s="23"/>
      <c r="J265" s="23"/>
      <c r="K265" s="33">
        <v>38077</v>
      </c>
      <c r="L265" s="33"/>
      <c r="M265" s="23"/>
      <c r="N265" s="23"/>
      <c r="O265" s="33">
        <v>424236</v>
      </c>
      <c r="P265" s="33"/>
      <c r="Q265" s="23"/>
      <c r="R265" s="23"/>
      <c r="S265" s="79" t="s">
        <v>688</v>
      </c>
      <c r="T265" s="79"/>
      <c r="U265" s="32" t="s">
        <v>230</v>
      </c>
      <c r="V265" s="23"/>
      <c r="W265" s="33">
        <v>460977</v>
      </c>
      <c r="X265" s="33"/>
      <c r="Y265" s="23"/>
    </row>
    <row r="266" spans="1:25">
      <c r="A266" s="14"/>
      <c r="B266" s="53"/>
      <c r="C266" s="79"/>
      <c r="D266" s="79"/>
      <c r="E266" s="23"/>
      <c r="F266" s="23"/>
      <c r="G266" s="79"/>
      <c r="H266" s="79"/>
      <c r="I266" s="23"/>
      <c r="J266" s="23"/>
      <c r="K266" s="33"/>
      <c r="L266" s="33"/>
      <c r="M266" s="23"/>
      <c r="N266" s="23"/>
      <c r="O266" s="33"/>
      <c r="P266" s="33"/>
      <c r="Q266" s="23"/>
      <c r="R266" s="23"/>
      <c r="S266" s="79"/>
      <c r="T266" s="79"/>
      <c r="U266" s="32"/>
      <c r="V266" s="23"/>
      <c r="W266" s="33"/>
      <c r="X266" s="33"/>
      <c r="Y266" s="23"/>
    </row>
    <row r="267" spans="1:25">
      <c r="A267" s="14"/>
      <c r="B267" s="52" t="s">
        <v>237</v>
      </c>
      <c r="C267" s="57" t="s">
        <v>247</v>
      </c>
      <c r="D267" s="57"/>
      <c r="E267" s="30"/>
      <c r="F267" s="30"/>
      <c r="G267" s="57" t="s">
        <v>247</v>
      </c>
      <c r="H267" s="57"/>
      <c r="I267" s="30"/>
      <c r="J267" s="30"/>
      <c r="K267" s="28">
        <v>12741</v>
      </c>
      <c r="L267" s="28"/>
      <c r="M267" s="30"/>
      <c r="N267" s="30"/>
      <c r="O267" s="28">
        <v>8600</v>
      </c>
      <c r="P267" s="28"/>
      <c r="Q267" s="30"/>
      <c r="R267" s="30"/>
      <c r="S267" s="57" t="s">
        <v>247</v>
      </c>
      <c r="T267" s="57"/>
      <c r="U267" s="30"/>
      <c r="V267" s="30"/>
      <c r="W267" s="28">
        <v>21341</v>
      </c>
      <c r="X267" s="28"/>
      <c r="Y267" s="30"/>
    </row>
    <row r="268" spans="1:25">
      <c r="A268" s="14"/>
      <c r="B268" s="52"/>
      <c r="C268" s="57"/>
      <c r="D268" s="57"/>
      <c r="E268" s="30"/>
      <c r="F268" s="30"/>
      <c r="G268" s="57"/>
      <c r="H268" s="57"/>
      <c r="I268" s="30"/>
      <c r="J268" s="30"/>
      <c r="K268" s="28"/>
      <c r="L268" s="28"/>
      <c r="M268" s="30"/>
      <c r="N268" s="30"/>
      <c r="O268" s="28"/>
      <c r="P268" s="28"/>
      <c r="Q268" s="30"/>
      <c r="R268" s="30"/>
      <c r="S268" s="57"/>
      <c r="T268" s="57"/>
      <c r="U268" s="30"/>
      <c r="V268" s="30"/>
      <c r="W268" s="28"/>
      <c r="X268" s="28"/>
      <c r="Y268" s="30"/>
    </row>
    <row r="269" spans="1:25">
      <c r="A269" s="14"/>
      <c r="B269" s="53" t="s">
        <v>238</v>
      </c>
      <c r="C269" s="79" t="s">
        <v>247</v>
      </c>
      <c r="D269" s="79"/>
      <c r="E269" s="23"/>
      <c r="F269" s="23"/>
      <c r="G269" s="79" t="s">
        <v>247</v>
      </c>
      <c r="H269" s="79"/>
      <c r="I269" s="23"/>
      <c r="J269" s="23"/>
      <c r="K269" s="33">
        <v>9959</v>
      </c>
      <c r="L269" s="33"/>
      <c r="M269" s="23"/>
      <c r="N269" s="23"/>
      <c r="O269" s="79" t="s">
        <v>689</v>
      </c>
      <c r="P269" s="79"/>
      <c r="Q269" s="32" t="s">
        <v>230</v>
      </c>
      <c r="R269" s="23"/>
      <c r="S269" s="79" t="s">
        <v>690</v>
      </c>
      <c r="T269" s="79"/>
      <c r="U269" s="32" t="s">
        <v>230</v>
      </c>
      <c r="V269" s="23"/>
      <c r="W269" s="79" t="s">
        <v>247</v>
      </c>
      <c r="X269" s="79"/>
      <c r="Y269" s="23"/>
    </row>
    <row r="270" spans="1:25">
      <c r="A270" s="14"/>
      <c r="B270" s="53"/>
      <c r="C270" s="79"/>
      <c r="D270" s="79"/>
      <c r="E270" s="23"/>
      <c r="F270" s="23"/>
      <c r="G270" s="79"/>
      <c r="H270" s="79"/>
      <c r="I270" s="23"/>
      <c r="J270" s="23"/>
      <c r="K270" s="33"/>
      <c r="L270" s="33"/>
      <c r="M270" s="23"/>
      <c r="N270" s="23"/>
      <c r="O270" s="79"/>
      <c r="P270" s="79"/>
      <c r="Q270" s="32"/>
      <c r="R270" s="23"/>
      <c r="S270" s="79"/>
      <c r="T270" s="79"/>
      <c r="U270" s="32"/>
      <c r="V270" s="23"/>
      <c r="W270" s="79"/>
      <c r="X270" s="79"/>
      <c r="Y270" s="23"/>
    </row>
    <row r="271" spans="1:25">
      <c r="A271" s="14"/>
      <c r="B271" s="52" t="s">
        <v>143</v>
      </c>
      <c r="C271" s="57" t="s">
        <v>247</v>
      </c>
      <c r="D271" s="57"/>
      <c r="E271" s="30"/>
      <c r="F271" s="30"/>
      <c r="G271" s="57" t="s">
        <v>247</v>
      </c>
      <c r="H271" s="57"/>
      <c r="I271" s="30"/>
      <c r="J271" s="30"/>
      <c r="K271" s="28">
        <v>5524</v>
      </c>
      <c r="L271" s="28"/>
      <c r="M271" s="30"/>
      <c r="N271" s="30"/>
      <c r="O271" s="28">
        <v>171644</v>
      </c>
      <c r="P271" s="28"/>
      <c r="Q271" s="30"/>
      <c r="R271" s="30"/>
      <c r="S271" s="57" t="s">
        <v>247</v>
      </c>
      <c r="T271" s="57"/>
      <c r="U271" s="30"/>
      <c r="V271" s="30"/>
      <c r="W271" s="28">
        <v>177168</v>
      </c>
      <c r="X271" s="28"/>
      <c r="Y271" s="30"/>
    </row>
    <row r="272" spans="1:25" ht="15.75" thickBot="1">
      <c r="A272" s="14"/>
      <c r="B272" s="52"/>
      <c r="C272" s="78"/>
      <c r="D272" s="78"/>
      <c r="E272" s="35"/>
      <c r="F272" s="30"/>
      <c r="G272" s="78"/>
      <c r="H272" s="78"/>
      <c r="I272" s="35"/>
      <c r="J272" s="30"/>
      <c r="K272" s="34"/>
      <c r="L272" s="34"/>
      <c r="M272" s="35"/>
      <c r="N272" s="30"/>
      <c r="O272" s="34"/>
      <c r="P272" s="34"/>
      <c r="Q272" s="35"/>
      <c r="R272" s="30"/>
      <c r="S272" s="78"/>
      <c r="T272" s="78"/>
      <c r="U272" s="35"/>
      <c r="V272" s="30"/>
      <c r="W272" s="34"/>
      <c r="X272" s="34"/>
      <c r="Y272" s="35"/>
    </row>
    <row r="273" spans="1:25">
      <c r="A273" s="14"/>
      <c r="B273" s="32"/>
      <c r="C273" s="80">
        <v>748</v>
      </c>
      <c r="D273" s="80"/>
      <c r="E273" s="38"/>
      <c r="F273" s="23"/>
      <c r="G273" s="80" t="s">
        <v>247</v>
      </c>
      <c r="H273" s="80"/>
      <c r="I273" s="38"/>
      <c r="J273" s="23"/>
      <c r="K273" s="37">
        <v>66301</v>
      </c>
      <c r="L273" s="37"/>
      <c r="M273" s="38"/>
      <c r="N273" s="23"/>
      <c r="O273" s="37">
        <v>1155681</v>
      </c>
      <c r="P273" s="37"/>
      <c r="Q273" s="38"/>
      <c r="R273" s="23"/>
      <c r="S273" s="80" t="s">
        <v>691</v>
      </c>
      <c r="T273" s="80"/>
      <c r="U273" s="39" t="s">
        <v>230</v>
      </c>
      <c r="V273" s="23"/>
      <c r="W273" s="37">
        <v>1213522</v>
      </c>
      <c r="X273" s="37"/>
      <c r="Y273" s="38"/>
    </row>
    <row r="274" spans="1:25" ht="15.75" thickBot="1">
      <c r="A274" s="14"/>
      <c r="B274" s="32"/>
      <c r="C274" s="62"/>
      <c r="D274" s="62"/>
      <c r="E274" s="61"/>
      <c r="F274" s="23"/>
      <c r="G274" s="62"/>
      <c r="H274" s="62"/>
      <c r="I274" s="61"/>
      <c r="J274" s="23"/>
      <c r="K274" s="60"/>
      <c r="L274" s="60"/>
      <c r="M274" s="61"/>
      <c r="N274" s="23"/>
      <c r="O274" s="60"/>
      <c r="P274" s="60"/>
      <c r="Q274" s="61"/>
      <c r="R274" s="23"/>
      <c r="S274" s="62"/>
      <c r="T274" s="62"/>
      <c r="U274" s="189"/>
      <c r="V274" s="23"/>
      <c r="W274" s="60"/>
      <c r="X274" s="60"/>
      <c r="Y274" s="61"/>
    </row>
    <row r="275" spans="1:25">
      <c r="A275" s="14"/>
      <c r="B275" s="55" t="s">
        <v>241</v>
      </c>
      <c r="C275" s="82" t="s">
        <v>692</v>
      </c>
      <c r="D275" s="82"/>
      <c r="E275" s="27" t="s">
        <v>230</v>
      </c>
      <c r="F275" s="30"/>
      <c r="G275" s="82" t="s">
        <v>247</v>
      </c>
      <c r="H275" s="82"/>
      <c r="I275" s="31"/>
      <c r="J275" s="30"/>
      <c r="K275" s="82" t="s">
        <v>693</v>
      </c>
      <c r="L275" s="82"/>
      <c r="M275" s="27" t="s">
        <v>230</v>
      </c>
      <c r="N275" s="30"/>
      <c r="O275" s="82" t="s">
        <v>694</v>
      </c>
      <c r="P275" s="82"/>
      <c r="Q275" s="27" t="s">
        <v>230</v>
      </c>
      <c r="R275" s="30"/>
      <c r="S275" s="29">
        <v>8440</v>
      </c>
      <c r="T275" s="29"/>
      <c r="U275" s="31"/>
      <c r="V275" s="30"/>
      <c r="W275" s="82" t="s">
        <v>695</v>
      </c>
      <c r="X275" s="82"/>
      <c r="Y275" s="27" t="s">
        <v>230</v>
      </c>
    </row>
    <row r="276" spans="1:25">
      <c r="A276" s="14"/>
      <c r="B276" s="55"/>
      <c r="C276" s="57"/>
      <c r="D276" s="57"/>
      <c r="E276" s="26"/>
      <c r="F276" s="30"/>
      <c r="G276" s="57"/>
      <c r="H276" s="57"/>
      <c r="I276" s="30"/>
      <c r="J276" s="30"/>
      <c r="K276" s="57"/>
      <c r="L276" s="57"/>
      <c r="M276" s="26"/>
      <c r="N276" s="30"/>
      <c r="O276" s="57"/>
      <c r="P276" s="57"/>
      <c r="Q276" s="26"/>
      <c r="R276" s="30"/>
      <c r="S276" s="28"/>
      <c r="T276" s="28"/>
      <c r="U276" s="30"/>
      <c r="V276" s="30"/>
      <c r="W276" s="57"/>
      <c r="X276" s="57"/>
      <c r="Y276" s="26"/>
    </row>
    <row r="277" spans="1:25">
      <c r="A277" s="14"/>
      <c r="B277" s="36" t="s">
        <v>635</v>
      </c>
      <c r="C277" s="79"/>
      <c r="D277" s="79"/>
      <c r="E277" s="23"/>
      <c r="F277" s="23"/>
      <c r="G277" s="79"/>
      <c r="H277" s="79"/>
      <c r="I277" s="23"/>
      <c r="J277" s="23"/>
      <c r="K277" s="79"/>
      <c r="L277" s="79"/>
      <c r="M277" s="23"/>
      <c r="N277" s="23"/>
      <c r="O277" s="79"/>
      <c r="P277" s="79"/>
      <c r="Q277" s="23"/>
      <c r="R277" s="23"/>
      <c r="S277" s="79"/>
      <c r="T277" s="79"/>
      <c r="U277" s="23"/>
      <c r="V277" s="23"/>
      <c r="W277" s="79"/>
      <c r="X277" s="79"/>
      <c r="Y277" s="23"/>
    </row>
    <row r="278" spans="1:25">
      <c r="A278" s="14"/>
      <c r="B278" s="36"/>
      <c r="C278" s="79"/>
      <c r="D278" s="79"/>
      <c r="E278" s="23"/>
      <c r="F278" s="23"/>
      <c r="G278" s="79"/>
      <c r="H278" s="79"/>
      <c r="I278" s="23"/>
      <c r="J278" s="23"/>
      <c r="K278" s="79"/>
      <c r="L278" s="79"/>
      <c r="M278" s="23"/>
      <c r="N278" s="23"/>
      <c r="O278" s="79"/>
      <c r="P278" s="79"/>
      <c r="Q278" s="23"/>
      <c r="R278" s="23"/>
      <c r="S278" s="79"/>
      <c r="T278" s="79"/>
      <c r="U278" s="23"/>
      <c r="V278" s="23"/>
      <c r="W278" s="79"/>
      <c r="X278" s="79"/>
      <c r="Y278" s="23"/>
    </row>
    <row r="279" spans="1:25">
      <c r="A279" s="14"/>
      <c r="B279" s="52" t="s">
        <v>102</v>
      </c>
      <c r="C279" s="57" t="s">
        <v>696</v>
      </c>
      <c r="D279" s="57"/>
      <c r="E279" s="26" t="s">
        <v>230</v>
      </c>
      <c r="F279" s="30"/>
      <c r="G279" s="57" t="s">
        <v>697</v>
      </c>
      <c r="H279" s="57"/>
      <c r="I279" s="26" t="s">
        <v>230</v>
      </c>
      <c r="J279" s="30"/>
      <c r="K279" s="57" t="s">
        <v>698</v>
      </c>
      <c r="L279" s="57"/>
      <c r="M279" s="26" t="s">
        <v>230</v>
      </c>
      <c r="N279" s="30"/>
      <c r="O279" s="57" t="s">
        <v>699</v>
      </c>
      <c r="P279" s="57"/>
      <c r="Q279" s="26" t="s">
        <v>230</v>
      </c>
      <c r="R279" s="30"/>
      <c r="S279" s="57" t="s">
        <v>247</v>
      </c>
      <c r="T279" s="57"/>
      <c r="U279" s="30"/>
      <c r="V279" s="30"/>
      <c r="W279" s="57" t="s">
        <v>700</v>
      </c>
      <c r="X279" s="57"/>
      <c r="Y279" s="26" t="s">
        <v>230</v>
      </c>
    </row>
    <row r="280" spans="1:25">
      <c r="A280" s="14"/>
      <c r="B280" s="52"/>
      <c r="C280" s="57"/>
      <c r="D280" s="57"/>
      <c r="E280" s="26"/>
      <c r="F280" s="30"/>
      <c r="G280" s="57"/>
      <c r="H280" s="57"/>
      <c r="I280" s="26"/>
      <c r="J280" s="30"/>
      <c r="K280" s="57"/>
      <c r="L280" s="57"/>
      <c r="M280" s="26"/>
      <c r="N280" s="30"/>
      <c r="O280" s="57"/>
      <c r="P280" s="57"/>
      <c r="Q280" s="26"/>
      <c r="R280" s="30"/>
      <c r="S280" s="57"/>
      <c r="T280" s="57"/>
      <c r="U280" s="30"/>
      <c r="V280" s="30"/>
      <c r="W280" s="57"/>
      <c r="X280" s="57"/>
      <c r="Y280" s="26"/>
    </row>
    <row r="281" spans="1:25">
      <c r="A281" s="14"/>
      <c r="B281" s="53" t="s">
        <v>246</v>
      </c>
      <c r="C281" s="79" t="s">
        <v>701</v>
      </c>
      <c r="D281" s="79"/>
      <c r="E281" s="32" t="s">
        <v>230</v>
      </c>
      <c r="F281" s="23"/>
      <c r="G281" s="79" t="s">
        <v>247</v>
      </c>
      <c r="H281" s="79"/>
      <c r="I281" s="23"/>
      <c r="J281" s="23"/>
      <c r="K281" s="79" t="s">
        <v>702</v>
      </c>
      <c r="L281" s="79"/>
      <c r="M281" s="32" t="s">
        <v>230</v>
      </c>
      <c r="N281" s="23"/>
      <c r="O281" s="79" t="s">
        <v>703</v>
      </c>
      <c r="P281" s="79"/>
      <c r="Q281" s="32" t="s">
        <v>230</v>
      </c>
      <c r="R281" s="23"/>
      <c r="S281" s="33">
        <v>72019</v>
      </c>
      <c r="T281" s="33"/>
      <c r="U281" s="23"/>
      <c r="V281" s="23"/>
      <c r="W281" s="79" t="s">
        <v>247</v>
      </c>
      <c r="X281" s="79"/>
      <c r="Y281" s="23"/>
    </row>
    <row r="282" spans="1:25">
      <c r="A282" s="14"/>
      <c r="B282" s="53"/>
      <c r="C282" s="79"/>
      <c r="D282" s="79"/>
      <c r="E282" s="32"/>
      <c r="F282" s="23"/>
      <c r="G282" s="79"/>
      <c r="H282" s="79"/>
      <c r="I282" s="23"/>
      <c r="J282" s="23"/>
      <c r="K282" s="79"/>
      <c r="L282" s="79"/>
      <c r="M282" s="32"/>
      <c r="N282" s="23"/>
      <c r="O282" s="79"/>
      <c r="P282" s="79"/>
      <c r="Q282" s="32"/>
      <c r="R282" s="23"/>
      <c r="S282" s="33"/>
      <c r="T282" s="33"/>
      <c r="U282" s="23"/>
      <c r="V282" s="23"/>
      <c r="W282" s="79"/>
      <c r="X282" s="79"/>
      <c r="Y282" s="23"/>
    </row>
    <row r="283" spans="1:25">
      <c r="A283" s="14"/>
      <c r="B283" s="52" t="s">
        <v>103</v>
      </c>
      <c r="C283" s="57">
        <v>227</v>
      </c>
      <c r="D283" s="57"/>
      <c r="E283" s="30"/>
      <c r="F283" s="30"/>
      <c r="G283" s="57" t="s">
        <v>247</v>
      </c>
      <c r="H283" s="57"/>
      <c r="I283" s="30"/>
      <c r="J283" s="30"/>
      <c r="K283" s="57">
        <v>2</v>
      </c>
      <c r="L283" s="57"/>
      <c r="M283" s="30"/>
      <c r="N283" s="30"/>
      <c r="O283" s="28">
        <v>9036</v>
      </c>
      <c r="P283" s="28"/>
      <c r="Q283" s="30"/>
      <c r="R283" s="30"/>
      <c r="S283" s="57" t="s">
        <v>247</v>
      </c>
      <c r="T283" s="57"/>
      <c r="U283" s="30"/>
      <c r="V283" s="30"/>
      <c r="W283" s="28">
        <v>9265</v>
      </c>
      <c r="X283" s="28"/>
      <c r="Y283" s="30"/>
    </row>
    <row r="284" spans="1:25">
      <c r="A284" s="14"/>
      <c r="B284" s="52"/>
      <c r="C284" s="57"/>
      <c r="D284" s="57"/>
      <c r="E284" s="30"/>
      <c r="F284" s="30"/>
      <c r="G284" s="57"/>
      <c r="H284" s="57"/>
      <c r="I284" s="30"/>
      <c r="J284" s="30"/>
      <c r="K284" s="57"/>
      <c r="L284" s="57"/>
      <c r="M284" s="30"/>
      <c r="N284" s="30"/>
      <c r="O284" s="28"/>
      <c r="P284" s="28"/>
      <c r="Q284" s="30"/>
      <c r="R284" s="30"/>
      <c r="S284" s="57"/>
      <c r="T284" s="57"/>
      <c r="U284" s="30"/>
      <c r="V284" s="30"/>
      <c r="W284" s="28"/>
      <c r="X284" s="28"/>
      <c r="Y284" s="30"/>
    </row>
    <row r="285" spans="1:25">
      <c r="A285" s="14"/>
      <c r="B285" s="53" t="s">
        <v>249</v>
      </c>
      <c r="C285" s="79">
        <v>76</v>
      </c>
      <c r="D285" s="79"/>
      <c r="E285" s="23"/>
      <c r="F285" s="23"/>
      <c r="G285" s="33">
        <v>71762</v>
      </c>
      <c r="H285" s="33"/>
      <c r="I285" s="23"/>
      <c r="J285" s="23"/>
      <c r="K285" s="79">
        <v>181</v>
      </c>
      <c r="L285" s="79"/>
      <c r="M285" s="23"/>
      <c r="N285" s="23"/>
      <c r="O285" s="79" t="s">
        <v>247</v>
      </c>
      <c r="P285" s="79"/>
      <c r="Q285" s="23"/>
      <c r="R285" s="23"/>
      <c r="S285" s="79" t="s">
        <v>704</v>
      </c>
      <c r="T285" s="79"/>
      <c r="U285" s="32" t="s">
        <v>230</v>
      </c>
      <c r="V285" s="23"/>
      <c r="W285" s="79" t="s">
        <v>247</v>
      </c>
      <c r="X285" s="79"/>
      <c r="Y285" s="23"/>
    </row>
    <row r="286" spans="1:25">
      <c r="A286" s="14"/>
      <c r="B286" s="53"/>
      <c r="C286" s="79"/>
      <c r="D286" s="79"/>
      <c r="E286" s="23"/>
      <c r="F286" s="23"/>
      <c r="G286" s="33"/>
      <c r="H286" s="33"/>
      <c r="I286" s="23"/>
      <c r="J286" s="23"/>
      <c r="K286" s="79"/>
      <c r="L286" s="79"/>
      <c r="M286" s="23"/>
      <c r="N286" s="23"/>
      <c r="O286" s="79"/>
      <c r="P286" s="79"/>
      <c r="Q286" s="23"/>
      <c r="R286" s="23"/>
      <c r="S286" s="79"/>
      <c r="T286" s="79"/>
      <c r="U286" s="32"/>
      <c r="V286" s="23"/>
      <c r="W286" s="79"/>
      <c r="X286" s="79"/>
      <c r="Y286" s="23"/>
    </row>
    <row r="287" spans="1:25">
      <c r="A287" s="14"/>
      <c r="B287" s="52" t="s">
        <v>144</v>
      </c>
      <c r="C287" s="57" t="s">
        <v>247</v>
      </c>
      <c r="D287" s="57"/>
      <c r="E287" s="30"/>
      <c r="F287" s="30"/>
      <c r="G287" s="57" t="s">
        <v>247</v>
      </c>
      <c r="H287" s="57"/>
      <c r="I287" s="30"/>
      <c r="J287" s="30"/>
      <c r="K287" s="57" t="s">
        <v>247</v>
      </c>
      <c r="L287" s="57"/>
      <c r="M287" s="30"/>
      <c r="N287" s="30"/>
      <c r="O287" s="57" t="s">
        <v>517</v>
      </c>
      <c r="P287" s="57"/>
      <c r="Q287" s="26" t="s">
        <v>230</v>
      </c>
      <c r="R287" s="30"/>
      <c r="S287" s="57" t="s">
        <v>247</v>
      </c>
      <c r="T287" s="57"/>
      <c r="U287" s="30"/>
      <c r="V287" s="30"/>
      <c r="W287" s="57" t="s">
        <v>517</v>
      </c>
      <c r="X287" s="57"/>
      <c r="Y287" s="26" t="s">
        <v>230</v>
      </c>
    </row>
    <row r="288" spans="1:25">
      <c r="A288" s="14"/>
      <c r="B288" s="52"/>
      <c r="C288" s="57"/>
      <c r="D288" s="57"/>
      <c r="E288" s="30"/>
      <c r="F288" s="30"/>
      <c r="G288" s="57"/>
      <c r="H288" s="57"/>
      <c r="I288" s="30"/>
      <c r="J288" s="30"/>
      <c r="K288" s="57"/>
      <c r="L288" s="57"/>
      <c r="M288" s="30"/>
      <c r="N288" s="30"/>
      <c r="O288" s="57"/>
      <c r="P288" s="57"/>
      <c r="Q288" s="26"/>
      <c r="R288" s="30"/>
      <c r="S288" s="57"/>
      <c r="T288" s="57"/>
      <c r="U288" s="30"/>
      <c r="V288" s="30"/>
      <c r="W288" s="57"/>
      <c r="X288" s="57"/>
      <c r="Y288" s="26"/>
    </row>
    <row r="289" spans="1:25">
      <c r="A289" s="14"/>
      <c r="B289" s="53" t="s">
        <v>645</v>
      </c>
      <c r="C289" s="79" t="s">
        <v>705</v>
      </c>
      <c r="D289" s="79"/>
      <c r="E289" s="32" t="s">
        <v>230</v>
      </c>
      <c r="F289" s="23"/>
      <c r="G289" s="79" t="s">
        <v>706</v>
      </c>
      <c r="H289" s="79"/>
      <c r="I289" s="32" t="s">
        <v>230</v>
      </c>
      <c r="J289" s="23"/>
      <c r="K289" s="79" t="s">
        <v>707</v>
      </c>
      <c r="L289" s="79"/>
      <c r="M289" s="32" t="s">
        <v>230</v>
      </c>
      <c r="N289" s="23"/>
      <c r="O289" s="79" t="s">
        <v>247</v>
      </c>
      <c r="P289" s="79"/>
      <c r="Q289" s="23"/>
      <c r="R289" s="23"/>
      <c r="S289" s="33">
        <v>726342</v>
      </c>
      <c r="T289" s="33"/>
      <c r="U289" s="23"/>
      <c r="V289" s="23"/>
      <c r="W289" s="79" t="s">
        <v>247</v>
      </c>
      <c r="X289" s="79"/>
      <c r="Y289" s="23"/>
    </row>
    <row r="290" spans="1:25">
      <c r="A290" s="14"/>
      <c r="B290" s="53"/>
      <c r="C290" s="79"/>
      <c r="D290" s="79"/>
      <c r="E290" s="32"/>
      <c r="F290" s="23"/>
      <c r="G290" s="79"/>
      <c r="H290" s="79"/>
      <c r="I290" s="32"/>
      <c r="J290" s="23"/>
      <c r="K290" s="79"/>
      <c r="L290" s="79"/>
      <c r="M290" s="32"/>
      <c r="N290" s="23"/>
      <c r="O290" s="79"/>
      <c r="P290" s="79"/>
      <c r="Q290" s="23"/>
      <c r="R290" s="23"/>
      <c r="S290" s="33"/>
      <c r="T290" s="33"/>
      <c r="U290" s="23"/>
      <c r="V290" s="23"/>
      <c r="W290" s="79"/>
      <c r="X290" s="79"/>
      <c r="Y290" s="23"/>
    </row>
    <row r="291" spans="1:25">
      <c r="A291" s="14"/>
      <c r="B291" s="52" t="s">
        <v>253</v>
      </c>
      <c r="C291" s="28">
        <v>8115</v>
      </c>
      <c r="D291" s="28"/>
      <c r="E291" s="30"/>
      <c r="F291" s="30"/>
      <c r="G291" s="57" t="s">
        <v>247</v>
      </c>
      <c r="H291" s="57"/>
      <c r="I291" s="30"/>
      <c r="J291" s="30"/>
      <c r="K291" s="57">
        <v>666</v>
      </c>
      <c r="L291" s="57"/>
      <c r="M291" s="30"/>
      <c r="N291" s="30"/>
      <c r="O291" s="28">
        <v>4149</v>
      </c>
      <c r="P291" s="28"/>
      <c r="Q291" s="30"/>
      <c r="R291" s="30"/>
      <c r="S291" s="57" t="s">
        <v>708</v>
      </c>
      <c r="T291" s="57"/>
      <c r="U291" s="26" t="s">
        <v>230</v>
      </c>
      <c r="V291" s="30"/>
      <c r="W291" s="28">
        <v>4490</v>
      </c>
      <c r="X291" s="28"/>
      <c r="Y291" s="30"/>
    </row>
    <row r="292" spans="1:25" ht="15.75" thickBot="1">
      <c r="A292" s="14"/>
      <c r="B292" s="52"/>
      <c r="C292" s="34"/>
      <c r="D292" s="34"/>
      <c r="E292" s="35"/>
      <c r="F292" s="30"/>
      <c r="G292" s="78"/>
      <c r="H292" s="78"/>
      <c r="I292" s="35"/>
      <c r="J292" s="30"/>
      <c r="K292" s="78"/>
      <c r="L292" s="78"/>
      <c r="M292" s="35"/>
      <c r="N292" s="30"/>
      <c r="O292" s="34"/>
      <c r="P292" s="34"/>
      <c r="Q292" s="35"/>
      <c r="R292" s="30"/>
      <c r="S292" s="78"/>
      <c r="T292" s="78"/>
      <c r="U292" s="77"/>
      <c r="V292" s="30"/>
      <c r="W292" s="34"/>
      <c r="X292" s="34"/>
      <c r="Y292" s="35"/>
    </row>
    <row r="293" spans="1:25">
      <c r="A293" s="14"/>
      <c r="B293" s="32"/>
      <c r="C293" s="80" t="s">
        <v>709</v>
      </c>
      <c r="D293" s="80"/>
      <c r="E293" s="39" t="s">
        <v>230</v>
      </c>
      <c r="F293" s="23"/>
      <c r="G293" s="80" t="s">
        <v>710</v>
      </c>
      <c r="H293" s="80"/>
      <c r="I293" s="39" t="s">
        <v>230</v>
      </c>
      <c r="J293" s="23"/>
      <c r="K293" s="80" t="s">
        <v>711</v>
      </c>
      <c r="L293" s="80"/>
      <c r="M293" s="39" t="s">
        <v>230</v>
      </c>
      <c r="N293" s="23"/>
      <c r="O293" s="80" t="s">
        <v>712</v>
      </c>
      <c r="P293" s="80"/>
      <c r="Q293" s="39" t="s">
        <v>230</v>
      </c>
      <c r="R293" s="23"/>
      <c r="S293" s="37">
        <v>717902</v>
      </c>
      <c r="T293" s="37"/>
      <c r="U293" s="38"/>
      <c r="V293" s="23"/>
      <c r="W293" s="80" t="s">
        <v>713</v>
      </c>
      <c r="X293" s="80"/>
      <c r="Y293" s="39" t="s">
        <v>230</v>
      </c>
    </row>
    <row r="294" spans="1:25" ht="15.75" thickBot="1">
      <c r="A294" s="14"/>
      <c r="B294" s="32"/>
      <c r="C294" s="62"/>
      <c r="D294" s="62"/>
      <c r="E294" s="189"/>
      <c r="F294" s="23"/>
      <c r="G294" s="62"/>
      <c r="H294" s="62"/>
      <c r="I294" s="189"/>
      <c r="J294" s="23"/>
      <c r="K294" s="62"/>
      <c r="L294" s="62"/>
      <c r="M294" s="189"/>
      <c r="N294" s="23"/>
      <c r="O294" s="62"/>
      <c r="P294" s="62"/>
      <c r="Q294" s="189"/>
      <c r="R294" s="23"/>
      <c r="S294" s="60"/>
      <c r="T294" s="60"/>
      <c r="U294" s="61"/>
      <c r="V294" s="23"/>
      <c r="W294" s="62"/>
      <c r="X294" s="62"/>
      <c r="Y294" s="189"/>
    </row>
    <row r="295" spans="1:25">
      <c r="A295" s="14"/>
      <c r="B295" s="55" t="s">
        <v>714</v>
      </c>
      <c r="C295" s="82" t="s">
        <v>715</v>
      </c>
      <c r="D295" s="82"/>
      <c r="E295" s="27" t="s">
        <v>230</v>
      </c>
      <c r="F295" s="30"/>
      <c r="G295" s="82" t="s">
        <v>710</v>
      </c>
      <c r="H295" s="82"/>
      <c r="I295" s="27" t="s">
        <v>230</v>
      </c>
      <c r="J295" s="30"/>
      <c r="K295" s="82" t="s">
        <v>716</v>
      </c>
      <c r="L295" s="82"/>
      <c r="M295" s="27" t="s">
        <v>230</v>
      </c>
      <c r="N295" s="30"/>
      <c r="O295" s="82" t="s">
        <v>717</v>
      </c>
      <c r="P295" s="82"/>
      <c r="Q295" s="27" t="s">
        <v>230</v>
      </c>
      <c r="R295" s="30"/>
      <c r="S295" s="29">
        <v>726342</v>
      </c>
      <c r="T295" s="29"/>
      <c r="U295" s="31"/>
      <c r="V295" s="30"/>
      <c r="W295" s="82" t="s">
        <v>519</v>
      </c>
      <c r="X295" s="82"/>
      <c r="Y295" s="27" t="s">
        <v>230</v>
      </c>
    </row>
    <row r="296" spans="1:25">
      <c r="A296" s="14"/>
      <c r="B296" s="55"/>
      <c r="C296" s="57"/>
      <c r="D296" s="57"/>
      <c r="E296" s="26"/>
      <c r="F296" s="30"/>
      <c r="G296" s="57"/>
      <c r="H296" s="57"/>
      <c r="I296" s="26"/>
      <c r="J296" s="30"/>
      <c r="K296" s="57"/>
      <c r="L296" s="57"/>
      <c r="M296" s="26"/>
      <c r="N296" s="30"/>
      <c r="O296" s="57"/>
      <c r="P296" s="57"/>
      <c r="Q296" s="26"/>
      <c r="R296" s="30"/>
      <c r="S296" s="28"/>
      <c r="T296" s="28"/>
      <c r="U296" s="30"/>
      <c r="V296" s="30"/>
      <c r="W296" s="57"/>
      <c r="X296" s="57"/>
      <c r="Y296" s="26"/>
    </row>
    <row r="297" spans="1:25">
      <c r="A297" s="14"/>
      <c r="B297" s="36" t="s">
        <v>718</v>
      </c>
      <c r="C297" s="33">
        <v>6883</v>
      </c>
      <c r="D297" s="33"/>
      <c r="E297" s="23"/>
      <c r="F297" s="23"/>
      <c r="G297" s="79" t="s">
        <v>719</v>
      </c>
      <c r="H297" s="79"/>
      <c r="I297" s="32" t="s">
        <v>230</v>
      </c>
      <c r="J297" s="23"/>
      <c r="K297" s="79" t="s">
        <v>720</v>
      </c>
      <c r="L297" s="79"/>
      <c r="M297" s="32" t="s">
        <v>230</v>
      </c>
      <c r="N297" s="23"/>
      <c r="O297" s="79" t="s">
        <v>721</v>
      </c>
      <c r="P297" s="79"/>
      <c r="Q297" s="32" t="s">
        <v>230</v>
      </c>
      <c r="R297" s="23"/>
      <c r="S297" s="33">
        <v>39922</v>
      </c>
      <c r="T297" s="33"/>
      <c r="U297" s="23"/>
      <c r="V297" s="23"/>
      <c r="W297" s="79" t="s">
        <v>722</v>
      </c>
      <c r="X297" s="79"/>
      <c r="Y297" s="32" t="s">
        <v>230</v>
      </c>
    </row>
    <row r="298" spans="1:25" ht="15.75" thickBot="1">
      <c r="A298" s="14"/>
      <c r="B298" s="36"/>
      <c r="C298" s="60"/>
      <c r="D298" s="60"/>
      <c r="E298" s="61"/>
      <c r="F298" s="23"/>
      <c r="G298" s="62"/>
      <c r="H298" s="62"/>
      <c r="I298" s="189"/>
      <c r="J298" s="23"/>
      <c r="K298" s="62"/>
      <c r="L298" s="62"/>
      <c r="M298" s="189"/>
      <c r="N298" s="23"/>
      <c r="O298" s="62"/>
      <c r="P298" s="62"/>
      <c r="Q298" s="189"/>
      <c r="R298" s="23"/>
      <c r="S298" s="60"/>
      <c r="T298" s="60"/>
      <c r="U298" s="61"/>
      <c r="V298" s="23"/>
      <c r="W298" s="62"/>
      <c r="X298" s="62"/>
      <c r="Y298" s="189"/>
    </row>
    <row r="299" spans="1:25">
      <c r="A299" s="14"/>
      <c r="B299" s="55" t="s">
        <v>110</v>
      </c>
      <c r="C299" s="82" t="s">
        <v>723</v>
      </c>
      <c r="D299" s="82"/>
      <c r="E299" s="27" t="s">
        <v>230</v>
      </c>
      <c r="F299" s="30"/>
      <c r="G299" s="82" t="s">
        <v>724</v>
      </c>
      <c r="H299" s="82"/>
      <c r="I299" s="27" t="s">
        <v>230</v>
      </c>
      <c r="J299" s="30"/>
      <c r="K299" s="82" t="s">
        <v>725</v>
      </c>
      <c r="L299" s="82"/>
      <c r="M299" s="27" t="s">
        <v>230</v>
      </c>
      <c r="N299" s="30"/>
      <c r="O299" s="82" t="s">
        <v>726</v>
      </c>
      <c r="P299" s="82"/>
      <c r="Q299" s="27" t="s">
        <v>230</v>
      </c>
      <c r="R299" s="30"/>
      <c r="S299" s="29">
        <v>766264</v>
      </c>
      <c r="T299" s="29"/>
      <c r="U299" s="31"/>
      <c r="V299" s="30"/>
      <c r="W299" s="82" t="s">
        <v>727</v>
      </c>
      <c r="X299" s="82"/>
      <c r="Y299" s="27" t="s">
        <v>230</v>
      </c>
    </row>
    <row r="300" spans="1:25">
      <c r="A300" s="14"/>
      <c r="B300" s="55"/>
      <c r="C300" s="57"/>
      <c r="D300" s="57"/>
      <c r="E300" s="26"/>
      <c r="F300" s="30"/>
      <c r="G300" s="190"/>
      <c r="H300" s="190"/>
      <c r="I300" s="101"/>
      <c r="J300" s="30"/>
      <c r="K300" s="190"/>
      <c r="L300" s="190"/>
      <c r="M300" s="101"/>
      <c r="N300" s="30"/>
      <c r="O300" s="190"/>
      <c r="P300" s="190"/>
      <c r="Q300" s="101"/>
      <c r="R300" s="30"/>
      <c r="S300" s="102"/>
      <c r="T300" s="102"/>
      <c r="U300" s="103"/>
      <c r="V300" s="30"/>
      <c r="W300" s="190"/>
      <c r="X300" s="190"/>
      <c r="Y300" s="101"/>
    </row>
    <row r="301" spans="1:25">
      <c r="A301" s="14"/>
      <c r="B301" s="36" t="s">
        <v>728</v>
      </c>
      <c r="C301" s="79" t="s">
        <v>247</v>
      </c>
      <c r="D301" s="79"/>
      <c r="E301" s="23"/>
      <c r="F301" s="23"/>
      <c r="G301" s="79" t="s">
        <v>247</v>
      </c>
      <c r="H301" s="79"/>
      <c r="I301" s="23"/>
      <c r="J301" s="23"/>
      <c r="K301" s="79" t="s">
        <v>247</v>
      </c>
      <c r="L301" s="79"/>
      <c r="M301" s="23"/>
      <c r="N301" s="23"/>
      <c r="O301" s="79" t="s">
        <v>357</v>
      </c>
      <c r="P301" s="79"/>
      <c r="Q301" s="32" t="s">
        <v>230</v>
      </c>
      <c r="R301" s="23"/>
      <c r="S301" s="79" t="s">
        <v>247</v>
      </c>
      <c r="T301" s="79"/>
      <c r="U301" s="23"/>
      <c r="V301" s="23"/>
      <c r="W301" s="79" t="s">
        <v>357</v>
      </c>
      <c r="X301" s="79"/>
      <c r="Y301" s="32" t="s">
        <v>230</v>
      </c>
    </row>
    <row r="302" spans="1:25" ht="15.75" thickBot="1">
      <c r="A302" s="14"/>
      <c r="B302" s="36"/>
      <c r="C302" s="62"/>
      <c r="D302" s="62"/>
      <c r="E302" s="61"/>
      <c r="F302" s="23"/>
      <c r="G302" s="62"/>
      <c r="H302" s="62"/>
      <c r="I302" s="61"/>
      <c r="J302" s="23"/>
      <c r="K302" s="62"/>
      <c r="L302" s="62"/>
      <c r="M302" s="61"/>
      <c r="N302" s="23"/>
      <c r="O302" s="62"/>
      <c r="P302" s="62"/>
      <c r="Q302" s="189"/>
      <c r="R302" s="23"/>
      <c r="S302" s="62"/>
      <c r="T302" s="62"/>
      <c r="U302" s="61"/>
      <c r="V302" s="23"/>
      <c r="W302" s="62"/>
      <c r="X302" s="62"/>
      <c r="Y302" s="189"/>
    </row>
    <row r="303" spans="1:25">
      <c r="A303" s="14"/>
      <c r="B303" s="55" t="s">
        <v>281</v>
      </c>
      <c r="C303" s="27" t="s">
        <v>199</v>
      </c>
      <c r="D303" s="82" t="s">
        <v>723</v>
      </c>
      <c r="E303" s="27" t="s">
        <v>230</v>
      </c>
      <c r="F303" s="30"/>
      <c r="G303" s="27" t="s">
        <v>199</v>
      </c>
      <c r="H303" s="82" t="s">
        <v>724</v>
      </c>
      <c r="I303" s="27" t="s">
        <v>230</v>
      </c>
      <c r="J303" s="30"/>
      <c r="K303" s="27" t="s">
        <v>199</v>
      </c>
      <c r="L303" s="82" t="s">
        <v>725</v>
      </c>
      <c r="M303" s="27" t="s">
        <v>230</v>
      </c>
      <c r="N303" s="30"/>
      <c r="O303" s="27" t="s">
        <v>199</v>
      </c>
      <c r="P303" s="82" t="s">
        <v>707</v>
      </c>
      <c r="Q303" s="27" t="s">
        <v>230</v>
      </c>
      <c r="R303" s="30"/>
      <c r="S303" s="27" t="s">
        <v>199</v>
      </c>
      <c r="T303" s="29">
        <v>766264</v>
      </c>
      <c r="U303" s="31"/>
      <c r="V303" s="30"/>
      <c r="W303" s="27" t="s">
        <v>199</v>
      </c>
      <c r="X303" s="82" t="s">
        <v>723</v>
      </c>
      <c r="Y303" s="27" t="s">
        <v>230</v>
      </c>
    </row>
    <row r="304" spans="1:25" ht="15.75" thickBot="1">
      <c r="A304" s="14"/>
      <c r="B304" s="55"/>
      <c r="C304" s="64"/>
      <c r="D304" s="191"/>
      <c r="E304" s="64"/>
      <c r="F304" s="30"/>
      <c r="G304" s="64"/>
      <c r="H304" s="191"/>
      <c r="I304" s="64"/>
      <c r="J304" s="30"/>
      <c r="K304" s="64"/>
      <c r="L304" s="191"/>
      <c r="M304" s="64"/>
      <c r="N304" s="30"/>
      <c r="O304" s="64"/>
      <c r="P304" s="191"/>
      <c r="Q304" s="64"/>
      <c r="R304" s="30"/>
      <c r="S304" s="64"/>
      <c r="T304" s="65"/>
      <c r="U304" s="66"/>
      <c r="V304" s="30"/>
      <c r="W304" s="64"/>
      <c r="X304" s="191"/>
      <c r="Y304" s="64"/>
    </row>
    <row r="305" spans="1:25" ht="15.75" thickTop="1">
      <c r="A305" s="14"/>
      <c r="B305" s="17"/>
      <c r="C305" s="157"/>
      <c r="D305" s="157"/>
      <c r="E305" s="157"/>
      <c r="F305" s="17"/>
      <c r="G305" s="157"/>
      <c r="H305" s="157"/>
      <c r="I305" s="157"/>
      <c r="J305" s="17"/>
      <c r="K305" s="157"/>
      <c r="L305" s="157"/>
      <c r="M305" s="157"/>
      <c r="N305" s="17"/>
      <c r="O305" s="157"/>
      <c r="P305" s="157"/>
      <c r="Q305" s="157"/>
      <c r="R305" s="17"/>
      <c r="S305" s="157"/>
      <c r="T305" s="157"/>
      <c r="U305" s="157"/>
      <c r="V305" s="17"/>
      <c r="W305" s="157"/>
      <c r="X305" s="157"/>
      <c r="Y305" s="157"/>
    </row>
    <row r="306" spans="1:25" ht="26.25">
      <c r="A306" s="14"/>
      <c r="B306" s="45" t="s">
        <v>264</v>
      </c>
      <c r="C306" s="30"/>
      <c r="D306" s="30"/>
      <c r="E306" s="30"/>
      <c r="F306" s="19"/>
      <c r="G306" s="30"/>
      <c r="H306" s="30"/>
      <c r="I306" s="30"/>
      <c r="J306" s="19"/>
      <c r="K306" s="30"/>
      <c r="L306" s="30"/>
      <c r="M306" s="30"/>
      <c r="N306" s="19"/>
      <c r="O306" s="30"/>
      <c r="P306" s="30"/>
      <c r="Q306" s="30"/>
      <c r="R306" s="19"/>
      <c r="S306" s="30"/>
      <c r="T306" s="30"/>
      <c r="U306" s="30"/>
      <c r="V306" s="19"/>
      <c r="W306" s="30"/>
      <c r="X306" s="30"/>
      <c r="Y306" s="30"/>
    </row>
    <row r="307" spans="1:25">
      <c r="A307" s="14"/>
      <c r="B307" s="17" t="s">
        <v>677</v>
      </c>
      <c r="C307" s="32" t="s">
        <v>199</v>
      </c>
      <c r="D307" s="79" t="s">
        <v>729</v>
      </c>
      <c r="E307" s="32" t="s">
        <v>230</v>
      </c>
      <c r="F307" s="23"/>
      <c r="G307" s="32" t="s">
        <v>199</v>
      </c>
      <c r="H307" s="79" t="s">
        <v>730</v>
      </c>
      <c r="I307" s="32" t="s">
        <v>230</v>
      </c>
      <c r="J307" s="23"/>
      <c r="K307" s="32" t="s">
        <v>199</v>
      </c>
      <c r="L307" s="79" t="s">
        <v>730</v>
      </c>
      <c r="M307" s="32" t="s">
        <v>230</v>
      </c>
      <c r="N307" s="23"/>
      <c r="O307" s="32" t="s">
        <v>199</v>
      </c>
      <c r="P307" s="79" t="s">
        <v>730</v>
      </c>
      <c r="Q307" s="32" t="s">
        <v>230</v>
      </c>
      <c r="R307" s="23"/>
      <c r="S307" s="32" t="s">
        <v>199</v>
      </c>
      <c r="T307" s="33">
        <v>60465</v>
      </c>
      <c r="U307" s="23"/>
      <c r="V307" s="23"/>
      <c r="W307" s="32" t="s">
        <v>199</v>
      </c>
      <c r="X307" s="79" t="s">
        <v>729</v>
      </c>
      <c r="Y307" s="32" t="s">
        <v>230</v>
      </c>
    </row>
    <row r="308" spans="1:25">
      <c r="A308" s="14"/>
      <c r="B308" s="17" t="s">
        <v>678</v>
      </c>
      <c r="C308" s="32"/>
      <c r="D308" s="79"/>
      <c r="E308" s="32"/>
      <c r="F308" s="23"/>
      <c r="G308" s="32"/>
      <c r="H308" s="79"/>
      <c r="I308" s="32"/>
      <c r="J308" s="23"/>
      <c r="K308" s="32"/>
      <c r="L308" s="79"/>
      <c r="M308" s="32"/>
      <c r="N308" s="23"/>
      <c r="O308" s="32"/>
      <c r="P308" s="79"/>
      <c r="Q308" s="32"/>
      <c r="R308" s="23"/>
      <c r="S308" s="32"/>
      <c r="T308" s="33"/>
      <c r="U308" s="23"/>
      <c r="V308" s="23"/>
      <c r="W308" s="32"/>
      <c r="X308" s="79"/>
      <c r="Y308" s="32"/>
    </row>
    <row r="309" spans="1:25">
      <c r="A309" s="14"/>
      <c r="B309" s="26" t="s">
        <v>270</v>
      </c>
      <c r="C309" s="28">
        <v>4231</v>
      </c>
      <c r="D309" s="28"/>
      <c r="E309" s="30"/>
      <c r="F309" s="30"/>
      <c r="G309" s="28">
        <v>4231</v>
      </c>
      <c r="H309" s="28"/>
      <c r="I309" s="30"/>
      <c r="J309" s="30"/>
      <c r="K309" s="28">
        <v>4231</v>
      </c>
      <c r="L309" s="28"/>
      <c r="M309" s="30"/>
      <c r="N309" s="30"/>
      <c r="O309" s="28">
        <v>4231</v>
      </c>
      <c r="P309" s="28"/>
      <c r="Q309" s="30"/>
      <c r="R309" s="30"/>
      <c r="S309" s="57" t="s">
        <v>731</v>
      </c>
      <c r="T309" s="57"/>
      <c r="U309" s="26" t="s">
        <v>230</v>
      </c>
      <c r="V309" s="30"/>
      <c r="W309" s="28">
        <v>4231</v>
      </c>
      <c r="X309" s="28"/>
      <c r="Y309" s="30"/>
    </row>
    <row r="310" spans="1:25" ht="15.75" thickBot="1">
      <c r="A310" s="14"/>
      <c r="B310" s="26"/>
      <c r="C310" s="34"/>
      <c r="D310" s="34"/>
      <c r="E310" s="35"/>
      <c r="F310" s="30"/>
      <c r="G310" s="34"/>
      <c r="H310" s="34"/>
      <c r="I310" s="35"/>
      <c r="J310" s="30"/>
      <c r="K310" s="34"/>
      <c r="L310" s="34"/>
      <c r="M310" s="35"/>
      <c r="N310" s="30"/>
      <c r="O310" s="34"/>
      <c r="P310" s="34"/>
      <c r="Q310" s="35"/>
      <c r="R310" s="30"/>
      <c r="S310" s="78"/>
      <c r="T310" s="78"/>
      <c r="U310" s="77"/>
      <c r="V310" s="30"/>
      <c r="W310" s="34"/>
      <c r="X310" s="34"/>
      <c r="Y310" s="35"/>
    </row>
    <row r="311" spans="1:25">
      <c r="A311" s="14"/>
      <c r="B311" s="32" t="s">
        <v>271</v>
      </c>
      <c r="C311" s="80" t="s">
        <v>732</v>
      </c>
      <c r="D311" s="80"/>
      <c r="E311" s="39" t="s">
        <v>230</v>
      </c>
      <c r="F311" s="23"/>
      <c r="G311" s="80" t="s">
        <v>733</v>
      </c>
      <c r="H311" s="80"/>
      <c r="I311" s="39" t="s">
        <v>230</v>
      </c>
      <c r="J311" s="23"/>
      <c r="K311" s="80" t="s">
        <v>733</v>
      </c>
      <c r="L311" s="80"/>
      <c r="M311" s="39" t="s">
        <v>230</v>
      </c>
      <c r="N311" s="23"/>
      <c r="O311" s="80" t="s">
        <v>733</v>
      </c>
      <c r="P311" s="80"/>
      <c r="Q311" s="39" t="s">
        <v>230</v>
      </c>
      <c r="R311" s="23"/>
      <c r="S311" s="37">
        <v>47772</v>
      </c>
      <c r="T311" s="37"/>
      <c r="U311" s="38"/>
      <c r="V311" s="23"/>
      <c r="W311" s="80" t="s">
        <v>732</v>
      </c>
      <c r="X311" s="80"/>
      <c r="Y311" s="39" t="s">
        <v>230</v>
      </c>
    </row>
    <row r="312" spans="1:25">
      <c r="A312" s="14"/>
      <c r="B312" s="32"/>
      <c r="C312" s="79"/>
      <c r="D312" s="79"/>
      <c r="E312" s="32"/>
      <c r="F312" s="23"/>
      <c r="G312" s="79"/>
      <c r="H312" s="79"/>
      <c r="I312" s="32"/>
      <c r="J312" s="23"/>
      <c r="K312" s="79"/>
      <c r="L312" s="79"/>
      <c r="M312" s="32"/>
      <c r="N312" s="23"/>
      <c r="O312" s="79"/>
      <c r="P312" s="79"/>
      <c r="Q312" s="32"/>
      <c r="R312" s="23"/>
      <c r="S312" s="33"/>
      <c r="T312" s="33"/>
      <c r="U312" s="23"/>
      <c r="V312" s="23"/>
      <c r="W312" s="79"/>
      <c r="X312" s="79"/>
      <c r="Y312" s="32"/>
    </row>
    <row r="313" spans="1:25">
      <c r="A313" s="14"/>
      <c r="B313" s="26" t="s">
        <v>274</v>
      </c>
      <c r="C313" s="57" t="s">
        <v>723</v>
      </c>
      <c r="D313" s="57"/>
      <c r="E313" s="26" t="s">
        <v>230</v>
      </c>
      <c r="F313" s="30"/>
      <c r="G313" s="57" t="s">
        <v>724</v>
      </c>
      <c r="H313" s="57"/>
      <c r="I313" s="26" t="s">
        <v>230</v>
      </c>
      <c r="J313" s="30"/>
      <c r="K313" s="57" t="s">
        <v>725</v>
      </c>
      <c r="L313" s="57"/>
      <c r="M313" s="26" t="s">
        <v>230</v>
      </c>
      <c r="N313" s="30"/>
      <c r="O313" s="57" t="s">
        <v>707</v>
      </c>
      <c r="P313" s="57"/>
      <c r="Q313" s="26" t="s">
        <v>230</v>
      </c>
      <c r="R313" s="30"/>
      <c r="S313" s="28">
        <v>766264</v>
      </c>
      <c r="T313" s="28"/>
      <c r="U313" s="30"/>
      <c r="V313" s="30"/>
      <c r="W313" s="57" t="s">
        <v>723</v>
      </c>
      <c r="X313" s="57"/>
      <c r="Y313" s="26" t="s">
        <v>230</v>
      </c>
    </row>
    <row r="314" spans="1:25" ht="15.75" thickBot="1">
      <c r="A314" s="14"/>
      <c r="B314" s="26"/>
      <c r="C314" s="78"/>
      <c r="D314" s="78"/>
      <c r="E314" s="77"/>
      <c r="F314" s="30"/>
      <c r="G314" s="78"/>
      <c r="H314" s="78"/>
      <c r="I314" s="77"/>
      <c r="J314" s="30"/>
      <c r="K314" s="78"/>
      <c r="L314" s="78"/>
      <c r="M314" s="77"/>
      <c r="N314" s="30"/>
      <c r="O314" s="78"/>
      <c r="P314" s="78"/>
      <c r="Q314" s="77"/>
      <c r="R314" s="30"/>
      <c r="S314" s="34"/>
      <c r="T314" s="34"/>
      <c r="U314" s="35"/>
      <c r="V314" s="30"/>
      <c r="W314" s="78"/>
      <c r="X314" s="78"/>
      <c r="Y314" s="77"/>
    </row>
    <row r="315" spans="1:25">
      <c r="A315" s="14"/>
      <c r="B315" s="58" t="s">
        <v>275</v>
      </c>
      <c r="C315" s="39" t="s">
        <v>199</v>
      </c>
      <c r="D315" s="80" t="s">
        <v>734</v>
      </c>
      <c r="E315" s="39" t="s">
        <v>230</v>
      </c>
      <c r="F315" s="23"/>
      <c r="G315" s="39" t="s">
        <v>199</v>
      </c>
      <c r="H315" s="80" t="s">
        <v>735</v>
      </c>
      <c r="I315" s="39" t="s">
        <v>230</v>
      </c>
      <c r="J315" s="23"/>
      <c r="K315" s="39" t="s">
        <v>199</v>
      </c>
      <c r="L315" s="80" t="s">
        <v>736</v>
      </c>
      <c r="M315" s="39" t="s">
        <v>230</v>
      </c>
      <c r="N315" s="23"/>
      <c r="O315" s="39" t="s">
        <v>199</v>
      </c>
      <c r="P315" s="80" t="s">
        <v>737</v>
      </c>
      <c r="Q315" s="39" t="s">
        <v>230</v>
      </c>
      <c r="R315" s="23"/>
      <c r="S315" s="39" t="s">
        <v>199</v>
      </c>
      <c r="T315" s="37">
        <v>814036</v>
      </c>
      <c r="U315" s="38"/>
      <c r="V315" s="23"/>
      <c r="W315" s="39" t="s">
        <v>199</v>
      </c>
      <c r="X315" s="80" t="s">
        <v>734</v>
      </c>
      <c r="Y315" s="39" t="s">
        <v>230</v>
      </c>
    </row>
    <row r="316" spans="1:25" ht="15.75" thickBot="1">
      <c r="A316" s="14"/>
      <c r="B316" s="58"/>
      <c r="C316" s="40"/>
      <c r="D316" s="104"/>
      <c r="E316" s="40"/>
      <c r="F316" s="23"/>
      <c r="G316" s="40"/>
      <c r="H316" s="104"/>
      <c r="I316" s="40"/>
      <c r="J316" s="23"/>
      <c r="K316" s="40"/>
      <c r="L316" s="104"/>
      <c r="M316" s="40"/>
      <c r="N316" s="23"/>
      <c r="O316" s="40"/>
      <c r="P316" s="104"/>
      <c r="Q316" s="40"/>
      <c r="R316" s="23"/>
      <c r="S316" s="40"/>
      <c r="T316" s="41"/>
      <c r="U316" s="42"/>
      <c r="V316" s="23"/>
      <c r="W316" s="40"/>
      <c r="X316" s="104"/>
      <c r="Y316" s="40"/>
    </row>
    <row r="317" spans="1:25" ht="15.75" thickTop="1">
      <c r="A317" s="14"/>
      <c r="B317" s="22"/>
      <c r="C317" s="22"/>
      <c r="D317" s="22"/>
      <c r="E317" s="22"/>
      <c r="F317" s="22"/>
      <c r="G317" s="22"/>
      <c r="H317" s="22"/>
      <c r="I317" s="22"/>
      <c r="J317" s="22"/>
      <c r="K317" s="22"/>
      <c r="L317" s="22"/>
      <c r="M317" s="22"/>
      <c r="N317" s="22"/>
      <c r="O317" s="22"/>
      <c r="P317" s="22"/>
      <c r="Q317" s="22"/>
      <c r="R317" s="22"/>
      <c r="S317" s="22"/>
      <c r="T317" s="22"/>
      <c r="U317" s="22"/>
      <c r="V317" s="22"/>
      <c r="W317" s="22"/>
      <c r="X317" s="22"/>
      <c r="Y317" s="22"/>
    </row>
    <row r="318" spans="1:25">
      <c r="A318" s="14"/>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row>
    <row r="319" spans="1:25">
      <c r="A319" s="14"/>
      <c r="B319" s="23"/>
      <c r="C319" s="24" t="s">
        <v>549</v>
      </c>
      <c r="D319" s="24"/>
      <c r="E319" s="24"/>
      <c r="F319" s="23"/>
      <c r="G319" s="24" t="s">
        <v>551</v>
      </c>
      <c r="H319" s="24"/>
      <c r="I319" s="24"/>
      <c r="J319" s="23"/>
      <c r="K319" s="24" t="s">
        <v>553</v>
      </c>
      <c r="L319" s="24"/>
      <c r="M319" s="24"/>
      <c r="N319" s="23"/>
      <c r="O319" s="24" t="s">
        <v>555</v>
      </c>
      <c r="P319" s="24"/>
      <c r="Q319" s="24"/>
      <c r="R319" s="23"/>
      <c r="S319" s="24" t="s">
        <v>557</v>
      </c>
      <c r="T319" s="24"/>
      <c r="U319" s="24"/>
      <c r="V319" s="23"/>
      <c r="W319" s="24" t="s">
        <v>497</v>
      </c>
      <c r="X319" s="24"/>
      <c r="Y319" s="24"/>
    </row>
    <row r="320" spans="1:25">
      <c r="A320" s="14"/>
      <c r="B320" s="23"/>
      <c r="C320" s="24" t="s">
        <v>550</v>
      </c>
      <c r="D320" s="24"/>
      <c r="E320" s="24"/>
      <c r="F320" s="23"/>
      <c r="G320" s="24" t="s">
        <v>596</v>
      </c>
      <c r="H320" s="24"/>
      <c r="I320" s="24"/>
      <c r="J320" s="23"/>
      <c r="K320" s="24" t="s">
        <v>556</v>
      </c>
      <c r="L320" s="24"/>
      <c r="M320" s="24"/>
      <c r="N320" s="23"/>
      <c r="O320" s="24" t="s">
        <v>553</v>
      </c>
      <c r="P320" s="24"/>
      <c r="Q320" s="24"/>
      <c r="R320" s="23"/>
      <c r="S320" s="24" t="s">
        <v>558</v>
      </c>
      <c r="T320" s="24"/>
      <c r="U320" s="24"/>
      <c r="V320" s="23"/>
      <c r="W320" s="24"/>
      <c r="X320" s="24"/>
      <c r="Y320" s="24"/>
    </row>
    <row r="321" spans="1:25" ht="15.75" thickBot="1">
      <c r="A321" s="14"/>
      <c r="B321" s="23"/>
      <c r="C321" s="173"/>
      <c r="D321" s="173"/>
      <c r="E321" s="173"/>
      <c r="F321" s="23"/>
      <c r="G321" s="173"/>
      <c r="H321" s="173"/>
      <c r="I321" s="173"/>
      <c r="J321" s="23"/>
      <c r="K321" s="173"/>
      <c r="L321" s="173"/>
      <c r="M321" s="173"/>
      <c r="N321" s="23"/>
      <c r="O321" s="25" t="s">
        <v>556</v>
      </c>
      <c r="P321" s="25"/>
      <c r="Q321" s="25"/>
      <c r="R321" s="23"/>
      <c r="S321" s="173"/>
      <c r="T321" s="173"/>
      <c r="U321" s="173"/>
      <c r="V321" s="23"/>
      <c r="W321" s="25"/>
      <c r="X321" s="25"/>
      <c r="Y321" s="25"/>
    </row>
    <row r="322" spans="1:25">
      <c r="A322" s="14"/>
      <c r="B322" s="69"/>
      <c r="C322" s="24" t="s">
        <v>212</v>
      </c>
      <c r="D322" s="24"/>
      <c r="E322" s="24"/>
      <c r="F322" s="24"/>
      <c r="G322" s="24"/>
      <c r="H322" s="24"/>
      <c r="I322" s="24"/>
      <c r="J322" s="24"/>
      <c r="K322" s="24"/>
      <c r="L322" s="24"/>
      <c r="M322" s="24"/>
      <c r="N322" s="24"/>
      <c r="O322" s="24"/>
      <c r="P322" s="24"/>
      <c r="Q322" s="24"/>
      <c r="R322" s="24"/>
      <c r="S322" s="24"/>
      <c r="T322" s="24"/>
      <c r="U322" s="24"/>
      <c r="V322" s="24"/>
      <c r="W322" s="24"/>
      <c r="X322" s="24"/>
      <c r="Y322" s="24"/>
    </row>
    <row r="323" spans="1:25">
      <c r="A323" s="14"/>
      <c r="B323" s="55" t="s">
        <v>86</v>
      </c>
      <c r="C323" s="26" t="s">
        <v>199</v>
      </c>
      <c r="D323" s="57" t="s">
        <v>247</v>
      </c>
      <c r="E323" s="30"/>
      <c r="F323" s="30"/>
      <c r="G323" s="26" t="s">
        <v>199</v>
      </c>
      <c r="H323" s="57" t="s">
        <v>247</v>
      </c>
      <c r="I323" s="30"/>
      <c r="J323" s="30"/>
      <c r="K323" s="26" t="s">
        <v>199</v>
      </c>
      <c r="L323" s="28">
        <v>2045</v>
      </c>
      <c r="M323" s="30"/>
      <c r="N323" s="30"/>
      <c r="O323" s="26" t="s">
        <v>199</v>
      </c>
      <c r="P323" s="28">
        <v>2834236</v>
      </c>
      <c r="Q323" s="30"/>
      <c r="R323" s="30"/>
      <c r="S323" s="26" t="s">
        <v>199</v>
      </c>
      <c r="T323" s="57" t="s">
        <v>739</v>
      </c>
      <c r="U323" s="26" t="s">
        <v>230</v>
      </c>
      <c r="V323" s="30"/>
      <c r="W323" s="26" t="s">
        <v>199</v>
      </c>
      <c r="X323" s="28">
        <v>2834489</v>
      </c>
      <c r="Y323" s="30"/>
    </row>
    <row r="324" spans="1:25" ht="15.75" thickBot="1">
      <c r="A324" s="14"/>
      <c r="B324" s="55"/>
      <c r="C324" s="77"/>
      <c r="D324" s="78"/>
      <c r="E324" s="35"/>
      <c r="F324" s="30"/>
      <c r="G324" s="77"/>
      <c r="H324" s="78"/>
      <c r="I324" s="35"/>
      <c r="J324" s="30"/>
      <c r="K324" s="77"/>
      <c r="L324" s="34"/>
      <c r="M324" s="35"/>
      <c r="N324" s="30"/>
      <c r="O324" s="77"/>
      <c r="P324" s="34"/>
      <c r="Q324" s="35"/>
      <c r="R324" s="30"/>
      <c r="S324" s="77"/>
      <c r="T324" s="78"/>
      <c r="U324" s="77"/>
      <c r="V324" s="30"/>
      <c r="W324" s="77"/>
      <c r="X324" s="34"/>
      <c r="Y324" s="35"/>
    </row>
    <row r="325" spans="1:25">
      <c r="A325" s="14"/>
      <c r="B325" s="36" t="s">
        <v>90</v>
      </c>
      <c r="C325" s="38"/>
      <c r="D325" s="38"/>
      <c r="E325" s="38"/>
      <c r="F325" s="23"/>
      <c r="G325" s="38"/>
      <c r="H325" s="38"/>
      <c r="I325" s="38"/>
      <c r="J325" s="23"/>
      <c r="K325" s="38"/>
      <c r="L325" s="38"/>
      <c r="M325" s="38"/>
      <c r="N325" s="23"/>
      <c r="O325" s="38"/>
      <c r="P325" s="38"/>
      <c r="Q325" s="38"/>
      <c r="R325" s="23"/>
      <c r="S325" s="38"/>
      <c r="T325" s="38"/>
      <c r="U325" s="38"/>
      <c r="V325" s="23"/>
      <c r="W325" s="80"/>
      <c r="X325" s="80"/>
      <c r="Y325" s="38"/>
    </row>
    <row r="326" spans="1:25">
      <c r="A326" s="14"/>
      <c r="B326" s="36"/>
      <c r="C326" s="23"/>
      <c r="D326" s="23"/>
      <c r="E326" s="23"/>
      <c r="F326" s="23"/>
      <c r="G326" s="23"/>
      <c r="H326" s="23"/>
      <c r="I326" s="23"/>
      <c r="J326" s="23"/>
      <c r="K326" s="23"/>
      <c r="L326" s="23"/>
      <c r="M326" s="23"/>
      <c r="N326" s="23"/>
      <c r="O326" s="23"/>
      <c r="P326" s="23"/>
      <c r="Q326" s="23"/>
      <c r="R326" s="23"/>
      <c r="S326" s="23"/>
      <c r="T326" s="23"/>
      <c r="U326" s="23"/>
      <c r="V326" s="23"/>
      <c r="W326" s="79"/>
      <c r="X326" s="79"/>
      <c r="Y326" s="23"/>
    </row>
    <row r="327" spans="1:25">
      <c r="A327" s="14"/>
      <c r="B327" s="43" t="s">
        <v>622</v>
      </c>
      <c r="C327" s="57" t="s">
        <v>247</v>
      </c>
      <c r="D327" s="57"/>
      <c r="E327" s="30"/>
      <c r="F327" s="30"/>
      <c r="G327" s="57" t="s">
        <v>247</v>
      </c>
      <c r="H327" s="57"/>
      <c r="I327" s="30"/>
      <c r="J327" s="30"/>
      <c r="K327" s="57" t="s">
        <v>247</v>
      </c>
      <c r="L327" s="57"/>
      <c r="M327" s="30"/>
      <c r="N327" s="30"/>
      <c r="O327" s="28">
        <v>1738253</v>
      </c>
      <c r="P327" s="28"/>
      <c r="Q327" s="30"/>
      <c r="R327" s="30"/>
      <c r="S327" s="57" t="s">
        <v>247</v>
      </c>
      <c r="T327" s="57"/>
      <c r="U327" s="30"/>
      <c r="V327" s="30"/>
      <c r="W327" s="28">
        <v>1738253</v>
      </c>
      <c r="X327" s="28"/>
      <c r="Y327" s="30"/>
    </row>
    <row r="328" spans="1:25">
      <c r="A328" s="14"/>
      <c r="B328" s="43" t="s">
        <v>623</v>
      </c>
      <c r="C328" s="57"/>
      <c r="D328" s="57"/>
      <c r="E328" s="30"/>
      <c r="F328" s="30"/>
      <c r="G328" s="57"/>
      <c r="H328" s="57"/>
      <c r="I328" s="30"/>
      <c r="J328" s="30"/>
      <c r="K328" s="57"/>
      <c r="L328" s="57"/>
      <c r="M328" s="30"/>
      <c r="N328" s="30"/>
      <c r="O328" s="28"/>
      <c r="P328" s="28"/>
      <c r="Q328" s="30"/>
      <c r="R328" s="30"/>
      <c r="S328" s="57"/>
      <c r="T328" s="57"/>
      <c r="U328" s="30"/>
      <c r="V328" s="30"/>
      <c r="W328" s="28"/>
      <c r="X328" s="28"/>
      <c r="Y328" s="30"/>
    </row>
    <row r="329" spans="1:25">
      <c r="A329" s="14"/>
      <c r="B329" s="43" t="s">
        <v>624</v>
      </c>
      <c r="C329" s="57"/>
      <c r="D329" s="57"/>
      <c r="E329" s="30"/>
      <c r="F329" s="30"/>
      <c r="G329" s="57"/>
      <c r="H329" s="57"/>
      <c r="I329" s="30"/>
      <c r="J329" s="30"/>
      <c r="K329" s="57"/>
      <c r="L329" s="57"/>
      <c r="M329" s="30"/>
      <c r="N329" s="30"/>
      <c r="O329" s="28"/>
      <c r="P329" s="28"/>
      <c r="Q329" s="30"/>
      <c r="R329" s="30"/>
      <c r="S329" s="57"/>
      <c r="T329" s="57"/>
      <c r="U329" s="30"/>
      <c r="V329" s="30"/>
      <c r="W329" s="28"/>
      <c r="X329" s="28"/>
      <c r="Y329" s="30"/>
    </row>
    <row r="330" spans="1:25">
      <c r="A330" s="14"/>
      <c r="B330" s="53" t="s">
        <v>93</v>
      </c>
      <c r="C330" s="33">
        <v>2117</v>
      </c>
      <c r="D330" s="33"/>
      <c r="E330" s="23"/>
      <c r="F330" s="23"/>
      <c r="G330" s="33">
        <v>3814</v>
      </c>
      <c r="H330" s="33"/>
      <c r="I330" s="23"/>
      <c r="J330" s="23"/>
      <c r="K330" s="33">
        <v>122013</v>
      </c>
      <c r="L330" s="33"/>
      <c r="M330" s="23"/>
      <c r="N330" s="23"/>
      <c r="O330" s="33">
        <v>1184162</v>
      </c>
      <c r="P330" s="33"/>
      <c r="Q330" s="23"/>
      <c r="R330" s="23"/>
      <c r="S330" s="79" t="s">
        <v>740</v>
      </c>
      <c r="T330" s="79"/>
      <c r="U330" s="32" t="s">
        <v>230</v>
      </c>
      <c r="V330" s="23"/>
      <c r="W330" s="33">
        <v>1305737</v>
      </c>
      <c r="X330" s="33"/>
      <c r="Y330" s="23"/>
    </row>
    <row r="331" spans="1:25">
      <c r="A331" s="14"/>
      <c r="B331" s="53"/>
      <c r="C331" s="33"/>
      <c r="D331" s="33"/>
      <c r="E331" s="23"/>
      <c r="F331" s="23"/>
      <c r="G331" s="33"/>
      <c r="H331" s="33"/>
      <c r="I331" s="23"/>
      <c r="J331" s="23"/>
      <c r="K331" s="33"/>
      <c r="L331" s="33"/>
      <c r="M331" s="23"/>
      <c r="N331" s="23"/>
      <c r="O331" s="33"/>
      <c r="P331" s="33"/>
      <c r="Q331" s="23"/>
      <c r="R331" s="23"/>
      <c r="S331" s="79"/>
      <c r="T331" s="79"/>
      <c r="U331" s="32"/>
      <c r="V331" s="23"/>
      <c r="W331" s="33"/>
      <c r="X331" s="33"/>
      <c r="Y331" s="23"/>
    </row>
    <row r="332" spans="1:25">
      <c r="A332" s="14"/>
      <c r="B332" s="52" t="s">
        <v>237</v>
      </c>
      <c r="C332" s="57" t="s">
        <v>247</v>
      </c>
      <c r="D332" s="57"/>
      <c r="E332" s="30"/>
      <c r="F332" s="30"/>
      <c r="G332" s="57" t="s">
        <v>247</v>
      </c>
      <c r="H332" s="57"/>
      <c r="I332" s="30"/>
      <c r="J332" s="30"/>
      <c r="K332" s="28">
        <v>60827</v>
      </c>
      <c r="L332" s="28"/>
      <c r="M332" s="30"/>
      <c r="N332" s="30"/>
      <c r="O332" s="28">
        <v>67493</v>
      </c>
      <c r="P332" s="28"/>
      <c r="Q332" s="30"/>
      <c r="R332" s="30"/>
      <c r="S332" s="57" t="s">
        <v>247</v>
      </c>
      <c r="T332" s="57"/>
      <c r="U332" s="30"/>
      <c r="V332" s="30"/>
      <c r="W332" s="28">
        <v>128320</v>
      </c>
      <c r="X332" s="28"/>
      <c r="Y332" s="30"/>
    </row>
    <row r="333" spans="1:25">
      <c r="A333" s="14"/>
      <c r="B333" s="52"/>
      <c r="C333" s="57"/>
      <c r="D333" s="57"/>
      <c r="E333" s="30"/>
      <c r="F333" s="30"/>
      <c r="G333" s="57"/>
      <c r="H333" s="57"/>
      <c r="I333" s="30"/>
      <c r="J333" s="30"/>
      <c r="K333" s="28"/>
      <c r="L333" s="28"/>
      <c r="M333" s="30"/>
      <c r="N333" s="30"/>
      <c r="O333" s="28"/>
      <c r="P333" s="28"/>
      <c r="Q333" s="30"/>
      <c r="R333" s="30"/>
      <c r="S333" s="57"/>
      <c r="T333" s="57"/>
      <c r="U333" s="30"/>
      <c r="V333" s="30"/>
      <c r="W333" s="28"/>
      <c r="X333" s="28"/>
      <c r="Y333" s="30"/>
    </row>
    <row r="334" spans="1:25">
      <c r="A334" s="14"/>
      <c r="B334" s="53" t="s">
        <v>505</v>
      </c>
      <c r="C334" s="79" t="s">
        <v>247</v>
      </c>
      <c r="D334" s="79"/>
      <c r="E334" s="23"/>
      <c r="F334" s="23"/>
      <c r="G334" s="79" t="s">
        <v>247</v>
      </c>
      <c r="H334" s="79"/>
      <c r="I334" s="23"/>
      <c r="J334" s="23"/>
      <c r="K334" s="79" t="s">
        <v>247</v>
      </c>
      <c r="L334" s="79"/>
      <c r="M334" s="23"/>
      <c r="N334" s="23"/>
      <c r="O334" s="79" t="s">
        <v>626</v>
      </c>
      <c r="P334" s="79"/>
      <c r="Q334" s="32" t="s">
        <v>230</v>
      </c>
      <c r="R334" s="23"/>
      <c r="S334" s="79" t="s">
        <v>247</v>
      </c>
      <c r="T334" s="79"/>
      <c r="U334" s="23"/>
      <c r="V334" s="23"/>
      <c r="W334" s="79" t="s">
        <v>626</v>
      </c>
      <c r="X334" s="79"/>
      <c r="Y334" s="32" t="s">
        <v>230</v>
      </c>
    </row>
    <row r="335" spans="1:25">
      <c r="A335" s="14"/>
      <c r="B335" s="53"/>
      <c r="C335" s="79"/>
      <c r="D335" s="79"/>
      <c r="E335" s="23"/>
      <c r="F335" s="23"/>
      <c r="G335" s="79"/>
      <c r="H335" s="79"/>
      <c r="I335" s="23"/>
      <c r="J335" s="23"/>
      <c r="K335" s="79"/>
      <c r="L335" s="79"/>
      <c r="M335" s="23"/>
      <c r="N335" s="23"/>
      <c r="O335" s="79"/>
      <c r="P335" s="79"/>
      <c r="Q335" s="32"/>
      <c r="R335" s="23"/>
      <c r="S335" s="79"/>
      <c r="T335" s="79"/>
      <c r="U335" s="23"/>
      <c r="V335" s="23"/>
      <c r="W335" s="79"/>
      <c r="X335" s="79"/>
      <c r="Y335" s="32"/>
    </row>
    <row r="336" spans="1:25">
      <c r="A336" s="14"/>
      <c r="B336" s="52" t="s">
        <v>238</v>
      </c>
      <c r="C336" s="57" t="s">
        <v>247</v>
      </c>
      <c r="D336" s="57"/>
      <c r="E336" s="30"/>
      <c r="F336" s="30"/>
      <c r="G336" s="57" t="s">
        <v>247</v>
      </c>
      <c r="H336" s="57"/>
      <c r="I336" s="30"/>
      <c r="J336" s="30"/>
      <c r="K336" s="57" t="s">
        <v>741</v>
      </c>
      <c r="L336" s="57"/>
      <c r="M336" s="26" t="s">
        <v>230</v>
      </c>
      <c r="N336" s="30"/>
      <c r="O336" s="28">
        <v>45646</v>
      </c>
      <c r="P336" s="28"/>
      <c r="Q336" s="30"/>
      <c r="R336" s="30"/>
      <c r="S336" s="57" t="s">
        <v>742</v>
      </c>
      <c r="T336" s="57"/>
      <c r="U336" s="26" t="s">
        <v>230</v>
      </c>
      <c r="V336" s="30"/>
      <c r="W336" s="57" t="s">
        <v>247</v>
      </c>
      <c r="X336" s="57"/>
      <c r="Y336" s="30"/>
    </row>
    <row r="337" spans="1:25">
      <c r="A337" s="14"/>
      <c r="B337" s="52"/>
      <c r="C337" s="57"/>
      <c r="D337" s="57"/>
      <c r="E337" s="30"/>
      <c r="F337" s="30"/>
      <c r="G337" s="57"/>
      <c r="H337" s="57"/>
      <c r="I337" s="30"/>
      <c r="J337" s="30"/>
      <c r="K337" s="57"/>
      <c r="L337" s="57"/>
      <c r="M337" s="26"/>
      <c r="N337" s="30"/>
      <c r="O337" s="28"/>
      <c r="P337" s="28"/>
      <c r="Q337" s="30"/>
      <c r="R337" s="30"/>
      <c r="S337" s="57"/>
      <c r="T337" s="57"/>
      <c r="U337" s="26"/>
      <c r="V337" s="30"/>
      <c r="W337" s="57"/>
      <c r="X337" s="57"/>
      <c r="Y337" s="30"/>
    </row>
    <row r="338" spans="1:25">
      <c r="A338" s="14"/>
      <c r="B338" s="53" t="s">
        <v>143</v>
      </c>
      <c r="C338" s="79" t="s">
        <v>247</v>
      </c>
      <c r="D338" s="79"/>
      <c r="E338" s="23"/>
      <c r="F338" s="23"/>
      <c r="G338" s="79" t="s">
        <v>247</v>
      </c>
      <c r="H338" s="79"/>
      <c r="I338" s="23"/>
      <c r="J338" s="23"/>
      <c r="K338" s="33">
        <v>15315</v>
      </c>
      <c r="L338" s="33"/>
      <c r="M338" s="23"/>
      <c r="N338" s="23"/>
      <c r="O338" s="33">
        <v>498048</v>
      </c>
      <c r="P338" s="33"/>
      <c r="Q338" s="23"/>
      <c r="R338" s="23"/>
      <c r="S338" s="79" t="s">
        <v>247</v>
      </c>
      <c r="T338" s="79"/>
      <c r="U338" s="23"/>
      <c r="V338" s="23"/>
      <c r="W338" s="33">
        <v>513363</v>
      </c>
      <c r="X338" s="33"/>
      <c r="Y338" s="23"/>
    </row>
    <row r="339" spans="1:25" ht="15.75" thickBot="1">
      <c r="A339" s="14"/>
      <c r="B339" s="53"/>
      <c r="C339" s="62"/>
      <c r="D339" s="62"/>
      <c r="E339" s="61"/>
      <c r="F339" s="23"/>
      <c r="G339" s="62"/>
      <c r="H339" s="62"/>
      <c r="I339" s="61"/>
      <c r="J339" s="23"/>
      <c r="K339" s="60"/>
      <c r="L339" s="60"/>
      <c r="M339" s="61"/>
      <c r="N339" s="23"/>
      <c r="O339" s="60"/>
      <c r="P339" s="60"/>
      <c r="Q339" s="61"/>
      <c r="R339" s="23"/>
      <c r="S339" s="62"/>
      <c r="T339" s="62"/>
      <c r="U339" s="61"/>
      <c r="V339" s="23"/>
      <c r="W339" s="60"/>
      <c r="X339" s="60"/>
      <c r="Y339" s="61"/>
    </row>
    <row r="340" spans="1:25">
      <c r="A340" s="14"/>
      <c r="B340" s="26"/>
      <c r="C340" s="29">
        <v>2117</v>
      </c>
      <c r="D340" s="29"/>
      <c r="E340" s="31"/>
      <c r="F340" s="30"/>
      <c r="G340" s="29">
        <v>3814</v>
      </c>
      <c r="H340" s="29"/>
      <c r="I340" s="31"/>
      <c r="J340" s="30"/>
      <c r="K340" s="29">
        <v>154716</v>
      </c>
      <c r="L340" s="29"/>
      <c r="M340" s="31"/>
      <c r="N340" s="30"/>
      <c r="O340" s="29">
        <v>3458161</v>
      </c>
      <c r="P340" s="29"/>
      <c r="Q340" s="31"/>
      <c r="R340" s="30"/>
      <c r="S340" s="82" t="s">
        <v>743</v>
      </c>
      <c r="T340" s="82"/>
      <c r="U340" s="27" t="s">
        <v>230</v>
      </c>
      <c r="V340" s="30"/>
      <c r="W340" s="29">
        <v>3610232</v>
      </c>
      <c r="X340" s="29"/>
      <c r="Y340" s="31"/>
    </row>
    <row r="341" spans="1:25" ht="15.75" thickBot="1">
      <c r="A341" s="14"/>
      <c r="B341" s="26"/>
      <c r="C341" s="34"/>
      <c r="D341" s="34"/>
      <c r="E341" s="35"/>
      <c r="F341" s="30"/>
      <c r="G341" s="34"/>
      <c r="H341" s="34"/>
      <c r="I341" s="35"/>
      <c r="J341" s="30"/>
      <c r="K341" s="34"/>
      <c r="L341" s="34"/>
      <c r="M341" s="35"/>
      <c r="N341" s="30"/>
      <c r="O341" s="34"/>
      <c r="P341" s="34"/>
      <c r="Q341" s="35"/>
      <c r="R341" s="30"/>
      <c r="S341" s="78"/>
      <c r="T341" s="78"/>
      <c r="U341" s="77"/>
      <c r="V341" s="30"/>
      <c r="W341" s="34"/>
      <c r="X341" s="34"/>
      <c r="Y341" s="35"/>
    </row>
    <row r="342" spans="1:25">
      <c r="A342" s="14"/>
      <c r="B342" s="36" t="s">
        <v>241</v>
      </c>
      <c r="C342" s="80" t="s">
        <v>744</v>
      </c>
      <c r="D342" s="80"/>
      <c r="E342" s="39" t="s">
        <v>230</v>
      </c>
      <c r="F342" s="23"/>
      <c r="G342" s="80" t="s">
        <v>745</v>
      </c>
      <c r="H342" s="80"/>
      <c r="I342" s="39" t="s">
        <v>230</v>
      </c>
      <c r="J342" s="23"/>
      <c r="K342" s="80" t="s">
        <v>746</v>
      </c>
      <c r="L342" s="80"/>
      <c r="M342" s="39" t="s">
        <v>230</v>
      </c>
      <c r="N342" s="23"/>
      <c r="O342" s="80" t="s">
        <v>747</v>
      </c>
      <c r="P342" s="80"/>
      <c r="Q342" s="39" t="s">
        <v>230</v>
      </c>
      <c r="R342" s="23"/>
      <c r="S342" s="37">
        <v>6784</v>
      </c>
      <c r="T342" s="37"/>
      <c r="U342" s="38"/>
      <c r="V342" s="23"/>
      <c r="W342" s="80" t="s">
        <v>748</v>
      </c>
      <c r="X342" s="80"/>
      <c r="Y342" s="39" t="s">
        <v>230</v>
      </c>
    </row>
    <row r="343" spans="1:25">
      <c r="A343" s="14"/>
      <c r="B343" s="36"/>
      <c r="C343" s="79"/>
      <c r="D343" s="79"/>
      <c r="E343" s="32"/>
      <c r="F343" s="23"/>
      <c r="G343" s="79"/>
      <c r="H343" s="79"/>
      <c r="I343" s="32"/>
      <c r="J343" s="23"/>
      <c r="K343" s="79"/>
      <c r="L343" s="79"/>
      <c r="M343" s="32"/>
      <c r="N343" s="23"/>
      <c r="O343" s="79"/>
      <c r="P343" s="79"/>
      <c r="Q343" s="32"/>
      <c r="R343" s="23"/>
      <c r="S343" s="33"/>
      <c r="T343" s="33"/>
      <c r="U343" s="23"/>
      <c r="V343" s="23"/>
      <c r="W343" s="79"/>
      <c r="X343" s="79"/>
      <c r="Y343" s="32"/>
    </row>
    <row r="344" spans="1:25">
      <c r="A344" s="14"/>
      <c r="B344" s="55" t="s">
        <v>635</v>
      </c>
      <c r="C344" s="57"/>
      <c r="D344" s="57"/>
      <c r="E344" s="30"/>
      <c r="F344" s="30"/>
      <c r="G344" s="57"/>
      <c r="H344" s="57"/>
      <c r="I344" s="30"/>
      <c r="J344" s="30"/>
      <c r="K344" s="57"/>
      <c r="L344" s="57"/>
      <c r="M344" s="30"/>
      <c r="N344" s="30"/>
      <c r="O344" s="57"/>
      <c r="P344" s="57"/>
      <c r="Q344" s="30"/>
      <c r="R344" s="30"/>
      <c r="S344" s="57"/>
      <c r="T344" s="57"/>
      <c r="U344" s="30"/>
      <c r="V344" s="30"/>
      <c r="W344" s="57"/>
      <c r="X344" s="57"/>
      <c r="Y344" s="30"/>
    </row>
    <row r="345" spans="1:25">
      <c r="A345" s="14"/>
      <c r="B345" s="55"/>
      <c r="C345" s="57"/>
      <c r="D345" s="57"/>
      <c r="E345" s="30"/>
      <c r="F345" s="30"/>
      <c r="G345" s="57"/>
      <c r="H345" s="57"/>
      <c r="I345" s="30"/>
      <c r="J345" s="30"/>
      <c r="K345" s="57"/>
      <c r="L345" s="57"/>
      <c r="M345" s="30"/>
      <c r="N345" s="30"/>
      <c r="O345" s="57"/>
      <c r="P345" s="57"/>
      <c r="Q345" s="30"/>
      <c r="R345" s="30"/>
      <c r="S345" s="57"/>
      <c r="T345" s="57"/>
      <c r="U345" s="30"/>
      <c r="V345" s="30"/>
      <c r="W345" s="57"/>
      <c r="X345" s="57"/>
      <c r="Y345" s="30"/>
    </row>
    <row r="346" spans="1:25">
      <c r="A346" s="14"/>
      <c r="B346" s="53" t="s">
        <v>102</v>
      </c>
      <c r="C346" s="79" t="s">
        <v>749</v>
      </c>
      <c r="D346" s="79"/>
      <c r="E346" s="32" t="s">
        <v>230</v>
      </c>
      <c r="F346" s="23"/>
      <c r="G346" s="79" t="s">
        <v>750</v>
      </c>
      <c r="H346" s="79"/>
      <c r="I346" s="32" t="s">
        <v>230</v>
      </c>
      <c r="J346" s="23"/>
      <c r="K346" s="79" t="s">
        <v>751</v>
      </c>
      <c r="L346" s="79"/>
      <c r="M346" s="32" t="s">
        <v>230</v>
      </c>
      <c r="N346" s="23"/>
      <c r="O346" s="79" t="s">
        <v>752</v>
      </c>
      <c r="P346" s="79"/>
      <c r="Q346" s="32" t="s">
        <v>230</v>
      </c>
      <c r="R346" s="23"/>
      <c r="S346" s="79" t="s">
        <v>247</v>
      </c>
      <c r="T346" s="79"/>
      <c r="U346" s="23"/>
      <c r="V346" s="23"/>
      <c r="W346" s="79" t="s">
        <v>753</v>
      </c>
      <c r="X346" s="79"/>
      <c r="Y346" s="32" t="s">
        <v>230</v>
      </c>
    </row>
    <row r="347" spans="1:25">
      <c r="A347" s="14"/>
      <c r="B347" s="53"/>
      <c r="C347" s="79"/>
      <c r="D347" s="79"/>
      <c r="E347" s="32"/>
      <c r="F347" s="23"/>
      <c r="G347" s="79"/>
      <c r="H347" s="79"/>
      <c r="I347" s="32"/>
      <c r="J347" s="23"/>
      <c r="K347" s="79"/>
      <c r="L347" s="79"/>
      <c r="M347" s="32"/>
      <c r="N347" s="23"/>
      <c r="O347" s="79"/>
      <c r="P347" s="79"/>
      <c r="Q347" s="32"/>
      <c r="R347" s="23"/>
      <c r="S347" s="79"/>
      <c r="T347" s="79"/>
      <c r="U347" s="23"/>
      <c r="V347" s="23"/>
      <c r="W347" s="79"/>
      <c r="X347" s="79"/>
      <c r="Y347" s="32"/>
    </row>
    <row r="348" spans="1:25">
      <c r="A348" s="14"/>
      <c r="B348" s="52" t="s">
        <v>246</v>
      </c>
      <c r="C348" s="57" t="s">
        <v>754</v>
      </c>
      <c r="D348" s="57"/>
      <c r="E348" s="26" t="s">
        <v>230</v>
      </c>
      <c r="F348" s="30"/>
      <c r="G348" s="57" t="s">
        <v>247</v>
      </c>
      <c r="H348" s="57"/>
      <c r="I348" s="30"/>
      <c r="J348" s="30"/>
      <c r="K348" s="57" t="s">
        <v>248</v>
      </c>
      <c r="L348" s="57"/>
      <c r="M348" s="26" t="s">
        <v>230</v>
      </c>
      <c r="N348" s="30"/>
      <c r="O348" s="57" t="s">
        <v>755</v>
      </c>
      <c r="P348" s="57"/>
      <c r="Q348" s="26" t="s">
        <v>230</v>
      </c>
      <c r="R348" s="30"/>
      <c r="S348" s="28">
        <v>201641</v>
      </c>
      <c r="T348" s="28"/>
      <c r="U348" s="30"/>
      <c r="V348" s="30"/>
      <c r="W348" s="57" t="s">
        <v>247</v>
      </c>
      <c r="X348" s="57"/>
      <c r="Y348" s="30"/>
    </row>
    <row r="349" spans="1:25">
      <c r="A349" s="14"/>
      <c r="B349" s="52"/>
      <c r="C349" s="57"/>
      <c r="D349" s="57"/>
      <c r="E349" s="26"/>
      <c r="F349" s="30"/>
      <c r="G349" s="57"/>
      <c r="H349" s="57"/>
      <c r="I349" s="30"/>
      <c r="J349" s="30"/>
      <c r="K349" s="57"/>
      <c r="L349" s="57"/>
      <c r="M349" s="26"/>
      <c r="N349" s="30"/>
      <c r="O349" s="57"/>
      <c r="P349" s="57"/>
      <c r="Q349" s="26"/>
      <c r="R349" s="30"/>
      <c r="S349" s="28"/>
      <c r="T349" s="28"/>
      <c r="U349" s="30"/>
      <c r="V349" s="30"/>
      <c r="W349" s="57"/>
      <c r="X349" s="57"/>
      <c r="Y349" s="30"/>
    </row>
    <row r="350" spans="1:25">
      <c r="A350" s="14"/>
      <c r="B350" s="53" t="s">
        <v>103</v>
      </c>
      <c r="C350" s="79">
        <v>266</v>
      </c>
      <c r="D350" s="79"/>
      <c r="E350" s="23"/>
      <c r="F350" s="23"/>
      <c r="G350" s="79" t="s">
        <v>247</v>
      </c>
      <c r="H350" s="79"/>
      <c r="I350" s="23"/>
      <c r="J350" s="23"/>
      <c r="K350" s="79">
        <v>7</v>
      </c>
      <c r="L350" s="79"/>
      <c r="M350" s="23"/>
      <c r="N350" s="23"/>
      <c r="O350" s="33">
        <v>46060</v>
      </c>
      <c r="P350" s="33"/>
      <c r="Q350" s="23"/>
      <c r="R350" s="23"/>
      <c r="S350" s="79" t="s">
        <v>247</v>
      </c>
      <c r="T350" s="79"/>
      <c r="U350" s="23"/>
      <c r="V350" s="23"/>
      <c r="W350" s="33">
        <v>46333</v>
      </c>
      <c r="X350" s="33"/>
      <c r="Y350" s="23"/>
    </row>
    <row r="351" spans="1:25">
      <c r="A351" s="14"/>
      <c r="B351" s="53"/>
      <c r="C351" s="79"/>
      <c r="D351" s="79"/>
      <c r="E351" s="23"/>
      <c r="F351" s="23"/>
      <c r="G351" s="79"/>
      <c r="H351" s="79"/>
      <c r="I351" s="23"/>
      <c r="J351" s="23"/>
      <c r="K351" s="79"/>
      <c r="L351" s="79"/>
      <c r="M351" s="23"/>
      <c r="N351" s="23"/>
      <c r="O351" s="33"/>
      <c r="P351" s="33"/>
      <c r="Q351" s="23"/>
      <c r="R351" s="23"/>
      <c r="S351" s="79"/>
      <c r="T351" s="79"/>
      <c r="U351" s="23"/>
      <c r="V351" s="23"/>
      <c r="W351" s="33"/>
      <c r="X351" s="33"/>
      <c r="Y351" s="23"/>
    </row>
    <row r="352" spans="1:25">
      <c r="A352" s="14"/>
      <c r="B352" s="52" t="s">
        <v>249</v>
      </c>
      <c r="C352" s="57">
        <v>290</v>
      </c>
      <c r="D352" s="57"/>
      <c r="E352" s="30"/>
      <c r="F352" s="30"/>
      <c r="G352" s="28">
        <v>200467</v>
      </c>
      <c r="H352" s="28"/>
      <c r="I352" s="30"/>
      <c r="J352" s="30"/>
      <c r="K352" s="57">
        <v>884</v>
      </c>
      <c r="L352" s="57"/>
      <c r="M352" s="30"/>
      <c r="N352" s="30"/>
      <c r="O352" s="57" t="s">
        <v>247</v>
      </c>
      <c r="P352" s="57"/>
      <c r="Q352" s="30"/>
      <c r="R352" s="30"/>
      <c r="S352" s="57" t="s">
        <v>756</v>
      </c>
      <c r="T352" s="57"/>
      <c r="U352" s="26" t="s">
        <v>230</v>
      </c>
      <c r="V352" s="30"/>
      <c r="W352" s="57" t="s">
        <v>247</v>
      </c>
      <c r="X352" s="57"/>
      <c r="Y352" s="30"/>
    </row>
    <row r="353" spans="1:25">
      <c r="A353" s="14"/>
      <c r="B353" s="52"/>
      <c r="C353" s="57"/>
      <c r="D353" s="57"/>
      <c r="E353" s="30"/>
      <c r="F353" s="30"/>
      <c r="G353" s="28"/>
      <c r="H353" s="28"/>
      <c r="I353" s="30"/>
      <c r="J353" s="30"/>
      <c r="K353" s="57"/>
      <c r="L353" s="57"/>
      <c r="M353" s="30"/>
      <c r="N353" s="30"/>
      <c r="O353" s="57"/>
      <c r="P353" s="57"/>
      <c r="Q353" s="30"/>
      <c r="R353" s="30"/>
      <c r="S353" s="57"/>
      <c r="T353" s="57"/>
      <c r="U353" s="26"/>
      <c r="V353" s="30"/>
      <c r="W353" s="57"/>
      <c r="X353" s="57"/>
      <c r="Y353" s="30"/>
    </row>
    <row r="354" spans="1:25">
      <c r="A354" s="14"/>
      <c r="B354" s="53" t="s">
        <v>144</v>
      </c>
      <c r="C354" s="79" t="s">
        <v>247</v>
      </c>
      <c r="D354" s="79"/>
      <c r="E354" s="23"/>
      <c r="F354" s="23"/>
      <c r="G354" s="79" t="s">
        <v>247</v>
      </c>
      <c r="H354" s="79"/>
      <c r="I354" s="23"/>
      <c r="J354" s="23"/>
      <c r="K354" s="79" t="s">
        <v>247</v>
      </c>
      <c r="L354" s="79"/>
      <c r="M354" s="23"/>
      <c r="N354" s="23"/>
      <c r="O354" s="79" t="s">
        <v>529</v>
      </c>
      <c r="P354" s="79"/>
      <c r="Q354" s="32" t="s">
        <v>230</v>
      </c>
      <c r="R354" s="23"/>
      <c r="S354" s="79" t="s">
        <v>247</v>
      </c>
      <c r="T354" s="79"/>
      <c r="U354" s="23"/>
      <c r="V354" s="23"/>
      <c r="W354" s="79" t="s">
        <v>529</v>
      </c>
      <c r="X354" s="79"/>
      <c r="Y354" s="32" t="s">
        <v>230</v>
      </c>
    </row>
    <row r="355" spans="1:25">
      <c r="A355" s="14"/>
      <c r="B355" s="53"/>
      <c r="C355" s="79"/>
      <c r="D355" s="79"/>
      <c r="E355" s="23"/>
      <c r="F355" s="23"/>
      <c r="G355" s="79"/>
      <c r="H355" s="79"/>
      <c r="I355" s="23"/>
      <c r="J355" s="23"/>
      <c r="K355" s="79"/>
      <c r="L355" s="79"/>
      <c r="M355" s="23"/>
      <c r="N355" s="23"/>
      <c r="O355" s="79"/>
      <c r="P355" s="79"/>
      <c r="Q355" s="32"/>
      <c r="R355" s="23"/>
      <c r="S355" s="79"/>
      <c r="T355" s="79"/>
      <c r="U355" s="23"/>
      <c r="V355" s="23"/>
      <c r="W355" s="79"/>
      <c r="X355" s="79"/>
      <c r="Y355" s="32"/>
    </row>
    <row r="356" spans="1:25">
      <c r="A356" s="14"/>
      <c r="B356" s="52" t="s">
        <v>645</v>
      </c>
      <c r="C356" s="57" t="s">
        <v>757</v>
      </c>
      <c r="D356" s="57"/>
      <c r="E356" s="26" t="s">
        <v>230</v>
      </c>
      <c r="F356" s="30"/>
      <c r="G356" s="57" t="s">
        <v>758</v>
      </c>
      <c r="H356" s="57"/>
      <c r="I356" s="26" t="s">
        <v>230</v>
      </c>
      <c r="J356" s="30"/>
      <c r="K356" s="57" t="s">
        <v>759</v>
      </c>
      <c r="L356" s="57"/>
      <c r="M356" s="26" t="s">
        <v>230</v>
      </c>
      <c r="N356" s="30"/>
      <c r="O356" s="57" t="s">
        <v>247</v>
      </c>
      <c r="P356" s="57"/>
      <c r="Q356" s="30"/>
      <c r="R356" s="30"/>
      <c r="S356" s="28">
        <v>3504786</v>
      </c>
      <c r="T356" s="28"/>
      <c r="U356" s="30"/>
      <c r="V356" s="30"/>
      <c r="W356" s="57" t="s">
        <v>247</v>
      </c>
      <c r="X356" s="57"/>
      <c r="Y356" s="30"/>
    </row>
    <row r="357" spans="1:25">
      <c r="A357" s="14"/>
      <c r="B357" s="52"/>
      <c r="C357" s="57"/>
      <c r="D357" s="57"/>
      <c r="E357" s="26"/>
      <c r="F357" s="30"/>
      <c r="G357" s="57"/>
      <c r="H357" s="57"/>
      <c r="I357" s="26"/>
      <c r="J357" s="30"/>
      <c r="K357" s="57"/>
      <c r="L357" s="57"/>
      <c r="M357" s="26"/>
      <c r="N357" s="30"/>
      <c r="O357" s="57"/>
      <c r="P357" s="57"/>
      <c r="Q357" s="30"/>
      <c r="R357" s="30"/>
      <c r="S357" s="28"/>
      <c r="T357" s="28"/>
      <c r="U357" s="30"/>
      <c r="V357" s="30"/>
      <c r="W357" s="57"/>
      <c r="X357" s="57"/>
      <c r="Y357" s="30"/>
    </row>
    <row r="358" spans="1:25">
      <c r="A358" s="14"/>
      <c r="B358" s="53" t="s">
        <v>649</v>
      </c>
      <c r="C358" s="33">
        <v>6784</v>
      </c>
      <c r="D358" s="33"/>
      <c r="E358" s="23"/>
      <c r="F358" s="23"/>
      <c r="G358" s="79" t="s">
        <v>247</v>
      </c>
      <c r="H358" s="79"/>
      <c r="I358" s="23"/>
      <c r="J358" s="23"/>
      <c r="K358" s="79" t="s">
        <v>650</v>
      </c>
      <c r="L358" s="79"/>
      <c r="M358" s="32" t="s">
        <v>230</v>
      </c>
      <c r="N358" s="23"/>
      <c r="O358" s="79" t="s">
        <v>760</v>
      </c>
      <c r="P358" s="79"/>
      <c r="Q358" s="32" t="s">
        <v>230</v>
      </c>
      <c r="R358" s="23"/>
      <c r="S358" s="79" t="s">
        <v>761</v>
      </c>
      <c r="T358" s="79"/>
      <c r="U358" s="32" t="s">
        <v>230</v>
      </c>
      <c r="V358" s="23"/>
      <c r="W358" s="79" t="s">
        <v>762</v>
      </c>
      <c r="X358" s="79"/>
      <c r="Y358" s="32" t="s">
        <v>230</v>
      </c>
    </row>
    <row r="359" spans="1:25" ht="15.75" thickBot="1">
      <c r="A359" s="14"/>
      <c r="B359" s="53"/>
      <c r="C359" s="60"/>
      <c r="D359" s="60"/>
      <c r="E359" s="61"/>
      <c r="F359" s="23"/>
      <c r="G359" s="62"/>
      <c r="H359" s="62"/>
      <c r="I359" s="61"/>
      <c r="J359" s="23"/>
      <c r="K359" s="62"/>
      <c r="L359" s="62"/>
      <c r="M359" s="189"/>
      <c r="N359" s="23"/>
      <c r="O359" s="62"/>
      <c r="P359" s="62"/>
      <c r="Q359" s="189"/>
      <c r="R359" s="23"/>
      <c r="S359" s="62"/>
      <c r="T359" s="62"/>
      <c r="U359" s="189"/>
      <c r="V359" s="23"/>
      <c r="W359" s="62"/>
      <c r="X359" s="62"/>
      <c r="Y359" s="189"/>
    </row>
    <row r="360" spans="1:25">
      <c r="A360" s="14"/>
      <c r="B360" s="26"/>
      <c r="C360" s="82" t="s">
        <v>763</v>
      </c>
      <c r="D360" s="82"/>
      <c r="E360" s="27" t="s">
        <v>230</v>
      </c>
      <c r="F360" s="30"/>
      <c r="G360" s="82" t="s">
        <v>764</v>
      </c>
      <c r="H360" s="82"/>
      <c r="I360" s="27" t="s">
        <v>230</v>
      </c>
      <c r="J360" s="30"/>
      <c r="K360" s="82" t="s">
        <v>765</v>
      </c>
      <c r="L360" s="82"/>
      <c r="M360" s="27" t="s">
        <v>230</v>
      </c>
      <c r="N360" s="30"/>
      <c r="O360" s="82" t="s">
        <v>766</v>
      </c>
      <c r="P360" s="82"/>
      <c r="Q360" s="27" t="s">
        <v>230</v>
      </c>
      <c r="R360" s="30"/>
      <c r="S360" s="29">
        <v>3498989</v>
      </c>
      <c r="T360" s="29"/>
      <c r="U360" s="31"/>
      <c r="V360" s="30"/>
      <c r="W360" s="82" t="s">
        <v>767</v>
      </c>
      <c r="X360" s="82"/>
      <c r="Y360" s="27" t="s">
        <v>230</v>
      </c>
    </row>
    <row r="361" spans="1:25" ht="15.75" thickBot="1">
      <c r="A361" s="14"/>
      <c r="B361" s="26"/>
      <c r="C361" s="78"/>
      <c r="D361" s="78"/>
      <c r="E361" s="77"/>
      <c r="F361" s="30"/>
      <c r="G361" s="78"/>
      <c r="H361" s="78"/>
      <c r="I361" s="77"/>
      <c r="J361" s="30"/>
      <c r="K361" s="78"/>
      <c r="L361" s="78"/>
      <c r="M361" s="77"/>
      <c r="N361" s="30"/>
      <c r="O361" s="78"/>
      <c r="P361" s="78"/>
      <c r="Q361" s="77"/>
      <c r="R361" s="30"/>
      <c r="S361" s="34"/>
      <c r="T361" s="34"/>
      <c r="U361" s="35"/>
      <c r="V361" s="30"/>
      <c r="W361" s="78"/>
      <c r="X361" s="78"/>
      <c r="Y361" s="77"/>
    </row>
    <row r="362" spans="1:25" ht="23.25" customHeight="1">
      <c r="A362" s="14"/>
      <c r="B362" s="36" t="s">
        <v>768</v>
      </c>
      <c r="C362" s="80" t="s">
        <v>769</v>
      </c>
      <c r="D362" s="80"/>
      <c r="E362" s="39" t="s">
        <v>230</v>
      </c>
      <c r="F362" s="23"/>
      <c r="G362" s="80" t="s">
        <v>770</v>
      </c>
      <c r="H362" s="80"/>
      <c r="I362" s="39" t="s">
        <v>230</v>
      </c>
      <c r="J362" s="23"/>
      <c r="K362" s="80" t="s">
        <v>771</v>
      </c>
      <c r="L362" s="80"/>
      <c r="M362" s="39" t="s">
        <v>230</v>
      </c>
      <c r="N362" s="23"/>
      <c r="O362" s="80" t="s">
        <v>772</v>
      </c>
      <c r="P362" s="80"/>
      <c r="Q362" s="39" t="s">
        <v>230</v>
      </c>
      <c r="R362" s="23"/>
      <c r="S362" s="37">
        <v>3505773</v>
      </c>
      <c r="T362" s="37"/>
      <c r="U362" s="38"/>
      <c r="V362" s="23"/>
      <c r="W362" s="80" t="s">
        <v>531</v>
      </c>
      <c r="X362" s="80"/>
      <c r="Y362" s="39" t="s">
        <v>230</v>
      </c>
    </row>
    <row r="363" spans="1:25">
      <c r="A363" s="14"/>
      <c r="B363" s="36"/>
      <c r="C363" s="79"/>
      <c r="D363" s="79"/>
      <c r="E363" s="32"/>
      <c r="F363" s="23"/>
      <c r="G363" s="79"/>
      <c r="H363" s="79"/>
      <c r="I363" s="32"/>
      <c r="J363" s="23"/>
      <c r="K363" s="79"/>
      <c r="L363" s="79"/>
      <c r="M363" s="32"/>
      <c r="N363" s="23"/>
      <c r="O363" s="79"/>
      <c r="P363" s="79"/>
      <c r="Q363" s="32"/>
      <c r="R363" s="23"/>
      <c r="S363" s="33"/>
      <c r="T363" s="33"/>
      <c r="U363" s="23"/>
      <c r="V363" s="23"/>
      <c r="W363" s="79"/>
      <c r="X363" s="79"/>
      <c r="Y363" s="32"/>
    </row>
    <row r="364" spans="1:25">
      <c r="A364" s="14"/>
      <c r="B364" s="26" t="s">
        <v>259</v>
      </c>
      <c r="C364" s="57" t="s">
        <v>247</v>
      </c>
      <c r="D364" s="57"/>
      <c r="E364" s="30"/>
      <c r="F364" s="30"/>
      <c r="G364" s="57" t="s">
        <v>662</v>
      </c>
      <c r="H364" s="57"/>
      <c r="I364" s="26" t="s">
        <v>230</v>
      </c>
      <c r="J364" s="30"/>
      <c r="K364" s="57" t="s">
        <v>663</v>
      </c>
      <c r="L364" s="57"/>
      <c r="M364" s="26" t="s">
        <v>230</v>
      </c>
      <c r="N364" s="30"/>
      <c r="O364" s="57" t="s">
        <v>664</v>
      </c>
      <c r="P364" s="57"/>
      <c r="Q364" s="26" t="s">
        <v>230</v>
      </c>
      <c r="R364" s="30"/>
      <c r="S364" s="57" t="s">
        <v>247</v>
      </c>
      <c r="T364" s="57"/>
      <c r="U364" s="30"/>
      <c r="V364" s="30"/>
      <c r="W364" s="57" t="s">
        <v>260</v>
      </c>
      <c r="X364" s="57"/>
      <c r="Y364" s="26" t="s">
        <v>230</v>
      </c>
    </row>
    <row r="365" spans="1:25">
      <c r="A365" s="14"/>
      <c r="B365" s="26"/>
      <c r="C365" s="57"/>
      <c r="D365" s="57"/>
      <c r="E365" s="30"/>
      <c r="F365" s="30"/>
      <c r="G365" s="57"/>
      <c r="H365" s="57"/>
      <c r="I365" s="26"/>
      <c r="J365" s="30"/>
      <c r="K365" s="57"/>
      <c r="L365" s="57"/>
      <c r="M365" s="26"/>
      <c r="N365" s="30"/>
      <c r="O365" s="57"/>
      <c r="P365" s="57"/>
      <c r="Q365" s="26"/>
      <c r="R365" s="30"/>
      <c r="S365" s="57"/>
      <c r="T365" s="57"/>
      <c r="U365" s="30"/>
      <c r="V365" s="30"/>
      <c r="W365" s="57"/>
      <c r="X365" s="57"/>
      <c r="Y365" s="26"/>
    </row>
    <row r="366" spans="1:25">
      <c r="A366" s="14"/>
      <c r="B366" s="32" t="s">
        <v>718</v>
      </c>
      <c r="C366" s="33">
        <v>10630</v>
      </c>
      <c r="D366" s="33"/>
      <c r="E366" s="23"/>
      <c r="F366" s="23"/>
      <c r="G366" s="79" t="s">
        <v>247</v>
      </c>
      <c r="H366" s="79"/>
      <c r="I366" s="23"/>
      <c r="J366" s="23"/>
      <c r="K366" s="79" t="s">
        <v>773</v>
      </c>
      <c r="L366" s="79"/>
      <c r="M366" s="32" t="s">
        <v>230</v>
      </c>
      <c r="N366" s="23"/>
      <c r="O366" s="79" t="s">
        <v>774</v>
      </c>
      <c r="P366" s="79"/>
      <c r="Q366" s="32" t="s">
        <v>230</v>
      </c>
      <c r="R366" s="23"/>
      <c r="S366" s="79" t="s">
        <v>561</v>
      </c>
      <c r="T366" s="79"/>
      <c r="U366" s="32" t="s">
        <v>230</v>
      </c>
      <c r="V366" s="23"/>
      <c r="W366" s="79" t="s">
        <v>775</v>
      </c>
      <c r="X366" s="79"/>
      <c r="Y366" s="32" t="s">
        <v>230</v>
      </c>
    </row>
    <row r="367" spans="1:25" ht="15.75" thickBot="1">
      <c r="A367" s="14"/>
      <c r="B367" s="32"/>
      <c r="C367" s="60"/>
      <c r="D367" s="60"/>
      <c r="E367" s="61"/>
      <c r="F367" s="23"/>
      <c r="G367" s="62"/>
      <c r="H367" s="62"/>
      <c r="I367" s="61"/>
      <c r="J367" s="23"/>
      <c r="K367" s="62"/>
      <c r="L367" s="62"/>
      <c r="M367" s="189"/>
      <c r="N367" s="23"/>
      <c r="O367" s="62"/>
      <c r="P367" s="62"/>
      <c r="Q367" s="189"/>
      <c r="R367" s="23"/>
      <c r="S367" s="62"/>
      <c r="T367" s="62"/>
      <c r="U367" s="189"/>
      <c r="V367" s="23"/>
      <c r="W367" s="62"/>
      <c r="X367" s="62"/>
      <c r="Y367" s="189"/>
    </row>
    <row r="368" spans="1:25">
      <c r="A368" s="14"/>
      <c r="B368" s="55" t="s">
        <v>110</v>
      </c>
      <c r="C368" s="82" t="s">
        <v>263</v>
      </c>
      <c r="D368" s="82"/>
      <c r="E368" s="27" t="s">
        <v>230</v>
      </c>
      <c r="F368" s="30"/>
      <c r="G368" s="82" t="s">
        <v>776</v>
      </c>
      <c r="H368" s="82"/>
      <c r="I368" s="27" t="s">
        <v>230</v>
      </c>
      <c r="J368" s="30"/>
      <c r="K368" s="82" t="s">
        <v>777</v>
      </c>
      <c r="L368" s="82"/>
      <c r="M368" s="27" t="s">
        <v>230</v>
      </c>
      <c r="N368" s="30"/>
      <c r="O368" s="82" t="s">
        <v>778</v>
      </c>
      <c r="P368" s="82"/>
      <c r="Q368" s="27" t="s">
        <v>230</v>
      </c>
      <c r="R368" s="30"/>
      <c r="S368" s="29">
        <v>3504789</v>
      </c>
      <c r="T368" s="29"/>
      <c r="U368" s="31"/>
      <c r="V368" s="30"/>
      <c r="W368" s="82" t="s">
        <v>779</v>
      </c>
      <c r="X368" s="82"/>
      <c r="Y368" s="27" t="s">
        <v>230</v>
      </c>
    </row>
    <row r="369" spans="1:25">
      <c r="A369" s="14"/>
      <c r="B369" s="55"/>
      <c r="C369" s="57"/>
      <c r="D369" s="57"/>
      <c r="E369" s="26"/>
      <c r="F369" s="30"/>
      <c r="G369" s="190"/>
      <c r="H369" s="190"/>
      <c r="I369" s="101"/>
      <c r="J369" s="30"/>
      <c r="K369" s="190"/>
      <c r="L369" s="190"/>
      <c r="M369" s="101"/>
      <c r="N369" s="30"/>
      <c r="O369" s="190"/>
      <c r="P369" s="190"/>
      <c r="Q369" s="101"/>
      <c r="R369" s="30"/>
      <c r="S369" s="102"/>
      <c r="T369" s="102"/>
      <c r="U369" s="103"/>
      <c r="V369" s="30"/>
      <c r="W369" s="57"/>
      <c r="X369" s="57"/>
      <c r="Y369" s="26"/>
    </row>
    <row r="370" spans="1:25">
      <c r="A370" s="14"/>
      <c r="B370" s="36" t="s">
        <v>728</v>
      </c>
      <c r="C370" s="79" t="s">
        <v>247</v>
      </c>
      <c r="D370" s="79"/>
      <c r="E370" s="23"/>
      <c r="F370" s="23"/>
      <c r="G370" s="79" t="s">
        <v>247</v>
      </c>
      <c r="H370" s="79"/>
      <c r="I370" s="23"/>
      <c r="J370" s="23"/>
      <c r="K370" s="79" t="s">
        <v>247</v>
      </c>
      <c r="L370" s="79"/>
      <c r="M370" s="23"/>
      <c r="N370" s="23"/>
      <c r="O370" s="79" t="s">
        <v>780</v>
      </c>
      <c r="P370" s="79"/>
      <c r="Q370" s="32" t="s">
        <v>230</v>
      </c>
      <c r="R370" s="23"/>
      <c r="S370" s="79" t="s">
        <v>676</v>
      </c>
      <c r="T370" s="79"/>
      <c r="U370" s="32" t="s">
        <v>230</v>
      </c>
      <c r="V370" s="23"/>
      <c r="W370" s="79" t="s">
        <v>358</v>
      </c>
      <c r="X370" s="79"/>
      <c r="Y370" s="32" t="s">
        <v>230</v>
      </c>
    </row>
    <row r="371" spans="1:25" ht="15.75" thickBot="1">
      <c r="A371" s="14"/>
      <c r="B371" s="36"/>
      <c r="C371" s="62"/>
      <c r="D371" s="62"/>
      <c r="E371" s="61"/>
      <c r="F371" s="23"/>
      <c r="G371" s="62"/>
      <c r="H371" s="62"/>
      <c r="I371" s="61"/>
      <c r="J371" s="23"/>
      <c r="K371" s="62"/>
      <c r="L371" s="62"/>
      <c r="M371" s="61"/>
      <c r="N371" s="23"/>
      <c r="O371" s="62"/>
      <c r="P371" s="62"/>
      <c r="Q371" s="189"/>
      <c r="R371" s="23"/>
      <c r="S371" s="62"/>
      <c r="T371" s="62"/>
      <c r="U371" s="189"/>
      <c r="V371" s="23"/>
      <c r="W371" s="62"/>
      <c r="X371" s="62"/>
      <c r="Y371" s="189"/>
    </row>
    <row r="372" spans="1:25">
      <c r="A372" s="14"/>
      <c r="B372" s="55" t="s">
        <v>281</v>
      </c>
      <c r="C372" s="27" t="s">
        <v>199</v>
      </c>
      <c r="D372" s="82" t="s">
        <v>263</v>
      </c>
      <c r="E372" s="27" t="s">
        <v>230</v>
      </c>
      <c r="F372" s="30"/>
      <c r="G372" s="27" t="s">
        <v>199</v>
      </c>
      <c r="H372" s="82" t="s">
        <v>776</v>
      </c>
      <c r="I372" s="27" t="s">
        <v>230</v>
      </c>
      <c r="J372" s="30"/>
      <c r="K372" s="27" t="s">
        <v>199</v>
      </c>
      <c r="L372" s="82" t="s">
        <v>777</v>
      </c>
      <c r="M372" s="27" t="s">
        <v>230</v>
      </c>
      <c r="N372" s="30"/>
      <c r="O372" s="27" t="s">
        <v>199</v>
      </c>
      <c r="P372" s="82" t="s">
        <v>759</v>
      </c>
      <c r="Q372" s="27" t="s">
        <v>230</v>
      </c>
      <c r="R372" s="30"/>
      <c r="S372" s="27" t="s">
        <v>199</v>
      </c>
      <c r="T372" s="29">
        <v>3504089</v>
      </c>
      <c r="U372" s="31"/>
      <c r="V372" s="30"/>
      <c r="W372" s="27" t="s">
        <v>199</v>
      </c>
      <c r="X372" s="82" t="s">
        <v>263</v>
      </c>
      <c r="Y372" s="27" t="s">
        <v>230</v>
      </c>
    </row>
    <row r="373" spans="1:25" ht="15.75" thickBot="1">
      <c r="A373" s="14"/>
      <c r="B373" s="55"/>
      <c r="C373" s="64"/>
      <c r="D373" s="191"/>
      <c r="E373" s="64"/>
      <c r="F373" s="30"/>
      <c r="G373" s="64"/>
      <c r="H373" s="191"/>
      <c r="I373" s="64"/>
      <c r="J373" s="30"/>
      <c r="K373" s="64"/>
      <c r="L373" s="191"/>
      <c r="M373" s="64"/>
      <c r="N373" s="30"/>
      <c r="O373" s="64"/>
      <c r="P373" s="191"/>
      <c r="Q373" s="64"/>
      <c r="R373" s="30"/>
      <c r="S373" s="64"/>
      <c r="T373" s="65"/>
      <c r="U373" s="66"/>
      <c r="V373" s="30"/>
      <c r="W373" s="64"/>
      <c r="X373" s="191"/>
      <c r="Y373" s="64"/>
    </row>
    <row r="374" spans="1:25" ht="15.75" thickTop="1">
      <c r="A374" s="14"/>
      <c r="B374" s="17"/>
      <c r="C374" s="157"/>
      <c r="D374" s="157"/>
      <c r="E374" s="157"/>
      <c r="F374" s="17"/>
      <c r="G374" s="157"/>
      <c r="H374" s="157"/>
      <c r="I374" s="157"/>
      <c r="J374" s="17"/>
      <c r="K374" s="157"/>
      <c r="L374" s="157"/>
      <c r="M374" s="157"/>
      <c r="N374" s="17"/>
      <c r="O374" s="157"/>
      <c r="P374" s="157"/>
      <c r="Q374" s="157"/>
      <c r="R374" s="17"/>
      <c r="S374" s="157"/>
      <c r="T374" s="157"/>
      <c r="U374" s="157"/>
      <c r="V374" s="17"/>
      <c r="W374" s="157"/>
      <c r="X374" s="157"/>
      <c r="Y374" s="157"/>
    </row>
    <row r="375" spans="1:25" ht="26.25">
      <c r="A375" s="14"/>
      <c r="B375" s="45" t="s">
        <v>264</v>
      </c>
      <c r="C375" s="30"/>
      <c r="D375" s="30"/>
      <c r="E375" s="30"/>
      <c r="F375" s="19"/>
      <c r="G375" s="30"/>
      <c r="H375" s="30"/>
      <c r="I375" s="30"/>
      <c r="J375" s="19"/>
      <c r="K375" s="30"/>
      <c r="L375" s="30"/>
      <c r="M375" s="30"/>
      <c r="N375" s="19"/>
      <c r="O375" s="30"/>
      <c r="P375" s="30"/>
      <c r="Q375" s="30"/>
      <c r="R375" s="19"/>
      <c r="S375" s="30"/>
      <c r="T375" s="30"/>
      <c r="U375" s="30"/>
      <c r="V375" s="19"/>
      <c r="W375" s="30"/>
      <c r="X375" s="30"/>
      <c r="Y375" s="30"/>
    </row>
    <row r="376" spans="1:25">
      <c r="A376" s="14"/>
      <c r="B376" s="20" t="s">
        <v>677</v>
      </c>
      <c r="C376" s="32" t="s">
        <v>199</v>
      </c>
      <c r="D376" s="79" t="s">
        <v>267</v>
      </c>
      <c r="E376" s="32" t="s">
        <v>230</v>
      </c>
      <c r="F376" s="23"/>
      <c r="G376" s="32" t="s">
        <v>199</v>
      </c>
      <c r="H376" s="79" t="s">
        <v>781</v>
      </c>
      <c r="I376" s="32" t="s">
        <v>230</v>
      </c>
      <c r="J376" s="23"/>
      <c r="K376" s="32" t="s">
        <v>199</v>
      </c>
      <c r="L376" s="79" t="s">
        <v>781</v>
      </c>
      <c r="M376" s="32" t="s">
        <v>230</v>
      </c>
      <c r="N376" s="23"/>
      <c r="O376" s="32" t="s">
        <v>199</v>
      </c>
      <c r="P376" s="79" t="s">
        <v>781</v>
      </c>
      <c r="Q376" s="32" t="s">
        <v>230</v>
      </c>
      <c r="R376" s="23"/>
      <c r="S376" s="32" t="s">
        <v>199</v>
      </c>
      <c r="T376" s="33">
        <v>489300</v>
      </c>
      <c r="U376" s="23"/>
      <c r="V376" s="23"/>
      <c r="W376" s="32" t="s">
        <v>199</v>
      </c>
      <c r="X376" s="79" t="s">
        <v>267</v>
      </c>
      <c r="Y376" s="32" t="s">
        <v>230</v>
      </c>
    </row>
    <row r="377" spans="1:25">
      <c r="A377" s="14"/>
      <c r="B377" s="20" t="s">
        <v>678</v>
      </c>
      <c r="C377" s="32"/>
      <c r="D377" s="79"/>
      <c r="E377" s="32"/>
      <c r="F377" s="23"/>
      <c r="G377" s="32"/>
      <c r="H377" s="79"/>
      <c r="I377" s="32"/>
      <c r="J377" s="23"/>
      <c r="K377" s="32"/>
      <c r="L377" s="79"/>
      <c r="M377" s="32"/>
      <c r="N377" s="23"/>
      <c r="O377" s="32"/>
      <c r="P377" s="79"/>
      <c r="Q377" s="32"/>
      <c r="R377" s="23"/>
      <c r="S377" s="32"/>
      <c r="T377" s="33"/>
      <c r="U377" s="23"/>
      <c r="V377" s="23"/>
      <c r="W377" s="32"/>
      <c r="X377" s="79"/>
      <c r="Y377" s="32"/>
    </row>
    <row r="378" spans="1:25">
      <c r="A378" s="14"/>
      <c r="B378" s="52" t="s">
        <v>268</v>
      </c>
      <c r="C378" s="57" t="s">
        <v>269</v>
      </c>
      <c r="D378" s="57"/>
      <c r="E378" s="26" t="s">
        <v>230</v>
      </c>
      <c r="F378" s="30"/>
      <c r="G378" s="57" t="s">
        <v>269</v>
      </c>
      <c r="H378" s="57"/>
      <c r="I378" s="26" t="s">
        <v>230</v>
      </c>
      <c r="J378" s="30"/>
      <c r="K378" s="57" t="s">
        <v>269</v>
      </c>
      <c r="L378" s="57"/>
      <c r="M378" s="26" t="s">
        <v>230</v>
      </c>
      <c r="N378" s="30"/>
      <c r="O378" s="57" t="s">
        <v>269</v>
      </c>
      <c r="P378" s="57"/>
      <c r="Q378" s="26" t="s">
        <v>230</v>
      </c>
      <c r="R378" s="30"/>
      <c r="S378" s="28">
        <v>101655</v>
      </c>
      <c r="T378" s="28"/>
      <c r="U378" s="30"/>
      <c r="V378" s="30"/>
      <c r="W378" s="57" t="s">
        <v>269</v>
      </c>
      <c r="X378" s="57"/>
      <c r="Y378" s="26" t="s">
        <v>230</v>
      </c>
    </row>
    <row r="379" spans="1:25">
      <c r="A379" s="14"/>
      <c r="B379" s="52"/>
      <c r="C379" s="57"/>
      <c r="D379" s="57"/>
      <c r="E379" s="26"/>
      <c r="F379" s="30"/>
      <c r="G379" s="57"/>
      <c r="H379" s="57"/>
      <c r="I379" s="26"/>
      <c r="J379" s="30"/>
      <c r="K379" s="57"/>
      <c r="L379" s="57"/>
      <c r="M379" s="26"/>
      <c r="N379" s="30"/>
      <c r="O379" s="57"/>
      <c r="P379" s="57"/>
      <c r="Q379" s="26"/>
      <c r="R379" s="30"/>
      <c r="S379" s="28"/>
      <c r="T379" s="28"/>
      <c r="U379" s="30"/>
      <c r="V379" s="30"/>
      <c r="W379" s="57"/>
      <c r="X379" s="57"/>
      <c r="Y379" s="26"/>
    </row>
    <row r="380" spans="1:25">
      <c r="A380" s="14"/>
      <c r="B380" s="32" t="s">
        <v>270</v>
      </c>
      <c r="C380" s="79">
        <v>296</v>
      </c>
      <c r="D380" s="79"/>
      <c r="E380" s="23"/>
      <c r="F380" s="23"/>
      <c r="G380" s="79">
        <v>296</v>
      </c>
      <c r="H380" s="79"/>
      <c r="I380" s="23"/>
      <c r="J380" s="23"/>
      <c r="K380" s="79">
        <v>296</v>
      </c>
      <c r="L380" s="79"/>
      <c r="M380" s="23"/>
      <c r="N380" s="23"/>
      <c r="O380" s="79">
        <v>296</v>
      </c>
      <c r="P380" s="79"/>
      <c r="Q380" s="23"/>
      <c r="R380" s="23"/>
      <c r="S380" s="79" t="s">
        <v>782</v>
      </c>
      <c r="T380" s="79"/>
      <c r="U380" s="32" t="s">
        <v>230</v>
      </c>
      <c r="V380" s="23"/>
      <c r="W380" s="79">
        <v>296</v>
      </c>
      <c r="X380" s="79"/>
      <c r="Y380" s="23"/>
    </row>
    <row r="381" spans="1:25" ht="15.75" thickBot="1">
      <c r="A381" s="14"/>
      <c r="B381" s="32"/>
      <c r="C381" s="62"/>
      <c r="D381" s="62"/>
      <c r="E381" s="61"/>
      <c r="F381" s="23"/>
      <c r="G381" s="62"/>
      <c r="H381" s="62"/>
      <c r="I381" s="61"/>
      <c r="J381" s="23"/>
      <c r="K381" s="62"/>
      <c r="L381" s="62"/>
      <c r="M381" s="61"/>
      <c r="N381" s="23"/>
      <c r="O381" s="62"/>
      <c r="P381" s="62"/>
      <c r="Q381" s="61"/>
      <c r="R381" s="23"/>
      <c r="S381" s="62"/>
      <c r="T381" s="62"/>
      <c r="U381" s="189"/>
      <c r="V381" s="23"/>
      <c r="W381" s="62"/>
      <c r="X381" s="62"/>
      <c r="Y381" s="61"/>
    </row>
    <row r="382" spans="1:25">
      <c r="A382" s="14"/>
      <c r="B382" s="26" t="s">
        <v>271</v>
      </c>
      <c r="C382" s="82" t="s">
        <v>273</v>
      </c>
      <c r="D382" s="82"/>
      <c r="E382" s="27" t="s">
        <v>230</v>
      </c>
      <c r="F382" s="30"/>
      <c r="G382" s="82" t="s">
        <v>783</v>
      </c>
      <c r="H382" s="82"/>
      <c r="I382" s="27" t="s">
        <v>230</v>
      </c>
      <c r="J382" s="30"/>
      <c r="K382" s="82" t="s">
        <v>783</v>
      </c>
      <c r="L382" s="82"/>
      <c r="M382" s="27" t="s">
        <v>230</v>
      </c>
      <c r="N382" s="30"/>
      <c r="O382" s="82" t="s">
        <v>783</v>
      </c>
      <c r="P382" s="82"/>
      <c r="Q382" s="27" t="s">
        <v>230</v>
      </c>
      <c r="R382" s="30"/>
      <c r="S382" s="29">
        <v>590067</v>
      </c>
      <c r="T382" s="29"/>
      <c r="U382" s="31"/>
      <c r="V382" s="30"/>
      <c r="W382" s="82" t="s">
        <v>273</v>
      </c>
      <c r="X382" s="82"/>
      <c r="Y382" s="27" t="s">
        <v>230</v>
      </c>
    </row>
    <row r="383" spans="1:25">
      <c r="A383" s="14"/>
      <c r="B383" s="26"/>
      <c r="C383" s="57"/>
      <c r="D383" s="57"/>
      <c r="E383" s="26"/>
      <c r="F383" s="30"/>
      <c r="G383" s="57"/>
      <c r="H383" s="57"/>
      <c r="I383" s="26"/>
      <c r="J383" s="30"/>
      <c r="K383" s="57"/>
      <c r="L383" s="57"/>
      <c r="M383" s="26"/>
      <c r="N383" s="30"/>
      <c r="O383" s="57"/>
      <c r="P383" s="57"/>
      <c r="Q383" s="26"/>
      <c r="R383" s="30"/>
      <c r="S383" s="28"/>
      <c r="T383" s="28"/>
      <c r="U383" s="30"/>
      <c r="V383" s="30"/>
      <c r="W383" s="57"/>
      <c r="X383" s="57"/>
      <c r="Y383" s="26"/>
    </row>
    <row r="384" spans="1:25">
      <c r="A384" s="14"/>
      <c r="B384" s="32" t="s">
        <v>274</v>
      </c>
      <c r="C384" s="79" t="s">
        <v>263</v>
      </c>
      <c r="D384" s="79"/>
      <c r="E384" s="32" t="s">
        <v>230</v>
      </c>
      <c r="F384" s="23"/>
      <c r="G384" s="79" t="s">
        <v>776</v>
      </c>
      <c r="H384" s="79"/>
      <c r="I384" s="32" t="s">
        <v>230</v>
      </c>
      <c r="J384" s="23"/>
      <c r="K384" s="79" t="s">
        <v>777</v>
      </c>
      <c r="L384" s="79"/>
      <c r="M384" s="32" t="s">
        <v>230</v>
      </c>
      <c r="N384" s="23"/>
      <c r="O384" s="79" t="s">
        <v>759</v>
      </c>
      <c r="P384" s="79"/>
      <c r="Q384" s="32" t="s">
        <v>230</v>
      </c>
      <c r="R384" s="23"/>
      <c r="S384" s="33">
        <v>3504089</v>
      </c>
      <c r="T384" s="33"/>
      <c r="U384" s="23"/>
      <c r="V384" s="23"/>
      <c r="W384" s="79" t="s">
        <v>263</v>
      </c>
      <c r="X384" s="79"/>
      <c r="Y384" s="32" t="s">
        <v>230</v>
      </c>
    </row>
    <row r="385" spans="1:25" ht="15.75" thickBot="1">
      <c r="A385" s="14"/>
      <c r="B385" s="32"/>
      <c r="C385" s="62"/>
      <c r="D385" s="62"/>
      <c r="E385" s="189"/>
      <c r="F385" s="23"/>
      <c r="G385" s="62"/>
      <c r="H385" s="62"/>
      <c r="I385" s="189"/>
      <c r="J385" s="23"/>
      <c r="K385" s="62"/>
      <c r="L385" s="62"/>
      <c r="M385" s="189"/>
      <c r="N385" s="23"/>
      <c r="O385" s="62"/>
      <c r="P385" s="62"/>
      <c r="Q385" s="189"/>
      <c r="R385" s="23"/>
      <c r="S385" s="60"/>
      <c r="T385" s="60"/>
      <c r="U385" s="61"/>
      <c r="V385" s="23"/>
      <c r="W385" s="62"/>
      <c r="X385" s="62"/>
      <c r="Y385" s="189"/>
    </row>
    <row r="386" spans="1:25">
      <c r="A386" s="14"/>
      <c r="B386" s="59" t="s">
        <v>275</v>
      </c>
      <c r="C386" s="27" t="s">
        <v>199</v>
      </c>
      <c r="D386" s="82" t="s">
        <v>277</v>
      </c>
      <c r="E386" s="27" t="s">
        <v>230</v>
      </c>
      <c r="F386" s="30"/>
      <c r="G386" s="27" t="s">
        <v>199</v>
      </c>
      <c r="H386" s="82" t="s">
        <v>784</v>
      </c>
      <c r="I386" s="27" t="s">
        <v>230</v>
      </c>
      <c r="J386" s="30"/>
      <c r="K386" s="27" t="s">
        <v>199</v>
      </c>
      <c r="L386" s="82" t="s">
        <v>785</v>
      </c>
      <c r="M386" s="27" t="s">
        <v>230</v>
      </c>
      <c r="N386" s="30"/>
      <c r="O386" s="27" t="s">
        <v>199</v>
      </c>
      <c r="P386" s="82" t="s">
        <v>786</v>
      </c>
      <c r="Q386" s="27" t="s">
        <v>230</v>
      </c>
      <c r="R386" s="30"/>
      <c r="S386" s="27" t="s">
        <v>199</v>
      </c>
      <c r="T386" s="29">
        <v>4094156</v>
      </c>
      <c r="U386" s="31"/>
      <c r="V386" s="30"/>
      <c r="W386" s="27" t="s">
        <v>199</v>
      </c>
      <c r="X386" s="82" t="s">
        <v>277</v>
      </c>
      <c r="Y386" s="27" t="s">
        <v>230</v>
      </c>
    </row>
    <row r="387" spans="1:25" ht="15.75" thickBot="1">
      <c r="A387" s="14"/>
      <c r="B387" s="59"/>
      <c r="C387" s="64"/>
      <c r="D387" s="191"/>
      <c r="E387" s="64"/>
      <c r="F387" s="30"/>
      <c r="G387" s="64"/>
      <c r="H387" s="191"/>
      <c r="I387" s="64"/>
      <c r="J387" s="30"/>
      <c r="K387" s="64"/>
      <c r="L387" s="191"/>
      <c r="M387" s="64"/>
      <c r="N387" s="30"/>
      <c r="O387" s="64"/>
      <c r="P387" s="191"/>
      <c r="Q387" s="64"/>
      <c r="R387" s="30"/>
      <c r="S387" s="64"/>
      <c r="T387" s="65"/>
      <c r="U387" s="66"/>
      <c r="V387" s="30"/>
      <c r="W387" s="64"/>
      <c r="X387" s="191"/>
      <c r="Y387" s="64"/>
    </row>
    <row r="388" spans="1:25" ht="15.75" thickTop="1">
      <c r="A388" s="14"/>
      <c r="B388" s="22"/>
      <c r="C388" s="22"/>
      <c r="D388" s="22"/>
      <c r="E388" s="22"/>
      <c r="F388" s="22"/>
      <c r="G388" s="22"/>
      <c r="H388" s="22"/>
      <c r="I388" s="22"/>
      <c r="J388" s="22"/>
      <c r="K388" s="22"/>
      <c r="L388" s="22"/>
      <c r="M388" s="22"/>
      <c r="N388" s="22"/>
      <c r="O388" s="22"/>
      <c r="P388" s="22"/>
      <c r="Q388" s="22"/>
      <c r="R388" s="22"/>
      <c r="S388" s="22"/>
      <c r="T388" s="22"/>
      <c r="U388" s="22"/>
      <c r="V388" s="22"/>
      <c r="W388" s="22"/>
      <c r="X388" s="22"/>
      <c r="Y388" s="22"/>
    </row>
    <row r="389" spans="1:25">
      <c r="A389" s="14"/>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row>
    <row r="390" spans="1:25">
      <c r="A390" s="14"/>
      <c r="B390" s="23"/>
      <c r="C390" s="24" t="s">
        <v>549</v>
      </c>
      <c r="D390" s="24"/>
      <c r="E390" s="24"/>
      <c r="F390" s="23"/>
      <c r="G390" s="24" t="s">
        <v>551</v>
      </c>
      <c r="H390" s="24"/>
      <c r="I390" s="24"/>
      <c r="J390" s="23"/>
      <c r="K390" s="24" t="s">
        <v>553</v>
      </c>
      <c r="L390" s="24"/>
      <c r="M390" s="24"/>
      <c r="N390" s="23"/>
      <c r="O390" s="24" t="s">
        <v>555</v>
      </c>
      <c r="P390" s="24"/>
      <c r="Q390" s="24"/>
      <c r="R390" s="23"/>
      <c r="S390" s="24" t="s">
        <v>557</v>
      </c>
      <c r="T390" s="24"/>
      <c r="U390" s="24"/>
      <c r="V390" s="23"/>
      <c r="W390" s="24" t="s">
        <v>497</v>
      </c>
      <c r="X390" s="24"/>
      <c r="Y390" s="24"/>
    </row>
    <row r="391" spans="1:25">
      <c r="A391" s="14"/>
      <c r="B391" s="23"/>
      <c r="C391" s="24" t="s">
        <v>550</v>
      </c>
      <c r="D391" s="24"/>
      <c r="E391" s="24"/>
      <c r="F391" s="23"/>
      <c r="G391" s="24" t="s">
        <v>596</v>
      </c>
      <c r="H391" s="24"/>
      <c r="I391" s="24"/>
      <c r="J391" s="23"/>
      <c r="K391" s="24" t="s">
        <v>556</v>
      </c>
      <c r="L391" s="24"/>
      <c r="M391" s="24"/>
      <c r="N391" s="23"/>
      <c r="O391" s="24" t="s">
        <v>553</v>
      </c>
      <c r="P391" s="24"/>
      <c r="Q391" s="24"/>
      <c r="R391" s="23"/>
      <c r="S391" s="24" t="s">
        <v>558</v>
      </c>
      <c r="T391" s="24"/>
      <c r="U391" s="24"/>
      <c r="V391" s="23"/>
      <c r="W391" s="24"/>
      <c r="X391" s="24"/>
      <c r="Y391" s="24"/>
    </row>
    <row r="392" spans="1:25" ht="15.75" thickBot="1">
      <c r="A392" s="14"/>
      <c r="B392" s="23"/>
      <c r="C392" s="173"/>
      <c r="D392" s="173"/>
      <c r="E392" s="173"/>
      <c r="F392" s="23"/>
      <c r="G392" s="173"/>
      <c r="H392" s="173"/>
      <c r="I392" s="173"/>
      <c r="J392" s="23"/>
      <c r="K392" s="173"/>
      <c r="L392" s="173"/>
      <c r="M392" s="173"/>
      <c r="N392" s="23"/>
      <c r="O392" s="25" t="s">
        <v>556</v>
      </c>
      <c r="P392" s="25"/>
      <c r="Q392" s="25"/>
      <c r="R392" s="23"/>
      <c r="S392" s="173"/>
      <c r="T392" s="173"/>
      <c r="U392" s="173"/>
      <c r="V392" s="23"/>
      <c r="W392" s="25"/>
      <c r="X392" s="25"/>
      <c r="Y392" s="25"/>
    </row>
    <row r="393" spans="1:25">
      <c r="A393" s="14"/>
      <c r="B393" s="69"/>
      <c r="C393" s="24" t="s">
        <v>212</v>
      </c>
      <c r="D393" s="24"/>
      <c r="E393" s="24"/>
      <c r="F393" s="24"/>
      <c r="G393" s="24"/>
      <c r="H393" s="24"/>
      <c r="I393" s="24"/>
      <c r="J393" s="24"/>
      <c r="K393" s="24"/>
      <c r="L393" s="24"/>
      <c r="M393" s="24"/>
      <c r="N393" s="24"/>
      <c r="O393" s="24"/>
      <c r="P393" s="24"/>
      <c r="Q393" s="24"/>
      <c r="R393" s="24"/>
      <c r="S393" s="24"/>
      <c r="T393" s="24"/>
      <c r="U393" s="24"/>
      <c r="V393" s="24"/>
      <c r="W393" s="24"/>
      <c r="X393" s="24"/>
      <c r="Y393" s="24"/>
    </row>
    <row r="394" spans="1:25">
      <c r="A394" s="14"/>
      <c r="B394" s="55" t="s">
        <v>86</v>
      </c>
      <c r="C394" s="26" t="s">
        <v>199</v>
      </c>
      <c r="D394" s="57" t="s">
        <v>247</v>
      </c>
      <c r="E394" s="30"/>
      <c r="F394" s="30"/>
      <c r="G394" s="26" t="s">
        <v>199</v>
      </c>
      <c r="H394" s="57" t="s">
        <v>247</v>
      </c>
      <c r="I394" s="30"/>
      <c r="J394" s="30"/>
      <c r="K394" s="26" t="s">
        <v>199</v>
      </c>
      <c r="L394" s="28">
        <v>2313</v>
      </c>
      <c r="M394" s="30"/>
      <c r="N394" s="30"/>
      <c r="O394" s="26" t="s">
        <v>199</v>
      </c>
      <c r="P394" s="28">
        <v>3647790</v>
      </c>
      <c r="Q394" s="30"/>
      <c r="R394" s="30"/>
      <c r="S394" s="26" t="s">
        <v>199</v>
      </c>
      <c r="T394" s="57" t="s">
        <v>788</v>
      </c>
      <c r="U394" s="26" t="s">
        <v>230</v>
      </c>
      <c r="V394" s="30"/>
      <c r="W394" s="26" t="s">
        <v>199</v>
      </c>
      <c r="X394" s="28">
        <v>3647799</v>
      </c>
      <c r="Y394" s="30"/>
    </row>
    <row r="395" spans="1:25" ht="15.75" thickBot="1">
      <c r="A395" s="14"/>
      <c r="B395" s="55"/>
      <c r="C395" s="77"/>
      <c r="D395" s="78"/>
      <c r="E395" s="35"/>
      <c r="F395" s="30"/>
      <c r="G395" s="77"/>
      <c r="H395" s="78"/>
      <c r="I395" s="35"/>
      <c r="J395" s="30"/>
      <c r="K395" s="77"/>
      <c r="L395" s="34"/>
      <c r="M395" s="35"/>
      <c r="N395" s="30"/>
      <c r="O395" s="77"/>
      <c r="P395" s="34"/>
      <c r="Q395" s="35"/>
      <c r="R395" s="30"/>
      <c r="S395" s="77"/>
      <c r="T395" s="78"/>
      <c r="U395" s="77"/>
      <c r="V395" s="30"/>
      <c r="W395" s="77"/>
      <c r="X395" s="34"/>
      <c r="Y395" s="35"/>
    </row>
    <row r="396" spans="1:25">
      <c r="A396" s="14"/>
      <c r="B396" s="36" t="s">
        <v>90</v>
      </c>
      <c r="C396" s="38"/>
      <c r="D396" s="38"/>
      <c r="E396" s="38"/>
      <c r="F396" s="23"/>
      <c r="G396" s="38"/>
      <c r="H396" s="38"/>
      <c r="I396" s="38"/>
      <c r="J396" s="23"/>
      <c r="K396" s="38"/>
      <c r="L396" s="38"/>
      <c r="M396" s="38"/>
      <c r="N396" s="23"/>
      <c r="O396" s="38"/>
      <c r="P396" s="38"/>
      <c r="Q396" s="38"/>
      <c r="R396" s="23"/>
      <c r="S396" s="38"/>
      <c r="T396" s="38"/>
      <c r="U396" s="38"/>
      <c r="V396" s="23"/>
      <c r="W396" s="80"/>
      <c r="X396" s="80"/>
      <c r="Y396" s="38"/>
    </row>
    <row r="397" spans="1:25">
      <c r="A397" s="14"/>
      <c r="B397" s="36"/>
      <c r="C397" s="23"/>
      <c r="D397" s="23"/>
      <c r="E397" s="23"/>
      <c r="F397" s="23"/>
      <c r="G397" s="23"/>
      <c r="H397" s="23"/>
      <c r="I397" s="23"/>
      <c r="J397" s="23"/>
      <c r="K397" s="23"/>
      <c r="L397" s="23"/>
      <c r="M397" s="23"/>
      <c r="N397" s="23"/>
      <c r="O397" s="23"/>
      <c r="P397" s="23"/>
      <c r="Q397" s="23"/>
      <c r="R397" s="23"/>
      <c r="S397" s="23"/>
      <c r="T397" s="23"/>
      <c r="U397" s="23"/>
      <c r="V397" s="23"/>
      <c r="W397" s="79"/>
      <c r="X397" s="79"/>
      <c r="Y397" s="23"/>
    </row>
    <row r="398" spans="1:25">
      <c r="A398" s="14"/>
      <c r="B398" s="43" t="s">
        <v>622</v>
      </c>
      <c r="C398" s="57" t="s">
        <v>247</v>
      </c>
      <c r="D398" s="57"/>
      <c r="E398" s="30"/>
      <c r="F398" s="30"/>
      <c r="G398" s="57" t="s">
        <v>247</v>
      </c>
      <c r="H398" s="57"/>
      <c r="I398" s="30"/>
      <c r="J398" s="30"/>
      <c r="K398" s="57" t="s">
        <v>247</v>
      </c>
      <c r="L398" s="57"/>
      <c r="M398" s="30"/>
      <c r="N398" s="30"/>
      <c r="O398" s="28">
        <v>1731260</v>
      </c>
      <c r="P398" s="28"/>
      <c r="Q398" s="30"/>
      <c r="R398" s="30"/>
      <c r="S398" s="57" t="s">
        <v>247</v>
      </c>
      <c r="T398" s="57"/>
      <c r="U398" s="30"/>
      <c r="V398" s="30"/>
      <c r="W398" s="28">
        <v>1731260</v>
      </c>
      <c r="X398" s="28"/>
      <c r="Y398" s="30"/>
    </row>
    <row r="399" spans="1:25">
      <c r="A399" s="14"/>
      <c r="B399" s="43" t="s">
        <v>687</v>
      </c>
      <c r="C399" s="57"/>
      <c r="D399" s="57"/>
      <c r="E399" s="30"/>
      <c r="F399" s="30"/>
      <c r="G399" s="57"/>
      <c r="H399" s="57"/>
      <c r="I399" s="30"/>
      <c r="J399" s="30"/>
      <c r="K399" s="57"/>
      <c r="L399" s="57"/>
      <c r="M399" s="30"/>
      <c r="N399" s="30"/>
      <c r="O399" s="28"/>
      <c r="P399" s="28"/>
      <c r="Q399" s="30"/>
      <c r="R399" s="30"/>
      <c r="S399" s="57"/>
      <c r="T399" s="57"/>
      <c r="U399" s="30"/>
      <c r="V399" s="30"/>
      <c r="W399" s="28"/>
      <c r="X399" s="28"/>
      <c r="Y399" s="30"/>
    </row>
    <row r="400" spans="1:25">
      <c r="A400" s="14"/>
      <c r="B400" s="43" t="s">
        <v>624</v>
      </c>
      <c r="C400" s="57"/>
      <c r="D400" s="57"/>
      <c r="E400" s="30"/>
      <c r="F400" s="30"/>
      <c r="G400" s="57"/>
      <c r="H400" s="57"/>
      <c r="I400" s="30"/>
      <c r="J400" s="30"/>
      <c r="K400" s="57"/>
      <c r="L400" s="57"/>
      <c r="M400" s="30"/>
      <c r="N400" s="30"/>
      <c r="O400" s="28"/>
      <c r="P400" s="28"/>
      <c r="Q400" s="30"/>
      <c r="R400" s="30"/>
      <c r="S400" s="57"/>
      <c r="T400" s="57"/>
      <c r="U400" s="30"/>
      <c r="V400" s="30"/>
      <c r="W400" s="28"/>
      <c r="X400" s="28"/>
      <c r="Y400" s="30"/>
    </row>
    <row r="401" spans="1:25">
      <c r="A401" s="14"/>
      <c r="B401" s="53" t="s">
        <v>93</v>
      </c>
      <c r="C401" s="33">
        <v>2345</v>
      </c>
      <c r="D401" s="33"/>
      <c r="E401" s="23"/>
      <c r="F401" s="23"/>
      <c r="G401" s="79" t="s">
        <v>247</v>
      </c>
      <c r="H401" s="79"/>
      <c r="I401" s="23"/>
      <c r="J401" s="23"/>
      <c r="K401" s="33">
        <v>131048</v>
      </c>
      <c r="L401" s="33"/>
      <c r="M401" s="23"/>
      <c r="N401" s="23"/>
      <c r="O401" s="33">
        <v>1315964</v>
      </c>
      <c r="P401" s="33"/>
      <c r="Q401" s="23"/>
      <c r="R401" s="23"/>
      <c r="S401" s="79" t="s">
        <v>789</v>
      </c>
      <c r="T401" s="79"/>
      <c r="U401" s="32" t="s">
        <v>230</v>
      </c>
      <c r="V401" s="23"/>
      <c r="W401" s="33">
        <v>1443016</v>
      </c>
      <c r="X401" s="33"/>
      <c r="Y401" s="23"/>
    </row>
    <row r="402" spans="1:25">
      <c r="A402" s="14"/>
      <c r="B402" s="53"/>
      <c r="C402" s="33"/>
      <c r="D402" s="33"/>
      <c r="E402" s="23"/>
      <c r="F402" s="23"/>
      <c r="G402" s="79"/>
      <c r="H402" s="79"/>
      <c r="I402" s="23"/>
      <c r="J402" s="23"/>
      <c r="K402" s="33"/>
      <c r="L402" s="33"/>
      <c r="M402" s="23"/>
      <c r="N402" s="23"/>
      <c r="O402" s="33"/>
      <c r="P402" s="33"/>
      <c r="Q402" s="23"/>
      <c r="R402" s="23"/>
      <c r="S402" s="79"/>
      <c r="T402" s="79"/>
      <c r="U402" s="32"/>
      <c r="V402" s="23"/>
      <c r="W402" s="33"/>
      <c r="X402" s="33"/>
      <c r="Y402" s="23"/>
    </row>
    <row r="403" spans="1:25">
      <c r="A403" s="14"/>
      <c r="B403" s="52" t="s">
        <v>237</v>
      </c>
      <c r="C403" s="57" t="s">
        <v>247</v>
      </c>
      <c r="D403" s="57"/>
      <c r="E403" s="30"/>
      <c r="F403" s="30"/>
      <c r="G403" s="57" t="s">
        <v>247</v>
      </c>
      <c r="H403" s="57"/>
      <c r="I403" s="30"/>
      <c r="J403" s="30"/>
      <c r="K403" s="28">
        <v>89029</v>
      </c>
      <c r="L403" s="28"/>
      <c r="M403" s="30"/>
      <c r="N403" s="30"/>
      <c r="O403" s="28">
        <v>57991</v>
      </c>
      <c r="P403" s="28"/>
      <c r="Q403" s="30"/>
      <c r="R403" s="30"/>
      <c r="S403" s="57" t="s">
        <v>247</v>
      </c>
      <c r="T403" s="57"/>
      <c r="U403" s="30"/>
      <c r="V403" s="30"/>
      <c r="W403" s="28">
        <v>147020</v>
      </c>
      <c r="X403" s="28"/>
      <c r="Y403" s="30"/>
    </row>
    <row r="404" spans="1:25">
      <c r="A404" s="14"/>
      <c r="B404" s="52"/>
      <c r="C404" s="57"/>
      <c r="D404" s="57"/>
      <c r="E404" s="30"/>
      <c r="F404" s="30"/>
      <c r="G404" s="57"/>
      <c r="H404" s="57"/>
      <c r="I404" s="30"/>
      <c r="J404" s="30"/>
      <c r="K404" s="28"/>
      <c r="L404" s="28"/>
      <c r="M404" s="30"/>
      <c r="N404" s="30"/>
      <c r="O404" s="28"/>
      <c r="P404" s="28"/>
      <c r="Q404" s="30"/>
      <c r="R404" s="30"/>
      <c r="S404" s="57"/>
      <c r="T404" s="57"/>
      <c r="U404" s="30"/>
      <c r="V404" s="30"/>
      <c r="W404" s="28"/>
      <c r="X404" s="28"/>
      <c r="Y404" s="30"/>
    </row>
    <row r="405" spans="1:25">
      <c r="A405" s="14"/>
      <c r="B405" s="53" t="s">
        <v>238</v>
      </c>
      <c r="C405" s="79" t="s">
        <v>247</v>
      </c>
      <c r="D405" s="79"/>
      <c r="E405" s="23"/>
      <c r="F405" s="23"/>
      <c r="G405" s="79" t="s">
        <v>247</v>
      </c>
      <c r="H405" s="79"/>
      <c r="I405" s="23"/>
      <c r="J405" s="23"/>
      <c r="K405" s="79" t="s">
        <v>790</v>
      </c>
      <c r="L405" s="79"/>
      <c r="M405" s="32" t="s">
        <v>230</v>
      </c>
      <c r="N405" s="23"/>
      <c r="O405" s="33">
        <v>69366</v>
      </c>
      <c r="P405" s="33"/>
      <c r="Q405" s="23"/>
      <c r="R405" s="23"/>
      <c r="S405" s="79" t="s">
        <v>791</v>
      </c>
      <c r="T405" s="79"/>
      <c r="U405" s="32" t="s">
        <v>230</v>
      </c>
      <c r="V405" s="23"/>
      <c r="W405" s="79" t="s">
        <v>247</v>
      </c>
      <c r="X405" s="79"/>
      <c r="Y405" s="23"/>
    </row>
    <row r="406" spans="1:25">
      <c r="A406" s="14"/>
      <c r="B406" s="53"/>
      <c r="C406" s="79"/>
      <c r="D406" s="79"/>
      <c r="E406" s="23"/>
      <c r="F406" s="23"/>
      <c r="G406" s="79"/>
      <c r="H406" s="79"/>
      <c r="I406" s="23"/>
      <c r="J406" s="23"/>
      <c r="K406" s="79"/>
      <c r="L406" s="79"/>
      <c r="M406" s="32"/>
      <c r="N406" s="23"/>
      <c r="O406" s="33"/>
      <c r="P406" s="33"/>
      <c r="Q406" s="23"/>
      <c r="R406" s="23"/>
      <c r="S406" s="79"/>
      <c r="T406" s="79"/>
      <c r="U406" s="32"/>
      <c r="V406" s="23"/>
      <c r="W406" s="79"/>
      <c r="X406" s="79"/>
      <c r="Y406" s="23"/>
    </row>
    <row r="407" spans="1:25">
      <c r="A407" s="14"/>
      <c r="B407" s="52" t="s">
        <v>143</v>
      </c>
      <c r="C407" s="57" t="s">
        <v>247</v>
      </c>
      <c r="D407" s="57"/>
      <c r="E407" s="30"/>
      <c r="F407" s="30"/>
      <c r="G407" s="57" t="s">
        <v>247</v>
      </c>
      <c r="H407" s="57"/>
      <c r="I407" s="30"/>
      <c r="J407" s="30"/>
      <c r="K407" s="28">
        <v>21429</v>
      </c>
      <c r="L407" s="28"/>
      <c r="M407" s="30"/>
      <c r="N407" s="30"/>
      <c r="O407" s="28">
        <v>518013</v>
      </c>
      <c r="P407" s="28"/>
      <c r="Q407" s="30"/>
      <c r="R407" s="30"/>
      <c r="S407" s="57" t="s">
        <v>247</v>
      </c>
      <c r="T407" s="57"/>
      <c r="U407" s="30"/>
      <c r="V407" s="30"/>
      <c r="W407" s="28">
        <v>539442</v>
      </c>
      <c r="X407" s="28"/>
      <c r="Y407" s="30"/>
    </row>
    <row r="408" spans="1:25" ht="15.75" thickBot="1">
      <c r="A408" s="14"/>
      <c r="B408" s="52"/>
      <c r="C408" s="78"/>
      <c r="D408" s="78"/>
      <c r="E408" s="35"/>
      <c r="F408" s="30"/>
      <c r="G408" s="78"/>
      <c r="H408" s="78"/>
      <c r="I408" s="35"/>
      <c r="J408" s="30"/>
      <c r="K408" s="34"/>
      <c r="L408" s="34"/>
      <c r="M408" s="35"/>
      <c r="N408" s="30"/>
      <c r="O408" s="34"/>
      <c r="P408" s="34"/>
      <c r="Q408" s="35"/>
      <c r="R408" s="30"/>
      <c r="S408" s="78"/>
      <c r="T408" s="78"/>
      <c r="U408" s="35"/>
      <c r="V408" s="30"/>
      <c r="W408" s="34"/>
      <c r="X408" s="34"/>
      <c r="Y408" s="35"/>
    </row>
    <row r="409" spans="1:25">
      <c r="A409" s="14"/>
      <c r="B409" s="32"/>
      <c r="C409" s="37">
        <v>2345</v>
      </c>
      <c r="D409" s="37"/>
      <c r="E409" s="38"/>
      <c r="F409" s="23"/>
      <c r="G409" s="80" t="s">
        <v>247</v>
      </c>
      <c r="H409" s="80"/>
      <c r="I409" s="38"/>
      <c r="J409" s="23"/>
      <c r="K409" s="37">
        <v>197155</v>
      </c>
      <c r="L409" s="37"/>
      <c r="M409" s="38"/>
      <c r="N409" s="23"/>
      <c r="O409" s="37">
        <v>3692594</v>
      </c>
      <c r="P409" s="37"/>
      <c r="Q409" s="38"/>
      <c r="R409" s="23"/>
      <c r="S409" s="80" t="s">
        <v>792</v>
      </c>
      <c r="T409" s="80"/>
      <c r="U409" s="39" t="s">
        <v>230</v>
      </c>
      <c r="V409" s="23"/>
      <c r="W409" s="37">
        <v>3860738</v>
      </c>
      <c r="X409" s="37"/>
      <c r="Y409" s="38"/>
    </row>
    <row r="410" spans="1:25" ht="15.75" thickBot="1">
      <c r="A410" s="14"/>
      <c r="B410" s="32"/>
      <c r="C410" s="60"/>
      <c r="D410" s="60"/>
      <c r="E410" s="61"/>
      <c r="F410" s="23"/>
      <c r="G410" s="62"/>
      <c r="H410" s="62"/>
      <c r="I410" s="61"/>
      <c r="J410" s="23"/>
      <c r="K410" s="60"/>
      <c r="L410" s="60"/>
      <c r="M410" s="61"/>
      <c r="N410" s="23"/>
      <c r="O410" s="60"/>
      <c r="P410" s="60"/>
      <c r="Q410" s="61"/>
      <c r="R410" s="23"/>
      <c r="S410" s="62"/>
      <c r="T410" s="62"/>
      <c r="U410" s="189"/>
      <c r="V410" s="23"/>
      <c r="W410" s="60"/>
      <c r="X410" s="60"/>
      <c r="Y410" s="61"/>
    </row>
    <row r="411" spans="1:25">
      <c r="A411" s="14"/>
      <c r="B411" s="55" t="s">
        <v>241</v>
      </c>
      <c r="C411" s="82" t="s">
        <v>793</v>
      </c>
      <c r="D411" s="82"/>
      <c r="E411" s="27" t="s">
        <v>230</v>
      </c>
      <c r="F411" s="30"/>
      <c r="G411" s="82" t="s">
        <v>247</v>
      </c>
      <c r="H411" s="82"/>
      <c r="I411" s="31"/>
      <c r="J411" s="30"/>
      <c r="K411" s="82" t="s">
        <v>794</v>
      </c>
      <c r="L411" s="82"/>
      <c r="M411" s="27" t="s">
        <v>230</v>
      </c>
      <c r="N411" s="30"/>
      <c r="O411" s="82" t="s">
        <v>795</v>
      </c>
      <c r="P411" s="82"/>
      <c r="Q411" s="27" t="s">
        <v>230</v>
      </c>
      <c r="R411" s="30"/>
      <c r="S411" s="29">
        <v>29052</v>
      </c>
      <c r="T411" s="29"/>
      <c r="U411" s="31"/>
      <c r="V411" s="30"/>
      <c r="W411" s="82" t="s">
        <v>796</v>
      </c>
      <c r="X411" s="82"/>
      <c r="Y411" s="27" t="s">
        <v>230</v>
      </c>
    </row>
    <row r="412" spans="1:25">
      <c r="A412" s="14"/>
      <c r="B412" s="55"/>
      <c r="C412" s="57"/>
      <c r="D412" s="57"/>
      <c r="E412" s="26"/>
      <c r="F412" s="30"/>
      <c r="G412" s="57"/>
      <c r="H412" s="57"/>
      <c r="I412" s="30"/>
      <c r="J412" s="30"/>
      <c r="K412" s="57"/>
      <c r="L412" s="57"/>
      <c r="M412" s="26"/>
      <c r="N412" s="30"/>
      <c r="O412" s="57"/>
      <c r="P412" s="57"/>
      <c r="Q412" s="26"/>
      <c r="R412" s="30"/>
      <c r="S412" s="28"/>
      <c r="T412" s="28"/>
      <c r="U412" s="30"/>
      <c r="V412" s="30"/>
      <c r="W412" s="57"/>
      <c r="X412" s="57"/>
      <c r="Y412" s="26"/>
    </row>
    <row r="413" spans="1:25">
      <c r="A413" s="14"/>
      <c r="B413" s="36" t="s">
        <v>635</v>
      </c>
      <c r="C413" s="79"/>
      <c r="D413" s="79"/>
      <c r="E413" s="23"/>
      <c r="F413" s="23"/>
      <c r="G413" s="79"/>
      <c r="H413" s="79"/>
      <c r="I413" s="23"/>
      <c r="J413" s="23"/>
      <c r="K413" s="79"/>
      <c r="L413" s="79"/>
      <c r="M413" s="23"/>
      <c r="N413" s="23"/>
      <c r="O413" s="79"/>
      <c r="P413" s="79"/>
      <c r="Q413" s="23"/>
      <c r="R413" s="23"/>
      <c r="S413" s="79"/>
      <c r="T413" s="79"/>
      <c r="U413" s="23"/>
      <c r="V413" s="23"/>
      <c r="W413" s="79"/>
      <c r="X413" s="79"/>
      <c r="Y413" s="23"/>
    </row>
    <row r="414" spans="1:25">
      <c r="A414" s="14"/>
      <c r="B414" s="36"/>
      <c r="C414" s="79"/>
      <c r="D414" s="79"/>
      <c r="E414" s="23"/>
      <c r="F414" s="23"/>
      <c r="G414" s="79"/>
      <c r="H414" s="79"/>
      <c r="I414" s="23"/>
      <c r="J414" s="23"/>
      <c r="K414" s="79"/>
      <c r="L414" s="79"/>
      <c r="M414" s="23"/>
      <c r="N414" s="23"/>
      <c r="O414" s="79"/>
      <c r="P414" s="79"/>
      <c r="Q414" s="23"/>
      <c r="R414" s="23"/>
      <c r="S414" s="79"/>
      <c r="T414" s="79"/>
      <c r="U414" s="23"/>
      <c r="V414" s="23"/>
      <c r="W414" s="79"/>
      <c r="X414" s="79"/>
      <c r="Y414" s="23"/>
    </row>
    <row r="415" spans="1:25">
      <c r="A415" s="14"/>
      <c r="B415" s="52" t="s">
        <v>102</v>
      </c>
      <c r="C415" s="57" t="s">
        <v>797</v>
      </c>
      <c r="D415" s="57"/>
      <c r="E415" s="26" t="s">
        <v>230</v>
      </c>
      <c r="F415" s="30"/>
      <c r="G415" s="57" t="s">
        <v>798</v>
      </c>
      <c r="H415" s="57"/>
      <c r="I415" s="26" t="s">
        <v>230</v>
      </c>
      <c r="J415" s="30"/>
      <c r="K415" s="57" t="s">
        <v>799</v>
      </c>
      <c r="L415" s="57"/>
      <c r="M415" s="26" t="s">
        <v>230</v>
      </c>
      <c r="N415" s="30"/>
      <c r="O415" s="57" t="s">
        <v>800</v>
      </c>
      <c r="P415" s="57"/>
      <c r="Q415" s="26" t="s">
        <v>230</v>
      </c>
      <c r="R415" s="30"/>
      <c r="S415" s="57" t="s">
        <v>247</v>
      </c>
      <c r="T415" s="57"/>
      <c r="U415" s="30"/>
      <c r="V415" s="30"/>
      <c r="W415" s="57" t="s">
        <v>801</v>
      </c>
      <c r="X415" s="57"/>
      <c r="Y415" s="26" t="s">
        <v>230</v>
      </c>
    </row>
    <row r="416" spans="1:25">
      <c r="A416" s="14"/>
      <c r="B416" s="52"/>
      <c r="C416" s="57"/>
      <c r="D416" s="57"/>
      <c r="E416" s="26"/>
      <c r="F416" s="30"/>
      <c r="G416" s="57"/>
      <c r="H416" s="57"/>
      <c r="I416" s="26"/>
      <c r="J416" s="30"/>
      <c r="K416" s="57"/>
      <c r="L416" s="57"/>
      <c r="M416" s="26"/>
      <c r="N416" s="30"/>
      <c r="O416" s="57"/>
      <c r="P416" s="57"/>
      <c r="Q416" s="26"/>
      <c r="R416" s="30"/>
      <c r="S416" s="57"/>
      <c r="T416" s="57"/>
      <c r="U416" s="30"/>
      <c r="V416" s="30"/>
      <c r="W416" s="57"/>
      <c r="X416" s="57"/>
      <c r="Y416" s="26"/>
    </row>
    <row r="417" spans="1:25">
      <c r="A417" s="14"/>
      <c r="B417" s="53" t="s">
        <v>246</v>
      </c>
      <c r="C417" s="79" t="s">
        <v>802</v>
      </c>
      <c r="D417" s="79"/>
      <c r="E417" s="32" t="s">
        <v>230</v>
      </c>
      <c r="F417" s="23"/>
      <c r="G417" s="79" t="s">
        <v>247</v>
      </c>
      <c r="H417" s="79"/>
      <c r="I417" s="23"/>
      <c r="J417" s="23"/>
      <c r="K417" s="79" t="s">
        <v>803</v>
      </c>
      <c r="L417" s="79"/>
      <c r="M417" s="32" t="s">
        <v>230</v>
      </c>
      <c r="N417" s="23"/>
      <c r="O417" s="79" t="s">
        <v>804</v>
      </c>
      <c r="P417" s="79"/>
      <c r="Q417" s="32" t="s">
        <v>230</v>
      </c>
      <c r="R417" s="23"/>
      <c r="S417" s="33">
        <v>214481</v>
      </c>
      <c r="T417" s="33"/>
      <c r="U417" s="23"/>
      <c r="V417" s="23"/>
      <c r="W417" s="79" t="s">
        <v>247</v>
      </c>
      <c r="X417" s="79"/>
      <c r="Y417" s="23"/>
    </row>
    <row r="418" spans="1:25">
      <c r="A418" s="14"/>
      <c r="B418" s="53"/>
      <c r="C418" s="79"/>
      <c r="D418" s="79"/>
      <c r="E418" s="32"/>
      <c r="F418" s="23"/>
      <c r="G418" s="79"/>
      <c r="H418" s="79"/>
      <c r="I418" s="23"/>
      <c r="J418" s="23"/>
      <c r="K418" s="79"/>
      <c r="L418" s="79"/>
      <c r="M418" s="32"/>
      <c r="N418" s="23"/>
      <c r="O418" s="79"/>
      <c r="P418" s="79"/>
      <c r="Q418" s="32"/>
      <c r="R418" s="23"/>
      <c r="S418" s="33"/>
      <c r="T418" s="33"/>
      <c r="U418" s="23"/>
      <c r="V418" s="23"/>
      <c r="W418" s="79"/>
      <c r="X418" s="79"/>
      <c r="Y418" s="23"/>
    </row>
    <row r="419" spans="1:25">
      <c r="A419" s="14"/>
      <c r="B419" s="52" t="s">
        <v>103</v>
      </c>
      <c r="C419" s="57">
        <v>799</v>
      </c>
      <c r="D419" s="57"/>
      <c r="E419" s="30"/>
      <c r="F419" s="30"/>
      <c r="G419" s="57" t="s">
        <v>247</v>
      </c>
      <c r="H419" s="57"/>
      <c r="I419" s="30"/>
      <c r="J419" s="30"/>
      <c r="K419" s="57">
        <v>8</v>
      </c>
      <c r="L419" s="57"/>
      <c r="M419" s="30"/>
      <c r="N419" s="30"/>
      <c r="O419" s="28">
        <v>23936</v>
      </c>
      <c r="P419" s="28"/>
      <c r="Q419" s="30"/>
      <c r="R419" s="30"/>
      <c r="S419" s="57" t="s">
        <v>247</v>
      </c>
      <c r="T419" s="57"/>
      <c r="U419" s="30"/>
      <c r="V419" s="30"/>
      <c r="W419" s="28">
        <v>24743</v>
      </c>
      <c r="X419" s="28"/>
      <c r="Y419" s="30"/>
    </row>
    <row r="420" spans="1:25">
      <c r="A420" s="14"/>
      <c r="B420" s="52"/>
      <c r="C420" s="57"/>
      <c r="D420" s="57"/>
      <c r="E420" s="30"/>
      <c r="F420" s="30"/>
      <c r="G420" s="57"/>
      <c r="H420" s="57"/>
      <c r="I420" s="30"/>
      <c r="J420" s="30"/>
      <c r="K420" s="57"/>
      <c r="L420" s="57"/>
      <c r="M420" s="30"/>
      <c r="N420" s="30"/>
      <c r="O420" s="28"/>
      <c r="P420" s="28"/>
      <c r="Q420" s="30"/>
      <c r="R420" s="30"/>
      <c r="S420" s="57"/>
      <c r="T420" s="57"/>
      <c r="U420" s="30"/>
      <c r="V420" s="30"/>
      <c r="W420" s="28"/>
      <c r="X420" s="28"/>
      <c r="Y420" s="30"/>
    </row>
    <row r="421" spans="1:25">
      <c r="A421" s="14"/>
      <c r="B421" s="53" t="s">
        <v>249</v>
      </c>
      <c r="C421" s="33">
        <v>1226</v>
      </c>
      <c r="D421" s="33"/>
      <c r="E421" s="23"/>
      <c r="F421" s="23"/>
      <c r="G421" s="33">
        <v>212947</v>
      </c>
      <c r="H421" s="33"/>
      <c r="I421" s="23"/>
      <c r="J421" s="23"/>
      <c r="K421" s="79">
        <v>308</v>
      </c>
      <c r="L421" s="79"/>
      <c r="M421" s="23"/>
      <c r="N421" s="23"/>
      <c r="O421" s="79" t="s">
        <v>247</v>
      </c>
      <c r="P421" s="79"/>
      <c r="Q421" s="23"/>
      <c r="R421" s="23"/>
      <c r="S421" s="79" t="s">
        <v>805</v>
      </c>
      <c r="T421" s="79"/>
      <c r="U421" s="32" t="s">
        <v>230</v>
      </c>
      <c r="V421" s="23"/>
      <c r="W421" s="79" t="s">
        <v>247</v>
      </c>
      <c r="X421" s="79"/>
      <c r="Y421" s="23"/>
    </row>
    <row r="422" spans="1:25">
      <c r="A422" s="14"/>
      <c r="B422" s="53"/>
      <c r="C422" s="33"/>
      <c r="D422" s="33"/>
      <c r="E422" s="23"/>
      <c r="F422" s="23"/>
      <c r="G422" s="33"/>
      <c r="H422" s="33"/>
      <c r="I422" s="23"/>
      <c r="J422" s="23"/>
      <c r="K422" s="79"/>
      <c r="L422" s="79"/>
      <c r="M422" s="23"/>
      <c r="N422" s="23"/>
      <c r="O422" s="79"/>
      <c r="P422" s="79"/>
      <c r="Q422" s="23"/>
      <c r="R422" s="23"/>
      <c r="S422" s="79"/>
      <c r="T422" s="79"/>
      <c r="U422" s="32"/>
      <c r="V422" s="23"/>
      <c r="W422" s="79"/>
      <c r="X422" s="79"/>
      <c r="Y422" s="23"/>
    </row>
    <row r="423" spans="1:25">
      <c r="A423" s="14"/>
      <c r="B423" s="52" t="s">
        <v>144</v>
      </c>
      <c r="C423" s="57" t="s">
        <v>247</v>
      </c>
      <c r="D423" s="57"/>
      <c r="E423" s="30"/>
      <c r="F423" s="30"/>
      <c r="G423" s="57" t="s">
        <v>247</v>
      </c>
      <c r="H423" s="57"/>
      <c r="I423" s="30"/>
      <c r="J423" s="30"/>
      <c r="K423" s="57" t="s">
        <v>247</v>
      </c>
      <c r="L423" s="57"/>
      <c r="M423" s="30"/>
      <c r="N423" s="30"/>
      <c r="O423" s="57" t="s">
        <v>537</v>
      </c>
      <c r="P423" s="57"/>
      <c r="Q423" s="26" t="s">
        <v>230</v>
      </c>
      <c r="R423" s="30"/>
      <c r="S423" s="57" t="s">
        <v>247</v>
      </c>
      <c r="T423" s="57"/>
      <c r="U423" s="30"/>
      <c r="V423" s="30"/>
      <c r="W423" s="57" t="s">
        <v>537</v>
      </c>
      <c r="X423" s="57"/>
      <c r="Y423" s="26" t="s">
        <v>230</v>
      </c>
    </row>
    <row r="424" spans="1:25">
      <c r="A424" s="14"/>
      <c r="B424" s="52"/>
      <c r="C424" s="57"/>
      <c r="D424" s="57"/>
      <c r="E424" s="30"/>
      <c r="F424" s="30"/>
      <c r="G424" s="57"/>
      <c r="H424" s="57"/>
      <c r="I424" s="30"/>
      <c r="J424" s="30"/>
      <c r="K424" s="57"/>
      <c r="L424" s="57"/>
      <c r="M424" s="30"/>
      <c r="N424" s="30"/>
      <c r="O424" s="57"/>
      <c r="P424" s="57"/>
      <c r="Q424" s="26"/>
      <c r="R424" s="30"/>
      <c r="S424" s="57"/>
      <c r="T424" s="57"/>
      <c r="U424" s="30"/>
      <c r="V424" s="30"/>
      <c r="W424" s="57"/>
      <c r="X424" s="57"/>
      <c r="Y424" s="26"/>
    </row>
    <row r="425" spans="1:25">
      <c r="A425" s="14"/>
      <c r="B425" s="53" t="s">
        <v>645</v>
      </c>
      <c r="C425" s="79" t="s">
        <v>806</v>
      </c>
      <c r="D425" s="79"/>
      <c r="E425" s="32" t="s">
        <v>230</v>
      </c>
      <c r="F425" s="23"/>
      <c r="G425" s="79" t="s">
        <v>807</v>
      </c>
      <c r="H425" s="79"/>
      <c r="I425" s="32" t="s">
        <v>230</v>
      </c>
      <c r="J425" s="23"/>
      <c r="K425" s="79" t="s">
        <v>808</v>
      </c>
      <c r="L425" s="79"/>
      <c r="M425" s="32" t="s">
        <v>230</v>
      </c>
      <c r="N425" s="23"/>
      <c r="O425" s="79" t="s">
        <v>247</v>
      </c>
      <c r="P425" s="79"/>
      <c r="Q425" s="23"/>
      <c r="R425" s="23"/>
      <c r="S425" s="33">
        <v>2008750</v>
      </c>
      <c r="T425" s="33"/>
      <c r="U425" s="23"/>
      <c r="V425" s="23"/>
      <c r="W425" s="79" t="s">
        <v>247</v>
      </c>
      <c r="X425" s="79"/>
      <c r="Y425" s="23"/>
    </row>
    <row r="426" spans="1:25">
      <c r="A426" s="14"/>
      <c r="B426" s="53"/>
      <c r="C426" s="79"/>
      <c r="D426" s="79"/>
      <c r="E426" s="32"/>
      <c r="F426" s="23"/>
      <c r="G426" s="79"/>
      <c r="H426" s="79"/>
      <c r="I426" s="32"/>
      <c r="J426" s="23"/>
      <c r="K426" s="79"/>
      <c r="L426" s="79"/>
      <c r="M426" s="32"/>
      <c r="N426" s="23"/>
      <c r="O426" s="79"/>
      <c r="P426" s="79"/>
      <c r="Q426" s="23"/>
      <c r="R426" s="23"/>
      <c r="S426" s="33"/>
      <c r="T426" s="33"/>
      <c r="U426" s="23"/>
      <c r="V426" s="23"/>
      <c r="W426" s="79"/>
      <c r="X426" s="79"/>
      <c r="Y426" s="23"/>
    </row>
    <row r="427" spans="1:25">
      <c r="A427" s="14"/>
      <c r="B427" s="52" t="s">
        <v>649</v>
      </c>
      <c r="C427" s="28">
        <v>28731</v>
      </c>
      <c r="D427" s="28"/>
      <c r="E427" s="30"/>
      <c r="F427" s="30"/>
      <c r="G427" s="57" t="s">
        <v>247</v>
      </c>
      <c r="H427" s="57"/>
      <c r="I427" s="30"/>
      <c r="J427" s="30"/>
      <c r="K427" s="57">
        <v>611</v>
      </c>
      <c r="L427" s="57"/>
      <c r="M427" s="30"/>
      <c r="N427" s="30"/>
      <c r="O427" s="57" t="s">
        <v>809</v>
      </c>
      <c r="P427" s="57"/>
      <c r="Q427" s="26" t="s">
        <v>230</v>
      </c>
      <c r="R427" s="30"/>
      <c r="S427" s="57" t="s">
        <v>810</v>
      </c>
      <c r="T427" s="57"/>
      <c r="U427" s="26" t="s">
        <v>230</v>
      </c>
      <c r="V427" s="30"/>
      <c r="W427" s="57" t="s">
        <v>811</v>
      </c>
      <c r="X427" s="57"/>
      <c r="Y427" s="26" t="s">
        <v>230</v>
      </c>
    </row>
    <row r="428" spans="1:25" ht="15.75" thickBot="1">
      <c r="A428" s="14"/>
      <c r="B428" s="52"/>
      <c r="C428" s="34"/>
      <c r="D428" s="34"/>
      <c r="E428" s="35"/>
      <c r="F428" s="30"/>
      <c r="G428" s="78"/>
      <c r="H428" s="78"/>
      <c r="I428" s="35"/>
      <c r="J428" s="30"/>
      <c r="K428" s="78"/>
      <c r="L428" s="78"/>
      <c r="M428" s="35"/>
      <c r="N428" s="30"/>
      <c r="O428" s="78"/>
      <c r="P428" s="78"/>
      <c r="Q428" s="77"/>
      <c r="R428" s="30"/>
      <c r="S428" s="78"/>
      <c r="T428" s="78"/>
      <c r="U428" s="77"/>
      <c r="V428" s="30"/>
      <c r="W428" s="78"/>
      <c r="X428" s="78"/>
      <c r="Y428" s="77"/>
    </row>
    <row r="429" spans="1:25">
      <c r="A429" s="14"/>
      <c r="B429" s="32"/>
      <c r="C429" s="80" t="s">
        <v>812</v>
      </c>
      <c r="D429" s="80"/>
      <c r="E429" s="39" t="s">
        <v>230</v>
      </c>
      <c r="F429" s="23"/>
      <c r="G429" s="80" t="s">
        <v>813</v>
      </c>
      <c r="H429" s="80"/>
      <c r="I429" s="39" t="s">
        <v>230</v>
      </c>
      <c r="J429" s="23"/>
      <c r="K429" s="80" t="s">
        <v>814</v>
      </c>
      <c r="L429" s="80"/>
      <c r="M429" s="39" t="s">
        <v>230</v>
      </c>
      <c r="N429" s="23"/>
      <c r="O429" s="80" t="s">
        <v>815</v>
      </c>
      <c r="P429" s="80"/>
      <c r="Q429" s="39" t="s">
        <v>230</v>
      </c>
      <c r="R429" s="23"/>
      <c r="S429" s="37">
        <v>1979698</v>
      </c>
      <c r="T429" s="37"/>
      <c r="U429" s="38"/>
      <c r="V429" s="23"/>
      <c r="W429" s="80" t="s">
        <v>816</v>
      </c>
      <c r="X429" s="80"/>
      <c r="Y429" s="39" t="s">
        <v>230</v>
      </c>
    </row>
    <row r="430" spans="1:25" ht="15.75" thickBot="1">
      <c r="A430" s="14"/>
      <c r="B430" s="32"/>
      <c r="C430" s="62"/>
      <c r="D430" s="62"/>
      <c r="E430" s="189"/>
      <c r="F430" s="23"/>
      <c r="G430" s="62"/>
      <c r="H430" s="62"/>
      <c r="I430" s="189"/>
      <c r="J430" s="23"/>
      <c r="K430" s="62"/>
      <c r="L430" s="62"/>
      <c r="M430" s="189"/>
      <c r="N430" s="23"/>
      <c r="O430" s="62"/>
      <c r="P430" s="62"/>
      <c r="Q430" s="189"/>
      <c r="R430" s="23"/>
      <c r="S430" s="60"/>
      <c r="T430" s="60"/>
      <c r="U430" s="61"/>
      <c r="V430" s="23"/>
      <c r="W430" s="62"/>
      <c r="X430" s="62"/>
      <c r="Y430" s="189"/>
    </row>
    <row r="431" spans="1:25">
      <c r="A431" s="14"/>
      <c r="B431" s="55" t="s">
        <v>714</v>
      </c>
      <c r="C431" s="82" t="s">
        <v>817</v>
      </c>
      <c r="D431" s="82"/>
      <c r="E431" s="27" t="s">
        <v>230</v>
      </c>
      <c r="F431" s="30"/>
      <c r="G431" s="82" t="s">
        <v>813</v>
      </c>
      <c r="H431" s="82"/>
      <c r="I431" s="27" t="s">
        <v>230</v>
      </c>
      <c r="J431" s="30"/>
      <c r="K431" s="82" t="s">
        <v>818</v>
      </c>
      <c r="L431" s="82"/>
      <c r="M431" s="27" t="s">
        <v>230</v>
      </c>
      <c r="N431" s="30"/>
      <c r="O431" s="82" t="s">
        <v>819</v>
      </c>
      <c r="P431" s="82"/>
      <c r="Q431" s="27" t="s">
        <v>230</v>
      </c>
      <c r="R431" s="30"/>
      <c r="S431" s="29">
        <v>2008750</v>
      </c>
      <c r="T431" s="29"/>
      <c r="U431" s="31"/>
      <c r="V431" s="30"/>
      <c r="W431" s="82" t="s">
        <v>539</v>
      </c>
      <c r="X431" s="82"/>
      <c r="Y431" s="27" t="s">
        <v>230</v>
      </c>
    </row>
    <row r="432" spans="1:25">
      <c r="A432" s="14"/>
      <c r="B432" s="55"/>
      <c r="C432" s="57"/>
      <c r="D432" s="57"/>
      <c r="E432" s="26"/>
      <c r="F432" s="30"/>
      <c r="G432" s="57"/>
      <c r="H432" s="57"/>
      <c r="I432" s="26"/>
      <c r="J432" s="30"/>
      <c r="K432" s="57"/>
      <c r="L432" s="57"/>
      <c r="M432" s="26"/>
      <c r="N432" s="30"/>
      <c r="O432" s="57"/>
      <c r="P432" s="57"/>
      <c r="Q432" s="26"/>
      <c r="R432" s="30"/>
      <c r="S432" s="28"/>
      <c r="T432" s="28"/>
      <c r="U432" s="30"/>
      <c r="V432" s="30"/>
      <c r="W432" s="57"/>
      <c r="X432" s="57"/>
      <c r="Y432" s="26"/>
    </row>
    <row r="433" spans="1:25">
      <c r="A433" s="14"/>
      <c r="B433" s="36" t="s">
        <v>718</v>
      </c>
      <c r="C433" s="33">
        <v>10453</v>
      </c>
      <c r="D433" s="33"/>
      <c r="E433" s="23"/>
      <c r="F433" s="23"/>
      <c r="G433" s="79" t="s">
        <v>820</v>
      </c>
      <c r="H433" s="79"/>
      <c r="I433" s="32" t="s">
        <v>230</v>
      </c>
      <c r="J433" s="23"/>
      <c r="K433" s="79" t="s">
        <v>821</v>
      </c>
      <c r="L433" s="79"/>
      <c r="M433" s="32" t="s">
        <v>230</v>
      </c>
      <c r="N433" s="23"/>
      <c r="O433" s="79" t="s">
        <v>822</v>
      </c>
      <c r="P433" s="79"/>
      <c r="Q433" s="32" t="s">
        <v>230</v>
      </c>
      <c r="R433" s="23"/>
      <c r="S433" s="33">
        <v>34199</v>
      </c>
      <c r="T433" s="33"/>
      <c r="U433" s="23"/>
      <c r="V433" s="23"/>
      <c r="W433" s="79" t="s">
        <v>823</v>
      </c>
      <c r="X433" s="79"/>
      <c r="Y433" s="32" t="s">
        <v>230</v>
      </c>
    </row>
    <row r="434" spans="1:25" ht="15.75" thickBot="1">
      <c r="A434" s="14"/>
      <c r="B434" s="36"/>
      <c r="C434" s="60"/>
      <c r="D434" s="60"/>
      <c r="E434" s="61"/>
      <c r="F434" s="23"/>
      <c r="G434" s="62"/>
      <c r="H434" s="62"/>
      <c r="I434" s="189"/>
      <c r="J434" s="23"/>
      <c r="K434" s="62"/>
      <c r="L434" s="62"/>
      <c r="M434" s="189"/>
      <c r="N434" s="23"/>
      <c r="O434" s="62"/>
      <c r="P434" s="62"/>
      <c r="Q434" s="189"/>
      <c r="R434" s="23"/>
      <c r="S434" s="60"/>
      <c r="T434" s="60"/>
      <c r="U434" s="61"/>
      <c r="V434" s="23"/>
      <c r="W434" s="62"/>
      <c r="X434" s="62"/>
      <c r="Y434" s="189"/>
    </row>
    <row r="435" spans="1:25">
      <c r="A435" s="14"/>
      <c r="B435" s="55" t="s">
        <v>110</v>
      </c>
      <c r="C435" s="82" t="s">
        <v>824</v>
      </c>
      <c r="D435" s="82"/>
      <c r="E435" s="27" t="s">
        <v>230</v>
      </c>
      <c r="F435" s="30"/>
      <c r="G435" s="82" t="s">
        <v>825</v>
      </c>
      <c r="H435" s="82"/>
      <c r="I435" s="27" t="s">
        <v>230</v>
      </c>
      <c r="J435" s="30"/>
      <c r="K435" s="82" t="s">
        <v>826</v>
      </c>
      <c r="L435" s="82"/>
      <c r="M435" s="27" t="s">
        <v>230</v>
      </c>
      <c r="N435" s="30"/>
      <c r="O435" s="82" t="s">
        <v>827</v>
      </c>
      <c r="P435" s="82"/>
      <c r="Q435" s="27" t="s">
        <v>230</v>
      </c>
      <c r="R435" s="30"/>
      <c r="S435" s="29">
        <v>2042949</v>
      </c>
      <c r="T435" s="29"/>
      <c r="U435" s="31"/>
      <c r="V435" s="30"/>
      <c r="W435" s="82" t="s">
        <v>828</v>
      </c>
      <c r="X435" s="82"/>
      <c r="Y435" s="27" t="s">
        <v>230</v>
      </c>
    </row>
    <row r="436" spans="1:25">
      <c r="A436" s="14"/>
      <c r="B436" s="55"/>
      <c r="C436" s="57"/>
      <c r="D436" s="57"/>
      <c r="E436" s="26"/>
      <c r="F436" s="30"/>
      <c r="G436" s="190"/>
      <c r="H436" s="190"/>
      <c r="I436" s="101"/>
      <c r="J436" s="30"/>
      <c r="K436" s="190"/>
      <c r="L436" s="190"/>
      <c r="M436" s="101"/>
      <c r="N436" s="30"/>
      <c r="O436" s="190"/>
      <c r="P436" s="190"/>
      <c r="Q436" s="101"/>
      <c r="R436" s="30"/>
      <c r="S436" s="102"/>
      <c r="T436" s="102"/>
      <c r="U436" s="103"/>
      <c r="V436" s="30"/>
      <c r="W436" s="190"/>
      <c r="X436" s="190"/>
      <c r="Y436" s="101"/>
    </row>
    <row r="437" spans="1:25">
      <c r="A437" s="14"/>
      <c r="B437" s="36" t="s">
        <v>728</v>
      </c>
      <c r="C437" s="79" t="s">
        <v>247</v>
      </c>
      <c r="D437" s="79"/>
      <c r="E437" s="23"/>
      <c r="F437" s="23"/>
      <c r="G437" s="79" t="s">
        <v>247</v>
      </c>
      <c r="H437" s="79"/>
      <c r="I437" s="23"/>
      <c r="J437" s="23"/>
      <c r="K437" s="79" t="s">
        <v>247</v>
      </c>
      <c r="L437" s="79"/>
      <c r="M437" s="23"/>
      <c r="N437" s="23"/>
      <c r="O437" s="79" t="s">
        <v>359</v>
      </c>
      <c r="P437" s="79"/>
      <c r="Q437" s="32" t="s">
        <v>230</v>
      </c>
      <c r="R437" s="23"/>
      <c r="S437" s="79" t="s">
        <v>247</v>
      </c>
      <c r="T437" s="79"/>
      <c r="U437" s="23"/>
      <c r="V437" s="23"/>
      <c r="W437" s="79" t="s">
        <v>359</v>
      </c>
      <c r="X437" s="79"/>
      <c r="Y437" s="32" t="s">
        <v>230</v>
      </c>
    </row>
    <row r="438" spans="1:25" ht="15.75" thickBot="1">
      <c r="A438" s="14"/>
      <c r="B438" s="36"/>
      <c r="C438" s="62"/>
      <c r="D438" s="62"/>
      <c r="E438" s="61"/>
      <c r="F438" s="23"/>
      <c r="G438" s="62"/>
      <c r="H438" s="62"/>
      <c r="I438" s="61"/>
      <c r="J438" s="23"/>
      <c r="K438" s="62"/>
      <c r="L438" s="62"/>
      <c r="M438" s="61"/>
      <c r="N438" s="23"/>
      <c r="O438" s="62"/>
      <c r="P438" s="62"/>
      <c r="Q438" s="189"/>
      <c r="R438" s="23"/>
      <c r="S438" s="62"/>
      <c r="T438" s="62"/>
      <c r="U438" s="61"/>
      <c r="V438" s="23"/>
      <c r="W438" s="62"/>
      <c r="X438" s="62"/>
      <c r="Y438" s="189"/>
    </row>
    <row r="439" spans="1:25">
      <c r="A439" s="14"/>
      <c r="B439" s="55" t="s">
        <v>281</v>
      </c>
      <c r="C439" s="27" t="s">
        <v>199</v>
      </c>
      <c r="D439" s="82" t="s">
        <v>824</v>
      </c>
      <c r="E439" s="27" t="s">
        <v>230</v>
      </c>
      <c r="F439" s="30"/>
      <c r="G439" s="27" t="s">
        <v>199</v>
      </c>
      <c r="H439" s="82" t="s">
        <v>825</v>
      </c>
      <c r="I439" s="27" t="s">
        <v>230</v>
      </c>
      <c r="J439" s="30"/>
      <c r="K439" s="27" t="s">
        <v>199</v>
      </c>
      <c r="L439" s="82" t="s">
        <v>826</v>
      </c>
      <c r="M439" s="27" t="s">
        <v>230</v>
      </c>
      <c r="N439" s="30"/>
      <c r="O439" s="27" t="s">
        <v>199</v>
      </c>
      <c r="P439" s="82" t="s">
        <v>808</v>
      </c>
      <c r="Q439" s="27" t="s">
        <v>230</v>
      </c>
      <c r="R439" s="30"/>
      <c r="S439" s="27" t="s">
        <v>199</v>
      </c>
      <c r="T439" s="29">
        <v>2042949</v>
      </c>
      <c r="U439" s="31"/>
      <c r="V439" s="30"/>
      <c r="W439" s="27" t="s">
        <v>199</v>
      </c>
      <c r="X439" s="82" t="s">
        <v>824</v>
      </c>
      <c r="Y439" s="27" t="s">
        <v>230</v>
      </c>
    </row>
    <row r="440" spans="1:25" ht="15.75" thickBot="1">
      <c r="A440" s="14"/>
      <c r="B440" s="55"/>
      <c r="C440" s="64"/>
      <c r="D440" s="191"/>
      <c r="E440" s="64"/>
      <c r="F440" s="30"/>
      <c r="G440" s="64"/>
      <c r="H440" s="191"/>
      <c r="I440" s="64"/>
      <c r="J440" s="30"/>
      <c r="K440" s="64"/>
      <c r="L440" s="191"/>
      <c r="M440" s="64"/>
      <c r="N440" s="30"/>
      <c r="O440" s="64"/>
      <c r="P440" s="191"/>
      <c r="Q440" s="64"/>
      <c r="R440" s="30"/>
      <c r="S440" s="64"/>
      <c r="T440" s="65"/>
      <c r="U440" s="66"/>
      <c r="V440" s="30"/>
      <c r="W440" s="64"/>
      <c r="X440" s="191"/>
      <c r="Y440" s="64"/>
    </row>
    <row r="441" spans="1:25" ht="15.75" thickTop="1">
      <c r="A441" s="14"/>
      <c r="B441" s="17"/>
      <c r="C441" s="157"/>
      <c r="D441" s="157"/>
      <c r="E441" s="157"/>
      <c r="F441" s="17"/>
      <c r="G441" s="157"/>
      <c r="H441" s="157"/>
      <c r="I441" s="157"/>
      <c r="J441" s="17"/>
      <c r="K441" s="157"/>
      <c r="L441" s="157"/>
      <c r="M441" s="157"/>
      <c r="N441" s="17"/>
      <c r="O441" s="157"/>
      <c r="P441" s="157"/>
      <c r="Q441" s="157"/>
      <c r="R441" s="17"/>
      <c r="S441" s="157"/>
      <c r="T441" s="157"/>
      <c r="U441" s="157"/>
      <c r="V441" s="17"/>
      <c r="W441" s="157"/>
      <c r="X441" s="157"/>
      <c r="Y441" s="157"/>
    </row>
    <row r="442" spans="1:25" ht="26.25">
      <c r="A442" s="14"/>
      <c r="B442" s="45" t="s">
        <v>264</v>
      </c>
      <c r="C442" s="30"/>
      <c r="D442" s="30"/>
      <c r="E442" s="30"/>
      <c r="F442" s="19"/>
      <c r="G442" s="30"/>
      <c r="H442" s="30"/>
      <c r="I442" s="30"/>
      <c r="J442" s="19"/>
      <c r="K442" s="30"/>
      <c r="L442" s="30"/>
      <c r="M442" s="30"/>
      <c r="N442" s="19"/>
      <c r="O442" s="30"/>
      <c r="P442" s="30"/>
      <c r="Q442" s="30"/>
      <c r="R442" s="19"/>
      <c r="S442" s="30"/>
      <c r="T442" s="30"/>
      <c r="U442" s="30"/>
      <c r="V442" s="19"/>
      <c r="W442" s="30"/>
      <c r="X442" s="30"/>
      <c r="Y442" s="30"/>
    </row>
    <row r="443" spans="1:25">
      <c r="A443" s="14"/>
      <c r="B443" s="17" t="s">
        <v>677</v>
      </c>
      <c r="C443" s="32" t="s">
        <v>199</v>
      </c>
      <c r="D443" s="79" t="s">
        <v>829</v>
      </c>
      <c r="E443" s="32" t="s">
        <v>230</v>
      </c>
      <c r="F443" s="23"/>
      <c r="G443" s="32" t="s">
        <v>199</v>
      </c>
      <c r="H443" s="79" t="s">
        <v>830</v>
      </c>
      <c r="I443" s="32" t="s">
        <v>230</v>
      </c>
      <c r="J443" s="23"/>
      <c r="K443" s="32" t="s">
        <v>199</v>
      </c>
      <c r="L443" s="79" t="s">
        <v>830</v>
      </c>
      <c r="M443" s="32" t="s">
        <v>230</v>
      </c>
      <c r="N443" s="23"/>
      <c r="O443" s="32" t="s">
        <v>199</v>
      </c>
      <c r="P443" s="79" t="s">
        <v>830</v>
      </c>
      <c r="Q443" s="32" t="s">
        <v>230</v>
      </c>
      <c r="R443" s="23"/>
      <c r="S443" s="32" t="s">
        <v>199</v>
      </c>
      <c r="T443" s="33">
        <v>654678</v>
      </c>
      <c r="U443" s="23"/>
      <c r="V443" s="23"/>
      <c r="W443" s="32" t="s">
        <v>199</v>
      </c>
      <c r="X443" s="79" t="s">
        <v>829</v>
      </c>
      <c r="Y443" s="32" t="s">
        <v>230</v>
      </c>
    </row>
    <row r="444" spans="1:25">
      <c r="A444" s="14"/>
      <c r="B444" s="17" t="s">
        <v>678</v>
      </c>
      <c r="C444" s="32"/>
      <c r="D444" s="79"/>
      <c r="E444" s="32"/>
      <c r="F444" s="23"/>
      <c r="G444" s="32"/>
      <c r="H444" s="79"/>
      <c r="I444" s="32"/>
      <c r="J444" s="23"/>
      <c r="K444" s="32"/>
      <c r="L444" s="79"/>
      <c r="M444" s="32"/>
      <c r="N444" s="23"/>
      <c r="O444" s="32"/>
      <c r="P444" s="79"/>
      <c r="Q444" s="32"/>
      <c r="R444" s="23"/>
      <c r="S444" s="32"/>
      <c r="T444" s="33"/>
      <c r="U444" s="23"/>
      <c r="V444" s="23"/>
      <c r="W444" s="32"/>
      <c r="X444" s="79"/>
      <c r="Y444" s="32"/>
    </row>
    <row r="445" spans="1:25">
      <c r="A445" s="14"/>
      <c r="B445" s="26" t="s">
        <v>270</v>
      </c>
      <c r="C445" s="57">
        <v>439</v>
      </c>
      <c r="D445" s="57"/>
      <c r="E445" s="30"/>
      <c r="F445" s="30"/>
      <c r="G445" s="57">
        <v>439</v>
      </c>
      <c r="H445" s="57"/>
      <c r="I445" s="30"/>
      <c r="J445" s="30"/>
      <c r="K445" s="57">
        <v>439</v>
      </c>
      <c r="L445" s="57"/>
      <c r="M445" s="30"/>
      <c r="N445" s="30"/>
      <c r="O445" s="57">
        <v>439</v>
      </c>
      <c r="P445" s="57"/>
      <c r="Q445" s="30"/>
      <c r="R445" s="30"/>
      <c r="S445" s="57" t="s">
        <v>831</v>
      </c>
      <c r="T445" s="57"/>
      <c r="U445" s="26" t="s">
        <v>230</v>
      </c>
      <c r="V445" s="30"/>
      <c r="W445" s="57">
        <v>439</v>
      </c>
      <c r="X445" s="57"/>
      <c r="Y445" s="30"/>
    </row>
    <row r="446" spans="1:25" ht="15.75" thickBot="1">
      <c r="A446" s="14"/>
      <c r="B446" s="26"/>
      <c r="C446" s="78"/>
      <c r="D446" s="78"/>
      <c r="E446" s="35"/>
      <c r="F446" s="30"/>
      <c r="G446" s="78"/>
      <c r="H446" s="78"/>
      <c r="I446" s="35"/>
      <c r="J446" s="30"/>
      <c r="K446" s="78"/>
      <c r="L446" s="78"/>
      <c r="M446" s="35"/>
      <c r="N446" s="30"/>
      <c r="O446" s="78"/>
      <c r="P446" s="78"/>
      <c r="Q446" s="35"/>
      <c r="R446" s="30"/>
      <c r="S446" s="78"/>
      <c r="T446" s="78"/>
      <c r="U446" s="77"/>
      <c r="V446" s="30"/>
      <c r="W446" s="78"/>
      <c r="X446" s="78"/>
      <c r="Y446" s="35"/>
    </row>
    <row r="447" spans="1:25">
      <c r="A447" s="14"/>
      <c r="B447" s="32" t="s">
        <v>271</v>
      </c>
      <c r="C447" s="80" t="s">
        <v>832</v>
      </c>
      <c r="D447" s="80"/>
      <c r="E447" s="39" t="s">
        <v>230</v>
      </c>
      <c r="F447" s="23"/>
      <c r="G447" s="80" t="s">
        <v>833</v>
      </c>
      <c r="H447" s="80"/>
      <c r="I447" s="39" t="s">
        <v>230</v>
      </c>
      <c r="J447" s="23"/>
      <c r="K447" s="80" t="s">
        <v>833</v>
      </c>
      <c r="L447" s="80"/>
      <c r="M447" s="39" t="s">
        <v>230</v>
      </c>
      <c r="N447" s="23"/>
      <c r="O447" s="80" t="s">
        <v>833</v>
      </c>
      <c r="P447" s="80"/>
      <c r="Q447" s="39" t="s">
        <v>230</v>
      </c>
      <c r="R447" s="23"/>
      <c r="S447" s="37">
        <v>653361</v>
      </c>
      <c r="T447" s="37"/>
      <c r="U447" s="38"/>
      <c r="V447" s="23"/>
      <c r="W447" s="80" t="s">
        <v>832</v>
      </c>
      <c r="X447" s="80"/>
      <c r="Y447" s="39" t="s">
        <v>230</v>
      </c>
    </row>
    <row r="448" spans="1:25">
      <c r="A448" s="14"/>
      <c r="B448" s="32"/>
      <c r="C448" s="79"/>
      <c r="D448" s="79"/>
      <c r="E448" s="32"/>
      <c r="F448" s="23"/>
      <c r="G448" s="79"/>
      <c r="H448" s="79"/>
      <c r="I448" s="32"/>
      <c r="J448" s="23"/>
      <c r="K448" s="79"/>
      <c r="L448" s="79"/>
      <c r="M448" s="32"/>
      <c r="N448" s="23"/>
      <c r="O448" s="79"/>
      <c r="P448" s="79"/>
      <c r="Q448" s="32"/>
      <c r="R448" s="23"/>
      <c r="S448" s="33"/>
      <c r="T448" s="33"/>
      <c r="U448" s="23"/>
      <c r="V448" s="23"/>
      <c r="W448" s="79"/>
      <c r="X448" s="79"/>
      <c r="Y448" s="32"/>
    </row>
    <row r="449" spans="1:25">
      <c r="A449" s="14"/>
      <c r="B449" s="26" t="s">
        <v>274</v>
      </c>
      <c r="C449" s="57" t="s">
        <v>824</v>
      </c>
      <c r="D449" s="57"/>
      <c r="E449" s="26" t="s">
        <v>230</v>
      </c>
      <c r="F449" s="30"/>
      <c r="G449" s="57" t="s">
        <v>825</v>
      </c>
      <c r="H449" s="57"/>
      <c r="I449" s="26" t="s">
        <v>230</v>
      </c>
      <c r="J449" s="30"/>
      <c r="K449" s="57" t="s">
        <v>826</v>
      </c>
      <c r="L449" s="57"/>
      <c r="M449" s="26" t="s">
        <v>230</v>
      </c>
      <c r="N449" s="30"/>
      <c r="O449" s="57" t="s">
        <v>808</v>
      </c>
      <c r="P449" s="57"/>
      <c r="Q449" s="26" t="s">
        <v>230</v>
      </c>
      <c r="R449" s="30"/>
      <c r="S449" s="28">
        <v>2042949</v>
      </c>
      <c r="T449" s="28"/>
      <c r="U449" s="30"/>
      <c r="V449" s="30"/>
      <c r="W449" s="57" t="s">
        <v>824</v>
      </c>
      <c r="X449" s="57"/>
      <c r="Y449" s="26" t="s">
        <v>230</v>
      </c>
    </row>
    <row r="450" spans="1:25" ht="15.75" thickBot="1">
      <c r="A450" s="14"/>
      <c r="B450" s="26"/>
      <c r="C450" s="78"/>
      <c r="D450" s="78"/>
      <c r="E450" s="77"/>
      <c r="F450" s="30"/>
      <c r="G450" s="78"/>
      <c r="H450" s="78"/>
      <c r="I450" s="77"/>
      <c r="J450" s="30"/>
      <c r="K450" s="78"/>
      <c r="L450" s="78"/>
      <c r="M450" s="77"/>
      <c r="N450" s="30"/>
      <c r="O450" s="78"/>
      <c r="P450" s="78"/>
      <c r="Q450" s="77"/>
      <c r="R450" s="30"/>
      <c r="S450" s="34"/>
      <c r="T450" s="34"/>
      <c r="U450" s="35"/>
      <c r="V450" s="30"/>
      <c r="W450" s="78"/>
      <c r="X450" s="78"/>
      <c r="Y450" s="77"/>
    </row>
    <row r="451" spans="1:25">
      <c r="A451" s="14"/>
      <c r="B451" s="58" t="s">
        <v>275</v>
      </c>
      <c r="C451" s="39" t="s">
        <v>199</v>
      </c>
      <c r="D451" s="80" t="s">
        <v>834</v>
      </c>
      <c r="E451" s="39" t="s">
        <v>230</v>
      </c>
      <c r="F451" s="23"/>
      <c r="G451" s="39" t="s">
        <v>199</v>
      </c>
      <c r="H451" s="80" t="s">
        <v>835</v>
      </c>
      <c r="I451" s="39" t="s">
        <v>230</v>
      </c>
      <c r="J451" s="23"/>
      <c r="K451" s="39" t="s">
        <v>199</v>
      </c>
      <c r="L451" s="80" t="s">
        <v>836</v>
      </c>
      <c r="M451" s="39" t="s">
        <v>230</v>
      </c>
      <c r="N451" s="23"/>
      <c r="O451" s="39" t="s">
        <v>199</v>
      </c>
      <c r="P451" s="80" t="s">
        <v>837</v>
      </c>
      <c r="Q451" s="39" t="s">
        <v>230</v>
      </c>
      <c r="R451" s="23"/>
      <c r="S451" s="39" t="s">
        <v>199</v>
      </c>
      <c r="T451" s="37">
        <v>2696310</v>
      </c>
      <c r="U451" s="38"/>
      <c r="V451" s="23"/>
      <c r="W451" s="39" t="s">
        <v>199</v>
      </c>
      <c r="X451" s="80" t="s">
        <v>834</v>
      </c>
      <c r="Y451" s="39" t="s">
        <v>230</v>
      </c>
    </row>
    <row r="452" spans="1:25" ht="15.75" thickBot="1">
      <c r="A452" s="14"/>
      <c r="B452" s="58"/>
      <c r="C452" s="40"/>
      <c r="D452" s="104"/>
      <c r="E452" s="40"/>
      <c r="F452" s="23"/>
      <c r="G452" s="40"/>
      <c r="H452" s="104"/>
      <c r="I452" s="40"/>
      <c r="J452" s="23"/>
      <c r="K452" s="40"/>
      <c r="L452" s="104"/>
      <c r="M452" s="40"/>
      <c r="N452" s="23"/>
      <c r="O452" s="40"/>
      <c r="P452" s="104"/>
      <c r="Q452" s="40"/>
      <c r="R452" s="23"/>
      <c r="S452" s="40"/>
      <c r="T452" s="41"/>
      <c r="U452" s="42"/>
      <c r="V452" s="23"/>
      <c r="W452" s="40"/>
      <c r="X452" s="104"/>
      <c r="Y452" s="40"/>
    </row>
    <row r="453" spans="1:25" ht="15.75" thickTop="1">
      <c r="A453" s="14" t="s">
        <v>997</v>
      </c>
      <c r="B453" s="13" t="s">
        <v>6</v>
      </c>
      <c r="C453" s="13"/>
      <c r="D453" s="13"/>
      <c r="E453" s="13"/>
      <c r="F453" s="13"/>
      <c r="G453" s="13"/>
      <c r="H453" s="13"/>
      <c r="I453" s="13"/>
      <c r="J453" s="13"/>
      <c r="K453" s="13"/>
      <c r="L453" s="13"/>
      <c r="M453" s="13"/>
      <c r="N453" s="13"/>
      <c r="O453" s="13"/>
      <c r="P453" s="13"/>
      <c r="Q453" s="13"/>
      <c r="R453" s="13"/>
      <c r="S453" s="13"/>
      <c r="T453" s="13"/>
      <c r="U453" s="13"/>
      <c r="V453" s="13"/>
      <c r="W453" s="13"/>
      <c r="X453" s="13"/>
      <c r="Y453" s="13"/>
    </row>
    <row r="454" spans="1:25">
      <c r="A454" s="14"/>
      <c r="B454" s="50" t="s">
        <v>838</v>
      </c>
      <c r="C454" s="50"/>
      <c r="D454" s="50"/>
      <c r="E454" s="50"/>
      <c r="F454" s="50"/>
      <c r="G454" s="50"/>
      <c r="H454" s="50"/>
      <c r="I454" s="50"/>
      <c r="J454" s="50"/>
      <c r="K454" s="50"/>
      <c r="L454" s="50"/>
      <c r="M454" s="50"/>
      <c r="N454" s="50"/>
      <c r="O454" s="50"/>
      <c r="P454" s="50"/>
      <c r="Q454" s="50"/>
      <c r="R454" s="50"/>
      <c r="S454" s="50"/>
      <c r="T454" s="50"/>
      <c r="U454" s="50"/>
      <c r="V454" s="50"/>
      <c r="W454" s="50"/>
      <c r="X454" s="50"/>
      <c r="Y454" s="50"/>
    </row>
    <row r="455" spans="1:25">
      <c r="A455" s="14"/>
      <c r="B455" s="50" t="s">
        <v>839</v>
      </c>
      <c r="C455" s="50"/>
      <c r="D455" s="50"/>
      <c r="E455" s="50"/>
      <c r="F455" s="50"/>
      <c r="G455" s="50"/>
      <c r="H455" s="50"/>
      <c r="I455" s="50"/>
      <c r="J455" s="50"/>
      <c r="K455" s="50"/>
      <c r="L455" s="50"/>
      <c r="M455" s="50"/>
      <c r="N455" s="50"/>
      <c r="O455" s="50"/>
      <c r="P455" s="50"/>
      <c r="Q455" s="50"/>
      <c r="R455" s="50"/>
      <c r="S455" s="50"/>
      <c r="T455" s="50"/>
      <c r="U455" s="50"/>
      <c r="V455" s="50"/>
      <c r="W455" s="50"/>
      <c r="X455" s="50"/>
      <c r="Y455" s="50"/>
    </row>
    <row r="456" spans="1:25">
      <c r="A456" s="14"/>
      <c r="B456" s="22"/>
      <c r="C456" s="22"/>
      <c r="D456" s="22"/>
      <c r="E456" s="22"/>
      <c r="F456" s="22"/>
      <c r="G456" s="22"/>
      <c r="H456" s="22"/>
      <c r="I456" s="22"/>
      <c r="J456" s="22"/>
      <c r="K456" s="22"/>
      <c r="L456" s="22"/>
      <c r="M456" s="22"/>
      <c r="N456" s="22"/>
      <c r="O456" s="22"/>
      <c r="P456" s="22"/>
      <c r="Q456" s="22"/>
      <c r="R456" s="22"/>
      <c r="S456" s="22"/>
      <c r="T456" s="22"/>
      <c r="U456" s="22"/>
      <c r="V456" s="22"/>
      <c r="W456" s="22"/>
      <c r="X456" s="22"/>
      <c r="Y456" s="22"/>
    </row>
    <row r="457" spans="1:25">
      <c r="A457" s="14"/>
      <c r="B457" s="10"/>
      <c r="C457" s="10"/>
      <c r="D457" s="10"/>
      <c r="E457" s="10"/>
      <c r="F457" s="10"/>
      <c r="G457" s="10"/>
      <c r="H457" s="10"/>
      <c r="I457" s="10"/>
      <c r="J457" s="10"/>
      <c r="K457" s="10"/>
      <c r="L457" s="10"/>
      <c r="M457" s="10"/>
      <c r="N457" s="10"/>
      <c r="O457" s="10"/>
      <c r="P457" s="10"/>
      <c r="Q457" s="10"/>
      <c r="R457" s="10"/>
      <c r="S457" s="10"/>
      <c r="T457" s="10"/>
      <c r="U457" s="10"/>
      <c r="V457" s="10"/>
      <c r="W457" s="10"/>
      <c r="X457" s="10"/>
      <c r="Y457" s="10"/>
    </row>
    <row r="458" spans="1:25">
      <c r="A458" s="14"/>
      <c r="B458" s="23"/>
      <c r="C458" s="24" t="s">
        <v>549</v>
      </c>
      <c r="D458" s="24"/>
      <c r="E458" s="24"/>
      <c r="F458" s="23"/>
      <c r="G458" s="24" t="s">
        <v>551</v>
      </c>
      <c r="H458" s="24"/>
      <c r="I458" s="24"/>
      <c r="J458" s="23"/>
      <c r="K458" s="24" t="s">
        <v>553</v>
      </c>
      <c r="L458" s="24"/>
      <c r="M458" s="24"/>
      <c r="N458" s="23"/>
      <c r="O458" s="24" t="s">
        <v>555</v>
      </c>
      <c r="P458" s="24"/>
      <c r="Q458" s="24"/>
      <c r="R458" s="23"/>
      <c r="S458" s="24" t="s">
        <v>557</v>
      </c>
      <c r="T458" s="24"/>
      <c r="U458" s="24"/>
      <c r="V458" s="23"/>
      <c r="W458" s="24" t="s">
        <v>497</v>
      </c>
      <c r="X458" s="24"/>
      <c r="Y458" s="24"/>
    </row>
    <row r="459" spans="1:25">
      <c r="A459" s="14"/>
      <c r="B459" s="23"/>
      <c r="C459" s="24" t="s">
        <v>550</v>
      </c>
      <c r="D459" s="24"/>
      <c r="E459" s="24"/>
      <c r="F459" s="23"/>
      <c r="G459" s="24" t="s">
        <v>596</v>
      </c>
      <c r="H459" s="24"/>
      <c r="I459" s="24"/>
      <c r="J459" s="23"/>
      <c r="K459" s="24" t="s">
        <v>556</v>
      </c>
      <c r="L459" s="24"/>
      <c r="M459" s="24"/>
      <c r="N459" s="23"/>
      <c r="O459" s="24" t="s">
        <v>553</v>
      </c>
      <c r="P459" s="24"/>
      <c r="Q459" s="24"/>
      <c r="R459" s="23"/>
      <c r="S459" s="24" t="s">
        <v>558</v>
      </c>
      <c r="T459" s="24"/>
      <c r="U459" s="24"/>
      <c r="V459" s="23"/>
      <c r="W459" s="24"/>
      <c r="X459" s="24"/>
      <c r="Y459" s="24"/>
    </row>
    <row r="460" spans="1:25" ht="15.75" thickBot="1">
      <c r="A460" s="14"/>
      <c r="B460" s="23"/>
      <c r="C460" s="173"/>
      <c r="D460" s="173"/>
      <c r="E460" s="173"/>
      <c r="F460" s="23"/>
      <c r="G460" s="173"/>
      <c r="H460" s="173"/>
      <c r="I460" s="173"/>
      <c r="J460" s="23"/>
      <c r="K460" s="173"/>
      <c r="L460" s="173"/>
      <c r="M460" s="173"/>
      <c r="N460" s="23"/>
      <c r="O460" s="25" t="s">
        <v>556</v>
      </c>
      <c r="P460" s="25"/>
      <c r="Q460" s="25"/>
      <c r="R460" s="23"/>
      <c r="S460" s="173"/>
      <c r="T460" s="173"/>
      <c r="U460" s="173"/>
      <c r="V460" s="23"/>
      <c r="W460" s="25"/>
      <c r="X460" s="25"/>
      <c r="Y460" s="25"/>
    </row>
    <row r="461" spans="1:25">
      <c r="A461" s="14"/>
      <c r="B461" s="69"/>
      <c r="C461" s="24" t="s">
        <v>212</v>
      </c>
      <c r="D461" s="24"/>
      <c r="E461" s="24"/>
      <c r="F461" s="24"/>
      <c r="G461" s="24"/>
      <c r="H461" s="24"/>
      <c r="I461" s="24"/>
      <c r="J461" s="24"/>
      <c r="K461" s="24"/>
      <c r="L461" s="24"/>
      <c r="M461" s="24"/>
      <c r="N461" s="24"/>
      <c r="O461" s="24"/>
      <c r="P461" s="24"/>
      <c r="Q461" s="24"/>
      <c r="R461" s="24"/>
      <c r="S461" s="24"/>
      <c r="T461" s="24"/>
      <c r="U461" s="24"/>
      <c r="V461" s="24"/>
      <c r="W461" s="24"/>
      <c r="X461" s="24"/>
      <c r="Y461" s="24"/>
    </row>
    <row r="462" spans="1:25">
      <c r="A462" s="14"/>
      <c r="B462" s="135" t="s">
        <v>138</v>
      </c>
      <c r="C462" s="136"/>
      <c r="D462" s="136"/>
      <c r="E462" s="30"/>
      <c r="F462" s="30"/>
      <c r="G462" s="136"/>
      <c r="H462" s="136"/>
      <c r="I462" s="30"/>
      <c r="J462" s="30"/>
      <c r="K462" s="136"/>
      <c r="L462" s="136"/>
      <c r="M462" s="30"/>
      <c r="N462" s="30"/>
      <c r="O462" s="136"/>
      <c r="P462" s="136"/>
      <c r="Q462" s="30"/>
      <c r="R462" s="30"/>
      <c r="S462" s="136"/>
      <c r="T462" s="136"/>
      <c r="U462" s="30"/>
      <c r="V462" s="30"/>
      <c r="W462" s="136"/>
      <c r="X462" s="136"/>
      <c r="Y462" s="30"/>
    </row>
    <row r="463" spans="1:25">
      <c r="A463" s="14"/>
      <c r="B463" s="135"/>
      <c r="C463" s="136"/>
      <c r="D463" s="136"/>
      <c r="E463" s="30"/>
      <c r="F463" s="30"/>
      <c r="G463" s="136"/>
      <c r="H463" s="136"/>
      <c r="I463" s="30"/>
      <c r="J463" s="30"/>
      <c r="K463" s="136"/>
      <c r="L463" s="136"/>
      <c r="M463" s="30"/>
      <c r="N463" s="30"/>
      <c r="O463" s="136"/>
      <c r="P463" s="136"/>
      <c r="Q463" s="30"/>
      <c r="R463" s="30"/>
      <c r="S463" s="136"/>
      <c r="T463" s="136"/>
      <c r="U463" s="30"/>
      <c r="V463" s="30"/>
      <c r="W463" s="136"/>
      <c r="X463" s="136"/>
      <c r="Y463" s="30"/>
    </row>
    <row r="464" spans="1:25">
      <c r="A464" s="14"/>
      <c r="B464" s="176" t="s">
        <v>281</v>
      </c>
      <c r="C464" s="137" t="s">
        <v>199</v>
      </c>
      <c r="D464" s="141" t="s">
        <v>263</v>
      </c>
      <c r="E464" s="137" t="s">
        <v>230</v>
      </c>
      <c r="F464" s="23"/>
      <c r="G464" s="137" t="s">
        <v>199</v>
      </c>
      <c r="H464" s="141" t="s">
        <v>776</v>
      </c>
      <c r="I464" s="137" t="s">
        <v>230</v>
      </c>
      <c r="J464" s="23"/>
      <c r="K464" s="137" t="s">
        <v>199</v>
      </c>
      <c r="L464" s="141" t="s">
        <v>777</v>
      </c>
      <c r="M464" s="137" t="s">
        <v>230</v>
      </c>
      <c r="N464" s="23"/>
      <c r="O464" s="137" t="s">
        <v>199</v>
      </c>
      <c r="P464" s="141" t="s">
        <v>759</v>
      </c>
      <c r="Q464" s="137" t="s">
        <v>230</v>
      </c>
      <c r="R464" s="23"/>
      <c r="S464" s="137" t="s">
        <v>199</v>
      </c>
      <c r="T464" s="139">
        <v>3504089</v>
      </c>
      <c r="U464" s="23"/>
      <c r="V464" s="23"/>
      <c r="W464" s="137" t="s">
        <v>199</v>
      </c>
      <c r="X464" s="141" t="s">
        <v>263</v>
      </c>
      <c r="Y464" s="137" t="s">
        <v>230</v>
      </c>
    </row>
    <row r="465" spans="1:25">
      <c r="A465" s="14"/>
      <c r="B465" s="176"/>
      <c r="C465" s="137"/>
      <c r="D465" s="141"/>
      <c r="E465" s="137"/>
      <c r="F465" s="23"/>
      <c r="G465" s="137"/>
      <c r="H465" s="141"/>
      <c r="I465" s="137"/>
      <c r="J465" s="23"/>
      <c r="K465" s="137"/>
      <c r="L465" s="141"/>
      <c r="M465" s="137"/>
      <c r="N465" s="23"/>
      <c r="O465" s="137"/>
      <c r="P465" s="141"/>
      <c r="Q465" s="137"/>
      <c r="R465" s="23"/>
      <c r="S465" s="137"/>
      <c r="T465" s="139"/>
      <c r="U465" s="23"/>
      <c r="V465" s="23"/>
      <c r="W465" s="137"/>
      <c r="X465" s="141"/>
      <c r="Y465" s="137"/>
    </row>
    <row r="466" spans="1:25">
      <c r="A466" s="14"/>
      <c r="B466" s="175" t="s">
        <v>840</v>
      </c>
      <c r="C466" s="155">
        <v>1346923</v>
      </c>
      <c r="D466" s="155"/>
      <c r="E466" s="30"/>
      <c r="F466" s="30"/>
      <c r="G466" s="155">
        <v>1153588</v>
      </c>
      <c r="H466" s="155"/>
      <c r="I466" s="30"/>
      <c r="J466" s="30"/>
      <c r="K466" s="155">
        <v>1140157</v>
      </c>
      <c r="L466" s="155"/>
      <c r="M466" s="30"/>
      <c r="N466" s="30"/>
      <c r="O466" s="155">
        <v>572668</v>
      </c>
      <c r="P466" s="155"/>
      <c r="Q466" s="30"/>
      <c r="R466" s="30"/>
      <c r="S466" s="136" t="s">
        <v>841</v>
      </c>
      <c r="T466" s="136"/>
      <c r="U466" s="143" t="s">
        <v>230</v>
      </c>
      <c r="V466" s="30"/>
      <c r="W466" s="155">
        <v>709247</v>
      </c>
      <c r="X466" s="155"/>
      <c r="Y466" s="30"/>
    </row>
    <row r="467" spans="1:25" ht="15.75" thickBot="1">
      <c r="A467" s="14"/>
      <c r="B467" s="175"/>
      <c r="C467" s="177"/>
      <c r="D467" s="177"/>
      <c r="E467" s="35"/>
      <c r="F467" s="30"/>
      <c r="G467" s="177"/>
      <c r="H467" s="177"/>
      <c r="I467" s="35"/>
      <c r="J467" s="30"/>
      <c r="K467" s="177"/>
      <c r="L467" s="177"/>
      <c r="M467" s="35"/>
      <c r="N467" s="30"/>
      <c r="O467" s="177"/>
      <c r="P467" s="177"/>
      <c r="Q467" s="35"/>
      <c r="R467" s="30"/>
      <c r="S467" s="150"/>
      <c r="T467" s="150"/>
      <c r="U467" s="151"/>
      <c r="V467" s="30"/>
      <c r="W467" s="177"/>
      <c r="X467" s="177"/>
      <c r="Y467" s="35"/>
    </row>
    <row r="468" spans="1:25">
      <c r="A468" s="14"/>
      <c r="B468" s="193" t="s">
        <v>842</v>
      </c>
      <c r="C468" s="153" t="s">
        <v>843</v>
      </c>
      <c r="D468" s="153"/>
      <c r="E468" s="152" t="s">
        <v>230</v>
      </c>
      <c r="F468" s="23"/>
      <c r="G468" s="179">
        <v>25614</v>
      </c>
      <c r="H468" s="179"/>
      <c r="I468" s="38"/>
      <c r="J468" s="23"/>
      <c r="K468" s="153" t="s">
        <v>844</v>
      </c>
      <c r="L468" s="153"/>
      <c r="M468" s="152" t="s">
        <v>230</v>
      </c>
      <c r="N468" s="23"/>
      <c r="O468" s="153" t="s">
        <v>845</v>
      </c>
      <c r="P468" s="153"/>
      <c r="Q468" s="152" t="s">
        <v>230</v>
      </c>
      <c r="R468" s="23"/>
      <c r="S468" s="153" t="s">
        <v>247</v>
      </c>
      <c r="T468" s="153"/>
      <c r="U468" s="38"/>
      <c r="V468" s="23"/>
      <c r="W468" s="153" t="s">
        <v>846</v>
      </c>
      <c r="X468" s="153"/>
      <c r="Y468" s="152" t="s">
        <v>230</v>
      </c>
    </row>
    <row r="469" spans="1:25">
      <c r="A469" s="14"/>
      <c r="B469" s="193"/>
      <c r="C469" s="183"/>
      <c r="D469" s="183"/>
      <c r="E469" s="185"/>
      <c r="F469" s="23"/>
      <c r="G469" s="184"/>
      <c r="H469" s="184"/>
      <c r="I469" s="113"/>
      <c r="J469" s="23"/>
      <c r="K469" s="183"/>
      <c r="L469" s="183"/>
      <c r="M469" s="185"/>
      <c r="N469" s="23"/>
      <c r="O469" s="183"/>
      <c r="P469" s="183"/>
      <c r="Q469" s="185"/>
      <c r="R469" s="23"/>
      <c r="S469" s="183"/>
      <c r="T469" s="183"/>
      <c r="U469" s="113"/>
      <c r="V469" s="23"/>
      <c r="W469" s="183"/>
      <c r="X469" s="183"/>
      <c r="Y469" s="185"/>
    </row>
    <row r="470" spans="1:25">
      <c r="A470" s="14"/>
      <c r="B470" s="194" t="s">
        <v>847</v>
      </c>
      <c r="C470" s="57" t="s">
        <v>247</v>
      </c>
      <c r="D470" s="57"/>
      <c r="E470" s="30"/>
      <c r="F470" s="30"/>
      <c r="G470" s="57" t="s">
        <v>247</v>
      </c>
      <c r="H470" s="57"/>
      <c r="I470" s="30"/>
      <c r="J470" s="30"/>
      <c r="K470" s="57" t="s">
        <v>247</v>
      </c>
      <c r="L470" s="57"/>
      <c r="M470" s="30"/>
      <c r="N470" s="30"/>
      <c r="O470" s="136" t="s">
        <v>848</v>
      </c>
      <c r="P470" s="136"/>
      <c r="Q470" s="143" t="s">
        <v>230</v>
      </c>
      <c r="R470" s="30"/>
      <c r="S470" s="57" t="s">
        <v>247</v>
      </c>
      <c r="T470" s="57"/>
      <c r="U470" s="30"/>
      <c r="V470" s="30"/>
      <c r="W470" s="136" t="s">
        <v>848</v>
      </c>
      <c r="X470" s="136"/>
      <c r="Y470" s="143" t="s">
        <v>230</v>
      </c>
    </row>
    <row r="471" spans="1:25" ht="15.75" thickBot="1">
      <c r="A471" s="14"/>
      <c r="B471" s="194"/>
      <c r="C471" s="78"/>
      <c r="D471" s="78"/>
      <c r="E471" s="35"/>
      <c r="F471" s="30"/>
      <c r="G471" s="78"/>
      <c r="H471" s="78"/>
      <c r="I471" s="35"/>
      <c r="J471" s="30"/>
      <c r="K471" s="78"/>
      <c r="L471" s="78"/>
      <c r="M471" s="35"/>
      <c r="N471" s="30"/>
      <c r="O471" s="150"/>
      <c r="P471" s="150"/>
      <c r="Q471" s="151"/>
      <c r="R471" s="30"/>
      <c r="S471" s="78"/>
      <c r="T471" s="78"/>
      <c r="U471" s="35"/>
      <c r="V471" s="30"/>
      <c r="W471" s="150"/>
      <c r="X471" s="150"/>
      <c r="Y471" s="151"/>
    </row>
    <row r="472" spans="1:25">
      <c r="A472" s="14"/>
      <c r="B472" s="193" t="s">
        <v>849</v>
      </c>
      <c r="C472" s="153" t="s">
        <v>843</v>
      </c>
      <c r="D472" s="153"/>
      <c r="E472" s="152" t="s">
        <v>230</v>
      </c>
      <c r="F472" s="23"/>
      <c r="G472" s="179">
        <v>25614</v>
      </c>
      <c r="H472" s="179"/>
      <c r="I472" s="38"/>
      <c r="J472" s="23"/>
      <c r="K472" s="153" t="s">
        <v>844</v>
      </c>
      <c r="L472" s="153"/>
      <c r="M472" s="152" t="s">
        <v>230</v>
      </c>
      <c r="N472" s="23"/>
      <c r="O472" s="153" t="s">
        <v>850</v>
      </c>
      <c r="P472" s="153"/>
      <c r="Q472" s="152" t="s">
        <v>230</v>
      </c>
      <c r="R472" s="23"/>
      <c r="S472" s="153" t="s">
        <v>247</v>
      </c>
      <c r="T472" s="153"/>
      <c r="U472" s="38"/>
      <c r="V472" s="23"/>
      <c r="W472" s="153" t="s">
        <v>851</v>
      </c>
      <c r="X472" s="153"/>
      <c r="Y472" s="152" t="s">
        <v>230</v>
      </c>
    </row>
    <row r="473" spans="1:25">
      <c r="A473" s="14"/>
      <c r="B473" s="193"/>
      <c r="C473" s="183"/>
      <c r="D473" s="183"/>
      <c r="E473" s="185"/>
      <c r="F473" s="23"/>
      <c r="G473" s="184"/>
      <c r="H473" s="184"/>
      <c r="I473" s="113"/>
      <c r="J473" s="23"/>
      <c r="K473" s="183"/>
      <c r="L473" s="183"/>
      <c r="M473" s="185"/>
      <c r="N473" s="23"/>
      <c r="O473" s="183"/>
      <c r="P473" s="183"/>
      <c r="Q473" s="185"/>
      <c r="R473" s="23"/>
      <c r="S473" s="183"/>
      <c r="T473" s="183"/>
      <c r="U473" s="113"/>
      <c r="V473" s="23"/>
      <c r="W473" s="141"/>
      <c r="X473" s="141"/>
      <c r="Y473" s="137"/>
    </row>
    <row r="474" spans="1:25">
      <c r="A474" s="14"/>
      <c r="B474" s="135" t="s">
        <v>157</v>
      </c>
      <c r="C474" s="136"/>
      <c r="D474" s="136"/>
      <c r="E474" s="30"/>
      <c r="F474" s="30"/>
      <c r="G474" s="136"/>
      <c r="H474" s="136"/>
      <c r="I474" s="30"/>
      <c r="J474" s="30"/>
      <c r="K474" s="136"/>
      <c r="L474" s="136"/>
      <c r="M474" s="30"/>
      <c r="N474" s="30"/>
      <c r="O474" s="136"/>
      <c r="P474" s="136"/>
      <c r="Q474" s="30"/>
      <c r="R474" s="30"/>
      <c r="S474" s="136"/>
      <c r="T474" s="136"/>
      <c r="U474" s="30"/>
      <c r="V474" s="30"/>
      <c r="W474" s="136"/>
      <c r="X474" s="136"/>
      <c r="Y474" s="30"/>
    </row>
    <row r="475" spans="1:25">
      <c r="A475" s="14"/>
      <c r="B475" s="135"/>
      <c r="C475" s="136"/>
      <c r="D475" s="136"/>
      <c r="E475" s="30"/>
      <c r="F475" s="30"/>
      <c r="G475" s="136"/>
      <c r="H475" s="136"/>
      <c r="I475" s="30"/>
      <c r="J475" s="30"/>
      <c r="K475" s="136"/>
      <c r="L475" s="136"/>
      <c r="M475" s="30"/>
      <c r="N475" s="30"/>
      <c r="O475" s="136"/>
      <c r="P475" s="136"/>
      <c r="Q475" s="30"/>
      <c r="R475" s="30"/>
      <c r="S475" s="136"/>
      <c r="T475" s="136"/>
      <c r="U475" s="30"/>
      <c r="V475" s="30"/>
      <c r="W475" s="136"/>
      <c r="X475" s="136"/>
      <c r="Y475" s="30"/>
    </row>
    <row r="476" spans="1:25">
      <c r="A476" s="14"/>
      <c r="B476" s="176" t="s">
        <v>158</v>
      </c>
      <c r="C476" s="141" t="s">
        <v>247</v>
      </c>
      <c r="D476" s="141"/>
      <c r="E476" s="23"/>
      <c r="F476" s="23"/>
      <c r="G476" s="141" t="s">
        <v>247</v>
      </c>
      <c r="H476" s="141"/>
      <c r="I476" s="23"/>
      <c r="J476" s="23"/>
      <c r="K476" s="141" t="s">
        <v>285</v>
      </c>
      <c r="L476" s="141"/>
      <c r="M476" s="137" t="s">
        <v>230</v>
      </c>
      <c r="N476" s="23"/>
      <c r="O476" s="141" t="s">
        <v>852</v>
      </c>
      <c r="P476" s="141"/>
      <c r="Q476" s="137" t="s">
        <v>230</v>
      </c>
      <c r="R476" s="23"/>
      <c r="S476" s="141" t="s">
        <v>247</v>
      </c>
      <c r="T476" s="141"/>
      <c r="U476" s="23"/>
      <c r="V476" s="23"/>
      <c r="W476" s="141" t="s">
        <v>853</v>
      </c>
      <c r="X476" s="141"/>
      <c r="Y476" s="137" t="s">
        <v>230</v>
      </c>
    </row>
    <row r="477" spans="1:25">
      <c r="A477" s="14"/>
      <c r="B477" s="176"/>
      <c r="C477" s="141"/>
      <c r="D477" s="141"/>
      <c r="E477" s="23"/>
      <c r="F477" s="23"/>
      <c r="G477" s="141"/>
      <c r="H477" s="141"/>
      <c r="I477" s="23"/>
      <c r="J477" s="23"/>
      <c r="K477" s="141"/>
      <c r="L477" s="141"/>
      <c r="M477" s="137"/>
      <c r="N477" s="23"/>
      <c r="O477" s="141"/>
      <c r="P477" s="141"/>
      <c r="Q477" s="137"/>
      <c r="R477" s="23"/>
      <c r="S477" s="141"/>
      <c r="T477" s="141"/>
      <c r="U477" s="23"/>
      <c r="V477" s="23"/>
      <c r="W477" s="141"/>
      <c r="X477" s="141"/>
      <c r="Y477" s="137"/>
    </row>
    <row r="478" spans="1:25">
      <c r="A478" s="14"/>
      <c r="B478" s="171" t="s">
        <v>854</v>
      </c>
      <c r="C478" s="136" t="s">
        <v>247</v>
      </c>
      <c r="D478" s="136"/>
      <c r="E478" s="30"/>
      <c r="F478" s="30"/>
      <c r="G478" s="136" t="s">
        <v>247</v>
      </c>
      <c r="H478" s="136"/>
      <c r="I478" s="30"/>
      <c r="J478" s="30"/>
      <c r="K478" s="136" t="s">
        <v>247</v>
      </c>
      <c r="L478" s="136"/>
      <c r="M478" s="30"/>
      <c r="N478" s="30"/>
      <c r="O478" s="136" t="s">
        <v>856</v>
      </c>
      <c r="P478" s="136"/>
      <c r="Q478" s="143" t="s">
        <v>230</v>
      </c>
      <c r="R478" s="30"/>
      <c r="S478" s="136" t="s">
        <v>247</v>
      </c>
      <c r="T478" s="136"/>
      <c r="U478" s="30"/>
      <c r="V478" s="30"/>
      <c r="W478" s="136" t="s">
        <v>856</v>
      </c>
      <c r="X478" s="136"/>
      <c r="Y478" s="143" t="s">
        <v>230</v>
      </c>
    </row>
    <row r="479" spans="1:25">
      <c r="A479" s="14"/>
      <c r="B479" s="171" t="s">
        <v>855</v>
      </c>
      <c r="C479" s="136"/>
      <c r="D479" s="136"/>
      <c r="E479" s="30"/>
      <c r="F479" s="30"/>
      <c r="G479" s="136"/>
      <c r="H479" s="136"/>
      <c r="I479" s="30"/>
      <c r="J479" s="30"/>
      <c r="K479" s="136"/>
      <c r="L479" s="136"/>
      <c r="M479" s="30"/>
      <c r="N479" s="30"/>
      <c r="O479" s="136"/>
      <c r="P479" s="136"/>
      <c r="Q479" s="143"/>
      <c r="R479" s="30"/>
      <c r="S479" s="136"/>
      <c r="T479" s="136"/>
      <c r="U479" s="30"/>
      <c r="V479" s="30"/>
      <c r="W479" s="136"/>
      <c r="X479" s="136"/>
      <c r="Y479" s="143"/>
    </row>
    <row r="480" spans="1:25">
      <c r="A480" s="14"/>
      <c r="B480" s="172" t="s">
        <v>857</v>
      </c>
      <c r="C480" s="141" t="s">
        <v>247</v>
      </c>
      <c r="D480" s="141"/>
      <c r="E480" s="23"/>
      <c r="F480" s="23"/>
      <c r="G480" s="141" t="s">
        <v>247</v>
      </c>
      <c r="H480" s="141"/>
      <c r="I480" s="23"/>
      <c r="J480" s="23"/>
      <c r="K480" s="141" t="s">
        <v>247</v>
      </c>
      <c r="L480" s="141"/>
      <c r="M480" s="23"/>
      <c r="N480" s="23"/>
      <c r="O480" s="139">
        <v>1848594</v>
      </c>
      <c r="P480" s="139"/>
      <c r="Q480" s="23"/>
      <c r="R480" s="23"/>
      <c r="S480" s="141" t="s">
        <v>247</v>
      </c>
      <c r="T480" s="141"/>
      <c r="U480" s="23"/>
      <c r="V480" s="23"/>
      <c r="W480" s="139">
        <v>1848594</v>
      </c>
      <c r="X480" s="139"/>
      <c r="Y480" s="23"/>
    </row>
    <row r="481" spans="1:25">
      <c r="A481" s="14"/>
      <c r="B481" s="172" t="s">
        <v>858</v>
      </c>
      <c r="C481" s="141"/>
      <c r="D481" s="141"/>
      <c r="E481" s="23"/>
      <c r="F481" s="23"/>
      <c r="G481" s="141"/>
      <c r="H481" s="141"/>
      <c r="I481" s="23"/>
      <c r="J481" s="23"/>
      <c r="K481" s="141"/>
      <c r="L481" s="141"/>
      <c r="M481" s="23"/>
      <c r="N481" s="23"/>
      <c r="O481" s="139"/>
      <c r="P481" s="139"/>
      <c r="Q481" s="23"/>
      <c r="R481" s="23"/>
      <c r="S481" s="141"/>
      <c r="T481" s="141"/>
      <c r="U481" s="23"/>
      <c r="V481" s="23"/>
      <c r="W481" s="139"/>
      <c r="X481" s="139"/>
      <c r="Y481" s="23"/>
    </row>
    <row r="482" spans="1:25">
      <c r="A482" s="14"/>
      <c r="B482" s="175" t="s">
        <v>859</v>
      </c>
      <c r="C482" s="136" t="s">
        <v>860</v>
      </c>
      <c r="D482" s="136"/>
      <c r="E482" s="143" t="s">
        <v>230</v>
      </c>
      <c r="F482" s="30"/>
      <c r="G482" s="136" t="s">
        <v>861</v>
      </c>
      <c r="H482" s="136"/>
      <c r="I482" s="143" t="s">
        <v>230</v>
      </c>
      <c r="J482" s="30"/>
      <c r="K482" s="136" t="s">
        <v>247</v>
      </c>
      <c r="L482" s="136"/>
      <c r="M482" s="30"/>
      <c r="N482" s="30"/>
      <c r="O482" s="136" t="s">
        <v>247</v>
      </c>
      <c r="P482" s="136"/>
      <c r="Q482" s="30"/>
      <c r="R482" s="30"/>
      <c r="S482" s="155">
        <v>158444</v>
      </c>
      <c r="T482" s="155"/>
      <c r="U482" s="30"/>
      <c r="V482" s="30"/>
      <c r="W482" s="136" t="s">
        <v>247</v>
      </c>
      <c r="X482" s="136"/>
      <c r="Y482" s="30"/>
    </row>
    <row r="483" spans="1:25">
      <c r="A483" s="14"/>
      <c r="B483" s="175"/>
      <c r="C483" s="136"/>
      <c r="D483" s="136"/>
      <c r="E483" s="143"/>
      <c r="F483" s="30"/>
      <c r="G483" s="136"/>
      <c r="H483" s="136"/>
      <c r="I483" s="143"/>
      <c r="J483" s="30"/>
      <c r="K483" s="136"/>
      <c r="L483" s="136"/>
      <c r="M483" s="30"/>
      <c r="N483" s="30"/>
      <c r="O483" s="136"/>
      <c r="P483" s="136"/>
      <c r="Q483" s="30"/>
      <c r="R483" s="30"/>
      <c r="S483" s="155"/>
      <c r="T483" s="155"/>
      <c r="U483" s="30"/>
      <c r="V483" s="30"/>
      <c r="W483" s="136"/>
      <c r="X483" s="136"/>
      <c r="Y483" s="30"/>
    </row>
    <row r="484" spans="1:25">
      <c r="A484" s="14"/>
      <c r="B484" s="176" t="s">
        <v>862</v>
      </c>
      <c r="C484" s="139">
        <v>10000</v>
      </c>
      <c r="D484" s="139"/>
      <c r="E484" s="23"/>
      <c r="F484" s="23"/>
      <c r="G484" s="141" t="s">
        <v>247</v>
      </c>
      <c r="H484" s="141"/>
      <c r="I484" s="23"/>
      <c r="J484" s="23"/>
      <c r="K484" s="141" t="s">
        <v>247</v>
      </c>
      <c r="L484" s="141"/>
      <c r="M484" s="23"/>
      <c r="N484" s="23"/>
      <c r="O484" s="141" t="s">
        <v>863</v>
      </c>
      <c r="P484" s="141"/>
      <c r="Q484" s="137" t="s">
        <v>230</v>
      </c>
      <c r="R484" s="23"/>
      <c r="S484" s="141" t="s">
        <v>247</v>
      </c>
      <c r="T484" s="141"/>
      <c r="U484" s="23"/>
      <c r="V484" s="23"/>
      <c r="W484" s="141" t="s">
        <v>864</v>
      </c>
      <c r="X484" s="141"/>
      <c r="Y484" s="137" t="s">
        <v>230</v>
      </c>
    </row>
    <row r="485" spans="1:25">
      <c r="A485" s="14"/>
      <c r="B485" s="176"/>
      <c r="C485" s="139"/>
      <c r="D485" s="139"/>
      <c r="E485" s="23"/>
      <c r="F485" s="23"/>
      <c r="G485" s="141"/>
      <c r="H485" s="141"/>
      <c r="I485" s="23"/>
      <c r="J485" s="23"/>
      <c r="K485" s="141"/>
      <c r="L485" s="141"/>
      <c r="M485" s="23"/>
      <c r="N485" s="23"/>
      <c r="O485" s="141"/>
      <c r="P485" s="141"/>
      <c r="Q485" s="137"/>
      <c r="R485" s="23"/>
      <c r="S485" s="141"/>
      <c r="T485" s="141"/>
      <c r="U485" s="23"/>
      <c r="V485" s="23"/>
      <c r="W485" s="141"/>
      <c r="X485" s="141"/>
      <c r="Y485" s="137"/>
    </row>
    <row r="486" spans="1:25">
      <c r="A486" s="14"/>
      <c r="B486" s="175" t="s">
        <v>149</v>
      </c>
      <c r="C486" s="155">
        <v>1669</v>
      </c>
      <c r="D486" s="155"/>
      <c r="E486" s="30"/>
      <c r="F486" s="30"/>
      <c r="G486" s="136" t="s">
        <v>247</v>
      </c>
      <c r="H486" s="136"/>
      <c r="I486" s="30"/>
      <c r="J486" s="30"/>
      <c r="K486" s="155">
        <v>32390</v>
      </c>
      <c r="L486" s="155"/>
      <c r="M486" s="30"/>
      <c r="N486" s="30"/>
      <c r="O486" s="136" t="s">
        <v>865</v>
      </c>
      <c r="P486" s="136"/>
      <c r="Q486" s="143" t="s">
        <v>230</v>
      </c>
      <c r="R486" s="30"/>
      <c r="S486" s="136" t="s">
        <v>866</v>
      </c>
      <c r="T486" s="136"/>
      <c r="U486" s="143" t="s">
        <v>230</v>
      </c>
      <c r="V486" s="30"/>
      <c r="W486" s="136" t="s">
        <v>867</v>
      </c>
      <c r="X486" s="136"/>
      <c r="Y486" s="143" t="s">
        <v>230</v>
      </c>
    </row>
    <row r="487" spans="1:25" ht="15.75" thickBot="1">
      <c r="A487" s="14"/>
      <c r="B487" s="175"/>
      <c r="C487" s="177"/>
      <c r="D487" s="177"/>
      <c r="E487" s="35"/>
      <c r="F487" s="30"/>
      <c r="G487" s="150"/>
      <c r="H487" s="150"/>
      <c r="I487" s="35"/>
      <c r="J487" s="30"/>
      <c r="K487" s="177"/>
      <c r="L487" s="177"/>
      <c r="M487" s="35"/>
      <c r="N487" s="30"/>
      <c r="O487" s="150"/>
      <c r="P487" s="150"/>
      <c r="Q487" s="151"/>
      <c r="R487" s="30"/>
      <c r="S487" s="150"/>
      <c r="T487" s="150"/>
      <c r="U487" s="151"/>
      <c r="V487" s="30"/>
      <c r="W487" s="150"/>
      <c r="X487" s="150"/>
      <c r="Y487" s="151"/>
    </row>
    <row r="488" spans="1:25">
      <c r="A488" s="14"/>
      <c r="B488" s="176" t="s">
        <v>868</v>
      </c>
      <c r="C488" s="153" t="s">
        <v>869</v>
      </c>
      <c r="D488" s="153"/>
      <c r="E488" s="152" t="s">
        <v>230</v>
      </c>
      <c r="F488" s="23"/>
      <c r="G488" s="153" t="s">
        <v>861</v>
      </c>
      <c r="H488" s="153"/>
      <c r="I488" s="152" t="s">
        <v>230</v>
      </c>
      <c r="J488" s="23"/>
      <c r="K488" s="179">
        <v>24992</v>
      </c>
      <c r="L488" s="179"/>
      <c r="M488" s="38"/>
      <c r="N488" s="23"/>
      <c r="O488" s="153" t="s">
        <v>870</v>
      </c>
      <c r="P488" s="153"/>
      <c r="Q488" s="152" t="s">
        <v>230</v>
      </c>
      <c r="R488" s="23"/>
      <c r="S488" s="179">
        <v>156775</v>
      </c>
      <c r="T488" s="179"/>
      <c r="U488" s="38"/>
      <c r="V488" s="23"/>
      <c r="W488" s="153" t="s">
        <v>871</v>
      </c>
      <c r="X488" s="153"/>
      <c r="Y488" s="152" t="s">
        <v>230</v>
      </c>
    </row>
    <row r="489" spans="1:25">
      <c r="A489" s="14"/>
      <c r="B489" s="176"/>
      <c r="C489" s="141"/>
      <c r="D489" s="141"/>
      <c r="E489" s="137"/>
      <c r="F489" s="23"/>
      <c r="G489" s="183"/>
      <c r="H489" s="183"/>
      <c r="I489" s="185"/>
      <c r="J489" s="23"/>
      <c r="K489" s="184"/>
      <c r="L489" s="184"/>
      <c r="M489" s="113"/>
      <c r="N489" s="23"/>
      <c r="O489" s="183"/>
      <c r="P489" s="183"/>
      <c r="Q489" s="185"/>
      <c r="R489" s="23"/>
      <c r="S489" s="184"/>
      <c r="T489" s="184"/>
      <c r="U489" s="113"/>
      <c r="V489" s="23"/>
      <c r="W489" s="141"/>
      <c r="X489" s="141"/>
      <c r="Y489" s="137"/>
    </row>
    <row r="490" spans="1:25">
      <c r="A490" s="14"/>
      <c r="B490" s="175" t="s">
        <v>872</v>
      </c>
      <c r="C490" s="136" t="s">
        <v>247</v>
      </c>
      <c r="D490" s="136"/>
      <c r="E490" s="30"/>
      <c r="F490" s="30"/>
      <c r="G490" s="136" t="s">
        <v>247</v>
      </c>
      <c r="H490" s="136"/>
      <c r="I490" s="30"/>
      <c r="J490" s="30"/>
      <c r="K490" s="136" t="s">
        <v>247</v>
      </c>
      <c r="L490" s="136"/>
      <c r="M490" s="30"/>
      <c r="N490" s="30"/>
      <c r="O490" s="136" t="s">
        <v>873</v>
      </c>
      <c r="P490" s="136"/>
      <c r="Q490" s="143" t="s">
        <v>230</v>
      </c>
      <c r="R490" s="30"/>
      <c r="S490" s="136" t="s">
        <v>247</v>
      </c>
      <c r="T490" s="136"/>
      <c r="U490" s="30"/>
      <c r="V490" s="30"/>
      <c r="W490" s="136" t="s">
        <v>873</v>
      </c>
      <c r="X490" s="136"/>
      <c r="Y490" s="143" t="s">
        <v>230</v>
      </c>
    </row>
    <row r="491" spans="1:25" ht="15.75" thickBot="1">
      <c r="A491" s="14"/>
      <c r="B491" s="175"/>
      <c r="C491" s="150"/>
      <c r="D491" s="150"/>
      <c r="E491" s="35"/>
      <c r="F491" s="30"/>
      <c r="G491" s="150"/>
      <c r="H491" s="150"/>
      <c r="I491" s="35"/>
      <c r="J491" s="30"/>
      <c r="K491" s="150"/>
      <c r="L491" s="150"/>
      <c r="M491" s="35"/>
      <c r="N491" s="30"/>
      <c r="O491" s="150"/>
      <c r="P491" s="150"/>
      <c r="Q491" s="151"/>
      <c r="R491" s="30"/>
      <c r="S491" s="150"/>
      <c r="T491" s="150"/>
      <c r="U491" s="35"/>
      <c r="V491" s="30"/>
      <c r="W491" s="150"/>
      <c r="X491" s="150"/>
      <c r="Y491" s="151"/>
    </row>
    <row r="492" spans="1:25">
      <c r="A492" s="14"/>
      <c r="B492" s="176" t="s">
        <v>874</v>
      </c>
      <c r="C492" s="153" t="s">
        <v>869</v>
      </c>
      <c r="D492" s="153"/>
      <c r="E492" s="152" t="s">
        <v>230</v>
      </c>
      <c r="F492" s="23"/>
      <c r="G492" s="153" t="s">
        <v>861</v>
      </c>
      <c r="H492" s="153"/>
      <c r="I492" s="152" t="s">
        <v>230</v>
      </c>
      <c r="J492" s="23"/>
      <c r="K492" s="179">
        <v>24992</v>
      </c>
      <c r="L492" s="179"/>
      <c r="M492" s="38"/>
      <c r="N492" s="23"/>
      <c r="O492" s="153" t="s">
        <v>875</v>
      </c>
      <c r="P492" s="153"/>
      <c r="Q492" s="152" t="s">
        <v>230</v>
      </c>
      <c r="R492" s="23"/>
      <c r="S492" s="179">
        <v>156775</v>
      </c>
      <c r="T492" s="179"/>
      <c r="U492" s="38"/>
      <c r="V492" s="23"/>
      <c r="W492" s="153" t="s">
        <v>876</v>
      </c>
      <c r="X492" s="153"/>
      <c r="Y492" s="152" t="s">
        <v>230</v>
      </c>
    </row>
    <row r="493" spans="1:25">
      <c r="A493" s="14"/>
      <c r="B493" s="176"/>
      <c r="C493" s="141"/>
      <c r="D493" s="141"/>
      <c r="E493" s="137"/>
      <c r="F493" s="23"/>
      <c r="G493" s="183"/>
      <c r="H493" s="183"/>
      <c r="I493" s="185"/>
      <c r="J493" s="23"/>
      <c r="K493" s="184"/>
      <c r="L493" s="184"/>
      <c r="M493" s="113"/>
      <c r="N493" s="23"/>
      <c r="O493" s="183"/>
      <c r="P493" s="183"/>
      <c r="Q493" s="185"/>
      <c r="R493" s="23"/>
      <c r="S493" s="184"/>
      <c r="T493" s="184"/>
      <c r="U493" s="113"/>
      <c r="V493" s="23"/>
      <c r="W493" s="141"/>
      <c r="X493" s="141"/>
      <c r="Y493" s="137"/>
    </row>
    <row r="494" spans="1:25">
      <c r="A494" s="14"/>
      <c r="B494" s="135" t="s">
        <v>166</v>
      </c>
      <c r="C494" s="136"/>
      <c r="D494" s="136"/>
      <c r="E494" s="30"/>
      <c r="F494" s="30"/>
      <c r="G494" s="136"/>
      <c r="H494" s="136"/>
      <c r="I494" s="30"/>
      <c r="J494" s="30"/>
      <c r="K494" s="136"/>
      <c r="L494" s="136"/>
      <c r="M494" s="30"/>
      <c r="N494" s="30"/>
      <c r="O494" s="136"/>
      <c r="P494" s="136"/>
      <c r="Q494" s="30"/>
      <c r="R494" s="30"/>
      <c r="S494" s="136"/>
      <c r="T494" s="136"/>
      <c r="U494" s="30"/>
      <c r="V494" s="30"/>
      <c r="W494" s="136"/>
      <c r="X494" s="136"/>
      <c r="Y494" s="30"/>
    </row>
    <row r="495" spans="1:25">
      <c r="A495" s="14"/>
      <c r="B495" s="135"/>
      <c r="C495" s="136"/>
      <c r="D495" s="136"/>
      <c r="E495" s="30"/>
      <c r="F495" s="30"/>
      <c r="G495" s="136"/>
      <c r="H495" s="136"/>
      <c r="I495" s="30"/>
      <c r="J495" s="30"/>
      <c r="K495" s="136"/>
      <c r="L495" s="136"/>
      <c r="M495" s="30"/>
      <c r="N495" s="30"/>
      <c r="O495" s="136"/>
      <c r="P495" s="136"/>
      <c r="Q495" s="30"/>
      <c r="R495" s="30"/>
      <c r="S495" s="136"/>
      <c r="T495" s="136"/>
      <c r="U495" s="30"/>
      <c r="V495" s="30"/>
      <c r="W495" s="136"/>
      <c r="X495" s="136"/>
      <c r="Y495" s="30"/>
    </row>
    <row r="496" spans="1:25">
      <c r="A496" s="14"/>
      <c r="B496" s="176" t="s">
        <v>877</v>
      </c>
      <c r="C496" s="141" t="s">
        <v>247</v>
      </c>
      <c r="D496" s="141"/>
      <c r="E496" s="23"/>
      <c r="F496" s="23"/>
      <c r="G496" s="141" t="s">
        <v>247</v>
      </c>
      <c r="H496" s="141"/>
      <c r="I496" s="23"/>
      <c r="J496" s="23"/>
      <c r="K496" s="141" t="s">
        <v>247</v>
      </c>
      <c r="L496" s="141"/>
      <c r="M496" s="23"/>
      <c r="N496" s="23"/>
      <c r="O496" s="139">
        <v>14590</v>
      </c>
      <c r="P496" s="139"/>
      <c r="Q496" s="23"/>
      <c r="R496" s="23"/>
      <c r="S496" s="141" t="s">
        <v>247</v>
      </c>
      <c r="T496" s="141"/>
      <c r="U496" s="23"/>
      <c r="V496" s="23"/>
      <c r="W496" s="139">
        <v>14590</v>
      </c>
      <c r="X496" s="139"/>
      <c r="Y496" s="23"/>
    </row>
    <row r="497" spans="1:25">
      <c r="A497" s="14"/>
      <c r="B497" s="176"/>
      <c r="C497" s="141"/>
      <c r="D497" s="141"/>
      <c r="E497" s="23"/>
      <c r="F497" s="23"/>
      <c r="G497" s="141"/>
      <c r="H497" s="141"/>
      <c r="I497" s="23"/>
      <c r="J497" s="23"/>
      <c r="K497" s="141"/>
      <c r="L497" s="141"/>
      <c r="M497" s="23"/>
      <c r="N497" s="23"/>
      <c r="O497" s="139"/>
      <c r="P497" s="139"/>
      <c r="Q497" s="23"/>
      <c r="R497" s="23"/>
      <c r="S497" s="141"/>
      <c r="T497" s="141"/>
      <c r="U497" s="23"/>
      <c r="V497" s="23"/>
      <c r="W497" s="139"/>
      <c r="X497" s="139"/>
      <c r="Y497" s="23"/>
    </row>
    <row r="498" spans="1:25">
      <c r="A498" s="14"/>
      <c r="B498" s="175" t="s">
        <v>878</v>
      </c>
      <c r="C498" s="136" t="s">
        <v>247</v>
      </c>
      <c r="D498" s="136"/>
      <c r="E498" s="30"/>
      <c r="F498" s="30"/>
      <c r="G498" s="136" t="s">
        <v>247</v>
      </c>
      <c r="H498" s="136"/>
      <c r="I498" s="30"/>
      <c r="J498" s="30"/>
      <c r="K498" s="136" t="s">
        <v>294</v>
      </c>
      <c r="L498" s="136"/>
      <c r="M498" s="143" t="s">
        <v>230</v>
      </c>
      <c r="N498" s="30"/>
      <c r="O498" s="136" t="s">
        <v>879</v>
      </c>
      <c r="P498" s="136"/>
      <c r="Q498" s="143" t="s">
        <v>230</v>
      </c>
      <c r="R498" s="30"/>
      <c r="S498" s="136" t="s">
        <v>247</v>
      </c>
      <c r="T498" s="136"/>
      <c r="U498" s="30"/>
      <c r="V498" s="30"/>
      <c r="W498" s="136" t="s">
        <v>880</v>
      </c>
      <c r="X498" s="136"/>
      <c r="Y498" s="143" t="s">
        <v>230</v>
      </c>
    </row>
    <row r="499" spans="1:25">
      <c r="A499" s="14"/>
      <c r="B499" s="175"/>
      <c r="C499" s="136"/>
      <c r="D499" s="136"/>
      <c r="E499" s="30"/>
      <c r="F499" s="30"/>
      <c r="G499" s="136"/>
      <c r="H499" s="136"/>
      <c r="I499" s="30"/>
      <c r="J499" s="30"/>
      <c r="K499" s="136"/>
      <c r="L499" s="136"/>
      <c r="M499" s="143"/>
      <c r="N499" s="30"/>
      <c r="O499" s="136"/>
      <c r="P499" s="136"/>
      <c r="Q499" s="143"/>
      <c r="R499" s="30"/>
      <c r="S499" s="136"/>
      <c r="T499" s="136"/>
      <c r="U499" s="30"/>
      <c r="V499" s="30"/>
      <c r="W499" s="136"/>
      <c r="X499" s="136"/>
      <c r="Y499" s="143"/>
    </row>
    <row r="500" spans="1:25">
      <c r="A500" s="14"/>
      <c r="B500" s="176" t="s">
        <v>881</v>
      </c>
      <c r="C500" s="141" t="s">
        <v>247</v>
      </c>
      <c r="D500" s="141"/>
      <c r="E500" s="23"/>
      <c r="F500" s="23"/>
      <c r="G500" s="141">
        <v>20</v>
      </c>
      <c r="H500" s="141"/>
      <c r="I500" s="23"/>
      <c r="J500" s="23"/>
      <c r="K500" s="139">
        <v>157812</v>
      </c>
      <c r="L500" s="139"/>
      <c r="M500" s="23"/>
      <c r="N500" s="23"/>
      <c r="O500" s="141">
        <v>612</v>
      </c>
      <c r="P500" s="141"/>
      <c r="Q500" s="23"/>
      <c r="R500" s="23"/>
      <c r="S500" s="141" t="s">
        <v>882</v>
      </c>
      <c r="T500" s="141"/>
      <c r="U500" s="137" t="s">
        <v>230</v>
      </c>
      <c r="V500" s="23"/>
      <c r="W500" s="141" t="s">
        <v>247</v>
      </c>
      <c r="X500" s="141"/>
      <c r="Y500" s="23"/>
    </row>
    <row r="501" spans="1:25">
      <c r="A501" s="14"/>
      <c r="B501" s="176"/>
      <c r="C501" s="141"/>
      <c r="D501" s="141"/>
      <c r="E501" s="23"/>
      <c r="F501" s="23"/>
      <c r="G501" s="141"/>
      <c r="H501" s="141"/>
      <c r="I501" s="23"/>
      <c r="J501" s="23"/>
      <c r="K501" s="139"/>
      <c r="L501" s="139"/>
      <c r="M501" s="23"/>
      <c r="N501" s="23"/>
      <c r="O501" s="141"/>
      <c r="P501" s="141"/>
      <c r="Q501" s="23"/>
      <c r="R501" s="23"/>
      <c r="S501" s="141"/>
      <c r="T501" s="141"/>
      <c r="U501" s="137"/>
      <c r="V501" s="23"/>
      <c r="W501" s="141"/>
      <c r="X501" s="141"/>
      <c r="Y501" s="23"/>
    </row>
    <row r="502" spans="1:25">
      <c r="A502" s="14"/>
      <c r="B502" s="175" t="s">
        <v>149</v>
      </c>
      <c r="C502" s="136" t="s">
        <v>883</v>
      </c>
      <c r="D502" s="136"/>
      <c r="E502" s="143" t="s">
        <v>230</v>
      </c>
      <c r="F502" s="30"/>
      <c r="G502" s="136" t="s">
        <v>884</v>
      </c>
      <c r="H502" s="136"/>
      <c r="I502" s="143" t="s">
        <v>230</v>
      </c>
      <c r="J502" s="30"/>
      <c r="K502" s="136" t="s">
        <v>885</v>
      </c>
      <c r="L502" s="136"/>
      <c r="M502" s="143" t="s">
        <v>230</v>
      </c>
      <c r="N502" s="30"/>
      <c r="O502" s="136" t="s">
        <v>886</v>
      </c>
      <c r="P502" s="136"/>
      <c r="Q502" s="143" t="s">
        <v>230</v>
      </c>
      <c r="R502" s="30"/>
      <c r="S502" s="155">
        <v>1669</v>
      </c>
      <c r="T502" s="155"/>
      <c r="U502" s="30"/>
      <c r="V502" s="30"/>
      <c r="W502" s="136" t="s">
        <v>887</v>
      </c>
      <c r="X502" s="136"/>
      <c r="Y502" s="143" t="s">
        <v>230</v>
      </c>
    </row>
    <row r="503" spans="1:25" ht="15.75" thickBot="1">
      <c r="A503" s="14"/>
      <c r="B503" s="175"/>
      <c r="C503" s="150"/>
      <c r="D503" s="150"/>
      <c r="E503" s="151"/>
      <c r="F503" s="30"/>
      <c r="G503" s="150"/>
      <c r="H503" s="150"/>
      <c r="I503" s="151"/>
      <c r="J503" s="30"/>
      <c r="K503" s="150"/>
      <c r="L503" s="150"/>
      <c r="M503" s="151"/>
      <c r="N503" s="30"/>
      <c r="O503" s="150"/>
      <c r="P503" s="150"/>
      <c r="Q503" s="151"/>
      <c r="R503" s="30"/>
      <c r="S503" s="177"/>
      <c r="T503" s="177"/>
      <c r="U503" s="35"/>
      <c r="V503" s="30"/>
      <c r="W503" s="150"/>
      <c r="X503" s="150"/>
      <c r="Y503" s="151"/>
    </row>
    <row r="504" spans="1:25">
      <c r="A504" s="14"/>
      <c r="B504" s="176" t="s">
        <v>888</v>
      </c>
      <c r="C504" s="153" t="s">
        <v>883</v>
      </c>
      <c r="D504" s="153"/>
      <c r="E504" s="152" t="s">
        <v>230</v>
      </c>
      <c r="F504" s="23"/>
      <c r="G504" s="153" t="s">
        <v>247</v>
      </c>
      <c r="H504" s="153"/>
      <c r="I504" s="38"/>
      <c r="J504" s="23"/>
      <c r="K504" s="179">
        <v>113730</v>
      </c>
      <c r="L504" s="179"/>
      <c r="M504" s="38"/>
      <c r="N504" s="23"/>
      <c r="O504" s="153" t="s">
        <v>889</v>
      </c>
      <c r="P504" s="153"/>
      <c r="Q504" s="152" t="s">
        <v>230</v>
      </c>
      <c r="R504" s="23"/>
      <c r="S504" s="153" t="s">
        <v>890</v>
      </c>
      <c r="T504" s="153"/>
      <c r="U504" s="152" t="s">
        <v>230</v>
      </c>
      <c r="V504" s="23"/>
      <c r="W504" s="153" t="s">
        <v>891</v>
      </c>
      <c r="X504" s="153"/>
      <c r="Y504" s="152" t="s">
        <v>230</v>
      </c>
    </row>
    <row r="505" spans="1:25">
      <c r="A505" s="14"/>
      <c r="B505" s="176"/>
      <c r="C505" s="141"/>
      <c r="D505" s="141"/>
      <c r="E505" s="137"/>
      <c r="F505" s="23"/>
      <c r="G505" s="183"/>
      <c r="H505" s="183"/>
      <c r="I505" s="113"/>
      <c r="J505" s="23"/>
      <c r="K505" s="184"/>
      <c r="L505" s="184"/>
      <c r="M505" s="113"/>
      <c r="N505" s="23"/>
      <c r="O505" s="183"/>
      <c r="P505" s="183"/>
      <c r="Q505" s="185"/>
      <c r="R505" s="23"/>
      <c r="S505" s="183"/>
      <c r="T505" s="183"/>
      <c r="U505" s="185"/>
      <c r="V505" s="23"/>
      <c r="W505" s="141"/>
      <c r="X505" s="141"/>
      <c r="Y505" s="137"/>
    </row>
    <row r="506" spans="1:25">
      <c r="A506" s="14"/>
      <c r="B506" s="126" t="s">
        <v>892</v>
      </c>
      <c r="C506" s="136" t="s">
        <v>247</v>
      </c>
      <c r="D506" s="136"/>
      <c r="E506" s="30"/>
      <c r="F506" s="30"/>
      <c r="G506" s="136" t="s">
        <v>247</v>
      </c>
      <c r="H506" s="136"/>
      <c r="I506" s="30"/>
      <c r="J506" s="30"/>
      <c r="K506" s="136" t="s">
        <v>247</v>
      </c>
      <c r="L506" s="136"/>
      <c r="M506" s="30"/>
      <c r="N506" s="30"/>
      <c r="O506" s="136" t="s">
        <v>894</v>
      </c>
      <c r="P506" s="136"/>
      <c r="Q506" s="143" t="s">
        <v>230</v>
      </c>
      <c r="R506" s="30"/>
      <c r="S506" s="136" t="s">
        <v>247</v>
      </c>
      <c r="T506" s="136"/>
      <c r="U506" s="30"/>
      <c r="V506" s="30"/>
      <c r="W506" s="136" t="s">
        <v>894</v>
      </c>
      <c r="X506" s="136"/>
      <c r="Y506" s="143" t="s">
        <v>230</v>
      </c>
    </row>
    <row r="507" spans="1:25">
      <c r="A507" s="14"/>
      <c r="B507" s="126" t="s">
        <v>893</v>
      </c>
      <c r="C507" s="136"/>
      <c r="D507" s="136"/>
      <c r="E507" s="30"/>
      <c r="F507" s="30"/>
      <c r="G507" s="136"/>
      <c r="H507" s="136"/>
      <c r="I507" s="30"/>
      <c r="J507" s="30"/>
      <c r="K507" s="136"/>
      <c r="L507" s="136"/>
      <c r="M507" s="30"/>
      <c r="N507" s="30"/>
      <c r="O507" s="136"/>
      <c r="P507" s="136"/>
      <c r="Q507" s="143"/>
      <c r="R507" s="30"/>
      <c r="S507" s="136"/>
      <c r="T507" s="136"/>
      <c r="U507" s="30"/>
      <c r="V507" s="30"/>
      <c r="W507" s="136"/>
      <c r="X507" s="136"/>
      <c r="Y507" s="143"/>
    </row>
    <row r="508" spans="1:25">
      <c r="A508" s="14"/>
      <c r="B508" s="195" t="s">
        <v>895</v>
      </c>
      <c r="C508" s="79" t="s">
        <v>247</v>
      </c>
      <c r="D508" s="79"/>
      <c r="E508" s="23"/>
      <c r="F508" s="23"/>
      <c r="G508" s="79" t="s">
        <v>247</v>
      </c>
      <c r="H508" s="79"/>
      <c r="I508" s="23"/>
      <c r="J508" s="23"/>
      <c r="K508" s="79" t="s">
        <v>247</v>
      </c>
      <c r="L508" s="79"/>
      <c r="M508" s="23"/>
      <c r="N508" s="23"/>
      <c r="O508" s="139">
        <v>3448</v>
      </c>
      <c r="P508" s="139"/>
      <c r="Q508" s="23"/>
      <c r="R508" s="23"/>
      <c r="S508" s="79" t="s">
        <v>247</v>
      </c>
      <c r="T508" s="79"/>
      <c r="U508" s="23"/>
      <c r="V508" s="23"/>
      <c r="W508" s="139">
        <v>3448</v>
      </c>
      <c r="X508" s="139"/>
      <c r="Y508" s="23"/>
    </row>
    <row r="509" spans="1:25" ht="15.75" thickBot="1">
      <c r="A509" s="14"/>
      <c r="B509" s="195"/>
      <c r="C509" s="62"/>
      <c r="D509" s="62"/>
      <c r="E509" s="61"/>
      <c r="F509" s="23"/>
      <c r="G509" s="62"/>
      <c r="H509" s="62"/>
      <c r="I509" s="61"/>
      <c r="J509" s="23"/>
      <c r="K509" s="62"/>
      <c r="L509" s="62"/>
      <c r="M509" s="61"/>
      <c r="N509" s="23"/>
      <c r="O509" s="180"/>
      <c r="P509" s="180"/>
      <c r="Q509" s="61"/>
      <c r="R509" s="23"/>
      <c r="S509" s="62"/>
      <c r="T509" s="62"/>
      <c r="U509" s="61"/>
      <c r="V509" s="23"/>
      <c r="W509" s="180"/>
      <c r="X509" s="180"/>
      <c r="Y509" s="61"/>
    </row>
    <row r="510" spans="1:25">
      <c r="A510" s="14"/>
      <c r="B510" s="192" t="s">
        <v>896</v>
      </c>
      <c r="C510" s="161" t="s">
        <v>898</v>
      </c>
      <c r="D510" s="161"/>
      <c r="E510" s="160" t="s">
        <v>230</v>
      </c>
      <c r="F510" s="30"/>
      <c r="G510" s="182">
        <v>25168</v>
      </c>
      <c r="H510" s="182"/>
      <c r="I510" s="31"/>
      <c r="J510" s="30"/>
      <c r="K510" s="182">
        <v>7270</v>
      </c>
      <c r="L510" s="182"/>
      <c r="M510" s="31"/>
      <c r="N510" s="30"/>
      <c r="O510" s="161" t="s">
        <v>899</v>
      </c>
      <c r="P510" s="161"/>
      <c r="Q510" s="160" t="s">
        <v>230</v>
      </c>
      <c r="R510" s="30"/>
      <c r="S510" s="161" t="s">
        <v>247</v>
      </c>
      <c r="T510" s="161"/>
      <c r="U510" s="31"/>
      <c r="V510" s="30"/>
      <c r="W510" s="161" t="s">
        <v>900</v>
      </c>
      <c r="X510" s="161"/>
      <c r="Y510" s="160" t="s">
        <v>230</v>
      </c>
    </row>
    <row r="511" spans="1:25">
      <c r="A511" s="14"/>
      <c r="B511" s="192" t="s">
        <v>897</v>
      </c>
      <c r="C511" s="136"/>
      <c r="D511" s="136"/>
      <c r="E511" s="143"/>
      <c r="F511" s="30"/>
      <c r="G511" s="149"/>
      <c r="H511" s="149"/>
      <c r="I511" s="103"/>
      <c r="J511" s="30"/>
      <c r="K511" s="149"/>
      <c r="L511" s="149"/>
      <c r="M511" s="103"/>
      <c r="N511" s="30"/>
      <c r="O511" s="147"/>
      <c r="P511" s="147"/>
      <c r="Q511" s="145"/>
      <c r="R511" s="30"/>
      <c r="S511" s="147"/>
      <c r="T511" s="147"/>
      <c r="U511" s="103"/>
      <c r="V511" s="30"/>
      <c r="W511" s="136"/>
      <c r="X511" s="136"/>
      <c r="Y511" s="143"/>
    </row>
    <row r="512" spans="1:25">
      <c r="A512" s="14"/>
      <c r="B512" s="170" t="s">
        <v>901</v>
      </c>
      <c r="C512" s="139">
        <v>356314</v>
      </c>
      <c r="D512" s="139"/>
      <c r="E512" s="23"/>
      <c r="F512" s="23"/>
      <c r="G512" s="141" t="s">
        <v>247</v>
      </c>
      <c r="H512" s="141"/>
      <c r="I512" s="23"/>
      <c r="J512" s="23"/>
      <c r="K512" s="139">
        <v>5586</v>
      </c>
      <c r="L512" s="139"/>
      <c r="M512" s="23"/>
      <c r="N512" s="23"/>
      <c r="O512" s="139">
        <v>1368435</v>
      </c>
      <c r="P512" s="139"/>
      <c r="Q512" s="23"/>
      <c r="R512" s="23"/>
      <c r="S512" s="141" t="s">
        <v>247</v>
      </c>
      <c r="T512" s="141"/>
      <c r="U512" s="23"/>
      <c r="V512" s="23"/>
      <c r="W512" s="139">
        <v>1730335</v>
      </c>
      <c r="X512" s="139"/>
      <c r="Y512" s="23"/>
    </row>
    <row r="513" spans="1:25" ht="15.75" thickBot="1">
      <c r="A513" s="14"/>
      <c r="B513" s="170" t="s">
        <v>902</v>
      </c>
      <c r="C513" s="180"/>
      <c r="D513" s="180"/>
      <c r="E513" s="61"/>
      <c r="F513" s="23"/>
      <c r="G513" s="158"/>
      <c r="H513" s="158"/>
      <c r="I513" s="61"/>
      <c r="J513" s="23"/>
      <c r="K513" s="180"/>
      <c r="L513" s="180"/>
      <c r="M513" s="61"/>
      <c r="N513" s="23"/>
      <c r="O513" s="180"/>
      <c r="P513" s="180"/>
      <c r="Q513" s="61"/>
      <c r="R513" s="23"/>
      <c r="S513" s="158"/>
      <c r="T513" s="158"/>
      <c r="U513" s="61"/>
      <c r="V513" s="23"/>
      <c r="W513" s="180"/>
      <c r="X513" s="180"/>
      <c r="Y513" s="61"/>
    </row>
    <row r="514" spans="1:25">
      <c r="A514" s="14"/>
      <c r="B514" s="126" t="s">
        <v>903</v>
      </c>
      <c r="C514" s="160" t="s">
        <v>199</v>
      </c>
      <c r="D514" s="182">
        <v>113985</v>
      </c>
      <c r="E514" s="31"/>
      <c r="F514" s="30"/>
      <c r="G514" s="160" t="s">
        <v>199</v>
      </c>
      <c r="H514" s="182">
        <v>25168</v>
      </c>
      <c r="I514" s="31"/>
      <c r="J514" s="30"/>
      <c r="K514" s="160" t="s">
        <v>199</v>
      </c>
      <c r="L514" s="182">
        <v>12856</v>
      </c>
      <c r="M514" s="31"/>
      <c r="N514" s="30"/>
      <c r="O514" s="160" t="s">
        <v>199</v>
      </c>
      <c r="P514" s="182">
        <v>489493</v>
      </c>
      <c r="Q514" s="31"/>
      <c r="R514" s="30"/>
      <c r="S514" s="160" t="s">
        <v>199</v>
      </c>
      <c r="T514" s="161" t="s">
        <v>247</v>
      </c>
      <c r="U514" s="31"/>
      <c r="V514" s="30"/>
      <c r="W514" s="160" t="s">
        <v>199</v>
      </c>
      <c r="X514" s="182">
        <v>641502</v>
      </c>
      <c r="Y514" s="31"/>
    </row>
    <row r="515" spans="1:25" ht="15.75" thickBot="1">
      <c r="A515" s="14"/>
      <c r="B515" s="126" t="s">
        <v>904</v>
      </c>
      <c r="C515" s="154"/>
      <c r="D515" s="156"/>
      <c r="E515" s="66"/>
      <c r="F515" s="30"/>
      <c r="G515" s="154"/>
      <c r="H515" s="156"/>
      <c r="I515" s="66"/>
      <c r="J515" s="30"/>
      <c r="K515" s="154"/>
      <c r="L515" s="156"/>
      <c r="M515" s="66"/>
      <c r="N515" s="30"/>
      <c r="O515" s="154"/>
      <c r="P515" s="156"/>
      <c r="Q515" s="66"/>
      <c r="R515" s="30"/>
      <c r="S515" s="154"/>
      <c r="T515" s="162"/>
      <c r="U515" s="66"/>
      <c r="V515" s="30"/>
      <c r="W515" s="154"/>
      <c r="X515" s="156"/>
      <c r="Y515" s="66"/>
    </row>
    <row r="516" spans="1:25" ht="15.75" thickTop="1">
      <c r="A516" s="14"/>
      <c r="B516" s="50" t="s">
        <v>838</v>
      </c>
      <c r="C516" s="50"/>
      <c r="D516" s="50"/>
      <c r="E516" s="50"/>
      <c r="F516" s="50"/>
      <c r="G516" s="50"/>
      <c r="H516" s="50"/>
      <c r="I516" s="50"/>
      <c r="J516" s="50"/>
      <c r="K516" s="50"/>
      <c r="L516" s="50"/>
      <c r="M516" s="50"/>
      <c r="N516" s="50"/>
      <c r="O516" s="50"/>
      <c r="P516" s="50"/>
      <c r="Q516" s="50"/>
      <c r="R516" s="50"/>
      <c r="S516" s="50"/>
      <c r="T516" s="50"/>
      <c r="U516" s="50"/>
      <c r="V516" s="50"/>
      <c r="W516" s="50"/>
      <c r="X516" s="50"/>
      <c r="Y516" s="50"/>
    </row>
    <row r="517" spans="1:25">
      <c r="A517" s="14"/>
      <c r="B517" s="50" t="s">
        <v>905</v>
      </c>
      <c r="C517" s="50"/>
      <c r="D517" s="50"/>
      <c r="E517" s="50"/>
      <c r="F517" s="50"/>
      <c r="G517" s="50"/>
      <c r="H517" s="50"/>
      <c r="I517" s="50"/>
      <c r="J517" s="50"/>
      <c r="K517" s="50"/>
      <c r="L517" s="50"/>
      <c r="M517" s="50"/>
      <c r="N517" s="50"/>
      <c r="O517" s="50"/>
      <c r="P517" s="50"/>
      <c r="Q517" s="50"/>
      <c r="R517" s="50"/>
      <c r="S517" s="50"/>
      <c r="T517" s="50"/>
      <c r="U517" s="50"/>
      <c r="V517" s="50"/>
      <c r="W517" s="50"/>
      <c r="X517" s="50"/>
      <c r="Y517" s="50"/>
    </row>
    <row r="518" spans="1:25">
      <c r="A518" s="14"/>
      <c r="B518" s="22"/>
      <c r="C518" s="22"/>
      <c r="D518" s="22"/>
      <c r="E518" s="22"/>
      <c r="F518" s="22"/>
      <c r="G518" s="22"/>
      <c r="H518" s="22"/>
      <c r="I518" s="22"/>
      <c r="J518" s="22"/>
      <c r="K518" s="22"/>
      <c r="L518" s="22"/>
      <c r="M518" s="22"/>
      <c r="N518" s="22"/>
      <c r="O518" s="22"/>
      <c r="P518" s="22"/>
      <c r="Q518" s="22"/>
      <c r="R518" s="22"/>
      <c r="S518" s="22"/>
      <c r="T518" s="22"/>
      <c r="U518" s="22"/>
      <c r="V518" s="22"/>
      <c r="W518" s="22"/>
      <c r="X518" s="22"/>
      <c r="Y518" s="22"/>
    </row>
    <row r="519" spans="1:25">
      <c r="A519" s="14"/>
      <c r="B519" s="10"/>
      <c r="C519" s="10"/>
      <c r="D519" s="10"/>
      <c r="E519" s="10"/>
      <c r="F519" s="10"/>
      <c r="G519" s="10"/>
      <c r="H519" s="10"/>
      <c r="I519" s="10"/>
      <c r="J519" s="10"/>
      <c r="K519" s="10"/>
      <c r="L519" s="10"/>
      <c r="M519" s="10"/>
      <c r="N519" s="10"/>
      <c r="O519" s="10"/>
      <c r="P519" s="10"/>
      <c r="Q519" s="10"/>
      <c r="R519" s="10"/>
      <c r="S519" s="10"/>
      <c r="T519" s="10"/>
      <c r="U519" s="10"/>
      <c r="V519" s="10"/>
      <c r="W519" s="10"/>
      <c r="X519" s="10"/>
      <c r="Y519" s="10"/>
    </row>
    <row r="520" spans="1:25">
      <c r="A520" s="14"/>
      <c r="B520" s="23"/>
      <c r="C520" s="24" t="s">
        <v>549</v>
      </c>
      <c r="D520" s="24"/>
      <c r="E520" s="24"/>
      <c r="F520" s="23"/>
      <c r="G520" s="24" t="s">
        <v>551</v>
      </c>
      <c r="H520" s="24"/>
      <c r="I520" s="24"/>
      <c r="J520" s="23"/>
      <c r="K520" s="24" t="s">
        <v>553</v>
      </c>
      <c r="L520" s="24"/>
      <c r="M520" s="24"/>
      <c r="N520" s="23"/>
      <c r="O520" s="24" t="s">
        <v>555</v>
      </c>
      <c r="P520" s="24"/>
      <c r="Q520" s="24"/>
      <c r="R520" s="23"/>
      <c r="S520" s="24" t="s">
        <v>557</v>
      </c>
      <c r="T520" s="24"/>
      <c r="U520" s="24"/>
      <c r="V520" s="23"/>
      <c r="W520" s="24" t="s">
        <v>497</v>
      </c>
      <c r="X520" s="24"/>
      <c r="Y520" s="24"/>
    </row>
    <row r="521" spans="1:25">
      <c r="A521" s="14"/>
      <c r="B521" s="23"/>
      <c r="C521" s="24" t="s">
        <v>550</v>
      </c>
      <c r="D521" s="24"/>
      <c r="E521" s="24"/>
      <c r="F521" s="23"/>
      <c r="G521" s="24" t="s">
        <v>596</v>
      </c>
      <c r="H521" s="24"/>
      <c r="I521" s="24"/>
      <c r="J521" s="23"/>
      <c r="K521" s="24" t="s">
        <v>556</v>
      </c>
      <c r="L521" s="24"/>
      <c r="M521" s="24"/>
      <c r="N521" s="23"/>
      <c r="O521" s="24" t="s">
        <v>553</v>
      </c>
      <c r="P521" s="24"/>
      <c r="Q521" s="24"/>
      <c r="R521" s="23"/>
      <c r="S521" s="24" t="s">
        <v>558</v>
      </c>
      <c r="T521" s="24"/>
      <c r="U521" s="24"/>
      <c r="V521" s="23"/>
      <c r="W521" s="24"/>
      <c r="X521" s="24"/>
      <c r="Y521" s="24"/>
    </row>
    <row r="522" spans="1:25" ht="15.75" thickBot="1">
      <c r="A522" s="14"/>
      <c r="B522" s="23"/>
      <c r="C522" s="173"/>
      <c r="D522" s="173"/>
      <c r="E522" s="173"/>
      <c r="F522" s="23"/>
      <c r="G522" s="173"/>
      <c r="H522" s="173"/>
      <c r="I522" s="173"/>
      <c r="J522" s="23"/>
      <c r="K522" s="173"/>
      <c r="L522" s="173"/>
      <c r="M522" s="173"/>
      <c r="N522" s="23"/>
      <c r="O522" s="25" t="s">
        <v>556</v>
      </c>
      <c r="P522" s="25"/>
      <c r="Q522" s="25"/>
      <c r="R522" s="23"/>
      <c r="S522" s="173"/>
      <c r="T522" s="173"/>
      <c r="U522" s="173"/>
      <c r="V522" s="23"/>
      <c r="W522" s="25"/>
      <c r="X522" s="25"/>
      <c r="Y522" s="25"/>
    </row>
    <row r="523" spans="1:25">
      <c r="A523" s="14"/>
      <c r="B523" s="69"/>
      <c r="C523" s="24" t="s">
        <v>212</v>
      </c>
      <c r="D523" s="24"/>
      <c r="E523" s="24"/>
      <c r="F523" s="24"/>
      <c r="G523" s="24"/>
      <c r="H523" s="24"/>
      <c r="I523" s="24"/>
      <c r="J523" s="24"/>
      <c r="K523" s="24"/>
      <c r="L523" s="24"/>
      <c r="M523" s="24"/>
      <c r="N523" s="24"/>
      <c r="O523" s="24"/>
      <c r="P523" s="24"/>
      <c r="Q523" s="24"/>
      <c r="R523" s="24"/>
      <c r="S523" s="24"/>
      <c r="T523" s="24"/>
      <c r="U523" s="24"/>
      <c r="V523" s="24"/>
      <c r="W523" s="24"/>
      <c r="X523" s="24"/>
      <c r="Y523" s="24"/>
    </row>
    <row r="524" spans="1:25">
      <c r="A524" s="14"/>
      <c r="B524" s="196" t="s">
        <v>138</v>
      </c>
      <c r="C524" s="197"/>
      <c r="D524" s="197"/>
      <c r="E524" s="30"/>
      <c r="F524" s="30"/>
      <c r="G524" s="197"/>
      <c r="H524" s="197"/>
      <c r="I524" s="30"/>
      <c r="J524" s="30"/>
      <c r="K524" s="197"/>
      <c r="L524" s="197"/>
      <c r="M524" s="30"/>
      <c r="N524" s="30"/>
      <c r="O524" s="197"/>
      <c r="P524" s="197"/>
      <c r="Q524" s="30"/>
      <c r="R524" s="30"/>
      <c r="S524" s="197"/>
      <c r="T524" s="197"/>
      <c r="U524" s="30"/>
      <c r="V524" s="30"/>
      <c r="W524" s="197"/>
      <c r="X524" s="197"/>
      <c r="Y524" s="30"/>
    </row>
    <row r="525" spans="1:25">
      <c r="A525" s="14"/>
      <c r="B525" s="196"/>
      <c r="C525" s="197"/>
      <c r="D525" s="197"/>
      <c r="E525" s="30"/>
      <c r="F525" s="30"/>
      <c r="G525" s="197"/>
      <c r="H525" s="197"/>
      <c r="I525" s="30"/>
      <c r="J525" s="30"/>
      <c r="K525" s="197"/>
      <c r="L525" s="197"/>
      <c r="M525" s="30"/>
      <c r="N525" s="30"/>
      <c r="O525" s="197"/>
      <c r="P525" s="197"/>
      <c r="Q525" s="30"/>
      <c r="R525" s="30"/>
      <c r="S525" s="197"/>
      <c r="T525" s="197"/>
      <c r="U525" s="30"/>
      <c r="V525" s="30"/>
      <c r="W525" s="197"/>
      <c r="X525" s="197"/>
      <c r="Y525" s="30"/>
    </row>
    <row r="526" spans="1:25">
      <c r="A526" s="14"/>
      <c r="B526" s="193" t="s">
        <v>281</v>
      </c>
      <c r="C526" s="198" t="s">
        <v>199</v>
      </c>
      <c r="D526" s="199" t="s">
        <v>824</v>
      </c>
      <c r="E526" s="198" t="s">
        <v>230</v>
      </c>
      <c r="F526" s="23"/>
      <c r="G526" s="198" t="s">
        <v>199</v>
      </c>
      <c r="H526" s="199" t="s">
        <v>825</v>
      </c>
      <c r="I526" s="198" t="s">
        <v>230</v>
      </c>
      <c r="J526" s="23"/>
      <c r="K526" s="198" t="s">
        <v>199</v>
      </c>
      <c r="L526" s="199" t="s">
        <v>826</v>
      </c>
      <c r="M526" s="198" t="s">
        <v>230</v>
      </c>
      <c r="N526" s="23"/>
      <c r="O526" s="198" t="s">
        <v>199</v>
      </c>
      <c r="P526" s="199" t="s">
        <v>808</v>
      </c>
      <c r="Q526" s="198" t="s">
        <v>230</v>
      </c>
      <c r="R526" s="23"/>
      <c r="S526" s="198" t="s">
        <v>199</v>
      </c>
      <c r="T526" s="200">
        <v>2042949</v>
      </c>
      <c r="U526" s="23"/>
      <c r="V526" s="23"/>
      <c r="W526" s="198" t="s">
        <v>199</v>
      </c>
      <c r="X526" s="199" t="s">
        <v>824</v>
      </c>
      <c r="Y526" s="198" t="s">
        <v>230</v>
      </c>
    </row>
    <row r="527" spans="1:25">
      <c r="A527" s="14"/>
      <c r="B527" s="193"/>
      <c r="C527" s="198"/>
      <c r="D527" s="199"/>
      <c r="E527" s="198"/>
      <c r="F527" s="23"/>
      <c r="G527" s="198"/>
      <c r="H527" s="199"/>
      <c r="I527" s="198"/>
      <c r="J527" s="23"/>
      <c r="K527" s="198"/>
      <c r="L527" s="199"/>
      <c r="M527" s="198"/>
      <c r="N527" s="23"/>
      <c r="O527" s="198"/>
      <c r="P527" s="199"/>
      <c r="Q527" s="198"/>
      <c r="R527" s="23"/>
      <c r="S527" s="198"/>
      <c r="T527" s="200"/>
      <c r="U527" s="23"/>
      <c r="V527" s="23"/>
      <c r="W527" s="198"/>
      <c r="X527" s="199"/>
      <c r="Y527" s="198"/>
    </row>
    <row r="528" spans="1:25">
      <c r="A528" s="14"/>
      <c r="B528" s="194" t="s">
        <v>840</v>
      </c>
      <c r="C528" s="201">
        <v>809240</v>
      </c>
      <c r="D528" s="201"/>
      <c r="E528" s="30"/>
      <c r="F528" s="30"/>
      <c r="G528" s="201">
        <v>653552</v>
      </c>
      <c r="H528" s="201"/>
      <c r="I528" s="30"/>
      <c r="J528" s="30"/>
      <c r="K528" s="201">
        <v>707180</v>
      </c>
      <c r="L528" s="201"/>
      <c r="M528" s="30"/>
      <c r="N528" s="30"/>
      <c r="O528" s="201">
        <v>855308</v>
      </c>
      <c r="P528" s="201"/>
      <c r="Q528" s="30"/>
      <c r="R528" s="30"/>
      <c r="S528" s="197" t="s">
        <v>906</v>
      </c>
      <c r="T528" s="197"/>
      <c r="U528" s="204" t="s">
        <v>230</v>
      </c>
      <c r="V528" s="30"/>
      <c r="W528" s="201">
        <v>932421</v>
      </c>
      <c r="X528" s="201"/>
      <c r="Y528" s="30"/>
    </row>
    <row r="529" spans="1:25" ht="15.75" thickBot="1">
      <c r="A529" s="14"/>
      <c r="B529" s="194"/>
      <c r="C529" s="202"/>
      <c r="D529" s="202"/>
      <c r="E529" s="35"/>
      <c r="F529" s="30"/>
      <c r="G529" s="202"/>
      <c r="H529" s="202"/>
      <c r="I529" s="35"/>
      <c r="J529" s="30"/>
      <c r="K529" s="202"/>
      <c r="L529" s="202"/>
      <c r="M529" s="35"/>
      <c r="N529" s="30"/>
      <c r="O529" s="202"/>
      <c r="P529" s="202"/>
      <c r="Q529" s="35"/>
      <c r="R529" s="30"/>
      <c r="S529" s="203"/>
      <c r="T529" s="203"/>
      <c r="U529" s="205"/>
      <c r="V529" s="30"/>
      <c r="W529" s="202"/>
      <c r="X529" s="202"/>
      <c r="Y529" s="35"/>
    </row>
    <row r="530" spans="1:25">
      <c r="A530" s="14"/>
      <c r="B530" s="193" t="s">
        <v>842</v>
      </c>
      <c r="C530" s="206" t="s">
        <v>907</v>
      </c>
      <c r="D530" s="206"/>
      <c r="E530" s="207" t="s">
        <v>230</v>
      </c>
      <c r="F530" s="23"/>
      <c r="G530" s="208">
        <v>52450</v>
      </c>
      <c r="H530" s="208"/>
      <c r="I530" s="38"/>
      <c r="J530" s="23"/>
      <c r="K530" s="206" t="s">
        <v>908</v>
      </c>
      <c r="L530" s="206"/>
      <c r="M530" s="207" t="s">
        <v>230</v>
      </c>
      <c r="N530" s="23"/>
      <c r="O530" s="208">
        <v>235434</v>
      </c>
      <c r="P530" s="208"/>
      <c r="Q530" s="38"/>
      <c r="R530" s="23"/>
      <c r="S530" s="206" t="s">
        <v>909</v>
      </c>
      <c r="T530" s="206"/>
      <c r="U530" s="207" t="s">
        <v>230</v>
      </c>
      <c r="V530" s="23"/>
      <c r="W530" s="208">
        <v>28625</v>
      </c>
      <c r="X530" s="208"/>
      <c r="Y530" s="38"/>
    </row>
    <row r="531" spans="1:25">
      <c r="A531" s="14"/>
      <c r="B531" s="193"/>
      <c r="C531" s="199"/>
      <c r="D531" s="199"/>
      <c r="E531" s="198"/>
      <c r="F531" s="23"/>
      <c r="G531" s="209"/>
      <c r="H531" s="209"/>
      <c r="I531" s="113"/>
      <c r="J531" s="23"/>
      <c r="K531" s="210"/>
      <c r="L531" s="210"/>
      <c r="M531" s="211"/>
      <c r="N531" s="23"/>
      <c r="O531" s="209"/>
      <c r="P531" s="209"/>
      <c r="Q531" s="113"/>
      <c r="R531" s="23"/>
      <c r="S531" s="210"/>
      <c r="T531" s="210"/>
      <c r="U531" s="211"/>
      <c r="V531" s="23"/>
      <c r="W531" s="200"/>
      <c r="X531" s="200"/>
      <c r="Y531" s="23"/>
    </row>
    <row r="532" spans="1:25">
      <c r="A532" s="14"/>
      <c r="B532" s="194" t="s">
        <v>847</v>
      </c>
      <c r="C532" s="197" t="s">
        <v>247</v>
      </c>
      <c r="D532" s="197"/>
      <c r="E532" s="30"/>
      <c r="F532" s="30"/>
      <c r="G532" s="197" t="s">
        <v>247</v>
      </c>
      <c r="H532" s="197"/>
      <c r="I532" s="30"/>
      <c r="J532" s="30"/>
      <c r="K532" s="197" t="s">
        <v>247</v>
      </c>
      <c r="L532" s="197"/>
      <c r="M532" s="30"/>
      <c r="N532" s="30"/>
      <c r="O532" s="197" t="s">
        <v>910</v>
      </c>
      <c r="P532" s="197"/>
      <c r="Q532" s="204" t="s">
        <v>230</v>
      </c>
      <c r="R532" s="30"/>
      <c r="S532" s="197" t="s">
        <v>247</v>
      </c>
      <c r="T532" s="197"/>
      <c r="U532" s="30"/>
      <c r="V532" s="30"/>
      <c r="W532" s="197" t="s">
        <v>910</v>
      </c>
      <c r="X532" s="197"/>
      <c r="Y532" s="204" t="s">
        <v>230</v>
      </c>
    </row>
    <row r="533" spans="1:25" ht="15.75" thickBot="1">
      <c r="A533" s="14"/>
      <c r="B533" s="194"/>
      <c r="C533" s="203"/>
      <c r="D533" s="203"/>
      <c r="E533" s="35"/>
      <c r="F533" s="30"/>
      <c r="G533" s="203"/>
      <c r="H533" s="203"/>
      <c r="I533" s="35"/>
      <c r="J533" s="30"/>
      <c r="K533" s="203"/>
      <c r="L533" s="203"/>
      <c r="M533" s="35"/>
      <c r="N533" s="30"/>
      <c r="O533" s="203"/>
      <c r="P533" s="203"/>
      <c r="Q533" s="205"/>
      <c r="R533" s="30"/>
      <c r="S533" s="203"/>
      <c r="T533" s="203"/>
      <c r="U533" s="35"/>
      <c r="V533" s="30"/>
      <c r="W533" s="203"/>
      <c r="X533" s="203"/>
      <c r="Y533" s="205"/>
    </row>
    <row r="534" spans="1:25">
      <c r="A534" s="14"/>
      <c r="B534" s="193" t="s">
        <v>849</v>
      </c>
      <c r="C534" s="206" t="s">
        <v>907</v>
      </c>
      <c r="D534" s="206"/>
      <c r="E534" s="207" t="s">
        <v>230</v>
      </c>
      <c r="F534" s="23"/>
      <c r="G534" s="208">
        <v>52450</v>
      </c>
      <c r="H534" s="208"/>
      <c r="I534" s="38"/>
      <c r="J534" s="23"/>
      <c r="K534" s="206" t="s">
        <v>908</v>
      </c>
      <c r="L534" s="206"/>
      <c r="M534" s="207" t="s">
        <v>230</v>
      </c>
      <c r="N534" s="23"/>
      <c r="O534" s="208">
        <v>104092</v>
      </c>
      <c r="P534" s="208"/>
      <c r="Q534" s="38"/>
      <c r="R534" s="23"/>
      <c r="S534" s="206" t="s">
        <v>909</v>
      </c>
      <c r="T534" s="206"/>
      <c r="U534" s="207" t="s">
        <v>230</v>
      </c>
      <c r="V534" s="23"/>
      <c r="W534" s="206" t="s">
        <v>911</v>
      </c>
      <c r="X534" s="206"/>
      <c r="Y534" s="207" t="s">
        <v>230</v>
      </c>
    </row>
    <row r="535" spans="1:25">
      <c r="A535" s="14"/>
      <c r="B535" s="193"/>
      <c r="C535" s="199"/>
      <c r="D535" s="199"/>
      <c r="E535" s="198"/>
      <c r="F535" s="23"/>
      <c r="G535" s="209"/>
      <c r="H535" s="209"/>
      <c r="I535" s="113"/>
      <c r="J535" s="23"/>
      <c r="K535" s="210"/>
      <c r="L535" s="210"/>
      <c r="M535" s="211"/>
      <c r="N535" s="23"/>
      <c r="O535" s="209"/>
      <c r="P535" s="209"/>
      <c r="Q535" s="113"/>
      <c r="R535" s="23"/>
      <c r="S535" s="210"/>
      <c r="T535" s="210"/>
      <c r="U535" s="211"/>
      <c r="V535" s="23"/>
      <c r="W535" s="199"/>
      <c r="X535" s="199"/>
      <c r="Y535" s="198"/>
    </row>
    <row r="536" spans="1:25">
      <c r="A536" s="14"/>
      <c r="B536" s="196" t="s">
        <v>157</v>
      </c>
      <c r="C536" s="197"/>
      <c r="D536" s="197"/>
      <c r="E536" s="30"/>
      <c r="F536" s="30"/>
      <c r="G536" s="197"/>
      <c r="H536" s="197"/>
      <c r="I536" s="30"/>
      <c r="J536" s="30"/>
      <c r="K536" s="197"/>
      <c r="L536" s="197"/>
      <c r="M536" s="30"/>
      <c r="N536" s="30"/>
      <c r="O536" s="197"/>
      <c r="P536" s="197"/>
      <c r="Q536" s="30"/>
      <c r="R536" s="30"/>
      <c r="S536" s="197"/>
      <c r="T536" s="197"/>
      <c r="U536" s="30"/>
      <c r="V536" s="30"/>
      <c r="W536" s="197"/>
      <c r="X536" s="197"/>
      <c r="Y536" s="30"/>
    </row>
    <row r="537" spans="1:25">
      <c r="A537" s="14"/>
      <c r="B537" s="196"/>
      <c r="C537" s="197"/>
      <c r="D537" s="197"/>
      <c r="E537" s="30"/>
      <c r="F537" s="30"/>
      <c r="G537" s="197"/>
      <c r="H537" s="197"/>
      <c r="I537" s="30"/>
      <c r="J537" s="30"/>
      <c r="K537" s="197"/>
      <c r="L537" s="197"/>
      <c r="M537" s="30"/>
      <c r="N537" s="30"/>
      <c r="O537" s="197"/>
      <c r="P537" s="197"/>
      <c r="Q537" s="30"/>
      <c r="R537" s="30"/>
      <c r="S537" s="197"/>
      <c r="T537" s="197"/>
      <c r="U537" s="30"/>
      <c r="V537" s="30"/>
      <c r="W537" s="197"/>
      <c r="X537" s="197"/>
      <c r="Y537" s="30"/>
    </row>
    <row r="538" spans="1:25">
      <c r="A538" s="14"/>
      <c r="B538" s="193" t="s">
        <v>158</v>
      </c>
      <c r="C538" s="199" t="s">
        <v>247</v>
      </c>
      <c r="D538" s="199"/>
      <c r="E538" s="23"/>
      <c r="F538" s="23"/>
      <c r="G538" s="199" t="s">
        <v>247</v>
      </c>
      <c r="H538" s="199"/>
      <c r="I538" s="23"/>
      <c r="J538" s="23"/>
      <c r="K538" s="199" t="s">
        <v>912</v>
      </c>
      <c r="L538" s="199"/>
      <c r="M538" s="198" t="s">
        <v>230</v>
      </c>
      <c r="N538" s="23"/>
      <c r="O538" s="199" t="s">
        <v>913</v>
      </c>
      <c r="P538" s="199"/>
      <c r="Q538" s="198" t="s">
        <v>230</v>
      </c>
      <c r="R538" s="23"/>
      <c r="S538" s="199" t="s">
        <v>247</v>
      </c>
      <c r="T538" s="199"/>
      <c r="U538" s="23"/>
      <c r="V538" s="23"/>
      <c r="W538" s="199" t="s">
        <v>914</v>
      </c>
      <c r="X538" s="199"/>
      <c r="Y538" s="198" t="s">
        <v>230</v>
      </c>
    </row>
    <row r="539" spans="1:25">
      <c r="A539" s="14"/>
      <c r="B539" s="193"/>
      <c r="C539" s="199"/>
      <c r="D539" s="199"/>
      <c r="E539" s="23"/>
      <c r="F539" s="23"/>
      <c r="G539" s="199"/>
      <c r="H539" s="199"/>
      <c r="I539" s="23"/>
      <c r="J539" s="23"/>
      <c r="K539" s="199"/>
      <c r="L539" s="199"/>
      <c r="M539" s="198"/>
      <c r="N539" s="23"/>
      <c r="O539" s="199"/>
      <c r="P539" s="199"/>
      <c r="Q539" s="198"/>
      <c r="R539" s="23"/>
      <c r="S539" s="199"/>
      <c r="T539" s="199"/>
      <c r="U539" s="23"/>
      <c r="V539" s="23"/>
      <c r="W539" s="199"/>
      <c r="X539" s="199"/>
      <c r="Y539" s="198"/>
    </row>
    <row r="540" spans="1:25">
      <c r="A540" s="14"/>
      <c r="B540" s="194" t="s">
        <v>915</v>
      </c>
      <c r="C540" s="197" t="s">
        <v>247</v>
      </c>
      <c r="D540" s="197"/>
      <c r="E540" s="30"/>
      <c r="F540" s="30"/>
      <c r="G540" s="197" t="s">
        <v>247</v>
      </c>
      <c r="H540" s="197"/>
      <c r="I540" s="30"/>
      <c r="J540" s="30"/>
      <c r="K540" s="197" t="s">
        <v>247</v>
      </c>
      <c r="L540" s="197"/>
      <c r="M540" s="30"/>
      <c r="N540" s="30"/>
      <c r="O540" s="197" t="s">
        <v>916</v>
      </c>
      <c r="P540" s="197"/>
      <c r="Q540" s="204" t="s">
        <v>230</v>
      </c>
      <c r="R540" s="30"/>
      <c r="S540" s="197" t="s">
        <v>247</v>
      </c>
      <c r="T540" s="197"/>
      <c r="U540" s="30"/>
      <c r="V540" s="30"/>
      <c r="W540" s="197" t="s">
        <v>916</v>
      </c>
      <c r="X540" s="197"/>
      <c r="Y540" s="204" t="s">
        <v>230</v>
      </c>
    </row>
    <row r="541" spans="1:25">
      <c r="A541" s="14"/>
      <c r="B541" s="194"/>
      <c r="C541" s="197"/>
      <c r="D541" s="197"/>
      <c r="E541" s="30"/>
      <c r="F541" s="30"/>
      <c r="G541" s="197"/>
      <c r="H541" s="197"/>
      <c r="I541" s="30"/>
      <c r="J541" s="30"/>
      <c r="K541" s="197"/>
      <c r="L541" s="197"/>
      <c r="M541" s="30"/>
      <c r="N541" s="30"/>
      <c r="O541" s="197"/>
      <c r="P541" s="197"/>
      <c r="Q541" s="204"/>
      <c r="R541" s="30"/>
      <c r="S541" s="197"/>
      <c r="T541" s="197"/>
      <c r="U541" s="30"/>
      <c r="V541" s="30"/>
      <c r="W541" s="197"/>
      <c r="X541" s="197"/>
      <c r="Y541" s="204"/>
    </row>
    <row r="542" spans="1:25">
      <c r="A542" s="14"/>
      <c r="B542" s="193" t="s">
        <v>917</v>
      </c>
      <c r="C542" s="199" t="s">
        <v>247</v>
      </c>
      <c r="D542" s="199"/>
      <c r="E542" s="23"/>
      <c r="F542" s="23"/>
      <c r="G542" s="199" t="s">
        <v>247</v>
      </c>
      <c r="H542" s="199"/>
      <c r="I542" s="23"/>
      <c r="J542" s="23"/>
      <c r="K542" s="199" t="s">
        <v>247</v>
      </c>
      <c r="L542" s="199"/>
      <c r="M542" s="23"/>
      <c r="N542" s="23"/>
      <c r="O542" s="199" t="s">
        <v>918</v>
      </c>
      <c r="P542" s="199"/>
      <c r="Q542" s="198" t="s">
        <v>230</v>
      </c>
      <c r="R542" s="23"/>
      <c r="S542" s="199" t="s">
        <v>247</v>
      </c>
      <c r="T542" s="199"/>
      <c r="U542" s="23"/>
      <c r="V542" s="23"/>
      <c r="W542" s="199" t="s">
        <v>918</v>
      </c>
      <c r="X542" s="199"/>
      <c r="Y542" s="198" t="s">
        <v>230</v>
      </c>
    </row>
    <row r="543" spans="1:25">
      <c r="A543" s="14"/>
      <c r="B543" s="193"/>
      <c r="C543" s="199"/>
      <c r="D543" s="199"/>
      <c r="E543" s="23"/>
      <c r="F543" s="23"/>
      <c r="G543" s="199"/>
      <c r="H543" s="199"/>
      <c r="I543" s="23"/>
      <c r="J543" s="23"/>
      <c r="K543" s="199"/>
      <c r="L543" s="199"/>
      <c r="M543" s="23"/>
      <c r="N543" s="23"/>
      <c r="O543" s="199"/>
      <c r="P543" s="199"/>
      <c r="Q543" s="198"/>
      <c r="R543" s="23"/>
      <c r="S543" s="199"/>
      <c r="T543" s="199"/>
      <c r="U543" s="23"/>
      <c r="V543" s="23"/>
      <c r="W543" s="199"/>
      <c r="X543" s="199"/>
      <c r="Y543" s="198"/>
    </row>
    <row r="544" spans="1:25">
      <c r="A544" s="14"/>
      <c r="B544" s="194" t="s">
        <v>287</v>
      </c>
      <c r="C544" s="197" t="s">
        <v>247</v>
      </c>
      <c r="D544" s="197"/>
      <c r="E544" s="30"/>
      <c r="F544" s="30"/>
      <c r="G544" s="197" t="s">
        <v>247</v>
      </c>
      <c r="H544" s="197"/>
      <c r="I544" s="30"/>
      <c r="J544" s="30"/>
      <c r="K544" s="197" t="s">
        <v>247</v>
      </c>
      <c r="L544" s="197"/>
      <c r="M544" s="30"/>
      <c r="N544" s="30"/>
      <c r="O544" s="201">
        <v>1619551</v>
      </c>
      <c r="P544" s="201"/>
      <c r="Q544" s="30"/>
      <c r="R544" s="30"/>
      <c r="S544" s="197" t="s">
        <v>247</v>
      </c>
      <c r="T544" s="197"/>
      <c r="U544" s="30"/>
      <c r="V544" s="30"/>
      <c r="W544" s="201">
        <v>1619551</v>
      </c>
      <c r="X544" s="201"/>
      <c r="Y544" s="30"/>
    </row>
    <row r="545" spans="1:25">
      <c r="A545" s="14"/>
      <c r="B545" s="194"/>
      <c r="C545" s="197"/>
      <c r="D545" s="197"/>
      <c r="E545" s="30"/>
      <c r="F545" s="30"/>
      <c r="G545" s="197"/>
      <c r="H545" s="197"/>
      <c r="I545" s="30"/>
      <c r="J545" s="30"/>
      <c r="K545" s="197"/>
      <c r="L545" s="197"/>
      <c r="M545" s="30"/>
      <c r="N545" s="30"/>
      <c r="O545" s="201"/>
      <c r="P545" s="201"/>
      <c r="Q545" s="30"/>
      <c r="R545" s="30"/>
      <c r="S545" s="197"/>
      <c r="T545" s="197"/>
      <c r="U545" s="30"/>
      <c r="V545" s="30"/>
      <c r="W545" s="201"/>
      <c r="X545" s="201"/>
      <c r="Y545" s="30"/>
    </row>
    <row r="546" spans="1:25">
      <c r="A546" s="14"/>
      <c r="B546" s="193" t="s">
        <v>859</v>
      </c>
      <c r="C546" s="199" t="s">
        <v>919</v>
      </c>
      <c r="D546" s="199"/>
      <c r="E546" s="198" t="s">
        <v>230</v>
      </c>
      <c r="F546" s="23"/>
      <c r="G546" s="199" t="s">
        <v>920</v>
      </c>
      <c r="H546" s="199"/>
      <c r="I546" s="198" t="s">
        <v>230</v>
      </c>
      <c r="J546" s="23"/>
      <c r="K546" s="199" t="s">
        <v>921</v>
      </c>
      <c r="L546" s="199"/>
      <c r="M546" s="198" t="s">
        <v>230</v>
      </c>
      <c r="N546" s="23"/>
      <c r="O546" s="199" t="s">
        <v>247</v>
      </c>
      <c r="P546" s="199"/>
      <c r="Q546" s="23"/>
      <c r="R546" s="23"/>
      <c r="S546" s="200">
        <v>139513</v>
      </c>
      <c r="T546" s="200"/>
      <c r="U546" s="23"/>
      <c r="V546" s="23"/>
      <c r="W546" s="199" t="s">
        <v>247</v>
      </c>
      <c r="X546" s="199"/>
      <c r="Y546" s="23"/>
    </row>
    <row r="547" spans="1:25">
      <c r="A547" s="14"/>
      <c r="B547" s="193"/>
      <c r="C547" s="199"/>
      <c r="D547" s="199"/>
      <c r="E547" s="198"/>
      <c r="F547" s="23"/>
      <c r="G547" s="199"/>
      <c r="H547" s="199"/>
      <c r="I547" s="198"/>
      <c r="J547" s="23"/>
      <c r="K547" s="199"/>
      <c r="L547" s="199"/>
      <c r="M547" s="198"/>
      <c r="N547" s="23"/>
      <c r="O547" s="199"/>
      <c r="P547" s="199"/>
      <c r="Q547" s="23"/>
      <c r="R547" s="23"/>
      <c r="S547" s="200"/>
      <c r="T547" s="200"/>
      <c r="U547" s="23"/>
      <c r="V547" s="23"/>
      <c r="W547" s="199"/>
      <c r="X547" s="199"/>
      <c r="Y547" s="23"/>
    </row>
    <row r="548" spans="1:25">
      <c r="A548" s="14"/>
      <c r="B548" s="194" t="s">
        <v>862</v>
      </c>
      <c r="C548" s="197" t="s">
        <v>247</v>
      </c>
      <c r="D548" s="197"/>
      <c r="E548" s="30"/>
      <c r="F548" s="30"/>
      <c r="G548" s="197" t="s">
        <v>247</v>
      </c>
      <c r="H548" s="197"/>
      <c r="I548" s="30"/>
      <c r="J548" s="30"/>
      <c r="K548" s="197" t="s">
        <v>247</v>
      </c>
      <c r="L548" s="197"/>
      <c r="M548" s="30"/>
      <c r="N548" s="30"/>
      <c r="O548" s="197" t="s">
        <v>922</v>
      </c>
      <c r="P548" s="197"/>
      <c r="Q548" s="204" t="s">
        <v>230</v>
      </c>
      <c r="R548" s="30"/>
      <c r="S548" s="197" t="s">
        <v>247</v>
      </c>
      <c r="T548" s="197"/>
      <c r="U548" s="30"/>
      <c r="V548" s="30"/>
      <c r="W548" s="197" t="s">
        <v>922</v>
      </c>
      <c r="X548" s="197"/>
      <c r="Y548" s="204" t="s">
        <v>230</v>
      </c>
    </row>
    <row r="549" spans="1:25">
      <c r="A549" s="14"/>
      <c r="B549" s="194"/>
      <c r="C549" s="197"/>
      <c r="D549" s="197"/>
      <c r="E549" s="30"/>
      <c r="F549" s="30"/>
      <c r="G549" s="197"/>
      <c r="H549" s="197"/>
      <c r="I549" s="30"/>
      <c r="J549" s="30"/>
      <c r="K549" s="197"/>
      <c r="L549" s="197"/>
      <c r="M549" s="30"/>
      <c r="N549" s="30"/>
      <c r="O549" s="197"/>
      <c r="P549" s="197"/>
      <c r="Q549" s="204"/>
      <c r="R549" s="30"/>
      <c r="S549" s="197"/>
      <c r="T549" s="197"/>
      <c r="U549" s="30"/>
      <c r="V549" s="30"/>
      <c r="W549" s="197"/>
      <c r="X549" s="197"/>
      <c r="Y549" s="204"/>
    </row>
    <row r="550" spans="1:25">
      <c r="A550" s="14"/>
      <c r="B550" s="193" t="s">
        <v>149</v>
      </c>
      <c r="C550" s="199" t="s">
        <v>247</v>
      </c>
      <c r="D550" s="199"/>
      <c r="E550" s="23"/>
      <c r="F550" s="23"/>
      <c r="G550" s="199" t="s">
        <v>247</v>
      </c>
      <c r="H550" s="199"/>
      <c r="I550" s="23"/>
      <c r="J550" s="23"/>
      <c r="K550" s="199" t="s">
        <v>247</v>
      </c>
      <c r="L550" s="199"/>
      <c r="M550" s="23"/>
      <c r="N550" s="23"/>
      <c r="O550" s="199">
        <v>160</v>
      </c>
      <c r="P550" s="199"/>
      <c r="Q550" s="23"/>
      <c r="R550" s="23"/>
      <c r="S550" s="199">
        <v>16</v>
      </c>
      <c r="T550" s="199"/>
      <c r="U550" s="23"/>
      <c r="V550" s="23"/>
      <c r="W550" s="199">
        <v>176</v>
      </c>
      <c r="X550" s="199"/>
      <c r="Y550" s="23"/>
    </row>
    <row r="551" spans="1:25" ht="15.75" thickBot="1">
      <c r="A551" s="14"/>
      <c r="B551" s="193"/>
      <c r="C551" s="212"/>
      <c r="D551" s="212"/>
      <c r="E551" s="61"/>
      <c r="F551" s="23"/>
      <c r="G551" s="212"/>
      <c r="H551" s="212"/>
      <c r="I551" s="61"/>
      <c r="J551" s="23"/>
      <c r="K551" s="212"/>
      <c r="L551" s="212"/>
      <c r="M551" s="61"/>
      <c r="N551" s="23"/>
      <c r="O551" s="212"/>
      <c r="P551" s="212"/>
      <c r="Q551" s="61"/>
      <c r="R551" s="23"/>
      <c r="S551" s="212"/>
      <c r="T551" s="212"/>
      <c r="U551" s="61"/>
      <c r="V551" s="23"/>
      <c r="W551" s="212"/>
      <c r="X551" s="212"/>
      <c r="Y551" s="61"/>
    </row>
    <row r="552" spans="1:25">
      <c r="A552" s="14"/>
      <c r="B552" s="194" t="s">
        <v>923</v>
      </c>
      <c r="C552" s="213" t="s">
        <v>919</v>
      </c>
      <c r="D552" s="213"/>
      <c r="E552" s="215" t="s">
        <v>230</v>
      </c>
      <c r="F552" s="30"/>
      <c r="G552" s="213" t="s">
        <v>920</v>
      </c>
      <c r="H552" s="213"/>
      <c r="I552" s="215" t="s">
        <v>230</v>
      </c>
      <c r="J552" s="30"/>
      <c r="K552" s="213" t="s">
        <v>924</v>
      </c>
      <c r="L552" s="213"/>
      <c r="M552" s="215" t="s">
        <v>230</v>
      </c>
      <c r="N552" s="30"/>
      <c r="O552" s="213" t="s">
        <v>925</v>
      </c>
      <c r="P552" s="213"/>
      <c r="Q552" s="215" t="s">
        <v>230</v>
      </c>
      <c r="R552" s="30"/>
      <c r="S552" s="217">
        <v>139529</v>
      </c>
      <c r="T552" s="217"/>
      <c r="U552" s="31"/>
      <c r="V552" s="30"/>
      <c r="W552" s="213" t="s">
        <v>926</v>
      </c>
      <c r="X552" s="213"/>
      <c r="Y552" s="215" t="s">
        <v>230</v>
      </c>
    </row>
    <row r="553" spans="1:25">
      <c r="A553" s="14"/>
      <c r="B553" s="194"/>
      <c r="C553" s="214"/>
      <c r="D553" s="214"/>
      <c r="E553" s="216"/>
      <c r="F553" s="30"/>
      <c r="G553" s="214"/>
      <c r="H553" s="214"/>
      <c r="I553" s="216"/>
      <c r="J553" s="30"/>
      <c r="K553" s="214"/>
      <c r="L553" s="214"/>
      <c r="M553" s="216"/>
      <c r="N553" s="30"/>
      <c r="O553" s="214"/>
      <c r="P553" s="214"/>
      <c r="Q553" s="216"/>
      <c r="R553" s="30"/>
      <c r="S553" s="218"/>
      <c r="T553" s="218"/>
      <c r="U553" s="103"/>
      <c r="V553" s="30"/>
      <c r="W553" s="214"/>
      <c r="X553" s="214"/>
      <c r="Y553" s="216"/>
    </row>
    <row r="554" spans="1:25">
      <c r="A554" s="14"/>
      <c r="B554" s="193" t="s">
        <v>927</v>
      </c>
      <c r="C554" s="199" t="s">
        <v>247</v>
      </c>
      <c r="D554" s="199"/>
      <c r="E554" s="23"/>
      <c r="F554" s="23"/>
      <c r="G554" s="199" t="s">
        <v>247</v>
      </c>
      <c r="H554" s="199"/>
      <c r="I554" s="23"/>
      <c r="J554" s="23"/>
      <c r="K554" s="199" t="s">
        <v>247</v>
      </c>
      <c r="L554" s="199"/>
      <c r="M554" s="23"/>
      <c r="N554" s="23"/>
      <c r="O554" s="200">
        <v>237874</v>
      </c>
      <c r="P554" s="200"/>
      <c r="Q554" s="23"/>
      <c r="R554" s="23"/>
      <c r="S554" s="199" t="s">
        <v>247</v>
      </c>
      <c r="T554" s="199"/>
      <c r="U554" s="23"/>
      <c r="V554" s="23"/>
      <c r="W554" s="200">
        <v>237874</v>
      </c>
      <c r="X554" s="200"/>
      <c r="Y554" s="23"/>
    </row>
    <row r="555" spans="1:25" ht="15.75" thickBot="1">
      <c r="A555" s="14"/>
      <c r="B555" s="193"/>
      <c r="C555" s="212"/>
      <c r="D555" s="212"/>
      <c r="E555" s="61"/>
      <c r="F555" s="23"/>
      <c r="G555" s="212"/>
      <c r="H555" s="212"/>
      <c r="I555" s="61"/>
      <c r="J555" s="23"/>
      <c r="K555" s="212"/>
      <c r="L555" s="212"/>
      <c r="M555" s="61"/>
      <c r="N555" s="23"/>
      <c r="O555" s="219"/>
      <c r="P555" s="219"/>
      <c r="Q555" s="61"/>
      <c r="R555" s="23"/>
      <c r="S555" s="212"/>
      <c r="T555" s="212"/>
      <c r="U555" s="61"/>
      <c r="V555" s="23"/>
      <c r="W555" s="219"/>
      <c r="X555" s="219"/>
      <c r="Y555" s="61"/>
    </row>
    <row r="556" spans="1:25">
      <c r="A556" s="14"/>
      <c r="B556" s="194" t="s">
        <v>165</v>
      </c>
      <c r="C556" s="213" t="s">
        <v>919</v>
      </c>
      <c r="D556" s="213"/>
      <c r="E556" s="215" t="s">
        <v>230</v>
      </c>
      <c r="F556" s="30"/>
      <c r="G556" s="213" t="s">
        <v>920</v>
      </c>
      <c r="H556" s="213"/>
      <c r="I556" s="215" t="s">
        <v>230</v>
      </c>
      <c r="J556" s="30"/>
      <c r="K556" s="213" t="s">
        <v>924</v>
      </c>
      <c r="L556" s="213"/>
      <c r="M556" s="215" t="s">
        <v>230</v>
      </c>
      <c r="N556" s="30"/>
      <c r="O556" s="213" t="s">
        <v>928</v>
      </c>
      <c r="P556" s="213"/>
      <c r="Q556" s="215" t="s">
        <v>230</v>
      </c>
      <c r="R556" s="30"/>
      <c r="S556" s="217">
        <v>139529</v>
      </c>
      <c r="T556" s="217"/>
      <c r="U556" s="31"/>
      <c r="V556" s="30"/>
      <c r="W556" s="213" t="s">
        <v>929</v>
      </c>
      <c r="X556" s="213"/>
      <c r="Y556" s="215" t="s">
        <v>230</v>
      </c>
    </row>
    <row r="557" spans="1:25">
      <c r="A557" s="14"/>
      <c r="B557" s="194"/>
      <c r="C557" s="214"/>
      <c r="D557" s="214"/>
      <c r="E557" s="216"/>
      <c r="F557" s="30"/>
      <c r="G557" s="214"/>
      <c r="H557" s="214"/>
      <c r="I557" s="216"/>
      <c r="J557" s="30"/>
      <c r="K557" s="214"/>
      <c r="L557" s="214"/>
      <c r="M557" s="216"/>
      <c r="N557" s="30"/>
      <c r="O557" s="214"/>
      <c r="P557" s="214"/>
      <c r="Q557" s="216"/>
      <c r="R557" s="30"/>
      <c r="S557" s="218"/>
      <c r="T557" s="218"/>
      <c r="U557" s="103"/>
      <c r="V557" s="30"/>
      <c r="W557" s="214"/>
      <c r="X557" s="214"/>
      <c r="Y557" s="216"/>
    </row>
    <row r="558" spans="1:25">
      <c r="A558" s="14"/>
      <c r="B558" s="195" t="s">
        <v>166</v>
      </c>
      <c r="C558" s="199"/>
      <c r="D558" s="199"/>
      <c r="E558" s="23"/>
      <c r="F558" s="23"/>
      <c r="G558" s="199"/>
      <c r="H558" s="199"/>
      <c r="I558" s="23"/>
      <c r="J558" s="23"/>
      <c r="K558" s="199"/>
      <c r="L558" s="199"/>
      <c r="M558" s="23"/>
      <c r="N558" s="23"/>
      <c r="O558" s="199"/>
      <c r="P558" s="199"/>
      <c r="Q558" s="23"/>
      <c r="R558" s="23"/>
      <c r="S558" s="199"/>
      <c r="T558" s="199"/>
      <c r="U558" s="23"/>
      <c r="V558" s="23"/>
      <c r="W558" s="199"/>
      <c r="X558" s="199"/>
      <c r="Y558" s="23"/>
    </row>
    <row r="559" spans="1:25">
      <c r="A559" s="14"/>
      <c r="B559" s="195"/>
      <c r="C559" s="199"/>
      <c r="D559" s="199"/>
      <c r="E559" s="23"/>
      <c r="F559" s="23"/>
      <c r="G559" s="199"/>
      <c r="H559" s="199"/>
      <c r="I559" s="23"/>
      <c r="J559" s="23"/>
      <c r="K559" s="199"/>
      <c r="L559" s="199"/>
      <c r="M559" s="23"/>
      <c r="N559" s="23"/>
      <c r="O559" s="199"/>
      <c r="P559" s="199"/>
      <c r="Q559" s="23"/>
      <c r="R559" s="23"/>
      <c r="S559" s="199"/>
      <c r="T559" s="199"/>
      <c r="U559" s="23"/>
      <c r="V559" s="23"/>
      <c r="W559" s="199"/>
      <c r="X559" s="199"/>
      <c r="Y559" s="23"/>
    </row>
    <row r="560" spans="1:25">
      <c r="A560" s="14"/>
      <c r="B560" s="194" t="s">
        <v>930</v>
      </c>
      <c r="C560" s="197" t="s">
        <v>247</v>
      </c>
      <c r="D560" s="197"/>
      <c r="E560" s="30"/>
      <c r="F560" s="30"/>
      <c r="G560" s="197" t="s">
        <v>247</v>
      </c>
      <c r="H560" s="197"/>
      <c r="I560" s="30"/>
      <c r="J560" s="30"/>
      <c r="K560" s="197" t="s">
        <v>247</v>
      </c>
      <c r="L560" s="197"/>
      <c r="M560" s="30"/>
      <c r="N560" s="30"/>
      <c r="O560" s="201">
        <v>1600000</v>
      </c>
      <c r="P560" s="201"/>
      <c r="Q560" s="30"/>
      <c r="R560" s="30"/>
      <c r="S560" s="197" t="s">
        <v>247</v>
      </c>
      <c r="T560" s="197"/>
      <c r="U560" s="30"/>
      <c r="V560" s="30"/>
      <c r="W560" s="201">
        <v>1600000</v>
      </c>
      <c r="X560" s="201"/>
      <c r="Y560" s="30"/>
    </row>
    <row r="561" spans="1:25">
      <c r="A561" s="14"/>
      <c r="B561" s="194"/>
      <c r="C561" s="197"/>
      <c r="D561" s="197"/>
      <c r="E561" s="30"/>
      <c r="F561" s="30"/>
      <c r="G561" s="197"/>
      <c r="H561" s="197"/>
      <c r="I561" s="30"/>
      <c r="J561" s="30"/>
      <c r="K561" s="197"/>
      <c r="L561" s="197"/>
      <c r="M561" s="30"/>
      <c r="N561" s="30"/>
      <c r="O561" s="201"/>
      <c r="P561" s="201"/>
      <c r="Q561" s="30"/>
      <c r="R561" s="30"/>
      <c r="S561" s="197"/>
      <c r="T561" s="197"/>
      <c r="U561" s="30"/>
      <c r="V561" s="30"/>
      <c r="W561" s="201"/>
      <c r="X561" s="201"/>
      <c r="Y561" s="30"/>
    </row>
    <row r="562" spans="1:25">
      <c r="A562" s="14"/>
      <c r="B562" s="193" t="s">
        <v>931</v>
      </c>
      <c r="C562" s="199" t="s">
        <v>247</v>
      </c>
      <c r="D562" s="199"/>
      <c r="E562" s="23"/>
      <c r="F562" s="23"/>
      <c r="G562" s="199" t="s">
        <v>247</v>
      </c>
      <c r="H562" s="199"/>
      <c r="I562" s="23"/>
      <c r="J562" s="23"/>
      <c r="K562" s="199" t="s">
        <v>247</v>
      </c>
      <c r="L562" s="199"/>
      <c r="M562" s="23"/>
      <c r="N562" s="23"/>
      <c r="O562" s="200">
        <v>110157</v>
      </c>
      <c r="P562" s="200"/>
      <c r="Q562" s="23"/>
      <c r="R562" s="23"/>
      <c r="S562" s="199" t="s">
        <v>247</v>
      </c>
      <c r="T562" s="199"/>
      <c r="U562" s="23"/>
      <c r="V562" s="23"/>
      <c r="W562" s="200">
        <v>110157</v>
      </c>
      <c r="X562" s="200"/>
      <c r="Y562" s="23"/>
    </row>
    <row r="563" spans="1:25">
      <c r="A563" s="14"/>
      <c r="B563" s="193"/>
      <c r="C563" s="199"/>
      <c r="D563" s="199"/>
      <c r="E563" s="23"/>
      <c r="F563" s="23"/>
      <c r="G563" s="199"/>
      <c r="H563" s="199"/>
      <c r="I563" s="23"/>
      <c r="J563" s="23"/>
      <c r="K563" s="199"/>
      <c r="L563" s="199"/>
      <c r="M563" s="23"/>
      <c r="N563" s="23"/>
      <c r="O563" s="200"/>
      <c r="P563" s="200"/>
      <c r="Q563" s="23"/>
      <c r="R563" s="23"/>
      <c r="S563" s="199"/>
      <c r="T563" s="199"/>
      <c r="U563" s="23"/>
      <c r="V563" s="23"/>
      <c r="W563" s="200"/>
      <c r="X563" s="200"/>
      <c r="Y563" s="23"/>
    </row>
    <row r="564" spans="1:25">
      <c r="A564" s="14"/>
      <c r="B564" s="194" t="s">
        <v>932</v>
      </c>
      <c r="C564" s="197" t="s">
        <v>247</v>
      </c>
      <c r="D564" s="197"/>
      <c r="E564" s="30"/>
      <c r="F564" s="30"/>
      <c r="G564" s="197" t="s">
        <v>247</v>
      </c>
      <c r="H564" s="197"/>
      <c r="I564" s="30"/>
      <c r="J564" s="30"/>
      <c r="K564" s="197" t="s">
        <v>247</v>
      </c>
      <c r="L564" s="197"/>
      <c r="M564" s="30"/>
      <c r="N564" s="30"/>
      <c r="O564" s="197" t="s">
        <v>933</v>
      </c>
      <c r="P564" s="197"/>
      <c r="Q564" s="204" t="s">
        <v>230</v>
      </c>
      <c r="R564" s="30"/>
      <c r="S564" s="197" t="s">
        <v>247</v>
      </c>
      <c r="T564" s="197"/>
      <c r="U564" s="30"/>
      <c r="V564" s="30"/>
      <c r="W564" s="197" t="s">
        <v>933</v>
      </c>
      <c r="X564" s="197"/>
      <c r="Y564" s="204" t="s">
        <v>230</v>
      </c>
    </row>
    <row r="565" spans="1:25">
      <c r="A565" s="14"/>
      <c r="B565" s="194"/>
      <c r="C565" s="197"/>
      <c r="D565" s="197"/>
      <c r="E565" s="30"/>
      <c r="F565" s="30"/>
      <c r="G565" s="197"/>
      <c r="H565" s="197"/>
      <c r="I565" s="30"/>
      <c r="J565" s="30"/>
      <c r="K565" s="197"/>
      <c r="L565" s="197"/>
      <c r="M565" s="30"/>
      <c r="N565" s="30"/>
      <c r="O565" s="197"/>
      <c r="P565" s="197"/>
      <c r="Q565" s="204"/>
      <c r="R565" s="30"/>
      <c r="S565" s="197"/>
      <c r="T565" s="197"/>
      <c r="U565" s="30"/>
      <c r="V565" s="30"/>
      <c r="W565" s="197"/>
      <c r="X565" s="197"/>
      <c r="Y565" s="204"/>
    </row>
    <row r="566" spans="1:25">
      <c r="A566" s="14"/>
      <c r="B566" s="193" t="s">
        <v>934</v>
      </c>
      <c r="C566" s="199" t="s">
        <v>247</v>
      </c>
      <c r="D566" s="199"/>
      <c r="E566" s="23"/>
      <c r="F566" s="23"/>
      <c r="G566" s="199" t="s">
        <v>247</v>
      </c>
      <c r="H566" s="199"/>
      <c r="I566" s="23"/>
      <c r="J566" s="23"/>
      <c r="K566" s="199" t="s">
        <v>247</v>
      </c>
      <c r="L566" s="199"/>
      <c r="M566" s="23"/>
      <c r="N566" s="23"/>
      <c r="O566" s="199" t="s">
        <v>935</v>
      </c>
      <c r="P566" s="199"/>
      <c r="Q566" s="198" t="s">
        <v>230</v>
      </c>
      <c r="R566" s="23"/>
      <c r="S566" s="199" t="s">
        <v>247</v>
      </c>
      <c r="T566" s="199"/>
      <c r="U566" s="23"/>
      <c r="V566" s="23"/>
      <c r="W566" s="199" t="s">
        <v>935</v>
      </c>
      <c r="X566" s="199"/>
      <c r="Y566" s="198" t="s">
        <v>230</v>
      </c>
    </row>
    <row r="567" spans="1:25">
      <c r="A567" s="14"/>
      <c r="B567" s="193"/>
      <c r="C567" s="199"/>
      <c r="D567" s="199"/>
      <c r="E567" s="23"/>
      <c r="F567" s="23"/>
      <c r="G567" s="199"/>
      <c r="H567" s="199"/>
      <c r="I567" s="23"/>
      <c r="J567" s="23"/>
      <c r="K567" s="199"/>
      <c r="L567" s="199"/>
      <c r="M567" s="23"/>
      <c r="N567" s="23"/>
      <c r="O567" s="199"/>
      <c r="P567" s="199"/>
      <c r="Q567" s="198"/>
      <c r="R567" s="23"/>
      <c r="S567" s="199"/>
      <c r="T567" s="199"/>
      <c r="U567" s="23"/>
      <c r="V567" s="23"/>
      <c r="W567" s="199"/>
      <c r="X567" s="199"/>
      <c r="Y567" s="198"/>
    </row>
    <row r="568" spans="1:25">
      <c r="A568" s="14"/>
      <c r="B568" s="194" t="s">
        <v>936</v>
      </c>
      <c r="C568" s="197" t="s">
        <v>247</v>
      </c>
      <c r="D568" s="197"/>
      <c r="E568" s="30"/>
      <c r="F568" s="30"/>
      <c r="G568" s="197" t="s">
        <v>247</v>
      </c>
      <c r="H568" s="197"/>
      <c r="I568" s="30"/>
      <c r="J568" s="30"/>
      <c r="K568" s="197" t="s">
        <v>247</v>
      </c>
      <c r="L568" s="197"/>
      <c r="M568" s="30"/>
      <c r="N568" s="30"/>
      <c r="O568" s="197" t="s">
        <v>937</v>
      </c>
      <c r="P568" s="197"/>
      <c r="Q568" s="204" t="s">
        <v>230</v>
      </c>
      <c r="R568" s="30"/>
      <c r="S568" s="197" t="s">
        <v>247</v>
      </c>
      <c r="T568" s="197"/>
      <c r="U568" s="30"/>
      <c r="V568" s="30"/>
      <c r="W568" s="197" t="s">
        <v>937</v>
      </c>
      <c r="X568" s="197"/>
      <c r="Y568" s="204" t="s">
        <v>230</v>
      </c>
    </row>
    <row r="569" spans="1:25">
      <c r="A569" s="14"/>
      <c r="B569" s="194"/>
      <c r="C569" s="197"/>
      <c r="D569" s="197"/>
      <c r="E569" s="30"/>
      <c r="F569" s="30"/>
      <c r="G569" s="197"/>
      <c r="H569" s="197"/>
      <c r="I569" s="30"/>
      <c r="J569" s="30"/>
      <c r="K569" s="197"/>
      <c r="L569" s="197"/>
      <c r="M569" s="30"/>
      <c r="N569" s="30"/>
      <c r="O569" s="197"/>
      <c r="P569" s="197"/>
      <c r="Q569" s="204"/>
      <c r="R569" s="30"/>
      <c r="S569" s="197"/>
      <c r="T569" s="197"/>
      <c r="U569" s="30"/>
      <c r="V569" s="30"/>
      <c r="W569" s="197"/>
      <c r="X569" s="197"/>
      <c r="Y569" s="204"/>
    </row>
    <row r="570" spans="1:25">
      <c r="A570" s="14"/>
      <c r="B570" s="193" t="s">
        <v>938</v>
      </c>
      <c r="C570" s="199" t="s">
        <v>247</v>
      </c>
      <c r="D570" s="199"/>
      <c r="E570" s="23"/>
      <c r="F570" s="23"/>
      <c r="G570" s="199" t="s">
        <v>247</v>
      </c>
      <c r="H570" s="199"/>
      <c r="I570" s="23"/>
      <c r="J570" s="23"/>
      <c r="K570" s="199" t="s">
        <v>939</v>
      </c>
      <c r="L570" s="199"/>
      <c r="M570" s="198" t="s">
        <v>230</v>
      </c>
      <c r="N570" s="23"/>
      <c r="O570" s="199" t="s">
        <v>940</v>
      </c>
      <c r="P570" s="199"/>
      <c r="Q570" s="198" t="s">
        <v>230</v>
      </c>
      <c r="R570" s="23"/>
      <c r="S570" s="199" t="s">
        <v>247</v>
      </c>
      <c r="T570" s="199"/>
      <c r="U570" s="23"/>
      <c r="V570" s="23"/>
      <c r="W570" s="199" t="s">
        <v>941</v>
      </c>
      <c r="X570" s="199"/>
      <c r="Y570" s="198" t="s">
        <v>230</v>
      </c>
    </row>
    <row r="571" spans="1:25">
      <c r="A571" s="14"/>
      <c r="B571" s="193"/>
      <c r="C571" s="199"/>
      <c r="D571" s="199"/>
      <c r="E571" s="23"/>
      <c r="F571" s="23"/>
      <c r="G571" s="199"/>
      <c r="H571" s="199"/>
      <c r="I571" s="23"/>
      <c r="J571" s="23"/>
      <c r="K571" s="199"/>
      <c r="L571" s="199"/>
      <c r="M571" s="198"/>
      <c r="N571" s="23"/>
      <c r="O571" s="199"/>
      <c r="P571" s="199"/>
      <c r="Q571" s="198"/>
      <c r="R571" s="23"/>
      <c r="S571" s="199"/>
      <c r="T571" s="199"/>
      <c r="U571" s="23"/>
      <c r="V571" s="23"/>
      <c r="W571" s="199"/>
      <c r="X571" s="199"/>
      <c r="Y571" s="198"/>
    </row>
    <row r="572" spans="1:25">
      <c r="A572" s="14"/>
      <c r="B572" s="194" t="s">
        <v>881</v>
      </c>
      <c r="C572" s="197" t="s">
        <v>247</v>
      </c>
      <c r="D572" s="197"/>
      <c r="E572" s="30"/>
      <c r="F572" s="30"/>
      <c r="G572" s="197">
        <v>20</v>
      </c>
      <c r="H572" s="197"/>
      <c r="I572" s="30"/>
      <c r="J572" s="30"/>
      <c r="K572" s="201">
        <v>135694</v>
      </c>
      <c r="L572" s="201"/>
      <c r="M572" s="30"/>
      <c r="N572" s="30"/>
      <c r="O572" s="201">
        <v>3799</v>
      </c>
      <c r="P572" s="201"/>
      <c r="Q572" s="30"/>
      <c r="R572" s="30"/>
      <c r="S572" s="197" t="s">
        <v>942</v>
      </c>
      <c r="T572" s="197"/>
      <c r="U572" s="204" t="s">
        <v>230</v>
      </c>
      <c r="V572" s="30"/>
      <c r="W572" s="197" t="s">
        <v>247</v>
      </c>
      <c r="X572" s="197"/>
      <c r="Y572" s="30"/>
    </row>
    <row r="573" spans="1:25">
      <c r="A573" s="14"/>
      <c r="B573" s="194"/>
      <c r="C573" s="197"/>
      <c r="D573" s="197"/>
      <c r="E573" s="30"/>
      <c r="F573" s="30"/>
      <c r="G573" s="197"/>
      <c r="H573" s="197"/>
      <c r="I573" s="30"/>
      <c r="J573" s="30"/>
      <c r="K573" s="201"/>
      <c r="L573" s="201"/>
      <c r="M573" s="30"/>
      <c r="N573" s="30"/>
      <c r="O573" s="201"/>
      <c r="P573" s="201"/>
      <c r="Q573" s="30"/>
      <c r="R573" s="30"/>
      <c r="S573" s="197"/>
      <c r="T573" s="197"/>
      <c r="U573" s="204"/>
      <c r="V573" s="30"/>
      <c r="W573" s="197"/>
      <c r="X573" s="197"/>
      <c r="Y573" s="30"/>
    </row>
    <row r="574" spans="1:25">
      <c r="A574" s="14"/>
      <c r="B574" s="193" t="s">
        <v>943</v>
      </c>
      <c r="C574" s="199" t="s">
        <v>247</v>
      </c>
      <c r="D574" s="199"/>
      <c r="E574" s="23"/>
      <c r="F574" s="23"/>
      <c r="G574" s="199" t="s">
        <v>909</v>
      </c>
      <c r="H574" s="199"/>
      <c r="I574" s="198" t="s">
        <v>230</v>
      </c>
      <c r="J574" s="23"/>
      <c r="K574" s="199" t="s">
        <v>247</v>
      </c>
      <c r="L574" s="199"/>
      <c r="M574" s="23"/>
      <c r="N574" s="23"/>
      <c r="O574" s="199" t="s">
        <v>247</v>
      </c>
      <c r="P574" s="199"/>
      <c r="Q574" s="23"/>
      <c r="R574" s="23"/>
      <c r="S574" s="200">
        <v>49910</v>
      </c>
      <c r="T574" s="200"/>
      <c r="U574" s="23"/>
      <c r="V574" s="23"/>
      <c r="W574" s="199" t="s">
        <v>247</v>
      </c>
      <c r="X574" s="199"/>
      <c r="Y574" s="23"/>
    </row>
    <row r="575" spans="1:25">
      <c r="A575" s="14"/>
      <c r="B575" s="193"/>
      <c r="C575" s="199"/>
      <c r="D575" s="199"/>
      <c r="E575" s="23"/>
      <c r="F575" s="23"/>
      <c r="G575" s="199"/>
      <c r="H575" s="199"/>
      <c r="I575" s="198"/>
      <c r="J575" s="23"/>
      <c r="K575" s="199"/>
      <c r="L575" s="199"/>
      <c r="M575" s="23"/>
      <c r="N575" s="23"/>
      <c r="O575" s="199"/>
      <c r="P575" s="199"/>
      <c r="Q575" s="23"/>
      <c r="R575" s="23"/>
      <c r="S575" s="200"/>
      <c r="T575" s="200"/>
      <c r="U575" s="23"/>
      <c r="V575" s="23"/>
      <c r="W575" s="199"/>
      <c r="X575" s="199"/>
      <c r="Y575" s="23"/>
    </row>
    <row r="576" spans="1:25">
      <c r="A576" s="14"/>
      <c r="B576" s="194" t="s">
        <v>149</v>
      </c>
      <c r="C576" s="197" t="s">
        <v>944</v>
      </c>
      <c r="D576" s="197"/>
      <c r="E576" s="204" t="s">
        <v>230</v>
      </c>
      <c r="F576" s="30"/>
      <c r="G576" s="197" t="s">
        <v>884</v>
      </c>
      <c r="H576" s="197"/>
      <c r="I576" s="204" t="s">
        <v>230</v>
      </c>
      <c r="J576" s="30"/>
      <c r="K576" s="197" t="s">
        <v>247</v>
      </c>
      <c r="L576" s="197"/>
      <c r="M576" s="30"/>
      <c r="N576" s="30"/>
      <c r="O576" s="197" t="s">
        <v>945</v>
      </c>
      <c r="P576" s="197"/>
      <c r="Q576" s="204" t="s">
        <v>230</v>
      </c>
      <c r="R576" s="30"/>
      <c r="S576" s="197" t="s">
        <v>946</v>
      </c>
      <c r="T576" s="197"/>
      <c r="U576" s="204" t="s">
        <v>230</v>
      </c>
      <c r="V576" s="30"/>
      <c r="W576" s="197" t="s">
        <v>947</v>
      </c>
      <c r="X576" s="197"/>
      <c r="Y576" s="204" t="s">
        <v>230</v>
      </c>
    </row>
    <row r="577" spans="1:25" ht="15.75" thickBot="1">
      <c r="A577" s="14"/>
      <c r="B577" s="194"/>
      <c r="C577" s="203"/>
      <c r="D577" s="203"/>
      <c r="E577" s="205"/>
      <c r="F577" s="30"/>
      <c r="G577" s="203"/>
      <c r="H577" s="203"/>
      <c r="I577" s="205"/>
      <c r="J577" s="30"/>
      <c r="K577" s="203"/>
      <c r="L577" s="203"/>
      <c r="M577" s="35"/>
      <c r="N577" s="30"/>
      <c r="O577" s="203"/>
      <c r="P577" s="203"/>
      <c r="Q577" s="205"/>
      <c r="R577" s="30"/>
      <c r="S577" s="203"/>
      <c r="T577" s="203"/>
      <c r="U577" s="205"/>
      <c r="V577" s="30"/>
      <c r="W577" s="203"/>
      <c r="X577" s="203"/>
      <c r="Y577" s="205"/>
    </row>
    <row r="578" spans="1:25">
      <c r="A578" s="14"/>
      <c r="B578" s="193" t="s">
        <v>948</v>
      </c>
      <c r="C578" s="206" t="s">
        <v>944</v>
      </c>
      <c r="D578" s="206"/>
      <c r="E578" s="207" t="s">
        <v>230</v>
      </c>
      <c r="F578" s="23"/>
      <c r="G578" s="206" t="s">
        <v>909</v>
      </c>
      <c r="H578" s="206"/>
      <c r="I578" s="207" t="s">
        <v>230</v>
      </c>
      <c r="J578" s="23"/>
      <c r="K578" s="208">
        <v>123303</v>
      </c>
      <c r="L578" s="208"/>
      <c r="M578" s="38"/>
      <c r="N578" s="23"/>
      <c r="O578" s="208">
        <v>993842</v>
      </c>
      <c r="P578" s="208"/>
      <c r="Q578" s="38"/>
      <c r="R578" s="23"/>
      <c r="S578" s="206" t="s">
        <v>949</v>
      </c>
      <c r="T578" s="206"/>
      <c r="U578" s="207" t="s">
        <v>230</v>
      </c>
      <c r="V578" s="23"/>
      <c r="W578" s="208">
        <v>976698</v>
      </c>
      <c r="X578" s="208"/>
      <c r="Y578" s="38"/>
    </row>
    <row r="579" spans="1:25">
      <c r="A579" s="14"/>
      <c r="B579" s="193"/>
      <c r="C579" s="199"/>
      <c r="D579" s="199"/>
      <c r="E579" s="198"/>
      <c r="F579" s="23"/>
      <c r="G579" s="210"/>
      <c r="H579" s="210"/>
      <c r="I579" s="211"/>
      <c r="J579" s="23"/>
      <c r="K579" s="209"/>
      <c r="L579" s="209"/>
      <c r="M579" s="113"/>
      <c r="N579" s="23"/>
      <c r="O579" s="209"/>
      <c r="P579" s="209"/>
      <c r="Q579" s="113"/>
      <c r="R579" s="23"/>
      <c r="S579" s="210"/>
      <c r="T579" s="210"/>
      <c r="U579" s="211"/>
      <c r="V579" s="23"/>
      <c r="W579" s="209"/>
      <c r="X579" s="209"/>
      <c r="Y579" s="113"/>
    </row>
    <row r="580" spans="1:25">
      <c r="A580" s="14"/>
      <c r="B580" s="194" t="s">
        <v>950</v>
      </c>
      <c r="C580" s="197" t="s">
        <v>247</v>
      </c>
      <c r="D580" s="197"/>
      <c r="E580" s="30"/>
      <c r="F580" s="30"/>
      <c r="G580" s="197" t="s">
        <v>247</v>
      </c>
      <c r="H580" s="197"/>
      <c r="I580" s="30"/>
      <c r="J580" s="30"/>
      <c r="K580" s="197" t="s">
        <v>247</v>
      </c>
      <c r="L580" s="197"/>
      <c r="M580" s="30"/>
      <c r="N580" s="30"/>
      <c r="O580" s="197" t="s">
        <v>951</v>
      </c>
      <c r="P580" s="197"/>
      <c r="Q580" s="204" t="s">
        <v>230</v>
      </c>
      <c r="R580" s="30"/>
      <c r="S580" s="197" t="s">
        <v>247</v>
      </c>
      <c r="T580" s="197"/>
      <c r="U580" s="30"/>
      <c r="V580" s="30"/>
      <c r="W580" s="197" t="s">
        <v>951</v>
      </c>
      <c r="X580" s="197"/>
      <c r="Y580" s="204" t="s">
        <v>230</v>
      </c>
    </row>
    <row r="581" spans="1:25" ht="15.75" thickBot="1">
      <c r="A581" s="14"/>
      <c r="B581" s="194"/>
      <c r="C581" s="203"/>
      <c r="D581" s="203"/>
      <c r="E581" s="35"/>
      <c r="F581" s="30"/>
      <c r="G581" s="203"/>
      <c r="H581" s="203"/>
      <c r="I581" s="35"/>
      <c r="J581" s="30"/>
      <c r="K581" s="203"/>
      <c r="L581" s="203"/>
      <c r="M581" s="35"/>
      <c r="N581" s="30"/>
      <c r="O581" s="203"/>
      <c r="P581" s="203"/>
      <c r="Q581" s="205"/>
      <c r="R581" s="30"/>
      <c r="S581" s="203"/>
      <c r="T581" s="203"/>
      <c r="U581" s="35"/>
      <c r="V581" s="30"/>
      <c r="W581" s="203"/>
      <c r="X581" s="203"/>
      <c r="Y581" s="205"/>
    </row>
    <row r="582" spans="1:25">
      <c r="A582" s="14"/>
      <c r="B582" s="193" t="s">
        <v>172</v>
      </c>
      <c r="C582" s="206" t="s">
        <v>944</v>
      </c>
      <c r="D582" s="206"/>
      <c r="E582" s="207" t="s">
        <v>230</v>
      </c>
      <c r="F582" s="23"/>
      <c r="G582" s="206" t="s">
        <v>909</v>
      </c>
      <c r="H582" s="206"/>
      <c r="I582" s="207" t="s">
        <v>230</v>
      </c>
      <c r="J582" s="23"/>
      <c r="K582" s="208">
        <v>123303</v>
      </c>
      <c r="L582" s="208"/>
      <c r="M582" s="38"/>
      <c r="N582" s="23"/>
      <c r="O582" s="208">
        <v>840875</v>
      </c>
      <c r="P582" s="208"/>
      <c r="Q582" s="38"/>
      <c r="R582" s="23"/>
      <c r="S582" s="206" t="s">
        <v>949</v>
      </c>
      <c r="T582" s="206"/>
      <c r="U582" s="207" t="s">
        <v>230</v>
      </c>
      <c r="V582" s="23"/>
      <c r="W582" s="208">
        <v>823731</v>
      </c>
      <c r="X582" s="208"/>
      <c r="Y582" s="38"/>
    </row>
    <row r="583" spans="1:25">
      <c r="A583" s="14"/>
      <c r="B583" s="193"/>
      <c r="C583" s="199"/>
      <c r="D583" s="199"/>
      <c r="E583" s="198"/>
      <c r="F583" s="23"/>
      <c r="G583" s="210"/>
      <c r="H583" s="210"/>
      <c r="I583" s="211"/>
      <c r="J583" s="23"/>
      <c r="K583" s="209"/>
      <c r="L583" s="209"/>
      <c r="M583" s="113"/>
      <c r="N583" s="23"/>
      <c r="O583" s="209"/>
      <c r="P583" s="209"/>
      <c r="Q583" s="113"/>
      <c r="R583" s="23"/>
      <c r="S583" s="210"/>
      <c r="T583" s="210"/>
      <c r="U583" s="211"/>
      <c r="V583" s="23"/>
      <c r="W583" s="209"/>
      <c r="X583" s="209"/>
      <c r="Y583" s="113"/>
    </row>
    <row r="584" spans="1:25">
      <c r="A584" s="14"/>
      <c r="B584" s="196" t="s">
        <v>173</v>
      </c>
      <c r="C584" s="197" t="s">
        <v>247</v>
      </c>
      <c r="D584" s="197"/>
      <c r="E584" s="30"/>
      <c r="F584" s="30"/>
      <c r="G584" s="197" t="s">
        <v>247</v>
      </c>
      <c r="H584" s="197"/>
      <c r="I584" s="30"/>
      <c r="J584" s="30"/>
      <c r="K584" s="197" t="s">
        <v>247</v>
      </c>
      <c r="L584" s="197"/>
      <c r="M584" s="30"/>
      <c r="N584" s="30"/>
      <c r="O584" s="197" t="s">
        <v>952</v>
      </c>
      <c r="P584" s="197"/>
      <c r="Q584" s="204" t="s">
        <v>230</v>
      </c>
      <c r="R584" s="30"/>
      <c r="S584" s="197" t="s">
        <v>247</v>
      </c>
      <c r="T584" s="197"/>
      <c r="U584" s="30"/>
      <c r="V584" s="30"/>
      <c r="W584" s="197" t="s">
        <v>952</v>
      </c>
      <c r="X584" s="197"/>
      <c r="Y584" s="204" t="s">
        <v>230</v>
      </c>
    </row>
    <row r="585" spans="1:25">
      <c r="A585" s="14"/>
      <c r="B585" s="196"/>
      <c r="C585" s="197"/>
      <c r="D585" s="197"/>
      <c r="E585" s="30"/>
      <c r="F585" s="30"/>
      <c r="G585" s="197"/>
      <c r="H585" s="197"/>
      <c r="I585" s="30"/>
      <c r="J585" s="30"/>
      <c r="K585" s="197"/>
      <c r="L585" s="197"/>
      <c r="M585" s="30"/>
      <c r="N585" s="30"/>
      <c r="O585" s="197"/>
      <c r="P585" s="197"/>
      <c r="Q585" s="204"/>
      <c r="R585" s="30"/>
      <c r="S585" s="197"/>
      <c r="T585" s="197"/>
      <c r="U585" s="30"/>
      <c r="V585" s="30"/>
      <c r="W585" s="197"/>
      <c r="X585" s="197"/>
      <c r="Y585" s="204"/>
    </row>
    <row r="586" spans="1:25">
      <c r="A586" s="14"/>
      <c r="B586" s="195" t="s">
        <v>895</v>
      </c>
      <c r="C586" s="199" t="s">
        <v>247</v>
      </c>
      <c r="D586" s="199"/>
      <c r="E586" s="23"/>
      <c r="F586" s="23"/>
      <c r="G586" s="199" t="s">
        <v>247</v>
      </c>
      <c r="H586" s="199"/>
      <c r="I586" s="23"/>
      <c r="J586" s="23"/>
      <c r="K586" s="199" t="s">
        <v>247</v>
      </c>
      <c r="L586" s="199"/>
      <c r="M586" s="23"/>
      <c r="N586" s="23"/>
      <c r="O586" s="200">
        <v>10407</v>
      </c>
      <c r="P586" s="200"/>
      <c r="Q586" s="23"/>
      <c r="R586" s="23"/>
      <c r="S586" s="199" t="s">
        <v>247</v>
      </c>
      <c r="T586" s="199"/>
      <c r="U586" s="23"/>
      <c r="V586" s="23"/>
      <c r="W586" s="200">
        <v>10407</v>
      </c>
      <c r="X586" s="200"/>
      <c r="Y586" s="23"/>
    </row>
    <row r="587" spans="1:25" ht="15.75" thickBot="1">
      <c r="A587" s="14"/>
      <c r="B587" s="195"/>
      <c r="C587" s="212"/>
      <c r="D587" s="212"/>
      <c r="E587" s="61"/>
      <c r="F587" s="23"/>
      <c r="G587" s="212"/>
      <c r="H587" s="212"/>
      <c r="I587" s="61"/>
      <c r="J587" s="23"/>
      <c r="K587" s="212"/>
      <c r="L587" s="212"/>
      <c r="M587" s="61"/>
      <c r="N587" s="23"/>
      <c r="O587" s="219"/>
      <c r="P587" s="219"/>
      <c r="Q587" s="61"/>
      <c r="R587" s="23"/>
      <c r="S587" s="212"/>
      <c r="T587" s="212"/>
      <c r="U587" s="61"/>
      <c r="V587" s="23"/>
      <c r="W587" s="219"/>
      <c r="X587" s="219"/>
      <c r="Y587" s="61"/>
    </row>
    <row r="588" spans="1:25">
      <c r="A588" s="14"/>
      <c r="B588" s="196" t="s">
        <v>175</v>
      </c>
      <c r="C588" s="213" t="s">
        <v>953</v>
      </c>
      <c r="D588" s="213"/>
      <c r="E588" s="215" t="s">
        <v>230</v>
      </c>
      <c r="F588" s="30"/>
      <c r="G588" s="213" t="s">
        <v>247</v>
      </c>
      <c r="H588" s="213"/>
      <c r="I588" s="31"/>
      <c r="J588" s="30"/>
      <c r="K588" s="213" t="s">
        <v>954</v>
      </c>
      <c r="L588" s="213"/>
      <c r="M588" s="215" t="s">
        <v>230</v>
      </c>
      <c r="N588" s="30"/>
      <c r="O588" s="217">
        <v>441071</v>
      </c>
      <c r="P588" s="217"/>
      <c r="Q588" s="31"/>
      <c r="R588" s="30"/>
      <c r="S588" s="213" t="s">
        <v>247</v>
      </c>
      <c r="T588" s="213"/>
      <c r="U588" s="31"/>
      <c r="V588" s="30"/>
      <c r="W588" s="217">
        <v>205554</v>
      </c>
      <c r="X588" s="217"/>
      <c r="Y588" s="31"/>
    </row>
    <row r="589" spans="1:25">
      <c r="A589" s="14"/>
      <c r="B589" s="196"/>
      <c r="C589" s="197"/>
      <c r="D589" s="197"/>
      <c r="E589" s="204"/>
      <c r="F589" s="30"/>
      <c r="G589" s="214"/>
      <c r="H589" s="214"/>
      <c r="I589" s="103"/>
      <c r="J589" s="30"/>
      <c r="K589" s="214"/>
      <c r="L589" s="214"/>
      <c r="M589" s="216"/>
      <c r="N589" s="30"/>
      <c r="O589" s="218"/>
      <c r="P589" s="218"/>
      <c r="Q589" s="103"/>
      <c r="R589" s="30"/>
      <c r="S589" s="214"/>
      <c r="T589" s="214"/>
      <c r="U589" s="103"/>
      <c r="V589" s="30"/>
      <c r="W589" s="201"/>
      <c r="X589" s="201"/>
      <c r="Y589" s="30"/>
    </row>
    <row r="590" spans="1:25">
      <c r="A590" s="14"/>
      <c r="B590" s="195" t="s">
        <v>176</v>
      </c>
      <c r="C590" s="200">
        <v>735022</v>
      </c>
      <c r="D590" s="200"/>
      <c r="E590" s="23"/>
      <c r="F590" s="23"/>
      <c r="G590" s="199" t="s">
        <v>247</v>
      </c>
      <c r="H590" s="199"/>
      <c r="I590" s="23"/>
      <c r="J590" s="23"/>
      <c r="K590" s="200">
        <v>6469</v>
      </c>
      <c r="L590" s="200"/>
      <c r="M590" s="23"/>
      <c r="N590" s="23"/>
      <c r="O590" s="200">
        <v>623462</v>
      </c>
      <c r="P590" s="200"/>
      <c r="Q590" s="23"/>
      <c r="R590" s="23"/>
      <c r="S590" s="199" t="s">
        <v>247</v>
      </c>
      <c r="T590" s="199"/>
      <c r="U590" s="23"/>
      <c r="V590" s="23"/>
      <c r="W590" s="200">
        <v>1364953</v>
      </c>
      <c r="X590" s="200"/>
      <c r="Y590" s="23"/>
    </row>
    <row r="591" spans="1:25" ht="15.75" thickBot="1">
      <c r="A591" s="14"/>
      <c r="B591" s="195"/>
      <c r="C591" s="219"/>
      <c r="D591" s="219"/>
      <c r="E591" s="61"/>
      <c r="F591" s="23"/>
      <c r="G591" s="212"/>
      <c r="H591" s="212"/>
      <c r="I591" s="61"/>
      <c r="J591" s="23"/>
      <c r="K591" s="219"/>
      <c r="L591" s="219"/>
      <c r="M591" s="61"/>
      <c r="N591" s="23"/>
      <c r="O591" s="219"/>
      <c r="P591" s="219"/>
      <c r="Q591" s="61"/>
      <c r="R591" s="23"/>
      <c r="S591" s="212"/>
      <c r="T591" s="212"/>
      <c r="U591" s="61"/>
      <c r="V591" s="23"/>
      <c r="W591" s="219"/>
      <c r="X591" s="219"/>
      <c r="Y591" s="61"/>
    </row>
    <row r="592" spans="1:25">
      <c r="A592" s="14"/>
      <c r="B592" s="196" t="s">
        <v>177</v>
      </c>
      <c r="C592" s="215" t="s">
        <v>199</v>
      </c>
      <c r="D592" s="217">
        <v>503834</v>
      </c>
      <c r="E592" s="31"/>
      <c r="F592" s="30"/>
      <c r="G592" s="215" t="s">
        <v>199</v>
      </c>
      <c r="H592" s="213" t="s">
        <v>247</v>
      </c>
      <c r="I592" s="31"/>
      <c r="J592" s="30"/>
      <c r="K592" s="215" t="s">
        <v>199</v>
      </c>
      <c r="L592" s="217">
        <v>2140</v>
      </c>
      <c r="M592" s="31"/>
      <c r="N592" s="30"/>
      <c r="O592" s="215" t="s">
        <v>199</v>
      </c>
      <c r="P592" s="217">
        <v>1064533</v>
      </c>
      <c r="Q592" s="31"/>
      <c r="R592" s="30"/>
      <c r="S592" s="215" t="s">
        <v>199</v>
      </c>
      <c r="T592" s="213" t="s">
        <v>247</v>
      </c>
      <c r="U592" s="31"/>
      <c r="V592" s="30"/>
      <c r="W592" s="215" t="s">
        <v>199</v>
      </c>
      <c r="X592" s="217">
        <v>1570507</v>
      </c>
      <c r="Y592" s="31"/>
    </row>
    <row r="593" spans="1:25" ht="15.75" thickBot="1">
      <c r="A593" s="14"/>
      <c r="B593" s="196"/>
      <c r="C593" s="220"/>
      <c r="D593" s="221"/>
      <c r="E593" s="66"/>
      <c r="F593" s="30"/>
      <c r="G593" s="220"/>
      <c r="H593" s="222"/>
      <c r="I593" s="66"/>
      <c r="J593" s="30"/>
      <c r="K593" s="220"/>
      <c r="L593" s="221"/>
      <c r="M593" s="66"/>
      <c r="N593" s="30"/>
      <c r="O593" s="220"/>
      <c r="P593" s="221"/>
      <c r="Q593" s="66"/>
      <c r="R593" s="30"/>
      <c r="S593" s="220"/>
      <c r="T593" s="222"/>
      <c r="U593" s="66"/>
      <c r="V593" s="30"/>
      <c r="W593" s="220"/>
      <c r="X593" s="221"/>
      <c r="Y593" s="66"/>
    </row>
    <row r="594" spans="1:25" ht="15.75" thickTop="1"/>
  </sheetData>
  <mergeCells count="4930">
    <mergeCell ref="A453:A593"/>
    <mergeCell ref="B453:Y453"/>
    <mergeCell ref="B454:Y454"/>
    <mergeCell ref="B455:Y455"/>
    <mergeCell ref="B516:Y516"/>
    <mergeCell ref="B517:Y517"/>
    <mergeCell ref="B92:Y92"/>
    <mergeCell ref="A174:A452"/>
    <mergeCell ref="B174:Y174"/>
    <mergeCell ref="B175:Y175"/>
    <mergeCell ref="B176:Y176"/>
    <mergeCell ref="B177:Y177"/>
    <mergeCell ref="B249:Y249"/>
    <mergeCell ref="B250:Y250"/>
    <mergeCell ref="B251:Y251"/>
    <mergeCell ref="B4:Y4"/>
    <mergeCell ref="B5:Y5"/>
    <mergeCell ref="B6:Y6"/>
    <mergeCell ref="B85:Y85"/>
    <mergeCell ref="B90:Y90"/>
    <mergeCell ref="B91:Y91"/>
    <mergeCell ref="U592:U593"/>
    <mergeCell ref="V592:V593"/>
    <mergeCell ref="W592:W593"/>
    <mergeCell ref="X592:X593"/>
    <mergeCell ref="Y592:Y593"/>
    <mergeCell ref="A1:A2"/>
    <mergeCell ref="B1:Y1"/>
    <mergeCell ref="B2:Y2"/>
    <mergeCell ref="B3:Y3"/>
    <mergeCell ref="A4:A173"/>
    <mergeCell ref="O592:O593"/>
    <mergeCell ref="P592:P593"/>
    <mergeCell ref="Q592:Q593"/>
    <mergeCell ref="R592:R593"/>
    <mergeCell ref="S592:S593"/>
    <mergeCell ref="T592:T593"/>
    <mergeCell ref="I592:I593"/>
    <mergeCell ref="J592:J593"/>
    <mergeCell ref="K592:K593"/>
    <mergeCell ref="L592:L593"/>
    <mergeCell ref="M592:M593"/>
    <mergeCell ref="N592:N593"/>
    <mergeCell ref="V590:V591"/>
    <mergeCell ref="W590:X591"/>
    <mergeCell ref="Y590:Y591"/>
    <mergeCell ref="B592:B593"/>
    <mergeCell ref="C592:C593"/>
    <mergeCell ref="D592:D593"/>
    <mergeCell ref="E592:E593"/>
    <mergeCell ref="F592:F593"/>
    <mergeCell ref="G592:G593"/>
    <mergeCell ref="H592:H593"/>
    <mergeCell ref="N590:N591"/>
    <mergeCell ref="O590:P591"/>
    <mergeCell ref="Q590:Q591"/>
    <mergeCell ref="R590:R591"/>
    <mergeCell ref="S590:T591"/>
    <mergeCell ref="U590:U591"/>
    <mergeCell ref="Y588:Y589"/>
    <mergeCell ref="B590:B591"/>
    <mergeCell ref="C590:D591"/>
    <mergeCell ref="E590:E591"/>
    <mergeCell ref="F590:F591"/>
    <mergeCell ref="G590:H591"/>
    <mergeCell ref="I590:I591"/>
    <mergeCell ref="J590:J591"/>
    <mergeCell ref="K590:L591"/>
    <mergeCell ref="M590:M591"/>
    <mergeCell ref="Q588:Q589"/>
    <mergeCell ref="R588:R589"/>
    <mergeCell ref="S588:T589"/>
    <mergeCell ref="U588:U589"/>
    <mergeCell ref="V588:V589"/>
    <mergeCell ref="W588:X589"/>
    <mergeCell ref="I588:I589"/>
    <mergeCell ref="J588:J589"/>
    <mergeCell ref="K588:L589"/>
    <mergeCell ref="M588:M589"/>
    <mergeCell ref="N588:N589"/>
    <mergeCell ref="O588:P589"/>
    <mergeCell ref="S586:T587"/>
    <mergeCell ref="U586:U587"/>
    <mergeCell ref="V586:V587"/>
    <mergeCell ref="W586:X587"/>
    <mergeCell ref="Y586:Y587"/>
    <mergeCell ref="B588:B589"/>
    <mergeCell ref="C588:D589"/>
    <mergeCell ref="E588:E589"/>
    <mergeCell ref="F588:F589"/>
    <mergeCell ref="G588:H589"/>
    <mergeCell ref="K586:L587"/>
    <mergeCell ref="M586:M587"/>
    <mergeCell ref="N586:N587"/>
    <mergeCell ref="O586:P587"/>
    <mergeCell ref="Q586:Q587"/>
    <mergeCell ref="R586:R587"/>
    <mergeCell ref="V584:V585"/>
    <mergeCell ref="W584:X585"/>
    <mergeCell ref="Y584:Y585"/>
    <mergeCell ref="B586:B587"/>
    <mergeCell ref="C586:D587"/>
    <mergeCell ref="E586:E587"/>
    <mergeCell ref="F586:F587"/>
    <mergeCell ref="G586:H587"/>
    <mergeCell ref="I586:I587"/>
    <mergeCell ref="J586:J587"/>
    <mergeCell ref="N584:N585"/>
    <mergeCell ref="O584:P585"/>
    <mergeCell ref="Q584:Q585"/>
    <mergeCell ref="R584:R585"/>
    <mergeCell ref="S584:T585"/>
    <mergeCell ref="U584:U585"/>
    <mergeCell ref="Y582:Y583"/>
    <mergeCell ref="B584:B585"/>
    <mergeCell ref="C584:D585"/>
    <mergeCell ref="E584:E585"/>
    <mergeCell ref="F584:F585"/>
    <mergeCell ref="G584:H585"/>
    <mergeCell ref="I584:I585"/>
    <mergeCell ref="J584:J585"/>
    <mergeCell ref="K584:L585"/>
    <mergeCell ref="M584:M585"/>
    <mergeCell ref="Q582:Q583"/>
    <mergeCell ref="R582:R583"/>
    <mergeCell ref="S582:T583"/>
    <mergeCell ref="U582:U583"/>
    <mergeCell ref="V582:V583"/>
    <mergeCell ref="W582:X583"/>
    <mergeCell ref="I582:I583"/>
    <mergeCell ref="J582:J583"/>
    <mergeCell ref="K582:L583"/>
    <mergeCell ref="M582:M583"/>
    <mergeCell ref="N582:N583"/>
    <mergeCell ref="O582:P583"/>
    <mergeCell ref="S580:T581"/>
    <mergeCell ref="U580:U581"/>
    <mergeCell ref="V580:V581"/>
    <mergeCell ref="W580:X581"/>
    <mergeCell ref="Y580:Y581"/>
    <mergeCell ref="B582:B583"/>
    <mergeCell ref="C582:D583"/>
    <mergeCell ref="E582:E583"/>
    <mergeCell ref="F582:F583"/>
    <mergeCell ref="G582:H583"/>
    <mergeCell ref="K580:L581"/>
    <mergeCell ref="M580:M581"/>
    <mergeCell ref="N580:N581"/>
    <mergeCell ref="O580:P581"/>
    <mergeCell ref="Q580:Q581"/>
    <mergeCell ref="R580:R581"/>
    <mergeCell ref="V578:V579"/>
    <mergeCell ref="W578:X579"/>
    <mergeCell ref="Y578:Y579"/>
    <mergeCell ref="B580:B581"/>
    <mergeCell ref="C580:D581"/>
    <mergeCell ref="E580:E581"/>
    <mergeCell ref="F580:F581"/>
    <mergeCell ref="G580:H581"/>
    <mergeCell ref="I580:I581"/>
    <mergeCell ref="J580:J581"/>
    <mergeCell ref="N578:N579"/>
    <mergeCell ref="O578:P579"/>
    <mergeCell ref="Q578:Q579"/>
    <mergeCell ref="R578:R579"/>
    <mergeCell ref="S578:T579"/>
    <mergeCell ref="U578:U579"/>
    <mergeCell ref="Y576:Y577"/>
    <mergeCell ref="B578:B579"/>
    <mergeCell ref="C578:D579"/>
    <mergeCell ref="E578:E579"/>
    <mergeCell ref="F578:F579"/>
    <mergeCell ref="G578:H579"/>
    <mergeCell ref="I578:I579"/>
    <mergeCell ref="J578:J579"/>
    <mergeCell ref="K578:L579"/>
    <mergeCell ref="M578:M579"/>
    <mergeCell ref="Q576:Q577"/>
    <mergeCell ref="R576:R577"/>
    <mergeCell ref="S576:T577"/>
    <mergeCell ref="U576:U577"/>
    <mergeCell ref="V576:V577"/>
    <mergeCell ref="W576:X577"/>
    <mergeCell ref="I576:I577"/>
    <mergeCell ref="J576:J577"/>
    <mergeCell ref="K576:L577"/>
    <mergeCell ref="M576:M577"/>
    <mergeCell ref="N576:N577"/>
    <mergeCell ref="O576:P577"/>
    <mergeCell ref="S574:T575"/>
    <mergeCell ref="U574:U575"/>
    <mergeCell ref="V574:V575"/>
    <mergeCell ref="W574:X575"/>
    <mergeCell ref="Y574:Y575"/>
    <mergeCell ref="B576:B577"/>
    <mergeCell ref="C576:D577"/>
    <mergeCell ref="E576:E577"/>
    <mergeCell ref="F576:F577"/>
    <mergeCell ref="G576:H577"/>
    <mergeCell ref="K574:L575"/>
    <mergeCell ref="M574:M575"/>
    <mergeCell ref="N574:N575"/>
    <mergeCell ref="O574:P575"/>
    <mergeCell ref="Q574:Q575"/>
    <mergeCell ref="R574:R575"/>
    <mergeCell ref="V572:V573"/>
    <mergeCell ref="W572:X573"/>
    <mergeCell ref="Y572:Y573"/>
    <mergeCell ref="B574:B575"/>
    <mergeCell ref="C574:D575"/>
    <mergeCell ref="E574:E575"/>
    <mergeCell ref="F574:F575"/>
    <mergeCell ref="G574:H575"/>
    <mergeCell ref="I574:I575"/>
    <mergeCell ref="J574:J575"/>
    <mergeCell ref="N572:N573"/>
    <mergeCell ref="O572:P573"/>
    <mergeCell ref="Q572:Q573"/>
    <mergeCell ref="R572:R573"/>
    <mergeCell ref="S572:T573"/>
    <mergeCell ref="U572:U573"/>
    <mergeCell ref="Y570:Y571"/>
    <mergeCell ref="B572:B573"/>
    <mergeCell ref="C572:D573"/>
    <mergeCell ref="E572:E573"/>
    <mergeCell ref="F572:F573"/>
    <mergeCell ref="G572:H573"/>
    <mergeCell ref="I572:I573"/>
    <mergeCell ref="J572:J573"/>
    <mergeCell ref="K572:L573"/>
    <mergeCell ref="M572:M573"/>
    <mergeCell ref="Q570:Q571"/>
    <mergeCell ref="R570:R571"/>
    <mergeCell ref="S570:T571"/>
    <mergeCell ref="U570:U571"/>
    <mergeCell ref="V570:V571"/>
    <mergeCell ref="W570:X571"/>
    <mergeCell ref="I570:I571"/>
    <mergeCell ref="J570:J571"/>
    <mergeCell ref="K570:L571"/>
    <mergeCell ref="M570:M571"/>
    <mergeCell ref="N570:N571"/>
    <mergeCell ref="O570:P571"/>
    <mergeCell ref="S568:T569"/>
    <mergeCell ref="U568:U569"/>
    <mergeCell ref="V568:V569"/>
    <mergeCell ref="W568:X569"/>
    <mergeCell ref="Y568:Y569"/>
    <mergeCell ref="B570:B571"/>
    <mergeCell ref="C570:D571"/>
    <mergeCell ref="E570:E571"/>
    <mergeCell ref="F570:F571"/>
    <mergeCell ref="G570:H571"/>
    <mergeCell ref="K568:L569"/>
    <mergeCell ref="M568:M569"/>
    <mergeCell ref="N568:N569"/>
    <mergeCell ref="O568:P569"/>
    <mergeCell ref="Q568:Q569"/>
    <mergeCell ref="R568:R569"/>
    <mergeCell ref="V566:V567"/>
    <mergeCell ref="W566:X567"/>
    <mergeCell ref="Y566:Y567"/>
    <mergeCell ref="B568:B569"/>
    <mergeCell ref="C568:D569"/>
    <mergeCell ref="E568:E569"/>
    <mergeCell ref="F568:F569"/>
    <mergeCell ref="G568:H569"/>
    <mergeCell ref="I568:I569"/>
    <mergeCell ref="J568:J569"/>
    <mergeCell ref="N566:N567"/>
    <mergeCell ref="O566:P567"/>
    <mergeCell ref="Q566:Q567"/>
    <mergeCell ref="R566:R567"/>
    <mergeCell ref="S566:T567"/>
    <mergeCell ref="U566:U567"/>
    <mergeCell ref="Y564:Y565"/>
    <mergeCell ref="B566:B567"/>
    <mergeCell ref="C566:D567"/>
    <mergeCell ref="E566:E567"/>
    <mergeCell ref="F566:F567"/>
    <mergeCell ref="G566:H567"/>
    <mergeCell ref="I566:I567"/>
    <mergeCell ref="J566:J567"/>
    <mergeCell ref="K566:L567"/>
    <mergeCell ref="M566:M567"/>
    <mergeCell ref="Q564:Q565"/>
    <mergeCell ref="R564:R565"/>
    <mergeCell ref="S564:T565"/>
    <mergeCell ref="U564:U565"/>
    <mergeCell ref="V564:V565"/>
    <mergeCell ref="W564:X565"/>
    <mergeCell ref="I564:I565"/>
    <mergeCell ref="J564:J565"/>
    <mergeCell ref="K564:L565"/>
    <mergeCell ref="M564:M565"/>
    <mergeCell ref="N564:N565"/>
    <mergeCell ref="O564:P565"/>
    <mergeCell ref="S562:T563"/>
    <mergeCell ref="U562:U563"/>
    <mergeCell ref="V562:V563"/>
    <mergeCell ref="W562:X563"/>
    <mergeCell ref="Y562:Y563"/>
    <mergeCell ref="B564:B565"/>
    <mergeCell ref="C564:D565"/>
    <mergeCell ref="E564:E565"/>
    <mergeCell ref="F564:F565"/>
    <mergeCell ref="G564:H565"/>
    <mergeCell ref="K562:L563"/>
    <mergeCell ref="M562:M563"/>
    <mergeCell ref="N562:N563"/>
    <mergeCell ref="O562:P563"/>
    <mergeCell ref="Q562:Q563"/>
    <mergeCell ref="R562:R563"/>
    <mergeCell ref="V560:V561"/>
    <mergeCell ref="W560:X561"/>
    <mergeCell ref="Y560:Y561"/>
    <mergeCell ref="B562:B563"/>
    <mergeCell ref="C562:D563"/>
    <mergeCell ref="E562:E563"/>
    <mergeCell ref="F562:F563"/>
    <mergeCell ref="G562:H563"/>
    <mergeCell ref="I562:I563"/>
    <mergeCell ref="J562:J563"/>
    <mergeCell ref="N560:N561"/>
    <mergeCell ref="O560:P561"/>
    <mergeCell ref="Q560:Q561"/>
    <mergeCell ref="R560:R561"/>
    <mergeCell ref="S560:T561"/>
    <mergeCell ref="U560:U561"/>
    <mergeCell ref="Y558:Y559"/>
    <mergeCell ref="B560:B561"/>
    <mergeCell ref="C560:D561"/>
    <mergeCell ref="E560:E561"/>
    <mergeCell ref="F560:F561"/>
    <mergeCell ref="G560:H561"/>
    <mergeCell ref="I560:I561"/>
    <mergeCell ref="J560:J561"/>
    <mergeCell ref="K560:L561"/>
    <mergeCell ref="M560:M561"/>
    <mergeCell ref="Q558:Q559"/>
    <mergeCell ref="R558:R559"/>
    <mergeCell ref="S558:T559"/>
    <mergeCell ref="U558:U559"/>
    <mergeCell ref="V558:V559"/>
    <mergeCell ref="W558:X559"/>
    <mergeCell ref="I558:I559"/>
    <mergeCell ref="J558:J559"/>
    <mergeCell ref="K558:L559"/>
    <mergeCell ref="M558:M559"/>
    <mergeCell ref="N558:N559"/>
    <mergeCell ref="O558:P559"/>
    <mergeCell ref="S556:T557"/>
    <mergeCell ref="U556:U557"/>
    <mergeCell ref="V556:V557"/>
    <mergeCell ref="W556:X557"/>
    <mergeCell ref="Y556:Y557"/>
    <mergeCell ref="B558:B559"/>
    <mergeCell ref="C558:D559"/>
    <mergeCell ref="E558:E559"/>
    <mergeCell ref="F558:F559"/>
    <mergeCell ref="G558:H559"/>
    <mergeCell ref="K556:L557"/>
    <mergeCell ref="M556:M557"/>
    <mergeCell ref="N556:N557"/>
    <mergeCell ref="O556:P557"/>
    <mergeCell ref="Q556:Q557"/>
    <mergeCell ref="R556:R557"/>
    <mergeCell ref="V554:V555"/>
    <mergeCell ref="W554:X555"/>
    <mergeCell ref="Y554:Y555"/>
    <mergeCell ref="B556:B557"/>
    <mergeCell ref="C556:D557"/>
    <mergeCell ref="E556:E557"/>
    <mergeCell ref="F556:F557"/>
    <mergeCell ref="G556:H557"/>
    <mergeCell ref="I556:I557"/>
    <mergeCell ref="J556:J557"/>
    <mergeCell ref="N554:N555"/>
    <mergeCell ref="O554:P555"/>
    <mergeCell ref="Q554:Q555"/>
    <mergeCell ref="R554:R555"/>
    <mergeCell ref="S554:T555"/>
    <mergeCell ref="U554:U555"/>
    <mergeCell ref="Y552:Y553"/>
    <mergeCell ref="B554:B555"/>
    <mergeCell ref="C554:D555"/>
    <mergeCell ref="E554:E555"/>
    <mergeCell ref="F554:F555"/>
    <mergeCell ref="G554:H555"/>
    <mergeCell ref="I554:I555"/>
    <mergeCell ref="J554:J555"/>
    <mergeCell ref="K554:L555"/>
    <mergeCell ref="M554:M555"/>
    <mergeCell ref="Q552:Q553"/>
    <mergeCell ref="R552:R553"/>
    <mergeCell ref="S552:T553"/>
    <mergeCell ref="U552:U553"/>
    <mergeCell ref="V552:V553"/>
    <mergeCell ref="W552:X553"/>
    <mergeCell ref="I552:I553"/>
    <mergeCell ref="J552:J553"/>
    <mergeCell ref="K552:L553"/>
    <mergeCell ref="M552:M553"/>
    <mergeCell ref="N552:N553"/>
    <mergeCell ref="O552:P553"/>
    <mergeCell ref="S550:T551"/>
    <mergeCell ref="U550:U551"/>
    <mergeCell ref="V550:V551"/>
    <mergeCell ref="W550:X551"/>
    <mergeCell ref="Y550:Y551"/>
    <mergeCell ref="B552:B553"/>
    <mergeCell ref="C552:D553"/>
    <mergeCell ref="E552:E553"/>
    <mergeCell ref="F552:F553"/>
    <mergeCell ref="G552:H553"/>
    <mergeCell ref="K550:L551"/>
    <mergeCell ref="M550:M551"/>
    <mergeCell ref="N550:N551"/>
    <mergeCell ref="O550:P551"/>
    <mergeCell ref="Q550:Q551"/>
    <mergeCell ref="R550:R551"/>
    <mergeCell ref="V548:V549"/>
    <mergeCell ref="W548:X549"/>
    <mergeCell ref="Y548:Y549"/>
    <mergeCell ref="B550:B551"/>
    <mergeCell ref="C550:D551"/>
    <mergeCell ref="E550:E551"/>
    <mergeCell ref="F550:F551"/>
    <mergeCell ref="G550:H551"/>
    <mergeCell ref="I550:I551"/>
    <mergeCell ref="J550:J551"/>
    <mergeCell ref="N548:N549"/>
    <mergeCell ref="O548:P549"/>
    <mergeCell ref="Q548:Q549"/>
    <mergeCell ref="R548:R549"/>
    <mergeCell ref="S548:T549"/>
    <mergeCell ref="U548:U549"/>
    <mergeCell ref="Y546:Y547"/>
    <mergeCell ref="B548:B549"/>
    <mergeCell ref="C548:D549"/>
    <mergeCell ref="E548:E549"/>
    <mergeCell ref="F548:F549"/>
    <mergeCell ref="G548:H549"/>
    <mergeCell ref="I548:I549"/>
    <mergeCell ref="J548:J549"/>
    <mergeCell ref="K548:L549"/>
    <mergeCell ref="M548:M549"/>
    <mergeCell ref="Q546:Q547"/>
    <mergeCell ref="R546:R547"/>
    <mergeCell ref="S546:T547"/>
    <mergeCell ref="U546:U547"/>
    <mergeCell ref="V546:V547"/>
    <mergeCell ref="W546:X547"/>
    <mergeCell ref="I546:I547"/>
    <mergeCell ref="J546:J547"/>
    <mergeCell ref="K546:L547"/>
    <mergeCell ref="M546:M547"/>
    <mergeCell ref="N546:N547"/>
    <mergeCell ref="O546:P547"/>
    <mergeCell ref="S544:T545"/>
    <mergeCell ref="U544:U545"/>
    <mergeCell ref="V544:V545"/>
    <mergeCell ref="W544:X545"/>
    <mergeCell ref="Y544:Y545"/>
    <mergeCell ref="B546:B547"/>
    <mergeCell ref="C546:D547"/>
    <mergeCell ref="E546:E547"/>
    <mergeCell ref="F546:F547"/>
    <mergeCell ref="G546:H547"/>
    <mergeCell ref="K544:L545"/>
    <mergeCell ref="M544:M545"/>
    <mergeCell ref="N544:N545"/>
    <mergeCell ref="O544:P545"/>
    <mergeCell ref="Q544:Q545"/>
    <mergeCell ref="R544:R545"/>
    <mergeCell ref="V542:V543"/>
    <mergeCell ref="W542:X543"/>
    <mergeCell ref="Y542:Y543"/>
    <mergeCell ref="B544:B545"/>
    <mergeCell ref="C544:D545"/>
    <mergeCell ref="E544:E545"/>
    <mergeCell ref="F544:F545"/>
    <mergeCell ref="G544:H545"/>
    <mergeCell ref="I544:I545"/>
    <mergeCell ref="J544:J545"/>
    <mergeCell ref="N542:N543"/>
    <mergeCell ref="O542:P543"/>
    <mergeCell ref="Q542:Q543"/>
    <mergeCell ref="R542:R543"/>
    <mergeCell ref="S542:T543"/>
    <mergeCell ref="U542:U543"/>
    <mergeCell ref="Y540:Y541"/>
    <mergeCell ref="B542:B543"/>
    <mergeCell ref="C542:D543"/>
    <mergeCell ref="E542:E543"/>
    <mergeCell ref="F542:F543"/>
    <mergeCell ref="G542:H543"/>
    <mergeCell ref="I542:I543"/>
    <mergeCell ref="J542:J543"/>
    <mergeCell ref="K542:L543"/>
    <mergeCell ref="M542:M543"/>
    <mergeCell ref="Q540:Q541"/>
    <mergeCell ref="R540:R541"/>
    <mergeCell ref="S540:T541"/>
    <mergeCell ref="U540:U541"/>
    <mergeCell ref="V540:V541"/>
    <mergeCell ref="W540:X541"/>
    <mergeCell ref="I540:I541"/>
    <mergeCell ref="J540:J541"/>
    <mergeCell ref="K540:L541"/>
    <mergeCell ref="M540:M541"/>
    <mergeCell ref="N540:N541"/>
    <mergeCell ref="O540:P541"/>
    <mergeCell ref="S538:T539"/>
    <mergeCell ref="U538:U539"/>
    <mergeCell ref="V538:V539"/>
    <mergeCell ref="W538:X539"/>
    <mergeCell ref="Y538:Y539"/>
    <mergeCell ref="B540:B541"/>
    <mergeCell ref="C540:D541"/>
    <mergeCell ref="E540:E541"/>
    <mergeCell ref="F540:F541"/>
    <mergeCell ref="G540:H541"/>
    <mergeCell ref="K538:L539"/>
    <mergeCell ref="M538:M539"/>
    <mergeCell ref="N538:N539"/>
    <mergeCell ref="O538:P539"/>
    <mergeCell ref="Q538:Q539"/>
    <mergeCell ref="R538:R539"/>
    <mergeCell ref="V536:V537"/>
    <mergeCell ref="W536:X537"/>
    <mergeCell ref="Y536:Y537"/>
    <mergeCell ref="B538:B539"/>
    <mergeCell ref="C538:D539"/>
    <mergeCell ref="E538:E539"/>
    <mergeCell ref="F538:F539"/>
    <mergeCell ref="G538:H539"/>
    <mergeCell ref="I538:I539"/>
    <mergeCell ref="J538:J539"/>
    <mergeCell ref="N536:N537"/>
    <mergeCell ref="O536:P537"/>
    <mergeCell ref="Q536:Q537"/>
    <mergeCell ref="R536:R537"/>
    <mergeCell ref="S536:T537"/>
    <mergeCell ref="U536:U537"/>
    <mergeCell ref="Y534:Y535"/>
    <mergeCell ref="B536:B537"/>
    <mergeCell ref="C536:D537"/>
    <mergeCell ref="E536:E537"/>
    <mergeCell ref="F536:F537"/>
    <mergeCell ref="G536:H537"/>
    <mergeCell ref="I536:I537"/>
    <mergeCell ref="J536:J537"/>
    <mergeCell ref="K536:L537"/>
    <mergeCell ref="M536:M537"/>
    <mergeCell ref="Q534:Q535"/>
    <mergeCell ref="R534:R535"/>
    <mergeCell ref="S534:T535"/>
    <mergeCell ref="U534:U535"/>
    <mergeCell ref="V534:V535"/>
    <mergeCell ref="W534:X535"/>
    <mergeCell ref="I534:I535"/>
    <mergeCell ref="J534:J535"/>
    <mergeCell ref="K534:L535"/>
    <mergeCell ref="M534:M535"/>
    <mergeCell ref="N534:N535"/>
    <mergeCell ref="O534:P535"/>
    <mergeCell ref="S532:T533"/>
    <mergeCell ref="U532:U533"/>
    <mergeCell ref="V532:V533"/>
    <mergeCell ref="W532:X533"/>
    <mergeCell ref="Y532:Y533"/>
    <mergeCell ref="B534:B535"/>
    <mergeCell ref="C534:D535"/>
    <mergeCell ref="E534:E535"/>
    <mergeCell ref="F534:F535"/>
    <mergeCell ref="G534:H535"/>
    <mergeCell ref="K532:L533"/>
    <mergeCell ref="M532:M533"/>
    <mergeCell ref="N532:N533"/>
    <mergeCell ref="O532:P533"/>
    <mergeCell ref="Q532:Q533"/>
    <mergeCell ref="R532:R533"/>
    <mergeCell ref="V530:V531"/>
    <mergeCell ref="W530:X531"/>
    <mergeCell ref="Y530:Y531"/>
    <mergeCell ref="B532:B533"/>
    <mergeCell ref="C532:D533"/>
    <mergeCell ref="E532:E533"/>
    <mergeCell ref="F532:F533"/>
    <mergeCell ref="G532:H533"/>
    <mergeCell ref="I532:I533"/>
    <mergeCell ref="J532:J533"/>
    <mergeCell ref="N530:N531"/>
    <mergeCell ref="O530:P531"/>
    <mergeCell ref="Q530:Q531"/>
    <mergeCell ref="R530:R531"/>
    <mergeCell ref="S530:T531"/>
    <mergeCell ref="U530:U531"/>
    <mergeCell ref="Y528:Y529"/>
    <mergeCell ref="B530:B531"/>
    <mergeCell ref="C530:D531"/>
    <mergeCell ref="E530:E531"/>
    <mergeCell ref="F530:F531"/>
    <mergeCell ref="G530:H531"/>
    <mergeCell ref="I530:I531"/>
    <mergeCell ref="J530:J531"/>
    <mergeCell ref="K530:L531"/>
    <mergeCell ref="M530:M531"/>
    <mergeCell ref="Q528:Q529"/>
    <mergeCell ref="R528:R529"/>
    <mergeCell ref="S528:T529"/>
    <mergeCell ref="U528:U529"/>
    <mergeCell ref="V528:V529"/>
    <mergeCell ref="W528:X529"/>
    <mergeCell ref="I528:I529"/>
    <mergeCell ref="J528:J529"/>
    <mergeCell ref="K528:L529"/>
    <mergeCell ref="M528:M529"/>
    <mergeCell ref="N528:N529"/>
    <mergeCell ref="O528:P529"/>
    <mergeCell ref="U526:U527"/>
    <mergeCell ref="V526:V527"/>
    <mergeCell ref="W526:W527"/>
    <mergeCell ref="X526:X527"/>
    <mergeCell ref="Y526:Y527"/>
    <mergeCell ref="B528:B529"/>
    <mergeCell ref="C528:D529"/>
    <mergeCell ref="E528:E529"/>
    <mergeCell ref="F528:F529"/>
    <mergeCell ref="G528:H529"/>
    <mergeCell ref="O526:O527"/>
    <mergeCell ref="P526:P527"/>
    <mergeCell ref="Q526:Q527"/>
    <mergeCell ref="R526:R527"/>
    <mergeCell ref="S526:S527"/>
    <mergeCell ref="T526:T527"/>
    <mergeCell ref="I526:I527"/>
    <mergeCell ref="J526:J527"/>
    <mergeCell ref="K526:K527"/>
    <mergeCell ref="L526:L527"/>
    <mergeCell ref="M526:M527"/>
    <mergeCell ref="N526:N527"/>
    <mergeCell ref="V524:V525"/>
    <mergeCell ref="W524:X525"/>
    <mergeCell ref="Y524:Y525"/>
    <mergeCell ref="B526:B527"/>
    <mergeCell ref="C526:C527"/>
    <mergeCell ref="D526:D527"/>
    <mergeCell ref="E526:E527"/>
    <mergeCell ref="F526:F527"/>
    <mergeCell ref="G526:G527"/>
    <mergeCell ref="H526:H527"/>
    <mergeCell ref="N524:N525"/>
    <mergeCell ref="O524:P525"/>
    <mergeCell ref="Q524:Q525"/>
    <mergeCell ref="R524:R525"/>
    <mergeCell ref="S524:T525"/>
    <mergeCell ref="U524:U525"/>
    <mergeCell ref="C523:Y523"/>
    <mergeCell ref="B524:B525"/>
    <mergeCell ref="C524:D525"/>
    <mergeCell ref="E524:E525"/>
    <mergeCell ref="F524:F525"/>
    <mergeCell ref="G524:H525"/>
    <mergeCell ref="I524:I525"/>
    <mergeCell ref="J524:J525"/>
    <mergeCell ref="K524:L525"/>
    <mergeCell ref="M524:M525"/>
    <mergeCell ref="R520:R522"/>
    <mergeCell ref="S520:U520"/>
    <mergeCell ref="S521:U521"/>
    <mergeCell ref="S522:U522"/>
    <mergeCell ref="V520:V522"/>
    <mergeCell ref="W520:Y522"/>
    <mergeCell ref="J520:J522"/>
    <mergeCell ref="K520:M520"/>
    <mergeCell ref="K521:M521"/>
    <mergeCell ref="K522:M522"/>
    <mergeCell ref="N520:N522"/>
    <mergeCell ref="O520:Q520"/>
    <mergeCell ref="O521:Q521"/>
    <mergeCell ref="O522:Q522"/>
    <mergeCell ref="B520:B522"/>
    <mergeCell ref="C520:E520"/>
    <mergeCell ref="C521:E521"/>
    <mergeCell ref="C522:E522"/>
    <mergeCell ref="F520:F522"/>
    <mergeCell ref="G520:I520"/>
    <mergeCell ref="G521:I521"/>
    <mergeCell ref="G522:I522"/>
    <mergeCell ref="U514:U515"/>
    <mergeCell ref="V514:V515"/>
    <mergeCell ref="W514:W515"/>
    <mergeCell ref="X514:X515"/>
    <mergeCell ref="Y514:Y515"/>
    <mergeCell ref="B518:Y518"/>
    <mergeCell ref="O514:O515"/>
    <mergeCell ref="P514:P515"/>
    <mergeCell ref="Q514:Q515"/>
    <mergeCell ref="R514:R515"/>
    <mergeCell ref="S514:S515"/>
    <mergeCell ref="T514:T515"/>
    <mergeCell ref="I514:I515"/>
    <mergeCell ref="J514:J515"/>
    <mergeCell ref="K514:K515"/>
    <mergeCell ref="L514:L515"/>
    <mergeCell ref="M514:M515"/>
    <mergeCell ref="N514:N515"/>
    <mergeCell ref="C514:C515"/>
    <mergeCell ref="D514:D515"/>
    <mergeCell ref="E514:E515"/>
    <mergeCell ref="F514:F515"/>
    <mergeCell ref="G514:G515"/>
    <mergeCell ref="H514:H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S510:T511"/>
    <mergeCell ref="U510:U511"/>
    <mergeCell ref="V510:V511"/>
    <mergeCell ref="W510:X511"/>
    <mergeCell ref="Y510:Y511"/>
    <mergeCell ref="C512:D513"/>
    <mergeCell ref="E512:E513"/>
    <mergeCell ref="F512:F513"/>
    <mergeCell ref="G512:H513"/>
    <mergeCell ref="I512:I513"/>
    <mergeCell ref="K510:L511"/>
    <mergeCell ref="M510:M511"/>
    <mergeCell ref="N510:N511"/>
    <mergeCell ref="O510:P511"/>
    <mergeCell ref="Q510:Q511"/>
    <mergeCell ref="R510:R511"/>
    <mergeCell ref="C510:D511"/>
    <mergeCell ref="E510:E511"/>
    <mergeCell ref="F510:F511"/>
    <mergeCell ref="G510:H511"/>
    <mergeCell ref="I510:I511"/>
    <mergeCell ref="J510:J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S504:T505"/>
    <mergeCell ref="U504:U505"/>
    <mergeCell ref="V504:V505"/>
    <mergeCell ref="W504:X505"/>
    <mergeCell ref="Y504:Y505"/>
    <mergeCell ref="C506:D507"/>
    <mergeCell ref="E506:E507"/>
    <mergeCell ref="F506:F507"/>
    <mergeCell ref="G506:H507"/>
    <mergeCell ref="I506:I507"/>
    <mergeCell ref="K504:L505"/>
    <mergeCell ref="M504:M505"/>
    <mergeCell ref="N504:N505"/>
    <mergeCell ref="O504:P505"/>
    <mergeCell ref="Q504:Q505"/>
    <mergeCell ref="R504:R505"/>
    <mergeCell ref="V502:V503"/>
    <mergeCell ref="W502:X503"/>
    <mergeCell ref="Y502:Y503"/>
    <mergeCell ref="B504:B505"/>
    <mergeCell ref="C504:D505"/>
    <mergeCell ref="E504:E505"/>
    <mergeCell ref="F504:F505"/>
    <mergeCell ref="G504:H505"/>
    <mergeCell ref="I504:I505"/>
    <mergeCell ref="J504:J505"/>
    <mergeCell ref="N502:N503"/>
    <mergeCell ref="O502:P503"/>
    <mergeCell ref="Q502:Q503"/>
    <mergeCell ref="R502:R503"/>
    <mergeCell ref="S502:T503"/>
    <mergeCell ref="U502:U503"/>
    <mergeCell ref="Y500:Y501"/>
    <mergeCell ref="B502:B503"/>
    <mergeCell ref="C502:D503"/>
    <mergeCell ref="E502:E503"/>
    <mergeCell ref="F502:F503"/>
    <mergeCell ref="G502:H503"/>
    <mergeCell ref="I502:I503"/>
    <mergeCell ref="J502:J503"/>
    <mergeCell ref="K502:L503"/>
    <mergeCell ref="M502:M503"/>
    <mergeCell ref="Q500:Q501"/>
    <mergeCell ref="R500:R501"/>
    <mergeCell ref="S500:T501"/>
    <mergeCell ref="U500:U501"/>
    <mergeCell ref="V500:V501"/>
    <mergeCell ref="W500:X501"/>
    <mergeCell ref="I500:I501"/>
    <mergeCell ref="J500:J501"/>
    <mergeCell ref="K500:L501"/>
    <mergeCell ref="M500:M501"/>
    <mergeCell ref="N500:N501"/>
    <mergeCell ref="O500:P501"/>
    <mergeCell ref="S498:T499"/>
    <mergeCell ref="U498:U499"/>
    <mergeCell ref="V498:V499"/>
    <mergeCell ref="W498:X499"/>
    <mergeCell ref="Y498:Y499"/>
    <mergeCell ref="B500:B501"/>
    <mergeCell ref="C500:D501"/>
    <mergeCell ref="E500:E501"/>
    <mergeCell ref="F500:F501"/>
    <mergeCell ref="G500:H501"/>
    <mergeCell ref="K498:L499"/>
    <mergeCell ref="M498:M499"/>
    <mergeCell ref="N498:N499"/>
    <mergeCell ref="O498:P499"/>
    <mergeCell ref="Q498:Q499"/>
    <mergeCell ref="R498:R499"/>
    <mergeCell ref="V496:V497"/>
    <mergeCell ref="W496:X497"/>
    <mergeCell ref="Y496:Y497"/>
    <mergeCell ref="B498:B499"/>
    <mergeCell ref="C498:D499"/>
    <mergeCell ref="E498:E499"/>
    <mergeCell ref="F498:F499"/>
    <mergeCell ref="G498:H499"/>
    <mergeCell ref="I498:I499"/>
    <mergeCell ref="J498:J499"/>
    <mergeCell ref="N496:N497"/>
    <mergeCell ref="O496:P497"/>
    <mergeCell ref="Q496:Q497"/>
    <mergeCell ref="R496:R497"/>
    <mergeCell ref="S496:T497"/>
    <mergeCell ref="U496:U497"/>
    <mergeCell ref="Y494:Y495"/>
    <mergeCell ref="B496:B497"/>
    <mergeCell ref="C496:D497"/>
    <mergeCell ref="E496:E497"/>
    <mergeCell ref="F496:F497"/>
    <mergeCell ref="G496:H497"/>
    <mergeCell ref="I496:I497"/>
    <mergeCell ref="J496:J497"/>
    <mergeCell ref="K496:L497"/>
    <mergeCell ref="M496:M497"/>
    <mergeCell ref="Q494:Q495"/>
    <mergeCell ref="R494:R495"/>
    <mergeCell ref="S494:T495"/>
    <mergeCell ref="U494:U495"/>
    <mergeCell ref="V494:V495"/>
    <mergeCell ref="W494:X495"/>
    <mergeCell ref="I494:I495"/>
    <mergeCell ref="J494:J495"/>
    <mergeCell ref="K494:L495"/>
    <mergeCell ref="M494:M495"/>
    <mergeCell ref="N494:N495"/>
    <mergeCell ref="O494:P495"/>
    <mergeCell ref="S492:T493"/>
    <mergeCell ref="U492:U493"/>
    <mergeCell ref="V492:V493"/>
    <mergeCell ref="W492:X493"/>
    <mergeCell ref="Y492:Y493"/>
    <mergeCell ref="B494:B495"/>
    <mergeCell ref="C494:D495"/>
    <mergeCell ref="E494:E495"/>
    <mergeCell ref="F494:F495"/>
    <mergeCell ref="G494:H495"/>
    <mergeCell ref="K492:L493"/>
    <mergeCell ref="M492:M493"/>
    <mergeCell ref="N492:N493"/>
    <mergeCell ref="O492:P493"/>
    <mergeCell ref="Q492:Q493"/>
    <mergeCell ref="R492:R493"/>
    <mergeCell ref="V490:V491"/>
    <mergeCell ref="W490:X491"/>
    <mergeCell ref="Y490:Y491"/>
    <mergeCell ref="B492:B493"/>
    <mergeCell ref="C492:D493"/>
    <mergeCell ref="E492:E493"/>
    <mergeCell ref="F492:F493"/>
    <mergeCell ref="G492:H493"/>
    <mergeCell ref="I492:I493"/>
    <mergeCell ref="J492:J493"/>
    <mergeCell ref="N490:N491"/>
    <mergeCell ref="O490:P491"/>
    <mergeCell ref="Q490:Q491"/>
    <mergeCell ref="R490:R491"/>
    <mergeCell ref="S490:T491"/>
    <mergeCell ref="U490:U491"/>
    <mergeCell ref="Y488:Y489"/>
    <mergeCell ref="B490:B491"/>
    <mergeCell ref="C490:D491"/>
    <mergeCell ref="E490:E491"/>
    <mergeCell ref="F490:F491"/>
    <mergeCell ref="G490:H491"/>
    <mergeCell ref="I490:I491"/>
    <mergeCell ref="J490:J491"/>
    <mergeCell ref="K490:L491"/>
    <mergeCell ref="M490:M491"/>
    <mergeCell ref="Q488:Q489"/>
    <mergeCell ref="R488:R489"/>
    <mergeCell ref="S488:T489"/>
    <mergeCell ref="U488:U489"/>
    <mergeCell ref="V488:V489"/>
    <mergeCell ref="W488:X489"/>
    <mergeCell ref="I488:I489"/>
    <mergeCell ref="J488:J489"/>
    <mergeCell ref="K488:L489"/>
    <mergeCell ref="M488:M489"/>
    <mergeCell ref="N488:N489"/>
    <mergeCell ref="O488:P489"/>
    <mergeCell ref="S486:T487"/>
    <mergeCell ref="U486:U487"/>
    <mergeCell ref="V486:V487"/>
    <mergeCell ref="W486:X487"/>
    <mergeCell ref="Y486:Y487"/>
    <mergeCell ref="B488:B489"/>
    <mergeCell ref="C488:D489"/>
    <mergeCell ref="E488:E489"/>
    <mergeCell ref="F488:F489"/>
    <mergeCell ref="G488:H489"/>
    <mergeCell ref="K486:L487"/>
    <mergeCell ref="M486:M487"/>
    <mergeCell ref="N486:N487"/>
    <mergeCell ref="O486:P487"/>
    <mergeCell ref="Q486:Q487"/>
    <mergeCell ref="R486:R487"/>
    <mergeCell ref="V484:V485"/>
    <mergeCell ref="W484:X485"/>
    <mergeCell ref="Y484:Y485"/>
    <mergeCell ref="B486:B487"/>
    <mergeCell ref="C486:D487"/>
    <mergeCell ref="E486:E487"/>
    <mergeCell ref="F486:F487"/>
    <mergeCell ref="G486:H487"/>
    <mergeCell ref="I486:I487"/>
    <mergeCell ref="J486:J487"/>
    <mergeCell ref="N484:N485"/>
    <mergeCell ref="O484:P485"/>
    <mergeCell ref="Q484:Q485"/>
    <mergeCell ref="R484:R485"/>
    <mergeCell ref="S484:T485"/>
    <mergeCell ref="U484:U485"/>
    <mergeCell ref="Y482:Y483"/>
    <mergeCell ref="B484:B485"/>
    <mergeCell ref="C484:D485"/>
    <mergeCell ref="E484:E485"/>
    <mergeCell ref="F484:F485"/>
    <mergeCell ref="G484:H485"/>
    <mergeCell ref="I484:I485"/>
    <mergeCell ref="J484:J485"/>
    <mergeCell ref="K484:L485"/>
    <mergeCell ref="M484:M485"/>
    <mergeCell ref="Q482:Q483"/>
    <mergeCell ref="R482:R483"/>
    <mergeCell ref="S482:T483"/>
    <mergeCell ref="U482:U483"/>
    <mergeCell ref="V482:V483"/>
    <mergeCell ref="W482:X483"/>
    <mergeCell ref="I482:I483"/>
    <mergeCell ref="J482:J483"/>
    <mergeCell ref="K482:L483"/>
    <mergeCell ref="M482:M483"/>
    <mergeCell ref="N482:N483"/>
    <mergeCell ref="O482:P483"/>
    <mergeCell ref="S480:T481"/>
    <mergeCell ref="U480:U481"/>
    <mergeCell ref="V480:V481"/>
    <mergeCell ref="W480:X481"/>
    <mergeCell ref="Y480:Y481"/>
    <mergeCell ref="B482:B483"/>
    <mergeCell ref="C482:D483"/>
    <mergeCell ref="E482:E483"/>
    <mergeCell ref="F482:F483"/>
    <mergeCell ref="G482:H483"/>
    <mergeCell ref="K480:L481"/>
    <mergeCell ref="M480:M481"/>
    <mergeCell ref="N480:N481"/>
    <mergeCell ref="O480:P481"/>
    <mergeCell ref="Q480:Q481"/>
    <mergeCell ref="R480:R481"/>
    <mergeCell ref="C480:D481"/>
    <mergeCell ref="E480:E481"/>
    <mergeCell ref="F480:F481"/>
    <mergeCell ref="G480:H481"/>
    <mergeCell ref="I480:I481"/>
    <mergeCell ref="J480:J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S476:T477"/>
    <mergeCell ref="U476:U477"/>
    <mergeCell ref="V476:V477"/>
    <mergeCell ref="W476:X477"/>
    <mergeCell ref="Y476:Y477"/>
    <mergeCell ref="C478:D479"/>
    <mergeCell ref="E478:E479"/>
    <mergeCell ref="F478:F479"/>
    <mergeCell ref="G478:H479"/>
    <mergeCell ref="I478:I479"/>
    <mergeCell ref="K476:L477"/>
    <mergeCell ref="M476:M477"/>
    <mergeCell ref="N476:N477"/>
    <mergeCell ref="O476:P477"/>
    <mergeCell ref="Q476:Q477"/>
    <mergeCell ref="R476:R477"/>
    <mergeCell ref="V474:V475"/>
    <mergeCell ref="W474:X475"/>
    <mergeCell ref="Y474:Y475"/>
    <mergeCell ref="B476:B477"/>
    <mergeCell ref="C476:D477"/>
    <mergeCell ref="E476:E477"/>
    <mergeCell ref="F476:F477"/>
    <mergeCell ref="G476:H477"/>
    <mergeCell ref="I476:I477"/>
    <mergeCell ref="J476:J477"/>
    <mergeCell ref="N474:N475"/>
    <mergeCell ref="O474:P475"/>
    <mergeCell ref="Q474:Q475"/>
    <mergeCell ref="R474:R475"/>
    <mergeCell ref="S474:T475"/>
    <mergeCell ref="U474:U475"/>
    <mergeCell ref="Y472:Y473"/>
    <mergeCell ref="B474:B475"/>
    <mergeCell ref="C474:D475"/>
    <mergeCell ref="E474:E475"/>
    <mergeCell ref="F474:F475"/>
    <mergeCell ref="G474:H475"/>
    <mergeCell ref="I474:I475"/>
    <mergeCell ref="J474:J475"/>
    <mergeCell ref="K474:L475"/>
    <mergeCell ref="M474:M475"/>
    <mergeCell ref="Q472:Q473"/>
    <mergeCell ref="R472:R473"/>
    <mergeCell ref="S472:T473"/>
    <mergeCell ref="U472:U473"/>
    <mergeCell ref="V472:V473"/>
    <mergeCell ref="W472:X473"/>
    <mergeCell ref="I472:I473"/>
    <mergeCell ref="J472:J473"/>
    <mergeCell ref="K472:L473"/>
    <mergeCell ref="M472:M473"/>
    <mergeCell ref="N472:N473"/>
    <mergeCell ref="O472:P473"/>
    <mergeCell ref="S470:T471"/>
    <mergeCell ref="U470:U471"/>
    <mergeCell ref="V470:V471"/>
    <mergeCell ref="W470:X471"/>
    <mergeCell ref="Y470:Y471"/>
    <mergeCell ref="B472:B473"/>
    <mergeCell ref="C472:D473"/>
    <mergeCell ref="E472:E473"/>
    <mergeCell ref="F472:F473"/>
    <mergeCell ref="G472:H473"/>
    <mergeCell ref="K470:L471"/>
    <mergeCell ref="M470:M471"/>
    <mergeCell ref="N470:N471"/>
    <mergeCell ref="O470:P471"/>
    <mergeCell ref="Q470:Q471"/>
    <mergeCell ref="R470:R471"/>
    <mergeCell ref="V468:V469"/>
    <mergeCell ref="W468:X469"/>
    <mergeCell ref="Y468:Y469"/>
    <mergeCell ref="B470:B471"/>
    <mergeCell ref="C470:D471"/>
    <mergeCell ref="E470:E471"/>
    <mergeCell ref="F470:F471"/>
    <mergeCell ref="G470:H471"/>
    <mergeCell ref="I470:I471"/>
    <mergeCell ref="J470:J471"/>
    <mergeCell ref="N468:N469"/>
    <mergeCell ref="O468:P469"/>
    <mergeCell ref="Q468:Q469"/>
    <mergeCell ref="R468:R469"/>
    <mergeCell ref="S468:T469"/>
    <mergeCell ref="U468:U469"/>
    <mergeCell ref="Y466:Y467"/>
    <mergeCell ref="B468:B469"/>
    <mergeCell ref="C468:D469"/>
    <mergeCell ref="E468:E469"/>
    <mergeCell ref="F468:F469"/>
    <mergeCell ref="G468:H469"/>
    <mergeCell ref="I468:I469"/>
    <mergeCell ref="J468:J469"/>
    <mergeCell ref="K468:L469"/>
    <mergeCell ref="M468:M469"/>
    <mergeCell ref="Q466:Q467"/>
    <mergeCell ref="R466:R467"/>
    <mergeCell ref="S466:T467"/>
    <mergeCell ref="U466:U467"/>
    <mergeCell ref="V466:V467"/>
    <mergeCell ref="W466:X467"/>
    <mergeCell ref="I466:I467"/>
    <mergeCell ref="J466:J467"/>
    <mergeCell ref="K466:L467"/>
    <mergeCell ref="M466:M467"/>
    <mergeCell ref="N466:N467"/>
    <mergeCell ref="O466:P467"/>
    <mergeCell ref="U464:U465"/>
    <mergeCell ref="V464:V465"/>
    <mergeCell ref="W464:W465"/>
    <mergeCell ref="X464:X465"/>
    <mergeCell ref="Y464:Y465"/>
    <mergeCell ref="B466:B467"/>
    <mergeCell ref="C466:D467"/>
    <mergeCell ref="E466:E467"/>
    <mergeCell ref="F466:F467"/>
    <mergeCell ref="G466:H467"/>
    <mergeCell ref="O464:O465"/>
    <mergeCell ref="P464:P465"/>
    <mergeCell ref="Q464:Q465"/>
    <mergeCell ref="R464:R465"/>
    <mergeCell ref="S464:S465"/>
    <mergeCell ref="T464:T465"/>
    <mergeCell ref="I464:I465"/>
    <mergeCell ref="J464:J465"/>
    <mergeCell ref="K464:K465"/>
    <mergeCell ref="L464:L465"/>
    <mergeCell ref="M464:M465"/>
    <mergeCell ref="N464:N465"/>
    <mergeCell ref="V462:V463"/>
    <mergeCell ref="W462:X463"/>
    <mergeCell ref="Y462:Y463"/>
    <mergeCell ref="B464:B465"/>
    <mergeCell ref="C464:C465"/>
    <mergeCell ref="D464:D465"/>
    <mergeCell ref="E464:E465"/>
    <mergeCell ref="F464:F465"/>
    <mergeCell ref="G464:G465"/>
    <mergeCell ref="H464:H465"/>
    <mergeCell ref="N462:N463"/>
    <mergeCell ref="O462:P463"/>
    <mergeCell ref="Q462:Q463"/>
    <mergeCell ref="R462:R463"/>
    <mergeCell ref="S462:T463"/>
    <mergeCell ref="U462:U463"/>
    <mergeCell ref="C461:Y461"/>
    <mergeCell ref="B462:B463"/>
    <mergeCell ref="C462:D463"/>
    <mergeCell ref="E462:E463"/>
    <mergeCell ref="F462:F463"/>
    <mergeCell ref="G462:H463"/>
    <mergeCell ref="I462:I463"/>
    <mergeCell ref="J462:J463"/>
    <mergeCell ref="K462:L463"/>
    <mergeCell ref="M462:M463"/>
    <mergeCell ref="R458:R460"/>
    <mergeCell ref="S458:U458"/>
    <mergeCell ref="S459:U459"/>
    <mergeCell ref="S460:U460"/>
    <mergeCell ref="V458:V460"/>
    <mergeCell ref="W458:Y460"/>
    <mergeCell ref="J458:J460"/>
    <mergeCell ref="K458:M458"/>
    <mergeCell ref="K459:M459"/>
    <mergeCell ref="K460:M460"/>
    <mergeCell ref="N458:N460"/>
    <mergeCell ref="O458:Q458"/>
    <mergeCell ref="O459:Q459"/>
    <mergeCell ref="O460:Q460"/>
    <mergeCell ref="Y451:Y452"/>
    <mergeCell ref="B456:Y456"/>
    <mergeCell ref="B458:B460"/>
    <mergeCell ref="C458:E458"/>
    <mergeCell ref="C459:E459"/>
    <mergeCell ref="C460:E460"/>
    <mergeCell ref="F458:F460"/>
    <mergeCell ref="G458:I458"/>
    <mergeCell ref="G459:I459"/>
    <mergeCell ref="G460:I460"/>
    <mergeCell ref="S451:S452"/>
    <mergeCell ref="T451:T452"/>
    <mergeCell ref="U451:U452"/>
    <mergeCell ref="V451:V452"/>
    <mergeCell ref="W451:W452"/>
    <mergeCell ref="X451:X452"/>
    <mergeCell ref="M451:M452"/>
    <mergeCell ref="N451:N452"/>
    <mergeCell ref="O451:O452"/>
    <mergeCell ref="P451:P452"/>
    <mergeCell ref="Q451:Q452"/>
    <mergeCell ref="R451:R452"/>
    <mergeCell ref="G451:G452"/>
    <mergeCell ref="H451:H452"/>
    <mergeCell ref="I451:I452"/>
    <mergeCell ref="J451:J452"/>
    <mergeCell ref="K451:K452"/>
    <mergeCell ref="L451:L452"/>
    <mergeCell ref="S449:T450"/>
    <mergeCell ref="U449:U450"/>
    <mergeCell ref="V449:V450"/>
    <mergeCell ref="W449:X450"/>
    <mergeCell ref="Y449:Y450"/>
    <mergeCell ref="B451:B452"/>
    <mergeCell ref="C451:C452"/>
    <mergeCell ref="D451:D452"/>
    <mergeCell ref="E451:E452"/>
    <mergeCell ref="F451:F452"/>
    <mergeCell ref="K449:L450"/>
    <mergeCell ref="M449:M450"/>
    <mergeCell ref="N449:N450"/>
    <mergeCell ref="O449:P450"/>
    <mergeCell ref="Q449:Q450"/>
    <mergeCell ref="R449:R450"/>
    <mergeCell ref="V447:V448"/>
    <mergeCell ref="W447:X448"/>
    <mergeCell ref="Y447:Y448"/>
    <mergeCell ref="B449:B450"/>
    <mergeCell ref="C449:D450"/>
    <mergeCell ref="E449:E450"/>
    <mergeCell ref="F449:F450"/>
    <mergeCell ref="G449:H450"/>
    <mergeCell ref="I449:I450"/>
    <mergeCell ref="J449:J450"/>
    <mergeCell ref="N447:N448"/>
    <mergeCell ref="O447:P448"/>
    <mergeCell ref="Q447:Q448"/>
    <mergeCell ref="R447:R448"/>
    <mergeCell ref="S447:T448"/>
    <mergeCell ref="U447:U448"/>
    <mergeCell ref="Y445:Y446"/>
    <mergeCell ref="B447:B448"/>
    <mergeCell ref="C447:D448"/>
    <mergeCell ref="E447:E448"/>
    <mergeCell ref="F447:F448"/>
    <mergeCell ref="G447:H448"/>
    <mergeCell ref="I447:I448"/>
    <mergeCell ref="J447:J448"/>
    <mergeCell ref="K447:L448"/>
    <mergeCell ref="M447:M448"/>
    <mergeCell ref="Q445:Q446"/>
    <mergeCell ref="R445:R446"/>
    <mergeCell ref="S445:T446"/>
    <mergeCell ref="U445:U446"/>
    <mergeCell ref="V445:V446"/>
    <mergeCell ref="W445:X446"/>
    <mergeCell ref="I445:I446"/>
    <mergeCell ref="J445:J446"/>
    <mergeCell ref="K445:L446"/>
    <mergeCell ref="M445:M446"/>
    <mergeCell ref="N445:N446"/>
    <mergeCell ref="O445:P446"/>
    <mergeCell ref="U443:U444"/>
    <mergeCell ref="V443:V444"/>
    <mergeCell ref="W443:W444"/>
    <mergeCell ref="X443:X444"/>
    <mergeCell ref="Y443:Y444"/>
    <mergeCell ref="B445:B446"/>
    <mergeCell ref="C445:D446"/>
    <mergeCell ref="E445:E446"/>
    <mergeCell ref="F445:F446"/>
    <mergeCell ref="G445:H446"/>
    <mergeCell ref="O443:O444"/>
    <mergeCell ref="P443:P444"/>
    <mergeCell ref="Q443:Q444"/>
    <mergeCell ref="R443:R444"/>
    <mergeCell ref="S443:S444"/>
    <mergeCell ref="T443:T444"/>
    <mergeCell ref="I443:I444"/>
    <mergeCell ref="J443:J444"/>
    <mergeCell ref="K443:K444"/>
    <mergeCell ref="L443:L444"/>
    <mergeCell ref="M443:M444"/>
    <mergeCell ref="N443:N444"/>
    <mergeCell ref="C443:C444"/>
    <mergeCell ref="D443:D444"/>
    <mergeCell ref="E443:E444"/>
    <mergeCell ref="F443:F444"/>
    <mergeCell ref="G443:G444"/>
    <mergeCell ref="H443:H444"/>
    <mergeCell ref="C442:E442"/>
    <mergeCell ref="G442:I442"/>
    <mergeCell ref="K442:M442"/>
    <mergeCell ref="O442:Q442"/>
    <mergeCell ref="S442:U442"/>
    <mergeCell ref="W442:Y442"/>
    <mergeCell ref="Y439:Y440"/>
    <mergeCell ref="C441:E441"/>
    <mergeCell ref="G441:I441"/>
    <mergeCell ref="K441:M441"/>
    <mergeCell ref="O441:Q441"/>
    <mergeCell ref="S441:U441"/>
    <mergeCell ref="W441:Y441"/>
    <mergeCell ref="S439:S440"/>
    <mergeCell ref="T439:T440"/>
    <mergeCell ref="U439:U440"/>
    <mergeCell ref="V439:V440"/>
    <mergeCell ref="W439:W440"/>
    <mergeCell ref="X439:X440"/>
    <mergeCell ref="M439:M440"/>
    <mergeCell ref="N439:N440"/>
    <mergeCell ref="O439:O440"/>
    <mergeCell ref="P439:P440"/>
    <mergeCell ref="Q439:Q440"/>
    <mergeCell ref="R439:R440"/>
    <mergeCell ref="G439:G440"/>
    <mergeCell ref="H439:H440"/>
    <mergeCell ref="I439:I440"/>
    <mergeCell ref="J439:J440"/>
    <mergeCell ref="K439:K440"/>
    <mergeCell ref="L439:L440"/>
    <mergeCell ref="S437:T438"/>
    <mergeCell ref="U437:U438"/>
    <mergeCell ref="V437:V438"/>
    <mergeCell ref="W437:X438"/>
    <mergeCell ref="Y437:Y438"/>
    <mergeCell ref="B439:B440"/>
    <mergeCell ref="C439:C440"/>
    <mergeCell ref="D439:D440"/>
    <mergeCell ref="E439:E440"/>
    <mergeCell ref="F439:F440"/>
    <mergeCell ref="K437:L438"/>
    <mergeCell ref="M437:M438"/>
    <mergeCell ref="N437:N438"/>
    <mergeCell ref="O437:P438"/>
    <mergeCell ref="Q437:Q438"/>
    <mergeCell ref="R437:R438"/>
    <mergeCell ref="V435:V436"/>
    <mergeCell ref="W435:X436"/>
    <mergeCell ref="Y435:Y436"/>
    <mergeCell ref="B437:B438"/>
    <mergeCell ref="C437:D438"/>
    <mergeCell ref="E437:E438"/>
    <mergeCell ref="F437:F438"/>
    <mergeCell ref="G437:H438"/>
    <mergeCell ref="I437:I438"/>
    <mergeCell ref="J437:J438"/>
    <mergeCell ref="N435:N436"/>
    <mergeCell ref="O435:P436"/>
    <mergeCell ref="Q435:Q436"/>
    <mergeCell ref="R435:R436"/>
    <mergeCell ref="S435:T436"/>
    <mergeCell ref="U435:U436"/>
    <mergeCell ref="Y433:Y434"/>
    <mergeCell ref="B435:B436"/>
    <mergeCell ref="C435:D436"/>
    <mergeCell ref="E435:E436"/>
    <mergeCell ref="F435:F436"/>
    <mergeCell ref="G435:H436"/>
    <mergeCell ref="I435:I436"/>
    <mergeCell ref="J435:J436"/>
    <mergeCell ref="K435:L436"/>
    <mergeCell ref="M435:M436"/>
    <mergeCell ref="Q433:Q434"/>
    <mergeCell ref="R433:R434"/>
    <mergeCell ref="S433:T434"/>
    <mergeCell ref="U433:U434"/>
    <mergeCell ref="V433:V434"/>
    <mergeCell ref="W433:X434"/>
    <mergeCell ref="I433:I434"/>
    <mergeCell ref="J433:J434"/>
    <mergeCell ref="K433:L434"/>
    <mergeCell ref="M433:M434"/>
    <mergeCell ref="N433:N434"/>
    <mergeCell ref="O433:P434"/>
    <mergeCell ref="S431:T432"/>
    <mergeCell ref="U431:U432"/>
    <mergeCell ref="V431:V432"/>
    <mergeCell ref="W431:X432"/>
    <mergeCell ref="Y431:Y432"/>
    <mergeCell ref="B433:B434"/>
    <mergeCell ref="C433:D434"/>
    <mergeCell ref="E433:E434"/>
    <mergeCell ref="F433:F434"/>
    <mergeCell ref="G433:H434"/>
    <mergeCell ref="K431:L432"/>
    <mergeCell ref="M431:M432"/>
    <mergeCell ref="N431:N432"/>
    <mergeCell ref="O431:P432"/>
    <mergeCell ref="Q431:Q432"/>
    <mergeCell ref="R431:R432"/>
    <mergeCell ref="V429:V430"/>
    <mergeCell ref="W429:X430"/>
    <mergeCell ref="Y429:Y430"/>
    <mergeCell ref="B431:B432"/>
    <mergeCell ref="C431:D432"/>
    <mergeCell ref="E431:E432"/>
    <mergeCell ref="F431:F432"/>
    <mergeCell ref="G431:H432"/>
    <mergeCell ref="I431:I432"/>
    <mergeCell ref="J431:J432"/>
    <mergeCell ref="N429:N430"/>
    <mergeCell ref="O429:P430"/>
    <mergeCell ref="Q429:Q430"/>
    <mergeCell ref="R429:R430"/>
    <mergeCell ref="S429:T430"/>
    <mergeCell ref="U429:U430"/>
    <mergeCell ref="Y427:Y428"/>
    <mergeCell ref="B429:B430"/>
    <mergeCell ref="C429:D430"/>
    <mergeCell ref="E429:E430"/>
    <mergeCell ref="F429:F430"/>
    <mergeCell ref="G429:H430"/>
    <mergeCell ref="I429:I430"/>
    <mergeCell ref="J429:J430"/>
    <mergeCell ref="K429:L430"/>
    <mergeCell ref="M429:M430"/>
    <mergeCell ref="Q427:Q428"/>
    <mergeCell ref="R427:R428"/>
    <mergeCell ref="S427:T428"/>
    <mergeCell ref="U427:U428"/>
    <mergeCell ref="V427:V428"/>
    <mergeCell ref="W427:X428"/>
    <mergeCell ref="I427:I428"/>
    <mergeCell ref="J427:J428"/>
    <mergeCell ref="K427:L428"/>
    <mergeCell ref="M427:M428"/>
    <mergeCell ref="N427:N428"/>
    <mergeCell ref="O427:P428"/>
    <mergeCell ref="S425:T426"/>
    <mergeCell ref="U425:U426"/>
    <mergeCell ref="V425:V426"/>
    <mergeCell ref="W425:X426"/>
    <mergeCell ref="Y425:Y426"/>
    <mergeCell ref="B427:B428"/>
    <mergeCell ref="C427:D428"/>
    <mergeCell ref="E427:E428"/>
    <mergeCell ref="F427:F428"/>
    <mergeCell ref="G427:H428"/>
    <mergeCell ref="K425:L426"/>
    <mergeCell ref="M425:M426"/>
    <mergeCell ref="N425:N426"/>
    <mergeCell ref="O425:P426"/>
    <mergeCell ref="Q425:Q426"/>
    <mergeCell ref="R425:R426"/>
    <mergeCell ref="V423:V424"/>
    <mergeCell ref="W423:X424"/>
    <mergeCell ref="Y423:Y424"/>
    <mergeCell ref="B425:B426"/>
    <mergeCell ref="C425:D426"/>
    <mergeCell ref="E425:E426"/>
    <mergeCell ref="F425:F426"/>
    <mergeCell ref="G425:H426"/>
    <mergeCell ref="I425:I426"/>
    <mergeCell ref="J425:J426"/>
    <mergeCell ref="N423:N424"/>
    <mergeCell ref="O423:P424"/>
    <mergeCell ref="Q423:Q424"/>
    <mergeCell ref="R423:R424"/>
    <mergeCell ref="S423:T424"/>
    <mergeCell ref="U423:U424"/>
    <mergeCell ref="Y421:Y422"/>
    <mergeCell ref="B423:B424"/>
    <mergeCell ref="C423:D424"/>
    <mergeCell ref="E423:E424"/>
    <mergeCell ref="F423:F424"/>
    <mergeCell ref="G423:H424"/>
    <mergeCell ref="I423:I424"/>
    <mergeCell ref="J423:J424"/>
    <mergeCell ref="K423:L424"/>
    <mergeCell ref="M423:M424"/>
    <mergeCell ref="Q421:Q422"/>
    <mergeCell ref="R421:R422"/>
    <mergeCell ref="S421:T422"/>
    <mergeCell ref="U421:U422"/>
    <mergeCell ref="V421:V422"/>
    <mergeCell ref="W421:X422"/>
    <mergeCell ref="I421:I422"/>
    <mergeCell ref="J421:J422"/>
    <mergeCell ref="K421:L422"/>
    <mergeCell ref="M421:M422"/>
    <mergeCell ref="N421:N422"/>
    <mergeCell ref="O421:P422"/>
    <mergeCell ref="S419:T420"/>
    <mergeCell ref="U419:U420"/>
    <mergeCell ref="V419:V420"/>
    <mergeCell ref="W419:X420"/>
    <mergeCell ref="Y419:Y420"/>
    <mergeCell ref="B421:B422"/>
    <mergeCell ref="C421:D422"/>
    <mergeCell ref="E421:E422"/>
    <mergeCell ref="F421:F422"/>
    <mergeCell ref="G421:H422"/>
    <mergeCell ref="K419:L420"/>
    <mergeCell ref="M419:M420"/>
    <mergeCell ref="N419:N420"/>
    <mergeCell ref="O419:P420"/>
    <mergeCell ref="Q419:Q420"/>
    <mergeCell ref="R419:R420"/>
    <mergeCell ref="V417:V418"/>
    <mergeCell ref="W417:X418"/>
    <mergeCell ref="Y417:Y418"/>
    <mergeCell ref="B419:B420"/>
    <mergeCell ref="C419:D420"/>
    <mergeCell ref="E419:E420"/>
    <mergeCell ref="F419:F420"/>
    <mergeCell ref="G419:H420"/>
    <mergeCell ref="I419:I420"/>
    <mergeCell ref="J419:J420"/>
    <mergeCell ref="N417:N418"/>
    <mergeCell ref="O417:P418"/>
    <mergeCell ref="Q417:Q418"/>
    <mergeCell ref="R417:R418"/>
    <mergeCell ref="S417:T418"/>
    <mergeCell ref="U417:U418"/>
    <mergeCell ref="Y415:Y416"/>
    <mergeCell ref="B417:B418"/>
    <mergeCell ref="C417:D418"/>
    <mergeCell ref="E417:E418"/>
    <mergeCell ref="F417:F418"/>
    <mergeCell ref="G417:H418"/>
    <mergeCell ref="I417:I418"/>
    <mergeCell ref="J417:J418"/>
    <mergeCell ref="K417:L418"/>
    <mergeCell ref="M417:M418"/>
    <mergeCell ref="Q415:Q416"/>
    <mergeCell ref="R415:R416"/>
    <mergeCell ref="S415:T416"/>
    <mergeCell ref="U415:U416"/>
    <mergeCell ref="V415:V416"/>
    <mergeCell ref="W415:X416"/>
    <mergeCell ref="I415:I416"/>
    <mergeCell ref="J415:J416"/>
    <mergeCell ref="K415:L416"/>
    <mergeCell ref="M415:M416"/>
    <mergeCell ref="N415:N416"/>
    <mergeCell ref="O415:P416"/>
    <mergeCell ref="S413:T414"/>
    <mergeCell ref="U413:U414"/>
    <mergeCell ref="V413:V414"/>
    <mergeCell ref="W413:X414"/>
    <mergeCell ref="Y413:Y414"/>
    <mergeCell ref="B415:B416"/>
    <mergeCell ref="C415:D416"/>
    <mergeCell ref="E415:E416"/>
    <mergeCell ref="F415:F416"/>
    <mergeCell ref="G415:H416"/>
    <mergeCell ref="K413:L414"/>
    <mergeCell ref="M413:M414"/>
    <mergeCell ref="N413:N414"/>
    <mergeCell ref="O413:P414"/>
    <mergeCell ref="Q413:Q414"/>
    <mergeCell ref="R413:R414"/>
    <mergeCell ref="V411:V412"/>
    <mergeCell ref="W411:X412"/>
    <mergeCell ref="Y411:Y412"/>
    <mergeCell ref="B413:B414"/>
    <mergeCell ref="C413:D414"/>
    <mergeCell ref="E413:E414"/>
    <mergeCell ref="F413:F414"/>
    <mergeCell ref="G413:H414"/>
    <mergeCell ref="I413:I414"/>
    <mergeCell ref="J413:J414"/>
    <mergeCell ref="N411:N412"/>
    <mergeCell ref="O411:P412"/>
    <mergeCell ref="Q411:Q412"/>
    <mergeCell ref="R411:R412"/>
    <mergeCell ref="S411:T412"/>
    <mergeCell ref="U411:U412"/>
    <mergeCell ref="Y409:Y410"/>
    <mergeCell ref="B411:B412"/>
    <mergeCell ref="C411:D412"/>
    <mergeCell ref="E411:E412"/>
    <mergeCell ref="F411:F412"/>
    <mergeCell ref="G411:H412"/>
    <mergeCell ref="I411:I412"/>
    <mergeCell ref="J411:J412"/>
    <mergeCell ref="K411:L412"/>
    <mergeCell ref="M411:M412"/>
    <mergeCell ref="Q409:Q410"/>
    <mergeCell ref="R409:R410"/>
    <mergeCell ref="S409:T410"/>
    <mergeCell ref="U409:U410"/>
    <mergeCell ref="V409:V410"/>
    <mergeCell ref="W409:X410"/>
    <mergeCell ref="I409:I410"/>
    <mergeCell ref="J409:J410"/>
    <mergeCell ref="K409:L410"/>
    <mergeCell ref="M409:M410"/>
    <mergeCell ref="N409:N410"/>
    <mergeCell ref="O409:P410"/>
    <mergeCell ref="S407:T408"/>
    <mergeCell ref="U407:U408"/>
    <mergeCell ref="V407:V408"/>
    <mergeCell ref="W407:X408"/>
    <mergeCell ref="Y407:Y408"/>
    <mergeCell ref="B409:B410"/>
    <mergeCell ref="C409:D410"/>
    <mergeCell ref="E409:E410"/>
    <mergeCell ref="F409:F410"/>
    <mergeCell ref="G409:H410"/>
    <mergeCell ref="K407:L408"/>
    <mergeCell ref="M407:M408"/>
    <mergeCell ref="N407:N408"/>
    <mergeCell ref="O407:P408"/>
    <mergeCell ref="Q407:Q408"/>
    <mergeCell ref="R407:R408"/>
    <mergeCell ref="V405:V406"/>
    <mergeCell ref="W405:X406"/>
    <mergeCell ref="Y405:Y406"/>
    <mergeCell ref="B407:B408"/>
    <mergeCell ref="C407:D408"/>
    <mergeCell ref="E407:E408"/>
    <mergeCell ref="F407:F408"/>
    <mergeCell ref="G407:H408"/>
    <mergeCell ref="I407:I408"/>
    <mergeCell ref="J407:J408"/>
    <mergeCell ref="N405:N406"/>
    <mergeCell ref="O405:P406"/>
    <mergeCell ref="Q405:Q406"/>
    <mergeCell ref="R405:R406"/>
    <mergeCell ref="S405:T406"/>
    <mergeCell ref="U405:U406"/>
    <mergeCell ref="Y403:Y404"/>
    <mergeCell ref="B405:B406"/>
    <mergeCell ref="C405:D406"/>
    <mergeCell ref="E405:E406"/>
    <mergeCell ref="F405:F406"/>
    <mergeCell ref="G405:H406"/>
    <mergeCell ref="I405:I406"/>
    <mergeCell ref="J405:J406"/>
    <mergeCell ref="K405:L406"/>
    <mergeCell ref="M405:M406"/>
    <mergeCell ref="Q403:Q404"/>
    <mergeCell ref="R403:R404"/>
    <mergeCell ref="S403:T404"/>
    <mergeCell ref="U403:U404"/>
    <mergeCell ref="V403:V404"/>
    <mergeCell ref="W403:X404"/>
    <mergeCell ref="I403:I404"/>
    <mergeCell ref="J403:J404"/>
    <mergeCell ref="K403:L404"/>
    <mergeCell ref="M403:M404"/>
    <mergeCell ref="N403:N404"/>
    <mergeCell ref="O403:P404"/>
    <mergeCell ref="S401:T402"/>
    <mergeCell ref="U401:U402"/>
    <mergeCell ref="V401:V402"/>
    <mergeCell ref="W401:X402"/>
    <mergeCell ref="Y401:Y402"/>
    <mergeCell ref="B403:B404"/>
    <mergeCell ref="C403:D404"/>
    <mergeCell ref="E403:E404"/>
    <mergeCell ref="F403:F404"/>
    <mergeCell ref="G403:H404"/>
    <mergeCell ref="K401:L402"/>
    <mergeCell ref="M401:M402"/>
    <mergeCell ref="N401:N402"/>
    <mergeCell ref="O401:P402"/>
    <mergeCell ref="Q401:Q402"/>
    <mergeCell ref="R401:R402"/>
    <mergeCell ref="V398:V400"/>
    <mergeCell ref="W398:X400"/>
    <mergeCell ref="Y398:Y400"/>
    <mergeCell ref="B401:B402"/>
    <mergeCell ref="C401:D402"/>
    <mergeCell ref="E401:E402"/>
    <mergeCell ref="F401:F402"/>
    <mergeCell ref="G401:H402"/>
    <mergeCell ref="I401:I402"/>
    <mergeCell ref="J401:J402"/>
    <mergeCell ref="N398:N400"/>
    <mergeCell ref="O398:P400"/>
    <mergeCell ref="Q398:Q400"/>
    <mergeCell ref="R398:R400"/>
    <mergeCell ref="S398:T400"/>
    <mergeCell ref="U398:U400"/>
    <mergeCell ref="W396:X397"/>
    <mergeCell ref="Y396:Y397"/>
    <mergeCell ref="C398:D400"/>
    <mergeCell ref="E398:E400"/>
    <mergeCell ref="F398:F400"/>
    <mergeCell ref="G398:H400"/>
    <mergeCell ref="I398:I400"/>
    <mergeCell ref="J398:J400"/>
    <mergeCell ref="K398:L400"/>
    <mergeCell ref="M398:M400"/>
    <mergeCell ref="K396:M397"/>
    <mergeCell ref="N396:N397"/>
    <mergeCell ref="O396:Q397"/>
    <mergeCell ref="R396:R397"/>
    <mergeCell ref="S396:U397"/>
    <mergeCell ref="V396:V397"/>
    <mergeCell ref="U394:U395"/>
    <mergeCell ref="V394:V395"/>
    <mergeCell ref="W394:W395"/>
    <mergeCell ref="X394:X395"/>
    <mergeCell ref="Y394:Y395"/>
    <mergeCell ref="B396:B397"/>
    <mergeCell ref="C396:E397"/>
    <mergeCell ref="F396:F397"/>
    <mergeCell ref="G396:I397"/>
    <mergeCell ref="J396:J397"/>
    <mergeCell ref="O394:O395"/>
    <mergeCell ref="P394:P395"/>
    <mergeCell ref="Q394:Q395"/>
    <mergeCell ref="R394:R395"/>
    <mergeCell ref="S394:S395"/>
    <mergeCell ref="T394:T395"/>
    <mergeCell ref="I394:I395"/>
    <mergeCell ref="J394:J395"/>
    <mergeCell ref="K394:K395"/>
    <mergeCell ref="L394:L395"/>
    <mergeCell ref="M394:M395"/>
    <mergeCell ref="N394:N395"/>
    <mergeCell ref="V390:V392"/>
    <mergeCell ref="W390:Y392"/>
    <mergeCell ref="C393:Y393"/>
    <mergeCell ref="B394:B395"/>
    <mergeCell ref="C394:C395"/>
    <mergeCell ref="D394:D395"/>
    <mergeCell ref="E394:E395"/>
    <mergeCell ref="F394:F395"/>
    <mergeCell ref="G394:G395"/>
    <mergeCell ref="H394:H395"/>
    <mergeCell ref="N390:N392"/>
    <mergeCell ref="O390:Q390"/>
    <mergeCell ref="O391:Q391"/>
    <mergeCell ref="O392:Q392"/>
    <mergeCell ref="R390:R392"/>
    <mergeCell ref="S390:U390"/>
    <mergeCell ref="S391:U391"/>
    <mergeCell ref="S392:U392"/>
    <mergeCell ref="G391:I391"/>
    <mergeCell ref="G392:I392"/>
    <mergeCell ref="J390:J392"/>
    <mergeCell ref="K390:M390"/>
    <mergeCell ref="K391:M391"/>
    <mergeCell ref="K392:M392"/>
    <mergeCell ref="W386:W387"/>
    <mergeCell ref="X386:X387"/>
    <mergeCell ref="Y386:Y387"/>
    <mergeCell ref="B388:Y388"/>
    <mergeCell ref="B390:B392"/>
    <mergeCell ref="C390:E390"/>
    <mergeCell ref="C391:E391"/>
    <mergeCell ref="C392:E392"/>
    <mergeCell ref="F390:F392"/>
    <mergeCell ref="G390:I390"/>
    <mergeCell ref="Q386:Q387"/>
    <mergeCell ref="R386:R387"/>
    <mergeCell ref="S386:S387"/>
    <mergeCell ref="T386:T387"/>
    <mergeCell ref="U386:U387"/>
    <mergeCell ref="V386:V387"/>
    <mergeCell ref="K386:K387"/>
    <mergeCell ref="L386:L387"/>
    <mergeCell ref="M386:M387"/>
    <mergeCell ref="N386:N387"/>
    <mergeCell ref="O386:O387"/>
    <mergeCell ref="P386:P387"/>
    <mergeCell ref="Y384:Y385"/>
    <mergeCell ref="B386:B387"/>
    <mergeCell ref="C386:C387"/>
    <mergeCell ref="D386:D387"/>
    <mergeCell ref="E386:E387"/>
    <mergeCell ref="F386:F387"/>
    <mergeCell ref="G386:G387"/>
    <mergeCell ref="H386:H387"/>
    <mergeCell ref="I386:I387"/>
    <mergeCell ref="J386:J387"/>
    <mergeCell ref="Q384:Q385"/>
    <mergeCell ref="R384:R385"/>
    <mergeCell ref="S384:T385"/>
    <mergeCell ref="U384:U385"/>
    <mergeCell ref="V384:V385"/>
    <mergeCell ref="W384:X385"/>
    <mergeCell ref="I384:I385"/>
    <mergeCell ref="J384:J385"/>
    <mergeCell ref="K384:L385"/>
    <mergeCell ref="M384:M385"/>
    <mergeCell ref="N384:N385"/>
    <mergeCell ref="O384:P385"/>
    <mergeCell ref="S382:T383"/>
    <mergeCell ref="U382:U383"/>
    <mergeCell ref="V382:V383"/>
    <mergeCell ref="W382:X383"/>
    <mergeCell ref="Y382:Y383"/>
    <mergeCell ref="B384:B385"/>
    <mergeCell ref="C384:D385"/>
    <mergeCell ref="E384:E385"/>
    <mergeCell ref="F384:F385"/>
    <mergeCell ref="G384:H385"/>
    <mergeCell ref="K382:L383"/>
    <mergeCell ref="M382:M383"/>
    <mergeCell ref="N382:N383"/>
    <mergeCell ref="O382:P383"/>
    <mergeCell ref="Q382:Q383"/>
    <mergeCell ref="R382:R383"/>
    <mergeCell ref="V380:V381"/>
    <mergeCell ref="W380:X381"/>
    <mergeCell ref="Y380:Y381"/>
    <mergeCell ref="B382:B383"/>
    <mergeCell ref="C382:D383"/>
    <mergeCell ref="E382:E383"/>
    <mergeCell ref="F382:F383"/>
    <mergeCell ref="G382:H383"/>
    <mergeCell ref="I382:I383"/>
    <mergeCell ref="J382:J383"/>
    <mergeCell ref="N380:N381"/>
    <mergeCell ref="O380:P381"/>
    <mergeCell ref="Q380:Q381"/>
    <mergeCell ref="R380:R381"/>
    <mergeCell ref="S380:T381"/>
    <mergeCell ref="U380:U381"/>
    <mergeCell ref="Y378:Y379"/>
    <mergeCell ref="B380:B381"/>
    <mergeCell ref="C380:D381"/>
    <mergeCell ref="E380:E381"/>
    <mergeCell ref="F380:F381"/>
    <mergeCell ref="G380:H381"/>
    <mergeCell ref="I380:I381"/>
    <mergeCell ref="J380:J381"/>
    <mergeCell ref="K380:L381"/>
    <mergeCell ref="M380:M381"/>
    <mergeCell ref="Q378:Q379"/>
    <mergeCell ref="R378:R379"/>
    <mergeCell ref="S378:T379"/>
    <mergeCell ref="U378:U379"/>
    <mergeCell ref="V378:V379"/>
    <mergeCell ref="W378:X379"/>
    <mergeCell ref="I378:I379"/>
    <mergeCell ref="J378:J379"/>
    <mergeCell ref="K378:L379"/>
    <mergeCell ref="M378:M379"/>
    <mergeCell ref="N378:N379"/>
    <mergeCell ref="O378:P379"/>
    <mergeCell ref="U376:U377"/>
    <mergeCell ref="V376:V377"/>
    <mergeCell ref="W376:W377"/>
    <mergeCell ref="X376:X377"/>
    <mergeCell ref="Y376:Y377"/>
    <mergeCell ref="B378:B379"/>
    <mergeCell ref="C378:D379"/>
    <mergeCell ref="E378:E379"/>
    <mergeCell ref="F378:F379"/>
    <mergeCell ref="G378:H379"/>
    <mergeCell ref="O376:O377"/>
    <mergeCell ref="P376:P377"/>
    <mergeCell ref="Q376:Q377"/>
    <mergeCell ref="R376:R377"/>
    <mergeCell ref="S376:S377"/>
    <mergeCell ref="T376:T377"/>
    <mergeCell ref="I376:I377"/>
    <mergeCell ref="J376:J377"/>
    <mergeCell ref="K376:K377"/>
    <mergeCell ref="L376:L377"/>
    <mergeCell ref="M376:M377"/>
    <mergeCell ref="N376:N377"/>
    <mergeCell ref="C376:C377"/>
    <mergeCell ref="D376:D377"/>
    <mergeCell ref="E376:E377"/>
    <mergeCell ref="F376:F377"/>
    <mergeCell ref="G376:G377"/>
    <mergeCell ref="H376:H377"/>
    <mergeCell ref="C375:E375"/>
    <mergeCell ref="G375:I375"/>
    <mergeCell ref="K375:M375"/>
    <mergeCell ref="O375:Q375"/>
    <mergeCell ref="S375:U375"/>
    <mergeCell ref="W375:Y375"/>
    <mergeCell ref="Y372:Y373"/>
    <mergeCell ref="C374:E374"/>
    <mergeCell ref="G374:I374"/>
    <mergeCell ref="K374:M374"/>
    <mergeCell ref="O374:Q374"/>
    <mergeCell ref="S374:U374"/>
    <mergeCell ref="W374:Y374"/>
    <mergeCell ref="S372:S373"/>
    <mergeCell ref="T372:T373"/>
    <mergeCell ref="U372:U373"/>
    <mergeCell ref="V372:V373"/>
    <mergeCell ref="W372:W373"/>
    <mergeCell ref="X372:X373"/>
    <mergeCell ref="M372:M373"/>
    <mergeCell ref="N372:N373"/>
    <mergeCell ref="O372:O373"/>
    <mergeCell ref="P372:P373"/>
    <mergeCell ref="Q372:Q373"/>
    <mergeCell ref="R372:R373"/>
    <mergeCell ref="G372:G373"/>
    <mergeCell ref="H372:H373"/>
    <mergeCell ref="I372:I373"/>
    <mergeCell ref="J372:J373"/>
    <mergeCell ref="K372:K373"/>
    <mergeCell ref="L372:L373"/>
    <mergeCell ref="S370:T371"/>
    <mergeCell ref="U370:U371"/>
    <mergeCell ref="V370:V371"/>
    <mergeCell ref="W370:X371"/>
    <mergeCell ref="Y370:Y371"/>
    <mergeCell ref="B372:B373"/>
    <mergeCell ref="C372:C373"/>
    <mergeCell ref="D372:D373"/>
    <mergeCell ref="E372:E373"/>
    <mergeCell ref="F372:F373"/>
    <mergeCell ref="K370:L371"/>
    <mergeCell ref="M370:M371"/>
    <mergeCell ref="N370:N371"/>
    <mergeCell ref="O370:P371"/>
    <mergeCell ref="Q370:Q371"/>
    <mergeCell ref="R370:R371"/>
    <mergeCell ref="V368:V369"/>
    <mergeCell ref="W368:X369"/>
    <mergeCell ref="Y368:Y369"/>
    <mergeCell ref="B370:B371"/>
    <mergeCell ref="C370:D371"/>
    <mergeCell ref="E370:E371"/>
    <mergeCell ref="F370:F371"/>
    <mergeCell ref="G370:H371"/>
    <mergeCell ref="I370:I371"/>
    <mergeCell ref="J370:J371"/>
    <mergeCell ref="N368:N369"/>
    <mergeCell ref="O368:P369"/>
    <mergeCell ref="Q368:Q369"/>
    <mergeCell ref="R368:R369"/>
    <mergeCell ref="S368:T369"/>
    <mergeCell ref="U368:U369"/>
    <mergeCell ref="Y366:Y367"/>
    <mergeCell ref="B368:B369"/>
    <mergeCell ref="C368:D369"/>
    <mergeCell ref="E368:E369"/>
    <mergeCell ref="F368:F369"/>
    <mergeCell ref="G368:H369"/>
    <mergeCell ref="I368:I369"/>
    <mergeCell ref="J368:J369"/>
    <mergeCell ref="K368:L369"/>
    <mergeCell ref="M368:M369"/>
    <mergeCell ref="Q366:Q367"/>
    <mergeCell ref="R366:R367"/>
    <mergeCell ref="S366:T367"/>
    <mergeCell ref="U366:U367"/>
    <mergeCell ref="V366:V367"/>
    <mergeCell ref="W366:X367"/>
    <mergeCell ref="I366:I367"/>
    <mergeCell ref="J366:J367"/>
    <mergeCell ref="K366:L367"/>
    <mergeCell ref="M366:M367"/>
    <mergeCell ref="N366:N367"/>
    <mergeCell ref="O366:P367"/>
    <mergeCell ref="S364:T365"/>
    <mergeCell ref="U364:U365"/>
    <mergeCell ref="V364:V365"/>
    <mergeCell ref="W364:X365"/>
    <mergeCell ref="Y364:Y365"/>
    <mergeCell ref="B366:B367"/>
    <mergeCell ref="C366:D367"/>
    <mergeCell ref="E366:E367"/>
    <mergeCell ref="F366:F367"/>
    <mergeCell ref="G366:H367"/>
    <mergeCell ref="K364:L365"/>
    <mergeCell ref="M364:M365"/>
    <mergeCell ref="N364:N365"/>
    <mergeCell ref="O364:P365"/>
    <mergeCell ref="Q364:Q365"/>
    <mergeCell ref="R364:R365"/>
    <mergeCell ref="V362:V363"/>
    <mergeCell ref="W362:X363"/>
    <mergeCell ref="Y362:Y363"/>
    <mergeCell ref="B364:B365"/>
    <mergeCell ref="C364:D365"/>
    <mergeCell ref="E364:E365"/>
    <mergeCell ref="F364:F365"/>
    <mergeCell ref="G364:H365"/>
    <mergeCell ref="I364:I365"/>
    <mergeCell ref="J364:J365"/>
    <mergeCell ref="N362:N363"/>
    <mergeCell ref="O362:P363"/>
    <mergeCell ref="Q362:Q363"/>
    <mergeCell ref="R362:R363"/>
    <mergeCell ref="S362:T363"/>
    <mergeCell ref="U362:U363"/>
    <mergeCell ref="Y360:Y361"/>
    <mergeCell ref="B362:B363"/>
    <mergeCell ref="C362:D363"/>
    <mergeCell ref="E362:E363"/>
    <mergeCell ref="F362:F363"/>
    <mergeCell ref="G362:H363"/>
    <mergeCell ref="I362:I363"/>
    <mergeCell ref="J362:J363"/>
    <mergeCell ref="K362:L363"/>
    <mergeCell ref="M362:M363"/>
    <mergeCell ref="Q360:Q361"/>
    <mergeCell ref="R360:R361"/>
    <mergeCell ref="S360:T361"/>
    <mergeCell ref="U360:U361"/>
    <mergeCell ref="V360:V361"/>
    <mergeCell ref="W360:X361"/>
    <mergeCell ref="I360:I361"/>
    <mergeCell ref="J360:J361"/>
    <mergeCell ref="K360:L361"/>
    <mergeCell ref="M360:M361"/>
    <mergeCell ref="N360:N361"/>
    <mergeCell ref="O360:P361"/>
    <mergeCell ref="S358:T359"/>
    <mergeCell ref="U358:U359"/>
    <mergeCell ref="V358:V359"/>
    <mergeCell ref="W358:X359"/>
    <mergeCell ref="Y358:Y359"/>
    <mergeCell ref="B360:B361"/>
    <mergeCell ref="C360:D361"/>
    <mergeCell ref="E360:E361"/>
    <mergeCell ref="F360:F361"/>
    <mergeCell ref="G360:H361"/>
    <mergeCell ref="K358:L359"/>
    <mergeCell ref="M358:M359"/>
    <mergeCell ref="N358:N359"/>
    <mergeCell ref="O358:P359"/>
    <mergeCell ref="Q358:Q359"/>
    <mergeCell ref="R358:R359"/>
    <mergeCell ref="V356:V357"/>
    <mergeCell ref="W356:X357"/>
    <mergeCell ref="Y356:Y357"/>
    <mergeCell ref="B358:B359"/>
    <mergeCell ref="C358:D359"/>
    <mergeCell ref="E358:E359"/>
    <mergeCell ref="F358:F359"/>
    <mergeCell ref="G358:H359"/>
    <mergeCell ref="I358:I359"/>
    <mergeCell ref="J358:J359"/>
    <mergeCell ref="N356:N357"/>
    <mergeCell ref="O356:P357"/>
    <mergeCell ref="Q356:Q357"/>
    <mergeCell ref="R356:R357"/>
    <mergeCell ref="S356:T357"/>
    <mergeCell ref="U356:U357"/>
    <mergeCell ref="Y354:Y355"/>
    <mergeCell ref="B356:B357"/>
    <mergeCell ref="C356:D357"/>
    <mergeCell ref="E356:E357"/>
    <mergeCell ref="F356:F357"/>
    <mergeCell ref="G356:H357"/>
    <mergeCell ref="I356:I357"/>
    <mergeCell ref="J356:J357"/>
    <mergeCell ref="K356:L357"/>
    <mergeCell ref="M356:M357"/>
    <mergeCell ref="Q354:Q355"/>
    <mergeCell ref="R354:R355"/>
    <mergeCell ref="S354:T355"/>
    <mergeCell ref="U354:U355"/>
    <mergeCell ref="V354:V355"/>
    <mergeCell ref="W354:X355"/>
    <mergeCell ref="I354:I355"/>
    <mergeCell ref="J354:J355"/>
    <mergeCell ref="K354:L355"/>
    <mergeCell ref="M354:M355"/>
    <mergeCell ref="N354:N355"/>
    <mergeCell ref="O354:P355"/>
    <mergeCell ref="S352:T353"/>
    <mergeCell ref="U352:U353"/>
    <mergeCell ref="V352:V353"/>
    <mergeCell ref="W352:X353"/>
    <mergeCell ref="Y352:Y353"/>
    <mergeCell ref="B354:B355"/>
    <mergeCell ref="C354:D355"/>
    <mergeCell ref="E354:E355"/>
    <mergeCell ref="F354:F355"/>
    <mergeCell ref="G354:H355"/>
    <mergeCell ref="K352:L353"/>
    <mergeCell ref="M352:M353"/>
    <mergeCell ref="N352:N353"/>
    <mergeCell ref="O352:P353"/>
    <mergeCell ref="Q352:Q353"/>
    <mergeCell ref="R352:R353"/>
    <mergeCell ref="V350:V351"/>
    <mergeCell ref="W350:X351"/>
    <mergeCell ref="Y350:Y351"/>
    <mergeCell ref="B352:B353"/>
    <mergeCell ref="C352:D353"/>
    <mergeCell ref="E352:E353"/>
    <mergeCell ref="F352:F353"/>
    <mergeCell ref="G352:H353"/>
    <mergeCell ref="I352:I353"/>
    <mergeCell ref="J352:J353"/>
    <mergeCell ref="N350:N351"/>
    <mergeCell ref="O350:P351"/>
    <mergeCell ref="Q350:Q351"/>
    <mergeCell ref="R350:R351"/>
    <mergeCell ref="S350:T351"/>
    <mergeCell ref="U350:U351"/>
    <mergeCell ref="Y348:Y349"/>
    <mergeCell ref="B350:B351"/>
    <mergeCell ref="C350:D351"/>
    <mergeCell ref="E350:E351"/>
    <mergeCell ref="F350:F351"/>
    <mergeCell ref="G350:H351"/>
    <mergeCell ref="I350:I351"/>
    <mergeCell ref="J350:J351"/>
    <mergeCell ref="K350:L351"/>
    <mergeCell ref="M350:M351"/>
    <mergeCell ref="Q348:Q349"/>
    <mergeCell ref="R348:R349"/>
    <mergeCell ref="S348:T349"/>
    <mergeCell ref="U348:U349"/>
    <mergeCell ref="V348:V349"/>
    <mergeCell ref="W348:X349"/>
    <mergeCell ref="I348:I349"/>
    <mergeCell ref="J348:J349"/>
    <mergeCell ref="K348:L349"/>
    <mergeCell ref="M348:M349"/>
    <mergeCell ref="N348:N349"/>
    <mergeCell ref="O348:P349"/>
    <mergeCell ref="S346:T347"/>
    <mergeCell ref="U346:U347"/>
    <mergeCell ref="V346:V347"/>
    <mergeCell ref="W346:X347"/>
    <mergeCell ref="Y346:Y347"/>
    <mergeCell ref="B348:B349"/>
    <mergeCell ref="C348:D349"/>
    <mergeCell ref="E348:E349"/>
    <mergeCell ref="F348:F349"/>
    <mergeCell ref="G348:H349"/>
    <mergeCell ref="K346:L347"/>
    <mergeCell ref="M346:M347"/>
    <mergeCell ref="N346:N347"/>
    <mergeCell ref="O346:P347"/>
    <mergeCell ref="Q346:Q347"/>
    <mergeCell ref="R346:R347"/>
    <mergeCell ref="V344:V345"/>
    <mergeCell ref="W344:X345"/>
    <mergeCell ref="Y344:Y345"/>
    <mergeCell ref="B346:B347"/>
    <mergeCell ref="C346:D347"/>
    <mergeCell ref="E346:E347"/>
    <mergeCell ref="F346:F347"/>
    <mergeCell ref="G346:H347"/>
    <mergeCell ref="I346:I347"/>
    <mergeCell ref="J346:J347"/>
    <mergeCell ref="N344:N345"/>
    <mergeCell ref="O344:P345"/>
    <mergeCell ref="Q344:Q345"/>
    <mergeCell ref="R344:R345"/>
    <mergeCell ref="S344:T345"/>
    <mergeCell ref="U344:U345"/>
    <mergeCell ref="Y342:Y343"/>
    <mergeCell ref="B344:B345"/>
    <mergeCell ref="C344:D345"/>
    <mergeCell ref="E344:E345"/>
    <mergeCell ref="F344:F345"/>
    <mergeCell ref="G344:H345"/>
    <mergeCell ref="I344:I345"/>
    <mergeCell ref="J344:J345"/>
    <mergeCell ref="K344:L345"/>
    <mergeCell ref="M344:M345"/>
    <mergeCell ref="Q342:Q343"/>
    <mergeCell ref="R342:R343"/>
    <mergeCell ref="S342:T343"/>
    <mergeCell ref="U342:U343"/>
    <mergeCell ref="V342:V343"/>
    <mergeCell ref="W342:X343"/>
    <mergeCell ref="I342:I343"/>
    <mergeCell ref="J342:J343"/>
    <mergeCell ref="K342:L343"/>
    <mergeCell ref="M342:M343"/>
    <mergeCell ref="N342:N343"/>
    <mergeCell ref="O342:P343"/>
    <mergeCell ref="S340:T341"/>
    <mergeCell ref="U340:U341"/>
    <mergeCell ref="V340:V341"/>
    <mergeCell ref="W340:X341"/>
    <mergeCell ref="Y340:Y341"/>
    <mergeCell ref="B342:B343"/>
    <mergeCell ref="C342:D343"/>
    <mergeCell ref="E342:E343"/>
    <mergeCell ref="F342:F343"/>
    <mergeCell ref="G342:H343"/>
    <mergeCell ref="K340:L341"/>
    <mergeCell ref="M340:M341"/>
    <mergeCell ref="N340:N341"/>
    <mergeCell ref="O340:P341"/>
    <mergeCell ref="Q340:Q341"/>
    <mergeCell ref="R340:R341"/>
    <mergeCell ref="V338:V339"/>
    <mergeCell ref="W338:X339"/>
    <mergeCell ref="Y338:Y339"/>
    <mergeCell ref="B340:B341"/>
    <mergeCell ref="C340:D341"/>
    <mergeCell ref="E340:E341"/>
    <mergeCell ref="F340:F341"/>
    <mergeCell ref="G340:H341"/>
    <mergeCell ref="I340:I341"/>
    <mergeCell ref="J340:J341"/>
    <mergeCell ref="N338:N339"/>
    <mergeCell ref="O338:P339"/>
    <mergeCell ref="Q338:Q339"/>
    <mergeCell ref="R338:R339"/>
    <mergeCell ref="S338:T339"/>
    <mergeCell ref="U338:U339"/>
    <mergeCell ref="Y336:Y337"/>
    <mergeCell ref="B338:B339"/>
    <mergeCell ref="C338:D339"/>
    <mergeCell ref="E338:E339"/>
    <mergeCell ref="F338:F339"/>
    <mergeCell ref="G338:H339"/>
    <mergeCell ref="I338:I339"/>
    <mergeCell ref="J338:J339"/>
    <mergeCell ref="K338:L339"/>
    <mergeCell ref="M338:M339"/>
    <mergeCell ref="Q336:Q337"/>
    <mergeCell ref="R336:R337"/>
    <mergeCell ref="S336:T337"/>
    <mergeCell ref="U336:U337"/>
    <mergeCell ref="V336:V337"/>
    <mergeCell ref="W336:X337"/>
    <mergeCell ref="I336:I337"/>
    <mergeCell ref="J336:J337"/>
    <mergeCell ref="K336:L337"/>
    <mergeCell ref="M336:M337"/>
    <mergeCell ref="N336:N337"/>
    <mergeCell ref="O336:P337"/>
    <mergeCell ref="S334:T335"/>
    <mergeCell ref="U334:U335"/>
    <mergeCell ref="V334:V335"/>
    <mergeCell ref="W334:X335"/>
    <mergeCell ref="Y334:Y335"/>
    <mergeCell ref="B336:B337"/>
    <mergeCell ref="C336:D337"/>
    <mergeCell ref="E336:E337"/>
    <mergeCell ref="F336:F337"/>
    <mergeCell ref="G336:H337"/>
    <mergeCell ref="K334:L335"/>
    <mergeCell ref="M334:M335"/>
    <mergeCell ref="N334:N335"/>
    <mergeCell ref="O334:P335"/>
    <mergeCell ref="Q334:Q335"/>
    <mergeCell ref="R334:R335"/>
    <mergeCell ref="V332:V333"/>
    <mergeCell ref="W332:X333"/>
    <mergeCell ref="Y332:Y333"/>
    <mergeCell ref="B334:B335"/>
    <mergeCell ref="C334:D335"/>
    <mergeCell ref="E334:E335"/>
    <mergeCell ref="F334:F335"/>
    <mergeCell ref="G334:H335"/>
    <mergeCell ref="I334:I335"/>
    <mergeCell ref="J334:J335"/>
    <mergeCell ref="N332:N333"/>
    <mergeCell ref="O332:P333"/>
    <mergeCell ref="Q332:Q333"/>
    <mergeCell ref="R332:R333"/>
    <mergeCell ref="S332:T333"/>
    <mergeCell ref="U332:U333"/>
    <mergeCell ref="Y330:Y331"/>
    <mergeCell ref="B332:B333"/>
    <mergeCell ref="C332:D333"/>
    <mergeCell ref="E332:E333"/>
    <mergeCell ref="F332:F333"/>
    <mergeCell ref="G332:H333"/>
    <mergeCell ref="I332:I333"/>
    <mergeCell ref="J332:J333"/>
    <mergeCell ref="K332:L333"/>
    <mergeCell ref="M332:M333"/>
    <mergeCell ref="Q330:Q331"/>
    <mergeCell ref="R330:R331"/>
    <mergeCell ref="S330:T331"/>
    <mergeCell ref="U330:U331"/>
    <mergeCell ref="V330:V331"/>
    <mergeCell ref="W330:X331"/>
    <mergeCell ref="I330:I331"/>
    <mergeCell ref="J330:J331"/>
    <mergeCell ref="K330:L331"/>
    <mergeCell ref="M330:M331"/>
    <mergeCell ref="N330:N331"/>
    <mergeCell ref="O330:P331"/>
    <mergeCell ref="S327:T329"/>
    <mergeCell ref="U327:U329"/>
    <mergeCell ref="V327:V329"/>
    <mergeCell ref="W327:X329"/>
    <mergeCell ref="Y327:Y329"/>
    <mergeCell ref="B330:B331"/>
    <mergeCell ref="C330:D331"/>
    <mergeCell ref="E330:E331"/>
    <mergeCell ref="F330:F331"/>
    <mergeCell ref="G330:H331"/>
    <mergeCell ref="K327:L329"/>
    <mergeCell ref="M327:M329"/>
    <mergeCell ref="N327:N329"/>
    <mergeCell ref="O327:P329"/>
    <mergeCell ref="Q327:Q329"/>
    <mergeCell ref="R327:R329"/>
    <mergeCell ref="C327:D329"/>
    <mergeCell ref="E327:E329"/>
    <mergeCell ref="F327:F329"/>
    <mergeCell ref="G327:H329"/>
    <mergeCell ref="I327:I329"/>
    <mergeCell ref="J327:J329"/>
    <mergeCell ref="O325:Q326"/>
    <mergeCell ref="R325:R326"/>
    <mergeCell ref="S325:U326"/>
    <mergeCell ref="V325:V326"/>
    <mergeCell ref="W325:X326"/>
    <mergeCell ref="Y325:Y326"/>
    <mergeCell ref="W323:W324"/>
    <mergeCell ref="X323:X324"/>
    <mergeCell ref="Y323:Y324"/>
    <mergeCell ref="B325:B326"/>
    <mergeCell ref="C325:E326"/>
    <mergeCell ref="F325:F326"/>
    <mergeCell ref="G325:I326"/>
    <mergeCell ref="J325:J326"/>
    <mergeCell ref="K325:M326"/>
    <mergeCell ref="N325:N326"/>
    <mergeCell ref="Q323:Q324"/>
    <mergeCell ref="R323:R324"/>
    <mergeCell ref="S323:S324"/>
    <mergeCell ref="T323:T324"/>
    <mergeCell ref="U323:U324"/>
    <mergeCell ref="V323:V324"/>
    <mergeCell ref="K323:K324"/>
    <mergeCell ref="L323:L324"/>
    <mergeCell ref="M323:M324"/>
    <mergeCell ref="N323:N324"/>
    <mergeCell ref="O323:O324"/>
    <mergeCell ref="P323:P324"/>
    <mergeCell ref="C322:Y322"/>
    <mergeCell ref="B323:B324"/>
    <mergeCell ref="C323:C324"/>
    <mergeCell ref="D323:D324"/>
    <mergeCell ref="E323:E324"/>
    <mergeCell ref="F323:F324"/>
    <mergeCell ref="G323:G324"/>
    <mergeCell ref="H323:H324"/>
    <mergeCell ref="I323:I324"/>
    <mergeCell ref="J323:J324"/>
    <mergeCell ref="R319:R321"/>
    <mergeCell ref="S319:U319"/>
    <mergeCell ref="S320:U320"/>
    <mergeCell ref="S321:U321"/>
    <mergeCell ref="V319:V321"/>
    <mergeCell ref="W319:Y321"/>
    <mergeCell ref="J319:J321"/>
    <mergeCell ref="K319:M319"/>
    <mergeCell ref="K320:M320"/>
    <mergeCell ref="K321:M321"/>
    <mergeCell ref="N319:N321"/>
    <mergeCell ref="O319:Q319"/>
    <mergeCell ref="O320:Q320"/>
    <mergeCell ref="O321:Q321"/>
    <mergeCell ref="Y315:Y316"/>
    <mergeCell ref="B317:Y317"/>
    <mergeCell ref="B319:B321"/>
    <mergeCell ref="C319:E319"/>
    <mergeCell ref="C320:E320"/>
    <mergeCell ref="C321:E321"/>
    <mergeCell ref="F319:F321"/>
    <mergeCell ref="G319:I319"/>
    <mergeCell ref="G320:I320"/>
    <mergeCell ref="G321:I321"/>
    <mergeCell ref="S315:S316"/>
    <mergeCell ref="T315:T316"/>
    <mergeCell ref="U315:U316"/>
    <mergeCell ref="V315:V316"/>
    <mergeCell ref="W315:W316"/>
    <mergeCell ref="X315:X316"/>
    <mergeCell ref="M315:M316"/>
    <mergeCell ref="N315:N316"/>
    <mergeCell ref="O315:O316"/>
    <mergeCell ref="P315:P316"/>
    <mergeCell ref="Q315:Q316"/>
    <mergeCell ref="R315:R316"/>
    <mergeCell ref="G315:G316"/>
    <mergeCell ref="H315:H316"/>
    <mergeCell ref="I315:I316"/>
    <mergeCell ref="J315:J316"/>
    <mergeCell ref="K315:K316"/>
    <mergeCell ref="L315:L316"/>
    <mergeCell ref="S313:T314"/>
    <mergeCell ref="U313:U314"/>
    <mergeCell ref="V313:V314"/>
    <mergeCell ref="W313:X314"/>
    <mergeCell ref="Y313:Y314"/>
    <mergeCell ref="B315:B316"/>
    <mergeCell ref="C315:C316"/>
    <mergeCell ref="D315:D316"/>
    <mergeCell ref="E315:E316"/>
    <mergeCell ref="F315:F316"/>
    <mergeCell ref="K313:L314"/>
    <mergeCell ref="M313:M314"/>
    <mergeCell ref="N313:N314"/>
    <mergeCell ref="O313:P314"/>
    <mergeCell ref="Q313:Q314"/>
    <mergeCell ref="R313:R314"/>
    <mergeCell ref="V311:V312"/>
    <mergeCell ref="W311:X312"/>
    <mergeCell ref="Y311:Y312"/>
    <mergeCell ref="B313:B314"/>
    <mergeCell ref="C313:D314"/>
    <mergeCell ref="E313:E314"/>
    <mergeCell ref="F313:F314"/>
    <mergeCell ref="G313:H314"/>
    <mergeCell ref="I313:I314"/>
    <mergeCell ref="J313:J314"/>
    <mergeCell ref="N311:N312"/>
    <mergeCell ref="O311:P312"/>
    <mergeCell ref="Q311:Q312"/>
    <mergeCell ref="R311:R312"/>
    <mergeCell ref="S311:T312"/>
    <mergeCell ref="U311:U312"/>
    <mergeCell ref="Y309:Y310"/>
    <mergeCell ref="B311:B312"/>
    <mergeCell ref="C311:D312"/>
    <mergeCell ref="E311:E312"/>
    <mergeCell ref="F311:F312"/>
    <mergeCell ref="G311:H312"/>
    <mergeCell ref="I311:I312"/>
    <mergeCell ref="J311:J312"/>
    <mergeCell ref="K311:L312"/>
    <mergeCell ref="M311:M312"/>
    <mergeCell ref="Q309:Q310"/>
    <mergeCell ref="R309:R310"/>
    <mergeCell ref="S309:T310"/>
    <mergeCell ref="U309:U310"/>
    <mergeCell ref="V309:V310"/>
    <mergeCell ref="W309:X310"/>
    <mergeCell ref="I309:I310"/>
    <mergeCell ref="J309:J310"/>
    <mergeCell ref="K309:L310"/>
    <mergeCell ref="M309:M310"/>
    <mergeCell ref="N309:N310"/>
    <mergeCell ref="O309:P310"/>
    <mergeCell ref="U307:U308"/>
    <mergeCell ref="V307:V308"/>
    <mergeCell ref="W307:W308"/>
    <mergeCell ref="X307:X308"/>
    <mergeCell ref="Y307:Y308"/>
    <mergeCell ref="B309:B310"/>
    <mergeCell ref="C309:D310"/>
    <mergeCell ref="E309:E310"/>
    <mergeCell ref="F309:F310"/>
    <mergeCell ref="G309:H310"/>
    <mergeCell ref="O307:O308"/>
    <mergeCell ref="P307:P308"/>
    <mergeCell ref="Q307:Q308"/>
    <mergeCell ref="R307:R308"/>
    <mergeCell ref="S307:S308"/>
    <mergeCell ref="T307:T308"/>
    <mergeCell ref="I307:I308"/>
    <mergeCell ref="J307:J308"/>
    <mergeCell ref="K307:K308"/>
    <mergeCell ref="L307:L308"/>
    <mergeCell ref="M307:M308"/>
    <mergeCell ref="N307:N308"/>
    <mergeCell ref="C307:C308"/>
    <mergeCell ref="D307:D308"/>
    <mergeCell ref="E307:E308"/>
    <mergeCell ref="F307:F308"/>
    <mergeCell ref="G307:G308"/>
    <mergeCell ref="H307:H308"/>
    <mergeCell ref="C306:E306"/>
    <mergeCell ref="G306:I306"/>
    <mergeCell ref="K306:M306"/>
    <mergeCell ref="O306:Q306"/>
    <mergeCell ref="S306:U306"/>
    <mergeCell ref="W306:Y306"/>
    <mergeCell ref="C305:E305"/>
    <mergeCell ref="G305:I305"/>
    <mergeCell ref="K305:M305"/>
    <mergeCell ref="O305:Q305"/>
    <mergeCell ref="S305:U305"/>
    <mergeCell ref="W305:Y305"/>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U265:U266"/>
    <mergeCell ref="V265:V266"/>
    <mergeCell ref="W265:X266"/>
    <mergeCell ref="Y265:Y266"/>
    <mergeCell ref="B267:B268"/>
    <mergeCell ref="C267:D268"/>
    <mergeCell ref="E267:E268"/>
    <mergeCell ref="F267:F268"/>
    <mergeCell ref="G267:H268"/>
    <mergeCell ref="I267:I268"/>
    <mergeCell ref="M265:M266"/>
    <mergeCell ref="N265:N266"/>
    <mergeCell ref="O265:P266"/>
    <mergeCell ref="Q265:Q266"/>
    <mergeCell ref="R265:R266"/>
    <mergeCell ref="S265:T266"/>
    <mergeCell ref="W262:X264"/>
    <mergeCell ref="Y262:Y264"/>
    <mergeCell ref="B265:B266"/>
    <mergeCell ref="C265:D266"/>
    <mergeCell ref="E265:E266"/>
    <mergeCell ref="F265:F266"/>
    <mergeCell ref="G265:H266"/>
    <mergeCell ref="I265:I266"/>
    <mergeCell ref="J265:J266"/>
    <mergeCell ref="K265:L266"/>
    <mergeCell ref="O262:P264"/>
    <mergeCell ref="Q262:Q264"/>
    <mergeCell ref="R262:R264"/>
    <mergeCell ref="S262:T264"/>
    <mergeCell ref="U262:U264"/>
    <mergeCell ref="V262:V264"/>
    <mergeCell ref="Y260:Y261"/>
    <mergeCell ref="C262:D264"/>
    <mergeCell ref="E262:E264"/>
    <mergeCell ref="F262:F264"/>
    <mergeCell ref="G262:H264"/>
    <mergeCell ref="I262:I264"/>
    <mergeCell ref="J262:J264"/>
    <mergeCell ref="K262:L264"/>
    <mergeCell ref="M262:M264"/>
    <mergeCell ref="N262:N264"/>
    <mergeCell ref="Q260:Q261"/>
    <mergeCell ref="R260:R261"/>
    <mergeCell ref="S260:T261"/>
    <mergeCell ref="U260:U261"/>
    <mergeCell ref="V260:V261"/>
    <mergeCell ref="W260:X261"/>
    <mergeCell ref="I260:I261"/>
    <mergeCell ref="J260:J261"/>
    <mergeCell ref="K260:L261"/>
    <mergeCell ref="M260:M261"/>
    <mergeCell ref="N260:N261"/>
    <mergeCell ref="O260:P261"/>
    <mergeCell ref="U258:U259"/>
    <mergeCell ref="V258:V259"/>
    <mergeCell ref="W258:W259"/>
    <mergeCell ref="X258:X259"/>
    <mergeCell ref="Y258:Y259"/>
    <mergeCell ref="B260:B261"/>
    <mergeCell ref="C260:D261"/>
    <mergeCell ref="E260:E261"/>
    <mergeCell ref="F260:F261"/>
    <mergeCell ref="G260:H261"/>
    <mergeCell ref="O258:O259"/>
    <mergeCell ref="P258:P259"/>
    <mergeCell ref="Q258:Q259"/>
    <mergeCell ref="R258:R259"/>
    <mergeCell ref="S258:S259"/>
    <mergeCell ref="T258:T259"/>
    <mergeCell ref="I258:I259"/>
    <mergeCell ref="J258:J259"/>
    <mergeCell ref="K258:K259"/>
    <mergeCell ref="L258:L259"/>
    <mergeCell ref="M258:M259"/>
    <mergeCell ref="N258:N259"/>
    <mergeCell ref="V254:V256"/>
    <mergeCell ref="W254:Y256"/>
    <mergeCell ref="C257:Y257"/>
    <mergeCell ref="B258:B259"/>
    <mergeCell ref="C258:C259"/>
    <mergeCell ref="D258:D259"/>
    <mergeCell ref="E258:E259"/>
    <mergeCell ref="F258:F259"/>
    <mergeCell ref="G258:G259"/>
    <mergeCell ref="H258:H259"/>
    <mergeCell ref="N254:N256"/>
    <mergeCell ref="O254:Q254"/>
    <mergeCell ref="O255:Q255"/>
    <mergeCell ref="O256:Q256"/>
    <mergeCell ref="R254:R256"/>
    <mergeCell ref="S254:U254"/>
    <mergeCell ref="S255:U255"/>
    <mergeCell ref="S256:U256"/>
    <mergeCell ref="G255:I255"/>
    <mergeCell ref="G256:I256"/>
    <mergeCell ref="J254:J256"/>
    <mergeCell ref="K254:M254"/>
    <mergeCell ref="K255:M255"/>
    <mergeCell ref="K256:M256"/>
    <mergeCell ref="W247:W248"/>
    <mergeCell ref="X247:X248"/>
    <mergeCell ref="Y247:Y248"/>
    <mergeCell ref="B252:Y252"/>
    <mergeCell ref="B254:B256"/>
    <mergeCell ref="C254:E254"/>
    <mergeCell ref="C255:E255"/>
    <mergeCell ref="C256:E256"/>
    <mergeCell ref="F254:F256"/>
    <mergeCell ref="G254:I254"/>
    <mergeCell ref="Q247:Q248"/>
    <mergeCell ref="R247:R248"/>
    <mergeCell ref="S247:S248"/>
    <mergeCell ref="T247:T248"/>
    <mergeCell ref="U247:U248"/>
    <mergeCell ref="V247:V248"/>
    <mergeCell ref="K247:K248"/>
    <mergeCell ref="L247:L248"/>
    <mergeCell ref="M247:M248"/>
    <mergeCell ref="N247:N248"/>
    <mergeCell ref="O247:O248"/>
    <mergeCell ref="P247:P248"/>
    <mergeCell ref="Y245:Y246"/>
    <mergeCell ref="B247:B248"/>
    <mergeCell ref="C247:C248"/>
    <mergeCell ref="D247:D248"/>
    <mergeCell ref="E247:E248"/>
    <mergeCell ref="F247:F248"/>
    <mergeCell ref="G247:G248"/>
    <mergeCell ref="H247:H248"/>
    <mergeCell ref="I247:I248"/>
    <mergeCell ref="J247:J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Y239:Y240"/>
    <mergeCell ref="B241:B242"/>
    <mergeCell ref="C241:D242"/>
    <mergeCell ref="E241:E242"/>
    <mergeCell ref="F241:F242"/>
    <mergeCell ref="G241:H242"/>
    <mergeCell ref="I241:I242"/>
    <mergeCell ref="J241:J242"/>
    <mergeCell ref="K241:L242"/>
    <mergeCell ref="M241:M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U237:U238"/>
    <mergeCell ref="V237:V238"/>
    <mergeCell ref="W237:W238"/>
    <mergeCell ref="X237:X238"/>
    <mergeCell ref="Y237:Y238"/>
    <mergeCell ref="B239:B240"/>
    <mergeCell ref="C239:D240"/>
    <mergeCell ref="E239:E240"/>
    <mergeCell ref="F239:F240"/>
    <mergeCell ref="G239:H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C237:C238"/>
    <mergeCell ref="D237:D238"/>
    <mergeCell ref="E237:E238"/>
    <mergeCell ref="F237:F238"/>
    <mergeCell ref="G237:G238"/>
    <mergeCell ref="H237:H238"/>
    <mergeCell ref="C236:E236"/>
    <mergeCell ref="G236:I236"/>
    <mergeCell ref="K236:M236"/>
    <mergeCell ref="O236:Q236"/>
    <mergeCell ref="S236:U236"/>
    <mergeCell ref="W236:Y236"/>
    <mergeCell ref="Y233:Y234"/>
    <mergeCell ref="C235:E235"/>
    <mergeCell ref="G235:I235"/>
    <mergeCell ref="K235:M235"/>
    <mergeCell ref="O235:Q235"/>
    <mergeCell ref="S235:U235"/>
    <mergeCell ref="W235:Y235"/>
    <mergeCell ref="S233:S234"/>
    <mergeCell ref="T233:T234"/>
    <mergeCell ref="U233:U234"/>
    <mergeCell ref="V233:V234"/>
    <mergeCell ref="W233:W234"/>
    <mergeCell ref="X233:X234"/>
    <mergeCell ref="M233:M234"/>
    <mergeCell ref="N233:N234"/>
    <mergeCell ref="O233:O234"/>
    <mergeCell ref="P233:P234"/>
    <mergeCell ref="Q233:Q234"/>
    <mergeCell ref="R233:R234"/>
    <mergeCell ref="G233:G234"/>
    <mergeCell ref="H233:H234"/>
    <mergeCell ref="I233:I234"/>
    <mergeCell ref="J233:J234"/>
    <mergeCell ref="K233:K234"/>
    <mergeCell ref="L233:L234"/>
    <mergeCell ref="S231:T232"/>
    <mergeCell ref="U231:U232"/>
    <mergeCell ref="V231:V232"/>
    <mergeCell ref="W231:X232"/>
    <mergeCell ref="Y231:Y232"/>
    <mergeCell ref="B233:B234"/>
    <mergeCell ref="C233:C234"/>
    <mergeCell ref="D233:D234"/>
    <mergeCell ref="E233:E234"/>
    <mergeCell ref="F233:F234"/>
    <mergeCell ref="K231:L232"/>
    <mergeCell ref="M231:M232"/>
    <mergeCell ref="N231:N232"/>
    <mergeCell ref="O231:P232"/>
    <mergeCell ref="Q231:Q232"/>
    <mergeCell ref="R231:R232"/>
    <mergeCell ref="V229:V230"/>
    <mergeCell ref="W229:X230"/>
    <mergeCell ref="Y229:Y230"/>
    <mergeCell ref="B231:B232"/>
    <mergeCell ref="C231:D232"/>
    <mergeCell ref="E231:E232"/>
    <mergeCell ref="F231:F232"/>
    <mergeCell ref="G231:H232"/>
    <mergeCell ref="I231:I232"/>
    <mergeCell ref="J231:J232"/>
    <mergeCell ref="N229:N230"/>
    <mergeCell ref="O229:P230"/>
    <mergeCell ref="Q229:Q230"/>
    <mergeCell ref="R229:R230"/>
    <mergeCell ref="S229:T230"/>
    <mergeCell ref="U229:U230"/>
    <mergeCell ref="Y227:Y228"/>
    <mergeCell ref="B229:B230"/>
    <mergeCell ref="C229:D230"/>
    <mergeCell ref="E229:E230"/>
    <mergeCell ref="F229:F230"/>
    <mergeCell ref="G229:H230"/>
    <mergeCell ref="I229:I230"/>
    <mergeCell ref="J229:J230"/>
    <mergeCell ref="K229:L230"/>
    <mergeCell ref="M229:M230"/>
    <mergeCell ref="Q227:Q228"/>
    <mergeCell ref="R227:R228"/>
    <mergeCell ref="S227:T228"/>
    <mergeCell ref="U227:U228"/>
    <mergeCell ref="V227:V228"/>
    <mergeCell ref="W227:X228"/>
    <mergeCell ref="I227:I228"/>
    <mergeCell ref="J227:J228"/>
    <mergeCell ref="K227:L228"/>
    <mergeCell ref="M227:M228"/>
    <mergeCell ref="N227:N228"/>
    <mergeCell ref="O227:P228"/>
    <mergeCell ref="S225:T226"/>
    <mergeCell ref="U225:U226"/>
    <mergeCell ref="V225:V226"/>
    <mergeCell ref="W225:X226"/>
    <mergeCell ref="Y225:Y226"/>
    <mergeCell ref="B227:B228"/>
    <mergeCell ref="C227:D228"/>
    <mergeCell ref="E227:E228"/>
    <mergeCell ref="F227:F228"/>
    <mergeCell ref="G227:H228"/>
    <mergeCell ref="K225:L226"/>
    <mergeCell ref="M225:M226"/>
    <mergeCell ref="N225:N226"/>
    <mergeCell ref="O225:P226"/>
    <mergeCell ref="Q225:Q226"/>
    <mergeCell ref="R225:R226"/>
    <mergeCell ref="V223:V224"/>
    <mergeCell ref="W223:X224"/>
    <mergeCell ref="Y223:Y224"/>
    <mergeCell ref="B225:B226"/>
    <mergeCell ref="C225:D226"/>
    <mergeCell ref="E225:E226"/>
    <mergeCell ref="F225:F226"/>
    <mergeCell ref="G225:H226"/>
    <mergeCell ref="I225:I226"/>
    <mergeCell ref="J225:J226"/>
    <mergeCell ref="N223:N224"/>
    <mergeCell ref="O223:P224"/>
    <mergeCell ref="Q223:Q224"/>
    <mergeCell ref="R223:R224"/>
    <mergeCell ref="S223:T224"/>
    <mergeCell ref="U223:U224"/>
    <mergeCell ref="Y221:Y222"/>
    <mergeCell ref="B223:B224"/>
    <mergeCell ref="C223:D224"/>
    <mergeCell ref="E223:E224"/>
    <mergeCell ref="F223:F224"/>
    <mergeCell ref="G223:H224"/>
    <mergeCell ref="I223:I224"/>
    <mergeCell ref="J223:J224"/>
    <mergeCell ref="K223:L224"/>
    <mergeCell ref="M223:M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S219:T220"/>
    <mergeCell ref="U219:U220"/>
    <mergeCell ref="V219:V220"/>
    <mergeCell ref="W219:X220"/>
    <mergeCell ref="Y219:Y220"/>
    <mergeCell ref="B221:B222"/>
    <mergeCell ref="C221:D222"/>
    <mergeCell ref="E221:E222"/>
    <mergeCell ref="F221:F222"/>
    <mergeCell ref="G221:H222"/>
    <mergeCell ref="K219:L220"/>
    <mergeCell ref="M219:M220"/>
    <mergeCell ref="N219:N220"/>
    <mergeCell ref="O219:P220"/>
    <mergeCell ref="Q219:Q220"/>
    <mergeCell ref="R219:R220"/>
    <mergeCell ref="V217:V218"/>
    <mergeCell ref="W217:X218"/>
    <mergeCell ref="Y217:Y218"/>
    <mergeCell ref="B219:B220"/>
    <mergeCell ref="C219:D220"/>
    <mergeCell ref="E219:E220"/>
    <mergeCell ref="F219:F220"/>
    <mergeCell ref="G219:H220"/>
    <mergeCell ref="I219:I220"/>
    <mergeCell ref="J219:J220"/>
    <mergeCell ref="N217:N218"/>
    <mergeCell ref="O217:P218"/>
    <mergeCell ref="Q217:Q218"/>
    <mergeCell ref="R217:R218"/>
    <mergeCell ref="S217:T218"/>
    <mergeCell ref="U217:U218"/>
    <mergeCell ref="Y215:Y216"/>
    <mergeCell ref="B217:B218"/>
    <mergeCell ref="C217:D218"/>
    <mergeCell ref="E217:E218"/>
    <mergeCell ref="F217:F218"/>
    <mergeCell ref="G217:H218"/>
    <mergeCell ref="I217:I218"/>
    <mergeCell ref="J217:J218"/>
    <mergeCell ref="K217:L218"/>
    <mergeCell ref="M217:M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S213:T214"/>
    <mergeCell ref="U213:U214"/>
    <mergeCell ref="V213:V214"/>
    <mergeCell ref="W213:X214"/>
    <mergeCell ref="Y213:Y214"/>
    <mergeCell ref="B215:B216"/>
    <mergeCell ref="C215:D216"/>
    <mergeCell ref="E215:E216"/>
    <mergeCell ref="F215:F216"/>
    <mergeCell ref="G215:H216"/>
    <mergeCell ref="K213:L214"/>
    <mergeCell ref="M213:M214"/>
    <mergeCell ref="N213:N214"/>
    <mergeCell ref="O213:P214"/>
    <mergeCell ref="Q213:Q214"/>
    <mergeCell ref="R213:R214"/>
    <mergeCell ref="V211:V212"/>
    <mergeCell ref="W211:X212"/>
    <mergeCell ref="Y211:Y212"/>
    <mergeCell ref="B213:B214"/>
    <mergeCell ref="C213:D214"/>
    <mergeCell ref="E213:E214"/>
    <mergeCell ref="F213:F214"/>
    <mergeCell ref="G213:H214"/>
    <mergeCell ref="I213:I214"/>
    <mergeCell ref="J213:J214"/>
    <mergeCell ref="N211:N212"/>
    <mergeCell ref="O211:P212"/>
    <mergeCell ref="Q211:Q212"/>
    <mergeCell ref="R211:R212"/>
    <mergeCell ref="S211:T212"/>
    <mergeCell ref="U211:U212"/>
    <mergeCell ref="Y209:Y210"/>
    <mergeCell ref="B211:B212"/>
    <mergeCell ref="C211:D212"/>
    <mergeCell ref="E211:E212"/>
    <mergeCell ref="F211:F212"/>
    <mergeCell ref="G211:H212"/>
    <mergeCell ref="I211:I212"/>
    <mergeCell ref="J211:J212"/>
    <mergeCell ref="K211:L212"/>
    <mergeCell ref="M211:M212"/>
    <mergeCell ref="Q209:Q210"/>
    <mergeCell ref="R209:R210"/>
    <mergeCell ref="S209:T210"/>
    <mergeCell ref="U209:U210"/>
    <mergeCell ref="V209:V210"/>
    <mergeCell ref="W209:X210"/>
    <mergeCell ref="I209:I210"/>
    <mergeCell ref="J209:J210"/>
    <mergeCell ref="K209:L210"/>
    <mergeCell ref="M209:M210"/>
    <mergeCell ref="N209:N210"/>
    <mergeCell ref="O209:P210"/>
    <mergeCell ref="S207:T208"/>
    <mergeCell ref="U207:U208"/>
    <mergeCell ref="V207:V208"/>
    <mergeCell ref="W207:X208"/>
    <mergeCell ref="Y207:Y208"/>
    <mergeCell ref="B209:B210"/>
    <mergeCell ref="C209:D210"/>
    <mergeCell ref="E209:E210"/>
    <mergeCell ref="F209:F210"/>
    <mergeCell ref="G209:H210"/>
    <mergeCell ref="K207:L208"/>
    <mergeCell ref="M207:M208"/>
    <mergeCell ref="N207:N208"/>
    <mergeCell ref="O207:P208"/>
    <mergeCell ref="Q207:Q208"/>
    <mergeCell ref="R207:R208"/>
    <mergeCell ref="V205:V206"/>
    <mergeCell ref="W205:X206"/>
    <mergeCell ref="Y205:Y206"/>
    <mergeCell ref="B207:B208"/>
    <mergeCell ref="C207:D208"/>
    <mergeCell ref="E207:E208"/>
    <mergeCell ref="F207:F208"/>
    <mergeCell ref="G207:H208"/>
    <mergeCell ref="I207:I208"/>
    <mergeCell ref="J207:J208"/>
    <mergeCell ref="N205:N206"/>
    <mergeCell ref="O205:P206"/>
    <mergeCell ref="Q205:Q206"/>
    <mergeCell ref="R205:R206"/>
    <mergeCell ref="S205:T206"/>
    <mergeCell ref="U205:U206"/>
    <mergeCell ref="Y203:Y204"/>
    <mergeCell ref="B205:B206"/>
    <mergeCell ref="C205:D206"/>
    <mergeCell ref="E205:E206"/>
    <mergeCell ref="F205:F206"/>
    <mergeCell ref="G205:H206"/>
    <mergeCell ref="I205:I206"/>
    <mergeCell ref="J205:J206"/>
    <mergeCell ref="K205:L206"/>
    <mergeCell ref="M205:M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S201:T202"/>
    <mergeCell ref="U201:U202"/>
    <mergeCell ref="V201:V202"/>
    <mergeCell ref="W201:X202"/>
    <mergeCell ref="Y201:Y202"/>
    <mergeCell ref="B203:B204"/>
    <mergeCell ref="C203:D204"/>
    <mergeCell ref="E203:E204"/>
    <mergeCell ref="F203:F204"/>
    <mergeCell ref="G203:H204"/>
    <mergeCell ref="K201:L202"/>
    <mergeCell ref="M201:M202"/>
    <mergeCell ref="N201:N202"/>
    <mergeCell ref="O201:P202"/>
    <mergeCell ref="Q201:Q202"/>
    <mergeCell ref="R201:R202"/>
    <mergeCell ref="V199:V200"/>
    <mergeCell ref="W199:X200"/>
    <mergeCell ref="Y199:Y200"/>
    <mergeCell ref="B201:B202"/>
    <mergeCell ref="C201:D202"/>
    <mergeCell ref="E201:E202"/>
    <mergeCell ref="F201:F202"/>
    <mergeCell ref="G201:H202"/>
    <mergeCell ref="I201:I202"/>
    <mergeCell ref="J201:J202"/>
    <mergeCell ref="N199:N200"/>
    <mergeCell ref="O199:P200"/>
    <mergeCell ref="Q199:Q200"/>
    <mergeCell ref="R199:R200"/>
    <mergeCell ref="S199:T200"/>
    <mergeCell ref="U199:U200"/>
    <mergeCell ref="Y197:Y198"/>
    <mergeCell ref="B199:B200"/>
    <mergeCell ref="C199:D200"/>
    <mergeCell ref="E199:E200"/>
    <mergeCell ref="F199:F200"/>
    <mergeCell ref="G199:H200"/>
    <mergeCell ref="I199:I200"/>
    <mergeCell ref="J199:J200"/>
    <mergeCell ref="K199:L200"/>
    <mergeCell ref="M199:M200"/>
    <mergeCell ref="Q197:Q198"/>
    <mergeCell ref="R197:R198"/>
    <mergeCell ref="S197:T198"/>
    <mergeCell ref="U197:U198"/>
    <mergeCell ref="V197:V198"/>
    <mergeCell ref="W197:X198"/>
    <mergeCell ref="I197:I198"/>
    <mergeCell ref="J197:J198"/>
    <mergeCell ref="K197:L198"/>
    <mergeCell ref="M197:M198"/>
    <mergeCell ref="N197:N198"/>
    <mergeCell ref="O197:P198"/>
    <mergeCell ref="S195:T196"/>
    <mergeCell ref="U195:U196"/>
    <mergeCell ref="V195:V196"/>
    <mergeCell ref="W195:X196"/>
    <mergeCell ref="Y195:Y196"/>
    <mergeCell ref="B197:B198"/>
    <mergeCell ref="C197:D198"/>
    <mergeCell ref="E197:E198"/>
    <mergeCell ref="F197:F198"/>
    <mergeCell ref="G197:H198"/>
    <mergeCell ref="K195:L196"/>
    <mergeCell ref="M195:M196"/>
    <mergeCell ref="N195:N196"/>
    <mergeCell ref="O195:P196"/>
    <mergeCell ref="Q195:Q196"/>
    <mergeCell ref="R195:R196"/>
    <mergeCell ref="V193:V194"/>
    <mergeCell ref="W193:X194"/>
    <mergeCell ref="Y193:Y194"/>
    <mergeCell ref="B195:B196"/>
    <mergeCell ref="C195:D196"/>
    <mergeCell ref="E195:E196"/>
    <mergeCell ref="F195:F196"/>
    <mergeCell ref="G195:H196"/>
    <mergeCell ref="I195:I196"/>
    <mergeCell ref="J195:J196"/>
    <mergeCell ref="N193:N194"/>
    <mergeCell ref="O193:P194"/>
    <mergeCell ref="Q193:Q194"/>
    <mergeCell ref="R193:R194"/>
    <mergeCell ref="S193:T194"/>
    <mergeCell ref="U193:U194"/>
    <mergeCell ref="Y191:Y192"/>
    <mergeCell ref="B193:B194"/>
    <mergeCell ref="C193:D194"/>
    <mergeCell ref="E193:E194"/>
    <mergeCell ref="F193:F194"/>
    <mergeCell ref="G193:H194"/>
    <mergeCell ref="I193:I194"/>
    <mergeCell ref="J193:J194"/>
    <mergeCell ref="K193:L194"/>
    <mergeCell ref="M193:M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S188:T190"/>
    <mergeCell ref="U188:U190"/>
    <mergeCell ref="V188:V190"/>
    <mergeCell ref="W188:X190"/>
    <mergeCell ref="Y188:Y190"/>
    <mergeCell ref="B191:B192"/>
    <mergeCell ref="C191:D192"/>
    <mergeCell ref="E191:E192"/>
    <mergeCell ref="F191:F192"/>
    <mergeCell ref="G191:H192"/>
    <mergeCell ref="K188:L190"/>
    <mergeCell ref="M188:M190"/>
    <mergeCell ref="N188:N190"/>
    <mergeCell ref="O188:P190"/>
    <mergeCell ref="Q188:Q190"/>
    <mergeCell ref="R188:R190"/>
    <mergeCell ref="U186:U187"/>
    <mergeCell ref="V186:V187"/>
    <mergeCell ref="W186:X187"/>
    <mergeCell ref="Y186:Y187"/>
    <mergeCell ref="C188:D190"/>
    <mergeCell ref="E188:E190"/>
    <mergeCell ref="F188:F190"/>
    <mergeCell ref="G188:H190"/>
    <mergeCell ref="I188:I190"/>
    <mergeCell ref="J188:J190"/>
    <mergeCell ref="M186:M187"/>
    <mergeCell ref="N186:N187"/>
    <mergeCell ref="O186:P187"/>
    <mergeCell ref="Q186:Q187"/>
    <mergeCell ref="R186:R187"/>
    <mergeCell ref="S186:T187"/>
    <mergeCell ref="X184:X185"/>
    <mergeCell ref="Y184:Y185"/>
    <mergeCell ref="B186:B187"/>
    <mergeCell ref="C186:D187"/>
    <mergeCell ref="E186:E187"/>
    <mergeCell ref="F186:F187"/>
    <mergeCell ref="G186:H187"/>
    <mergeCell ref="I186:I187"/>
    <mergeCell ref="J186:J187"/>
    <mergeCell ref="K186:L187"/>
    <mergeCell ref="R184:R185"/>
    <mergeCell ref="S184:S185"/>
    <mergeCell ref="T184:T185"/>
    <mergeCell ref="U184:U185"/>
    <mergeCell ref="V184:V185"/>
    <mergeCell ref="W184:W185"/>
    <mergeCell ref="L184:L185"/>
    <mergeCell ref="M184:M185"/>
    <mergeCell ref="N184:N185"/>
    <mergeCell ref="O184:O185"/>
    <mergeCell ref="P184:P185"/>
    <mergeCell ref="Q184:Q185"/>
    <mergeCell ref="C183:Y183"/>
    <mergeCell ref="B184:B185"/>
    <mergeCell ref="C184:C185"/>
    <mergeCell ref="D184:D185"/>
    <mergeCell ref="E184:E185"/>
    <mergeCell ref="F184:F185"/>
    <mergeCell ref="G184:H185"/>
    <mergeCell ref="I184:I185"/>
    <mergeCell ref="J184:J185"/>
    <mergeCell ref="K184:K185"/>
    <mergeCell ref="R180:R182"/>
    <mergeCell ref="S180:U180"/>
    <mergeCell ref="S181:U181"/>
    <mergeCell ref="S182:U182"/>
    <mergeCell ref="V180:V182"/>
    <mergeCell ref="W180:Y182"/>
    <mergeCell ref="J180:J182"/>
    <mergeCell ref="K180:M180"/>
    <mergeCell ref="K181:M181"/>
    <mergeCell ref="K182:M182"/>
    <mergeCell ref="N180:N182"/>
    <mergeCell ref="O180:Q180"/>
    <mergeCell ref="O181:Q181"/>
    <mergeCell ref="O182:Q182"/>
    <mergeCell ref="Y172:Y173"/>
    <mergeCell ref="B178:Y178"/>
    <mergeCell ref="B180:B182"/>
    <mergeCell ref="C180:E180"/>
    <mergeCell ref="C181:E181"/>
    <mergeCell ref="C182:E182"/>
    <mergeCell ref="F180:F182"/>
    <mergeCell ref="G180:I180"/>
    <mergeCell ref="G181:I181"/>
    <mergeCell ref="G182:I182"/>
    <mergeCell ref="S172:S173"/>
    <mergeCell ref="T172:T173"/>
    <mergeCell ref="U172:U173"/>
    <mergeCell ref="V172:V173"/>
    <mergeCell ref="W172:W173"/>
    <mergeCell ref="X172:X173"/>
    <mergeCell ref="M172:M173"/>
    <mergeCell ref="N172:N173"/>
    <mergeCell ref="O172:O173"/>
    <mergeCell ref="P172:P173"/>
    <mergeCell ref="Q172:Q173"/>
    <mergeCell ref="R172:R173"/>
    <mergeCell ref="G172:G173"/>
    <mergeCell ref="H172:H173"/>
    <mergeCell ref="I172:I173"/>
    <mergeCell ref="J172:J173"/>
    <mergeCell ref="K172:K173"/>
    <mergeCell ref="L172:L173"/>
    <mergeCell ref="S170:T171"/>
    <mergeCell ref="U170:U171"/>
    <mergeCell ref="V170:V171"/>
    <mergeCell ref="W170:X171"/>
    <mergeCell ref="Y170:Y171"/>
    <mergeCell ref="B172:B173"/>
    <mergeCell ref="C172:C173"/>
    <mergeCell ref="D172:D173"/>
    <mergeCell ref="E172:E173"/>
    <mergeCell ref="F172:F173"/>
    <mergeCell ref="K170:L171"/>
    <mergeCell ref="M170:M171"/>
    <mergeCell ref="N170:N171"/>
    <mergeCell ref="O170:P171"/>
    <mergeCell ref="Q170:Q171"/>
    <mergeCell ref="R170:R171"/>
    <mergeCell ref="V168:V169"/>
    <mergeCell ref="W168:X169"/>
    <mergeCell ref="Y168:Y169"/>
    <mergeCell ref="B170:B171"/>
    <mergeCell ref="C170:D171"/>
    <mergeCell ref="E170:E171"/>
    <mergeCell ref="F170:F171"/>
    <mergeCell ref="G170:H171"/>
    <mergeCell ref="I170:I171"/>
    <mergeCell ref="J170:J171"/>
    <mergeCell ref="N168:N169"/>
    <mergeCell ref="O168:P169"/>
    <mergeCell ref="Q168:Q169"/>
    <mergeCell ref="R168:R169"/>
    <mergeCell ref="S168:T169"/>
    <mergeCell ref="U168:U169"/>
    <mergeCell ref="Y166:Y167"/>
    <mergeCell ref="B168:B169"/>
    <mergeCell ref="C168:D169"/>
    <mergeCell ref="E168:E169"/>
    <mergeCell ref="F168:F169"/>
    <mergeCell ref="G168:H169"/>
    <mergeCell ref="I168:I169"/>
    <mergeCell ref="J168:J169"/>
    <mergeCell ref="K168:L169"/>
    <mergeCell ref="M168:M169"/>
    <mergeCell ref="Q166:Q167"/>
    <mergeCell ref="R166:R167"/>
    <mergeCell ref="S166:T167"/>
    <mergeCell ref="U166:U167"/>
    <mergeCell ref="V166:V167"/>
    <mergeCell ref="W166:X167"/>
    <mergeCell ref="I166:I167"/>
    <mergeCell ref="J166:J167"/>
    <mergeCell ref="K166:L167"/>
    <mergeCell ref="M166:M167"/>
    <mergeCell ref="N166:N167"/>
    <mergeCell ref="O166:P167"/>
    <mergeCell ref="S164:T165"/>
    <mergeCell ref="U164:U165"/>
    <mergeCell ref="V164:V165"/>
    <mergeCell ref="W164:X165"/>
    <mergeCell ref="Y164:Y165"/>
    <mergeCell ref="B166:B167"/>
    <mergeCell ref="C166:D167"/>
    <mergeCell ref="E166:E167"/>
    <mergeCell ref="F166:F167"/>
    <mergeCell ref="G166:H167"/>
    <mergeCell ref="K164:L165"/>
    <mergeCell ref="M164:M165"/>
    <mergeCell ref="N164:N165"/>
    <mergeCell ref="O164:P165"/>
    <mergeCell ref="Q164:Q165"/>
    <mergeCell ref="R164:R165"/>
    <mergeCell ref="V162:V163"/>
    <mergeCell ref="W162:X163"/>
    <mergeCell ref="Y162:Y163"/>
    <mergeCell ref="B164:B165"/>
    <mergeCell ref="C164:D165"/>
    <mergeCell ref="E164:E165"/>
    <mergeCell ref="F164:F165"/>
    <mergeCell ref="G164:H165"/>
    <mergeCell ref="I164:I165"/>
    <mergeCell ref="J164:J165"/>
    <mergeCell ref="N162:N163"/>
    <mergeCell ref="O162:P163"/>
    <mergeCell ref="Q162:Q163"/>
    <mergeCell ref="R162:R163"/>
    <mergeCell ref="S162:T163"/>
    <mergeCell ref="U162:U163"/>
    <mergeCell ref="Y160:Y161"/>
    <mergeCell ref="B162:B163"/>
    <mergeCell ref="C162:D163"/>
    <mergeCell ref="E162:E163"/>
    <mergeCell ref="F162:F163"/>
    <mergeCell ref="G162:H163"/>
    <mergeCell ref="I162:I163"/>
    <mergeCell ref="J162:J163"/>
    <mergeCell ref="K162:L163"/>
    <mergeCell ref="M162:M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V156:V157"/>
    <mergeCell ref="W156:X157"/>
    <mergeCell ref="Y156:Y157"/>
    <mergeCell ref="B158:B159"/>
    <mergeCell ref="C158:D159"/>
    <mergeCell ref="E158:E159"/>
    <mergeCell ref="F158:F159"/>
    <mergeCell ref="G158:H159"/>
    <mergeCell ref="I158:I159"/>
    <mergeCell ref="J158:J159"/>
    <mergeCell ref="N156:N157"/>
    <mergeCell ref="O156:P157"/>
    <mergeCell ref="Q156:Q157"/>
    <mergeCell ref="R156:R157"/>
    <mergeCell ref="S156:T157"/>
    <mergeCell ref="U156:U157"/>
    <mergeCell ref="Y154:Y155"/>
    <mergeCell ref="B156:B157"/>
    <mergeCell ref="C156:D157"/>
    <mergeCell ref="E156:E157"/>
    <mergeCell ref="F156:F157"/>
    <mergeCell ref="G156:H157"/>
    <mergeCell ref="I156:I157"/>
    <mergeCell ref="J156:J157"/>
    <mergeCell ref="K156:L157"/>
    <mergeCell ref="M156:M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V144:V145"/>
    <mergeCell ref="W144:X145"/>
    <mergeCell ref="Y144:Y145"/>
    <mergeCell ref="B146:B147"/>
    <mergeCell ref="C146:D147"/>
    <mergeCell ref="E146:E147"/>
    <mergeCell ref="F146:F147"/>
    <mergeCell ref="G146:H147"/>
    <mergeCell ref="I146:I147"/>
    <mergeCell ref="J146:J147"/>
    <mergeCell ref="N144:N145"/>
    <mergeCell ref="O144:P145"/>
    <mergeCell ref="Q144:Q145"/>
    <mergeCell ref="R144:R145"/>
    <mergeCell ref="S144:T145"/>
    <mergeCell ref="U144:U145"/>
    <mergeCell ref="Y142:Y143"/>
    <mergeCell ref="B144:B145"/>
    <mergeCell ref="C144:D145"/>
    <mergeCell ref="E144:E145"/>
    <mergeCell ref="F144:F145"/>
    <mergeCell ref="G144:H145"/>
    <mergeCell ref="I144:I145"/>
    <mergeCell ref="J144:J145"/>
    <mergeCell ref="K144:L145"/>
    <mergeCell ref="M144:M145"/>
    <mergeCell ref="Q142:Q143"/>
    <mergeCell ref="R142:R143"/>
    <mergeCell ref="S142:T143"/>
    <mergeCell ref="U142:U143"/>
    <mergeCell ref="V142:V143"/>
    <mergeCell ref="W142:X143"/>
    <mergeCell ref="I142:I143"/>
    <mergeCell ref="J142:J143"/>
    <mergeCell ref="K142:L143"/>
    <mergeCell ref="M142:M143"/>
    <mergeCell ref="N142:N143"/>
    <mergeCell ref="O142:P143"/>
    <mergeCell ref="U140:U141"/>
    <mergeCell ref="V140:V141"/>
    <mergeCell ref="W140:W141"/>
    <mergeCell ref="X140:X141"/>
    <mergeCell ref="Y140:Y141"/>
    <mergeCell ref="B142:B143"/>
    <mergeCell ref="C142:D143"/>
    <mergeCell ref="E142:E143"/>
    <mergeCell ref="F142:F143"/>
    <mergeCell ref="G142:H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V138:V139"/>
    <mergeCell ref="W138:X139"/>
    <mergeCell ref="Y138:Y139"/>
    <mergeCell ref="B140:B141"/>
    <mergeCell ref="C140:C141"/>
    <mergeCell ref="D140:D141"/>
    <mergeCell ref="E140:E141"/>
    <mergeCell ref="F140:F141"/>
    <mergeCell ref="G140:G141"/>
    <mergeCell ref="H140:H141"/>
    <mergeCell ref="N138:N139"/>
    <mergeCell ref="O138:P139"/>
    <mergeCell ref="Q138:Q139"/>
    <mergeCell ref="R138:R139"/>
    <mergeCell ref="S138:T139"/>
    <mergeCell ref="U138:U139"/>
    <mergeCell ref="B137:Y137"/>
    <mergeCell ref="B138:B139"/>
    <mergeCell ref="C138:D139"/>
    <mergeCell ref="E138:E139"/>
    <mergeCell ref="F138:F139"/>
    <mergeCell ref="G138:H139"/>
    <mergeCell ref="I138:I139"/>
    <mergeCell ref="J138:J139"/>
    <mergeCell ref="K138:L139"/>
    <mergeCell ref="M138:M139"/>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U100:U101"/>
    <mergeCell ref="V100:V101"/>
    <mergeCell ref="W100:X101"/>
    <mergeCell ref="Y100:Y101"/>
    <mergeCell ref="B102:B103"/>
    <mergeCell ref="C102:C103"/>
    <mergeCell ref="D102:D103"/>
    <mergeCell ref="E102:E103"/>
    <mergeCell ref="F102:F103"/>
    <mergeCell ref="G102:G103"/>
    <mergeCell ref="M100:M101"/>
    <mergeCell ref="N100:N101"/>
    <mergeCell ref="O100:P101"/>
    <mergeCell ref="Q100:Q101"/>
    <mergeCell ref="R100:R101"/>
    <mergeCell ref="S100:T101"/>
    <mergeCell ref="C98:Y98"/>
    <mergeCell ref="B99:Y99"/>
    <mergeCell ref="B100:B101"/>
    <mergeCell ref="C100:D101"/>
    <mergeCell ref="E100:E101"/>
    <mergeCell ref="F100:F101"/>
    <mergeCell ref="G100:H101"/>
    <mergeCell ref="I100:I101"/>
    <mergeCell ref="J100:J101"/>
    <mergeCell ref="K100:L101"/>
    <mergeCell ref="R95:R97"/>
    <mergeCell ref="S95:U95"/>
    <mergeCell ref="S96:U96"/>
    <mergeCell ref="S97:U97"/>
    <mergeCell ref="V95:V97"/>
    <mergeCell ref="W95:Y97"/>
    <mergeCell ref="K95:M95"/>
    <mergeCell ref="K96:M96"/>
    <mergeCell ref="K97:M97"/>
    <mergeCell ref="N95:N97"/>
    <mergeCell ref="O95:Q95"/>
    <mergeCell ref="O96:Q96"/>
    <mergeCell ref="O97:Q97"/>
    <mergeCell ref="B93:Y93"/>
    <mergeCell ref="B95:B97"/>
    <mergeCell ref="C95:E95"/>
    <mergeCell ref="C96:E96"/>
    <mergeCell ref="C97:E97"/>
    <mergeCell ref="F95:F97"/>
    <mergeCell ref="G95:I95"/>
    <mergeCell ref="G96:I96"/>
    <mergeCell ref="G97:I97"/>
    <mergeCell ref="J95:J97"/>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B47:Y47"/>
    <mergeCell ref="C48:E48"/>
    <mergeCell ref="G48:I48"/>
    <mergeCell ref="K48:M48"/>
    <mergeCell ref="O48:Q48"/>
    <mergeCell ref="S48:U48"/>
    <mergeCell ref="W48:Y48"/>
    <mergeCell ref="W44:W45"/>
    <mergeCell ref="X44:X45"/>
    <mergeCell ref="Y44:Y45"/>
    <mergeCell ref="C46:E46"/>
    <mergeCell ref="G46:I46"/>
    <mergeCell ref="K46:M46"/>
    <mergeCell ref="O46:Q46"/>
    <mergeCell ref="S46:U46"/>
    <mergeCell ref="W46:Y46"/>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U14:U15"/>
    <mergeCell ref="V14:V15"/>
    <mergeCell ref="W14:X15"/>
    <mergeCell ref="Y14:Y15"/>
    <mergeCell ref="B16:B17"/>
    <mergeCell ref="C16:C17"/>
    <mergeCell ref="D16:D17"/>
    <mergeCell ref="E16:E17"/>
    <mergeCell ref="F16:F17"/>
    <mergeCell ref="G16:G17"/>
    <mergeCell ref="M14:M15"/>
    <mergeCell ref="N14:N15"/>
    <mergeCell ref="O14:P15"/>
    <mergeCell ref="Q14:Q15"/>
    <mergeCell ref="R14:R15"/>
    <mergeCell ref="S14:T15"/>
    <mergeCell ref="C12:Y12"/>
    <mergeCell ref="B13:Y13"/>
    <mergeCell ref="B14:B15"/>
    <mergeCell ref="C14:D15"/>
    <mergeCell ref="E14:E15"/>
    <mergeCell ref="F14:F15"/>
    <mergeCell ref="G14:H15"/>
    <mergeCell ref="I14:I15"/>
    <mergeCell ref="J14:J15"/>
    <mergeCell ref="K14:L15"/>
    <mergeCell ref="R9:R11"/>
    <mergeCell ref="S9:U9"/>
    <mergeCell ref="S10:U10"/>
    <mergeCell ref="S11:U11"/>
    <mergeCell ref="V9:V11"/>
    <mergeCell ref="W9:Y11"/>
    <mergeCell ref="K9:M9"/>
    <mergeCell ref="K10:M10"/>
    <mergeCell ref="K11:M11"/>
    <mergeCell ref="N9:N11"/>
    <mergeCell ref="O9:Q9"/>
    <mergeCell ref="O10:Q10"/>
    <mergeCell ref="O11:Q11"/>
    <mergeCell ref="B7:Y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5.42578125" bestFit="1" customWidth="1"/>
    <col min="4" max="6" width="12.7109375" bestFit="1" customWidth="1"/>
  </cols>
  <sheetData>
    <row r="1" spans="1:6" ht="15" customHeight="1">
      <c r="A1" s="6" t="s">
        <v>998</v>
      </c>
      <c r="B1" s="1" t="s">
        <v>84</v>
      </c>
      <c r="C1" s="1" t="s">
        <v>1</v>
      </c>
      <c r="D1" s="1"/>
      <c r="E1" s="1"/>
      <c r="F1" s="1"/>
    </row>
    <row r="2" spans="1:6">
      <c r="A2" s="6"/>
      <c r="B2" s="1" t="s">
        <v>2</v>
      </c>
      <c r="C2" s="1" t="s">
        <v>2</v>
      </c>
      <c r="D2" s="1" t="s">
        <v>32</v>
      </c>
      <c r="E2" s="1" t="s">
        <v>85</v>
      </c>
      <c r="F2" s="1" t="s">
        <v>999</v>
      </c>
    </row>
    <row r="3" spans="1:6" ht="30">
      <c r="A3" s="7" t="s">
        <v>968</v>
      </c>
      <c r="B3" s="3" t="s">
        <v>6</v>
      </c>
      <c r="C3" s="3" t="s">
        <v>6</v>
      </c>
      <c r="D3" s="3" t="s">
        <v>6</v>
      </c>
      <c r="E3" s="3" t="s">
        <v>6</v>
      </c>
      <c r="F3" s="3" t="s">
        <v>6</v>
      </c>
    </row>
    <row r="4" spans="1:6">
      <c r="A4" s="2" t="s">
        <v>433</v>
      </c>
      <c r="B4" s="8">
        <v>4350000000</v>
      </c>
      <c r="C4" s="8">
        <v>4350000000</v>
      </c>
      <c r="D4" s="3" t="s">
        <v>6</v>
      </c>
      <c r="E4" s="3" t="s">
        <v>6</v>
      </c>
      <c r="F4" s="3" t="s">
        <v>6</v>
      </c>
    </row>
    <row r="5" spans="1:6">
      <c r="A5" s="2" t="s">
        <v>1000</v>
      </c>
      <c r="B5" s="5">
        <v>203621000</v>
      </c>
      <c r="C5" s="5">
        <v>203621000</v>
      </c>
      <c r="D5" s="3" t="s">
        <v>6</v>
      </c>
      <c r="E5" s="3" t="s">
        <v>6</v>
      </c>
      <c r="F5" s="3" t="s">
        <v>6</v>
      </c>
    </row>
    <row r="6" spans="1:6">
      <c r="A6" s="2" t="s">
        <v>1001</v>
      </c>
      <c r="B6" s="5">
        <v>2299000</v>
      </c>
      <c r="C6" s="5">
        <v>2299000</v>
      </c>
      <c r="D6" s="3" t="s">
        <v>6</v>
      </c>
      <c r="E6" s="3" t="s">
        <v>6</v>
      </c>
      <c r="F6" s="3" t="s">
        <v>6</v>
      </c>
    </row>
    <row r="7" spans="1:6">
      <c r="A7" s="2" t="s">
        <v>49</v>
      </c>
      <c r="B7" s="5">
        <v>42670000</v>
      </c>
      <c r="C7" s="5">
        <v>42670000</v>
      </c>
      <c r="D7" s="3" t="s">
        <v>6</v>
      </c>
      <c r="E7" s="3" t="s">
        <v>6</v>
      </c>
      <c r="F7" s="3" t="s">
        <v>6</v>
      </c>
    </row>
    <row r="8" spans="1:6">
      <c r="A8" s="2" t="s">
        <v>588</v>
      </c>
      <c r="B8" s="5">
        <v>4598590000</v>
      </c>
      <c r="C8" s="5">
        <v>4598590000</v>
      </c>
      <c r="D8" s="3">
        <v>0</v>
      </c>
      <c r="E8" s="3" t="s">
        <v>6</v>
      </c>
      <c r="F8" s="3" t="s">
        <v>6</v>
      </c>
    </row>
    <row r="9" spans="1:6" ht="30">
      <c r="A9" s="2" t="s">
        <v>1002</v>
      </c>
      <c r="B9" s="5">
        <v>8600000</v>
      </c>
      <c r="C9" s="3" t="s">
        <v>6</v>
      </c>
      <c r="D9" s="3" t="s">
        <v>6</v>
      </c>
      <c r="E9" s="3" t="s">
        <v>6</v>
      </c>
      <c r="F9" s="3" t="s">
        <v>6</v>
      </c>
    </row>
    <row r="10" spans="1:6" ht="45">
      <c r="A10" s="2" t="s">
        <v>1003</v>
      </c>
      <c r="B10" s="5">
        <v>48200000</v>
      </c>
      <c r="C10" s="3" t="s">
        <v>6</v>
      </c>
      <c r="D10" s="3" t="s">
        <v>6</v>
      </c>
      <c r="E10" s="3" t="s">
        <v>6</v>
      </c>
      <c r="F10" s="3" t="s">
        <v>6</v>
      </c>
    </row>
    <row r="11" spans="1:6">
      <c r="A11" s="2" t="s">
        <v>1004</v>
      </c>
      <c r="B11" s="3" t="s">
        <v>6</v>
      </c>
      <c r="C11" s="5">
        <v>18200000</v>
      </c>
      <c r="D11" s="3" t="s">
        <v>6</v>
      </c>
      <c r="E11" s="3" t="s">
        <v>6</v>
      </c>
      <c r="F11" s="3" t="s">
        <v>6</v>
      </c>
    </row>
    <row r="12" spans="1:6" ht="30">
      <c r="A12" s="2" t="s">
        <v>1005</v>
      </c>
      <c r="B12" s="5">
        <v>641502000</v>
      </c>
      <c r="C12" s="5">
        <v>641502000</v>
      </c>
      <c r="D12" s="5">
        <v>1730335000</v>
      </c>
      <c r="E12" s="5">
        <v>1570507000</v>
      </c>
      <c r="F12" s="5">
        <v>1364953000</v>
      </c>
    </row>
    <row r="13" spans="1:6">
      <c r="A13" s="2" t="s">
        <v>35</v>
      </c>
      <c r="B13" s="5">
        <v>98271000</v>
      </c>
      <c r="C13" s="5">
        <v>98271000</v>
      </c>
      <c r="D13" s="5">
        <v>585760000</v>
      </c>
      <c r="E13" s="3" t="s">
        <v>6</v>
      </c>
      <c r="F13" s="3" t="s">
        <v>6</v>
      </c>
    </row>
    <row r="14" spans="1:6">
      <c r="A14" s="2" t="s">
        <v>559</v>
      </c>
      <c r="B14" s="5">
        <v>468465000</v>
      </c>
      <c r="C14" s="5">
        <v>468465000</v>
      </c>
      <c r="D14" s="5">
        <v>511406000</v>
      </c>
      <c r="E14" s="3" t="s">
        <v>6</v>
      </c>
      <c r="F14" s="3" t="s">
        <v>6</v>
      </c>
    </row>
    <row r="15" spans="1:6" ht="30">
      <c r="A15" s="2" t="s">
        <v>1006</v>
      </c>
      <c r="B15" s="3" t="s">
        <v>6</v>
      </c>
      <c r="C15" s="3" t="s">
        <v>6</v>
      </c>
      <c r="D15" s="3" t="s">
        <v>6</v>
      </c>
      <c r="E15" s="3" t="s">
        <v>6</v>
      </c>
      <c r="F15" s="3" t="s">
        <v>6</v>
      </c>
    </row>
    <row r="16" spans="1:6" ht="30">
      <c r="A16" s="7" t="s">
        <v>968</v>
      </c>
      <c r="B16" s="3" t="s">
        <v>6</v>
      </c>
      <c r="C16" s="3" t="s">
        <v>6</v>
      </c>
      <c r="D16" s="3" t="s">
        <v>6</v>
      </c>
      <c r="E16" s="3" t="s">
        <v>6</v>
      </c>
      <c r="F16" s="3" t="s">
        <v>6</v>
      </c>
    </row>
    <row r="17" spans="1:6">
      <c r="A17" s="2" t="s">
        <v>433</v>
      </c>
      <c r="B17" s="5">
        <v>1450000000</v>
      </c>
      <c r="C17" s="5">
        <v>1450000000</v>
      </c>
      <c r="D17" s="3" t="s">
        <v>6</v>
      </c>
      <c r="E17" s="3" t="s">
        <v>6</v>
      </c>
      <c r="F17" s="3" t="s">
        <v>6</v>
      </c>
    </row>
    <row r="18" spans="1:6" ht="45">
      <c r="A18" s="2" t="s">
        <v>1007</v>
      </c>
      <c r="B18" s="3" t="s">
        <v>6</v>
      </c>
      <c r="C18" s="3" t="s">
        <v>6</v>
      </c>
      <c r="D18" s="3" t="s">
        <v>6</v>
      </c>
      <c r="E18" s="3" t="s">
        <v>6</v>
      </c>
      <c r="F18" s="3" t="s">
        <v>6</v>
      </c>
    </row>
    <row r="19" spans="1:6" ht="30">
      <c r="A19" s="7" t="s">
        <v>968</v>
      </c>
      <c r="B19" s="3" t="s">
        <v>6</v>
      </c>
      <c r="C19" s="3" t="s">
        <v>6</v>
      </c>
      <c r="D19" s="3" t="s">
        <v>6</v>
      </c>
      <c r="E19" s="3" t="s">
        <v>6</v>
      </c>
      <c r="F19" s="3" t="s">
        <v>6</v>
      </c>
    </row>
    <row r="20" spans="1:6">
      <c r="A20" s="2" t="s">
        <v>433</v>
      </c>
      <c r="B20" s="5">
        <v>500000000</v>
      </c>
      <c r="C20" s="5">
        <v>500000000</v>
      </c>
      <c r="D20" s="3" t="s">
        <v>6</v>
      </c>
      <c r="E20" s="3" t="s">
        <v>6</v>
      </c>
      <c r="F20" s="3" t="s">
        <v>6</v>
      </c>
    </row>
    <row r="21" spans="1:6" ht="30">
      <c r="A21" s="2" t="s">
        <v>1008</v>
      </c>
      <c r="B21" s="3" t="s">
        <v>6</v>
      </c>
      <c r="C21" s="3" t="s">
        <v>6</v>
      </c>
      <c r="D21" s="3" t="s">
        <v>6</v>
      </c>
      <c r="E21" s="3" t="s">
        <v>6</v>
      </c>
      <c r="F21" s="3" t="s">
        <v>6</v>
      </c>
    </row>
    <row r="22" spans="1:6" ht="30">
      <c r="A22" s="7" t="s">
        <v>968</v>
      </c>
      <c r="B22" s="3" t="s">
        <v>6</v>
      </c>
      <c r="C22" s="3" t="s">
        <v>6</v>
      </c>
      <c r="D22" s="3" t="s">
        <v>6</v>
      </c>
      <c r="E22" s="3" t="s">
        <v>6</v>
      </c>
      <c r="F22" s="3" t="s">
        <v>6</v>
      </c>
    </row>
    <row r="23" spans="1:6">
      <c r="A23" s="2" t="s">
        <v>433</v>
      </c>
      <c r="B23" s="5">
        <v>800000000</v>
      </c>
      <c r="C23" s="5">
        <v>800000000</v>
      </c>
      <c r="D23" s="3" t="s">
        <v>6</v>
      </c>
      <c r="E23" s="3" t="s">
        <v>6</v>
      </c>
      <c r="F23" s="3" t="s">
        <v>6</v>
      </c>
    </row>
    <row r="24" spans="1:6" ht="45">
      <c r="A24" s="2" t="s">
        <v>1009</v>
      </c>
      <c r="B24" s="3" t="s">
        <v>6</v>
      </c>
      <c r="C24" s="3" t="s">
        <v>6</v>
      </c>
      <c r="D24" s="3" t="s">
        <v>6</v>
      </c>
      <c r="E24" s="3" t="s">
        <v>6</v>
      </c>
      <c r="F24" s="3" t="s">
        <v>6</v>
      </c>
    </row>
    <row r="25" spans="1:6" ht="30">
      <c r="A25" s="7" t="s">
        <v>968</v>
      </c>
      <c r="B25" s="3" t="s">
        <v>6</v>
      </c>
      <c r="C25" s="3" t="s">
        <v>6</v>
      </c>
      <c r="D25" s="3" t="s">
        <v>6</v>
      </c>
      <c r="E25" s="3" t="s">
        <v>6</v>
      </c>
      <c r="F25" s="3" t="s">
        <v>6</v>
      </c>
    </row>
    <row r="26" spans="1:6">
      <c r="A26" s="2" t="s">
        <v>433</v>
      </c>
      <c r="B26" s="5">
        <v>700000000</v>
      </c>
      <c r="C26" s="5">
        <v>700000000</v>
      </c>
      <c r="D26" s="3" t="s">
        <v>6</v>
      </c>
      <c r="E26" s="3" t="s">
        <v>6</v>
      </c>
      <c r="F26" s="3" t="s">
        <v>6</v>
      </c>
    </row>
    <row r="27" spans="1:6" ht="45">
      <c r="A27" s="2" t="s">
        <v>1010</v>
      </c>
      <c r="B27" s="3" t="s">
        <v>6</v>
      </c>
      <c r="C27" s="3" t="s">
        <v>6</v>
      </c>
      <c r="D27" s="3" t="s">
        <v>6</v>
      </c>
      <c r="E27" s="3" t="s">
        <v>6</v>
      </c>
      <c r="F27" s="3" t="s">
        <v>6</v>
      </c>
    </row>
    <row r="28" spans="1:6" ht="30">
      <c r="A28" s="7" t="s">
        <v>968</v>
      </c>
      <c r="B28" s="3" t="s">
        <v>6</v>
      </c>
      <c r="C28" s="3" t="s">
        <v>6</v>
      </c>
      <c r="D28" s="3" t="s">
        <v>6</v>
      </c>
      <c r="E28" s="3" t="s">
        <v>6</v>
      </c>
      <c r="F28" s="3" t="s">
        <v>6</v>
      </c>
    </row>
    <row r="29" spans="1:6">
      <c r="A29" s="2" t="s">
        <v>433</v>
      </c>
      <c r="B29" s="8">
        <v>900000000</v>
      </c>
      <c r="C29" s="8">
        <v>900000000</v>
      </c>
      <c r="D29" s="3" t="s">
        <v>6</v>
      </c>
      <c r="E29" s="3" t="s">
        <v>6</v>
      </c>
      <c r="F29" s="3"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30">
      <c r="A1" s="1" t="s">
        <v>1011</v>
      </c>
      <c r="B1" s="6" t="s">
        <v>2</v>
      </c>
      <c r="C1" s="6" t="s">
        <v>32</v>
      </c>
      <c r="D1" s="6" t="s">
        <v>85</v>
      </c>
      <c r="E1" s="6" t="s">
        <v>999</v>
      </c>
    </row>
    <row r="2" spans="1:5" ht="30">
      <c r="A2" s="1" t="s">
        <v>31</v>
      </c>
      <c r="B2" s="6"/>
      <c r="C2" s="6"/>
      <c r="D2" s="6"/>
      <c r="E2" s="6"/>
    </row>
    <row r="3" spans="1:5" ht="30">
      <c r="A3" s="2" t="s">
        <v>1012</v>
      </c>
      <c r="B3" s="8">
        <v>0</v>
      </c>
      <c r="C3" s="3" t="s">
        <v>6</v>
      </c>
      <c r="D3" s="3" t="s">
        <v>6</v>
      </c>
      <c r="E3" s="3" t="s">
        <v>6</v>
      </c>
    </row>
    <row r="4" spans="1:5" ht="30">
      <c r="A4" s="2" t="s">
        <v>1005</v>
      </c>
      <c r="B4" s="5">
        <v>641502</v>
      </c>
      <c r="C4" s="5">
        <v>1730335</v>
      </c>
      <c r="D4" s="5">
        <v>1570507</v>
      </c>
      <c r="E4" s="5">
        <v>1364953</v>
      </c>
    </row>
    <row r="5" spans="1:5">
      <c r="A5" s="2" t="s">
        <v>35</v>
      </c>
      <c r="B5" s="5">
        <v>98271</v>
      </c>
      <c r="C5" s="5">
        <v>585760</v>
      </c>
      <c r="D5" s="3" t="s">
        <v>6</v>
      </c>
      <c r="E5" s="3" t="s">
        <v>6</v>
      </c>
    </row>
    <row r="6" spans="1:5">
      <c r="A6" s="2" t="s">
        <v>1013</v>
      </c>
      <c r="B6" s="5">
        <v>83851</v>
      </c>
      <c r="C6" s="5">
        <v>40461</v>
      </c>
      <c r="D6" s="3" t="s">
        <v>6</v>
      </c>
      <c r="E6" s="3" t="s">
        <v>6</v>
      </c>
    </row>
    <row r="7" spans="1:5">
      <c r="A7" s="2" t="s">
        <v>1014</v>
      </c>
      <c r="B7" s="5">
        <v>2011263</v>
      </c>
      <c r="C7" s="5">
        <v>3748186</v>
      </c>
      <c r="D7" s="3" t="s">
        <v>6</v>
      </c>
      <c r="E7" s="3" t="s">
        <v>6</v>
      </c>
    </row>
    <row r="8" spans="1:5">
      <c r="A8" s="2" t="s">
        <v>42</v>
      </c>
      <c r="B8" s="5">
        <v>2801283</v>
      </c>
      <c r="C8" s="5">
        <v>3337545</v>
      </c>
      <c r="D8" s="3" t="s">
        <v>6</v>
      </c>
      <c r="E8" s="3" t="s">
        <v>6</v>
      </c>
    </row>
    <row r="9" spans="1:5">
      <c r="A9" s="2" t="s">
        <v>43</v>
      </c>
      <c r="B9" s="5">
        <v>909570</v>
      </c>
      <c r="C9" s="5">
        <v>980369</v>
      </c>
      <c r="D9" s="3" t="s">
        <v>6</v>
      </c>
      <c r="E9" s="3" t="s">
        <v>6</v>
      </c>
    </row>
    <row r="10" spans="1:5">
      <c r="A10" s="2" t="s">
        <v>1015</v>
      </c>
      <c r="B10" s="3">
        <v>0</v>
      </c>
      <c r="C10" s="3">
        <v>0</v>
      </c>
      <c r="D10" s="3" t="s">
        <v>6</v>
      </c>
      <c r="E10" s="3" t="s">
        <v>6</v>
      </c>
    </row>
    <row r="11" spans="1:5">
      <c r="A11" s="2" t="s">
        <v>44</v>
      </c>
      <c r="B11" s="5">
        <v>513744</v>
      </c>
      <c r="C11" s="5">
        <v>477306</v>
      </c>
      <c r="D11" s="3" t="s">
        <v>6</v>
      </c>
      <c r="E11" s="3" t="s">
        <v>6</v>
      </c>
    </row>
    <row r="12" spans="1:5">
      <c r="A12" s="2" t="s">
        <v>1016</v>
      </c>
      <c r="B12" s="5">
        <v>6245670</v>
      </c>
      <c r="C12" s="5">
        <v>8679954</v>
      </c>
      <c r="D12" s="3" t="s">
        <v>6</v>
      </c>
      <c r="E12" s="3" t="s">
        <v>6</v>
      </c>
    </row>
    <row r="13" spans="1:5">
      <c r="A13" s="2" t="s">
        <v>48</v>
      </c>
      <c r="B13" s="5">
        <v>190094</v>
      </c>
      <c r="C13" s="5">
        <v>346128</v>
      </c>
      <c r="D13" s="3" t="s">
        <v>6</v>
      </c>
      <c r="E13" s="3" t="s">
        <v>6</v>
      </c>
    </row>
    <row r="14" spans="1:5">
      <c r="A14" s="2" t="s">
        <v>1017</v>
      </c>
      <c r="B14" s="5">
        <v>228047</v>
      </c>
      <c r="C14" s="5">
        <v>244610</v>
      </c>
      <c r="D14" s="3" t="s">
        <v>6</v>
      </c>
      <c r="E14" s="3" t="s">
        <v>6</v>
      </c>
    </row>
    <row r="15" spans="1:5">
      <c r="A15" s="2" t="s">
        <v>1018</v>
      </c>
      <c r="B15" s="5">
        <v>2277383</v>
      </c>
      <c r="C15" s="5">
        <v>2286590</v>
      </c>
      <c r="D15" s="3" t="s">
        <v>6</v>
      </c>
      <c r="E15" s="3" t="s">
        <v>6</v>
      </c>
    </row>
    <row r="16" spans="1:5">
      <c r="A16" s="2" t="s">
        <v>59</v>
      </c>
      <c r="B16" s="5">
        <v>2921373</v>
      </c>
      <c r="C16" s="5">
        <v>8324567</v>
      </c>
      <c r="D16" s="3" t="s">
        <v>6</v>
      </c>
      <c r="E16" s="3" t="s">
        <v>6</v>
      </c>
    </row>
    <row r="17" spans="1:5">
      <c r="A17" s="2" t="s">
        <v>68</v>
      </c>
      <c r="B17" s="5">
        <v>4598590</v>
      </c>
      <c r="C17" s="3" t="s">
        <v>6</v>
      </c>
      <c r="D17" s="3" t="s">
        <v>6</v>
      </c>
      <c r="E17" s="3" t="s">
        <v>6</v>
      </c>
    </row>
    <row r="18" spans="1:5">
      <c r="A18" s="2" t="s">
        <v>1019</v>
      </c>
      <c r="B18" s="3" t="s">
        <v>6</v>
      </c>
      <c r="C18" s="5">
        <v>8324567</v>
      </c>
      <c r="D18" s="3" t="s">
        <v>6</v>
      </c>
      <c r="E18" s="3" t="s">
        <v>6</v>
      </c>
    </row>
    <row r="19" spans="1:5" ht="30">
      <c r="A19" s="2" t="s">
        <v>1020</v>
      </c>
      <c r="B19" s="5">
        <v>-1274293</v>
      </c>
      <c r="C19" s="5">
        <v>355387</v>
      </c>
      <c r="D19" s="3" t="s">
        <v>6</v>
      </c>
      <c r="E19" s="3" t="s">
        <v>6</v>
      </c>
    </row>
    <row r="20" spans="1:5" ht="30">
      <c r="A20" s="2" t="s">
        <v>67</v>
      </c>
      <c r="B20" s="5">
        <v>6245670</v>
      </c>
      <c r="C20" s="5">
        <v>8679954</v>
      </c>
      <c r="D20" s="3" t="s">
        <v>6</v>
      </c>
      <c r="E20" s="3" t="s">
        <v>6</v>
      </c>
    </row>
    <row r="21" spans="1:5">
      <c r="A21" s="2" t="s">
        <v>1021</v>
      </c>
      <c r="B21" s="3" t="s">
        <v>6</v>
      </c>
      <c r="C21" s="3" t="s">
        <v>6</v>
      </c>
      <c r="D21" s="3" t="s">
        <v>6</v>
      </c>
      <c r="E21" s="3" t="s">
        <v>6</v>
      </c>
    </row>
    <row r="22" spans="1:5" ht="30">
      <c r="A22" s="2" t="s">
        <v>1012</v>
      </c>
      <c r="B22" s="5">
        <v>9820</v>
      </c>
      <c r="C22" s="3" t="s">
        <v>6</v>
      </c>
      <c r="D22" s="3" t="s">
        <v>6</v>
      </c>
      <c r="E22" s="3" t="s">
        <v>6</v>
      </c>
    </row>
    <row r="23" spans="1:5" ht="30">
      <c r="A23" s="2" t="s">
        <v>1005</v>
      </c>
      <c r="B23" s="5">
        <v>352302</v>
      </c>
      <c r="C23" s="5">
        <v>1133247</v>
      </c>
      <c r="D23" s="3" t="s">
        <v>6</v>
      </c>
      <c r="E23" s="3" t="s">
        <v>6</v>
      </c>
    </row>
    <row r="24" spans="1:5">
      <c r="A24" s="2" t="s">
        <v>35</v>
      </c>
      <c r="B24" s="5">
        <v>122321</v>
      </c>
      <c r="C24" s="3" t="s">
        <v>6</v>
      </c>
      <c r="D24" s="3" t="s">
        <v>6</v>
      </c>
      <c r="E24" s="3" t="s">
        <v>6</v>
      </c>
    </row>
    <row r="25" spans="1:5">
      <c r="A25" s="2" t="s">
        <v>1013</v>
      </c>
      <c r="B25" s="5">
        <v>17535</v>
      </c>
      <c r="C25" s="3" t="s">
        <v>6</v>
      </c>
      <c r="D25" s="3" t="s">
        <v>6</v>
      </c>
      <c r="E25" s="3" t="s">
        <v>6</v>
      </c>
    </row>
    <row r="26" spans="1:5">
      <c r="A26" s="2" t="s">
        <v>1014</v>
      </c>
      <c r="B26" s="5">
        <v>492158</v>
      </c>
      <c r="C26" s="3" t="s">
        <v>6</v>
      </c>
      <c r="D26" s="3" t="s">
        <v>6</v>
      </c>
      <c r="E26" s="3" t="s">
        <v>6</v>
      </c>
    </row>
    <row r="27" spans="1:5">
      <c r="A27" s="2" t="s">
        <v>42</v>
      </c>
      <c r="B27" s="5">
        <v>52642</v>
      </c>
      <c r="C27" s="3" t="s">
        <v>6</v>
      </c>
      <c r="D27" s="3" t="s">
        <v>6</v>
      </c>
      <c r="E27" s="3" t="s">
        <v>6</v>
      </c>
    </row>
    <row r="28" spans="1:5">
      <c r="A28" s="2" t="s">
        <v>43</v>
      </c>
      <c r="B28" s="5">
        <v>18000</v>
      </c>
      <c r="C28" s="3" t="s">
        <v>6</v>
      </c>
      <c r="D28" s="3" t="s">
        <v>6</v>
      </c>
      <c r="E28" s="3" t="s">
        <v>6</v>
      </c>
    </row>
    <row r="29" spans="1:5" ht="30">
      <c r="A29" s="2" t="s">
        <v>1022</v>
      </c>
      <c r="B29" s="5">
        <v>1095058</v>
      </c>
      <c r="C29" s="3" t="s">
        <v>6</v>
      </c>
      <c r="D29" s="3" t="s">
        <v>6</v>
      </c>
      <c r="E29" s="3" t="s">
        <v>6</v>
      </c>
    </row>
    <row r="30" spans="1:5">
      <c r="A30" s="2" t="s">
        <v>1015</v>
      </c>
      <c r="B30" s="5">
        <v>1671559</v>
      </c>
      <c r="C30" s="3" t="s">
        <v>6</v>
      </c>
      <c r="D30" s="3" t="s">
        <v>6</v>
      </c>
      <c r="E30" s="3" t="s">
        <v>6</v>
      </c>
    </row>
    <row r="31" spans="1:5">
      <c r="A31" s="2" t="s">
        <v>44</v>
      </c>
      <c r="B31" s="5">
        <v>20683</v>
      </c>
      <c r="C31" s="3" t="s">
        <v>6</v>
      </c>
      <c r="D31" s="3" t="s">
        <v>6</v>
      </c>
      <c r="E31" s="3" t="s">
        <v>6</v>
      </c>
    </row>
    <row r="32" spans="1:5">
      <c r="A32" s="2" t="s">
        <v>1016</v>
      </c>
      <c r="B32" s="5">
        <v>3350100</v>
      </c>
      <c r="C32" s="3" t="s">
        <v>6</v>
      </c>
      <c r="D32" s="3" t="s">
        <v>6</v>
      </c>
      <c r="E32" s="3" t="s">
        <v>6</v>
      </c>
    </row>
    <row r="33" spans="1:5">
      <c r="A33" s="2" t="s">
        <v>48</v>
      </c>
      <c r="B33" s="5">
        <v>1401</v>
      </c>
      <c r="C33" s="3" t="s">
        <v>6</v>
      </c>
      <c r="D33" s="3" t="s">
        <v>6</v>
      </c>
      <c r="E33" s="3" t="s">
        <v>6</v>
      </c>
    </row>
    <row r="34" spans="1:5">
      <c r="A34" s="2" t="s">
        <v>1017</v>
      </c>
      <c r="B34" s="5">
        <v>3271</v>
      </c>
      <c r="C34" s="3" t="s">
        <v>6</v>
      </c>
      <c r="D34" s="3" t="s">
        <v>6</v>
      </c>
      <c r="E34" s="3" t="s">
        <v>6</v>
      </c>
    </row>
    <row r="35" spans="1:5">
      <c r="A35" s="2" t="s">
        <v>1018</v>
      </c>
      <c r="B35" s="5">
        <v>4672</v>
      </c>
      <c r="C35" s="3" t="s">
        <v>6</v>
      </c>
      <c r="D35" s="3" t="s">
        <v>6</v>
      </c>
      <c r="E35" s="3" t="s">
        <v>6</v>
      </c>
    </row>
    <row r="36" spans="1:5">
      <c r="A36" s="2" t="s">
        <v>1023</v>
      </c>
      <c r="B36" s="5">
        <v>11311</v>
      </c>
      <c r="C36" s="3" t="s">
        <v>6</v>
      </c>
      <c r="D36" s="3" t="s">
        <v>6</v>
      </c>
      <c r="E36" s="3" t="s">
        <v>6</v>
      </c>
    </row>
    <row r="37" spans="1:5">
      <c r="A37" s="2" t="s">
        <v>59</v>
      </c>
      <c r="B37" s="5">
        <v>15983</v>
      </c>
      <c r="C37" s="3" t="s">
        <v>6</v>
      </c>
      <c r="D37" s="3" t="s">
        <v>6</v>
      </c>
      <c r="E37" s="3" t="s">
        <v>6</v>
      </c>
    </row>
    <row r="38" spans="1:5">
      <c r="A38" s="2" t="s">
        <v>68</v>
      </c>
      <c r="B38" s="5">
        <v>4598590</v>
      </c>
      <c r="C38" s="3" t="s">
        <v>6</v>
      </c>
      <c r="D38" s="3" t="s">
        <v>6</v>
      </c>
      <c r="E38" s="3" t="s">
        <v>6</v>
      </c>
    </row>
    <row r="39" spans="1:5">
      <c r="A39" s="2" t="s">
        <v>1019</v>
      </c>
      <c r="B39" s="5">
        <v>4624393</v>
      </c>
      <c r="C39" s="3" t="s">
        <v>6</v>
      </c>
      <c r="D39" s="3" t="s">
        <v>6</v>
      </c>
      <c r="E39" s="3" t="s">
        <v>6</v>
      </c>
    </row>
    <row r="40" spans="1:5" ht="30">
      <c r="A40" s="2" t="s">
        <v>1020</v>
      </c>
      <c r="B40" s="5">
        <v>-1274293</v>
      </c>
      <c r="C40" s="3" t="s">
        <v>6</v>
      </c>
      <c r="D40" s="3" t="s">
        <v>6</v>
      </c>
      <c r="E40" s="3" t="s">
        <v>6</v>
      </c>
    </row>
    <row r="41" spans="1:5" ht="30">
      <c r="A41" s="2" t="s">
        <v>67</v>
      </c>
      <c r="B41" s="8">
        <v>3350100</v>
      </c>
      <c r="C41" s="3" t="s">
        <v>6</v>
      </c>
      <c r="D41" s="3" t="s">
        <v>6</v>
      </c>
      <c r="E41" s="3" t="s">
        <v>6</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1024</v>
      </c>
      <c r="B1" s="6" t="s">
        <v>84</v>
      </c>
      <c r="C1" s="6"/>
      <c r="D1" s="6" t="s">
        <v>1</v>
      </c>
      <c r="E1" s="6"/>
    </row>
    <row r="2" spans="1:5" ht="30">
      <c r="A2" s="1" t="s">
        <v>31</v>
      </c>
      <c r="B2" s="1" t="s">
        <v>2</v>
      </c>
      <c r="C2" s="1" t="s">
        <v>85</v>
      </c>
      <c r="D2" s="1" t="s">
        <v>2</v>
      </c>
      <c r="E2" s="1" t="s">
        <v>85</v>
      </c>
    </row>
    <row r="3" spans="1:5">
      <c r="A3" s="2" t="s">
        <v>89</v>
      </c>
      <c r="B3" s="8">
        <v>926727</v>
      </c>
      <c r="C3" s="8">
        <v>1085633</v>
      </c>
      <c r="D3" s="8">
        <v>2834489</v>
      </c>
      <c r="E3" s="8">
        <v>3647799</v>
      </c>
    </row>
    <row r="4" spans="1:5">
      <c r="A4" s="2" t="s">
        <v>93</v>
      </c>
      <c r="B4" s="5">
        <v>406162</v>
      </c>
      <c r="C4" s="5">
        <v>460977</v>
      </c>
      <c r="D4" s="5">
        <v>1305737</v>
      </c>
      <c r="E4" s="5">
        <v>1443016</v>
      </c>
    </row>
    <row r="5" spans="1:5" ht="30">
      <c r="A5" s="2" t="s">
        <v>95</v>
      </c>
      <c r="B5" s="5">
        <v>98092</v>
      </c>
      <c r="C5" s="5">
        <v>21341</v>
      </c>
      <c r="D5" s="5">
        <v>128320</v>
      </c>
      <c r="E5" s="5">
        <v>147020</v>
      </c>
    </row>
    <row r="6" spans="1:5">
      <c r="A6" s="2" t="s">
        <v>1025</v>
      </c>
      <c r="B6" s="5">
        <v>1139627</v>
      </c>
      <c r="C6" s="5">
        <v>1213522</v>
      </c>
      <c r="D6" s="5">
        <v>3610232</v>
      </c>
      <c r="E6" s="5">
        <v>3860738</v>
      </c>
    </row>
    <row r="7" spans="1:5">
      <c r="A7" s="2" t="s">
        <v>100</v>
      </c>
      <c r="B7" s="5">
        <v>-212900</v>
      </c>
      <c r="C7" s="5">
        <v>-127889</v>
      </c>
      <c r="D7" s="5">
        <v>-775743</v>
      </c>
      <c r="E7" s="5">
        <v>-212939</v>
      </c>
    </row>
    <row r="8" spans="1:5">
      <c r="A8" s="2" t="s">
        <v>102</v>
      </c>
      <c r="B8" s="5">
        <v>130292</v>
      </c>
      <c r="C8" s="5">
        <v>134917</v>
      </c>
      <c r="D8" s="5">
        <v>390858</v>
      </c>
      <c r="E8" s="5">
        <v>382275</v>
      </c>
    </row>
    <row r="9" spans="1:5">
      <c r="A9" s="2" t="s">
        <v>1026</v>
      </c>
      <c r="B9" s="3">
        <v>0</v>
      </c>
      <c r="C9" s="3">
        <v>0</v>
      </c>
      <c r="D9" s="3">
        <v>0</v>
      </c>
      <c r="E9" s="3">
        <v>0</v>
      </c>
    </row>
    <row r="10" spans="1:5">
      <c r="A10" s="2" t="s">
        <v>1027</v>
      </c>
      <c r="B10" s="3">
        <v>0</v>
      </c>
      <c r="C10" s="3">
        <v>0</v>
      </c>
      <c r="D10" s="3">
        <v>0</v>
      </c>
      <c r="E10" s="3">
        <v>0</v>
      </c>
    </row>
    <row r="11" spans="1:5">
      <c r="A11" s="2" t="s">
        <v>1028</v>
      </c>
      <c r="B11" s="3">
        <v>943</v>
      </c>
      <c r="C11" s="5">
        <v>4490</v>
      </c>
      <c r="D11" s="5">
        <v>-2054</v>
      </c>
      <c r="E11" s="5">
        <v>-8610</v>
      </c>
    </row>
    <row r="12" spans="1:5">
      <c r="A12" s="2" t="s">
        <v>1029</v>
      </c>
      <c r="B12" s="5">
        <v>-178856</v>
      </c>
      <c r="C12" s="5">
        <v>-127279</v>
      </c>
      <c r="D12" s="5">
        <v>-395555</v>
      </c>
      <c r="E12" s="5">
        <v>-440962</v>
      </c>
    </row>
    <row r="13" spans="1:5">
      <c r="A13" s="2" t="s">
        <v>108</v>
      </c>
      <c r="B13" s="5">
        <v>58579</v>
      </c>
      <c r="C13" s="3">
        <v>0</v>
      </c>
      <c r="D13" s="5">
        <v>58579</v>
      </c>
      <c r="E13" s="3">
        <v>0</v>
      </c>
    </row>
    <row r="14" spans="1:5" ht="75">
      <c r="A14" s="2" t="s">
        <v>1030</v>
      </c>
      <c r="B14" s="5">
        <v>-391756</v>
      </c>
      <c r="C14" s="5">
        <v>-255168</v>
      </c>
      <c r="D14" s="5">
        <v>-1171298</v>
      </c>
      <c r="E14" s="5">
        <v>-653901</v>
      </c>
    </row>
    <row r="15" spans="1:5">
      <c r="A15" s="2" t="s">
        <v>1031</v>
      </c>
      <c r="B15" s="5">
        <v>6418</v>
      </c>
      <c r="C15" s="5">
        <v>4339</v>
      </c>
      <c r="D15" s="5">
        <v>40129</v>
      </c>
      <c r="E15" s="5">
        <v>74727</v>
      </c>
    </row>
    <row r="16" spans="1:5">
      <c r="A16" s="2" t="s">
        <v>112</v>
      </c>
      <c r="B16" s="5">
        <v>-443447</v>
      </c>
      <c r="C16" s="5">
        <v>-299941</v>
      </c>
      <c r="D16" s="5">
        <v>-1442837</v>
      </c>
      <c r="E16" s="5">
        <v>-903796</v>
      </c>
    </row>
    <row r="17" spans="1:5" ht="30">
      <c r="A17" s="2" t="s">
        <v>118</v>
      </c>
      <c r="B17" s="5">
        <v>-216109</v>
      </c>
      <c r="C17" s="5">
        <v>-20129</v>
      </c>
      <c r="D17" s="5">
        <v>-163106</v>
      </c>
      <c r="E17" s="5">
        <v>-218306</v>
      </c>
    </row>
    <row r="18" spans="1:5" ht="30">
      <c r="A18" s="2" t="s">
        <v>119</v>
      </c>
      <c r="B18" s="5">
        <v>33885</v>
      </c>
      <c r="C18" s="3">
        <v>0</v>
      </c>
      <c r="D18" s="5">
        <v>33885</v>
      </c>
      <c r="E18" s="3">
        <v>0</v>
      </c>
    </row>
    <row r="19" spans="1:5">
      <c r="A19" s="2" t="s">
        <v>120</v>
      </c>
      <c r="B19" s="3">
        <v>430</v>
      </c>
      <c r="C19" s="5">
        <v>4231</v>
      </c>
      <c r="D19" s="3">
        <v>296</v>
      </c>
      <c r="E19" s="3">
        <v>439</v>
      </c>
    </row>
    <row r="20" spans="1:5" ht="30">
      <c r="A20" s="2" t="s">
        <v>1032</v>
      </c>
      <c r="B20" s="5">
        <v>-249564</v>
      </c>
      <c r="C20" s="5">
        <v>-15898</v>
      </c>
      <c r="D20" s="5">
        <v>-196695</v>
      </c>
      <c r="E20" s="5">
        <v>-217867</v>
      </c>
    </row>
    <row r="21" spans="1:5" ht="30">
      <c r="A21" s="2" t="s">
        <v>1033</v>
      </c>
      <c r="B21" s="5">
        <v>-693011</v>
      </c>
      <c r="C21" s="5">
        <v>-315839</v>
      </c>
      <c r="D21" s="5">
        <v>-1639532</v>
      </c>
      <c r="E21" s="5">
        <v>-1121663</v>
      </c>
    </row>
    <row r="22" spans="1:5">
      <c r="A22" s="2" t="s">
        <v>1021</v>
      </c>
      <c r="B22" s="3" t="s">
        <v>6</v>
      </c>
      <c r="C22" s="3" t="s">
        <v>6</v>
      </c>
      <c r="D22" s="3" t="s">
        <v>6</v>
      </c>
      <c r="E22" s="3" t="s">
        <v>6</v>
      </c>
    </row>
    <row r="23" spans="1:5">
      <c r="A23" s="2" t="s">
        <v>89</v>
      </c>
      <c r="B23" s="3">
        <v>102</v>
      </c>
      <c r="C23" s="3" t="s">
        <v>6</v>
      </c>
      <c r="D23" s="3">
        <v>253</v>
      </c>
      <c r="E23" s="3" t="s">
        <v>6</v>
      </c>
    </row>
    <row r="24" spans="1:5">
      <c r="A24" s="2" t="s">
        <v>93</v>
      </c>
      <c r="B24" s="5">
        <v>37150</v>
      </c>
      <c r="C24" s="3" t="s">
        <v>6</v>
      </c>
      <c r="D24" s="5">
        <v>131053</v>
      </c>
      <c r="E24" s="3" t="s">
        <v>6</v>
      </c>
    </row>
    <row r="25" spans="1:5" ht="30">
      <c r="A25" s="2" t="s">
        <v>95</v>
      </c>
      <c r="B25" s="5">
        <v>43392</v>
      </c>
      <c r="C25" s="3" t="s">
        <v>6</v>
      </c>
      <c r="D25" s="5">
        <v>60827</v>
      </c>
      <c r="E25" s="3" t="s">
        <v>6</v>
      </c>
    </row>
    <row r="26" spans="1:5">
      <c r="A26" s="2" t="s">
        <v>1034</v>
      </c>
      <c r="B26" s="5">
        <v>-13523</v>
      </c>
      <c r="C26" s="3" t="s">
        <v>6</v>
      </c>
      <c r="D26" s="5">
        <v>-43596</v>
      </c>
      <c r="E26" s="3" t="s">
        <v>6</v>
      </c>
    </row>
    <row r="27" spans="1:5" ht="30">
      <c r="A27" s="2" t="s">
        <v>1035</v>
      </c>
      <c r="B27" s="5">
        <v>4167</v>
      </c>
      <c r="C27" s="3" t="s">
        <v>6</v>
      </c>
      <c r="D27" s="5">
        <v>15315</v>
      </c>
      <c r="E27" s="3" t="s">
        <v>6</v>
      </c>
    </row>
    <row r="28" spans="1:5">
      <c r="A28" s="2" t="s">
        <v>1025</v>
      </c>
      <c r="B28" s="5">
        <v>71186</v>
      </c>
      <c r="C28" s="3" t="s">
        <v>6</v>
      </c>
      <c r="D28" s="5">
        <v>163599</v>
      </c>
      <c r="E28" s="3" t="s">
        <v>6</v>
      </c>
    </row>
    <row r="29" spans="1:5">
      <c r="A29" s="2" t="s">
        <v>100</v>
      </c>
      <c r="B29" s="5">
        <v>-71084</v>
      </c>
      <c r="C29" s="3" t="s">
        <v>6</v>
      </c>
      <c r="D29" s="5">
        <v>-163346</v>
      </c>
      <c r="E29" s="3" t="s">
        <v>6</v>
      </c>
    </row>
    <row r="30" spans="1:5">
      <c r="A30" s="2" t="s">
        <v>102</v>
      </c>
      <c r="B30" s="5">
        <v>-84586</v>
      </c>
      <c r="C30" s="3" t="s">
        <v>6</v>
      </c>
      <c r="D30" s="5">
        <v>-288086</v>
      </c>
      <c r="E30" s="3" t="s">
        <v>6</v>
      </c>
    </row>
    <row r="31" spans="1:5">
      <c r="A31" s="2" t="s">
        <v>1026</v>
      </c>
      <c r="B31" s="3">
        <v>0</v>
      </c>
      <c r="C31" s="3" t="s">
        <v>6</v>
      </c>
      <c r="D31" s="3">
        <v>-53</v>
      </c>
      <c r="E31" s="3" t="s">
        <v>6</v>
      </c>
    </row>
    <row r="32" spans="1:5">
      <c r="A32" s="2" t="s">
        <v>1036</v>
      </c>
      <c r="B32" s="3">
        <v>75</v>
      </c>
      <c r="C32" s="3" t="s">
        <v>6</v>
      </c>
      <c r="D32" s="3">
        <v>876</v>
      </c>
      <c r="E32" s="3" t="s">
        <v>6</v>
      </c>
    </row>
    <row r="33" spans="1:5">
      <c r="A33" s="2" t="s">
        <v>1027</v>
      </c>
      <c r="B33" s="5">
        <v>9598</v>
      </c>
      <c r="C33" s="3" t="s">
        <v>6</v>
      </c>
      <c r="D33" s="5">
        <v>24661</v>
      </c>
      <c r="E33" s="3" t="s">
        <v>6</v>
      </c>
    </row>
    <row r="34" spans="1:5" ht="30">
      <c r="A34" s="2" t="s">
        <v>1037</v>
      </c>
      <c r="B34" s="5">
        <v>-240490</v>
      </c>
      <c r="C34" s="3" t="s">
        <v>6</v>
      </c>
      <c r="D34" s="5">
        <v>-965195</v>
      </c>
      <c r="E34" s="3" t="s">
        <v>6</v>
      </c>
    </row>
    <row r="35" spans="1:5">
      <c r="A35" s="2" t="s">
        <v>1028</v>
      </c>
      <c r="B35" s="5">
        <v>1619</v>
      </c>
      <c r="C35" s="3" t="s">
        <v>6</v>
      </c>
      <c r="D35" s="5">
        <v>6885</v>
      </c>
      <c r="E35" s="3" t="s">
        <v>6</v>
      </c>
    </row>
    <row r="36" spans="1:5">
      <c r="A36" s="2" t="s">
        <v>1029</v>
      </c>
      <c r="B36" s="5">
        <v>-313784</v>
      </c>
      <c r="C36" s="3" t="s">
        <v>6</v>
      </c>
      <c r="D36" s="5">
        <v>-1220912</v>
      </c>
      <c r="E36" s="3" t="s">
        <v>6</v>
      </c>
    </row>
    <row r="37" spans="1:5">
      <c r="A37" s="2" t="s">
        <v>108</v>
      </c>
      <c r="B37" s="5">
        <v>-58579</v>
      </c>
      <c r="C37" s="3" t="s">
        <v>6</v>
      </c>
      <c r="D37" s="5">
        <v>-58579</v>
      </c>
      <c r="E37" s="3" t="s">
        <v>6</v>
      </c>
    </row>
    <row r="38" spans="1:5" ht="75">
      <c r="A38" s="2" t="s">
        <v>1030</v>
      </c>
      <c r="B38" s="5">
        <v>-384868</v>
      </c>
      <c r="C38" s="3" t="s">
        <v>6</v>
      </c>
      <c r="D38" s="5">
        <v>-1384258</v>
      </c>
      <c r="E38" s="3" t="s">
        <v>6</v>
      </c>
    </row>
    <row r="39" spans="1:5">
      <c r="A39" s="2" t="s">
        <v>1031</v>
      </c>
      <c r="B39" s="3">
        <v>0</v>
      </c>
      <c r="C39" s="3" t="s">
        <v>6</v>
      </c>
      <c r="D39" s="3">
        <v>0</v>
      </c>
      <c r="E39" s="3" t="s">
        <v>6</v>
      </c>
    </row>
    <row r="40" spans="1:5">
      <c r="A40" s="2" t="s">
        <v>112</v>
      </c>
      <c r="B40" s="5">
        <v>-443447</v>
      </c>
      <c r="C40" s="3" t="s">
        <v>6</v>
      </c>
      <c r="D40" s="5">
        <v>-1442837</v>
      </c>
      <c r="E40" s="3" t="s">
        <v>6</v>
      </c>
    </row>
    <row r="41" spans="1:5" ht="30">
      <c r="A41" s="2" t="s">
        <v>118</v>
      </c>
      <c r="B41" s="5">
        <v>-216109</v>
      </c>
      <c r="C41" s="3" t="s">
        <v>6</v>
      </c>
      <c r="D41" s="5">
        <v>-163106</v>
      </c>
      <c r="E41" s="3" t="s">
        <v>6</v>
      </c>
    </row>
    <row r="42" spans="1:5" ht="30">
      <c r="A42" s="2" t="s">
        <v>119</v>
      </c>
      <c r="B42" s="5">
        <v>-33885</v>
      </c>
      <c r="C42" s="3" t="s">
        <v>6</v>
      </c>
      <c r="D42" s="5">
        <v>-33885</v>
      </c>
      <c r="E42" s="3" t="s">
        <v>6</v>
      </c>
    </row>
    <row r="43" spans="1:5">
      <c r="A43" s="2" t="s">
        <v>120</v>
      </c>
      <c r="B43" s="3">
        <v>430</v>
      </c>
      <c r="C43" s="3" t="s">
        <v>6</v>
      </c>
      <c r="D43" s="3">
        <v>296</v>
      </c>
      <c r="E43" s="3" t="s">
        <v>6</v>
      </c>
    </row>
    <row r="44" spans="1:5" ht="30">
      <c r="A44" s="2" t="s">
        <v>1032</v>
      </c>
      <c r="B44" s="5">
        <v>-249564</v>
      </c>
      <c r="C44" s="3" t="s">
        <v>6</v>
      </c>
      <c r="D44" s="5">
        <v>-196695</v>
      </c>
      <c r="E44" s="3" t="s">
        <v>6</v>
      </c>
    </row>
    <row r="45" spans="1:5" ht="30">
      <c r="A45" s="2" t="s">
        <v>1033</v>
      </c>
      <c r="B45" s="8">
        <v>-693011</v>
      </c>
      <c r="C45" s="3" t="s">
        <v>6</v>
      </c>
      <c r="D45" s="3" t="s">
        <v>6</v>
      </c>
      <c r="E45" s="3" t="s">
        <v>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038</v>
      </c>
      <c r="B1" s="6" t="s">
        <v>1</v>
      </c>
      <c r="C1" s="6"/>
    </row>
    <row r="2" spans="1:3" ht="30">
      <c r="A2" s="1" t="s">
        <v>31</v>
      </c>
      <c r="B2" s="1" t="s">
        <v>2</v>
      </c>
      <c r="C2" s="1" t="s">
        <v>85</v>
      </c>
    </row>
    <row r="3" spans="1:3">
      <c r="A3" s="2" t="s">
        <v>112</v>
      </c>
      <c r="B3" s="8">
        <v>-1442837</v>
      </c>
      <c r="C3" s="8">
        <v>-903796</v>
      </c>
    </row>
    <row r="4" spans="1:3" ht="45">
      <c r="A4" s="2" t="s">
        <v>1039</v>
      </c>
      <c r="B4" s="5">
        <v>709247</v>
      </c>
      <c r="C4" s="5">
        <v>932421</v>
      </c>
    </row>
    <row r="5" spans="1:3" ht="30">
      <c r="A5" s="2" t="s">
        <v>156</v>
      </c>
      <c r="B5" s="5">
        <v>-796173</v>
      </c>
      <c r="C5" s="5">
        <v>-102717</v>
      </c>
    </row>
    <row r="6" spans="1:3">
      <c r="A6" s="2" t="s">
        <v>158</v>
      </c>
      <c r="B6" s="5">
        <v>-514195</v>
      </c>
      <c r="C6" s="5">
        <v>-513132</v>
      </c>
    </row>
    <row r="7" spans="1:3" ht="30">
      <c r="A7" s="2" t="s">
        <v>1040</v>
      </c>
      <c r="B7" s="5">
        <v>-1331015</v>
      </c>
      <c r="C7" s="5">
        <v>-1772379</v>
      </c>
    </row>
    <row r="8" spans="1:3">
      <c r="A8" s="2" t="s">
        <v>165</v>
      </c>
      <c r="B8" s="5">
        <v>-170686</v>
      </c>
      <c r="C8" s="5">
        <v>-487366</v>
      </c>
    </row>
    <row r="9" spans="1:3">
      <c r="A9" s="2" t="s">
        <v>149</v>
      </c>
      <c r="B9" s="3">
        <v>-632</v>
      </c>
      <c r="C9" s="5">
        <v>-19483</v>
      </c>
    </row>
    <row r="10" spans="1:3" ht="30">
      <c r="A10" s="2" t="s">
        <v>172</v>
      </c>
      <c r="B10" s="5">
        <v>-84499</v>
      </c>
      <c r="C10" s="5">
        <v>823731</v>
      </c>
    </row>
    <row r="11" spans="1:3" ht="30">
      <c r="A11" s="2" t="s">
        <v>175</v>
      </c>
      <c r="B11" s="5">
        <v>-1088833</v>
      </c>
      <c r="C11" s="5">
        <v>205554</v>
      </c>
    </row>
    <row r="12" spans="1:3" ht="30">
      <c r="A12" s="2" t="s">
        <v>176</v>
      </c>
      <c r="B12" s="5">
        <v>1730335</v>
      </c>
      <c r="C12" s="5">
        <v>1364953</v>
      </c>
    </row>
    <row r="13" spans="1:3" ht="30">
      <c r="A13" s="2" t="s">
        <v>177</v>
      </c>
      <c r="B13" s="5">
        <v>641502</v>
      </c>
      <c r="C13" s="5">
        <v>1570507</v>
      </c>
    </row>
    <row r="14" spans="1:3">
      <c r="A14" s="2" t="s">
        <v>1021</v>
      </c>
      <c r="B14" s="3" t="s">
        <v>6</v>
      </c>
      <c r="C14" s="3" t="s">
        <v>6</v>
      </c>
    </row>
    <row r="15" spans="1:3">
      <c r="A15" s="2" t="s">
        <v>112</v>
      </c>
      <c r="B15" s="5">
        <v>-1442837</v>
      </c>
      <c r="C15" s="3" t="s">
        <v>6</v>
      </c>
    </row>
    <row r="16" spans="1:3" ht="45">
      <c r="A16" s="2" t="s">
        <v>1039</v>
      </c>
      <c r="B16" s="5">
        <v>1113153</v>
      </c>
      <c r="C16" s="3" t="s">
        <v>6</v>
      </c>
    </row>
    <row r="17" spans="1:3" ht="30">
      <c r="A17" s="2" t="s">
        <v>156</v>
      </c>
      <c r="B17" s="5">
        <v>-329684</v>
      </c>
      <c r="C17" s="3" t="s">
        <v>6</v>
      </c>
    </row>
    <row r="18" spans="1:3">
      <c r="A18" s="2" t="s">
        <v>158</v>
      </c>
      <c r="B18" s="5">
        <v>-7398</v>
      </c>
      <c r="C18" s="3" t="s">
        <v>6</v>
      </c>
    </row>
    <row r="19" spans="1:3" ht="30">
      <c r="A19" s="2" t="s">
        <v>1041</v>
      </c>
      <c r="B19" s="5">
        <v>32390</v>
      </c>
      <c r="C19" s="3" t="s">
        <v>6</v>
      </c>
    </row>
    <row r="20" spans="1:3" ht="30">
      <c r="A20" s="2" t="s">
        <v>1040</v>
      </c>
      <c r="B20" s="5">
        <v>198007</v>
      </c>
      <c r="C20" s="3" t="s">
        <v>6</v>
      </c>
    </row>
    <row r="21" spans="1:3" ht="30">
      <c r="A21" s="2" t="s">
        <v>1042</v>
      </c>
      <c r="B21" s="5">
        <v>-517000</v>
      </c>
      <c r="C21" s="3" t="s">
        <v>6</v>
      </c>
    </row>
    <row r="22" spans="1:3" ht="30">
      <c r="A22" s="2" t="s">
        <v>1043</v>
      </c>
      <c r="B22" s="5">
        <v>-124450</v>
      </c>
      <c r="C22" s="3" t="s">
        <v>6</v>
      </c>
    </row>
    <row r="23" spans="1:3">
      <c r="A23" s="2" t="s">
        <v>291</v>
      </c>
      <c r="B23" s="5">
        <v>10000</v>
      </c>
      <c r="C23" s="3" t="s">
        <v>6</v>
      </c>
    </row>
    <row r="24" spans="1:3">
      <c r="A24" s="2" t="s">
        <v>165</v>
      </c>
      <c r="B24" s="5">
        <v>-408451</v>
      </c>
      <c r="C24" s="3" t="s">
        <v>6</v>
      </c>
    </row>
    <row r="25" spans="1:3" ht="30">
      <c r="A25" s="2" t="s">
        <v>1044</v>
      </c>
      <c r="B25" s="5">
        <v>-42414</v>
      </c>
      <c r="C25" s="3" t="s">
        <v>6</v>
      </c>
    </row>
    <row r="26" spans="1:3">
      <c r="A26" s="2" t="s">
        <v>149</v>
      </c>
      <c r="B26" s="3">
        <v>-396</v>
      </c>
      <c r="C26" s="3" t="s">
        <v>6</v>
      </c>
    </row>
    <row r="27" spans="1:3" ht="30">
      <c r="A27" s="2" t="s">
        <v>172</v>
      </c>
      <c r="B27" s="5">
        <v>-42810</v>
      </c>
      <c r="C27" s="3" t="s">
        <v>6</v>
      </c>
    </row>
    <row r="28" spans="1:3" ht="30">
      <c r="A28" s="2" t="s">
        <v>175</v>
      </c>
      <c r="B28" s="5">
        <v>-780945</v>
      </c>
      <c r="C28" s="3" t="s">
        <v>6</v>
      </c>
    </row>
    <row r="29" spans="1:3" ht="30">
      <c r="A29" s="2" t="s">
        <v>176</v>
      </c>
      <c r="B29" s="5">
        <v>1133247</v>
      </c>
      <c r="C29" s="3" t="s">
        <v>6</v>
      </c>
    </row>
    <row r="30" spans="1:3" ht="30">
      <c r="A30" s="2" t="s">
        <v>177</v>
      </c>
      <c r="B30" s="8">
        <v>352302</v>
      </c>
      <c r="C30" s="3" t="s">
        <v>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1" t="s">
        <v>1045</v>
      </c>
      <c r="B1" s="6" t="s">
        <v>84</v>
      </c>
      <c r="C1" s="6"/>
      <c r="D1" s="6" t="s">
        <v>1</v>
      </c>
      <c r="E1" s="6"/>
    </row>
    <row r="2" spans="1:5" ht="30">
      <c r="A2" s="1" t="s">
        <v>1046</v>
      </c>
      <c r="B2" s="1" t="s">
        <v>2</v>
      </c>
      <c r="C2" s="1" t="s">
        <v>85</v>
      </c>
      <c r="D2" s="1" t="s">
        <v>2</v>
      </c>
      <c r="E2" s="1" t="s">
        <v>85</v>
      </c>
    </row>
    <row r="3" spans="1:5" ht="30">
      <c r="A3" s="7" t="s">
        <v>1047</v>
      </c>
      <c r="B3" s="3" t="s">
        <v>6</v>
      </c>
      <c r="C3" s="3" t="s">
        <v>6</v>
      </c>
      <c r="D3" s="3" t="s">
        <v>6</v>
      </c>
      <c r="E3" s="3" t="s">
        <v>6</v>
      </c>
    </row>
    <row r="4" spans="1:5" ht="45">
      <c r="A4" s="2" t="s">
        <v>1048</v>
      </c>
      <c r="B4" s="3" t="s">
        <v>6</v>
      </c>
      <c r="C4" s="3" t="s">
        <v>6</v>
      </c>
      <c r="D4" s="8">
        <v>514195000</v>
      </c>
      <c r="E4" s="8">
        <v>513132000</v>
      </c>
    </row>
    <row r="5" spans="1:5" ht="45">
      <c r="A5" s="2" t="s">
        <v>1049</v>
      </c>
      <c r="B5" s="3" t="s">
        <v>6</v>
      </c>
      <c r="C5" s="3" t="s">
        <v>6</v>
      </c>
      <c r="D5" s="5">
        <v>-219045000</v>
      </c>
      <c r="E5" s="5">
        <v>75943000</v>
      </c>
    </row>
    <row r="6" spans="1:5">
      <c r="A6" s="2" t="s">
        <v>1050</v>
      </c>
      <c r="B6" s="5">
        <v>55704000</v>
      </c>
      <c r="C6" s="5">
        <v>226421000</v>
      </c>
      <c r="D6" s="5">
        <v>295150000</v>
      </c>
      <c r="E6" s="5">
        <v>589075000</v>
      </c>
    </row>
    <row r="7" spans="1:5">
      <c r="A7" s="2" t="s">
        <v>102</v>
      </c>
      <c r="B7" s="5">
        <v>130292000</v>
      </c>
      <c r="C7" s="5">
        <v>134917000</v>
      </c>
      <c r="D7" s="5">
        <v>390858000</v>
      </c>
      <c r="E7" s="5">
        <v>382275000</v>
      </c>
    </row>
    <row r="8" spans="1:5">
      <c r="A8" s="2" t="s">
        <v>322</v>
      </c>
      <c r="B8" s="3" t="s">
        <v>6</v>
      </c>
      <c r="C8" s="3" t="s">
        <v>6</v>
      </c>
      <c r="D8" s="5">
        <v>30160000</v>
      </c>
      <c r="E8" s="5">
        <v>64433000</v>
      </c>
    </row>
    <row r="9" spans="1:5">
      <c r="A9" s="2" t="s">
        <v>1051</v>
      </c>
      <c r="B9" s="3" t="s">
        <v>6</v>
      </c>
      <c r="C9" s="3" t="s">
        <v>6</v>
      </c>
      <c r="D9" s="5">
        <v>421018000</v>
      </c>
      <c r="E9" s="5">
        <v>446708000</v>
      </c>
    </row>
    <row r="10" spans="1:5">
      <c r="A10" s="2" t="s">
        <v>1052</v>
      </c>
      <c r="B10" s="3" t="s">
        <v>6</v>
      </c>
      <c r="C10" s="3" t="s">
        <v>6</v>
      </c>
      <c r="D10" s="8">
        <v>157800000</v>
      </c>
      <c r="E10" s="8">
        <v>145100000</v>
      </c>
    </row>
    <row r="11" spans="1:5">
      <c r="A11" s="2" t="s">
        <v>1053</v>
      </c>
      <c r="B11" s="3" t="s">
        <v>6</v>
      </c>
      <c r="C11" s="3" t="s">
        <v>6</v>
      </c>
      <c r="D11" s="3" t="s">
        <v>6</v>
      </c>
      <c r="E11" s="3" t="s">
        <v>6</v>
      </c>
    </row>
    <row r="12" spans="1:5" ht="45">
      <c r="A12" s="7" t="s">
        <v>1054</v>
      </c>
      <c r="B12" s="3" t="s">
        <v>6</v>
      </c>
      <c r="C12" s="3" t="s">
        <v>6</v>
      </c>
      <c r="D12" s="3" t="s">
        <v>6</v>
      </c>
      <c r="E12" s="3" t="s">
        <v>6</v>
      </c>
    </row>
    <row r="13" spans="1:5" ht="45">
      <c r="A13" s="2" t="s">
        <v>1055</v>
      </c>
      <c r="B13" s="3">
        <v>9.4</v>
      </c>
      <c r="C13" s="3">
        <v>12.8</v>
      </c>
      <c r="D13" s="3">
        <v>8.8000000000000007</v>
      </c>
      <c r="E13" s="3">
        <v>12.3</v>
      </c>
    </row>
    <row r="14" spans="1:5">
      <c r="A14" s="2" t="s">
        <v>1056</v>
      </c>
      <c r="B14" s="3" t="s">
        <v>6</v>
      </c>
      <c r="C14" s="3" t="s">
        <v>6</v>
      </c>
      <c r="D14" s="3" t="s">
        <v>6</v>
      </c>
      <c r="E14" s="3" t="s">
        <v>6</v>
      </c>
    </row>
    <row r="15" spans="1:5" ht="45">
      <c r="A15" s="7" t="s">
        <v>1054</v>
      </c>
      <c r="B15" s="3" t="s">
        <v>6</v>
      </c>
      <c r="C15" s="3" t="s">
        <v>6</v>
      </c>
      <c r="D15" s="3" t="s">
        <v>6</v>
      </c>
      <c r="E15" s="3" t="s">
        <v>6</v>
      </c>
    </row>
    <row r="16" spans="1:5" ht="45">
      <c r="A16" s="2" t="s">
        <v>1055</v>
      </c>
      <c r="B16" s="3" t="s">
        <v>6</v>
      </c>
      <c r="C16" s="3">
        <v>3.4</v>
      </c>
      <c r="D16" s="3">
        <v>1.2</v>
      </c>
      <c r="E16" s="3">
        <v>2.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57</v>
      </c>
      <c r="B1" s="6" t="s">
        <v>2</v>
      </c>
      <c r="C1" s="6" t="s">
        <v>32</v>
      </c>
    </row>
    <row r="2" spans="1:3" ht="30">
      <c r="A2" s="1" t="s">
        <v>31</v>
      </c>
      <c r="B2" s="6"/>
      <c r="C2" s="6"/>
    </row>
    <row r="3" spans="1:3">
      <c r="A3" s="7" t="s">
        <v>1058</v>
      </c>
      <c r="B3" s="3" t="s">
        <v>6</v>
      </c>
      <c r="C3" s="3" t="s">
        <v>6</v>
      </c>
    </row>
    <row r="4" spans="1:3" ht="30">
      <c r="A4" s="2" t="s">
        <v>307</v>
      </c>
      <c r="B4" s="8">
        <v>-1148262</v>
      </c>
      <c r="C4" s="8">
        <v>-951271</v>
      </c>
    </row>
    <row r="5" spans="1:3">
      <c r="A5" s="2" t="s">
        <v>120</v>
      </c>
      <c r="B5" s="5">
        <v>-4510</v>
      </c>
      <c r="C5" s="5">
        <v>-4806</v>
      </c>
    </row>
    <row r="6" spans="1:3" ht="30">
      <c r="A6" s="2" t="s">
        <v>1059</v>
      </c>
      <c r="B6" s="8">
        <v>-1152772</v>
      </c>
      <c r="C6" s="8">
        <v>-9560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60</v>
      </c>
      <c r="B1" s="6" t="s">
        <v>84</v>
      </c>
      <c r="C1" s="6"/>
      <c r="D1" s="6" t="s">
        <v>1</v>
      </c>
      <c r="E1" s="6"/>
    </row>
    <row r="2" spans="1:5" ht="30">
      <c r="A2" s="1" t="s">
        <v>31</v>
      </c>
      <c r="B2" s="1" t="s">
        <v>2</v>
      </c>
      <c r="C2" s="1" t="s">
        <v>85</v>
      </c>
      <c r="D2" s="1" t="s">
        <v>2</v>
      </c>
      <c r="E2" s="1" t="s">
        <v>85</v>
      </c>
    </row>
    <row r="3" spans="1:5" ht="30">
      <c r="A3" s="2" t="s">
        <v>119</v>
      </c>
      <c r="B3" s="8">
        <v>33885</v>
      </c>
      <c r="C3" s="8">
        <v>0</v>
      </c>
      <c r="D3" s="8">
        <v>33885</v>
      </c>
      <c r="E3" s="8">
        <v>0</v>
      </c>
    </row>
    <row r="4" spans="1:5">
      <c r="A4" s="2" t="s">
        <v>1021</v>
      </c>
      <c r="B4" s="3" t="s">
        <v>6</v>
      </c>
      <c r="C4" s="3" t="s">
        <v>6</v>
      </c>
      <c r="D4" s="3" t="s">
        <v>6</v>
      </c>
      <c r="E4" s="3" t="s">
        <v>6</v>
      </c>
    </row>
    <row r="5" spans="1:5" ht="30">
      <c r="A5" s="2" t="s">
        <v>119</v>
      </c>
      <c r="B5" s="8">
        <v>-33885</v>
      </c>
      <c r="C5" s="3" t="s">
        <v>6</v>
      </c>
      <c r="D5" s="8">
        <v>-33885</v>
      </c>
      <c r="E5" s="3" t="s">
        <v>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6" t="s">
        <v>84</v>
      </c>
      <c r="C1" s="6"/>
      <c r="D1" s="6" t="s">
        <v>1</v>
      </c>
      <c r="E1" s="6"/>
    </row>
    <row r="2" spans="1:5" ht="30">
      <c r="A2" s="1" t="s">
        <v>83</v>
      </c>
      <c r="B2" s="1" t="s">
        <v>2</v>
      </c>
      <c r="C2" s="1" t="s">
        <v>85</v>
      </c>
      <c r="D2" s="1" t="s">
        <v>2</v>
      </c>
      <c r="E2" s="1" t="s">
        <v>85</v>
      </c>
    </row>
    <row r="3" spans="1:5">
      <c r="A3" s="7" t="s">
        <v>86</v>
      </c>
      <c r="B3" s="3" t="s">
        <v>6</v>
      </c>
      <c r="C3" s="3" t="s">
        <v>6</v>
      </c>
      <c r="D3" s="3" t="s">
        <v>6</v>
      </c>
      <c r="E3" s="3" t="s">
        <v>6</v>
      </c>
    </row>
    <row r="4" spans="1:5">
      <c r="A4" s="2" t="s">
        <v>87</v>
      </c>
      <c r="B4" s="8">
        <v>864103</v>
      </c>
      <c r="C4" s="8">
        <v>1039767</v>
      </c>
      <c r="D4" s="8">
        <v>2641339</v>
      </c>
      <c r="E4" s="8">
        <v>3511094</v>
      </c>
    </row>
    <row r="5" spans="1:5">
      <c r="A5" s="2" t="s">
        <v>88</v>
      </c>
      <c r="B5" s="5">
        <v>62624</v>
      </c>
      <c r="C5" s="5">
        <v>45866</v>
      </c>
      <c r="D5" s="5">
        <v>193150</v>
      </c>
      <c r="E5" s="5">
        <v>136705</v>
      </c>
    </row>
    <row r="6" spans="1:5">
      <c r="A6" s="2" t="s">
        <v>89</v>
      </c>
      <c r="B6" s="5">
        <v>926727</v>
      </c>
      <c r="C6" s="5">
        <v>1085633</v>
      </c>
      <c r="D6" s="5">
        <v>2834489</v>
      </c>
      <c r="E6" s="5">
        <v>3647799</v>
      </c>
    </row>
    <row r="7" spans="1:5">
      <c r="A7" s="7" t="s">
        <v>90</v>
      </c>
      <c r="B7" s="3" t="s">
        <v>6</v>
      </c>
      <c r="C7" s="3" t="s">
        <v>6</v>
      </c>
      <c r="D7" s="3" t="s">
        <v>6</v>
      </c>
      <c r="E7" s="3" t="s">
        <v>6</v>
      </c>
    </row>
    <row r="8" spans="1:5" ht="45">
      <c r="A8" s="2" t="s">
        <v>91</v>
      </c>
      <c r="B8" s="5">
        <v>320860</v>
      </c>
      <c r="C8" s="5">
        <v>344549</v>
      </c>
      <c r="D8" s="5">
        <v>989213</v>
      </c>
      <c r="E8" s="5">
        <v>1095735</v>
      </c>
    </row>
    <row r="9" spans="1:5">
      <c r="A9" s="2" t="s">
        <v>92</v>
      </c>
      <c r="B9" s="5">
        <v>218998</v>
      </c>
      <c r="C9" s="5">
        <v>209487</v>
      </c>
      <c r="D9" s="5">
        <v>749040</v>
      </c>
      <c r="E9" s="5">
        <v>635525</v>
      </c>
    </row>
    <row r="10" spans="1:5">
      <c r="A10" s="2" t="s">
        <v>93</v>
      </c>
      <c r="B10" s="5">
        <v>406162</v>
      </c>
      <c r="C10" s="5">
        <v>460977</v>
      </c>
      <c r="D10" s="5">
        <v>1305737</v>
      </c>
      <c r="E10" s="5">
        <v>1443016</v>
      </c>
    </row>
    <row r="11" spans="1:5">
      <c r="A11" s="2" t="s">
        <v>94</v>
      </c>
      <c r="B11" s="3" t="s">
        <v>6</v>
      </c>
      <c r="C11" s="3" t="s">
        <v>6</v>
      </c>
      <c r="D11" s="5">
        <v>95813</v>
      </c>
      <c r="E11" s="5">
        <v>73002</v>
      </c>
    </row>
    <row r="12" spans="1:5" ht="30">
      <c r="A12" s="2" t="s">
        <v>95</v>
      </c>
      <c r="B12" s="5">
        <v>98092</v>
      </c>
      <c r="C12" s="5">
        <v>21341</v>
      </c>
      <c r="D12" s="5">
        <v>128320</v>
      </c>
      <c r="E12" s="5">
        <v>147020</v>
      </c>
    </row>
    <row r="13" spans="1:5" ht="30">
      <c r="A13" s="2" t="s">
        <v>96</v>
      </c>
      <c r="B13" s="5">
        <v>-75441</v>
      </c>
      <c r="C13" s="3">
        <v>0</v>
      </c>
      <c r="D13" s="5">
        <v>-75441</v>
      </c>
      <c r="E13" s="3">
        <v>0</v>
      </c>
    </row>
    <row r="14" spans="1:5">
      <c r="A14" s="2" t="s">
        <v>97</v>
      </c>
      <c r="B14" s="5">
        <v>147036</v>
      </c>
      <c r="C14" s="5">
        <v>161179</v>
      </c>
      <c r="D14" s="5">
        <v>454645</v>
      </c>
      <c r="E14" s="5">
        <v>492979</v>
      </c>
    </row>
    <row r="15" spans="1:5">
      <c r="A15" s="2" t="s">
        <v>98</v>
      </c>
      <c r="B15" s="5">
        <v>23920</v>
      </c>
      <c r="C15" s="5">
        <v>15989</v>
      </c>
      <c r="D15" s="5">
        <v>58718</v>
      </c>
      <c r="E15" s="5">
        <v>46463</v>
      </c>
    </row>
    <row r="16" spans="1:5">
      <c r="A16" s="2" t="s">
        <v>99</v>
      </c>
      <c r="B16" s="5">
        <v>1139627</v>
      </c>
      <c r="C16" s="5">
        <v>1213522</v>
      </c>
      <c r="D16" s="5">
        <v>3610232</v>
      </c>
      <c r="E16" s="5">
        <v>3860738</v>
      </c>
    </row>
    <row r="17" spans="1:5">
      <c r="A17" s="2" t="s">
        <v>100</v>
      </c>
      <c r="B17" s="5">
        <v>-212900</v>
      </c>
      <c r="C17" s="5">
        <v>-127889</v>
      </c>
      <c r="D17" s="5">
        <v>-775743</v>
      </c>
      <c r="E17" s="5">
        <v>-212939</v>
      </c>
    </row>
    <row r="18" spans="1:5">
      <c r="A18" s="7" t="s">
        <v>101</v>
      </c>
      <c r="B18" s="3" t="s">
        <v>6</v>
      </c>
      <c r="C18" s="3" t="s">
        <v>6</v>
      </c>
      <c r="D18" s="3" t="s">
        <v>6</v>
      </c>
      <c r="E18" s="3" t="s">
        <v>6</v>
      </c>
    </row>
    <row r="19" spans="1:5">
      <c r="A19" s="2" t="s">
        <v>102</v>
      </c>
      <c r="B19" s="5">
        <v>-130292</v>
      </c>
      <c r="C19" s="5">
        <v>-134917</v>
      </c>
      <c r="D19" s="5">
        <v>-390858</v>
      </c>
      <c r="E19" s="5">
        <v>-382275</v>
      </c>
    </row>
    <row r="20" spans="1:5">
      <c r="A20" s="2" t="s">
        <v>103</v>
      </c>
      <c r="B20" s="5">
        <v>13495</v>
      </c>
      <c r="C20" s="5">
        <v>9265</v>
      </c>
      <c r="D20" s="5">
        <v>46333</v>
      </c>
      <c r="E20" s="5">
        <v>24743</v>
      </c>
    </row>
    <row r="21" spans="1:5" ht="30">
      <c r="A21" s="2" t="s">
        <v>104</v>
      </c>
      <c r="B21" s="5">
        <v>-63002</v>
      </c>
      <c r="C21" s="5">
        <v>-6117</v>
      </c>
      <c r="D21" s="5">
        <v>-48976</v>
      </c>
      <c r="E21" s="5">
        <v>-74820</v>
      </c>
    </row>
    <row r="22" spans="1:5">
      <c r="A22" s="2" t="s">
        <v>105</v>
      </c>
      <c r="B22" s="3">
        <v>943</v>
      </c>
      <c r="C22" s="5">
        <v>4490</v>
      </c>
      <c r="D22" s="5">
        <v>-2054</v>
      </c>
      <c r="E22" s="5">
        <v>-8610</v>
      </c>
    </row>
    <row r="23" spans="1:5">
      <c r="A23" s="2" t="s">
        <v>106</v>
      </c>
      <c r="B23" s="5">
        <v>-178856</v>
      </c>
      <c r="C23" s="5">
        <v>-127279</v>
      </c>
      <c r="D23" s="5">
        <v>-395555</v>
      </c>
      <c r="E23" s="5">
        <v>-440962</v>
      </c>
    </row>
    <row r="24" spans="1:5">
      <c r="A24" s="2" t="s">
        <v>107</v>
      </c>
      <c r="B24" s="5">
        <v>-391756</v>
      </c>
      <c r="C24" s="5">
        <v>-255168</v>
      </c>
      <c r="D24" s="5">
        <v>-1171298</v>
      </c>
      <c r="E24" s="5">
        <v>-653901</v>
      </c>
    </row>
    <row r="25" spans="1:5">
      <c r="A25" s="2" t="s">
        <v>108</v>
      </c>
      <c r="B25" s="5">
        <v>-58579</v>
      </c>
      <c r="C25" s="3">
        <v>0</v>
      </c>
      <c r="D25" s="5">
        <v>-58579</v>
      </c>
      <c r="E25" s="3">
        <v>0</v>
      </c>
    </row>
    <row r="26" spans="1:5">
      <c r="A26" s="2" t="s">
        <v>109</v>
      </c>
      <c r="B26" s="5">
        <v>-6418</v>
      </c>
      <c r="C26" s="5">
        <v>-4339</v>
      </c>
      <c r="D26" s="5">
        <v>-40129</v>
      </c>
      <c r="E26" s="5">
        <v>-74727</v>
      </c>
    </row>
    <row r="27" spans="1:5">
      <c r="A27" s="2" t="s">
        <v>110</v>
      </c>
      <c r="B27" s="5">
        <v>-456753</v>
      </c>
      <c r="C27" s="5">
        <v>-259507</v>
      </c>
      <c r="D27" s="5">
        <v>-1270006</v>
      </c>
      <c r="E27" s="5">
        <v>-728628</v>
      </c>
    </row>
    <row r="28" spans="1:5" ht="30">
      <c r="A28" s="2" t="s">
        <v>111</v>
      </c>
      <c r="B28" s="5">
        <v>13306</v>
      </c>
      <c r="C28" s="5">
        <v>-40434</v>
      </c>
      <c r="D28" s="5">
        <v>-172831</v>
      </c>
      <c r="E28" s="5">
        <v>-175168</v>
      </c>
    </row>
    <row r="29" spans="1:5">
      <c r="A29" s="2" t="s">
        <v>112</v>
      </c>
      <c r="B29" s="5">
        <v>-443447</v>
      </c>
      <c r="C29" s="5">
        <v>-299941</v>
      </c>
      <c r="D29" s="5">
        <v>-1442837</v>
      </c>
      <c r="E29" s="5">
        <v>-903796</v>
      </c>
    </row>
    <row r="30" spans="1:5" ht="30">
      <c r="A30" s="2" t="s">
        <v>113</v>
      </c>
      <c r="B30" s="9">
        <v>-2.65</v>
      </c>
      <c r="C30" s="9">
        <v>-1.51</v>
      </c>
      <c r="D30" s="9">
        <v>-7.37</v>
      </c>
      <c r="E30" s="9">
        <v>-4.2300000000000004</v>
      </c>
    </row>
    <row r="31" spans="1:5" ht="60">
      <c r="A31" s="2" t="s">
        <v>114</v>
      </c>
      <c r="B31" s="9">
        <v>0.08</v>
      </c>
      <c r="C31" s="9">
        <v>-0.23</v>
      </c>
      <c r="D31" s="9">
        <v>-1.01</v>
      </c>
      <c r="E31" s="9">
        <v>-1.02</v>
      </c>
    </row>
    <row r="32" spans="1:5">
      <c r="A32" s="2" t="s">
        <v>115</v>
      </c>
      <c r="B32" s="9">
        <v>-2.57</v>
      </c>
      <c r="C32" s="9">
        <v>-1.74</v>
      </c>
      <c r="D32" s="9">
        <v>-8.3800000000000008</v>
      </c>
      <c r="E32" s="9">
        <v>-5.25</v>
      </c>
    </row>
    <row r="33" spans="1:5" ht="30">
      <c r="A33" s="2" t="s">
        <v>116</v>
      </c>
      <c r="B33" s="5">
        <v>172363</v>
      </c>
      <c r="C33" s="5">
        <v>172438</v>
      </c>
      <c r="D33" s="5">
        <v>172256</v>
      </c>
      <c r="E33" s="5">
        <v>172116</v>
      </c>
    </row>
    <row r="34" spans="1:5">
      <c r="A34" s="7" t="s">
        <v>117</v>
      </c>
      <c r="B34" s="3" t="s">
        <v>6</v>
      </c>
      <c r="C34" s="3" t="s">
        <v>6</v>
      </c>
      <c r="D34" s="3" t="s">
        <v>6</v>
      </c>
      <c r="E34" s="3" t="s">
        <v>6</v>
      </c>
    </row>
    <row r="35" spans="1:5" ht="30">
      <c r="A35" s="2" t="s">
        <v>118</v>
      </c>
      <c r="B35" s="5">
        <v>-216109</v>
      </c>
      <c r="C35" s="5">
        <v>-20129</v>
      </c>
      <c r="D35" s="5">
        <v>-163106</v>
      </c>
      <c r="E35" s="5">
        <v>-218306</v>
      </c>
    </row>
    <row r="36" spans="1:5" ht="30">
      <c r="A36" s="2" t="s">
        <v>119</v>
      </c>
      <c r="B36" s="5">
        <v>-33885</v>
      </c>
      <c r="C36" s="3">
        <v>0</v>
      </c>
      <c r="D36" s="5">
        <v>-33885</v>
      </c>
      <c r="E36" s="3">
        <v>0</v>
      </c>
    </row>
    <row r="37" spans="1:5">
      <c r="A37" s="2" t="s">
        <v>120</v>
      </c>
      <c r="B37" s="3">
        <v>430</v>
      </c>
      <c r="C37" s="5">
        <v>4231</v>
      </c>
      <c r="D37" s="3">
        <v>296</v>
      </c>
      <c r="E37" s="3">
        <v>439</v>
      </c>
    </row>
    <row r="38" spans="1:5">
      <c r="A38" s="2" t="s">
        <v>121</v>
      </c>
      <c r="B38" s="5">
        <v>-249564</v>
      </c>
      <c r="C38" s="5">
        <v>-15898</v>
      </c>
      <c r="D38" s="5">
        <v>-196695</v>
      </c>
      <c r="E38" s="5">
        <v>-217867</v>
      </c>
    </row>
    <row r="39" spans="1:5">
      <c r="A39" s="2" t="s">
        <v>112</v>
      </c>
      <c r="B39" s="5">
        <v>-443447</v>
      </c>
      <c r="C39" s="5">
        <v>-299941</v>
      </c>
      <c r="D39" s="5">
        <v>-1442837</v>
      </c>
      <c r="E39" s="5">
        <v>-903796</v>
      </c>
    </row>
    <row r="40" spans="1:5">
      <c r="A40" s="2" t="s">
        <v>122</v>
      </c>
      <c r="B40" s="8">
        <v>-693011</v>
      </c>
      <c r="C40" s="8">
        <v>-315839</v>
      </c>
      <c r="D40" s="8">
        <v>-1639532</v>
      </c>
      <c r="E40" s="8">
        <v>-11216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5.42578125" bestFit="1" customWidth="1"/>
    <col min="3" max="3" width="12.42578125" bestFit="1" customWidth="1"/>
    <col min="4" max="8" width="12.28515625" bestFit="1" customWidth="1"/>
  </cols>
  <sheetData>
    <row r="1" spans="1:8" ht="15" customHeight="1">
      <c r="A1" s="6" t="s">
        <v>1061</v>
      </c>
      <c r="B1" s="1" t="s">
        <v>1</v>
      </c>
      <c r="C1" s="1"/>
      <c r="D1" s="6" t="s">
        <v>84</v>
      </c>
      <c r="E1" s="6"/>
      <c r="F1" s="6" t="s">
        <v>1</v>
      </c>
      <c r="G1" s="6"/>
      <c r="H1" s="1"/>
    </row>
    <row r="2" spans="1:8">
      <c r="A2" s="6"/>
      <c r="B2" s="1" t="s">
        <v>2</v>
      </c>
      <c r="C2" s="1" t="s">
        <v>1062</v>
      </c>
      <c r="D2" s="1" t="s">
        <v>2</v>
      </c>
      <c r="E2" s="1" t="s">
        <v>85</v>
      </c>
      <c r="F2" s="1" t="s">
        <v>2</v>
      </c>
      <c r="G2" s="1" t="s">
        <v>85</v>
      </c>
      <c r="H2" s="1" t="s">
        <v>32</v>
      </c>
    </row>
    <row r="3" spans="1:8" ht="60">
      <c r="A3" s="7" t="s">
        <v>1063</v>
      </c>
      <c r="B3" s="3" t="s">
        <v>6</v>
      </c>
      <c r="C3" s="3" t="s">
        <v>6</v>
      </c>
      <c r="D3" s="3" t="s">
        <v>6</v>
      </c>
      <c r="E3" s="3" t="s">
        <v>6</v>
      </c>
      <c r="F3" s="3" t="s">
        <v>6</v>
      </c>
      <c r="G3" s="3" t="s">
        <v>6</v>
      </c>
      <c r="H3" s="3" t="s">
        <v>6</v>
      </c>
    </row>
    <row r="4" spans="1:8" ht="30">
      <c r="A4" s="2" t="s">
        <v>1064</v>
      </c>
      <c r="B4" s="3" t="s">
        <v>6</v>
      </c>
      <c r="C4" s="3" t="s">
        <v>6</v>
      </c>
      <c r="D4" s="3" t="s">
        <v>6</v>
      </c>
      <c r="E4" s="3" t="s">
        <v>6</v>
      </c>
      <c r="F4" s="3" t="s">
        <v>6</v>
      </c>
      <c r="G4" s="3" t="s">
        <v>6</v>
      </c>
      <c r="H4" s="8">
        <v>3448000</v>
      </c>
    </row>
    <row r="5" spans="1:8" ht="30">
      <c r="A5" s="2" t="s">
        <v>1065</v>
      </c>
      <c r="B5" s="3" t="s">
        <v>6</v>
      </c>
      <c r="C5" s="5">
        <v>405500000</v>
      </c>
      <c r="D5" s="3" t="s">
        <v>6</v>
      </c>
      <c r="E5" s="3" t="s">
        <v>6</v>
      </c>
      <c r="F5" s="3" t="s">
        <v>6</v>
      </c>
      <c r="G5" s="3" t="s">
        <v>6</v>
      </c>
      <c r="H5" s="3" t="s">
        <v>6</v>
      </c>
    </row>
    <row r="6" spans="1:8" ht="30">
      <c r="A6" s="2" t="s">
        <v>1066</v>
      </c>
      <c r="B6" s="3" t="s">
        <v>6</v>
      </c>
      <c r="C6" s="3" t="s">
        <v>6</v>
      </c>
      <c r="D6" s="5">
        <v>7391000</v>
      </c>
      <c r="E6" s="5">
        <v>55415000</v>
      </c>
      <c r="F6" s="5">
        <v>38596000</v>
      </c>
      <c r="G6" s="5">
        <v>248846000</v>
      </c>
      <c r="H6" s="3" t="s">
        <v>6</v>
      </c>
    </row>
    <row r="7" spans="1:8" ht="30">
      <c r="A7" s="2" t="s">
        <v>1067</v>
      </c>
      <c r="B7" s="3" t="s">
        <v>6</v>
      </c>
      <c r="C7" s="3" t="s">
        <v>6</v>
      </c>
      <c r="D7" s="5">
        <v>-16754000</v>
      </c>
      <c r="E7" s="5">
        <v>-94416000</v>
      </c>
      <c r="F7" s="5">
        <v>-228578000</v>
      </c>
      <c r="G7" s="5">
        <v>-395118000</v>
      </c>
      <c r="H7" s="3" t="s">
        <v>6</v>
      </c>
    </row>
    <row r="8" spans="1:8" ht="30">
      <c r="A8" s="2" t="s">
        <v>1068</v>
      </c>
      <c r="B8" s="3" t="s">
        <v>6</v>
      </c>
      <c r="C8" s="3" t="s">
        <v>6</v>
      </c>
      <c r="D8" s="5">
        <v>-8519000</v>
      </c>
      <c r="E8" s="5">
        <v>-38000</v>
      </c>
      <c r="F8" s="5">
        <v>-19990000</v>
      </c>
      <c r="G8" s="5">
        <v>-25341000</v>
      </c>
      <c r="H8" s="3" t="s">
        <v>6</v>
      </c>
    </row>
    <row r="9" spans="1:8" ht="45">
      <c r="A9" s="2" t="s">
        <v>1069</v>
      </c>
      <c r="B9" s="3" t="s">
        <v>6</v>
      </c>
      <c r="C9" s="3" t="s">
        <v>6</v>
      </c>
      <c r="D9" s="5">
        <v>-17882000</v>
      </c>
      <c r="E9" s="5">
        <v>-39039000</v>
      </c>
      <c r="F9" s="5">
        <v>-209972000</v>
      </c>
      <c r="G9" s="5">
        <v>-171613000</v>
      </c>
      <c r="H9" s="3" t="s">
        <v>6</v>
      </c>
    </row>
    <row r="10" spans="1:8" ht="30">
      <c r="A10" s="2" t="s">
        <v>1070</v>
      </c>
      <c r="B10" s="3" t="s">
        <v>6</v>
      </c>
      <c r="C10" s="3" t="s">
        <v>6</v>
      </c>
      <c r="D10" s="3">
        <v>0</v>
      </c>
      <c r="E10" s="3">
        <v>0</v>
      </c>
      <c r="F10" s="3">
        <v>0</v>
      </c>
      <c r="G10" s="5">
        <v>-900000</v>
      </c>
      <c r="H10" s="3" t="s">
        <v>6</v>
      </c>
    </row>
    <row r="11" spans="1:8" ht="60">
      <c r="A11" s="2" t="s">
        <v>1071</v>
      </c>
      <c r="B11" s="3" t="s">
        <v>6</v>
      </c>
      <c r="C11" s="3" t="s">
        <v>6</v>
      </c>
      <c r="D11" s="5">
        <v>-17882000</v>
      </c>
      <c r="E11" s="5">
        <v>-39039000</v>
      </c>
      <c r="F11" s="5">
        <v>-209972000</v>
      </c>
      <c r="G11" s="5">
        <v>-172513000</v>
      </c>
      <c r="H11" s="3" t="s">
        <v>6</v>
      </c>
    </row>
    <row r="12" spans="1:8" ht="45">
      <c r="A12" s="2" t="s">
        <v>1072</v>
      </c>
      <c r="B12" s="3" t="s">
        <v>6</v>
      </c>
      <c r="C12" s="3" t="s">
        <v>6</v>
      </c>
      <c r="D12" s="5">
        <v>31188000</v>
      </c>
      <c r="E12" s="5">
        <v>-1395000</v>
      </c>
      <c r="F12" s="5">
        <v>37141000</v>
      </c>
      <c r="G12" s="5">
        <v>-2655000</v>
      </c>
      <c r="H12" s="3" t="s">
        <v>6</v>
      </c>
    </row>
    <row r="13" spans="1:8" ht="60">
      <c r="A13" s="2" t="s">
        <v>1073</v>
      </c>
      <c r="B13" s="3" t="s">
        <v>6</v>
      </c>
      <c r="C13" s="3" t="s">
        <v>6</v>
      </c>
      <c r="D13" s="5">
        <v>13306000</v>
      </c>
      <c r="E13" s="5">
        <v>-40434000</v>
      </c>
      <c r="F13" s="5">
        <v>-172831000</v>
      </c>
      <c r="G13" s="5">
        <v>-175168000</v>
      </c>
      <c r="H13" s="3" t="s">
        <v>6</v>
      </c>
    </row>
    <row r="14" spans="1:8" ht="45">
      <c r="A14" s="2" t="s">
        <v>1074</v>
      </c>
      <c r="B14" s="3" t="s">
        <v>6</v>
      </c>
      <c r="C14" s="5">
        <v>50000000</v>
      </c>
      <c r="D14" s="3" t="s">
        <v>6</v>
      </c>
      <c r="E14" s="3" t="s">
        <v>6</v>
      </c>
      <c r="F14" s="3" t="s">
        <v>6</v>
      </c>
      <c r="G14" s="3" t="s">
        <v>6</v>
      </c>
      <c r="H14" s="3" t="s">
        <v>6</v>
      </c>
    </row>
    <row r="15" spans="1:8">
      <c r="A15" s="2" t="s">
        <v>1075</v>
      </c>
      <c r="B15" s="5">
        <v>7500000</v>
      </c>
      <c r="C15" s="3" t="s">
        <v>6</v>
      </c>
      <c r="D15" s="3" t="s">
        <v>6</v>
      </c>
      <c r="E15" s="3" t="s">
        <v>6</v>
      </c>
      <c r="F15" s="3" t="s">
        <v>6</v>
      </c>
      <c r="G15" s="3" t="s">
        <v>6</v>
      </c>
      <c r="H15" s="3" t="s">
        <v>6</v>
      </c>
    </row>
    <row r="16" spans="1:8" ht="45">
      <c r="A16" s="2" t="s">
        <v>1076</v>
      </c>
      <c r="B16" s="3" t="s">
        <v>6</v>
      </c>
      <c r="C16" s="3" t="s">
        <v>6</v>
      </c>
      <c r="D16" s="3" t="s">
        <v>6</v>
      </c>
      <c r="E16" s="3" t="s">
        <v>6</v>
      </c>
      <c r="F16" s="3" t="s">
        <v>6</v>
      </c>
      <c r="G16" s="3" t="s">
        <v>6</v>
      </c>
      <c r="H16" s="5">
        <v>11157000</v>
      </c>
    </row>
    <row r="17" spans="1:8" ht="30">
      <c r="A17" s="2" t="s">
        <v>1077</v>
      </c>
      <c r="B17" s="3" t="s">
        <v>6</v>
      </c>
      <c r="C17" s="3" t="s">
        <v>6</v>
      </c>
      <c r="D17" s="3" t="s">
        <v>6</v>
      </c>
      <c r="E17" s="3" t="s">
        <v>6</v>
      </c>
      <c r="F17" s="3" t="s">
        <v>6</v>
      </c>
      <c r="G17" s="3" t="s">
        <v>6</v>
      </c>
      <c r="H17" s="5">
        <v>5965000</v>
      </c>
    </row>
    <row r="18" spans="1:8" ht="45">
      <c r="A18" s="2" t="s">
        <v>1078</v>
      </c>
      <c r="B18" s="3" t="s">
        <v>6</v>
      </c>
      <c r="C18" s="3" t="s">
        <v>6</v>
      </c>
      <c r="D18" s="3" t="s">
        <v>6</v>
      </c>
      <c r="E18" s="3" t="s">
        <v>6</v>
      </c>
      <c r="F18" s="3" t="s">
        <v>6</v>
      </c>
      <c r="G18" s="3" t="s">
        <v>6</v>
      </c>
      <c r="H18" s="5">
        <v>38526000</v>
      </c>
    </row>
    <row r="19" spans="1:8" ht="45">
      <c r="A19" s="2" t="s">
        <v>1079</v>
      </c>
      <c r="B19" s="3" t="s">
        <v>6</v>
      </c>
      <c r="C19" s="3" t="s">
        <v>6</v>
      </c>
      <c r="D19" s="3" t="s">
        <v>6</v>
      </c>
      <c r="E19" s="3" t="s">
        <v>6</v>
      </c>
      <c r="F19" s="3" t="s">
        <v>6</v>
      </c>
      <c r="G19" s="3" t="s">
        <v>6</v>
      </c>
      <c r="H19" s="5">
        <v>50515000</v>
      </c>
    </row>
    <row r="20" spans="1:8" ht="30">
      <c r="A20" s="2" t="s">
        <v>1080</v>
      </c>
      <c r="B20" s="3" t="s">
        <v>6</v>
      </c>
      <c r="C20" s="3" t="s">
        <v>6</v>
      </c>
      <c r="D20" s="3" t="s">
        <v>6</v>
      </c>
      <c r="E20" s="3" t="s">
        <v>6</v>
      </c>
      <c r="F20" s="3" t="s">
        <v>6</v>
      </c>
      <c r="G20" s="3" t="s">
        <v>6</v>
      </c>
      <c r="H20" s="5">
        <v>13300000</v>
      </c>
    </row>
    <row r="21" spans="1:8" ht="30">
      <c r="A21" s="2" t="s">
        <v>1081</v>
      </c>
      <c r="B21" s="3" t="s">
        <v>6</v>
      </c>
      <c r="C21" s="3" t="s">
        <v>6</v>
      </c>
      <c r="D21" s="3" t="s">
        <v>6</v>
      </c>
      <c r="E21" s="3" t="s">
        <v>6</v>
      </c>
      <c r="F21" s="3" t="s">
        <v>6</v>
      </c>
      <c r="G21" s="3" t="s">
        <v>6</v>
      </c>
      <c r="H21" s="5">
        <v>46020000</v>
      </c>
    </row>
    <row r="22" spans="1:8" ht="30">
      <c r="A22" s="2" t="s">
        <v>1082</v>
      </c>
      <c r="B22" s="3" t="s">
        <v>6</v>
      </c>
      <c r="C22" s="3" t="s">
        <v>6</v>
      </c>
      <c r="D22" s="3" t="s">
        <v>6</v>
      </c>
      <c r="E22" s="3" t="s">
        <v>6</v>
      </c>
      <c r="F22" s="3" t="s">
        <v>6</v>
      </c>
      <c r="G22" s="3" t="s">
        <v>6</v>
      </c>
      <c r="H22" s="5">
        <v>168931000</v>
      </c>
    </row>
    <row r="23" spans="1:8" ht="30">
      <c r="A23" s="2" t="s">
        <v>1083</v>
      </c>
      <c r="B23" s="3" t="s">
        <v>6</v>
      </c>
      <c r="C23" s="3" t="s">
        <v>6</v>
      </c>
      <c r="D23" s="3" t="s">
        <v>6</v>
      </c>
      <c r="E23" s="3" t="s">
        <v>6</v>
      </c>
      <c r="F23" s="3" t="s">
        <v>6</v>
      </c>
      <c r="G23" s="3" t="s">
        <v>6</v>
      </c>
      <c r="H23" s="5">
        <v>22928000</v>
      </c>
    </row>
    <row r="24" spans="1:8" ht="30">
      <c r="A24" s="2" t="s">
        <v>1084</v>
      </c>
      <c r="B24" s="3" t="s">
        <v>6</v>
      </c>
      <c r="C24" s="3" t="s">
        <v>6</v>
      </c>
      <c r="D24" s="3" t="s">
        <v>6</v>
      </c>
      <c r="E24" s="3" t="s">
        <v>6</v>
      </c>
      <c r="F24" s="3" t="s">
        <v>6</v>
      </c>
      <c r="G24" s="3" t="s">
        <v>6</v>
      </c>
      <c r="H24" s="5">
        <v>13841000</v>
      </c>
    </row>
    <row r="25" spans="1:8" ht="30">
      <c r="A25" s="2" t="s">
        <v>1085</v>
      </c>
      <c r="B25" s="3" t="s">
        <v>6</v>
      </c>
      <c r="C25" s="3" t="s">
        <v>6</v>
      </c>
      <c r="D25" s="3" t="s">
        <v>6</v>
      </c>
      <c r="E25" s="3" t="s">
        <v>6</v>
      </c>
      <c r="F25" s="3" t="s">
        <v>6</v>
      </c>
      <c r="G25" s="3" t="s">
        <v>6</v>
      </c>
      <c r="H25" s="5">
        <v>5326000</v>
      </c>
    </row>
    <row r="26" spans="1:8" ht="30">
      <c r="A26" s="2" t="s">
        <v>1086</v>
      </c>
      <c r="B26" s="3" t="s">
        <v>6</v>
      </c>
      <c r="C26" s="3" t="s">
        <v>6</v>
      </c>
      <c r="D26" s="3" t="s">
        <v>6</v>
      </c>
      <c r="E26" s="3" t="s">
        <v>6</v>
      </c>
      <c r="F26" s="3" t="s">
        <v>6</v>
      </c>
      <c r="G26" s="3" t="s">
        <v>6</v>
      </c>
      <c r="H26" s="8">
        <v>42095000</v>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3" width="12.28515625" bestFit="1" customWidth="1"/>
    <col min="4" max="6" width="12.5703125" bestFit="1" customWidth="1"/>
    <col min="7" max="11" width="19.7109375" bestFit="1" customWidth="1"/>
    <col min="12" max="23" width="12.28515625" bestFit="1" customWidth="1"/>
    <col min="24" max="25" width="27.140625" bestFit="1" customWidth="1"/>
  </cols>
  <sheetData>
    <row r="1" spans="1:25" ht="15" customHeight="1">
      <c r="A1" s="6" t="s">
        <v>1087</v>
      </c>
      <c r="B1" s="6" t="s">
        <v>84</v>
      </c>
      <c r="C1" s="6"/>
      <c r="D1" s="6"/>
      <c r="E1" s="6" t="s">
        <v>1</v>
      </c>
      <c r="F1" s="6"/>
      <c r="G1" s="6" t="s">
        <v>84</v>
      </c>
      <c r="H1" s="6"/>
      <c r="I1" s="6"/>
      <c r="J1" s="6" t="s">
        <v>1</v>
      </c>
      <c r="K1" s="6"/>
      <c r="L1" s="6" t="s">
        <v>84</v>
      </c>
      <c r="M1" s="6"/>
      <c r="N1" s="6" t="s">
        <v>1</v>
      </c>
      <c r="O1" s="6"/>
      <c r="P1" s="6" t="s">
        <v>84</v>
      </c>
      <c r="Q1" s="6"/>
      <c r="R1" s="6" t="s">
        <v>1</v>
      </c>
      <c r="S1" s="6"/>
      <c r="T1" s="6" t="s">
        <v>84</v>
      </c>
      <c r="U1" s="6"/>
      <c r="V1" s="6" t="s">
        <v>1</v>
      </c>
      <c r="W1" s="6"/>
      <c r="X1" s="6" t="s">
        <v>84</v>
      </c>
      <c r="Y1" s="6"/>
    </row>
    <row r="2" spans="1:25">
      <c r="A2" s="6"/>
      <c r="B2" s="6" t="s">
        <v>2</v>
      </c>
      <c r="C2" s="6" t="s">
        <v>85</v>
      </c>
      <c r="D2" s="6" t="s">
        <v>1088</v>
      </c>
      <c r="E2" s="6" t="s">
        <v>2</v>
      </c>
      <c r="F2" s="6" t="s">
        <v>85</v>
      </c>
      <c r="G2" s="1" t="s">
        <v>2</v>
      </c>
      <c r="H2" s="1" t="s">
        <v>1090</v>
      </c>
      <c r="I2" s="1" t="s">
        <v>85</v>
      </c>
      <c r="J2" s="1" t="s">
        <v>2</v>
      </c>
      <c r="K2" s="1" t="s">
        <v>85</v>
      </c>
      <c r="L2" s="1" t="s">
        <v>2</v>
      </c>
      <c r="M2" s="1" t="s">
        <v>85</v>
      </c>
      <c r="N2" s="1" t="s">
        <v>2</v>
      </c>
      <c r="O2" s="1" t="s">
        <v>85</v>
      </c>
      <c r="P2" s="1" t="s">
        <v>2</v>
      </c>
      <c r="Q2" s="1" t="s">
        <v>85</v>
      </c>
      <c r="R2" s="1" t="s">
        <v>2</v>
      </c>
      <c r="S2" s="1" t="s">
        <v>85</v>
      </c>
      <c r="T2" s="1" t="s">
        <v>2</v>
      </c>
      <c r="U2" s="1" t="s">
        <v>85</v>
      </c>
      <c r="V2" s="1" t="s">
        <v>2</v>
      </c>
      <c r="W2" s="1" t="s">
        <v>85</v>
      </c>
      <c r="X2" s="1" t="s">
        <v>2</v>
      </c>
      <c r="Y2" s="1" t="s">
        <v>1088</v>
      </c>
    </row>
    <row r="3" spans="1:25">
      <c r="A3" s="6"/>
      <c r="B3" s="6"/>
      <c r="C3" s="6"/>
      <c r="D3" s="6"/>
      <c r="E3" s="6"/>
      <c r="F3" s="6"/>
      <c r="G3" s="1" t="s">
        <v>1089</v>
      </c>
      <c r="H3" s="1" t="s">
        <v>1089</v>
      </c>
      <c r="I3" s="1" t="s">
        <v>1089</v>
      </c>
      <c r="J3" s="1" t="s">
        <v>1089</v>
      </c>
      <c r="K3" s="1" t="s">
        <v>1089</v>
      </c>
      <c r="L3" s="1" t="s">
        <v>1091</v>
      </c>
      <c r="M3" s="1" t="s">
        <v>1091</v>
      </c>
      <c r="N3" s="1" t="s">
        <v>1091</v>
      </c>
      <c r="O3" s="1" t="s">
        <v>1091</v>
      </c>
      <c r="P3" s="1" t="s">
        <v>1092</v>
      </c>
      <c r="Q3" s="1" t="s">
        <v>1092</v>
      </c>
      <c r="R3" s="1" t="s">
        <v>1092</v>
      </c>
      <c r="S3" s="1" t="s">
        <v>1092</v>
      </c>
      <c r="T3" s="1" t="s">
        <v>1093</v>
      </c>
      <c r="U3" s="1" t="s">
        <v>1093</v>
      </c>
      <c r="V3" s="1" t="s">
        <v>1093</v>
      </c>
      <c r="W3" s="1" t="s">
        <v>1093</v>
      </c>
      <c r="X3" s="1" t="s">
        <v>1094</v>
      </c>
      <c r="Y3" s="1" t="s">
        <v>1094</v>
      </c>
    </row>
    <row r="4" spans="1:25" ht="30">
      <c r="A4" s="7" t="s">
        <v>1095</v>
      </c>
      <c r="B4" s="3" t="s">
        <v>6</v>
      </c>
      <c r="C4" s="3" t="s">
        <v>6</v>
      </c>
      <c r="D4" s="3" t="s">
        <v>6</v>
      </c>
      <c r="E4" s="3" t="s">
        <v>6</v>
      </c>
      <c r="F4" s="3" t="s">
        <v>6</v>
      </c>
      <c r="G4" s="3" t="s">
        <v>6</v>
      </c>
      <c r="H4" s="3" t="s">
        <v>6</v>
      </c>
      <c r="I4" s="3" t="s">
        <v>6</v>
      </c>
      <c r="J4" s="3" t="s">
        <v>6</v>
      </c>
      <c r="K4" s="3" t="s">
        <v>6</v>
      </c>
      <c r="L4" s="3" t="s">
        <v>6</v>
      </c>
      <c r="M4" s="3" t="s">
        <v>6</v>
      </c>
      <c r="N4" s="3" t="s">
        <v>6</v>
      </c>
      <c r="O4" s="3" t="s">
        <v>6</v>
      </c>
      <c r="P4" s="3" t="s">
        <v>6</v>
      </c>
      <c r="Q4" s="3" t="s">
        <v>6</v>
      </c>
      <c r="R4" s="3" t="s">
        <v>6</v>
      </c>
      <c r="S4" s="3" t="s">
        <v>6</v>
      </c>
      <c r="T4" s="3" t="s">
        <v>6</v>
      </c>
      <c r="U4" s="3" t="s">
        <v>6</v>
      </c>
      <c r="V4" s="3" t="s">
        <v>6</v>
      </c>
      <c r="W4" s="3" t="s">
        <v>6</v>
      </c>
      <c r="X4" s="3" t="s">
        <v>6</v>
      </c>
      <c r="Y4" s="3" t="s">
        <v>6</v>
      </c>
    </row>
    <row r="5" spans="1:25">
      <c r="A5" s="2" t="s">
        <v>1096</v>
      </c>
      <c r="B5" s="3" t="s">
        <v>6</v>
      </c>
      <c r="C5" s="3" t="s">
        <v>6</v>
      </c>
      <c r="D5" s="8">
        <v>85300000</v>
      </c>
      <c r="E5" s="8">
        <v>47900000</v>
      </c>
      <c r="F5" s="3" t="s">
        <v>6</v>
      </c>
      <c r="G5" s="3" t="s">
        <v>6</v>
      </c>
      <c r="H5" s="8">
        <v>6400000</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8">
        <v>17600000</v>
      </c>
      <c r="Y5" s="8">
        <v>38200000</v>
      </c>
    </row>
    <row r="6" spans="1:25">
      <c r="A6" s="2" t="s">
        <v>1097</v>
      </c>
      <c r="B6" s="5">
        <v>13600000</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row>
    <row r="7" spans="1:25" ht="30">
      <c r="A7" s="2" t="s">
        <v>95</v>
      </c>
      <c r="B7" s="8">
        <v>98092000</v>
      </c>
      <c r="C7" s="8">
        <v>21341000</v>
      </c>
      <c r="D7" s="3" t="s">
        <v>6</v>
      </c>
      <c r="E7" s="8">
        <v>128320000</v>
      </c>
      <c r="F7" s="8">
        <v>147020000</v>
      </c>
      <c r="G7" s="8">
        <v>43392000</v>
      </c>
      <c r="H7" s="3" t="s">
        <v>6</v>
      </c>
      <c r="I7" s="8">
        <v>12743000</v>
      </c>
      <c r="J7" s="8">
        <v>60827000</v>
      </c>
      <c r="K7" s="8">
        <v>89743000</v>
      </c>
      <c r="L7" s="8">
        <v>38194000</v>
      </c>
      <c r="M7" s="8">
        <v>0</v>
      </c>
      <c r="N7" s="8">
        <v>38194000</v>
      </c>
      <c r="O7" s="8">
        <v>23814000</v>
      </c>
      <c r="P7" s="8">
        <v>13951000</v>
      </c>
      <c r="Q7" s="8">
        <v>8598000</v>
      </c>
      <c r="R7" s="8">
        <v>26744000</v>
      </c>
      <c r="S7" s="8">
        <v>29684000</v>
      </c>
      <c r="T7" s="8">
        <v>2555000</v>
      </c>
      <c r="U7" s="8">
        <v>0</v>
      </c>
      <c r="V7" s="8">
        <v>2555000</v>
      </c>
      <c r="W7" s="8">
        <v>3779000</v>
      </c>
      <c r="X7" s="3" t="s">
        <v>6</v>
      </c>
      <c r="Y7" s="3" t="s">
        <v>6</v>
      </c>
    </row>
  </sheetData>
  <mergeCells count="17">
    <mergeCell ref="F2:F3"/>
    <mergeCell ref="N1:O1"/>
    <mergeCell ref="P1:Q1"/>
    <mergeCell ref="R1:S1"/>
    <mergeCell ref="T1:U1"/>
    <mergeCell ref="V1:W1"/>
    <mergeCell ref="X1:Y1"/>
    <mergeCell ref="A1:A3"/>
    <mergeCell ref="B1:D1"/>
    <mergeCell ref="E1:F1"/>
    <mergeCell ref="G1:I1"/>
    <mergeCell ref="J1:K1"/>
    <mergeCell ref="L1:M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4" width="12.28515625" bestFit="1" customWidth="1"/>
    <col min="5" max="5" width="27.140625" bestFit="1" customWidth="1"/>
  </cols>
  <sheetData>
    <row r="1" spans="1:5">
      <c r="A1" s="6" t="s">
        <v>1098</v>
      </c>
      <c r="B1" s="1" t="s">
        <v>84</v>
      </c>
      <c r="C1" s="1" t="s">
        <v>1</v>
      </c>
      <c r="D1" s="1"/>
      <c r="E1" s="1" t="s">
        <v>84</v>
      </c>
    </row>
    <row r="2" spans="1:5">
      <c r="A2" s="6"/>
      <c r="B2" s="6" t="s">
        <v>2</v>
      </c>
      <c r="C2" s="6" t="s">
        <v>2</v>
      </c>
      <c r="D2" s="6" t="s">
        <v>32</v>
      </c>
      <c r="E2" s="1" t="s">
        <v>1088</v>
      </c>
    </row>
    <row r="3" spans="1:5">
      <c r="A3" s="6"/>
      <c r="B3" s="6"/>
      <c r="C3" s="6"/>
      <c r="D3" s="6"/>
      <c r="E3" s="1" t="s">
        <v>1094</v>
      </c>
    </row>
    <row r="4" spans="1:5" ht="30">
      <c r="A4" s="7" t="s">
        <v>1099</v>
      </c>
      <c r="B4" s="3" t="s">
        <v>6</v>
      </c>
      <c r="C4" s="3" t="s">
        <v>6</v>
      </c>
      <c r="D4" s="3" t="s">
        <v>6</v>
      </c>
      <c r="E4" s="3" t="s">
        <v>6</v>
      </c>
    </row>
    <row r="5" spans="1:5">
      <c r="A5" s="2" t="s">
        <v>1100</v>
      </c>
      <c r="B5" s="3" t="s">
        <v>6</v>
      </c>
      <c r="C5" s="8">
        <v>-59311000</v>
      </c>
      <c r="D5" s="3" t="s">
        <v>6</v>
      </c>
      <c r="E5" s="8">
        <v>3200000</v>
      </c>
    </row>
    <row r="6" spans="1:5">
      <c r="A6" s="2" t="s">
        <v>1101</v>
      </c>
      <c r="B6" s="3" t="s">
        <v>6</v>
      </c>
      <c r="C6" s="5">
        <v>-38375000</v>
      </c>
      <c r="D6" s="3" t="s">
        <v>6</v>
      </c>
      <c r="E6" s="3" t="s">
        <v>6</v>
      </c>
    </row>
    <row r="7" spans="1:5">
      <c r="A7" s="2" t="s">
        <v>1102</v>
      </c>
      <c r="B7" s="5">
        <v>36346000</v>
      </c>
      <c r="C7" s="5">
        <v>36346000</v>
      </c>
      <c r="D7" s="5">
        <v>15410000</v>
      </c>
      <c r="E7" s="3" t="s">
        <v>6</v>
      </c>
    </row>
    <row r="8" spans="1:5">
      <c r="A8" s="2" t="s">
        <v>1103</v>
      </c>
      <c r="B8" s="8">
        <v>12700000</v>
      </c>
      <c r="C8" s="8">
        <v>37800000</v>
      </c>
      <c r="D8" s="3" t="s">
        <v>6</v>
      </c>
      <c r="E8" s="3" t="s">
        <v>6</v>
      </c>
    </row>
  </sheetData>
  <mergeCells count="4">
    <mergeCell ref="A1:A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3.5703125" bestFit="1" customWidth="1"/>
  </cols>
  <sheetData>
    <row r="1" spans="1:3">
      <c r="A1" s="1" t="s">
        <v>1104</v>
      </c>
      <c r="B1" s="1" t="s">
        <v>2</v>
      </c>
      <c r="C1" s="1" t="s">
        <v>32</v>
      </c>
    </row>
    <row r="2" spans="1:3">
      <c r="A2" s="7" t="s">
        <v>1105</v>
      </c>
      <c r="B2" s="3" t="s">
        <v>6</v>
      </c>
      <c r="C2" s="3" t="s">
        <v>6</v>
      </c>
    </row>
    <row r="3" spans="1:3">
      <c r="A3" s="2" t="s">
        <v>1106</v>
      </c>
      <c r="B3" s="8">
        <v>181660000</v>
      </c>
      <c r="C3" s="8">
        <v>207951000</v>
      </c>
    </row>
    <row r="4" spans="1:3">
      <c r="A4" s="2" t="s">
        <v>1107</v>
      </c>
      <c r="B4" s="5">
        <v>33370000</v>
      </c>
      <c r="C4" s="5">
        <v>1109000</v>
      </c>
    </row>
    <row r="5" spans="1:3">
      <c r="A5" s="2" t="s">
        <v>1108</v>
      </c>
      <c r="B5" s="5">
        <v>38598000</v>
      </c>
      <c r="C5" s="5">
        <v>59054000</v>
      </c>
    </row>
    <row r="6" spans="1:3">
      <c r="A6" s="2" t="s">
        <v>1109</v>
      </c>
      <c r="B6" s="5">
        <v>116416000</v>
      </c>
      <c r="C6" s="5">
        <v>88999000</v>
      </c>
    </row>
    <row r="7" spans="1:3">
      <c r="A7" s="2" t="s">
        <v>1013</v>
      </c>
      <c r="B7" s="5">
        <v>83851000</v>
      </c>
      <c r="C7" s="5">
        <v>40461000</v>
      </c>
    </row>
    <row r="8" spans="1:3">
      <c r="A8" s="2" t="s">
        <v>39</v>
      </c>
      <c r="B8" s="5">
        <v>453895000</v>
      </c>
      <c r="C8" s="5">
        <v>397574000</v>
      </c>
    </row>
    <row r="9" spans="1:3">
      <c r="A9" s="7" t="s">
        <v>1110</v>
      </c>
      <c r="B9" s="3" t="s">
        <v>6</v>
      </c>
      <c r="C9" s="3" t="s">
        <v>6</v>
      </c>
    </row>
    <row r="10" spans="1:3">
      <c r="A10" s="2" t="s">
        <v>406</v>
      </c>
      <c r="B10" s="5">
        <v>7373000</v>
      </c>
      <c r="C10" s="5">
        <v>7663000</v>
      </c>
    </row>
    <row r="11" spans="1:3">
      <c r="A11" s="2" t="s">
        <v>407</v>
      </c>
      <c r="B11" s="5">
        <v>165825000</v>
      </c>
      <c r="C11" s="5">
        <v>190258000</v>
      </c>
    </row>
    <row r="12" spans="1:3" ht="45">
      <c r="A12" s="2" t="s">
        <v>1111</v>
      </c>
      <c r="B12" s="5">
        <v>4689990000</v>
      </c>
      <c r="C12" s="5">
        <v>4735361000</v>
      </c>
    </row>
    <row r="13" spans="1:3" ht="30">
      <c r="A13" s="2" t="s">
        <v>1112</v>
      </c>
      <c r="B13" s="5">
        <v>756142000</v>
      </c>
      <c r="C13" s="5">
        <v>753665000</v>
      </c>
    </row>
    <row r="14" spans="1:3">
      <c r="A14" s="2" t="s">
        <v>443</v>
      </c>
      <c r="B14" s="3">
        <v>0</v>
      </c>
      <c r="C14" s="5">
        <v>42747000</v>
      </c>
    </row>
    <row r="15" spans="1:3" ht="30">
      <c r="A15" s="2" t="s">
        <v>411</v>
      </c>
      <c r="B15" s="5">
        <v>-3071986000</v>
      </c>
      <c r="C15" s="5">
        <v>-2907939000</v>
      </c>
    </row>
    <row r="16" spans="1:3">
      <c r="A16" s="2" t="s">
        <v>1113</v>
      </c>
      <c r="B16" s="5">
        <v>2547344000</v>
      </c>
      <c r="C16" s="5">
        <v>2821755000</v>
      </c>
    </row>
    <row r="17" spans="1:3">
      <c r="A17" s="2" t="s">
        <v>414</v>
      </c>
      <c r="B17" s="5">
        <v>253939000</v>
      </c>
      <c r="C17" s="5">
        <v>515790000</v>
      </c>
    </row>
    <row r="18" spans="1:3">
      <c r="A18" s="2" t="s">
        <v>42</v>
      </c>
      <c r="B18" s="5">
        <v>2801283000</v>
      </c>
      <c r="C18" s="5">
        <v>3337545000</v>
      </c>
    </row>
    <row r="19" spans="1:3" ht="30">
      <c r="A19" s="7" t="s">
        <v>1114</v>
      </c>
      <c r="B19" s="3" t="s">
        <v>6</v>
      </c>
      <c r="C19" s="3" t="s">
        <v>6</v>
      </c>
    </row>
    <row r="20" spans="1:3">
      <c r="A20" s="2" t="s">
        <v>1115</v>
      </c>
      <c r="B20" s="5">
        <v>18000000</v>
      </c>
      <c r="C20" s="3" t="s">
        <v>6</v>
      </c>
    </row>
    <row r="21" spans="1:3">
      <c r="A21" s="7" t="s">
        <v>1116</v>
      </c>
      <c r="B21" s="3" t="s">
        <v>6</v>
      </c>
      <c r="C21" s="3" t="s">
        <v>6</v>
      </c>
    </row>
    <row r="22" spans="1:3">
      <c r="A22" s="2" t="s">
        <v>1117</v>
      </c>
      <c r="B22" s="5">
        <v>102189000</v>
      </c>
      <c r="C22" s="5">
        <v>290036000</v>
      </c>
    </row>
    <row r="23" spans="1:3">
      <c r="A23" s="2" t="s">
        <v>1118</v>
      </c>
      <c r="B23" s="5">
        <v>78722000</v>
      </c>
      <c r="C23" s="5">
        <v>89435000</v>
      </c>
    </row>
    <row r="24" spans="1:3">
      <c r="A24" s="2" t="s">
        <v>431</v>
      </c>
      <c r="B24" s="5">
        <v>54856000</v>
      </c>
      <c r="C24" s="5">
        <v>114360000</v>
      </c>
    </row>
    <row r="25" spans="1:3">
      <c r="A25" s="2" t="s">
        <v>432</v>
      </c>
      <c r="B25" s="5">
        <v>15952000</v>
      </c>
      <c r="C25" s="5">
        <v>128509000</v>
      </c>
    </row>
    <row r="26" spans="1:3">
      <c r="A26" s="2" t="s">
        <v>1017</v>
      </c>
      <c r="B26" s="5">
        <v>228047000</v>
      </c>
      <c r="C26" s="5">
        <v>244610000</v>
      </c>
    </row>
    <row r="27" spans="1:3">
      <c r="A27" s="2" t="s">
        <v>49</v>
      </c>
      <c r="B27" s="5">
        <v>548885000</v>
      </c>
      <c r="C27" s="5">
        <v>959059000</v>
      </c>
    </row>
    <row r="28" spans="1:3">
      <c r="A28" s="2" t="s">
        <v>1119</v>
      </c>
      <c r="B28" s="3" t="s">
        <v>6</v>
      </c>
      <c r="C28" s="3" t="s">
        <v>6</v>
      </c>
    </row>
    <row r="29" spans="1:3" ht="30">
      <c r="A29" s="7" t="s">
        <v>1114</v>
      </c>
      <c r="B29" s="3" t="s">
        <v>6</v>
      </c>
      <c r="C29" s="3" t="s">
        <v>6</v>
      </c>
    </row>
    <row r="30" spans="1:3">
      <c r="A30" s="2" t="s">
        <v>1120</v>
      </c>
      <c r="B30" s="5">
        <v>1181743000</v>
      </c>
      <c r="C30" s="5">
        <v>1205450000</v>
      </c>
    </row>
    <row r="31" spans="1:3" ht="30">
      <c r="A31" s="2" t="s">
        <v>1121</v>
      </c>
      <c r="B31" s="5">
        <v>-290173000</v>
      </c>
      <c r="C31" s="5">
        <v>-243081000</v>
      </c>
    </row>
    <row r="32" spans="1:3" ht="30">
      <c r="A32" s="2" t="s">
        <v>1122</v>
      </c>
      <c r="B32" s="8">
        <v>891570000</v>
      </c>
      <c r="C32" s="8">
        <v>962369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23</v>
      </c>
      <c r="B1" s="6" t="s">
        <v>2</v>
      </c>
      <c r="C1" s="6" t="s">
        <v>32</v>
      </c>
    </row>
    <row r="2" spans="1:3" ht="30">
      <c r="A2" s="1" t="s">
        <v>31</v>
      </c>
      <c r="B2" s="6"/>
      <c r="C2" s="6"/>
    </row>
    <row r="3" spans="1:3">
      <c r="A3" s="7" t="s">
        <v>1124</v>
      </c>
      <c r="B3" s="3" t="s">
        <v>6</v>
      </c>
      <c r="C3" s="3" t="s">
        <v>6</v>
      </c>
    </row>
    <row r="4" spans="1:3">
      <c r="A4" s="2" t="s">
        <v>44</v>
      </c>
      <c r="B4" s="8">
        <v>513744</v>
      </c>
      <c r="C4" s="8">
        <v>4773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25</v>
      </c>
      <c r="B1" s="6" t="s">
        <v>2</v>
      </c>
      <c r="C1" s="6" t="s">
        <v>32</v>
      </c>
    </row>
    <row r="2" spans="1:3" ht="30">
      <c r="A2" s="1" t="s">
        <v>31</v>
      </c>
      <c r="B2" s="6"/>
      <c r="C2" s="6"/>
    </row>
    <row r="3" spans="1:3">
      <c r="A3" s="2" t="s">
        <v>1106</v>
      </c>
      <c r="B3" s="8">
        <v>181660</v>
      </c>
      <c r="C3" s="8">
        <v>207951</v>
      </c>
    </row>
    <row r="4" spans="1:3">
      <c r="A4" s="2" t="s">
        <v>1108</v>
      </c>
      <c r="B4" s="5">
        <v>38598</v>
      </c>
      <c r="C4" s="5">
        <v>59054</v>
      </c>
    </row>
    <row r="5" spans="1:3">
      <c r="A5" s="2" t="s">
        <v>1107</v>
      </c>
      <c r="B5" s="5">
        <v>33370</v>
      </c>
      <c r="C5" s="5">
        <v>1109</v>
      </c>
    </row>
    <row r="6" spans="1:3">
      <c r="A6" s="2" t="s">
        <v>1109</v>
      </c>
      <c r="B6" s="5">
        <v>116416</v>
      </c>
      <c r="C6" s="5">
        <v>88999</v>
      </c>
    </row>
    <row r="7" spans="1:3">
      <c r="A7" s="2" t="s">
        <v>1013</v>
      </c>
      <c r="B7" s="5">
        <v>83851</v>
      </c>
      <c r="C7" s="5">
        <v>40461</v>
      </c>
    </row>
    <row r="8" spans="1:3">
      <c r="A8" s="2" t="s">
        <v>39</v>
      </c>
      <c r="B8" s="8">
        <v>453895</v>
      </c>
      <c r="C8" s="8">
        <v>39757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26</v>
      </c>
      <c r="B1" s="6" t="s">
        <v>2</v>
      </c>
      <c r="C1" s="6" t="s">
        <v>32</v>
      </c>
    </row>
    <row r="2" spans="1:3" ht="30">
      <c r="A2" s="1" t="s">
        <v>31</v>
      </c>
      <c r="B2" s="6"/>
      <c r="C2" s="6"/>
    </row>
    <row r="3" spans="1:3">
      <c r="A3" s="2" t="s">
        <v>1117</v>
      </c>
      <c r="B3" s="8">
        <v>102189</v>
      </c>
      <c r="C3" s="8">
        <v>290036</v>
      </c>
    </row>
    <row r="4" spans="1:3">
      <c r="A4" s="2" t="s">
        <v>431</v>
      </c>
      <c r="B4" s="5">
        <v>54856</v>
      </c>
      <c r="C4" s="5">
        <v>114360</v>
      </c>
    </row>
    <row r="5" spans="1:3" ht="30">
      <c r="A5" s="2" t="s">
        <v>430</v>
      </c>
      <c r="B5" s="5">
        <v>69119</v>
      </c>
      <c r="C5" s="5">
        <v>92109</v>
      </c>
    </row>
    <row r="6" spans="1:3">
      <c r="A6" s="2" t="s">
        <v>432</v>
      </c>
      <c r="B6" s="5">
        <v>15952</v>
      </c>
      <c r="C6" s="5">
        <v>128509</v>
      </c>
    </row>
    <row r="7" spans="1:3">
      <c r="A7" s="2" t="s">
        <v>1017</v>
      </c>
      <c r="B7" s="5">
        <v>228047</v>
      </c>
      <c r="C7" s="5">
        <v>244610</v>
      </c>
    </row>
    <row r="8" spans="1:3">
      <c r="A8" s="2" t="s">
        <v>49</v>
      </c>
      <c r="B8" s="8">
        <v>548885</v>
      </c>
      <c r="C8" s="8">
        <v>95905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7" width="12.28515625" bestFit="1" customWidth="1"/>
    <col min="8" max="9" width="24.7109375" bestFit="1" customWidth="1"/>
    <col min="10" max="11" width="34" bestFit="1" customWidth="1"/>
    <col min="12" max="20" width="36.5703125" bestFit="1" customWidth="1"/>
    <col min="21" max="21" width="12.28515625" bestFit="1" customWidth="1"/>
    <col min="22" max="22" width="12" bestFit="1" customWidth="1"/>
    <col min="23" max="24" width="15.5703125" bestFit="1" customWidth="1"/>
    <col min="25" max="25" width="12.28515625" bestFit="1" customWidth="1"/>
    <col min="26" max="26" width="12" bestFit="1" customWidth="1"/>
    <col min="27" max="27" width="12.28515625" bestFit="1" customWidth="1"/>
    <col min="28" max="28" width="16.42578125" bestFit="1" customWidth="1"/>
  </cols>
  <sheetData>
    <row r="1" spans="1:28" ht="15" customHeight="1">
      <c r="A1" s="6" t="s">
        <v>1127</v>
      </c>
      <c r="B1" s="6" t="s">
        <v>84</v>
      </c>
      <c r="C1" s="6"/>
      <c r="D1" s="6"/>
      <c r="E1" s="6" t="s">
        <v>1</v>
      </c>
      <c r="F1" s="6"/>
      <c r="G1" s="1"/>
      <c r="H1" s="1"/>
      <c r="I1" s="1"/>
      <c r="J1" s="1"/>
      <c r="K1" s="1"/>
      <c r="L1" s="1" t="s">
        <v>1128</v>
      </c>
      <c r="M1" s="1"/>
      <c r="N1" s="1"/>
      <c r="O1" s="1"/>
      <c r="P1" s="1" t="s">
        <v>1</v>
      </c>
      <c r="Q1" s="1" t="s">
        <v>1128</v>
      </c>
      <c r="R1" s="1"/>
      <c r="S1" s="1"/>
      <c r="T1" s="1"/>
      <c r="U1" s="6" t="s">
        <v>84</v>
      </c>
      <c r="V1" s="6"/>
      <c r="W1" s="1"/>
      <c r="X1" s="1"/>
      <c r="Y1" s="6" t="s">
        <v>84</v>
      </c>
      <c r="Z1" s="6"/>
      <c r="AA1" s="6"/>
      <c r="AB1" s="1" t="s">
        <v>1</v>
      </c>
    </row>
    <row r="2" spans="1:28">
      <c r="A2" s="6"/>
      <c r="B2" s="6" t="s">
        <v>2</v>
      </c>
      <c r="C2" s="6" t="s">
        <v>85</v>
      </c>
      <c r="D2" s="6" t="s">
        <v>1088</v>
      </c>
      <c r="E2" s="6" t="s">
        <v>2</v>
      </c>
      <c r="F2" s="6" t="s">
        <v>85</v>
      </c>
      <c r="G2" s="6" t="s">
        <v>32</v>
      </c>
      <c r="H2" s="1" t="s">
        <v>2</v>
      </c>
      <c r="I2" s="1" t="s">
        <v>32</v>
      </c>
      <c r="J2" s="1" t="s">
        <v>2</v>
      </c>
      <c r="K2" s="1" t="s">
        <v>32</v>
      </c>
      <c r="L2" s="1" t="s">
        <v>1131</v>
      </c>
      <c r="M2" s="1" t="s">
        <v>2</v>
      </c>
      <c r="N2" s="1" t="s">
        <v>1132</v>
      </c>
      <c r="O2" s="1" t="s">
        <v>2</v>
      </c>
      <c r="P2" s="1" t="s">
        <v>2</v>
      </c>
      <c r="Q2" s="1" t="s">
        <v>1133</v>
      </c>
      <c r="R2" s="1" t="s">
        <v>2</v>
      </c>
      <c r="S2" s="1" t="s">
        <v>71</v>
      </c>
      <c r="T2" s="1" t="s">
        <v>32</v>
      </c>
      <c r="U2" s="1" t="s">
        <v>2</v>
      </c>
      <c r="V2" s="1" t="s">
        <v>1090</v>
      </c>
      <c r="W2" s="1" t="s">
        <v>2</v>
      </c>
      <c r="X2" s="1" t="s">
        <v>32</v>
      </c>
      <c r="Y2" s="1" t="s">
        <v>2</v>
      </c>
      <c r="Z2" s="1" t="s">
        <v>1090</v>
      </c>
      <c r="AA2" s="1" t="s">
        <v>32</v>
      </c>
      <c r="AB2" s="1" t="s">
        <v>2</v>
      </c>
    </row>
    <row r="3" spans="1:28" ht="45">
      <c r="A3" s="6"/>
      <c r="B3" s="6"/>
      <c r="C3" s="6"/>
      <c r="D3" s="6"/>
      <c r="E3" s="6"/>
      <c r="F3" s="6"/>
      <c r="G3" s="6"/>
      <c r="H3" s="1" t="s">
        <v>1129</v>
      </c>
      <c r="I3" s="1" t="s">
        <v>1129</v>
      </c>
      <c r="J3" s="1" t="s">
        <v>1130</v>
      </c>
      <c r="K3" s="1" t="s">
        <v>1130</v>
      </c>
      <c r="L3" s="1" t="s">
        <v>1007</v>
      </c>
      <c r="M3" s="1" t="s">
        <v>1007</v>
      </c>
      <c r="N3" s="1" t="s">
        <v>1007</v>
      </c>
      <c r="O3" s="1" t="s">
        <v>1009</v>
      </c>
      <c r="P3" s="1" t="s">
        <v>1010</v>
      </c>
      <c r="Q3" s="1" t="s">
        <v>1008</v>
      </c>
      <c r="R3" s="1" t="s">
        <v>1006</v>
      </c>
      <c r="S3" s="1" t="s">
        <v>1006</v>
      </c>
      <c r="T3" s="1" t="s">
        <v>1006</v>
      </c>
      <c r="U3" s="1" t="s">
        <v>1092</v>
      </c>
      <c r="V3" s="1" t="s">
        <v>1092</v>
      </c>
      <c r="W3" s="1" t="s">
        <v>1134</v>
      </c>
      <c r="X3" s="1" t="s">
        <v>1134</v>
      </c>
      <c r="Y3" s="1" t="s">
        <v>1091</v>
      </c>
      <c r="Z3" s="1" t="s">
        <v>1091</v>
      </c>
      <c r="AA3" s="1" t="s">
        <v>1091</v>
      </c>
      <c r="AB3" s="1" t="s">
        <v>1135</v>
      </c>
    </row>
    <row r="4" spans="1:28">
      <c r="A4" s="2" t="s">
        <v>1136</v>
      </c>
      <c r="B4" s="8">
        <v>713000000</v>
      </c>
      <c r="C4" s="3" t="s">
        <v>6</v>
      </c>
      <c r="D4" s="3" t="s">
        <v>6</v>
      </c>
      <c r="E4" s="8">
        <v>713000000</v>
      </c>
      <c r="F4" s="3" t="s">
        <v>6</v>
      </c>
      <c r="G4" s="3" t="s">
        <v>6</v>
      </c>
      <c r="H4" s="3" t="s">
        <v>6</v>
      </c>
      <c r="I4" s="3" t="s">
        <v>6</v>
      </c>
      <c r="J4" s="3" t="s">
        <v>6</v>
      </c>
      <c r="K4" s="3" t="s">
        <v>6</v>
      </c>
      <c r="L4" s="3" t="s">
        <v>6</v>
      </c>
      <c r="M4" s="3" t="s">
        <v>6</v>
      </c>
      <c r="N4" s="3" t="s">
        <v>6</v>
      </c>
      <c r="O4" s="3" t="s">
        <v>6</v>
      </c>
      <c r="P4" s="3" t="s">
        <v>6</v>
      </c>
      <c r="Q4" s="3" t="s">
        <v>6</v>
      </c>
      <c r="R4" s="3" t="s">
        <v>6</v>
      </c>
      <c r="S4" s="3" t="s">
        <v>6</v>
      </c>
      <c r="T4" s="3" t="s">
        <v>6</v>
      </c>
      <c r="U4" s="3" t="s">
        <v>6</v>
      </c>
      <c r="V4" s="3" t="s">
        <v>6</v>
      </c>
      <c r="W4" s="8">
        <v>366937000</v>
      </c>
      <c r="X4" s="8">
        <v>352725000</v>
      </c>
      <c r="Y4" s="3" t="s">
        <v>6</v>
      </c>
      <c r="Z4" s="3" t="s">
        <v>6</v>
      </c>
      <c r="AA4" s="3" t="s">
        <v>6</v>
      </c>
      <c r="AB4" s="3" t="s">
        <v>6</v>
      </c>
    </row>
    <row r="5" spans="1:28">
      <c r="A5" s="2" t="s">
        <v>1137</v>
      </c>
      <c r="B5" s="5">
        <v>385795000</v>
      </c>
      <c r="C5" s="3" t="s">
        <v>6</v>
      </c>
      <c r="D5" s="3" t="s">
        <v>6</v>
      </c>
      <c r="E5" s="5">
        <v>385795000</v>
      </c>
      <c r="F5" s="3" t="s">
        <v>6</v>
      </c>
      <c r="G5" s="5">
        <v>444268000</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row>
    <row r="6" spans="1:28">
      <c r="A6" s="2" t="s">
        <v>1138</v>
      </c>
      <c r="B6" s="3" t="s">
        <v>6</v>
      </c>
      <c r="C6" s="3" t="s">
        <v>6</v>
      </c>
      <c r="D6" s="3" t="s">
        <v>6</v>
      </c>
      <c r="E6" s="3" t="s">
        <v>6</v>
      </c>
      <c r="F6" s="3" t="s">
        <v>6</v>
      </c>
      <c r="G6" s="3" t="s">
        <v>6</v>
      </c>
      <c r="H6" s="3">
        <v>0</v>
      </c>
      <c r="I6" s="5">
        <v>2729321000</v>
      </c>
      <c r="J6" s="3">
        <v>0</v>
      </c>
      <c r="K6" s="5">
        <v>1609962000</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row>
    <row r="7" spans="1:28">
      <c r="A7" s="2" t="s">
        <v>1139</v>
      </c>
      <c r="B7" s="3" t="s">
        <v>6</v>
      </c>
      <c r="C7" s="3" t="s">
        <v>6</v>
      </c>
      <c r="D7" s="3" t="s">
        <v>6</v>
      </c>
      <c r="E7" s="3" t="s">
        <v>6</v>
      </c>
      <c r="F7" s="3" t="s">
        <v>6</v>
      </c>
      <c r="G7" s="3" t="s">
        <v>6</v>
      </c>
      <c r="H7" s="3" t="s">
        <v>6</v>
      </c>
      <c r="I7" s="3" t="s">
        <v>6</v>
      </c>
      <c r="J7" s="3" t="s">
        <v>6</v>
      </c>
      <c r="K7" s="3" t="s">
        <v>6</v>
      </c>
      <c r="L7" s="3" t="s">
        <v>6</v>
      </c>
      <c r="M7" s="223">
        <v>8.8800000000000004E-2</v>
      </c>
      <c r="N7" s="223">
        <v>8.8800000000000004E-2</v>
      </c>
      <c r="O7" s="223">
        <v>7.8799999999999995E-2</v>
      </c>
      <c r="P7" s="223">
        <v>0.1138</v>
      </c>
      <c r="Q7" s="223">
        <v>0.1</v>
      </c>
      <c r="R7" s="223">
        <v>7.6300000000000007E-2</v>
      </c>
      <c r="S7" s="223">
        <v>7.6300000000000007E-2</v>
      </c>
      <c r="T7" s="3" t="s">
        <v>6</v>
      </c>
      <c r="U7" s="3" t="s">
        <v>6</v>
      </c>
      <c r="V7" s="3" t="s">
        <v>6</v>
      </c>
      <c r="W7" s="3" t="s">
        <v>6</v>
      </c>
      <c r="X7" s="3" t="s">
        <v>6</v>
      </c>
      <c r="Y7" s="3" t="s">
        <v>6</v>
      </c>
      <c r="Z7" s="3" t="s">
        <v>6</v>
      </c>
      <c r="AA7" s="3" t="s">
        <v>6</v>
      </c>
      <c r="AB7" s="3" t="s">
        <v>6</v>
      </c>
    </row>
    <row r="8" spans="1:28">
      <c r="A8" s="2" t="s">
        <v>1140</v>
      </c>
      <c r="B8" s="3" t="s">
        <v>6</v>
      </c>
      <c r="C8" s="3" t="s">
        <v>6</v>
      </c>
      <c r="D8" s="3" t="s">
        <v>6</v>
      </c>
      <c r="E8" s="3" t="s">
        <v>6</v>
      </c>
      <c r="F8" s="3" t="s">
        <v>6</v>
      </c>
      <c r="G8" s="3" t="s">
        <v>6</v>
      </c>
      <c r="H8" s="3" t="s">
        <v>6</v>
      </c>
      <c r="I8" s="3" t="s">
        <v>6</v>
      </c>
      <c r="J8" s="3" t="s">
        <v>6</v>
      </c>
      <c r="K8" s="3" t="s">
        <v>6</v>
      </c>
      <c r="L8" s="3" t="s">
        <v>6</v>
      </c>
      <c r="M8" s="3" t="s">
        <v>6</v>
      </c>
      <c r="N8" s="3" t="s">
        <v>6</v>
      </c>
      <c r="O8" s="3" t="s">
        <v>6</v>
      </c>
      <c r="P8" s="223">
        <v>2.5000000000000001E-3</v>
      </c>
      <c r="Q8" s="3" t="s">
        <v>6</v>
      </c>
      <c r="R8" s="3" t="s">
        <v>6</v>
      </c>
      <c r="S8" s="3" t="s">
        <v>6</v>
      </c>
      <c r="T8" s="3" t="s">
        <v>6</v>
      </c>
      <c r="U8" s="3" t="s">
        <v>6</v>
      </c>
      <c r="V8" s="3" t="s">
        <v>6</v>
      </c>
      <c r="W8" s="3" t="s">
        <v>6</v>
      </c>
      <c r="X8" s="3" t="s">
        <v>6</v>
      </c>
      <c r="Y8" s="3" t="s">
        <v>6</v>
      </c>
      <c r="Z8" s="3" t="s">
        <v>6</v>
      </c>
      <c r="AA8" s="3" t="s">
        <v>6</v>
      </c>
      <c r="AB8" s="3" t="s">
        <v>6</v>
      </c>
    </row>
    <row r="9" spans="1:28">
      <c r="A9" s="2" t="s">
        <v>1141</v>
      </c>
      <c r="B9" s="3" t="s">
        <v>6</v>
      </c>
      <c r="C9" s="3" t="s">
        <v>6</v>
      </c>
      <c r="D9" s="3" t="s">
        <v>6</v>
      </c>
      <c r="E9" s="3" t="s">
        <v>6</v>
      </c>
      <c r="F9" s="3" t="s">
        <v>6</v>
      </c>
      <c r="G9" s="3" t="s">
        <v>6</v>
      </c>
      <c r="H9" s="3" t="s">
        <v>6</v>
      </c>
      <c r="I9" s="3" t="s">
        <v>6</v>
      </c>
      <c r="J9" s="3" t="s">
        <v>6</v>
      </c>
      <c r="K9" s="3" t="s">
        <v>6</v>
      </c>
      <c r="L9" s="3" t="s">
        <v>6</v>
      </c>
      <c r="M9" s="3" t="s">
        <v>6</v>
      </c>
      <c r="N9" s="3" t="s">
        <v>6</v>
      </c>
      <c r="O9" s="3" t="s">
        <v>6</v>
      </c>
      <c r="P9" s="223">
        <v>0.01</v>
      </c>
      <c r="Q9" s="3" t="s">
        <v>6</v>
      </c>
      <c r="R9" s="3" t="s">
        <v>6</v>
      </c>
      <c r="S9" s="3" t="s">
        <v>6</v>
      </c>
      <c r="T9" s="3" t="s">
        <v>6</v>
      </c>
      <c r="U9" s="3" t="s">
        <v>6</v>
      </c>
      <c r="V9" s="3" t="s">
        <v>6</v>
      </c>
      <c r="W9" s="3" t="s">
        <v>6</v>
      </c>
      <c r="X9" s="3" t="s">
        <v>6</v>
      </c>
      <c r="Y9" s="3" t="s">
        <v>6</v>
      </c>
      <c r="Z9" s="3" t="s">
        <v>6</v>
      </c>
      <c r="AA9" s="3" t="s">
        <v>6</v>
      </c>
      <c r="AB9" s="3" t="s">
        <v>6</v>
      </c>
    </row>
    <row r="10" spans="1:28">
      <c r="A10" s="2" t="s">
        <v>1142</v>
      </c>
      <c r="B10" s="3" t="s">
        <v>6</v>
      </c>
      <c r="C10" s="3" t="s">
        <v>6</v>
      </c>
      <c r="D10" s="3" t="s">
        <v>6</v>
      </c>
      <c r="E10" s="3" t="s">
        <v>6</v>
      </c>
      <c r="F10" s="3" t="s">
        <v>6</v>
      </c>
      <c r="G10" s="3" t="s">
        <v>6</v>
      </c>
      <c r="H10" s="3" t="s">
        <v>6</v>
      </c>
      <c r="I10" s="3" t="s">
        <v>6</v>
      </c>
      <c r="J10" s="3" t="s">
        <v>6</v>
      </c>
      <c r="K10" s="3" t="s">
        <v>6</v>
      </c>
      <c r="L10" s="3" t="s">
        <v>1143</v>
      </c>
      <c r="M10" s="3" t="s">
        <v>6</v>
      </c>
      <c r="N10" s="3" t="s">
        <v>6</v>
      </c>
      <c r="O10" s="3" t="s">
        <v>6</v>
      </c>
      <c r="P10" s="3" t="s">
        <v>6</v>
      </c>
      <c r="Q10" s="3" t="s">
        <v>1144</v>
      </c>
      <c r="R10" s="3" t="s">
        <v>6</v>
      </c>
      <c r="S10" s="3" t="s">
        <v>6</v>
      </c>
      <c r="T10" s="3" t="s">
        <v>6</v>
      </c>
      <c r="U10" s="3" t="s">
        <v>6</v>
      </c>
      <c r="V10" s="3" t="s">
        <v>6</v>
      </c>
      <c r="W10" s="3" t="s">
        <v>6</v>
      </c>
      <c r="X10" s="3" t="s">
        <v>6</v>
      </c>
      <c r="Y10" s="3" t="s">
        <v>6</v>
      </c>
      <c r="Z10" s="3" t="s">
        <v>6</v>
      </c>
      <c r="AA10" s="3" t="s">
        <v>6</v>
      </c>
      <c r="AB10" s="3" t="s">
        <v>6</v>
      </c>
    </row>
    <row r="11" spans="1:28">
      <c r="A11" s="2" t="s">
        <v>1145</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5">
        <v>1450000000</v>
      </c>
      <c r="U11" s="3" t="s">
        <v>6</v>
      </c>
      <c r="V11" s="3" t="s">
        <v>6</v>
      </c>
      <c r="W11" s="3" t="s">
        <v>6</v>
      </c>
      <c r="X11" s="3" t="s">
        <v>6</v>
      </c>
      <c r="Y11" s="3" t="s">
        <v>6</v>
      </c>
      <c r="Z11" s="3" t="s">
        <v>6</v>
      </c>
      <c r="AA11" s="3" t="s">
        <v>6</v>
      </c>
      <c r="AB11" s="3" t="s">
        <v>6</v>
      </c>
    </row>
    <row r="12" spans="1:28" ht="30">
      <c r="A12" s="2" t="s">
        <v>1041</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5">
        <v>374300000</v>
      </c>
      <c r="V12" s="3" t="s">
        <v>6</v>
      </c>
      <c r="W12" s="3" t="s">
        <v>6</v>
      </c>
      <c r="X12" s="3" t="s">
        <v>6</v>
      </c>
      <c r="Y12" s="5">
        <v>160000000</v>
      </c>
      <c r="Z12" s="5">
        <v>18600000</v>
      </c>
      <c r="AA12" s="5">
        <v>348000000</v>
      </c>
      <c r="AB12" s="5">
        <v>32500000</v>
      </c>
    </row>
    <row r="13" spans="1:28" ht="30">
      <c r="A13" s="2" t="s">
        <v>96</v>
      </c>
      <c r="B13" s="5">
        <v>-75441000</v>
      </c>
      <c r="C13" s="3">
        <v>0</v>
      </c>
      <c r="D13" s="3" t="s">
        <v>6</v>
      </c>
      <c r="E13" s="5">
        <v>-75441000</v>
      </c>
      <c r="F13" s="3">
        <v>0</v>
      </c>
      <c r="G13" s="3" t="s">
        <v>6</v>
      </c>
      <c r="H13" s="3" t="s">
        <v>6</v>
      </c>
      <c r="I13" s="3" t="s">
        <v>6</v>
      </c>
      <c r="J13" s="3" t="s">
        <v>6</v>
      </c>
      <c r="K13" s="3" t="s">
        <v>6</v>
      </c>
      <c r="L13" s="3" t="s">
        <v>6</v>
      </c>
      <c r="M13" s="3" t="s">
        <v>6</v>
      </c>
      <c r="N13" s="3" t="s">
        <v>6</v>
      </c>
      <c r="O13" s="3" t="s">
        <v>6</v>
      </c>
      <c r="P13" s="3" t="s">
        <v>6</v>
      </c>
      <c r="Q13" s="3" t="s">
        <v>6</v>
      </c>
      <c r="R13" s="3" t="s">
        <v>6</v>
      </c>
      <c r="S13" s="3" t="s">
        <v>6</v>
      </c>
      <c r="T13" s="3" t="s">
        <v>6</v>
      </c>
      <c r="U13" s="5">
        <v>75400000</v>
      </c>
      <c r="V13" s="3" t="s">
        <v>6</v>
      </c>
      <c r="W13" s="3" t="s">
        <v>6</v>
      </c>
      <c r="X13" s="3" t="s">
        <v>6</v>
      </c>
      <c r="Y13" s="3" t="s">
        <v>6</v>
      </c>
      <c r="Z13" s="3" t="s">
        <v>6</v>
      </c>
      <c r="AA13" s="3" t="s">
        <v>6</v>
      </c>
      <c r="AB13" s="3" t="s">
        <v>6</v>
      </c>
    </row>
    <row r="14" spans="1:28" ht="30">
      <c r="A14" s="2" t="s">
        <v>1146</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5">
        <v>179600000</v>
      </c>
      <c r="V14" s="3" t="s">
        <v>6</v>
      </c>
      <c r="W14" s="3" t="s">
        <v>6</v>
      </c>
      <c r="X14" s="3" t="s">
        <v>6</v>
      </c>
      <c r="Y14" s="3" t="s">
        <v>6</v>
      </c>
      <c r="Z14" s="3" t="s">
        <v>6</v>
      </c>
      <c r="AA14" s="3" t="s">
        <v>6</v>
      </c>
      <c r="AB14" s="3" t="s">
        <v>6</v>
      </c>
    </row>
    <row r="15" spans="1:28" ht="45">
      <c r="A15" s="2" t="s">
        <v>1147</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5">
        <v>112400000</v>
      </c>
      <c r="V15" s="3" t="s">
        <v>6</v>
      </c>
      <c r="W15" s="3" t="s">
        <v>6</v>
      </c>
      <c r="X15" s="3" t="s">
        <v>6</v>
      </c>
      <c r="Y15" s="5">
        <v>180000000</v>
      </c>
      <c r="Z15" s="3" t="s">
        <v>6</v>
      </c>
      <c r="AA15" s="3" t="s">
        <v>6</v>
      </c>
      <c r="AB15" s="3" t="s">
        <v>6</v>
      </c>
    </row>
    <row r="16" spans="1:28">
      <c r="A16" s="2" t="s">
        <v>1096</v>
      </c>
      <c r="B16" s="3" t="s">
        <v>6</v>
      </c>
      <c r="C16" s="3" t="s">
        <v>6</v>
      </c>
      <c r="D16" s="8">
        <v>85300000</v>
      </c>
      <c r="E16" s="8">
        <v>47900000</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8">
        <v>5100000</v>
      </c>
      <c r="W16" s="3" t="s">
        <v>6</v>
      </c>
      <c r="X16" s="3" t="s">
        <v>6</v>
      </c>
      <c r="Y16" s="3" t="s">
        <v>6</v>
      </c>
      <c r="Z16" s="3" t="s">
        <v>6</v>
      </c>
      <c r="AA16" s="3" t="s">
        <v>6</v>
      </c>
      <c r="AB16" s="8">
        <v>6400000</v>
      </c>
    </row>
  </sheetData>
  <mergeCells count="11">
    <mergeCell ref="G2:G3"/>
    <mergeCell ref="A1:A3"/>
    <mergeCell ref="B1:D1"/>
    <mergeCell ref="E1:F1"/>
    <mergeCell ref="U1:V1"/>
    <mergeCell ref="Y1:AA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5" width="36.5703125" bestFit="1" customWidth="1"/>
    <col min="6" max="7" width="24.7109375" bestFit="1" customWidth="1"/>
    <col min="8" max="9" width="34" bestFit="1" customWidth="1"/>
    <col min="10" max="11" width="15.5703125" bestFit="1" customWidth="1"/>
    <col min="12" max="13" width="17.42578125" bestFit="1" customWidth="1"/>
  </cols>
  <sheetData>
    <row r="1" spans="1:13">
      <c r="A1" s="1" t="s">
        <v>1148</v>
      </c>
      <c r="B1" s="6" t="s">
        <v>2</v>
      </c>
      <c r="C1" s="6" t="s">
        <v>32</v>
      </c>
      <c r="D1" s="1" t="s">
        <v>2</v>
      </c>
      <c r="E1" s="1" t="s">
        <v>2</v>
      </c>
      <c r="F1" s="1" t="s">
        <v>2</v>
      </c>
      <c r="G1" s="1" t="s">
        <v>32</v>
      </c>
      <c r="H1" s="1" t="s">
        <v>2</v>
      </c>
      <c r="I1" s="1" t="s">
        <v>32</v>
      </c>
      <c r="J1" s="1" t="s">
        <v>2</v>
      </c>
      <c r="K1" s="1" t="s">
        <v>32</v>
      </c>
      <c r="L1" s="1" t="s">
        <v>2</v>
      </c>
      <c r="M1" s="1" t="s">
        <v>32</v>
      </c>
    </row>
    <row r="2" spans="1:13" ht="45">
      <c r="A2" s="1" t="s">
        <v>31</v>
      </c>
      <c r="B2" s="6"/>
      <c r="C2" s="6"/>
      <c r="D2" s="1" t="s">
        <v>1010</v>
      </c>
      <c r="E2" s="1" t="s">
        <v>1009</v>
      </c>
      <c r="F2" s="1" t="s">
        <v>1129</v>
      </c>
      <c r="G2" s="1" t="s">
        <v>1129</v>
      </c>
      <c r="H2" s="1" t="s">
        <v>1130</v>
      </c>
      <c r="I2" s="1" t="s">
        <v>1130</v>
      </c>
      <c r="J2" s="1" t="s">
        <v>1134</v>
      </c>
      <c r="K2" s="1" t="s">
        <v>1134</v>
      </c>
      <c r="L2" s="1" t="s">
        <v>1149</v>
      </c>
      <c r="M2" s="1" t="s">
        <v>1149</v>
      </c>
    </row>
    <row r="3" spans="1:13">
      <c r="A3" s="7" t="s">
        <v>1150</v>
      </c>
      <c r="B3" s="3" t="s">
        <v>6</v>
      </c>
      <c r="C3" s="3" t="s">
        <v>6</v>
      </c>
      <c r="D3" s="3" t="s">
        <v>6</v>
      </c>
      <c r="E3" s="3" t="s">
        <v>6</v>
      </c>
      <c r="F3" s="3" t="s">
        <v>6</v>
      </c>
      <c r="G3" s="3" t="s">
        <v>6</v>
      </c>
      <c r="H3" s="3" t="s">
        <v>6</v>
      </c>
      <c r="I3" s="3" t="s">
        <v>6</v>
      </c>
      <c r="J3" s="3" t="s">
        <v>6</v>
      </c>
      <c r="K3" s="3" t="s">
        <v>6</v>
      </c>
      <c r="L3" s="3" t="s">
        <v>6</v>
      </c>
      <c r="M3" s="3" t="s">
        <v>6</v>
      </c>
    </row>
    <row r="4" spans="1:13">
      <c r="A4" s="2" t="s">
        <v>1140</v>
      </c>
      <c r="B4" s="3" t="s">
        <v>6</v>
      </c>
      <c r="C4" s="3" t="s">
        <v>6</v>
      </c>
      <c r="D4" s="223">
        <v>2.5000000000000001E-3</v>
      </c>
      <c r="E4" s="3" t="s">
        <v>6</v>
      </c>
      <c r="F4" s="3" t="s">
        <v>6</v>
      </c>
      <c r="G4" s="3" t="s">
        <v>6</v>
      </c>
      <c r="H4" s="3" t="s">
        <v>6</v>
      </c>
      <c r="I4" s="3" t="s">
        <v>6</v>
      </c>
      <c r="J4" s="3" t="s">
        <v>6</v>
      </c>
      <c r="K4" s="3" t="s">
        <v>6</v>
      </c>
      <c r="L4" s="3" t="s">
        <v>6</v>
      </c>
      <c r="M4" s="3" t="s">
        <v>6</v>
      </c>
    </row>
    <row r="5" spans="1:13">
      <c r="A5" s="2" t="s">
        <v>1141</v>
      </c>
      <c r="B5" s="3" t="s">
        <v>6</v>
      </c>
      <c r="C5" s="3" t="s">
        <v>6</v>
      </c>
      <c r="D5" s="223">
        <v>0.01</v>
      </c>
      <c r="E5" s="3" t="s">
        <v>6</v>
      </c>
      <c r="F5" s="3" t="s">
        <v>6</v>
      </c>
      <c r="G5" s="3" t="s">
        <v>6</v>
      </c>
      <c r="H5" s="3" t="s">
        <v>6</v>
      </c>
      <c r="I5" s="3" t="s">
        <v>6</v>
      </c>
      <c r="J5" s="3" t="s">
        <v>6</v>
      </c>
      <c r="K5" s="3" t="s">
        <v>6</v>
      </c>
      <c r="L5" s="3" t="s">
        <v>6</v>
      </c>
      <c r="M5" s="3" t="s">
        <v>6</v>
      </c>
    </row>
    <row r="6" spans="1:13">
      <c r="A6" s="2" t="s">
        <v>1151</v>
      </c>
      <c r="B6" s="8">
        <v>318948</v>
      </c>
      <c r="C6" s="8">
        <v>5696632</v>
      </c>
      <c r="D6" s="3" t="s">
        <v>6</v>
      </c>
      <c r="E6" s="3" t="s">
        <v>6</v>
      </c>
      <c r="F6" s="3" t="s">
        <v>6</v>
      </c>
      <c r="G6" s="3" t="s">
        <v>6</v>
      </c>
      <c r="H6" s="3" t="s">
        <v>6</v>
      </c>
      <c r="I6" s="3" t="s">
        <v>6</v>
      </c>
      <c r="J6" s="3" t="s">
        <v>6</v>
      </c>
      <c r="K6" s="3" t="s">
        <v>6</v>
      </c>
      <c r="L6" s="3" t="s">
        <v>6</v>
      </c>
      <c r="M6" s="3" t="s">
        <v>6</v>
      </c>
    </row>
    <row r="7" spans="1:13">
      <c r="A7" s="2" t="s">
        <v>445</v>
      </c>
      <c r="B7" s="5">
        <v>-1120272</v>
      </c>
      <c r="C7" s="5">
        <v>-96839</v>
      </c>
      <c r="D7" s="3" t="s">
        <v>6</v>
      </c>
      <c r="E7" s="3" t="s">
        <v>6</v>
      </c>
      <c r="F7" s="3" t="s">
        <v>6</v>
      </c>
      <c r="G7" s="3" t="s">
        <v>6</v>
      </c>
      <c r="H7" s="3" t="s">
        <v>6</v>
      </c>
      <c r="I7" s="3" t="s">
        <v>6</v>
      </c>
      <c r="J7" s="3" t="s">
        <v>6</v>
      </c>
      <c r="K7" s="3" t="s">
        <v>6</v>
      </c>
      <c r="L7" s="3" t="s">
        <v>6</v>
      </c>
      <c r="M7" s="3" t="s">
        <v>6</v>
      </c>
    </row>
    <row r="8" spans="1:13">
      <c r="A8" s="2" t="s">
        <v>444</v>
      </c>
      <c r="B8" s="5">
        <v>1439220</v>
      </c>
      <c r="C8" s="5">
        <v>5793471</v>
      </c>
      <c r="D8" s="3" t="s">
        <v>6</v>
      </c>
      <c r="E8" s="3" t="s">
        <v>6</v>
      </c>
      <c r="F8" s="3" t="s">
        <v>6</v>
      </c>
      <c r="G8" s="3" t="s">
        <v>6</v>
      </c>
      <c r="H8" s="3" t="s">
        <v>6</v>
      </c>
      <c r="I8" s="3" t="s">
        <v>6</v>
      </c>
      <c r="J8" s="3" t="s">
        <v>6</v>
      </c>
      <c r="K8" s="3" t="s">
        <v>6</v>
      </c>
      <c r="L8" s="3" t="s">
        <v>6</v>
      </c>
      <c r="M8" s="3" t="s">
        <v>6</v>
      </c>
    </row>
    <row r="9" spans="1:13">
      <c r="A9" s="2" t="s">
        <v>1152</v>
      </c>
      <c r="B9" s="5">
        <v>1456</v>
      </c>
      <c r="C9" s="5">
        <v>3901</v>
      </c>
      <c r="D9" s="3" t="s">
        <v>6</v>
      </c>
      <c r="E9" s="3" t="s">
        <v>6</v>
      </c>
      <c r="F9" s="3" t="s">
        <v>6</v>
      </c>
      <c r="G9" s="3" t="s">
        <v>6</v>
      </c>
      <c r="H9" s="3" t="s">
        <v>6</v>
      </c>
      <c r="I9" s="3" t="s">
        <v>6</v>
      </c>
      <c r="J9" s="3" t="s">
        <v>6</v>
      </c>
      <c r="K9" s="3" t="s">
        <v>6</v>
      </c>
      <c r="L9" s="3" t="s">
        <v>6</v>
      </c>
      <c r="M9" s="3" t="s">
        <v>6</v>
      </c>
    </row>
    <row r="10" spans="1:13">
      <c r="A10" s="2" t="s">
        <v>1137</v>
      </c>
      <c r="B10" s="5">
        <v>385795</v>
      </c>
      <c r="C10" s="5">
        <v>444268</v>
      </c>
      <c r="D10" s="3" t="s">
        <v>6</v>
      </c>
      <c r="E10" s="3" t="s">
        <v>6</v>
      </c>
      <c r="F10" s="3" t="s">
        <v>6</v>
      </c>
      <c r="G10" s="3" t="s">
        <v>6</v>
      </c>
      <c r="H10" s="3" t="s">
        <v>6</v>
      </c>
      <c r="I10" s="3" t="s">
        <v>6</v>
      </c>
      <c r="J10" s="3" t="s">
        <v>6</v>
      </c>
      <c r="K10" s="3" t="s">
        <v>6</v>
      </c>
      <c r="L10" s="3" t="s">
        <v>6</v>
      </c>
      <c r="M10" s="3" t="s">
        <v>6</v>
      </c>
    </row>
    <row r="11" spans="1:13">
      <c r="A11" s="2" t="s">
        <v>1153</v>
      </c>
      <c r="B11" s="3">
        <v>0</v>
      </c>
      <c r="C11" s="5">
        <v>35736</v>
      </c>
      <c r="D11" s="3" t="s">
        <v>6</v>
      </c>
      <c r="E11" s="3" t="s">
        <v>6</v>
      </c>
      <c r="F11" s="3" t="s">
        <v>6</v>
      </c>
      <c r="G11" s="3" t="s">
        <v>6</v>
      </c>
      <c r="H11" s="3" t="s">
        <v>6</v>
      </c>
      <c r="I11" s="3" t="s">
        <v>6</v>
      </c>
      <c r="J11" s="3" t="s">
        <v>6</v>
      </c>
      <c r="K11" s="3" t="s">
        <v>6</v>
      </c>
      <c r="L11" s="3" t="s">
        <v>6</v>
      </c>
      <c r="M11" s="3" t="s">
        <v>6</v>
      </c>
    </row>
    <row r="12" spans="1:13" ht="30">
      <c r="A12" s="2" t="s">
        <v>1154</v>
      </c>
      <c r="B12" s="3" t="s">
        <v>6</v>
      </c>
      <c r="C12" s="3" t="s">
        <v>6</v>
      </c>
      <c r="D12" s="3" t="s">
        <v>6</v>
      </c>
      <c r="E12" s="3" t="s">
        <v>6</v>
      </c>
      <c r="F12" s="3" t="s">
        <v>6</v>
      </c>
      <c r="G12" s="3" t="s">
        <v>6</v>
      </c>
      <c r="H12" s="3" t="s">
        <v>6</v>
      </c>
      <c r="I12" s="3" t="s">
        <v>6</v>
      </c>
      <c r="J12" s="5">
        <v>47239</v>
      </c>
      <c r="K12" s="5">
        <v>122499</v>
      </c>
      <c r="L12" s="5">
        <v>291729</v>
      </c>
      <c r="M12" s="5">
        <v>194227</v>
      </c>
    </row>
    <row r="13" spans="1:13">
      <c r="A13" s="2" t="s">
        <v>1136</v>
      </c>
      <c r="B13" s="5">
        <v>713000</v>
      </c>
      <c r="C13" s="3" t="s">
        <v>6</v>
      </c>
      <c r="D13" s="3" t="s">
        <v>6</v>
      </c>
      <c r="E13" s="3" t="s">
        <v>6</v>
      </c>
      <c r="F13" s="3" t="s">
        <v>6</v>
      </c>
      <c r="G13" s="3" t="s">
        <v>6</v>
      </c>
      <c r="H13" s="3" t="s">
        <v>6</v>
      </c>
      <c r="I13" s="3" t="s">
        <v>6</v>
      </c>
      <c r="J13" s="5">
        <v>366937</v>
      </c>
      <c r="K13" s="5">
        <v>352725</v>
      </c>
      <c r="L13" s="5">
        <v>346064</v>
      </c>
      <c r="M13" s="5">
        <v>300832</v>
      </c>
    </row>
    <row r="14" spans="1:13">
      <c r="A14" s="2" t="s">
        <v>1155</v>
      </c>
      <c r="B14" s="3" t="s">
        <v>6</v>
      </c>
      <c r="C14" s="3" t="s">
        <v>6</v>
      </c>
      <c r="D14" s="3" t="s">
        <v>6</v>
      </c>
      <c r="E14" s="3" t="s">
        <v>6</v>
      </c>
      <c r="F14" s="8">
        <v>0</v>
      </c>
      <c r="G14" s="8">
        <v>2729321</v>
      </c>
      <c r="H14" s="8">
        <v>0</v>
      </c>
      <c r="I14" s="8">
        <v>1609962</v>
      </c>
      <c r="J14" s="3" t="s">
        <v>6</v>
      </c>
      <c r="K14" s="3" t="s">
        <v>6</v>
      </c>
      <c r="L14" s="3" t="s">
        <v>6</v>
      </c>
      <c r="M14" s="3" t="s">
        <v>6</v>
      </c>
    </row>
    <row r="15" spans="1:13">
      <c r="A15" s="2" t="s">
        <v>1139</v>
      </c>
      <c r="B15" s="3" t="s">
        <v>6</v>
      </c>
      <c r="C15" s="3" t="s">
        <v>6</v>
      </c>
      <c r="D15" s="223">
        <v>0.1138</v>
      </c>
      <c r="E15" s="223">
        <v>7.8799999999999995E-2</v>
      </c>
      <c r="F15" s="3" t="s">
        <v>6</v>
      </c>
      <c r="G15" s="3" t="s">
        <v>6</v>
      </c>
      <c r="H15" s="3" t="s">
        <v>6</v>
      </c>
      <c r="I15" s="3" t="s">
        <v>6</v>
      </c>
      <c r="J15" s="3" t="s">
        <v>6</v>
      </c>
      <c r="K15" s="3" t="s">
        <v>6</v>
      </c>
      <c r="L15" s="3" t="s">
        <v>6</v>
      </c>
      <c r="M15" s="3" t="s">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156</v>
      </c>
      <c r="B1" s="6" t="s">
        <v>2</v>
      </c>
      <c r="C1" s="6" t="s">
        <v>32</v>
      </c>
    </row>
    <row r="2" spans="1:3" ht="30">
      <c r="A2" s="1" t="s">
        <v>31</v>
      </c>
      <c r="B2" s="6"/>
      <c r="C2" s="6"/>
    </row>
    <row r="3" spans="1:3">
      <c r="A3" s="2" t="s">
        <v>1157</v>
      </c>
      <c r="B3" s="8">
        <v>5450252</v>
      </c>
      <c r="C3" s="8">
        <v>54410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1.5703125" bestFit="1" customWidth="1"/>
    <col min="3" max="3" width="14.28515625" bestFit="1" customWidth="1"/>
    <col min="4" max="4" width="14" bestFit="1" customWidth="1"/>
    <col min="5" max="5" width="19.140625" bestFit="1" customWidth="1"/>
    <col min="6" max="6" width="36.5703125" bestFit="1" customWidth="1"/>
  </cols>
  <sheetData>
    <row r="1" spans="1:6" ht="15" customHeight="1">
      <c r="A1" s="1" t="s">
        <v>123</v>
      </c>
      <c r="B1" s="6" t="s">
        <v>124</v>
      </c>
      <c r="C1" s="6" t="s">
        <v>125</v>
      </c>
      <c r="D1" s="6" t="s">
        <v>126</v>
      </c>
      <c r="E1" s="6" t="s">
        <v>127</v>
      </c>
      <c r="F1" s="6" t="s">
        <v>128</v>
      </c>
    </row>
    <row r="2" spans="1:6" ht="30">
      <c r="A2" s="1" t="s">
        <v>31</v>
      </c>
      <c r="B2" s="6"/>
      <c r="C2" s="6"/>
      <c r="D2" s="6"/>
      <c r="E2" s="6"/>
      <c r="F2" s="6"/>
    </row>
    <row r="3" spans="1:6" ht="30">
      <c r="A3" s="2" t="s">
        <v>129</v>
      </c>
      <c r="B3" s="8">
        <v>355387</v>
      </c>
      <c r="C3" s="8">
        <v>172</v>
      </c>
      <c r="D3" s="8">
        <v>1507899</v>
      </c>
      <c r="E3" s="8">
        <v>-196607</v>
      </c>
      <c r="F3" s="8">
        <v>-956077</v>
      </c>
    </row>
    <row r="4" spans="1:6" ht="30">
      <c r="A4" s="2" t="s">
        <v>130</v>
      </c>
      <c r="B4" s="3" t="s">
        <v>6</v>
      </c>
      <c r="C4" s="5">
        <v>172105</v>
      </c>
      <c r="D4" s="3" t="s">
        <v>6</v>
      </c>
      <c r="E4" s="3" t="s">
        <v>6</v>
      </c>
      <c r="F4" s="3" t="s">
        <v>6</v>
      </c>
    </row>
    <row r="5" spans="1:6" ht="30">
      <c r="A5" s="7" t="s">
        <v>131</v>
      </c>
      <c r="B5" s="3" t="s">
        <v>6</v>
      </c>
      <c r="C5" s="3" t="s">
        <v>6</v>
      </c>
      <c r="D5" s="3" t="s">
        <v>6</v>
      </c>
      <c r="E5" s="3" t="s">
        <v>6</v>
      </c>
      <c r="F5" s="3" t="s">
        <v>6</v>
      </c>
    </row>
    <row r="6" spans="1:6">
      <c r="A6" s="2" t="s">
        <v>112</v>
      </c>
      <c r="B6" s="5">
        <v>-1442837</v>
      </c>
      <c r="C6" s="3" t="s">
        <v>6</v>
      </c>
      <c r="D6" s="3" t="s">
        <v>6</v>
      </c>
      <c r="E6" s="5">
        <v>-1442837</v>
      </c>
      <c r="F6" s="3" t="s">
        <v>6</v>
      </c>
    </row>
    <row r="7" spans="1:6">
      <c r="A7" s="2" t="s">
        <v>121</v>
      </c>
      <c r="B7" s="5">
        <v>-196695</v>
      </c>
      <c r="C7" s="3" t="s">
        <v>6</v>
      </c>
      <c r="D7" s="3" t="s">
        <v>6</v>
      </c>
      <c r="E7" s="3" t="s">
        <v>6</v>
      </c>
      <c r="F7" s="5">
        <v>-196695</v>
      </c>
    </row>
    <row r="8" spans="1:6" ht="30">
      <c r="A8" s="2" t="s">
        <v>132</v>
      </c>
      <c r="B8" s="5">
        <v>9852</v>
      </c>
      <c r="C8" s="3" t="s">
        <v>6</v>
      </c>
      <c r="D8" s="5">
        <v>9852</v>
      </c>
      <c r="E8" s="3" t="s">
        <v>6</v>
      </c>
      <c r="F8" s="3" t="s">
        <v>6</v>
      </c>
    </row>
    <row r="9" spans="1:6">
      <c r="A9" s="2" t="s">
        <v>133</v>
      </c>
      <c r="B9" s="3" t="s">
        <v>6</v>
      </c>
      <c r="C9" s="3">
        <v>258</v>
      </c>
      <c r="D9" s="3" t="s">
        <v>6</v>
      </c>
      <c r="E9" s="3" t="s">
        <v>6</v>
      </c>
      <c r="F9" s="3" t="s">
        <v>6</v>
      </c>
    </row>
    <row r="10" spans="1:6" ht="30">
      <c r="A10" s="2" t="s">
        <v>134</v>
      </c>
      <c r="B10" s="3" t="s">
        <v>6</v>
      </c>
      <c r="C10" s="3">
        <v>0</v>
      </c>
      <c r="D10" s="3" t="s">
        <v>6</v>
      </c>
      <c r="E10" s="3" t="s">
        <v>6</v>
      </c>
      <c r="F10" s="3" t="s">
        <v>6</v>
      </c>
    </row>
    <row r="11" spans="1:6">
      <c r="A11" s="2" t="s">
        <v>135</v>
      </c>
      <c r="B11" s="8">
        <v>-1274293</v>
      </c>
      <c r="C11" s="8">
        <v>172</v>
      </c>
      <c r="D11" s="8">
        <v>1517751</v>
      </c>
      <c r="E11" s="8">
        <v>-1639444</v>
      </c>
      <c r="F11" s="8">
        <v>-1152772</v>
      </c>
    </row>
    <row r="12" spans="1:6">
      <c r="A12" s="2" t="s">
        <v>136</v>
      </c>
      <c r="B12" s="3" t="s">
        <v>6</v>
      </c>
      <c r="C12" s="5">
        <v>172363</v>
      </c>
      <c r="D12" s="3" t="s">
        <v>6</v>
      </c>
      <c r="E12" s="3" t="s">
        <v>6</v>
      </c>
      <c r="F12" s="3"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58</v>
      </c>
      <c r="B1" s="6" t="s">
        <v>2</v>
      </c>
      <c r="C1" s="6" t="s">
        <v>32</v>
      </c>
    </row>
    <row r="2" spans="1:3">
      <c r="A2" s="1" t="s">
        <v>956</v>
      </c>
      <c r="B2" s="6"/>
      <c r="C2" s="6"/>
    </row>
    <row r="3" spans="1:3">
      <c r="A3" s="2" t="s">
        <v>1159</v>
      </c>
      <c r="B3" s="3" t="s">
        <v>6</v>
      </c>
      <c r="C3" s="3">
        <v>2</v>
      </c>
    </row>
    <row r="4" spans="1:3" ht="30">
      <c r="A4" s="2" t="s">
        <v>1160</v>
      </c>
      <c r="B4" s="3" t="s">
        <v>6</v>
      </c>
      <c r="C4" s="3" t="s">
        <v>6</v>
      </c>
    </row>
    <row r="5" spans="1:3">
      <c r="A5" s="2" t="s">
        <v>1161</v>
      </c>
      <c r="B5" s="9">
        <v>98.3</v>
      </c>
      <c r="C5" s="9">
        <v>418.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162</v>
      </c>
      <c r="B1" s="6" t="s">
        <v>2</v>
      </c>
      <c r="C1" s="6" t="s">
        <v>32</v>
      </c>
    </row>
    <row r="2" spans="1:3" ht="30">
      <c r="A2" s="1" t="s">
        <v>31</v>
      </c>
      <c r="B2" s="6"/>
      <c r="C2" s="6"/>
    </row>
    <row r="3" spans="1:3">
      <c r="A3" s="2" t="s">
        <v>1163</v>
      </c>
      <c r="B3" s="8">
        <v>5450252</v>
      </c>
      <c r="C3" s="8">
        <v>5441009</v>
      </c>
    </row>
    <row r="4" spans="1:3">
      <c r="A4" s="2" t="s">
        <v>1164</v>
      </c>
      <c r="B4" s="5">
        <v>2620369</v>
      </c>
      <c r="C4" s="5">
        <v>3493289</v>
      </c>
    </row>
    <row r="5" spans="1:3">
      <c r="A5" s="2" t="s">
        <v>1129</v>
      </c>
      <c r="B5" s="3" t="s">
        <v>6</v>
      </c>
      <c r="C5" s="3" t="s">
        <v>6</v>
      </c>
    </row>
    <row r="6" spans="1:3">
      <c r="A6" s="2" t="s">
        <v>1163</v>
      </c>
      <c r="B6" s="5">
        <v>2750000</v>
      </c>
      <c r="C6" s="5">
        <v>2729321</v>
      </c>
    </row>
    <row r="7" spans="1:3">
      <c r="A7" s="2" t="s">
        <v>1164</v>
      </c>
      <c r="B7" s="5">
        <v>629550</v>
      </c>
      <c r="C7" s="5">
        <v>1227950</v>
      </c>
    </row>
    <row r="8" spans="1:3">
      <c r="A8" s="2" t="s">
        <v>1130</v>
      </c>
      <c r="B8" s="3" t="s">
        <v>6</v>
      </c>
      <c r="C8" s="3" t="s">
        <v>6</v>
      </c>
    </row>
    <row r="9" spans="1:3">
      <c r="A9" s="2" t="s">
        <v>1163</v>
      </c>
      <c r="B9" s="5">
        <v>1600000</v>
      </c>
      <c r="C9" s="5">
        <v>1609962</v>
      </c>
    </row>
    <row r="10" spans="1:3">
      <c r="A10" s="2" t="s">
        <v>1164</v>
      </c>
      <c r="B10" s="5">
        <v>1060500</v>
      </c>
      <c r="C10" s="5">
        <v>1271370</v>
      </c>
    </row>
    <row r="11" spans="1:3">
      <c r="A11" s="2" t="s">
        <v>1165</v>
      </c>
      <c r="B11" s="3" t="s">
        <v>6</v>
      </c>
      <c r="C11" s="3" t="s">
        <v>6</v>
      </c>
    </row>
    <row r="12" spans="1:3">
      <c r="A12" s="2" t="s">
        <v>1163</v>
      </c>
      <c r="B12" s="5">
        <v>387251</v>
      </c>
      <c r="C12" s="5">
        <v>448169</v>
      </c>
    </row>
    <row r="13" spans="1:3">
      <c r="A13" s="2" t="s">
        <v>1164</v>
      </c>
      <c r="B13" s="5">
        <v>295376</v>
      </c>
      <c r="C13" s="5">
        <v>373796</v>
      </c>
    </row>
    <row r="14" spans="1:3">
      <c r="A14" s="2" t="s">
        <v>1166</v>
      </c>
      <c r="B14" s="3" t="s">
        <v>6</v>
      </c>
      <c r="C14" s="3" t="s">
        <v>6</v>
      </c>
    </row>
    <row r="15" spans="1:3">
      <c r="A15" s="2" t="s">
        <v>1163</v>
      </c>
      <c r="B15" s="5">
        <v>713001</v>
      </c>
      <c r="C15" s="5">
        <v>653557</v>
      </c>
    </row>
    <row r="16" spans="1:3">
      <c r="A16" s="2" t="s">
        <v>1164</v>
      </c>
      <c r="B16" s="8">
        <v>634943</v>
      </c>
      <c r="C16" s="8">
        <v>62017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67</v>
      </c>
      <c r="B1" s="6" t="s">
        <v>2</v>
      </c>
      <c r="C1" s="6" t="s">
        <v>32</v>
      </c>
    </row>
    <row r="2" spans="1:3">
      <c r="A2" s="1" t="s">
        <v>956</v>
      </c>
      <c r="B2" s="6"/>
      <c r="C2" s="6"/>
    </row>
    <row r="3" spans="1:3" ht="30">
      <c r="A3" s="2" t="s">
        <v>1168</v>
      </c>
      <c r="B3" s="8">
        <v>430</v>
      </c>
      <c r="C3" s="3" t="s">
        <v>6</v>
      </c>
    </row>
    <row r="4" spans="1:3">
      <c r="A4" s="2" t="s">
        <v>1169</v>
      </c>
      <c r="B4" s="3" t="s">
        <v>6</v>
      </c>
      <c r="C4" s="3" t="s">
        <v>6</v>
      </c>
    </row>
    <row r="5" spans="1:3">
      <c r="A5" s="2" t="s">
        <v>1170</v>
      </c>
      <c r="B5" s="3">
        <v>66.599999999999994</v>
      </c>
      <c r="C5" s="3">
        <v>70.900000000000006</v>
      </c>
    </row>
    <row r="6" spans="1:3">
      <c r="A6" s="2" t="s">
        <v>1171</v>
      </c>
      <c r="B6" s="9">
        <v>8.9</v>
      </c>
      <c r="C6" s="9">
        <v>1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7109375" bestFit="1" customWidth="1"/>
    <col min="3" max="3" width="12.28515625" bestFit="1" customWidth="1"/>
    <col min="4" max="4" width="13.5703125" bestFit="1" customWidth="1"/>
    <col min="5" max="5" width="12.28515625" bestFit="1" customWidth="1"/>
    <col min="6" max="6" width="12.7109375" bestFit="1" customWidth="1"/>
  </cols>
  <sheetData>
    <row r="1" spans="1:6" ht="15" customHeight="1">
      <c r="A1" s="6" t="s">
        <v>1172</v>
      </c>
      <c r="B1" s="6" t="s">
        <v>84</v>
      </c>
      <c r="C1" s="6"/>
      <c r="D1" s="6" t="s">
        <v>1</v>
      </c>
      <c r="E1" s="6"/>
      <c r="F1" s="1"/>
    </row>
    <row r="2" spans="1:6">
      <c r="A2" s="6"/>
      <c r="B2" s="1" t="s">
        <v>2</v>
      </c>
      <c r="C2" s="1" t="s">
        <v>85</v>
      </c>
      <c r="D2" s="1" t="s">
        <v>2</v>
      </c>
      <c r="E2" s="1" t="s">
        <v>85</v>
      </c>
      <c r="F2" s="1" t="s">
        <v>32</v>
      </c>
    </row>
    <row r="3" spans="1:6">
      <c r="A3" s="7" t="s">
        <v>489</v>
      </c>
      <c r="B3" s="3" t="s">
        <v>6</v>
      </c>
      <c r="C3" s="3" t="s">
        <v>6</v>
      </c>
      <c r="D3" s="3" t="s">
        <v>6</v>
      </c>
      <c r="E3" s="3" t="s">
        <v>6</v>
      </c>
      <c r="F3" s="3" t="s">
        <v>6</v>
      </c>
    </row>
    <row r="4" spans="1:6" ht="30">
      <c r="A4" s="2" t="s">
        <v>1173</v>
      </c>
      <c r="B4" s="3" t="s">
        <v>6</v>
      </c>
      <c r="C4" s="3" t="s">
        <v>6</v>
      </c>
      <c r="D4" s="8">
        <v>325500000</v>
      </c>
      <c r="E4" s="3" t="s">
        <v>6</v>
      </c>
      <c r="F4" s="3" t="s">
        <v>6</v>
      </c>
    </row>
    <row r="5" spans="1:6" ht="30">
      <c r="A5" s="2" t="s">
        <v>1174</v>
      </c>
      <c r="B5" s="5">
        <v>4600000000</v>
      </c>
      <c r="C5" s="3" t="s">
        <v>6</v>
      </c>
      <c r="D5" s="5">
        <v>4600000000</v>
      </c>
      <c r="E5" s="3" t="s">
        <v>6</v>
      </c>
      <c r="F5" s="5">
        <v>4300000000</v>
      </c>
    </row>
    <row r="6" spans="1:6">
      <c r="A6" s="2" t="s">
        <v>146</v>
      </c>
      <c r="B6" s="3" t="s">
        <v>6</v>
      </c>
      <c r="C6" s="3" t="s">
        <v>6</v>
      </c>
      <c r="D6" s="5">
        <v>-21975000</v>
      </c>
      <c r="E6" s="5">
        <v>-38172000</v>
      </c>
      <c r="F6" s="3" t="s">
        <v>6</v>
      </c>
    </row>
    <row r="7" spans="1:6">
      <c r="A7" s="2" t="s">
        <v>109</v>
      </c>
      <c r="B7" s="5">
        <v>-6418000</v>
      </c>
      <c r="C7" s="5">
        <v>-4339000</v>
      </c>
      <c r="D7" s="5">
        <v>-40129000</v>
      </c>
      <c r="E7" s="5">
        <v>-74727000</v>
      </c>
      <c r="F7" s="3" t="s">
        <v>6</v>
      </c>
    </row>
    <row r="8" spans="1:6" ht="75">
      <c r="A8" s="2" t="s">
        <v>1030</v>
      </c>
      <c r="B8" s="5">
        <v>-391756000</v>
      </c>
      <c r="C8" s="5">
        <v>-255168000</v>
      </c>
      <c r="D8" s="5">
        <v>-1171298000</v>
      </c>
      <c r="E8" s="5">
        <v>-653901000</v>
      </c>
      <c r="F8" s="3" t="s">
        <v>6</v>
      </c>
    </row>
    <row r="9" spans="1:6">
      <c r="A9" s="2" t="s">
        <v>1175</v>
      </c>
      <c r="B9" s="5">
        <v>6400000</v>
      </c>
      <c r="C9" s="5">
        <v>4300000</v>
      </c>
      <c r="D9" s="5">
        <v>40100000</v>
      </c>
      <c r="E9" s="5">
        <v>74700000</v>
      </c>
      <c r="F9" s="3" t="s">
        <v>6</v>
      </c>
    </row>
    <row r="10" spans="1:6">
      <c r="A10" s="2" t="s">
        <v>1176</v>
      </c>
      <c r="B10" s="8">
        <v>34600000</v>
      </c>
      <c r="C10" s="3" t="s">
        <v>6</v>
      </c>
      <c r="D10" s="3" t="s">
        <v>6</v>
      </c>
      <c r="E10" s="3" t="s">
        <v>6</v>
      </c>
      <c r="F10" s="3" t="s">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1177</v>
      </c>
      <c r="B1" s="6" t="s">
        <v>84</v>
      </c>
      <c r="C1" s="6"/>
      <c r="D1" s="6" t="s">
        <v>1</v>
      </c>
      <c r="E1" s="6"/>
      <c r="F1" s="1"/>
    </row>
    <row r="2" spans="1:6" ht="30">
      <c r="A2" s="1" t="s">
        <v>31</v>
      </c>
      <c r="B2" s="1" t="s">
        <v>2</v>
      </c>
      <c r="C2" s="1" t="s">
        <v>85</v>
      </c>
      <c r="D2" s="1" t="s">
        <v>2</v>
      </c>
      <c r="E2" s="1" t="s">
        <v>85</v>
      </c>
      <c r="F2" s="1" t="s">
        <v>32</v>
      </c>
    </row>
    <row r="3" spans="1:6">
      <c r="A3" s="2" t="s">
        <v>86</v>
      </c>
      <c r="B3" s="8">
        <v>926727</v>
      </c>
      <c r="C3" s="8">
        <v>1085633</v>
      </c>
      <c r="D3" s="8">
        <v>2834489</v>
      </c>
      <c r="E3" s="8">
        <v>3647799</v>
      </c>
      <c r="F3" s="3" t="s">
        <v>6</v>
      </c>
    </row>
    <row r="4" spans="1:6">
      <c r="A4" s="2" t="s">
        <v>500</v>
      </c>
      <c r="B4" s="5">
        <v>-19293</v>
      </c>
      <c r="C4" s="5">
        <v>70620</v>
      </c>
      <c r="D4" s="5">
        <v>-209501</v>
      </c>
      <c r="E4" s="5">
        <v>473523</v>
      </c>
      <c r="F4" s="3" t="s">
        <v>6</v>
      </c>
    </row>
    <row r="5" spans="1:6" ht="30">
      <c r="A5" s="2" t="s">
        <v>95</v>
      </c>
      <c r="B5" s="5">
        <v>-98092</v>
      </c>
      <c r="C5" s="5">
        <v>-21341</v>
      </c>
      <c r="D5" s="5">
        <v>-128320</v>
      </c>
      <c r="E5" s="5">
        <v>-147020</v>
      </c>
      <c r="F5" s="3" t="s">
        <v>6</v>
      </c>
    </row>
    <row r="6" spans="1:6" ht="30">
      <c r="A6" s="2" t="s">
        <v>96</v>
      </c>
      <c r="B6" s="5">
        <v>75441</v>
      </c>
      <c r="C6" s="3">
        <v>0</v>
      </c>
      <c r="D6" s="5">
        <v>75441</v>
      </c>
      <c r="E6" s="3">
        <v>0</v>
      </c>
      <c r="F6" s="3" t="s">
        <v>6</v>
      </c>
    </row>
    <row r="7" spans="1:6">
      <c r="A7" s="7" t="s">
        <v>503</v>
      </c>
      <c r="B7" s="3" t="s">
        <v>6</v>
      </c>
      <c r="C7" s="3" t="s">
        <v>6</v>
      </c>
      <c r="D7" s="3" t="s">
        <v>6</v>
      </c>
      <c r="E7" s="3" t="s">
        <v>6</v>
      </c>
      <c r="F7" s="3" t="s">
        <v>6</v>
      </c>
    </row>
    <row r="8" spans="1:6">
      <c r="A8" s="2" t="s">
        <v>143</v>
      </c>
      <c r="B8" s="5">
        <v>-170956</v>
      </c>
      <c r="C8" s="5">
        <v>-177168</v>
      </c>
      <c r="D8" s="5">
        <v>-513363</v>
      </c>
      <c r="E8" s="5">
        <v>-539442</v>
      </c>
      <c r="F8" s="3" t="s">
        <v>6</v>
      </c>
    </row>
    <row r="9" spans="1:6" ht="30">
      <c r="A9" s="2" t="s">
        <v>104</v>
      </c>
      <c r="B9" s="5">
        <v>-63002</v>
      </c>
      <c r="C9" s="5">
        <v>-6117</v>
      </c>
      <c r="D9" s="5">
        <v>-48976</v>
      </c>
      <c r="E9" s="5">
        <v>-74820</v>
      </c>
      <c r="F9" s="3" t="s">
        <v>6</v>
      </c>
    </row>
    <row r="10" spans="1:6" ht="30">
      <c r="A10" s="2" t="s">
        <v>1178</v>
      </c>
      <c r="B10" s="5">
        <v>-115854</v>
      </c>
      <c r="C10" s="5">
        <v>-121162</v>
      </c>
      <c r="D10" s="5">
        <v>-346579</v>
      </c>
      <c r="E10" s="5">
        <v>-366142</v>
      </c>
      <c r="F10" s="3" t="s">
        <v>6</v>
      </c>
    </row>
    <row r="11" spans="1:6">
      <c r="A11" s="2" t="s">
        <v>107</v>
      </c>
      <c r="B11" s="5">
        <v>-391756</v>
      </c>
      <c r="C11" s="5">
        <v>-255168</v>
      </c>
      <c r="D11" s="5">
        <v>-1171298</v>
      </c>
      <c r="E11" s="5">
        <v>-653901</v>
      </c>
      <c r="F11" s="3" t="s">
        <v>6</v>
      </c>
    </row>
    <row r="12" spans="1:6">
      <c r="A12" s="2" t="s">
        <v>158</v>
      </c>
      <c r="B12" s="5">
        <v>55704</v>
      </c>
      <c r="C12" s="5">
        <v>226421</v>
      </c>
      <c r="D12" s="5">
        <v>295150</v>
      </c>
      <c r="E12" s="5">
        <v>589075</v>
      </c>
      <c r="F12" s="3" t="s">
        <v>6</v>
      </c>
    </row>
    <row r="13" spans="1:6">
      <c r="A13" s="2" t="s">
        <v>540</v>
      </c>
      <c r="B13" s="5">
        <v>6245670</v>
      </c>
      <c r="C13" s="3" t="s">
        <v>6</v>
      </c>
      <c r="D13" s="5">
        <v>6245670</v>
      </c>
      <c r="E13" s="3" t="s">
        <v>6</v>
      </c>
      <c r="F13" s="5">
        <v>8679954</v>
      </c>
    </row>
    <row r="14" spans="1:6">
      <c r="A14" s="2" t="s">
        <v>1134</v>
      </c>
      <c r="B14" s="3" t="s">
        <v>6</v>
      </c>
      <c r="C14" s="3" t="s">
        <v>6</v>
      </c>
      <c r="D14" s="3" t="s">
        <v>6</v>
      </c>
      <c r="E14" s="3" t="s">
        <v>6</v>
      </c>
      <c r="F14" s="3" t="s">
        <v>6</v>
      </c>
    </row>
    <row r="15" spans="1:6">
      <c r="A15" s="2" t="s">
        <v>86</v>
      </c>
      <c r="B15" s="5">
        <v>476382</v>
      </c>
      <c r="C15" s="5">
        <v>490952</v>
      </c>
      <c r="D15" s="5">
        <v>1416979</v>
      </c>
      <c r="E15" s="5">
        <v>1705468</v>
      </c>
      <c r="F15" s="3" t="s">
        <v>6</v>
      </c>
    </row>
    <row r="16" spans="1:6">
      <c r="A16" s="2" t="s">
        <v>500</v>
      </c>
      <c r="B16" s="3">
        <v>919</v>
      </c>
      <c r="C16" s="5">
        <v>42507</v>
      </c>
      <c r="D16" s="5">
        <v>-84377</v>
      </c>
      <c r="E16" s="5">
        <v>307497</v>
      </c>
      <c r="F16" s="3" t="s">
        <v>6</v>
      </c>
    </row>
    <row r="17" spans="1:6">
      <c r="A17" s="7" t="s">
        <v>503</v>
      </c>
      <c r="B17" s="3" t="s">
        <v>6</v>
      </c>
      <c r="C17" s="3" t="s">
        <v>6</v>
      </c>
      <c r="D17" s="3" t="s">
        <v>6</v>
      </c>
      <c r="E17" s="3" t="s">
        <v>6</v>
      </c>
      <c r="F17" s="3" t="s">
        <v>6</v>
      </c>
    </row>
    <row r="18" spans="1:6">
      <c r="A18" s="2" t="s">
        <v>158</v>
      </c>
      <c r="B18" s="5">
        <v>20673</v>
      </c>
      <c r="C18" s="5">
        <v>120658</v>
      </c>
      <c r="D18" s="5">
        <v>138039</v>
      </c>
      <c r="E18" s="5">
        <v>333366</v>
      </c>
      <c r="F18" s="3" t="s">
        <v>6</v>
      </c>
    </row>
    <row r="19" spans="1:6">
      <c r="A19" s="2" t="s">
        <v>540</v>
      </c>
      <c r="B19" s="5">
        <v>3329825</v>
      </c>
      <c r="C19" s="3" t="s">
        <v>6</v>
      </c>
      <c r="D19" s="5">
        <v>3329825</v>
      </c>
      <c r="E19" s="3" t="s">
        <v>6</v>
      </c>
      <c r="F19" s="5">
        <v>3705642</v>
      </c>
    </row>
    <row r="20" spans="1:6">
      <c r="A20" s="2" t="s">
        <v>1149</v>
      </c>
      <c r="B20" s="3" t="s">
        <v>6</v>
      </c>
      <c r="C20" s="3" t="s">
        <v>6</v>
      </c>
      <c r="D20" s="3" t="s">
        <v>6</v>
      </c>
      <c r="E20" s="3" t="s">
        <v>6</v>
      </c>
      <c r="F20" s="3" t="s">
        <v>6</v>
      </c>
    </row>
    <row r="21" spans="1:6">
      <c r="A21" s="2" t="s">
        <v>86</v>
      </c>
      <c r="B21" s="5">
        <v>347420</v>
      </c>
      <c r="C21" s="5">
        <v>442023</v>
      </c>
      <c r="D21" s="5">
        <v>1096076</v>
      </c>
      <c r="E21" s="5">
        <v>1458734</v>
      </c>
      <c r="F21" s="3" t="s">
        <v>6</v>
      </c>
    </row>
    <row r="22" spans="1:6">
      <c r="A22" s="2" t="s">
        <v>500</v>
      </c>
      <c r="B22" s="5">
        <v>1816</v>
      </c>
      <c r="C22" s="5">
        <v>32130</v>
      </c>
      <c r="D22" s="5">
        <v>-59838</v>
      </c>
      <c r="E22" s="5">
        <v>172753</v>
      </c>
      <c r="F22" s="3" t="s">
        <v>6</v>
      </c>
    </row>
    <row r="23" spans="1:6">
      <c r="A23" s="7" t="s">
        <v>503</v>
      </c>
      <c r="B23" s="3" t="s">
        <v>6</v>
      </c>
      <c r="C23" s="3" t="s">
        <v>6</v>
      </c>
      <c r="D23" s="3" t="s">
        <v>6</v>
      </c>
      <c r="E23" s="3" t="s">
        <v>6</v>
      </c>
      <c r="F23" s="3" t="s">
        <v>6</v>
      </c>
    </row>
    <row r="24" spans="1:6">
      <c r="A24" s="2" t="s">
        <v>158</v>
      </c>
      <c r="B24" s="5">
        <v>25427</v>
      </c>
      <c r="C24" s="5">
        <v>89187</v>
      </c>
      <c r="D24" s="5">
        <v>127223</v>
      </c>
      <c r="E24" s="5">
        <v>225723</v>
      </c>
      <c r="F24" s="3" t="s">
        <v>6</v>
      </c>
    </row>
    <row r="25" spans="1:6">
      <c r="A25" s="2" t="s">
        <v>540</v>
      </c>
      <c r="B25" s="5">
        <v>2047208</v>
      </c>
      <c r="C25" s="3" t="s">
        <v>6</v>
      </c>
      <c r="D25" s="5">
        <v>2047208</v>
      </c>
      <c r="E25" s="3" t="s">
        <v>6</v>
      </c>
      <c r="F25" s="5">
        <v>2695091</v>
      </c>
    </row>
    <row r="26" spans="1:6">
      <c r="A26" s="2" t="s">
        <v>1179</v>
      </c>
      <c r="B26" s="3" t="s">
        <v>6</v>
      </c>
      <c r="C26" s="3" t="s">
        <v>6</v>
      </c>
      <c r="D26" s="3" t="s">
        <v>6</v>
      </c>
      <c r="E26" s="3" t="s">
        <v>6</v>
      </c>
      <c r="F26" s="3" t="s">
        <v>6</v>
      </c>
    </row>
    <row r="27" spans="1:6">
      <c r="A27" s="2" t="s">
        <v>86</v>
      </c>
      <c r="B27" s="5">
        <v>103042</v>
      </c>
      <c r="C27" s="5">
        <v>158170</v>
      </c>
      <c r="D27" s="5">
        <v>323831</v>
      </c>
      <c r="E27" s="5">
        <v>489155</v>
      </c>
      <c r="F27" s="3" t="s">
        <v>6</v>
      </c>
    </row>
    <row r="28" spans="1:6">
      <c r="A28" s="2" t="s">
        <v>500</v>
      </c>
      <c r="B28" s="5">
        <v>14105</v>
      </c>
      <c r="C28" s="5">
        <v>36507</v>
      </c>
      <c r="D28" s="5">
        <v>62390</v>
      </c>
      <c r="E28" s="5">
        <v>130690</v>
      </c>
      <c r="F28" s="3" t="s">
        <v>6</v>
      </c>
    </row>
    <row r="29" spans="1:6">
      <c r="A29" s="7" t="s">
        <v>503</v>
      </c>
      <c r="B29" s="3" t="s">
        <v>6</v>
      </c>
      <c r="C29" s="3" t="s">
        <v>6</v>
      </c>
      <c r="D29" s="3" t="s">
        <v>6</v>
      </c>
      <c r="E29" s="3" t="s">
        <v>6</v>
      </c>
      <c r="F29" s="3" t="s">
        <v>6</v>
      </c>
    </row>
    <row r="30" spans="1:6">
      <c r="A30" s="2" t="s">
        <v>158</v>
      </c>
      <c r="B30" s="5">
        <v>6035</v>
      </c>
      <c r="C30" s="5">
        <v>13219</v>
      </c>
      <c r="D30" s="5">
        <v>17474</v>
      </c>
      <c r="E30" s="5">
        <v>21177</v>
      </c>
      <c r="F30" s="3" t="s">
        <v>6</v>
      </c>
    </row>
    <row r="31" spans="1:6">
      <c r="A31" s="2" t="s">
        <v>540</v>
      </c>
      <c r="B31" s="5">
        <v>366374</v>
      </c>
      <c r="C31" s="3" t="s">
        <v>6</v>
      </c>
      <c r="D31" s="5">
        <v>366374</v>
      </c>
      <c r="E31" s="3" t="s">
        <v>6</v>
      </c>
      <c r="F31" s="5">
        <v>451041</v>
      </c>
    </row>
    <row r="32" spans="1:6">
      <c r="A32" s="2" t="s">
        <v>1180</v>
      </c>
      <c r="B32" s="3" t="s">
        <v>6</v>
      </c>
      <c r="C32" s="3" t="s">
        <v>6</v>
      </c>
      <c r="D32" s="3" t="s">
        <v>6</v>
      </c>
      <c r="E32" s="3" t="s">
        <v>6</v>
      </c>
      <c r="F32" s="3" t="s">
        <v>6</v>
      </c>
    </row>
    <row r="33" spans="1:6">
      <c r="A33" s="2" t="s">
        <v>86</v>
      </c>
      <c r="B33" s="3">
        <v>-117</v>
      </c>
      <c r="C33" s="5">
        <v>-5512</v>
      </c>
      <c r="D33" s="5">
        <v>-2397</v>
      </c>
      <c r="E33" s="5">
        <v>-5558</v>
      </c>
      <c r="F33" s="3" t="s">
        <v>6</v>
      </c>
    </row>
    <row r="34" spans="1:6">
      <c r="A34" s="2" t="s">
        <v>500</v>
      </c>
      <c r="B34" s="5">
        <v>-36133</v>
      </c>
      <c r="C34" s="5">
        <v>-40524</v>
      </c>
      <c r="D34" s="5">
        <v>-127676</v>
      </c>
      <c r="E34" s="5">
        <v>-137417</v>
      </c>
      <c r="F34" s="3" t="s">
        <v>6</v>
      </c>
    </row>
    <row r="35" spans="1:6">
      <c r="A35" s="7" t="s">
        <v>503</v>
      </c>
      <c r="B35" s="3" t="s">
        <v>6</v>
      </c>
      <c r="C35" s="3" t="s">
        <v>6</v>
      </c>
      <c r="D35" s="3" t="s">
        <v>6</v>
      </c>
      <c r="E35" s="3" t="s">
        <v>6</v>
      </c>
      <c r="F35" s="3" t="s">
        <v>6</v>
      </c>
    </row>
    <row r="36" spans="1:6">
      <c r="A36" s="2" t="s">
        <v>158</v>
      </c>
      <c r="B36" s="5">
        <v>3569</v>
      </c>
      <c r="C36" s="5">
        <v>3357</v>
      </c>
      <c r="D36" s="5">
        <v>12414</v>
      </c>
      <c r="E36" s="5">
        <v>8809</v>
      </c>
      <c r="F36" s="3" t="s">
        <v>6</v>
      </c>
    </row>
    <row r="37" spans="1:6">
      <c r="A37" s="2" t="s">
        <v>540</v>
      </c>
      <c r="B37" s="8">
        <v>502263</v>
      </c>
      <c r="C37" s="3" t="s">
        <v>6</v>
      </c>
      <c r="D37" s="8">
        <v>502263</v>
      </c>
      <c r="E37" s="3" t="s">
        <v>6</v>
      </c>
      <c r="F37" s="8">
        <v>182818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3" width="12.28515625" bestFit="1" customWidth="1"/>
    <col min="4" max="5" width="13.7109375" bestFit="1" customWidth="1"/>
    <col min="6" max="14" width="36.5703125" bestFit="1" customWidth="1"/>
    <col min="15" max="18" width="33.28515625" bestFit="1" customWidth="1"/>
    <col min="19" max="22" width="31.42578125" bestFit="1" customWidth="1"/>
  </cols>
  <sheetData>
    <row r="1" spans="1:22" ht="15" customHeight="1">
      <c r="A1" s="6" t="s">
        <v>1181</v>
      </c>
      <c r="B1" s="6" t="s">
        <v>84</v>
      </c>
      <c r="C1" s="6"/>
      <c r="D1" s="6" t="s">
        <v>1</v>
      </c>
      <c r="E1" s="6"/>
      <c r="F1" s="1"/>
      <c r="G1" s="1"/>
      <c r="H1" s="1"/>
      <c r="I1" s="1"/>
      <c r="J1" s="6" t="s">
        <v>1128</v>
      </c>
      <c r="K1" s="6"/>
      <c r="L1" s="1"/>
      <c r="M1" s="1"/>
      <c r="N1" s="1"/>
      <c r="O1" s="6" t="s">
        <v>84</v>
      </c>
      <c r="P1" s="6"/>
      <c r="Q1" s="6" t="s">
        <v>1</v>
      </c>
      <c r="R1" s="6"/>
      <c r="S1" s="6" t="s">
        <v>84</v>
      </c>
      <c r="T1" s="6"/>
      <c r="U1" s="6" t="s">
        <v>1</v>
      </c>
      <c r="V1" s="6"/>
    </row>
    <row r="2" spans="1:22">
      <c r="A2" s="6"/>
      <c r="B2" s="6" t="s">
        <v>2</v>
      </c>
      <c r="C2" s="6" t="s">
        <v>85</v>
      </c>
      <c r="D2" s="6" t="s">
        <v>2</v>
      </c>
      <c r="E2" s="6" t="s">
        <v>85</v>
      </c>
      <c r="F2" s="1" t="s">
        <v>2</v>
      </c>
      <c r="G2" s="1" t="s">
        <v>71</v>
      </c>
      <c r="H2" s="1" t="s">
        <v>32</v>
      </c>
      <c r="I2" s="1" t="s">
        <v>1132</v>
      </c>
      <c r="J2" s="1" t="s">
        <v>1133</v>
      </c>
      <c r="K2" s="1" t="s">
        <v>1131</v>
      </c>
      <c r="L2" s="1" t="s">
        <v>2</v>
      </c>
      <c r="M2" s="1" t="s">
        <v>1132</v>
      </c>
      <c r="N2" s="1" t="s">
        <v>2</v>
      </c>
      <c r="O2" s="1" t="s">
        <v>2</v>
      </c>
      <c r="P2" s="1" t="s">
        <v>85</v>
      </c>
      <c r="Q2" s="1" t="s">
        <v>2</v>
      </c>
      <c r="R2" s="1" t="s">
        <v>85</v>
      </c>
      <c r="S2" s="1" t="s">
        <v>2</v>
      </c>
      <c r="T2" s="1" t="s">
        <v>85</v>
      </c>
      <c r="U2" s="1" t="s">
        <v>2</v>
      </c>
      <c r="V2" s="1" t="s">
        <v>85</v>
      </c>
    </row>
    <row r="3" spans="1:22" ht="45">
      <c r="A3" s="6"/>
      <c r="B3" s="6"/>
      <c r="C3" s="6"/>
      <c r="D3" s="6"/>
      <c r="E3" s="6"/>
      <c r="F3" s="1" t="s">
        <v>1006</v>
      </c>
      <c r="G3" s="1" t="s">
        <v>1006</v>
      </c>
      <c r="H3" s="1" t="s">
        <v>1006</v>
      </c>
      <c r="I3" s="1" t="s">
        <v>1182</v>
      </c>
      <c r="J3" s="1" t="s">
        <v>1008</v>
      </c>
      <c r="K3" s="1" t="s">
        <v>1007</v>
      </c>
      <c r="L3" s="1" t="s">
        <v>1007</v>
      </c>
      <c r="M3" s="1" t="s">
        <v>1007</v>
      </c>
      <c r="N3" s="1" t="s">
        <v>1010</v>
      </c>
      <c r="O3" s="1" t="s">
        <v>1183</v>
      </c>
      <c r="P3" s="1" t="s">
        <v>1183</v>
      </c>
      <c r="Q3" s="1" t="s">
        <v>1183</v>
      </c>
      <c r="R3" s="1" t="s">
        <v>1183</v>
      </c>
      <c r="S3" s="1" t="s">
        <v>1184</v>
      </c>
      <c r="T3" s="1" t="s">
        <v>1184</v>
      </c>
      <c r="U3" s="1" t="s">
        <v>1184</v>
      </c>
      <c r="V3" s="1" t="s">
        <v>1184</v>
      </c>
    </row>
    <row r="4" spans="1:22">
      <c r="A4" s="2" t="s">
        <v>1145</v>
      </c>
      <c r="B4" s="3" t="s">
        <v>6</v>
      </c>
      <c r="C4" s="3" t="s">
        <v>6</v>
      </c>
      <c r="D4" s="3" t="s">
        <v>6</v>
      </c>
      <c r="E4" s="3" t="s">
        <v>6</v>
      </c>
      <c r="F4" s="3" t="s">
        <v>6</v>
      </c>
      <c r="G4" s="3" t="s">
        <v>6</v>
      </c>
      <c r="H4" s="8">
        <v>1450000000</v>
      </c>
      <c r="I4" s="3" t="s">
        <v>6</v>
      </c>
      <c r="J4" s="3" t="s">
        <v>6</v>
      </c>
      <c r="K4" s="3" t="s">
        <v>6</v>
      </c>
      <c r="L4" s="3" t="s">
        <v>6</v>
      </c>
      <c r="M4" s="3" t="s">
        <v>6</v>
      </c>
      <c r="N4" s="3" t="s">
        <v>6</v>
      </c>
      <c r="O4" s="3" t="s">
        <v>6</v>
      </c>
      <c r="P4" s="3" t="s">
        <v>6</v>
      </c>
      <c r="Q4" s="3" t="s">
        <v>6</v>
      </c>
      <c r="R4" s="3" t="s">
        <v>6</v>
      </c>
      <c r="S4" s="3" t="s">
        <v>6</v>
      </c>
      <c r="T4" s="3" t="s">
        <v>6</v>
      </c>
      <c r="U4" s="3" t="s">
        <v>6</v>
      </c>
      <c r="V4" s="3" t="s">
        <v>6</v>
      </c>
    </row>
    <row r="5" spans="1:22">
      <c r="A5" s="2" t="s">
        <v>1139</v>
      </c>
      <c r="B5" s="3" t="s">
        <v>6</v>
      </c>
      <c r="C5" s="3" t="s">
        <v>6</v>
      </c>
      <c r="D5" s="3" t="s">
        <v>6</v>
      </c>
      <c r="E5" s="3" t="s">
        <v>6</v>
      </c>
      <c r="F5" s="223">
        <v>7.6300000000000007E-2</v>
      </c>
      <c r="G5" s="223">
        <v>7.6300000000000007E-2</v>
      </c>
      <c r="H5" s="3" t="s">
        <v>6</v>
      </c>
      <c r="I5" s="3" t="s">
        <v>6</v>
      </c>
      <c r="J5" s="223">
        <v>0.1</v>
      </c>
      <c r="K5" s="3" t="s">
        <v>6</v>
      </c>
      <c r="L5" s="223">
        <v>8.8800000000000004E-2</v>
      </c>
      <c r="M5" s="223">
        <v>8.8800000000000004E-2</v>
      </c>
      <c r="N5" s="223">
        <v>0.1138</v>
      </c>
      <c r="O5" s="3" t="s">
        <v>6</v>
      </c>
      <c r="P5" s="3" t="s">
        <v>6</v>
      </c>
      <c r="Q5" s="3" t="s">
        <v>6</v>
      </c>
      <c r="R5" s="3" t="s">
        <v>6</v>
      </c>
      <c r="S5" s="3" t="s">
        <v>6</v>
      </c>
      <c r="T5" s="3" t="s">
        <v>6</v>
      </c>
      <c r="U5" s="3" t="s">
        <v>6</v>
      </c>
      <c r="V5" s="3" t="s">
        <v>6</v>
      </c>
    </row>
    <row r="6" spans="1:22">
      <c r="A6" s="2" t="s">
        <v>1138</v>
      </c>
      <c r="B6" s="3" t="s">
        <v>6</v>
      </c>
      <c r="C6" s="3" t="s">
        <v>6</v>
      </c>
      <c r="D6" s="3" t="s">
        <v>6</v>
      </c>
      <c r="E6" s="3" t="s">
        <v>6</v>
      </c>
      <c r="F6" s="3" t="s">
        <v>6</v>
      </c>
      <c r="G6" s="3" t="s">
        <v>6</v>
      </c>
      <c r="H6" s="3" t="s">
        <v>6</v>
      </c>
      <c r="I6" s="5">
        <v>1300000000</v>
      </c>
      <c r="J6" s="3" t="s">
        <v>6</v>
      </c>
      <c r="K6" s="3" t="s">
        <v>6</v>
      </c>
      <c r="L6" s="3" t="s">
        <v>6</v>
      </c>
      <c r="M6" s="3" t="s">
        <v>6</v>
      </c>
      <c r="N6" s="3" t="s">
        <v>6</v>
      </c>
      <c r="O6" s="3" t="s">
        <v>6</v>
      </c>
      <c r="P6" s="3" t="s">
        <v>6</v>
      </c>
      <c r="Q6" s="3" t="s">
        <v>6</v>
      </c>
      <c r="R6" s="3" t="s">
        <v>6</v>
      </c>
      <c r="S6" s="3" t="s">
        <v>6</v>
      </c>
      <c r="T6" s="3" t="s">
        <v>6</v>
      </c>
      <c r="U6" s="3" t="s">
        <v>6</v>
      </c>
      <c r="V6" s="3" t="s">
        <v>6</v>
      </c>
    </row>
    <row r="7" spans="1:22">
      <c r="A7" s="2" t="s">
        <v>1142</v>
      </c>
      <c r="B7" s="3" t="s">
        <v>6</v>
      </c>
      <c r="C7" s="3" t="s">
        <v>6</v>
      </c>
      <c r="D7" s="3" t="s">
        <v>6</v>
      </c>
      <c r="E7" s="3" t="s">
        <v>6</v>
      </c>
      <c r="F7" s="3" t="s">
        <v>6</v>
      </c>
      <c r="G7" s="3" t="s">
        <v>6</v>
      </c>
      <c r="H7" s="3" t="s">
        <v>6</v>
      </c>
      <c r="I7" s="3" t="s">
        <v>6</v>
      </c>
      <c r="J7" s="3" t="s">
        <v>1144</v>
      </c>
      <c r="K7" s="3" t="s">
        <v>1143</v>
      </c>
      <c r="L7" s="3" t="s">
        <v>6</v>
      </c>
      <c r="M7" s="3" t="s">
        <v>6</v>
      </c>
      <c r="N7" s="3" t="s">
        <v>6</v>
      </c>
      <c r="O7" s="3" t="s">
        <v>6</v>
      </c>
      <c r="P7" s="3" t="s">
        <v>6</v>
      </c>
      <c r="Q7" s="3" t="s">
        <v>6</v>
      </c>
      <c r="R7" s="3" t="s">
        <v>6</v>
      </c>
      <c r="S7" s="3" t="s">
        <v>6</v>
      </c>
      <c r="T7" s="3" t="s">
        <v>6</v>
      </c>
      <c r="U7" s="3" t="s">
        <v>6</v>
      </c>
      <c r="V7" s="3" t="s">
        <v>6</v>
      </c>
    </row>
    <row r="8" spans="1:22">
      <c r="A8" s="2" t="s">
        <v>105</v>
      </c>
      <c r="B8" s="5">
        <v>943000</v>
      </c>
      <c r="C8" s="5">
        <v>4490000</v>
      </c>
      <c r="D8" s="5">
        <v>-2054000</v>
      </c>
      <c r="E8" s="5">
        <v>-8610000</v>
      </c>
      <c r="F8" s="3" t="s">
        <v>6</v>
      </c>
      <c r="G8" s="3" t="s">
        <v>6</v>
      </c>
      <c r="H8" s="3" t="s">
        <v>6</v>
      </c>
      <c r="I8" s="3" t="s">
        <v>6</v>
      </c>
      <c r="J8" s="3" t="s">
        <v>6</v>
      </c>
      <c r="K8" s="3" t="s">
        <v>6</v>
      </c>
      <c r="L8" s="3" t="s">
        <v>6</v>
      </c>
      <c r="M8" s="3" t="s">
        <v>6</v>
      </c>
      <c r="N8" s="3" t="s">
        <v>6</v>
      </c>
      <c r="O8" s="5">
        <v>1631000</v>
      </c>
      <c r="P8" s="5">
        <v>8115000</v>
      </c>
      <c r="Q8" s="5">
        <v>6784000</v>
      </c>
      <c r="R8" s="5">
        <v>28731000</v>
      </c>
      <c r="S8" s="5">
        <v>-2000</v>
      </c>
      <c r="T8" s="5">
        <v>666000</v>
      </c>
      <c r="U8" s="5">
        <v>-2000</v>
      </c>
      <c r="V8" s="5">
        <v>611000</v>
      </c>
    </row>
    <row r="9" spans="1:22">
      <c r="A9" s="2" t="s">
        <v>165</v>
      </c>
      <c r="B9" s="3" t="s">
        <v>6</v>
      </c>
      <c r="C9" s="3" t="s">
        <v>6</v>
      </c>
      <c r="D9" s="5">
        <v>-170686000</v>
      </c>
      <c r="E9" s="5">
        <v>-487366000</v>
      </c>
      <c r="F9" s="3" t="s">
        <v>6</v>
      </c>
      <c r="G9" s="3" t="s">
        <v>6</v>
      </c>
      <c r="H9" s="3" t="s">
        <v>6</v>
      </c>
      <c r="I9" s="3" t="s">
        <v>6</v>
      </c>
      <c r="J9" s="3" t="s">
        <v>6</v>
      </c>
      <c r="K9" s="3" t="s">
        <v>6</v>
      </c>
      <c r="L9" s="3" t="s">
        <v>6</v>
      </c>
      <c r="M9" s="3" t="s">
        <v>6</v>
      </c>
      <c r="N9" s="3" t="s">
        <v>6</v>
      </c>
      <c r="O9" s="3" t="s">
        <v>6</v>
      </c>
      <c r="P9" s="3" t="s">
        <v>6</v>
      </c>
      <c r="Q9" s="5">
        <v>-146329000</v>
      </c>
      <c r="R9" s="5">
        <v>-135714000</v>
      </c>
      <c r="S9" s="3" t="s">
        <v>6</v>
      </c>
      <c r="T9" s="3" t="s">
        <v>6</v>
      </c>
      <c r="U9" s="5">
        <v>24992000</v>
      </c>
      <c r="V9" s="5">
        <v>-12839000</v>
      </c>
    </row>
    <row r="10" spans="1:22" ht="30">
      <c r="A10" s="2" t="s">
        <v>156</v>
      </c>
      <c r="B10" s="3" t="s">
        <v>6</v>
      </c>
      <c r="C10" s="3" t="s">
        <v>6</v>
      </c>
      <c r="D10" s="8">
        <v>-796173000</v>
      </c>
      <c r="E10" s="8">
        <v>-102717000</v>
      </c>
      <c r="F10" s="3" t="s">
        <v>6</v>
      </c>
      <c r="G10" s="3" t="s">
        <v>6</v>
      </c>
      <c r="H10" s="3" t="s">
        <v>6</v>
      </c>
      <c r="I10" s="3" t="s">
        <v>6</v>
      </c>
      <c r="J10" s="3" t="s">
        <v>6</v>
      </c>
      <c r="K10" s="3" t="s">
        <v>6</v>
      </c>
      <c r="L10" s="3" t="s">
        <v>6</v>
      </c>
      <c r="M10" s="3" t="s">
        <v>6</v>
      </c>
      <c r="N10" s="3" t="s">
        <v>6</v>
      </c>
      <c r="O10" s="3" t="s">
        <v>6</v>
      </c>
      <c r="P10" s="3" t="s">
        <v>6</v>
      </c>
      <c r="Q10" s="8">
        <v>-95914000</v>
      </c>
      <c r="R10" s="8">
        <v>-94556000</v>
      </c>
      <c r="S10" s="3" t="s">
        <v>6</v>
      </c>
      <c r="T10" s="3" t="s">
        <v>6</v>
      </c>
      <c r="U10" s="8">
        <v>-131452000</v>
      </c>
      <c r="V10" s="8">
        <v>-114793000</v>
      </c>
    </row>
  </sheetData>
  <mergeCells count="12">
    <mergeCell ref="S1:T1"/>
    <mergeCell ref="U1:V1"/>
    <mergeCell ref="B2:B3"/>
    <mergeCell ref="C2:C3"/>
    <mergeCell ref="D2:D3"/>
    <mergeCell ref="E2:E3"/>
    <mergeCell ref="A1:A3"/>
    <mergeCell ref="B1:C1"/>
    <mergeCell ref="D1:E1"/>
    <mergeCell ref="J1:K1"/>
    <mergeCell ref="O1:P1"/>
    <mergeCell ref="Q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0"/>
  <sheetViews>
    <sheetView showGridLines="0" workbookViewId="0"/>
  </sheetViews>
  <sheetFormatPr defaultRowHeight="15"/>
  <cols>
    <col min="1" max="1" width="36.5703125" bestFit="1" customWidth="1"/>
    <col min="2" max="2" width="27.42578125" customWidth="1"/>
    <col min="3" max="3" width="6" customWidth="1"/>
    <col min="4" max="4" width="29.7109375" customWidth="1"/>
    <col min="5" max="5" width="6" customWidth="1"/>
    <col min="6" max="7" width="29" customWidth="1"/>
  </cols>
  <sheetData>
    <row r="1" spans="1:7" ht="45">
      <c r="A1" s="1" t="s">
        <v>1185</v>
      </c>
      <c r="B1" s="6" t="s">
        <v>2</v>
      </c>
      <c r="C1" s="6"/>
      <c r="D1" s="6" t="s">
        <v>32</v>
      </c>
      <c r="E1" s="6"/>
      <c r="F1" s="6" t="s">
        <v>85</v>
      </c>
      <c r="G1" s="6" t="s">
        <v>999</v>
      </c>
    </row>
    <row r="2" spans="1:7" ht="30">
      <c r="A2" s="1" t="s">
        <v>31</v>
      </c>
      <c r="B2" s="6"/>
      <c r="C2" s="6"/>
      <c r="D2" s="6"/>
      <c r="E2" s="6"/>
      <c r="F2" s="6"/>
      <c r="G2" s="6"/>
    </row>
    <row r="3" spans="1:7">
      <c r="A3" s="2" t="s">
        <v>34</v>
      </c>
      <c r="B3" s="8">
        <v>641502</v>
      </c>
      <c r="C3" s="3"/>
      <c r="D3" s="8">
        <v>1730335</v>
      </c>
      <c r="E3" s="3"/>
      <c r="F3" s="8">
        <v>1570507</v>
      </c>
      <c r="G3" s="8">
        <v>1364953</v>
      </c>
    </row>
    <row r="4" spans="1:7">
      <c r="A4" s="2" t="s">
        <v>35</v>
      </c>
      <c r="B4" s="5">
        <v>98271</v>
      </c>
      <c r="C4" s="3"/>
      <c r="D4" s="5">
        <v>585760</v>
      </c>
      <c r="E4" s="3"/>
      <c r="F4" s="3" t="s">
        <v>6</v>
      </c>
      <c r="G4" s="3" t="s">
        <v>6</v>
      </c>
    </row>
    <row r="5" spans="1:7">
      <c r="A5" s="2" t="s">
        <v>559</v>
      </c>
      <c r="B5" s="5">
        <v>468465</v>
      </c>
      <c r="C5" s="3"/>
      <c r="D5" s="5">
        <v>511406</v>
      </c>
      <c r="E5" s="3"/>
      <c r="F5" s="3" t="s">
        <v>6</v>
      </c>
      <c r="G5" s="3" t="s">
        <v>6</v>
      </c>
    </row>
    <row r="6" spans="1:7">
      <c r="A6" s="2" t="s">
        <v>1186</v>
      </c>
      <c r="B6" s="3">
        <v>0</v>
      </c>
      <c r="C6" s="3"/>
      <c r="D6" s="3">
        <v>0</v>
      </c>
      <c r="E6" s="3"/>
      <c r="F6" s="3" t="s">
        <v>6</v>
      </c>
      <c r="G6" s="3" t="s">
        <v>6</v>
      </c>
    </row>
    <row r="7" spans="1:7">
      <c r="A7" s="2" t="s">
        <v>37</v>
      </c>
      <c r="B7" s="5">
        <v>264412</v>
      </c>
      <c r="C7" s="3"/>
      <c r="D7" s="5">
        <v>336620</v>
      </c>
      <c r="E7" s="3"/>
      <c r="F7" s="3" t="s">
        <v>6</v>
      </c>
      <c r="G7" s="3" t="s">
        <v>6</v>
      </c>
    </row>
    <row r="8" spans="1:7">
      <c r="A8" s="2" t="s">
        <v>38</v>
      </c>
      <c r="B8" s="5">
        <v>84718</v>
      </c>
      <c r="C8" s="3"/>
      <c r="D8" s="5">
        <v>127395</v>
      </c>
      <c r="E8" s="3"/>
      <c r="F8" s="3" t="s">
        <v>6</v>
      </c>
      <c r="G8" s="3" t="s">
        <v>6</v>
      </c>
    </row>
    <row r="9" spans="1:7">
      <c r="A9" s="2" t="s">
        <v>39</v>
      </c>
      <c r="B9" s="5">
        <v>453895</v>
      </c>
      <c r="C9" s="3"/>
      <c r="D9" s="5">
        <v>397574</v>
      </c>
      <c r="E9" s="3"/>
      <c r="F9" s="3" t="s">
        <v>6</v>
      </c>
      <c r="G9" s="3" t="s">
        <v>6</v>
      </c>
    </row>
    <row r="10" spans="1:7" ht="30">
      <c r="A10" s="2" t="s">
        <v>40</v>
      </c>
      <c r="B10" s="3">
        <v>0</v>
      </c>
      <c r="C10" s="3"/>
      <c r="D10" s="5">
        <v>59096</v>
      </c>
      <c r="E10" s="3"/>
      <c r="F10" s="3" t="s">
        <v>6</v>
      </c>
      <c r="G10" s="3" t="s">
        <v>6</v>
      </c>
    </row>
    <row r="11" spans="1:7">
      <c r="A11" s="2" t="s">
        <v>41</v>
      </c>
      <c r="B11" s="5">
        <v>2011263</v>
      </c>
      <c r="C11" s="3"/>
      <c r="D11" s="5">
        <v>3748186</v>
      </c>
      <c r="E11" s="3"/>
      <c r="F11" s="3" t="s">
        <v>6</v>
      </c>
      <c r="G11" s="3" t="s">
        <v>6</v>
      </c>
    </row>
    <row r="12" spans="1:7">
      <c r="A12" s="2" t="s">
        <v>42</v>
      </c>
      <c r="B12" s="5">
        <v>2801283</v>
      </c>
      <c r="C12" s="3"/>
      <c r="D12" s="5">
        <v>3337545</v>
      </c>
      <c r="E12" s="3"/>
      <c r="F12" s="3" t="s">
        <v>6</v>
      </c>
      <c r="G12" s="3" t="s">
        <v>6</v>
      </c>
    </row>
    <row r="13" spans="1:7" ht="30">
      <c r="A13" s="2" t="s">
        <v>600</v>
      </c>
      <c r="B13" s="3">
        <v>0</v>
      </c>
      <c r="C13" s="3"/>
      <c r="D13" s="3">
        <v>0</v>
      </c>
      <c r="E13" s="3"/>
      <c r="F13" s="3" t="s">
        <v>6</v>
      </c>
      <c r="G13" s="3" t="s">
        <v>6</v>
      </c>
    </row>
    <row r="14" spans="1:7">
      <c r="A14" s="2" t="s">
        <v>43</v>
      </c>
      <c r="B14" s="5">
        <v>909570</v>
      </c>
      <c r="C14" s="3"/>
      <c r="D14" s="5">
        <v>980369</v>
      </c>
      <c r="E14" s="3"/>
      <c r="F14" s="3" t="s">
        <v>6</v>
      </c>
      <c r="G14" s="3" t="s">
        <v>6</v>
      </c>
    </row>
    <row r="15" spans="1:7">
      <c r="A15" s="2" t="s">
        <v>38</v>
      </c>
      <c r="B15" s="5">
        <v>9810</v>
      </c>
      <c r="C15" s="3"/>
      <c r="D15" s="5">
        <v>26713</v>
      </c>
      <c r="E15" s="3"/>
      <c r="F15" s="3" t="s">
        <v>6</v>
      </c>
      <c r="G15" s="3" t="s">
        <v>6</v>
      </c>
    </row>
    <row r="16" spans="1:7">
      <c r="A16" s="2" t="s">
        <v>1015</v>
      </c>
      <c r="B16" s="3">
        <v>0</v>
      </c>
      <c r="C16" s="3"/>
      <c r="D16" s="3">
        <v>0</v>
      </c>
      <c r="E16" s="3"/>
      <c r="F16" s="3" t="s">
        <v>6</v>
      </c>
      <c r="G16" s="3" t="s">
        <v>6</v>
      </c>
    </row>
    <row r="17" spans="1:7">
      <c r="A17" s="2" t="s">
        <v>44</v>
      </c>
      <c r="B17" s="5">
        <v>513744</v>
      </c>
      <c r="C17" s="3"/>
      <c r="D17" s="5">
        <v>477306</v>
      </c>
      <c r="E17" s="3"/>
      <c r="F17" s="3" t="s">
        <v>6</v>
      </c>
      <c r="G17" s="3" t="s">
        <v>6</v>
      </c>
    </row>
    <row r="18" spans="1:7" ht="30">
      <c r="A18" s="2" t="s">
        <v>45</v>
      </c>
      <c r="B18" s="3">
        <v>0</v>
      </c>
      <c r="C18" s="3"/>
      <c r="D18" s="5">
        <v>109835</v>
      </c>
      <c r="E18" s="3"/>
      <c r="F18" s="3" t="s">
        <v>6</v>
      </c>
      <c r="G18" s="3" t="s">
        <v>6</v>
      </c>
    </row>
    <row r="19" spans="1:7">
      <c r="A19" s="2" t="s">
        <v>46</v>
      </c>
      <c r="B19" s="5">
        <v>6245670</v>
      </c>
      <c r="C19" s="3"/>
      <c r="D19" s="5">
        <v>8679954</v>
      </c>
      <c r="E19" s="3"/>
      <c r="F19" s="3" t="s">
        <v>6</v>
      </c>
      <c r="G19" s="3" t="s">
        <v>6</v>
      </c>
    </row>
    <row r="20" spans="1:7">
      <c r="A20" s="2" t="s">
        <v>48</v>
      </c>
      <c r="B20" s="5">
        <v>190094</v>
      </c>
      <c r="C20" s="3"/>
      <c r="D20" s="5">
        <v>346128</v>
      </c>
      <c r="E20" s="3"/>
      <c r="F20" s="3" t="s">
        <v>6</v>
      </c>
      <c r="G20" s="3" t="s">
        <v>6</v>
      </c>
    </row>
    <row r="21" spans="1:7">
      <c r="A21" s="2" t="s">
        <v>1187</v>
      </c>
      <c r="B21" s="3">
        <v>0</v>
      </c>
      <c r="C21" s="3"/>
      <c r="D21" s="3">
        <v>0</v>
      </c>
      <c r="E21" s="3"/>
      <c r="F21" s="3" t="s">
        <v>6</v>
      </c>
      <c r="G21" s="3" t="s">
        <v>6</v>
      </c>
    </row>
    <row r="22" spans="1:7">
      <c r="A22" s="2" t="s">
        <v>49</v>
      </c>
      <c r="B22" s="5">
        <v>548885</v>
      </c>
      <c r="C22" s="3"/>
      <c r="D22" s="5">
        <v>959059</v>
      </c>
      <c r="E22" s="3"/>
      <c r="F22" s="3" t="s">
        <v>6</v>
      </c>
      <c r="G22" s="3" t="s">
        <v>6</v>
      </c>
    </row>
    <row r="23" spans="1:7">
      <c r="A23" s="2" t="s">
        <v>50</v>
      </c>
      <c r="B23" s="5">
        <v>100526</v>
      </c>
      <c r="C23" s="3"/>
      <c r="D23" s="5">
        <v>127782</v>
      </c>
      <c r="E23" s="3"/>
      <c r="F23" s="3" t="s">
        <v>6</v>
      </c>
      <c r="G23" s="3" t="s">
        <v>6</v>
      </c>
    </row>
    <row r="24" spans="1:7">
      <c r="A24" s="2" t="s">
        <v>51</v>
      </c>
      <c r="B24" s="5">
        <v>1120272</v>
      </c>
      <c r="C24" s="3"/>
      <c r="D24" s="5">
        <v>96839</v>
      </c>
      <c r="E24" s="3"/>
      <c r="F24" s="3" t="s">
        <v>6</v>
      </c>
      <c r="G24" s="3" t="s">
        <v>6</v>
      </c>
    </row>
    <row r="25" spans="1:7">
      <c r="A25" s="2" t="s">
        <v>52</v>
      </c>
      <c r="B25" s="5">
        <v>317606</v>
      </c>
      <c r="C25" s="3"/>
      <c r="D25" s="5">
        <v>720013</v>
      </c>
      <c r="E25" s="3"/>
      <c r="F25" s="3" t="s">
        <v>6</v>
      </c>
      <c r="G25" s="3" t="s">
        <v>6</v>
      </c>
    </row>
    <row r="26" spans="1:7" ht="30">
      <c r="A26" s="2" t="s">
        <v>53</v>
      </c>
      <c r="B26" s="3">
        <v>0</v>
      </c>
      <c r="C26" s="3"/>
      <c r="D26" s="5">
        <v>36769</v>
      </c>
      <c r="E26" s="3"/>
      <c r="F26" s="3" t="s">
        <v>6</v>
      </c>
      <c r="G26" s="3" t="s">
        <v>6</v>
      </c>
    </row>
    <row r="27" spans="1:7">
      <c r="A27" s="2" t="s">
        <v>54</v>
      </c>
      <c r="B27" s="5">
        <v>2277383</v>
      </c>
      <c r="C27" s="3"/>
      <c r="D27" s="5">
        <v>2286590</v>
      </c>
      <c r="E27" s="3"/>
      <c r="F27" s="3" t="s">
        <v>6</v>
      </c>
      <c r="G27" s="3" t="s">
        <v>6</v>
      </c>
    </row>
    <row r="28" spans="1:7">
      <c r="A28" s="2" t="s">
        <v>55</v>
      </c>
      <c r="B28" s="5">
        <v>318948</v>
      </c>
      <c r="C28" s="3"/>
      <c r="D28" s="5">
        <v>5696632</v>
      </c>
      <c r="E28" s="3"/>
      <c r="F28" s="3" t="s">
        <v>6</v>
      </c>
      <c r="G28" s="3" t="s">
        <v>6</v>
      </c>
    </row>
    <row r="29" spans="1:7">
      <c r="A29" s="2" t="s">
        <v>50</v>
      </c>
      <c r="B29" s="3">
        <v>0</v>
      </c>
      <c r="C29" s="3"/>
      <c r="D29" s="5">
        <v>11238</v>
      </c>
      <c r="E29" s="3"/>
      <c r="F29" s="3" t="s">
        <v>6</v>
      </c>
      <c r="G29" s="3" t="s">
        <v>6</v>
      </c>
    </row>
    <row r="30" spans="1:7">
      <c r="A30" s="2" t="s">
        <v>56</v>
      </c>
      <c r="B30" s="5">
        <v>77274</v>
      </c>
      <c r="C30" s="3"/>
      <c r="D30" s="5">
        <v>108991</v>
      </c>
      <c r="E30" s="3"/>
      <c r="F30" s="3" t="s">
        <v>6</v>
      </c>
      <c r="G30" s="3" t="s">
        <v>6</v>
      </c>
    </row>
    <row r="31" spans="1:7">
      <c r="A31" s="2" t="s">
        <v>1188</v>
      </c>
      <c r="B31" s="3">
        <v>0</v>
      </c>
      <c r="C31" s="3"/>
      <c r="D31" s="3">
        <v>0</v>
      </c>
      <c r="E31" s="3"/>
      <c r="F31" s="3" t="s">
        <v>6</v>
      </c>
      <c r="G31" s="3" t="s">
        <v>6</v>
      </c>
    </row>
    <row r="32" spans="1:7">
      <c r="A32" s="2" t="s">
        <v>57</v>
      </c>
      <c r="B32" s="5">
        <v>247768</v>
      </c>
      <c r="C32" s="3"/>
      <c r="D32" s="5">
        <v>215790</v>
      </c>
      <c r="E32" s="3"/>
      <c r="F32" s="3" t="s">
        <v>6</v>
      </c>
      <c r="G32" s="3" t="s">
        <v>6</v>
      </c>
    </row>
    <row r="33" spans="1:7">
      <c r="A33" s="2" t="s">
        <v>59</v>
      </c>
      <c r="B33" s="5">
        <v>2921373</v>
      </c>
      <c r="C33" s="3"/>
      <c r="D33" s="5">
        <v>8324567</v>
      </c>
      <c r="E33" s="3"/>
      <c r="F33" s="3" t="s">
        <v>6</v>
      </c>
      <c r="G33" s="3" t="s">
        <v>6</v>
      </c>
    </row>
    <row r="34" spans="1:7" ht="30">
      <c r="A34" s="2" t="s">
        <v>58</v>
      </c>
      <c r="B34" s="3">
        <v>0</v>
      </c>
      <c r="C34" s="3"/>
      <c r="D34" s="5">
        <v>5326</v>
      </c>
      <c r="E34" s="3"/>
      <c r="F34" s="3" t="s">
        <v>6</v>
      </c>
      <c r="G34" s="3" t="s">
        <v>6</v>
      </c>
    </row>
    <row r="35" spans="1:7">
      <c r="A35" s="2" t="s">
        <v>1189</v>
      </c>
      <c r="B35" s="3" t="s">
        <v>6</v>
      </c>
      <c r="C35" s="3"/>
      <c r="D35" s="5">
        <v>8324567</v>
      </c>
      <c r="E35" s="3"/>
      <c r="F35" s="3" t="s">
        <v>6</v>
      </c>
      <c r="G35" s="3" t="s">
        <v>6</v>
      </c>
    </row>
    <row r="36" spans="1:7" ht="30">
      <c r="A36" s="2" t="s">
        <v>1190</v>
      </c>
      <c r="B36" s="5">
        <v>4598590</v>
      </c>
      <c r="C36" s="3"/>
      <c r="D36" s="3" t="s">
        <v>6</v>
      </c>
      <c r="E36" s="3"/>
      <c r="F36" s="3" t="s">
        <v>6</v>
      </c>
      <c r="G36" s="3" t="s">
        <v>6</v>
      </c>
    </row>
    <row r="37" spans="1:7" ht="30">
      <c r="A37" s="2" t="s">
        <v>1012</v>
      </c>
      <c r="B37" s="3">
        <v>0</v>
      </c>
      <c r="C37" s="3"/>
      <c r="D37" s="3" t="s">
        <v>6</v>
      </c>
      <c r="E37" s="3"/>
      <c r="F37" s="3" t="s">
        <v>6</v>
      </c>
      <c r="G37" s="3" t="s">
        <v>6</v>
      </c>
    </row>
    <row r="38" spans="1:7">
      <c r="A38" s="2" t="s">
        <v>68</v>
      </c>
      <c r="B38" s="5">
        <v>4598590</v>
      </c>
      <c r="C38" s="3"/>
      <c r="D38" s="3">
        <v>0</v>
      </c>
      <c r="E38" s="3"/>
      <c r="F38" s="3" t="s">
        <v>6</v>
      </c>
      <c r="G38" s="3" t="s">
        <v>6</v>
      </c>
    </row>
    <row r="39" spans="1:7">
      <c r="A39" s="2" t="s">
        <v>66</v>
      </c>
      <c r="B39" s="5">
        <v>-1274293</v>
      </c>
      <c r="C39" s="3"/>
      <c r="D39" s="5">
        <v>355387</v>
      </c>
      <c r="E39" s="3"/>
      <c r="F39" s="3" t="s">
        <v>6</v>
      </c>
      <c r="G39" s="3" t="s">
        <v>6</v>
      </c>
    </row>
    <row r="40" spans="1:7" ht="30">
      <c r="A40" s="2" t="s">
        <v>67</v>
      </c>
      <c r="B40" s="5">
        <v>6245670</v>
      </c>
      <c r="C40" s="3"/>
      <c r="D40" s="5">
        <v>8679954</v>
      </c>
      <c r="E40" s="3"/>
      <c r="F40" s="3" t="s">
        <v>6</v>
      </c>
      <c r="G40" s="3" t="s">
        <v>6</v>
      </c>
    </row>
    <row r="41" spans="1:7">
      <c r="A41" s="2" t="s">
        <v>1183</v>
      </c>
      <c r="B41" s="3" t="s">
        <v>6</v>
      </c>
      <c r="C41" s="3"/>
      <c r="D41" s="3" t="s">
        <v>6</v>
      </c>
      <c r="E41" s="3"/>
      <c r="F41" s="3" t="s">
        <v>6</v>
      </c>
      <c r="G41" s="3" t="s">
        <v>6</v>
      </c>
    </row>
    <row r="42" spans="1:7">
      <c r="A42" s="2" t="s">
        <v>34</v>
      </c>
      <c r="B42" s="5">
        <v>113985</v>
      </c>
      <c r="C42" s="3"/>
      <c r="D42" s="5">
        <v>356314</v>
      </c>
      <c r="E42" s="3"/>
      <c r="F42" s="5">
        <v>503834</v>
      </c>
      <c r="G42" s="5">
        <v>735022</v>
      </c>
    </row>
    <row r="43" spans="1:7">
      <c r="A43" s="2" t="s">
        <v>35</v>
      </c>
      <c r="B43" s="3">
        <v>0</v>
      </c>
      <c r="C43" s="3"/>
      <c r="D43" s="3">
        <v>0</v>
      </c>
      <c r="E43" s="3"/>
      <c r="F43" s="3" t="s">
        <v>6</v>
      </c>
      <c r="G43" s="3" t="s">
        <v>6</v>
      </c>
    </row>
    <row r="44" spans="1:7">
      <c r="A44" s="2" t="s">
        <v>559</v>
      </c>
      <c r="B44" s="3">
        <v>0</v>
      </c>
      <c r="C44" s="3"/>
      <c r="D44" s="3">
        <v>0</v>
      </c>
      <c r="E44" s="3"/>
      <c r="F44" s="3" t="s">
        <v>6</v>
      </c>
      <c r="G44" s="3" t="s">
        <v>6</v>
      </c>
    </row>
    <row r="45" spans="1:7">
      <c r="A45" s="2" t="s">
        <v>1186</v>
      </c>
      <c r="B45" s="5">
        <v>26397</v>
      </c>
      <c r="C45" s="3"/>
      <c r="D45" s="5">
        <v>31803</v>
      </c>
      <c r="E45" s="3"/>
      <c r="F45" s="3" t="s">
        <v>6</v>
      </c>
      <c r="G45" s="3" t="s">
        <v>6</v>
      </c>
    </row>
    <row r="46" spans="1:7">
      <c r="A46" s="2" t="s">
        <v>37</v>
      </c>
      <c r="B46" s="3">
        <v>0</v>
      </c>
      <c r="C46" s="3"/>
      <c r="D46" s="3">
        <v>0</v>
      </c>
      <c r="E46" s="3"/>
      <c r="F46" s="3" t="s">
        <v>6</v>
      </c>
      <c r="G46" s="3" t="s">
        <v>6</v>
      </c>
    </row>
    <row r="47" spans="1:7">
      <c r="A47" s="2" t="s">
        <v>38</v>
      </c>
      <c r="B47" s="3">
        <v>0</v>
      </c>
      <c r="C47" s="3"/>
      <c r="D47" s="3">
        <v>0</v>
      </c>
      <c r="E47" s="3"/>
      <c r="F47" s="3" t="s">
        <v>6</v>
      </c>
      <c r="G47" s="3" t="s">
        <v>6</v>
      </c>
    </row>
    <row r="48" spans="1:7">
      <c r="A48" s="2" t="s">
        <v>39</v>
      </c>
      <c r="B48" s="5">
        <v>7611</v>
      </c>
      <c r="C48" s="3"/>
      <c r="D48" s="5">
        <v>6832</v>
      </c>
      <c r="E48" s="3"/>
      <c r="F48" s="3" t="s">
        <v>6</v>
      </c>
      <c r="G48" s="3" t="s">
        <v>6</v>
      </c>
    </row>
    <row r="49" spans="1:7" ht="30">
      <c r="A49" s="2" t="s">
        <v>40</v>
      </c>
      <c r="B49" s="3" t="s">
        <v>6</v>
      </c>
      <c r="C49" s="3"/>
      <c r="D49" s="3">
        <v>0</v>
      </c>
      <c r="E49" s="3"/>
      <c r="F49" s="3" t="s">
        <v>6</v>
      </c>
      <c r="G49" s="3" t="s">
        <v>6</v>
      </c>
    </row>
    <row r="50" spans="1:7">
      <c r="A50" s="2" t="s">
        <v>41</v>
      </c>
      <c r="B50" s="5">
        <v>147993</v>
      </c>
      <c r="C50" s="3"/>
      <c r="D50" s="5">
        <v>394949</v>
      </c>
      <c r="E50" s="3"/>
      <c r="F50" s="3" t="s">
        <v>6</v>
      </c>
      <c r="G50" s="3" t="s">
        <v>6</v>
      </c>
    </row>
    <row r="51" spans="1:7">
      <c r="A51" s="2" t="s">
        <v>42</v>
      </c>
      <c r="B51" s="3">
        <v>0</v>
      </c>
      <c r="C51" s="3"/>
      <c r="D51" s="3">
        <v>0</v>
      </c>
      <c r="E51" s="3"/>
      <c r="F51" s="3" t="s">
        <v>6</v>
      </c>
      <c r="G51" s="3" t="s">
        <v>6</v>
      </c>
    </row>
    <row r="52" spans="1:7" ht="30">
      <c r="A52" s="2" t="s">
        <v>600</v>
      </c>
      <c r="B52" s="5">
        <v>588455</v>
      </c>
      <c r="C52" s="3"/>
      <c r="D52" s="5">
        <v>1867753</v>
      </c>
      <c r="E52" s="3"/>
      <c r="F52" s="3" t="s">
        <v>6</v>
      </c>
      <c r="G52" s="3" t="s">
        <v>6</v>
      </c>
    </row>
    <row r="53" spans="1:7">
      <c r="A53" s="2" t="s">
        <v>43</v>
      </c>
      <c r="B53" s="5">
        <v>18000</v>
      </c>
      <c r="C53" s="3"/>
      <c r="D53" s="5">
        <v>18000</v>
      </c>
      <c r="E53" s="3"/>
      <c r="F53" s="3" t="s">
        <v>6</v>
      </c>
      <c r="G53" s="3" t="s">
        <v>6</v>
      </c>
    </row>
    <row r="54" spans="1:7">
      <c r="A54" s="2" t="s">
        <v>38</v>
      </c>
      <c r="B54" s="5">
        <v>15592</v>
      </c>
      <c r="C54" s="3"/>
      <c r="D54" s="5">
        <v>16025</v>
      </c>
      <c r="E54" s="3"/>
      <c r="F54" s="3" t="s">
        <v>6</v>
      </c>
      <c r="G54" s="3" t="s">
        <v>6</v>
      </c>
    </row>
    <row r="55" spans="1:7">
      <c r="A55" s="2" t="s">
        <v>1015</v>
      </c>
      <c r="B55" s="5">
        <v>1455976</v>
      </c>
      <c r="C55" s="3"/>
      <c r="D55" s="5">
        <v>1474658</v>
      </c>
      <c r="E55" s="3"/>
      <c r="F55" s="3" t="s">
        <v>6</v>
      </c>
      <c r="G55" s="3" t="s">
        <v>6</v>
      </c>
    </row>
    <row r="56" spans="1:7">
      <c r="A56" s="2" t="s">
        <v>44</v>
      </c>
      <c r="B56" s="5">
        <v>17389</v>
      </c>
      <c r="C56" s="3"/>
      <c r="D56" s="5">
        <v>29381</v>
      </c>
      <c r="E56" s="3"/>
      <c r="F56" s="3" t="s">
        <v>6</v>
      </c>
      <c r="G56" s="3" t="s">
        <v>6</v>
      </c>
    </row>
    <row r="57" spans="1:7" ht="30">
      <c r="A57" s="2" t="s">
        <v>45</v>
      </c>
      <c r="B57" s="3" t="s">
        <v>6</v>
      </c>
      <c r="C57" s="3"/>
      <c r="D57" s="3">
        <v>0</v>
      </c>
      <c r="E57" s="3"/>
      <c r="F57" s="3" t="s">
        <v>6</v>
      </c>
      <c r="G57" s="3" t="s">
        <v>6</v>
      </c>
    </row>
    <row r="58" spans="1:7">
      <c r="A58" s="2" t="s">
        <v>46</v>
      </c>
      <c r="B58" s="5">
        <v>2243405</v>
      </c>
      <c r="C58" s="3"/>
      <c r="D58" s="5">
        <v>3800766</v>
      </c>
      <c r="E58" s="3"/>
      <c r="F58" s="3" t="s">
        <v>6</v>
      </c>
      <c r="G58" s="3" t="s">
        <v>6</v>
      </c>
    </row>
    <row r="59" spans="1:7">
      <c r="A59" s="2" t="s">
        <v>48</v>
      </c>
      <c r="B59" s="3">
        <v>0</v>
      </c>
      <c r="C59" s="3"/>
      <c r="D59" s="3">
        <v>0</v>
      </c>
      <c r="E59" s="3"/>
      <c r="F59" s="3" t="s">
        <v>6</v>
      </c>
      <c r="G59" s="3" t="s">
        <v>6</v>
      </c>
    </row>
    <row r="60" spans="1:7">
      <c r="A60" s="2" t="s">
        <v>1187</v>
      </c>
      <c r="B60" s="3">
        <v>0</v>
      </c>
      <c r="C60" s="3"/>
      <c r="D60" s="5">
        <v>464798</v>
      </c>
      <c r="E60" s="3"/>
      <c r="F60" s="3" t="s">
        <v>6</v>
      </c>
      <c r="G60" s="3" t="s">
        <v>6</v>
      </c>
    </row>
    <row r="61" spans="1:7">
      <c r="A61" s="2" t="s">
        <v>49</v>
      </c>
      <c r="B61" s="3">
        <v>0</v>
      </c>
      <c r="C61" s="3"/>
      <c r="D61" s="3">
        <v>0</v>
      </c>
      <c r="E61" s="3"/>
      <c r="F61" s="3" t="s">
        <v>6</v>
      </c>
      <c r="G61" s="3" t="s">
        <v>6</v>
      </c>
    </row>
    <row r="62" spans="1:7">
      <c r="A62" s="2" t="s">
        <v>50</v>
      </c>
      <c r="B62" s="3">
        <v>0</v>
      </c>
      <c r="C62" s="3"/>
      <c r="D62" s="3">
        <v>0</v>
      </c>
      <c r="E62" s="3"/>
      <c r="F62" s="3" t="s">
        <v>6</v>
      </c>
      <c r="G62" s="3" t="s">
        <v>6</v>
      </c>
    </row>
    <row r="63" spans="1:7">
      <c r="A63" s="2" t="s">
        <v>51</v>
      </c>
      <c r="B63" s="3">
        <v>0</v>
      </c>
      <c r="C63" s="3"/>
      <c r="D63" s="3">
        <v>0</v>
      </c>
      <c r="E63" s="3"/>
      <c r="F63" s="3" t="s">
        <v>6</v>
      </c>
      <c r="G63" s="3" t="s">
        <v>6</v>
      </c>
    </row>
    <row r="64" spans="1:7">
      <c r="A64" s="2" t="s">
        <v>52</v>
      </c>
      <c r="B64" s="3">
        <v>0</v>
      </c>
      <c r="C64" s="3"/>
      <c r="D64" s="3">
        <v>0</v>
      </c>
      <c r="E64" s="3"/>
      <c r="F64" s="3" t="s">
        <v>6</v>
      </c>
      <c r="G64" s="3" t="s">
        <v>6</v>
      </c>
    </row>
    <row r="65" spans="1:7" ht="30">
      <c r="A65" s="2" t="s">
        <v>53</v>
      </c>
      <c r="B65" s="3" t="s">
        <v>6</v>
      </c>
      <c r="C65" s="3"/>
      <c r="D65" s="3">
        <v>0</v>
      </c>
      <c r="E65" s="3"/>
      <c r="F65" s="3" t="s">
        <v>6</v>
      </c>
      <c r="G65" s="3" t="s">
        <v>6</v>
      </c>
    </row>
    <row r="66" spans="1:7">
      <c r="A66" s="2" t="s">
        <v>54</v>
      </c>
      <c r="B66" s="3">
        <v>0</v>
      </c>
      <c r="C66" s="3"/>
      <c r="D66" s="5">
        <v>464798</v>
      </c>
      <c r="E66" s="3"/>
      <c r="F66" s="3" t="s">
        <v>6</v>
      </c>
      <c r="G66" s="3" t="s">
        <v>6</v>
      </c>
    </row>
    <row r="67" spans="1:7">
      <c r="A67" s="2" t="s">
        <v>55</v>
      </c>
      <c r="B67" s="3">
        <v>0</v>
      </c>
      <c r="C67" s="3"/>
      <c r="D67" s="3">
        <v>23</v>
      </c>
      <c r="E67" s="3"/>
      <c r="F67" s="3" t="s">
        <v>6</v>
      </c>
      <c r="G67" s="3" t="s">
        <v>6</v>
      </c>
    </row>
    <row r="68" spans="1:7">
      <c r="A68" s="2" t="s">
        <v>50</v>
      </c>
      <c r="B68" s="3" t="s">
        <v>6</v>
      </c>
      <c r="C68" s="3"/>
      <c r="D68" s="3">
        <v>0</v>
      </c>
      <c r="E68" s="3"/>
      <c r="F68" s="3" t="s">
        <v>6</v>
      </c>
      <c r="G68" s="3" t="s">
        <v>6</v>
      </c>
    </row>
    <row r="69" spans="1:7">
      <c r="A69" s="2" t="s">
        <v>56</v>
      </c>
      <c r="B69" s="3">
        <v>0</v>
      </c>
      <c r="C69" s="3"/>
      <c r="D69" s="3">
        <v>3</v>
      </c>
      <c r="E69" s="3"/>
      <c r="F69" s="3" t="s">
        <v>6</v>
      </c>
      <c r="G69" s="3" t="s">
        <v>6</v>
      </c>
    </row>
    <row r="70" spans="1:7">
      <c r="A70" s="2" t="s">
        <v>1188</v>
      </c>
      <c r="B70" s="3">
        <v>0</v>
      </c>
      <c r="C70" s="3"/>
      <c r="D70" s="5">
        <v>2950226</v>
      </c>
      <c r="E70" s="3"/>
      <c r="F70" s="3" t="s">
        <v>6</v>
      </c>
      <c r="G70" s="3" t="s">
        <v>6</v>
      </c>
    </row>
    <row r="71" spans="1:7">
      <c r="A71" s="2" t="s">
        <v>57</v>
      </c>
      <c r="B71" s="3">
        <v>16</v>
      </c>
      <c r="C71" s="3"/>
      <c r="D71" s="5">
        <v>30329</v>
      </c>
      <c r="E71" s="3"/>
      <c r="F71" s="3" t="s">
        <v>6</v>
      </c>
      <c r="G71" s="3" t="s">
        <v>6</v>
      </c>
    </row>
    <row r="72" spans="1:7">
      <c r="A72" s="2" t="s">
        <v>59</v>
      </c>
      <c r="B72" s="3">
        <v>16</v>
      </c>
      <c r="C72" s="3"/>
      <c r="D72" s="3" t="s">
        <v>6</v>
      </c>
      <c r="E72" s="3"/>
      <c r="F72" s="3" t="s">
        <v>6</v>
      </c>
      <c r="G72" s="3" t="s">
        <v>6</v>
      </c>
    </row>
    <row r="73" spans="1:7" ht="30">
      <c r="A73" s="2" t="s">
        <v>58</v>
      </c>
      <c r="B73" s="3" t="s">
        <v>6</v>
      </c>
      <c r="C73" s="3"/>
      <c r="D73" s="3">
        <v>0</v>
      </c>
      <c r="E73" s="3"/>
      <c r="F73" s="3" t="s">
        <v>6</v>
      </c>
      <c r="G73" s="3" t="s">
        <v>6</v>
      </c>
    </row>
    <row r="74" spans="1:7">
      <c r="A74" s="2" t="s">
        <v>1189</v>
      </c>
      <c r="B74" s="3" t="s">
        <v>6</v>
      </c>
      <c r="C74" s="3"/>
      <c r="D74" s="5">
        <v>3445379</v>
      </c>
      <c r="E74" s="3"/>
      <c r="F74" s="3" t="s">
        <v>6</v>
      </c>
      <c r="G74" s="3" t="s">
        <v>6</v>
      </c>
    </row>
    <row r="75" spans="1:7" ht="30">
      <c r="A75" s="2" t="s">
        <v>1190</v>
      </c>
      <c r="B75" s="5">
        <v>30584</v>
      </c>
      <c r="C75" s="3"/>
      <c r="D75" s="3" t="s">
        <v>6</v>
      </c>
      <c r="E75" s="3"/>
      <c r="F75" s="3" t="s">
        <v>6</v>
      </c>
      <c r="G75" s="3" t="s">
        <v>6</v>
      </c>
    </row>
    <row r="76" spans="1:7" ht="30">
      <c r="A76" s="2" t="s">
        <v>1012</v>
      </c>
      <c r="B76" s="5">
        <v>3487098</v>
      </c>
      <c r="C76" s="3"/>
      <c r="D76" s="3" t="s">
        <v>6</v>
      </c>
      <c r="E76" s="3"/>
      <c r="F76" s="3" t="s">
        <v>6</v>
      </c>
      <c r="G76" s="3" t="s">
        <v>6</v>
      </c>
    </row>
    <row r="77" spans="1:7">
      <c r="A77" s="2" t="s">
        <v>68</v>
      </c>
      <c r="B77" s="5">
        <v>3517682</v>
      </c>
      <c r="C77" s="3"/>
      <c r="D77" s="3" t="s">
        <v>6</v>
      </c>
      <c r="E77" s="3"/>
      <c r="F77" s="3" t="s">
        <v>6</v>
      </c>
      <c r="G77" s="3" t="s">
        <v>6</v>
      </c>
    </row>
    <row r="78" spans="1:7">
      <c r="A78" s="2" t="s">
        <v>66</v>
      </c>
      <c r="B78" s="5">
        <v>-1274293</v>
      </c>
      <c r="C78" s="3"/>
      <c r="D78" s="5">
        <v>355387</v>
      </c>
      <c r="E78" s="3"/>
      <c r="F78" s="3" t="s">
        <v>6</v>
      </c>
      <c r="G78" s="3" t="s">
        <v>6</v>
      </c>
    </row>
    <row r="79" spans="1:7" ht="30">
      <c r="A79" s="2" t="s">
        <v>67</v>
      </c>
      <c r="B79" s="5">
        <v>2243405</v>
      </c>
      <c r="C79" s="3"/>
      <c r="D79" s="5">
        <v>3800766</v>
      </c>
      <c r="E79" s="3"/>
      <c r="F79" s="3" t="s">
        <v>6</v>
      </c>
      <c r="G79" s="3" t="s">
        <v>6</v>
      </c>
    </row>
    <row r="80" spans="1:7">
      <c r="A80" s="2" t="s">
        <v>1191</v>
      </c>
      <c r="B80" s="3" t="s">
        <v>6</v>
      </c>
      <c r="C80" s="3"/>
      <c r="D80" s="3" t="s">
        <v>6</v>
      </c>
      <c r="E80" s="3"/>
      <c r="F80" s="3" t="s">
        <v>6</v>
      </c>
      <c r="G80" s="3" t="s">
        <v>6</v>
      </c>
    </row>
    <row r="81" spans="1:7" ht="17.25">
      <c r="A81" s="2" t="s">
        <v>34</v>
      </c>
      <c r="B81" s="5">
        <v>25168</v>
      </c>
      <c r="C81" s="224" t="s">
        <v>1192</v>
      </c>
      <c r="D81" s="3">
        <v>0</v>
      </c>
      <c r="E81" s="224" t="s">
        <v>1192</v>
      </c>
      <c r="F81" s="3">
        <v>0</v>
      </c>
      <c r="G81" s="3">
        <v>0</v>
      </c>
    </row>
    <row r="82" spans="1:7" ht="17.25">
      <c r="A82" s="2" t="s">
        <v>35</v>
      </c>
      <c r="B82" s="3">
        <v>0</v>
      </c>
      <c r="C82" s="224" t="s">
        <v>1192</v>
      </c>
      <c r="D82" s="3">
        <v>0</v>
      </c>
      <c r="E82" s="224" t="s">
        <v>1192</v>
      </c>
      <c r="F82" s="3" t="s">
        <v>6</v>
      </c>
      <c r="G82" s="3" t="s">
        <v>6</v>
      </c>
    </row>
    <row r="83" spans="1:7" ht="17.25">
      <c r="A83" s="2" t="s">
        <v>559</v>
      </c>
      <c r="B83" s="3">
        <v>0</v>
      </c>
      <c r="C83" s="224" t="s">
        <v>1192</v>
      </c>
      <c r="D83" s="3">
        <v>0</v>
      </c>
      <c r="E83" s="224" t="s">
        <v>1192</v>
      </c>
      <c r="F83" s="3" t="s">
        <v>6</v>
      </c>
      <c r="G83" s="3" t="s">
        <v>6</v>
      </c>
    </row>
    <row r="84" spans="1:7" ht="17.25">
      <c r="A84" s="2" t="s">
        <v>1186</v>
      </c>
      <c r="B84" s="5">
        <v>65132</v>
      </c>
      <c r="C84" s="224" t="s">
        <v>1192</v>
      </c>
      <c r="D84" s="5">
        <v>129810</v>
      </c>
      <c r="E84" s="224" t="s">
        <v>1192</v>
      </c>
      <c r="F84" s="3" t="s">
        <v>6</v>
      </c>
      <c r="G84" s="3" t="s">
        <v>6</v>
      </c>
    </row>
    <row r="85" spans="1:7" ht="17.25">
      <c r="A85" s="2" t="s">
        <v>37</v>
      </c>
      <c r="B85" s="3">
        <v>0</v>
      </c>
      <c r="C85" s="224" t="s">
        <v>1192</v>
      </c>
      <c r="D85" s="3">
        <v>0</v>
      </c>
      <c r="E85" s="224" t="s">
        <v>1192</v>
      </c>
      <c r="F85" s="3" t="s">
        <v>6</v>
      </c>
      <c r="G85" s="3" t="s">
        <v>6</v>
      </c>
    </row>
    <row r="86" spans="1:7" ht="17.25">
      <c r="A86" s="2" t="s">
        <v>38</v>
      </c>
      <c r="B86" s="3">
        <v>0</v>
      </c>
      <c r="C86" s="224" t="s">
        <v>1192</v>
      </c>
      <c r="D86" s="3">
        <v>0</v>
      </c>
      <c r="E86" s="224" t="s">
        <v>1192</v>
      </c>
      <c r="F86" s="3" t="s">
        <v>6</v>
      </c>
      <c r="G86" s="3" t="s">
        <v>6</v>
      </c>
    </row>
    <row r="87" spans="1:7" ht="17.25">
      <c r="A87" s="2" t="s">
        <v>39</v>
      </c>
      <c r="B87" s="3">
        <v>0</v>
      </c>
      <c r="C87" s="224" t="s">
        <v>1192</v>
      </c>
      <c r="D87" s="3">
        <v>0</v>
      </c>
      <c r="E87" s="224" t="s">
        <v>1192</v>
      </c>
      <c r="F87" s="3" t="s">
        <v>6</v>
      </c>
      <c r="G87" s="3" t="s">
        <v>6</v>
      </c>
    </row>
    <row r="88" spans="1:7" ht="30">
      <c r="A88" s="2" t="s">
        <v>40</v>
      </c>
      <c r="B88" s="3" t="s">
        <v>6</v>
      </c>
      <c r="C88" s="3"/>
      <c r="D88" s="3">
        <v>0</v>
      </c>
      <c r="E88" s="224" t="s">
        <v>1192</v>
      </c>
      <c r="F88" s="3" t="s">
        <v>6</v>
      </c>
      <c r="G88" s="3" t="s">
        <v>6</v>
      </c>
    </row>
    <row r="89" spans="1:7" ht="17.25">
      <c r="A89" s="2" t="s">
        <v>41</v>
      </c>
      <c r="B89" s="5">
        <v>90300</v>
      </c>
      <c r="C89" s="224" t="s">
        <v>1192</v>
      </c>
      <c r="D89" s="5">
        <v>129810</v>
      </c>
      <c r="E89" s="224" t="s">
        <v>1192</v>
      </c>
      <c r="F89" s="3" t="s">
        <v>6</v>
      </c>
      <c r="G89" s="3" t="s">
        <v>6</v>
      </c>
    </row>
    <row r="90" spans="1:7" ht="17.25">
      <c r="A90" s="2" t="s">
        <v>42</v>
      </c>
      <c r="B90" s="3">
        <v>0</v>
      </c>
      <c r="C90" s="224" t="s">
        <v>1192</v>
      </c>
      <c r="D90" s="3">
        <v>0</v>
      </c>
      <c r="E90" s="224" t="s">
        <v>1192</v>
      </c>
      <c r="F90" s="3" t="s">
        <v>6</v>
      </c>
      <c r="G90" s="3" t="s">
        <v>6</v>
      </c>
    </row>
    <row r="91" spans="1:7" ht="30">
      <c r="A91" s="2" t="s">
        <v>600</v>
      </c>
      <c r="B91" s="5">
        <v>317673</v>
      </c>
      <c r="C91" s="224" t="s">
        <v>1192</v>
      </c>
      <c r="D91" s="5">
        <v>1503202</v>
      </c>
      <c r="E91" s="224" t="s">
        <v>1192</v>
      </c>
      <c r="F91" s="3" t="s">
        <v>6</v>
      </c>
      <c r="G91" s="3" t="s">
        <v>6</v>
      </c>
    </row>
    <row r="92" spans="1:7" ht="17.25">
      <c r="A92" s="2" t="s">
        <v>43</v>
      </c>
      <c r="B92" s="3">
        <v>0</v>
      </c>
      <c r="C92" s="224" t="s">
        <v>1192</v>
      </c>
      <c r="D92" s="3">
        <v>0</v>
      </c>
      <c r="E92" s="224" t="s">
        <v>1192</v>
      </c>
      <c r="F92" s="3" t="s">
        <v>6</v>
      </c>
      <c r="G92" s="3" t="s">
        <v>6</v>
      </c>
    </row>
    <row r="93" spans="1:7" ht="17.25">
      <c r="A93" s="2" t="s">
        <v>38</v>
      </c>
      <c r="B93" s="3">
        <v>0</v>
      </c>
      <c r="C93" s="224" t="s">
        <v>1192</v>
      </c>
      <c r="D93" s="3">
        <v>0</v>
      </c>
      <c r="E93" s="224" t="s">
        <v>1192</v>
      </c>
      <c r="F93" s="3" t="s">
        <v>6</v>
      </c>
      <c r="G93" s="3" t="s">
        <v>6</v>
      </c>
    </row>
    <row r="94" spans="1:7" ht="17.25">
      <c r="A94" s="2" t="s">
        <v>1015</v>
      </c>
      <c r="B94" s="5">
        <v>3834714</v>
      </c>
      <c r="C94" s="224" t="s">
        <v>1192</v>
      </c>
      <c r="D94" s="5">
        <v>3714760</v>
      </c>
      <c r="E94" s="224" t="s">
        <v>1192</v>
      </c>
      <c r="F94" s="3" t="s">
        <v>6</v>
      </c>
      <c r="G94" s="3" t="s">
        <v>6</v>
      </c>
    </row>
    <row r="95" spans="1:7" ht="17.25">
      <c r="A95" s="2" t="s">
        <v>44</v>
      </c>
      <c r="B95" s="3">
        <v>0</v>
      </c>
      <c r="C95" s="224" t="s">
        <v>1192</v>
      </c>
      <c r="D95" s="5">
        <v>32556</v>
      </c>
      <c r="E95" s="224" t="s">
        <v>1192</v>
      </c>
      <c r="F95" s="3" t="s">
        <v>6</v>
      </c>
      <c r="G95" s="3" t="s">
        <v>6</v>
      </c>
    </row>
    <row r="96" spans="1:7" ht="30">
      <c r="A96" s="2" t="s">
        <v>45</v>
      </c>
      <c r="B96" s="3" t="s">
        <v>6</v>
      </c>
      <c r="C96" s="3"/>
      <c r="D96" s="3">
        <v>0</v>
      </c>
      <c r="E96" s="224" t="s">
        <v>1192</v>
      </c>
      <c r="F96" s="3" t="s">
        <v>6</v>
      </c>
      <c r="G96" s="3" t="s">
        <v>6</v>
      </c>
    </row>
    <row r="97" spans="1:7" ht="17.25">
      <c r="A97" s="2" t="s">
        <v>46</v>
      </c>
      <c r="B97" s="5">
        <v>4242687</v>
      </c>
      <c r="C97" s="224" t="s">
        <v>1192</v>
      </c>
      <c r="D97" s="5">
        <v>5380328</v>
      </c>
      <c r="E97" s="224" t="s">
        <v>1192</v>
      </c>
      <c r="F97" s="3" t="s">
        <v>6</v>
      </c>
      <c r="G97" s="3" t="s">
        <v>6</v>
      </c>
    </row>
    <row r="98" spans="1:7" ht="17.25">
      <c r="A98" s="2" t="s">
        <v>48</v>
      </c>
      <c r="B98" s="3">
        <v>0</v>
      </c>
      <c r="C98" s="224" t="s">
        <v>1192</v>
      </c>
      <c r="D98" s="3">
        <v>0</v>
      </c>
      <c r="E98" s="224" t="s">
        <v>1192</v>
      </c>
      <c r="F98" s="3" t="s">
        <v>6</v>
      </c>
      <c r="G98" s="3" t="s">
        <v>6</v>
      </c>
    </row>
    <row r="99" spans="1:7" ht="17.25">
      <c r="A99" s="2" t="s">
        <v>1187</v>
      </c>
      <c r="B99" s="3">
        <v>0</v>
      </c>
      <c r="C99" s="224" t="s">
        <v>1192</v>
      </c>
      <c r="D99" s="5">
        <v>132007</v>
      </c>
      <c r="E99" s="224" t="s">
        <v>1192</v>
      </c>
      <c r="F99" s="3" t="s">
        <v>6</v>
      </c>
      <c r="G99" s="3" t="s">
        <v>6</v>
      </c>
    </row>
    <row r="100" spans="1:7" ht="17.25">
      <c r="A100" s="2" t="s">
        <v>49</v>
      </c>
      <c r="B100" s="3">
        <v>0</v>
      </c>
      <c r="C100" s="224" t="s">
        <v>1192</v>
      </c>
      <c r="D100" s="5">
        <v>59490</v>
      </c>
      <c r="E100" s="224" t="s">
        <v>1192</v>
      </c>
      <c r="F100" s="3" t="s">
        <v>6</v>
      </c>
      <c r="G100" s="3" t="s">
        <v>6</v>
      </c>
    </row>
    <row r="101" spans="1:7" ht="17.25">
      <c r="A101" s="2" t="s">
        <v>50</v>
      </c>
      <c r="B101" s="3">
        <v>0</v>
      </c>
      <c r="C101" s="224" t="s">
        <v>1192</v>
      </c>
      <c r="D101" s="3">
        <v>0</v>
      </c>
      <c r="E101" s="224" t="s">
        <v>1192</v>
      </c>
      <c r="F101" s="3" t="s">
        <v>6</v>
      </c>
      <c r="G101" s="3" t="s">
        <v>6</v>
      </c>
    </row>
    <row r="102" spans="1:7" ht="17.25">
      <c r="A102" s="2" t="s">
        <v>51</v>
      </c>
      <c r="B102" s="3">
        <v>0</v>
      </c>
      <c r="C102" s="224" t="s">
        <v>1192</v>
      </c>
      <c r="D102" s="3">
        <v>0</v>
      </c>
      <c r="E102" s="224" t="s">
        <v>1192</v>
      </c>
      <c r="F102" s="3" t="s">
        <v>6</v>
      </c>
      <c r="G102" s="3" t="s">
        <v>6</v>
      </c>
    </row>
    <row r="103" spans="1:7" ht="17.25">
      <c r="A103" s="2" t="s">
        <v>52</v>
      </c>
      <c r="B103" s="3">
        <v>0</v>
      </c>
      <c r="C103" s="224" t="s">
        <v>1192</v>
      </c>
      <c r="D103" s="3">
        <v>0</v>
      </c>
      <c r="E103" s="224" t="s">
        <v>1192</v>
      </c>
      <c r="F103" s="3" t="s">
        <v>6</v>
      </c>
      <c r="G103" s="3" t="s">
        <v>6</v>
      </c>
    </row>
    <row r="104" spans="1:7" ht="30">
      <c r="A104" s="2" t="s">
        <v>53</v>
      </c>
      <c r="B104" s="3" t="s">
        <v>6</v>
      </c>
      <c r="C104" s="3"/>
      <c r="D104" s="3">
        <v>0</v>
      </c>
      <c r="E104" s="224" t="s">
        <v>1192</v>
      </c>
      <c r="F104" s="3" t="s">
        <v>6</v>
      </c>
      <c r="G104" s="3" t="s">
        <v>6</v>
      </c>
    </row>
    <row r="105" spans="1:7" ht="17.25">
      <c r="A105" s="2" t="s">
        <v>54</v>
      </c>
      <c r="B105" s="3">
        <v>0</v>
      </c>
      <c r="C105" s="224" t="s">
        <v>1192</v>
      </c>
      <c r="D105" s="5">
        <v>191497</v>
      </c>
      <c r="E105" s="224" t="s">
        <v>1192</v>
      </c>
      <c r="F105" s="3" t="s">
        <v>6</v>
      </c>
      <c r="G105" s="3" t="s">
        <v>6</v>
      </c>
    </row>
    <row r="106" spans="1:7" ht="17.25">
      <c r="A106" s="2" t="s">
        <v>55</v>
      </c>
      <c r="B106" s="3">
        <v>0</v>
      </c>
      <c r="C106" s="224" t="s">
        <v>1192</v>
      </c>
      <c r="D106" s="5">
        <v>2729321</v>
      </c>
      <c r="E106" s="224" t="s">
        <v>1192</v>
      </c>
      <c r="F106" s="3" t="s">
        <v>6</v>
      </c>
      <c r="G106" s="3" t="s">
        <v>6</v>
      </c>
    </row>
    <row r="107" spans="1:7" ht="17.25">
      <c r="A107" s="2" t="s">
        <v>50</v>
      </c>
      <c r="B107" s="3" t="s">
        <v>6</v>
      </c>
      <c r="C107" s="3"/>
      <c r="D107" s="3">
        <v>0</v>
      </c>
      <c r="E107" s="224" t="s">
        <v>1192</v>
      </c>
      <c r="F107" s="3" t="s">
        <v>6</v>
      </c>
      <c r="G107" s="3" t="s">
        <v>6</v>
      </c>
    </row>
    <row r="108" spans="1:7" ht="17.25">
      <c r="A108" s="2" t="s">
        <v>56</v>
      </c>
      <c r="B108" s="5">
        <v>2950</v>
      </c>
      <c r="C108" s="224" t="s">
        <v>1192</v>
      </c>
      <c r="D108" s="5">
        <v>2950</v>
      </c>
      <c r="E108" s="224" t="s">
        <v>1192</v>
      </c>
      <c r="F108" s="3" t="s">
        <v>6</v>
      </c>
      <c r="G108" s="3" t="s">
        <v>6</v>
      </c>
    </row>
    <row r="109" spans="1:7" ht="17.25">
      <c r="A109" s="2" t="s">
        <v>1188</v>
      </c>
      <c r="B109" s="3">
        <v>0</v>
      </c>
      <c r="C109" s="224" t="s">
        <v>1192</v>
      </c>
      <c r="D109" s="3">
        <v>0</v>
      </c>
      <c r="E109" s="224" t="s">
        <v>1192</v>
      </c>
      <c r="F109" s="3" t="s">
        <v>6</v>
      </c>
      <c r="G109" s="3" t="s">
        <v>6</v>
      </c>
    </row>
    <row r="110" spans="1:7" ht="17.25">
      <c r="A110" s="2" t="s">
        <v>57</v>
      </c>
      <c r="B110" s="3">
        <v>0</v>
      </c>
      <c r="C110" s="224" t="s">
        <v>1192</v>
      </c>
      <c r="D110" s="3">
        <v>0</v>
      </c>
      <c r="E110" s="224" t="s">
        <v>1192</v>
      </c>
      <c r="F110" s="3" t="s">
        <v>6</v>
      </c>
      <c r="G110" s="3" t="s">
        <v>6</v>
      </c>
    </row>
    <row r="111" spans="1:7" ht="17.25">
      <c r="A111" s="2" t="s">
        <v>59</v>
      </c>
      <c r="B111" s="5">
        <v>2950</v>
      </c>
      <c r="C111" s="224" t="s">
        <v>1192</v>
      </c>
      <c r="D111" s="3" t="s">
        <v>6</v>
      </c>
      <c r="E111" s="3"/>
      <c r="F111" s="3" t="s">
        <v>6</v>
      </c>
      <c r="G111" s="3" t="s">
        <v>6</v>
      </c>
    </row>
    <row r="112" spans="1:7" ht="30">
      <c r="A112" s="2" t="s">
        <v>58</v>
      </c>
      <c r="B112" s="3" t="s">
        <v>6</v>
      </c>
      <c r="C112" s="3"/>
      <c r="D112" s="3">
        <v>0</v>
      </c>
      <c r="E112" s="224" t="s">
        <v>1192</v>
      </c>
      <c r="F112" s="3" t="s">
        <v>6</v>
      </c>
      <c r="G112" s="3" t="s">
        <v>6</v>
      </c>
    </row>
    <row r="113" spans="1:7" ht="17.25">
      <c r="A113" s="2" t="s">
        <v>1189</v>
      </c>
      <c r="B113" s="3" t="s">
        <v>6</v>
      </c>
      <c r="C113" s="3"/>
      <c r="D113" s="5">
        <v>2923768</v>
      </c>
      <c r="E113" s="224" t="s">
        <v>1192</v>
      </c>
      <c r="F113" s="3" t="s">
        <v>6</v>
      </c>
      <c r="G113" s="3" t="s">
        <v>6</v>
      </c>
    </row>
    <row r="114" spans="1:7" ht="30">
      <c r="A114" s="2" t="s">
        <v>1190</v>
      </c>
      <c r="B114" s="5">
        <v>2859387</v>
      </c>
      <c r="C114" s="224" t="s">
        <v>1192</v>
      </c>
      <c r="D114" s="3" t="s">
        <v>6</v>
      </c>
      <c r="E114" s="3"/>
      <c r="F114" s="3" t="s">
        <v>6</v>
      </c>
      <c r="G114" s="3" t="s">
        <v>6</v>
      </c>
    </row>
    <row r="115" spans="1:7" ht="30">
      <c r="A115" s="2" t="s">
        <v>1012</v>
      </c>
      <c r="B115" s="5">
        <v>115458</v>
      </c>
      <c r="C115" s="224" t="s">
        <v>1192</v>
      </c>
      <c r="D115" s="3" t="s">
        <v>6</v>
      </c>
      <c r="E115" s="3"/>
      <c r="F115" s="3" t="s">
        <v>6</v>
      </c>
      <c r="G115" s="3" t="s">
        <v>6</v>
      </c>
    </row>
    <row r="116" spans="1:7" ht="17.25">
      <c r="A116" s="2" t="s">
        <v>68</v>
      </c>
      <c r="B116" s="5">
        <v>2974845</v>
      </c>
      <c r="C116" s="224" t="s">
        <v>1192</v>
      </c>
      <c r="D116" s="3" t="s">
        <v>6</v>
      </c>
      <c r="E116" s="3"/>
      <c r="F116" s="3" t="s">
        <v>6</v>
      </c>
      <c r="G116" s="3" t="s">
        <v>6</v>
      </c>
    </row>
    <row r="117" spans="1:7" ht="17.25">
      <c r="A117" s="2" t="s">
        <v>66</v>
      </c>
      <c r="B117" s="5">
        <v>1264892</v>
      </c>
      <c r="C117" s="224" t="s">
        <v>1192</v>
      </c>
      <c r="D117" s="5">
        <v>2456560</v>
      </c>
      <c r="E117" s="3"/>
      <c r="F117" s="3" t="s">
        <v>6</v>
      </c>
      <c r="G117" s="3" t="s">
        <v>6</v>
      </c>
    </row>
    <row r="118" spans="1:7" ht="30">
      <c r="A118" s="2" t="s">
        <v>67</v>
      </c>
      <c r="B118" s="5">
        <v>4242687</v>
      </c>
      <c r="C118" s="224" t="s">
        <v>1192</v>
      </c>
      <c r="D118" s="5">
        <v>5380328</v>
      </c>
      <c r="E118" s="224" t="s">
        <v>1192</v>
      </c>
      <c r="F118" s="3" t="s">
        <v>6</v>
      </c>
      <c r="G118" s="3" t="s">
        <v>6</v>
      </c>
    </row>
    <row r="119" spans="1:7">
      <c r="A119" s="2" t="s">
        <v>1184</v>
      </c>
      <c r="B119" s="3" t="s">
        <v>6</v>
      </c>
      <c r="C119" s="3"/>
      <c r="D119" s="3" t="s">
        <v>6</v>
      </c>
      <c r="E119" s="3"/>
      <c r="F119" s="3" t="s">
        <v>6</v>
      </c>
      <c r="G119" s="3" t="s">
        <v>6</v>
      </c>
    </row>
    <row r="120" spans="1:7" ht="17.25">
      <c r="A120" s="2" t="s">
        <v>34</v>
      </c>
      <c r="B120" s="5">
        <v>12856</v>
      </c>
      <c r="C120" s="224" t="s">
        <v>1193</v>
      </c>
      <c r="D120" s="5">
        <v>5586</v>
      </c>
      <c r="E120" s="224" t="s">
        <v>1193</v>
      </c>
      <c r="F120" s="5">
        <v>2140</v>
      </c>
      <c r="G120" s="5">
        <v>6469</v>
      </c>
    </row>
    <row r="121" spans="1:7" ht="17.25">
      <c r="A121" s="2" t="s">
        <v>35</v>
      </c>
      <c r="B121" s="3">
        <v>0</v>
      </c>
      <c r="C121" s="224" t="s">
        <v>1193</v>
      </c>
      <c r="D121" s="3">
        <v>0</v>
      </c>
      <c r="E121" s="224" t="s">
        <v>1193</v>
      </c>
      <c r="F121" s="3" t="s">
        <v>6</v>
      </c>
      <c r="G121" s="3" t="s">
        <v>6</v>
      </c>
    </row>
    <row r="122" spans="1:7" ht="17.25">
      <c r="A122" s="2" t="s">
        <v>559</v>
      </c>
      <c r="B122" s="3">
        <v>560</v>
      </c>
      <c r="C122" s="224" t="s">
        <v>1193</v>
      </c>
      <c r="D122" s="3">
        <v>627</v>
      </c>
      <c r="E122" s="224" t="s">
        <v>1193</v>
      </c>
      <c r="F122" s="3" t="s">
        <v>6</v>
      </c>
      <c r="G122" s="3" t="s">
        <v>6</v>
      </c>
    </row>
    <row r="123" spans="1:7" ht="17.25">
      <c r="A123" s="2" t="s">
        <v>1186</v>
      </c>
      <c r="B123" s="5">
        <v>95960</v>
      </c>
      <c r="C123" s="224" t="s">
        <v>1193</v>
      </c>
      <c r="D123" s="5">
        <v>72595</v>
      </c>
      <c r="E123" s="224" t="s">
        <v>1193</v>
      </c>
      <c r="F123" s="3" t="s">
        <v>6</v>
      </c>
      <c r="G123" s="3" t="s">
        <v>6</v>
      </c>
    </row>
    <row r="124" spans="1:7" ht="17.25">
      <c r="A124" s="2" t="s">
        <v>37</v>
      </c>
      <c r="B124" s="3">
        <v>0</v>
      </c>
      <c r="C124" s="224" t="s">
        <v>1193</v>
      </c>
      <c r="D124" s="3">
        <v>0</v>
      </c>
      <c r="E124" s="224" t="s">
        <v>1193</v>
      </c>
      <c r="F124" s="3" t="s">
        <v>6</v>
      </c>
      <c r="G124" s="3" t="s">
        <v>6</v>
      </c>
    </row>
    <row r="125" spans="1:7" ht="17.25">
      <c r="A125" s="2" t="s">
        <v>38</v>
      </c>
      <c r="B125" s="3">
        <v>625</v>
      </c>
      <c r="C125" s="224" t="s">
        <v>1193</v>
      </c>
      <c r="D125" s="5">
        <v>1145</v>
      </c>
      <c r="E125" s="224" t="s">
        <v>1193</v>
      </c>
      <c r="F125" s="3" t="s">
        <v>6</v>
      </c>
      <c r="G125" s="3" t="s">
        <v>6</v>
      </c>
    </row>
    <row r="126" spans="1:7" ht="17.25">
      <c r="A126" s="2" t="s">
        <v>39</v>
      </c>
      <c r="B126" s="5">
        <v>9362</v>
      </c>
      <c r="C126" s="224" t="s">
        <v>1193</v>
      </c>
      <c r="D126" s="5">
        <v>7914</v>
      </c>
      <c r="E126" s="224" t="s">
        <v>1193</v>
      </c>
      <c r="F126" s="3" t="s">
        <v>6</v>
      </c>
      <c r="G126" s="3" t="s">
        <v>6</v>
      </c>
    </row>
    <row r="127" spans="1:7" ht="30">
      <c r="A127" s="2" t="s">
        <v>40</v>
      </c>
      <c r="B127" s="3" t="s">
        <v>6</v>
      </c>
      <c r="C127" s="3"/>
      <c r="D127" s="3">
        <v>0</v>
      </c>
      <c r="E127" s="224" t="s">
        <v>1193</v>
      </c>
      <c r="F127" s="3" t="s">
        <v>6</v>
      </c>
      <c r="G127" s="3" t="s">
        <v>6</v>
      </c>
    </row>
    <row r="128" spans="1:7" ht="17.25">
      <c r="A128" s="2" t="s">
        <v>41</v>
      </c>
      <c r="B128" s="5">
        <v>119363</v>
      </c>
      <c r="C128" s="224" t="s">
        <v>1193</v>
      </c>
      <c r="D128" s="5">
        <v>87867</v>
      </c>
      <c r="E128" s="224" t="s">
        <v>1193</v>
      </c>
      <c r="F128" s="3" t="s">
        <v>6</v>
      </c>
      <c r="G128" s="3" t="s">
        <v>6</v>
      </c>
    </row>
    <row r="129" spans="1:7" ht="17.25">
      <c r="A129" s="2" t="s">
        <v>42</v>
      </c>
      <c r="B129" s="5">
        <v>52642</v>
      </c>
      <c r="C129" s="224" t="s">
        <v>1193</v>
      </c>
      <c r="D129" s="5">
        <v>130729</v>
      </c>
      <c r="E129" s="224" t="s">
        <v>1193</v>
      </c>
      <c r="F129" s="3" t="s">
        <v>6</v>
      </c>
      <c r="G129" s="3" t="s">
        <v>6</v>
      </c>
    </row>
    <row r="130" spans="1:7" ht="30">
      <c r="A130" s="2" t="s">
        <v>600</v>
      </c>
      <c r="B130" s="5">
        <v>369565</v>
      </c>
      <c r="C130" s="224" t="s">
        <v>1193</v>
      </c>
      <c r="D130" s="5">
        <v>1562080</v>
      </c>
      <c r="E130" s="224" t="s">
        <v>1193</v>
      </c>
      <c r="F130" s="3" t="s">
        <v>6</v>
      </c>
      <c r="G130" s="3" t="s">
        <v>6</v>
      </c>
    </row>
    <row r="131" spans="1:7" ht="17.25">
      <c r="A131" s="2" t="s">
        <v>43</v>
      </c>
      <c r="B131" s="3">
        <v>0</v>
      </c>
      <c r="C131" s="224" t="s">
        <v>1193</v>
      </c>
      <c r="D131" s="3">
        <v>0</v>
      </c>
      <c r="E131" s="224" t="s">
        <v>1193</v>
      </c>
      <c r="F131" s="3" t="s">
        <v>6</v>
      </c>
      <c r="G131" s="3" t="s">
        <v>6</v>
      </c>
    </row>
    <row r="132" spans="1:7" ht="17.25">
      <c r="A132" s="2" t="s">
        <v>38</v>
      </c>
      <c r="B132" s="3">
        <v>0</v>
      </c>
      <c r="C132" s="224" t="s">
        <v>1193</v>
      </c>
      <c r="D132" s="3">
        <v>0</v>
      </c>
      <c r="E132" s="224" t="s">
        <v>1193</v>
      </c>
      <c r="F132" s="3" t="s">
        <v>6</v>
      </c>
      <c r="G132" s="3" t="s">
        <v>6</v>
      </c>
    </row>
    <row r="133" spans="1:7" ht="17.25">
      <c r="A133" s="2" t="s">
        <v>1015</v>
      </c>
      <c r="B133" s="5">
        <v>633482</v>
      </c>
      <c r="C133" s="224" t="s">
        <v>1193</v>
      </c>
      <c r="D133" s="5">
        <v>701680</v>
      </c>
      <c r="E133" s="224" t="s">
        <v>1193</v>
      </c>
      <c r="F133" s="3" t="s">
        <v>6</v>
      </c>
      <c r="G133" s="3" t="s">
        <v>6</v>
      </c>
    </row>
    <row r="134" spans="1:7" ht="17.25">
      <c r="A134" s="2" t="s">
        <v>44</v>
      </c>
      <c r="B134" s="5">
        <v>3294</v>
      </c>
      <c r="C134" s="224" t="s">
        <v>1193</v>
      </c>
      <c r="D134" s="5">
        <v>15383</v>
      </c>
      <c r="E134" s="224" t="s">
        <v>1193</v>
      </c>
      <c r="F134" s="3" t="s">
        <v>6</v>
      </c>
      <c r="G134" s="3" t="s">
        <v>6</v>
      </c>
    </row>
    <row r="135" spans="1:7" ht="30">
      <c r="A135" s="2" t="s">
        <v>45</v>
      </c>
      <c r="B135" s="3" t="s">
        <v>6</v>
      </c>
      <c r="C135" s="3"/>
      <c r="D135" s="3">
        <v>0</v>
      </c>
      <c r="E135" s="224" t="s">
        <v>1193</v>
      </c>
      <c r="F135" s="3" t="s">
        <v>6</v>
      </c>
      <c r="G135" s="3" t="s">
        <v>6</v>
      </c>
    </row>
    <row r="136" spans="1:7" ht="17.25">
      <c r="A136" s="2" t="s">
        <v>46</v>
      </c>
      <c r="B136" s="5">
        <v>1178346</v>
      </c>
      <c r="C136" s="224" t="s">
        <v>1193</v>
      </c>
      <c r="D136" s="5">
        <v>2497739</v>
      </c>
      <c r="E136" s="224" t="s">
        <v>1193</v>
      </c>
      <c r="F136" s="3" t="s">
        <v>6</v>
      </c>
      <c r="G136" s="3" t="s">
        <v>6</v>
      </c>
    </row>
    <row r="137" spans="1:7" ht="17.25">
      <c r="A137" s="2" t="s">
        <v>48</v>
      </c>
      <c r="B137" s="5">
        <v>1401</v>
      </c>
      <c r="C137" s="224" t="s">
        <v>1193</v>
      </c>
      <c r="D137" s="3">
        <v>727</v>
      </c>
      <c r="E137" s="224" t="s">
        <v>1193</v>
      </c>
      <c r="F137" s="3" t="s">
        <v>6</v>
      </c>
      <c r="G137" s="3" t="s">
        <v>6</v>
      </c>
    </row>
    <row r="138" spans="1:7" ht="17.25">
      <c r="A138" s="2" t="s">
        <v>1187</v>
      </c>
      <c r="B138" s="5">
        <v>2767</v>
      </c>
      <c r="C138" s="224" t="s">
        <v>1193</v>
      </c>
      <c r="D138" s="5">
        <v>1485835</v>
      </c>
      <c r="E138" s="224" t="s">
        <v>1193</v>
      </c>
      <c r="F138" s="3" t="s">
        <v>6</v>
      </c>
      <c r="G138" s="3" t="s">
        <v>6</v>
      </c>
    </row>
    <row r="139" spans="1:7" ht="17.25">
      <c r="A139" s="2" t="s">
        <v>49</v>
      </c>
      <c r="B139" s="5">
        <v>3333</v>
      </c>
      <c r="C139" s="224" t="s">
        <v>1193</v>
      </c>
      <c r="D139" s="5">
        <v>26089</v>
      </c>
      <c r="E139" s="224" t="s">
        <v>1193</v>
      </c>
      <c r="F139" s="3" t="s">
        <v>6</v>
      </c>
      <c r="G139" s="3" t="s">
        <v>6</v>
      </c>
    </row>
    <row r="140" spans="1:7" ht="17.25">
      <c r="A140" s="2" t="s">
        <v>50</v>
      </c>
      <c r="B140" s="3">
        <v>0</v>
      </c>
      <c r="C140" s="224" t="s">
        <v>1193</v>
      </c>
      <c r="D140" s="3">
        <v>0</v>
      </c>
      <c r="E140" s="224" t="s">
        <v>1193</v>
      </c>
      <c r="F140" s="3" t="s">
        <v>6</v>
      </c>
      <c r="G140" s="3" t="s">
        <v>6</v>
      </c>
    </row>
    <row r="141" spans="1:7" ht="17.25">
      <c r="A141" s="2" t="s">
        <v>51</v>
      </c>
      <c r="B141" s="3">
        <v>0</v>
      </c>
      <c r="C141" s="224" t="s">
        <v>1193</v>
      </c>
      <c r="D141" s="5">
        <v>1871</v>
      </c>
      <c r="E141" s="224" t="s">
        <v>1193</v>
      </c>
      <c r="F141" s="3" t="s">
        <v>6</v>
      </c>
      <c r="G141" s="3" t="s">
        <v>6</v>
      </c>
    </row>
    <row r="142" spans="1:7" ht="17.25">
      <c r="A142" s="2" t="s">
        <v>52</v>
      </c>
      <c r="B142" s="3">
        <v>0</v>
      </c>
      <c r="C142" s="224" t="s">
        <v>1193</v>
      </c>
      <c r="D142" s="3">
        <v>0</v>
      </c>
      <c r="E142" s="224" t="s">
        <v>1193</v>
      </c>
      <c r="F142" s="3" t="s">
        <v>6</v>
      </c>
      <c r="G142" s="3" t="s">
        <v>6</v>
      </c>
    </row>
    <row r="143" spans="1:7" ht="30">
      <c r="A143" s="2" t="s">
        <v>53</v>
      </c>
      <c r="B143" s="3" t="s">
        <v>6</v>
      </c>
      <c r="C143" s="3"/>
      <c r="D143" s="3">
        <v>0</v>
      </c>
      <c r="E143" s="224" t="s">
        <v>1193</v>
      </c>
      <c r="F143" s="3" t="s">
        <v>6</v>
      </c>
      <c r="G143" s="3" t="s">
        <v>6</v>
      </c>
    </row>
    <row r="144" spans="1:7" ht="17.25">
      <c r="A144" s="2" t="s">
        <v>54</v>
      </c>
      <c r="B144" s="5">
        <v>7501</v>
      </c>
      <c r="C144" s="224" t="s">
        <v>1193</v>
      </c>
      <c r="D144" s="5">
        <v>1514522</v>
      </c>
      <c r="E144" s="224" t="s">
        <v>1193</v>
      </c>
      <c r="F144" s="3" t="s">
        <v>6</v>
      </c>
      <c r="G144" s="3" t="s">
        <v>6</v>
      </c>
    </row>
    <row r="145" spans="1:7" ht="17.25">
      <c r="A145" s="2" t="s">
        <v>55</v>
      </c>
      <c r="B145" s="3">
        <v>0</v>
      </c>
      <c r="C145" s="224" t="s">
        <v>1193</v>
      </c>
      <c r="D145" s="5">
        <v>33864</v>
      </c>
      <c r="E145" s="224" t="s">
        <v>1193</v>
      </c>
      <c r="F145" s="3" t="s">
        <v>6</v>
      </c>
      <c r="G145" s="3" t="s">
        <v>6</v>
      </c>
    </row>
    <row r="146" spans="1:7" ht="17.25">
      <c r="A146" s="2" t="s">
        <v>50</v>
      </c>
      <c r="B146" s="3" t="s">
        <v>6</v>
      </c>
      <c r="C146" s="3"/>
      <c r="D146" s="3">
        <v>0</v>
      </c>
      <c r="E146" s="224" t="s">
        <v>1193</v>
      </c>
      <c r="F146" s="3" t="s">
        <v>6</v>
      </c>
      <c r="G146" s="3" t="s">
        <v>6</v>
      </c>
    </row>
    <row r="147" spans="1:7" ht="17.25">
      <c r="A147" s="2" t="s">
        <v>56</v>
      </c>
      <c r="B147" s="5">
        <v>14786</v>
      </c>
      <c r="C147" s="224" t="s">
        <v>1193</v>
      </c>
      <c r="D147" s="5">
        <v>15384</v>
      </c>
      <c r="E147" s="224" t="s">
        <v>1193</v>
      </c>
      <c r="F147" s="3" t="s">
        <v>6</v>
      </c>
      <c r="G147" s="3" t="s">
        <v>6</v>
      </c>
    </row>
    <row r="148" spans="1:7" ht="17.25">
      <c r="A148" s="2" t="s">
        <v>1188</v>
      </c>
      <c r="B148" s="3">
        <v>0</v>
      </c>
      <c r="C148" s="224" t="s">
        <v>1193</v>
      </c>
      <c r="D148" s="5">
        <v>10390</v>
      </c>
      <c r="E148" s="224" t="s">
        <v>1193</v>
      </c>
      <c r="F148" s="3" t="s">
        <v>6</v>
      </c>
      <c r="G148" s="3" t="s">
        <v>6</v>
      </c>
    </row>
    <row r="149" spans="1:7" ht="17.25">
      <c r="A149" s="2" t="s">
        <v>57</v>
      </c>
      <c r="B149" s="5">
        <v>9152</v>
      </c>
      <c r="C149" s="224" t="s">
        <v>1193</v>
      </c>
      <c r="D149" s="5">
        <v>10248</v>
      </c>
      <c r="E149" s="224" t="s">
        <v>1193</v>
      </c>
      <c r="F149" s="3" t="s">
        <v>6</v>
      </c>
      <c r="G149" s="3" t="s">
        <v>6</v>
      </c>
    </row>
    <row r="150" spans="1:7" ht="17.25">
      <c r="A150" s="2" t="s">
        <v>59</v>
      </c>
      <c r="B150" s="5">
        <v>31439</v>
      </c>
      <c r="C150" s="224" t="s">
        <v>1193</v>
      </c>
      <c r="D150" s="3" t="s">
        <v>6</v>
      </c>
      <c r="E150" s="3"/>
      <c r="F150" s="3" t="s">
        <v>6</v>
      </c>
      <c r="G150" s="3" t="s">
        <v>6</v>
      </c>
    </row>
    <row r="151" spans="1:7" ht="30">
      <c r="A151" s="2" t="s">
        <v>58</v>
      </c>
      <c r="B151" s="3" t="s">
        <v>6</v>
      </c>
      <c r="C151" s="3"/>
      <c r="D151" s="3">
        <v>0</v>
      </c>
      <c r="E151" s="224" t="s">
        <v>1193</v>
      </c>
      <c r="F151" s="3" t="s">
        <v>6</v>
      </c>
      <c r="G151" s="3" t="s">
        <v>6</v>
      </c>
    </row>
    <row r="152" spans="1:7" ht="17.25">
      <c r="A152" s="2" t="s">
        <v>1189</v>
      </c>
      <c r="B152" s="3" t="s">
        <v>6</v>
      </c>
      <c r="C152" s="3"/>
      <c r="D152" s="5">
        <v>1584408</v>
      </c>
      <c r="E152" s="224" t="s">
        <v>1193</v>
      </c>
      <c r="F152" s="3" t="s">
        <v>6</v>
      </c>
      <c r="G152" s="3" t="s">
        <v>6</v>
      </c>
    </row>
    <row r="153" spans="1:7" ht="30">
      <c r="A153" s="2" t="s">
        <v>1190</v>
      </c>
      <c r="B153" s="5">
        <v>13125</v>
      </c>
      <c r="C153" s="224" t="s">
        <v>1193</v>
      </c>
      <c r="D153" s="3" t="s">
        <v>6</v>
      </c>
      <c r="E153" s="3"/>
      <c r="F153" s="3" t="s">
        <v>6</v>
      </c>
      <c r="G153" s="3" t="s">
        <v>6</v>
      </c>
    </row>
    <row r="154" spans="1:7" ht="30">
      <c r="A154" s="2" t="s">
        <v>1012</v>
      </c>
      <c r="B154" s="5">
        <v>1492910</v>
      </c>
      <c r="C154" s="224" t="s">
        <v>1193</v>
      </c>
      <c r="D154" s="3" t="s">
        <v>6</v>
      </c>
      <c r="E154" s="3"/>
      <c r="F154" s="3" t="s">
        <v>6</v>
      </c>
      <c r="G154" s="3" t="s">
        <v>6</v>
      </c>
    </row>
    <row r="155" spans="1:7" ht="17.25">
      <c r="A155" s="2" t="s">
        <v>68</v>
      </c>
      <c r="B155" s="5">
        <v>1506035</v>
      </c>
      <c r="C155" s="224" t="s">
        <v>1193</v>
      </c>
      <c r="D155" s="3" t="s">
        <v>6</v>
      </c>
      <c r="E155" s="3"/>
      <c r="F155" s="3" t="s">
        <v>6</v>
      </c>
      <c r="G155" s="3" t="s">
        <v>6</v>
      </c>
    </row>
    <row r="156" spans="1:7" ht="17.25">
      <c r="A156" s="2" t="s">
        <v>66</v>
      </c>
      <c r="B156" s="5">
        <v>-359128</v>
      </c>
      <c r="C156" s="224" t="s">
        <v>1193</v>
      </c>
      <c r="D156" s="5">
        <v>913331</v>
      </c>
      <c r="E156" s="3"/>
      <c r="F156" s="3" t="s">
        <v>6</v>
      </c>
      <c r="G156" s="3" t="s">
        <v>6</v>
      </c>
    </row>
    <row r="157" spans="1:7" ht="30">
      <c r="A157" s="2" t="s">
        <v>67</v>
      </c>
      <c r="B157" s="5">
        <v>1178346</v>
      </c>
      <c r="C157" s="224" t="s">
        <v>1193</v>
      </c>
      <c r="D157" s="5">
        <v>2497739</v>
      </c>
      <c r="E157" s="224" t="s">
        <v>1193</v>
      </c>
      <c r="F157" s="3" t="s">
        <v>6</v>
      </c>
      <c r="G157" s="3" t="s">
        <v>6</v>
      </c>
    </row>
    <row r="158" spans="1:7" ht="30">
      <c r="A158" s="2" t="s">
        <v>1194</v>
      </c>
      <c r="B158" s="3" t="s">
        <v>6</v>
      </c>
      <c r="C158" s="3"/>
      <c r="D158" s="3" t="s">
        <v>6</v>
      </c>
      <c r="E158" s="3"/>
      <c r="F158" s="3" t="s">
        <v>6</v>
      </c>
      <c r="G158" s="3" t="s">
        <v>6</v>
      </c>
    </row>
    <row r="159" spans="1:7">
      <c r="A159" s="2" t="s">
        <v>52</v>
      </c>
      <c r="B159" s="5">
        <v>317606</v>
      </c>
      <c r="C159" s="3"/>
      <c r="D159" s="3" t="s">
        <v>6</v>
      </c>
      <c r="E159" s="3"/>
      <c r="F159" s="3" t="s">
        <v>6</v>
      </c>
      <c r="G159" s="3" t="s">
        <v>6</v>
      </c>
    </row>
    <row r="160" spans="1:7">
      <c r="A160" s="2" t="s">
        <v>1195</v>
      </c>
      <c r="B160" s="3" t="s">
        <v>6</v>
      </c>
      <c r="C160" s="3"/>
      <c r="D160" s="3" t="s">
        <v>6</v>
      </c>
      <c r="E160" s="3"/>
      <c r="F160" s="3" t="s">
        <v>6</v>
      </c>
      <c r="G160" s="3" t="s">
        <v>6</v>
      </c>
    </row>
    <row r="161" spans="1:7">
      <c r="A161" s="2" t="s">
        <v>34</v>
      </c>
      <c r="B161" s="5">
        <v>489493</v>
      </c>
      <c r="C161" s="3"/>
      <c r="D161" s="5">
        <v>1368435</v>
      </c>
      <c r="E161" s="3"/>
      <c r="F161" s="5">
        <v>1064533</v>
      </c>
      <c r="G161" s="5">
        <v>623462</v>
      </c>
    </row>
    <row r="162" spans="1:7">
      <c r="A162" s="2" t="s">
        <v>35</v>
      </c>
      <c r="B162" s="5">
        <v>98271</v>
      </c>
      <c r="C162" s="3"/>
      <c r="D162" s="5">
        <v>585760</v>
      </c>
      <c r="E162" s="3"/>
      <c r="F162" s="3" t="s">
        <v>6</v>
      </c>
      <c r="G162" s="3" t="s">
        <v>6</v>
      </c>
    </row>
    <row r="163" spans="1:7">
      <c r="A163" s="2" t="s">
        <v>559</v>
      </c>
      <c r="B163" s="5">
        <v>467905</v>
      </c>
      <c r="C163" s="3"/>
      <c r="D163" s="5">
        <v>510779</v>
      </c>
      <c r="E163" s="3"/>
      <c r="F163" s="3" t="s">
        <v>6</v>
      </c>
      <c r="G163" s="3" t="s">
        <v>6</v>
      </c>
    </row>
    <row r="164" spans="1:7">
      <c r="A164" s="2" t="s">
        <v>1186</v>
      </c>
      <c r="B164" s="5">
        <v>6233</v>
      </c>
      <c r="C164" s="3"/>
      <c r="D164" s="5">
        <v>4779</v>
      </c>
      <c r="E164" s="3"/>
      <c r="F164" s="3" t="s">
        <v>6</v>
      </c>
      <c r="G164" s="3" t="s">
        <v>6</v>
      </c>
    </row>
    <row r="165" spans="1:7">
      <c r="A165" s="2" t="s">
        <v>37</v>
      </c>
      <c r="B165" s="5">
        <v>264412</v>
      </c>
      <c r="C165" s="3"/>
      <c r="D165" s="5">
        <v>336620</v>
      </c>
      <c r="E165" s="3"/>
      <c r="F165" s="3" t="s">
        <v>6</v>
      </c>
      <c r="G165" s="3" t="s">
        <v>6</v>
      </c>
    </row>
    <row r="166" spans="1:7">
      <c r="A166" s="2" t="s">
        <v>38</v>
      </c>
      <c r="B166" s="5">
        <v>85077</v>
      </c>
      <c r="C166" s="3"/>
      <c r="D166" s="5">
        <v>126250</v>
      </c>
      <c r="E166" s="3"/>
      <c r="F166" s="3" t="s">
        <v>6</v>
      </c>
      <c r="G166" s="3" t="s">
        <v>6</v>
      </c>
    </row>
    <row r="167" spans="1:7">
      <c r="A167" s="2" t="s">
        <v>39</v>
      </c>
      <c r="B167" s="5">
        <v>436922</v>
      </c>
      <c r="C167" s="3"/>
      <c r="D167" s="5">
        <v>382828</v>
      </c>
      <c r="E167" s="3"/>
      <c r="F167" s="3" t="s">
        <v>6</v>
      </c>
      <c r="G167" s="3" t="s">
        <v>6</v>
      </c>
    </row>
    <row r="168" spans="1:7" ht="30">
      <c r="A168" s="2" t="s">
        <v>40</v>
      </c>
      <c r="B168" s="3" t="s">
        <v>6</v>
      </c>
      <c r="C168" s="3"/>
      <c r="D168" s="5">
        <v>59096</v>
      </c>
      <c r="E168" s="3"/>
      <c r="F168" s="3" t="s">
        <v>6</v>
      </c>
      <c r="G168" s="3" t="s">
        <v>6</v>
      </c>
    </row>
    <row r="169" spans="1:7">
      <c r="A169" s="2" t="s">
        <v>41</v>
      </c>
      <c r="B169" s="5">
        <v>1848313</v>
      </c>
      <c r="C169" s="3"/>
      <c r="D169" s="5">
        <v>3374547</v>
      </c>
      <c r="E169" s="3"/>
      <c r="F169" s="3" t="s">
        <v>6</v>
      </c>
      <c r="G169" s="3" t="s">
        <v>6</v>
      </c>
    </row>
    <row r="170" spans="1:7">
      <c r="A170" s="2" t="s">
        <v>42</v>
      </c>
      <c r="B170" s="5">
        <v>2748641</v>
      </c>
      <c r="C170" s="3"/>
      <c r="D170" s="5">
        <v>3207103</v>
      </c>
      <c r="E170" s="3"/>
      <c r="F170" s="3" t="s">
        <v>6</v>
      </c>
      <c r="G170" s="3" t="s">
        <v>6</v>
      </c>
    </row>
    <row r="171" spans="1:7" ht="30">
      <c r="A171" s="2" t="s">
        <v>600</v>
      </c>
      <c r="B171" s="3">
        <v>0</v>
      </c>
      <c r="C171" s="3"/>
      <c r="D171" s="3">
        <v>0</v>
      </c>
      <c r="E171" s="3"/>
      <c r="F171" s="3" t="s">
        <v>6</v>
      </c>
      <c r="G171" s="3" t="s">
        <v>6</v>
      </c>
    </row>
    <row r="172" spans="1:7">
      <c r="A172" s="2" t="s">
        <v>43</v>
      </c>
      <c r="B172" s="5">
        <v>891570</v>
      </c>
      <c r="C172" s="3"/>
      <c r="D172" s="5">
        <v>962369</v>
      </c>
      <c r="E172" s="3"/>
      <c r="F172" s="3" t="s">
        <v>6</v>
      </c>
      <c r="G172" s="3" t="s">
        <v>6</v>
      </c>
    </row>
    <row r="173" spans="1:7">
      <c r="A173" s="2" t="s">
        <v>38</v>
      </c>
      <c r="B173" s="5">
        <v>9810</v>
      </c>
      <c r="C173" s="3"/>
      <c r="D173" s="5">
        <v>26716</v>
      </c>
      <c r="E173" s="3"/>
      <c r="F173" s="3" t="s">
        <v>6</v>
      </c>
      <c r="G173" s="3" t="s">
        <v>6</v>
      </c>
    </row>
    <row r="174" spans="1:7">
      <c r="A174" s="2" t="s">
        <v>1015</v>
      </c>
      <c r="B174" s="5">
        <v>1357</v>
      </c>
      <c r="C174" s="3"/>
      <c r="D174" s="5">
        <v>1354</v>
      </c>
      <c r="E174" s="3"/>
      <c r="F174" s="3" t="s">
        <v>6</v>
      </c>
      <c r="G174" s="3" t="s">
        <v>6</v>
      </c>
    </row>
    <row r="175" spans="1:7">
      <c r="A175" s="2" t="s">
        <v>44</v>
      </c>
      <c r="B175" s="5">
        <v>493061</v>
      </c>
      <c r="C175" s="3"/>
      <c r="D175" s="5">
        <v>399986</v>
      </c>
      <c r="E175" s="3"/>
      <c r="F175" s="3" t="s">
        <v>6</v>
      </c>
      <c r="G175" s="3" t="s">
        <v>6</v>
      </c>
    </row>
    <row r="176" spans="1:7" ht="30">
      <c r="A176" s="2" t="s">
        <v>45</v>
      </c>
      <c r="B176" s="3" t="s">
        <v>6</v>
      </c>
      <c r="C176" s="3"/>
      <c r="D176" s="5">
        <v>109835</v>
      </c>
      <c r="E176" s="3"/>
      <c r="F176" s="3" t="s">
        <v>6</v>
      </c>
      <c r="G176" s="3" t="s">
        <v>6</v>
      </c>
    </row>
    <row r="177" spans="1:7">
      <c r="A177" s="2" t="s">
        <v>46</v>
      </c>
      <c r="B177" s="5">
        <v>5992752</v>
      </c>
      <c r="C177" s="3"/>
      <c r="D177" s="5">
        <v>8081910</v>
      </c>
      <c r="E177" s="3"/>
      <c r="F177" s="3" t="s">
        <v>6</v>
      </c>
      <c r="G177" s="3" t="s">
        <v>6</v>
      </c>
    </row>
    <row r="178" spans="1:7">
      <c r="A178" s="2" t="s">
        <v>48</v>
      </c>
      <c r="B178" s="5">
        <v>188693</v>
      </c>
      <c r="C178" s="3"/>
      <c r="D178" s="5">
        <v>345401</v>
      </c>
      <c r="E178" s="3"/>
      <c r="F178" s="3" t="s">
        <v>6</v>
      </c>
      <c r="G178" s="3" t="s">
        <v>6</v>
      </c>
    </row>
    <row r="179" spans="1:7">
      <c r="A179" s="2" t="s">
        <v>1187</v>
      </c>
      <c r="B179" s="5">
        <v>173397</v>
      </c>
      <c r="C179" s="3"/>
      <c r="D179" s="5">
        <v>159322</v>
      </c>
      <c r="E179" s="3"/>
      <c r="F179" s="3" t="s">
        <v>6</v>
      </c>
      <c r="G179" s="3" t="s">
        <v>6</v>
      </c>
    </row>
    <row r="180" spans="1:7">
      <c r="A180" s="2" t="s">
        <v>49</v>
      </c>
      <c r="B180" s="5">
        <v>546411</v>
      </c>
      <c r="C180" s="3"/>
      <c r="D180" s="5">
        <v>873702</v>
      </c>
      <c r="E180" s="3"/>
      <c r="F180" s="3" t="s">
        <v>6</v>
      </c>
      <c r="G180" s="3" t="s">
        <v>6</v>
      </c>
    </row>
    <row r="181" spans="1:7">
      <c r="A181" s="2" t="s">
        <v>50</v>
      </c>
      <c r="B181" s="5">
        <v>100526</v>
      </c>
      <c r="C181" s="3"/>
      <c r="D181" s="5">
        <v>127782</v>
      </c>
      <c r="E181" s="3"/>
      <c r="F181" s="3" t="s">
        <v>6</v>
      </c>
      <c r="G181" s="3" t="s">
        <v>6</v>
      </c>
    </row>
    <row r="182" spans="1:7">
      <c r="A182" s="2" t="s">
        <v>51</v>
      </c>
      <c r="B182" s="5">
        <v>1120272</v>
      </c>
      <c r="C182" s="3"/>
      <c r="D182" s="5">
        <v>94968</v>
      </c>
      <c r="E182" s="3"/>
      <c r="F182" s="3" t="s">
        <v>6</v>
      </c>
      <c r="G182" s="3" t="s">
        <v>6</v>
      </c>
    </row>
    <row r="183" spans="1:7">
      <c r="A183" s="2" t="s">
        <v>52</v>
      </c>
      <c r="B183" s="3" t="s">
        <v>6</v>
      </c>
      <c r="C183" s="3"/>
      <c r="D183" s="5">
        <v>720013</v>
      </c>
      <c r="E183" s="3"/>
      <c r="F183" s="3" t="s">
        <v>6</v>
      </c>
      <c r="G183" s="3" t="s">
        <v>6</v>
      </c>
    </row>
    <row r="184" spans="1:7" ht="30">
      <c r="A184" s="2" t="s">
        <v>53</v>
      </c>
      <c r="B184" s="3" t="s">
        <v>6</v>
      </c>
      <c r="C184" s="3"/>
      <c r="D184" s="5">
        <v>36769</v>
      </c>
      <c r="E184" s="3"/>
      <c r="F184" s="3" t="s">
        <v>6</v>
      </c>
      <c r="G184" s="3" t="s">
        <v>6</v>
      </c>
    </row>
    <row r="185" spans="1:7">
      <c r="A185" s="2" t="s">
        <v>54</v>
      </c>
      <c r="B185" s="5">
        <v>2446905</v>
      </c>
      <c r="C185" s="3"/>
      <c r="D185" s="5">
        <v>2357957</v>
      </c>
      <c r="E185" s="3"/>
      <c r="F185" s="3" t="s">
        <v>6</v>
      </c>
      <c r="G185" s="3" t="s">
        <v>6</v>
      </c>
    </row>
    <row r="186" spans="1:7">
      <c r="A186" s="2" t="s">
        <v>55</v>
      </c>
      <c r="B186" s="5">
        <v>318948</v>
      </c>
      <c r="C186" s="3"/>
      <c r="D186" s="5">
        <v>2933424</v>
      </c>
      <c r="E186" s="3"/>
      <c r="F186" s="3" t="s">
        <v>6</v>
      </c>
      <c r="G186" s="3" t="s">
        <v>6</v>
      </c>
    </row>
    <row r="187" spans="1:7">
      <c r="A187" s="2" t="s">
        <v>50</v>
      </c>
      <c r="B187" s="3" t="s">
        <v>6</v>
      </c>
      <c r="C187" s="3"/>
      <c r="D187" s="5">
        <v>11238</v>
      </c>
      <c r="E187" s="3"/>
      <c r="F187" s="3" t="s">
        <v>6</v>
      </c>
      <c r="G187" s="3" t="s">
        <v>6</v>
      </c>
    </row>
    <row r="188" spans="1:7">
      <c r="A188" s="2" t="s">
        <v>56</v>
      </c>
      <c r="B188" s="5">
        <v>75130</v>
      </c>
      <c r="C188" s="3"/>
      <c r="D188" s="5">
        <v>106682</v>
      </c>
      <c r="E188" s="3"/>
      <c r="F188" s="3" t="s">
        <v>6</v>
      </c>
      <c r="G188" s="3" t="s">
        <v>6</v>
      </c>
    </row>
    <row r="189" spans="1:7">
      <c r="A189" s="2" t="s">
        <v>1188</v>
      </c>
      <c r="B189" s="5">
        <v>138718</v>
      </c>
      <c r="C189" s="3"/>
      <c r="D189" s="5">
        <v>929990</v>
      </c>
      <c r="E189" s="3"/>
      <c r="F189" s="3" t="s">
        <v>6</v>
      </c>
      <c r="G189" s="3" t="s">
        <v>6</v>
      </c>
    </row>
    <row r="190" spans="1:7">
      <c r="A190" s="2" t="s">
        <v>57</v>
      </c>
      <c r="B190" s="5">
        <v>238600</v>
      </c>
      <c r="C190" s="3"/>
      <c r="D190" s="5">
        <v>175213</v>
      </c>
      <c r="E190" s="3"/>
      <c r="F190" s="3" t="s">
        <v>6</v>
      </c>
      <c r="G190" s="3" t="s">
        <v>6</v>
      </c>
    </row>
    <row r="191" spans="1:7">
      <c r="A191" s="2" t="s">
        <v>59</v>
      </c>
      <c r="B191" s="5">
        <v>3218301</v>
      </c>
      <c r="C191" s="3"/>
      <c r="D191" s="3" t="s">
        <v>6</v>
      </c>
      <c r="E191" s="3"/>
      <c r="F191" s="3" t="s">
        <v>6</v>
      </c>
      <c r="G191" s="3" t="s">
        <v>6</v>
      </c>
    </row>
    <row r="192" spans="1:7" ht="30">
      <c r="A192" s="2" t="s">
        <v>58</v>
      </c>
      <c r="B192" s="3" t="s">
        <v>6</v>
      </c>
      <c r="C192" s="3"/>
      <c r="D192" s="5">
        <v>5326</v>
      </c>
      <c r="E192" s="3"/>
      <c r="F192" s="3" t="s">
        <v>6</v>
      </c>
      <c r="G192" s="3" t="s">
        <v>6</v>
      </c>
    </row>
    <row r="193" spans="1:7">
      <c r="A193" s="2" t="s">
        <v>1189</v>
      </c>
      <c r="B193" s="3" t="s">
        <v>6</v>
      </c>
      <c r="C193" s="3"/>
      <c r="D193" s="5">
        <v>6519830</v>
      </c>
      <c r="E193" s="3"/>
      <c r="F193" s="3" t="s">
        <v>6</v>
      </c>
      <c r="G193" s="3" t="s">
        <v>6</v>
      </c>
    </row>
    <row r="194" spans="1:7" ht="30">
      <c r="A194" s="2" t="s">
        <v>1190</v>
      </c>
      <c r="B194" s="5">
        <v>1695494</v>
      </c>
      <c r="C194" s="3"/>
      <c r="D194" s="3" t="s">
        <v>6</v>
      </c>
      <c r="E194" s="3"/>
      <c r="F194" s="3" t="s">
        <v>6</v>
      </c>
      <c r="G194" s="3" t="s">
        <v>6</v>
      </c>
    </row>
    <row r="195" spans="1:7" ht="30">
      <c r="A195" s="2" t="s">
        <v>1012</v>
      </c>
      <c r="B195" s="5">
        <v>709392</v>
      </c>
      <c r="C195" s="3"/>
      <c r="D195" s="3" t="s">
        <v>6</v>
      </c>
      <c r="E195" s="3"/>
      <c r="F195" s="3" t="s">
        <v>6</v>
      </c>
      <c r="G195" s="3" t="s">
        <v>6</v>
      </c>
    </row>
    <row r="196" spans="1:7">
      <c r="A196" s="2" t="s">
        <v>68</v>
      </c>
      <c r="B196" s="5">
        <v>2404886</v>
      </c>
      <c r="C196" s="3"/>
      <c r="D196" s="3" t="s">
        <v>6</v>
      </c>
      <c r="E196" s="3"/>
      <c r="F196" s="3" t="s">
        <v>6</v>
      </c>
      <c r="G196" s="3" t="s">
        <v>6</v>
      </c>
    </row>
    <row r="197" spans="1:7">
      <c r="A197" s="2" t="s">
        <v>66</v>
      </c>
      <c r="B197" s="5">
        <v>369565</v>
      </c>
      <c r="C197" s="3"/>
      <c r="D197" s="5">
        <v>1562080</v>
      </c>
      <c r="E197" s="3"/>
      <c r="F197" s="3" t="s">
        <v>6</v>
      </c>
      <c r="G197" s="3" t="s">
        <v>6</v>
      </c>
    </row>
    <row r="198" spans="1:7" ht="30">
      <c r="A198" s="2" t="s">
        <v>67</v>
      </c>
      <c r="B198" s="5">
        <v>5992752</v>
      </c>
      <c r="C198" s="3"/>
      <c r="D198" s="5">
        <v>8081910</v>
      </c>
      <c r="E198" s="3"/>
      <c r="F198" s="3" t="s">
        <v>6</v>
      </c>
      <c r="G198" s="3" t="s">
        <v>6</v>
      </c>
    </row>
    <row r="199" spans="1:7">
      <c r="A199" s="2" t="s">
        <v>1196</v>
      </c>
      <c r="B199" s="3" t="s">
        <v>6</v>
      </c>
      <c r="C199" s="3"/>
      <c r="D199" s="3" t="s">
        <v>6</v>
      </c>
      <c r="E199" s="3"/>
      <c r="F199" s="3" t="s">
        <v>6</v>
      </c>
      <c r="G199" s="3" t="s">
        <v>6</v>
      </c>
    </row>
    <row r="200" spans="1:7">
      <c r="A200" s="2" t="s">
        <v>34</v>
      </c>
      <c r="B200" s="3">
        <v>0</v>
      </c>
      <c r="C200" s="3"/>
      <c r="D200" s="3">
        <v>0</v>
      </c>
      <c r="E200" s="3"/>
      <c r="F200" s="3">
        <v>0</v>
      </c>
      <c r="G200" s="3">
        <v>0</v>
      </c>
    </row>
    <row r="201" spans="1:7">
      <c r="A201" s="2" t="s">
        <v>35</v>
      </c>
      <c r="B201" s="3">
        <v>0</v>
      </c>
      <c r="C201" s="3"/>
      <c r="D201" s="3">
        <v>0</v>
      </c>
      <c r="E201" s="3"/>
      <c r="F201" s="3" t="s">
        <v>6</v>
      </c>
      <c r="G201" s="3" t="s">
        <v>6</v>
      </c>
    </row>
    <row r="202" spans="1:7">
      <c r="A202" s="2" t="s">
        <v>559</v>
      </c>
      <c r="B202" s="3">
        <v>0</v>
      </c>
      <c r="C202" s="3"/>
      <c r="D202" s="3">
        <v>0</v>
      </c>
      <c r="E202" s="3"/>
      <c r="F202" s="3" t="s">
        <v>6</v>
      </c>
      <c r="G202" s="3" t="s">
        <v>6</v>
      </c>
    </row>
    <row r="203" spans="1:7">
      <c r="A203" s="2" t="s">
        <v>1186</v>
      </c>
      <c r="B203" s="5">
        <v>-193722</v>
      </c>
      <c r="C203" s="3"/>
      <c r="D203" s="5">
        <v>-238987</v>
      </c>
      <c r="E203" s="3"/>
      <c r="F203" s="3" t="s">
        <v>6</v>
      </c>
      <c r="G203" s="3" t="s">
        <v>6</v>
      </c>
    </row>
    <row r="204" spans="1:7">
      <c r="A204" s="2" t="s">
        <v>37</v>
      </c>
      <c r="B204" s="3">
        <v>0</v>
      </c>
      <c r="C204" s="3"/>
      <c r="D204" s="3">
        <v>0</v>
      </c>
      <c r="E204" s="3"/>
      <c r="F204" s="3" t="s">
        <v>6</v>
      </c>
      <c r="G204" s="3" t="s">
        <v>6</v>
      </c>
    </row>
    <row r="205" spans="1:7">
      <c r="A205" s="2" t="s">
        <v>38</v>
      </c>
      <c r="B205" s="3">
        <v>-984</v>
      </c>
      <c r="C205" s="3"/>
      <c r="D205" s="3">
        <v>0</v>
      </c>
      <c r="E205" s="3"/>
      <c r="F205" s="3" t="s">
        <v>6</v>
      </c>
      <c r="G205" s="3" t="s">
        <v>6</v>
      </c>
    </row>
    <row r="206" spans="1:7">
      <c r="A206" s="2" t="s">
        <v>39</v>
      </c>
      <c r="B206" s="3">
        <v>0</v>
      </c>
      <c r="C206" s="3"/>
      <c r="D206" s="3">
        <v>0</v>
      </c>
      <c r="E206" s="3"/>
      <c r="F206" s="3" t="s">
        <v>6</v>
      </c>
      <c r="G206" s="3" t="s">
        <v>6</v>
      </c>
    </row>
    <row r="207" spans="1:7" ht="30">
      <c r="A207" s="2" t="s">
        <v>40</v>
      </c>
      <c r="B207" s="3" t="s">
        <v>6</v>
      </c>
      <c r="C207" s="3"/>
      <c r="D207" s="3">
        <v>0</v>
      </c>
      <c r="E207" s="3"/>
      <c r="F207" s="3" t="s">
        <v>6</v>
      </c>
      <c r="G207" s="3" t="s">
        <v>6</v>
      </c>
    </row>
    <row r="208" spans="1:7">
      <c r="A208" s="2" t="s">
        <v>41</v>
      </c>
      <c r="B208" s="5">
        <v>-194706</v>
      </c>
      <c r="C208" s="3"/>
      <c r="D208" s="5">
        <v>-238987</v>
      </c>
      <c r="E208" s="3"/>
      <c r="F208" s="3" t="s">
        <v>6</v>
      </c>
      <c r="G208" s="3" t="s">
        <v>6</v>
      </c>
    </row>
    <row r="209" spans="1:7">
      <c r="A209" s="2" t="s">
        <v>42</v>
      </c>
      <c r="B209" s="3">
        <v>0</v>
      </c>
      <c r="C209" s="3"/>
      <c r="D209" s="3">
        <v>-287</v>
      </c>
      <c r="E209" s="3"/>
      <c r="F209" s="3" t="s">
        <v>6</v>
      </c>
      <c r="G209" s="3" t="s">
        <v>6</v>
      </c>
    </row>
    <row r="210" spans="1:7" ht="30">
      <c r="A210" s="2" t="s">
        <v>600</v>
      </c>
      <c r="B210" s="5">
        <v>-1275693</v>
      </c>
      <c r="C210" s="3"/>
      <c r="D210" s="5">
        <v>-4933035</v>
      </c>
      <c r="E210" s="3"/>
      <c r="F210" s="3" t="s">
        <v>6</v>
      </c>
      <c r="G210" s="3" t="s">
        <v>6</v>
      </c>
    </row>
    <row r="211" spans="1:7">
      <c r="A211" s="2" t="s">
        <v>43</v>
      </c>
      <c r="B211" s="3">
        <v>0</v>
      </c>
      <c r="C211" s="3"/>
      <c r="D211" s="3">
        <v>0</v>
      </c>
      <c r="E211" s="3"/>
      <c r="F211" s="3" t="s">
        <v>6</v>
      </c>
      <c r="G211" s="3" t="s">
        <v>6</v>
      </c>
    </row>
    <row r="212" spans="1:7">
      <c r="A212" s="2" t="s">
        <v>38</v>
      </c>
      <c r="B212" s="5">
        <v>-15592</v>
      </c>
      <c r="C212" s="3"/>
      <c r="D212" s="5">
        <v>-16028</v>
      </c>
      <c r="E212" s="3"/>
      <c r="F212" s="3" t="s">
        <v>6</v>
      </c>
      <c r="G212" s="3" t="s">
        <v>6</v>
      </c>
    </row>
    <row r="213" spans="1:7">
      <c r="A213" s="2" t="s">
        <v>1015</v>
      </c>
      <c r="B213" s="5">
        <v>-5925529</v>
      </c>
      <c r="C213" s="3"/>
      <c r="D213" s="5">
        <v>-5892452</v>
      </c>
      <c r="E213" s="3"/>
      <c r="F213" s="3" t="s">
        <v>6</v>
      </c>
      <c r="G213" s="3" t="s">
        <v>6</v>
      </c>
    </row>
    <row r="214" spans="1:7">
      <c r="A214" s="2" t="s">
        <v>44</v>
      </c>
      <c r="B214" s="3">
        <v>0</v>
      </c>
      <c r="C214" s="3"/>
      <c r="D214" s="3">
        <v>0</v>
      </c>
      <c r="E214" s="3"/>
      <c r="F214" s="3" t="s">
        <v>6</v>
      </c>
      <c r="G214" s="3" t="s">
        <v>6</v>
      </c>
    </row>
    <row r="215" spans="1:7" ht="30">
      <c r="A215" s="2" t="s">
        <v>45</v>
      </c>
      <c r="B215" s="3" t="s">
        <v>6</v>
      </c>
      <c r="C215" s="3"/>
      <c r="D215" s="3">
        <v>0</v>
      </c>
      <c r="E215" s="3"/>
      <c r="F215" s="3" t="s">
        <v>6</v>
      </c>
      <c r="G215" s="3" t="s">
        <v>6</v>
      </c>
    </row>
    <row r="216" spans="1:7">
      <c r="A216" s="2" t="s">
        <v>46</v>
      </c>
      <c r="B216" s="5">
        <v>-7411520</v>
      </c>
      <c r="C216" s="3"/>
      <c r="D216" s="5">
        <v>-11080789</v>
      </c>
      <c r="E216" s="3"/>
      <c r="F216" s="3" t="s">
        <v>6</v>
      </c>
      <c r="G216" s="3" t="s">
        <v>6</v>
      </c>
    </row>
    <row r="217" spans="1:7">
      <c r="A217" s="2" t="s">
        <v>48</v>
      </c>
      <c r="B217" s="3">
        <v>0</v>
      </c>
      <c r="C217" s="3"/>
      <c r="D217" s="3">
        <v>0</v>
      </c>
      <c r="E217" s="3"/>
      <c r="F217" s="3" t="s">
        <v>6</v>
      </c>
      <c r="G217" s="3" t="s">
        <v>6</v>
      </c>
    </row>
    <row r="218" spans="1:7">
      <c r="A218" s="2" t="s">
        <v>1187</v>
      </c>
      <c r="B218" s="5">
        <v>-176164</v>
      </c>
      <c r="C218" s="3"/>
      <c r="D218" s="5">
        <v>-2241962</v>
      </c>
      <c r="E218" s="3"/>
      <c r="F218" s="3" t="s">
        <v>6</v>
      </c>
      <c r="G218" s="3" t="s">
        <v>6</v>
      </c>
    </row>
    <row r="219" spans="1:7">
      <c r="A219" s="2" t="s">
        <v>49</v>
      </c>
      <c r="B219" s="3">
        <v>-859</v>
      </c>
      <c r="C219" s="3"/>
      <c r="D219" s="3">
        <v>-222</v>
      </c>
      <c r="E219" s="3"/>
      <c r="F219" s="3" t="s">
        <v>6</v>
      </c>
      <c r="G219" s="3" t="s">
        <v>6</v>
      </c>
    </row>
    <row r="220" spans="1:7">
      <c r="A220" s="2" t="s">
        <v>50</v>
      </c>
      <c r="B220" s="3">
        <v>0</v>
      </c>
      <c r="C220" s="3"/>
      <c r="D220" s="3">
        <v>0</v>
      </c>
      <c r="E220" s="3"/>
      <c r="F220" s="3" t="s">
        <v>6</v>
      </c>
      <c r="G220" s="3" t="s">
        <v>6</v>
      </c>
    </row>
    <row r="221" spans="1:7">
      <c r="A221" s="2" t="s">
        <v>51</v>
      </c>
      <c r="B221" s="3">
        <v>0</v>
      </c>
      <c r="C221" s="3"/>
      <c r="D221" s="3">
        <v>0</v>
      </c>
      <c r="E221" s="3"/>
      <c r="F221" s="3" t="s">
        <v>6</v>
      </c>
      <c r="G221" s="3" t="s">
        <v>6</v>
      </c>
    </row>
    <row r="222" spans="1:7">
      <c r="A222" s="2" t="s">
        <v>52</v>
      </c>
      <c r="B222" s="3">
        <v>0</v>
      </c>
      <c r="C222" s="3"/>
      <c r="D222" s="3">
        <v>0</v>
      </c>
      <c r="E222" s="3"/>
      <c r="F222" s="3" t="s">
        <v>6</v>
      </c>
      <c r="G222" s="3" t="s">
        <v>6</v>
      </c>
    </row>
    <row r="223" spans="1:7" ht="30">
      <c r="A223" s="2" t="s">
        <v>53</v>
      </c>
      <c r="B223" s="3" t="s">
        <v>6</v>
      </c>
      <c r="C223" s="3"/>
      <c r="D223" s="3">
        <v>0</v>
      </c>
      <c r="E223" s="3"/>
      <c r="F223" s="3" t="s">
        <v>6</v>
      </c>
      <c r="G223" s="3" t="s">
        <v>6</v>
      </c>
    </row>
    <row r="224" spans="1:7">
      <c r="A224" s="2" t="s">
        <v>54</v>
      </c>
      <c r="B224" s="5">
        <v>-177023</v>
      </c>
      <c r="C224" s="3"/>
      <c r="D224" s="5">
        <v>-2242184</v>
      </c>
      <c r="E224" s="3"/>
      <c r="F224" s="3" t="s">
        <v>6</v>
      </c>
      <c r="G224" s="3" t="s">
        <v>6</v>
      </c>
    </row>
    <row r="225" spans="1:7">
      <c r="A225" s="2" t="s">
        <v>55</v>
      </c>
      <c r="B225" s="3">
        <v>0</v>
      </c>
      <c r="C225" s="3"/>
      <c r="D225" s="3">
        <v>0</v>
      </c>
      <c r="E225" s="3"/>
      <c r="F225" s="3" t="s">
        <v>6</v>
      </c>
      <c r="G225" s="3" t="s">
        <v>6</v>
      </c>
    </row>
    <row r="226" spans="1:7">
      <c r="A226" s="2" t="s">
        <v>50</v>
      </c>
      <c r="B226" s="3" t="s">
        <v>6</v>
      </c>
      <c r="C226" s="3"/>
      <c r="D226" s="3">
        <v>0</v>
      </c>
      <c r="E226" s="3"/>
      <c r="F226" s="3" t="s">
        <v>6</v>
      </c>
      <c r="G226" s="3" t="s">
        <v>6</v>
      </c>
    </row>
    <row r="227" spans="1:7">
      <c r="A227" s="2" t="s">
        <v>56</v>
      </c>
      <c r="B227" s="5">
        <v>-15592</v>
      </c>
      <c r="C227" s="3"/>
      <c r="D227" s="5">
        <v>-16028</v>
      </c>
      <c r="E227" s="3"/>
      <c r="F227" s="3" t="s">
        <v>6</v>
      </c>
      <c r="G227" s="3" t="s">
        <v>6</v>
      </c>
    </row>
    <row r="228" spans="1:7">
      <c r="A228" s="2" t="s">
        <v>1188</v>
      </c>
      <c r="B228" s="5">
        <v>-138718</v>
      </c>
      <c r="C228" s="3"/>
      <c r="D228" s="5">
        <v>-3890606</v>
      </c>
      <c r="E228" s="3"/>
      <c r="F228" s="3" t="s">
        <v>6</v>
      </c>
      <c r="G228" s="3" t="s">
        <v>6</v>
      </c>
    </row>
    <row r="229" spans="1:7">
      <c r="A229" s="2" t="s">
        <v>57</v>
      </c>
      <c r="B229" s="3">
        <v>0</v>
      </c>
      <c r="C229" s="3"/>
      <c r="D229" s="3">
        <v>0</v>
      </c>
      <c r="E229" s="3"/>
      <c r="F229" s="3" t="s">
        <v>6</v>
      </c>
      <c r="G229" s="3" t="s">
        <v>6</v>
      </c>
    </row>
    <row r="230" spans="1:7">
      <c r="A230" s="2" t="s">
        <v>59</v>
      </c>
      <c r="B230" s="5">
        <v>-331333</v>
      </c>
      <c r="C230" s="3"/>
      <c r="D230" s="3" t="s">
        <v>6</v>
      </c>
      <c r="E230" s="3"/>
      <c r="F230" s="3" t="s">
        <v>6</v>
      </c>
      <c r="G230" s="3" t="s">
        <v>6</v>
      </c>
    </row>
    <row r="231" spans="1:7" ht="30">
      <c r="A231" s="2" t="s">
        <v>58</v>
      </c>
      <c r="B231" s="3" t="s">
        <v>6</v>
      </c>
      <c r="C231" s="3"/>
      <c r="D231" s="3">
        <v>0</v>
      </c>
      <c r="E231" s="3"/>
      <c r="F231" s="3" t="s">
        <v>6</v>
      </c>
      <c r="G231" s="3" t="s">
        <v>6</v>
      </c>
    </row>
    <row r="232" spans="1:7">
      <c r="A232" s="2" t="s">
        <v>1189</v>
      </c>
      <c r="B232" s="3" t="s">
        <v>6</v>
      </c>
      <c r="C232" s="3"/>
      <c r="D232" s="5">
        <v>-6148818</v>
      </c>
      <c r="E232" s="3"/>
      <c r="F232" s="3" t="s">
        <v>6</v>
      </c>
      <c r="G232" s="3" t="s">
        <v>6</v>
      </c>
    </row>
    <row r="233" spans="1:7" ht="30">
      <c r="A233" s="2" t="s">
        <v>1190</v>
      </c>
      <c r="B233" s="3">
        <v>0</v>
      </c>
      <c r="C233" s="3"/>
      <c r="D233" s="3" t="s">
        <v>6</v>
      </c>
      <c r="E233" s="3"/>
      <c r="F233" s="3" t="s">
        <v>6</v>
      </c>
      <c r="G233" s="3" t="s">
        <v>6</v>
      </c>
    </row>
    <row r="234" spans="1:7" ht="30">
      <c r="A234" s="2" t="s">
        <v>1012</v>
      </c>
      <c r="B234" s="5">
        <v>-5804858</v>
      </c>
      <c r="C234" s="3"/>
      <c r="D234" s="3" t="s">
        <v>6</v>
      </c>
      <c r="E234" s="3"/>
      <c r="F234" s="3" t="s">
        <v>6</v>
      </c>
      <c r="G234" s="3" t="s">
        <v>6</v>
      </c>
    </row>
    <row r="235" spans="1:7">
      <c r="A235" s="2" t="s">
        <v>68</v>
      </c>
      <c r="B235" s="5">
        <v>-5804858</v>
      </c>
      <c r="C235" s="3"/>
      <c r="D235" s="3" t="s">
        <v>6</v>
      </c>
      <c r="E235" s="3"/>
      <c r="F235" s="3" t="s">
        <v>6</v>
      </c>
      <c r="G235" s="3" t="s">
        <v>6</v>
      </c>
    </row>
    <row r="236" spans="1:7">
      <c r="A236" s="2" t="s">
        <v>66</v>
      </c>
      <c r="B236" s="5">
        <v>-1275329</v>
      </c>
      <c r="C236" s="3"/>
      <c r="D236" s="5">
        <v>-4931971</v>
      </c>
      <c r="E236" s="3"/>
      <c r="F236" s="3" t="s">
        <v>6</v>
      </c>
      <c r="G236" s="3" t="s">
        <v>6</v>
      </c>
    </row>
    <row r="237" spans="1:7" ht="30">
      <c r="A237" s="2" t="s">
        <v>67</v>
      </c>
      <c r="B237" s="8">
        <v>-7411520</v>
      </c>
      <c r="C237" s="3"/>
      <c r="D237" s="8">
        <v>-11080789</v>
      </c>
      <c r="E237" s="3"/>
      <c r="F237" s="3" t="s">
        <v>6</v>
      </c>
      <c r="G237" s="3" t="s">
        <v>6</v>
      </c>
    </row>
    <row r="238" spans="1:7">
      <c r="A238" s="13"/>
      <c r="B238" s="13"/>
      <c r="C238" s="13"/>
      <c r="D238" s="13"/>
      <c r="E238" s="13"/>
      <c r="F238" s="13"/>
      <c r="G238" s="13"/>
    </row>
    <row r="239" spans="1:7" ht="15" customHeight="1">
      <c r="A239" s="2" t="s">
        <v>1192</v>
      </c>
      <c r="B239" s="14" t="s">
        <v>1197</v>
      </c>
      <c r="C239" s="14"/>
      <c r="D239" s="14"/>
      <c r="E239" s="14"/>
      <c r="F239" s="14"/>
      <c r="G239" s="14"/>
    </row>
    <row r="240" spans="1:7" ht="30" customHeight="1">
      <c r="A240" s="2" t="s">
        <v>1193</v>
      </c>
      <c r="B240" s="14" t="s">
        <v>1198</v>
      </c>
      <c r="C240" s="14"/>
      <c r="D240" s="14"/>
      <c r="E240" s="14"/>
      <c r="F240" s="14"/>
      <c r="G240" s="14"/>
    </row>
  </sheetData>
  <mergeCells count="7">
    <mergeCell ref="B240:G240"/>
    <mergeCell ref="B1:C2"/>
    <mergeCell ref="D1:E2"/>
    <mergeCell ref="F1:F2"/>
    <mergeCell ref="G1:G2"/>
    <mergeCell ref="A238:G238"/>
    <mergeCell ref="B239:G23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cols>
    <col min="1" max="1" width="36.5703125" bestFit="1" customWidth="1"/>
    <col min="2" max="5" width="12.28515625" bestFit="1" customWidth="1"/>
  </cols>
  <sheetData>
    <row r="1" spans="1:5" ht="15" customHeight="1">
      <c r="A1" s="1" t="s">
        <v>1199</v>
      </c>
      <c r="B1" s="6" t="s">
        <v>84</v>
      </c>
      <c r="C1" s="6"/>
      <c r="D1" s="6" t="s">
        <v>1</v>
      </c>
      <c r="E1" s="6"/>
    </row>
    <row r="2" spans="1:5" ht="30">
      <c r="A2" s="1" t="s">
        <v>31</v>
      </c>
      <c r="B2" s="1" t="s">
        <v>2</v>
      </c>
      <c r="C2" s="1" t="s">
        <v>85</v>
      </c>
      <c r="D2" s="1" t="s">
        <v>2</v>
      </c>
      <c r="E2" s="1" t="s">
        <v>85</v>
      </c>
    </row>
    <row r="3" spans="1:5">
      <c r="A3" s="2" t="s">
        <v>86</v>
      </c>
      <c r="B3" s="8">
        <v>926727</v>
      </c>
      <c r="C3" s="8">
        <v>1085633</v>
      </c>
      <c r="D3" s="8">
        <v>2834489</v>
      </c>
      <c r="E3" s="8">
        <v>3647799</v>
      </c>
    </row>
    <row r="4" spans="1:5">
      <c r="A4" s="7" t="s">
        <v>90</v>
      </c>
      <c r="B4" s="3" t="s">
        <v>6</v>
      </c>
      <c r="C4" s="3" t="s">
        <v>6</v>
      </c>
      <c r="D4" s="3" t="s">
        <v>6</v>
      </c>
      <c r="E4" s="3" t="s">
        <v>6</v>
      </c>
    </row>
    <row r="5" spans="1:5" ht="45">
      <c r="A5" s="2" t="s">
        <v>1200</v>
      </c>
      <c r="B5" s="5">
        <v>539858</v>
      </c>
      <c r="C5" s="5">
        <v>554036</v>
      </c>
      <c r="D5" s="5">
        <v>1738253</v>
      </c>
      <c r="E5" s="5">
        <v>1731260</v>
      </c>
    </row>
    <row r="6" spans="1:5">
      <c r="A6" s="2" t="s">
        <v>93</v>
      </c>
      <c r="B6" s="5">
        <v>406162</v>
      </c>
      <c r="C6" s="5">
        <v>460977</v>
      </c>
      <c r="D6" s="5">
        <v>1305737</v>
      </c>
      <c r="E6" s="5">
        <v>1443016</v>
      </c>
    </row>
    <row r="7" spans="1:5">
      <c r="A7" s="2" t="s">
        <v>94</v>
      </c>
      <c r="B7" s="3" t="s">
        <v>6</v>
      </c>
      <c r="C7" s="3" t="s">
        <v>6</v>
      </c>
      <c r="D7" s="5">
        <v>95813</v>
      </c>
      <c r="E7" s="5">
        <v>73002</v>
      </c>
    </row>
    <row r="8" spans="1:5" ht="30">
      <c r="A8" s="2" t="s">
        <v>95</v>
      </c>
      <c r="B8" s="5">
        <v>98092</v>
      </c>
      <c r="C8" s="5">
        <v>21341</v>
      </c>
      <c r="D8" s="5">
        <v>128320</v>
      </c>
      <c r="E8" s="5">
        <v>147020</v>
      </c>
    </row>
    <row r="9" spans="1:5" ht="30">
      <c r="A9" s="2" t="s">
        <v>96</v>
      </c>
      <c r="B9" s="5">
        <v>-75441</v>
      </c>
      <c r="C9" s="3">
        <v>0</v>
      </c>
      <c r="D9" s="5">
        <v>-75441</v>
      </c>
      <c r="E9" s="3">
        <v>0</v>
      </c>
    </row>
    <row r="10" spans="1:5">
      <c r="A10" s="2" t="s">
        <v>1201</v>
      </c>
      <c r="B10" s="3">
        <v>0</v>
      </c>
      <c r="C10" s="3">
        <v>0</v>
      </c>
      <c r="D10" s="3">
        <v>0</v>
      </c>
      <c r="E10" s="3">
        <v>0</v>
      </c>
    </row>
    <row r="11" spans="1:5">
      <c r="A11" s="2" t="s">
        <v>143</v>
      </c>
      <c r="B11" s="5">
        <v>170956</v>
      </c>
      <c r="C11" s="5">
        <v>177168</v>
      </c>
      <c r="D11" s="5">
        <v>513363</v>
      </c>
      <c r="E11" s="5">
        <v>539442</v>
      </c>
    </row>
    <row r="12" spans="1:5">
      <c r="A12" s="2" t="s">
        <v>99</v>
      </c>
      <c r="B12" s="5">
        <v>1139627</v>
      </c>
      <c r="C12" s="5">
        <v>1213522</v>
      </c>
      <c r="D12" s="5">
        <v>3610232</v>
      </c>
      <c r="E12" s="5">
        <v>3860738</v>
      </c>
    </row>
    <row r="13" spans="1:5">
      <c r="A13" s="2" t="s">
        <v>100</v>
      </c>
      <c r="B13" s="5">
        <v>-212900</v>
      </c>
      <c r="C13" s="5">
        <v>-127889</v>
      </c>
      <c r="D13" s="5">
        <v>-775743</v>
      </c>
      <c r="E13" s="5">
        <v>-212939</v>
      </c>
    </row>
    <row r="14" spans="1:5">
      <c r="A14" s="7" t="s">
        <v>635</v>
      </c>
      <c r="B14" s="3" t="s">
        <v>6</v>
      </c>
      <c r="C14" s="3" t="s">
        <v>6</v>
      </c>
      <c r="D14" s="3" t="s">
        <v>6</v>
      </c>
      <c r="E14" s="3" t="s">
        <v>6</v>
      </c>
    </row>
    <row r="15" spans="1:5">
      <c r="A15" s="2" t="s">
        <v>102</v>
      </c>
      <c r="B15" s="5">
        <v>-130292</v>
      </c>
      <c r="C15" s="5">
        <v>-134917</v>
      </c>
      <c r="D15" s="5">
        <v>-390858</v>
      </c>
      <c r="E15" s="5">
        <v>-382275</v>
      </c>
    </row>
    <row r="16" spans="1:5">
      <c r="A16" s="2" t="s">
        <v>1026</v>
      </c>
      <c r="B16" s="3">
        <v>0</v>
      </c>
      <c r="C16" s="3">
        <v>0</v>
      </c>
      <c r="D16" s="3">
        <v>0</v>
      </c>
      <c r="E16" s="3">
        <v>0</v>
      </c>
    </row>
    <row r="17" spans="1:5">
      <c r="A17" s="2" t="s">
        <v>103</v>
      </c>
      <c r="B17" s="5">
        <v>13495</v>
      </c>
      <c r="C17" s="5">
        <v>9265</v>
      </c>
      <c r="D17" s="5">
        <v>46333</v>
      </c>
      <c r="E17" s="5">
        <v>24743</v>
      </c>
    </row>
    <row r="18" spans="1:5">
      <c r="A18" s="2" t="s">
        <v>1027</v>
      </c>
      <c r="B18" s="3">
        <v>0</v>
      </c>
      <c r="C18" s="3">
        <v>0</v>
      </c>
      <c r="D18" s="3">
        <v>0</v>
      </c>
      <c r="E18" s="3">
        <v>0</v>
      </c>
    </row>
    <row r="19" spans="1:5" ht="30">
      <c r="A19" s="2" t="s">
        <v>104</v>
      </c>
      <c r="B19" s="5">
        <v>-63002</v>
      </c>
      <c r="C19" s="5">
        <v>-6117</v>
      </c>
      <c r="D19" s="5">
        <v>-48976</v>
      </c>
      <c r="E19" s="5">
        <v>-74820</v>
      </c>
    </row>
    <row r="20" spans="1:5">
      <c r="A20" s="2" t="s">
        <v>1202</v>
      </c>
      <c r="B20" s="3">
        <v>0</v>
      </c>
      <c r="C20" s="3">
        <v>0</v>
      </c>
      <c r="D20" s="3">
        <v>0</v>
      </c>
      <c r="E20" s="3">
        <v>0</v>
      </c>
    </row>
    <row r="21" spans="1:5">
      <c r="A21" s="2" t="s">
        <v>105</v>
      </c>
      <c r="B21" s="3">
        <v>943</v>
      </c>
      <c r="C21" s="5">
        <v>4490</v>
      </c>
      <c r="D21" s="5">
        <v>-2054</v>
      </c>
      <c r="E21" s="5">
        <v>-8610</v>
      </c>
    </row>
    <row r="22" spans="1:5">
      <c r="A22" s="2" t="s">
        <v>106</v>
      </c>
      <c r="B22" s="5">
        <v>-178856</v>
      </c>
      <c r="C22" s="5">
        <v>-127279</v>
      </c>
      <c r="D22" s="5">
        <v>-395555</v>
      </c>
      <c r="E22" s="5">
        <v>-440962</v>
      </c>
    </row>
    <row r="23" spans="1:5" ht="30">
      <c r="A23" s="2" t="s">
        <v>1203</v>
      </c>
      <c r="B23" s="5">
        <v>-391756</v>
      </c>
      <c r="C23" s="5">
        <v>-255168</v>
      </c>
      <c r="D23" s="5">
        <v>-1171298</v>
      </c>
      <c r="E23" s="5">
        <v>-653901</v>
      </c>
    </row>
    <row r="24" spans="1:5">
      <c r="A24" s="2" t="s">
        <v>108</v>
      </c>
      <c r="B24" s="5">
        <v>-58579</v>
      </c>
      <c r="C24" s="3">
        <v>0</v>
      </c>
      <c r="D24" s="5">
        <v>-58579</v>
      </c>
      <c r="E24" s="3">
        <v>0</v>
      </c>
    </row>
    <row r="25" spans="1:5">
      <c r="A25" s="2" t="s">
        <v>718</v>
      </c>
      <c r="B25" s="5">
        <v>-6418</v>
      </c>
      <c r="C25" s="5">
        <v>-4339</v>
      </c>
      <c r="D25" s="5">
        <v>-40129</v>
      </c>
      <c r="E25" s="5">
        <v>-74727</v>
      </c>
    </row>
    <row r="26" spans="1:5" ht="30">
      <c r="A26" s="2" t="s">
        <v>1204</v>
      </c>
      <c r="B26" s="5">
        <v>-456753</v>
      </c>
      <c r="C26" s="5">
        <v>-259507</v>
      </c>
      <c r="D26" s="5">
        <v>-1270006</v>
      </c>
      <c r="E26" s="5">
        <v>-728628</v>
      </c>
    </row>
    <row r="27" spans="1:5" ht="45">
      <c r="A27" s="2" t="s">
        <v>140</v>
      </c>
      <c r="B27" s="5">
        <v>13306</v>
      </c>
      <c r="C27" s="5">
        <v>-40434</v>
      </c>
      <c r="D27" s="5">
        <v>-172831</v>
      </c>
      <c r="E27" s="5">
        <v>-175168</v>
      </c>
    </row>
    <row r="28" spans="1:5">
      <c r="A28" s="2" t="s">
        <v>112</v>
      </c>
      <c r="B28" s="5">
        <v>-443447</v>
      </c>
      <c r="C28" s="5">
        <v>-299941</v>
      </c>
      <c r="D28" s="5">
        <v>-1442837</v>
      </c>
      <c r="E28" s="5">
        <v>-903796</v>
      </c>
    </row>
    <row r="29" spans="1:5" ht="30">
      <c r="A29" s="2" t="s">
        <v>118</v>
      </c>
      <c r="B29" s="5">
        <v>-216109</v>
      </c>
      <c r="C29" s="5">
        <v>-20129</v>
      </c>
      <c r="D29" s="5">
        <v>-163106</v>
      </c>
      <c r="E29" s="5">
        <v>-218306</v>
      </c>
    </row>
    <row r="30" spans="1:5" ht="30">
      <c r="A30" s="2" t="s">
        <v>119</v>
      </c>
      <c r="B30" s="5">
        <v>-33885</v>
      </c>
      <c r="C30" s="3">
        <v>0</v>
      </c>
      <c r="D30" s="5">
        <v>-33885</v>
      </c>
      <c r="E30" s="3">
        <v>0</v>
      </c>
    </row>
    <row r="31" spans="1:5">
      <c r="A31" s="2" t="s">
        <v>120</v>
      </c>
      <c r="B31" s="3">
        <v>430</v>
      </c>
      <c r="C31" s="5">
        <v>4231</v>
      </c>
      <c r="D31" s="3">
        <v>296</v>
      </c>
      <c r="E31" s="3">
        <v>439</v>
      </c>
    </row>
    <row r="32" spans="1:5">
      <c r="A32" s="2" t="s">
        <v>121</v>
      </c>
      <c r="B32" s="5">
        <v>-249564</v>
      </c>
      <c r="C32" s="5">
        <v>-15898</v>
      </c>
      <c r="D32" s="5">
        <v>-196695</v>
      </c>
      <c r="E32" s="5">
        <v>-217867</v>
      </c>
    </row>
    <row r="33" spans="1:5">
      <c r="A33" s="2" t="s">
        <v>122</v>
      </c>
      <c r="B33" s="5">
        <v>-693011</v>
      </c>
      <c r="C33" s="5">
        <v>-315839</v>
      </c>
      <c r="D33" s="5">
        <v>-1639532</v>
      </c>
      <c r="E33" s="5">
        <v>-1121663</v>
      </c>
    </row>
    <row r="34" spans="1:5">
      <c r="A34" s="2" t="s">
        <v>1183</v>
      </c>
      <c r="B34" s="3" t="s">
        <v>6</v>
      </c>
      <c r="C34" s="3" t="s">
        <v>6</v>
      </c>
      <c r="D34" s="3" t="s">
        <v>6</v>
      </c>
      <c r="E34" s="3" t="s">
        <v>6</v>
      </c>
    </row>
    <row r="35" spans="1:5">
      <c r="A35" s="2" t="s">
        <v>86</v>
      </c>
      <c r="B35" s="3">
        <v>0</v>
      </c>
      <c r="C35" s="3">
        <v>0</v>
      </c>
      <c r="D35" s="3">
        <v>0</v>
      </c>
      <c r="E35" s="3">
        <v>0</v>
      </c>
    </row>
    <row r="36" spans="1:5">
      <c r="A36" s="7" t="s">
        <v>90</v>
      </c>
      <c r="B36" s="3" t="s">
        <v>6</v>
      </c>
      <c r="C36" s="3" t="s">
        <v>6</v>
      </c>
      <c r="D36" s="3" t="s">
        <v>6</v>
      </c>
      <c r="E36" s="3" t="s">
        <v>6</v>
      </c>
    </row>
    <row r="37" spans="1:5" ht="45">
      <c r="A37" s="2" t="s">
        <v>1200</v>
      </c>
      <c r="B37" s="3">
        <v>0</v>
      </c>
      <c r="C37" s="3">
        <v>0</v>
      </c>
      <c r="D37" s="3">
        <v>0</v>
      </c>
      <c r="E37" s="3">
        <v>0</v>
      </c>
    </row>
    <row r="38" spans="1:5">
      <c r="A38" s="2" t="s">
        <v>93</v>
      </c>
      <c r="B38" s="3">
        <v>522</v>
      </c>
      <c r="C38" s="3">
        <v>748</v>
      </c>
      <c r="D38" s="5">
        <v>2117</v>
      </c>
      <c r="E38" s="5">
        <v>2345</v>
      </c>
    </row>
    <row r="39" spans="1:5" ht="30">
      <c r="A39" s="2" t="s">
        <v>95</v>
      </c>
      <c r="B39" s="3">
        <v>0</v>
      </c>
      <c r="C39" s="3">
        <v>0</v>
      </c>
      <c r="D39" s="3">
        <v>0</v>
      </c>
      <c r="E39" s="3">
        <v>0</v>
      </c>
    </row>
    <row r="40" spans="1:5" ht="30">
      <c r="A40" s="2" t="s">
        <v>96</v>
      </c>
      <c r="B40" s="3">
        <v>0</v>
      </c>
      <c r="C40" s="3" t="s">
        <v>6</v>
      </c>
      <c r="D40" s="3">
        <v>0</v>
      </c>
      <c r="E40" s="3" t="s">
        <v>6</v>
      </c>
    </row>
    <row r="41" spans="1:5">
      <c r="A41" s="2" t="s">
        <v>1201</v>
      </c>
      <c r="B41" s="3">
        <v>0</v>
      </c>
      <c r="C41" s="3">
        <v>0</v>
      </c>
      <c r="D41" s="3">
        <v>0</v>
      </c>
      <c r="E41" s="3">
        <v>0</v>
      </c>
    </row>
    <row r="42" spans="1:5">
      <c r="A42" s="2" t="s">
        <v>143</v>
      </c>
      <c r="B42" s="3">
        <v>0</v>
      </c>
      <c r="C42" s="3">
        <v>0</v>
      </c>
      <c r="D42" s="3">
        <v>0</v>
      </c>
      <c r="E42" s="3">
        <v>0</v>
      </c>
    </row>
    <row r="43" spans="1:5">
      <c r="A43" s="2" t="s">
        <v>99</v>
      </c>
      <c r="B43" s="3">
        <v>522</v>
      </c>
      <c r="C43" s="3">
        <v>748</v>
      </c>
      <c r="D43" s="5">
        <v>2117</v>
      </c>
      <c r="E43" s="5">
        <v>2345</v>
      </c>
    </row>
    <row r="44" spans="1:5">
      <c r="A44" s="2" t="s">
        <v>100</v>
      </c>
      <c r="B44" s="3">
        <v>-522</v>
      </c>
      <c r="C44" s="3">
        <v>-748</v>
      </c>
      <c r="D44" s="5">
        <v>-2117</v>
      </c>
      <c r="E44" s="5">
        <v>-2345</v>
      </c>
    </row>
    <row r="45" spans="1:5">
      <c r="A45" s="7" t="s">
        <v>635</v>
      </c>
      <c r="B45" s="3" t="s">
        <v>6</v>
      </c>
      <c r="C45" s="3" t="s">
        <v>6</v>
      </c>
      <c r="D45" s="3" t="s">
        <v>6</v>
      </c>
      <c r="E45" s="3" t="s">
        <v>6</v>
      </c>
    </row>
    <row r="46" spans="1:5">
      <c r="A46" s="2" t="s">
        <v>102</v>
      </c>
      <c r="B46" s="3">
        <v>-132</v>
      </c>
      <c r="C46" s="3">
        <v>-141</v>
      </c>
      <c r="D46" s="3">
        <v>-414</v>
      </c>
      <c r="E46" s="3">
        <v>-419</v>
      </c>
    </row>
    <row r="47" spans="1:5">
      <c r="A47" s="2" t="s">
        <v>1026</v>
      </c>
      <c r="B47" s="5">
        <v>-48890</v>
      </c>
      <c r="C47" s="5">
        <v>-59183</v>
      </c>
      <c r="D47" s="5">
        <v>-165324</v>
      </c>
      <c r="E47" s="5">
        <v>-175617</v>
      </c>
    </row>
    <row r="48" spans="1:5">
      <c r="A48" s="2" t="s">
        <v>103</v>
      </c>
      <c r="B48" s="3">
        <v>62</v>
      </c>
      <c r="C48" s="3">
        <v>227</v>
      </c>
      <c r="D48" s="3">
        <v>266</v>
      </c>
      <c r="E48" s="3">
        <v>799</v>
      </c>
    </row>
    <row r="49" spans="1:5">
      <c r="A49" s="2" t="s">
        <v>1027</v>
      </c>
      <c r="B49" s="3">
        <v>111</v>
      </c>
      <c r="C49" s="3">
        <v>76</v>
      </c>
      <c r="D49" s="3">
        <v>290</v>
      </c>
      <c r="E49" s="5">
        <v>1226</v>
      </c>
    </row>
    <row r="50" spans="1:5" ht="30">
      <c r="A50" s="2" t="s">
        <v>104</v>
      </c>
      <c r="B50" s="3">
        <v>0</v>
      </c>
      <c r="C50" s="3">
        <v>0</v>
      </c>
      <c r="D50" s="3">
        <v>0</v>
      </c>
      <c r="E50" s="3">
        <v>0</v>
      </c>
    </row>
    <row r="51" spans="1:5">
      <c r="A51" s="2" t="s">
        <v>1202</v>
      </c>
      <c r="B51" s="5">
        <v>-392272</v>
      </c>
      <c r="C51" s="5">
        <v>-255170</v>
      </c>
      <c r="D51" s="5">
        <v>-1292952</v>
      </c>
      <c r="E51" s="5">
        <v>-766624</v>
      </c>
    </row>
    <row r="52" spans="1:5">
      <c r="A52" s="2" t="s">
        <v>105</v>
      </c>
      <c r="B52" s="5">
        <v>1631</v>
      </c>
      <c r="C52" s="5">
        <v>8115</v>
      </c>
      <c r="D52" s="5">
        <v>6784</v>
      </c>
      <c r="E52" s="5">
        <v>28731</v>
      </c>
    </row>
    <row r="53" spans="1:5">
      <c r="A53" s="2" t="s">
        <v>106</v>
      </c>
      <c r="B53" s="5">
        <v>-439490</v>
      </c>
      <c r="C53" s="5">
        <v>-306076</v>
      </c>
      <c r="D53" s="5">
        <v>-1451350</v>
      </c>
      <c r="E53" s="5">
        <v>-911904</v>
      </c>
    </row>
    <row r="54" spans="1:5" ht="30">
      <c r="A54" s="2" t="s">
        <v>1203</v>
      </c>
      <c r="B54" s="5">
        <v>-440012</v>
      </c>
      <c r="C54" s="5">
        <v>-306824</v>
      </c>
      <c r="D54" s="5">
        <v>-1453467</v>
      </c>
      <c r="E54" s="5">
        <v>-914249</v>
      </c>
    </row>
    <row r="55" spans="1:5">
      <c r="A55" s="2" t="s">
        <v>108</v>
      </c>
      <c r="B55" s="3">
        <v>0</v>
      </c>
      <c r="C55" s="3" t="s">
        <v>6</v>
      </c>
      <c r="D55" s="3">
        <v>0</v>
      </c>
      <c r="E55" s="3" t="s">
        <v>6</v>
      </c>
    </row>
    <row r="56" spans="1:5">
      <c r="A56" s="2" t="s">
        <v>718</v>
      </c>
      <c r="B56" s="5">
        <v>-3435</v>
      </c>
      <c r="C56" s="5">
        <v>6883</v>
      </c>
      <c r="D56" s="5">
        <v>10630</v>
      </c>
      <c r="E56" s="5">
        <v>10453</v>
      </c>
    </row>
    <row r="57" spans="1:5" ht="30">
      <c r="A57" s="2" t="s">
        <v>1204</v>
      </c>
      <c r="B57" s="5">
        <v>-443447</v>
      </c>
      <c r="C57" s="5">
        <v>-299941</v>
      </c>
      <c r="D57" s="5">
        <v>-1442837</v>
      </c>
      <c r="E57" s="5">
        <v>-903796</v>
      </c>
    </row>
    <row r="58" spans="1:5" ht="45">
      <c r="A58" s="2" t="s">
        <v>140</v>
      </c>
      <c r="B58" s="3">
        <v>0</v>
      </c>
      <c r="C58" s="3">
        <v>0</v>
      </c>
      <c r="D58" s="3">
        <v>0</v>
      </c>
      <c r="E58" s="3">
        <v>0</v>
      </c>
    </row>
    <row r="59" spans="1:5">
      <c r="A59" s="2" t="s">
        <v>112</v>
      </c>
      <c r="B59" s="5">
        <v>-443447</v>
      </c>
      <c r="C59" s="5">
        <v>-299941</v>
      </c>
      <c r="D59" s="5">
        <v>-1442837</v>
      </c>
      <c r="E59" s="5">
        <v>-903796</v>
      </c>
    </row>
    <row r="60" spans="1:5" ht="30">
      <c r="A60" s="2" t="s">
        <v>118</v>
      </c>
      <c r="B60" s="5">
        <v>-216109</v>
      </c>
      <c r="C60" s="5">
        <v>-20129</v>
      </c>
      <c r="D60" s="5">
        <v>-163106</v>
      </c>
      <c r="E60" s="5">
        <v>-218306</v>
      </c>
    </row>
    <row r="61" spans="1:5" ht="30">
      <c r="A61" s="2" t="s">
        <v>119</v>
      </c>
      <c r="B61" s="5">
        <v>-33885</v>
      </c>
      <c r="C61" s="3" t="s">
        <v>6</v>
      </c>
      <c r="D61" s="5">
        <v>-33885</v>
      </c>
      <c r="E61" s="3" t="s">
        <v>6</v>
      </c>
    </row>
    <row r="62" spans="1:5">
      <c r="A62" s="2" t="s">
        <v>120</v>
      </c>
      <c r="B62" s="3">
        <v>430</v>
      </c>
      <c r="C62" s="5">
        <v>4231</v>
      </c>
      <c r="D62" s="3">
        <v>296</v>
      </c>
      <c r="E62" s="3">
        <v>439</v>
      </c>
    </row>
    <row r="63" spans="1:5">
      <c r="A63" s="2" t="s">
        <v>121</v>
      </c>
      <c r="B63" s="5">
        <v>-249564</v>
      </c>
      <c r="C63" s="5">
        <v>-15898</v>
      </c>
      <c r="D63" s="5">
        <v>-196695</v>
      </c>
      <c r="E63" s="5">
        <v>-217867</v>
      </c>
    </row>
    <row r="64" spans="1:5">
      <c r="A64" s="2" t="s">
        <v>122</v>
      </c>
      <c r="B64" s="5">
        <v>-693011</v>
      </c>
      <c r="C64" s="5">
        <v>-315839</v>
      </c>
      <c r="D64" s="5">
        <v>-1639532</v>
      </c>
      <c r="E64" s="5">
        <v>-1121663</v>
      </c>
    </row>
    <row r="65" spans="1:5">
      <c r="A65" s="2" t="s">
        <v>1184</v>
      </c>
      <c r="B65" s="3" t="s">
        <v>6</v>
      </c>
      <c r="C65" s="3" t="s">
        <v>6</v>
      </c>
      <c r="D65" s="3" t="s">
        <v>6</v>
      </c>
      <c r="E65" s="3" t="s">
        <v>6</v>
      </c>
    </row>
    <row r="66" spans="1:5">
      <c r="A66" s="2" t="s">
        <v>86</v>
      </c>
      <c r="B66" s="3">
        <v>358</v>
      </c>
      <c r="C66" s="3">
        <v>777</v>
      </c>
      <c r="D66" s="5">
        <v>2045</v>
      </c>
      <c r="E66" s="5">
        <v>2313</v>
      </c>
    </row>
    <row r="67" spans="1:5">
      <c r="A67" s="7" t="s">
        <v>90</v>
      </c>
      <c r="B67" s="3" t="s">
        <v>6</v>
      </c>
      <c r="C67" s="3" t="s">
        <v>6</v>
      </c>
      <c r="D67" s="3" t="s">
        <v>6</v>
      </c>
      <c r="E67" s="3" t="s">
        <v>6</v>
      </c>
    </row>
    <row r="68" spans="1:5" ht="45">
      <c r="A68" s="2" t="s">
        <v>1200</v>
      </c>
      <c r="B68" s="3">
        <v>0</v>
      </c>
      <c r="C68" s="3">
        <v>0</v>
      </c>
      <c r="D68" s="3">
        <v>0</v>
      </c>
      <c r="E68" s="3">
        <v>0</v>
      </c>
    </row>
    <row r="69" spans="1:5">
      <c r="A69" s="2" t="s">
        <v>93</v>
      </c>
      <c r="B69" s="5">
        <v>30539</v>
      </c>
      <c r="C69" s="5">
        <v>38077</v>
      </c>
      <c r="D69" s="5">
        <v>122013</v>
      </c>
      <c r="E69" s="5">
        <v>131048</v>
      </c>
    </row>
    <row r="70" spans="1:5" ht="30">
      <c r="A70" s="2" t="s">
        <v>95</v>
      </c>
      <c r="B70" s="5">
        <v>43391</v>
      </c>
      <c r="C70" s="5">
        <v>12741</v>
      </c>
      <c r="D70" s="5">
        <v>60827</v>
      </c>
      <c r="E70" s="5">
        <v>89029</v>
      </c>
    </row>
    <row r="71" spans="1:5" ht="30">
      <c r="A71" s="2" t="s">
        <v>96</v>
      </c>
      <c r="B71" s="3">
        <v>0</v>
      </c>
      <c r="C71" s="3" t="s">
        <v>6</v>
      </c>
      <c r="D71" s="3">
        <v>0</v>
      </c>
      <c r="E71" s="3" t="s">
        <v>6</v>
      </c>
    </row>
    <row r="72" spans="1:5">
      <c r="A72" s="2" t="s">
        <v>1201</v>
      </c>
      <c r="B72" s="5">
        <v>-13529</v>
      </c>
      <c r="C72" s="5">
        <v>9959</v>
      </c>
      <c r="D72" s="5">
        <v>-43439</v>
      </c>
      <c r="E72" s="5">
        <v>-44351</v>
      </c>
    </row>
    <row r="73" spans="1:5">
      <c r="A73" s="2" t="s">
        <v>143</v>
      </c>
      <c r="B73" s="5">
        <v>4167</v>
      </c>
      <c r="C73" s="5">
        <v>5524</v>
      </c>
      <c r="D73" s="5">
        <v>15315</v>
      </c>
      <c r="E73" s="5">
        <v>21429</v>
      </c>
    </row>
    <row r="74" spans="1:5">
      <c r="A74" s="2" t="s">
        <v>99</v>
      </c>
      <c r="B74" s="5">
        <v>64568</v>
      </c>
      <c r="C74" s="5">
        <v>66301</v>
      </c>
      <c r="D74" s="5">
        <v>154716</v>
      </c>
      <c r="E74" s="5">
        <v>197155</v>
      </c>
    </row>
    <row r="75" spans="1:5">
      <c r="A75" s="2" t="s">
        <v>100</v>
      </c>
      <c r="B75" s="5">
        <v>-64210</v>
      </c>
      <c r="C75" s="5">
        <v>-65524</v>
      </c>
      <c r="D75" s="5">
        <v>-152671</v>
      </c>
      <c r="E75" s="5">
        <v>-194842</v>
      </c>
    </row>
    <row r="76" spans="1:5">
      <c r="A76" s="7" t="s">
        <v>635</v>
      </c>
      <c r="B76" s="3" t="s">
        <v>6</v>
      </c>
      <c r="C76" s="3" t="s">
        <v>6</v>
      </c>
      <c r="D76" s="3" t="s">
        <v>6</v>
      </c>
      <c r="E76" s="3" t="s">
        <v>6</v>
      </c>
    </row>
    <row r="77" spans="1:5">
      <c r="A77" s="2" t="s">
        <v>102</v>
      </c>
      <c r="B77" s="3">
        <v>-77</v>
      </c>
      <c r="C77" s="3">
        <v>-323</v>
      </c>
      <c r="D77" s="3">
        <v>-543</v>
      </c>
      <c r="E77" s="5">
        <v>-1100</v>
      </c>
    </row>
    <row r="78" spans="1:5">
      <c r="A78" s="2" t="s">
        <v>1026</v>
      </c>
      <c r="B78" s="3">
        <v>-18</v>
      </c>
      <c r="C78" s="3">
        <v>-15</v>
      </c>
      <c r="D78" s="3">
        <v>-53</v>
      </c>
      <c r="E78" s="3">
        <v>-42</v>
      </c>
    </row>
    <row r="79" spans="1:5">
      <c r="A79" s="2" t="s">
        <v>103</v>
      </c>
      <c r="B79" s="3">
        <v>2</v>
      </c>
      <c r="C79" s="3">
        <v>2</v>
      </c>
      <c r="D79" s="3">
        <v>7</v>
      </c>
      <c r="E79" s="3">
        <v>8</v>
      </c>
    </row>
    <row r="80" spans="1:5">
      <c r="A80" s="2" t="s">
        <v>1027</v>
      </c>
      <c r="B80" s="3">
        <v>372</v>
      </c>
      <c r="C80" s="3">
        <v>181</v>
      </c>
      <c r="D80" s="3">
        <v>884</v>
      </c>
      <c r="E80" s="3">
        <v>308</v>
      </c>
    </row>
    <row r="81" spans="1:5" ht="30">
      <c r="A81" s="2" t="s">
        <v>104</v>
      </c>
      <c r="B81" s="3">
        <v>0</v>
      </c>
      <c r="C81" s="3">
        <v>0</v>
      </c>
      <c r="D81" s="3">
        <v>0</v>
      </c>
      <c r="E81" s="3">
        <v>0</v>
      </c>
    </row>
    <row r="82" spans="1:5">
      <c r="A82" s="2" t="s">
        <v>1202</v>
      </c>
      <c r="B82" s="5">
        <v>-289308</v>
      </c>
      <c r="C82" s="5">
        <v>-235810</v>
      </c>
      <c r="D82" s="5">
        <v>-1104506</v>
      </c>
      <c r="E82" s="5">
        <v>-619874</v>
      </c>
    </row>
    <row r="83" spans="1:5">
      <c r="A83" s="2" t="s">
        <v>105</v>
      </c>
      <c r="B83" s="3">
        <v>-2</v>
      </c>
      <c r="C83" s="3">
        <v>666</v>
      </c>
      <c r="D83" s="3">
        <v>-2</v>
      </c>
      <c r="E83" s="3">
        <v>611</v>
      </c>
    </row>
    <row r="84" spans="1:5">
      <c r="A84" s="2" t="s">
        <v>106</v>
      </c>
      <c r="B84" s="5">
        <v>-289031</v>
      </c>
      <c r="C84" s="5">
        <v>-235299</v>
      </c>
      <c r="D84" s="5">
        <v>-1104213</v>
      </c>
      <c r="E84" s="5">
        <v>-620089</v>
      </c>
    </row>
    <row r="85" spans="1:5" ht="30">
      <c r="A85" s="2" t="s">
        <v>1203</v>
      </c>
      <c r="B85" s="5">
        <v>-353241</v>
      </c>
      <c r="C85" s="5">
        <v>-300823</v>
      </c>
      <c r="D85" s="5">
        <v>-1256884</v>
      </c>
      <c r="E85" s="5">
        <v>-814931</v>
      </c>
    </row>
    <row r="86" spans="1:5">
      <c r="A86" s="2" t="s">
        <v>108</v>
      </c>
      <c r="B86" s="5">
        <v>-1750</v>
      </c>
      <c r="C86" s="3" t="s">
        <v>6</v>
      </c>
      <c r="D86" s="5">
        <v>-1750</v>
      </c>
      <c r="E86" s="3" t="s">
        <v>6</v>
      </c>
    </row>
    <row r="87" spans="1:5">
      <c r="A87" s="2" t="s">
        <v>718</v>
      </c>
      <c r="B87" s="5">
        <v>-4464</v>
      </c>
      <c r="C87" s="5">
        <v>-1449</v>
      </c>
      <c r="D87" s="5">
        <v>-12975</v>
      </c>
      <c r="E87" s="5">
        <v>-7042</v>
      </c>
    </row>
    <row r="88" spans="1:5" ht="30">
      <c r="A88" s="2" t="s">
        <v>1204</v>
      </c>
      <c r="B88" s="5">
        <v>-359455</v>
      </c>
      <c r="C88" s="5">
        <v>-302272</v>
      </c>
      <c r="D88" s="5">
        <v>-1271609</v>
      </c>
      <c r="E88" s="5">
        <v>-821973</v>
      </c>
    </row>
    <row r="89" spans="1:5" ht="45">
      <c r="A89" s="2" t="s">
        <v>140</v>
      </c>
      <c r="B89" s="3">
        <v>0</v>
      </c>
      <c r="C89" s="3">
        <v>0</v>
      </c>
      <c r="D89" s="3">
        <v>0</v>
      </c>
      <c r="E89" s="3">
        <v>0</v>
      </c>
    </row>
    <row r="90" spans="1:5">
      <c r="A90" s="2" t="s">
        <v>112</v>
      </c>
      <c r="B90" s="5">
        <v>-359455</v>
      </c>
      <c r="C90" s="5">
        <v>-302272</v>
      </c>
      <c r="D90" s="5">
        <v>-1271609</v>
      </c>
      <c r="E90" s="5">
        <v>-821973</v>
      </c>
    </row>
    <row r="91" spans="1:5" ht="30">
      <c r="A91" s="2" t="s">
        <v>118</v>
      </c>
      <c r="B91" s="5">
        <v>-215707</v>
      </c>
      <c r="C91" s="5">
        <v>-20155</v>
      </c>
      <c r="D91" s="5">
        <v>-163100</v>
      </c>
      <c r="E91" s="5">
        <v>-218226</v>
      </c>
    </row>
    <row r="92" spans="1:5" ht="30">
      <c r="A92" s="2" t="s">
        <v>119</v>
      </c>
      <c r="B92" s="5">
        <v>-33885</v>
      </c>
      <c r="C92" s="3" t="s">
        <v>6</v>
      </c>
      <c r="D92" s="5">
        <v>-33885</v>
      </c>
      <c r="E92" s="3" t="s">
        <v>6</v>
      </c>
    </row>
    <row r="93" spans="1:5">
      <c r="A93" s="2" t="s">
        <v>120</v>
      </c>
      <c r="B93" s="3">
        <v>430</v>
      </c>
      <c r="C93" s="5">
        <v>4231</v>
      </c>
      <c r="D93" s="3">
        <v>296</v>
      </c>
      <c r="E93" s="3">
        <v>439</v>
      </c>
    </row>
    <row r="94" spans="1:5">
      <c r="A94" s="2" t="s">
        <v>121</v>
      </c>
      <c r="B94" s="5">
        <v>-249162</v>
      </c>
      <c r="C94" s="5">
        <v>-15924</v>
      </c>
      <c r="D94" s="5">
        <v>-196689</v>
      </c>
      <c r="E94" s="5">
        <v>-217787</v>
      </c>
    </row>
    <row r="95" spans="1:5">
      <c r="A95" s="2" t="s">
        <v>122</v>
      </c>
      <c r="B95" s="5">
        <v>-608617</v>
      </c>
      <c r="C95" s="5">
        <v>-318196</v>
      </c>
      <c r="D95" s="5">
        <v>-1468298</v>
      </c>
      <c r="E95" s="5">
        <v>-1039760</v>
      </c>
    </row>
    <row r="96" spans="1:5" ht="30">
      <c r="A96" s="2" t="s">
        <v>1194</v>
      </c>
      <c r="B96" s="3" t="s">
        <v>6</v>
      </c>
      <c r="C96" s="3" t="s">
        <v>6</v>
      </c>
      <c r="D96" s="3" t="s">
        <v>6</v>
      </c>
      <c r="E96" s="3" t="s">
        <v>6</v>
      </c>
    </row>
    <row r="97" spans="1:5">
      <c r="A97" s="7" t="s">
        <v>635</v>
      </c>
      <c r="B97" s="3" t="s">
        <v>6</v>
      </c>
      <c r="C97" s="3" t="s">
        <v>6</v>
      </c>
      <c r="D97" s="3" t="s">
        <v>6</v>
      </c>
      <c r="E97" s="3" t="s">
        <v>6</v>
      </c>
    </row>
    <row r="98" spans="1:5" ht="30">
      <c r="A98" s="2" t="s">
        <v>1204</v>
      </c>
      <c r="B98" s="5">
        <v>-303314</v>
      </c>
      <c r="C98" s="5">
        <v>-195376</v>
      </c>
      <c r="D98" s="5">
        <v>-932375</v>
      </c>
      <c r="E98" s="5">
        <v>-444706</v>
      </c>
    </row>
    <row r="99" spans="1:5" ht="45">
      <c r="A99" s="2" t="s">
        <v>140</v>
      </c>
      <c r="B99" s="5">
        <v>14006</v>
      </c>
      <c r="C99" s="5">
        <v>-40434</v>
      </c>
      <c r="D99" s="5">
        <v>-172131</v>
      </c>
      <c r="E99" s="5">
        <v>-175168</v>
      </c>
    </row>
    <row r="100" spans="1:5">
      <c r="A100" s="2" t="s">
        <v>1195</v>
      </c>
      <c r="B100" s="3" t="s">
        <v>6</v>
      </c>
      <c r="C100" s="3" t="s">
        <v>6</v>
      </c>
      <c r="D100" s="3" t="s">
        <v>6</v>
      </c>
      <c r="E100" s="3" t="s">
        <v>6</v>
      </c>
    </row>
    <row r="101" spans="1:5">
      <c r="A101" s="2" t="s">
        <v>86</v>
      </c>
      <c r="B101" s="5">
        <v>926625</v>
      </c>
      <c r="C101" s="5">
        <v>1085624</v>
      </c>
      <c r="D101" s="5">
        <v>2834236</v>
      </c>
      <c r="E101" s="5">
        <v>3647790</v>
      </c>
    </row>
    <row r="102" spans="1:5">
      <c r="A102" s="7" t="s">
        <v>90</v>
      </c>
      <c r="B102" s="3" t="s">
        <v>6</v>
      </c>
      <c r="C102" s="3" t="s">
        <v>6</v>
      </c>
      <c r="D102" s="3" t="s">
        <v>6</v>
      </c>
      <c r="E102" s="3" t="s">
        <v>6</v>
      </c>
    </row>
    <row r="103" spans="1:5" ht="45">
      <c r="A103" s="2" t="s">
        <v>1200</v>
      </c>
      <c r="B103" s="5">
        <v>539858</v>
      </c>
      <c r="C103" s="5">
        <v>554036</v>
      </c>
      <c r="D103" s="5">
        <v>1738253</v>
      </c>
      <c r="E103" s="5">
        <v>1731260</v>
      </c>
    </row>
    <row r="104" spans="1:5">
      <c r="A104" s="2" t="s">
        <v>93</v>
      </c>
      <c r="B104" s="5">
        <v>373776</v>
      </c>
      <c r="C104" s="5">
        <v>424236</v>
      </c>
      <c r="D104" s="5">
        <v>1184162</v>
      </c>
      <c r="E104" s="5">
        <v>1315964</v>
      </c>
    </row>
    <row r="105" spans="1:5" ht="30">
      <c r="A105" s="2" t="s">
        <v>95</v>
      </c>
      <c r="B105" s="5">
        <v>54701</v>
      </c>
      <c r="C105" s="5">
        <v>8600</v>
      </c>
      <c r="D105" s="5">
        <v>67493</v>
      </c>
      <c r="E105" s="5">
        <v>57991</v>
      </c>
    </row>
    <row r="106" spans="1:5" ht="30">
      <c r="A106" s="2" t="s">
        <v>96</v>
      </c>
      <c r="B106" s="5">
        <v>-75441</v>
      </c>
      <c r="C106" s="3" t="s">
        <v>6</v>
      </c>
      <c r="D106" s="5">
        <v>-75441</v>
      </c>
      <c r="E106" s="3" t="s">
        <v>6</v>
      </c>
    </row>
    <row r="107" spans="1:5">
      <c r="A107" s="2" t="s">
        <v>1201</v>
      </c>
      <c r="B107" s="5">
        <v>13599</v>
      </c>
      <c r="C107" s="5">
        <v>-2835</v>
      </c>
      <c r="D107" s="5">
        <v>45646</v>
      </c>
      <c r="E107" s="5">
        <v>69366</v>
      </c>
    </row>
    <row r="108" spans="1:5">
      <c r="A108" s="2" t="s">
        <v>143</v>
      </c>
      <c r="B108" s="5">
        <v>166789</v>
      </c>
      <c r="C108" s="5">
        <v>171644</v>
      </c>
      <c r="D108" s="5">
        <v>498048</v>
      </c>
      <c r="E108" s="5">
        <v>518013</v>
      </c>
    </row>
    <row r="109" spans="1:5">
      <c r="A109" s="2" t="s">
        <v>99</v>
      </c>
      <c r="B109" s="5">
        <v>1073282</v>
      </c>
      <c r="C109" s="5">
        <v>1155681</v>
      </c>
      <c r="D109" s="5">
        <v>3458161</v>
      </c>
      <c r="E109" s="5">
        <v>3692594</v>
      </c>
    </row>
    <row r="110" spans="1:5">
      <c r="A110" s="2" t="s">
        <v>100</v>
      </c>
      <c r="B110" s="5">
        <v>-146657</v>
      </c>
      <c r="C110" s="5">
        <v>-70057</v>
      </c>
      <c r="D110" s="5">
        <v>-623925</v>
      </c>
      <c r="E110" s="5">
        <v>-44804</v>
      </c>
    </row>
    <row r="111" spans="1:5">
      <c r="A111" s="7" t="s">
        <v>635</v>
      </c>
      <c r="B111" s="3" t="s">
        <v>6</v>
      </c>
      <c r="C111" s="3" t="s">
        <v>6</v>
      </c>
      <c r="D111" s="3" t="s">
        <v>6</v>
      </c>
      <c r="E111" s="3" t="s">
        <v>6</v>
      </c>
    </row>
    <row r="112" spans="1:5">
      <c r="A112" s="2" t="s">
        <v>102</v>
      </c>
      <c r="B112" s="5">
        <v>-79774</v>
      </c>
      <c r="C112" s="5">
        <v>-74182</v>
      </c>
      <c r="D112" s="5">
        <v>-218254</v>
      </c>
      <c r="E112" s="5">
        <v>-201210</v>
      </c>
    </row>
    <row r="113" spans="1:5">
      <c r="A113" s="2" t="s">
        <v>1026</v>
      </c>
      <c r="B113" s="5">
        <v>-10858</v>
      </c>
      <c r="C113" s="5">
        <v>-12821</v>
      </c>
      <c r="D113" s="5">
        <v>-36264</v>
      </c>
      <c r="E113" s="5">
        <v>-38822</v>
      </c>
    </row>
    <row r="114" spans="1:5">
      <c r="A114" s="2" t="s">
        <v>103</v>
      </c>
      <c r="B114" s="5">
        <v>13431</v>
      </c>
      <c r="C114" s="5">
        <v>9036</v>
      </c>
      <c r="D114" s="5">
        <v>46060</v>
      </c>
      <c r="E114" s="5">
        <v>23936</v>
      </c>
    </row>
    <row r="115" spans="1:5">
      <c r="A115" s="2" t="s">
        <v>1027</v>
      </c>
      <c r="B115" s="3">
        <v>1</v>
      </c>
      <c r="C115" s="3">
        <v>0</v>
      </c>
      <c r="D115" s="3">
        <v>0</v>
      </c>
      <c r="E115" s="3">
        <v>0</v>
      </c>
    </row>
    <row r="116" spans="1:5" ht="30">
      <c r="A116" s="2" t="s">
        <v>104</v>
      </c>
      <c r="B116" s="5">
        <v>-63002</v>
      </c>
      <c r="C116" s="5">
        <v>-6117</v>
      </c>
      <c r="D116" s="5">
        <v>-48976</v>
      </c>
      <c r="E116" s="5">
        <v>-74820</v>
      </c>
    </row>
    <row r="117" spans="1:5">
      <c r="A117" s="2" t="s">
        <v>1202</v>
      </c>
      <c r="B117" s="3">
        <v>0</v>
      </c>
      <c r="C117" s="3">
        <v>0</v>
      </c>
      <c r="D117" s="3">
        <v>0</v>
      </c>
      <c r="E117" s="3">
        <v>0</v>
      </c>
    </row>
    <row r="118" spans="1:5">
      <c r="A118" s="2" t="s">
        <v>105</v>
      </c>
      <c r="B118" s="3">
        <v>245</v>
      </c>
      <c r="C118" s="5">
        <v>4149</v>
      </c>
      <c r="D118" s="5">
        <v>-3039</v>
      </c>
      <c r="E118" s="5">
        <v>-8900</v>
      </c>
    </row>
    <row r="119" spans="1:5">
      <c r="A119" s="2" t="s">
        <v>106</v>
      </c>
      <c r="B119" s="5">
        <v>-139957</v>
      </c>
      <c r="C119" s="5">
        <v>-79935</v>
      </c>
      <c r="D119" s="5">
        <v>-260473</v>
      </c>
      <c r="E119" s="5">
        <v>-299816</v>
      </c>
    </row>
    <row r="120" spans="1:5" ht="30">
      <c r="A120" s="2" t="s">
        <v>1203</v>
      </c>
      <c r="B120" s="5">
        <v>-286614</v>
      </c>
      <c r="C120" s="5">
        <v>-149992</v>
      </c>
      <c r="D120" s="5">
        <v>-884398</v>
      </c>
      <c r="E120" s="5">
        <v>-344620</v>
      </c>
    </row>
    <row r="121" spans="1:5">
      <c r="A121" s="2" t="s">
        <v>108</v>
      </c>
      <c r="B121" s="5">
        <v>-11177</v>
      </c>
      <c r="C121" s="3" t="s">
        <v>6</v>
      </c>
      <c r="D121" s="5">
        <v>-11177</v>
      </c>
      <c r="E121" s="3" t="s">
        <v>6</v>
      </c>
    </row>
    <row r="122" spans="1:5">
      <c r="A122" s="2" t="s">
        <v>718</v>
      </c>
      <c r="B122" s="5">
        <v>-5523</v>
      </c>
      <c r="C122" s="5">
        <v>-45384</v>
      </c>
      <c r="D122" s="5">
        <v>-36800</v>
      </c>
      <c r="E122" s="5">
        <v>-100086</v>
      </c>
    </row>
    <row r="123" spans="1:5">
      <c r="A123" s="2" t="s">
        <v>112</v>
      </c>
      <c r="B123" s="5">
        <v>-289308</v>
      </c>
      <c r="C123" s="5">
        <v>-235810</v>
      </c>
      <c r="D123" s="5">
        <v>-1104506</v>
      </c>
      <c r="E123" s="5">
        <v>-619874</v>
      </c>
    </row>
    <row r="124" spans="1:5" ht="30">
      <c r="A124" s="2" t="s">
        <v>118</v>
      </c>
      <c r="B124" s="5">
        <v>-215707</v>
      </c>
      <c r="C124" s="5">
        <v>-20155</v>
      </c>
      <c r="D124" s="5">
        <v>-163100</v>
      </c>
      <c r="E124" s="5">
        <v>-218226</v>
      </c>
    </row>
    <row r="125" spans="1:5" ht="30">
      <c r="A125" s="2" t="s">
        <v>119</v>
      </c>
      <c r="B125" s="5">
        <v>-33885</v>
      </c>
      <c r="C125" s="3" t="s">
        <v>6</v>
      </c>
      <c r="D125" s="5">
        <v>-33885</v>
      </c>
      <c r="E125" s="3" t="s">
        <v>6</v>
      </c>
    </row>
    <row r="126" spans="1:5">
      <c r="A126" s="2" t="s">
        <v>120</v>
      </c>
      <c r="B126" s="3">
        <v>430</v>
      </c>
      <c r="C126" s="5">
        <v>4231</v>
      </c>
      <c r="D126" s="3">
        <v>296</v>
      </c>
      <c r="E126" s="3">
        <v>439</v>
      </c>
    </row>
    <row r="127" spans="1:5">
      <c r="A127" s="2" t="s">
        <v>121</v>
      </c>
      <c r="B127" s="5">
        <v>-249162</v>
      </c>
      <c r="C127" s="5">
        <v>-15924</v>
      </c>
      <c r="D127" s="5">
        <v>-196689</v>
      </c>
      <c r="E127" s="5">
        <v>-217787</v>
      </c>
    </row>
    <row r="128" spans="1:5">
      <c r="A128" s="2" t="s">
        <v>122</v>
      </c>
      <c r="B128" s="5">
        <v>-538470</v>
      </c>
      <c r="C128" s="5">
        <v>-251734</v>
      </c>
      <c r="D128" s="5">
        <v>-1301195</v>
      </c>
      <c r="E128" s="5">
        <v>-837661</v>
      </c>
    </row>
    <row r="129" spans="1:5">
      <c r="A129" s="2" t="s">
        <v>1196</v>
      </c>
      <c r="B129" s="3" t="s">
        <v>6</v>
      </c>
      <c r="C129" s="3" t="s">
        <v>6</v>
      </c>
      <c r="D129" s="3" t="s">
        <v>6</v>
      </c>
      <c r="E129" s="3" t="s">
        <v>6</v>
      </c>
    </row>
    <row r="130" spans="1:5">
      <c r="A130" s="2" t="s">
        <v>86</v>
      </c>
      <c r="B130" s="3">
        <v>-256</v>
      </c>
      <c r="C130" s="3">
        <v>-768</v>
      </c>
      <c r="D130" s="5">
        <v>-1792</v>
      </c>
      <c r="E130" s="5">
        <v>-2304</v>
      </c>
    </row>
    <row r="131" spans="1:5">
      <c r="A131" s="7" t="s">
        <v>90</v>
      </c>
      <c r="B131" s="3" t="s">
        <v>6</v>
      </c>
      <c r="C131" s="3" t="s">
        <v>6</v>
      </c>
      <c r="D131" s="3" t="s">
        <v>6</v>
      </c>
      <c r="E131" s="3" t="s">
        <v>6</v>
      </c>
    </row>
    <row r="132" spans="1:5" ht="45">
      <c r="A132" s="2" t="s">
        <v>1200</v>
      </c>
      <c r="B132" s="3">
        <v>0</v>
      </c>
      <c r="C132" s="3">
        <v>0</v>
      </c>
      <c r="D132" s="3">
        <v>0</v>
      </c>
      <c r="E132" s="3">
        <v>0</v>
      </c>
    </row>
    <row r="133" spans="1:5">
      <c r="A133" s="2" t="s">
        <v>93</v>
      </c>
      <c r="B133" s="5">
        <v>-1817</v>
      </c>
      <c r="C133" s="5">
        <v>-2084</v>
      </c>
      <c r="D133" s="5">
        <v>-6369</v>
      </c>
      <c r="E133" s="5">
        <v>-6341</v>
      </c>
    </row>
    <row r="134" spans="1:5" ht="30">
      <c r="A134" s="2" t="s">
        <v>95</v>
      </c>
      <c r="B134" s="3">
        <v>0</v>
      </c>
      <c r="C134" s="3">
        <v>0</v>
      </c>
      <c r="D134" s="3">
        <v>0</v>
      </c>
      <c r="E134" s="3">
        <v>0</v>
      </c>
    </row>
    <row r="135" spans="1:5" ht="30">
      <c r="A135" s="2" t="s">
        <v>96</v>
      </c>
      <c r="B135" s="3">
        <v>0</v>
      </c>
      <c r="C135" s="3" t="s">
        <v>6</v>
      </c>
      <c r="D135" s="3">
        <v>0</v>
      </c>
      <c r="E135" s="3" t="s">
        <v>6</v>
      </c>
    </row>
    <row r="136" spans="1:5">
      <c r="A136" s="2" t="s">
        <v>1201</v>
      </c>
      <c r="B136" s="3">
        <v>-70</v>
      </c>
      <c r="C136" s="5">
        <v>-7124</v>
      </c>
      <c r="D136" s="5">
        <v>-2207</v>
      </c>
      <c r="E136" s="5">
        <v>-25015</v>
      </c>
    </row>
    <row r="137" spans="1:5">
      <c r="A137" s="2" t="s">
        <v>143</v>
      </c>
      <c r="B137" s="3">
        <v>0</v>
      </c>
      <c r="C137" s="3">
        <v>0</v>
      </c>
      <c r="D137" s="3">
        <v>0</v>
      </c>
      <c r="E137" s="3">
        <v>0</v>
      </c>
    </row>
    <row r="138" spans="1:5">
      <c r="A138" s="2" t="s">
        <v>99</v>
      </c>
      <c r="B138" s="5">
        <v>-1887</v>
      </c>
      <c r="C138" s="5">
        <v>-9208</v>
      </c>
      <c r="D138" s="5">
        <v>-8576</v>
      </c>
      <c r="E138" s="5">
        <v>-31356</v>
      </c>
    </row>
    <row r="139" spans="1:5">
      <c r="A139" s="2" t="s">
        <v>100</v>
      </c>
      <c r="B139" s="5">
        <v>1631</v>
      </c>
      <c r="C139" s="5">
        <v>8440</v>
      </c>
      <c r="D139" s="5">
        <v>6784</v>
      </c>
      <c r="E139" s="5">
        <v>29052</v>
      </c>
    </row>
    <row r="140" spans="1:5">
      <c r="A140" s="7" t="s">
        <v>635</v>
      </c>
      <c r="B140" s="3" t="s">
        <v>6</v>
      </c>
      <c r="C140" s="3" t="s">
        <v>6</v>
      </c>
      <c r="D140" s="3" t="s">
        <v>6</v>
      </c>
      <c r="E140" s="3" t="s">
        <v>6</v>
      </c>
    </row>
    <row r="141" spans="1:5">
      <c r="A141" s="2" t="s">
        <v>102</v>
      </c>
      <c r="B141" s="3">
        <v>0</v>
      </c>
      <c r="C141" s="3">
        <v>0</v>
      </c>
      <c r="D141" s="3">
        <v>0</v>
      </c>
      <c r="E141" s="3">
        <v>0</v>
      </c>
    </row>
    <row r="142" spans="1:5">
      <c r="A142" s="2" t="s">
        <v>1026</v>
      </c>
      <c r="B142" s="5">
        <v>59766</v>
      </c>
      <c r="C142" s="5">
        <v>72019</v>
      </c>
      <c r="D142" s="5">
        <v>201641</v>
      </c>
      <c r="E142" s="5">
        <v>214481</v>
      </c>
    </row>
    <row r="143" spans="1:5">
      <c r="A143" s="2" t="s">
        <v>103</v>
      </c>
      <c r="B143" s="3">
        <v>0</v>
      </c>
      <c r="C143" s="3">
        <v>0</v>
      </c>
      <c r="D143" s="3">
        <v>0</v>
      </c>
      <c r="E143" s="3">
        <v>0</v>
      </c>
    </row>
    <row r="144" spans="1:5">
      <c r="A144" s="2" t="s">
        <v>1027</v>
      </c>
      <c r="B144" s="5">
        <v>-59766</v>
      </c>
      <c r="C144" s="5">
        <v>-72019</v>
      </c>
      <c r="D144" s="5">
        <v>-201641</v>
      </c>
      <c r="E144" s="5">
        <v>-214481</v>
      </c>
    </row>
    <row r="145" spans="1:5" ht="30">
      <c r="A145" s="2" t="s">
        <v>104</v>
      </c>
      <c r="B145" s="3">
        <v>0</v>
      </c>
      <c r="C145" s="3">
        <v>0</v>
      </c>
      <c r="D145" s="3">
        <v>0</v>
      </c>
      <c r="E145" s="3">
        <v>0</v>
      </c>
    </row>
    <row r="146" spans="1:5">
      <c r="A146" s="2" t="s">
        <v>1202</v>
      </c>
      <c r="B146" s="5">
        <v>971809</v>
      </c>
      <c r="C146" s="5">
        <v>726342</v>
      </c>
      <c r="D146" s="5">
        <v>3504786</v>
      </c>
      <c r="E146" s="5">
        <v>2008750</v>
      </c>
    </row>
    <row r="147" spans="1:5">
      <c r="A147" s="2" t="s">
        <v>105</v>
      </c>
      <c r="B147" s="3">
        <v>-931</v>
      </c>
      <c r="C147" s="5">
        <v>-8440</v>
      </c>
      <c r="D147" s="5">
        <v>-5797</v>
      </c>
      <c r="E147" s="5">
        <v>-29052</v>
      </c>
    </row>
    <row r="148" spans="1:5">
      <c r="A148" s="2" t="s">
        <v>106</v>
      </c>
      <c r="B148" s="5">
        <v>970878</v>
      </c>
      <c r="C148" s="5">
        <v>717902</v>
      </c>
      <c r="D148" s="5">
        <v>3498989</v>
      </c>
      <c r="E148" s="5">
        <v>1979698</v>
      </c>
    </row>
    <row r="149" spans="1:5" ht="30">
      <c r="A149" s="2" t="s">
        <v>1203</v>
      </c>
      <c r="B149" s="5">
        <v>972509</v>
      </c>
      <c r="C149" s="5">
        <v>726342</v>
      </c>
      <c r="D149" s="5">
        <v>3505773</v>
      </c>
      <c r="E149" s="5">
        <v>2008750</v>
      </c>
    </row>
    <row r="150" spans="1:5">
      <c r="A150" s="2" t="s">
        <v>108</v>
      </c>
      <c r="B150" s="3">
        <v>0</v>
      </c>
      <c r="C150" s="3" t="s">
        <v>6</v>
      </c>
      <c r="D150" s="3">
        <v>0</v>
      </c>
      <c r="E150" s="3" t="s">
        <v>6</v>
      </c>
    </row>
    <row r="151" spans="1:5">
      <c r="A151" s="2" t="s">
        <v>718</v>
      </c>
      <c r="B151" s="3">
        <v>-315</v>
      </c>
      <c r="C151" s="5">
        <v>39922</v>
      </c>
      <c r="D151" s="3">
        <v>-984</v>
      </c>
      <c r="E151" s="5">
        <v>34199</v>
      </c>
    </row>
    <row r="152" spans="1:5" ht="30">
      <c r="A152" s="2" t="s">
        <v>1204</v>
      </c>
      <c r="B152" s="5">
        <v>972194</v>
      </c>
      <c r="C152" s="5">
        <v>766264</v>
      </c>
      <c r="D152" s="5">
        <v>3504789</v>
      </c>
      <c r="E152" s="5">
        <v>2042949</v>
      </c>
    </row>
    <row r="153" spans="1:5" ht="45">
      <c r="A153" s="2" t="s">
        <v>140</v>
      </c>
      <c r="B153" s="3">
        <v>-700</v>
      </c>
      <c r="C153" s="3">
        <v>0</v>
      </c>
      <c r="D153" s="3">
        <v>-700</v>
      </c>
      <c r="E153" s="3">
        <v>0</v>
      </c>
    </row>
    <row r="154" spans="1:5">
      <c r="A154" s="2" t="s">
        <v>112</v>
      </c>
      <c r="B154" s="5">
        <v>971494</v>
      </c>
      <c r="C154" s="5">
        <v>766264</v>
      </c>
      <c r="D154" s="5">
        <v>3504089</v>
      </c>
      <c r="E154" s="5">
        <v>2042949</v>
      </c>
    </row>
    <row r="155" spans="1:5" ht="30">
      <c r="A155" s="2" t="s">
        <v>118</v>
      </c>
      <c r="B155" s="5">
        <v>647121</v>
      </c>
      <c r="C155" s="5">
        <v>60465</v>
      </c>
      <c r="D155" s="5">
        <v>489300</v>
      </c>
      <c r="E155" s="5">
        <v>654678</v>
      </c>
    </row>
    <row r="156" spans="1:5" ht="30">
      <c r="A156" s="2" t="s">
        <v>119</v>
      </c>
      <c r="B156" s="5">
        <v>101655</v>
      </c>
      <c r="C156" s="3" t="s">
        <v>6</v>
      </c>
      <c r="D156" s="5">
        <v>101655</v>
      </c>
      <c r="E156" s="3" t="s">
        <v>6</v>
      </c>
    </row>
    <row r="157" spans="1:5">
      <c r="A157" s="2" t="s">
        <v>120</v>
      </c>
      <c r="B157" s="5">
        <v>-1290</v>
      </c>
      <c r="C157" s="5">
        <v>-12693</v>
      </c>
      <c r="D157" s="3">
        <v>-888</v>
      </c>
      <c r="E157" s="5">
        <v>-1317</v>
      </c>
    </row>
    <row r="158" spans="1:5">
      <c r="A158" s="2" t="s">
        <v>121</v>
      </c>
      <c r="B158" s="5">
        <v>747486</v>
      </c>
      <c r="C158" s="5">
        <v>47772</v>
      </c>
      <c r="D158" s="5">
        <v>590067</v>
      </c>
      <c r="E158" s="5">
        <v>653361</v>
      </c>
    </row>
    <row r="159" spans="1:5">
      <c r="A159" s="2" t="s">
        <v>122</v>
      </c>
      <c r="B159" s="5">
        <v>1718980</v>
      </c>
      <c r="C159" s="5">
        <v>814036</v>
      </c>
      <c r="D159" s="5">
        <v>4094156</v>
      </c>
      <c r="E159" s="5">
        <v>2696310</v>
      </c>
    </row>
    <row r="160" spans="1:5">
      <c r="A160" s="2" t="s">
        <v>1191</v>
      </c>
      <c r="B160" s="3" t="s">
        <v>6</v>
      </c>
      <c r="C160" s="3" t="s">
        <v>6</v>
      </c>
      <c r="D160" s="3" t="s">
        <v>6</v>
      </c>
      <c r="E160" s="3" t="s">
        <v>6</v>
      </c>
    </row>
    <row r="161" spans="1:5">
      <c r="A161" s="2" t="s">
        <v>86</v>
      </c>
      <c r="B161" s="3" t="s">
        <v>1205</v>
      </c>
      <c r="C161" s="3">
        <v>0</v>
      </c>
      <c r="D161" s="3">
        <v>0</v>
      </c>
      <c r="E161" s="3">
        <v>0</v>
      </c>
    </row>
    <row r="162" spans="1:5">
      <c r="A162" s="7" t="s">
        <v>90</v>
      </c>
      <c r="B162" s="3" t="s">
        <v>6</v>
      </c>
      <c r="C162" s="3" t="s">
        <v>6</v>
      </c>
      <c r="D162" s="3" t="s">
        <v>6</v>
      </c>
      <c r="E162" s="3" t="s">
        <v>6</v>
      </c>
    </row>
    <row r="163" spans="1:5" ht="45">
      <c r="A163" s="2" t="s">
        <v>1200</v>
      </c>
      <c r="B163" s="3">
        <v>0</v>
      </c>
      <c r="C163" s="3">
        <v>0</v>
      </c>
      <c r="D163" s="3">
        <v>0</v>
      </c>
      <c r="E163" s="3">
        <v>0</v>
      </c>
    </row>
    <row r="164" spans="1:5">
      <c r="A164" s="2" t="s">
        <v>93</v>
      </c>
      <c r="B164" s="5">
        <v>3142</v>
      </c>
      <c r="C164" s="3">
        <v>0</v>
      </c>
      <c r="D164" s="5">
        <v>3814</v>
      </c>
      <c r="E164" s="3">
        <v>0</v>
      </c>
    </row>
    <row r="165" spans="1:5" ht="30">
      <c r="A165" s="2" t="s">
        <v>95</v>
      </c>
      <c r="B165" s="3">
        <v>0</v>
      </c>
      <c r="C165" s="3">
        <v>0</v>
      </c>
      <c r="D165" s="3">
        <v>0</v>
      </c>
      <c r="E165" s="3">
        <v>0</v>
      </c>
    </row>
    <row r="166" spans="1:5" ht="30">
      <c r="A166" s="2" t="s">
        <v>96</v>
      </c>
      <c r="B166" s="3">
        <v>0</v>
      </c>
      <c r="C166" s="3" t="s">
        <v>6</v>
      </c>
      <c r="D166" s="3">
        <v>0</v>
      </c>
      <c r="E166" s="3" t="s">
        <v>6</v>
      </c>
    </row>
    <row r="167" spans="1:5">
      <c r="A167" s="2" t="s">
        <v>1201</v>
      </c>
      <c r="B167" s="3">
        <v>0</v>
      </c>
      <c r="C167" s="3">
        <v>0</v>
      </c>
      <c r="D167" s="3">
        <v>0</v>
      </c>
      <c r="E167" s="3">
        <v>0</v>
      </c>
    </row>
    <row r="168" spans="1:5">
      <c r="A168" s="2" t="s">
        <v>143</v>
      </c>
      <c r="B168" s="3">
        <v>0</v>
      </c>
      <c r="C168" s="3">
        <v>0</v>
      </c>
      <c r="D168" s="3">
        <v>0</v>
      </c>
      <c r="E168" s="3">
        <v>0</v>
      </c>
    </row>
    <row r="169" spans="1:5">
      <c r="A169" s="2" t="s">
        <v>99</v>
      </c>
      <c r="B169" s="5">
        <v>3142</v>
      </c>
      <c r="C169" s="3">
        <v>0</v>
      </c>
      <c r="D169" s="5">
        <v>3814</v>
      </c>
      <c r="E169" s="3">
        <v>0</v>
      </c>
    </row>
    <row r="170" spans="1:5">
      <c r="A170" s="2" t="s">
        <v>100</v>
      </c>
      <c r="B170" s="5">
        <v>-3142</v>
      </c>
      <c r="C170" s="3">
        <v>0</v>
      </c>
      <c r="D170" s="5">
        <v>-3814</v>
      </c>
      <c r="E170" s="3">
        <v>0</v>
      </c>
    </row>
    <row r="171" spans="1:5">
      <c r="A171" s="7" t="s">
        <v>635</v>
      </c>
      <c r="B171" s="3" t="s">
        <v>6</v>
      </c>
      <c r="C171" s="3" t="s">
        <v>6</v>
      </c>
      <c r="D171" s="3" t="s">
        <v>6</v>
      </c>
      <c r="E171" s="3" t="s">
        <v>6</v>
      </c>
    </row>
    <row r="172" spans="1:5">
      <c r="A172" s="2" t="s">
        <v>102</v>
      </c>
      <c r="B172" s="5">
        <v>-50309</v>
      </c>
      <c r="C172" s="5">
        <v>-60271</v>
      </c>
      <c r="D172" s="5">
        <v>-171647</v>
      </c>
      <c r="E172" s="5">
        <v>-179546</v>
      </c>
    </row>
    <row r="173" spans="1:5">
      <c r="A173" s="2" t="s">
        <v>1026</v>
      </c>
      <c r="B173" s="3">
        <v>0</v>
      </c>
      <c r="C173" s="3">
        <v>0</v>
      </c>
      <c r="D173" s="3">
        <v>0</v>
      </c>
      <c r="E173" s="3">
        <v>0</v>
      </c>
    </row>
    <row r="174" spans="1:5">
      <c r="A174" s="2" t="s">
        <v>103</v>
      </c>
      <c r="B174" s="3">
        <v>0</v>
      </c>
      <c r="C174" s="3">
        <v>0</v>
      </c>
      <c r="D174" s="3">
        <v>0</v>
      </c>
      <c r="E174" s="3">
        <v>0</v>
      </c>
    </row>
    <row r="175" spans="1:5">
      <c r="A175" s="2" t="s">
        <v>1027</v>
      </c>
      <c r="B175" s="5">
        <v>59282</v>
      </c>
      <c r="C175" s="5">
        <v>71762</v>
      </c>
      <c r="D175" s="5">
        <v>200467</v>
      </c>
      <c r="E175" s="5">
        <v>212947</v>
      </c>
    </row>
    <row r="176" spans="1:5" ht="30">
      <c r="A176" s="2" t="s">
        <v>104</v>
      </c>
      <c r="B176" s="3">
        <v>0</v>
      </c>
      <c r="C176" s="3">
        <v>0</v>
      </c>
      <c r="D176" s="3">
        <v>0</v>
      </c>
      <c r="E176" s="3">
        <v>0</v>
      </c>
    </row>
    <row r="177" spans="1:5">
      <c r="A177" s="2" t="s">
        <v>1202</v>
      </c>
      <c r="B177" s="5">
        <v>-290229</v>
      </c>
      <c r="C177" s="5">
        <v>-235362</v>
      </c>
      <c r="D177" s="5">
        <v>-1107328</v>
      </c>
      <c r="E177" s="5">
        <v>-622252</v>
      </c>
    </row>
    <row r="178" spans="1:5">
      <c r="A178" s="2" t="s">
        <v>105</v>
      </c>
      <c r="B178" s="3">
        <v>0</v>
      </c>
      <c r="C178" s="3">
        <v>0</v>
      </c>
      <c r="D178" s="3">
        <v>0</v>
      </c>
      <c r="E178" s="3">
        <v>0</v>
      </c>
    </row>
    <row r="179" spans="1:5">
      <c r="A179" s="2" t="s">
        <v>106</v>
      </c>
      <c r="B179" s="5">
        <v>-281256</v>
      </c>
      <c r="C179" s="5">
        <v>-223871</v>
      </c>
      <c r="D179" s="5">
        <v>-1078508</v>
      </c>
      <c r="E179" s="5">
        <v>-588851</v>
      </c>
    </row>
    <row r="180" spans="1:5" ht="30">
      <c r="A180" s="2" t="s">
        <v>1203</v>
      </c>
      <c r="B180" s="5">
        <v>-284398</v>
      </c>
      <c r="C180" s="5">
        <v>-223871</v>
      </c>
      <c r="D180" s="5">
        <v>-1082322</v>
      </c>
      <c r="E180" s="5">
        <v>-588851</v>
      </c>
    </row>
    <row r="181" spans="1:5">
      <c r="A181" s="2" t="s">
        <v>108</v>
      </c>
      <c r="B181" s="5">
        <v>-45652</v>
      </c>
      <c r="C181" s="3" t="s">
        <v>6</v>
      </c>
      <c r="D181" s="5">
        <v>-45652</v>
      </c>
      <c r="E181" s="3" t="s">
        <v>6</v>
      </c>
    </row>
    <row r="182" spans="1:5">
      <c r="A182" s="2" t="s">
        <v>718</v>
      </c>
      <c r="B182" s="5">
        <v>7319</v>
      </c>
      <c r="C182" s="5">
        <v>-4311</v>
      </c>
      <c r="D182" s="3">
        <v>0</v>
      </c>
      <c r="E182" s="5">
        <v>-12251</v>
      </c>
    </row>
    <row r="183" spans="1:5" ht="30">
      <c r="A183" s="2" t="s">
        <v>1204</v>
      </c>
      <c r="B183" s="5">
        <v>-322731</v>
      </c>
      <c r="C183" s="5">
        <v>-228182</v>
      </c>
      <c r="D183" s="5">
        <v>-1127974</v>
      </c>
      <c r="E183" s="5">
        <v>-601102</v>
      </c>
    </row>
    <row r="184" spans="1:5" ht="45">
      <c r="A184" s="2" t="s">
        <v>140</v>
      </c>
      <c r="B184" s="3">
        <v>0</v>
      </c>
      <c r="C184" s="3">
        <v>0</v>
      </c>
      <c r="D184" s="3">
        <v>0</v>
      </c>
      <c r="E184" s="3">
        <v>0</v>
      </c>
    </row>
    <row r="185" spans="1:5">
      <c r="A185" s="2" t="s">
        <v>112</v>
      </c>
      <c r="B185" s="5">
        <v>-322731</v>
      </c>
      <c r="C185" s="5">
        <v>-228182</v>
      </c>
      <c r="D185" s="5">
        <v>-1127974</v>
      </c>
      <c r="E185" s="5">
        <v>-601102</v>
      </c>
    </row>
    <row r="186" spans="1:5" ht="30">
      <c r="A186" s="2" t="s">
        <v>118</v>
      </c>
      <c r="B186" s="5">
        <v>-215707</v>
      </c>
      <c r="C186" s="5">
        <v>-20155</v>
      </c>
      <c r="D186" s="5">
        <v>-163100</v>
      </c>
      <c r="E186" s="5">
        <v>-218226</v>
      </c>
    </row>
    <row r="187" spans="1:5" ht="30">
      <c r="A187" s="2" t="s">
        <v>119</v>
      </c>
      <c r="B187" s="5">
        <v>-33885</v>
      </c>
      <c r="C187" s="3" t="s">
        <v>6</v>
      </c>
      <c r="D187" s="5">
        <v>-33885</v>
      </c>
      <c r="E187" s="3" t="s">
        <v>6</v>
      </c>
    </row>
    <row r="188" spans="1:5">
      <c r="A188" s="2" t="s">
        <v>120</v>
      </c>
      <c r="B188" s="3">
        <v>430</v>
      </c>
      <c r="C188" s="5">
        <v>4231</v>
      </c>
      <c r="D188" s="3">
        <v>296</v>
      </c>
      <c r="E188" s="3">
        <v>439</v>
      </c>
    </row>
    <row r="189" spans="1:5">
      <c r="A189" s="2" t="s">
        <v>121</v>
      </c>
      <c r="B189" s="5">
        <v>-249162</v>
      </c>
      <c r="C189" s="5">
        <v>-15924</v>
      </c>
      <c r="D189" s="5">
        <v>-196689</v>
      </c>
      <c r="E189" s="5">
        <v>-217787</v>
      </c>
    </row>
    <row r="190" spans="1:5">
      <c r="A190" s="2" t="s">
        <v>122</v>
      </c>
      <c r="B190" s="8">
        <v>-571893</v>
      </c>
      <c r="C190" s="8">
        <v>-244106</v>
      </c>
      <c r="D190" s="8">
        <v>-1324663</v>
      </c>
      <c r="E190" s="8">
        <v>-81888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1" t="s">
        <v>1206</v>
      </c>
      <c r="B1" s="6" t="s">
        <v>1</v>
      </c>
      <c r="C1" s="6"/>
      <c r="D1" s="6"/>
    </row>
    <row r="2" spans="1:4" ht="30">
      <c r="A2" s="1" t="s">
        <v>31</v>
      </c>
      <c r="B2" s="6" t="s">
        <v>2</v>
      </c>
      <c r="C2" s="6"/>
      <c r="D2" s="1" t="s">
        <v>85</v>
      </c>
    </row>
    <row r="3" spans="1:4">
      <c r="A3" s="7" t="s">
        <v>138</v>
      </c>
      <c r="B3" s="3" t="s">
        <v>6</v>
      </c>
      <c r="C3" s="3"/>
      <c r="D3" s="3" t="s">
        <v>6</v>
      </c>
    </row>
    <row r="4" spans="1:4">
      <c r="A4" s="2" t="s">
        <v>112</v>
      </c>
      <c r="B4" s="8">
        <v>-1442837</v>
      </c>
      <c r="C4" s="3"/>
      <c r="D4" s="8">
        <v>-903796</v>
      </c>
    </row>
    <row r="5" spans="1:4" ht="45">
      <c r="A5" s="2" t="s">
        <v>1039</v>
      </c>
      <c r="B5" s="5">
        <v>709247</v>
      </c>
      <c r="C5" s="3"/>
      <c r="D5" s="5">
        <v>932421</v>
      </c>
    </row>
    <row r="6" spans="1:4" ht="45">
      <c r="A6" s="2" t="s">
        <v>154</v>
      </c>
      <c r="B6" s="5">
        <v>-733590</v>
      </c>
      <c r="C6" s="3"/>
      <c r="D6" s="5">
        <v>28625</v>
      </c>
    </row>
    <row r="7" spans="1:4" ht="30">
      <c r="A7" s="2" t="s">
        <v>155</v>
      </c>
      <c r="B7" s="5">
        <v>-62583</v>
      </c>
      <c r="C7" s="3"/>
      <c r="D7" s="5">
        <v>-131342</v>
      </c>
    </row>
    <row r="8" spans="1:4" ht="30">
      <c r="A8" s="2" t="s">
        <v>156</v>
      </c>
      <c r="B8" s="5">
        <v>-796173</v>
      </c>
      <c r="C8" s="3"/>
      <c r="D8" s="5">
        <v>-102717</v>
      </c>
    </row>
    <row r="9" spans="1:4">
      <c r="A9" s="7" t="s">
        <v>157</v>
      </c>
      <c r="B9" s="3" t="s">
        <v>6</v>
      </c>
      <c r="C9" s="3"/>
      <c r="D9" s="3" t="s">
        <v>6</v>
      </c>
    </row>
    <row r="10" spans="1:4">
      <c r="A10" s="2" t="s">
        <v>158</v>
      </c>
      <c r="B10" s="5">
        <v>-514195</v>
      </c>
      <c r="C10" s="3"/>
      <c r="D10" s="5">
        <v>-513132</v>
      </c>
    </row>
    <row r="11" spans="1:4" ht="30">
      <c r="A11" s="2" t="s">
        <v>1207</v>
      </c>
      <c r="B11" s="3" t="s">
        <v>6</v>
      </c>
      <c r="C11" s="3"/>
      <c r="D11" s="5">
        <v>-42105</v>
      </c>
    </row>
    <row r="12" spans="1:4" ht="30">
      <c r="A12" s="2" t="s">
        <v>159</v>
      </c>
      <c r="B12" s="5">
        <v>-1331015</v>
      </c>
      <c r="C12" s="3"/>
      <c r="D12" s="5">
        <v>-1772379</v>
      </c>
    </row>
    <row r="13" spans="1:4" ht="30">
      <c r="A13" s="2" t="s">
        <v>160</v>
      </c>
      <c r="B13" s="5">
        <v>1848594</v>
      </c>
      <c r="C13" s="3"/>
      <c r="D13" s="5">
        <v>1619551</v>
      </c>
    </row>
    <row r="14" spans="1:4">
      <c r="A14" s="2" t="s">
        <v>1208</v>
      </c>
      <c r="B14" s="3">
        <v>0</v>
      </c>
      <c r="C14" s="3"/>
      <c r="D14" s="3">
        <v>0</v>
      </c>
    </row>
    <row r="15" spans="1:4">
      <c r="A15" s="2" t="s">
        <v>161</v>
      </c>
      <c r="B15" s="5">
        <v>-157237</v>
      </c>
      <c r="C15" s="3"/>
      <c r="D15" s="5">
        <v>-17351</v>
      </c>
    </row>
    <row r="16" spans="1:4">
      <c r="A16" s="2" t="s">
        <v>1209</v>
      </c>
      <c r="B16" s="3" t="s">
        <v>6</v>
      </c>
      <c r="C16" s="3"/>
      <c r="D16" s="5">
        <v>-17351</v>
      </c>
    </row>
    <row r="17" spans="1:4">
      <c r="A17" s="2" t="s">
        <v>149</v>
      </c>
      <c r="B17" s="5">
        <v>-2834</v>
      </c>
      <c r="C17" s="3"/>
      <c r="D17" s="3">
        <v>176</v>
      </c>
    </row>
    <row r="18" spans="1:4" ht="45">
      <c r="A18" s="2" t="s">
        <v>163</v>
      </c>
      <c r="B18" s="5">
        <v>-156687</v>
      </c>
      <c r="C18" s="3"/>
      <c r="D18" s="5">
        <v>-725240</v>
      </c>
    </row>
    <row r="19" spans="1:4" ht="30">
      <c r="A19" s="2" t="s">
        <v>164</v>
      </c>
      <c r="B19" s="5">
        <v>-13999</v>
      </c>
      <c r="C19" s="3"/>
      <c r="D19" s="5">
        <v>237874</v>
      </c>
    </row>
    <row r="20" spans="1:4">
      <c r="A20" s="2" t="s">
        <v>165</v>
      </c>
      <c r="B20" s="5">
        <v>-170686</v>
      </c>
      <c r="C20" s="3"/>
      <c r="D20" s="5">
        <v>-487366</v>
      </c>
    </row>
    <row r="21" spans="1:4">
      <c r="A21" s="7" t="s">
        <v>166</v>
      </c>
      <c r="B21" s="3" t="s">
        <v>6</v>
      </c>
      <c r="C21" s="3"/>
      <c r="D21" s="3" t="s">
        <v>6</v>
      </c>
    </row>
    <row r="22" spans="1:4" ht="30">
      <c r="A22" s="2" t="s">
        <v>167</v>
      </c>
      <c r="B22" s="3">
        <v>0</v>
      </c>
      <c r="C22" s="3"/>
      <c r="D22" s="5">
        <v>1600000</v>
      </c>
    </row>
    <row r="23" spans="1:4" ht="30">
      <c r="A23" s="2" t="s">
        <v>1210</v>
      </c>
      <c r="B23" s="3" t="s">
        <v>6</v>
      </c>
      <c r="C23" s="3"/>
      <c r="D23" s="5">
        <v>110157</v>
      </c>
    </row>
    <row r="24" spans="1:4">
      <c r="A24" s="2" t="s">
        <v>1211</v>
      </c>
      <c r="B24" s="3" t="s">
        <v>6</v>
      </c>
      <c r="C24" s="3"/>
      <c r="D24" s="5">
        <v>-327762</v>
      </c>
    </row>
    <row r="25" spans="1:4" ht="30">
      <c r="A25" s="2" t="s">
        <v>934</v>
      </c>
      <c r="B25" s="3" t="s">
        <v>6</v>
      </c>
      <c r="C25" s="3"/>
      <c r="D25" s="5">
        <v>-323919</v>
      </c>
    </row>
    <row r="26" spans="1:4">
      <c r="A26" s="2" t="s">
        <v>1212</v>
      </c>
      <c r="B26" s="3" t="s">
        <v>6</v>
      </c>
      <c r="C26" s="3"/>
      <c r="D26" s="5">
        <v>-37422</v>
      </c>
    </row>
    <row r="27" spans="1:4" ht="30">
      <c r="A27" s="2" t="s">
        <v>1213</v>
      </c>
      <c r="B27" s="3" t="s">
        <v>6</v>
      </c>
      <c r="C27" s="3"/>
      <c r="D27" s="5">
        <v>-24918</v>
      </c>
    </row>
    <row r="28" spans="1:4">
      <c r="A28" s="2" t="s">
        <v>1214</v>
      </c>
      <c r="B28" s="5">
        <v>14590</v>
      </c>
      <c r="C28" s="3"/>
      <c r="D28" s="3" t="s">
        <v>6</v>
      </c>
    </row>
    <row r="29" spans="1:4">
      <c r="A29" s="2" t="s">
        <v>1215</v>
      </c>
      <c r="B29" s="3" t="s">
        <v>6</v>
      </c>
      <c r="C29" s="3"/>
      <c r="D29" s="3">
        <v>0</v>
      </c>
    </row>
    <row r="30" spans="1:4" ht="30">
      <c r="A30" s="2" t="s">
        <v>1216</v>
      </c>
      <c r="B30" s="3" t="s">
        <v>6</v>
      </c>
      <c r="C30" s="3"/>
      <c r="D30" s="3">
        <v>0</v>
      </c>
    </row>
    <row r="31" spans="1:4">
      <c r="A31" s="2" t="s">
        <v>149</v>
      </c>
      <c r="B31" s="3" t="s">
        <v>6</v>
      </c>
      <c r="C31" s="3"/>
      <c r="D31" s="5">
        <v>-19438</v>
      </c>
    </row>
    <row r="32" spans="1:4" ht="45">
      <c r="A32" s="2" t="s">
        <v>170</v>
      </c>
      <c r="B32" s="5">
        <v>-84499</v>
      </c>
      <c r="C32" s="3"/>
      <c r="D32" s="5">
        <v>976698</v>
      </c>
    </row>
    <row r="33" spans="1:4" ht="30">
      <c r="A33" s="2" t="s">
        <v>171</v>
      </c>
      <c r="B33" s="3">
        <v>0</v>
      </c>
      <c r="C33" s="3"/>
      <c r="D33" s="5">
        <v>-152967</v>
      </c>
    </row>
    <row r="34" spans="1:4">
      <c r="A34" s="2" t="s">
        <v>1217</v>
      </c>
      <c r="B34" s="5">
        <v>-98457</v>
      </c>
      <c r="C34" s="3"/>
      <c r="D34" s="3" t="s">
        <v>6</v>
      </c>
    </row>
    <row r="35" spans="1:4">
      <c r="A35" s="2" t="s">
        <v>881</v>
      </c>
      <c r="B35" s="3">
        <v>0</v>
      </c>
      <c r="C35" s="3"/>
      <c r="D35" s="3" t="s">
        <v>6</v>
      </c>
    </row>
    <row r="36" spans="1:4">
      <c r="A36" s="2" t="s">
        <v>149</v>
      </c>
      <c r="B36" s="3">
        <v>-632</v>
      </c>
      <c r="C36" s="3"/>
      <c r="D36" s="5">
        <v>-19483</v>
      </c>
    </row>
    <row r="37" spans="1:4" ht="30">
      <c r="A37" s="2" t="s">
        <v>172</v>
      </c>
      <c r="B37" s="5">
        <v>-84499</v>
      </c>
      <c r="C37" s="3"/>
      <c r="D37" s="5">
        <v>823731</v>
      </c>
    </row>
    <row r="38" spans="1:4" ht="30">
      <c r="A38" s="2" t="s">
        <v>173</v>
      </c>
      <c r="B38" s="5">
        <v>-40923</v>
      </c>
      <c r="C38" s="3"/>
      <c r="D38" s="5">
        <v>-38501</v>
      </c>
    </row>
    <row r="39" spans="1:4" ht="30">
      <c r="A39" s="2" t="s">
        <v>174</v>
      </c>
      <c r="B39" s="5">
        <v>3448</v>
      </c>
      <c r="C39" s="3"/>
      <c r="D39" s="5">
        <v>10407</v>
      </c>
    </row>
    <row r="40" spans="1:4" ht="30">
      <c r="A40" s="2" t="s">
        <v>175</v>
      </c>
      <c r="B40" s="5">
        <v>-1088833</v>
      </c>
      <c r="C40" s="3"/>
      <c r="D40" s="5">
        <v>205554</v>
      </c>
    </row>
    <row r="41" spans="1:4" ht="30">
      <c r="A41" s="2" t="s">
        <v>176</v>
      </c>
      <c r="B41" s="5">
        <v>1730335</v>
      </c>
      <c r="C41" s="3"/>
      <c r="D41" s="5">
        <v>1364953</v>
      </c>
    </row>
    <row r="42" spans="1:4" ht="30">
      <c r="A42" s="2" t="s">
        <v>177</v>
      </c>
      <c r="B42" s="5">
        <v>641502</v>
      </c>
      <c r="C42" s="3"/>
      <c r="D42" s="5">
        <v>1570507</v>
      </c>
    </row>
    <row r="43" spans="1:4">
      <c r="A43" s="2" t="s">
        <v>1183</v>
      </c>
      <c r="B43" s="3" t="s">
        <v>6</v>
      </c>
      <c r="C43" s="3"/>
      <c r="D43" s="3" t="s">
        <v>6</v>
      </c>
    </row>
    <row r="44" spans="1:4">
      <c r="A44" s="7" t="s">
        <v>138</v>
      </c>
      <c r="B44" s="3" t="s">
        <v>6</v>
      </c>
      <c r="C44" s="3"/>
      <c r="D44" s="3" t="s">
        <v>6</v>
      </c>
    </row>
    <row r="45" spans="1:4">
      <c r="A45" s="2" t="s">
        <v>112</v>
      </c>
      <c r="B45" s="5">
        <v>-1442837</v>
      </c>
      <c r="C45" s="3"/>
      <c r="D45" s="5">
        <v>-903796</v>
      </c>
    </row>
    <row r="46" spans="1:4" ht="45">
      <c r="A46" s="2" t="s">
        <v>1039</v>
      </c>
      <c r="B46" s="5">
        <v>1346923</v>
      </c>
      <c r="C46" s="3"/>
      <c r="D46" s="5">
        <v>809240</v>
      </c>
    </row>
    <row r="47" spans="1:4" ht="45">
      <c r="A47" s="2" t="s">
        <v>154</v>
      </c>
      <c r="B47" s="5">
        <v>-95914</v>
      </c>
      <c r="C47" s="3"/>
      <c r="D47" s="5">
        <v>-94556</v>
      </c>
    </row>
    <row r="48" spans="1:4" ht="30">
      <c r="A48" s="2" t="s">
        <v>155</v>
      </c>
      <c r="B48" s="3">
        <v>0</v>
      </c>
      <c r="C48" s="3"/>
      <c r="D48" s="3">
        <v>0</v>
      </c>
    </row>
    <row r="49" spans="1:4" ht="30">
      <c r="A49" s="2" t="s">
        <v>156</v>
      </c>
      <c r="B49" s="5">
        <v>-95914</v>
      </c>
      <c r="C49" s="3"/>
      <c r="D49" s="5">
        <v>-94556</v>
      </c>
    </row>
    <row r="50" spans="1:4">
      <c r="A50" s="7" t="s">
        <v>157</v>
      </c>
      <c r="B50" s="3" t="s">
        <v>6</v>
      </c>
      <c r="C50" s="3"/>
      <c r="D50" s="3" t="s">
        <v>6</v>
      </c>
    </row>
    <row r="51" spans="1:4">
      <c r="A51" s="2" t="s">
        <v>158</v>
      </c>
      <c r="B51" s="3">
        <v>0</v>
      </c>
      <c r="C51" s="3"/>
      <c r="D51" s="3">
        <v>0</v>
      </c>
    </row>
    <row r="52" spans="1:4" ht="30">
      <c r="A52" s="2" t="s">
        <v>1207</v>
      </c>
      <c r="B52" s="3" t="s">
        <v>6</v>
      </c>
      <c r="C52" s="3"/>
      <c r="D52" s="3">
        <v>0</v>
      </c>
    </row>
    <row r="53" spans="1:4" ht="30">
      <c r="A53" s="2" t="s">
        <v>159</v>
      </c>
      <c r="B53" s="3">
        <v>0</v>
      </c>
      <c r="C53" s="3"/>
      <c r="D53" s="3">
        <v>0</v>
      </c>
    </row>
    <row r="54" spans="1:4" ht="30">
      <c r="A54" s="2" t="s">
        <v>160</v>
      </c>
      <c r="B54" s="3">
        <v>0</v>
      </c>
      <c r="C54" s="3"/>
      <c r="D54" s="3">
        <v>0</v>
      </c>
    </row>
    <row r="55" spans="1:4">
      <c r="A55" s="2" t="s">
        <v>1208</v>
      </c>
      <c r="B55" s="5">
        <v>-157998</v>
      </c>
      <c r="C55" s="3"/>
      <c r="D55" s="5">
        <v>-135714</v>
      </c>
    </row>
    <row r="56" spans="1:4">
      <c r="A56" s="2" t="s">
        <v>161</v>
      </c>
      <c r="B56" s="5">
        <v>10000</v>
      </c>
      <c r="C56" s="3"/>
      <c r="D56" s="3" t="s">
        <v>6</v>
      </c>
    </row>
    <row r="57" spans="1:4">
      <c r="A57" s="2" t="s">
        <v>1209</v>
      </c>
      <c r="B57" s="3" t="s">
        <v>6</v>
      </c>
      <c r="C57" s="3"/>
      <c r="D57" s="3">
        <v>0</v>
      </c>
    </row>
    <row r="58" spans="1:4">
      <c r="A58" s="2" t="s">
        <v>149</v>
      </c>
      <c r="B58" s="5">
        <v>1669</v>
      </c>
      <c r="C58" s="3"/>
      <c r="D58" s="3">
        <v>0</v>
      </c>
    </row>
    <row r="59" spans="1:4" ht="45">
      <c r="A59" s="2" t="s">
        <v>163</v>
      </c>
      <c r="B59" s="5">
        <v>-146329</v>
      </c>
      <c r="C59" s="3"/>
      <c r="D59" s="5">
        <v>-135714</v>
      </c>
    </row>
    <row r="60" spans="1:4" ht="30">
      <c r="A60" s="2" t="s">
        <v>164</v>
      </c>
      <c r="B60" s="3">
        <v>0</v>
      </c>
      <c r="C60" s="3"/>
      <c r="D60" s="3">
        <v>0</v>
      </c>
    </row>
    <row r="61" spans="1:4">
      <c r="A61" s="2" t="s">
        <v>165</v>
      </c>
      <c r="B61" s="5">
        <v>-146329</v>
      </c>
      <c r="C61" s="3"/>
      <c r="D61" s="5">
        <v>-135714</v>
      </c>
    </row>
    <row r="62" spans="1:4">
      <c r="A62" s="7" t="s">
        <v>166</v>
      </c>
      <c r="B62" s="3" t="s">
        <v>6</v>
      </c>
      <c r="C62" s="3"/>
      <c r="D62" s="3" t="s">
        <v>6</v>
      </c>
    </row>
    <row r="63" spans="1:4" ht="30">
      <c r="A63" s="2" t="s">
        <v>167</v>
      </c>
      <c r="B63" s="3" t="s">
        <v>6</v>
      </c>
      <c r="C63" s="3"/>
      <c r="D63" s="3">
        <v>0</v>
      </c>
    </row>
    <row r="64" spans="1:4" ht="30">
      <c r="A64" s="2" t="s">
        <v>1210</v>
      </c>
      <c r="B64" s="3" t="s">
        <v>6</v>
      </c>
      <c r="C64" s="3"/>
      <c r="D64" s="3">
        <v>0</v>
      </c>
    </row>
    <row r="65" spans="1:4">
      <c r="A65" s="2" t="s">
        <v>1211</v>
      </c>
      <c r="B65" s="3" t="s">
        <v>6</v>
      </c>
      <c r="C65" s="3"/>
      <c r="D65" s="3">
        <v>0</v>
      </c>
    </row>
    <row r="66" spans="1:4" ht="30">
      <c r="A66" s="2" t="s">
        <v>934</v>
      </c>
      <c r="B66" s="3" t="s">
        <v>6</v>
      </c>
      <c r="C66" s="3"/>
      <c r="D66" s="3">
        <v>0</v>
      </c>
    </row>
    <row r="67" spans="1:4">
      <c r="A67" s="2" t="s">
        <v>1212</v>
      </c>
      <c r="B67" s="3" t="s">
        <v>6</v>
      </c>
      <c r="C67" s="3"/>
      <c r="D67" s="3">
        <v>0</v>
      </c>
    </row>
    <row r="68" spans="1:4" ht="30">
      <c r="A68" s="2" t="s">
        <v>1213</v>
      </c>
      <c r="B68" s="3" t="s">
        <v>6</v>
      </c>
      <c r="C68" s="3"/>
      <c r="D68" s="3">
        <v>0</v>
      </c>
    </row>
    <row r="69" spans="1:4">
      <c r="A69" s="2" t="s">
        <v>1214</v>
      </c>
      <c r="B69" s="3">
        <v>0</v>
      </c>
      <c r="C69" s="3"/>
      <c r="D69" s="3" t="s">
        <v>6</v>
      </c>
    </row>
    <row r="70" spans="1:4">
      <c r="A70" s="2" t="s">
        <v>1215</v>
      </c>
      <c r="B70" s="3" t="s">
        <v>6</v>
      </c>
      <c r="C70" s="3"/>
      <c r="D70" s="3">
        <v>0</v>
      </c>
    </row>
    <row r="71" spans="1:4" ht="30">
      <c r="A71" s="2" t="s">
        <v>1216</v>
      </c>
      <c r="B71" s="3" t="s">
        <v>6</v>
      </c>
      <c r="C71" s="3"/>
      <c r="D71" s="3">
        <v>0</v>
      </c>
    </row>
    <row r="72" spans="1:4">
      <c r="A72" s="2" t="s">
        <v>149</v>
      </c>
      <c r="B72" s="3" t="s">
        <v>6</v>
      </c>
      <c r="C72" s="3"/>
      <c r="D72" s="3">
        <v>-918</v>
      </c>
    </row>
    <row r="73" spans="1:4" ht="45">
      <c r="A73" s="2" t="s">
        <v>170</v>
      </c>
      <c r="B73" s="3" t="s">
        <v>6</v>
      </c>
      <c r="C73" s="3"/>
      <c r="D73" s="3">
        <v>-918</v>
      </c>
    </row>
    <row r="74" spans="1:4" ht="30">
      <c r="A74" s="2" t="s">
        <v>171</v>
      </c>
      <c r="B74" s="3" t="s">
        <v>6</v>
      </c>
      <c r="C74" s="3"/>
      <c r="D74" s="3">
        <v>0</v>
      </c>
    </row>
    <row r="75" spans="1:4">
      <c r="A75" s="2" t="s">
        <v>1217</v>
      </c>
      <c r="B75" s="3">
        <v>0</v>
      </c>
      <c r="C75" s="3"/>
      <c r="D75" s="3" t="s">
        <v>6</v>
      </c>
    </row>
    <row r="76" spans="1:4">
      <c r="A76" s="2" t="s">
        <v>881</v>
      </c>
      <c r="B76" s="3">
        <v>0</v>
      </c>
      <c r="C76" s="3"/>
      <c r="D76" s="3" t="s">
        <v>6</v>
      </c>
    </row>
    <row r="77" spans="1:4">
      <c r="A77" s="2" t="s">
        <v>149</v>
      </c>
      <c r="B77" s="3">
        <v>-86</v>
      </c>
      <c r="C77" s="3"/>
      <c r="D77" s="3" t="s">
        <v>6</v>
      </c>
    </row>
    <row r="78" spans="1:4" ht="30">
      <c r="A78" s="2" t="s">
        <v>172</v>
      </c>
      <c r="B78" s="3">
        <v>-86</v>
      </c>
      <c r="C78" s="3"/>
      <c r="D78" s="3">
        <v>-918</v>
      </c>
    </row>
    <row r="79" spans="1:4" ht="30">
      <c r="A79" s="2" t="s">
        <v>173</v>
      </c>
      <c r="B79" s="3">
        <v>0</v>
      </c>
      <c r="C79" s="3"/>
      <c r="D79" s="3">
        <v>0</v>
      </c>
    </row>
    <row r="80" spans="1:4" ht="30">
      <c r="A80" s="2" t="s">
        <v>174</v>
      </c>
      <c r="B80" s="3">
        <v>0</v>
      </c>
      <c r="C80" s="3"/>
      <c r="D80" s="3">
        <v>0</v>
      </c>
    </row>
    <row r="81" spans="1:4" ht="30">
      <c r="A81" s="2" t="s">
        <v>175</v>
      </c>
      <c r="B81" s="5">
        <v>-242329</v>
      </c>
      <c r="C81" s="3"/>
      <c r="D81" s="5">
        <v>-231188</v>
      </c>
    </row>
    <row r="82" spans="1:4" ht="30">
      <c r="A82" s="2" t="s">
        <v>176</v>
      </c>
      <c r="B82" s="5">
        <v>356314</v>
      </c>
      <c r="C82" s="3"/>
      <c r="D82" s="5">
        <v>735022</v>
      </c>
    </row>
    <row r="83" spans="1:4" ht="30">
      <c r="A83" s="2" t="s">
        <v>177</v>
      </c>
      <c r="B83" s="5">
        <v>113985</v>
      </c>
      <c r="C83" s="3"/>
      <c r="D83" s="5">
        <v>503834</v>
      </c>
    </row>
    <row r="84" spans="1:4">
      <c r="A84" s="2" t="s">
        <v>1191</v>
      </c>
      <c r="B84" s="3" t="s">
        <v>6</v>
      </c>
      <c r="C84" s="3"/>
      <c r="D84" s="3" t="s">
        <v>6</v>
      </c>
    </row>
    <row r="85" spans="1:4">
      <c r="A85" s="7" t="s">
        <v>138</v>
      </c>
      <c r="B85" s="3" t="s">
        <v>6</v>
      </c>
      <c r="C85" s="3"/>
      <c r="D85" s="3" t="s">
        <v>6</v>
      </c>
    </row>
    <row r="86" spans="1:4">
      <c r="A86" s="2" t="s">
        <v>112</v>
      </c>
      <c r="B86" s="5">
        <v>-1127974</v>
      </c>
      <c r="C86" s="3"/>
      <c r="D86" s="5">
        <v>-601102</v>
      </c>
    </row>
    <row r="87" spans="1:4" ht="45">
      <c r="A87" s="2" t="s">
        <v>1039</v>
      </c>
      <c r="B87" s="5">
        <v>1153588</v>
      </c>
      <c r="C87" s="3"/>
      <c r="D87" s="5">
        <v>653552</v>
      </c>
    </row>
    <row r="88" spans="1:4" ht="45">
      <c r="A88" s="2" t="s">
        <v>154</v>
      </c>
      <c r="B88" s="5">
        <v>25614</v>
      </c>
      <c r="C88" s="3"/>
      <c r="D88" s="5">
        <v>52450</v>
      </c>
    </row>
    <row r="89" spans="1:4" ht="30">
      <c r="A89" s="2" t="s">
        <v>155</v>
      </c>
      <c r="B89" s="3">
        <v>0</v>
      </c>
      <c r="C89" s="3"/>
      <c r="D89" s="3">
        <v>0</v>
      </c>
    </row>
    <row r="90" spans="1:4" ht="30">
      <c r="A90" s="2" t="s">
        <v>156</v>
      </c>
      <c r="B90" s="5">
        <v>25614</v>
      </c>
      <c r="C90" s="3"/>
      <c r="D90" s="5">
        <v>52450</v>
      </c>
    </row>
    <row r="91" spans="1:4">
      <c r="A91" s="7" t="s">
        <v>157</v>
      </c>
      <c r="B91" s="3" t="s">
        <v>6</v>
      </c>
      <c r="C91" s="3"/>
      <c r="D91" s="3" t="s">
        <v>6</v>
      </c>
    </row>
    <row r="92" spans="1:4">
      <c r="A92" s="2" t="s">
        <v>158</v>
      </c>
      <c r="B92" s="3">
        <v>0</v>
      </c>
      <c r="C92" s="3"/>
      <c r="D92" s="3">
        <v>0</v>
      </c>
    </row>
    <row r="93" spans="1:4" ht="30">
      <c r="A93" s="2" t="s">
        <v>1207</v>
      </c>
      <c r="B93" s="3" t="s">
        <v>6</v>
      </c>
      <c r="C93" s="3"/>
      <c r="D93" s="3">
        <v>0</v>
      </c>
    </row>
    <row r="94" spans="1:4" ht="30">
      <c r="A94" s="2" t="s">
        <v>159</v>
      </c>
      <c r="B94" s="3">
        <v>0</v>
      </c>
      <c r="C94" s="3"/>
      <c r="D94" s="3">
        <v>0</v>
      </c>
    </row>
    <row r="95" spans="1:4" ht="30">
      <c r="A95" s="2" t="s">
        <v>160</v>
      </c>
      <c r="B95" s="3">
        <v>0</v>
      </c>
      <c r="C95" s="3"/>
      <c r="D95" s="3">
        <v>0</v>
      </c>
    </row>
    <row r="96" spans="1:4">
      <c r="A96" s="2" t="s">
        <v>1208</v>
      </c>
      <c r="B96" s="3">
        <v>-446</v>
      </c>
      <c r="C96" s="3"/>
      <c r="D96" s="5">
        <v>-2540</v>
      </c>
    </row>
    <row r="97" spans="1:4">
      <c r="A97" s="2" t="s">
        <v>161</v>
      </c>
      <c r="B97" s="3">
        <v>0</v>
      </c>
      <c r="C97" s="3"/>
      <c r="D97" s="3" t="s">
        <v>6</v>
      </c>
    </row>
    <row r="98" spans="1:4">
      <c r="A98" s="2" t="s">
        <v>1209</v>
      </c>
      <c r="B98" s="3" t="s">
        <v>6</v>
      </c>
      <c r="C98" s="3"/>
      <c r="D98" s="3">
        <v>0</v>
      </c>
    </row>
    <row r="99" spans="1:4">
      <c r="A99" s="2" t="s">
        <v>149</v>
      </c>
      <c r="B99" s="3">
        <v>0</v>
      </c>
      <c r="C99" s="3"/>
      <c r="D99" s="3">
        <v>0</v>
      </c>
    </row>
    <row r="100" spans="1:4" ht="45">
      <c r="A100" s="2" t="s">
        <v>163</v>
      </c>
      <c r="B100" s="3">
        <v>-446</v>
      </c>
      <c r="C100" s="3"/>
      <c r="D100" s="5">
        <v>-2540</v>
      </c>
    </row>
    <row r="101" spans="1:4" ht="30">
      <c r="A101" s="2" t="s">
        <v>164</v>
      </c>
      <c r="B101" s="3">
        <v>0</v>
      </c>
      <c r="C101" s="3"/>
      <c r="D101" s="3">
        <v>0</v>
      </c>
    </row>
    <row r="102" spans="1:4">
      <c r="A102" s="2" t="s">
        <v>165</v>
      </c>
      <c r="B102" s="3">
        <v>-446</v>
      </c>
      <c r="C102" s="3"/>
      <c r="D102" s="5">
        <v>-2540</v>
      </c>
    </row>
    <row r="103" spans="1:4">
      <c r="A103" s="7" t="s">
        <v>166</v>
      </c>
      <c r="B103" s="3" t="s">
        <v>6</v>
      </c>
      <c r="C103" s="3"/>
      <c r="D103" s="3" t="s">
        <v>6</v>
      </c>
    </row>
    <row r="104" spans="1:4" ht="30">
      <c r="A104" s="2" t="s">
        <v>167</v>
      </c>
      <c r="B104" s="3" t="s">
        <v>6</v>
      </c>
      <c r="C104" s="3"/>
      <c r="D104" s="3">
        <v>0</v>
      </c>
    </row>
    <row r="105" spans="1:4" ht="30">
      <c r="A105" s="2" t="s">
        <v>1210</v>
      </c>
      <c r="B105" s="3" t="s">
        <v>6</v>
      </c>
      <c r="C105" s="3"/>
      <c r="D105" s="3">
        <v>0</v>
      </c>
    </row>
    <row r="106" spans="1:4">
      <c r="A106" s="2" t="s">
        <v>1211</v>
      </c>
      <c r="B106" s="3" t="s">
        <v>6</v>
      </c>
      <c r="C106" s="3"/>
      <c r="D106" s="3">
        <v>0</v>
      </c>
    </row>
    <row r="107" spans="1:4" ht="30">
      <c r="A107" s="2" t="s">
        <v>934</v>
      </c>
      <c r="B107" s="3" t="s">
        <v>6</v>
      </c>
      <c r="C107" s="3"/>
      <c r="D107" s="3">
        <v>0</v>
      </c>
    </row>
    <row r="108" spans="1:4">
      <c r="A108" s="2" t="s">
        <v>1212</v>
      </c>
      <c r="B108" s="3" t="s">
        <v>6</v>
      </c>
      <c r="C108" s="3"/>
      <c r="D108" s="3">
        <v>0</v>
      </c>
    </row>
    <row r="109" spans="1:4" ht="30">
      <c r="A109" s="2" t="s">
        <v>1213</v>
      </c>
      <c r="B109" s="3" t="s">
        <v>6</v>
      </c>
      <c r="C109" s="3"/>
      <c r="D109" s="3">
        <v>0</v>
      </c>
    </row>
    <row r="110" spans="1:4">
      <c r="A110" s="2" t="s">
        <v>1214</v>
      </c>
      <c r="B110" s="3">
        <v>0</v>
      </c>
      <c r="C110" s="3"/>
      <c r="D110" s="3" t="s">
        <v>6</v>
      </c>
    </row>
    <row r="111" spans="1:4">
      <c r="A111" s="2" t="s">
        <v>1215</v>
      </c>
      <c r="B111" s="3" t="s">
        <v>6</v>
      </c>
      <c r="C111" s="3"/>
      <c r="D111" s="3">
        <v>20</v>
      </c>
    </row>
    <row r="112" spans="1:4" ht="30">
      <c r="A112" s="2" t="s">
        <v>1216</v>
      </c>
      <c r="B112" s="3" t="s">
        <v>6</v>
      </c>
      <c r="C112" s="3"/>
      <c r="D112" s="5">
        <v>-49910</v>
      </c>
    </row>
    <row r="113" spans="1:4">
      <c r="A113" s="2" t="s">
        <v>149</v>
      </c>
      <c r="B113" s="3" t="s">
        <v>6</v>
      </c>
      <c r="C113" s="3"/>
      <c r="D113" s="3">
        <v>-20</v>
      </c>
    </row>
    <row r="114" spans="1:4" ht="45">
      <c r="A114" s="2" t="s">
        <v>170</v>
      </c>
      <c r="B114" s="3" t="s">
        <v>6</v>
      </c>
      <c r="C114" s="3"/>
      <c r="D114" s="5">
        <v>-49910</v>
      </c>
    </row>
    <row r="115" spans="1:4" ht="30">
      <c r="A115" s="2" t="s">
        <v>171</v>
      </c>
      <c r="B115" s="3" t="s">
        <v>6</v>
      </c>
      <c r="C115" s="3"/>
      <c r="D115" s="3">
        <v>0</v>
      </c>
    </row>
    <row r="116" spans="1:4">
      <c r="A116" s="2" t="s">
        <v>1217</v>
      </c>
      <c r="B116" s="3">
        <v>0</v>
      </c>
      <c r="C116" s="3"/>
      <c r="D116" s="3" t="s">
        <v>6</v>
      </c>
    </row>
    <row r="117" spans="1:4">
      <c r="A117" s="2" t="s">
        <v>881</v>
      </c>
      <c r="B117" s="3">
        <v>20</v>
      </c>
      <c r="C117" s="3"/>
      <c r="D117" s="3" t="s">
        <v>6</v>
      </c>
    </row>
    <row r="118" spans="1:4">
      <c r="A118" s="2" t="s">
        <v>149</v>
      </c>
      <c r="B118" s="3">
        <v>-20</v>
      </c>
      <c r="C118" s="3"/>
      <c r="D118" s="3" t="s">
        <v>6</v>
      </c>
    </row>
    <row r="119" spans="1:4" ht="30">
      <c r="A119" s="2" t="s">
        <v>172</v>
      </c>
      <c r="B119" s="3">
        <v>0</v>
      </c>
      <c r="C119" s="3"/>
      <c r="D119" s="5">
        <v>-49910</v>
      </c>
    </row>
    <row r="120" spans="1:4" ht="30">
      <c r="A120" s="2" t="s">
        <v>173</v>
      </c>
      <c r="B120" s="3">
        <v>0</v>
      </c>
      <c r="C120" s="3"/>
      <c r="D120" s="3">
        <v>0</v>
      </c>
    </row>
    <row r="121" spans="1:4" ht="30">
      <c r="A121" s="2" t="s">
        <v>174</v>
      </c>
      <c r="B121" s="3">
        <v>0</v>
      </c>
      <c r="C121" s="3"/>
      <c r="D121" s="3">
        <v>0</v>
      </c>
    </row>
    <row r="122" spans="1:4" ht="30">
      <c r="A122" s="2" t="s">
        <v>175</v>
      </c>
      <c r="B122" s="5">
        <v>25168</v>
      </c>
      <c r="C122" s="3"/>
      <c r="D122" s="3">
        <v>0</v>
      </c>
    </row>
    <row r="123" spans="1:4" ht="30">
      <c r="A123" s="2" t="s">
        <v>176</v>
      </c>
      <c r="B123" s="3">
        <v>0</v>
      </c>
      <c r="C123" s="224" t="s">
        <v>1192</v>
      </c>
      <c r="D123" s="3">
        <v>0</v>
      </c>
    </row>
    <row r="124" spans="1:4" ht="30">
      <c r="A124" s="2" t="s">
        <v>177</v>
      </c>
      <c r="B124" s="5">
        <v>25168</v>
      </c>
      <c r="C124" s="224" t="s">
        <v>1192</v>
      </c>
      <c r="D124" s="3">
        <v>0</v>
      </c>
    </row>
    <row r="125" spans="1:4">
      <c r="A125" s="2" t="s">
        <v>1184</v>
      </c>
      <c r="B125" s="3" t="s">
        <v>6</v>
      </c>
      <c r="C125" s="3"/>
      <c r="D125" s="3" t="s">
        <v>6</v>
      </c>
    </row>
    <row r="126" spans="1:4">
      <c r="A126" s="7" t="s">
        <v>138</v>
      </c>
      <c r="B126" s="3" t="s">
        <v>6</v>
      </c>
      <c r="C126" s="3"/>
      <c r="D126" s="3" t="s">
        <v>6</v>
      </c>
    </row>
    <row r="127" spans="1:4">
      <c r="A127" s="2" t="s">
        <v>112</v>
      </c>
      <c r="B127" s="5">
        <v>-1271609</v>
      </c>
      <c r="C127" s="3"/>
      <c r="D127" s="5">
        <v>-821973</v>
      </c>
    </row>
    <row r="128" spans="1:4" ht="45">
      <c r="A128" s="2" t="s">
        <v>1039</v>
      </c>
      <c r="B128" s="5">
        <v>1140157</v>
      </c>
      <c r="C128" s="3"/>
      <c r="D128" s="5">
        <v>707180</v>
      </c>
    </row>
    <row r="129" spans="1:4" ht="45">
      <c r="A129" s="2" t="s">
        <v>154</v>
      </c>
      <c r="B129" s="5">
        <v>-131452</v>
      </c>
      <c r="C129" s="3"/>
      <c r="D129" s="5">
        <v>-114793</v>
      </c>
    </row>
    <row r="130" spans="1:4" ht="30">
      <c r="A130" s="2" t="s">
        <v>155</v>
      </c>
      <c r="B130" s="3">
        <v>0</v>
      </c>
      <c r="C130" s="3"/>
      <c r="D130" s="3">
        <v>0</v>
      </c>
    </row>
    <row r="131" spans="1:4" ht="30">
      <c r="A131" s="2" t="s">
        <v>156</v>
      </c>
      <c r="B131" s="5">
        <v>-131452</v>
      </c>
      <c r="C131" s="3"/>
      <c r="D131" s="5">
        <v>-114793</v>
      </c>
    </row>
    <row r="132" spans="1:4">
      <c r="A132" s="7" t="s">
        <v>157</v>
      </c>
      <c r="B132" s="3" t="s">
        <v>6</v>
      </c>
      <c r="C132" s="3"/>
      <c r="D132" s="3" t="s">
        <v>6</v>
      </c>
    </row>
    <row r="133" spans="1:4">
      <c r="A133" s="2" t="s">
        <v>158</v>
      </c>
      <c r="B133" s="5">
        <v>-7398</v>
      </c>
      <c r="C133" s="3"/>
      <c r="D133" s="5">
        <v>-11580</v>
      </c>
    </row>
    <row r="134" spans="1:4" ht="30">
      <c r="A134" s="2" t="s">
        <v>1207</v>
      </c>
      <c r="B134" s="3" t="s">
        <v>6</v>
      </c>
      <c r="C134" s="3"/>
      <c r="D134" s="3">
        <v>0</v>
      </c>
    </row>
    <row r="135" spans="1:4" ht="30">
      <c r="A135" s="2" t="s">
        <v>159</v>
      </c>
      <c r="B135" s="3">
        <v>0</v>
      </c>
      <c r="C135" s="3"/>
      <c r="D135" s="3">
        <v>0</v>
      </c>
    </row>
    <row r="136" spans="1:4" ht="30">
      <c r="A136" s="2" t="s">
        <v>160</v>
      </c>
      <c r="B136" s="3">
        <v>0</v>
      </c>
      <c r="C136" s="3"/>
      <c r="D136" s="3">
        <v>0</v>
      </c>
    </row>
    <row r="137" spans="1:4">
      <c r="A137" s="2" t="s">
        <v>1208</v>
      </c>
      <c r="B137" s="3">
        <v>0</v>
      </c>
      <c r="C137" s="3"/>
      <c r="D137" s="5">
        <v>-1259</v>
      </c>
    </row>
    <row r="138" spans="1:4">
      <c r="A138" s="2" t="s">
        <v>161</v>
      </c>
      <c r="B138" s="3">
        <v>0</v>
      </c>
      <c r="C138" s="3"/>
      <c r="D138" s="3" t="s">
        <v>6</v>
      </c>
    </row>
    <row r="139" spans="1:4">
      <c r="A139" s="2" t="s">
        <v>1209</v>
      </c>
      <c r="B139" s="3" t="s">
        <v>6</v>
      </c>
      <c r="C139" s="3"/>
      <c r="D139" s="3">
        <v>0</v>
      </c>
    </row>
    <row r="140" spans="1:4">
      <c r="A140" s="2" t="s">
        <v>149</v>
      </c>
      <c r="B140" s="5">
        <v>32390</v>
      </c>
      <c r="C140" s="3"/>
      <c r="D140" s="3">
        <v>0</v>
      </c>
    </row>
    <row r="141" spans="1:4" ht="45">
      <c r="A141" s="2" t="s">
        <v>163</v>
      </c>
      <c r="B141" s="5">
        <v>24992</v>
      </c>
      <c r="C141" s="3"/>
      <c r="D141" s="5">
        <v>-12839</v>
      </c>
    </row>
    <row r="142" spans="1:4" ht="30">
      <c r="A142" s="2" t="s">
        <v>164</v>
      </c>
      <c r="B142" s="3">
        <v>0</v>
      </c>
      <c r="C142" s="3"/>
      <c r="D142" s="3">
        <v>0</v>
      </c>
    </row>
    <row r="143" spans="1:4">
      <c r="A143" s="2" t="s">
        <v>165</v>
      </c>
      <c r="B143" s="5">
        <v>24992</v>
      </c>
      <c r="C143" s="3"/>
      <c r="D143" s="5">
        <v>-12839</v>
      </c>
    </row>
    <row r="144" spans="1:4">
      <c r="A144" s="7" t="s">
        <v>166</v>
      </c>
      <c r="B144" s="3" t="s">
        <v>6</v>
      </c>
      <c r="C144" s="3"/>
      <c r="D144" s="3" t="s">
        <v>6</v>
      </c>
    </row>
    <row r="145" spans="1:4" ht="30">
      <c r="A145" s="2" t="s">
        <v>167</v>
      </c>
      <c r="B145" s="3" t="s">
        <v>6</v>
      </c>
      <c r="C145" s="3"/>
      <c r="D145" s="3">
        <v>0</v>
      </c>
    </row>
    <row r="146" spans="1:4" ht="30">
      <c r="A146" s="2" t="s">
        <v>1210</v>
      </c>
      <c r="B146" s="3" t="s">
        <v>6</v>
      </c>
      <c r="C146" s="3"/>
      <c r="D146" s="3">
        <v>0</v>
      </c>
    </row>
    <row r="147" spans="1:4">
      <c r="A147" s="2" t="s">
        <v>1211</v>
      </c>
      <c r="B147" s="3" t="s">
        <v>6</v>
      </c>
      <c r="C147" s="3"/>
      <c r="D147" s="3">
        <v>0</v>
      </c>
    </row>
    <row r="148" spans="1:4" ht="30">
      <c r="A148" s="2" t="s">
        <v>934</v>
      </c>
      <c r="B148" s="3" t="s">
        <v>6</v>
      </c>
      <c r="C148" s="3"/>
      <c r="D148" s="3">
        <v>0</v>
      </c>
    </row>
    <row r="149" spans="1:4">
      <c r="A149" s="2" t="s">
        <v>1212</v>
      </c>
      <c r="B149" s="3" t="s">
        <v>6</v>
      </c>
      <c r="C149" s="3"/>
      <c r="D149" s="3">
        <v>0</v>
      </c>
    </row>
    <row r="150" spans="1:4" ht="30">
      <c r="A150" s="2" t="s">
        <v>1213</v>
      </c>
      <c r="B150" s="3" t="s">
        <v>6</v>
      </c>
      <c r="C150" s="3"/>
      <c r="D150" s="5">
        <v>-12391</v>
      </c>
    </row>
    <row r="151" spans="1:4">
      <c r="A151" s="2" t="s">
        <v>1214</v>
      </c>
      <c r="B151" s="3">
        <v>0</v>
      </c>
      <c r="C151" s="3"/>
      <c r="D151" s="3" t="s">
        <v>6</v>
      </c>
    </row>
    <row r="152" spans="1:4">
      <c r="A152" s="2" t="s">
        <v>1215</v>
      </c>
      <c r="B152" s="3" t="s">
        <v>6</v>
      </c>
      <c r="C152" s="3"/>
      <c r="D152" s="5">
        <v>135694</v>
      </c>
    </row>
    <row r="153" spans="1:4" ht="30">
      <c r="A153" s="2" t="s">
        <v>1216</v>
      </c>
      <c r="B153" s="3" t="s">
        <v>6</v>
      </c>
      <c r="C153" s="3"/>
      <c r="D153" s="3">
        <v>0</v>
      </c>
    </row>
    <row r="154" spans="1:4">
      <c r="A154" s="2" t="s">
        <v>149</v>
      </c>
      <c r="B154" s="3" t="s">
        <v>6</v>
      </c>
      <c r="C154" s="3"/>
      <c r="D154" s="3">
        <v>0</v>
      </c>
    </row>
    <row r="155" spans="1:4" ht="45">
      <c r="A155" s="2" t="s">
        <v>170</v>
      </c>
      <c r="B155" s="3" t="s">
        <v>6</v>
      </c>
      <c r="C155" s="3"/>
      <c r="D155" s="5">
        <v>123303</v>
      </c>
    </row>
    <row r="156" spans="1:4" ht="30">
      <c r="A156" s="2" t="s">
        <v>171</v>
      </c>
      <c r="B156" s="3" t="s">
        <v>6</v>
      </c>
      <c r="C156" s="3"/>
      <c r="D156" s="3">
        <v>0</v>
      </c>
    </row>
    <row r="157" spans="1:4">
      <c r="A157" s="2" t="s">
        <v>1217</v>
      </c>
      <c r="B157" s="5">
        <v>-42414</v>
      </c>
      <c r="C157" s="3"/>
      <c r="D157" s="3" t="s">
        <v>6</v>
      </c>
    </row>
    <row r="158" spans="1:4">
      <c r="A158" s="2" t="s">
        <v>881</v>
      </c>
      <c r="B158" s="5">
        <v>157812</v>
      </c>
      <c r="C158" s="3"/>
      <c r="D158" s="3" t="s">
        <v>6</v>
      </c>
    </row>
    <row r="159" spans="1:4">
      <c r="A159" s="2" t="s">
        <v>149</v>
      </c>
      <c r="B159" s="5">
        <v>-1668</v>
      </c>
      <c r="C159" s="3"/>
      <c r="D159" s="3" t="s">
        <v>6</v>
      </c>
    </row>
    <row r="160" spans="1:4" ht="30">
      <c r="A160" s="2" t="s">
        <v>172</v>
      </c>
      <c r="B160" s="5">
        <v>113730</v>
      </c>
      <c r="C160" s="3"/>
      <c r="D160" s="5">
        <v>123303</v>
      </c>
    </row>
    <row r="161" spans="1:4" ht="30">
      <c r="A161" s="2" t="s">
        <v>173</v>
      </c>
      <c r="B161" s="3">
        <v>0</v>
      </c>
      <c r="C161" s="3"/>
      <c r="D161" s="3">
        <v>0</v>
      </c>
    </row>
    <row r="162" spans="1:4" ht="30">
      <c r="A162" s="2" t="s">
        <v>174</v>
      </c>
      <c r="B162" s="3">
        <v>0</v>
      </c>
      <c r="C162" s="3"/>
      <c r="D162" s="3">
        <v>0</v>
      </c>
    </row>
    <row r="163" spans="1:4" ht="30">
      <c r="A163" s="2" t="s">
        <v>175</v>
      </c>
      <c r="B163" s="5">
        <v>7270</v>
      </c>
      <c r="C163" s="3"/>
      <c r="D163" s="5">
        <v>-4329</v>
      </c>
    </row>
    <row r="164" spans="1:4" ht="30">
      <c r="A164" s="2" t="s">
        <v>176</v>
      </c>
      <c r="B164" s="5">
        <v>5586</v>
      </c>
      <c r="C164" s="224" t="s">
        <v>1193</v>
      </c>
      <c r="D164" s="5">
        <v>6469</v>
      </c>
    </row>
    <row r="165" spans="1:4" ht="30">
      <c r="A165" s="2" t="s">
        <v>177</v>
      </c>
      <c r="B165" s="5">
        <v>12856</v>
      </c>
      <c r="C165" s="224" t="s">
        <v>1193</v>
      </c>
      <c r="D165" s="5">
        <v>2140</v>
      </c>
    </row>
    <row r="166" spans="1:4">
      <c r="A166" s="2" t="s">
        <v>1195</v>
      </c>
      <c r="B166" s="3" t="s">
        <v>6</v>
      </c>
      <c r="C166" s="3"/>
      <c r="D166" s="3" t="s">
        <v>6</v>
      </c>
    </row>
    <row r="167" spans="1:4">
      <c r="A167" s="7" t="s">
        <v>138</v>
      </c>
      <c r="B167" s="3" t="s">
        <v>6</v>
      </c>
      <c r="C167" s="3"/>
      <c r="D167" s="3" t="s">
        <v>6</v>
      </c>
    </row>
    <row r="168" spans="1:4">
      <c r="A168" s="2" t="s">
        <v>112</v>
      </c>
      <c r="B168" s="5">
        <v>-1104506</v>
      </c>
      <c r="C168" s="3"/>
      <c r="D168" s="5">
        <v>-619874</v>
      </c>
    </row>
    <row r="169" spans="1:4" ht="45">
      <c r="A169" s="2" t="s">
        <v>1039</v>
      </c>
      <c r="B169" s="5">
        <v>572668</v>
      </c>
      <c r="C169" s="3"/>
      <c r="D169" s="5">
        <v>855308</v>
      </c>
    </row>
    <row r="170" spans="1:4" ht="45">
      <c r="A170" s="2" t="s">
        <v>154</v>
      </c>
      <c r="B170" s="5">
        <v>-531838</v>
      </c>
      <c r="C170" s="3"/>
      <c r="D170" s="5">
        <v>235434</v>
      </c>
    </row>
    <row r="171" spans="1:4" ht="30">
      <c r="A171" s="2" t="s">
        <v>155</v>
      </c>
      <c r="B171" s="5">
        <v>-62583</v>
      </c>
      <c r="C171" s="3"/>
      <c r="D171" s="5">
        <v>-131342</v>
      </c>
    </row>
    <row r="172" spans="1:4" ht="30">
      <c r="A172" s="2" t="s">
        <v>156</v>
      </c>
      <c r="B172" s="5">
        <v>-594421</v>
      </c>
      <c r="C172" s="3"/>
      <c r="D172" s="5">
        <v>104092</v>
      </c>
    </row>
    <row r="173" spans="1:4">
      <c r="A173" s="7" t="s">
        <v>157</v>
      </c>
      <c r="B173" s="3" t="s">
        <v>6</v>
      </c>
      <c r="C173" s="3"/>
      <c r="D173" s="3" t="s">
        <v>6</v>
      </c>
    </row>
    <row r="174" spans="1:4">
      <c r="A174" s="2" t="s">
        <v>158</v>
      </c>
      <c r="B174" s="5">
        <v>-506797</v>
      </c>
      <c r="C174" s="3"/>
      <c r="D174" s="5">
        <v>-501552</v>
      </c>
    </row>
    <row r="175" spans="1:4" ht="30">
      <c r="A175" s="2" t="s">
        <v>1207</v>
      </c>
      <c r="B175" s="3" t="s">
        <v>6</v>
      </c>
      <c r="C175" s="3"/>
      <c r="D175" s="5">
        <v>-42105</v>
      </c>
    </row>
    <row r="176" spans="1:4" ht="30">
      <c r="A176" s="2" t="s">
        <v>159</v>
      </c>
      <c r="B176" s="5">
        <v>-1331015</v>
      </c>
      <c r="C176" s="3"/>
      <c r="D176" s="5">
        <v>-1772379</v>
      </c>
    </row>
    <row r="177" spans="1:4" ht="30">
      <c r="A177" s="2" t="s">
        <v>160</v>
      </c>
      <c r="B177" s="5">
        <v>1848594</v>
      </c>
      <c r="C177" s="3"/>
      <c r="D177" s="5">
        <v>1619551</v>
      </c>
    </row>
    <row r="178" spans="1:4">
      <c r="A178" s="2" t="s">
        <v>1208</v>
      </c>
      <c r="B178" s="3">
        <v>0</v>
      </c>
      <c r="C178" s="3"/>
      <c r="D178" s="3">
        <v>0</v>
      </c>
    </row>
    <row r="179" spans="1:4">
      <c r="A179" s="2" t="s">
        <v>161</v>
      </c>
      <c r="B179" s="5">
        <v>-167237</v>
      </c>
      <c r="C179" s="3"/>
      <c r="D179" s="3" t="s">
        <v>6</v>
      </c>
    </row>
    <row r="180" spans="1:4">
      <c r="A180" s="2" t="s">
        <v>1209</v>
      </c>
      <c r="B180" s="3" t="s">
        <v>6</v>
      </c>
      <c r="C180" s="3"/>
      <c r="D180" s="5">
        <v>-17351</v>
      </c>
    </row>
    <row r="181" spans="1:4">
      <c r="A181" s="2" t="s">
        <v>149</v>
      </c>
      <c r="B181" s="5">
        <v>-35224</v>
      </c>
      <c r="C181" s="3"/>
      <c r="D181" s="3">
        <v>160</v>
      </c>
    </row>
    <row r="182" spans="1:4" ht="45">
      <c r="A182" s="2" t="s">
        <v>163</v>
      </c>
      <c r="B182" s="5">
        <v>-191679</v>
      </c>
      <c r="C182" s="3"/>
      <c r="D182" s="5">
        <v>-713676</v>
      </c>
    </row>
    <row r="183" spans="1:4" ht="30">
      <c r="A183" s="2" t="s">
        <v>164</v>
      </c>
      <c r="B183" s="5">
        <v>-13999</v>
      </c>
      <c r="C183" s="3"/>
      <c r="D183" s="5">
        <v>237874</v>
      </c>
    </row>
    <row r="184" spans="1:4">
      <c r="A184" s="2" t="s">
        <v>165</v>
      </c>
      <c r="B184" s="5">
        <v>-205678</v>
      </c>
      <c r="C184" s="3"/>
      <c r="D184" s="5">
        <v>-475802</v>
      </c>
    </row>
    <row r="185" spans="1:4">
      <c r="A185" s="7" t="s">
        <v>166</v>
      </c>
      <c r="B185" s="3" t="s">
        <v>6</v>
      </c>
      <c r="C185" s="3"/>
      <c r="D185" s="3" t="s">
        <v>6</v>
      </c>
    </row>
    <row r="186" spans="1:4" ht="30">
      <c r="A186" s="2" t="s">
        <v>167</v>
      </c>
      <c r="B186" s="3" t="s">
        <v>6</v>
      </c>
      <c r="C186" s="3"/>
      <c r="D186" s="5">
        <v>1600000</v>
      </c>
    </row>
    <row r="187" spans="1:4" ht="30">
      <c r="A187" s="2" t="s">
        <v>1210</v>
      </c>
      <c r="B187" s="3" t="s">
        <v>6</v>
      </c>
      <c r="C187" s="3"/>
      <c r="D187" s="5">
        <v>110157</v>
      </c>
    </row>
    <row r="188" spans="1:4">
      <c r="A188" s="2" t="s">
        <v>1211</v>
      </c>
      <c r="B188" s="3" t="s">
        <v>6</v>
      </c>
      <c r="C188" s="3"/>
      <c r="D188" s="5">
        <v>-327762</v>
      </c>
    </row>
    <row r="189" spans="1:4" ht="30">
      <c r="A189" s="2" t="s">
        <v>934</v>
      </c>
      <c r="B189" s="3" t="s">
        <v>6</v>
      </c>
      <c r="C189" s="3"/>
      <c r="D189" s="5">
        <v>-323919</v>
      </c>
    </row>
    <row r="190" spans="1:4">
      <c r="A190" s="2" t="s">
        <v>1212</v>
      </c>
      <c r="B190" s="3" t="s">
        <v>6</v>
      </c>
      <c r="C190" s="3"/>
      <c r="D190" s="5">
        <v>-37422</v>
      </c>
    </row>
    <row r="191" spans="1:4" ht="30">
      <c r="A191" s="2" t="s">
        <v>1213</v>
      </c>
      <c r="B191" s="3" t="s">
        <v>6</v>
      </c>
      <c r="C191" s="3"/>
      <c r="D191" s="5">
        <v>-12527</v>
      </c>
    </row>
    <row r="192" spans="1:4">
      <c r="A192" s="2" t="s">
        <v>1214</v>
      </c>
      <c r="B192" s="5">
        <v>14590</v>
      </c>
      <c r="C192" s="3"/>
      <c r="D192" s="3" t="s">
        <v>6</v>
      </c>
    </row>
    <row r="193" spans="1:4">
      <c r="A193" s="2" t="s">
        <v>1215</v>
      </c>
      <c r="B193" s="3" t="s">
        <v>6</v>
      </c>
      <c r="C193" s="3"/>
      <c r="D193" s="5">
        <v>3799</v>
      </c>
    </row>
    <row r="194" spans="1:4" ht="30">
      <c r="A194" s="2" t="s">
        <v>1216</v>
      </c>
      <c r="B194" s="3" t="s">
        <v>6</v>
      </c>
      <c r="C194" s="3"/>
      <c r="D194" s="3">
        <v>0</v>
      </c>
    </row>
    <row r="195" spans="1:4">
      <c r="A195" s="2" t="s">
        <v>149</v>
      </c>
      <c r="B195" s="3" t="s">
        <v>6</v>
      </c>
      <c r="C195" s="3"/>
      <c r="D195" s="5">
        <v>-18484</v>
      </c>
    </row>
    <row r="196" spans="1:4" ht="45">
      <c r="A196" s="2" t="s">
        <v>170</v>
      </c>
      <c r="B196" s="3" t="s">
        <v>6</v>
      </c>
      <c r="C196" s="3"/>
      <c r="D196" s="5">
        <v>993842</v>
      </c>
    </row>
    <row r="197" spans="1:4" ht="30">
      <c r="A197" s="2" t="s">
        <v>171</v>
      </c>
      <c r="B197" s="3" t="s">
        <v>6</v>
      </c>
      <c r="C197" s="3"/>
      <c r="D197" s="5">
        <v>-152967</v>
      </c>
    </row>
    <row r="198" spans="1:4">
      <c r="A198" s="2" t="s">
        <v>1217</v>
      </c>
      <c r="B198" s="5">
        <v>-56043</v>
      </c>
      <c r="C198" s="3"/>
      <c r="D198" s="3" t="s">
        <v>6</v>
      </c>
    </row>
    <row r="199" spans="1:4">
      <c r="A199" s="2" t="s">
        <v>881</v>
      </c>
      <c r="B199" s="3">
        <v>612</v>
      </c>
      <c r="C199" s="3"/>
      <c r="D199" s="3" t="s">
        <v>6</v>
      </c>
    </row>
    <row r="200" spans="1:4">
      <c r="A200" s="2" t="s">
        <v>149</v>
      </c>
      <c r="B200" s="3">
        <v>-527</v>
      </c>
      <c r="C200" s="3"/>
      <c r="D200" s="3" t="s">
        <v>6</v>
      </c>
    </row>
    <row r="201" spans="1:4" ht="30">
      <c r="A201" s="2" t="s">
        <v>172</v>
      </c>
      <c r="B201" s="5">
        <v>-41368</v>
      </c>
      <c r="C201" s="3"/>
      <c r="D201" s="5">
        <v>840875</v>
      </c>
    </row>
    <row r="202" spans="1:4" ht="30">
      <c r="A202" s="2" t="s">
        <v>173</v>
      </c>
      <c r="B202" s="5">
        <v>-40923</v>
      </c>
      <c r="C202" s="3"/>
      <c r="D202" s="5">
        <v>-38501</v>
      </c>
    </row>
    <row r="203" spans="1:4" ht="30">
      <c r="A203" s="2" t="s">
        <v>174</v>
      </c>
      <c r="B203" s="5">
        <v>3448</v>
      </c>
      <c r="C203" s="3"/>
      <c r="D203" s="5">
        <v>10407</v>
      </c>
    </row>
    <row r="204" spans="1:4" ht="30">
      <c r="A204" s="2" t="s">
        <v>175</v>
      </c>
      <c r="B204" s="5">
        <v>-878942</v>
      </c>
      <c r="C204" s="3"/>
      <c r="D204" s="5">
        <v>441071</v>
      </c>
    </row>
    <row r="205" spans="1:4" ht="30">
      <c r="A205" s="2" t="s">
        <v>176</v>
      </c>
      <c r="B205" s="5">
        <v>1368435</v>
      </c>
      <c r="C205" s="3"/>
      <c r="D205" s="5">
        <v>623462</v>
      </c>
    </row>
    <row r="206" spans="1:4" ht="30">
      <c r="A206" s="2" t="s">
        <v>177</v>
      </c>
      <c r="B206" s="5">
        <v>489493</v>
      </c>
      <c r="C206" s="3"/>
      <c r="D206" s="5">
        <v>1064533</v>
      </c>
    </row>
    <row r="207" spans="1:4">
      <c r="A207" s="2" t="s">
        <v>1196</v>
      </c>
      <c r="B207" s="3" t="s">
        <v>6</v>
      </c>
      <c r="C207" s="3"/>
      <c r="D207" s="3" t="s">
        <v>6</v>
      </c>
    </row>
    <row r="208" spans="1:4">
      <c r="A208" s="7" t="s">
        <v>138</v>
      </c>
      <c r="B208" s="3" t="s">
        <v>6</v>
      </c>
      <c r="C208" s="3"/>
      <c r="D208" s="3" t="s">
        <v>6</v>
      </c>
    </row>
    <row r="209" spans="1:4">
      <c r="A209" s="2" t="s">
        <v>112</v>
      </c>
      <c r="B209" s="5">
        <v>3504089</v>
      </c>
      <c r="C209" s="3"/>
      <c r="D209" s="5">
        <v>2042949</v>
      </c>
    </row>
    <row r="210" spans="1:4" ht="45">
      <c r="A210" s="2" t="s">
        <v>1039</v>
      </c>
      <c r="B210" s="5">
        <v>-3504089</v>
      </c>
      <c r="C210" s="3"/>
      <c r="D210" s="5">
        <v>-2092859</v>
      </c>
    </row>
    <row r="211" spans="1:4" ht="45">
      <c r="A211" s="2" t="s">
        <v>154</v>
      </c>
      <c r="B211" s="3">
        <v>0</v>
      </c>
      <c r="C211" s="3"/>
      <c r="D211" s="5">
        <v>-49910</v>
      </c>
    </row>
    <row r="212" spans="1:4" ht="30">
      <c r="A212" s="2" t="s">
        <v>155</v>
      </c>
      <c r="B212" s="3">
        <v>0</v>
      </c>
      <c r="C212" s="3"/>
      <c r="D212" s="3">
        <v>0</v>
      </c>
    </row>
    <row r="213" spans="1:4" ht="30">
      <c r="A213" s="2" t="s">
        <v>156</v>
      </c>
      <c r="B213" s="3">
        <v>0</v>
      </c>
      <c r="C213" s="3"/>
      <c r="D213" s="5">
        <v>-49910</v>
      </c>
    </row>
    <row r="214" spans="1:4">
      <c r="A214" s="7" t="s">
        <v>157</v>
      </c>
      <c r="B214" s="3" t="s">
        <v>6</v>
      </c>
      <c r="C214" s="3"/>
      <c r="D214" s="3" t="s">
        <v>6</v>
      </c>
    </row>
    <row r="215" spans="1:4">
      <c r="A215" s="2" t="s">
        <v>158</v>
      </c>
      <c r="B215" s="3">
        <v>0</v>
      </c>
      <c r="C215" s="3"/>
      <c r="D215" s="3">
        <v>0</v>
      </c>
    </row>
    <row r="216" spans="1:4" ht="30">
      <c r="A216" s="2" t="s">
        <v>1207</v>
      </c>
      <c r="B216" s="3" t="s">
        <v>6</v>
      </c>
      <c r="C216" s="3"/>
      <c r="D216" s="3">
        <v>0</v>
      </c>
    </row>
    <row r="217" spans="1:4" ht="30">
      <c r="A217" s="2" t="s">
        <v>159</v>
      </c>
      <c r="B217" s="3">
        <v>0</v>
      </c>
      <c r="C217" s="3"/>
      <c r="D217" s="3">
        <v>0</v>
      </c>
    </row>
    <row r="218" spans="1:4" ht="30">
      <c r="A218" s="2" t="s">
        <v>160</v>
      </c>
      <c r="B218" s="3">
        <v>0</v>
      </c>
      <c r="C218" s="3"/>
      <c r="D218" s="3">
        <v>0</v>
      </c>
    </row>
    <row r="219" spans="1:4">
      <c r="A219" s="2" t="s">
        <v>1208</v>
      </c>
      <c r="B219" s="5">
        <v>158444</v>
      </c>
      <c r="C219" s="3"/>
      <c r="D219" s="5">
        <v>139513</v>
      </c>
    </row>
    <row r="220" spans="1:4">
      <c r="A220" s="2" t="s">
        <v>161</v>
      </c>
      <c r="B220" s="3">
        <v>0</v>
      </c>
      <c r="C220" s="3"/>
      <c r="D220" s="3" t="s">
        <v>6</v>
      </c>
    </row>
    <row r="221" spans="1:4">
      <c r="A221" s="2" t="s">
        <v>1209</v>
      </c>
      <c r="B221" s="3" t="s">
        <v>6</v>
      </c>
      <c r="C221" s="3"/>
      <c r="D221" s="3">
        <v>0</v>
      </c>
    </row>
    <row r="222" spans="1:4">
      <c r="A222" s="2" t="s">
        <v>149</v>
      </c>
      <c r="B222" s="5">
        <v>-1669</v>
      </c>
      <c r="C222" s="3"/>
      <c r="D222" s="3">
        <v>16</v>
      </c>
    </row>
    <row r="223" spans="1:4" ht="45">
      <c r="A223" s="2" t="s">
        <v>163</v>
      </c>
      <c r="B223" s="5">
        <v>156775</v>
      </c>
      <c r="C223" s="3"/>
      <c r="D223" s="5">
        <v>139529</v>
      </c>
    </row>
    <row r="224" spans="1:4" ht="30">
      <c r="A224" s="2" t="s">
        <v>164</v>
      </c>
      <c r="B224" s="3">
        <v>0</v>
      </c>
      <c r="C224" s="3"/>
      <c r="D224" s="3">
        <v>0</v>
      </c>
    </row>
    <row r="225" spans="1:4">
      <c r="A225" s="2" t="s">
        <v>165</v>
      </c>
      <c r="B225" s="5">
        <v>156775</v>
      </c>
      <c r="C225" s="3"/>
      <c r="D225" s="5">
        <v>139529</v>
      </c>
    </row>
    <row r="226" spans="1:4">
      <c r="A226" s="7" t="s">
        <v>166</v>
      </c>
      <c r="B226" s="3" t="s">
        <v>6</v>
      </c>
      <c r="C226" s="3"/>
      <c r="D226" s="3" t="s">
        <v>6</v>
      </c>
    </row>
    <row r="227" spans="1:4" ht="30">
      <c r="A227" s="2" t="s">
        <v>167</v>
      </c>
      <c r="B227" s="3" t="s">
        <v>6</v>
      </c>
      <c r="C227" s="3"/>
      <c r="D227" s="3">
        <v>0</v>
      </c>
    </row>
    <row r="228" spans="1:4" ht="30">
      <c r="A228" s="2" t="s">
        <v>1210</v>
      </c>
      <c r="B228" s="3" t="s">
        <v>6</v>
      </c>
      <c r="C228" s="3"/>
      <c r="D228" s="3">
        <v>0</v>
      </c>
    </row>
    <row r="229" spans="1:4">
      <c r="A229" s="2" t="s">
        <v>1211</v>
      </c>
      <c r="B229" s="3" t="s">
        <v>6</v>
      </c>
      <c r="C229" s="3"/>
      <c r="D229" s="3">
        <v>0</v>
      </c>
    </row>
    <row r="230" spans="1:4" ht="30">
      <c r="A230" s="2" t="s">
        <v>934</v>
      </c>
      <c r="B230" s="3" t="s">
        <v>6</v>
      </c>
      <c r="C230" s="3"/>
      <c r="D230" s="3">
        <v>0</v>
      </c>
    </row>
    <row r="231" spans="1:4">
      <c r="A231" s="2" t="s">
        <v>1212</v>
      </c>
      <c r="B231" s="3" t="s">
        <v>6</v>
      </c>
      <c r="C231" s="3"/>
      <c r="D231" s="3">
        <v>0</v>
      </c>
    </row>
    <row r="232" spans="1:4" ht="30">
      <c r="A232" s="2" t="s">
        <v>1213</v>
      </c>
      <c r="B232" s="3" t="s">
        <v>6</v>
      </c>
      <c r="C232" s="3"/>
      <c r="D232" s="3">
        <v>0</v>
      </c>
    </row>
    <row r="233" spans="1:4">
      <c r="A233" s="2" t="s">
        <v>1214</v>
      </c>
      <c r="B233" s="3">
        <v>0</v>
      </c>
      <c r="C233" s="3"/>
      <c r="D233" s="3" t="s">
        <v>6</v>
      </c>
    </row>
    <row r="234" spans="1:4">
      <c r="A234" s="2" t="s">
        <v>1215</v>
      </c>
      <c r="B234" s="3" t="s">
        <v>6</v>
      </c>
      <c r="C234" s="3"/>
      <c r="D234" s="5">
        <v>-139513</v>
      </c>
    </row>
    <row r="235" spans="1:4" ht="30">
      <c r="A235" s="2" t="s">
        <v>1216</v>
      </c>
      <c r="B235" s="3" t="s">
        <v>6</v>
      </c>
      <c r="C235" s="3"/>
      <c r="D235" s="5">
        <v>49910</v>
      </c>
    </row>
    <row r="236" spans="1:4">
      <c r="A236" s="2" t="s">
        <v>149</v>
      </c>
      <c r="B236" s="3" t="s">
        <v>6</v>
      </c>
      <c r="C236" s="3"/>
      <c r="D236" s="3">
        <v>-16</v>
      </c>
    </row>
    <row r="237" spans="1:4" ht="45">
      <c r="A237" s="2" t="s">
        <v>170</v>
      </c>
      <c r="B237" s="3" t="s">
        <v>6</v>
      </c>
      <c r="C237" s="3"/>
      <c r="D237" s="5">
        <v>-89619</v>
      </c>
    </row>
    <row r="238" spans="1:4" ht="30">
      <c r="A238" s="2" t="s">
        <v>171</v>
      </c>
      <c r="B238" s="3" t="s">
        <v>6</v>
      </c>
      <c r="C238" s="3"/>
      <c r="D238" s="3">
        <v>0</v>
      </c>
    </row>
    <row r="239" spans="1:4">
      <c r="A239" s="2" t="s">
        <v>1217</v>
      </c>
      <c r="B239" s="3">
        <v>0</v>
      </c>
      <c r="C239" s="3"/>
      <c r="D239" s="3" t="s">
        <v>6</v>
      </c>
    </row>
    <row r="240" spans="1:4">
      <c r="A240" s="2" t="s">
        <v>881</v>
      </c>
      <c r="B240" s="5">
        <v>-158444</v>
      </c>
      <c r="C240" s="3"/>
      <c r="D240" s="3" t="s">
        <v>6</v>
      </c>
    </row>
    <row r="241" spans="1:4">
      <c r="A241" s="2" t="s">
        <v>149</v>
      </c>
      <c r="B241" s="5">
        <v>1669</v>
      </c>
      <c r="C241" s="3"/>
      <c r="D241" s="3" t="s">
        <v>6</v>
      </c>
    </row>
    <row r="242" spans="1:4" ht="30">
      <c r="A242" s="2" t="s">
        <v>172</v>
      </c>
      <c r="B242" s="5">
        <v>-156775</v>
      </c>
      <c r="C242" s="3"/>
      <c r="D242" s="5">
        <v>-89619</v>
      </c>
    </row>
    <row r="243" spans="1:4" ht="30">
      <c r="A243" s="2" t="s">
        <v>173</v>
      </c>
      <c r="B243" s="3">
        <v>0</v>
      </c>
      <c r="C243" s="3"/>
      <c r="D243" s="3">
        <v>0</v>
      </c>
    </row>
    <row r="244" spans="1:4" ht="30">
      <c r="A244" s="2" t="s">
        <v>174</v>
      </c>
      <c r="B244" s="3">
        <v>0</v>
      </c>
      <c r="C244" s="3"/>
      <c r="D244" s="3">
        <v>0</v>
      </c>
    </row>
    <row r="245" spans="1:4" ht="30">
      <c r="A245" s="2" t="s">
        <v>175</v>
      </c>
      <c r="B245" s="3">
        <v>0</v>
      </c>
      <c r="C245" s="3"/>
      <c r="D245" s="3">
        <v>0</v>
      </c>
    </row>
    <row r="246" spans="1:4" ht="30">
      <c r="A246" s="2" t="s">
        <v>176</v>
      </c>
      <c r="B246" s="3">
        <v>0</v>
      </c>
      <c r="C246" s="3"/>
      <c r="D246" s="3">
        <v>0</v>
      </c>
    </row>
    <row r="247" spans="1:4" ht="30">
      <c r="A247" s="2" t="s">
        <v>177</v>
      </c>
      <c r="B247" s="8">
        <v>0</v>
      </c>
      <c r="C247" s="3"/>
      <c r="D247" s="8">
        <v>0</v>
      </c>
    </row>
    <row r="248" spans="1:4">
      <c r="A248" s="13"/>
      <c r="B248" s="13"/>
      <c r="C248" s="13"/>
      <c r="D248" s="13"/>
    </row>
    <row r="249" spans="1:4" ht="30" customHeight="1">
      <c r="A249" s="2" t="s">
        <v>1192</v>
      </c>
      <c r="B249" s="14" t="s">
        <v>1197</v>
      </c>
      <c r="C249" s="14"/>
      <c r="D249" s="14"/>
    </row>
    <row r="250" spans="1:4" ht="45" customHeight="1">
      <c r="A250" s="2" t="s">
        <v>1193</v>
      </c>
      <c r="B250" s="14" t="s">
        <v>1198</v>
      </c>
      <c r="C250" s="14"/>
      <c r="D250" s="14"/>
    </row>
  </sheetData>
  <mergeCells count="5">
    <mergeCell ref="B1:D1"/>
    <mergeCell ref="B2:C2"/>
    <mergeCell ref="A248:D248"/>
    <mergeCell ref="B249:D249"/>
    <mergeCell ref="B250:D25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6" t="s">
        <v>1</v>
      </c>
      <c r="C1" s="6"/>
    </row>
    <row r="2" spans="1:3" ht="30">
      <c r="A2" s="1" t="s">
        <v>31</v>
      </c>
      <c r="B2" s="1" t="s">
        <v>2</v>
      </c>
      <c r="C2" s="1" t="s">
        <v>85</v>
      </c>
    </row>
    <row r="3" spans="1:3">
      <c r="A3" s="7" t="s">
        <v>138</v>
      </c>
      <c r="B3" s="3" t="s">
        <v>6</v>
      </c>
      <c r="C3" s="3" t="s">
        <v>6</v>
      </c>
    </row>
    <row r="4" spans="1:3">
      <c r="A4" s="2" t="s">
        <v>112</v>
      </c>
      <c r="B4" s="8">
        <v>-1442837</v>
      </c>
      <c r="C4" s="8">
        <v>-903796</v>
      </c>
    </row>
    <row r="5" spans="1:3" ht="45">
      <c r="A5" s="7" t="s">
        <v>139</v>
      </c>
      <c r="B5" s="3" t="s">
        <v>6</v>
      </c>
      <c r="C5" s="3" t="s">
        <v>6</v>
      </c>
    </row>
    <row r="6" spans="1:3" ht="45">
      <c r="A6" s="2" t="s">
        <v>140</v>
      </c>
      <c r="B6" s="5">
        <v>172831</v>
      </c>
      <c r="C6" s="5">
        <v>175168</v>
      </c>
    </row>
    <row r="7" spans="1:3">
      <c r="A7" s="2" t="s">
        <v>141</v>
      </c>
      <c r="B7" s="5">
        <v>56829</v>
      </c>
      <c r="C7" s="3">
        <v>0</v>
      </c>
    </row>
    <row r="8" spans="1:3" ht="30">
      <c r="A8" s="2" t="s">
        <v>142</v>
      </c>
      <c r="B8" s="5">
        <v>15072</v>
      </c>
      <c r="C8" s="5">
        <v>23788</v>
      </c>
    </row>
    <row r="9" spans="1:3">
      <c r="A9" s="2" t="s">
        <v>143</v>
      </c>
      <c r="B9" s="5">
        <v>513363</v>
      </c>
      <c r="C9" s="5">
        <v>539442</v>
      </c>
    </row>
    <row r="10" spans="1:3">
      <c r="A10" s="2" t="s">
        <v>94</v>
      </c>
      <c r="B10" s="5">
        <v>95813</v>
      </c>
      <c r="C10" s="5">
        <v>73002</v>
      </c>
    </row>
    <row r="11" spans="1:3" ht="30">
      <c r="A11" s="2" t="s">
        <v>144</v>
      </c>
      <c r="B11" s="5">
        <v>48976</v>
      </c>
      <c r="C11" s="5">
        <v>74820</v>
      </c>
    </row>
    <row r="12" spans="1:3" ht="45">
      <c r="A12" s="2" t="s">
        <v>145</v>
      </c>
      <c r="B12" s="5">
        <v>72583</v>
      </c>
      <c r="C12" s="5">
        <v>142792</v>
      </c>
    </row>
    <row r="13" spans="1:3">
      <c r="A13" s="2" t="s">
        <v>146</v>
      </c>
      <c r="B13" s="5">
        <v>21975</v>
      </c>
      <c r="C13" s="5">
        <v>38172</v>
      </c>
    </row>
    <row r="14" spans="1:3">
      <c r="A14" s="2" t="s">
        <v>147</v>
      </c>
      <c r="B14" s="5">
        <v>11575</v>
      </c>
      <c r="C14" s="5">
        <v>27628</v>
      </c>
    </row>
    <row r="15" spans="1:3">
      <c r="A15" s="2" t="s">
        <v>148</v>
      </c>
      <c r="B15" s="5">
        <v>75441</v>
      </c>
      <c r="C15" s="3">
        <v>0</v>
      </c>
    </row>
    <row r="16" spans="1:3">
      <c r="A16" s="2" t="s">
        <v>149</v>
      </c>
      <c r="B16" s="5">
        <v>30771</v>
      </c>
      <c r="C16" s="5">
        <v>46735</v>
      </c>
    </row>
    <row r="17" spans="1:3">
      <c r="A17" s="7" t="s">
        <v>150</v>
      </c>
      <c r="B17" s="3" t="s">
        <v>6</v>
      </c>
      <c r="C17" s="3" t="s">
        <v>6</v>
      </c>
    </row>
    <row r="18" spans="1:3">
      <c r="A18" s="2" t="s">
        <v>151</v>
      </c>
      <c r="B18" s="5">
        <v>-70261</v>
      </c>
      <c r="C18" s="5">
        <v>-53617</v>
      </c>
    </row>
    <row r="19" spans="1:3">
      <c r="A19" s="2" t="s">
        <v>37</v>
      </c>
      <c r="B19" s="5">
        <v>48576</v>
      </c>
      <c r="C19" s="5">
        <v>-98088</v>
      </c>
    </row>
    <row r="20" spans="1:3">
      <c r="A20" s="2" t="s">
        <v>39</v>
      </c>
      <c r="B20" s="5">
        <v>-119425</v>
      </c>
      <c r="C20" s="5">
        <v>-18781</v>
      </c>
    </row>
    <row r="21" spans="1:3">
      <c r="A21" s="2" t="s">
        <v>152</v>
      </c>
      <c r="B21" s="5">
        <v>-118861</v>
      </c>
      <c r="C21" s="5">
        <v>-31784</v>
      </c>
    </row>
    <row r="22" spans="1:3" ht="30">
      <c r="A22" s="2" t="s">
        <v>153</v>
      </c>
      <c r="B22" s="5">
        <v>4871</v>
      </c>
      <c r="C22" s="5">
        <v>-6856</v>
      </c>
    </row>
    <row r="23" spans="1:3" ht="45">
      <c r="A23" s="2" t="s">
        <v>154</v>
      </c>
      <c r="B23" s="5">
        <v>-733590</v>
      </c>
      <c r="C23" s="5">
        <v>28625</v>
      </c>
    </row>
    <row r="24" spans="1:3" ht="30">
      <c r="A24" s="2" t="s">
        <v>155</v>
      </c>
      <c r="B24" s="5">
        <v>-62583</v>
      </c>
      <c r="C24" s="5">
        <v>-131342</v>
      </c>
    </row>
    <row r="25" spans="1:3" ht="30">
      <c r="A25" s="2" t="s">
        <v>156</v>
      </c>
      <c r="B25" s="5">
        <v>-796173</v>
      </c>
      <c r="C25" s="5">
        <v>-102717</v>
      </c>
    </row>
    <row r="26" spans="1:3">
      <c r="A26" s="7" t="s">
        <v>157</v>
      </c>
      <c r="B26" s="3" t="s">
        <v>6</v>
      </c>
      <c r="C26" s="3" t="s">
        <v>6</v>
      </c>
    </row>
    <row r="27" spans="1:3">
      <c r="A27" s="2" t="s">
        <v>158</v>
      </c>
      <c r="B27" s="5">
        <v>-514195</v>
      </c>
      <c r="C27" s="5">
        <v>-513132</v>
      </c>
    </row>
    <row r="28" spans="1:3" ht="30">
      <c r="A28" s="2" t="s">
        <v>159</v>
      </c>
      <c r="B28" s="5">
        <v>-1331015</v>
      </c>
      <c r="C28" s="5">
        <v>-1772379</v>
      </c>
    </row>
    <row r="29" spans="1:3" ht="30">
      <c r="A29" s="2" t="s">
        <v>160</v>
      </c>
      <c r="B29" s="5">
        <v>1848594</v>
      </c>
      <c r="C29" s="5">
        <v>1619551</v>
      </c>
    </row>
    <row r="30" spans="1:3">
      <c r="A30" s="2" t="s">
        <v>161</v>
      </c>
      <c r="B30" s="5">
        <v>-157237</v>
      </c>
      <c r="C30" s="5">
        <v>-17351</v>
      </c>
    </row>
    <row r="31" spans="1:3" ht="30">
      <c r="A31" s="2" t="s">
        <v>162</v>
      </c>
      <c r="B31" s="5">
        <v>-2834</v>
      </c>
      <c r="C31" s="5">
        <v>-41929</v>
      </c>
    </row>
    <row r="32" spans="1:3" ht="45">
      <c r="A32" s="2" t="s">
        <v>163</v>
      </c>
      <c r="B32" s="5">
        <v>-156687</v>
      </c>
      <c r="C32" s="5">
        <v>-725240</v>
      </c>
    </row>
    <row r="33" spans="1:3" ht="30">
      <c r="A33" s="2" t="s">
        <v>164</v>
      </c>
      <c r="B33" s="5">
        <v>-13999</v>
      </c>
      <c r="C33" s="5">
        <v>237874</v>
      </c>
    </row>
    <row r="34" spans="1:3">
      <c r="A34" s="2" t="s">
        <v>165</v>
      </c>
      <c r="B34" s="5">
        <v>-170686</v>
      </c>
      <c r="C34" s="5">
        <v>-487366</v>
      </c>
    </row>
    <row r="35" spans="1:3">
      <c r="A35" s="7" t="s">
        <v>166</v>
      </c>
      <c r="B35" s="3" t="s">
        <v>6</v>
      </c>
      <c r="C35" s="3" t="s">
        <v>6</v>
      </c>
    </row>
    <row r="36" spans="1:3" ht="30">
      <c r="A36" s="2" t="s">
        <v>167</v>
      </c>
      <c r="B36" s="3">
        <v>0</v>
      </c>
      <c r="C36" s="5">
        <v>1600000</v>
      </c>
    </row>
    <row r="37" spans="1:3" ht="30">
      <c r="A37" s="2" t="s">
        <v>168</v>
      </c>
      <c r="B37" s="5">
        <v>14590</v>
      </c>
      <c r="C37" s="5">
        <v>110202</v>
      </c>
    </row>
    <row r="38" spans="1:3" ht="30">
      <c r="A38" s="2" t="s">
        <v>169</v>
      </c>
      <c r="B38" s="5">
        <v>-98457</v>
      </c>
      <c r="C38" s="5">
        <v>-714021</v>
      </c>
    </row>
    <row r="39" spans="1:3">
      <c r="A39" s="2" t="s">
        <v>149</v>
      </c>
      <c r="B39" s="3">
        <v>-632</v>
      </c>
      <c r="C39" s="5">
        <v>-19483</v>
      </c>
    </row>
    <row r="40" spans="1:3" ht="45">
      <c r="A40" s="2" t="s">
        <v>170</v>
      </c>
      <c r="B40" s="5">
        <v>-84499</v>
      </c>
      <c r="C40" s="5">
        <v>976698</v>
      </c>
    </row>
    <row r="41" spans="1:3" ht="30">
      <c r="A41" s="2" t="s">
        <v>171</v>
      </c>
      <c r="B41" s="3">
        <v>0</v>
      </c>
      <c r="C41" s="5">
        <v>-152967</v>
      </c>
    </row>
    <row r="42" spans="1:3" ht="30">
      <c r="A42" s="2" t="s">
        <v>172</v>
      </c>
      <c r="B42" s="5">
        <v>-84499</v>
      </c>
      <c r="C42" s="5">
        <v>823731</v>
      </c>
    </row>
    <row r="43" spans="1:3" ht="30">
      <c r="A43" s="2" t="s">
        <v>173</v>
      </c>
      <c r="B43" s="5">
        <v>-40923</v>
      </c>
      <c r="C43" s="5">
        <v>-38501</v>
      </c>
    </row>
    <row r="44" spans="1:3" ht="30">
      <c r="A44" s="2" t="s">
        <v>174</v>
      </c>
      <c r="B44" s="5">
        <v>3448</v>
      </c>
      <c r="C44" s="5">
        <v>10407</v>
      </c>
    </row>
    <row r="45" spans="1:3" ht="30">
      <c r="A45" s="2" t="s">
        <v>175</v>
      </c>
      <c r="B45" s="5">
        <v>-1088833</v>
      </c>
      <c r="C45" s="5">
        <v>205554</v>
      </c>
    </row>
    <row r="46" spans="1:3" ht="30">
      <c r="A46" s="2" t="s">
        <v>176</v>
      </c>
      <c r="B46" s="5">
        <v>1730335</v>
      </c>
      <c r="C46" s="5">
        <v>1364953</v>
      </c>
    </row>
    <row r="47" spans="1:3" ht="30">
      <c r="A47" s="2" t="s">
        <v>177</v>
      </c>
      <c r="B47" s="8">
        <v>641502</v>
      </c>
      <c r="C47" s="8">
        <v>15705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customWidth="1"/>
    <col min="3" max="3" width="33.42578125" customWidth="1"/>
  </cols>
  <sheetData>
    <row r="1" spans="1:3" ht="15" customHeight="1">
      <c r="A1" s="6" t="s">
        <v>178</v>
      </c>
      <c r="B1" s="6" t="s">
        <v>1</v>
      </c>
      <c r="C1" s="6"/>
    </row>
    <row r="2" spans="1:3" ht="15" customHeight="1">
      <c r="A2" s="6"/>
      <c r="B2" s="6" t="s">
        <v>2</v>
      </c>
      <c r="C2" s="6"/>
    </row>
    <row r="3" spans="1:3" ht="15" customHeight="1">
      <c r="A3" s="7" t="s">
        <v>179</v>
      </c>
      <c r="B3" s="13" t="s">
        <v>6</v>
      </c>
      <c r="C3" s="13"/>
    </row>
    <row r="4" spans="1:3" ht="15" customHeight="1">
      <c r="A4" s="14" t="s">
        <v>180</v>
      </c>
      <c r="B4" s="13" t="s">
        <v>6</v>
      </c>
      <c r="C4" s="13"/>
    </row>
    <row r="5" spans="1:3">
      <c r="A5" s="14"/>
      <c r="B5" s="10"/>
      <c r="C5" s="10"/>
    </row>
    <row r="6" spans="1:3">
      <c r="A6" s="14"/>
      <c r="B6" s="11" t="s">
        <v>181</v>
      </c>
      <c r="C6" s="11" t="s">
        <v>182</v>
      </c>
    </row>
    <row r="7" spans="1:3" ht="216.75" customHeight="1">
      <c r="A7" s="14"/>
      <c r="B7" s="15" t="s">
        <v>183</v>
      </c>
      <c r="C7" s="15"/>
    </row>
    <row r="8" spans="1:3" ht="127.5" customHeight="1">
      <c r="A8" s="14"/>
      <c r="B8" s="15" t="s">
        <v>184</v>
      </c>
      <c r="C8" s="15"/>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3"/>
  <sheetViews>
    <sheetView showGridLines="0" workbookViewId="0"/>
  </sheetViews>
  <sheetFormatPr defaultRowHeight="15"/>
  <cols>
    <col min="1" max="1" width="24.7109375" bestFit="1" customWidth="1"/>
    <col min="2" max="3" width="36.5703125" bestFit="1" customWidth="1"/>
    <col min="4" max="4" width="21.140625" customWidth="1"/>
    <col min="5" max="5" width="3.28515625" customWidth="1"/>
    <col min="6" max="6" width="19.85546875" customWidth="1"/>
    <col min="7" max="7" width="4.140625" customWidth="1"/>
    <col min="8" max="8" width="21.140625" customWidth="1"/>
    <col min="9" max="9" width="3.28515625" customWidth="1"/>
  </cols>
  <sheetData>
    <row r="1" spans="1:9" ht="15" customHeight="1">
      <c r="A1" s="6" t="s">
        <v>185</v>
      </c>
      <c r="B1" s="6" t="s">
        <v>1</v>
      </c>
      <c r="C1" s="6"/>
      <c r="D1" s="6"/>
      <c r="E1" s="6"/>
      <c r="F1" s="6"/>
      <c r="G1" s="6"/>
      <c r="H1" s="6"/>
      <c r="I1" s="6"/>
    </row>
    <row r="2" spans="1:9" ht="15" customHeight="1">
      <c r="A2" s="6"/>
      <c r="B2" s="6" t="s">
        <v>2</v>
      </c>
      <c r="C2" s="6"/>
      <c r="D2" s="6"/>
      <c r="E2" s="6"/>
      <c r="F2" s="6"/>
      <c r="G2" s="6"/>
      <c r="H2" s="6"/>
      <c r="I2" s="6"/>
    </row>
    <row r="3" spans="1:9" ht="15" customHeight="1">
      <c r="A3" s="7" t="s">
        <v>186</v>
      </c>
      <c r="B3" s="13" t="s">
        <v>6</v>
      </c>
      <c r="C3" s="13"/>
      <c r="D3" s="13"/>
      <c r="E3" s="13"/>
      <c r="F3" s="13"/>
      <c r="G3" s="13"/>
      <c r="H3" s="13"/>
      <c r="I3" s="13"/>
    </row>
    <row r="4" spans="1:9" ht="15" customHeight="1">
      <c r="A4" s="14" t="s">
        <v>185</v>
      </c>
      <c r="B4" s="13" t="s">
        <v>6</v>
      </c>
      <c r="C4" s="13"/>
      <c r="D4" s="13"/>
      <c r="E4" s="13"/>
      <c r="F4" s="13"/>
      <c r="G4" s="13"/>
      <c r="H4" s="13"/>
      <c r="I4" s="13"/>
    </row>
    <row r="5" spans="1:9">
      <c r="A5" s="14"/>
      <c r="B5" s="10"/>
      <c r="C5" s="10"/>
    </row>
    <row r="6" spans="1:9">
      <c r="A6" s="14"/>
      <c r="B6" s="11" t="s">
        <v>187</v>
      </c>
      <c r="C6" s="11" t="s">
        <v>188</v>
      </c>
    </row>
    <row r="7" spans="1:9">
      <c r="A7" s="14"/>
      <c r="B7" s="13"/>
      <c r="C7" s="13"/>
      <c r="D7" s="13"/>
      <c r="E7" s="13"/>
      <c r="F7" s="13"/>
      <c r="G7" s="13"/>
      <c r="H7" s="13"/>
      <c r="I7" s="13"/>
    </row>
    <row r="8" spans="1:9">
      <c r="A8" s="14"/>
      <c r="B8" s="86" t="s">
        <v>189</v>
      </c>
      <c r="C8" s="86"/>
      <c r="D8" s="86"/>
      <c r="E8" s="86"/>
      <c r="F8" s="86"/>
      <c r="G8" s="86"/>
      <c r="H8" s="86"/>
      <c r="I8" s="86"/>
    </row>
    <row r="9" spans="1:9">
      <c r="A9" s="14"/>
      <c r="B9" s="13"/>
      <c r="C9" s="13"/>
      <c r="D9" s="13"/>
      <c r="E9" s="13"/>
      <c r="F9" s="13"/>
      <c r="G9" s="13"/>
      <c r="H9" s="13"/>
      <c r="I9" s="13"/>
    </row>
    <row r="10" spans="1:9" ht="76.5" customHeight="1">
      <c r="A10" s="14"/>
      <c r="B10" s="15" t="s">
        <v>190</v>
      </c>
      <c r="C10" s="15"/>
      <c r="D10" s="15"/>
      <c r="E10" s="15"/>
      <c r="F10" s="15"/>
      <c r="G10" s="15"/>
      <c r="H10" s="15"/>
      <c r="I10" s="15"/>
    </row>
    <row r="11" spans="1:9">
      <c r="A11" s="14"/>
      <c r="B11" s="13"/>
      <c r="C11" s="13"/>
      <c r="D11" s="13"/>
      <c r="E11" s="13"/>
      <c r="F11" s="13"/>
      <c r="G11" s="13"/>
      <c r="H11" s="13"/>
      <c r="I11" s="13"/>
    </row>
    <row r="12" spans="1:9" ht="76.5" customHeight="1">
      <c r="A12" s="14"/>
      <c r="B12" s="15" t="s">
        <v>191</v>
      </c>
      <c r="C12" s="15"/>
      <c r="D12" s="15"/>
      <c r="E12" s="15"/>
      <c r="F12" s="15"/>
      <c r="G12" s="15"/>
      <c r="H12" s="15"/>
      <c r="I12" s="15"/>
    </row>
    <row r="13" spans="1:9">
      <c r="A13" s="14"/>
      <c r="B13" s="13"/>
      <c r="C13" s="13"/>
      <c r="D13" s="13"/>
      <c r="E13" s="13"/>
      <c r="F13" s="13"/>
      <c r="G13" s="13"/>
      <c r="H13" s="13"/>
      <c r="I13" s="13"/>
    </row>
    <row r="14" spans="1:9" ht="63.75" customHeight="1">
      <c r="A14" s="14"/>
      <c r="B14" s="15" t="s">
        <v>192</v>
      </c>
      <c r="C14" s="15"/>
      <c r="D14" s="15"/>
      <c r="E14" s="15"/>
      <c r="F14" s="15"/>
      <c r="G14" s="15"/>
      <c r="H14" s="15"/>
      <c r="I14" s="15"/>
    </row>
    <row r="15" spans="1:9">
      <c r="A15" s="14"/>
      <c r="B15" s="13"/>
      <c r="C15" s="13"/>
      <c r="D15" s="13"/>
      <c r="E15" s="13"/>
      <c r="F15" s="13"/>
      <c r="G15" s="13"/>
      <c r="H15" s="13"/>
      <c r="I15" s="13"/>
    </row>
    <row r="16" spans="1:9">
      <c r="A16" s="14"/>
      <c r="B16" s="86" t="s">
        <v>193</v>
      </c>
      <c r="C16" s="86"/>
      <c r="D16" s="86"/>
      <c r="E16" s="86"/>
      <c r="F16" s="86"/>
      <c r="G16" s="86"/>
      <c r="H16" s="86"/>
      <c r="I16" s="86"/>
    </row>
    <row r="17" spans="1:9">
      <c r="A17" s="14"/>
      <c r="B17" s="13"/>
      <c r="C17" s="13"/>
      <c r="D17" s="13"/>
      <c r="E17" s="13"/>
      <c r="F17" s="13"/>
      <c r="G17" s="13"/>
      <c r="H17" s="13"/>
      <c r="I17" s="13"/>
    </row>
    <row r="18" spans="1:9" ht="127.5" customHeight="1">
      <c r="A18" s="14"/>
      <c r="B18" s="15" t="s">
        <v>194</v>
      </c>
      <c r="C18" s="15"/>
      <c r="D18" s="15"/>
      <c r="E18" s="15"/>
      <c r="F18" s="15"/>
      <c r="G18" s="15"/>
      <c r="H18" s="15"/>
      <c r="I18" s="15"/>
    </row>
    <row r="19" spans="1:9">
      <c r="A19" s="14"/>
      <c r="B19" s="13"/>
      <c r="C19" s="13"/>
      <c r="D19" s="13"/>
      <c r="E19" s="13"/>
      <c r="F19" s="13"/>
      <c r="G19" s="13"/>
      <c r="H19" s="13"/>
      <c r="I19" s="13"/>
    </row>
    <row r="20" spans="1:9" ht="76.5" customHeight="1">
      <c r="A20" s="14"/>
      <c r="B20" s="15" t="s">
        <v>195</v>
      </c>
      <c r="C20" s="15"/>
      <c r="D20" s="15"/>
      <c r="E20" s="15"/>
      <c r="F20" s="15"/>
      <c r="G20" s="15"/>
      <c r="H20" s="15"/>
      <c r="I20" s="15"/>
    </row>
    <row r="21" spans="1:9">
      <c r="A21" s="14"/>
      <c r="B21" s="13"/>
      <c r="C21" s="13"/>
      <c r="D21" s="13"/>
      <c r="E21" s="13"/>
      <c r="F21" s="13"/>
      <c r="G21" s="13"/>
      <c r="H21" s="13"/>
      <c r="I21" s="13"/>
    </row>
    <row r="22" spans="1:9" ht="38.25" customHeight="1">
      <c r="A22" s="14"/>
      <c r="B22" s="15" t="s">
        <v>196</v>
      </c>
      <c r="C22" s="15"/>
      <c r="D22" s="15"/>
      <c r="E22" s="15"/>
      <c r="F22" s="15"/>
      <c r="G22" s="15"/>
      <c r="H22" s="15"/>
      <c r="I22" s="15"/>
    </row>
    <row r="23" spans="1:9">
      <c r="A23" s="14"/>
      <c r="B23" s="22"/>
      <c r="C23" s="22"/>
      <c r="D23" s="22"/>
      <c r="E23" s="22"/>
    </row>
    <row r="24" spans="1:9">
      <c r="A24" s="14"/>
      <c r="B24" s="10"/>
      <c r="C24" s="10"/>
      <c r="D24" s="10"/>
      <c r="E24" s="10"/>
    </row>
    <row r="25" spans="1:9">
      <c r="A25" s="14"/>
      <c r="B25" s="23"/>
      <c r="C25" s="24" t="s">
        <v>197</v>
      </c>
      <c r="D25" s="24"/>
      <c r="E25" s="24"/>
    </row>
    <row r="26" spans="1:9" ht="15.75" thickBot="1">
      <c r="A26" s="14"/>
      <c r="B26" s="23"/>
      <c r="C26" s="25">
        <v>2014</v>
      </c>
      <c r="D26" s="25"/>
      <c r="E26" s="25"/>
    </row>
    <row r="27" spans="1:9">
      <c r="A27" s="14"/>
      <c r="B27" s="26" t="s">
        <v>198</v>
      </c>
      <c r="C27" s="27" t="s">
        <v>199</v>
      </c>
      <c r="D27" s="29">
        <v>1450000</v>
      </c>
      <c r="E27" s="31"/>
    </row>
    <row r="28" spans="1:9">
      <c r="A28" s="14"/>
      <c r="B28" s="26"/>
      <c r="C28" s="26"/>
      <c r="D28" s="28"/>
      <c r="E28" s="30"/>
    </row>
    <row r="29" spans="1:9">
      <c r="A29" s="14"/>
      <c r="B29" s="32" t="s">
        <v>200</v>
      </c>
      <c r="C29" s="33">
        <v>500000</v>
      </c>
      <c r="D29" s="33"/>
      <c r="E29" s="23"/>
    </row>
    <row r="30" spans="1:9">
      <c r="A30" s="14"/>
      <c r="B30" s="32"/>
      <c r="C30" s="33"/>
      <c r="D30" s="33"/>
      <c r="E30" s="23"/>
    </row>
    <row r="31" spans="1:9">
      <c r="A31" s="14"/>
      <c r="B31" s="26" t="s">
        <v>201</v>
      </c>
      <c r="C31" s="28">
        <v>800000</v>
      </c>
      <c r="D31" s="28"/>
      <c r="E31" s="30"/>
    </row>
    <row r="32" spans="1:9">
      <c r="A32" s="14"/>
      <c r="B32" s="26"/>
      <c r="C32" s="28"/>
      <c r="D32" s="28"/>
      <c r="E32" s="30"/>
    </row>
    <row r="33" spans="1:9">
      <c r="A33" s="14"/>
      <c r="B33" s="32" t="s">
        <v>202</v>
      </c>
      <c r="C33" s="33">
        <v>700000</v>
      </c>
      <c r="D33" s="33"/>
      <c r="E33" s="23"/>
    </row>
    <row r="34" spans="1:9">
      <c r="A34" s="14"/>
      <c r="B34" s="32"/>
      <c r="C34" s="33"/>
      <c r="D34" s="33"/>
      <c r="E34" s="23"/>
    </row>
    <row r="35" spans="1:9">
      <c r="A35" s="14"/>
      <c r="B35" s="26" t="s">
        <v>203</v>
      </c>
      <c r="C35" s="28">
        <v>900000</v>
      </c>
      <c r="D35" s="28"/>
      <c r="E35" s="30"/>
    </row>
    <row r="36" spans="1:9" ht="15.75" thickBot="1">
      <c r="A36" s="14"/>
      <c r="B36" s="26"/>
      <c r="C36" s="34"/>
      <c r="D36" s="34"/>
      <c r="E36" s="35"/>
    </row>
    <row r="37" spans="1:9">
      <c r="A37" s="14"/>
      <c r="B37" s="36" t="s">
        <v>204</v>
      </c>
      <c r="C37" s="37">
        <v>4350000</v>
      </c>
      <c r="D37" s="37"/>
      <c r="E37" s="38"/>
    </row>
    <row r="38" spans="1:9">
      <c r="A38" s="14"/>
      <c r="B38" s="36"/>
      <c r="C38" s="33"/>
      <c r="D38" s="33"/>
      <c r="E38" s="23"/>
    </row>
    <row r="39" spans="1:9">
      <c r="A39" s="14"/>
      <c r="B39" s="26" t="s">
        <v>205</v>
      </c>
      <c r="C39" s="28">
        <v>203621</v>
      </c>
      <c r="D39" s="28"/>
      <c r="E39" s="30"/>
    </row>
    <row r="40" spans="1:9">
      <c r="A40" s="14"/>
      <c r="B40" s="26"/>
      <c r="C40" s="28"/>
      <c r="D40" s="28"/>
      <c r="E40" s="30"/>
    </row>
    <row r="41" spans="1:9">
      <c r="A41" s="14"/>
      <c r="B41" s="32" t="s">
        <v>48</v>
      </c>
      <c r="C41" s="33">
        <v>2299</v>
      </c>
      <c r="D41" s="33"/>
      <c r="E41" s="23"/>
    </row>
    <row r="42" spans="1:9">
      <c r="A42" s="14"/>
      <c r="B42" s="32"/>
      <c r="C42" s="33"/>
      <c r="D42" s="33"/>
      <c r="E42" s="23"/>
    </row>
    <row r="43" spans="1:9">
      <c r="A43" s="14"/>
      <c r="B43" s="26" t="s">
        <v>49</v>
      </c>
      <c r="C43" s="28">
        <v>42670</v>
      </c>
      <c r="D43" s="28"/>
      <c r="E43" s="30"/>
    </row>
    <row r="44" spans="1:9" ht="15.75" thickBot="1">
      <c r="A44" s="14"/>
      <c r="B44" s="26"/>
      <c r="C44" s="34"/>
      <c r="D44" s="34"/>
      <c r="E44" s="35"/>
    </row>
    <row r="45" spans="1:9">
      <c r="A45" s="14"/>
      <c r="B45" s="36" t="s">
        <v>206</v>
      </c>
      <c r="C45" s="39" t="s">
        <v>199</v>
      </c>
      <c r="D45" s="37">
        <v>4598590</v>
      </c>
      <c r="E45" s="38"/>
    </row>
    <row r="46" spans="1:9" ht="15.75" thickBot="1">
      <c r="A46" s="14"/>
      <c r="B46" s="36"/>
      <c r="C46" s="40"/>
      <c r="D46" s="41"/>
      <c r="E46" s="42"/>
    </row>
    <row r="47" spans="1:9" ht="15.75" thickTop="1">
      <c r="A47" s="14"/>
      <c r="B47" s="13"/>
      <c r="C47" s="13"/>
      <c r="D47" s="13"/>
      <c r="E47" s="13"/>
      <c r="F47" s="13"/>
      <c r="G47" s="13"/>
      <c r="H47" s="13"/>
      <c r="I47" s="13"/>
    </row>
    <row r="48" spans="1:9">
      <c r="A48" s="14"/>
      <c r="B48" s="87" t="s">
        <v>207</v>
      </c>
      <c r="C48" s="87"/>
      <c r="D48" s="87"/>
      <c r="E48" s="87"/>
      <c r="F48" s="87"/>
      <c r="G48" s="87"/>
      <c r="H48" s="87"/>
      <c r="I48" s="87"/>
    </row>
    <row r="49" spans="1:9">
      <c r="A49" s="14"/>
      <c r="B49" s="13"/>
      <c r="C49" s="13"/>
      <c r="D49" s="13"/>
      <c r="E49" s="13"/>
      <c r="F49" s="13"/>
      <c r="G49" s="13"/>
      <c r="H49" s="13"/>
      <c r="I49" s="13"/>
    </row>
    <row r="50" spans="1:9" ht="76.5" customHeight="1">
      <c r="A50" s="14"/>
      <c r="B50" s="15" t="s">
        <v>208</v>
      </c>
      <c r="C50" s="15"/>
      <c r="D50" s="15"/>
      <c r="E50" s="15"/>
      <c r="F50" s="15"/>
      <c r="G50" s="15"/>
      <c r="H50" s="15"/>
      <c r="I50" s="15"/>
    </row>
    <row r="51" spans="1:9">
      <c r="A51" s="14"/>
      <c r="B51" s="13"/>
      <c r="C51" s="13"/>
      <c r="D51" s="13"/>
      <c r="E51" s="13"/>
      <c r="F51" s="13"/>
      <c r="G51" s="13"/>
      <c r="H51" s="13"/>
      <c r="I51" s="13"/>
    </row>
    <row r="52" spans="1:9">
      <c r="A52" s="14"/>
      <c r="B52" s="15" t="s">
        <v>209</v>
      </c>
      <c r="C52" s="15"/>
      <c r="D52" s="15"/>
      <c r="E52" s="15"/>
      <c r="F52" s="15"/>
      <c r="G52" s="15"/>
      <c r="H52" s="15"/>
      <c r="I52" s="15"/>
    </row>
    <row r="53" spans="1:9">
      <c r="A53" s="14"/>
      <c r="B53" s="50" t="s">
        <v>210</v>
      </c>
      <c r="C53" s="50"/>
      <c r="D53" s="50"/>
      <c r="E53" s="50"/>
    </row>
    <row r="54" spans="1:9">
      <c r="A54" s="14"/>
      <c r="B54" s="13"/>
      <c r="C54" s="13"/>
      <c r="D54" s="13"/>
      <c r="E54" s="13"/>
    </row>
    <row r="55" spans="1:9">
      <c r="A55" s="14"/>
      <c r="B55" s="50" t="s">
        <v>211</v>
      </c>
      <c r="C55" s="50"/>
      <c r="D55" s="50"/>
      <c r="E55" s="50"/>
    </row>
    <row r="56" spans="1:9">
      <c r="A56" s="14"/>
      <c r="B56" s="50" t="s">
        <v>212</v>
      </c>
      <c r="C56" s="50"/>
      <c r="D56" s="50"/>
      <c r="E56" s="50"/>
    </row>
    <row r="57" spans="1:9">
      <c r="A57" s="14"/>
      <c r="B57" s="10"/>
      <c r="C57" s="10"/>
      <c r="D57" s="10"/>
      <c r="E57" s="10"/>
    </row>
    <row r="58" spans="1:9">
      <c r="A58" s="14"/>
      <c r="B58" s="23"/>
      <c r="C58" s="24" t="s">
        <v>213</v>
      </c>
      <c r="D58" s="24"/>
      <c r="E58" s="24"/>
    </row>
    <row r="59" spans="1:9" ht="15.75" thickBot="1">
      <c r="A59" s="14"/>
      <c r="B59" s="23"/>
      <c r="C59" s="25">
        <v>2014</v>
      </c>
      <c r="D59" s="25"/>
      <c r="E59" s="25"/>
    </row>
    <row r="60" spans="1:9">
      <c r="A60" s="14"/>
      <c r="B60" s="17"/>
      <c r="C60" s="38"/>
      <c r="D60" s="38"/>
      <c r="E60" s="38"/>
    </row>
    <row r="61" spans="1:9">
      <c r="A61" s="14"/>
      <c r="B61" s="51" t="s">
        <v>214</v>
      </c>
      <c r="C61" s="51"/>
      <c r="D61" s="51"/>
      <c r="E61" s="51"/>
    </row>
    <row r="62" spans="1:9">
      <c r="A62" s="14"/>
      <c r="B62" s="21" t="s">
        <v>33</v>
      </c>
      <c r="C62" s="23"/>
      <c r="D62" s="23"/>
      <c r="E62" s="23"/>
    </row>
    <row r="63" spans="1:9">
      <c r="A63" s="14"/>
      <c r="B63" s="52" t="s">
        <v>34</v>
      </c>
      <c r="C63" s="26" t="s">
        <v>199</v>
      </c>
      <c r="D63" s="28">
        <v>352302</v>
      </c>
      <c r="E63" s="30"/>
    </row>
    <row r="64" spans="1:9">
      <c r="A64" s="14"/>
      <c r="B64" s="52"/>
      <c r="C64" s="26"/>
      <c r="D64" s="28"/>
      <c r="E64" s="30"/>
    </row>
    <row r="65" spans="1:5">
      <c r="A65" s="14"/>
      <c r="B65" s="53" t="s">
        <v>215</v>
      </c>
      <c r="C65" s="33">
        <v>122321</v>
      </c>
      <c r="D65" s="33"/>
      <c r="E65" s="23"/>
    </row>
    <row r="66" spans="1:5">
      <c r="A66" s="14"/>
      <c r="B66" s="53"/>
      <c r="C66" s="33"/>
      <c r="D66" s="33"/>
      <c r="E66" s="23"/>
    </row>
    <row r="67" spans="1:5">
      <c r="A67" s="14"/>
      <c r="B67" s="52" t="s">
        <v>216</v>
      </c>
      <c r="C67" s="28">
        <v>17535</v>
      </c>
      <c r="D67" s="28"/>
      <c r="E67" s="30"/>
    </row>
    <row r="68" spans="1:5" ht="15.75" thickBot="1">
      <c r="A68" s="14"/>
      <c r="B68" s="52"/>
      <c r="C68" s="34"/>
      <c r="D68" s="34"/>
      <c r="E68" s="35"/>
    </row>
    <row r="69" spans="1:5">
      <c r="A69" s="14"/>
      <c r="B69" s="54" t="s">
        <v>41</v>
      </c>
      <c r="C69" s="37">
        <v>492158</v>
      </c>
      <c r="D69" s="37"/>
      <c r="E69" s="38"/>
    </row>
    <row r="70" spans="1:5">
      <c r="A70" s="14"/>
      <c r="B70" s="54"/>
      <c r="C70" s="33"/>
      <c r="D70" s="33"/>
      <c r="E70" s="23"/>
    </row>
    <row r="71" spans="1:5">
      <c r="A71" s="14"/>
      <c r="B71" s="55" t="s">
        <v>217</v>
      </c>
      <c r="C71" s="28">
        <v>52642</v>
      </c>
      <c r="D71" s="28"/>
      <c r="E71" s="30"/>
    </row>
    <row r="72" spans="1:5">
      <c r="A72" s="14"/>
      <c r="B72" s="55"/>
      <c r="C72" s="28"/>
      <c r="D72" s="28"/>
      <c r="E72" s="30"/>
    </row>
    <row r="73" spans="1:5">
      <c r="A73" s="14"/>
      <c r="B73" s="36" t="s">
        <v>218</v>
      </c>
      <c r="C73" s="33">
        <v>18000</v>
      </c>
      <c r="D73" s="33"/>
      <c r="E73" s="23"/>
    </row>
    <row r="74" spans="1:5">
      <c r="A74" s="14"/>
      <c r="B74" s="36"/>
      <c r="C74" s="33"/>
      <c r="D74" s="33"/>
      <c r="E74" s="23"/>
    </row>
    <row r="75" spans="1:5">
      <c r="A75" s="14"/>
      <c r="B75" s="55" t="s">
        <v>219</v>
      </c>
      <c r="C75" s="28">
        <v>1095058</v>
      </c>
      <c r="D75" s="28"/>
      <c r="E75" s="30"/>
    </row>
    <row r="76" spans="1:5">
      <c r="A76" s="14"/>
      <c r="B76" s="55"/>
      <c r="C76" s="28"/>
      <c r="D76" s="28"/>
      <c r="E76" s="30"/>
    </row>
    <row r="77" spans="1:5">
      <c r="A77" s="14"/>
      <c r="B77" s="36" t="s">
        <v>220</v>
      </c>
      <c r="C77" s="33">
        <v>1671559</v>
      </c>
      <c r="D77" s="33"/>
      <c r="E77" s="23"/>
    </row>
    <row r="78" spans="1:5">
      <c r="A78" s="14"/>
      <c r="B78" s="36"/>
      <c r="C78" s="33"/>
      <c r="D78" s="33"/>
      <c r="E78" s="23"/>
    </row>
    <row r="79" spans="1:5">
      <c r="A79" s="14"/>
      <c r="B79" s="55" t="s">
        <v>44</v>
      </c>
      <c r="C79" s="28">
        <v>20683</v>
      </c>
      <c r="D79" s="28"/>
      <c r="E79" s="30"/>
    </row>
    <row r="80" spans="1:5" ht="15.75" thickBot="1">
      <c r="A80" s="14"/>
      <c r="B80" s="55"/>
      <c r="C80" s="34"/>
      <c r="D80" s="34"/>
      <c r="E80" s="35"/>
    </row>
    <row r="81" spans="1:5">
      <c r="A81" s="14"/>
      <c r="B81" s="54" t="s">
        <v>46</v>
      </c>
      <c r="C81" s="39" t="s">
        <v>199</v>
      </c>
      <c r="D81" s="37">
        <v>3350100</v>
      </c>
      <c r="E81" s="38"/>
    </row>
    <row r="82" spans="1:5" ht="15.75" thickBot="1">
      <c r="A82" s="14"/>
      <c r="B82" s="54"/>
      <c r="C82" s="40"/>
      <c r="D82" s="41"/>
      <c r="E82" s="42"/>
    </row>
    <row r="83" spans="1:5" ht="15.75" thickTop="1">
      <c r="A83" s="14"/>
      <c r="B83" s="51" t="s">
        <v>221</v>
      </c>
      <c r="C83" s="51"/>
      <c r="D83" s="51"/>
      <c r="E83" s="51"/>
    </row>
    <row r="84" spans="1:5">
      <c r="A84" s="14"/>
      <c r="B84" s="21" t="s">
        <v>222</v>
      </c>
      <c r="C84" s="23"/>
      <c r="D84" s="23"/>
      <c r="E84" s="23"/>
    </row>
    <row r="85" spans="1:5">
      <c r="A85" s="14"/>
      <c r="B85" s="56" t="s">
        <v>47</v>
      </c>
      <c r="C85" s="57"/>
      <c r="D85" s="57"/>
      <c r="E85" s="30"/>
    </row>
    <row r="86" spans="1:5">
      <c r="A86" s="14"/>
      <c r="B86" s="56"/>
      <c r="C86" s="57"/>
      <c r="D86" s="57"/>
      <c r="E86" s="30"/>
    </row>
    <row r="87" spans="1:5">
      <c r="A87" s="14"/>
      <c r="B87" s="58" t="s">
        <v>48</v>
      </c>
      <c r="C87" s="32" t="s">
        <v>199</v>
      </c>
      <c r="D87" s="33">
        <v>1401</v>
      </c>
      <c r="E87" s="23"/>
    </row>
    <row r="88" spans="1:5">
      <c r="A88" s="14"/>
      <c r="B88" s="58"/>
      <c r="C88" s="32"/>
      <c r="D88" s="33"/>
      <c r="E88" s="23"/>
    </row>
    <row r="89" spans="1:5">
      <c r="A89" s="14"/>
      <c r="B89" s="59" t="s">
        <v>49</v>
      </c>
      <c r="C89" s="28">
        <v>3271</v>
      </c>
      <c r="D89" s="28"/>
      <c r="E89" s="30"/>
    </row>
    <row r="90" spans="1:5" ht="15.75" thickBot="1">
      <c r="A90" s="14"/>
      <c r="B90" s="59"/>
      <c r="C90" s="34"/>
      <c r="D90" s="34"/>
      <c r="E90" s="35"/>
    </row>
    <row r="91" spans="1:5">
      <c r="A91" s="14"/>
      <c r="B91" s="58" t="s">
        <v>54</v>
      </c>
      <c r="C91" s="37">
        <v>4672</v>
      </c>
      <c r="D91" s="37"/>
      <c r="E91" s="38"/>
    </row>
    <row r="92" spans="1:5">
      <c r="A92" s="14"/>
      <c r="B92" s="58"/>
      <c r="C92" s="33"/>
      <c r="D92" s="33"/>
      <c r="E92" s="23"/>
    </row>
    <row r="93" spans="1:5">
      <c r="A93" s="14"/>
      <c r="B93" s="55" t="s">
        <v>223</v>
      </c>
      <c r="C93" s="28">
        <v>11311</v>
      </c>
      <c r="D93" s="28"/>
      <c r="E93" s="30"/>
    </row>
    <row r="94" spans="1:5" ht="15.75" thickBot="1">
      <c r="A94" s="14"/>
      <c r="B94" s="55"/>
      <c r="C94" s="34"/>
      <c r="D94" s="34"/>
      <c r="E94" s="35"/>
    </row>
    <row r="95" spans="1:5">
      <c r="A95" s="14"/>
      <c r="B95" s="58" t="s">
        <v>224</v>
      </c>
      <c r="C95" s="37">
        <v>15983</v>
      </c>
      <c r="D95" s="37"/>
      <c r="E95" s="38"/>
    </row>
    <row r="96" spans="1:5">
      <c r="A96" s="14"/>
      <c r="B96" s="58"/>
      <c r="C96" s="33"/>
      <c r="D96" s="33"/>
      <c r="E96" s="23"/>
    </row>
    <row r="97" spans="1:9">
      <c r="A97" s="14"/>
      <c r="B97" s="55" t="s">
        <v>225</v>
      </c>
      <c r="C97" s="28">
        <v>4598590</v>
      </c>
      <c r="D97" s="28"/>
      <c r="E97" s="30"/>
    </row>
    <row r="98" spans="1:9">
      <c r="A98" s="14"/>
      <c r="B98" s="55"/>
      <c r="C98" s="28"/>
      <c r="D98" s="28"/>
      <c r="E98" s="30"/>
    </row>
    <row r="99" spans="1:9">
      <c r="A99" s="14"/>
      <c r="B99" s="36" t="s">
        <v>226</v>
      </c>
      <c r="C99" s="33">
        <v>9820</v>
      </c>
      <c r="D99" s="33"/>
      <c r="E99" s="23"/>
    </row>
    <row r="100" spans="1:9" ht="15.75" thickBot="1">
      <c r="A100" s="14"/>
      <c r="B100" s="36"/>
      <c r="C100" s="60"/>
      <c r="D100" s="60"/>
      <c r="E100" s="61"/>
    </row>
    <row r="101" spans="1:9">
      <c r="A101" s="14"/>
      <c r="B101" s="59" t="s">
        <v>227</v>
      </c>
      <c r="C101" s="29">
        <v>4624393</v>
      </c>
      <c r="D101" s="29"/>
      <c r="E101" s="31"/>
    </row>
    <row r="102" spans="1:9">
      <c r="A102" s="14"/>
      <c r="B102" s="59"/>
      <c r="C102" s="28"/>
      <c r="D102" s="28"/>
      <c r="E102" s="30"/>
    </row>
    <row r="103" spans="1:9" ht="15.75" thickBot="1">
      <c r="A103" s="14"/>
      <c r="B103" s="47" t="s">
        <v>228</v>
      </c>
      <c r="C103" s="62" t="s">
        <v>229</v>
      </c>
      <c r="D103" s="62"/>
      <c r="E103" s="49" t="s">
        <v>230</v>
      </c>
    </row>
    <row r="104" spans="1:9">
      <c r="A104" s="14"/>
      <c r="B104" s="63" t="s">
        <v>231</v>
      </c>
      <c r="C104" s="27" t="s">
        <v>199</v>
      </c>
      <c r="D104" s="29">
        <v>3350100</v>
      </c>
      <c r="E104" s="31"/>
    </row>
    <row r="105" spans="1:9" ht="15.75" thickBot="1">
      <c r="A105" s="14"/>
      <c r="B105" s="63"/>
      <c r="C105" s="64"/>
      <c r="D105" s="65"/>
      <c r="E105" s="66"/>
    </row>
    <row r="106" spans="1:9" ht="15.75" thickTop="1">
      <c r="A106" s="14"/>
      <c r="B106" s="88" t="s">
        <v>232</v>
      </c>
      <c r="C106" s="88"/>
      <c r="D106" s="88"/>
      <c r="E106" s="88"/>
      <c r="F106" s="88"/>
      <c r="G106" s="88"/>
      <c r="H106" s="88"/>
      <c r="I106" s="88"/>
    </row>
    <row r="107" spans="1:9">
      <c r="A107" s="14"/>
      <c r="B107" s="10"/>
      <c r="C107" s="10"/>
    </row>
    <row r="108" spans="1:9" ht="216.75">
      <c r="A108" s="14"/>
      <c r="B108" s="67">
        <v>-1</v>
      </c>
      <c r="C108" s="68" t="s">
        <v>233</v>
      </c>
    </row>
    <row r="109" spans="1:9">
      <c r="A109" s="14"/>
      <c r="B109" s="50" t="s">
        <v>210</v>
      </c>
      <c r="C109" s="50"/>
      <c r="D109" s="50"/>
      <c r="E109" s="50"/>
      <c r="F109" s="50"/>
      <c r="G109" s="50"/>
      <c r="H109" s="50"/>
      <c r="I109" s="50"/>
    </row>
    <row r="110" spans="1:9">
      <c r="A110" s="14"/>
      <c r="B110" s="13"/>
      <c r="C110" s="13"/>
      <c r="D110" s="13"/>
      <c r="E110" s="13"/>
      <c r="F110" s="13"/>
      <c r="G110" s="13"/>
      <c r="H110" s="13"/>
      <c r="I110" s="13"/>
    </row>
    <row r="111" spans="1:9">
      <c r="A111" s="14"/>
      <c r="B111" s="50" t="s">
        <v>234</v>
      </c>
      <c r="C111" s="50"/>
      <c r="D111" s="50"/>
      <c r="E111" s="50"/>
      <c r="F111" s="50"/>
      <c r="G111" s="50"/>
      <c r="H111" s="50"/>
      <c r="I111" s="50"/>
    </row>
    <row r="112" spans="1:9">
      <c r="A112" s="14"/>
      <c r="B112" s="50" t="s">
        <v>212</v>
      </c>
      <c r="C112" s="50"/>
      <c r="D112" s="50"/>
      <c r="E112" s="50"/>
      <c r="F112" s="50"/>
      <c r="G112" s="50"/>
      <c r="H112" s="50"/>
      <c r="I112" s="50"/>
    </row>
    <row r="113" spans="1:9">
      <c r="A113" s="14"/>
      <c r="B113" s="23"/>
      <c r="C113" s="23"/>
      <c r="D113" s="23"/>
      <c r="E113" s="23"/>
      <c r="F113" s="23"/>
      <c r="G113" s="23"/>
      <c r="H113" s="23"/>
      <c r="I113" s="23"/>
    </row>
    <row r="114" spans="1:9">
      <c r="A114" s="14"/>
      <c r="B114" s="23"/>
      <c r="C114" s="23"/>
      <c r="D114" s="23"/>
      <c r="E114" s="23"/>
      <c r="F114" s="23"/>
      <c r="G114" s="23"/>
      <c r="H114" s="23"/>
      <c r="I114" s="23"/>
    </row>
    <row r="115" spans="1:9">
      <c r="A115" s="14"/>
      <c r="B115" s="10"/>
      <c r="C115" s="10"/>
      <c r="D115" s="10"/>
      <c r="E115" s="10"/>
      <c r="F115" s="10"/>
      <c r="G115" s="10"/>
      <c r="H115" s="10"/>
      <c r="I115" s="10"/>
    </row>
    <row r="116" spans="1:9" ht="15.75" thickBot="1">
      <c r="A116" s="14"/>
      <c r="B116" s="69"/>
      <c r="C116" s="25" t="s">
        <v>235</v>
      </c>
      <c r="D116" s="25"/>
      <c r="E116" s="25"/>
      <c r="F116" s="17"/>
      <c r="G116" s="25" t="s">
        <v>236</v>
      </c>
      <c r="H116" s="25"/>
      <c r="I116" s="25"/>
    </row>
    <row r="117" spans="1:9" ht="15.75" thickBot="1">
      <c r="A117" s="14"/>
      <c r="B117" s="69"/>
      <c r="C117" s="76">
        <v>2014</v>
      </c>
      <c r="D117" s="76"/>
      <c r="E117" s="76"/>
      <c r="F117" s="17"/>
      <c r="G117" s="76">
        <v>2014</v>
      </c>
      <c r="H117" s="76"/>
      <c r="I117" s="76"/>
    </row>
    <row r="118" spans="1:9">
      <c r="A118" s="14"/>
      <c r="B118" s="17"/>
      <c r="C118" s="38"/>
      <c r="D118" s="38"/>
      <c r="E118" s="38"/>
      <c r="F118" s="17"/>
      <c r="G118" s="38"/>
      <c r="H118" s="38"/>
      <c r="I118" s="38"/>
    </row>
    <row r="119" spans="1:9">
      <c r="A119" s="14"/>
      <c r="B119" s="55" t="s">
        <v>86</v>
      </c>
      <c r="C119" s="26" t="s">
        <v>199</v>
      </c>
      <c r="D119" s="57">
        <v>102</v>
      </c>
      <c r="E119" s="30"/>
      <c r="F119" s="30"/>
      <c r="G119" s="26" t="s">
        <v>199</v>
      </c>
      <c r="H119" s="57">
        <v>253</v>
      </c>
      <c r="I119" s="30"/>
    </row>
    <row r="120" spans="1:9" ht="15.75" thickBot="1">
      <c r="A120" s="14"/>
      <c r="B120" s="55"/>
      <c r="C120" s="77"/>
      <c r="D120" s="78"/>
      <c r="E120" s="35"/>
      <c r="F120" s="30"/>
      <c r="G120" s="77"/>
      <c r="H120" s="78"/>
      <c r="I120" s="35"/>
    </row>
    <row r="121" spans="1:9">
      <c r="A121" s="14"/>
      <c r="B121" s="36" t="s">
        <v>90</v>
      </c>
      <c r="C121" s="80"/>
      <c r="D121" s="80"/>
      <c r="E121" s="38"/>
      <c r="F121" s="23"/>
      <c r="G121" s="80"/>
      <c r="H121" s="80"/>
      <c r="I121" s="38"/>
    </row>
    <row r="122" spans="1:9">
      <c r="A122" s="14"/>
      <c r="B122" s="36"/>
      <c r="C122" s="79"/>
      <c r="D122" s="79"/>
      <c r="E122" s="23"/>
      <c r="F122" s="23"/>
      <c r="G122" s="79"/>
      <c r="H122" s="79"/>
      <c r="I122" s="23"/>
    </row>
    <row r="123" spans="1:9">
      <c r="A123" s="14"/>
      <c r="B123" s="52" t="s">
        <v>93</v>
      </c>
      <c r="C123" s="28">
        <v>37150</v>
      </c>
      <c r="D123" s="28"/>
      <c r="E123" s="30"/>
      <c r="F123" s="30"/>
      <c r="G123" s="28">
        <v>131053</v>
      </c>
      <c r="H123" s="28"/>
      <c r="I123" s="30"/>
    </row>
    <row r="124" spans="1:9">
      <c r="A124" s="14"/>
      <c r="B124" s="52"/>
      <c r="C124" s="28"/>
      <c r="D124" s="28"/>
      <c r="E124" s="30"/>
      <c r="F124" s="30"/>
      <c r="G124" s="28"/>
      <c r="H124" s="28"/>
      <c r="I124" s="30"/>
    </row>
    <row r="125" spans="1:9">
      <c r="A125" s="14"/>
      <c r="B125" s="53" t="s">
        <v>237</v>
      </c>
      <c r="C125" s="33">
        <v>43392</v>
      </c>
      <c r="D125" s="33"/>
      <c r="E125" s="23"/>
      <c r="F125" s="23"/>
      <c r="G125" s="33">
        <v>60827</v>
      </c>
      <c r="H125" s="33"/>
      <c r="I125" s="23"/>
    </row>
    <row r="126" spans="1:9">
      <c r="A126" s="14"/>
      <c r="B126" s="53"/>
      <c r="C126" s="33"/>
      <c r="D126" s="33"/>
      <c r="E126" s="23"/>
      <c r="F126" s="23"/>
      <c r="G126" s="33"/>
      <c r="H126" s="33"/>
      <c r="I126" s="23"/>
    </row>
    <row r="127" spans="1:9">
      <c r="A127" s="14"/>
      <c r="B127" s="43" t="s">
        <v>238</v>
      </c>
      <c r="C127" s="57" t="s">
        <v>239</v>
      </c>
      <c r="D127" s="57"/>
      <c r="E127" s="18" t="s">
        <v>230</v>
      </c>
      <c r="F127" s="19"/>
      <c r="G127" s="57" t="s">
        <v>240</v>
      </c>
      <c r="H127" s="57"/>
      <c r="I127" s="18" t="s">
        <v>230</v>
      </c>
    </row>
    <row r="128" spans="1:9">
      <c r="A128" s="14"/>
      <c r="B128" s="53" t="s">
        <v>143</v>
      </c>
      <c r="C128" s="33">
        <v>4167</v>
      </c>
      <c r="D128" s="33"/>
      <c r="E128" s="23"/>
      <c r="F128" s="23"/>
      <c r="G128" s="33">
        <v>15315</v>
      </c>
      <c r="H128" s="33"/>
      <c r="I128" s="23"/>
    </row>
    <row r="129" spans="1:9" ht="15.75" thickBot="1">
      <c r="A129" s="14"/>
      <c r="B129" s="53"/>
      <c r="C129" s="60"/>
      <c r="D129" s="60"/>
      <c r="E129" s="61"/>
      <c r="F129" s="23"/>
      <c r="G129" s="60"/>
      <c r="H129" s="60"/>
      <c r="I129" s="61"/>
    </row>
    <row r="130" spans="1:9">
      <c r="A130" s="14"/>
      <c r="B130" s="26"/>
      <c r="C130" s="29">
        <v>71186</v>
      </c>
      <c r="D130" s="29"/>
      <c r="E130" s="31"/>
      <c r="F130" s="30"/>
      <c r="G130" s="29">
        <v>163599</v>
      </c>
      <c r="H130" s="29"/>
      <c r="I130" s="31"/>
    </row>
    <row r="131" spans="1:9" ht="15.75" thickBot="1">
      <c r="A131" s="14"/>
      <c r="B131" s="26"/>
      <c r="C131" s="34"/>
      <c r="D131" s="34"/>
      <c r="E131" s="35"/>
      <c r="F131" s="30"/>
      <c r="G131" s="34"/>
      <c r="H131" s="34"/>
      <c r="I131" s="35"/>
    </row>
    <row r="132" spans="1:9" ht="15.75" thickBot="1">
      <c r="A132" s="14"/>
      <c r="B132" s="21" t="s">
        <v>241</v>
      </c>
      <c r="C132" s="81" t="s">
        <v>242</v>
      </c>
      <c r="D132" s="81"/>
      <c r="E132" s="49" t="s">
        <v>230</v>
      </c>
      <c r="F132" s="17"/>
      <c r="G132" s="81" t="s">
        <v>243</v>
      </c>
      <c r="H132" s="81"/>
      <c r="I132" s="49" t="s">
        <v>230</v>
      </c>
    </row>
    <row r="133" spans="1:9">
      <c r="A133" s="14"/>
      <c r="B133" s="55" t="s">
        <v>101</v>
      </c>
      <c r="C133" s="82"/>
      <c r="D133" s="82"/>
      <c r="E133" s="31"/>
      <c r="F133" s="30"/>
      <c r="G133" s="82"/>
      <c r="H133" s="82"/>
      <c r="I133" s="31"/>
    </row>
    <row r="134" spans="1:9">
      <c r="A134" s="14"/>
      <c r="B134" s="55"/>
      <c r="C134" s="57"/>
      <c r="D134" s="57"/>
      <c r="E134" s="30"/>
      <c r="F134" s="30"/>
      <c r="G134" s="57"/>
      <c r="H134" s="57"/>
      <c r="I134" s="30"/>
    </row>
    <row r="135" spans="1:9">
      <c r="A135" s="14"/>
      <c r="B135" s="44" t="s">
        <v>102</v>
      </c>
      <c r="C135" s="79" t="s">
        <v>244</v>
      </c>
      <c r="D135" s="79"/>
      <c r="E135" s="20" t="s">
        <v>230</v>
      </c>
      <c r="F135" s="17"/>
      <c r="G135" s="79" t="s">
        <v>245</v>
      </c>
      <c r="H135" s="79"/>
      <c r="I135" s="20" t="s">
        <v>230</v>
      </c>
    </row>
    <row r="136" spans="1:9">
      <c r="A136" s="14"/>
      <c r="B136" s="52" t="s">
        <v>246</v>
      </c>
      <c r="C136" s="57" t="s">
        <v>247</v>
      </c>
      <c r="D136" s="57"/>
      <c r="E136" s="30"/>
      <c r="F136" s="30"/>
      <c r="G136" s="57" t="s">
        <v>248</v>
      </c>
      <c r="H136" s="57"/>
      <c r="I136" s="26" t="s">
        <v>230</v>
      </c>
    </row>
    <row r="137" spans="1:9">
      <c r="A137" s="14"/>
      <c r="B137" s="52"/>
      <c r="C137" s="57"/>
      <c r="D137" s="57"/>
      <c r="E137" s="30"/>
      <c r="F137" s="30"/>
      <c r="G137" s="57"/>
      <c r="H137" s="57"/>
      <c r="I137" s="26"/>
    </row>
    <row r="138" spans="1:9">
      <c r="A138" s="14"/>
      <c r="B138" s="53" t="s">
        <v>103</v>
      </c>
      <c r="C138" s="79">
        <v>75</v>
      </c>
      <c r="D138" s="79"/>
      <c r="E138" s="23"/>
      <c r="F138" s="23"/>
      <c r="G138" s="79">
        <v>876</v>
      </c>
      <c r="H138" s="79"/>
      <c r="I138" s="23"/>
    </row>
    <row r="139" spans="1:9">
      <c r="A139" s="14"/>
      <c r="B139" s="53"/>
      <c r="C139" s="79"/>
      <c r="D139" s="79"/>
      <c r="E139" s="23"/>
      <c r="F139" s="23"/>
      <c r="G139" s="79"/>
      <c r="H139" s="79"/>
      <c r="I139" s="23"/>
    </row>
    <row r="140" spans="1:9">
      <c r="A140" s="14"/>
      <c r="B140" s="52" t="s">
        <v>249</v>
      </c>
      <c r="C140" s="28">
        <v>9598</v>
      </c>
      <c r="D140" s="28"/>
      <c r="E140" s="30"/>
      <c r="F140" s="30"/>
      <c r="G140" s="28">
        <v>24661</v>
      </c>
      <c r="H140" s="28"/>
      <c r="I140" s="30"/>
    </row>
    <row r="141" spans="1:9">
      <c r="A141" s="14"/>
      <c r="B141" s="52"/>
      <c r="C141" s="28"/>
      <c r="D141" s="28"/>
      <c r="E141" s="30"/>
      <c r="F141" s="30"/>
      <c r="G141" s="28"/>
      <c r="H141" s="28"/>
      <c r="I141" s="30"/>
    </row>
    <row r="142" spans="1:9" ht="26.25">
      <c r="A142" s="14"/>
      <c r="B142" s="44" t="s">
        <v>250</v>
      </c>
      <c r="C142" s="79" t="s">
        <v>251</v>
      </c>
      <c r="D142" s="79"/>
      <c r="E142" s="20" t="s">
        <v>230</v>
      </c>
      <c r="F142" s="17"/>
      <c r="G142" s="79" t="s">
        <v>252</v>
      </c>
      <c r="H142" s="79"/>
      <c r="I142" s="20" t="s">
        <v>230</v>
      </c>
    </row>
    <row r="143" spans="1:9">
      <c r="A143" s="14"/>
      <c r="B143" s="52" t="s">
        <v>253</v>
      </c>
      <c r="C143" s="28">
        <v>1619</v>
      </c>
      <c r="D143" s="28"/>
      <c r="E143" s="30"/>
      <c r="F143" s="30"/>
      <c r="G143" s="28">
        <v>6885</v>
      </c>
      <c r="H143" s="28"/>
      <c r="I143" s="30"/>
    </row>
    <row r="144" spans="1:9" ht="15.75" thickBot="1">
      <c r="A144" s="14"/>
      <c r="B144" s="52"/>
      <c r="C144" s="34"/>
      <c r="D144" s="34"/>
      <c r="E144" s="35"/>
      <c r="F144" s="30"/>
      <c r="G144" s="34"/>
      <c r="H144" s="34"/>
      <c r="I144" s="35"/>
    </row>
    <row r="145" spans="1:9" ht="15.75" thickBot="1">
      <c r="A145" s="14"/>
      <c r="B145" s="20"/>
      <c r="C145" s="81" t="s">
        <v>254</v>
      </c>
      <c r="D145" s="81"/>
      <c r="E145" s="49" t="s">
        <v>230</v>
      </c>
      <c r="F145" s="17"/>
      <c r="G145" s="81" t="s">
        <v>255</v>
      </c>
      <c r="H145" s="81"/>
      <c r="I145" s="49" t="s">
        <v>230</v>
      </c>
    </row>
    <row r="146" spans="1:9" ht="26.25">
      <c r="A146" s="14"/>
      <c r="B146" s="45" t="s">
        <v>256</v>
      </c>
      <c r="C146" s="82" t="s">
        <v>257</v>
      </c>
      <c r="D146" s="82"/>
      <c r="E146" s="70" t="s">
        <v>230</v>
      </c>
      <c r="F146" s="19"/>
      <c r="G146" s="82" t="s">
        <v>258</v>
      </c>
      <c r="H146" s="82"/>
      <c r="I146" s="70" t="s">
        <v>230</v>
      </c>
    </row>
    <row r="147" spans="1:9">
      <c r="A147" s="14"/>
      <c r="B147" s="20" t="s">
        <v>259</v>
      </c>
      <c r="C147" s="79" t="s">
        <v>260</v>
      </c>
      <c r="D147" s="79"/>
      <c r="E147" s="20" t="s">
        <v>230</v>
      </c>
      <c r="F147" s="17"/>
      <c r="G147" s="79" t="s">
        <v>260</v>
      </c>
      <c r="H147" s="79"/>
      <c r="I147" s="20" t="s">
        <v>230</v>
      </c>
    </row>
    <row r="148" spans="1:9">
      <c r="A148" s="14"/>
      <c r="B148" s="26" t="s">
        <v>109</v>
      </c>
      <c r="C148" s="57" t="s">
        <v>247</v>
      </c>
      <c r="D148" s="57"/>
      <c r="E148" s="30"/>
      <c r="F148" s="30"/>
      <c r="G148" s="57" t="s">
        <v>247</v>
      </c>
      <c r="H148" s="57"/>
      <c r="I148" s="30"/>
    </row>
    <row r="149" spans="1:9" ht="15.75" thickBot="1">
      <c r="A149" s="14"/>
      <c r="B149" s="26"/>
      <c r="C149" s="78"/>
      <c r="D149" s="78"/>
      <c r="E149" s="35"/>
      <c r="F149" s="30"/>
      <c r="G149" s="78"/>
      <c r="H149" s="78"/>
      <c r="I149" s="35"/>
    </row>
    <row r="150" spans="1:9" ht="15.75" thickBot="1">
      <c r="A150" s="14"/>
      <c r="B150" s="21" t="s">
        <v>261</v>
      </c>
      <c r="C150" s="71" t="s">
        <v>199</v>
      </c>
      <c r="D150" s="72" t="s">
        <v>262</v>
      </c>
      <c r="E150" s="71" t="s">
        <v>230</v>
      </c>
      <c r="F150" s="17"/>
      <c r="G150" s="71" t="s">
        <v>199</v>
      </c>
      <c r="H150" s="72" t="s">
        <v>263</v>
      </c>
      <c r="I150" s="71" t="s">
        <v>230</v>
      </c>
    </row>
    <row r="151" spans="1:9" ht="15.75" thickTop="1">
      <c r="A151" s="14"/>
      <c r="B151" s="19"/>
      <c r="C151" s="83"/>
      <c r="D151" s="83"/>
      <c r="E151" s="83"/>
      <c r="F151" s="19"/>
      <c r="G151" s="83"/>
      <c r="H151" s="83"/>
      <c r="I151" s="83"/>
    </row>
    <row r="152" spans="1:9" ht="26.25">
      <c r="A152" s="14"/>
      <c r="B152" s="21" t="s">
        <v>264</v>
      </c>
      <c r="C152" s="23"/>
      <c r="D152" s="23"/>
      <c r="E152" s="23"/>
      <c r="F152" s="17"/>
      <c r="G152" s="23"/>
      <c r="H152" s="23"/>
      <c r="I152" s="23"/>
    </row>
    <row r="153" spans="1:9">
      <c r="A153" s="14"/>
      <c r="B153" s="18" t="s">
        <v>265</v>
      </c>
      <c r="C153" s="18" t="s">
        <v>199</v>
      </c>
      <c r="D153" s="46" t="s">
        <v>266</v>
      </c>
      <c r="E153" s="18" t="s">
        <v>230</v>
      </c>
      <c r="F153" s="19"/>
      <c r="G153" s="18" t="s">
        <v>199</v>
      </c>
      <c r="H153" s="46" t="s">
        <v>267</v>
      </c>
      <c r="I153" s="18" t="s">
        <v>230</v>
      </c>
    </row>
    <row r="154" spans="1:9" ht="26.25">
      <c r="A154" s="14"/>
      <c r="B154" s="20" t="s">
        <v>268</v>
      </c>
      <c r="C154" s="79" t="s">
        <v>269</v>
      </c>
      <c r="D154" s="79"/>
      <c r="E154" s="20" t="s">
        <v>230</v>
      </c>
      <c r="F154" s="17"/>
      <c r="G154" s="79" t="s">
        <v>269</v>
      </c>
      <c r="H154" s="79"/>
      <c r="I154" s="20" t="s">
        <v>230</v>
      </c>
    </row>
    <row r="155" spans="1:9">
      <c r="A155" s="14"/>
      <c r="B155" s="26" t="s">
        <v>270</v>
      </c>
      <c r="C155" s="57">
        <v>430</v>
      </c>
      <c r="D155" s="57"/>
      <c r="E155" s="30"/>
      <c r="F155" s="30"/>
      <c r="G155" s="57">
        <v>296</v>
      </c>
      <c r="H155" s="57"/>
      <c r="I155" s="30"/>
    </row>
    <row r="156" spans="1:9" ht="15.75" thickBot="1">
      <c r="A156" s="14"/>
      <c r="B156" s="26"/>
      <c r="C156" s="78"/>
      <c r="D156" s="78"/>
      <c r="E156" s="35"/>
      <c r="F156" s="30"/>
      <c r="G156" s="78"/>
      <c r="H156" s="78"/>
      <c r="I156" s="35"/>
    </row>
    <row r="157" spans="1:9">
      <c r="A157" s="14"/>
      <c r="B157" s="20" t="s">
        <v>271</v>
      </c>
      <c r="C157" s="80" t="s">
        <v>272</v>
      </c>
      <c r="D157" s="80"/>
      <c r="E157" s="20" t="s">
        <v>230</v>
      </c>
      <c r="F157" s="17"/>
      <c r="G157" s="80" t="s">
        <v>273</v>
      </c>
      <c r="H157" s="80"/>
      <c r="I157" s="20" t="s">
        <v>230</v>
      </c>
    </row>
    <row r="158" spans="1:9" ht="15.75" thickBot="1">
      <c r="A158" s="14"/>
      <c r="B158" s="18" t="s">
        <v>274</v>
      </c>
      <c r="C158" s="78" t="s">
        <v>262</v>
      </c>
      <c r="D158" s="78"/>
      <c r="E158" s="73" t="s">
        <v>230</v>
      </c>
      <c r="F158" s="19"/>
      <c r="G158" s="78" t="s">
        <v>263</v>
      </c>
      <c r="H158" s="78"/>
      <c r="I158" s="73" t="s">
        <v>230</v>
      </c>
    </row>
    <row r="159" spans="1:9" ht="15.75" thickBot="1">
      <c r="A159" s="14"/>
      <c r="B159" s="20" t="s">
        <v>275</v>
      </c>
      <c r="C159" s="74" t="s">
        <v>199</v>
      </c>
      <c r="D159" s="75" t="s">
        <v>276</v>
      </c>
      <c r="E159" s="74" t="s">
        <v>230</v>
      </c>
      <c r="F159" s="17"/>
      <c r="G159" s="74" t="s">
        <v>199</v>
      </c>
      <c r="H159" s="75" t="s">
        <v>277</v>
      </c>
      <c r="I159" s="74" t="s">
        <v>230</v>
      </c>
    </row>
    <row r="160" spans="1:9" ht="15.75" thickTop="1">
      <c r="A160" s="14"/>
      <c r="B160" s="88" t="s">
        <v>232</v>
      </c>
      <c r="C160" s="88"/>
      <c r="D160" s="88"/>
      <c r="E160" s="88"/>
      <c r="F160" s="88"/>
      <c r="G160" s="88"/>
      <c r="H160" s="88"/>
      <c r="I160" s="88"/>
    </row>
    <row r="161" spans="1:5">
      <c r="A161" s="14"/>
      <c r="B161" s="10"/>
      <c r="C161" s="10"/>
    </row>
    <row r="162" spans="1:5" ht="229.5">
      <c r="A162" s="14"/>
      <c r="B162" s="67">
        <v>-1</v>
      </c>
      <c r="C162" s="68" t="s">
        <v>278</v>
      </c>
    </row>
    <row r="163" spans="1:5">
      <c r="A163" s="14"/>
      <c r="B163" s="50" t="s">
        <v>210</v>
      </c>
      <c r="C163" s="50"/>
      <c r="D163" s="50"/>
      <c r="E163" s="50"/>
    </row>
    <row r="164" spans="1:5">
      <c r="A164" s="14"/>
      <c r="B164" s="13"/>
      <c r="C164" s="13"/>
      <c r="D164" s="13"/>
      <c r="E164" s="13"/>
    </row>
    <row r="165" spans="1:5">
      <c r="A165" s="14"/>
      <c r="B165" s="50" t="s">
        <v>279</v>
      </c>
      <c r="C165" s="50"/>
      <c r="D165" s="50"/>
      <c r="E165" s="50"/>
    </row>
    <row r="166" spans="1:5">
      <c r="A166" s="14"/>
      <c r="B166" s="50" t="s">
        <v>280</v>
      </c>
      <c r="C166" s="50"/>
      <c r="D166" s="50"/>
      <c r="E166" s="50"/>
    </row>
    <row r="167" spans="1:5">
      <c r="A167" s="14"/>
      <c r="B167" s="50" t="s">
        <v>212</v>
      </c>
      <c r="C167" s="50"/>
      <c r="D167" s="50"/>
      <c r="E167" s="50"/>
    </row>
    <row r="168" spans="1:5">
      <c r="A168" s="14"/>
      <c r="B168" s="23"/>
      <c r="C168" s="23"/>
      <c r="D168" s="23"/>
      <c r="E168" s="23"/>
    </row>
    <row r="169" spans="1:5">
      <c r="A169" s="14"/>
      <c r="B169" s="10"/>
      <c r="C169" s="10"/>
      <c r="D169" s="10"/>
      <c r="E169" s="10"/>
    </row>
    <row r="170" spans="1:5" ht="15.75" thickBot="1">
      <c r="A170" s="14"/>
      <c r="B170" s="69"/>
      <c r="C170" s="25">
        <v>2014</v>
      </c>
      <c r="D170" s="25"/>
      <c r="E170" s="25"/>
    </row>
    <row r="171" spans="1:5">
      <c r="A171" s="14"/>
      <c r="B171" s="17"/>
      <c r="C171" s="38"/>
      <c r="D171" s="38"/>
      <c r="E171" s="38"/>
    </row>
    <row r="172" spans="1:5">
      <c r="A172" s="14"/>
      <c r="B172" s="55" t="s">
        <v>138</v>
      </c>
      <c r="C172" s="57"/>
      <c r="D172" s="57"/>
      <c r="E172" s="30"/>
    </row>
    <row r="173" spans="1:5">
      <c r="A173" s="14"/>
      <c r="B173" s="55"/>
      <c r="C173" s="57"/>
      <c r="D173" s="57"/>
      <c r="E173" s="30"/>
    </row>
    <row r="174" spans="1:5">
      <c r="A174" s="14"/>
      <c r="B174" s="20" t="s">
        <v>281</v>
      </c>
      <c r="C174" s="20" t="s">
        <v>199</v>
      </c>
      <c r="D174" s="48" t="s">
        <v>263</v>
      </c>
      <c r="E174" s="20" t="s">
        <v>230</v>
      </c>
    </row>
    <row r="175" spans="1:5">
      <c r="A175" s="14"/>
      <c r="B175" s="26" t="s">
        <v>282</v>
      </c>
      <c r="C175" s="28">
        <v>1113153</v>
      </c>
      <c r="D175" s="28"/>
      <c r="E175" s="30"/>
    </row>
    <row r="176" spans="1:5" ht="15.75" thickBot="1">
      <c r="A176" s="14"/>
      <c r="B176" s="26"/>
      <c r="C176" s="34"/>
      <c r="D176" s="34"/>
      <c r="E176" s="35"/>
    </row>
    <row r="177" spans="1:5" ht="27" thickBot="1">
      <c r="A177" s="14"/>
      <c r="B177" s="84" t="s">
        <v>283</v>
      </c>
      <c r="C177" s="81" t="s">
        <v>284</v>
      </c>
      <c r="D177" s="81"/>
      <c r="E177" s="85" t="s">
        <v>230</v>
      </c>
    </row>
    <row r="178" spans="1:5">
      <c r="A178" s="14"/>
      <c r="B178" s="55" t="s">
        <v>157</v>
      </c>
      <c r="C178" s="82"/>
      <c r="D178" s="82"/>
      <c r="E178" s="31"/>
    </row>
    <row r="179" spans="1:5">
      <c r="A179" s="14"/>
      <c r="B179" s="55"/>
      <c r="C179" s="57"/>
      <c r="D179" s="57"/>
      <c r="E179" s="30"/>
    </row>
    <row r="180" spans="1:5">
      <c r="A180" s="14"/>
      <c r="B180" s="44" t="s">
        <v>158</v>
      </c>
      <c r="C180" s="79" t="s">
        <v>285</v>
      </c>
      <c r="D180" s="79"/>
      <c r="E180" s="20" t="s">
        <v>230</v>
      </c>
    </row>
    <row r="181" spans="1:5">
      <c r="A181" s="14"/>
      <c r="B181" s="52" t="s">
        <v>286</v>
      </c>
      <c r="C181" s="28">
        <v>32390</v>
      </c>
      <c r="D181" s="28"/>
      <c r="E181" s="30"/>
    </row>
    <row r="182" spans="1:5">
      <c r="A182" s="14"/>
      <c r="B182" s="52"/>
      <c r="C182" s="28"/>
      <c r="D182" s="28"/>
      <c r="E182" s="30"/>
    </row>
    <row r="183" spans="1:5">
      <c r="A183" s="14"/>
      <c r="B183" s="53" t="s">
        <v>287</v>
      </c>
      <c r="C183" s="33">
        <v>198007</v>
      </c>
      <c r="D183" s="33"/>
      <c r="E183" s="23"/>
    </row>
    <row r="184" spans="1:5">
      <c r="A184" s="14"/>
      <c r="B184" s="53"/>
      <c r="C184" s="33"/>
      <c r="D184" s="33"/>
      <c r="E184" s="23"/>
    </row>
    <row r="185" spans="1:5">
      <c r="A185" s="14"/>
      <c r="B185" s="43" t="s">
        <v>288</v>
      </c>
      <c r="C185" s="57" t="s">
        <v>289</v>
      </c>
      <c r="D185" s="57"/>
      <c r="E185" s="18" t="s">
        <v>230</v>
      </c>
    </row>
    <row r="186" spans="1:5">
      <c r="A186" s="14"/>
      <c r="B186" s="53" t="s">
        <v>219</v>
      </c>
      <c r="C186" s="79" t="s">
        <v>290</v>
      </c>
      <c r="D186" s="79"/>
      <c r="E186" s="32" t="s">
        <v>230</v>
      </c>
    </row>
    <row r="187" spans="1:5">
      <c r="A187" s="14"/>
      <c r="B187" s="53"/>
      <c r="C187" s="79"/>
      <c r="D187" s="79"/>
      <c r="E187" s="32"/>
    </row>
    <row r="188" spans="1:5">
      <c r="A188" s="14"/>
      <c r="B188" s="52" t="s">
        <v>291</v>
      </c>
      <c r="C188" s="28">
        <v>10000</v>
      </c>
      <c r="D188" s="28"/>
      <c r="E188" s="30"/>
    </row>
    <row r="189" spans="1:5" ht="15.75" thickBot="1">
      <c r="A189" s="14"/>
      <c r="B189" s="52"/>
      <c r="C189" s="34"/>
      <c r="D189" s="34"/>
      <c r="E189" s="35"/>
    </row>
    <row r="190" spans="1:5" ht="15.75" thickBot="1">
      <c r="A190" s="14"/>
      <c r="B190" s="84" t="s">
        <v>165</v>
      </c>
      <c r="C190" s="81" t="s">
        <v>292</v>
      </c>
      <c r="D190" s="81"/>
      <c r="E190" s="85" t="s">
        <v>230</v>
      </c>
    </row>
    <row r="191" spans="1:5">
      <c r="A191" s="14"/>
      <c r="B191" s="55" t="s">
        <v>166</v>
      </c>
      <c r="C191" s="82"/>
      <c r="D191" s="82"/>
      <c r="E191" s="31"/>
    </row>
    <row r="192" spans="1:5">
      <c r="A192" s="14"/>
      <c r="B192" s="55"/>
      <c r="C192" s="57"/>
      <c r="D192" s="57"/>
      <c r="E192" s="30"/>
    </row>
    <row r="193" spans="1:9" ht="26.25">
      <c r="A193" s="14"/>
      <c r="B193" s="44" t="s">
        <v>293</v>
      </c>
      <c r="C193" s="79" t="s">
        <v>294</v>
      </c>
      <c r="D193" s="79"/>
      <c r="E193" s="20" t="s">
        <v>230</v>
      </c>
    </row>
    <row r="194" spans="1:9" ht="15.75" thickBot="1">
      <c r="A194" s="14"/>
      <c r="B194" s="43" t="s">
        <v>149</v>
      </c>
      <c r="C194" s="78" t="s">
        <v>295</v>
      </c>
      <c r="D194" s="78"/>
      <c r="E194" s="73" t="s">
        <v>230</v>
      </c>
    </row>
    <row r="195" spans="1:9" ht="15.75" thickBot="1">
      <c r="A195" s="14"/>
      <c r="B195" s="84" t="s">
        <v>296</v>
      </c>
      <c r="C195" s="81" t="s">
        <v>297</v>
      </c>
      <c r="D195" s="81"/>
      <c r="E195" s="85" t="s">
        <v>230</v>
      </c>
    </row>
    <row r="196" spans="1:9" ht="26.25">
      <c r="A196" s="14"/>
      <c r="B196" s="45" t="s">
        <v>298</v>
      </c>
      <c r="C196" s="82" t="s">
        <v>299</v>
      </c>
      <c r="D196" s="82"/>
      <c r="E196" s="18" t="s">
        <v>230</v>
      </c>
    </row>
    <row r="197" spans="1:9">
      <c r="A197" s="14"/>
      <c r="B197" s="36" t="s">
        <v>176</v>
      </c>
      <c r="C197" s="33">
        <v>1133247</v>
      </c>
      <c r="D197" s="33"/>
      <c r="E197" s="23"/>
    </row>
    <row r="198" spans="1:9" ht="15.75" thickBot="1">
      <c r="A198" s="14"/>
      <c r="B198" s="36"/>
      <c r="C198" s="60"/>
      <c r="D198" s="60"/>
      <c r="E198" s="61"/>
    </row>
    <row r="199" spans="1:9">
      <c r="A199" s="14"/>
      <c r="B199" s="55" t="s">
        <v>177</v>
      </c>
      <c r="C199" s="27" t="s">
        <v>199</v>
      </c>
      <c r="D199" s="29">
        <v>352302</v>
      </c>
      <c r="E199" s="31"/>
    </row>
    <row r="200" spans="1:9" ht="15.75" thickBot="1">
      <c r="A200" s="14"/>
      <c r="B200" s="55"/>
      <c r="C200" s="64"/>
      <c r="D200" s="65"/>
      <c r="E200" s="66"/>
    </row>
    <row r="201" spans="1:9" ht="15.75" thickTop="1">
      <c r="A201" s="14"/>
      <c r="B201" s="88" t="s">
        <v>232</v>
      </c>
      <c r="C201" s="88"/>
      <c r="D201" s="88"/>
      <c r="E201" s="88"/>
      <c r="F201" s="88"/>
      <c r="G201" s="88"/>
      <c r="H201" s="88"/>
      <c r="I201" s="88"/>
    </row>
    <row r="202" spans="1:9">
      <c r="A202" s="14"/>
      <c r="B202" s="10"/>
      <c r="C202" s="10"/>
    </row>
    <row r="203" spans="1:9" ht="216.75">
      <c r="A203" s="14"/>
      <c r="B203" s="67">
        <v>-1</v>
      </c>
      <c r="C203" s="68" t="s">
        <v>300</v>
      </c>
    </row>
  </sheetData>
  <mergeCells count="307">
    <mergeCell ref="B52:I52"/>
    <mergeCell ref="B106:I106"/>
    <mergeCell ref="B160:I160"/>
    <mergeCell ref="B201:I201"/>
    <mergeCell ref="B18:I18"/>
    <mergeCell ref="B19:I19"/>
    <mergeCell ref="B20:I20"/>
    <mergeCell ref="B21:I21"/>
    <mergeCell ref="B22:I22"/>
    <mergeCell ref="B47:I47"/>
    <mergeCell ref="B12:I12"/>
    <mergeCell ref="B13:I13"/>
    <mergeCell ref="B14:I14"/>
    <mergeCell ref="B15:I15"/>
    <mergeCell ref="B16:I16"/>
    <mergeCell ref="B17:I17"/>
    <mergeCell ref="B4:I4"/>
    <mergeCell ref="B7:I7"/>
    <mergeCell ref="B8:I8"/>
    <mergeCell ref="B9:I9"/>
    <mergeCell ref="B10:I10"/>
    <mergeCell ref="B11:I11"/>
    <mergeCell ref="E197:E198"/>
    <mergeCell ref="B199:B200"/>
    <mergeCell ref="C199:C200"/>
    <mergeCell ref="D199:D200"/>
    <mergeCell ref="E199:E200"/>
    <mergeCell ref="A1:A2"/>
    <mergeCell ref="B1:I1"/>
    <mergeCell ref="B2:I2"/>
    <mergeCell ref="B3:I3"/>
    <mergeCell ref="A4:A203"/>
    <mergeCell ref="C193:D193"/>
    <mergeCell ref="C194:D194"/>
    <mergeCell ref="C195:D195"/>
    <mergeCell ref="C196:D196"/>
    <mergeCell ref="B197:B198"/>
    <mergeCell ref="C197:D198"/>
    <mergeCell ref="B188:B189"/>
    <mergeCell ref="C188:D189"/>
    <mergeCell ref="E188:E189"/>
    <mergeCell ref="C190:D190"/>
    <mergeCell ref="B191:B192"/>
    <mergeCell ref="C191:D192"/>
    <mergeCell ref="E191:E192"/>
    <mergeCell ref="B183:B184"/>
    <mergeCell ref="C183:D184"/>
    <mergeCell ref="E183:E184"/>
    <mergeCell ref="C185:D185"/>
    <mergeCell ref="B186:B187"/>
    <mergeCell ref="C186:D187"/>
    <mergeCell ref="E186:E187"/>
    <mergeCell ref="C177:D177"/>
    <mergeCell ref="B178:B179"/>
    <mergeCell ref="C178:D179"/>
    <mergeCell ref="E178:E179"/>
    <mergeCell ref="C180:D180"/>
    <mergeCell ref="B181:B182"/>
    <mergeCell ref="C181:D182"/>
    <mergeCell ref="E181:E182"/>
    <mergeCell ref="B172:B173"/>
    <mergeCell ref="C172:D173"/>
    <mergeCell ref="E172:E173"/>
    <mergeCell ref="B175:B176"/>
    <mergeCell ref="C175:D176"/>
    <mergeCell ref="E175:E176"/>
    <mergeCell ref="B165:E165"/>
    <mergeCell ref="B166:E166"/>
    <mergeCell ref="B167:E167"/>
    <mergeCell ref="B168:E168"/>
    <mergeCell ref="C170:E170"/>
    <mergeCell ref="C171:E171"/>
    <mergeCell ref="C157:D157"/>
    <mergeCell ref="G157:H157"/>
    <mergeCell ref="C158:D158"/>
    <mergeCell ref="G158:H158"/>
    <mergeCell ref="B163:E163"/>
    <mergeCell ref="B164:E164"/>
    <mergeCell ref="B155:B156"/>
    <mergeCell ref="C155:D156"/>
    <mergeCell ref="E155:E156"/>
    <mergeCell ref="F155:F156"/>
    <mergeCell ref="G155:H156"/>
    <mergeCell ref="I155:I156"/>
    <mergeCell ref="C151:E151"/>
    <mergeCell ref="G151:I151"/>
    <mergeCell ref="C152:E152"/>
    <mergeCell ref="G152:I152"/>
    <mergeCell ref="C154:D154"/>
    <mergeCell ref="G154:H154"/>
    <mergeCell ref="B148:B149"/>
    <mergeCell ref="C148:D149"/>
    <mergeCell ref="E148:E149"/>
    <mergeCell ref="F148:F149"/>
    <mergeCell ref="G148:H149"/>
    <mergeCell ref="I148:I149"/>
    <mergeCell ref="I143:I144"/>
    <mergeCell ref="C145:D145"/>
    <mergeCell ref="G145:H145"/>
    <mergeCell ref="C146:D146"/>
    <mergeCell ref="G146:H146"/>
    <mergeCell ref="C147:D147"/>
    <mergeCell ref="G147:H147"/>
    <mergeCell ref="C142:D142"/>
    <mergeCell ref="G142:H142"/>
    <mergeCell ref="B143:B144"/>
    <mergeCell ref="C143:D144"/>
    <mergeCell ref="E143:E144"/>
    <mergeCell ref="F143:F144"/>
    <mergeCell ref="G143:H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I133:I134"/>
    <mergeCell ref="C135:D135"/>
    <mergeCell ref="G135:H135"/>
    <mergeCell ref="B136:B137"/>
    <mergeCell ref="C136:D137"/>
    <mergeCell ref="E136:E137"/>
    <mergeCell ref="F136:F137"/>
    <mergeCell ref="G136:H137"/>
    <mergeCell ref="I136:I137"/>
    <mergeCell ref="C132:D132"/>
    <mergeCell ref="G132:H132"/>
    <mergeCell ref="B133:B134"/>
    <mergeCell ref="C133:D134"/>
    <mergeCell ref="E133:E134"/>
    <mergeCell ref="F133:F134"/>
    <mergeCell ref="G133:H134"/>
    <mergeCell ref="I128:I129"/>
    <mergeCell ref="B130:B131"/>
    <mergeCell ref="C130:D131"/>
    <mergeCell ref="E130:E131"/>
    <mergeCell ref="F130:F131"/>
    <mergeCell ref="G130:H131"/>
    <mergeCell ref="I130:I131"/>
    <mergeCell ref="C127:D127"/>
    <mergeCell ref="G127:H127"/>
    <mergeCell ref="B128:B129"/>
    <mergeCell ref="C128:D129"/>
    <mergeCell ref="E128:E129"/>
    <mergeCell ref="F128:F129"/>
    <mergeCell ref="G128:H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C116:E116"/>
    <mergeCell ref="G116:I116"/>
    <mergeCell ref="C117:E117"/>
    <mergeCell ref="G117:I117"/>
    <mergeCell ref="C118:E118"/>
    <mergeCell ref="G118:I118"/>
    <mergeCell ref="B109:I109"/>
    <mergeCell ref="B110:I110"/>
    <mergeCell ref="B111:I111"/>
    <mergeCell ref="B112:I112"/>
    <mergeCell ref="B113:I113"/>
    <mergeCell ref="B114:I114"/>
    <mergeCell ref="B101:B102"/>
    <mergeCell ref="C101:D102"/>
    <mergeCell ref="E101:E102"/>
    <mergeCell ref="C103:D103"/>
    <mergeCell ref="B104:B105"/>
    <mergeCell ref="C104:C105"/>
    <mergeCell ref="D104:D105"/>
    <mergeCell ref="E104:E105"/>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C88"/>
    <mergeCell ref="D87:D88"/>
    <mergeCell ref="E87:E88"/>
    <mergeCell ref="B81:B82"/>
    <mergeCell ref="C81:C82"/>
    <mergeCell ref="D81:D82"/>
    <mergeCell ref="E81:E82"/>
    <mergeCell ref="B83:E83"/>
    <mergeCell ref="C84:E84"/>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1:E61"/>
    <mergeCell ref="C62:E62"/>
    <mergeCell ref="B63:B64"/>
    <mergeCell ref="C63:C64"/>
    <mergeCell ref="D63:D64"/>
    <mergeCell ref="E63:E64"/>
    <mergeCell ref="B55:E55"/>
    <mergeCell ref="B56:E56"/>
    <mergeCell ref="B58:B59"/>
    <mergeCell ref="C58:E58"/>
    <mergeCell ref="C59:E59"/>
    <mergeCell ref="C60:E60"/>
    <mergeCell ref="B45:B46"/>
    <mergeCell ref="C45:C46"/>
    <mergeCell ref="D45:D46"/>
    <mergeCell ref="E45:E46"/>
    <mergeCell ref="B53:E53"/>
    <mergeCell ref="B54:E54"/>
    <mergeCell ref="B48:I48"/>
    <mergeCell ref="B49:I49"/>
    <mergeCell ref="B50:I50"/>
    <mergeCell ref="B51:I51"/>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E25"/>
    <mergeCell ref="C26:E26"/>
    <mergeCell ref="B27:B28"/>
    <mergeCell ref="C27:C28"/>
    <mergeCell ref="D27:D28"/>
    <mergeCell ref="E27:E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22.28515625" customWidth="1"/>
    <col min="5" max="5" width="3.28515625" customWidth="1"/>
    <col min="6" max="6" width="21" customWidth="1"/>
    <col min="7" max="7" width="4.42578125" customWidth="1"/>
    <col min="8" max="8" width="18.7109375" customWidth="1"/>
    <col min="9" max="9" width="3.28515625" customWidth="1"/>
  </cols>
  <sheetData>
    <row r="1" spans="1:9" ht="15" customHeight="1">
      <c r="A1" s="6" t="s">
        <v>301</v>
      </c>
      <c r="B1" s="6" t="s">
        <v>1</v>
      </c>
      <c r="C1" s="6"/>
      <c r="D1" s="6"/>
      <c r="E1" s="6"/>
      <c r="F1" s="6"/>
      <c r="G1" s="6"/>
      <c r="H1" s="6"/>
      <c r="I1" s="6"/>
    </row>
    <row r="2" spans="1:9" ht="15" customHeight="1">
      <c r="A2" s="6"/>
      <c r="B2" s="6" t="s">
        <v>2</v>
      </c>
      <c r="C2" s="6"/>
      <c r="D2" s="6"/>
      <c r="E2" s="6"/>
      <c r="F2" s="6"/>
      <c r="G2" s="6"/>
      <c r="H2" s="6"/>
      <c r="I2" s="6"/>
    </row>
    <row r="3" spans="1:9" ht="15" customHeight="1">
      <c r="A3" s="7" t="s">
        <v>302</v>
      </c>
      <c r="B3" s="13" t="s">
        <v>6</v>
      </c>
      <c r="C3" s="13"/>
      <c r="D3" s="13"/>
      <c r="E3" s="13"/>
      <c r="F3" s="13"/>
      <c r="G3" s="13"/>
      <c r="H3" s="13"/>
      <c r="I3" s="13"/>
    </row>
    <row r="4" spans="1:9" ht="15" customHeight="1">
      <c r="A4" s="14" t="s">
        <v>303</v>
      </c>
      <c r="B4" s="13" t="s">
        <v>6</v>
      </c>
      <c r="C4" s="13"/>
      <c r="D4" s="13"/>
      <c r="E4" s="13"/>
      <c r="F4" s="13"/>
      <c r="G4" s="13"/>
      <c r="H4" s="13"/>
      <c r="I4" s="13"/>
    </row>
    <row r="5" spans="1:9">
      <c r="A5" s="14"/>
      <c r="B5" s="10"/>
      <c r="C5" s="10"/>
    </row>
    <row r="6" spans="1:9" ht="25.5">
      <c r="A6" s="14"/>
      <c r="B6" s="11" t="s">
        <v>304</v>
      </c>
      <c r="C6" s="11" t="s">
        <v>305</v>
      </c>
    </row>
    <row r="7" spans="1:9" ht="25.5" customHeight="1">
      <c r="A7" s="14"/>
      <c r="B7" s="86" t="s">
        <v>306</v>
      </c>
      <c r="C7" s="86"/>
      <c r="D7" s="86"/>
      <c r="E7" s="86"/>
      <c r="F7" s="86"/>
      <c r="G7" s="86"/>
      <c r="H7" s="86"/>
      <c r="I7" s="86"/>
    </row>
    <row r="8" spans="1:9">
      <c r="A8" s="14"/>
      <c r="B8" s="99"/>
      <c r="C8" s="99"/>
      <c r="D8" s="99"/>
      <c r="E8" s="99"/>
      <c r="F8" s="99"/>
      <c r="G8" s="99"/>
      <c r="H8" s="99"/>
      <c r="I8" s="99"/>
    </row>
    <row r="9" spans="1:9">
      <c r="A9" s="14"/>
      <c r="B9" s="22"/>
      <c r="C9" s="22"/>
      <c r="D9" s="22"/>
      <c r="E9" s="22"/>
      <c r="F9" s="22"/>
      <c r="G9" s="22"/>
      <c r="H9" s="22"/>
      <c r="I9" s="22"/>
    </row>
    <row r="10" spans="1:9">
      <c r="A10" s="14"/>
      <c r="B10" s="10"/>
      <c r="C10" s="10"/>
      <c r="D10" s="10"/>
      <c r="E10" s="10"/>
      <c r="F10" s="10"/>
      <c r="G10" s="10"/>
      <c r="H10" s="10"/>
      <c r="I10" s="10"/>
    </row>
    <row r="11" spans="1:9" ht="15.75" thickBot="1">
      <c r="A11" s="14"/>
      <c r="B11" s="90"/>
      <c r="C11" s="97">
        <v>41912</v>
      </c>
      <c r="D11" s="97"/>
      <c r="E11" s="97"/>
      <c r="F11" s="17"/>
      <c r="G11" s="97">
        <v>41639</v>
      </c>
      <c r="H11" s="97"/>
      <c r="I11" s="97"/>
    </row>
    <row r="12" spans="1:9">
      <c r="A12" s="14"/>
      <c r="B12" s="90"/>
      <c r="C12" s="24" t="s">
        <v>212</v>
      </c>
      <c r="D12" s="24"/>
      <c r="E12" s="24"/>
      <c r="F12" s="24"/>
      <c r="G12" s="24"/>
      <c r="H12" s="24"/>
      <c r="I12" s="24"/>
    </row>
    <row r="13" spans="1:9" ht="26.25">
      <c r="A13" s="14"/>
      <c r="B13" s="91" t="s">
        <v>307</v>
      </c>
      <c r="C13" s="18" t="s">
        <v>199</v>
      </c>
      <c r="D13" s="46" t="s">
        <v>308</v>
      </c>
      <c r="E13" s="18" t="s">
        <v>230</v>
      </c>
      <c r="F13" s="19"/>
      <c r="G13" s="18" t="s">
        <v>199</v>
      </c>
      <c r="H13" s="46" t="s">
        <v>309</v>
      </c>
      <c r="I13" s="18" t="s">
        <v>230</v>
      </c>
    </row>
    <row r="14" spans="1:9" ht="15.75" thickBot="1">
      <c r="A14" s="14"/>
      <c r="B14" s="12" t="s">
        <v>120</v>
      </c>
      <c r="C14" s="62" t="s">
        <v>310</v>
      </c>
      <c r="D14" s="62"/>
      <c r="E14" s="49" t="s">
        <v>230</v>
      </c>
      <c r="F14" s="17"/>
      <c r="G14" s="62" t="s">
        <v>311</v>
      </c>
      <c r="H14" s="62"/>
      <c r="I14" s="49" t="s">
        <v>230</v>
      </c>
    </row>
    <row r="15" spans="1:9" ht="15.75" thickBot="1">
      <c r="A15" s="14"/>
      <c r="B15" s="92"/>
      <c r="C15" s="93" t="s">
        <v>199</v>
      </c>
      <c r="D15" s="94" t="s">
        <v>312</v>
      </c>
      <c r="E15" s="93" t="s">
        <v>230</v>
      </c>
      <c r="F15" s="19"/>
      <c r="G15" s="95" t="s">
        <v>199</v>
      </c>
      <c r="H15" s="96" t="s">
        <v>313</v>
      </c>
      <c r="I15" s="95" t="s">
        <v>230</v>
      </c>
    </row>
    <row r="16" spans="1:9" ht="15.75" thickTop="1">
      <c r="A16" s="14"/>
      <c r="B16" s="13"/>
      <c r="C16" s="13"/>
      <c r="D16" s="13"/>
      <c r="E16" s="13"/>
      <c r="F16" s="13"/>
      <c r="G16" s="13"/>
      <c r="H16" s="13"/>
      <c r="I16" s="13"/>
    </row>
    <row r="17" spans="1:9" ht="25.5" customHeight="1">
      <c r="A17" s="14"/>
      <c r="B17" s="15" t="s">
        <v>314</v>
      </c>
      <c r="C17" s="15"/>
      <c r="D17" s="15"/>
      <c r="E17" s="15"/>
      <c r="F17" s="15"/>
      <c r="G17" s="15"/>
      <c r="H17" s="15"/>
      <c r="I17" s="15"/>
    </row>
    <row r="18" spans="1:9">
      <c r="A18" s="14"/>
      <c r="B18" s="13"/>
      <c r="C18" s="13"/>
      <c r="D18" s="13"/>
      <c r="E18" s="13"/>
      <c r="F18" s="13"/>
      <c r="G18" s="13"/>
      <c r="H18" s="13"/>
      <c r="I18" s="13"/>
    </row>
    <row r="19" spans="1:9">
      <c r="A19" s="14"/>
      <c r="B19" s="86" t="s">
        <v>315</v>
      </c>
      <c r="C19" s="86"/>
      <c r="D19" s="86"/>
      <c r="E19" s="86"/>
      <c r="F19" s="86"/>
      <c r="G19" s="86"/>
      <c r="H19" s="86"/>
      <c r="I19" s="86"/>
    </row>
    <row r="20" spans="1:9">
      <c r="A20" s="14"/>
      <c r="B20" s="22"/>
      <c r="C20" s="22"/>
      <c r="D20" s="22"/>
      <c r="E20" s="22"/>
      <c r="F20" s="22"/>
      <c r="G20" s="22"/>
      <c r="H20" s="22"/>
      <c r="I20" s="22"/>
    </row>
    <row r="21" spans="1:9">
      <c r="A21" s="14"/>
      <c r="B21" s="10"/>
      <c r="C21" s="10"/>
      <c r="D21" s="10"/>
      <c r="E21" s="10"/>
      <c r="F21" s="10"/>
      <c r="G21" s="10"/>
      <c r="H21" s="10"/>
      <c r="I21" s="10"/>
    </row>
    <row r="22" spans="1:9" ht="15.75" thickBot="1">
      <c r="A22" s="14"/>
      <c r="B22" s="69"/>
      <c r="C22" s="25" t="s">
        <v>236</v>
      </c>
      <c r="D22" s="25"/>
      <c r="E22" s="25"/>
      <c r="F22" s="25"/>
      <c r="G22" s="25"/>
      <c r="H22" s="25"/>
      <c r="I22" s="25"/>
    </row>
    <row r="23" spans="1:9" ht="15.75" thickBot="1">
      <c r="A23" s="14"/>
      <c r="B23" s="69"/>
      <c r="C23" s="76">
        <v>2014</v>
      </c>
      <c r="D23" s="76"/>
      <c r="E23" s="76"/>
      <c r="F23" s="17"/>
      <c r="G23" s="76">
        <v>2013</v>
      </c>
      <c r="H23" s="76"/>
      <c r="I23" s="76"/>
    </row>
    <row r="24" spans="1:9">
      <c r="A24" s="14"/>
      <c r="B24" s="69"/>
      <c r="C24" s="24" t="s">
        <v>212</v>
      </c>
      <c r="D24" s="24"/>
      <c r="E24" s="24"/>
      <c r="F24" s="24"/>
      <c r="G24" s="24"/>
      <c r="H24" s="24"/>
      <c r="I24" s="24"/>
    </row>
    <row r="25" spans="1:9">
      <c r="A25" s="14"/>
      <c r="B25" s="55" t="s">
        <v>158</v>
      </c>
      <c r="C25" s="57"/>
      <c r="D25" s="57"/>
      <c r="E25" s="30"/>
      <c r="F25" s="30"/>
      <c r="G25" s="57"/>
      <c r="H25" s="57"/>
      <c r="I25" s="30"/>
    </row>
    <row r="26" spans="1:9">
      <c r="A26" s="14"/>
      <c r="B26" s="55"/>
      <c r="C26" s="57"/>
      <c r="D26" s="57"/>
      <c r="E26" s="30"/>
      <c r="F26" s="30"/>
      <c r="G26" s="57"/>
      <c r="H26" s="57"/>
      <c r="I26" s="30"/>
    </row>
    <row r="27" spans="1:9" ht="26.25">
      <c r="A27" s="14"/>
      <c r="B27" s="17" t="s">
        <v>316</v>
      </c>
      <c r="C27" s="32" t="s">
        <v>199</v>
      </c>
      <c r="D27" s="33">
        <v>514195</v>
      </c>
      <c r="E27" s="23"/>
      <c r="F27" s="23"/>
      <c r="G27" s="32" t="s">
        <v>199</v>
      </c>
      <c r="H27" s="33">
        <v>513132</v>
      </c>
      <c r="I27" s="23"/>
    </row>
    <row r="28" spans="1:9">
      <c r="A28" s="14"/>
      <c r="B28" s="17" t="s">
        <v>317</v>
      </c>
      <c r="C28" s="32"/>
      <c r="D28" s="33"/>
      <c r="E28" s="23"/>
      <c r="F28" s="23"/>
      <c r="G28" s="32"/>
      <c r="H28" s="33"/>
      <c r="I28" s="23"/>
    </row>
    <row r="29" spans="1:9" ht="26.25">
      <c r="A29" s="14"/>
      <c r="B29" s="18" t="s">
        <v>318</v>
      </c>
      <c r="C29" s="57" t="s">
        <v>320</v>
      </c>
      <c r="D29" s="57"/>
      <c r="E29" s="26" t="s">
        <v>230</v>
      </c>
      <c r="F29" s="30"/>
      <c r="G29" s="28">
        <v>75943</v>
      </c>
      <c r="H29" s="28"/>
      <c r="I29" s="30"/>
    </row>
    <row r="30" spans="1:9" ht="15.75" thickBot="1">
      <c r="A30" s="14"/>
      <c r="B30" s="18" t="s">
        <v>319</v>
      </c>
      <c r="C30" s="78"/>
      <c r="D30" s="78"/>
      <c r="E30" s="77"/>
      <c r="F30" s="30"/>
      <c r="G30" s="34"/>
      <c r="H30" s="34"/>
      <c r="I30" s="35"/>
    </row>
    <row r="31" spans="1:9">
      <c r="A31" s="14"/>
      <c r="B31" s="32"/>
      <c r="C31" s="39" t="s">
        <v>199</v>
      </c>
      <c r="D31" s="37">
        <v>295150</v>
      </c>
      <c r="E31" s="38"/>
      <c r="F31" s="23"/>
      <c r="G31" s="39" t="s">
        <v>199</v>
      </c>
      <c r="H31" s="37">
        <v>589075</v>
      </c>
      <c r="I31" s="38"/>
    </row>
    <row r="32" spans="1:9" ht="15.75" thickBot="1">
      <c r="A32" s="14"/>
      <c r="B32" s="32"/>
      <c r="C32" s="40"/>
      <c r="D32" s="41"/>
      <c r="E32" s="42"/>
      <c r="F32" s="23"/>
      <c r="G32" s="40"/>
      <c r="H32" s="41"/>
      <c r="I32" s="42"/>
    </row>
    <row r="33" spans="1:9" ht="15.75" thickTop="1">
      <c r="A33" s="14"/>
      <c r="B33" s="55" t="s">
        <v>321</v>
      </c>
      <c r="C33" s="98"/>
      <c r="D33" s="98"/>
      <c r="E33" s="83"/>
      <c r="F33" s="30"/>
      <c r="G33" s="98"/>
      <c r="H33" s="98"/>
      <c r="I33" s="83"/>
    </row>
    <row r="34" spans="1:9">
      <c r="A34" s="14"/>
      <c r="B34" s="55"/>
      <c r="C34" s="57"/>
      <c r="D34" s="57"/>
      <c r="E34" s="30"/>
      <c r="F34" s="30"/>
      <c r="G34" s="57"/>
      <c r="H34" s="57"/>
      <c r="I34" s="30"/>
    </row>
    <row r="35" spans="1:9">
      <c r="A35" s="14"/>
      <c r="B35" s="32" t="s">
        <v>102</v>
      </c>
      <c r="C35" s="32" t="s">
        <v>199</v>
      </c>
      <c r="D35" s="33">
        <v>390858</v>
      </c>
      <c r="E35" s="23"/>
      <c r="F35" s="23"/>
      <c r="G35" s="32" t="s">
        <v>199</v>
      </c>
      <c r="H35" s="33">
        <v>382275</v>
      </c>
      <c r="I35" s="23"/>
    </row>
    <row r="36" spans="1:9">
      <c r="A36" s="14"/>
      <c r="B36" s="32"/>
      <c r="C36" s="32"/>
      <c r="D36" s="33"/>
      <c r="E36" s="23"/>
      <c r="F36" s="23"/>
      <c r="G36" s="32"/>
      <c r="H36" s="33"/>
      <c r="I36" s="23"/>
    </row>
    <row r="37" spans="1:9">
      <c r="A37" s="14"/>
      <c r="B37" s="26" t="s">
        <v>322</v>
      </c>
      <c r="C37" s="28">
        <v>30160</v>
      </c>
      <c r="D37" s="28"/>
      <c r="E37" s="30"/>
      <c r="F37" s="30"/>
      <c r="G37" s="28">
        <v>64433</v>
      </c>
      <c r="H37" s="28"/>
      <c r="I37" s="30"/>
    </row>
    <row r="38" spans="1:9" ht="15.75" thickBot="1">
      <c r="A38" s="14"/>
      <c r="B38" s="26"/>
      <c r="C38" s="34"/>
      <c r="D38" s="34"/>
      <c r="E38" s="35"/>
      <c r="F38" s="30"/>
      <c r="G38" s="34"/>
      <c r="H38" s="34"/>
      <c r="I38" s="35"/>
    </row>
    <row r="39" spans="1:9">
      <c r="A39" s="14"/>
      <c r="B39" s="32"/>
      <c r="C39" s="39" t="s">
        <v>199</v>
      </c>
      <c r="D39" s="37">
        <v>421018</v>
      </c>
      <c r="E39" s="38"/>
      <c r="F39" s="23"/>
      <c r="G39" s="39" t="s">
        <v>199</v>
      </c>
      <c r="H39" s="37">
        <v>446708</v>
      </c>
      <c r="I39" s="38"/>
    </row>
    <row r="40" spans="1:9" ht="15.75" thickBot="1">
      <c r="A40" s="14"/>
      <c r="B40" s="32"/>
      <c r="C40" s="40"/>
      <c r="D40" s="41"/>
      <c r="E40" s="42"/>
      <c r="F40" s="23"/>
      <c r="G40" s="40"/>
      <c r="H40" s="41"/>
      <c r="I40" s="42"/>
    </row>
    <row r="41" spans="1:9" ht="51" customHeight="1" thickTop="1">
      <c r="A41" s="14"/>
      <c r="B41" s="15" t="s">
        <v>323</v>
      </c>
      <c r="C41" s="15"/>
      <c r="D41" s="15"/>
      <c r="E41" s="15"/>
      <c r="F41" s="15"/>
      <c r="G41" s="15"/>
      <c r="H41" s="15"/>
      <c r="I41" s="15"/>
    </row>
    <row r="42" spans="1:9" ht="51" customHeight="1">
      <c r="A42" s="14"/>
      <c r="B42" s="86" t="s">
        <v>324</v>
      </c>
      <c r="C42" s="86"/>
      <c r="D42" s="86"/>
      <c r="E42" s="86"/>
      <c r="F42" s="86"/>
      <c r="G42" s="86"/>
      <c r="H42" s="86"/>
      <c r="I42" s="86"/>
    </row>
    <row r="43" spans="1:9" ht="102" customHeight="1">
      <c r="A43" s="14"/>
      <c r="B43" s="86" t="s">
        <v>325</v>
      </c>
      <c r="C43" s="86"/>
      <c r="D43" s="86"/>
      <c r="E43" s="86"/>
      <c r="F43" s="86"/>
      <c r="G43" s="86"/>
      <c r="H43" s="86"/>
      <c r="I43" s="86"/>
    </row>
    <row r="44" spans="1:9">
      <c r="A44" s="14"/>
      <c r="B44" s="13"/>
      <c r="C44" s="13"/>
      <c r="D44" s="13"/>
      <c r="E44" s="13"/>
      <c r="F44" s="13"/>
      <c r="G44" s="13"/>
      <c r="H44" s="13"/>
      <c r="I44" s="13"/>
    </row>
    <row r="45" spans="1:9">
      <c r="A45" s="14"/>
      <c r="B45" s="86" t="s">
        <v>326</v>
      </c>
      <c r="C45" s="86"/>
      <c r="D45" s="86"/>
      <c r="E45" s="86"/>
      <c r="F45" s="86"/>
      <c r="G45" s="86"/>
      <c r="H45" s="86"/>
      <c r="I45" s="86"/>
    </row>
    <row r="46" spans="1:9" ht="76.5" customHeight="1">
      <c r="A46" s="14"/>
      <c r="B46" s="86" t="s">
        <v>327</v>
      </c>
      <c r="C46" s="86"/>
      <c r="D46" s="86"/>
      <c r="E46" s="86"/>
      <c r="F46" s="86"/>
      <c r="G46" s="86"/>
      <c r="H46" s="86"/>
      <c r="I46" s="86"/>
    </row>
    <row r="47" spans="1:9" ht="63.75" customHeight="1">
      <c r="A47" s="14"/>
      <c r="B47" s="15" t="s">
        <v>328</v>
      </c>
      <c r="C47" s="15"/>
      <c r="D47" s="15"/>
      <c r="E47" s="15"/>
      <c r="F47" s="15"/>
      <c r="G47" s="15"/>
      <c r="H47" s="15"/>
      <c r="I47" s="15"/>
    </row>
    <row r="48" spans="1:9" ht="51" customHeight="1">
      <c r="A48" s="14"/>
      <c r="B48" s="15" t="s">
        <v>329</v>
      </c>
      <c r="C48" s="15"/>
      <c r="D48" s="15"/>
      <c r="E48" s="15"/>
      <c r="F48" s="15"/>
      <c r="G48" s="15"/>
      <c r="H48" s="15"/>
      <c r="I48" s="15"/>
    </row>
  </sheetData>
  <mergeCells count="85">
    <mergeCell ref="B43:I43"/>
    <mergeCell ref="B44:I44"/>
    <mergeCell ref="B45:I45"/>
    <mergeCell ref="B46:I46"/>
    <mergeCell ref="B47:I47"/>
    <mergeCell ref="B48:I48"/>
    <mergeCell ref="B16:I16"/>
    <mergeCell ref="B17:I17"/>
    <mergeCell ref="B18:I18"/>
    <mergeCell ref="B19:I19"/>
    <mergeCell ref="B41:I41"/>
    <mergeCell ref="B42:I42"/>
    <mergeCell ref="H39:H40"/>
    <mergeCell ref="I39:I40"/>
    <mergeCell ref="A1:A2"/>
    <mergeCell ref="B1:I1"/>
    <mergeCell ref="B2:I2"/>
    <mergeCell ref="B3:I3"/>
    <mergeCell ref="A4:A48"/>
    <mergeCell ref="B4:I4"/>
    <mergeCell ref="B7:I7"/>
    <mergeCell ref="B8:I8"/>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G31:G32"/>
    <mergeCell ref="H31:H32"/>
    <mergeCell ref="I31:I32"/>
    <mergeCell ref="B33:B34"/>
    <mergeCell ref="C33:D34"/>
    <mergeCell ref="E33:E34"/>
    <mergeCell ref="F33:F34"/>
    <mergeCell ref="G33:H34"/>
    <mergeCell ref="I33:I34"/>
    <mergeCell ref="C29:D30"/>
    <mergeCell ref="E29:E30"/>
    <mergeCell ref="F29:F30"/>
    <mergeCell ref="G29:H30"/>
    <mergeCell ref="I29:I30"/>
    <mergeCell ref="B31:B32"/>
    <mergeCell ref="C31:C32"/>
    <mergeCell ref="D31:D32"/>
    <mergeCell ref="E31:E32"/>
    <mergeCell ref="F31:F32"/>
    <mergeCell ref="I25:I26"/>
    <mergeCell ref="C27:C28"/>
    <mergeCell ref="D27:D28"/>
    <mergeCell ref="E27:E28"/>
    <mergeCell ref="F27:F28"/>
    <mergeCell ref="G27:G28"/>
    <mergeCell ref="H27:H28"/>
    <mergeCell ref="I27:I28"/>
    <mergeCell ref="B20:I20"/>
    <mergeCell ref="C22:I22"/>
    <mergeCell ref="C23:E23"/>
    <mergeCell ref="G23:I23"/>
    <mergeCell ref="C24:I24"/>
    <mergeCell ref="B25:B26"/>
    <mergeCell ref="C25:D26"/>
    <mergeCell ref="E25:E26"/>
    <mergeCell ref="F25:F26"/>
    <mergeCell ref="G25:H26"/>
    <mergeCell ref="B9:I9"/>
    <mergeCell ref="C11:E11"/>
    <mergeCell ref="G11:I11"/>
    <mergeCell ref="C12:I12"/>
    <mergeCell ref="C14:D14"/>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Basis_of_Presentation_Notes</vt:lpstr>
      <vt:lpstr>Chapter_11_Proceedings</vt:lpstr>
      <vt:lpstr>Supplemental_FInancial_Stateme</vt:lpstr>
      <vt:lpstr>Discontinued_Operations_Notes</vt:lpstr>
      <vt:lpstr>Impairment_and_Restructuring_C</vt:lpstr>
      <vt:lpstr>Balance_Sheet_Details_Notes</vt:lpstr>
      <vt:lpstr>Debt</vt:lpstr>
      <vt:lpstr>Fair_Value_Measurements</vt:lpstr>
      <vt:lpstr>Commitments_and_Contingencies</vt:lpstr>
      <vt:lpstr>Income_Taxes</vt:lpstr>
      <vt:lpstr>Segment_Reporting</vt:lpstr>
      <vt:lpstr>Condensed_Consolidating_Financ</vt:lpstr>
      <vt:lpstr>Supplemental_FInancial_Stateme1</vt:lpstr>
      <vt:lpstr>Supplemental_FInancial_Stateme2</vt:lpstr>
      <vt:lpstr>Supplemental_FInancial_Stateme3</vt:lpstr>
      <vt:lpstr>Supplemental_FInancial_Stateme4</vt:lpstr>
      <vt:lpstr>Chapter_11_Proceedings_Tables</vt:lpstr>
      <vt:lpstr>Supplemental_FInancial_Stateme5</vt:lpstr>
      <vt:lpstr>Discontinued_Operations_Tables</vt:lpstr>
      <vt:lpstr>Discontinued_Operations_Balanc</vt:lpstr>
      <vt:lpstr>Impairment_and_Restructuring_C1</vt:lpstr>
      <vt:lpstr>Balance_Sheet_Details_Tables</vt:lpstr>
      <vt:lpstr>Debt_Tables</vt:lpstr>
      <vt:lpstr>Fair_Value_Measurements_Tables</vt:lpstr>
      <vt:lpstr>Segment_Reporting_Tables</vt:lpstr>
      <vt:lpstr>Condensed_Consolidating_Financ1</vt:lpstr>
      <vt:lpstr>Chapter_11_Proceedings_Narrati</vt:lpstr>
      <vt:lpstr>Chapter_11_Proceedings_Balance</vt:lpstr>
      <vt:lpstr>Chapter_11_Proceedings_Income_</vt:lpstr>
      <vt:lpstr>Chapter_11_Proceedings_Stateme</vt:lpstr>
      <vt:lpstr>Supplemental_FInancial_Stateme6</vt:lpstr>
      <vt:lpstr>Supplemental_FInancial_Stateme7</vt:lpstr>
      <vt:lpstr>Supplemental_FInancial_Stateme8</vt:lpstr>
      <vt:lpstr>Discontinued_Operations_Detail</vt:lpstr>
      <vt:lpstr>Impairment_and_Restructuring_C2</vt:lpstr>
      <vt:lpstr>Impairment_and_Restructuring_C3</vt:lpstr>
      <vt:lpstr>Balance_Sheet_Details_Details</vt:lpstr>
      <vt:lpstr>Balance_Sheet_Details_Other_Lo</vt:lpstr>
      <vt:lpstr>Balance_Sheet_Details_Prepaid_</vt:lpstr>
      <vt:lpstr>Balance_Sheet_Details_Accrued_</vt:lpstr>
      <vt:lpstr>Debt_Narrative_Details</vt:lpstr>
      <vt:lpstr>Debt_Debt_Details</vt:lpstr>
      <vt:lpstr>Debt_Debt_and_Equity_Component</vt:lpstr>
      <vt:lpstr>Fair_Value_Measurements_Fair_V</vt:lpstr>
      <vt:lpstr>Fair_Value_Measurements_Carryi</vt:lpstr>
      <vt:lpstr>Commitments_and_Contingencies_</vt:lpstr>
      <vt:lpstr>Income_Taxes_Narrative_Details</vt:lpstr>
      <vt:lpstr>Segment_Reporting_Segment_Repo</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28:00Z</dcterms:created>
  <dcterms:modified xsi:type="dcterms:W3CDTF">2014-11-10T11:28:00Z</dcterms:modified>
</cp:coreProperties>
</file>